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Significant_Accounting_Policie" sheetId="106" r:id="rId9"/>
    <sheet name="Investment_and_MortgageBacked_" sheetId="107" r:id="rId10"/>
    <sheet name="Investment_and_MortgageBacked_1" sheetId="108" r:id="rId11"/>
    <sheet name="Loans_Receivable_Net" sheetId="109" r:id="rId12"/>
    <sheet name="Premises_and_Equipment_Net" sheetId="110" r:id="rId13"/>
    <sheet name="Intangible_Assets_and_Goodwill" sheetId="111" r:id="rId14"/>
    <sheet name="FHLB_Stock" sheetId="112" r:id="rId15"/>
    <sheet name="Repossessed_Assets_Acquired_In" sheetId="113" r:id="rId16"/>
    <sheet name="Deposits" sheetId="114" r:id="rId17"/>
    <sheet name="Advances_From_Federal_Home_Loa" sheetId="115" r:id="rId18"/>
    <sheet name="Junior_Subordinated_Debentures" sheetId="116" r:id="rId19"/>
    <sheet name="Senior_Convertible_Debentures" sheetId="117" r:id="rId20"/>
    <sheet name="Income_Taxes" sheetId="118" r:id="rId21"/>
    <sheet name="Regulatory_Matters" sheetId="119" r:id="rId22"/>
    <sheet name="Employee_Benefit_Plans" sheetId="120" r:id="rId23"/>
    <sheet name="Stock_Warrants" sheetId="121" r:id="rId24"/>
    <sheet name="Bank_Owned_Life_Insurance" sheetId="122" r:id="rId25"/>
    <sheet name="Commitments_and_Contingencies" sheetId="123" r:id="rId26"/>
    <sheet name="Related_Party_Transactions" sheetId="124" r:id="rId27"/>
    <sheet name="Stock_Issuance_and_Exchange" sheetId="125" r:id="rId28"/>
    <sheet name="Security_Federal_Corporation_C" sheetId="126" r:id="rId29"/>
    <sheet name="Carrying_Amounts_and_Fair_Valu" sheetId="127" r:id="rId30"/>
    <sheet name="Quarterly_Financial_Data_Unaud" sheetId="128" r:id="rId31"/>
    <sheet name="Subsequent_Events" sheetId="129" r:id="rId32"/>
    <sheet name="Significant_Accounting_Policie1" sheetId="130" r:id="rId33"/>
    <sheet name="Significant_Accounting_Policie2" sheetId="131" r:id="rId34"/>
    <sheet name="Investment_and_MortgageBacked_2" sheetId="132" r:id="rId35"/>
    <sheet name="Loans_Receivable_Net_Tables" sheetId="133" r:id="rId36"/>
    <sheet name="Premises_and_Equipment_Net_Tab" sheetId="134" r:id="rId37"/>
    <sheet name="Intangible_Assets_and_Goodwill1" sheetId="135" r:id="rId38"/>
    <sheet name="Repossessed_Assets_Acquired_In1" sheetId="136" r:id="rId39"/>
    <sheet name="Deposits_Tables" sheetId="137" r:id="rId40"/>
    <sheet name="Advances_From_Federal_Home_Loa1" sheetId="138" r:id="rId41"/>
    <sheet name="Income_Taxes_Tables" sheetId="139" r:id="rId42"/>
    <sheet name="Regulatory_Matters_Tables" sheetId="140" r:id="rId43"/>
    <sheet name="Employee_Benefit_Plans_Tables" sheetId="141" r:id="rId44"/>
    <sheet name="Related_Party_Transactions_Tab" sheetId="142" r:id="rId45"/>
    <sheet name="Security_Federal_Corporation_C1" sheetId="143" r:id="rId46"/>
    <sheet name="Carrying_Amounts_and_Fair_Valu1" sheetId="144" r:id="rId47"/>
    <sheet name="Quarterly_Financial_Data_Unaud1" sheetId="145" r:id="rId48"/>
    <sheet name="Significant_Accounting_Policie3" sheetId="49" r:id="rId49"/>
    <sheet name="Significant_Accounting_Policie4" sheetId="50" r:id="rId50"/>
    <sheet name="Significant_Accounting_Policie5" sheetId="51" r:id="rId51"/>
    <sheet name="Significant_Accounting_Policie6" sheetId="52" r:id="rId52"/>
    <sheet name="Significant_Accounting_Policie7" sheetId="53" r:id="rId53"/>
    <sheet name="Investment_and_MortgageBacked_3" sheetId="54" r:id="rId54"/>
    <sheet name="Investment_and_MortgageBacked_4" sheetId="55" r:id="rId55"/>
    <sheet name="Investment_and_MortgageBacked_5" sheetId="146" r:id="rId56"/>
    <sheet name="Investment_and_MortgageBacked_6" sheetId="57" r:id="rId57"/>
    <sheet name="Loans_Receivable_Net_Schedule_" sheetId="58" r:id="rId58"/>
    <sheet name="Loans_Receivable_Net_Financing" sheetId="59" r:id="rId59"/>
    <sheet name="Loans_Receivable_Net_Schedule_1" sheetId="60" r:id="rId60"/>
    <sheet name="Loans_Receivable_Net_Past_Due_" sheetId="61" r:id="rId61"/>
    <sheet name="Loans_Receivable_Net_Schedule_2" sheetId="62" r:id="rId62"/>
    <sheet name="Loans_Receivable_Net_Schedule_3" sheetId="63" r:id="rId63"/>
    <sheet name="Loans_Receivable_Net_Schedule_4" sheetId="64" r:id="rId64"/>
    <sheet name="Loans_Receivable_Net_Impaired_" sheetId="65" r:id="rId65"/>
    <sheet name="Loans_Receivable_Net_Summary_o" sheetId="147" r:id="rId66"/>
    <sheet name="Loans_Receivable_Net_Narrative" sheetId="148" r:id="rId67"/>
    <sheet name="Premises_and_Equipment_Net_Det" sheetId="68" r:id="rId68"/>
    <sheet name="Premises_and_Equipment_Net_Fut" sheetId="149" r:id="rId69"/>
    <sheet name="Intangible_Assets_and_Goodwill2" sheetId="70" r:id="rId70"/>
    <sheet name="Intangible_Assets_and_Goodwill3" sheetId="71" r:id="rId71"/>
    <sheet name="FHLB_Stock_Details" sheetId="72" r:id="rId72"/>
    <sheet name="Repossessed_Assets_Acquired_In2" sheetId="73" r:id="rId73"/>
    <sheet name="Deposits_Deposits_outstanding_" sheetId="74" r:id="rId74"/>
    <sheet name="Deposits_Amounts_and_scheduled" sheetId="75" r:id="rId75"/>
    <sheet name="Advances_From_Federal_Home_Loa2" sheetId="76" r:id="rId76"/>
    <sheet name="Advances_From_Federal_Home_Loa3" sheetId="77" r:id="rId77"/>
    <sheet name="Advances_From_Federal_Home_Loa4" sheetId="78" r:id="rId78"/>
    <sheet name="Advances_From_Federal_Home_Loa5" sheetId="79" r:id="rId79"/>
    <sheet name="Junior_Subordinated_Debentures1" sheetId="150" r:id="rId80"/>
    <sheet name="Senior_Convertible_Debentures_" sheetId="81" r:id="rId81"/>
    <sheet name="Income_Taxes_Income_tax_expens" sheetId="82" r:id="rId82"/>
    <sheet name="Income_Taxes_Income_tax_reconc" sheetId="83" r:id="rId83"/>
    <sheet name="Income_Taxes_Deferred_tax_asse" sheetId="84" r:id="rId84"/>
    <sheet name="Income_Taxes_Operating_Loss_Ca" sheetId="151" r:id="rId85"/>
    <sheet name="Regulatory_Matters_Regulatory_" sheetId="86" r:id="rId86"/>
    <sheet name="Employee_Benefit_Plans_Retirem" sheetId="87" r:id="rId87"/>
    <sheet name="Employee_Benefit_Plans_Activit" sheetId="88" r:id="rId88"/>
    <sheet name="Employee_Benefit_Plans_Stock_O" sheetId="152" r:id="rId89"/>
    <sheet name="Employee_Benefit_Plans_Options" sheetId="90" r:id="rId90"/>
    <sheet name="Stock_Warrants_Details" sheetId="91" r:id="rId91"/>
    <sheet name="Bank_Owned_Life_Insurance_Deta" sheetId="92" r:id="rId92"/>
    <sheet name="Commitments_and_Contingencies_" sheetId="93" r:id="rId93"/>
    <sheet name="Related_Party_Transactions_Det" sheetId="94" r:id="rId94"/>
    <sheet name="Stock_Issuance_and_Exchange_De" sheetId="95" r:id="rId95"/>
    <sheet name="Security_Federal_Corporation_C2" sheetId="96" r:id="rId96"/>
    <sheet name="Security_Federal_Corporation_C3" sheetId="97" r:id="rId97"/>
    <sheet name="Security_Federal_Corporation_C4" sheetId="98" r:id="rId98"/>
    <sheet name="Carrying_Amounts_and_Fair_Valu2" sheetId="99" r:id="rId99"/>
    <sheet name="Carrying_Amounts_and_Fair_Valu3" sheetId="100" r:id="rId100"/>
    <sheet name="Carrying_Amounts_and_Fair_Valu4" sheetId="101" r:id="rId101"/>
    <sheet name="Carrying_Amounts_and_Fair_Valu5" sheetId="153" r:id="rId102"/>
    <sheet name="Carrying_Amounts_and_Fair_Valu6" sheetId="103" r:id="rId103"/>
    <sheet name="Quarterly_Financial_Data_Unaud2" sheetId="104" r:id="rId104"/>
    <sheet name="Subsequent_Events_Securities_S" sheetId="105" r:id="rId10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38" uniqueCount="1435">
  <si>
    <t>Document and Entity Information (USD $)</t>
  </si>
  <si>
    <t>In Millions, except Share data, unless otherwise specified</t>
  </si>
  <si>
    <t>12 Months Ended</t>
  </si>
  <si>
    <t>Dec. 31, 2014</t>
  </si>
  <si>
    <t>Mar. 20, 2015</t>
  </si>
  <si>
    <t>Jun. 30, 2014</t>
  </si>
  <si>
    <t>Document and Entity Information [Abstract]</t>
  </si>
  <si>
    <t>Entity Registrant Name</t>
  </si>
  <si>
    <t>Security Federal Corporation</t>
  </si>
  <si>
    <t>Document Type</t>
  </si>
  <si>
    <t>10-K/A</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ASSETS:</t>
  </si>
  <si>
    <t>Cash And Cash Equivalents</t>
  </si>
  <si>
    <t>Certificates Of Deposit With Other Banks</t>
  </si>
  <si>
    <t>Investment And Mortgage-Backed Securities:</t>
  </si>
  <si>
    <t>Available For Sale: (Amortized Cost of $420,876,924 and $430,241,854 at December 31, 2014 and 2013, Respectively)</t>
  </si>
  <si>
    <t>Loans Receivable, Net:</t>
  </si>
  <si>
    <t>Held For Sale</t>
  </si>
  <si>
    <t>Held For Investment: (Net of Allowance of $14,615,198 and $12,501,800 at March 31, 2012 and 2011, Respectively)</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t>
  </si>
  <si>
    <t>Bank Owned Life Insurance</t>
  </si>
  <si>
    <t>Intangible Assets, Net</t>
  </si>
  <si>
    <t>Goodwill</t>
  </si>
  <si>
    <t>Other Assets</t>
  </si>
  <si>
    <t>Total Assets</t>
  </si>
  <si>
    <t>Liabilities:</t>
  </si>
  <si>
    <t>Deposit Accounts</t>
  </si>
  <si>
    <t>Advances From FHLB</t>
  </si>
  <si>
    <t>Other Borrowings</t>
  </si>
  <si>
    <t>Junior Subordinated Debentures</t>
  </si>
  <si>
    <t>Advance Payments By Borrowers For Taxes And Insurance</t>
  </si>
  <si>
    <t>Senior Convertible Debentures</t>
  </si>
  <si>
    <t>Other Liabilities</t>
  </si>
  <si>
    <t>Total Liabilities</t>
  </si>
  <si>
    <t>Commitments (Notes 5 and 18)</t>
  </si>
  <si>
    <t>  </t>
  </si>
  <si>
    <t>Shareholders' Equity:</t>
  </si>
  <si>
    <t>Serial Preferred Stock, $.01 Par Value; Authorized 200,000 Shares; Issued And Outstanding, 22,000 At March 31, 2012 And 2011, Respectively</t>
  </si>
  <si>
    <t>Common Stock, $.01 Par Value; Authorized 5,000,000 Shares; Issued And Outstanding Shares, 3,144,934 And 2,944,001, Respectively, At March 31, 2012 And 2011</t>
  </si>
  <si>
    <t>Additional Paid-In Capital</t>
  </si>
  <si>
    <t>Treasury Stock, At Cost (200,933 Shares At March 31, 2012 And 2011, Respectively)</t>
  </si>
  <si>
    <t>Accumulated Other Comprehensive Income</t>
  </si>
  <si>
    <t>Retained Earnings</t>
  </si>
  <si>
    <t>Total Shareholders' Equity</t>
  </si>
  <si>
    <t>Total Liabilities And Shareholders' Equity</t>
  </si>
  <si>
    <t>Consolidated Balance Sheets (Parenthetical) (USD $)</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USD $)</t>
  </si>
  <si>
    <t>9 Months Ended</t>
  </si>
  <si>
    <t>Dec. 31, 2012</t>
  </si>
  <si>
    <t>Interest Income:</t>
  </si>
  <si>
    <t>Other</t>
  </si>
  <si>
    <t>Total Interest Income</t>
  </si>
  <si>
    <t>Interest Expense:</t>
  </si>
  <si>
    <t>NOW And Money Market Accounts</t>
  </si>
  <si>
    <t>Statement Savings Accounts</t>
  </si>
  <si>
    <t>Certificate Accounts</t>
  </si>
  <si>
    <t>FHLB Advances And Other Borrowed Money</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ank Owned Life Insurance Income</t>
  </si>
  <si>
    <t>Check Card Fee Income</t>
  </si>
  <si>
    <t>Revenue from Grants</t>
  </si>
  <si>
    <t>Total Non-Interest Income</t>
  </si>
  <si>
    <t>General And Administrative Expenses:</t>
  </si>
  <si>
    <t>Compensation And Employee Benefits</t>
  </si>
  <si>
    <t>Occupancy</t>
  </si>
  <si>
    <t>Advertising</t>
  </si>
  <si>
    <t>Depreciation And Maintenance Of Equipment</t>
  </si>
  <si>
    <t>FDIC Insurance Premiums</t>
  </si>
  <si>
    <t>Amortization Of Intangibles</t>
  </si>
  <si>
    <t>Net Cost Of Operation Of Other Real Estate Owned</t>
  </si>
  <si>
    <t>Federal Home Loan Bank, Advances, General Debt Obligations, Disclosures, Repayment and Penalties</t>
  </si>
  <si>
    <t>Total General And Administrative Expenses</t>
  </si>
  <si>
    <t>Income Before Income Taxes</t>
  </si>
  <si>
    <t>Provision For Income Taxes</t>
  </si>
  <si>
    <t>Net Income</t>
  </si>
  <si>
    <t>Preferred Stock Dividends</t>
  </si>
  <si>
    <t>Net Income Available To Common Shareholders</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USD $)</t>
  </si>
  <si>
    <t>Statement of Comprehensive Income [Abstract]</t>
  </si>
  <si>
    <t>Unrealized Gains On Securities:</t>
  </si>
  <si>
    <t>Unrealized Holding Gains (Losses) On Securities Available For Sale, Net Of Taxes Of $3,224,059; $4,286,481 and $909,507 At December 31, 2014, 2013 and 2012, Respectively</t>
  </si>
  <si>
    <t>Reclassification Adjustment For Gains Included In Net Income, Net Of Taxes Of $166,011; $503,813 and $359,281 At December 31, 2014, 2013 and 2012, Respectively</t>
  </si>
  <si>
    <t>Other Comprehensive Income (Loss), Transfers from Held-to-maturity to Available-for-Sale Securities, Net of Tax</t>
  </si>
  <si>
    <t>Other Comprehensive Income (Loss)</t>
  </si>
  <si>
    <t>Comprehensive Income (Loss)</t>
  </si>
  <si>
    <t>Consolidated Statements of Comprehensive Income (Parenthetical) (USD $)</t>
  </si>
  <si>
    <t>3 Months Ended</t>
  </si>
  <si>
    <t>Mar. 31, 2013</t>
  </si>
  <si>
    <t>Taxes on Unrealized Holding Gains On Securities Available For Sale</t>
  </si>
  <si>
    <t>Taxes on Reclassification Adjustment For Gains Included In Net Income</t>
  </si>
  <si>
    <t>Consolidated Statements of Changes in Shareholders' Equity and Comprehensive Income (USD $)</t>
  </si>
  <si>
    <t>Total</t>
  </si>
  <si>
    <t>Preferred Stock</t>
  </si>
  <si>
    <t>Warrants</t>
  </si>
  <si>
    <t>Common Stock</t>
  </si>
  <si>
    <t>Treasury Stock</t>
  </si>
  <si>
    <t>Balance at at Mar. 31, 2012</t>
  </si>
  <si>
    <t>Increase (Decrease) in Stockholders' Equity [Roll Forward]</t>
  </si>
  <si>
    <t>Other Comprehensive Income, Net Of Tax:</t>
  </si>
  <si>
    <t>Stock Compensation Expense</t>
  </si>
  <si>
    <t>Cash Dividends On Preferred Stock</t>
  </si>
  <si>
    <t>Cash Dividends On Common Stock</t>
  </si>
  <si>
    <t>Balance at at Dec. 31, 2012</t>
  </si>
  <si>
    <t>Balance at at Dec. 31, 2013</t>
  </si>
  <si>
    <t>Balance at at Dec. 31, 2014</t>
  </si>
  <si>
    <t>Consolidated Statements of Cash Flows (USD $)</t>
  </si>
  <si>
    <t>CASH FLOWS FROM OPERATING ACTIVITIES:</t>
  </si>
  <si>
    <t>Adjustments To Reconcile Net Income To Net Cash Provided By Operating Activities:</t>
  </si>
  <si>
    <t>Depreciation Expense</t>
  </si>
  <si>
    <t>Amortization Of Intangible Assets</t>
  </si>
  <si>
    <t>Stock Option Compensation Expense</t>
  </si>
  <si>
    <t>Discount Accretion And Premium Amortization</t>
  </si>
  <si>
    <t>Provisions For Losses On Loans</t>
  </si>
  <si>
    <t>Income From Bank Owned Life Insurance</t>
  </si>
  <si>
    <t>Gain On Sales Of Loans</t>
  </si>
  <si>
    <t>Gain On Sales Of Mortgage-Backed Securities</t>
  </si>
  <si>
    <t>(Gain) Loss On Sales Of Investment Securities</t>
  </si>
  <si>
    <t>Gain On Sale Of Real Estate Owned</t>
  </si>
  <si>
    <t>Write Down On Other Real Estate Owned</t>
  </si>
  <si>
    <t>Amortization Of Deferred Costs (Fees) On Loans</t>
  </si>
  <si>
    <t>Proceeds From Sale Of Loans Held For Sale</t>
  </si>
  <si>
    <t>Origination Of Loans Held For Sale</t>
  </si>
  <si>
    <t>(Increase) Decrease In Accrued Interest Receivable:</t>
  </si>
  <si>
    <t>Increase (Decrease) In Advance Payments By Borrowers</t>
  </si>
  <si>
    <t>Decrease In Prepaid FDIC Assessment</t>
  </si>
  <si>
    <t>Other, Net</t>
  </si>
  <si>
    <t>Net Cash Provided By Operating Activities</t>
  </si>
  <si>
    <t>CASH FLOWS FROM INVESTING ACTIVITIES:</t>
  </si>
  <si>
    <t>Purchase Of Mortgage-Backed Securities Available For Sale</t>
  </si>
  <si>
    <t>Principal Repayments On Mortgage-Backed Securities Available For Sale</t>
  </si>
  <si>
    <t>Purchase Of Mortgage-Backed Securities Held To Maturity</t>
  </si>
  <si>
    <t>Principal Repayments On Mortgage-Backed Securities Held To Maturity</t>
  </si>
  <si>
    <t>Purchase Of Investment Securities Available For Sale</t>
  </si>
  <si>
    <t>Maturities Of Investment Securities Available For Sale</t>
  </si>
  <si>
    <t>Purchase of Investment Securities Held To Maturity</t>
  </si>
  <si>
    <t>Maturities Of Investment Securities Held To Maturity</t>
  </si>
  <si>
    <t>Proceeds From Sale of Investment Securities Available For Sale</t>
  </si>
  <si>
    <t>Proceeds From Sale of Mortgage-Backed Securities Available For Sale</t>
  </si>
  <si>
    <t>Investment In Certificates Of Deposits With Other Banks</t>
  </si>
  <si>
    <t>Purchase Of FHLB Stock</t>
  </si>
  <si>
    <t>Redemption Of FHLB Stock</t>
  </si>
  <si>
    <t>Proceeds from Life Insurance Policies</t>
  </si>
  <si>
    <t>Decrease In Loans Receivable</t>
  </si>
  <si>
    <t>Proceeds From Sale Of Other Real Estate Owned</t>
  </si>
  <si>
    <t>Purchase And Improvement Of Premises And Equipment</t>
  </si>
  <si>
    <t>Net Cash Provided By Investing Activities</t>
  </si>
  <si>
    <t>CASH FLOWS FROM FINANCING ACTIVITIES:</t>
  </si>
  <si>
    <t>Increase (Decrease) In Deposit Accounts</t>
  </si>
  <si>
    <t>Proceeds From FHLB Advances</t>
  </si>
  <si>
    <t>Repayment Of FHLB Advances</t>
  </si>
  <si>
    <t>Proceeds From (Repayments Of) Other Borrowings, Net</t>
  </si>
  <si>
    <t>Repayment Of Warrant Issued In Conjunction With Preferred Stock</t>
  </si>
  <si>
    <t>Dividends To Preferred Stock Shareholders</t>
  </si>
  <si>
    <t>Dividends To Common Stock Shareholders</t>
  </si>
  <si>
    <t>Net Cash Used By Financing Activities</t>
  </si>
  <si>
    <t>Net Increase (Decrease) In Cash And Cash Equivalents</t>
  </si>
  <si>
    <t>Cash And Cash Equivalents At Beginning Of Year</t>
  </si>
  <si>
    <t>Cash And Cash Equivalents At End Of Year</t>
  </si>
  <si>
    <t>SUPPLEMENTAL DISCLOSURE OF CASH FLOW INFORMATION:</t>
  </si>
  <si>
    <t>Interest</t>
  </si>
  <si>
    <t>Income Taxes</t>
  </si>
  <si>
    <t>Supplemental Schedule Of Non Cash Transactions:</t>
  </si>
  <si>
    <t>Transfers From Loans Receivable</t>
  </si>
  <si>
    <t>Increase (Decrease) in Unrealized Gains On Securities Available For Sale, Net Of Taxes</t>
  </si>
  <si>
    <t>Significant Accounting Policies</t>
  </si>
  <si>
    <t>Accounting Policies [Abstract]</t>
  </si>
  <si>
    <t>The following is a description of the more significant accounting and reporting policies used in the preparation and presentation of the accompanying consolidated financial statements.  All significant intercompany transactions have been eliminated in consolidation.</t>
  </si>
  <si>
    <t>(a)</t>
  </si>
  <si>
    <t>Basis of Consolidation and Nature of Operations</t>
  </si>
  <si>
    <t>The accompanying consolidated financial statements include the accounts of Security Federal Corporation (the “Company”) and its wholly owned subsidiary, Security Federal Bank (the “Bank”) and the Bank’s wholly owned subsidiaries, Security Federal Insurance, Inc. (“SFINS”) and Security Financial Services Corporation (“SFSC”).  Security Federal Corporation has a wholly owned subsidiary, Security Federal Statutory Trust (the “Trust”), which issued and sold fixed and floating rate capital securities of the Trust.  However, under current accounting guidance, the Trust is not consolidated in the financial statements.  The Bank is primarily engaged in the business of accepting savings and demand deposits and originating mortgage loans and other loans to individuals and small businesses for various personal and commercial purposes.  SFINS was formed during fiscal 2002 and began operating during the December 2001 quarter.  SFINS is an insurance agency offering auto, business, and home insurance.  SFINS has a wholly owned subsidiary, Collier Jennings Financial Corporation which has as subsidiaries Security Federal Auto Insurance, The Auto Insurance Store Inc., and Security Federal Premium Pay Plans Inc. Security Federal Premium Pay Plans Inc. has one wholly owned premium finance subsidiary and also has an ownership interest in four other premium finance subsidiaries. SFSC was formed in 1975 and is currently inactive.</t>
  </si>
  <si>
    <t>(b)</t>
  </si>
  <si>
    <t>Change in Fiscal Year</t>
  </si>
  <si>
    <t>The Company's Board of Directors approved a change in the Company's fiscal year end from March 31 to December 31, effective December 31, 2012. As a result of this change, the consolidated financial statements for the period ended December 31, 2012 include the Company's financial results for the nine month transition period from April 1, 2012 to December 31, 2012. The following table presents certain comparative transition period condensed financial information for the periods ended December 31, 2014, 2013 and 2012.</t>
  </si>
  <si>
    <t>For the Years Ended December 31,</t>
  </si>
  <si>
    <t>For the Nine Months Ended December 31,</t>
  </si>
  <si>
    <t>(Unaudited)</t>
  </si>
  <si>
    <t>Interest Income</t>
  </si>
  <si>
    <t>$</t>
  </si>
  <si>
    <t>Interest Expense</t>
  </si>
  <si>
    <t>Non-Interest Income</t>
  </si>
  <si>
    <t>General And Administrative Expenses</t>
  </si>
  <si>
    <t>Significant Accounting Policies, Continued</t>
  </si>
  <si>
    <t>(c)</t>
  </si>
  <si>
    <t>Cash and Cash Equivalents</t>
  </si>
  <si>
    <t>For purposes of reporting cash flows, cash and cash equivalents include cash and due from banks, interest-bearing balances in other banks, and federal funds sold.  Cash equivalents have original maturities of three months or less.</t>
  </si>
  <si>
    <t>(d)</t>
  </si>
  <si>
    <t>Investment and Mortgage-Backed Securities</t>
  </si>
  <si>
    <t>Investment securities, including mortgage-backed securities, are classified in one of three categories: held to maturity, available for sale, or trading.  Management determines the appropriate classification of debt securities at the time of purchase. Investment securities are classified as held to maturity when the Company has the positive intent and ability to hold the securities to maturity.  These securities are recorded at cost and adjusted for amortization of premiums and accretion of discounts over the estimated life of the security using a method that approximates a level yield.  Prepayment assumptions on mortgage-backed securities are anticipated.</t>
  </si>
  <si>
    <t>Management classifies investment securities that are not considered to be held to maturity as available for sale.  This type of investment is stated at fair value with unrealized gains and losses, net of tax, reported in a separate component of shareholders' equity (“accumulated other comprehensive income”).  Gains and losses from sales of investment and mortgage-backed securities available for sale are determined using the specific identification method.  The Company had no investment in trading securities.</t>
  </si>
  <si>
    <t>(e)</t>
  </si>
  <si>
    <t>Loans Receivable Held for Investment</t>
  </si>
  <si>
    <t>Loans receivable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outstanding loan balance. Fees charged for originating loans, if any, are deferred and offset by the deferral of certain direct expenses associated with loans originated. The net deferred fees are recognized as yield adjustments by applying the interest method.</t>
  </si>
  <si>
    <t>(f)</t>
  </si>
  <si>
    <t>Allowance for Loan Losses</t>
  </si>
  <si>
    <t>The Company provides for loan losses using the allowance method.  Accordingly, all loan losses are charged to the related allowance and all recoveries are credited to the allowance for loan losses.</t>
  </si>
  <si>
    <t>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bank regulatory agencies that may require adjustments to be made to the allowance based upon the information that is available at the time of their examination.</t>
  </si>
  <si>
    <t>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less estimated selling costs.  In accordance with our policy, non-accrual commercial loans with a balance less than $200,000 and non-accrual consumer loans with a balance less than $100,000 are deemed immaterial and therefore excluded from the individual impairment review.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g)</t>
  </si>
  <si>
    <t>Loans Receivable Held for Sale</t>
  </si>
  <si>
    <t>Loans originated and intended for sale in the secondary market are carried at the lower of cost or estimated fair value in the aggregate.  Net unrealized losses are provided for in a valuation allowance by charges to operations.</t>
  </si>
  <si>
    <t>(h)</t>
  </si>
  <si>
    <t>Other real estate owned represents real estate and other assets acquired through foreclosure or repossession and are initially recorded at the estimated fair value less costs to sell.  Subsequent improvements are capitalized.  Costs of holding real estate, such as property taxes, insurance, general maintenance and interest expense, are expensed as a period cost.  Fair values are reviewed regularly and allowances for possible losses are established when the carrying value of the asset owned exceeds the fair value less estimated costs to sell.  Fair values are generally determined by reference to an outside appraisal.</t>
  </si>
  <si>
    <t>(i)</t>
  </si>
  <si>
    <t>Premises and Equipment</t>
  </si>
  <si>
    <t>Premises and equipment are carried at cost, net of accumulated depreciation.  Depreciation of premises and equipment is amortized on a straight-line method over the estimated useful life of the related asset.  Estimated lives are seven to 40 years for buildings and improvements and generally three to 10 years for furniture, fixtures and equipment.  Maintenance and repairs are charged to current expense.  The cost of major renewals and improvements are capitalized.</t>
  </si>
  <si>
    <t>(j)</t>
  </si>
  <si>
    <t>Intangible Assets and Goodwill</t>
  </si>
  <si>
    <t>Intangible Assets consist of the customer list and employment contracts resulting from the Company’s acquisition of Collier Jennings Financial Corporation in July 2006.  The goodwill also is a result of the excess of the cost over the fair value of net assets resulting from the Collier Jennings acquisition.</t>
  </si>
  <si>
    <t>Intangible assets are amortized over their estimated economic lives using methods that reflect the pattern in which the economic benefits are utilized.  The intangible assets which consisted of the customer list and employment contracts resulting from the Company’s acquisition of Collier Jennings Financial Corporation, were fully amortized during the year ended December 31, 2014. Goodwill is reviewed for impairment annually or whenever events or changes in circumstances indicate the carrying amount of an asset may not be recoverable.</t>
  </si>
  <si>
    <t>(k)</t>
  </si>
  <si>
    <t>Income tax expense or benefit is recognized for the net change during the year in the deferred tax liability or asset.  That amount together with income taxes currently payable is the total amount of income tax expense or benefit for the year.  Deferred taxes are provided for by the differences in financial reporting bases for assets and liabilities compared with their tax bases.  Generally, a current tax liability or asset is established for taxes presently payable or refundable and a deferred tax liability or asset is established for future tax items.  A valuation allowance, if applicable, is established for deferred tax assets that may not be realized.  Tax bad debt reserves in excess of the base year amount (established as taxable years ending March 31, 1988 or later) would create a deferred tax liability.  Deferred income taxes are provided for in differences between the provision for loan losses for financial statement purposes and those allowed for income tax purposes.</t>
  </si>
  <si>
    <t xml:space="preserve">The Company adopted accounting guidance which prescribes a threshold and measurement attribute for the financial statement recognition and measurement of a tax position taken or expected to be taken in a tax return and also provides guidance on derecognition, classification, interest and penalties, accounting in interim periods and disclosures. </t>
  </si>
  <si>
    <t>There have been no gross amounts of unrecognized tax benefits or interest or penalties related to uncertain tax positions since adoption. There are no unrecognized tax benefits that would, if recognized, affect the effective tax rate. There are no positions for which it is reasonably possible that the total amounts of unrecognized tax benefits will significantly increase or decrease within the next 12 months. Years prior to March 31, 2011 are closed for federal, state and local income tax matters.</t>
  </si>
  <si>
    <t>(l)</t>
  </si>
  <si>
    <t>Loan Fees and Costs Associated with Originating Loans</t>
  </si>
  <si>
    <t>Loan fees received, net of direct incremental costs of originating loans, are deferred and amortized over the contractual life of the related loan.  The net fees are recognized as yield adjustments by applying the interest method.  Prepayments are not anticipated.</t>
  </si>
  <si>
    <t>(m)</t>
  </si>
  <si>
    <t>Interest on loans is accrued and credited to income monthly based on the principal balance outstanding and the contractual rate on the loan.  The Company places loans on non-accrual status when they become greater than 90 days delinquent or when, in the opinion of management, full collection of principal or interest is unlikely.  When interest accrual is discontinued, all unpaid accrued interest is reversed. Interest income is subsequently recognized only to the extent cash payments are received first to principal and then to interest income. The loans are returned to an accrual status when full collection of principal and interest appears likely.</t>
  </si>
  <si>
    <t>(n)</t>
  </si>
  <si>
    <t>Advertising Expense</t>
  </si>
  <si>
    <t>Advertising and public relations costs are generally expensed as incurred.  External costs relating to direct mailing costs are expensed in the period in which the direct mailings are sent.  Advertising and public relations costs of $484,000, $356,000, and $304,000 were included in the Company’s results of operations for the year ended December 31, 2014 and 2013 and the nine months ended December 31, 2012, respectively.</t>
  </si>
  <si>
    <t>(o)</t>
  </si>
  <si>
    <t>Stock-Based Compensation</t>
  </si>
  <si>
    <t>The Company accounts for compensation costs under its stock option plans using the fair value method. This method requires the measurement of the cost of employee services received in exchange for an award of equity instruments based upon the fair value of the award on the grant date. The cost of the award is recognized in the income statement over the vesting period of the award.</t>
  </si>
  <si>
    <t>(p)</t>
  </si>
  <si>
    <t>Earnings Per Share</t>
  </si>
  <si>
    <t xml:space="preserve">Accounting guidance specifies computation and presentation requirements for both basic earnings per share ("EPS") and, for entities with complex capital structures, diluted EPS.  Basic EPS is computed by dividing net income available to common shareholders by the weighted average number of common shares outstanding.  Diluted EPS is similar to the computation of basic EPS except that the denominator is increased to include the number of additional common shares that would have been outstanding if the dilutive potential common shares had been issued.  The dilutive effect of options and warrants outstanding is reflected in diluted earnings per share by application of the treasury stock method. </t>
  </si>
  <si>
    <t>Net income available to common shareholders represents consolidated net income adjusted for preferred dividends declared, accretion of discounts and amortization of premiums on preferred stock issuances and cumulative dividends related to the current dividend period that have not been declared as of period end.</t>
  </si>
  <si>
    <t>The following tables provide a reconciliation of net income to net income available to common shareholders for the periods presented:</t>
  </si>
  <si>
    <t>Earnings Available To Common Shareholders</t>
  </si>
  <si>
    <t xml:space="preserve">The following tables show the effect of dilutive options and warrants on the Company’s earnings per share for the periods indicated: </t>
  </si>
  <si>
    <t>For the Year Ended December 31, 2014</t>
  </si>
  <si>
    <t xml:space="preserve">Income </t>
  </si>
  <si>
    <t>Shares</t>
  </si>
  <si>
    <t>Per Share Amounts</t>
  </si>
  <si>
    <t>Basic EPS</t>
  </si>
  <si>
    <t>Effect of Dilutive Securities:</t>
  </si>
  <si>
    <t>   Senior Convertible Debentures</t>
  </si>
  <si>
    <t>(0.07</t>
  </si>
  <si>
    <t>)</t>
  </si>
  <si>
    <t>Diluted EPS</t>
  </si>
  <si>
    <t>For the Year Ended December 31, 2013</t>
  </si>
  <si>
    <t>(0.02</t>
  </si>
  <si>
    <t xml:space="preserve">There were no dilutive securities or options for the nine months ended December 31, 2012 therefore no reconciliation is provided. </t>
  </si>
  <si>
    <t>The average market price used in calculating the assumed number of dilutive shares issued for the years ended December 31, 2014 and 2013 and the nine months ended December 31, 2012 was $14.56, $11.37, and $8.63 respectively. As a result of the average stock price being less than the exercise price of all options and warrants in years ended December 31, 2014 and 2013 and the nine months ended December 31, 2012, the options are not dilutive in calculating diluted earnings per share for those periods.</t>
  </si>
  <si>
    <t>(q)</t>
  </si>
  <si>
    <t>Use of Estimates</t>
  </si>
  <si>
    <t>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income and expenses during the reporting periods.  Actual results could differ from those estimates.</t>
  </si>
  <si>
    <t>(r)</t>
  </si>
  <si>
    <t>Recently Issued Accounting Standards</t>
  </si>
  <si>
    <t>The following is a summary of recent authoritative pronouncements that could affect accounting, reporting, and disclosure of financial information by the Company:</t>
  </si>
  <si>
    <t xml:space="preserve">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
  </si>
  <si>
    <t>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consolidated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consolidated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the first interim or annual period beginning after December 15, 2014. The Company will apply the guidance by making a cumulative-effect adjustment to retained earnings as of the beginning of the period of adoption. The Company does not expect these amendments to have a material effect on its consolidated financial statements.</t>
  </si>
  <si>
    <t>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consolidated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the annual period ending after December 15, 2016, and for annual periods and interim periods thereafter. The Company does not expect these amendments to have a material effect on its consolidated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consolidated financial statements.</t>
  </si>
  <si>
    <t>Other accounting standards that have been issued or proposed by the FASB or other standards-setting authorities are not expected to have a material impact on the Company’s financial position, results of operations or cash flows.</t>
  </si>
  <si>
    <r>
      <t>(s)       </t>
    </r>
    <r>
      <rPr>
        <u/>
        <sz val="10"/>
        <color theme="1"/>
        <rFont val="Inherit"/>
      </rPr>
      <t>Risks and Uncertainties</t>
    </r>
  </si>
  <si>
    <t>In the normal course of its business, the Company encounters two significant types of risk: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on the Company’s loan portfolio that results from borrowers’ inability or unwillingness to make contractually required payments.  Market risk reflects changes in the value of collateral underlying loans receivable, the valuation of real estate held by the Company, and the valuation of loans held for sale and mortgage-backed securities available for sale.  The Company is subject to the regulations of various government agencies.  These regulations can and do change significantly from period to period.  The Company also undergoes periodic examinations by the bank regulatory agencies, which may subject it to further changes with respect to asset valuations, amounts of required loss allowances, and operating restrictions, resulting from the regulators’ judgments based on information available to them at the time of their examination.</t>
  </si>
  <si>
    <t>(t)</t>
  </si>
  <si>
    <t>Reclassifications</t>
  </si>
  <si>
    <t>Certain amounts in prior years’ consolidated financial statements have been reclassified to conform to current period classifications.</t>
  </si>
  <si>
    <t>Investment and Mortgage-Backed Securities, Available for Sale</t>
  </si>
  <si>
    <t>Investments, Debt and Equity Securities [Abstract]</t>
  </si>
  <si>
    <t>Investment and Mortgage-Backed Securities, Available For Sale</t>
  </si>
  <si>
    <t>The amortized cost, gross unrealized gains, gross unrealized losses, and fair values of investment and mortgage-backed securities available for sale at the dates indicated are as follows:</t>
  </si>
  <si>
    <t>December 31, 2014</t>
  </si>
  <si>
    <t>Amortized Cost</t>
  </si>
  <si>
    <t>Gross</t>
  </si>
  <si>
    <t>Unrealized</t>
  </si>
  <si>
    <t>Gains</t>
  </si>
  <si>
    <t>Losses</t>
  </si>
  <si>
    <t>Fair value</t>
  </si>
  <si>
    <t>FHLB Securities</t>
  </si>
  <si>
    <t>Federal Farm Credit Bank ("FFCB") Securities</t>
  </si>
  <si>
    <t>—</t>
  </si>
  <si>
    <t>Federal National Mortgage Association ("FNMA") Bonds</t>
  </si>
  <si>
    <t>Small Business Administration (“SBA”) Bonds</t>
  </si>
  <si>
    <t>Tax Exempt Municipal Bonds</t>
  </si>
  <si>
    <t>Equity Securities</t>
  </si>
  <si>
    <t>FFCB Securities</t>
  </si>
  <si>
    <t>FNMA Bonds</t>
  </si>
  <si>
    <t>SBA Bonds</t>
  </si>
  <si>
    <t>FHLB securities, FFCB securities, FNMA bonds, and FNMA and FHLMC mortgage-backed securities are issued by government-sponsored enterprises (“GSEs”).  GSEs are not backed by the full faith and credit of the United States government.  SBA bonds are backed by the full faith and credit of the United States government. Included in the tables above and below in mortgage-backed securities are GNMA mortgage-backed securities, which are also backed by the full faith and credit of the United States government.  At December 31, 2014 and 2013, the Bank held an amortized cost and fair value of $156.8 million and $160.6 million, respectively, and $170.4 million and $173.5 million, respectively, in GNMA mortgage-backed securities included in mortgage-backed securities listed above. All mortgage-backed securities above are either GSEs or GNMA mortgage-backed securities. The Company has not invested in any private label mortgage-backed securities.</t>
  </si>
  <si>
    <r>
      <t>(2)         </t>
    </r>
    <r>
      <rPr>
        <b/>
        <u/>
        <sz val="10"/>
        <color theme="1"/>
        <rFont val="Inherit"/>
      </rPr>
      <t>Investment and Mortgage-Backed Securities, Available For Sale, Continued</t>
    </r>
  </si>
  <si>
    <t>The amortized cost and fair value of investment and mortgage-backed securities available for sale at December 31, 2014 are shown below by contractual maturity.  Expected maturities will differ from contractual maturities because borrowers have the right to prepay obligations with or without call or prepayment penalties.</t>
  </si>
  <si>
    <t>Fair Value</t>
  </si>
  <si>
    <t>Less Than One Year</t>
  </si>
  <si>
    <t>One – Five Years</t>
  </si>
  <si>
    <t>Five – Ten Years</t>
  </si>
  <si>
    <t>After Ten Years</t>
  </si>
  <si>
    <t>The amortized cost and fair value of investment and mortgage-backed securities available for sale pledged as collateral for certain deposit accounts, FHLB advances and other borrowings were $120.7 million and $124.4 million, respectively, at December 31, 2014 and $118.3 million and $121.1 million, respectively, at December 31, 2013.</t>
  </si>
  <si>
    <t>The Bank received $69.6 million, $62.8 million and $40.3 million in proceeds from sales of available for sale securities during the years ended December 31, 2014 and 2013 and the nine months ended December 31, 2012, respectively. As a result, the Bank recognized $1.1 million in gross gains and $623,000 gross losses for the year ended December 31, 2014, $1.6 million in gross gains and $279,000 in gross losses for the year ended December 31, 2013, and $945,000 in gross gains and no gross losses for the nine months ended December 31, 2012.</t>
  </si>
  <si>
    <t>The following tables show gross unrealized losses and fair value, aggregated by investment category, and length of time that individual available for sale securities have been in a continuous unrealized loss position for the periods indicated.</t>
  </si>
  <si>
    <t>Less than 12 Months</t>
  </si>
  <si>
    <t>12 Months or More</t>
  </si>
  <si>
    <t>Fair</t>
  </si>
  <si>
    <t>Value</t>
  </si>
  <si>
    <r>
      <t>(2)         </t>
    </r>
    <r>
      <rPr>
        <b/>
        <u/>
        <sz val="10"/>
        <color rgb="FF2C2C2C"/>
        <rFont val="Inherit"/>
      </rPr>
      <t>Investment and Mortgage-Backed Securities, Available For Sale, Continued</t>
    </r>
  </si>
  <si>
    <t>Tax Exempt Municipal Bond</t>
  </si>
  <si>
    <t>Securities classified as available-for-sale are recorded at fair market value.  At December 31, 2014, 67.8% of the unrealized losses, or twenty-four individual securities, consisted of securities in a continuous loss position for 12 months or more.  At December 31, 2013, 11.4% of the unrealized losses, or eleven individual securities,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t>
  </si>
  <si>
    <t>If the review determines that there is OTTI, then an impairment loss is recognized in earnings equal to the entire difference between the investment’s cost and its fair value at the balance sheet date of the reporting period for which the assessment is made, or may recognize a portion in other comprehensive income. The fair value of investments on which OTTI is recognized then becomes the new cost basis of the investment.</t>
  </si>
  <si>
    <t>There was no OTTI recognized during the years ended December 31, 2014 and 2013.</t>
  </si>
  <si>
    <t>Investment and Mortgage-Backed Securities, Held to Maturity</t>
  </si>
  <si>
    <r>
      <t>On June 30, 2013, the Company transferred all of its investment and mortgage-backed securities classified as held to maturity to available for sale. Based on changes in the current rate environment, management elected this change in an effort to more effectively manage the investment portfolio, including subsequently selling some securities that were formerly classified as held to maturity. The amortized cost of the securities that were transferred totaled $72.0 million and the net unrealized gain related to these securities totaled $1.4 million on the date of the transfer.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investment and mortgage-backed securities to maturity</t>
    </r>
    <r>
      <rPr>
        <sz val="10"/>
        <color rgb="FFFF0000"/>
        <rFont val="Inherit"/>
      </rPr>
      <t>.</t>
    </r>
  </si>
  <si>
    <t>Loans Receivable, Net</t>
  </si>
  <si>
    <t>Receivables [Abstract]</t>
  </si>
  <si>
    <t>Loans receivable, net, consisted of the following as of the dates shown:</t>
  </si>
  <si>
    <t>Residential Real Estate Loans</t>
  </si>
  <si>
    <t>Consumer Loans</t>
  </si>
  <si>
    <t>Commercial Business</t>
  </si>
  <si>
    <t>Commercial Real Estate</t>
  </si>
  <si>
    <t>Total Loans Held For Investment</t>
  </si>
  <si>
    <t>Loans Held For Sale</t>
  </si>
  <si>
    <t>Total Loans Receivable, Gross</t>
  </si>
  <si>
    <t>Less:</t>
  </si>
  <si>
    <t>Loans In Process</t>
  </si>
  <si>
    <t>Deferred Loan Fees (Costs)</t>
  </si>
  <si>
    <t>(4,513</t>
  </si>
  <si>
    <t>Changes in the allowance for loan losses for the years ended December 31, 2014 and 2013 and the nine months ended December 31, 2012 are summarized as follows:</t>
  </si>
  <si>
    <t>Year Ended December 31,</t>
  </si>
  <si>
    <t>Nine Months Ended December 31,</t>
  </si>
  <si>
    <t>Balance At Beginning Of Period</t>
  </si>
  <si>
    <t>Charge Offs</t>
  </si>
  <si>
    <t>(3,114,833</t>
  </si>
  <si>
    <t>(5,209,830</t>
  </si>
  <si>
    <t>(7,422,393</t>
  </si>
  <si>
    <t>Recoveries</t>
  </si>
  <si>
    <t>Total Allowance For Loan Losses</t>
  </si>
  <si>
    <t xml:space="preserve">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he least risky in terms of determining the allowance for loan losses. Substandard loans are considered the most risky category. These loans typically have an identified weakness or weaknesses and are inadequately protected by the net worth of the borrower or collateral value. All loans 60 days or more past due are automatically classified in this category. The other two categories fall in between these two grades. </t>
  </si>
  <si>
    <r>
      <t>(4)      </t>
    </r>
    <r>
      <rPr>
        <b/>
        <u/>
        <sz val="10"/>
        <color theme="1"/>
        <rFont val="Inherit"/>
      </rPr>
      <t>Loans Receivable, Net, Continued</t>
    </r>
  </si>
  <si>
    <t>The following tables list the loan grades used by the Company as credit quality indicators and the balance in each category at the dates presented, excluding loans held for sale.</t>
  </si>
  <si>
    <t>Credit Quality Measures</t>
  </si>
  <si>
    <t>Pass</t>
  </si>
  <si>
    <t>Caution</t>
  </si>
  <si>
    <t>Special</t>
  </si>
  <si>
    <t>Mention</t>
  </si>
  <si>
    <t>Substandard</t>
  </si>
  <si>
    <t>Total Loans</t>
  </si>
  <si>
    <t>Residential Real Estate</t>
  </si>
  <si>
    <t>Consumer</t>
  </si>
  <si>
    <r>
      <t>The following table presents an age analysis of past due balances by category at December 31, 2014</t>
    </r>
    <r>
      <rPr>
        <sz val="10"/>
        <color rgb="FFFF0000"/>
        <rFont val="Inherit"/>
      </rPr>
      <t>.</t>
    </r>
  </si>
  <si>
    <t>30-59 Days</t>
  </si>
  <si>
    <t>Past Due</t>
  </si>
  <si>
    <t>60-89 Days</t>
  </si>
  <si>
    <t>90 Days or</t>
  </si>
  <si>
    <t>More Past</t>
  </si>
  <si>
    <t>Due</t>
  </si>
  <si>
    <t>Total Past</t>
  </si>
  <si>
    <t>Current</t>
  </si>
  <si>
    <t>Receivable</t>
  </si>
  <si>
    <t>Residential</t>
  </si>
  <si>
    <t>   Real Estate</t>
  </si>
  <si>
    <t>Commercial</t>
  </si>
  <si>
    <t>   Business</t>
  </si>
  <si>
    <t>The following table presents an age analysis of past due balances by category at December 31, 2013.</t>
  </si>
  <si>
    <r>
      <t>At December 31, 2014 and 2013,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t>
    </r>
    <r>
      <rPr>
        <sz val="10"/>
        <color rgb="FFFF0000"/>
        <rFont val="Inherit"/>
      </rPr>
      <t xml:space="preserve"> </t>
    </r>
    <r>
      <rPr>
        <sz val="10"/>
        <color theme="1"/>
        <rFont val="Inherit"/>
      </rPr>
      <t xml:space="preserve">December 31, 2014 compared to 2013. </t>
    </r>
  </si>
  <si>
    <t>At December 31, 2014</t>
  </si>
  <si>
    <t>At December 31, 2013</t>
  </si>
  <si>
    <t>%</t>
  </si>
  <si>
    <t>Amount</t>
  </si>
  <si>
    <r>
      <t xml:space="preserve">Percent </t>
    </r>
    <r>
      <rPr>
        <sz val="7"/>
        <color theme="1"/>
        <rFont val="Inherit"/>
      </rPr>
      <t>(1)</t>
    </r>
  </si>
  <si>
    <t>Increase (Decrease)</t>
  </si>
  <si>
    <t>Non-accrual Loans:</t>
  </si>
  <si>
    <t>(1,546,274</t>
  </si>
  <si>
    <t>(33.6</t>
  </si>
  <si>
    <t>)%</t>
  </si>
  <si>
    <t>Total Non- accrual Loans</t>
  </si>
  <si>
    <t> %</t>
  </si>
  <si>
    <r>
      <t>(1) PERCENT OF GROSS LOANS RECEIVABLE HELD FOR INVESTMENT, NET OF DEFERRED FEES AND LOANS IN PROCESS.</t>
    </r>
    <r>
      <rPr>
        <sz val="10"/>
        <color theme="1"/>
        <rFont val="Inherit"/>
      </rPr>
      <t> </t>
    </r>
  </si>
  <si>
    <t>The following tables show the activity in the allowance for loan losses by category for the periods indicated.</t>
  </si>
  <si>
    <t>Real Estate</t>
  </si>
  <si>
    <t>Business</t>
  </si>
  <si>
    <t>Beginning Balance</t>
  </si>
  <si>
    <t>Provision</t>
  </si>
  <si>
    <t>(91,991</t>
  </si>
  <si>
    <t>(53,435</t>
  </si>
  <si>
    <t>Charge-Offs</t>
  </si>
  <si>
    <t>(359,021</t>
  </si>
  <si>
    <t>(372,460</t>
  </si>
  <si>
    <t>(328,094</t>
  </si>
  <si>
    <t>(2,055,258</t>
  </si>
  <si>
    <t>Ending Balance</t>
  </si>
  <si>
    <t>(5,306</t>
  </si>
  <si>
    <t>(187,377</t>
  </si>
  <si>
    <t>(1,118,168</t>
  </si>
  <si>
    <t>(207,230</t>
  </si>
  <si>
    <t>(31,831</t>
  </si>
  <si>
    <t>(3,852,601</t>
  </si>
  <si>
    <t>For the Nine Months Ended December 31, 2012</t>
  </si>
  <si>
    <t>(227,872</t>
  </si>
  <si>
    <t>(647,161</t>
  </si>
  <si>
    <t>(286,612</t>
  </si>
  <si>
    <t>(209,898</t>
  </si>
  <si>
    <t>(6,278,722</t>
  </si>
  <si>
    <t xml:space="preserve">The following tables present information related to impaired loans evaluated individually for impairment and collectively evaluated for impairment in the allowance for loan losses as of the dates indicated. </t>
  </si>
  <si>
    <t>Individually Evaluated For</t>
  </si>
  <si>
    <t>Impairment</t>
  </si>
  <si>
    <t>Collectively Evaluated For</t>
  </si>
  <si>
    <t xml:space="preserve">The following tables present information related to impaired loans evaluated individually for impairment and collectively evaluated for impairment in loans receivable as of the dates indicated. </t>
  </si>
  <si>
    <t>Loans Receivable</t>
  </si>
  <si>
    <r>
      <t xml:space="preserve">(4)       </t>
    </r>
    <r>
      <rPr>
        <b/>
        <u/>
        <sz val="10"/>
        <color theme="1"/>
        <rFont val="Inherit"/>
      </rPr>
      <t>Loans Receivable, Net, Continued</t>
    </r>
  </si>
  <si>
    <r>
      <t>Loans for which it is probable that payment of interest and principal will not be made in accordance with the contractual terms of the loan agreement are considered impaired. Once a loan is identified as individually impaired management measures impairment and records the loan at fair value. Fair value is estimated using one of the following methods: fair value of the collateral less estimated costs to sale,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t>
    </r>
    <r>
      <rPr>
        <sz val="10"/>
        <color rgb="FFFF0000"/>
        <rFont val="Inherit"/>
      </rPr>
      <t xml:space="preserve"> </t>
    </r>
    <r>
      <rPr>
        <sz val="10"/>
        <color theme="1"/>
        <rFont val="Inherit"/>
      </rPr>
      <t xml:space="preserve">an internal analysis. The average balance of impaired loans was $22.2 million for year ended December 31, 2014 compared to $33.6 million for the year ended December 31, 2013. </t>
    </r>
  </si>
  <si>
    <t xml:space="preserve">The following tables are a summary of information related to impaired loans as of and for the years ended December 31, 2014 and 2013 and for the nine months ended December 31, 2012. </t>
  </si>
  <si>
    <t>Impaired Loans</t>
  </si>
  <si>
    <t>Recorded</t>
  </si>
  <si>
    <t>Investment</t>
  </si>
  <si>
    <t>Unpaid</t>
  </si>
  <si>
    <t>Principal</t>
  </si>
  <si>
    <t>Balance</t>
  </si>
  <si>
    <t>Related</t>
  </si>
  <si>
    <t>Allowance</t>
  </si>
  <si>
    <t>Average</t>
  </si>
  <si>
    <t>Income</t>
  </si>
  <si>
    <t>Recognized</t>
  </si>
  <si>
    <t>With No Related Allowance</t>
  </si>
  <si>
    <t>   Recorded:</t>
  </si>
  <si>
    <t xml:space="preserve">Consumer </t>
  </si>
  <si>
    <t>With An Allowance Recorded:</t>
  </si>
  <si>
    <t>December 31, 2013</t>
  </si>
  <si>
    <t>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ll TDRs are included in impaired loans at December 31, 2014 and 2013 and amounted to $9.6 million and $12.4 million, respectively.</t>
  </si>
  <si>
    <t>Loans on nonaccrual status at the date of modification are initially classified as nonaccrual TDRs. Loans on accruing status at the date of concession are initially classified as accruing TDRs if the note is reasonably assured of repayment and performance is expected in accordance with its modified terms. Such loans may be designated as nonaccrual loans subsequent to the concession date if reasonable doubt exists as to the collection of interest or principal under the restructuring agreement. Nonaccrual TDR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t>
  </si>
  <si>
    <t>The following table is a summary of loans restructured as TDRs during the periods indicated:</t>
  </si>
  <si>
    <t>Troubled Debt</t>
  </si>
  <si>
    <t>Restructurings</t>
  </si>
  <si>
    <t>Number of</t>
  </si>
  <si>
    <t>Contracts</t>
  </si>
  <si>
    <t>Pre-</t>
  </si>
  <si>
    <t>Modification</t>
  </si>
  <si>
    <t>Outstanding</t>
  </si>
  <si>
    <t>Post-</t>
  </si>
  <si>
    <t xml:space="preserve">During the year ended December 31, 2014, the Bank modified two loans that were considered to be TDRs. The Bank lowered the interest rate on both of these loans to enable the borrowers to begin making monthly principal and interest payments. During the year ended December 31, 2013, the Bank modified five loans that were considered to be a TDR. The Bank lowered the interest rate on each of these loans and changed the payment to interest only on for an agreed upon period on three of these loans. During the nine months ended December 31, 2012, the Bank modified one loan that was considered to be a TDR. The Bank lowered the interest rate on the loan and changed the payment to interest only. </t>
  </si>
  <si>
    <t>The following table is a summary of TDRs restructured during the periods indicated that subsequently defaulted during the same period:</t>
  </si>
  <si>
    <t xml:space="preserve">For the Years Ended December 31, </t>
  </si>
  <si>
    <t>Troubled Debt Restructurings That Subsequently Defaulted During the Period</t>
  </si>
  <si>
    <t>Number of Contracts</t>
  </si>
  <si>
    <t>Recorded Investment</t>
  </si>
  <si>
    <t>At December 31, 2014, seven restructured loans were in default, including the one which had been restructured in the last 12 months. At December 31, 2013, 5 loans that had been previously restructured were in default and at December 31, 2012 6 previously restructured loans were in default. The Bank considers any loan 30 days or more past due to be in default.</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t>
  </si>
  <si>
    <t>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t>
  </si>
  <si>
    <t>Premises and Equipment, Net</t>
  </si>
  <si>
    <t>Property, Plant and Equipment [Abstract]</t>
  </si>
  <si>
    <t>Premises and equipment, net, are summarized as follows for the dates indicated:</t>
  </si>
  <si>
    <t>December 31,</t>
  </si>
  <si>
    <t>Land</t>
  </si>
  <si>
    <t>Buildings And Improvements</t>
  </si>
  <si>
    <t>Furniture And Equipment</t>
  </si>
  <si>
    <t>Construction In Progress</t>
  </si>
  <si>
    <t>   Total Premises And Equipment</t>
  </si>
  <si>
    <t>Less Accumulated Depreciation</t>
  </si>
  <si>
    <t>(17,544,148</t>
  </si>
  <si>
    <t>(16,465,432</t>
  </si>
  <si>
    <t>Total Premises And Equipment, Net</t>
  </si>
  <si>
    <t>Depreciation expense for the years ended December 31, 2014 and 2013, and for the nine months ended December 31, 2012 was $1.2 million, $1.2 million, and $1.1 million, respectively. The Bank has entered into non-cancelable operating leases related to buildings and land.  At December 31, 2014, future minimum payments under non-cancelable operating leases with initial or remaining terms of one year or more are as follows (by fiscal year):</t>
  </si>
  <si>
    <t>Thereafter</t>
  </si>
  <si>
    <t> Total Future Minimum Payments</t>
  </si>
  <si>
    <t>Total rental expense amounted to $424,000, $415,000, and $306,000 for the years ended December 31, 2014 and 2013 and for the nine months ended December 31, 2012, respectively.  Four lease agreements with monthly expenses of $6,593, $800, $8,571, and $9,075 have multiple renewal options totaling 30, 10, 45, and 20 years, respectively.</t>
  </si>
  <si>
    <t>Goodwill and Intangible Assets Disclosure [Abstract]</t>
  </si>
  <si>
    <t>Intangible assets and goodwill are the result of the Collier Jennings acquisition in July 2006.  Changes in intangible assets and goodwill for periods indicated consisted of the following:</t>
  </si>
  <si>
    <t>Customer List</t>
  </si>
  <si>
    <t>Balance At Beginning Of Year</t>
  </si>
  <si>
    <t>Amortization</t>
  </si>
  <si>
    <t>Balance At End Of Year</t>
  </si>
  <si>
    <t>Total Intangibles</t>
  </si>
  <si>
    <t>In accordance with accounting guidance, the Company evaluates its goodwill on an annual basis. The evaluations were performed as of September 30, 2014 and September 30, 2013 for fiscal years ended December 31, 2014 and 2013, respectively. At the time of the evaluations the Company determined that no impairment existed. Therefore, there was no write-down of goodwill for the years ended December 31, 2014 and 2013 or for the nine months ended December 31, 2012.</t>
  </si>
  <si>
    <t>FHLB Stock</t>
  </si>
  <si>
    <t>Federal Home Loan Banks [Abstract]</t>
  </si>
  <si>
    <t>The Bank, as a member of the FHLB of Atlanta, is required to acquire and hold shares of capital stock in the FHLB of Atlanta in an amount equal to a membership component, which is 0.15% of total assets at September 30, 2014 and 2013 plus a transaction component which equals 4.5% of outstanding advances (borrowings) from the FHLB of Atlanta.  The Bank is in compliance with this requirement with an investment in FHLB of Atlanta stock of $3.1 million and $5.0 million as of December 31, 2014 and 2013, respectively. No readily available market exists for this stock and it has no quoted fair value.  However, because redemption of this stock has historically been at par, it is carried at cost.</t>
  </si>
  <si>
    <t>Repossessed Assets Acquired In Settlement Of Loans</t>
  </si>
  <si>
    <t>Other Real Estate, Foreclosed Assets, and Repossessed Assets [Abstract]</t>
  </si>
  <si>
    <t>Repossessed Assets Acquired in Settlement of Loans</t>
  </si>
  <si>
    <r>
      <t>The Bank owned $3.2 million and $3.9 million in other real estate owned at December 31, 2014 and 2013, respectively.</t>
    </r>
    <r>
      <rPr>
        <sz val="10"/>
        <color rgb="FFFF0000"/>
        <rFont val="Inherit"/>
      </rPr>
      <t xml:space="preserve"> </t>
    </r>
    <r>
      <rPr>
        <sz val="10"/>
        <color theme="1"/>
        <rFont val="Inherit"/>
      </rPr>
      <t>Transactions in other real estate owned for the years ended December 31, 2014 and 2013 and the nine months ended December 31, 2012 are summarized below.</t>
    </r>
  </si>
  <si>
    <t>Years Ended December 31,</t>
  </si>
  <si>
    <t xml:space="preserve">Nine Months Ended December 31, </t>
  </si>
  <si>
    <t>Balance, Beginning Of Period</t>
  </si>
  <si>
    <t>Additions</t>
  </si>
  <si>
    <t>Sales</t>
  </si>
  <si>
    <t>(1,850,651</t>
  </si>
  <si>
    <t>(5,274,003</t>
  </si>
  <si>
    <t>(6,929,152</t>
  </si>
  <si>
    <t>Write Downs</t>
  </si>
  <si>
    <t>(505,000</t>
  </si>
  <si>
    <t>(1,394,378</t>
  </si>
  <si>
    <t>(2,933,000</t>
  </si>
  <si>
    <t>Balance, End Of Period</t>
  </si>
  <si>
    <t>Deposits</t>
  </si>
  <si>
    <t>Banking and Thrift [Abstract]</t>
  </si>
  <si>
    <t>Deposits outstanding by type of account are summarized as follows:</t>
  </si>
  <si>
    <t>Weighted</t>
  </si>
  <si>
    <t>Rate</t>
  </si>
  <si>
    <t>Interest Rate</t>
  </si>
  <si>
    <t>Range</t>
  </si>
  <si>
    <t>Checking Accounts</t>
  </si>
  <si>
    <t>0.00-0.15%</t>
  </si>
  <si>
    <t>Money Market Accounts</t>
  </si>
  <si>
    <t>0.10-0.20%</t>
  </si>
  <si>
    <t>0.10-0.30%</t>
  </si>
  <si>
    <t>Statement Savings</t>
  </si>
  <si>
    <t>Accounts</t>
  </si>
  <si>
    <t>0.00-0.10%</t>
  </si>
  <si>
    <t>0.00-0.20%</t>
  </si>
  <si>
    <t>0.00-0.30%</t>
  </si>
  <si>
    <t>Certificate Accounts:</t>
  </si>
  <si>
    <t>0.00 – 1.99%</t>
  </si>
  <si>
    <t>2.00 – 2.99%</t>
  </si>
  <si>
    <t>3.00 – 3.99%</t>
  </si>
  <si>
    <t>0.05-3.01%</t>
  </si>
  <si>
    <t>0.05-3.25%</t>
  </si>
  <si>
    <t>Total Deposits</t>
  </si>
  <si>
    <t>0.00-3.01%</t>
  </si>
  <si>
    <t>0.00-3.25%</t>
  </si>
  <si>
    <t>Included in the certificates above were $38.8 million and $25.6 million in brokered deposits at December 31, 2014 and 2013, respectively, with a weighted average interest rate of 1.14% and 1.23%, respectively. Of the brokered deposits at December 31, 2014, $1.9 million mature within one year.</t>
  </si>
  <si>
    <t>The aggregate amount of certificates of deposit with a minimum denomination of $100,000 was $140.0 million and $129.9 million at December 31, 2014 and 2013, respectively.</t>
  </si>
  <si>
    <t>Certificate of deposits that met or exceeded the FDIC Insurance limit of $250,000 were $69.6 million and $53.1 million at December 31, 2014 and 2013, respectively.</t>
  </si>
  <si>
    <t>The amounts and scheduled maturities of all certificates of deposit are as follows:</t>
  </si>
  <si>
    <t>At December 31,</t>
  </si>
  <si>
    <t>Within 1 Year</t>
  </si>
  <si>
    <t>After 1 Year, Within 2 Years</t>
  </si>
  <si>
    <t>After 2 Years, Within 3 Years</t>
  </si>
  <si>
    <t>After 3 Years, Within 4 Years</t>
  </si>
  <si>
    <t>After 4 Years, Within 5 Years</t>
  </si>
  <si>
    <r>
      <t>At December 31, 2014 and 2013, the Bank had $132,000</t>
    </r>
    <r>
      <rPr>
        <sz val="10"/>
        <color rgb="FFFF0000"/>
        <rFont val="Inherit"/>
      </rPr>
      <t xml:space="preserve"> </t>
    </r>
    <r>
      <rPr>
        <sz val="10"/>
        <color theme="1"/>
        <rFont val="Inherit"/>
      </rPr>
      <t>and $133,000, respectively, in overdrafts that were reclassified to loans.</t>
    </r>
  </si>
  <si>
    <t>Advances From Federal Home Loan Bank (FHLB) And Other Borrowings</t>
  </si>
  <si>
    <t>Advances From Federal Home Loan Bank And Other Borrowings</t>
  </si>
  <si>
    <t>Advances from the FHLB are summarized by year of maturity and weighted average interest rate below:</t>
  </si>
  <si>
    <t>Year Ending December 31</t>
  </si>
  <si>
    <t>Weighted Rate</t>
  </si>
  <si>
    <t>These advances are secured by a blanket collateral agreement with the FHLB by pledging the Bank’s portfolio of residential first mortgage loans and investment securities with an amortized cost and fair value of $99.9 million and $99.3 million, respectively, at December 31, 2014 and $111.6 million and $102.7 million, respectively, at December 31, 2013. Advances are subject to prepayment penalties.</t>
  </si>
  <si>
    <t>The following table shows callable FHLB advances as of December 31, 2014. These advances are also included in the above table.  All callable advances are callable at the option of the FHLB.  If an advance is called, the Bank has the option to pay off the advance without penalty, re-borrow funds on different terms, or convert the advance to a three-month floating rate advance tied to LIBOR.</t>
  </si>
  <si>
    <t>As of December 31, 2014</t>
  </si>
  <si>
    <t>Borrow Date</t>
  </si>
  <si>
    <t>Maturity Date</t>
  </si>
  <si>
    <t>Int. Rate</t>
  </si>
  <si>
    <t>Type</t>
  </si>
  <si>
    <t>Call Dates</t>
  </si>
  <si>
    <t>Multi-Call</t>
  </si>
  <si>
    <t>05/23/08 and quarterly thereafter</t>
  </si>
  <si>
    <t>07/11/08 and quarterly thereafter</t>
  </si>
  <si>
    <t>05/29/08 and quarterly thereafter</t>
  </si>
  <si>
    <t>05/27/08 and quarterly thereafter</t>
  </si>
  <si>
    <t>07/25/08 and quarterly thereafter</t>
  </si>
  <si>
    <t xml:space="preserve">During the year ended December 31, 2014, the Bank prepaid one FHLB advance totaling $5.0 million and incurred $178,000 in prepayment penalties related to this prepayment. During the year ended December 31, 2013, the Bank prepaid six FHLB advances totaling $30.0 million and incurred $589,000 in prepayment penalties. The Bank did not prepay any FHLB advances during the nine months ended December 31, 2012. </t>
  </si>
  <si>
    <t>At December 31, 2014 and December 31, 2013, the Bank had $195.7 million and $167.9 million in additional borrowing capacity, respectively, at the FHLB.</t>
  </si>
  <si>
    <t>The Bank had $8.5 million and $8.0 million in other borrowings at December 31, 2014 and 2013, respectively.  These borrowings consist of short-term repurchase agreements with certain commercial demand deposit customers for sweep accounts. The repurchase agreements typically mature within one to three days and the interest rate paid on these borrowings floats monthly with money market type rates. At both December 31, 2014 and December 31, 2013, the interest rate paid on the repurchase agreements was 0.15%. The maximum amount outstanding at any one month end during the year ended December 31, 2014 was $10.8 million compared to $9.9 million during the year ended December 31, 2013. The Bank had pledged as collateral for these repurchase agreements investment and mortgage-backed securities with amortized costs and fair values of $17.3 million and $18.0 million, respectively, at December 31, 2014 and $14.8 million and $15.4 million, respectively, at December 31, 2013.</t>
  </si>
  <si>
    <t>Debt Disclosure [Abstract]</t>
  </si>
  <si>
    <t>On September 21, 2006, Security Federal Statutory Trust (the “Trust”), a wholly-owned subsidiary of the Company, issued and sold fixed and floating rate capital securities of the Trust (the “Capital Securities”), which are reported on the consolidated balance sheet as junior subordinated debentures, generating proceeds of $5.2 million. The Trust loaned these proceeds to the Company to use for general corporate purposes, primarily to provide capital to the Bank.</t>
  </si>
  <si>
    <r>
      <t>The Capital Securities accrue and pay distributions quarterly at a floating rate of three month LIBOR plus 170 basis points which was a rate per annum equal to</t>
    </r>
    <r>
      <rPr>
        <sz val="10"/>
        <color rgb="FFFF0000"/>
        <rFont val="Inherit"/>
      </rPr>
      <t xml:space="preserve"> </t>
    </r>
    <r>
      <rPr>
        <sz val="10"/>
        <color theme="1"/>
        <rFont val="Inherit"/>
      </rPr>
      <t xml:space="preserve">1.94% at December 31, 2014 and 2013.  The distribution rate payable on the Capital Securities is cumulative and payable quarterly in arrears. </t>
    </r>
  </si>
  <si>
    <t>The Company has the right, subject to events of default, to defer payments of interest on the Capital Securities for a period not to exceed 20 consecutive quarterly periods, provided that no extension period may extend beyond the maturity date of December 15, 2036. The Company has no current intention to exercise its right to defer payments of interest on the Capital Securities.</t>
  </si>
  <si>
    <t>The Capital Securities mature or are mandatorily redeemable upon maturity on December 15, 2036, or upon earlier optional redemption as provided in the indenture. The Company has had the right to redeem the Capital Securities in whole or in part since September 15, 2011.</t>
  </si>
  <si>
    <t>Effective December 1, 2009, the Company issued $6.1 million in convertible senior debentures. These debentures will mature on December 1, 2029 and accrue interest at the rate of 8.0% per annum until maturity or earlier redemption, repayment, or conversion into common stock. Interest on the debentures is payable on June 1 and December 1 of each year, and commenced June 1, 2010. These debentures are convertible into the Company’s common stock at a conversion price of $20 per share at the option of the holder at any time prior to maturity.</t>
  </si>
  <si>
    <t>The convertible senior debentures are redeemable, in whole or in part, at the option of the Company at any time on or after December 1, 2019, at a price equal to 100% of the principal amount of the debentures to be purchased plus any accrued and unpaid interest to, but excluding, the date of redemption. These debentures are unsecured general obligations of the Company ranking equal in right of payment to all of our present and future unsecured indebtedness that is not expressly subordinated.</t>
  </si>
  <si>
    <t>Income Tax Disclosure [Abstract]</t>
  </si>
  <si>
    <t>Income tax expense is comprised of the following:</t>
  </si>
  <si>
    <t>Current:</t>
  </si>
  <si>
    <t>Federal</t>
  </si>
  <si>
    <t>State</t>
  </si>
  <si>
    <t>Total Current Tax Expense</t>
  </si>
  <si>
    <t>Deferred:</t>
  </si>
  <si>
    <t>(2,721</t>
  </si>
  <si>
    <t>Total Deferred Tax Expense</t>
  </si>
  <si>
    <t>Total Income Tax Expense</t>
  </si>
  <si>
    <r>
      <t>(13)         </t>
    </r>
    <r>
      <rPr>
        <b/>
        <u/>
        <sz val="10"/>
        <color theme="1"/>
        <rFont val="Inherit"/>
      </rPr>
      <t>Income Taxes, Continued</t>
    </r>
  </si>
  <si>
    <t>The Company's income taxes differ from those computed at the statutory federal income tax rate, as follows:</t>
  </si>
  <si>
    <t>Tax At Statutory Income Tax Rate</t>
  </si>
  <si>
    <t>State Tax And Other</t>
  </si>
  <si>
    <t>(31,391</t>
  </si>
  <si>
    <t>Tax Exempt Interest</t>
  </si>
  <si>
    <t>(534,325</t>
  </si>
  <si>
    <t>(425,450</t>
  </si>
  <si>
    <t>(180,917</t>
  </si>
  <si>
    <t>Valuation Allowance</t>
  </si>
  <si>
    <t>(24,652</t>
  </si>
  <si>
    <t>The tax effects of temporary differences that give rise to significant portions of the deferred tax assets and deferred tax liabilities as of December 31, 2014 and 2013 are presented below.</t>
  </si>
  <si>
    <t>Deferred Tax Assets:</t>
  </si>
  <si>
    <t>Deferred Compensation</t>
  </si>
  <si>
    <t>Net Fees Deferred For Financial Reporting</t>
  </si>
  <si>
    <t>Non-accrual Interest</t>
  </si>
  <si>
    <t>Net Operating Losses</t>
  </si>
  <si>
    <t>Total Gross Deferred Tax Assets</t>
  </si>
  <si>
    <t>Less: Valuation Allowance</t>
  </si>
  <si>
    <t>(220,211</t>
  </si>
  <si>
    <t>(208,185</t>
  </si>
  <si>
    <t>Net Deferred Tax Assets</t>
  </si>
  <si>
    <t>Deferred Tax Liabilities:</t>
  </si>
  <si>
    <t>FHLB Stock Basis Over Tax Basis</t>
  </si>
  <si>
    <t>Depreciation</t>
  </si>
  <si>
    <t>Intangibles</t>
  </si>
  <si>
    <t>Unrealized Gain on Securities Available for Sale</t>
  </si>
  <si>
    <t>Total Gross Deferred Tax Liability</t>
  </si>
  <si>
    <t>Net Deferred Tax Asset</t>
  </si>
  <si>
    <t>Deferred tax assets represent the future tax benefit of deductible differences and, if it is more likely than not that a tax asset will not be realized, a valuation allowance is required to reduce the recorded deferred tax assets to net realizable value. As of December 31, 2014, management has determined that it is more likely than not that the total deferred tax asset will be realized except for the deferred tax asset associated with State net operating loss carryforwards, and, accordingly, has established a valuation allowance only for this item. The change in the valuation allowance was $12,026. Net deferred tax assets are included in other assets at December 31, 2014 and 2013. The Company had state net operating losses attributable to the non-bank entities of $6.7 million and $6.3 million for the year ended December 31, 2014 and 2013, respectively.</t>
  </si>
  <si>
    <t>Retained earnings at December 31, 2014 included tax bad debt reserves of $2.2 million, for which no provision for federal income tax has been made. If, in the future, these amounts are used for any purpose other than to absorb bad debt losses, including dividends, stock redemptions, or distributions in liquidation, or the Company ceases to be qualified as a bank, they may be subject to federal income tax at the prevailing corporate tax rate.  </t>
  </si>
  <si>
    <t>As of December 31, 2014, the Company had no material unrecognized tax benefits or accrued interest and penalties. It is the Company's policy to account for interest and penalties accrued relative to unrecognized tax benefits as a component of income tax expense.</t>
  </si>
  <si>
    <t>Tax returns for 2011 and subsequent years are subject to examination by taxing authorities.</t>
  </si>
  <si>
    <t>Regulatory Matters</t>
  </si>
  <si>
    <t>The Federal Reserve and bank regulatory agencies require bank holding companies and financial institutions to maintain capital at adequate levels based on a percentage of assets and off-balance sheet exposures, adjusted for risk weights ranging from 0% to 100%. Under the capital adequacy guidelines, regulatory capital is classified into two tiers. These guidelines require an institution to maintain a certain level of Tier 1 and Tier 2 capital to risk-weighted assets. Tier 1 capital consists of common shareholders' equity, excluding the unrealized gain or loss on securities available for sale, minus certain intangible assets. In determining the amount of risk-weighted assets, all assets, including certain off-balance sheet assets, are multiplied by a risk-weight factor of 0% to 100% based on the risks believed to be inherent in the type of asset. Tier 2 capital consists of Tier 1 capital plus the general reserve for loan losses, subject to certain limitations. The Bank is required to maintain capital at a minimum level based on total average assets, which is known as the Tier 1 leverage ratio.</t>
  </si>
  <si>
    <t xml:space="preserve">Failure to meet minimum capital requirements can initiate certain mandatory and discretionary actions by regulators that could have a material adverse effect on the Company.  As of December 31, 2014 and 2013, the Bank was categorized as “well capitalized” under the regulatory framework for prompt corrective action.  There are no conditions or events that management believes have changed that classification as of the date of this Annual Report. </t>
  </si>
  <si>
    <r>
      <t>(14)         </t>
    </r>
    <r>
      <rPr>
        <b/>
        <u/>
        <sz val="10"/>
        <color theme="1"/>
        <rFont val="Inherit"/>
      </rPr>
      <t>Regulatory Matters, Continued</t>
    </r>
  </si>
  <si>
    <t>The Company and the Bank’s regulatory capital amounts and ratios were as follows as of the dates indicated:</t>
  </si>
  <si>
    <t>Actual</t>
  </si>
  <si>
    <t>For Capital Adequacy</t>
  </si>
  <si>
    <t>To Be Well Capitalized</t>
  </si>
  <si>
    <t>Under Prompt Corrective</t>
  </si>
  <si>
    <t>Action Provisions</t>
  </si>
  <si>
    <t>Ratio</t>
  </si>
  <si>
    <t>(Dollars in Thousands)</t>
  </si>
  <si>
    <t>SECURITY FEDERAL CORP.</t>
  </si>
  <si>
    <t>Tier 1 Risk-Based Core Capital</t>
  </si>
  <si>
    <t>(To Risk Weighted Assets)</t>
  </si>
  <si>
    <t>N/A</t>
  </si>
  <si>
    <t>Total Risk-Based Capital</t>
  </si>
  <si>
    <t>Tier 1 Leverage (Core) Capital</t>
  </si>
  <si>
    <t>(To Adjusted Tangible Assets)</t>
  </si>
  <si>
    <t>SECURITY FEDERAL BANK</t>
  </si>
  <si>
    <t>As of January 1, 2015, FDIC regulations require insured state-chartered banks to maintain (i) a minimum ratio of Tier 1 capital to total assets of 4.00%, (ii) a minimum ratio of Tier 1 capital to risk-weighted assets of 6.00%, (iii) a minimum ratio of total-capital to risk-weighted assets of 8.00% and (iv) a minimum ratio of “Common Equity Tier 1 Capital” to risk-weighted assets of 4.50%. The Federal Reserve requires Security Federal Corporation to maintain capital adequacy that generally parallels the FDIC requirements.  At December 31, 2014, Security Federal Corporation and Security Federal Bank each exceeded all applicable capital requirements and there are no conditions or events that management is aware of that would prevent them from meeting the new capital requirements as of the date of this Annual Report.</t>
  </si>
  <si>
    <t>Employee Benefit Plans</t>
  </si>
  <si>
    <t>Postemployment Benefits [Abstract]</t>
  </si>
  <si>
    <t xml:space="preserve">The Company is participating in a multiple employer defined contribution employee benefit plan covering substantially all employees with six months or more of service.  The Company matches a portion of the employees’ contributions and the plan has a discretionary profit sharing provision.  The total employer contributions were $186,000 for the year ended December 31, 2014, $189,000 for the year ended December 31, 2013 and $145,000 for the nine months ended December 31, 2012. </t>
  </si>
  <si>
    <t>The Company has an Employee Stock Purchase Plan (“ESPP”).  The ESPP allows employees of the Company to purchase stock quarterly through a payroll deduction at a discount calculated as 15% of the market value with a floor equal to the Company’s book value.  The ESPP, which was approved by stockholders in July 2005, became effective in January 2007. Participation in the ESPP is voluntary.  Employees are limited to investing $25,000 or 5% of their annual salary, whichever is lower, during the year.  During the year ended December 31, 2014, there were no employee stock purchases within the plan.</t>
  </si>
  <si>
    <t xml:space="preserve">The Company implemented an Incentive Compensation Plan (the "Plan") during the year ended December 31, 2014. Incentive awards are based on the financial and operating performance of the Company as well as other participant specific objectives. The Plan allows employees of the Company to earn up to 7.5 days of their annual salary for successfully completing specific goals established by the participants and their respective supervisors plus an additional 2.5 days of their annual salary if the Company meets an annual predetermined net operating income amount determined by the Board of Directors. The Company also implemented an Incentive Compensation Plan for executive level officers (the "Executive Plan"). Under this plan incentive awards are based on contributions to performance as measured by critical operating and financial ratios, and other participant specific objectives. The Company has to meet the annual predetermined net operating income amount determined by the Board of Directors for any incentive awards to be paid under the Executive Plan. If the Company does not meet the required net income amount, no incentives are paid regardless of the executive's performance on individual objectives or entity wide objectives. Participation in both plans is voluntary. At December 31, 2014, the Company accrued $335,000 for incentive payments related to both plans, which were paid during 2015. </t>
  </si>
  <si>
    <t>Certain officers of the Company participate in a supplemental retirement plan.  These benefits are not qualified under the Internal Revenue Code and they are not funded.  During the years ended December 31, 2014 and 2013 and the nine months ended December 31, 2012, the Company incurred expenses of $103,000, $172,000, and $144,000, respectively, for this plan.</t>
  </si>
  <si>
    <t xml:space="preserve">Certain officers and directors of the Company participate in incentive and non-qualified stock option plans. Prior to fiscal 2010, the Company had three stock option plans that together authorized the Company to grant 150,000 options. In 2008, the 2008 Equity Incentive Plan was approved by stockholders and implemented by the Company with the intention of replacing the previous three option plans. No additional options are to be granted under the old plans and forfeitures under the old plans are not added to the new plan as available options, however, all existing options outstanding under these plans remain in effect. The 2008 Equity Incentive Plan provides for the grant of non-qualified and incentive stock options, stock appreciation rights (“SARS”), and restricted stock awards. Under the 2008 Equity Incentive Plan, 50,000 shares of common stock are reserved for the issuance of stock options and SARS in addition to 50,000 shares subject to restricted stock awards. The plan is administered by a committee appointed by the Board of Directors. The committee determines the specific employees, amount and type of any awards granted. At December 31, 2014 and 2013, there were 50,000 shares available for issuance under this plan for stock options and SARS. Options under all plans are granted at exercise prices not less than the fair value of the Company’s common stock on the date of the grant.  An additional 50,000 shares is available for restricted stock issuances. </t>
  </si>
  <si>
    <r>
      <t>(15)         </t>
    </r>
    <r>
      <rPr>
        <b/>
        <u/>
        <sz val="10"/>
        <color theme="1"/>
        <rFont val="Inherit"/>
      </rPr>
      <t>Employee Benefit Plans, Continued</t>
    </r>
  </si>
  <si>
    <t>The following is a summary of the activity under the Company’s incentive and non-qualified stock option plans for the years ended December 31, 2014 and 2013 and the nine months ended December 31, 2012:</t>
  </si>
  <si>
    <t>Weighted Avg.</t>
  </si>
  <si>
    <t>Exercise Price</t>
  </si>
  <si>
    <t>Balance, Beginning of Period</t>
  </si>
  <si>
    <t>Options Granted</t>
  </si>
  <si>
    <t>Options Exercised</t>
  </si>
  <si>
    <t>Options Forfeited</t>
  </si>
  <si>
    <t>Balance, End of Period</t>
  </si>
  <si>
    <t>Options Exercisable</t>
  </si>
  <si>
    <t>Weighted-Average Remaining Life Of Exercisable Options</t>
  </si>
  <si>
    <t>1.1 years</t>
  </si>
  <si>
    <t>1.3 years</t>
  </si>
  <si>
    <t>1.8 years</t>
  </si>
  <si>
    <t>Options Available For Grant</t>
  </si>
  <si>
    <t>During the year ended December 31, 2014, 5,400 options with a weighted average exercise price of $23.50 vested. During the year ended December 31, 2013, 5,400 stock options with a weighted average exercise price of $23.50 vested. During the nine months ended December 31, 2012, 2,200 options with a weighted average exercise price of $23.61 vested. The aggregate intrinsic value of the stock options outstanding and exercisable at December 31, 2014, 2013 and 2012 amounted to $0 for all periods. Total compensation expense related to stock options was $12,700, $(2,600), and $4,500 for the years ended December 31, 2014 and 2013 and the nine months ended December 31, 2012, respectively.  As of December 31, 2014, there was $25,743 of total unrecognized compensation cost related to non-vested stock options.  The cost is expected to be recognized over a weighted average period of three years.</t>
  </si>
  <si>
    <t>There were no stock-based awards granted by the Company, during the years ended December 31, 2014 and 2013 and the nine months ended December 31, 2012. At December 31, 2014, the Company had the following options outstanding:</t>
  </si>
  <si>
    <t>Grant Date</t>
  </si>
  <si>
    <t>Options</t>
  </si>
  <si>
    <t>Option Price</t>
  </si>
  <si>
    <t>Expiration Date</t>
  </si>
  <si>
    <t>All options granted prior to March 31, 2006 are 100% vested. Options granted after March 31, 2006 generally vest 20% per year every year beginning in the sixth year after the grant date.  Those options granted after March 31, 2006 may be exercised as they vest in years six through ten, or until the end of year ten after the grant date.</t>
  </si>
  <si>
    <t>Stock Warrants</t>
  </si>
  <si>
    <t>Other Liabilities Disclosure [Abstract]</t>
  </si>
  <si>
    <t xml:space="preserve">In conjunction with its participation in the U.S. Department of Treasury’s (“Treasury”) Capital Purchase Program (“CPP”) in 2008, the Company sold a warrant to the Treasury to purchase 137,966 shares of the Company’s common stock. The warrant had a 10-year term and was immediately exercisable upon issuance. </t>
  </si>
  <si>
    <t>On July 31, 2013, the Company repurchased its outstanding warrant at a fair market value of $50,000 from the U.S. Treasury. As a result of the transaction the warrant was canceled which reduced warrants outstanding by $400,000 and increased additional paid in capital by $350,000.</t>
  </si>
  <si>
    <t>Investments, All Other Investments [Abstract]</t>
  </si>
  <si>
    <r>
      <t>The cash value of the life insurance policies are recorded as a separate line item in the accompanying balance sheets at $11.2 million and $11.5 million</t>
    </r>
    <r>
      <rPr>
        <sz val="10"/>
        <color rgb="FFFF0000"/>
        <rFont val="Inherit"/>
      </rPr>
      <t xml:space="preserve"> </t>
    </r>
    <r>
      <rPr>
        <sz val="10"/>
        <color theme="1"/>
        <rFont val="Inherit"/>
      </rPr>
      <t>at December 31, 2014 and 2013, respectively.  The insurance provides key person life insurance on certain officers of the Company.  The earnings-portion of the insurance policies grows tax deferred and helps offset the cost of the Company’s benefits programs.  The Company recorded earnings of $300,000 and $339,000 and $315,000</t>
    </r>
    <r>
      <rPr>
        <sz val="10"/>
        <color rgb="FFFF0000"/>
        <rFont val="Inherit"/>
      </rPr>
      <t xml:space="preserve"> </t>
    </r>
    <r>
      <rPr>
        <sz val="10"/>
        <color theme="1"/>
        <rFont val="Inherit"/>
      </rPr>
      <t>for the growth in the cash value of life insurance during the years ended December 31, 2014 and 2013 and the nine months ended December 31, 2012, respectively. The earnings in 2014 also included $254,000 in death benefits in addition to $300,000 in income related to changes in the cash surrender value of the BOLI policies.</t>
    </r>
  </si>
  <si>
    <t>Commitments and Contingencies</t>
  </si>
  <si>
    <t>Commitments and Contingencies Disclosure [Abstract]</t>
  </si>
  <si>
    <t>In the ordinary course of business, the Company has various outstanding commitments and contingent liabilities that are not reflected in the accompanying consolidated financial statements.  In addition,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t>
  </si>
  <si>
    <t>In conjunction with its lending activities, the Bank enters into various commitments to extend credit and issue letters of credit.  Loan commitments (unfunded loans and unused lines of credit) and letters of credit are issued to accommodate the financing needs of the Bank's customers.  Loan commitments are agreements by the Bank to lend at a future date, so long as there are no violations of any conditions established in the agreement.  Letters of credit commit the Bank to make payments on behalf of customers when certain specified events occur.</t>
  </si>
  <si>
    <t>Financial instruments where the contract amount represents the Bank's credit risk include commitments under pre-approved but unused lines of credit of $44.5 million and $30.8 million, undisbursed loans in process of $1.4 million and $3.5 million, and letters of credit of $802,000 and $2.2 million at December 31, 2014 and 2013, respectively.</t>
  </si>
  <si>
    <t>These loan and letter of credit commitments are subject to the same credit policies and reviews as loans on the balance sheet.  Collateral, both the amount and nature, is obtained based upon management's assessment of the credit risk.  Since many of the extensions of credit are expected to expire without being drawn, the total commitment amounts do not necessarily represent future cash requirements.  In addition to these loan commitments noted above, the Bank had unused credit card loan commitments of $4.4 million and $4.5 million at December 31, 2014 and 2013, respectively.  The Bank also had outstanding commitments on mortgage loans not yet closed of $571,000 at December 31, 2014 compared to none at December 31, 2013.  These commitments, which are funded subject to certain limitations, extend over varying periods of time with the majority being funded within 45 days.  At December 31, 2014 and 2013, the Bank had outstanding commitments to sell approximately $1.9 million and $1.2 million of loans, respectively, which encompassed the Bank’s held for sale loans.  The Bank also has commitments to sell mortgage loans not yet closed, on a best efforts basis.  Best efforts means the Bank suffers no penalty if they are unable to deliver the loans to the potential buyers.  The fair value of the Bank’s commitment to originate mortgage loans at committed interest rates and to sell such loans to permanent investors is insignificant.</t>
  </si>
  <si>
    <t>Related Party Transactions</t>
  </si>
  <si>
    <t>Related Party Transactions [Abstract]</t>
  </si>
  <si>
    <t>Certain directors, executive officers and companies with which they are affiliated are customers of, and have banking transactions with, the Bank in the ordinary course of business. These loans were made on substantially the same terms, including interest rates and collateral, as those prevailing at the time for comparable arms-length transactions. A summary of loan transactions with directors, including their affiliates, and executive officers follows:</t>
  </si>
  <si>
    <t>New Loans</t>
  </si>
  <si>
    <t>Less Loan Payments</t>
  </si>
  <si>
    <t>Loans to all employees, officers, and directors of the Company, in the aggregate constituted approximately 3.4% and 5.7% of the Company’s total shareholders' equity at December 31, 2014 and 2013, respectively.  At December 31, 2014 and 2013, deposits from executive officers and directors of the Company and the Bank and their related interests in the aggregate approximated $15.1 million and $6.8 million, respectively.</t>
  </si>
  <si>
    <t>The Company leased office space from a related party during the year ended December 31, 2014. The lease is with a company in which the related party, who is both a director and an officer of the Company, has an ownership interest.  The Company incurred expenses of $81,000, $79,000, and $58,000 for rent for the years ended December 31, 2014 and 2013, and the nine months ended December 31, 2012, respectively, related to this lease.   Management is of the opinion that the transactions with respect to office rent were made on terms that are comparable to those which would be made with unaffiliated persons.</t>
  </si>
  <si>
    <t>Stock Issuance and Exchange</t>
  </si>
  <si>
    <t>Equity [Abstract]</t>
  </si>
  <si>
    <t>The Company was approved to participate in the Treasury’s Community Development Capital Initiative (“CDCI”).  The CDCI was established by the Treasury under the Troubled Asset Relief Program to invest lower cost capital in Community Development Financial Institutions (“CDFI”), supporting their efforts to provide credit to small businesses and other qualified customers in connection with the downturn in the economy.</t>
  </si>
  <si>
    <t>In connection with its participation in the CDCI, on September 29, 2010, the Company (i) exchanged all $18.0 million (aggregate liquidation preference amount) of its Fixed Rate Cumulative Perpetual Preferred Stock, Series A (“Series A Preferred Stock”), previously sold to the Treasury pursuant to the CPP, for $18.0 million (aggregate liquidation preference amount) of the Company’s newly designated Fixed Rate Cumulative Perpetual Preferred Stock, Series B (the “Series B Preferred Stock”), (ii) sold 400,000 shares of its common stock at $10.00 per share in a private offering to board members of the Company for aggregate gross proceeds of $4.0 million; and (iii) received an additional $4.0 million investment from the Treasury through the sale of an additional $4.0 million (aggregate liquidation preference amount) of its Series B Preferred Stock to the Treasury.  The additional $4.0 million investment from the Treasury was contingent upon the Company’s completion of the $4.0 million separate stock offering for the same amount, as required by the Company’s primary regulator at the time, the Office of Thrift Supervision.  The warrant sold by the Company to the Treasury in connection with the Company’s participation in Treasury’s CPP in 2008 remained outstanding after the exchange until its repurchase by the Company in 2013.</t>
  </si>
  <si>
    <t>Participation in the CDCI provided the Company with $8.0 million in additional capital and lowered the cost of the capital received from the Treasury.  The annual dividend rate on the Series A Preferred Stock was 5% and was to have increased to 9% on February 15, 2014.  The annual dividend rate on the Series B Preferred Stock is 2% for the first eight years from the date of issuance, or until September 19, 2018, and 9% thereafter if still then outstanding.  The Company and the Bank must maintain eligibility as a CDFI under Treasury regulations, otherwise, the annual dividend rate on the Series B Preferred Stock will increase to 5% if such eligibility is not corrected within 180 days and will further increase to 9% if not corrected after 270 days.</t>
  </si>
  <si>
    <t>In addition, on December 22, 2010, the Company sold 82,906 shares of its common stock, $0.01 par value per share, through a private placement. The purchase price was $10.00 per share and the net proceeds received from the sale of these shares was $829,060. This was the final phase in the Company’s current plan to raise additional capital. </t>
  </si>
  <si>
    <t>On July 31, 2013, the Company repurchased its outstanding warrant at a fair market value of $50,000 from the U.S. Treasury. As a result of the transaction the warrant was canceled, which reduced warrants outstanding by $400,000 and increased additional paid in capital by $350,000.</t>
  </si>
  <si>
    <t>Security Federal Corporation Condensed Financial Statements (Parent Company Only)</t>
  </si>
  <si>
    <t>Condensed Financial Information of Parent Company Only Disclosure [Abstract]</t>
  </si>
  <si>
    <t>The following is condensed financial information of Security Federal Corporation (Parent Company only).  The primary asset is its investment in the Bank subsidiary and the principal source of income for the Company is equity in undistributed earnings from the Bank.</t>
  </si>
  <si>
    <t>Condensed Balance Sheet Data</t>
  </si>
  <si>
    <t>Assets:</t>
  </si>
  <si>
    <t>Cash</t>
  </si>
  <si>
    <t>Investment Securities, Available For Sale</t>
  </si>
  <si>
    <t>Investment in Security Federal Statutory Trust</t>
  </si>
  <si>
    <t>Investment In Security Federal Bank</t>
  </si>
  <si>
    <t>Accounts Receivable And Other Assets</t>
  </si>
  <si>
    <t>Liabilities And Shareholders’ Equity:</t>
  </si>
  <si>
    <t>Accounts Payable And Other Liabilities</t>
  </si>
  <si>
    <t>Shareholders’ Equity</t>
  </si>
  <si>
    <t>Total Liabilities And Shareholders’ Equity</t>
  </si>
  <si>
    <t>Condensed Statements of Income Data</t>
  </si>
  <si>
    <t>Income:</t>
  </si>
  <si>
    <t>Equity In Earnings Of Security Federal Bank</t>
  </si>
  <si>
    <t>Dividend Income From Security Federal Bank</t>
  </si>
  <si>
    <t>Miscellaneous Income</t>
  </si>
  <si>
    <t>Total Income</t>
  </si>
  <si>
    <t>Expenses:</t>
  </si>
  <si>
    <t>Other Expenses</t>
  </si>
  <si>
    <t>Total Expenses</t>
  </si>
  <si>
    <t>Income Tax Benefit</t>
  </si>
  <si>
    <t>(225,832</t>
  </si>
  <si>
    <t>(224,616</t>
  </si>
  <si>
    <t>(168,241</t>
  </si>
  <si>
    <t>Net Income Available to Common Shareholders</t>
  </si>
  <si>
    <r>
      <t>(21)         </t>
    </r>
    <r>
      <rPr>
        <b/>
        <u/>
        <sz val="10"/>
        <color theme="1"/>
        <rFont val="Inherit"/>
      </rPr>
      <t>Security Federal Corporation Condensed Financial Statements (Parent Company Only), Continued</t>
    </r>
  </si>
  <si>
    <t>Condensed Statements of Cash Flow Data</t>
  </si>
  <si>
    <t>Operating Activities:</t>
  </si>
  <si>
    <t>(3,779,212</t>
  </si>
  <si>
    <t>(2,558,986</t>
  </si>
  <si>
    <t>(2,229,630</t>
  </si>
  <si>
    <t>(2,580</t>
  </si>
  <si>
    <t xml:space="preserve">(Increase) Decrease In Accounts Receivable </t>
  </si>
  <si>
    <t>(49</t>
  </si>
  <si>
    <t>(15,248</t>
  </si>
  <si>
    <t>Increase (Decrease) In Accounts Payable</t>
  </si>
  <si>
    <t>(122,707</t>
  </si>
  <si>
    <t>Net Cash Provided By (Used In) In Operating Activities</t>
  </si>
  <si>
    <t>(336,713</t>
  </si>
  <si>
    <t>Financing Activities:</t>
  </si>
  <si>
    <t>(50,000</t>
  </si>
  <si>
    <t>Dividends Paid To Shareholders-Preferred Stock</t>
  </si>
  <si>
    <t>(440,000</t>
  </si>
  <si>
    <t>(330,000</t>
  </si>
  <si>
    <t>Dividends Paid To Shareholders-Common Stock</t>
  </si>
  <si>
    <t>(942,080</t>
  </si>
  <si>
    <t>(942,082</t>
  </si>
  <si>
    <t>(706,560</t>
  </si>
  <si>
    <t>Net Cash Used In Financing Activities</t>
  </si>
  <si>
    <t>(1,382,080</t>
  </si>
  <si>
    <t>(1,432,082</t>
  </si>
  <si>
    <t>(1,036,560</t>
  </si>
  <si>
    <t>Net Increase (Decrease) In Cash</t>
  </si>
  <si>
    <t>(217,602</t>
  </si>
  <si>
    <t>(1,373,273</t>
  </si>
  <si>
    <t>Cash At Beginning Of Period</t>
  </si>
  <si>
    <t>Cash At End Of Period</t>
  </si>
  <si>
    <t>Carrying Amounts and Fair Value of Financial Instruments</t>
  </si>
  <si>
    <t>Fair Value Disclosures [Abstract]</t>
  </si>
  <si>
    <t>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t>
  </si>
  <si>
    <t>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t>
  </si>
  <si>
    <t>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t>
  </si>
  <si>
    <t>Level 2</t>
  </si>
  <si>
    <t>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t>
  </si>
  <si>
    <t>Level 3</t>
  </si>
  <si>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
  </si>
  <si>
    <t>The following is a description of the valuation methodologies used for assets and liabilities recorded at fair value.</t>
  </si>
  <si>
    <t>Investment Securities Available for Sale</t>
  </si>
  <si>
    <t>Investment securities available for sale are recorded at fair value on a recurring basis. At December 31, 2014, the Company’s investment portfolio was comprised of government and agency bonds, mortgage-backed securities issued by government agencies or government sponsored enterprises, municipal securities, and equity investments. The portfolio did not contain any private label mortgage-backed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such, these securities are classified as Level 2.</t>
  </si>
  <si>
    <t>Mortgage Loans Held for Sale</t>
  </si>
  <si>
    <t>The Company originates fixed rate residential loans on a servicing released basis in the secondary market. Loans closed but not yet settled with institutional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t>
  </si>
  <si>
    <r>
      <t>(22)         </t>
    </r>
    <r>
      <rPr>
        <b/>
        <u/>
        <sz val="10"/>
        <color theme="1"/>
        <rFont val="Inherit"/>
      </rPr>
      <t>Carrying Amounts and Fair Value of Financial Instruments, Continued</t>
    </r>
  </si>
  <si>
    <r>
      <t>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r>
    <r>
      <rPr>
        <i/>
        <sz val="10"/>
        <color theme="1"/>
        <rFont val="Inherit"/>
      </rPr>
      <t>.</t>
    </r>
    <r>
      <rPr>
        <sz val="10"/>
        <color theme="1"/>
        <rFont val="Inherit"/>
      </rPr>
      <t xml:space="preserve"> These loans are classified as Level 2.</t>
    </r>
  </si>
  <si>
    <t>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ndividually impaired, management measures impairment.</t>
  </si>
  <si>
    <t>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t>
  </si>
  <si>
    <t>Those impaired loans not requiring an allowance represent loans for which the fair value of the expected repayments or collateral exceed the recorded investments in such loans. At December 31, 2014, substantially all of the total impaired loans were evaluated based on the fair value of the collateral. Impaired loans where an allowance is established based on the fair value of collateral require classification in the fair value hierarchy. The Company records impaired loans as nonrecurring Level 3.</t>
  </si>
  <si>
    <r>
      <t>As of December 31, 2014 and 2013,</t>
    </r>
    <r>
      <rPr>
        <sz val="10"/>
        <color rgb="FFFF0000"/>
        <rFont val="Inherit"/>
      </rPr>
      <t xml:space="preserve"> </t>
    </r>
    <r>
      <rPr>
        <sz val="10"/>
        <color rgb="FF2C2C2C"/>
        <rFont val="Inherit"/>
      </rPr>
      <t xml:space="preserve">the recorded </t>
    </r>
    <r>
      <rPr>
        <sz val="10"/>
        <color theme="1"/>
        <rFont val="Inherit"/>
      </rPr>
      <t>investment in impaired loans was $20.2 million and $31.4 million, respectively. The average recorded investment in impaired loans was $22.2 million for year ended December 31, 2</t>
    </r>
    <r>
      <rPr>
        <sz val="10"/>
        <color rgb="FF2C2C2C"/>
        <rFont val="Inherit"/>
      </rPr>
      <t>014 and $33.6 million</t>
    </r>
    <r>
      <rPr>
        <sz val="10"/>
        <color rgb="FFFF0000"/>
        <rFont val="Inherit"/>
      </rPr>
      <t xml:space="preserve"> </t>
    </r>
    <r>
      <rPr>
        <sz val="10"/>
        <color theme="1"/>
        <rFont val="Inherit"/>
      </rPr>
      <t>for the year ended December 31, 2013.</t>
    </r>
  </si>
  <si>
    <t>Foreclosed Assets</t>
  </si>
  <si>
    <t>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less estimated selling costs. When the fair value of the collateral is based on an observable market price or a current appraised value, the Company records the foreclosed asset as nonrecurring Level 3. When an appraised value is not available or management determines the fair value of the collateral is further impaired below the appraised value and there is no observable market price, the Company records the asset as nonrecurring Level 3.</t>
  </si>
  <si>
    <t>Assets measured at fair value on a recurring basis are as follows as of December 31, 2014:</t>
  </si>
  <si>
    <t>Quoted Market Price</t>
  </si>
  <si>
    <t>In Active Markets</t>
  </si>
  <si>
    <t>(Level 1)</t>
  </si>
  <si>
    <t>Significant Other</t>
  </si>
  <si>
    <t>Observable Inputs</t>
  </si>
  <si>
    <t>(Level 2)</t>
  </si>
  <si>
    <t>Significant</t>
  </si>
  <si>
    <t>Unobservable Inputs</t>
  </si>
  <si>
    <t>(Level 3)</t>
  </si>
  <si>
    <t>Assets measured at fair value on a recurring basis are as follows as of December 31, 2013:</t>
  </si>
  <si>
    <t xml:space="preserve">There were no liabilities measured at fair value on a recurring basis as of December 31, 2014 and 2013. </t>
  </si>
  <si>
    <t>The Company may be required, from time to time, to measure certain assets at fair value on a nonrecurring basis. These include assets that are measured at the lower of cost or market that were recognized at fair value below cost at the end of the period. The table below presents assets and liabilities measured at fair value on a nonrecurring basis as of December 31, 2014 and 2013, aggregated by the level in the fair value hierarchy within which those measurements fall. </t>
  </si>
  <si>
    <t>Mortgage Loans Held For Sale</t>
  </si>
  <si>
    <r>
      <t xml:space="preserve">Collateral Dependent Impaired Loans </t>
    </r>
    <r>
      <rPr>
        <sz val="7"/>
        <color theme="1"/>
        <rFont val="Inherit"/>
      </rPr>
      <t>(1)</t>
    </r>
  </si>
  <si>
    <r>
      <t xml:space="preserve">(1) IMPAIRED LOANS ARE REPORTED NET OF SPECIFIC RESERVES OF $475,000 </t>
    </r>
    <r>
      <rPr>
        <sz val="10"/>
        <color theme="1"/>
        <rFont val="Inherit"/>
      </rPr>
      <t> </t>
    </r>
  </si>
  <si>
    <r>
      <t xml:space="preserve">(1) IMPAIRED LOANS ARE REPORTED NET OF SPECIFIC RESERVES OF $1,103,000 </t>
    </r>
    <r>
      <rPr>
        <sz val="10"/>
        <color theme="1"/>
        <rFont val="Inherit"/>
      </rPr>
      <t> </t>
    </r>
  </si>
  <si>
    <t xml:space="preserve">There were no liabilities measured at fair value on a nonrecurring basis as of December 31, 2014 and 2013. </t>
  </si>
  <si>
    <t>For Level 3 assets and liabilities measured at fair value on a recurring or non-recurring basis as of December 31, 2014, the significant unobservable inputs used in the fair value measurements were as follows:</t>
  </si>
  <si>
    <t>Valuation</t>
  </si>
  <si>
    <t>Unobservable</t>
  </si>
  <si>
    <t>Technique</t>
  </si>
  <si>
    <t>Inputs</t>
  </si>
  <si>
    <t>Collateral Dependent Impaired Loans</t>
  </si>
  <si>
    <t>Appraised Value</t>
  </si>
  <si>
    <t>Discount Rates/ Discounts to Appraised Values</t>
  </si>
  <si>
    <t>0% - 70%</t>
  </si>
  <si>
    <t>Appraised Value/Comparable Sales</t>
  </si>
  <si>
    <t>14% - 80%</t>
  </si>
  <si>
    <t>For assets and liabilities that are not presented on the balance sheet at fair value, the following methods are used to determine the fair value:</t>
  </si>
  <si>
    <t>Cash and cash equivalents—The carrying amount of these financial instruments approximates fair value. All mature within 90 days and do not present unanticipated credit concerns.</t>
  </si>
  <si>
    <t>Certificates of deposits with other banks—Fair value is based on market prices for similar assets.</t>
  </si>
  <si>
    <t>Investment securities held to maturity—Securities held to maturity are valued at quoted market prices or dealer quotes.</t>
  </si>
  <si>
    <t>Loans Receivable, Net—The fair value of loans are estimated by discounting the future cash flows using the current rates at which similar loans would be made to borrowers with similar credit ratings and for the same remaining maturities. As discount rates are based on current loan rates as well as management estimates, the fair values presented may not be indicative of the value negotiated in an actual sale.</t>
  </si>
  <si>
    <t>FHLB Stock—The fair value approximates the carrying value.</t>
  </si>
  <si>
    <t>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t>
  </si>
  <si>
    <t>FHLB Advances—Fair value is estimated based on discounted cash flows using current market rates for borrowings with similar terms.</t>
  </si>
  <si>
    <t>Other Borrowed Money—The carrying value of these short term borrowings approximates fair value.</t>
  </si>
  <si>
    <t>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t>
  </si>
  <si>
    <t>Junior Subordinated Debentures—The carrying value of junior subordinated debentures approximates fair value.</t>
  </si>
  <si>
    <t>The following tables are a summary of the carrying value and estimated fair value of the Company’s financial instruments as of December 31, 2014 and 2013 presented in accordance with the applicable accounting guidance.</t>
  </si>
  <si>
    <t>Carrying</t>
  </si>
  <si>
    <t>(In Thousands)</t>
  </si>
  <si>
    <t>Financial Assets:</t>
  </si>
  <si>
    <t>Certificates of Deposits With Other Banks</t>
  </si>
  <si>
    <t>Investment And Mortgage-Backed Securities</t>
  </si>
  <si>
    <t>Financial Liabilities:</t>
  </si>
  <si>
    <t>Deposits:</t>
  </si>
  <si>
    <t xml:space="preserve">  Checking, Savings, And Money Market </t>
  </si>
  <si>
    <t>    Accounts</t>
  </si>
  <si>
    <t>  Certificate Accounts</t>
  </si>
  <si>
    <t>Other Borrowed Money</t>
  </si>
  <si>
    <r>
      <t>(22)         </t>
    </r>
    <r>
      <rPr>
        <b/>
        <u/>
        <sz val="10"/>
        <color rgb="FF2C2C2C"/>
        <rFont val="Inherit"/>
      </rPr>
      <t>Carrying Amounts and Fair Value of Financial Instruments, Continued</t>
    </r>
  </si>
  <si>
    <t>At December 31, 2014, the Bank had $45.3 million of off-balance sheet financial commitments.  These commitments are to originate loans and unused consumer lines of credit and credit card lines.  Because these obligations are based on current market rates, if funded, the original principal is considered to be a reasonable estimate of fair value.</t>
  </si>
  <si>
    <t>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t>
  </si>
  <si>
    <t>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Quarterly Financial Data (Unaudited)</t>
  </si>
  <si>
    <t>Quarterly Financial Information Disclosure [Abstract]</t>
  </si>
  <si>
    <r>
      <t>23)         </t>
    </r>
    <r>
      <rPr>
        <b/>
        <u/>
        <sz val="10"/>
        <color theme="1"/>
        <rFont val="Inherit"/>
      </rPr>
      <t>Quarterly Financial Data (Unaudited)</t>
    </r>
  </si>
  <si>
    <t>Unaudited condensed financial data by quarter for the years ended December 31, 2014 and 2013 is as follows (dollars, except per share data, in thousands):</t>
  </si>
  <si>
    <t>Quarter ended</t>
  </si>
  <si>
    <t>Year Ended December 31, 2014</t>
  </si>
  <si>
    <t>Sept. 30, 2014</t>
  </si>
  <si>
    <t>Net Interest Income After Provision For Loan</t>
  </si>
  <si>
    <t>Non-interest Income</t>
  </si>
  <si>
    <t>Non-interest Expense</t>
  </si>
  <si>
    <t>Income Before Income Tax</t>
  </si>
  <si>
    <t>Provision For Income taxes</t>
  </si>
  <si>
    <t>Basic Net Income Per Common Share</t>
  </si>
  <si>
    <t>Diluted Net Income Per Common Share</t>
  </si>
  <si>
    <t>Basic Weighted Average Shares Outstanding</t>
  </si>
  <si>
    <t>Diluted Weighted Average Shares Outstanding</t>
  </si>
  <si>
    <t>Year Ended December 31, 2013</t>
  </si>
  <si>
    <t>Sept. 30, 2013</t>
  </si>
  <si>
    <t>Subsequent Events</t>
  </si>
  <si>
    <t>Subsequent Events [Abstract]</t>
  </si>
  <si>
    <t xml:space="preserve">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financial statements were available to be issued and determined that the following subsequent events required disclosure. </t>
  </si>
  <si>
    <t xml:space="preserve">During January 2015, the Bank sold $18.6 million of its available for sale securities consisting of fourteen tax exempt municipal bonds which resulted in a $979,000 gain on sale of investments. </t>
  </si>
  <si>
    <t>Also during January 2015 in a related transaction, the Bank prepaid two FHLB advances totaling $10.0 million and incurred prepayment penalties of $511,000 related to these transactions.</t>
  </si>
  <si>
    <t>Significant Accounting Policies (Policies)</t>
  </si>
  <si>
    <t>The Company's Board of Directors approved a change in the Company's fiscal year end from March 31 to December 31, effective December 31, 2012. As a result of this change, the consolidated financial statements for the period ended December 31, 2012 include the Company's financial results for the nine month transition period from April 1, 2012 to December 31, 2012.</t>
  </si>
  <si>
    <t>Risks and Uncertainties</t>
  </si>
  <si>
    <t>Significant Accounting Policies (Tables)</t>
  </si>
  <si>
    <t>Comparative transition period condensed financial information</t>
  </si>
  <si>
    <t>The following table presents certain comparative transition period condensed financial information for the periods ended December 31, 2014, 2013 and 2012.</t>
  </si>
  <si>
    <t>Reconciliation of net income to net income available to common shareholders</t>
  </si>
  <si>
    <t>Investment and Mortgage-Backed Securities, Available for Sale (Tables)</t>
  </si>
  <si>
    <t>Schedule of Available for Sale Securities</t>
  </si>
  <si>
    <t>Schedule of Available For Sale Securities, Contractual Maturities</t>
  </si>
  <si>
    <t>Schedule of Temporarily Impaired Securities, Fair Value and Unrealized Losses</t>
  </si>
  <si>
    <t>Loans Receivable, Net (Tables)</t>
  </si>
  <si>
    <t>Schedule of Accounts, Notes, Loans and Financing Receivable</t>
  </si>
  <si>
    <t>Schedule of Allowance for Loan Losses</t>
  </si>
  <si>
    <t>Financing Receivable Credit Quality Indicators</t>
  </si>
  <si>
    <t>Past Due Financing Receivables</t>
  </si>
  <si>
    <t>Schedule of Financing Receivables, Non Accrual Status</t>
  </si>
  <si>
    <r>
      <t>The following table shows non-accrual loans by category at</t>
    </r>
    <r>
      <rPr>
        <sz val="10"/>
        <color rgb="FFFF0000"/>
        <rFont val="Inherit"/>
      </rPr>
      <t xml:space="preserve"> </t>
    </r>
    <r>
      <rPr>
        <sz val="10"/>
        <color theme="1"/>
        <rFont val="Inherit"/>
      </rPr>
      <t xml:space="preserve">December 31, 2014 compared to 2013. </t>
    </r>
  </si>
  <si>
    <t>(1) PERCENT OF GROSS LOANS RECEIVABLE HELD FOR INVESTMENT, NET OF DEFERRED FEES AND LOANS IN PROCESS.</t>
  </si>
  <si>
    <t>Schedule of Credit Losses Related to Financing Receivables, Current and Noncurrent</t>
  </si>
  <si>
    <t>Allowance for Credit Losses on Financing Receivables</t>
  </si>
  <si>
    <t>Impaired Financing Receivables</t>
  </si>
  <si>
    <t>Troubled Debt Restructurings on Financing Receivables</t>
  </si>
  <si>
    <t>Premises and Equipment, Net (Tables)</t>
  </si>
  <si>
    <t>Premises and equipment, net</t>
  </si>
  <si>
    <t>Future minimum payments under non-cancelable operating leases</t>
  </si>
  <si>
    <t>The Bank has entered into non-cancelable operating leases related to buildings and land.  At December 31, 2014, future minimum payments under non-cancelable operating leases with initial or remaining terms of one year or more are as follows (by fiscal year):</t>
  </si>
  <si>
    <t>Intangible Assets and Goodwill (Tables)</t>
  </si>
  <si>
    <t>Changes in intangible assets and goodwill</t>
  </si>
  <si>
    <t>Changes in intangible assets and goodwill for periods indicated consisted of the following:</t>
  </si>
  <si>
    <t>Amortization of the intangibles</t>
  </si>
  <si>
    <t>Repossessed Assets Acquired In Settlement Of Loans (Tables)</t>
  </si>
  <si>
    <t>Transactions in repossessed assets</t>
  </si>
  <si>
    <t>Transactions in other real estate owned for the years ended December 31, 2014 and 2013 and the nine months ended December 31, 2012 are summarized below.</t>
  </si>
  <si>
    <t>Deposits (Tables)</t>
  </si>
  <si>
    <t>Deposits outstanding by type</t>
  </si>
  <si>
    <t>Amounts and scheduled maturities of all certificates of deposit</t>
  </si>
  <si>
    <t>Advances From Federal Home Loan Bank (FHLB) And Other Borrowings (Tables)</t>
  </si>
  <si>
    <t>Advances from the FHLB summarized by year of maturity and weighted average interest rate</t>
  </si>
  <si>
    <t>Callable FHLB advances</t>
  </si>
  <si>
    <t>Income Taxes (Tables)</t>
  </si>
  <si>
    <t>Income tax expense</t>
  </si>
  <si>
    <t>Income tax reconciliation</t>
  </si>
  <si>
    <t>Deferred tax assets and deferred tax liabilities</t>
  </si>
  <si>
    <t>Regulatory Matters (Tables)</t>
  </si>
  <si>
    <t>Regulatory capital amounts and ratios</t>
  </si>
  <si>
    <t>Employee Benefit Plans (Tables)</t>
  </si>
  <si>
    <t>Activity under the incentive and non-qualified stock option plans</t>
  </si>
  <si>
    <t>Options outstanding</t>
  </si>
  <si>
    <t>At December 31, 2014, the Company had the following options outstanding:</t>
  </si>
  <si>
    <t>Related Party Transactions (Tables)</t>
  </si>
  <si>
    <t>Loan transactions with directors, including their affiliates, and executive officers</t>
  </si>
  <si>
    <t>A summary of loan transactions with directors, including their affiliates, and executive officers follows:</t>
  </si>
  <si>
    <t>Security Federal Corporation Condensed Financial Statements (Parent Company Only) (Tables)</t>
  </si>
  <si>
    <t>Carrying Amounts and Fair Value of Financial Instruments (Tables)</t>
  </si>
  <si>
    <t>Fair value measurements, recurring basis</t>
  </si>
  <si>
    <t>Fair value measurements, nonrecurring basis</t>
  </si>
  <si>
    <t>The table below presents assets and liabilities measured at fair value on a nonrecurring basis as of December 31, 2014 and 2013, aggregated by the level in the fair value hierarchy within which those measurements fall. </t>
  </si>
  <si>
    <t xml:space="preserve">(1) IMPAIRED LOANS ARE REPORTED NET OF SPECIFIC RESERVES OF </t>
  </si>
  <si>
    <t>Significant unobservable inputs used in the fair value measurements</t>
  </si>
  <si>
    <t>Summary of the carrying value and estimated fair value of financial instruments</t>
  </si>
  <si>
    <t>Quarterly Financial Data (Unaudited) (Tables)</t>
  </si>
  <si>
    <t>Unaudited condensed financial data by quarter</t>
  </si>
  <si>
    <t>Significant Accounting Policies (Change in Fiscal Year) (Details) (USD $)</t>
  </si>
  <si>
    <t>Sep. 30, 2014</t>
  </si>
  <si>
    <t>Mar. 31, 2014</t>
  </si>
  <si>
    <t>Sep. 30, 2013</t>
  </si>
  <si>
    <t>Jun. 30, 2013</t>
  </si>
  <si>
    <t>Significant Accounting Policies (Premises and Equipment) (Details)</t>
  </si>
  <si>
    <t>Building and Improvements [Member] | Maximum</t>
  </si>
  <si>
    <t>Property, Plant and Equipment [Line Items]</t>
  </si>
  <si>
    <t>Property, Plant and Equipment, Useful Life</t>
  </si>
  <si>
    <t>40 years</t>
  </si>
  <si>
    <t>Building and Improvements [Member] | Minimum</t>
  </si>
  <si>
    <t>7 years</t>
  </si>
  <si>
    <t>Furniture and Equipment [Member] | Maximum</t>
  </si>
  <si>
    <t>10 years</t>
  </si>
  <si>
    <t>Furniture and Equipment [Member] | Minimum</t>
  </si>
  <si>
    <t>3 years</t>
  </si>
  <si>
    <t>Significant Accounting Policies (Earnings Per Share - Reconciliation of net income to net income available to common shareholders) (Details) (USD $)</t>
  </si>
  <si>
    <t>Significant Accounting Policies (Earnings Per Share - Effects of dilutive options and warrants) (Details) (USD $)</t>
  </si>
  <si>
    <t>Senior Convertible Debentures Income</t>
  </si>
  <si>
    <t>Effect of Diluted Securities:</t>
  </si>
  <si>
    <t>Senior Convertible Debentures (per Share)</t>
  </si>
  <si>
    <t>Weighted Average [Member]</t>
  </si>
  <si>
    <t>Share Price</t>
  </si>
  <si>
    <t>Significant Accounting Policies (Narrative) (Details) (USD $)</t>
  </si>
  <si>
    <t>Cash Equivalents, Original Maturity Period, Maximum</t>
  </si>
  <si>
    <t>3 months</t>
  </si>
  <si>
    <t>Loans and Leases Receivable, Placed on Nonaccrual Status, Period Delinquent</t>
  </si>
  <si>
    <t>90 days</t>
  </si>
  <si>
    <t>Investment and Mortgage-Backed Securities, Available for Sale (Schedule of Available for Sale Securities) (Details) (USD $)</t>
  </si>
  <si>
    <t>Schedule of Available-for-sale Securities [Line Items]</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Available For Sale Securities Pledged as Collateral, Amortized Cost Basis</t>
  </si>
  <si>
    <t>Available-for-sale Securities Pledged as Collateral, Fair Value</t>
  </si>
  <si>
    <t>Available-for-sale Securities, Gross Realized Gains</t>
  </si>
  <si>
    <t>Available-for-sale Securities, Gross Realized Losses</t>
  </si>
  <si>
    <t>US Government-sponsored Enterprises Debt Securities [Member]</t>
  </si>
  <si>
    <t>FNMA and FHLMC Bonds</t>
  </si>
  <si>
    <t>GNMA Mortgage-Backed Securities</t>
  </si>
  <si>
    <t>Investment and Mortgage-Backed Securities, Available for Sale (Schedule of Held to Maturity Securities, Contractual Maturities) (Details) (USD $)</t>
  </si>
  <si>
    <t>Available-for-sale Securities, Debt Maturities, Amortized Cost Basis, Fiscal Year Maturity [Abstract]</t>
  </si>
  <si>
    <t>Less Than One Year, Amortized Cost</t>
  </si>
  <si>
    <t>One b_x0013_ Five Years, Amortized Cost</t>
  </si>
  <si>
    <t>Five b_x0013_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b_x0013_ Five Years, Fair Value</t>
  </si>
  <si>
    <t>Five b_x0013_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USD $)</t>
  </si>
  <si>
    <t>security</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Number of individual securities available for sale that are in unrealized continuous loss positions for twelve months or more</t>
  </si>
  <si>
    <t>Percent of unrealized losses for securities in a continuous loss position for 12 months or more</t>
  </si>
  <si>
    <t>Federal Farm Credit Securities</t>
  </si>
  <si>
    <t>Investment and Mortgage-Backed Securities, Held to Maturity (Schedule of investment and mortgage-backed securities held to maturity) (Details) (USD $)</t>
  </si>
  <si>
    <t>In Millions, unless otherwise specified</t>
  </si>
  <si>
    <t>6 Months Ended</t>
  </si>
  <si>
    <t>Schedule of Held-to-maturity Securities [Line Items]</t>
  </si>
  <si>
    <t>Held-to-maturity Securities, Transferred to Available-for-sale Securities, Unrealized Gain (Loss)</t>
  </si>
  <si>
    <t>Held To Maturity, Amortized Cost</t>
  </si>
  <si>
    <t>Loans Receivable, Net (Schedule of Accounts, Notes, Loans and Financing Receivable) (Details) (USD $)</t>
  </si>
  <si>
    <t>Accounts, Notes, Loans and Financing Receivable [Line Items]</t>
  </si>
  <si>
    <t>Loans, Allowances, and Fees</t>
  </si>
  <si>
    <t>Loans Receivable, Net (Financing Receivable Credit Quality Indicators) (Details) (USD $)</t>
  </si>
  <si>
    <t>Financing Receivable, Recorded Investment [Line Items]</t>
  </si>
  <si>
    <t>Pass [Member]</t>
  </si>
  <si>
    <t>Pass [Member] | Residential Real Estate</t>
  </si>
  <si>
    <t>Pass [Member] | Consumer</t>
  </si>
  <si>
    <t>Pass [Member] | Commercial Business</t>
  </si>
  <si>
    <t>Pass [Member] | Commercial Real Estate</t>
  </si>
  <si>
    <t>Caution [Member]</t>
  </si>
  <si>
    <t>Caution [Member] | Residential Real Estate</t>
  </si>
  <si>
    <t>Caution [Member] | Consumer</t>
  </si>
  <si>
    <t>Caution [Member] | Commercial Business</t>
  </si>
  <si>
    <t>Caution [Member] | Commercial Real Estate</t>
  </si>
  <si>
    <t>Special Mention [Member]</t>
  </si>
  <si>
    <t>Special Mention [Member] | Residential Real Estate</t>
  </si>
  <si>
    <t>Special Mention [Member] | Consumer</t>
  </si>
  <si>
    <t>Special Mention [Member] | Commercial Business</t>
  </si>
  <si>
    <t>Special Mention [Member] | Commercial Real Estate</t>
  </si>
  <si>
    <t>Substandard [Member]</t>
  </si>
  <si>
    <t>Substandard [Member] | Residential Real Estate</t>
  </si>
  <si>
    <t>Substandard [Member] | Consumer</t>
  </si>
  <si>
    <t>Substandard [Member] | Commercial Business</t>
  </si>
  <si>
    <t>Substandard [Member] | Commercial Real Estate</t>
  </si>
  <si>
    <t>Loans Receivable, Net (Schedule of Allowance for Loan Losses) (Details) (USD $)</t>
  </si>
  <si>
    <t>Allowance for Doubtful Accounts Receivable [Roll Forward]</t>
  </si>
  <si>
    <t>Loans Receivable, Net (Past Due Financing Receivables) (Details) (USD $)</t>
  </si>
  <si>
    <t>Financing Receivable, Recorded Investment, Past Due [Line Items]</t>
  </si>
  <si>
    <t>30-59 Days Past Due</t>
  </si>
  <si>
    <t>60-89 Days Past Due</t>
  </si>
  <si>
    <t>90 Days or More Past Due</t>
  </si>
  <si>
    <t>Total Past Due</t>
  </si>
  <si>
    <t>Loans Receivable, Net (Schedule of non-accrual loans by category) (Details) (USD $)</t>
  </si>
  <si>
    <t>Financing Receivable, Recorded Investment, Nonaccrual Status, Amount</t>
  </si>
  <si>
    <t>Financing Receivable, Recorded Investment, Nonaccrual Status, Percentage (1)</t>
  </si>
  <si>
    <t>[1]</t>
  </si>
  <si>
    <t>Financing Receivable, Recorded Investment, Nonaccrual Status, Amount, Increase (Decrease)</t>
  </si>
  <si>
    <t>Financing Receivable, Recorded Investment, Nonaccrual Status, Percent, Increase (Decrease)</t>
  </si>
  <si>
    <t>PERCENT OF GROSS LOANS RECEIVABLE HELD FOR INVESTMENT, NET OF DEFERRED FEES AND LOANS IN PROCESS.</t>
  </si>
  <si>
    <t>Loans Receivable, Net (Schedule of loans evaluated individually for impairment and collectively evaluated for impairment in the allowance for loan losses) (Details) (USD $)</t>
  </si>
  <si>
    <t>Financing Receivable, Allowance for Credit Losses [Line Items]</t>
  </si>
  <si>
    <t>Individually Evaluated For Impairment</t>
  </si>
  <si>
    <t>Collectively Evaluated For Impairment</t>
  </si>
  <si>
    <t>Loans Receivable, Net (Schedule of loans evaluated individually for impairment and collectively evaluated for impairment in loans receivable) (Details) (USD $)</t>
  </si>
  <si>
    <t>Loans Receivable, Net (Impaired Financing Receivables) (Details) (USD $)</t>
  </si>
  <si>
    <t>Financing Receivable, Impaired [Line Items]</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Loans Receivable, Net (Summary of loans restructured as Troubled Debt Restructurings) (Details) (USD $)</t>
  </si>
  <si>
    <t>loan</t>
  </si>
  <si>
    <t>Financing Receivable, Modifications [Line Items]</t>
  </si>
  <si>
    <t>Number of Contracts - Troubled Debt Restructurings</t>
  </si>
  <si>
    <t>Pre- Modification Outstanding Recorded Investment - Troubled Debt Restructurings</t>
  </si>
  <si>
    <t>Post- Modification Outstanding Recorded Investment - Troubled Debt Restructurings</t>
  </si>
  <si>
    <t>Number of Contracts - Troubled Debt Restructurings That Subsequently Defaulted During the Period</t>
  </si>
  <si>
    <t>Recorded Investment - Troubled Debt Restructurings That Subsequently Defaulted During the Period</t>
  </si>
  <si>
    <t>Loans Receivable, Net (Narrative) (Details) (USD $)</t>
  </si>
  <si>
    <t>payments</t>
  </si>
  <si>
    <t>Review period to request a new third party appraisal</t>
  </si>
  <si>
    <t>24 months</t>
  </si>
  <si>
    <t>TDRs included in impaired loans</t>
  </si>
  <si>
    <t>Number of Contracts - loans that had been previously restructured that were in default</t>
  </si>
  <si>
    <t>Nonperforming Loans, Minimum Consecutive Payments</t>
  </si>
  <si>
    <t>Premises and Equipment, Net (Details) (USD $)</t>
  </si>
  <si>
    <t>Property, Plant and Equipment, Gross</t>
  </si>
  <si>
    <t>Land [Member]</t>
  </si>
  <si>
    <t>Building and Improvements [Member]</t>
  </si>
  <si>
    <t>Furniture and Equipment [Member]</t>
  </si>
  <si>
    <t>Construction in Progress [Member]</t>
  </si>
  <si>
    <t>Premises and Equipment, Net (Future minimum payments under non-cancelable operating leases) (Details) (USD $)</t>
  </si>
  <si>
    <t>lease_agreement</t>
  </si>
  <si>
    <t>Operating Leases, Future Minimum Payments Due, Fiscal Year Maturity [Abstract]</t>
  </si>
  <si>
    <t>Total Future Minimum Payments</t>
  </si>
  <si>
    <t>Total rental expense</t>
  </si>
  <si>
    <t>Number of operating lease agreements</t>
  </si>
  <si>
    <t>Lease One [Member]</t>
  </si>
  <si>
    <t>Monthly rent expense</t>
  </si>
  <si>
    <t>Operating lease renewal option</t>
  </si>
  <si>
    <t>30 years</t>
  </si>
  <si>
    <t>Lease Two [Member]</t>
  </si>
  <si>
    <t>Lease Three [Member]</t>
  </si>
  <si>
    <t>45 years</t>
  </si>
  <si>
    <t>Lease Four [Member]</t>
  </si>
  <si>
    <t>20 years</t>
  </si>
  <si>
    <t>Intangible Assets and Goodwill (Changes in intangible assets and goodwill) (Details) (USD $)</t>
  </si>
  <si>
    <t>Finite-lived Intangible Assets [Roll Forward]</t>
  </si>
  <si>
    <t>Intangible Assets, Net (Including Goodwill) [Abstract]</t>
  </si>
  <si>
    <t>Customer Lists [Member]</t>
  </si>
  <si>
    <t>Intangible Assets and Goodwill (Amortization of the intangibles) (Details) (USD $)</t>
  </si>
  <si>
    <t>Finite-Lived Intangible Assets, Net, Amortization Expense, Fiscal Year Maturity [Abstract]</t>
  </si>
  <si>
    <t>Finite-Lived Intangible Assets, Net</t>
  </si>
  <si>
    <t>FHLB Stock (Details) (USD $)</t>
  </si>
  <si>
    <t>Federal Home Loan Bank, Advances, Branch of FHLB Bank [Line Items]</t>
  </si>
  <si>
    <t>Federal Home Loan Bank of Atlanta [Member]</t>
  </si>
  <si>
    <t>Federal Home Loan Bank Stock, Membership Component, Percent of Total Assets</t>
  </si>
  <si>
    <t>Federal Home Loan Bank Stock, Transaction Component, % of Outstanding Advances</t>
  </si>
  <si>
    <t>Repossessed Assets Acquired In Settlement Of Loans (Details) (USD $)</t>
  </si>
  <si>
    <t>Other Real Estate and Other Assets Repossessed [Roll Forward]</t>
  </si>
  <si>
    <t>Deposits (Deposits outstanding by type) (Details) (USD $)</t>
  </si>
  <si>
    <t>Deposits, by Type [Abstract]</t>
  </si>
  <si>
    <t>Weighted Average Rate Domestic Deposit Liabilities [Abstract]</t>
  </si>
  <si>
    <t>Checking Accounts, Weighted Rate</t>
  </si>
  <si>
    <t>Money Market Accounts, Weighted Rate</t>
  </si>
  <si>
    <t>Statement Savings Accounts, Weighted Rate</t>
  </si>
  <si>
    <t>Total, Weighted Rate</t>
  </si>
  <si>
    <t>Certificate Accounts, Weighted Rate</t>
  </si>
  <si>
    <t>Total Deposit, Weighted Rate</t>
  </si>
  <si>
    <t>Interest Rate Range Domestic Deposit Liabilities [Abstract]</t>
  </si>
  <si>
    <t>Interest-bearing Domestic Deposit, Brokered</t>
  </si>
  <si>
    <t>Weighted Average Rate Domestic Deposit, Brokered</t>
  </si>
  <si>
    <t>Interest Bearing Domestic Deposit Maturities, Brokered, Next Twelve Months</t>
  </si>
  <si>
    <t>Time Deposits, $100,000 or More</t>
  </si>
  <si>
    <t>Overdrafts reclassified to loans</t>
  </si>
  <si>
    <t>Minimum</t>
  </si>
  <si>
    <t>Interest Rate Domestic Deposit, Checking</t>
  </si>
  <si>
    <t>Interest Rate Domestic Deposit, Money Market</t>
  </si>
  <si>
    <t>Interest Rate Domestic Deposit, Savings</t>
  </si>
  <si>
    <t>Interest Rate Domestic Deposit, Excluding Time Deposits</t>
  </si>
  <si>
    <t>Interest Rate Domestic Deposit, Time Deposits</t>
  </si>
  <si>
    <t>Interest Rate Domestic Deposit</t>
  </si>
  <si>
    <t>Maximum</t>
  </si>
  <si>
    <t>0.00 b_x0013_ 1.99%</t>
  </si>
  <si>
    <t>0.00 b_x0013_ 1.99% | Minimum</t>
  </si>
  <si>
    <t>0.00 b_x0013_ 1.99% | Maximum</t>
  </si>
  <si>
    <t>2.00 b_x0013_ 2.99%</t>
  </si>
  <si>
    <t>2.00 b_x0013_ 2.99% | Minimum</t>
  </si>
  <si>
    <t>2.00 b_x0013_ 2.99% | Maximum</t>
  </si>
  <si>
    <t>3.00 b_x0013_ 3.99%</t>
  </si>
  <si>
    <t>3.00 b_x0013_ 3.99% | Minimum</t>
  </si>
  <si>
    <t>3.00 b_x0013_ 3.99% | Maximum</t>
  </si>
  <si>
    <t>Deposits (Amounts and scheduled maturities of all certificates of deposit) (Details) (USD $)</t>
  </si>
  <si>
    <t>Time deposits, $250,000 or more</t>
  </si>
  <si>
    <t>Time Deposits, Fiscal Year Maturity [Abstract]</t>
  </si>
  <si>
    <t>Time Deposits</t>
  </si>
  <si>
    <t>Advances From Federal Home Loan Bank (FHLB) And Other Borrowings (Advances from the FHLB summarized by year of maturity and weighted average interest rate) (Details) (USD $)</t>
  </si>
  <si>
    <t>Federal Home Loan Bank, Advances, Fiscal Year Maturity [Abstract]</t>
  </si>
  <si>
    <t>Due in Next Twelve Months</t>
  </si>
  <si>
    <t>Due in Year Two</t>
  </si>
  <si>
    <t>Due in Year Three</t>
  </si>
  <si>
    <t>Due in Year Four</t>
  </si>
  <si>
    <t>Federal Home Loan Bank, Advances</t>
  </si>
  <si>
    <t>Federal Home Loan Bank, Advances, Maturities Summary, Average Interest Rate of Amounts Due [Abstract]</t>
  </si>
  <si>
    <t>Weighted Rate of Amounts Due within One Year of Balance Sheet Date</t>
  </si>
  <si>
    <t>Weighted Rate, One to Two Years from Balance Sheet Date</t>
  </si>
  <si>
    <t>Weighted Rate, Two to Three Years from Balance Sheet Date</t>
  </si>
  <si>
    <t>Weighted Rate, Three to Four Years from Balance Sheet Date</t>
  </si>
  <si>
    <t>Federal Home Loan Bank, Advances, Weighted Rate</t>
  </si>
  <si>
    <t>Federal Home Loan Bank, Advances, General Debt Obligations, Disclosures [Abstract]</t>
  </si>
  <si>
    <t>Federal Home Loan Bank, Advances, Collateral Pledged, Amortized Cost</t>
  </si>
  <si>
    <t>Federal Home Loan Bank, Advances, Collateral Pledged, Fair Value</t>
  </si>
  <si>
    <t>Advances From Federal Home Loan Bank (FHLB) And Other Borrowings (Callable FHLB advances) (Details) (USD $)</t>
  </si>
  <si>
    <t>Schedule of Federal Home Loan Bank Advances [Line Items]</t>
  </si>
  <si>
    <t>Amount of Additional Borrowing Capacity</t>
  </si>
  <si>
    <t>Federal Home Loan Bank Advances November 23, 2005 [Member]</t>
  </si>
  <si>
    <t>Advances from FHLB, Interest Rate at Period End</t>
  </si>
  <si>
    <t>Federal Home Loan Bank Advances July 11, 2006 [Member]</t>
  </si>
  <si>
    <t>Federal Home Loan Bank Advances November 29, 2006 [Member]</t>
  </si>
  <si>
    <t>Federal Home Loan Bank Advances May 24, 2007 [Member]</t>
  </si>
  <si>
    <t>Federal Home Loan Bank Advances July 25, 2007 [Member]</t>
  </si>
  <si>
    <t>Advances From Federal Home Loan Bank (FHLB) And Other Borrowings (Other Borrowings) (Details) (USD $)</t>
  </si>
  <si>
    <t>Short-term Debt [Line Items]</t>
  </si>
  <si>
    <t>Financial Instruments, Owned and Pledged as Collateral, at Amortized Cost</t>
  </si>
  <si>
    <t>Financial Instruments, Owned and Pledged as Collateral, at Fair Value</t>
  </si>
  <si>
    <t>Repurchase agreements, maturity term</t>
  </si>
  <si>
    <t>1 day</t>
  </si>
  <si>
    <t>3 days</t>
  </si>
  <si>
    <t>Securities Sold under Agreements to Repurchase [Member]</t>
  </si>
  <si>
    <t>Short-term Debt, Weighted Average Interest Rate</t>
  </si>
  <si>
    <t>Short-term Debt, Maximum Month-end Outstanding Amount</t>
  </si>
  <si>
    <t>Advances From Federal Home Loan Bank (FHLB) And Other Borrowings Federal Home Loan Bank Advance Prepayments (Details) (USD $)</t>
  </si>
  <si>
    <t>Repayments of Federal Home Loan Bank Borrowings</t>
  </si>
  <si>
    <t>Junior Subordinated Debentures (Details) (Junior Subordinated Debt [Member], Capital Securities [Member], USD $)</t>
  </si>
  <si>
    <t>0 Months Ended</t>
  </si>
  <si>
    <t>Sep. 21, 2006</t>
  </si>
  <si>
    <t>QuarterlyPeriods</t>
  </si>
  <si>
    <t>Junior Subordinated Debt [Member] | Capital Securities [Member]</t>
  </si>
  <si>
    <t>Debt Instrument [Line Items]</t>
  </si>
  <si>
    <t>Proceeds from Issuance of Subordinated Long-term Debt</t>
  </si>
  <si>
    <t>Annual Distribution Rate</t>
  </si>
  <si>
    <t>Floating basis spread on variable rate</t>
  </si>
  <si>
    <t>Debt Instrument, Rights to Defer Interest Payments, Consecutive Quarterly Periods</t>
  </si>
  <si>
    <t>Senior Convertible Debentures (Details) (USD $)</t>
  </si>
  <si>
    <t>Dec. 01, 2009</t>
  </si>
  <si>
    <t>Senior Convertible Debt [Member] | Senior Convertible Debentures issued December 1, 2009 [Member]</t>
  </si>
  <si>
    <t>Interest rate per year</t>
  </si>
  <si>
    <t>Debt Instrument, Convertible, Conversion Price</t>
  </si>
  <si>
    <t>Debt Instrument, Redemption Price, Percentage</t>
  </si>
  <si>
    <t>Income Taxes (Income tax expense) (Details) (USD $)</t>
  </si>
  <si>
    <t>Current Income Tax Expense (Benefit), Continuing Operations [Abstract]</t>
  </si>
  <si>
    <t>Deferred Income Tax Expense (Benefit), Continuing Operations [Abstract]</t>
  </si>
  <si>
    <t>Income Taxes (Income tax reconciliation) (Details) (USD $)</t>
  </si>
  <si>
    <t>Income Taxes (Deferred tax assets and deferred tax liabilities) (Details) (USD $)</t>
  </si>
  <si>
    <t>Valuation Allowance, Deferred Tax Asset, Change in Amount</t>
  </si>
  <si>
    <t>Bad Debt Reserve for Tax Purposes of Qualified Lender</t>
  </si>
  <si>
    <t>Income Taxes (Operating Loss Carryforwards) (Details) (State and Local Jurisdiction [Member], USD $)</t>
  </si>
  <si>
    <t>State and Local Jurisdiction [Member]</t>
  </si>
  <si>
    <t>Operating Loss Carryforwards [Line Items]</t>
  </si>
  <si>
    <t>Operating Loss Carryforwards</t>
  </si>
  <si>
    <t>Regulatory Matters (Regulatory capital amounts and ratios) (Details) (USD $)</t>
  </si>
  <si>
    <t>Tier 1 Risk-Based Core Capital (To Risk Weighted Assets)</t>
  </si>
  <si>
    <t>Actual, Amount</t>
  </si>
  <si>
    <t>Actual, Ratio</t>
  </si>
  <si>
    <t>For Capital Adequacy, Amount</t>
  </si>
  <si>
    <t>For Capital Adequacy, Ratio</t>
  </si>
  <si>
    <t>Total Risk-Based Capital (To Risk Weighted Assets)</t>
  </si>
  <si>
    <t>Tier 1 Leverage (Core) Capital (To Adjusted Tangible Assets)</t>
  </si>
  <si>
    <t>Security Federal Bank [Member]</t>
  </si>
  <si>
    <t>To Be Well Capitalized Under Prompt Corrective Action Provisions, Amount</t>
  </si>
  <si>
    <t>To Be Well Capitalized Under Prompt Corrective Action Provisions, Ratio</t>
  </si>
  <si>
    <t>Employee Benefit Plans (Retirement Benefits) (Details) (USD $)</t>
  </si>
  <si>
    <t>Defined contribution plan, requisite service period</t>
  </si>
  <si>
    <t>6 months</t>
  </si>
  <si>
    <t>Defined contribution plan, employer contributions</t>
  </si>
  <si>
    <t>Supplemental retirement plan, expense</t>
  </si>
  <si>
    <t>Share-based Compensation Arrangement by Share-based Payment Award [Line Items]</t>
  </si>
  <si>
    <t>Maximum Days Earned For Bonus</t>
  </si>
  <si>
    <t>7 days 12 hours</t>
  </si>
  <si>
    <t>Minimum Days Earned for Bonus</t>
  </si>
  <si>
    <t>2 days 12 hours</t>
  </si>
  <si>
    <t>Accrued Bonuses</t>
  </si>
  <si>
    <t>Employee Stock Purchase Plan [Member]</t>
  </si>
  <si>
    <t>Employee Stock Purchase Plan, purchase discount of the market value</t>
  </si>
  <si>
    <t>Employee Stock Purchase Plan, maximum annual employee purchase amount</t>
  </si>
  <si>
    <t>Employee Stock Purchase Plan, maximum annual employee purchase amount as a percent of annual salary</t>
  </si>
  <si>
    <t>Employee Benefit Plans (Activity under the incentive and non-qualified stock option plans) (Details) (USD $)</t>
  </si>
  <si>
    <t>Share-based Compensation Arrangement by Share-based Payment Award, Options, Outstanding [Roll Forward]</t>
  </si>
  <si>
    <t>Balance, Beginning of Period, Shares</t>
  </si>
  <si>
    <t>Options Granted, Shares</t>
  </si>
  <si>
    <t>Options Exercised, Shares</t>
  </si>
  <si>
    <t>Options Forfeited, Shares</t>
  </si>
  <si>
    <t>Balance, End of Period, Shares</t>
  </si>
  <si>
    <t>Share-based Compensation Arrangement by Share-based Payment Award, Options, Outstanding, Weighted Average Exercise Price [Roll Forward]</t>
  </si>
  <si>
    <t>Balance, Beginning of Period, Weighted Avg. Exercise Price</t>
  </si>
  <si>
    <t>Options Granted, Weighted Avg. Exercise Price</t>
  </si>
  <si>
    <t>Options Exercised, Weighted Avg. Exercise Price</t>
  </si>
  <si>
    <t>Options Forfeited, Weighted Avg. Exercise Price</t>
  </si>
  <si>
    <t>Balance, End of Period, Weighted Avg. Exercise Price</t>
  </si>
  <si>
    <t>Share-based Compensation Arrangement by Share-based Payment Award, Options, Additional Disclosures [Abstract]</t>
  </si>
  <si>
    <t>Options Exercisable, Shares</t>
  </si>
  <si>
    <t>Options Exercisable, Weighted Avg. Exercise Price</t>
  </si>
  <si>
    <t>1 year 9 months 18 days</t>
  </si>
  <si>
    <t>1 year 1 month 18 days</t>
  </si>
  <si>
    <t>1 year 3 months 18 days</t>
  </si>
  <si>
    <t>Employee Benefit Plans (Stock Option Plans) (Details) (USD $)</t>
  </si>
  <si>
    <t>Jun. 30, 2006</t>
  </si>
  <si>
    <t>stock_option_plan</t>
  </si>
  <si>
    <t>Mar. 31, 2011</t>
  </si>
  <si>
    <t>Mar. 31, 2010</t>
  </si>
  <si>
    <t>Mar. 31, 2009</t>
  </si>
  <si>
    <t>Incentive and non-qualified stock option plans, number of plans</t>
  </si>
  <si>
    <t>Incentive and non-qualified stock option plans, number of shares authorized</t>
  </si>
  <si>
    <t>Options vested during period, shares</t>
  </si>
  <si>
    <t>Options vested during period, shares, weighted average exercise price</t>
  </si>
  <si>
    <t>Options outstanding and exercisable, instrinsic value</t>
  </si>
  <si>
    <t>Compensation expense related to stock options</t>
  </si>
  <si>
    <t>Unrecognized compensation cost related to non-vested stock options</t>
  </si>
  <si>
    <t>Unrecognized compensation cost related to non-vested stock options, period for recognition</t>
  </si>
  <si>
    <t>Award annual vesting percentage</t>
  </si>
  <si>
    <t>Award expiration period</t>
  </si>
  <si>
    <t>2008 Equity Incentive Plan [Member]</t>
  </si>
  <si>
    <t>Common stock reserved for the issuance</t>
  </si>
  <si>
    <t>2008 Equity Incentive Plan [Member] | Stock Options and SARS [Member]</t>
  </si>
  <si>
    <t>2008 Equity Incentive Plan [Member] | Restricted Stock [Member]</t>
  </si>
  <si>
    <t>Employee Benefit Plans (Options outstanding) (Details) (USD $)</t>
  </si>
  <si>
    <t>Share-based Compensation, Shares Authorized under Stock Option Plans, Exercise Price Range [Line Items]</t>
  </si>
  <si>
    <t>Outstanding Options</t>
  </si>
  <si>
    <t>Stock Warrants (Details) (USD $)</t>
  </si>
  <si>
    <t>Jul. 31, 2013</t>
  </si>
  <si>
    <t>Dec. 31, 2008</t>
  </si>
  <si>
    <t>Class of Warrant or Right [Line Items]</t>
  </si>
  <si>
    <t>Payments for Repurchase of Warrants</t>
  </si>
  <si>
    <t>Warrant Issued In Conjunction With Serial Preferred Stock</t>
  </si>
  <si>
    <t>Adjustments to Additional Paid in Capital, Warrant Repurchased</t>
  </si>
  <si>
    <t>US Department of Treasury Capital Purchase Program [Member]</t>
  </si>
  <si>
    <t>Class of Warrant or Right, Number of Securities Called by Each Warrant or Right</t>
  </si>
  <si>
    <t>Class of Warrant or Right, Termination Period</t>
  </si>
  <si>
    <t>Bank Owned Life Insurance (Details) (USD $)</t>
  </si>
  <si>
    <t>Life Insurance, Corporate or Bank Owned, Change in Value</t>
  </si>
  <si>
    <t>BOLI death benefits</t>
  </si>
  <si>
    <t>Commitments and Contingencies (Details) (USD $)</t>
  </si>
  <si>
    <t>Fair Value, Off-balance Sheet Risks, Disclosure Information [Line Items]</t>
  </si>
  <si>
    <t>Commitments, Period of Time to Provide Funding</t>
  </si>
  <si>
    <t>45 days</t>
  </si>
  <si>
    <t>Loans and Leases Receivable, Commitments to Purchase or Sell</t>
  </si>
  <si>
    <t>Unused lines of Credit [Member]</t>
  </si>
  <si>
    <t>Unused Commitments to Extend Credit</t>
  </si>
  <si>
    <t>Undispursed Loans in Process [Member]</t>
  </si>
  <si>
    <t>Commitments for Letters of Credit [Member]</t>
  </si>
  <si>
    <t>Unused Credit Card Loan Commitments [Member]</t>
  </si>
  <si>
    <t>Commitments to Extend Credit [Member]</t>
  </si>
  <si>
    <t>Related Party Transactions (Details) (USD $)</t>
  </si>
  <si>
    <t>Management [Member]</t>
  </si>
  <si>
    <t>Loans and Leases Receivable, Related Parties [Roll Forward]</t>
  </si>
  <si>
    <t>Related Party Deposit Liabilities</t>
  </si>
  <si>
    <t>All Employees, Officers and Directors [Member]</t>
  </si>
  <si>
    <t>Loans and Leases Receivable, Related Party, Aggregate as Percent of Equity</t>
  </si>
  <si>
    <t>Director and Officer [Member]</t>
  </si>
  <si>
    <t>Related Party Transaction, Expenses from Transactions with Related Party</t>
  </si>
  <si>
    <t>Stock Issuance and Exchange (Details) (USD $)</t>
  </si>
  <si>
    <t>Sep. 29, 2010</t>
  </si>
  <si>
    <t>Dec. 22, 2010</t>
  </si>
  <si>
    <t>Class of Stock [Line Items]</t>
  </si>
  <si>
    <t>Stock Issuance, Value</t>
  </si>
  <si>
    <t>Series A Preferred Stock [Member]</t>
  </si>
  <si>
    <t>Preferred Stock, Liquidation Preference, Value</t>
  </si>
  <si>
    <t>Series B Preferred Stock [Member]</t>
  </si>
  <si>
    <t>Proceeds from Issuance of Preferred Stock and Preference Stock</t>
  </si>
  <si>
    <t>Common Stock | Private Placement [Member]</t>
  </si>
  <si>
    <t>Stock Issued During Period, Shares, New Issues</t>
  </si>
  <si>
    <t>Shares Issued, Price Per Share</t>
  </si>
  <si>
    <t>Proceeds from Issuance of Private Placement</t>
  </si>
  <si>
    <t>Management [Member] | Common Stock | Private Placement [Member]</t>
  </si>
  <si>
    <t>Prior to February 15, 2014 [Member] | Series A Preferred Stock [Member]</t>
  </si>
  <si>
    <t>Preferred Stock, Dividend Rate, Percentage</t>
  </si>
  <si>
    <t>After February 15, 2014 [Member] | Series A Preferred Stock [Member]</t>
  </si>
  <si>
    <t>During First Eight Years from Date of Issuance [Member] | Series B Preferred Stock [Member]</t>
  </si>
  <si>
    <t>After First Eight Years from Date of Issuance [Member] | Series B Preferred Stock [Member]</t>
  </si>
  <si>
    <t>Ineligible as CDFI for 180 Days [Member] | Series B Preferred Stock [Member]</t>
  </si>
  <si>
    <t>Ineligible as CDFI for 270 Days [Member] | Series B Preferred Stock [Member]</t>
  </si>
  <si>
    <t>Security Federal Corporation Condensed Financial Statements (Parent Company Only) (Condensed Balance Sheet Data) (Details) (USD $)</t>
  </si>
  <si>
    <t>Mar. 31, 2012</t>
  </si>
  <si>
    <t>LIABILITIES AND SHAREHOLDERSb_x0019_ EQUITY:</t>
  </si>
  <si>
    <t>Stockholders' Equity Attributable to Parent</t>
  </si>
  <si>
    <t>Parent Company [Member]</t>
  </si>
  <si>
    <t>Security Federal Corporation Condensed Financial Statements (Parent Company Only) (Condensed Statements of Income Data) (Details) (USD $)</t>
  </si>
  <si>
    <t>Cash Dividends Paid to Parent Company</t>
  </si>
  <si>
    <t>Security Federal Corporation Condensed Financial Statements (Parent Company Only) (Condensed Statements of Cash Flow Data) (Details) (USD $)</t>
  </si>
  <si>
    <t>Investing Activities:</t>
  </si>
  <si>
    <t>(Increase) Decrease In Accounts Receivable And Other Assets</t>
  </si>
  <si>
    <t>Carrying Amounts and Fair Value of Financial Instruments (Fair value measurements, recurring basis) (Details) (Fair Value, Measurements, Recurring, USD $)</t>
  </si>
  <si>
    <t>Fair Value, Inputs, Level 1</t>
  </si>
  <si>
    <t>Fair Value, Assets and Liabilities Measured on Recurring and Nonrecurring Basis [Line Items]</t>
  </si>
  <si>
    <t>Assets, Fair Value Disclosure, Recurring</t>
  </si>
  <si>
    <t>Fair Value, Inputs, Level 2</t>
  </si>
  <si>
    <t>Fair Value, Inputs, Level 3</t>
  </si>
  <si>
    <t>FHLB Securities | Fair Value, Inputs, Level 1</t>
  </si>
  <si>
    <t>FHLB Securities | Fair Value, Inputs, Level 2</t>
  </si>
  <si>
    <t>FHLB Securities | Fair Value, Inputs, Level 3</t>
  </si>
  <si>
    <t>Federal Farm Credit Securities | Fair Value, Inputs, Level 1</t>
  </si>
  <si>
    <t>Federal Farm Credit Securities | Fair Value, Inputs, Level 2</t>
  </si>
  <si>
    <t>Federal Farm Credit Securities | Fair Value, Inputs, Level 3</t>
  </si>
  <si>
    <t>FNMA and FHLMC Bonds | Fair Value, Inputs, Level 1</t>
  </si>
  <si>
    <t>FNMA and FHLMC Bonds | Fair Value, Inputs, Level 2</t>
  </si>
  <si>
    <t>FNMA and FHLMC Bonds | Fair Value, Inputs, Level 3</t>
  </si>
  <si>
    <t>SBA Bonds | Fair Value, Inputs, Level 1</t>
  </si>
  <si>
    <t>SBA Bonds | Fair Value, Inputs, Level 2</t>
  </si>
  <si>
    <t>SBA Bonds | Fair Value, Inputs, Level 3</t>
  </si>
  <si>
    <t>Tax Exempt Municipal Bonds | Fair Value, Inputs, Level 1</t>
  </si>
  <si>
    <t>Tax Exempt Municipal Bonds | Fair Value, Inputs, Level 2</t>
  </si>
  <si>
    <t>Tax Exempt Municipal Bonds | Fair Value, Inputs, Level 3</t>
  </si>
  <si>
    <t>Equity Securities | Fair Value, Inputs, Level 1</t>
  </si>
  <si>
    <t>Equity Securities | Fair Value, Inputs, Level 2</t>
  </si>
  <si>
    <t>Equity Securities | Fair Value, Inputs, Level 3</t>
  </si>
  <si>
    <t>Carrying Amounts and Fair Value of Financial Instruments (Fair value measurements, nonrecurring basis) (Details) (USD $)</t>
  </si>
  <si>
    <t>Liabilities, Fair Value Disclosure, Nonrecurring</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t>
  </si>
  <si>
    <t>Mortgage Loans Held For Sale | Fair Value, Measurements, Nonrecurring | Fair Value, Inputs, Level 3</t>
  </si>
  <si>
    <t>Collateral Dependent Impaired Loans (1) | Fair Value, Measurements, Nonrecurring</t>
  </si>
  <si>
    <t>Collateral Dependent Impaired Loans (1) | Fair Value, Measurements, Nonrecurring | Fair Value, Inputs, Level 1</t>
  </si>
  <si>
    <t>Collateral Dependent Impaired Loans (1) | Fair Value, Measurements, Nonrecurring | Fair Value, Inputs, Level 2</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t>
  </si>
  <si>
    <t>Foreclosed Assets | Fair Value, Measurements, Nonrecurring | Fair Value, Inputs, Level 3</t>
  </si>
  <si>
    <t>(1) IMPAIRED LOANS ARE REPORTED NET OF SPECIFIC RESERVES OF</t>
  </si>
  <si>
    <t>Carrying Amounts and Fair Value of Financial Instruments (Significant unobservable inputs used in the fair value measurements) (Details) (Fair Value, Measurements, Nonrecurring, USD $)</t>
  </si>
  <si>
    <t>Fair Value Measurements, Recurring and Nonrecurring, Valuation Techniques [Line Items]</t>
  </si>
  <si>
    <t>Fair Value Measurements, Valuation Techniques</t>
  </si>
  <si>
    <t>Significant Unobservable Inputs</t>
  </si>
  <si>
    <t>Minimum | Impaired Loans</t>
  </si>
  <si>
    <t>Significant Unobservable Inputs, Percentage Range</t>
  </si>
  <si>
    <t>Minimum | Foreclosed Assets</t>
  </si>
  <si>
    <t>Maximum | Impaired Loans</t>
  </si>
  <si>
    <t>Maximum | Foreclosed Assets</t>
  </si>
  <si>
    <t>Fair Value, Inputs, Level 3 | Impaired Loans</t>
  </si>
  <si>
    <t>Fair Value, Inputs, Level 3 | Foreclosed Assets</t>
  </si>
  <si>
    <t>Carrying Amounts and Fair Value of Financial Instruments (Summary of the carrying value and estimated fair value of financial instruments) (Details) (USD $)</t>
  </si>
  <si>
    <t>In Thousands, unless otherwise specified</t>
  </si>
  <si>
    <t>Checking, Savings, And Money Market Accounts</t>
  </si>
  <si>
    <t>Subordinated Debt Obligations, Fair Value Disclosure</t>
  </si>
  <si>
    <t>Netting</t>
  </si>
  <si>
    <t>Carrying Amounts and Fair Value of Financial Instruments (Narrative) (Details) (USD $)</t>
  </si>
  <si>
    <t>Investor funding period</t>
  </si>
  <si>
    <t>30 days</t>
  </si>
  <si>
    <t>Liabilities, fair value disclosure, recurring</t>
  </si>
  <si>
    <t>Fair value disclosure, off-balance sheet risks, amount, liability</t>
  </si>
  <si>
    <t>Quarterly Financial Data (Unaudited) (Details) (USD $)</t>
  </si>
  <si>
    <t>Subsequent Events Securities Sold Subsequent Event Disclosures (Details) (USD $)</t>
  </si>
  <si>
    <t>Mar. 31, 2015</t>
  </si>
  <si>
    <t>Subsequent Event [Line Items]</t>
  </si>
  <si>
    <t>Subsequent Event, Description</t>
  </si>
  <si>
    <t>Subsequent Event [Member]</t>
  </si>
  <si>
    <t>Proceeds from Sale of Other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u/>
      <sz val="10"/>
      <color theme="1"/>
      <name val="Inherit"/>
    </font>
    <font>
      <sz val="9"/>
      <color theme="1"/>
      <name val="Inherit"/>
    </font>
    <font>
      <b/>
      <sz val="10"/>
      <color theme="1"/>
      <name val="Inherit"/>
    </font>
    <font>
      <sz val="10"/>
      <color rgb="FFFF0000"/>
      <name val="Inherit"/>
    </font>
    <font>
      <b/>
      <sz val="10"/>
      <color rgb="FF2C2C2C"/>
      <name val="Inherit"/>
    </font>
    <font>
      <b/>
      <u/>
      <sz val="10"/>
      <color rgb="FF2C2C2C"/>
      <name val="Inherit"/>
    </font>
    <font>
      <sz val="7"/>
      <color theme="1"/>
      <name val="Inherit"/>
    </font>
    <font>
      <b/>
      <sz val="10"/>
      <color rgb="FFFF0000"/>
      <name val="Inherit"/>
    </font>
    <font>
      <sz val="10"/>
      <color rgb="FFEE2724"/>
      <name val="Inherit"/>
    </font>
    <font>
      <sz val="10"/>
      <color rgb="FF2C2C2C"/>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wrapText="1"/>
    </xf>
    <xf numFmtId="0" fontId="22"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8" fontId="22" fillId="0" borderId="0" xfId="0" applyNumberFormat="1" applyFont="1" applyAlignment="1">
      <alignment horizontal="right" wrapText="1"/>
    </xf>
    <xf numFmtId="8" fontId="22" fillId="33" borderId="0" xfId="0" applyNumberFormat="1" applyFont="1" applyFill="1" applyAlignment="1">
      <alignment horizontal="right" wrapText="1"/>
    </xf>
    <xf numFmtId="0" fontId="20"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center"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center"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4" fillId="0" borderId="0" xfId="0" applyFont="1" applyAlignment="1">
      <alignment horizontal="left"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0" borderId="14" xfId="0" applyFont="1" applyBorder="1" applyAlignment="1">
      <alignment wrapTex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3" fontId="20" fillId="0" borderId="10" xfId="0" applyNumberFormat="1" applyFont="1" applyBorder="1" applyAlignment="1">
      <alignment horizontal="right" wrapText="1"/>
    </xf>
    <xf numFmtId="0" fontId="23"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justify" wrapText="1"/>
    </xf>
    <xf numFmtId="15" fontId="20" fillId="0" borderId="0" xfId="0" applyNumberFormat="1" applyFont="1" applyAlignment="1">
      <alignment horizontal="left" wrapText="1"/>
    </xf>
    <xf numFmtId="0" fontId="20" fillId="33" borderId="0" xfId="0" applyFont="1" applyFill="1" applyAlignment="1">
      <alignment horizontal="justify" wrapText="1"/>
    </xf>
    <xf numFmtId="0" fontId="20" fillId="0" borderId="0" xfId="0" applyFont="1" applyBorder="1" applyAlignment="1">
      <alignment wrapText="1"/>
    </xf>
    <xf numFmtId="0" fontId="20" fillId="33" borderId="11" xfId="0" applyFont="1" applyFill="1" applyBorder="1" applyAlignment="1">
      <alignment horizontal="justify" wrapText="1"/>
    </xf>
    <xf numFmtId="15" fontId="20" fillId="0" borderId="10" xfId="0" applyNumberFormat="1" applyFont="1" applyBorder="1" applyAlignment="1">
      <alignment horizontal="left" wrapText="1"/>
    </xf>
    <xf numFmtId="0" fontId="20" fillId="0" borderId="10" xfId="0" applyFont="1" applyBorder="1" applyAlignment="1">
      <alignment horizontal="justify" wrapText="1"/>
    </xf>
    <xf numFmtId="0" fontId="0" fillId="0" borderId="10" xfId="0" applyBorder="1" applyAlignment="1">
      <alignment wrapText="1"/>
    </xf>
    <xf numFmtId="0" fontId="24" fillId="0" borderId="11" xfId="0" applyFont="1" applyBorder="1" applyAlignment="1">
      <alignment horizontal="left" wrapText="1"/>
    </xf>
    <xf numFmtId="0" fontId="24" fillId="0" borderId="11" xfId="0" applyFont="1" applyBorder="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33" borderId="0" xfId="0" applyFont="1" applyFill="1" applyAlignment="1">
      <alignment horizontal="right" vertical="top"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7"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left" vertical="top" wrapText="1" indent="5"/>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0" borderId="0" xfId="0" applyFont="1" applyAlignment="1">
      <alignment horizontal="justify" vertical="top"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15" fontId="20" fillId="0" borderId="10" xfId="0" applyNumberFormat="1" applyFont="1" applyBorder="1" applyAlignment="1">
      <alignment horizontal="center" vertical="top" wrapText="1"/>
    </xf>
    <xf numFmtId="0" fontId="20" fillId="0" borderId="10" xfId="0" applyFont="1" applyBorder="1" applyAlignment="1">
      <alignment horizontal="left" vertical="top" wrapText="1"/>
    </xf>
    <xf numFmtId="0" fontId="20" fillId="33" borderId="13" xfId="0" applyFont="1" applyFill="1" applyBorder="1" applyAlignment="1">
      <alignment horizontal="right" vertical="top" wrapText="1"/>
    </xf>
    <xf numFmtId="14" fontId="20" fillId="33" borderId="0" xfId="0" applyNumberFormat="1" applyFont="1" applyFill="1" applyAlignment="1">
      <alignment horizontal="center" vertical="top" wrapText="1"/>
    </xf>
    <xf numFmtId="6" fontId="20" fillId="33" borderId="0" xfId="0" applyNumberFormat="1" applyFont="1" applyFill="1" applyAlignment="1">
      <alignment horizontal="center" vertical="top" wrapText="1"/>
    </xf>
    <xf numFmtId="10"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14" fontId="20" fillId="0" borderId="0" xfId="0" applyNumberFormat="1" applyFont="1" applyAlignment="1">
      <alignment horizontal="center" vertical="top" wrapText="1"/>
    </xf>
    <xf numFmtId="3" fontId="20" fillId="0" borderId="0" xfId="0" applyNumberFormat="1" applyFont="1" applyAlignment="1">
      <alignment horizontal="center" vertical="top" wrapText="1"/>
    </xf>
    <xf numFmtId="10" fontId="20" fillId="0" borderId="0" xfId="0" applyNumberFormat="1" applyFont="1" applyAlignment="1">
      <alignment horizontal="center" vertical="top" wrapText="1"/>
    </xf>
    <xf numFmtId="3" fontId="20" fillId="33" borderId="0" xfId="0" applyNumberFormat="1" applyFont="1" applyFill="1" applyAlignment="1">
      <alignment horizontal="center"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3" xfId="0" applyFont="1" applyBorder="1" applyAlignment="1">
      <alignment horizontal="lef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19" fillId="0" borderId="0" xfId="0" applyFont="1" applyAlignment="1">
      <alignment horizontal="left" wrapText="1"/>
    </xf>
    <xf numFmtId="0" fontId="23" fillId="0" borderId="0" xfId="0" applyFont="1" applyAlignment="1">
      <alignment wrapText="1"/>
    </xf>
    <xf numFmtId="0" fontId="28" fillId="0" borderId="0" xfId="0" applyFont="1" applyAlignment="1">
      <alignment wrapText="1"/>
    </xf>
    <xf numFmtId="15" fontId="23" fillId="0" borderId="0" xfId="0" applyNumberFormat="1" applyFont="1" applyAlignment="1">
      <alignment horizontal="center"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9" fillId="33" borderId="0" xfId="0" applyFont="1" applyFill="1" applyAlignment="1">
      <alignment horizontal="left" vertical="top" wrapText="1"/>
    </xf>
    <xf numFmtId="0" fontId="23" fillId="0" borderId="0" xfId="0" applyFont="1" applyAlignment="1">
      <alignment horizontal="left" wrapText="1"/>
    </xf>
    <xf numFmtId="3" fontId="20" fillId="0" borderId="0" xfId="0" applyNumberFormat="1" applyFont="1" applyBorder="1" applyAlignment="1">
      <alignment horizontal="right" vertical="top" wrapText="1"/>
    </xf>
    <xf numFmtId="0" fontId="20" fillId="0" borderId="0" xfId="0" applyFont="1" applyBorder="1" applyAlignment="1">
      <alignment horizontal="left" vertical="top" wrapText="1"/>
    </xf>
    <xf numFmtId="0" fontId="20" fillId="0" borderId="0" xfId="0" applyFont="1" applyBorder="1" applyAlignment="1">
      <alignment horizontal="right" vertical="top" wrapText="1"/>
    </xf>
    <xf numFmtId="0" fontId="24" fillId="33" borderId="0" xfId="0" applyFont="1" applyFill="1" applyAlignment="1">
      <alignment horizontal="left" vertical="top" wrapText="1"/>
    </xf>
    <xf numFmtId="14"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14" fontId="30" fillId="33" borderId="0" xfId="0" applyNumberFormat="1" applyFont="1" applyFill="1" applyAlignment="1">
      <alignment horizontal="center" wrapText="1"/>
    </xf>
    <xf numFmtId="14" fontId="20" fillId="0" borderId="0" xfId="0" applyNumberFormat="1" applyFont="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26" fillId="0" borderId="0" xfId="0" applyFont="1" applyAlignment="1">
      <alignment horizontal="justify" wrapText="1"/>
    </xf>
    <xf numFmtId="0" fontId="24" fillId="33" borderId="11" xfId="0" applyFont="1" applyFill="1" applyBorder="1" applyAlignment="1">
      <alignment horizontal="left" wrapText="1"/>
    </xf>
    <xf numFmtId="0" fontId="24" fillId="0" borderId="14" xfId="0" applyFont="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4" fillId="33" borderId="11" xfId="0" applyFont="1" applyFill="1" applyBorder="1" applyAlignment="1">
      <alignment horizontal="left" vertical="top" wrapText="1"/>
    </xf>
    <xf numFmtId="0" fontId="20" fillId="33" borderId="12" xfId="0" applyFont="1" applyFill="1" applyBorder="1" applyAlignment="1">
      <alignment horizontal="right" vertical="top" wrapText="1"/>
    </xf>
    <xf numFmtId="0" fontId="23" fillId="0" borderId="10" xfId="0" applyFont="1" applyBorder="1" applyAlignment="1">
      <alignment horizontal="justify" vertical="top" wrapText="1"/>
    </xf>
    <xf numFmtId="0" fontId="20" fillId="0" borderId="10" xfId="0" applyFont="1" applyBorder="1" applyAlignment="1">
      <alignment horizontal="justify" vertical="top" wrapText="1"/>
    </xf>
    <xf numFmtId="0" fontId="23" fillId="0" borderId="10" xfId="0" applyFont="1" applyBorder="1" applyAlignment="1">
      <alignment horizontal="left" wrapText="1"/>
    </xf>
    <xf numFmtId="0" fontId="23" fillId="0" borderId="10" xfId="0" applyFont="1" applyBorder="1" applyAlignment="1">
      <alignment horizontal="justify" wrapText="1"/>
    </xf>
    <xf numFmtId="0" fontId="20" fillId="33" borderId="11" xfId="0" applyFont="1" applyFill="1" applyBorder="1" applyAlignment="1">
      <alignment horizontal="justify" vertical="top" wrapText="1"/>
    </xf>
    <xf numFmtId="0" fontId="20" fillId="0" borderId="15" xfId="0" applyFont="1" applyBorder="1" applyAlignment="1">
      <alignment horizontal="center" wrapText="1"/>
    </xf>
    <xf numFmtId="0" fontId="30" fillId="33" borderId="0" xfId="0" applyFont="1" applyFill="1" applyAlignment="1">
      <alignment horizontal="right" wrapText="1"/>
    </xf>
    <xf numFmtId="0" fontId="30" fillId="0" borderId="0" xfId="0" applyFont="1" applyAlignment="1">
      <alignment horizontal="right" wrapText="1"/>
    </xf>
    <xf numFmtId="0" fontId="20"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1" fillId="0" borderId="0" xfId="0" applyFont="1" applyAlignment="1">
      <alignment horizontal="justify" wrapText="1"/>
    </xf>
    <xf numFmtId="0" fontId="27" fillId="0" borderId="0" xfId="0" applyFont="1" applyAlignment="1">
      <alignment horizontal="justify" wrapText="1"/>
    </xf>
    <xf numFmtId="15" fontId="20" fillId="0" borderId="12" xfId="0" applyNumberFormat="1" applyFont="1" applyBorder="1" applyAlignment="1">
      <alignment horizontal="center" vertical="top" wrapText="1"/>
    </xf>
    <xf numFmtId="0" fontId="20" fillId="33" borderId="0" xfId="0" applyFont="1" applyFill="1" applyAlignment="1">
      <alignment horizontal="left" vertical="center" wrapText="1" indent="1"/>
    </xf>
    <xf numFmtId="0" fontId="20" fillId="33" borderId="14"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center" wrapText="1" indent="1"/>
    </xf>
    <xf numFmtId="0" fontId="20" fillId="0" borderId="14" xfId="0" applyFont="1" applyBorder="1" applyAlignment="1">
      <alignment horizontal="left" vertical="center" wrapText="1"/>
    </xf>
    <xf numFmtId="0" fontId="20" fillId="0" borderId="13" xfId="0" applyFont="1" applyBorder="1" applyAlignment="1">
      <alignment horizontal="left" vertical="center" wrapText="1"/>
    </xf>
    <xf numFmtId="0" fontId="20" fillId="0" borderId="14" xfId="0" applyFont="1" applyBorder="1" applyAlignment="1">
      <alignment horizontal="right" vertical="center" wrapText="1"/>
    </xf>
    <xf numFmtId="0" fontId="20" fillId="0" borderId="13" xfId="0" applyFont="1" applyBorder="1" applyAlignment="1">
      <alignment horizontal="right" vertical="center" wrapText="1"/>
    </xf>
    <xf numFmtId="3" fontId="20" fillId="33" borderId="14"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3" fontId="20" fillId="0" borderId="14"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1"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5">
        <v>42004</v>
      </c>
      <c r="C6" s="4"/>
      <c r="D6" s="4"/>
    </row>
    <row r="7" spans="1:4">
      <c r="A7" s="2" t="s">
        <v>12</v>
      </c>
      <c r="B7" s="4" t="b">
        <v>0</v>
      </c>
      <c r="C7" s="4"/>
      <c r="D7" s="4"/>
    </row>
    <row r="8" spans="1:4">
      <c r="A8" s="2" t="s">
        <v>13</v>
      </c>
      <c r="B8" s="4">
        <v>818677</v>
      </c>
      <c r="C8" s="4"/>
      <c r="D8" s="4"/>
    </row>
    <row r="9" spans="1:4">
      <c r="A9" s="2" t="s">
        <v>14</v>
      </c>
      <c r="B9" s="4">
        <f>--12-31</f>
        <v>-19</v>
      </c>
      <c r="C9" s="4"/>
      <c r="D9" s="4"/>
    </row>
    <row r="10" spans="1:4" ht="30">
      <c r="A10" s="2" t="s">
        <v>15</v>
      </c>
      <c r="B10" s="4"/>
      <c r="C10" s="6">
        <v>2945474</v>
      </c>
      <c r="D10" s="4"/>
    </row>
    <row r="11" spans="1:4">
      <c r="A11" s="2" t="s">
        <v>16</v>
      </c>
      <c r="B11" s="4"/>
      <c r="C11" s="4"/>
      <c r="D11" s="7">
        <v>30.2</v>
      </c>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2</v>
      </c>
      <c r="C15" s="4"/>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6.140625" customWidth="1"/>
    <col min="4" max="4" width="34.7109375" customWidth="1"/>
    <col min="5" max="6" width="28.42578125" customWidth="1"/>
    <col min="7" max="7" width="6.140625" customWidth="1"/>
    <col min="8" max="8" width="34.7109375" customWidth="1"/>
    <col min="9" max="10" width="28.42578125" customWidth="1"/>
    <col min="11" max="11" width="6.140625" customWidth="1"/>
    <col min="12" max="12" width="31.5703125" customWidth="1"/>
    <col min="13" max="14" width="28.42578125" customWidth="1"/>
    <col min="15" max="15" width="6.140625" customWidth="1"/>
    <col min="16" max="16" width="34.7109375" customWidth="1"/>
    <col min="17" max="18" width="28.42578125" customWidth="1"/>
    <col min="19" max="19" width="6.140625" customWidth="1"/>
    <col min="20" max="20" width="34.7109375" customWidth="1"/>
    <col min="21" max="22" width="28.42578125" customWidth="1"/>
    <col min="23" max="23" width="6.140625" customWidth="1"/>
    <col min="24" max="25" width="28.42578125" customWidth="1"/>
  </cols>
  <sheetData>
    <row r="1" spans="1:25" ht="15" customHeight="1">
      <c r="A1" s="9" t="s">
        <v>3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7</v>
      </c>
      <c r="B3" s="87"/>
      <c r="C3" s="87"/>
      <c r="D3" s="87"/>
      <c r="E3" s="87"/>
      <c r="F3" s="87"/>
      <c r="G3" s="87"/>
      <c r="H3" s="87"/>
      <c r="I3" s="87"/>
      <c r="J3" s="87"/>
      <c r="K3" s="87"/>
      <c r="L3" s="87"/>
      <c r="M3" s="87"/>
      <c r="N3" s="87"/>
      <c r="O3" s="87"/>
      <c r="P3" s="87"/>
      <c r="Q3" s="87"/>
      <c r="R3" s="87"/>
      <c r="S3" s="87"/>
      <c r="T3" s="87"/>
      <c r="U3" s="87"/>
      <c r="V3" s="87"/>
      <c r="W3" s="87"/>
      <c r="X3" s="87"/>
      <c r="Y3" s="87"/>
    </row>
    <row r="4" spans="1:25">
      <c r="A4" s="88" t="s">
        <v>316</v>
      </c>
      <c r="B4" s="89" t="s">
        <v>318</v>
      </c>
      <c r="C4" s="89"/>
      <c r="D4" s="89"/>
      <c r="E4" s="89"/>
      <c r="F4" s="89"/>
      <c r="G4" s="89"/>
      <c r="H4" s="89"/>
      <c r="I4" s="89"/>
      <c r="J4" s="89"/>
      <c r="K4" s="89"/>
      <c r="L4" s="89"/>
      <c r="M4" s="89"/>
      <c r="N4" s="89"/>
      <c r="O4" s="89"/>
      <c r="P4" s="89"/>
      <c r="Q4" s="89"/>
      <c r="R4" s="89"/>
      <c r="S4" s="89"/>
      <c r="T4" s="89"/>
      <c r="U4" s="89"/>
      <c r="V4" s="89"/>
      <c r="W4" s="89"/>
      <c r="X4" s="89"/>
      <c r="Y4" s="89"/>
    </row>
    <row r="5" spans="1:25">
      <c r="A5" s="88"/>
      <c r="B5" s="87"/>
      <c r="C5" s="87"/>
      <c r="D5" s="87"/>
      <c r="E5" s="87"/>
      <c r="F5" s="87"/>
      <c r="G5" s="87"/>
      <c r="H5" s="87"/>
      <c r="I5" s="87"/>
      <c r="J5" s="87"/>
      <c r="K5" s="87"/>
      <c r="L5" s="87"/>
      <c r="M5" s="87"/>
      <c r="N5" s="87"/>
      <c r="O5" s="87"/>
      <c r="P5" s="87"/>
      <c r="Q5" s="87"/>
      <c r="R5" s="87"/>
      <c r="S5" s="87"/>
      <c r="T5" s="87"/>
      <c r="U5" s="87"/>
      <c r="V5" s="87"/>
      <c r="W5" s="87"/>
      <c r="X5" s="87"/>
      <c r="Y5" s="87"/>
    </row>
    <row r="6" spans="1:25">
      <c r="A6" s="88"/>
      <c r="B6" s="90" t="s">
        <v>319</v>
      </c>
      <c r="C6" s="90"/>
      <c r="D6" s="90"/>
      <c r="E6" s="90"/>
      <c r="F6" s="90"/>
      <c r="G6" s="90"/>
      <c r="H6" s="90"/>
      <c r="I6" s="90"/>
      <c r="J6" s="90"/>
      <c r="K6" s="90"/>
      <c r="L6" s="90"/>
      <c r="M6" s="90"/>
      <c r="N6" s="90"/>
      <c r="O6" s="90"/>
      <c r="P6" s="90"/>
      <c r="Q6" s="90"/>
      <c r="R6" s="90"/>
      <c r="S6" s="90"/>
      <c r="T6" s="90"/>
      <c r="U6" s="90"/>
      <c r="V6" s="90"/>
      <c r="W6" s="90"/>
      <c r="X6" s="90"/>
      <c r="Y6" s="90"/>
    </row>
    <row r="7" spans="1:25">
      <c r="A7" s="88"/>
      <c r="B7" s="23"/>
      <c r="C7" s="23"/>
      <c r="D7" s="23"/>
      <c r="E7" s="23"/>
      <c r="F7" s="23"/>
      <c r="G7" s="23"/>
      <c r="H7" s="23"/>
      <c r="I7" s="23"/>
      <c r="J7" s="23"/>
      <c r="K7" s="23"/>
      <c r="L7" s="23"/>
      <c r="M7" s="23"/>
      <c r="N7" s="23"/>
      <c r="O7" s="23"/>
      <c r="P7" s="23"/>
      <c r="Q7" s="23"/>
    </row>
    <row r="8" spans="1:25">
      <c r="A8" s="88"/>
      <c r="B8" s="13"/>
      <c r="C8" s="13"/>
      <c r="D8" s="13"/>
      <c r="E8" s="13"/>
      <c r="F8" s="13"/>
      <c r="G8" s="13"/>
      <c r="H8" s="13"/>
      <c r="I8" s="13"/>
      <c r="J8" s="13"/>
      <c r="K8" s="13"/>
      <c r="L8" s="13"/>
      <c r="M8" s="13"/>
      <c r="N8" s="13"/>
      <c r="O8" s="13"/>
      <c r="P8" s="13"/>
      <c r="Q8" s="13"/>
    </row>
    <row r="9" spans="1:25" ht="15.75" thickBot="1">
      <c r="A9" s="88"/>
      <c r="B9" s="92"/>
      <c r="C9" s="27" t="s">
        <v>320</v>
      </c>
      <c r="D9" s="27"/>
      <c r="E9" s="27"/>
      <c r="F9" s="27"/>
      <c r="G9" s="27"/>
      <c r="H9" s="27"/>
      <c r="I9" s="27"/>
      <c r="J9" s="27"/>
      <c r="K9" s="27"/>
      <c r="L9" s="27"/>
      <c r="M9" s="27"/>
      <c r="N9" s="27"/>
      <c r="O9" s="27"/>
      <c r="P9" s="27"/>
      <c r="Q9" s="27"/>
    </row>
    <row r="10" spans="1:25">
      <c r="A10" s="88"/>
      <c r="B10" s="97"/>
      <c r="C10" s="99" t="s">
        <v>321</v>
      </c>
      <c r="D10" s="99"/>
      <c r="E10" s="99"/>
      <c r="F10" s="29"/>
      <c r="G10" s="99" t="s">
        <v>322</v>
      </c>
      <c r="H10" s="99"/>
      <c r="I10" s="99"/>
      <c r="J10" s="29"/>
      <c r="K10" s="99" t="s">
        <v>322</v>
      </c>
      <c r="L10" s="99"/>
      <c r="M10" s="99"/>
      <c r="N10" s="29"/>
      <c r="O10" s="99" t="s">
        <v>326</v>
      </c>
      <c r="P10" s="99"/>
      <c r="Q10" s="99"/>
    </row>
    <row r="11" spans="1:25">
      <c r="A11" s="88"/>
      <c r="B11" s="97"/>
      <c r="C11" s="98"/>
      <c r="D11" s="98"/>
      <c r="E11" s="98"/>
      <c r="F11" s="24"/>
      <c r="G11" s="98" t="s">
        <v>323</v>
      </c>
      <c r="H11" s="98"/>
      <c r="I11" s="98"/>
      <c r="J11" s="24"/>
      <c r="K11" s="98" t="s">
        <v>323</v>
      </c>
      <c r="L11" s="98"/>
      <c r="M11" s="98"/>
      <c r="N11" s="24"/>
      <c r="O11" s="98"/>
      <c r="P11" s="98"/>
      <c r="Q11" s="98"/>
    </row>
    <row r="12" spans="1:25" ht="15.75" thickBot="1">
      <c r="A12" s="88"/>
      <c r="B12" s="97"/>
      <c r="C12" s="27"/>
      <c r="D12" s="27"/>
      <c r="E12" s="27"/>
      <c r="F12" s="24"/>
      <c r="G12" s="27" t="s">
        <v>324</v>
      </c>
      <c r="H12" s="27"/>
      <c r="I12" s="27"/>
      <c r="J12" s="24"/>
      <c r="K12" s="27" t="s">
        <v>325</v>
      </c>
      <c r="L12" s="27"/>
      <c r="M12" s="27"/>
      <c r="N12" s="24"/>
      <c r="O12" s="27"/>
      <c r="P12" s="27"/>
      <c r="Q12" s="27"/>
    </row>
    <row r="13" spans="1:25">
      <c r="A13" s="88"/>
      <c r="B13" s="100" t="s">
        <v>327</v>
      </c>
      <c r="C13" s="75" t="s">
        <v>229</v>
      </c>
      <c r="D13" s="76">
        <v>13317462</v>
      </c>
      <c r="E13" s="39"/>
      <c r="F13" s="33"/>
      <c r="G13" s="75" t="s">
        <v>229</v>
      </c>
      <c r="H13" s="76">
        <v>83691</v>
      </c>
      <c r="I13" s="39"/>
      <c r="J13" s="33"/>
      <c r="K13" s="75" t="s">
        <v>229</v>
      </c>
      <c r="L13" s="76">
        <v>154492</v>
      </c>
      <c r="M13" s="39"/>
      <c r="N13" s="33"/>
      <c r="O13" s="75" t="s">
        <v>229</v>
      </c>
      <c r="P13" s="76">
        <v>13246661</v>
      </c>
      <c r="Q13" s="39"/>
    </row>
    <row r="14" spans="1:25">
      <c r="A14" s="88"/>
      <c r="B14" s="100"/>
      <c r="C14" s="64"/>
      <c r="D14" s="65"/>
      <c r="E14" s="33"/>
      <c r="F14" s="33"/>
      <c r="G14" s="64"/>
      <c r="H14" s="65"/>
      <c r="I14" s="33"/>
      <c r="J14" s="33"/>
      <c r="K14" s="64"/>
      <c r="L14" s="65"/>
      <c r="M14" s="33"/>
      <c r="N14" s="33"/>
      <c r="O14" s="64"/>
      <c r="P14" s="65"/>
      <c r="Q14" s="33"/>
    </row>
    <row r="15" spans="1:25">
      <c r="A15" s="88"/>
      <c r="B15" s="101" t="s">
        <v>328</v>
      </c>
      <c r="C15" s="63">
        <v>5750000</v>
      </c>
      <c r="D15" s="63"/>
      <c r="E15" s="24"/>
      <c r="F15" s="24"/>
      <c r="G15" s="102" t="s">
        <v>329</v>
      </c>
      <c r="H15" s="102"/>
      <c r="I15" s="24"/>
      <c r="J15" s="24"/>
      <c r="K15" s="63">
        <v>82006</v>
      </c>
      <c r="L15" s="63"/>
      <c r="M15" s="24"/>
      <c r="N15" s="24"/>
      <c r="O15" s="63">
        <v>5667994</v>
      </c>
      <c r="P15" s="63"/>
      <c r="Q15" s="24"/>
    </row>
    <row r="16" spans="1:25">
      <c r="A16" s="88"/>
      <c r="B16" s="101"/>
      <c r="C16" s="63"/>
      <c r="D16" s="63"/>
      <c r="E16" s="24"/>
      <c r="F16" s="24"/>
      <c r="G16" s="102"/>
      <c r="H16" s="102"/>
      <c r="I16" s="24"/>
      <c r="J16" s="24"/>
      <c r="K16" s="63"/>
      <c r="L16" s="63"/>
      <c r="M16" s="24"/>
      <c r="N16" s="24"/>
      <c r="O16" s="63"/>
      <c r="P16" s="63"/>
      <c r="Q16" s="24"/>
    </row>
    <row r="17" spans="1:17">
      <c r="A17" s="88"/>
      <c r="B17" s="103" t="s">
        <v>330</v>
      </c>
      <c r="C17" s="65">
        <v>996822</v>
      </c>
      <c r="D17" s="65"/>
      <c r="E17" s="33"/>
      <c r="F17" s="33"/>
      <c r="G17" s="65">
        <v>7559</v>
      </c>
      <c r="H17" s="65"/>
      <c r="I17" s="33"/>
      <c r="J17" s="33"/>
      <c r="K17" s="77" t="s">
        <v>329</v>
      </c>
      <c r="L17" s="77"/>
      <c r="M17" s="33"/>
      <c r="N17" s="33"/>
      <c r="O17" s="65">
        <v>1004381</v>
      </c>
      <c r="P17" s="65"/>
      <c r="Q17" s="33"/>
    </row>
    <row r="18" spans="1:17">
      <c r="A18" s="88"/>
      <c r="B18" s="103"/>
      <c r="C18" s="65"/>
      <c r="D18" s="65"/>
      <c r="E18" s="33"/>
      <c r="F18" s="33"/>
      <c r="G18" s="65"/>
      <c r="H18" s="65"/>
      <c r="I18" s="33"/>
      <c r="J18" s="33"/>
      <c r="K18" s="77"/>
      <c r="L18" s="77"/>
      <c r="M18" s="33"/>
      <c r="N18" s="33"/>
      <c r="O18" s="65"/>
      <c r="P18" s="65"/>
      <c r="Q18" s="33"/>
    </row>
    <row r="19" spans="1:17">
      <c r="A19" s="88"/>
      <c r="B19" s="62" t="s">
        <v>331</v>
      </c>
      <c r="C19" s="63">
        <v>106637400</v>
      </c>
      <c r="D19" s="63"/>
      <c r="E19" s="24"/>
      <c r="F19" s="24"/>
      <c r="G19" s="63">
        <v>1796943</v>
      </c>
      <c r="H19" s="63"/>
      <c r="I19" s="24"/>
      <c r="J19" s="24"/>
      <c r="K19" s="63">
        <v>307649</v>
      </c>
      <c r="L19" s="63"/>
      <c r="M19" s="24"/>
      <c r="N19" s="24"/>
      <c r="O19" s="63">
        <v>108126694</v>
      </c>
      <c r="P19" s="63"/>
      <c r="Q19" s="24"/>
    </row>
    <row r="20" spans="1:17">
      <c r="A20" s="88"/>
      <c r="B20" s="62"/>
      <c r="C20" s="63"/>
      <c r="D20" s="63"/>
      <c r="E20" s="24"/>
      <c r="F20" s="24"/>
      <c r="G20" s="63"/>
      <c r="H20" s="63"/>
      <c r="I20" s="24"/>
      <c r="J20" s="24"/>
      <c r="K20" s="63"/>
      <c r="L20" s="63"/>
      <c r="M20" s="24"/>
      <c r="N20" s="24"/>
      <c r="O20" s="63"/>
      <c r="P20" s="63"/>
      <c r="Q20" s="24"/>
    </row>
    <row r="21" spans="1:17">
      <c r="A21" s="88"/>
      <c r="B21" s="100" t="s">
        <v>332</v>
      </c>
      <c r="C21" s="65">
        <v>59960960</v>
      </c>
      <c r="D21" s="65"/>
      <c r="E21" s="33"/>
      <c r="F21" s="33"/>
      <c r="G21" s="65">
        <v>2579543</v>
      </c>
      <c r="H21" s="65"/>
      <c r="I21" s="33"/>
      <c r="J21" s="33"/>
      <c r="K21" s="65">
        <v>45080</v>
      </c>
      <c r="L21" s="65"/>
      <c r="M21" s="33"/>
      <c r="N21" s="33"/>
      <c r="O21" s="65">
        <v>62495423</v>
      </c>
      <c r="P21" s="65"/>
      <c r="Q21" s="33"/>
    </row>
    <row r="22" spans="1:17">
      <c r="A22" s="88"/>
      <c r="B22" s="100"/>
      <c r="C22" s="65"/>
      <c r="D22" s="65"/>
      <c r="E22" s="33"/>
      <c r="F22" s="33"/>
      <c r="G22" s="65"/>
      <c r="H22" s="65"/>
      <c r="I22" s="33"/>
      <c r="J22" s="33"/>
      <c r="K22" s="65"/>
      <c r="L22" s="65"/>
      <c r="M22" s="33"/>
      <c r="N22" s="33"/>
      <c r="O22" s="65"/>
      <c r="P22" s="65"/>
      <c r="Q22" s="33"/>
    </row>
    <row r="23" spans="1:17">
      <c r="A23" s="88"/>
      <c r="B23" s="104" t="s">
        <v>40</v>
      </c>
      <c r="C23" s="63">
        <v>233963842</v>
      </c>
      <c r="D23" s="63"/>
      <c r="E23" s="24"/>
      <c r="F23" s="24"/>
      <c r="G23" s="63">
        <v>5704855</v>
      </c>
      <c r="H23" s="63"/>
      <c r="I23" s="24"/>
      <c r="J23" s="24"/>
      <c r="K23" s="63">
        <v>815984</v>
      </c>
      <c r="L23" s="63"/>
      <c r="M23" s="24"/>
      <c r="N23" s="24"/>
      <c r="O23" s="63">
        <v>238852713</v>
      </c>
      <c r="P23" s="63"/>
      <c r="Q23" s="24"/>
    </row>
    <row r="24" spans="1:17">
      <c r="A24" s="88"/>
      <c r="B24" s="104"/>
      <c r="C24" s="63"/>
      <c r="D24" s="63"/>
      <c r="E24" s="24"/>
      <c r="F24" s="24"/>
      <c r="G24" s="63"/>
      <c r="H24" s="63"/>
      <c r="I24" s="24"/>
      <c r="J24" s="24"/>
      <c r="K24" s="63"/>
      <c r="L24" s="63"/>
      <c r="M24" s="24"/>
      <c r="N24" s="24"/>
      <c r="O24" s="63"/>
      <c r="P24" s="63"/>
      <c r="Q24" s="24"/>
    </row>
    <row r="25" spans="1:17">
      <c r="A25" s="88"/>
      <c r="B25" s="100" t="s">
        <v>333</v>
      </c>
      <c r="C25" s="65">
        <v>250438</v>
      </c>
      <c r="D25" s="65"/>
      <c r="E25" s="33"/>
      <c r="F25" s="33"/>
      <c r="G25" s="65">
        <v>56236</v>
      </c>
      <c r="H25" s="65"/>
      <c r="I25" s="33"/>
      <c r="J25" s="33"/>
      <c r="K25" s="77" t="s">
        <v>329</v>
      </c>
      <c r="L25" s="77"/>
      <c r="M25" s="33"/>
      <c r="N25" s="33"/>
      <c r="O25" s="65">
        <v>306674</v>
      </c>
      <c r="P25" s="65"/>
      <c r="Q25" s="33"/>
    </row>
    <row r="26" spans="1:17" ht="15.75" thickBot="1">
      <c r="A26" s="88"/>
      <c r="B26" s="100"/>
      <c r="C26" s="66"/>
      <c r="D26" s="66"/>
      <c r="E26" s="41"/>
      <c r="F26" s="33"/>
      <c r="G26" s="66"/>
      <c r="H26" s="66"/>
      <c r="I26" s="41"/>
      <c r="J26" s="33"/>
      <c r="K26" s="80"/>
      <c r="L26" s="80"/>
      <c r="M26" s="41"/>
      <c r="N26" s="33"/>
      <c r="O26" s="66"/>
      <c r="P26" s="66"/>
      <c r="Q26" s="41"/>
    </row>
    <row r="27" spans="1:17">
      <c r="A27" s="88"/>
      <c r="B27" s="97"/>
      <c r="C27" s="67" t="s">
        <v>229</v>
      </c>
      <c r="D27" s="69">
        <v>420876924</v>
      </c>
      <c r="E27" s="29"/>
      <c r="F27" s="24"/>
      <c r="G27" s="67" t="s">
        <v>229</v>
      </c>
      <c r="H27" s="69">
        <v>10228827</v>
      </c>
      <c r="I27" s="29"/>
      <c r="J27" s="24"/>
      <c r="K27" s="67" t="s">
        <v>229</v>
      </c>
      <c r="L27" s="69">
        <v>1405211</v>
      </c>
      <c r="M27" s="29"/>
      <c r="N27" s="24"/>
      <c r="O27" s="67" t="s">
        <v>229</v>
      </c>
      <c r="P27" s="69">
        <v>429700540</v>
      </c>
      <c r="Q27" s="29"/>
    </row>
    <row r="28" spans="1:17" ht="15.75" thickBot="1">
      <c r="A28" s="88"/>
      <c r="B28" s="97"/>
      <c r="C28" s="68"/>
      <c r="D28" s="70"/>
      <c r="E28" s="46"/>
      <c r="F28" s="24"/>
      <c r="G28" s="68"/>
      <c r="H28" s="70"/>
      <c r="I28" s="46"/>
      <c r="J28" s="24"/>
      <c r="K28" s="68"/>
      <c r="L28" s="70"/>
      <c r="M28" s="46"/>
      <c r="N28" s="24"/>
      <c r="O28" s="68"/>
      <c r="P28" s="70"/>
      <c r="Q28" s="46"/>
    </row>
    <row r="29" spans="1:17" ht="15.75" thickTop="1">
      <c r="A29" s="88"/>
      <c r="B29" s="12"/>
      <c r="C29" s="105"/>
      <c r="D29" s="105"/>
      <c r="E29" s="105"/>
      <c r="F29" s="12"/>
      <c r="G29" s="105"/>
      <c r="H29" s="105"/>
      <c r="I29" s="105"/>
      <c r="J29" s="12"/>
      <c r="K29" s="105"/>
      <c r="L29" s="105"/>
      <c r="M29" s="105"/>
      <c r="N29" s="12"/>
      <c r="O29" s="105"/>
      <c r="P29" s="105"/>
      <c r="Q29" s="105"/>
    </row>
    <row r="30" spans="1:17" ht="15.75" thickBot="1">
      <c r="A30" s="88"/>
      <c r="B30" s="52"/>
      <c r="C30" s="106">
        <v>41639</v>
      </c>
      <c r="D30" s="106"/>
      <c r="E30" s="106"/>
      <c r="F30" s="106"/>
      <c r="G30" s="106"/>
      <c r="H30" s="106"/>
      <c r="I30" s="106"/>
      <c r="J30" s="106"/>
      <c r="K30" s="106"/>
      <c r="L30" s="106"/>
      <c r="M30" s="106"/>
      <c r="N30" s="106"/>
      <c r="O30" s="106"/>
      <c r="P30" s="106"/>
      <c r="Q30" s="106"/>
    </row>
    <row r="31" spans="1:17">
      <c r="A31" s="88"/>
      <c r="B31" s="81"/>
      <c r="C31" s="99" t="s">
        <v>321</v>
      </c>
      <c r="D31" s="99"/>
      <c r="E31" s="99"/>
      <c r="F31" s="29"/>
      <c r="G31" s="99" t="s">
        <v>322</v>
      </c>
      <c r="H31" s="99"/>
      <c r="I31" s="99"/>
      <c r="J31" s="29"/>
      <c r="K31" s="99" t="s">
        <v>322</v>
      </c>
      <c r="L31" s="99"/>
      <c r="M31" s="99"/>
      <c r="N31" s="29"/>
      <c r="O31" s="99" t="s">
        <v>326</v>
      </c>
      <c r="P31" s="99"/>
      <c r="Q31" s="99"/>
    </row>
    <row r="32" spans="1:17">
      <c r="A32" s="88"/>
      <c r="B32" s="81"/>
      <c r="C32" s="98"/>
      <c r="D32" s="98"/>
      <c r="E32" s="98"/>
      <c r="F32" s="24"/>
      <c r="G32" s="98" t="s">
        <v>323</v>
      </c>
      <c r="H32" s="98"/>
      <c r="I32" s="98"/>
      <c r="J32" s="24"/>
      <c r="K32" s="98" t="s">
        <v>323</v>
      </c>
      <c r="L32" s="98"/>
      <c r="M32" s="98"/>
      <c r="N32" s="24"/>
      <c r="O32" s="98"/>
      <c r="P32" s="98"/>
      <c r="Q32" s="98"/>
    </row>
    <row r="33" spans="1:17" ht="15.75" thickBot="1">
      <c r="A33" s="88"/>
      <c r="B33" s="81"/>
      <c r="C33" s="27"/>
      <c r="D33" s="27"/>
      <c r="E33" s="27"/>
      <c r="F33" s="24"/>
      <c r="G33" s="27" t="s">
        <v>324</v>
      </c>
      <c r="H33" s="27"/>
      <c r="I33" s="27"/>
      <c r="J33" s="24"/>
      <c r="K33" s="27" t="s">
        <v>325</v>
      </c>
      <c r="L33" s="27"/>
      <c r="M33" s="27"/>
      <c r="N33" s="24"/>
      <c r="O33" s="27"/>
      <c r="P33" s="27"/>
      <c r="Q33" s="27"/>
    </row>
    <row r="34" spans="1:17">
      <c r="A34" s="88"/>
      <c r="B34" s="100" t="s">
        <v>327</v>
      </c>
      <c r="C34" s="75" t="s">
        <v>229</v>
      </c>
      <c r="D34" s="76">
        <v>13538723</v>
      </c>
      <c r="E34" s="39"/>
      <c r="F34" s="33"/>
      <c r="G34" s="75" t="s">
        <v>229</v>
      </c>
      <c r="H34" s="76">
        <v>25695</v>
      </c>
      <c r="I34" s="39"/>
      <c r="J34" s="33"/>
      <c r="K34" s="75" t="s">
        <v>229</v>
      </c>
      <c r="L34" s="76">
        <v>893968</v>
      </c>
      <c r="M34" s="39"/>
      <c r="N34" s="33"/>
      <c r="O34" s="75" t="s">
        <v>229</v>
      </c>
      <c r="P34" s="76">
        <v>12670450</v>
      </c>
      <c r="Q34" s="39"/>
    </row>
    <row r="35" spans="1:17">
      <c r="A35" s="88"/>
      <c r="B35" s="100"/>
      <c r="C35" s="107"/>
      <c r="D35" s="108"/>
      <c r="E35" s="109"/>
      <c r="F35" s="33"/>
      <c r="G35" s="107"/>
      <c r="H35" s="108"/>
      <c r="I35" s="109"/>
      <c r="J35" s="33"/>
      <c r="K35" s="107"/>
      <c r="L35" s="108"/>
      <c r="M35" s="109"/>
      <c r="N35" s="33"/>
      <c r="O35" s="107"/>
      <c r="P35" s="108"/>
      <c r="Q35" s="109"/>
    </row>
    <row r="36" spans="1:17">
      <c r="A36" s="88"/>
      <c r="B36" s="101" t="s">
        <v>334</v>
      </c>
      <c r="C36" s="63">
        <v>5750000</v>
      </c>
      <c r="D36" s="63"/>
      <c r="E36" s="24"/>
      <c r="F36" s="24"/>
      <c r="G36" s="102" t="s">
        <v>329</v>
      </c>
      <c r="H36" s="102"/>
      <c r="I36" s="24"/>
      <c r="J36" s="24"/>
      <c r="K36" s="63">
        <v>383820</v>
      </c>
      <c r="L36" s="63"/>
      <c r="M36" s="24"/>
      <c r="N36" s="24"/>
      <c r="O36" s="63">
        <v>5366180</v>
      </c>
      <c r="P36" s="63"/>
      <c r="Q36" s="24"/>
    </row>
    <row r="37" spans="1:17">
      <c r="A37" s="88"/>
      <c r="B37" s="101"/>
      <c r="C37" s="63"/>
      <c r="D37" s="63"/>
      <c r="E37" s="24"/>
      <c r="F37" s="24"/>
      <c r="G37" s="102"/>
      <c r="H37" s="102"/>
      <c r="I37" s="24"/>
      <c r="J37" s="24"/>
      <c r="K37" s="63"/>
      <c r="L37" s="63"/>
      <c r="M37" s="24"/>
      <c r="N37" s="24"/>
      <c r="O37" s="63"/>
      <c r="P37" s="63"/>
      <c r="Q37" s="24"/>
    </row>
    <row r="38" spans="1:17">
      <c r="A38" s="88"/>
      <c r="B38" s="103" t="s">
        <v>335</v>
      </c>
      <c r="C38" s="65">
        <v>1993473</v>
      </c>
      <c r="D38" s="65"/>
      <c r="E38" s="33"/>
      <c r="F38" s="33"/>
      <c r="G38" s="77" t="s">
        <v>329</v>
      </c>
      <c r="H38" s="77"/>
      <c r="I38" s="33"/>
      <c r="J38" s="33"/>
      <c r="K38" s="65">
        <v>18543</v>
      </c>
      <c r="L38" s="65"/>
      <c r="M38" s="33"/>
      <c r="N38" s="33"/>
      <c r="O38" s="65">
        <v>1974930</v>
      </c>
      <c r="P38" s="65"/>
      <c r="Q38" s="33"/>
    </row>
    <row r="39" spans="1:17">
      <c r="A39" s="88"/>
      <c r="B39" s="103"/>
      <c r="C39" s="65"/>
      <c r="D39" s="65"/>
      <c r="E39" s="33"/>
      <c r="F39" s="33"/>
      <c r="G39" s="77"/>
      <c r="H39" s="77"/>
      <c r="I39" s="33"/>
      <c r="J39" s="33"/>
      <c r="K39" s="65"/>
      <c r="L39" s="65"/>
      <c r="M39" s="33"/>
      <c r="N39" s="33"/>
      <c r="O39" s="65"/>
      <c r="P39" s="65"/>
      <c r="Q39" s="33"/>
    </row>
    <row r="40" spans="1:17">
      <c r="A40" s="88"/>
      <c r="B40" s="101" t="s">
        <v>336</v>
      </c>
      <c r="C40" s="63">
        <v>99228708</v>
      </c>
      <c r="D40" s="63"/>
      <c r="E40" s="24"/>
      <c r="F40" s="24"/>
      <c r="G40" s="63">
        <v>1914720</v>
      </c>
      <c r="H40" s="63"/>
      <c r="I40" s="24"/>
      <c r="J40" s="24"/>
      <c r="K40" s="63">
        <v>319443</v>
      </c>
      <c r="L40" s="63"/>
      <c r="M40" s="24"/>
      <c r="N40" s="24"/>
      <c r="O40" s="63">
        <v>100823985</v>
      </c>
      <c r="P40" s="63"/>
      <c r="Q40" s="24"/>
    </row>
    <row r="41" spans="1:17">
      <c r="A41" s="88"/>
      <c r="B41" s="101"/>
      <c r="C41" s="63"/>
      <c r="D41" s="63"/>
      <c r="E41" s="24"/>
      <c r="F41" s="24"/>
      <c r="G41" s="63"/>
      <c r="H41" s="63"/>
      <c r="I41" s="24"/>
      <c r="J41" s="24"/>
      <c r="K41" s="63"/>
      <c r="L41" s="63"/>
      <c r="M41" s="24"/>
      <c r="N41" s="24"/>
      <c r="O41" s="63"/>
      <c r="P41" s="63"/>
      <c r="Q41" s="24"/>
    </row>
    <row r="42" spans="1:17">
      <c r="A42" s="88"/>
      <c r="B42" s="100" t="s">
        <v>332</v>
      </c>
      <c r="C42" s="65">
        <v>63590959</v>
      </c>
      <c r="D42" s="65"/>
      <c r="E42" s="33"/>
      <c r="F42" s="33"/>
      <c r="G42" s="65">
        <v>410151</v>
      </c>
      <c r="H42" s="65"/>
      <c r="I42" s="33"/>
      <c r="J42" s="33"/>
      <c r="K42" s="65">
        <v>2685988</v>
      </c>
      <c r="L42" s="65"/>
      <c r="M42" s="33"/>
      <c r="N42" s="33"/>
      <c r="O42" s="65">
        <v>61315122</v>
      </c>
      <c r="P42" s="65"/>
      <c r="Q42" s="33"/>
    </row>
    <row r="43" spans="1:17">
      <c r="A43" s="88"/>
      <c r="B43" s="100"/>
      <c r="C43" s="65"/>
      <c r="D43" s="65"/>
      <c r="E43" s="33"/>
      <c r="F43" s="33"/>
      <c r="G43" s="65"/>
      <c r="H43" s="65"/>
      <c r="I43" s="33"/>
      <c r="J43" s="33"/>
      <c r="K43" s="65"/>
      <c r="L43" s="65"/>
      <c r="M43" s="33"/>
      <c r="N43" s="33"/>
      <c r="O43" s="65"/>
      <c r="P43" s="65"/>
      <c r="Q43" s="33"/>
    </row>
    <row r="44" spans="1:17">
      <c r="A44" s="88"/>
      <c r="B44" s="104" t="s">
        <v>40</v>
      </c>
      <c r="C44" s="63">
        <v>245882053</v>
      </c>
      <c r="D44" s="63"/>
      <c r="E44" s="24"/>
      <c r="F44" s="24"/>
      <c r="G44" s="63">
        <v>5843365</v>
      </c>
      <c r="H44" s="63"/>
      <c r="I44" s="24"/>
      <c r="J44" s="24"/>
      <c r="K44" s="63">
        <v>3128883</v>
      </c>
      <c r="L44" s="63"/>
      <c r="M44" s="24"/>
      <c r="N44" s="24"/>
      <c r="O44" s="63">
        <v>248596535</v>
      </c>
      <c r="P44" s="63"/>
      <c r="Q44" s="24"/>
    </row>
    <row r="45" spans="1:17">
      <c r="A45" s="88"/>
      <c r="B45" s="104"/>
      <c r="C45" s="63"/>
      <c r="D45" s="63"/>
      <c r="E45" s="24"/>
      <c r="F45" s="24"/>
      <c r="G45" s="63"/>
      <c r="H45" s="63"/>
      <c r="I45" s="24"/>
      <c r="J45" s="24"/>
      <c r="K45" s="63"/>
      <c r="L45" s="63"/>
      <c r="M45" s="24"/>
      <c r="N45" s="24"/>
      <c r="O45" s="63"/>
      <c r="P45" s="63"/>
      <c r="Q45" s="24"/>
    </row>
    <row r="46" spans="1:17">
      <c r="A46" s="88"/>
      <c r="B46" s="100" t="s">
        <v>333</v>
      </c>
      <c r="C46" s="65">
        <v>257938</v>
      </c>
      <c r="D46" s="65"/>
      <c r="E46" s="33"/>
      <c r="F46" s="33"/>
      <c r="G46" s="77" t="s">
        <v>329</v>
      </c>
      <c r="H46" s="77"/>
      <c r="I46" s="33"/>
      <c r="J46" s="33"/>
      <c r="K46" s="65">
        <v>1688</v>
      </c>
      <c r="L46" s="65"/>
      <c r="M46" s="33"/>
      <c r="N46" s="33"/>
      <c r="O46" s="65">
        <v>256250</v>
      </c>
      <c r="P46" s="65"/>
      <c r="Q46" s="33"/>
    </row>
    <row r="47" spans="1:17" ht="15.75" thickBot="1">
      <c r="A47" s="88"/>
      <c r="B47" s="100"/>
      <c r="C47" s="66"/>
      <c r="D47" s="66"/>
      <c r="E47" s="41"/>
      <c r="F47" s="33"/>
      <c r="G47" s="80"/>
      <c r="H47" s="80"/>
      <c r="I47" s="41"/>
      <c r="J47" s="33"/>
      <c r="K47" s="66"/>
      <c r="L47" s="66"/>
      <c r="M47" s="41"/>
      <c r="N47" s="33"/>
      <c r="O47" s="66"/>
      <c r="P47" s="66"/>
      <c r="Q47" s="41"/>
    </row>
    <row r="48" spans="1:17">
      <c r="A48" s="88"/>
      <c r="B48" s="81"/>
      <c r="C48" s="67" t="s">
        <v>229</v>
      </c>
      <c r="D48" s="69">
        <v>430241854</v>
      </c>
      <c r="E48" s="29"/>
      <c r="F48" s="24"/>
      <c r="G48" s="67" t="s">
        <v>229</v>
      </c>
      <c r="H48" s="69">
        <v>8193931</v>
      </c>
      <c r="I48" s="29"/>
      <c r="J48" s="24"/>
      <c r="K48" s="67" t="s">
        <v>229</v>
      </c>
      <c r="L48" s="69">
        <v>7432333</v>
      </c>
      <c r="M48" s="29"/>
      <c r="N48" s="24"/>
      <c r="O48" s="67" t="s">
        <v>229</v>
      </c>
      <c r="P48" s="69">
        <v>431003452</v>
      </c>
      <c r="Q48" s="29"/>
    </row>
    <row r="49" spans="1:25" ht="15.75" thickBot="1">
      <c r="A49" s="88"/>
      <c r="B49" s="81"/>
      <c r="C49" s="68"/>
      <c r="D49" s="70"/>
      <c r="E49" s="46"/>
      <c r="F49" s="24"/>
      <c r="G49" s="68"/>
      <c r="H49" s="70"/>
      <c r="I49" s="46"/>
      <c r="J49" s="24"/>
      <c r="K49" s="68"/>
      <c r="L49" s="70"/>
      <c r="M49" s="46"/>
      <c r="N49" s="24"/>
      <c r="O49" s="68"/>
      <c r="P49" s="70"/>
      <c r="Q49" s="46"/>
    </row>
    <row r="50" spans="1:25" ht="15.75" thickTop="1">
      <c r="A50" s="88"/>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ht="25.5" customHeight="1">
      <c r="A51" s="88"/>
      <c r="B51" s="90" t="s">
        <v>337</v>
      </c>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88"/>
      <c r="B52" s="87"/>
      <c r="C52" s="87"/>
      <c r="D52" s="87"/>
      <c r="E52" s="87"/>
      <c r="F52" s="87"/>
      <c r="G52" s="87"/>
      <c r="H52" s="87"/>
      <c r="I52" s="87"/>
      <c r="J52" s="87"/>
      <c r="K52" s="87"/>
      <c r="L52" s="87"/>
      <c r="M52" s="87"/>
      <c r="N52" s="87"/>
      <c r="O52" s="87"/>
      <c r="P52" s="87"/>
      <c r="Q52" s="87"/>
      <c r="R52" s="87"/>
      <c r="S52" s="87"/>
      <c r="T52" s="87"/>
      <c r="U52" s="87"/>
      <c r="V52" s="87"/>
      <c r="W52" s="87"/>
      <c r="X52" s="87"/>
      <c r="Y52" s="87"/>
    </row>
    <row r="53" spans="1:25">
      <c r="A53" s="88"/>
      <c r="B53" s="113" t="s">
        <v>338</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row>
    <row r="54" spans="1:25">
      <c r="A54" s="88"/>
      <c r="B54" s="87"/>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88"/>
      <c r="B55" s="90" t="s">
        <v>339</v>
      </c>
      <c r="C55" s="90"/>
      <c r="D55" s="90"/>
      <c r="E55" s="90"/>
      <c r="F55" s="90"/>
      <c r="G55" s="90"/>
      <c r="H55" s="90"/>
      <c r="I55" s="90"/>
      <c r="J55" s="90"/>
      <c r="K55" s="90"/>
      <c r="L55" s="90"/>
      <c r="M55" s="90"/>
      <c r="N55" s="90"/>
      <c r="O55" s="90"/>
      <c r="P55" s="90"/>
      <c r="Q55" s="90"/>
      <c r="R55" s="90"/>
      <c r="S55" s="90"/>
      <c r="T55" s="90"/>
      <c r="U55" s="90"/>
      <c r="V55" s="90"/>
      <c r="W55" s="90"/>
      <c r="X55" s="90"/>
      <c r="Y55" s="90"/>
    </row>
    <row r="56" spans="1:25">
      <c r="A56" s="88"/>
      <c r="B56" s="23"/>
      <c r="C56" s="23"/>
      <c r="D56" s="23"/>
      <c r="E56" s="23"/>
      <c r="F56" s="23"/>
      <c r="G56" s="23"/>
      <c r="H56" s="23"/>
      <c r="I56" s="23"/>
    </row>
    <row r="57" spans="1:25">
      <c r="A57" s="88"/>
      <c r="B57" s="13"/>
      <c r="C57" s="13"/>
      <c r="D57" s="13"/>
      <c r="E57" s="13"/>
      <c r="F57" s="13"/>
      <c r="G57" s="13"/>
      <c r="H57" s="13"/>
      <c r="I57" s="13"/>
    </row>
    <row r="58" spans="1:25" ht="15.75" thickBot="1">
      <c r="A58" s="88"/>
      <c r="B58" s="110"/>
      <c r="C58" s="27" t="s">
        <v>321</v>
      </c>
      <c r="D58" s="27"/>
      <c r="E58" s="27"/>
      <c r="F58" s="12"/>
      <c r="G58" s="27" t="s">
        <v>340</v>
      </c>
      <c r="H58" s="27"/>
      <c r="I58" s="27"/>
    </row>
    <row r="59" spans="1:25">
      <c r="A59" s="88"/>
      <c r="B59" s="103" t="s">
        <v>341</v>
      </c>
      <c r="C59" s="75" t="s">
        <v>229</v>
      </c>
      <c r="D59" s="76">
        <v>760264</v>
      </c>
      <c r="E59" s="39"/>
      <c r="F59" s="33"/>
      <c r="G59" s="75" t="s">
        <v>229</v>
      </c>
      <c r="H59" s="76">
        <v>773573</v>
      </c>
      <c r="I59" s="39"/>
    </row>
    <row r="60" spans="1:25">
      <c r="A60" s="88"/>
      <c r="B60" s="103"/>
      <c r="C60" s="64"/>
      <c r="D60" s="65"/>
      <c r="E60" s="33"/>
      <c r="F60" s="33"/>
      <c r="G60" s="64"/>
      <c r="H60" s="65"/>
      <c r="I60" s="33"/>
    </row>
    <row r="61" spans="1:25">
      <c r="A61" s="88"/>
      <c r="B61" s="101" t="s">
        <v>342</v>
      </c>
      <c r="C61" s="63">
        <v>13588753</v>
      </c>
      <c r="D61" s="63"/>
      <c r="E61" s="24"/>
      <c r="F61" s="24"/>
      <c r="G61" s="63">
        <v>13819295</v>
      </c>
      <c r="H61" s="63"/>
      <c r="I61" s="24"/>
    </row>
    <row r="62" spans="1:25">
      <c r="A62" s="88"/>
      <c r="B62" s="101"/>
      <c r="C62" s="63"/>
      <c r="D62" s="63"/>
      <c r="E62" s="24"/>
      <c r="F62" s="24"/>
      <c r="G62" s="63"/>
      <c r="H62" s="63"/>
      <c r="I62" s="24"/>
    </row>
    <row r="63" spans="1:25">
      <c r="A63" s="88"/>
      <c r="B63" s="103" t="s">
        <v>343</v>
      </c>
      <c r="C63" s="65">
        <v>68880177</v>
      </c>
      <c r="D63" s="65"/>
      <c r="E63" s="33"/>
      <c r="F63" s="33"/>
      <c r="G63" s="65">
        <v>69887727</v>
      </c>
      <c r="H63" s="65"/>
      <c r="I63" s="33"/>
    </row>
    <row r="64" spans="1:25">
      <c r="A64" s="88"/>
      <c r="B64" s="103"/>
      <c r="C64" s="65"/>
      <c r="D64" s="65"/>
      <c r="E64" s="33"/>
      <c r="F64" s="33"/>
      <c r="G64" s="65"/>
      <c r="H64" s="65"/>
      <c r="I64" s="33"/>
    </row>
    <row r="65" spans="1:25">
      <c r="A65" s="88"/>
      <c r="B65" s="101" t="s">
        <v>344</v>
      </c>
      <c r="C65" s="63">
        <v>103683888</v>
      </c>
      <c r="D65" s="63"/>
      <c r="E65" s="24"/>
      <c r="F65" s="24"/>
      <c r="G65" s="63">
        <v>106367232</v>
      </c>
      <c r="H65" s="63"/>
      <c r="I65" s="24"/>
    </row>
    <row r="66" spans="1:25">
      <c r="A66" s="88"/>
      <c r="B66" s="101"/>
      <c r="C66" s="63"/>
      <c r="D66" s="63"/>
      <c r="E66" s="24"/>
      <c r="F66" s="24"/>
      <c r="G66" s="63"/>
      <c r="H66" s="63"/>
      <c r="I66" s="24"/>
    </row>
    <row r="67" spans="1:25">
      <c r="A67" s="88"/>
      <c r="B67" s="103" t="s">
        <v>40</v>
      </c>
      <c r="C67" s="65">
        <v>233963842</v>
      </c>
      <c r="D67" s="65"/>
      <c r="E67" s="33"/>
      <c r="F67" s="33"/>
      <c r="G67" s="65">
        <v>238852713</v>
      </c>
      <c r="H67" s="65"/>
      <c r="I67" s="33"/>
    </row>
    <row r="68" spans="1:25" ht="15.75" thickBot="1">
      <c r="A68" s="88"/>
      <c r="B68" s="103"/>
      <c r="C68" s="66"/>
      <c r="D68" s="66"/>
      <c r="E68" s="41"/>
      <c r="F68" s="33"/>
      <c r="G68" s="66"/>
      <c r="H68" s="66"/>
      <c r="I68" s="41"/>
    </row>
    <row r="69" spans="1:25">
      <c r="A69" s="88"/>
      <c r="B69" s="111"/>
      <c r="C69" s="67" t="s">
        <v>229</v>
      </c>
      <c r="D69" s="69">
        <v>420876924</v>
      </c>
      <c r="E69" s="29"/>
      <c r="F69" s="24"/>
      <c r="G69" s="67" t="s">
        <v>229</v>
      </c>
      <c r="H69" s="69">
        <v>429700540</v>
      </c>
      <c r="I69" s="29"/>
    </row>
    <row r="70" spans="1:25" ht="15.75" thickBot="1">
      <c r="A70" s="88"/>
      <c r="B70" s="111"/>
      <c r="C70" s="68"/>
      <c r="D70" s="70"/>
      <c r="E70" s="46"/>
      <c r="F70" s="24"/>
      <c r="G70" s="68"/>
      <c r="H70" s="70"/>
      <c r="I70" s="46"/>
    </row>
    <row r="71" spans="1:25" ht="15.75" thickTop="1">
      <c r="A71" s="88"/>
      <c r="B71" s="87"/>
      <c r="C71" s="87"/>
      <c r="D71" s="87"/>
      <c r="E71" s="87"/>
      <c r="F71" s="87"/>
      <c r="G71" s="87"/>
      <c r="H71" s="87"/>
      <c r="I71" s="87"/>
      <c r="J71" s="87"/>
      <c r="K71" s="87"/>
      <c r="L71" s="87"/>
      <c r="M71" s="87"/>
      <c r="N71" s="87"/>
      <c r="O71" s="87"/>
      <c r="P71" s="87"/>
      <c r="Q71" s="87"/>
      <c r="R71" s="87"/>
      <c r="S71" s="87"/>
      <c r="T71" s="87"/>
      <c r="U71" s="87"/>
      <c r="V71" s="87"/>
      <c r="W71" s="87"/>
      <c r="X71" s="87"/>
      <c r="Y71" s="87"/>
    </row>
    <row r="72" spans="1:25">
      <c r="A72" s="88"/>
      <c r="B72" s="90" t="s">
        <v>345</v>
      </c>
      <c r="C72" s="90"/>
      <c r="D72" s="90"/>
      <c r="E72" s="90"/>
      <c r="F72" s="90"/>
      <c r="G72" s="90"/>
      <c r="H72" s="90"/>
      <c r="I72" s="90"/>
      <c r="J72" s="90"/>
      <c r="K72" s="90"/>
      <c r="L72" s="90"/>
      <c r="M72" s="90"/>
      <c r="N72" s="90"/>
      <c r="O72" s="90"/>
      <c r="P72" s="90"/>
      <c r="Q72" s="90"/>
      <c r="R72" s="90"/>
      <c r="S72" s="90"/>
      <c r="T72" s="90"/>
      <c r="U72" s="90"/>
      <c r="V72" s="90"/>
      <c r="W72" s="90"/>
      <c r="X72" s="90"/>
      <c r="Y72" s="90"/>
    </row>
    <row r="73" spans="1:25">
      <c r="A73" s="88"/>
      <c r="B73" s="87"/>
      <c r="C73" s="87"/>
      <c r="D73" s="87"/>
      <c r="E73" s="87"/>
      <c r="F73" s="87"/>
      <c r="G73" s="87"/>
      <c r="H73" s="87"/>
      <c r="I73" s="87"/>
      <c r="J73" s="87"/>
      <c r="K73" s="87"/>
      <c r="L73" s="87"/>
      <c r="M73" s="87"/>
      <c r="N73" s="87"/>
      <c r="O73" s="87"/>
      <c r="P73" s="87"/>
      <c r="Q73" s="87"/>
      <c r="R73" s="87"/>
      <c r="S73" s="87"/>
      <c r="T73" s="87"/>
      <c r="U73" s="87"/>
      <c r="V73" s="87"/>
      <c r="W73" s="87"/>
      <c r="X73" s="87"/>
      <c r="Y73" s="87"/>
    </row>
    <row r="74" spans="1:25">
      <c r="A74" s="88"/>
      <c r="B74" s="90" t="s">
        <v>346</v>
      </c>
      <c r="C74" s="90"/>
      <c r="D74" s="90"/>
      <c r="E74" s="90"/>
      <c r="F74" s="90"/>
      <c r="G74" s="90"/>
      <c r="H74" s="90"/>
      <c r="I74" s="90"/>
      <c r="J74" s="90"/>
      <c r="K74" s="90"/>
      <c r="L74" s="90"/>
      <c r="M74" s="90"/>
      <c r="N74" s="90"/>
      <c r="O74" s="90"/>
      <c r="P74" s="90"/>
      <c r="Q74" s="90"/>
      <c r="R74" s="90"/>
      <c r="S74" s="90"/>
      <c r="T74" s="90"/>
      <c r="U74" s="90"/>
      <c r="V74" s="90"/>
      <c r="W74" s="90"/>
      <c r="X74" s="90"/>
      <c r="Y74" s="90"/>
    </row>
    <row r="75" spans="1:25">
      <c r="A75" s="88"/>
      <c r="B75" s="87"/>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88"/>
      <c r="B76" s="90" t="s">
        <v>347</v>
      </c>
      <c r="C76" s="90"/>
      <c r="D76" s="90"/>
      <c r="E76" s="90"/>
      <c r="F76" s="90"/>
      <c r="G76" s="90"/>
      <c r="H76" s="90"/>
      <c r="I76" s="90"/>
      <c r="J76" s="90"/>
      <c r="K76" s="90"/>
      <c r="L76" s="90"/>
      <c r="M76" s="90"/>
      <c r="N76" s="90"/>
      <c r="O76" s="90"/>
      <c r="P76" s="90"/>
      <c r="Q76" s="90"/>
      <c r="R76" s="90"/>
      <c r="S76" s="90"/>
      <c r="T76" s="90"/>
      <c r="U76" s="90"/>
      <c r="V76" s="90"/>
      <c r="W76" s="90"/>
      <c r="X76" s="90"/>
      <c r="Y76" s="90"/>
    </row>
    <row r="77" spans="1:25">
      <c r="A77" s="88"/>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88"/>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88"/>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88"/>
      <c r="B80" s="16"/>
      <c r="C80" s="106">
        <v>42004</v>
      </c>
      <c r="D80" s="106"/>
      <c r="E80" s="106"/>
      <c r="F80" s="106"/>
      <c r="G80" s="106"/>
      <c r="H80" s="106"/>
      <c r="I80" s="106"/>
      <c r="J80" s="106"/>
      <c r="K80" s="106"/>
      <c r="L80" s="106"/>
      <c r="M80" s="106"/>
      <c r="N80" s="106"/>
      <c r="O80" s="106"/>
      <c r="P80" s="106"/>
      <c r="Q80" s="106"/>
      <c r="R80" s="106"/>
      <c r="S80" s="106"/>
      <c r="T80" s="106"/>
      <c r="U80" s="106"/>
      <c r="V80" s="106"/>
      <c r="W80" s="106"/>
      <c r="X80" s="106"/>
      <c r="Y80" s="106"/>
    </row>
    <row r="81" spans="1:25" ht="15.75" thickBot="1">
      <c r="A81" s="88"/>
      <c r="B81" s="16"/>
      <c r="C81" s="28" t="s">
        <v>348</v>
      </c>
      <c r="D81" s="28"/>
      <c r="E81" s="28"/>
      <c r="F81" s="28"/>
      <c r="G81" s="28"/>
      <c r="H81" s="28"/>
      <c r="I81" s="28"/>
      <c r="J81" s="12"/>
      <c r="K81" s="28" t="s">
        <v>349</v>
      </c>
      <c r="L81" s="28"/>
      <c r="M81" s="28"/>
      <c r="N81" s="28"/>
      <c r="O81" s="28"/>
      <c r="P81" s="28"/>
      <c r="Q81" s="28"/>
      <c r="R81" s="12"/>
      <c r="S81" s="28" t="s">
        <v>143</v>
      </c>
      <c r="T81" s="28"/>
      <c r="U81" s="28"/>
      <c r="V81" s="28"/>
      <c r="W81" s="28"/>
      <c r="X81" s="28"/>
      <c r="Y81" s="28"/>
    </row>
    <row r="82" spans="1:25">
      <c r="A82" s="88"/>
      <c r="B82" s="62"/>
      <c r="C82" s="99" t="s">
        <v>350</v>
      </c>
      <c r="D82" s="99"/>
      <c r="E82" s="99"/>
      <c r="F82" s="29"/>
      <c r="G82" s="99" t="s">
        <v>323</v>
      </c>
      <c r="H82" s="99"/>
      <c r="I82" s="99"/>
      <c r="J82" s="24"/>
      <c r="K82" s="99" t="s">
        <v>350</v>
      </c>
      <c r="L82" s="99"/>
      <c r="M82" s="99"/>
      <c r="N82" s="29"/>
      <c r="O82" s="99" t="s">
        <v>323</v>
      </c>
      <c r="P82" s="99"/>
      <c r="Q82" s="99"/>
      <c r="R82" s="24"/>
      <c r="S82" s="99" t="s">
        <v>350</v>
      </c>
      <c r="T82" s="99"/>
      <c r="U82" s="99"/>
      <c r="V82" s="29"/>
      <c r="W82" s="99" t="s">
        <v>323</v>
      </c>
      <c r="X82" s="99"/>
      <c r="Y82" s="99"/>
    </row>
    <row r="83" spans="1:25" ht="15.75" thickBot="1">
      <c r="A83" s="88"/>
      <c r="B83" s="62"/>
      <c r="C83" s="27" t="s">
        <v>351</v>
      </c>
      <c r="D83" s="27"/>
      <c r="E83" s="27"/>
      <c r="F83" s="24"/>
      <c r="G83" s="27" t="s">
        <v>325</v>
      </c>
      <c r="H83" s="27"/>
      <c r="I83" s="27"/>
      <c r="J83" s="24"/>
      <c r="K83" s="27" t="s">
        <v>351</v>
      </c>
      <c r="L83" s="27"/>
      <c r="M83" s="27"/>
      <c r="N83" s="24"/>
      <c r="O83" s="27" t="s">
        <v>325</v>
      </c>
      <c r="P83" s="27"/>
      <c r="Q83" s="27"/>
      <c r="R83" s="24"/>
      <c r="S83" s="27" t="s">
        <v>351</v>
      </c>
      <c r="T83" s="27"/>
      <c r="U83" s="27"/>
      <c r="V83" s="24"/>
      <c r="W83" s="27" t="s">
        <v>325</v>
      </c>
      <c r="X83" s="27"/>
      <c r="Y83" s="27"/>
    </row>
    <row r="84" spans="1:25">
      <c r="A84" s="88"/>
      <c r="B84" s="64" t="s">
        <v>327</v>
      </c>
      <c r="C84" s="75" t="s">
        <v>229</v>
      </c>
      <c r="D84" s="76">
        <v>994818</v>
      </c>
      <c r="E84" s="39"/>
      <c r="F84" s="33"/>
      <c r="G84" s="75" t="s">
        <v>229</v>
      </c>
      <c r="H84" s="76">
        <v>5182</v>
      </c>
      <c r="I84" s="39"/>
      <c r="J84" s="33"/>
      <c r="K84" s="75" t="s">
        <v>229</v>
      </c>
      <c r="L84" s="76">
        <v>3850690</v>
      </c>
      <c r="M84" s="39"/>
      <c r="N84" s="33"/>
      <c r="O84" s="75" t="s">
        <v>229</v>
      </c>
      <c r="P84" s="76">
        <v>149310</v>
      </c>
      <c r="Q84" s="39"/>
      <c r="R84" s="33"/>
      <c r="S84" s="75" t="s">
        <v>229</v>
      </c>
      <c r="T84" s="76">
        <v>4845508</v>
      </c>
      <c r="U84" s="39"/>
      <c r="V84" s="33"/>
      <c r="W84" s="75" t="s">
        <v>229</v>
      </c>
      <c r="X84" s="76">
        <v>154492</v>
      </c>
      <c r="Y84" s="39"/>
    </row>
    <row r="85" spans="1:25">
      <c r="A85" s="88"/>
      <c r="B85" s="64"/>
      <c r="C85" s="64"/>
      <c r="D85" s="65"/>
      <c r="E85" s="33"/>
      <c r="F85" s="33"/>
      <c r="G85" s="64"/>
      <c r="H85" s="65"/>
      <c r="I85" s="33"/>
      <c r="J85" s="33"/>
      <c r="K85" s="107"/>
      <c r="L85" s="108"/>
      <c r="M85" s="109"/>
      <c r="N85" s="33"/>
      <c r="O85" s="64"/>
      <c r="P85" s="65"/>
      <c r="Q85" s="33"/>
      <c r="R85" s="33"/>
      <c r="S85" s="64"/>
      <c r="T85" s="65"/>
      <c r="U85" s="33"/>
      <c r="V85" s="33"/>
      <c r="W85" s="64"/>
      <c r="X85" s="65"/>
      <c r="Y85" s="33"/>
    </row>
    <row r="86" spans="1:25">
      <c r="A86" s="88"/>
      <c r="B86" s="62" t="s">
        <v>334</v>
      </c>
      <c r="C86" s="102" t="s">
        <v>329</v>
      </c>
      <c r="D86" s="102"/>
      <c r="E86" s="24"/>
      <c r="F86" s="24"/>
      <c r="G86" s="102" t="s">
        <v>329</v>
      </c>
      <c r="H86" s="102"/>
      <c r="I86" s="24"/>
      <c r="J86" s="24"/>
      <c r="K86" s="63">
        <v>5667994</v>
      </c>
      <c r="L86" s="63"/>
      <c r="M86" s="24"/>
      <c r="N86" s="24"/>
      <c r="O86" s="63">
        <v>82006</v>
      </c>
      <c r="P86" s="63"/>
      <c r="Q86" s="24"/>
      <c r="R86" s="24"/>
      <c r="S86" s="63">
        <v>5667994</v>
      </c>
      <c r="T86" s="63"/>
      <c r="U86" s="24"/>
      <c r="V86" s="24"/>
      <c r="W86" s="63">
        <v>82006</v>
      </c>
      <c r="X86" s="63"/>
      <c r="Y86" s="24"/>
    </row>
    <row r="87" spans="1:25">
      <c r="A87" s="88"/>
      <c r="B87" s="62"/>
      <c r="C87" s="102"/>
      <c r="D87" s="102"/>
      <c r="E87" s="24"/>
      <c r="F87" s="24"/>
      <c r="G87" s="102"/>
      <c r="H87" s="102"/>
      <c r="I87" s="24"/>
      <c r="J87" s="24"/>
      <c r="K87" s="63"/>
      <c r="L87" s="63"/>
      <c r="M87" s="24"/>
      <c r="N87" s="24"/>
      <c r="O87" s="63"/>
      <c r="P87" s="63"/>
      <c r="Q87" s="24"/>
      <c r="R87" s="24"/>
      <c r="S87" s="63"/>
      <c r="T87" s="63"/>
      <c r="U87" s="24"/>
      <c r="V87" s="24"/>
      <c r="W87" s="63"/>
      <c r="X87" s="63"/>
      <c r="Y87" s="24"/>
    </row>
    <row r="88" spans="1:25">
      <c r="A88" s="88"/>
      <c r="B88" s="62" t="s">
        <v>335</v>
      </c>
      <c r="C88" s="102" t="s">
        <v>329</v>
      </c>
      <c r="D88" s="102"/>
      <c r="E88" s="24"/>
      <c r="F88" s="24"/>
      <c r="G88" s="102" t="s">
        <v>329</v>
      </c>
      <c r="H88" s="102"/>
      <c r="I88" s="24"/>
      <c r="J88" s="24"/>
      <c r="K88" s="102" t="s">
        <v>329</v>
      </c>
      <c r="L88" s="102"/>
      <c r="M88" s="24"/>
      <c r="N88" s="24"/>
      <c r="O88" s="102" t="s">
        <v>329</v>
      </c>
      <c r="P88" s="102"/>
      <c r="Q88" s="24"/>
      <c r="R88" s="24"/>
      <c r="S88" s="102" t="s">
        <v>329</v>
      </c>
      <c r="T88" s="102"/>
      <c r="U88" s="24"/>
      <c r="V88" s="24"/>
      <c r="W88" s="102" t="s">
        <v>329</v>
      </c>
      <c r="X88" s="102"/>
      <c r="Y88" s="24"/>
    </row>
    <row r="89" spans="1:25">
      <c r="A89" s="88"/>
      <c r="B89" s="62"/>
      <c r="C89" s="102"/>
      <c r="D89" s="102"/>
      <c r="E89" s="24"/>
      <c r="F89" s="24"/>
      <c r="G89" s="102"/>
      <c r="H89" s="102"/>
      <c r="I89" s="24"/>
      <c r="J89" s="24"/>
      <c r="K89" s="102"/>
      <c r="L89" s="102"/>
      <c r="M89" s="24"/>
      <c r="N89" s="24"/>
      <c r="O89" s="102"/>
      <c r="P89" s="102"/>
      <c r="Q89" s="24"/>
      <c r="R89" s="24"/>
      <c r="S89" s="102"/>
      <c r="T89" s="102"/>
      <c r="U89" s="24"/>
      <c r="V89" s="24"/>
      <c r="W89" s="102"/>
      <c r="X89" s="102"/>
      <c r="Y89" s="24"/>
    </row>
    <row r="90" spans="1:25">
      <c r="A90" s="88"/>
      <c r="B90" s="64" t="s">
        <v>336</v>
      </c>
      <c r="C90" s="65">
        <v>27859461</v>
      </c>
      <c r="D90" s="65"/>
      <c r="E90" s="33"/>
      <c r="F90" s="33"/>
      <c r="G90" s="65">
        <v>223070</v>
      </c>
      <c r="H90" s="65"/>
      <c r="I90" s="33"/>
      <c r="J90" s="33"/>
      <c r="K90" s="65">
        <v>4920631</v>
      </c>
      <c r="L90" s="65"/>
      <c r="M90" s="33"/>
      <c r="N90" s="33"/>
      <c r="O90" s="65">
        <v>84579</v>
      </c>
      <c r="P90" s="65"/>
      <c r="Q90" s="33"/>
      <c r="R90" s="33"/>
      <c r="S90" s="65">
        <v>32780092</v>
      </c>
      <c r="T90" s="65"/>
      <c r="U90" s="33"/>
      <c r="V90" s="33"/>
      <c r="W90" s="65">
        <v>307649</v>
      </c>
      <c r="X90" s="65"/>
      <c r="Y90" s="33"/>
    </row>
    <row r="91" spans="1:25">
      <c r="A91" s="88"/>
      <c r="B91" s="64"/>
      <c r="C91" s="65"/>
      <c r="D91" s="65"/>
      <c r="E91" s="33"/>
      <c r="F91" s="33"/>
      <c r="G91" s="65"/>
      <c r="H91" s="65"/>
      <c r="I91" s="33"/>
      <c r="J91" s="33"/>
      <c r="K91" s="65"/>
      <c r="L91" s="65"/>
      <c r="M91" s="33"/>
      <c r="N91" s="33"/>
      <c r="O91" s="65"/>
      <c r="P91" s="65"/>
      <c r="Q91" s="33"/>
      <c r="R91" s="33"/>
      <c r="S91" s="65"/>
      <c r="T91" s="65"/>
      <c r="U91" s="33"/>
      <c r="V91" s="33"/>
      <c r="W91" s="65"/>
      <c r="X91" s="65"/>
      <c r="Y91" s="33"/>
    </row>
    <row r="92" spans="1:25">
      <c r="A92" s="88"/>
      <c r="B92" s="64" t="s">
        <v>332</v>
      </c>
      <c r="C92" s="65">
        <v>3605319</v>
      </c>
      <c r="D92" s="65"/>
      <c r="E92" s="33"/>
      <c r="F92" s="33"/>
      <c r="G92" s="65">
        <v>16039</v>
      </c>
      <c r="H92" s="65"/>
      <c r="I92" s="33"/>
      <c r="J92" s="33"/>
      <c r="K92" s="65">
        <v>1710586</v>
      </c>
      <c r="L92" s="65"/>
      <c r="M92" s="33"/>
      <c r="N92" s="33"/>
      <c r="O92" s="65">
        <v>29041</v>
      </c>
      <c r="P92" s="65"/>
      <c r="Q92" s="33"/>
      <c r="R92" s="33"/>
      <c r="S92" s="65">
        <v>5315905</v>
      </c>
      <c r="T92" s="65"/>
      <c r="U92" s="33"/>
      <c r="V92" s="33"/>
      <c r="W92" s="65">
        <v>45080</v>
      </c>
      <c r="X92" s="65"/>
      <c r="Y92" s="33"/>
    </row>
    <row r="93" spans="1:25">
      <c r="A93" s="88"/>
      <c r="B93" s="64"/>
      <c r="C93" s="65"/>
      <c r="D93" s="65"/>
      <c r="E93" s="33"/>
      <c r="F93" s="33"/>
      <c r="G93" s="65"/>
      <c r="H93" s="65"/>
      <c r="I93" s="33"/>
      <c r="J93" s="33"/>
      <c r="K93" s="65"/>
      <c r="L93" s="65"/>
      <c r="M93" s="33"/>
      <c r="N93" s="33"/>
      <c r="O93" s="65"/>
      <c r="P93" s="65"/>
      <c r="Q93" s="33"/>
      <c r="R93" s="33"/>
      <c r="S93" s="65"/>
      <c r="T93" s="65"/>
      <c r="U93" s="33"/>
      <c r="V93" s="33"/>
      <c r="W93" s="65"/>
      <c r="X93" s="65"/>
      <c r="Y93" s="33"/>
    </row>
    <row r="94" spans="1:25">
      <c r="A94" s="88"/>
      <c r="B94" s="62" t="s">
        <v>40</v>
      </c>
      <c r="C94" s="63">
        <v>34840832</v>
      </c>
      <c r="D94" s="63"/>
      <c r="E94" s="24"/>
      <c r="F94" s="24"/>
      <c r="G94" s="63">
        <v>208242</v>
      </c>
      <c r="H94" s="63"/>
      <c r="I94" s="24"/>
      <c r="J94" s="24"/>
      <c r="K94" s="63">
        <v>30899075</v>
      </c>
      <c r="L94" s="63"/>
      <c r="M94" s="24"/>
      <c r="N94" s="24"/>
      <c r="O94" s="63">
        <v>607742</v>
      </c>
      <c r="P94" s="63"/>
      <c r="Q94" s="24"/>
      <c r="R94" s="24"/>
      <c r="S94" s="63">
        <v>65739907</v>
      </c>
      <c r="T94" s="63"/>
      <c r="U94" s="24"/>
      <c r="V94" s="24"/>
      <c r="W94" s="63">
        <v>815984</v>
      </c>
      <c r="X94" s="63"/>
      <c r="Y94" s="24"/>
    </row>
    <row r="95" spans="1:25" ht="15.75" thickBot="1">
      <c r="A95" s="88"/>
      <c r="B95" s="62"/>
      <c r="C95" s="112"/>
      <c r="D95" s="112"/>
      <c r="E95" s="37"/>
      <c r="F95" s="24"/>
      <c r="G95" s="112"/>
      <c r="H95" s="112"/>
      <c r="I95" s="37"/>
      <c r="J95" s="24"/>
      <c r="K95" s="112"/>
      <c r="L95" s="112"/>
      <c r="M95" s="37"/>
      <c r="N95" s="24"/>
      <c r="O95" s="112"/>
      <c r="P95" s="112"/>
      <c r="Q95" s="37"/>
      <c r="R95" s="24"/>
      <c r="S95" s="112"/>
      <c r="T95" s="112"/>
      <c r="U95" s="37"/>
      <c r="V95" s="24"/>
      <c r="W95" s="112"/>
      <c r="X95" s="112"/>
      <c r="Y95" s="37"/>
    </row>
    <row r="96" spans="1:25">
      <c r="A96" s="88"/>
      <c r="B96" s="62"/>
      <c r="C96" s="67" t="s">
        <v>229</v>
      </c>
      <c r="D96" s="69">
        <v>67300430</v>
      </c>
      <c r="E96" s="29"/>
      <c r="F96" s="24"/>
      <c r="G96" s="67" t="s">
        <v>229</v>
      </c>
      <c r="H96" s="69">
        <v>452533</v>
      </c>
      <c r="I96" s="29"/>
      <c r="J96" s="24"/>
      <c r="K96" s="67" t="s">
        <v>229</v>
      </c>
      <c r="L96" s="69">
        <v>47048976</v>
      </c>
      <c r="M96" s="29"/>
      <c r="N96" s="24"/>
      <c r="O96" s="67" t="s">
        <v>229</v>
      </c>
      <c r="P96" s="69">
        <v>952678</v>
      </c>
      <c r="Q96" s="29"/>
      <c r="R96" s="24"/>
      <c r="S96" s="67" t="s">
        <v>229</v>
      </c>
      <c r="T96" s="69">
        <v>114349406</v>
      </c>
      <c r="U96" s="29"/>
      <c r="V96" s="24"/>
      <c r="W96" s="67" t="s">
        <v>229</v>
      </c>
      <c r="X96" s="69">
        <v>1405211</v>
      </c>
      <c r="Y96" s="29"/>
    </row>
    <row r="97" spans="1:25" ht="15.75" thickBot="1">
      <c r="A97" s="88"/>
      <c r="B97" s="62"/>
      <c r="C97" s="68"/>
      <c r="D97" s="70"/>
      <c r="E97" s="46"/>
      <c r="F97" s="24"/>
      <c r="G97" s="68"/>
      <c r="H97" s="70"/>
      <c r="I97" s="46"/>
      <c r="J97" s="24"/>
      <c r="K97" s="68"/>
      <c r="L97" s="70"/>
      <c r="M97" s="46"/>
      <c r="N97" s="24"/>
      <c r="O97" s="68"/>
      <c r="P97" s="70"/>
      <c r="Q97" s="46"/>
      <c r="R97" s="24"/>
      <c r="S97" s="68"/>
      <c r="T97" s="70"/>
      <c r="U97" s="46"/>
      <c r="V97" s="24"/>
      <c r="W97" s="68"/>
      <c r="X97" s="70"/>
      <c r="Y97" s="46"/>
    </row>
    <row r="98" spans="1:25" ht="15.75" thickTop="1">
      <c r="A98" s="88"/>
      <c r="B98" s="114" t="s">
        <v>352</v>
      </c>
      <c r="C98" s="114"/>
      <c r="D98" s="114"/>
      <c r="E98" s="114"/>
      <c r="F98" s="114"/>
      <c r="G98" s="114"/>
      <c r="H98" s="114"/>
      <c r="I98" s="114"/>
      <c r="J98" s="114"/>
      <c r="K98" s="114"/>
      <c r="L98" s="114"/>
      <c r="M98" s="114"/>
      <c r="N98" s="114"/>
      <c r="O98" s="114"/>
      <c r="P98" s="114"/>
      <c r="Q98" s="114"/>
      <c r="R98" s="114"/>
      <c r="S98" s="114"/>
      <c r="T98" s="114"/>
      <c r="U98" s="114"/>
      <c r="V98" s="114"/>
      <c r="W98" s="114"/>
      <c r="X98" s="114"/>
      <c r="Y98" s="114"/>
    </row>
    <row r="99" spans="1:25">
      <c r="A99" s="88"/>
      <c r="B99" s="23"/>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88"/>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88"/>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row r="102" spans="1:25" ht="15.75" thickBot="1">
      <c r="A102" s="88"/>
      <c r="B102" s="16"/>
      <c r="C102" s="106">
        <v>41639</v>
      </c>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row>
    <row r="103" spans="1:25" ht="15.75" thickBot="1">
      <c r="A103" s="88"/>
      <c r="B103" s="16"/>
      <c r="C103" s="28" t="s">
        <v>348</v>
      </c>
      <c r="D103" s="28"/>
      <c r="E103" s="28"/>
      <c r="F103" s="28"/>
      <c r="G103" s="28"/>
      <c r="H103" s="28"/>
      <c r="I103" s="28"/>
      <c r="J103" s="12"/>
      <c r="K103" s="28" t="s">
        <v>349</v>
      </c>
      <c r="L103" s="28"/>
      <c r="M103" s="28"/>
      <c r="N103" s="28"/>
      <c r="O103" s="28"/>
      <c r="P103" s="28"/>
      <c r="Q103" s="28"/>
      <c r="R103" s="12"/>
      <c r="S103" s="28" t="s">
        <v>143</v>
      </c>
      <c r="T103" s="28"/>
      <c r="U103" s="28"/>
      <c r="V103" s="28"/>
      <c r="W103" s="28"/>
      <c r="X103" s="28"/>
      <c r="Y103" s="28"/>
    </row>
    <row r="104" spans="1:25">
      <c r="A104" s="88"/>
      <c r="B104" s="62"/>
      <c r="C104" s="99" t="s">
        <v>350</v>
      </c>
      <c r="D104" s="99"/>
      <c r="E104" s="99"/>
      <c r="F104" s="29"/>
      <c r="G104" s="99" t="s">
        <v>323</v>
      </c>
      <c r="H104" s="99"/>
      <c r="I104" s="99"/>
      <c r="J104" s="24"/>
      <c r="K104" s="99" t="s">
        <v>350</v>
      </c>
      <c r="L104" s="99"/>
      <c r="M104" s="99"/>
      <c r="N104" s="29"/>
      <c r="O104" s="99" t="s">
        <v>323</v>
      </c>
      <c r="P104" s="99"/>
      <c r="Q104" s="99"/>
      <c r="R104" s="24"/>
      <c r="S104" s="99" t="s">
        <v>350</v>
      </c>
      <c r="T104" s="99"/>
      <c r="U104" s="99"/>
      <c r="V104" s="29"/>
      <c r="W104" s="99" t="s">
        <v>323</v>
      </c>
      <c r="X104" s="99"/>
      <c r="Y104" s="99"/>
    </row>
    <row r="105" spans="1:25" ht="15.75" thickBot="1">
      <c r="A105" s="88"/>
      <c r="B105" s="62"/>
      <c r="C105" s="27" t="s">
        <v>351</v>
      </c>
      <c r="D105" s="27"/>
      <c r="E105" s="27"/>
      <c r="F105" s="24"/>
      <c r="G105" s="27" t="s">
        <v>325</v>
      </c>
      <c r="H105" s="27"/>
      <c r="I105" s="27"/>
      <c r="J105" s="24"/>
      <c r="K105" s="27" t="s">
        <v>351</v>
      </c>
      <c r="L105" s="27"/>
      <c r="M105" s="27"/>
      <c r="N105" s="24"/>
      <c r="O105" s="27" t="s">
        <v>325</v>
      </c>
      <c r="P105" s="27"/>
      <c r="Q105" s="27"/>
      <c r="R105" s="24"/>
      <c r="S105" s="27" t="s">
        <v>351</v>
      </c>
      <c r="T105" s="27"/>
      <c r="U105" s="27"/>
      <c r="V105" s="24"/>
      <c r="W105" s="27" t="s">
        <v>325</v>
      </c>
      <c r="X105" s="27"/>
      <c r="Y105" s="27"/>
    </row>
    <row r="106" spans="1:25">
      <c r="A106" s="88"/>
      <c r="B106" s="64" t="s">
        <v>327</v>
      </c>
      <c r="C106" s="75" t="s">
        <v>229</v>
      </c>
      <c r="D106" s="76">
        <v>10288110</v>
      </c>
      <c r="E106" s="39"/>
      <c r="F106" s="33"/>
      <c r="G106" s="75" t="s">
        <v>229</v>
      </c>
      <c r="H106" s="76">
        <v>651608</v>
      </c>
      <c r="I106" s="39"/>
      <c r="J106" s="33"/>
      <c r="K106" s="75" t="s">
        <v>229</v>
      </c>
      <c r="L106" s="76">
        <v>1757640</v>
      </c>
      <c r="M106" s="39"/>
      <c r="N106" s="33"/>
      <c r="O106" s="75" t="s">
        <v>229</v>
      </c>
      <c r="P106" s="76">
        <v>242360</v>
      </c>
      <c r="Q106" s="39"/>
      <c r="R106" s="33"/>
      <c r="S106" s="75" t="s">
        <v>229</v>
      </c>
      <c r="T106" s="76">
        <v>12045750</v>
      </c>
      <c r="U106" s="39"/>
      <c r="V106" s="33"/>
      <c r="W106" s="75" t="s">
        <v>229</v>
      </c>
      <c r="X106" s="76">
        <v>893968</v>
      </c>
      <c r="Y106" s="39"/>
    </row>
    <row r="107" spans="1:25">
      <c r="A107" s="88"/>
      <c r="B107" s="64"/>
      <c r="C107" s="107"/>
      <c r="D107" s="108"/>
      <c r="E107" s="109"/>
      <c r="F107" s="33"/>
      <c r="G107" s="107"/>
      <c r="H107" s="108"/>
      <c r="I107" s="109"/>
      <c r="J107" s="33"/>
      <c r="K107" s="107"/>
      <c r="L107" s="108"/>
      <c r="M107" s="109"/>
      <c r="N107" s="33"/>
      <c r="O107" s="107"/>
      <c r="P107" s="108"/>
      <c r="Q107" s="109"/>
      <c r="R107" s="33"/>
      <c r="S107" s="107"/>
      <c r="T107" s="108"/>
      <c r="U107" s="109"/>
      <c r="V107" s="33"/>
      <c r="W107" s="107"/>
      <c r="X107" s="108"/>
      <c r="Y107" s="109"/>
    </row>
    <row r="108" spans="1:25">
      <c r="A108" s="88"/>
      <c r="B108" s="62" t="s">
        <v>334</v>
      </c>
      <c r="C108" s="63">
        <v>4435070</v>
      </c>
      <c r="D108" s="63"/>
      <c r="E108" s="24"/>
      <c r="F108" s="24"/>
      <c r="G108" s="63">
        <v>314930</v>
      </c>
      <c r="H108" s="63"/>
      <c r="I108" s="24"/>
      <c r="J108" s="24"/>
      <c r="K108" s="63">
        <v>931110</v>
      </c>
      <c r="L108" s="63"/>
      <c r="M108" s="24"/>
      <c r="N108" s="24"/>
      <c r="O108" s="63">
        <v>68890</v>
      </c>
      <c r="P108" s="63"/>
      <c r="Q108" s="24"/>
      <c r="R108" s="24"/>
      <c r="S108" s="63">
        <v>5366180</v>
      </c>
      <c r="T108" s="63"/>
      <c r="U108" s="24"/>
      <c r="V108" s="24"/>
      <c r="W108" s="63">
        <v>383820</v>
      </c>
      <c r="X108" s="63"/>
      <c r="Y108" s="24"/>
    </row>
    <row r="109" spans="1:25">
      <c r="A109" s="88"/>
      <c r="B109" s="62"/>
      <c r="C109" s="63"/>
      <c r="D109" s="63"/>
      <c r="E109" s="24"/>
      <c r="F109" s="24"/>
      <c r="G109" s="63"/>
      <c r="H109" s="63"/>
      <c r="I109" s="24"/>
      <c r="J109" s="24"/>
      <c r="K109" s="63"/>
      <c r="L109" s="63"/>
      <c r="M109" s="24"/>
      <c r="N109" s="24"/>
      <c r="O109" s="63"/>
      <c r="P109" s="63"/>
      <c r="Q109" s="24"/>
      <c r="R109" s="24"/>
      <c r="S109" s="63"/>
      <c r="T109" s="63"/>
      <c r="U109" s="24"/>
      <c r="V109" s="24"/>
      <c r="W109" s="63"/>
      <c r="X109" s="63"/>
      <c r="Y109" s="24"/>
    </row>
    <row r="110" spans="1:25">
      <c r="A110" s="88"/>
      <c r="B110" s="64" t="s">
        <v>335</v>
      </c>
      <c r="C110" s="65">
        <v>1974930</v>
      </c>
      <c r="D110" s="65"/>
      <c r="E110" s="33"/>
      <c r="F110" s="33"/>
      <c r="G110" s="65">
        <v>18543</v>
      </c>
      <c r="H110" s="65"/>
      <c r="I110" s="33"/>
      <c r="J110" s="33"/>
      <c r="K110" s="77" t="s">
        <v>329</v>
      </c>
      <c r="L110" s="77"/>
      <c r="M110" s="33"/>
      <c r="N110" s="33"/>
      <c r="O110" s="77" t="s">
        <v>329</v>
      </c>
      <c r="P110" s="77"/>
      <c r="Q110" s="33"/>
      <c r="R110" s="33"/>
      <c r="S110" s="65">
        <v>1974930</v>
      </c>
      <c r="T110" s="65"/>
      <c r="U110" s="33"/>
      <c r="V110" s="33"/>
      <c r="W110" s="65">
        <v>18543</v>
      </c>
      <c r="X110" s="65"/>
      <c r="Y110" s="33"/>
    </row>
    <row r="111" spans="1:25">
      <c r="A111" s="88"/>
      <c r="B111" s="64"/>
      <c r="C111" s="65"/>
      <c r="D111" s="65"/>
      <c r="E111" s="33"/>
      <c r="F111" s="33"/>
      <c r="G111" s="65"/>
      <c r="H111" s="65"/>
      <c r="I111" s="33"/>
      <c r="J111" s="33"/>
      <c r="K111" s="77"/>
      <c r="L111" s="77"/>
      <c r="M111" s="33"/>
      <c r="N111" s="33"/>
      <c r="O111" s="77"/>
      <c r="P111" s="77"/>
      <c r="Q111" s="33"/>
      <c r="R111" s="33"/>
      <c r="S111" s="65"/>
      <c r="T111" s="65"/>
      <c r="U111" s="33"/>
      <c r="V111" s="33"/>
      <c r="W111" s="65"/>
      <c r="X111" s="65"/>
      <c r="Y111" s="33"/>
    </row>
    <row r="112" spans="1:25">
      <c r="A112" s="88"/>
      <c r="B112" s="62" t="s">
        <v>336</v>
      </c>
      <c r="C112" s="63">
        <v>12183961</v>
      </c>
      <c r="D112" s="63"/>
      <c r="E112" s="24"/>
      <c r="F112" s="24"/>
      <c r="G112" s="63">
        <v>288678</v>
      </c>
      <c r="H112" s="63"/>
      <c r="I112" s="24"/>
      <c r="J112" s="24"/>
      <c r="K112" s="63">
        <v>3541453</v>
      </c>
      <c r="L112" s="63"/>
      <c r="M112" s="24"/>
      <c r="N112" s="24"/>
      <c r="O112" s="63">
        <v>30765</v>
      </c>
      <c r="P112" s="63"/>
      <c r="Q112" s="24"/>
      <c r="R112" s="24"/>
      <c r="S112" s="63">
        <v>15725414</v>
      </c>
      <c r="T112" s="63"/>
      <c r="U112" s="24"/>
      <c r="V112" s="24"/>
      <c r="W112" s="63">
        <v>319443</v>
      </c>
      <c r="X112" s="63"/>
      <c r="Y112" s="24"/>
    </row>
    <row r="113" spans="1:25">
      <c r="A113" s="88"/>
      <c r="B113" s="62"/>
      <c r="C113" s="63"/>
      <c r="D113" s="63"/>
      <c r="E113" s="24"/>
      <c r="F113" s="24"/>
      <c r="G113" s="63"/>
      <c r="H113" s="63"/>
      <c r="I113" s="24"/>
      <c r="J113" s="24"/>
      <c r="K113" s="63"/>
      <c r="L113" s="63"/>
      <c r="M113" s="24"/>
      <c r="N113" s="24"/>
      <c r="O113" s="63"/>
      <c r="P113" s="63"/>
      <c r="Q113" s="24"/>
      <c r="R113" s="24"/>
      <c r="S113" s="63"/>
      <c r="T113" s="63"/>
      <c r="U113" s="24"/>
      <c r="V113" s="24"/>
      <c r="W113" s="63"/>
      <c r="X113" s="63"/>
      <c r="Y113" s="24"/>
    </row>
    <row r="114" spans="1:25">
      <c r="A114" s="88"/>
      <c r="B114" s="64" t="s">
        <v>353</v>
      </c>
      <c r="C114" s="65">
        <v>39848206</v>
      </c>
      <c r="D114" s="65"/>
      <c r="E114" s="33"/>
      <c r="F114" s="33"/>
      <c r="G114" s="65">
        <v>2556014</v>
      </c>
      <c r="H114" s="65"/>
      <c r="I114" s="33"/>
      <c r="J114" s="33"/>
      <c r="K114" s="65">
        <v>2008272</v>
      </c>
      <c r="L114" s="65"/>
      <c r="M114" s="33"/>
      <c r="N114" s="33"/>
      <c r="O114" s="65">
        <v>129974</v>
      </c>
      <c r="P114" s="65"/>
      <c r="Q114" s="33"/>
      <c r="R114" s="33"/>
      <c r="S114" s="65">
        <v>41856478</v>
      </c>
      <c r="T114" s="65"/>
      <c r="U114" s="33"/>
      <c r="V114" s="33"/>
      <c r="W114" s="65">
        <v>2685988</v>
      </c>
      <c r="X114" s="65"/>
      <c r="Y114" s="33"/>
    </row>
    <row r="115" spans="1:25">
      <c r="A115" s="88"/>
      <c r="B115" s="64"/>
      <c r="C115" s="65"/>
      <c r="D115" s="65"/>
      <c r="E115" s="33"/>
      <c r="F115" s="33"/>
      <c r="G115" s="65"/>
      <c r="H115" s="65"/>
      <c r="I115" s="33"/>
      <c r="J115" s="33"/>
      <c r="K115" s="65"/>
      <c r="L115" s="65"/>
      <c r="M115" s="33"/>
      <c r="N115" s="33"/>
      <c r="O115" s="65"/>
      <c r="P115" s="65"/>
      <c r="Q115" s="33"/>
      <c r="R115" s="33"/>
      <c r="S115" s="65"/>
      <c r="T115" s="65"/>
      <c r="U115" s="33"/>
      <c r="V115" s="33"/>
      <c r="W115" s="65"/>
      <c r="X115" s="65"/>
      <c r="Y115" s="33"/>
    </row>
    <row r="116" spans="1:25">
      <c r="A116" s="88"/>
      <c r="B116" s="62" t="s">
        <v>40</v>
      </c>
      <c r="C116" s="63">
        <v>88516030</v>
      </c>
      <c r="D116" s="63"/>
      <c r="E116" s="24"/>
      <c r="F116" s="24"/>
      <c r="G116" s="63">
        <v>2756216</v>
      </c>
      <c r="H116" s="63"/>
      <c r="I116" s="24"/>
      <c r="J116" s="24"/>
      <c r="K116" s="63">
        <v>6436369</v>
      </c>
      <c r="L116" s="63"/>
      <c r="M116" s="24"/>
      <c r="N116" s="24"/>
      <c r="O116" s="63">
        <v>372667</v>
      </c>
      <c r="P116" s="63"/>
      <c r="Q116" s="24"/>
      <c r="R116" s="24"/>
      <c r="S116" s="63">
        <v>94952399</v>
      </c>
      <c r="T116" s="63"/>
      <c r="U116" s="24"/>
      <c r="V116" s="24"/>
      <c r="W116" s="63">
        <v>3128883</v>
      </c>
      <c r="X116" s="63"/>
      <c r="Y116" s="24"/>
    </row>
    <row r="117" spans="1:25">
      <c r="A117" s="88"/>
      <c r="B117" s="62"/>
      <c r="C117" s="63"/>
      <c r="D117" s="63"/>
      <c r="E117" s="24"/>
      <c r="F117" s="24"/>
      <c r="G117" s="63"/>
      <c r="H117" s="63"/>
      <c r="I117" s="24"/>
      <c r="J117" s="24"/>
      <c r="K117" s="63"/>
      <c r="L117" s="63"/>
      <c r="M117" s="24"/>
      <c r="N117" s="24"/>
      <c r="O117" s="63"/>
      <c r="P117" s="63"/>
      <c r="Q117" s="24"/>
      <c r="R117" s="24"/>
      <c r="S117" s="63"/>
      <c r="T117" s="63"/>
      <c r="U117" s="24"/>
      <c r="V117" s="24"/>
      <c r="W117" s="63"/>
      <c r="X117" s="63"/>
      <c r="Y117" s="24"/>
    </row>
    <row r="118" spans="1:25">
      <c r="A118" s="88"/>
      <c r="B118" s="64" t="s">
        <v>333</v>
      </c>
      <c r="C118" s="77" t="s">
        <v>329</v>
      </c>
      <c r="D118" s="77"/>
      <c r="E118" s="33"/>
      <c r="F118" s="33"/>
      <c r="G118" s="77" t="s">
        <v>329</v>
      </c>
      <c r="H118" s="77"/>
      <c r="I118" s="33"/>
      <c r="J118" s="33"/>
      <c r="K118" s="65">
        <v>101250</v>
      </c>
      <c r="L118" s="65"/>
      <c r="M118" s="33"/>
      <c r="N118" s="33"/>
      <c r="O118" s="65">
        <v>1688</v>
      </c>
      <c r="P118" s="65"/>
      <c r="Q118" s="33"/>
      <c r="R118" s="33"/>
      <c r="S118" s="65">
        <v>101250</v>
      </c>
      <c r="T118" s="65"/>
      <c r="U118" s="33"/>
      <c r="V118" s="33"/>
      <c r="W118" s="65">
        <v>1688</v>
      </c>
      <c r="X118" s="65"/>
      <c r="Y118" s="33"/>
    </row>
    <row r="119" spans="1:25" ht="15.75" thickBot="1">
      <c r="A119" s="88"/>
      <c r="B119" s="64"/>
      <c r="C119" s="80"/>
      <c r="D119" s="80"/>
      <c r="E119" s="41"/>
      <c r="F119" s="33"/>
      <c r="G119" s="80"/>
      <c r="H119" s="80"/>
      <c r="I119" s="41"/>
      <c r="J119" s="33"/>
      <c r="K119" s="66"/>
      <c r="L119" s="66"/>
      <c r="M119" s="41"/>
      <c r="N119" s="33"/>
      <c r="O119" s="66"/>
      <c r="P119" s="66"/>
      <c r="Q119" s="41"/>
      <c r="R119" s="33"/>
      <c r="S119" s="66"/>
      <c r="T119" s="66"/>
      <c r="U119" s="41"/>
      <c r="V119" s="33"/>
      <c r="W119" s="66"/>
      <c r="X119" s="66"/>
      <c r="Y119" s="41"/>
    </row>
    <row r="120" spans="1:25">
      <c r="A120" s="88"/>
      <c r="B120" s="62"/>
      <c r="C120" s="67" t="s">
        <v>229</v>
      </c>
      <c r="D120" s="69">
        <v>157246307</v>
      </c>
      <c r="E120" s="29"/>
      <c r="F120" s="24"/>
      <c r="G120" s="67" t="s">
        <v>229</v>
      </c>
      <c r="H120" s="69">
        <v>6585989</v>
      </c>
      <c r="I120" s="29"/>
      <c r="J120" s="24"/>
      <c r="K120" s="67" t="s">
        <v>229</v>
      </c>
      <c r="L120" s="69">
        <v>14776094</v>
      </c>
      <c r="M120" s="29"/>
      <c r="N120" s="24"/>
      <c r="O120" s="67" t="s">
        <v>229</v>
      </c>
      <c r="P120" s="69">
        <v>846344</v>
      </c>
      <c r="Q120" s="29"/>
      <c r="R120" s="24"/>
      <c r="S120" s="67" t="s">
        <v>229</v>
      </c>
      <c r="T120" s="69">
        <v>172022401</v>
      </c>
      <c r="U120" s="29"/>
      <c r="V120" s="24"/>
      <c r="W120" s="67" t="s">
        <v>229</v>
      </c>
      <c r="X120" s="69">
        <v>7432333</v>
      </c>
      <c r="Y120" s="29"/>
    </row>
    <row r="121" spans="1:25" ht="15.75" thickBot="1">
      <c r="A121" s="88"/>
      <c r="B121" s="62"/>
      <c r="C121" s="68"/>
      <c r="D121" s="70"/>
      <c r="E121" s="46"/>
      <c r="F121" s="24"/>
      <c r="G121" s="68"/>
      <c r="H121" s="70"/>
      <c r="I121" s="46"/>
      <c r="J121" s="24"/>
      <c r="K121" s="68"/>
      <c r="L121" s="70"/>
      <c r="M121" s="46"/>
      <c r="N121" s="24"/>
      <c r="O121" s="68"/>
      <c r="P121" s="70"/>
      <c r="Q121" s="46"/>
      <c r="R121" s="24"/>
      <c r="S121" s="68"/>
      <c r="T121" s="70"/>
      <c r="U121" s="46"/>
      <c r="V121" s="24"/>
      <c r="W121" s="68"/>
      <c r="X121" s="70"/>
      <c r="Y121" s="46"/>
    </row>
    <row r="122" spans="1:25" ht="15.75" thickTop="1">
      <c r="A122" s="88"/>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row>
    <row r="123" spans="1:25" ht="25.5" customHeight="1">
      <c r="A123" s="88"/>
      <c r="B123" s="90" t="s">
        <v>354</v>
      </c>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c r="A124" s="88"/>
      <c r="B124" s="87"/>
      <c r="C124" s="87"/>
      <c r="D124" s="87"/>
      <c r="E124" s="87"/>
      <c r="F124" s="87"/>
      <c r="G124" s="87"/>
      <c r="H124" s="87"/>
      <c r="I124" s="87"/>
      <c r="J124" s="87"/>
      <c r="K124" s="87"/>
      <c r="L124" s="87"/>
      <c r="M124" s="87"/>
      <c r="N124" s="87"/>
      <c r="O124" s="87"/>
      <c r="P124" s="87"/>
      <c r="Q124" s="87"/>
      <c r="R124" s="87"/>
      <c r="S124" s="87"/>
      <c r="T124" s="87"/>
      <c r="U124" s="87"/>
      <c r="V124" s="87"/>
      <c r="W124" s="87"/>
      <c r="X124" s="87"/>
      <c r="Y124" s="87"/>
    </row>
    <row r="125" spans="1:25">
      <c r="A125" s="88"/>
      <c r="B125" s="90" t="s">
        <v>355</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88"/>
      <c r="B126" s="87"/>
      <c r="C126" s="87"/>
      <c r="D126" s="87"/>
      <c r="E126" s="87"/>
      <c r="F126" s="87"/>
      <c r="G126" s="87"/>
      <c r="H126" s="87"/>
      <c r="I126" s="87"/>
      <c r="J126" s="87"/>
      <c r="K126" s="87"/>
      <c r="L126" s="87"/>
      <c r="M126" s="87"/>
      <c r="N126" s="87"/>
      <c r="O126" s="87"/>
      <c r="P126" s="87"/>
      <c r="Q126" s="87"/>
      <c r="R126" s="87"/>
      <c r="S126" s="87"/>
      <c r="T126" s="87"/>
      <c r="U126" s="87"/>
      <c r="V126" s="87"/>
      <c r="W126" s="87"/>
      <c r="X126" s="87"/>
      <c r="Y126" s="87"/>
    </row>
    <row r="127" spans="1:25">
      <c r="A127" s="88"/>
      <c r="B127" s="90" t="s">
        <v>356</v>
      </c>
      <c r="C127" s="90"/>
      <c r="D127" s="90"/>
      <c r="E127" s="90"/>
      <c r="F127" s="90"/>
      <c r="G127" s="90"/>
      <c r="H127" s="90"/>
      <c r="I127" s="90"/>
      <c r="J127" s="90"/>
      <c r="K127" s="90"/>
      <c r="L127" s="90"/>
      <c r="M127" s="90"/>
      <c r="N127" s="90"/>
      <c r="O127" s="90"/>
      <c r="P127" s="90"/>
      <c r="Q127" s="90"/>
      <c r="R127" s="90"/>
      <c r="S127" s="90"/>
      <c r="T127" s="90"/>
      <c r="U127" s="90"/>
      <c r="V127" s="90"/>
      <c r="W127" s="90"/>
      <c r="X127" s="90"/>
      <c r="Y127" s="90"/>
    </row>
  </sheetData>
  <mergeCells count="651">
    <mergeCell ref="B122:Y122"/>
    <mergeCell ref="B123:Y123"/>
    <mergeCell ref="B124:Y124"/>
    <mergeCell ref="B125:Y125"/>
    <mergeCell ref="B126:Y126"/>
    <mergeCell ref="B127:Y127"/>
    <mergeCell ref="B74:Y74"/>
    <mergeCell ref="B75:Y75"/>
    <mergeCell ref="B76:Y76"/>
    <mergeCell ref="B77:Y77"/>
    <mergeCell ref="B98:Y98"/>
    <mergeCell ref="B99:Y99"/>
    <mergeCell ref="A1:A2"/>
    <mergeCell ref="B1:Y1"/>
    <mergeCell ref="B2:Y2"/>
    <mergeCell ref="B3:Y3"/>
    <mergeCell ref="A4:A127"/>
    <mergeCell ref="B4:Y4"/>
    <mergeCell ref="B5:Y5"/>
    <mergeCell ref="B6:Y6"/>
    <mergeCell ref="B50:Y50"/>
    <mergeCell ref="B51:Y5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U104"/>
    <mergeCell ref="S105:U105"/>
    <mergeCell ref="V104:V105"/>
    <mergeCell ref="W104:Y104"/>
    <mergeCell ref="W105:Y105"/>
    <mergeCell ref="G105:I105"/>
    <mergeCell ref="J104:J105"/>
    <mergeCell ref="K104:M104"/>
    <mergeCell ref="K105:M105"/>
    <mergeCell ref="N104:N105"/>
    <mergeCell ref="O104:Q104"/>
    <mergeCell ref="O105:Q105"/>
    <mergeCell ref="B100:Y100"/>
    <mergeCell ref="C102:Y102"/>
    <mergeCell ref="C103:I103"/>
    <mergeCell ref="K103:Q103"/>
    <mergeCell ref="S103:Y103"/>
    <mergeCell ref="B104:B105"/>
    <mergeCell ref="C104:E104"/>
    <mergeCell ref="C105:E105"/>
    <mergeCell ref="F104:F105"/>
    <mergeCell ref="G104:I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U82"/>
    <mergeCell ref="S83:U83"/>
    <mergeCell ref="V82:V83"/>
    <mergeCell ref="W82:Y82"/>
    <mergeCell ref="W83:Y83"/>
    <mergeCell ref="J82:J83"/>
    <mergeCell ref="K82:M82"/>
    <mergeCell ref="K83:M83"/>
    <mergeCell ref="N82:N83"/>
    <mergeCell ref="O82:Q82"/>
    <mergeCell ref="O83:Q83"/>
    <mergeCell ref="B82:B83"/>
    <mergeCell ref="C82:E82"/>
    <mergeCell ref="C83:E83"/>
    <mergeCell ref="F82:F83"/>
    <mergeCell ref="G82:I82"/>
    <mergeCell ref="G83:I83"/>
    <mergeCell ref="H69:H70"/>
    <mergeCell ref="I69:I70"/>
    <mergeCell ref="B78:Y78"/>
    <mergeCell ref="C80:Y80"/>
    <mergeCell ref="C81:I81"/>
    <mergeCell ref="K81:Q81"/>
    <mergeCell ref="S81:Y81"/>
    <mergeCell ref="B71:Y71"/>
    <mergeCell ref="B72:Y72"/>
    <mergeCell ref="B73:Y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O48:O49"/>
    <mergeCell ref="P48:P49"/>
    <mergeCell ref="Q48:Q49"/>
    <mergeCell ref="B56:I56"/>
    <mergeCell ref="C58:E58"/>
    <mergeCell ref="G58:I58"/>
    <mergeCell ref="B52:Y52"/>
    <mergeCell ref="B53:Y53"/>
    <mergeCell ref="B54:Y54"/>
    <mergeCell ref="B55:Y5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K33:M33"/>
    <mergeCell ref="N31:N33"/>
    <mergeCell ref="O31:Q33"/>
    <mergeCell ref="B34:B35"/>
    <mergeCell ref="C34:C35"/>
    <mergeCell ref="D34:D35"/>
    <mergeCell ref="E34:E35"/>
    <mergeCell ref="F34:F35"/>
    <mergeCell ref="G34:G35"/>
    <mergeCell ref="H34:H35"/>
    <mergeCell ref="C30:Q30"/>
    <mergeCell ref="B31:B33"/>
    <mergeCell ref="C31:E33"/>
    <mergeCell ref="F31:F33"/>
    <mergeCell ref="G31:I31"/>
    <mergeCell ref="G32:I32"/>
    <mergeCell ref="G33:I33"/>
    <mergeCell ref="J31:J33"/>
    <mergeCell ref="K31:M31"/>
    <mergeCell ref="K32:M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1:M11"/>
    <mergeCell ref="K12:M12"/>
    <mergeCell ref="N10:N12"/>
    <mergeCell ref="O10:Q12"/>
    <mergeCell ref="B13:B14"/>
    <mergeCell ref="C13:C14"/>
    <mergeCell ref="D13:D14"/>
    <mergeCell ref="E13:E14"/>
    <mergeCell ref="F13:F14"/>
    <mergeCell ref="G13:G14"/>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6.5703125" customWidth="1"/>
    <col min="3" max="3" width="4" customWidth="1"/>
    <col min="4" max="4" width="16.5703125" customWidth="1"/>
    <col min="5" max="5" width="4" customWidth="1"/>
    <col min="6" max="6" width="19.28515625" customWidth="1"/>
  </cols>
  <sheetData>
    <row r="1" spans="1:6" ht="15" customHeight="1">
      <c r="A1" s="1" t="s">
        <v>1387</v>
      </c>
      <c r="B1" s="9" t="s">
        <v>3</v>
      </c>
      <c r="C1" s="9"/>
      <c r="D1" s="9" t="s">
        <v>28</v>
      </c>
      <c r="E1" s="9"/>
      <c r="F1" s="1" t="s">
        <v>86</v>
      </c>
    </row>
    <row r="2" spans="1:6" ht="45">
      <c r="A2" s="3" t="s">
        <v>1365</v>
      </c>
      <c r="B2" s="4"/>
      <c r="C2" s="4"/>
      <c r="D2" s="4"/>
      <c r="E2" s="4"/>
      <c r="F2" s="4"/>
    </row>
    <row r="3" spans="1:6" ht="30">
      <c r="A3" s="2" t="s">
        <v>1069</v>
      </c>
      <c r="B3" s="8">
        <v>475000</v>
      </c>
      <c r="C3" s="4"/>
      <c r="D3" s="8">
        <v>1102558</v>
      </c>
      <c r="E3" s="4"/>
      <c r="F3" s="8">
        <v>440000</v>
      </c>
    </row>
    <row r="4" spans="1:6" ht="30">
      <c r="A4" s="2" t="s">
        <v>1388</v>
      </c>
      <c r="B4" s="4">
        <v>0</v>
      </c>
      <c r="C4" s="4"/>
      <c r="D4" s="4"/>
      <c r="E4" s="4"/>
      <c r="F4" s="4"/>
    </row>
    <row r="5" spans="1:6" ht="30">
      <c r="A5" s="2" t="s">
        <v>1389</v>
      </c>
      <c r="B5" s="4"/>
      <c r="C5" s="4"/>
      <c r="D5" s="4"/>
      <c r="E5" s="4"/>
      <c r="F5" s="4"/>
    </row>
    <row r="6" spans="1:6" ht="45">
      <c r="A6" s="3" t="s">
        <v>1365</v>
      </c>
      <c r="B6" s="4"/>
      <c r="C6" s="4"/>
      <c r="D6" s="4"/>
      <c r="E6" s="4"/>
      <c r="F6" s="4"/>
    </row>
    <row r="7" spans="1:6" ht="30">
      <c r="A7" s="2" t="s">
        <v>1390</v>
      </c>
      <c r="B7" s="6">
        <v>24867664</v>
      </c>
      <c r="C7" s="4"/>
      <c r="D7" s="6">
        <v>35433640</v>
      </c>
      <c r="E7" s="4"/>
      <c r="F7" s="4"/>
    </row>
    <row r="8" spans="1:6" ht="45">
      <c r="A8" s="2" t="s">
        <v>1391</v>
      </c>
      <c r="B8" s="4"/>
      <c r="C8" s="4"/>
      <c r="D8" s="4"/>
      <c r="E8" s="4"/>
      <c r="F8" s="4"/>
    </row>
    <row r="9" spans="1:6" ht="45">
      <c r="A9" s="3" t="s">
        <v>1365</v>
      </c>
      <c r="B9" s="4"/>
      <c r="C9" s="4"/>
      <c r="D9" s="4"/>
      <c r="E9" s="4"/>
      <c r="F9" s="4"/>
    </row>
    <row r="10" spans="1:6" ht="30">
      <c r="A10" s="2" t="s">
        <v>1390</v>
      </c>
      <c r="B10" s="4">
        <v>0</v>
      </c>
      <c r="C10" s="4"/>
      <c r="D10" s="4">
        <v>0</v>
      </c>
      <c r="E10" s="4"/>
      <c r="F10" s="4"/>
    </row>
    <row r="11" spans="1:6" ht="45">
      <c r="A11" s="2" t="s">
        <v>1392</v>
      </c>
      <c r="B11" s="4"/>
      <c r="C11" s="4"/>
      <c r="D11" s="4"/>
      <c r="E11" s="4"/>
      <c r="F11" s="4"/>
    </row>
    <row r="12" spans="1:6" ht="45">
      <c r="A12" s="3" t="s">
        <v>1365</v>
      </c>
      <c r="B12" s="4"/>
      <c r="C12" s="4"/>
      <c r="D12" s="4"/>
      <c r="E12" s="4"/>
      <c r="F12" s="4"/>
    </row>
    <row r="13" spans="1:6" ht="30">
      <c r="A13" s="2" t="s">
        <v>1390</v>
      </c>
      <c r="B13" s="6">
        <v>1864999</v>
      </c>
      <c r="C13" s="4"/>
      <c r="D13" s="6">
        <v>1234158</v>
      </c>
      <c r="E13" s="4"/>
      <c r="F13" s="4"/>
    </row>
    <row r="14" spans="1:6" ht="45">
      <c r="A14" s="2" t="s">
        <v>1393</v>
      </c>
      <c r="B14" s="4"/>
      <c r="C14" s="4"/>
      <c r="D14" s="4"/>
      <c r="E14" s="4"/>
      <c r="F14" s="4"/>
    </row>
    <row r="15" spans="1:6" ht="45">
      <c r="A15" s="3" t="s">
        <v>1365</v>
      </c>
      <c r="B15" s="4"/>
      <c r="C15" s="4"/>
      <c r="D15" s="4"/>
      <c r="E15" s="4"/>
      <c r="F15" s="4"/>
    </row>
    <row r="16" spans="1:6" ht="30">
      <c r="A16" s="2" t="s">
        <v>1390</v>
      </c>
      <c r="B16" s="6">
        <v>23002665</v>
      </c>
      <c r="C16" s="4"/>
      <c r="D16" s="6">
        <v>34199482</v>
      </c>
      <c r="E16" s="4"/>
      <c r="F16" s="4"/>
    </row>
    <row r="17" spans="1:6" ht="30">
      <c r="A17" s="2" t="s">
        <v>1394</v>
      </c>
      <c r="B17" s="4"/>
      <c r="C17" s="4"/>
      <c r="D17" s="4"/>
      <c r="E17" s="4"/>
      <c r="F17" s="4"/>
    </row>
    <row r="18" spans="1:6" ht="45">
      <c r="A18" s="3" t="s">
        <v>1365</v>
      </c>
      <c r="B18" s="4"/>
      <c r="C18" s="4"/>
      <c r="D18" s="4"/>
      <c r="E18" s="4"/>
      <c r="F18" s="4"/>
    </row>
    <row r="19" spans="1:6" ht="30">
      <c r="A19" s="2" t="s">
        <v>1390</v>
      </c>
      <c r="B19" s="6">
        <v>1864999</v>
      </c>
      <c r="C19" s="4"/>
      <c r="D19" s="6">
        <v>1234158</v>
      </c>
      <c r="E19" s="4"/>
      <c r="F19" s="4"/>
    </row>
    <row r="20" spans="1:6" ht="45">
      <c r="A20" s="2" t="s">
        <v>1395</v>
      </c>
      <c r="B20" s="4"/>
      <c r="C20" s="4"/>
      <c r="D20" s="4"/>
      <c r="E20" s="4"/>
      <c r="F20" s="4"/>
    </row>
    <row r="21" spans="1:6" ht="45">
      <c r="A21" s="3" t="s">
        <v>1365</v>
      </c>
      <c r="B21" s="4"/>
      <c r="C21" s="4"/>
      <c r="D21" s="4"/>
      <c r="E21" s="4"/>
      <c r="F21" s="4"/>
    </row>
    <row r="22" spans="1:6" ht="30">
      <c r="A22" s="2" t="s">
        <v>1390</v>
      </c>
      <c r="B22" s="4">
        <v>0</v>
      </c>
      <c r="C22" s="4"/>
      <c r="D22" s="4">
        <v>0</v>
      </c>
      <c r="E22" s="4"/>
      <c r="F22" s="4"/>
    </row>
    <row r="23" spans="1:6" ht="45">
      <c r="A23" s="2" t="s">
        <v>1396</v>
      </c>
      <c r="B23" s="4"/>
      <c r="C23" s="4"/>
      <c r="D23" s="4"/>
      <c r="E23" s="4"/>
      <c r="F23" s="4"/>
    </row>
    <row r="24" spans="1:6" ht="45">
      <c r="A24" s="3" t="s">
        <v>1365</v>
      </c>
      <c r="B24" s="4"/>
      <c r="C24" s="4"/>
      <c r="D24" s="4"/>
      <c r="E24" s="4"/>
      <c r="F24" s="4"/>
    </row>
    <row r="25" spans="1:6" ht="30">
      <c r="A25" s="2" t="s">
        <v>1390</v>
      </c>
      <c r="B25" s="6">
        <v>1864999</v>
      </c>
      <c r="C25" s="4"/>
      <c r="D25" s="6">
        <v>1234158</v>
      </c>
      <c r="E25" s="4"/>
      <c r="F25" s="4"/>
    </row>
    <row r="26" spans="1:6" ht="45">
      <c r="A26" s="2" t="s">
        <v>1397</v>
      </c>
      <c r="B26" s="4"/>
      <c r="C26" s="4"/>
      <c r="D26" s="4"/>
      <c r="E26" s="4"/>
      <c r="F26" s="4"/>
    </row>
    <row r="27" spans="1:6" ht="45">
      <c r="A27" s="3" t="s">
        <v>1365</v>
      </c>
      <c r="B27" s="4"/>
      <c r="C27" s="4"/>
      <c r="D27" s="4"/>
      <c r="E27" s="4"/>
      <c r="F27" s="4"/>
    </row>
    <row r="28" spans="1:6" ht="30">
      <c r="A28" s="2" t="s">
        <v>1390</v>
      </c>
      <c r="B28" s="4">
        <v>0</v>
      </c>
      <c r="C28" s="4"/>
      <c r="D28" s="4">
        <v>0</v>
      </c>
      <c r="E28" s="4"/>
      <c r="F28" s="4"/>
    </row>
    <row r="29" spans="1:6" ht="45">
      <c r="A29" s="2" t="s">
        <v>1398</v>
      </c>
      <c r="B29" s="4"/>
      <c r="C29" s="4"/>
      <c r="D29" s="4"/>
      <c r="E29" s="4"/>
      <c r="F29" s="4"/>
    </row>
    <row r="30" spans="1:6" ht="45">
      <c r="A30" s="3" t="s">
        <v>1365</v>
      </c>
      <c r="B30" s="4"/>
      <c r="C30" s="4"/>
      <c r="D30" s="4"/>
      <c r="E30" s="4"/>
      <c r="F30" s="4"/>
    </row>
    <row r="31" spans="1:6" ht="30">
      <c r="A31" s="2" t="s">
        <v>1069</v>
      </c>
      <c r="B31" s="6">
        <v>475000</v>
      </c>
      <c r="C31" s="4"/>
      <c r="D31" s="6">
        <v>1103000</v>
      </c>
      <c r="E31" s="4"/>
      <c r="F31" s="4"/>
    </row>
    <row r="32" spans="1:6" ht="30">
      <c r="A32" s="2" t="s">
        <v>1390</v>
      </c>
      <c r="B32" s="6">
        <v>19772955</v>
      </c>
      <c r="C32" s="251" t="s">
        <v>1058</v>
      </c>
      <c r="D32" s="6">
        <v>30252256</v>
      </c>
      <c r="E32" s="251" t="s">
        <v>1058</v>
      </c>
      <c r="F32" s="4"/>
    </row>
    <row r="33" spans="1:6" ht="60">
      <c r="A33" s="2" t="s">
        <v>1399</v>
      </c>
      <c r="B33" s="4"/>
      <c r="C33" s="4"/>
      <c r="D33" s="4"/>
      <c r="E33" s="4"/>
      <c r="F33" s="4"/>
    </row>
    <row r="34" spans="1:6" ht="45">
      <c r="A34" s="3" t="s">
        <v>1365</v>
      </c>
      <c r="B34" s="4"/>
      <c r="C34" s="4"/>
      <c r="D34" s="4"/>
      <c r="E34" s="4"/>
      <c r="F34" s="4"/>
    </row>
    <row r="35" spans="1:6" ht="30">
      <c r="A35" s="2" t="s">
        <v>1390</v>
      </c>
      <c r="B35" s="4">
        <v>0</v>
      </c>
      <c r="C35" s="251" t="s">
        <v>1058</v>
      </c>
      <c r="D35" s="4">
        <v>0</v>
      </c>
      <c r="E35" s="251" t="s">
        <v>1058</v>
      </c>
      <c r="F35" s="4"/>
    </row>
    <row r="36" spans="1:6" ht="60">
      <c r="A36" s="2" t="s">
        <v>1400</v>
      </c>
      <c r="B36" s="4"/>
      <c r="C36" s="4"/>
      <c r="D36" s="4"/>
      <c r="E36" s="4"/>
      <c r="F36" s="4"/>
    </row>
    <row r="37" spans="1:6" ht="45">
      <c r="A37" s="3" t="s">
        <v>1365</v>
      </c>
      <c r="B37" s="4"/>
      <c r="C37" s="4"/>
      <c r="D37" s="4"/>
      <c r="E37" s="4"/>
      <c r="F37" s="4"/>
    </row>
    <row r="38" spans="1:6" ht="30">
      <c r="A38" s="2" t="s">
        <v>1390</v>
      </c>
      <c r="B38" s="4">
        <v>0</v>
      </c>
      <c r="C38" s="251" t="s">
        <v>1058</v>
      </c>
      <c r="D38" s="4">
        <v>0</v>
      </c>
      <c r="E38" s="251" t="s">
        <v>1058</v>
      </c>
      <c r="F38" s="4"/>
    </row>
    <row r="39" spans="1:6" ht="60">
      <c r="A39" s="2" t="s">
        <v>1401</v>
      </c>
      <c r="B39" s="4"/>
      <c r="C39" s="4"/>
      <c r="D39" s="4"/>
      <c r="E39" s="4"/>
      <c r="F39" s="4"/>
    </row>
    <row r="40" spans="1:6" ht="45">
      <c r="A40" s="3" t="s">
        <v>1365</v>
      </c>
      <c r="B40" s="4"/>
      <c r="C40" s="4"/>
      <c r="D40" s="4"/>
      <c r="E40" s="4"/>
      <c r="F40" s="4"/>
    </row>
    <row r="41" spans="1:6" ht="30">
      <c r="A41" s="2" t="s">
        <v>1390</v>
      </c>
      <c r="B41" s="6">
        <v>19772955</v>
      </c>
      <c r="C41" s="251" t="s">
        <v>1058</v>
      </c>
      <c r="D41" s="6">
        <v>30252256</v>
      </c>
      <c r="E41" s="251" t="s">
        <v>1058</v>
      </c>
      <c r="F41" s="4"/>
    </row>
    <row r="42" spans="1:6" ht="30">
      <c r="A42" s="2" t="s">
        <v>1402</v>
      </c>
      <c r="B42" s="4"/>
      <c r="C42" s="4"/>
      <c r="D42" s="4"/>
      <c r="E42" s="4"/>
      <c r="F42" s="4"/>
    </row>
    <row r="43" spans="1:6" ht="45">
      <c r="A43" s="3" t="s">
        <v>1365</v>
      </c>
      <c r="B43" s="4"/>
      <c r="C43" s="4"/>
      <c r="D43" s="4"/>
      <c r="E43" s="4"/>
      <c r="F43" s="4"/>
    </row>
    <row r="44" spans="1:6" ht="30">
      <c r="A44" s="2" t="s">
        <v>1390</v>
      </c>
      <c r="B44" s="6">
        <v>3229710</v>
      </c>
      <c r="C44" s="4"/>
      <c r="D44" s="6">
        <v>3947226</v>
      </c>
      <c r="E44" s="4"/>
      <c r="F44" s="4"/>
    </row>
    <row r="45" spans="1:6" ht="45">
      <c r="A45" s="2" t="s">
        <v>1403</v>
      </c>
      <c r="B45" s="4"/>
      <c r="C45" s="4"/>
      <c r="D45" s="4"/>
      <c r="E45" s="4"/>
      <c r="F45" s="4"/>
    </row>
    <row r="46" spans="1:6" ht="45">
      <c r="A46" s="3" t="s">
        <v>1365</v>
      </c>
      <c r="B46" s="4"/>
      <c r="C46" s="4"/>
      <c r="D46" s="4"/>
      <c r="E46" s="4"/>
      <c r="F46" s="4"/>
    </row>
    <row r="47" spans="1:6" ht="30">
      <c r="A47" s="2" t="s">
        <v>1390</v>
      </c>
      <c r="B47" s="4">
        <v>0</v>
      </c>
      <c r="C47" s="4"/>
      <c r="D47" s="4">
        <v>0</v>
      </c>
      <c r="E47" s="4"/>
      <c r="F47" s="4"/>
    </row>
    <row r="48" spans="1:6" ht="45">
      <c r="A48" s="2" t="s">
        <v>1404</v>
      </c>
      <c r="B48" s="4"/>
      <c r="C48" s="4"/>
      <c r="D48" s="4"/>
      <c r="E48" s="4"/>
      <c r="F48" s="4"/>
    </row>
    <row r="49" spans="1:6" ht="45">
      <c r="A49" s="3" t="s">
        <v>1365</v>
      </c>
      <c r="B49" s="4"/>
      <c r="C49" s="4"/>
      <c r="D49" s="4"/>
      <c r="E49" s="4"/>
      <c r="F49" s="4"/>
    </row>
    <row r="50" spans="1:6" ht="30">
      <c r="A50" s="2" t="s">
        <v>1390</v>
      </c>
      <c r="B50" s="4">
        <v>0</v>
      </c>
      <c r="C50" s="4"/>
      <c r="D50" s="4">
        <v>0</v>
      </c>
      <c r="E50" s="4"/>
      <c r="F50" s="4"/>
    </row>
    <row r="51" spans="1:6" ht="45">
      <c r="A51" s="2" t="s">
        <v>1405</v>
      </c>
      <c r="B51" s="4"/>
      <c r="C51" s="4"/>
      <c r="D51" s="4"/>
      <c r="E51" s="4"/>
      <c r="F51" s="4"/>
    </row>
    <row r="52" spans="1:6" ht="45">
      <c r="A52" s="3" t="s">
        <v>1365</v>
      </c>
      <c r="B52" s="4"/>
      <c r="C52" s="4"/>
      <c r="D52" s="4"/>
      <c r="E52" s="4"/>
      <c r="F52" s="4"/>
    </row>
    <row r="53" spans="1:6" ht="30">
      <c r="A53" s="2" t="s">
        <v>1390</v>
      </c>
      <c r="B53" s="8">
        <v>3229710</v>
      </c>
      <c r="C53" s="4"/>
      <c r="D53" s="8">
        <v>3947226</v>
      </c>
      <c r="E53" s="4"/>
      <c r="F53" s="4"/>
    </row>
    <row r="54" spans="1:6">
      <c r="A54" s="87"/>
      <c r="B54" s="87"/>
      <c r="C54" s="87"/>
      <c r="D54" s="87"/>
      <c r="E54" s="87"/>
      <c r="F54" s="87"/>
    </row>
    <row r="55" spans="1:6" ht="15" customHeight="1">
      <c r="A55" s="2" t="s">
        <v>1058</v>
      </c>
      <c r="B55" s="88" t="s">
        <v>1406</v>
      </c>
      <c r="C55" s="88"/>
      <c r="D55" s="88"/>
      <c r="E55" s="88"/>
      <c r="F55" s="88"/>
    </row>
  </sheetData>
  <mergeCells count="4">
    <mergeCell ref="B1:C1"/>
    <mergeCell ref="D1:E1"/>
    <mergeCell ref="A54:F54"/>
    <mergeCell ref="B55:F5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2.85546875" customWidth="1"/>
    <col min="4" max="4" width="13.140625" customWidth="1"/>
    <col min="5" max="5" width="2.85546875" customWidth="1"/>
  </cols>
  <sheetData>
    <row r="1" spans="1:5" ht="75" customHeight="1">
      <c r="A1" s="9" t="s">
        <v>1407</v>
      </c>
      <c r="B1" s="9" t="s">
        <v>2</v>
      </c>
      <c r="C1" s="9"/>
      <c r="D1" s="9"/>
      <c r="E1" s="9"/>
    </row>
    <row r="2" spans="1:5" ht="15" customHeight="1">
      <c r="A2" s="9"/>
      <c r="B2" s="9" t="s">
        <v>3</v>
      </c>
      <c r="C2" s="9"/>
      <c r="D2" s="9" t="s">
        <v>28</v>
      </c>
      <c r="E2" s="9"/>
    </row>
    <row r="3" spans="1:5" ht="45">
      <c r="A3" s="3" t="s">
        <v>1408</v>
      </c>
      <c r="B3" s="4"/>
      <c r="C3" s="4"/>
      <c r="D3" s="4"/>
      <c r="E3" s="4"/>
    </row>
    <row r="4" spans="1:5" ht="30">
      <c r="A4" s="2" t="s">
        <v>1390</v>
      </c>
      <c r="B4" s="8">
        <v>24867664</v>
      </c>
      <c r="C4" s="4"/>
      <c r="D4" s="8">
        <v>35433640</v>
      </c>
      <c r="E4" s="4"/>
    </row>
    <row r="5" spans="1:5">
      <c r="A5" s="2" t="s">
        <v>458</v>
      </c>
      <c r="B5" s="4"/>
      <c r="C5" s="4"/>
      <c r="D5" s="4"/>
      <c r="E5" s="4"/>
    </row>
    <row r="6" spans="1:5" ht="45">
      <c r="A6" s="3" t="s">
        <v>1408</v>
      </c>
      <c r="B6" s="4"/>
      <c r="C6" s="4"/>
      <c r="D6" s="4"/>
      <c r="E6" s="4"/>
    </row>
    <row r="7" spans="1:5" ht="30">
      <c r="A7" s="2" t="s">
        <v>1390</v>
      </c>
      <c r="B7" s="6">
        <v>19772955</v>
      </c>
      <c r="C7" s="251" t="s">
        <v>1058</v>
      </c>
      <c r="D7" s="6">
        <v>30252256</v>
      </c>
      <c r="E7" s="251" t="s">
        <v>1058</v>
      </c>
    </row>
    <row r="8" spans="1:5" ht="30">
      <c r="A8" s="2" t="s">
        <v>1409</v>
      </c>
      <c r="B8" s="4" t="s">
        <v>831</v>
      </c>
      <c r="C8" s="4"/>
      <c r="D8" s="4"/>
      <c r="E8" s="4"/>
    </row>
    <row r="9" spans="1:5" ht="30">
      <c r="A9" s="2" t="s">
        <v>1410</v>
      </c>
      <c r="B9" s="4" t="s">
        <v>832</v>
      </c>
      <c r="C9" s="4"/>
      <c r="D9" s="4"/>
      <c r="E9" s="4"/>
    </row>
    <row r="10" spans="1:5">
      <c r="A10" s="2" t="s">
        <v>805</v>
      </c>
      <c r="B10" s="4"/>
      <c r="C10" s="4"/>
      <c r="D10" s="4"/>
      <c r="E10" s="4"/>
    </row>
    <row r="11" spans="1:5" ht="45">
      <c r="A11" s="3" t="s">
        <v>1408</v>
      </c>
      <c r="B11" s="4"/>
      <c r="C11" s="4"/>
      <c r="D11" s="4"/>
      <c r="E11" s="4"/>
    </row>
    <row r="12" spans="1:5" ht="30">
      <c r="A12" s="2" t="s">
        <v>1390</v>
      </c>
      <c r="B12" s="6">
        <v>3229710</v>
      </c>
      <c r="C12" s="4"/>
      <c r="D12" s="6">
        <v>3947226</v>
      </c>
      <c r="E12" s="4"/>
    </row>
    <row r="13" spans="1:5" ht="30">
      <c r="A13" s="2" t="s">
        <v>1409</v>
      </c>
      <c r="B13" s="4" t="s">
        <v>834</v>
      </c>
      <c r="C13" s="4"/>
      <c r="D13" s="4"/>
      <c r="E13" s="4"/>
    </row>
    <row r="14" spans="1:5" ht="30">
      <c r="A14" s="2" t="s">
        <v>1410</v>
      </c>
      <c r="B14" s="4" t="s">
        <v>832</v>
      </c>
      <c r="C14" s="4"/>
      <c r="D14" s="4"/>
      <c r="E14" s="4"/>
    </row>
    <row r="15" spans="1:5">
      <c r="A15" s="2" t="s">
        <v>1411</v>
      </c>
      <c r="B15" s="4"/>
      <c r="C15" s="4"/>
      <c r="D15" s="4"/>
      <c r="E15" s="4"/>
    </row>
    <row r="16" spans="1:5" ht="45">
      <c r="A16" s="3" t="s">
        <v>1408</v>
      </c>
      <c r="B16" s="4"/>
      <c r="C16" s="4"/>
      <c r="D16" s="4"/>
      <c r="E16" s="4"/>
    </row>
    <row r="17" spans="1:5" ht="30">
      <c r="A17" s="2" t="s">
        <v>1412</v>
      </c>
      <c r="B17" s="250">
        <v>0</v>
      </c>
      <c r="C17" s="4"/>
      <c r="D17" s="4"/>
      <c r="E17" s="4"/>
    </row>
    <row r="18" spans="1:5">
      <c r="A18" s="2" t="s">
        <v>1413</v>
      </c>
      <c r="B18" s="4"/>
      <c r="C18" s="4"/>
      <c r="D18" s="4"/>
      <c r="E18" s="4"/>
    </row>
    <row r="19" spans="1:5" ht="45">
      <c r="A19" s="3" t="s">
        <v>1408</v>
      </c>
      <c r="B19" s="4"/>
      <c r="C19" s="4"/>
      <c r="D19" s="4"/>
      <c r="E19" s="4"/>
    </row>
    <row r="20" spans="1:5" ht="30">
      <c r="A20" s="2" t="s">
        <v>1412</v>
      </c>
      <c r="B20" s="250">
        <v>0.14000000000000001</v>
      </c>
      <c r="C20" s="4"/>
      <c r="D20" s="4"/>
      <c r="E20" s="4"/>
    </row>
    <row r="21" spans="1:5">
      <c r="A21" s="2" t="s">
        <v>1414</v>
      </c>
      <c r="B21" s="4"/>
      <c r="C21" s="4"/>
      <c r="D21" s="4"/>
      <c r="E21" s="4"/>
    </row>
    <row r="22" spans="1:5" ht="45">
      <c r="A22" s="3" t="s">
        <v>1408</v>
      </c>
      <c r="B22" s="4"/>
      <c r="C22" s="4"/>
      <c r="D22" s="4"/>
      <c r="E22" s="4"/>
    </row>
    <row r="23" spans="1:5" ht="30">
      <c r="A23" s="2" t="s">
        <v>1412</v>
      </c>
      <c r="B23" s="250">
        <v>0.7</v>
      </c>
      <c r="C23" s="4"/>
      <c r="D23" s="4"/>
      <c r="E23" s="4"/>
    </row>
    <row r="24" spans="1:5">
      <c r="A24" s="2" t="s">
        <v>1415</v>
      </c>
      <c r="B24" s="4"/>
      <c r="C24" s="4"/>
      <c r="D24" s="4"/>
      <c r="E24" s="4"/>
    </row>
    <row r="25" spans="1:5" ht="45">
      <c r="A25" s="3" t="s">
        <v>1408</v>
      </c>
      <c r="B25" s="4"/>
      <c r="C25" s="4"/>
      <c r="D25" s="4"/>
      <c r="E25" s="4"/>
    </row>
    <row r="26" spans="1:5" ht="30">
      <c r="A26" s="2" t="s">
        <v>1412</v>
      </c>
      <c r="B26" s="250">
        <v>0.8</v>
      </c>
      <c r="C26" s="4"/>
      <c r="D26" s="4"/>
      <c r="E26" s="4"/>
    </row>
    <row r="27" spans="1:5">
      <c r="A27" s="2" t="s">
        <v>1368</v>
      </c>
      <c r="B27" s="4"/>
      <c r="C27" s="4"/>
      <c r="D27" s="4"/>
      <c r="E27" s="4"/>
    </row>
    <row r="28" spans="1:5" ht="45">
      <c r="A28" s="3" t="s">
        <v>1408</v>
      </c>
      <c r="B28" s="4"/>
      <c r="C28" s="4"/>
      <c r="D28" s="4"/>
      <c r="E28" s="4"/>
    </row>
    <row r="29" spans="1:5" ht="30">
      <c r="A29" s="2" t="s">
        <v>1390</v>
      </c>
      <c r="B29" s="6">
        <v>23002665</v>
      </c>
      <c r="C29" s="4"/>
      <c r="D29" s="6">
        <v>34199482</v>
      </c>
      <c r="E29" s="4"/>
    </row>
    <row r="30" spans="1:5" ht="30">
      <c r="A30" s="2" t="s">
        <v>1416</v>
      </c>
      <c r="B30" s="4"/>
      <c r="C30" s="4"/>
      <c r="D30" s="4"/>
      <c r="E30" s="4"/>
    </row>
    <row r="31" spans="1:5" ht="45">
      <c r="A31" s="3" t="s">
        <v>1408</v>
      </c>
      <c r="B31" s="4"/>
      <c r="C31" s="4"/>
      <c r="D31" s="4"/>
      <c r="E31" s="4"/>
    </row>
    <row r="32" spans="1:5" ht="30">
      <c r="A32" s="2" t="s">
        <v>1390</v>
      </c>
      <c r="B32" s="6">
        <v>19772955</v>
      </c>
      <c r="C32" s="251" t="s">
        <v>1058</v>
      </c>
      <c r="D32" s="6">
        <v>30252256</v>
      </c>
      <c r="E32" s="251" t="s">
        <v>1058</v>
      </c>
    </row>
    <row r="33" spans="1:5" ht="30">
      <c r="A33" s="2" t="s">
        <v>1417</v>
      </c>
      <c r="B33" s="4"/>
      <c r="C33" s="4"/>
      <c r="D33" s="4"/>
      <c r="E33" s="4"/>
    </row>
    <row r="34" spans="1:5" ht="45">
      <c r="A34" s="3" t="s">
        <v>1408</v>
      </c>
      <c r="B34" s="4"/>
      <c r="C34" s="4"/>
      <c r="D34" s="4"/>
      <c r="E34" s="4"/>
    </row>
    <row r="35" spans="1:5" ht="30">
      <c r="A35" s="2" t="s">
        <v>1390</v>
      </c>
      <c r="B35" s="8">
        <v>3229710</v>
      </c>
      <c r="C35" s="4"/>
      <c r="D35" s="8">
        <v>3947226</v>
      </c>
      <c r="E35" s="4"/>
    </row>
    <row r="36" spans="1:5">
      <c r="A36" s="87"/>
      <c r="B36" s="87"/>
      <c r="C36" s="87"/>
      <c r="D36" s="87"/>
      <c r="E36" s="87"/>
    </row>
    <row r="37" spans="1:5" ht="30" customHeight="1">
      <c r="A37" s="2" t="s">
        <v>1058</v>
      </c>
      <c r="B37" s="88" t="s">
        <v>1406</v>
      </c>
      <c r="C37" s="88"/>
      <c r="D37" s="88"/>
      <c r="E37" s="88"/>
    </row>
  </sheetData>
  <mergeCells count="7">
    <mergeCell ref="B37:E37"/>
    <mergeCell ref="A1:A2"/>
    <mergeCell ref="B1:C1"/>
    <mergeCell ref="D1:E1"/>
    <mergeCell ref="B2:C2"/>
    <mergeCell ref="D2:E2"/>
    <mergeCell ref="A36:E3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75">
      <c r="A1" s="1" t="s">
        <v>1418</v>
      </c>
      <c r="B1" s="9" t="s">
        <v>3</v>
      </c>
      <c r="C1" s="9" t="s">
        <v>28</v>
      </c>
    </row>
    <row r="2" spans="1:3" ht="30">
      <c r="A2" s="1" t="s">
        <v>1419</v>
      </c>
      <c r="B2" s="9"/>
      <c r="C2" s="9"/>
    </row>
    <row r="3" spans="1:3">
      <c r="A3" s="3" t="s">
        <v>850</v>
      </c>
      <c r="B3" s="4"/>
      <c r="C3" s="4"/>
    </row>
    <row r="4" spans="1:3">
      <c r="A4" s="2" t="s">
        <v>30</v>
      </c>
      <c r="B4" s="8">
        <v>10193</v>
      </c>
      <c r="C4" s="8">
        <v>7630</v>
      </c>
    </row>
    <row r="5" spans="1:3" ht="30">
      <c r="A5" s="2" t="s">
        <v>851</v>
      </c>
      <c r="B5" s="6">
        <v>2095</v>
      </c>
      <c r="C5" s="6">
        <v>2100</v>
      </c>
    </row>
    <row r="6" spans="1:3" ht="30">
      <c r="A6" s="2" t="s">
        <v>852</v>
      </c>
      <c r="B6" s="6">
        <v>429701</v>
      </c>
      <c r="C6" s="6">
        <v>431003</v>
      </c>
    </row>
    <row r="7" spans="1:3">
      <c r="A7" s="2" t="s">
        <v>359</v>
      </c>
      <c r="B7" s="6">
        <v>339874</v>
      </c>
      <c r="C7" s="6">
        <v>358917</v>
      </c>
    </row>
    <row r="8" spans="1:3">
      <c r="A8" s="2" t="s">
        <v>519</v>
      </c>
      <c r="B8" s="6">
        <v>3145</v>
      </c>
      <c r="C8" s="6">
        <v>5017</v>
      </c>
    </row>
    <row r="9" spans="1:3">
      <c r="A9" s="3" t="s">
        <v>853</v>
      </c>
      <c r="B9" s="4"/>
      <c r="C9" s="4"/>
    </row>
    <row r="10" spans="1:3" ht="30">
      <c r="A10" s="2" t="s">
        <v>1420</v>
      </c>
      <c r="B10" s="6">
        <v>406864</v>
      </c>
      <c r="C10" s="6">
        <v>401813</v>
      </c>
    </row>
    <row r="11" spans="1:3">
      <c r="A11" s="2" t="s">
        <v>93</v>
      </c>
      <c r="B11" s="6">
        <v>253251</v>
      </c>
      <c r="C11" s="6">
        <v>256884</v>
      </c>
    </row>
    <row r="12" spans="1:3">
      <c r="A12" s="2" t="s">
        <v>53</v>
      </c>
      <c r="B12" s="6">
        <v>52900</v>
      </c>
      <c r="C12" s="6">
        <v>87740</v>
      </c>
    </row>
    <row r="13" spans="1:3">
      <c r="A13" s="2" t="s">
        <v>858</v>
      </c>
      <c r="B13" s="6">
        <v>8523</v>
      </c>
      <c r="C13" s="6">
        <v>8003</v>
      </c>
    </row>
    <row r="14" spans="1:3" ht="30">
      <c r="A14" s="2" t="s">
        <v>1421</v>
      </c>
      <c r="B14" s="6">
        <v>5155</v>
      </c>
      <c r="C14" s="6">
        <v>5155</v>
      </c>
    </row>
    <row r="15" spans="1:3">
      <c r="A15" s="2" t="s">
        <v>57</v>
      </c>
      <c r="B15" s="6">
        <v>6084</v>
      </c>
      <c r="C15" s="6">
        <v>6084</v>
      </c>
    </row>
    <row r="16" spans="1:3">
      <c r="A16" s="2" t="s">
        <v>1422</v>
      </c>
      <c r="B16" s="4"/>
      <c r="C16" s="4"/>
    </row>
    <row r="17" spans="1:3">
      <c r="A17" s="3" t="s">
        <v>850</v>
      </c>
      <c r="B17" s="4"/>
      <c r="C17" s="4"/>
    </row>
    <row r="18" spans="1:3">
      <c r="A18" s="2" t="s">
        <v>30</v>
      </c>
      <c r="B18" s="6">
        <v>10193</v>
      </c>
      <c r="C18" s="6">
        <v>7630</v>
      </c>
    </row>
    <row r="19" spans="1:3" ht="30">
      <c r="A19" s="2" t="s">
        <v>851</v>
      </c>
      <c r="B19" s="6">
        <v>2095</v>
      </c>
      <c r="C19" s="6">
        <v>2100</v>
      </c>
    </row>
    <row r="20" spans="1:3" ht="30">
      <c r="A20" s="2" t="s">
        <v>852</v>
      </c>
      <c r="B20" s="6">
        <v>429701</v>
      </c>
      <c r="C20" s="6">
        <v>431003</v>
      </c>
    </row>
    <row r="21" spans="1:3">
      <c r="A21" s="2" t="s">
        <v>359</v>
      </c>
      <c r="B21" s="6">
        <v>340368</v>
      </c>
      <c r="C21" s="6">
        <v>356623</v>
      </c>
    </row>
    <row r="22" spans="1:3">
      <c r="A22" s="2" t="s">
        <v>519</v>
      </c>
      <c r="B22" s="6">
        <v>3145</v>
      </c>
      <c r="C22" s="6">
        <v>5017</v>
      </c>
    </row>
    <row r="23" spans="1:3">
      <c r="A23" s="3" t="s">
        <v>853</v>
      </c>
      <c r="B23" s="4"/>
      <c r="C23" s="4"/>
    </row>
    <row r="24" spans="1:3" ht="30">
      <c r="A24" s="2" t="s">
        <v>1420</v>
      </c>
      <c r="B24" s="6">
        <v>406864</v>
      </c>
      <c r="C24" s="6">
        <v>401813</v>
      </c>
    </row>
    <row r="25" spans="1:3">
      <c r="A25" s="2" t="s">
        <v>93</v>
      </c>
      <c r="B25" s="6">
        <v>253300</v>
      </c>
      <c r="C25" s="6">
        <v>257883</v>
      </c>
    </row>
    <row r="26" spans="1:3">
      <c r="A26" s="2" t="s">
        <v>53</v>
      </c>
      <c r="B26" s="6">
        <v>55646</v>
      </c>
      <c r="C26" s="6">
        <v>92608</v>
      </c>
    </row>
    <row r="27" spans="1:3">
      <c r="A27" s="2" t="s">
        <v>858</v>
      </c>
      <c r="B27" s="6">
        <v>8523</v>
      </c>
      <c r="C27" s="6">
        <v>8003</v>
      </c>
    </row>
    <row r="28" spans="1:3" ht="30">
      <c r="A28" s="2" t="s">
        <v>1421</v>
      </c>
      <c r="B28" s="6">
        <v>5155</v>
      </c>
      <c r="C28" s="6">
        <v>5155</v>
      </c>
    </row>
    <row r="29" spans="1:3">
      <c r="A29" s="2" t="s">
        <v>57</v>
      </c>
      <c r="B29" s="6">
        <v>6084</v>
      </c>
      <c r="C29" s="6">
        <v>6084</v>
      </c>
    </row>
    <row r="30" spans="1:3">
      <c r="A30" s="2" t="s">
        <v>1364</v>
      </c>
      <c r="B30" s="4"/>
      <c r="C30" s="4"/>
    </row>
    <row r="31" spans="1:3">
      <c r="A31" s="3" t="s">
        <v>850</v>
      </c>
      <c r="B31" s="4"/>
      <c r="C31" s="4"/>
    </row>
    <row r="32" spans="1:3">
      <c r="A32" s="2" t="s">
        <v>30</v>
      </c>
      <c r="B32" s="6">
        <v>10193</v>
      </c>
      <c r="C32" s="6">
        <v>7630</v>
      </c>
    </row>
    <row r="33" spans="1:3" ht="30">
      <c r="A33" s="2" t="s">
        <v>851</v>
      </c>
      <c r="B33" s="4">
        <v>0</v>
      </c>
      <c r="C33" s="4">
        <v>0</v>
      </c>
    </row>
    <row r="34" spans="1:3" ht="30">
      <c r="A34" s="2" t="s">
        <v>852</v>
      </c>
      <c r="B34" s="4">
        <v>0</v>
      </c>
      <c r="C34" s="4">
        <v>0</v>
      </c>
    </row>
    <row r="35" spans="1:3">
      <c r="A35" s="2" t="s">
        <v>359</v>
      </c>
      <c r="B35" s="4">
        <v>0</v>
      </c>
      <c r="C35" s="4">
        <v>0</v>
      </c>
    </row>
    <row r="36" spans="1:3">
      <c r="A36" s="2" t="s">
        <v>519</v>
      </c>
      <c r="B36" s="6">
        <v>3145</v>
      </c>
      <c r="C36" s="6">
        <v>5017</v>
      </c>
    </row>
    <row r="37" spans="1:3">
      <c r="A37" s="3" t="s">
        <v>853</v>
      </c>
      <c r="B37" s="4"/>
      <c r="C37" s="4"/>
    </row>
    <row r="38" spans="1:3" ht="30">
      <c r="A38" s="2" t="s">
        <v>1420</v>
      </c>
      <c r="B38" s="6">
        <v>406864</v>
      </c>
      <c r="C38" s="6">
        <v>401813</v>
      </c>
    </row>
    <row r="39" spans="1:3">
      <c r="A39" s="2" t="s">
        <v>93</v>
      </c>
      <c r="B39" s="4">
        <v>0</v>
      </c>
      <c r="C39" s="4">
        <v>0</v>
      </c>
    </row>
    <row r="40" spans="1:3">
      <c r="A40" s="2" t="s">
        <v>53</v>
      </c>
      <c r="B40" s="4">
        <v>0</v>
      </c>
      <c r="C40" s="4">
        <v>0</v>
      </c>
    </row>
    <row r="41" spans="1:3">
      <c r="A41" s="2" t="s">
        <v>858</v>
      </c>
      <c r="B41" s="6">
        <v>8523</v>
      </c>
      <c r="C41" s="6">
        <v>8003</v>
      </c>
    </row>
    <row r="42" spans="1:3" ht="30">
      <c r="A42" s="2" t="s">
        <v>1421</v>
      </c>
      <c r="B42" s="4">
        <v>0</v>
      </c>
      <c r="C42" s="4">
        <v>0</v>
      </c>
    </row>
    <row r="43" spans="1:3">
      <c r="A43" s="2" t="s">
        <v>57</v>
      </c>
      <c r="B43" s="4">
        <v>0</v>
      </c>
      <c r="C43" s="4">
        <v>0</v>
      </c>
    </row>
    <row r="44" spans="1:3">
      <c r="A44" s="2" t="s">
        <v>1367</v>
      </c>
      <c r="B44" s="4"/>
      <c r="C44" s="4"/>
    </row>
    <row r="45" spans="1:3">
      <c r="A45" s="3" t="s">
        <v>850</v>
      </c>
      <c r="B45" s="4"/>
      <c r="C45" s="4"/>
    </row>
    <row r="46" spans="1:3">
      <c r="A46" s="2" t="s">
        <v>30</v>
      </c>
      <c r="B46" s="4">
        <v>0</v>
      </c>
      <c r="C46" s="4">
        <v>0</v>
      </c>
    </row>
    <row r="47" spans="1:3" ht="30">
      <c r="A47" s="2" t="s">
        <v>851</v>
      </c>
      <c r="B47" s="6">
        <v>2095</v>
      </c>
      <c r="C47" s="6">
        <v>2100</v>
      </c>
    </row>
    <row r="48" spans="1:3" ht="30">
      <c r="A48" s="2" t="s">
        <v>852</v>
      </c>
      <c r="B48" s="6">
        <v>429701</v>
      </c>
      <c r="C48" s="6">
        <v>431003</v>
      </c>
    </row>
    <row r="49" spans="1:3">
      <c r="A49" s="2" t="s">
        <v>359</v>
      </c>
      <c r="B49" s="4">
        <v>0</v>
      </c>
      <c r="C49" s="4">
        <v>0</v>
      </c>
    </row>
    <row r="50" spans="1:3">
      <c r="A50" s="2" t="s">
        <v>519</v>
      </c>
      <c r="B50" s="4">
        <v>0</v>
      </c>
      <c r="C50" s="4">
        <v>0</v>
      </c>
    </row>
    <row r="51" spans="1:3">
      <c r="A51" s="3" t="s">
        <v>853</v>
      </c>
      <c r="B51" s="4"/>
      <c r="C51" s="4"/>
    </row>
    <row r="52" spans="1:3" ht="30">
      <c r="A52" s="2" t="s">
        <v>1420</v>
      </c>
      <c r="B52" s="4">
        <v>0</v>
      </c>
      <c r="C52" s="4">
        <v>0</v>
      </c>
    </row>
    <row r="53" spans="1:3">
      <c r="A53" s="2" t="s">
        <v>93</v>
      </c>
      <c r="B53" s="6">
        <v>253300</v>
      </c>
      <c r="C53" s="6">
        <v>257883</v>
      </c>
    </row>
    <row r="54" spans="1:3">
      <c r="A54" s="2" t="s">
        <v>53</v>
      </c>
      <c r="B54" s="6">
        <v>55646</v>
      </c>
      <c r="C54" s="6">
        <v>92608</v>
      </c>
    </row>
    <row r="55" spans="1:3">
      <c r="A55" s="2" t="s">
        <v>858</v>
      </c>
      <c r="B55" s="4">
        <v>0</v>
      </c>
      <c r="C55" s="4">
        <v>0</v>
      </c>
    </row>
    <row r="56" spans="1:3" ht="30">
      <c r="A56" s="2" t="s">
        <v>1421</v>
      </c>
      <c r="B56" s="6">
        <v>5155</v>
      </c>
      <c r="C56" s="6">
        <v>5155</v>
      </c>
    </row>
    <row r="57" spans="1:3">
      <c r="A57" s="2" t="s">
        <v>57</v>
      </c>
      <c r="B57" s="6">
        <v>6084</v>
      </c>
      <c r="C57" s="6">
        <v>6084</v>
      </c>
    </row>
    <row r="58" spans="1:3">
      <c r="A58" s="2" t="s">
        <v>1368</v>
      </c>
      <c r="B58" s="4"/>
      <c r="C58" s="4"/>
    </row>
    <row r="59" spans="1:3">
      <c r="A59" s="3" t="s">
        <v>850</v>
      </c>
      <c r="B59" s="4"/>
      <c r="C59" s="4"/>
    </row>
    <row r="60" spans="1:3">
      <c r="A60" s="2" t="s">
        <v>30</v>
      </c>
      <c r="B60" s="4">
        <v>0</v>
      </c>
      <c r="C60" s="4">
        <v>0</v>
      </c>
    </row>
    <row r="61" spans="1:3" ht="30">
      <c r="A61" s="2" t="s">
        <v>851</v>
      </c>
      <c r="B61" s="4">
        <v>0</v>
      </c>
      <c r="C61" s="4">
        <v>0</v>
      </c>
    </row>
    <row r="62" spans="1:3" ht="30">
      <c r="A62" s="2" t="s">
        <v>852</v>
      </c>
      <c r="B62" s="4">
        <v>0</v>
      </c>
      <c r="C62" s="4">
        <v>0</v>
      </c>
    </row>
    <row r="63" spans="1:3">
      <c r="A63" s="2" t="s">
        <v>359</v>
      </c>
      <c r="B63" s="6">
        <v>340368</v>
      </c>
      <c r="C63" s="6">
        <v>356623</v>
      </c>
    </row>
    <row r="64" spans="1:3">
      <c r="A64" s="2" t="s">
        <v>519</v>
      </c>
      <c r="B64" s="4">
        <v>0</v>
      </c>
      <c r="C64" s="4">
        <v>0</v>
      </c>
    </row>
    <row r="65" spans="1:3">
      <c r="A65" s="3" t="s">
        <v>853</v>
      </c>
      <c r="B65" s="4"/>
      <c r="C65" s="4"/>
    </row>
    <row r="66" spans="1:3" ht="30">
      <c r="A66" s="2" t="s">
        <v>1420</v>
      </c>
      <c r="B66" s="4">
        <v>0</v>
      </c>
      <c r="C66" s="4">
        <v>0</v>
      </c>
    </row>
    <row r="67" spans="1:3">
      <c r="A67" s="2" t="s">
        <v>93</v>
      </c>
      <c r="B67" s="4">
        <v>0</v>
      </c>
      <c r="C67" s="4">
        <v>0</v>
      </c>
    </row>
    <row r="68" spans="1:3">
      <c r="A68" s="2" t="s">
        <v>53</v>
      </c>
      <c r="B68" s="4">
        <v>0</v>
      </c>
      <c r="C68" s="4">
        <v>0</v>
      </c>
    </row>
    <row r="69" spans="1:3">
      <c r="A69" s="2" t="s">
        <v>858</v>
      </c>
      <c r="B69" s="4">
        <v>0</v>
      </c>
      <c r="C69" s="4">
        <v>0</v>
      </c>
    </row>
    <row r="70" spans="1:3" ht="30">
      <c r="A70" s="2" t="s">
        <v>1421</v>
      </c>
      <c r="B70" s="4">
        <v>0</v>
      </c>
      <c r="C70" s="4">
        <v>0</v>
      </c>
    </row>
    <row r="71" spans="1:3">
      <c r="A71" s="2" t="s">
        <v>57</v>
      </c>
      <c r="B71" s="8">
        <v>0</v>
      </c>
      <c r="C71"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423</v>
      </c>
      <c r="B1" s="1" t="s">
        <v>85</v>
      </c>
      <c r="C1" s="9" t="s">
        <v>2</v>
      </c>
      <c r="D1" s="9"/>
    </row>
    <row r="2" spans="1:4">
      <c r="A2" s="9"/>
      <c r="B2" s="1" t="s">
        <v>86</v>
      </c>
      <c r="C2" s="1" t="s">
        <v>3</v>
      </c>
      <c r="D2" s="1" t="s">
        <v>28</v>
      </c>
    </row>
    <row r="3" spans="1:4">
      <c r="A3" s="3" t="s">
        <v>785</v>
      </c>
      <c r="B3" s="4"/>
      <c r="C3" s="4"/>
      <c r="D3" s="4"/>
    </row>
    <row r="4" spans="1:4">
      <c r="A4" s="2" t="s">
        <v>1424</v>
      </c>
      <c r="B4" s="4"/>
      <c r="C4" s="4" t="s">
        <v>1425</v>
      </c>
      <c r="D4" s="4"/>
    </row>
    <row r="5" spans="1:4" ht="30">
      <c r="A5" s="2" t="s">
        <v>1092</v>
      </c>
      <c r="B5" s="4"/>
      <c r="C5" s="4" t="s">
        <v>1093</v>
      </c>
      <c r="D5" s="4"/>
    </row>
    <row r="6" spans="1:4" ht="30">
      <c r="A6" s="2" t="s">
        <v>1070</v>
      </c>
      <c r="B6" s="8">
        <v>39946538</v>
      </c>
      <c r="C6" s="8">
        <v>20247955</v>
      </c>
      <c r="D6" s="8">
        <v>31354814</v>
      </c>
    </row>
    <row r="7" spans="1:4" ht="30">
      <c r="A7" s="2" t="s">
        <v>1072</v>
      </c>
      <c r="B7" s="6">
        <v>41555434</v>
      </c>
      <c r="C7" s="6">
        <v>22211689</v>
      </c>
      <c r="D7" s="6">
        <v>33574855</v>
      </c>
    </row>
    <row r="8" spans="1:4" ht="30">
      <c r="A8" s="2" t="s">
        <v>1426</v>
      </c>
      <c r="B8" s="4"/>
      <c r="C8" s="4">
        <v>0</v>
      </c>
      <c r="D8" s="4"/>
    </row>
    <row r="9" spans="1:4" ht="30">
      <c r="A9" s="2" t="s">
        <v>1427</v>
      </c>
      <c r="B9" s="4"/>
      <c r="C9" s="8">
        <v>45300000</v>
      </c>
      <c r="D9" s="4"/>
    </row>
  </sheetData>
  <mergeCells count="2">
    <mergeCell ref="A1:A2"/>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c r="A1" s="9" t="s">
        <v>1428</v>
      </c>
      <c r="B1" s="9" t="s">
        <v>138</v>
      </c>
      <c r="C1" s="9"/>
      <c r="D1" s="9"/>
      <c r="E1" s="9"/>
      <c r="F1" s="9"/>
      <c r="G1" s="9"/>
      <c r="H1" s="9"/>
      <c r="I1" s="9"/>
      <c r="J1" s="9" t="s">
        <v>85</v>
      </c>
      <c r="K1" s="9"/>
      <c r="L1" s="9"/>
      <c r="M1" s="9" t="s">
        <v>2</v>
      </c>
      <c r="N1" s="9"/>
      <c r="O1" s="9"/>
    </row>
    <row r="2" spans="1:15">
      <c r="A2" s="9"/>
      <c r="B2" s="1" t="s">
        <v>3</v>
      </c>
      <c r="C2" s="1" t="s">
        <v>950</v>
      </c>
      <c r="D2" s="1" t="s">
        <v>5</v>
      </c>
      <c r="E2" s="1" t="s">
        <v>951</v>
      </c>
      <c r="F2" s="1" t="s">
        <v>28</v>
      </c>
      <c r="G2" s="1" t="s">
        <v>952</v>
      </c>
      <c r="H2" s="1" t="s">
        <v>953</v>
      </c>
      <c r="I2" s="1" t="s">
        <v>139</v>
      </c>
      <c r="J2" s="1" t="s">
        <v>3</v>
      </c>
      <c r="K2" s="1" t="s">
        <v>28</v>
      </c>
      <c r="L2" s="1" t="s">
        <v>86</v>
      </c>
      <c r="M2" s="1" t="s">
        <v>3</v>
      </c>
      <c r="N2" s="1" t="s">
        <v>28</v>
      </c>
      <c r="O2" s="1" t="s">
        <v>86</v>
      </c>
    </row>
    <row r="3" spans="1:15" ht="30">
      <c r="A3" s="3" t="s">
        <v>864</v>
      </c>
      <c r="B3" s="4"/>
      <c r="C3" s="4"/>
      <c r="D3" s="4"/>
      <c r="E3" s="4"/>
      <c r="F3" s="4"/>
      <c r="G3" s="4"/>
      <c r="H3" s="4"/>
      <c r="I3" s="4"/>
      <c r="J3" s="4"/>
      <c r="K3" s="4"/>
      <c r="L3" s="4"/>
      <c r="M3" s="4"/>
      <c r="N3" s="4"/>
      <c r="O3" s="4"/>
    </row>
    <row r="4" spans="1:15">
      <c r="A4" s="2" t="s">
        <v>228</v>
      </c>
      <c r="B4" s="8">
        <v>7263000</v>
      </c>
      <c r="C4" s="8">
        <v>7389000</v>
      </c>
      <c r="D4" s="4"/>
      <c r="E4" s="8">
        <v>7193000</v>
      </c>
      <c r="F4" s="8">
        <v>7357000</v>
      </c>
      <c r="G4" s="8">
        <v>7706000</v>
      </c>
      <c r="H4" s="8">
        <v>7680000</v>
      </c>
      <c r="I4" s="8">
        <v>7704000</v>
      </c>
      <c r="J4" s="8">
        <v>22288689</v>
      </c>
      <c r="K4" s="8">
        <v>22743098</v>
      </c>
      <c r="L4" s="8">
        <v>24791224</v>
      </c>
      <c r="M4" s="8">
        <v>29482164</v>
      </c>
      <c r="N4" s="8">
        <v>30447367</v>
      </c>
      <c r="O4" s="8">
        <v>33742799</v>
      </c>
    </row>
    <row r="5" spans="1:15">
      <c r="A5" s="2" t="s">
        <v>230</v>
      </c>
      <c r="B5" s="6">
        <v>1370000</v>
      </c>
      <c r="C5" s="6">
        <v>1385000</v>
      </c>
      <c r="D5" s="4"/>
      <c r="E5" s="6">
        <v>1550000</v>
      </c>
      <c r="F5" s="6">
        <v>1664000</v>
      </c>
      <c r="G5" s="6">
        <v>1796000</v>
      </c>
      <c r="H5" s="6">
        <v>1959000</v>
      </c>
      <c r="I5" s="6">
        <v>2114000</v>
      </c>
      <c r="J5" s="6">
        <v>4262965</v>
      </c>
      <c r="K5" s="6">
        <v>5419314</v>
      </c>
      <c r="L5" s="6">
        <v>7459816</v>
      </c>
      <c r="M5" s="6">
        <v>5813056</v>
      </c>
      <c r="N5" s="6">
        <v>7532936</v>
      </c>
      <c r="O5" s="6">
        <v>10273737</v>
      </c>
    </row>
    <row r="6" spans="1:15">
      <c r="A6" s="2" t="s">
        <v>96</v>
      </c>
      <c r="B6" s="6">
        <v>5893000</v>
      </c>
      <c r="C6" s="6">
        <v>6004000</v>
      </c>
      <c r="D6" s="6">
        <v>6130000</v>
      </c>
      <c r="E6" s="6">
        <v>5643000</v>
      </c>
      <c r="F6" s="6">
        <v>5693000</v>
      </c>
      <c r="G6" s="6">
        <v>5910000</v>
      </c>
      <c r="H6" s="6">
        <v>5721000</v>
      </c>
      <c r="I6" s="6">
        <v>5590000</v>
      </c>
      <c r="J6" s="6">
        <v>18025724</v>
      </c>
      <c r="K6" s="6">
        <v>17323784</v>
      </c>
      <c r="L6" s="6">
        <v>17331408</v>
      </c>
      <c r="M6" s="6">
        <v>23669108</v>
      </c>
      <c r="N6" s="6">
        <v>22914431</v>
      </c>
      <c r="O6" s="6">
        <v>23469062</v>
      </c>
    </row>
    <row r="7" spans="1:15">
      <c r="A7" s="2" t="s">
        <v>97</v>
      </c>
      <c r="B7" s="6">
        <v>250000</v>
      </c>
      <c r="C7" s="4">
        <v>0</v>
      </c>
      <c r="D7" s="4"/>
      <c r="E7" s="6">
        <v>100000</v>
      </c>
      <c r="F7" s="4">
        <v>0</v>
      </c>
      <c r="G7" s="6">
        <v>600000</v>
      </c>
      <c r="H7" s="6">
        <v>900000</v>
      </c>
      <c r="I7" s="6">
        <v>1145000</v>
      </c>
      <c r="J7" s="6">
        <v>350000</v>
      </c>
      <c r="K7" s="6">
        <v>1500000</v>
      </c>
      <c r="L7" s="6">
        <v>1975000</v>
      </c>
      <c r="M7" s="6">
        <v>450000</v>
      </c>
      <c r="N7" s="6">
        <v>2645381</v>
      </c>
      <c r="O7" s="6">
        <v>3925000</v>
      </c>
    </row>
    <row r="8" spans="1:15" ht="30">
      <c r="A8" s="2" t="s">
        <v>98</v>
      </c>
      <c r="B8" s="6">
        <v>5643000</v>
      </c>
      <c r="C8" s="6">
        <v>6004000</v>
      </c>
      <c r="D8" s="6">
        <v>6030000</v>
      </c>
      <c r="E8" s="6">
        <v>5543000</v>
      </c>
      <c r="F8" s="6">
        <v>5693000</v>
      </c>
      <c r="G8" s="6">
        <v>5310000</v>
      </c>
      <c r="H8" s="6">
        <v>4821000</v>
      </c>
      <c r="I8" s="6">
        <v>4445000</v>
      </c>
      <c r="J8" s="6">
        <v>17675724</v>
      </c>
      <c r="K8" s="6">
        <v>15823784</v>
      </c>
      <c r="L8" s="6">
        <v>15356408</v>
      </c>
      <c r="M8" s="6">
        <v>23219108</v>
      </c>
      <c r="N8" s="6">
        <v>20269050</v>
      </c>
      <c r="O8" s="6">
        <v>19544062</v>
      </c>
    </row>
    <row r="9" spans="1:15">
      <c r="A9" s="2" t="s">
        <v>231</v>
      </c>
      <c r="B9" s="6">
        <v>1808000</v>
      </c>
      <c r="C9" s="6">
        <v>1486000</v>
      </c>
      <c r="D9" s="4"/>
      <c r="E9" s="6">
        <v>1536000</v>
      </c>
      <c r="F9" s="6">
        <v>1470000</v>
      </c>
      <c r="G9" s="6">
        <v>1738000</v>
      </c>
      <c r="H9" s="6">
        <v>1743000</v>
      </c>
      <c r="I9" s="6">
        <v>1945000</v>
      </c>
      <c r="J9" s="6">
        <v>4626384</v>
      </c>
      <c r="K9" s="6">
        <v>4950822</v>
      </c>
      <c r="L9" s="6">
        <v>4364854</v>
      </c>
      <c r="M9" s="6">
        <v>6162783</v>
      </c>
      <c r="N9" s="6">
        <v>6895804</v>
      </c>
      <c r="O9" s="6">
        <v>5979341</v>
      </c>
    </row>
    <row r="10" spans="1:15">
      <c r="A10" s="2" t="s">
        <v>872</v>
      </c>
      <c r="B10" s="6">
        <v>5602000</v>
      </c>
      <c r="C10" s="6">
        <v>5023000</v>
      </c>
      <c r="D10" s="4"/>
      <c r="E10" s="6">
        <v>5326000</v>
      </c>
      <c r="F10" s="6">
        <v>5464000</v>
      </c>
      <c r="G10" s="6">
        <v>5665000</v>
      </c>
      <c r="H10" s="6">
        <v>5392000</v>
      </c>
      <c r="I10" s="6">
        <v>5513000</v>
      </c>
      <c r="J10" s="6">
        <v>15941304</v>
      </c>
      <c r="K10" s="6">
        <v>16520424</v>
      </c>
      <c r="L10" s="6">
        <v>17062554</v>
      </c>
      <c r="M10" s="6">
        <v>21267983</v>
      </c>
      <c r="N10" s="6">
        <v>22033308</v>
      </c>
      <c r="O10" s="6">
        <v>22187423</v>
      </c>
    </row>
    <row r="11" spans="1:15">
      <c r="A11" s="2" t="s">
        <v>119</v>
      </c>
      <c r="B11" s="6">
        <v>1849000</v>
      </c>
      <c r="C11" s="6">
        <v>2467000</v>
      </c>
      <c r="D11" s="6">
        <v>2045000</v>
      </c>
      <c r="E11" s="6">
        <v>1753000</v>
      </c>
      <c r="F11" s="6">
        <v>1699000</v>
      </c>
      <c r="G11" s="6">
        <v>1383000</v>
      </c>
      <c r="H11" s="6">
        <v>1172000</v>
      </c>
      <c r="I11" s="6">
        <v>877000</v>
      </c>
      <c r="J11" s="6">
        <v>6360804</v>
      </c>
      <c r="K11" s="6">
        <v>4254182</v>
      </c>
      <c r="L11" s="6">
        <v>2658708</v>
      </c>
      <c r="M11" s="6">
        <v>8113908</v>
      </c>
      <c r="N11" s="6">
        <v>5131546</v>
      </c>
      <c r="O11" s="6">
        <v>3335980</v>
      </c>
    </row>
    <row r="12" spans="1:15">
      <c r="A12" s="2" t="s">
        <v>120</v>
      </c>
      <c r="B12" s="6">
        <v>528000</v>
      </c>
      <c r="C12" s="6">
        <v>756000</v>
      </c>
      <c r="D12" s="4"/>
      <c r="E12" s="6">
        <v>451000</v>
      </c>
      <c r="F12" s="6">
        <v>480000</v>
      </c>
      <c r="G12" s="6">
        <v>361000</v>
      </c>
      <c r="H12" s="6">
        <v>293000</v>
      </c>
      <c r="I12" s="6">
        <v>206000</v>
      </c>
      <c r="J12" s="6">
        <v>1852584</v>
      </c>
      <c r="K12" s="6">
        <v>1134389</v>
      </c>
      <c r="L12" s="6">
        <v>703759</v>
      </c>
      <c r="M12" s="6">
        <v>2303168</v>
      </c>
      <c r="N12" s="6">
        <v>1340384</v>
      </c>
      <c r="O12" s="6">
        <v>951084</v>
      </c>
    </row>
    <row r="13" spans="1:15">
      <c r="A13" s="2" t="s">
        <v>121</v>
      </c>
      <c r="B13" s="6">
        <v>1321000</v>
      </c>
      <c r="C13" s="6">
        <v>1711000</v>
      </c>
      <c r="D13" s="6">
        <v>1477000</v>
      </c>
      <c r="E13" s="6">
        <v>1302000</v>
      </c>
      <c r="F13" s="6">
        <v>1219000</v>
      </c>
      <c r="G13" s="6">
        <v>1022000</v>
      </c>
      <c r="H13" s="6">
        <v>879000</v>
      </c>
      <c r="I13" s="6">
        <v>671000</v>
      </c>
      <c r="J13" s="6">
        <v>4508220</v>
      </c>
      <c r="K13" s="6">
        <v>3119793</v>
      </c>
      <c r="L13" s="6">
        <v>1954949</v>
      </c>
      <c r="M13" s="6">
        <v>5810740</v>
      </c>
      <c r="N13" s="6">
        <v>3791162</v>
      </c>
      <c r="O13" s="6">
        <v>2384896</v>
      </c>
    </row>
    <row r="14" spans="1:15">
      <c r="A14" s="2" t="s">
        <v>122</v>
      </c>
      <c r="B14" s="6">
        <v>110000</v>
      </c>
      <c r="C14" s="6">
        <v>110000</v>
      </c>
      <c r="D14" s="6">
        <v>110000</v>
      </c>
      <c r="E14" s="6">
        <v>110000</v>
      </c>
      <c r="F14" s="6">
        <v>110000</v>
      </c>
      <c r="G14" s="6">
        <v>110000</v>
      </c>
      <c r="H14" s="6">
        <v>110000</v>
      </c>
      <c r="I14" s="6">
        <v>110000</v>
      </c>
      <c r="J14" s="6">
        <v>330000</v>
      </c>
      <c r="K14" s="6">
        <v>330000</v>
      </c>
      <c r="L14" s="6">
        <v>330000</v>
      </c>
      <c r="M14" s="6">
        <v>440000</v>
      </c>
      <c r="N14" s="6">
        <v>440000</v>
      </c>
      <c r="O14" s="6">
        <v>440000</v>
      </c>
    </row>
    <row r="15" spans="1:15" ht="30">
      <c r="A15" s="2" t="s">
        <v>123</v>
      </c>
      <c r="B15" s="8">
        <v>1211000</v>
      </c>
      <c r="C15" s="8">
        <v>1601000</v>
      </c>
      <c r="D15" s="8">
        <v>1367000</v>
      </c>
      <c r="E15" s="8">
        <v>1192000</v>
      </c>
      <c r="F15" s="8">
        <v>1109000</v>
      </c>
      <c r="G15" s="8">
        <v>912000</v>
      </c>
      <c r="H15" s="8">
        <v>769000</v>
      </c>
      <c r="I15" s="8">
        <v>561000</v>
      </c>
      <c r="J15" s="8">
        <v>4178220</v>
      </c>
      <c r="K15" s="8">
        <v>2789793</v>
      </c>
      <c r="L15" s="8">
        <v>1624949</v>
      </c>
      <c r="M15" s="8">
        <v>5370740</v>
      </c>
      <c r="N15" s="8">
        <v>3351162</v>
      </c>
      <c r="O15" s="8">
        <v>1944896</v>
      </c>
    </row>
    <row r="16" spans="1:15">
      <c r="A16" s="2" t="s">
        <v>124</v>
      </c>
      <c r="B16" s="7">
        <v>0.41</v>
      </c>
      <c r="C16" s="7">
        <v>0.54</v>
      </c>
      <c r="D16" s="7">
        <v>0.46</v>
      </c>
      <c r="E16" s="7">
        <v>0.41</v>
      </c>
      <c r="F16" s="7">
        <v>0.38</v>
      </c>
      <c r="G16" s="7">
        <v>0.31</v>
      </c>
      <c r="H16" s="7">
        <v>0.26</v>
      </c>
      <c r="I16" s="7">
        <v>0.19</v>
      </c>
      <c r="J16" s="7">
        <v>1.42</v>
      </c>
      <c r="K16" s="7">
        <v>0.95</v>
      </c>
      <c r="L16" s="7">
        <v>0.55000000000000004</v>
      </c>
      <c r="M16" s="7">
        <v>1.82</v>
      </c>
      <c r="N16" s="7">
        <v>1.1399999999999999</v>
      </c>
      <c r="O16" s="7">
        <v>0.66</v>
      </c>
    </row>
    <row r="17" spans="1:15" ht="30">
      <c r="A17" s="2" t="s">
        <v>125</v>
      </c>
      <c r="B17" s="7">
        <v>0.4</v>
      </c>
      <c r="C17" s="7">
        <v>0.52</v>
      </c>
      <c r="D17" s="7">
        <v>0.44</v>
      </c>
      <c r="E17" s="7">
        <v>0.39</v>
      </c>
      <c r="F17" s="7">
        <v>0.36</v>
      </c>
      <c r="G17" s="7">
        <v>0.3</v>
      </c>
      <c r="H17" s="7">
        <v>0.26</v>
      </c>
      <c r="I17" s="7">
        <v>0.2</v>
      </c>
      <c r="J17" s="7">
        <v>1.36</v>
      </c>
      <c r="K17" s="7">
        <v>0.93</v>
      </c>
      <c r="L17" s="7">
        <v>0.55000000000000004</v>
      </c>
      <c r="M17" s="7">
        <v>1.75</v>
      </c>
      <c r="N17" s="7">
        <v>1.1200000000000001</v>
      </c>
      <c r="O17" s="7">
        <v>0.66</v>
      </c>
    </row>
    <row r="18" spans="1:15" ht="30">
      <c r="A18" s="2" t="s">
        <v>127</v>
      </c>
      <c r="B18" s="6">
        <v>2944001</v>
      </c>
      <c r="C18" s="6">
        <v>2944001</v>
      </c>
      <c r="D18" s="6">
        <v>2944001</v>
      </c>
      <c r="E18" s="6">
        <v>2944001</v>
      </c>
      <c r="F18" s="6">
        <v>2944001</v>
      </c>
      <c r="G18" s="6">
        <v>2944001</v>
      </c>
      <c r="H18" s="6">
        <v>2944001</v>
      </c>
      <c r="I18" s="6">
        <v>2944001</v>
      </c>
      <c r="J18" s="4"/>
      <c r="K18" s="4"/>
      <c r="L18" s="6">
        <v>2944001</v>
      </c>
      <c r="M18" s="6">
        <v>2944001</v>
      </c>
      <c r="N18" s="6">
        <v>2944001</v>
      </c>
      <c r="O18" s="4"/>
    </row>
    <row r="19" spans="1:15" ht="30">
      <c r="A19" s="2" t="s">
        <v>128</v>
      </c>
      <c r="B19" s="6">
        <v>3248201</v>
      </c>
      <c r="C19" s="6">
        <v>3248201</v>
      </c>
      <c r="D19" s="6">
        <v>3248201</v>
      </c>
      <c r="E19" s="4"/>
      <c r="F19" s="6">
        <v>3248201</v>
      </c>
      <c r="G19" s="6">
        <v>3248201</v>
      </c>
      <c r="H19" s="6">
        <v>3248201</v>
      </c>
      <c r="I19" s="6">
        <v>3248201</v>
      </c>
      <c r="J19" s="4"/>
      <c r="K19" s="4"/>
      <c r="L19" s="6">
        <v>2944001</v>
      </c>
      <c r="M19" s="6">
        <v>3248201</v>
      </c>
      <c r="N19" s="6">
        <v>3248201</v>
      </c>
      <c r="O19" s="4"/>
    </row>
  </sheetData>
  <mergeCells count="4">
    <mergeCell ref="A1:A2"/>
    <mergeCell ref="B1:I1"/>
    <mergeCell ref="J1:L1"/>
    <mergeCell ref="M1:O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ustomHeight="1">
      <c r="A1" s="9" t="s">
        <v>1429</v>
      </c>
      <c r="B1" s="1" t="s">
        <v>85</v>
      </c>
      <c r="C1" s="9" t="s">
        <v>2</v>
      </c>
      <c r="D1" s="9"/>
      <c r="E1" s="1" t="s">
        <v>138</v>
      </c>
    </row>
    <row r="2" spans="1:5">
      <c r="A2" s="9"/>
      <c r="B2" s="1" t="s">
        <v>86</v>
      </c>
      <c r="C2" s="1" t="s">
        <v>3</v>
      </c>
      <c r="D2" s="1" t="s">
        <v>28</v>
      </c>
      <c r="E2" s="1" t="s">
        <v>1430</v>
      </c>
    </row>
    <row r="3" spans="1:5">
      <c r="A3" s="3" t="s">
        <v>1431</v>
      </c>
      <c r="B3" s="4"/>
      <c r="C3" s="4"/>
      <c r="D3" s="4"/>
      <c r="E3" s="4"/>
    </row>
    <row r="4" spans="1:5">
      <c r="A4" s="2" t="s">
        <v>1432</v>
      </c>
      <c r="B4" s="8">
        <v>0</v>
      </c>
      <c r="C4" s="8">
        <v>178067</v>
      </c>
      <c r="D4" s="8">
        <v>589023</v>
      </c>
      <c r="E4" s="4"/>
    </row>
    <row r="5" spans="1:5">
      <c r="A5" s="2" t="s">
        <v>100</v>
      </c>
      <c r="B5" s="6">
        <v>945476</v>
      </c>
      <c r="C5" s="6">
        <v>436871</v>
      </c>
      <c r="D5" s="6">
        <v>1325823</v>
      </c>
      <c r="E5" s="4"/>
    </row>
    <row r="6" spans="1:5" ht="30">
      <c r="A6" s="2" t="s">
        <v>1204</v>
      </c>
      <c r="B6" s="4"/>
      <c r="C6" s="6">
        <v>5000000</v>
      </c>
      <c r="D6" s="6">
        <v>30000000</v>
      </c>
      <c r="E6" s="4"/>
    </row>
    <row r="7" spans="1:5">
      <c r="A7" s="2" t="s">
        <v>1433</v>
      </c>
      <c r="B7" s="4"/>
      <c r="C7" s="4"/>
      <c r="D7" s="4"/>
      <c r="E7" s="4"/>
    </row>
    <row r="8" spans="1:5">
      <c r="A8" s="3" t="s">
        <v>1431</v>
      </c>
      <c r="B8" s="4"/>
      <c r="C8" s="4"/>
      <c r="D8" s="4"/>
      <c r="E8" s="4"/>
    </row>
    <row r="9" spans="1:5" ht="30">
      <c r="A9" s="2" t="s">
        <v>1434</v>
      </c>
      <c r="B9" s="4"/>
      <c r="C9" s="4"/>
      <c r="D9" s="4"/>
      <c r="E9" s="6">
        <v>18600000</v>
      </c>
    </row>
    <row r="10" spans="1:5">
      <c r="A10" s="2" t="s">
        <v>1432</v>
      </c>
      <c r="B10" s="4"/>
      <c r="C10" s="4"/>
      <c r="D10" s="4"/>
      <c r="E10" s="6">
        <v>511000</v>
      </c>
    </row>
    <row r="11" spans="1:5">
      <c r="A11" s="2" t="s">
        <v>100</v>
      </c>
      <c r="B11" s="4"/>
      <c r="C11" s="4"/>
      <c r="D11" s="4"/>
      <c r="E11" s="6">
        <v>979000</v>
      </c>
    </row>
    <row r="12" spans="1:5" ht="30">
      <c r="A12" s="2" t="s">
        <v>1204</v>
      </c>
      <c r="B12" s="4"/>
      <c r="C12" s="4"/>
      <c r="D12" s="4"/>
      <c r="E12" s="8">
        <v>10000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357</v>
      </c>
      <c r="B1" s="1" t="s">
        <v>2</v>
      </c>
    </row>
    <row r="2" spans="1:2">
      <c r="A2" s="9"/>
      <c r="B2" s="1" t="s">
        <v>3</v>
      </c>
    </row>
    <row r="3" spans="1:2" ht="30">
      <c r="A3" s="3" t="s">
        <v>317</v>
      </c>
      <c r="B3" s="4"/>
    </row>
    <row r="4" spans="1:2" ht="26.25">
      <c r="A4" s="88" t="s">
        <v>357</v>
      </c>
      <c r="B4" s="10" t="s">
        <v>357</v>
      </c>
    </row>
    <row r="5" spans="1:2">
      <c r="A5" s="88"/>
      <c r="B5" s="4"/>
    </row>
    <row r="6" spans="1:2" ht="319.5">
      <c r="A6" s="88"/>
      <c r="B6" s="11" t="s">
        <v>35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2"/>
  <sheetViews>
    <sheetView showGridLines="0" workbookViewId="0"/>
  </sheetViews>
  <sheetFormatPr defaultRowHeight="15"/>
  <cols>
    <col min="1" max="1" width="21" bestFit="1" customWidth="1"/>
    <col min="2" max="2" width="36.5703125" bestFit="1" customWidth="1"/>
    <col min="3" max="3" width="8.5703125" customWidth="1"/>
    <col min="4" max="4" width="33.85546875" customWidth="1"/>
    <col min="5" max="5" width="30.85546875" customWidth="1"/>
    <col min="6" max="6" width="6" customWidth="1"/>
    <col min="7" max="7" width="20" customWidth="1"/>
    <col min="8" max="9" width="33.85546875" customWidth="1"/>
    <col min="10" max="10" width="8.5703125" customWidth="1"/>
    <col min="11" max="12" width="30.85546875" customWidth="1"/>
    <col min="13" max="13" width="33.85546875" customWidth="1"/>
    <col min="14" max="14" width="23" customWidth="1"/>
    <col min="15" max="15" width="8.5703125" customWidth="1"/>
    <col min="16" max="17" width="30.85546875" customWidth="1"/>
    <col min="18" max="18" width="29.5703125" customWidth="1"/>
    <col min="19" max="19" width="8.5703125" customWidth="1"/>
    <col min="20" max="20" width="33.85546875" customWidth="1"/>
    <col min="21" max="21" width="30.85546875" customWidth="1"/>
    <col min="22" max="22" width="10" customWidth="1"/>
    <col min="23" max="23" width="8.5703125" customWidth="1"/>
    <col min="24" max="24" width="33.85546875" customWidth="1"/>
    <col min="25" max="25" width="27.85546875" customWidth="1"/>
  </cols>
  <sheetData>
    <row r="1" spans="1:25" ht="15" customHeight="1">
      <c r="A1" s="9" t="s">
        <v>3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0</v>
      </c>
      <c r="B3" s="87"/>
      <c r="C3" s="87"/>
      <c r="D3" s="87"/>
      <c r="E3" s="87"/>
      <c r="F3" s="87"/>
      <c r="G3" s="87"/>
      <c r="H3" s="87"/>
      <c r="I3" s="87"/>
      <c r="J3" s="87"/>
      <c r="K3" s="87"/>
      <c r="L3" s="87"/>
      <c r="M3" s="87"/>
      <c r="N3" s="87"/>
      <c r="O3" s="87"/>
      <c r="P3" s="87"/>
      <c r="Q3" s="87"/>
      <c r="R3" s="87"/>
      <c r="S3" s="87"/>
      <c r="T3" s="87"/>
      <c r="U3" s="87"/>
      <c r="V3" s="87"/>
      <c r="W3" s="87"/>
      <c r="X3" s="87"/>
      <c r="Y3" s="87"/>
    </row>
    <row r="4" spans="1:25">
      <c r="A4" s="88" t="s">
        <v>359</v>
      </c>
      <c r="B4" s="89" t="s">
        <v>359</v>
      </c>
      <c r="C4" s="89"/>
      <c r="D4" s="89"/>
      <c r="E4" s="89"/>
      <c r="F4" s="89"/>
      <c r="G4" s="89"/>
      <c r="H4" s="89"/>
      <c r="I4" s="89"/>
      <c r="J4" s="89"/>
      <c r="K4" s="89"/>
      <c r="L4" s="89"/>
      <c r="M4" s="89"/>
      <c r="N4" s="89"/>
      <c r="O4" s="89"/>
      <c r="P4" s="89"/>
      <c r="Q4" s="89"/>
      <c r="R4" s="89"/>
      <c r="S4" s="89"/>
      <c r="T4" s="89"/>
      <c r="U4" s="89"/>
      <c r="V4" s="89"/>
      <c r="W4" s="89"/>
      <c r="X4" s="89"/>
      <c r="Y4" s="89"/>
    </row>
    <row r="5" spans="1:25">
      <c r="A5" s="88"/>
      <c r="B5" s="87"/>
      <c r="C5" s="87"/>
      <c r="D5" s="87"/>
      <c r="E5" s="87"/>
      <c r="F5" s="87"/>
      <c r="G5" s="87"/>
      <c r="H5" s="87"/>
      <c r="I5" s="87"/>
      <c r="J5" s="87"/>
      <c r="K5" s="87"/>
      <c r="L5" s="87"/>
      <c r="M5" s="87"/>
      <c r="N5" s="87"/>
      <c r="O5" s="87"/>
      <c r="P5" s="87"/>
      <c r="Q5" s="87"/>
      <c r="R5" s="87"/>
      <c r="S5" s="87"/>
      <c r="T5" s="87"/>
      <c r="U5" s="87"/>
      <c r="V5" s="87"/>
      <c r="W5" s="87"/>
      <c r="X5" s="87"/>
      <c r="Y5" s="87"/>
    </row>
    <row r="6" spans="1:25">
      <c r="A6" s="88"/>
      <c r="B6" s="90" t="s">
        <v>361</v>
      </c>
      <c r="C6" s="90"/>
      <c r="D6" s="90"/>
      <c r="E6" s="90"/>
      <c r="F6" s="90"/>
      <c r="G6" s="90"/>
      <c r="H6" s="90"/>
      <c r="I6" s="90"/>
      <c r="J6" s="90"/>
      <c r="K6" s="90"/>
      <c r="L6" s="90"/>
      <c r="M6" s="90"/>
      <c r="N6" s="90"/>
      <c r="O6" s="90"/>
      <c r="P6" s="90"/>
      <c r="Q6" s="90"/>
      <c r="R6" s="90"/>
      <c r="S6" s="90"/>
      <c r="T6" s="90"/>
      <c r="U6" s="90"/>
      <c r="V6" s="90"/>
      <c r="W6" s="90"/>
      <c r="X6" s="90"/>
      <c r="Y6" s="90"/>
    </row>
    <row r="7" spans="1:25">
      <c r="A7" s="88"/>
      <c r="B7" s="23"/>
      <c r="C7" s="23"/>
      <c r="D7" s="23"/>
      <c r="E7" s="23"/>
      <c r="F7" s="23"/>
      <c r="G7" s="23"/>
      <c r="H7" s="23"/>
      <c r="I7" s="23"/>
    </row>
    <row r="8" spans="1:25">
      <c r="A8" s="88"/>
      <c r="B8" s="13"/>
      <c r="C8" s="13"/>
      <c r="D8" s="13"/>
      <c r="E8" s="13"/>
      <c r="F8" s="13"/>
      <c r="G8" s="13"/>
      <c r="H8" s="13"/>
      <c r="I8" s="13"/>
    </row>
    <row r="9" spans="1:25" ht="15.75" thickBot="1">
      <c r="A9" s="88"/>
      <c r="B9" s="12"/>
      <c r="C9" s="106">
        <v>42004</v>
      </c>
      <c r="D9" s="106"/>
      <c r="E9" s="106"/>
      <c r="F9" s="12"/>
      <c r="G9" s="106">
        <v>41639</v>
      </c>
      <c r="H9" s="106"/>
      <c r="I9" s="106"/>
    </row>
    <row r="10" spans="1:25">
      <c r="A10" s="88"/>
      <c r="B10" s="103" t="s">
        <v>362</v>
      </c>
      <c r="C10" s="75" t="s">
        <v>229</v>
      </c>
      <c r="D10" s="76">
        <v>77282817</v>
      </c>
      <c r="E10" s="39"/>
      <c r="F10" s="33"/>
      <c r="G10" s="75" t="s">
        <v>229</v>
      </c>
      <c r="H10" s="76">
        <v>83004482</v>
      </c>
      <c r="I10" s="39"/>
    </row>
    <row r="11" spans="1:25">
      <c r="A11" s="88"/>
      <c r="B11" s="103"/>
      <c r="C11" s="64"/>
      <c r="D11" s="65"/>
      <c r="E11" s="33"/>
      <c r="F11" s="33"/>
      <c r="G11" s="64"/>
      <c r="H11" s="65"/>
      <c r="I11" s="33"/>
    </row>
    <row r="12" spans="1:25">
      <c r="A12" s="88"/>
      <c r="B12" s="101" t="s">
        <v>363</v>
      </c>
      <c r="C12" s="63">
        <v>50391224</v>
      </c>
      <c r="D12" s="63"/>
      <c r="E12" s="24"/>
      <c r="F12" s="24"/>
      <c r="G12" s="63">
        <v>52205901</v>
      </c>
      <c r="H12" s="63"/>
      <c r="I12" s="24"/>
    </row>
    <row r="13" spans="1:25">
      <c r="A13" s="88"/>
      <c r="B13" s="101"/>
      <c r="C13" s="63"/>
      <c r="D13" s="63"/>
      <c r="E13" s="24"/>
      <c r="F13" s="24"/>
      <c r="G13" s="63"/>
      <c r="H13" s="63"/>
      <c r="I13" s="24"/>
    </row>
    <row r="14" spans="1:25">
      <c r="A14" s="88"/>
      <c r="B14" s="103" t="s">
        <v>364</v>
      </c>
      <c r="C14" s="65">
        <v>10564467</v>
      </c>
      <c r="D14" s="65"/>
      <c r="E14" s="33"/>
      <c r="F14" s="33"/>
      <c r="G14" s="65">
        <v>7775098</v>
      </c>
      <c r="H14" s="65"/>
      <c r="I14" s="33"/>
    </row>
    <row r="15" spans="1:25">
      <c r="A15" s="88"/>
      <c r="B15" s="103"/>
      <c r="C15" s="65"/>
      <c r="D15" s="65"/>
      <c r="E15" s="33"/>
      <c r="F15" s="33"/>
      <c r="G15" s="65"/>
      <c r="H15" s="65"/>
      <c r="I15" s="33"/>
    </row>
    <row r="16" spans="1:25">
      <c r="A16" s="88"/>
      <c r="B16" s="101" t="s">
        <v>365</v>
      </c>
      <c r="C16" s="63">
        <v>209530209</v>
      </c>
      <c r="D16" s="63"/>
      <c r="E16" s="24"/>
      <c r="F16" s="24"/>
      <c r="G16" s="63">
        <v>228399555</v>
      </c>
      <c r="H16" s="63"/>
      <c r="I16" s="24"/>
    </row>
    <row r="17" spans="1:9" ht="15.75" thickBot="1">
      <c r="A17" s="88"/>
      <c r="B17" s="101"/>
      <c r="C17" s="112"/>
      <c r="D17" s="112"/>
      <c r="E17" s="37"/>
      <c r="F17" s="24"/>
      <c r="G17" s="112"/>
      <c r="H17" s="112"/>
      <c r="I17" s="37"/>
    </row>
    <row r="18" spans="1:9">
      <c r="A18" s="88"/>
      <c r="B18" s="103" t="s">
        <v>366</v>
      </c>
      <c r="C18" s="76">
        <v>347768717</v>
      </c>
      <c r="D18" s="76"/>
      <c r="E18" s="39"/>
      <c r="F18" s="33"/>
      <c r="G18" s="76">
        <v>371385036</v>
      </c>
      <c r="H18" s="76"/>
      <c r="I18" s="39"/>
    </row>
    <row r="19" spans="1:9">
      <c r="A19" s="88"/>
      <c r="B19" s="103"/>
      <c r="C19" s="65"/>
      <c r="D19" s="65"/>
      <c r="E19" s="33"/>
      <c r="F19" s="33"/>
      <c r="G19" s="65"/>
      <c r="H19" s="65"/>
      <c r="I19" s="33"/>
    </row>
    <row r="20" spans="1:9">
      <c r="A20" s="88"/>
      <c r="B20" s="101" t="s">
        <v>367</v>
      </c>
      <c r="C20" s="63">
        <v>1864999</v>
      </c>
      <c r="D20" s="63"/>
      <c r="E20" s="24"/>
      <c r="F20" s="24"/>
      <c r="G20" s="63">
        <v>1234158</v>
      </c>
      <c r="H20" s="63"/>
      <c r="I20" s="24"/>
    </row>
    <row r="21" spans="1:9" ht="15.75" thickBot="1">
      <c r="A21" s="88"/>
      <c r="B21" s="101"/>
      <c r="C21" s="112"/>
      <c r="D21" s="112"/>
      <c r="E21" s="37"/>
      <c r="F21" s="24"/>
      <c r="G21" s="112"/>
      <c r="H21" s="112"/>
      <c r="I21" s="37"/>
    </row>
    <row r="22" spans="1:9">
      <c r="A22" s="88"/>
      <c r="B22" s="103" t="s">
        <v>368</v>
      </c>
      <c r="C22" s="76">
        <v>349633716</v>
      </c>
      <c r="D22" s="76"/>
      <c r="E22" s="39"/>
      <c r="F22" s="33"/>
      <c r="G22" s="76">
        <v>372619194</v>
      </c>
      <c r="H22" s="76"/>
      <c r="I22" s="39"/>
    </row>
    <row r="23" spans="1:9" ht="15.75" thickBot="1">
      <c r="A23" s="88"/>
      <c r="B23" s="103"/>
      <c r="C23" s="66"/>
      <c r="D23" s="66"/>
      <c r="E23" s="41"/>
      <c r="F23" s="33"/>
      <c r="G23" s="66"/>
      <c r="H23" s="66"/>
      <c r="I23" s="41"/>
    </row>
    <row r="24" spans="1:9">
      <c r="A24" s="88"/>
      <c r="B24" s="94" t="s">
        <v>369</v>
      </c>
      <c r="C24" s="67"/>
      <c r="D24" s="67"/>
      <c r="E24" s="67"/>
      <c r="F24" s="12"/>
      <c r="G24" s="67"/>
      <c r="H24" s="67"/>
      <c r="I24" s="67"/>
    </row>
    <row r="25" spans="1:9">
      <c r="A25" s="88"/>
      <c r="B25" s="115" t="s">
        <v>74</v>
      </c>
      <c r="C25" s="65">
        <v>8357496</v>
      </c>
      <c r="D25" s="65"/>
      <c r="E25" s="33"/>
      <c r="F25" s="33"/>
      <c r="G25" s="65">
        <v>10241970</v>
      </c>
      <c r="H25" s="65"/>
      <c r="I25" s="33"/>
    </row>
    <row r="26" spans="1:9">
      <c r="A26" s="88"/>
      <c r="B26" s="115"/>
      <c r="C26" s="65"/>
      <c r="D26" s="65"/>
      <c r="E26" s="33"/>
      <c r="F26" s="33"/>
      <c r="G26" s="65"/>
      <c r="H26" s="65"/>
      <c r="I26" s="33"/>
    </row>
    <row r="27" spans="1:9">
      <c r="A27" s="88"/>
      <c r="B27" s="116" t="s">
        <v>370</v>
      </c>
      <c r="C27" s="63">
        <v>1379114</v>
      </c>
      <c r="D27" s="63"/>
      <c r="E27" s="24"/>
      <c r="F27" s="24"/>
      <c r="G27" s="63">
        <v>3465072</v>
      </c>
      <c r="H27" s="63"/>
      <c r="I27" s="24"/>
    </row>
    <row r="28" spans="1:9">
      <c r="A28" s="88"/>
      <c r="B28" s="116"/>
      <c r="C28" s="63"/>
      <c r="D28" s="63"/>
      <c r="E28" s="24"/>
      <c r="F28" s="24"/>
      <c r="G28" s="63"/>
      <c r="H28" s="63"/>
      <c r="I28" s="24"/>
    </row>
    <row r="29" spans="1:9">
      <c r="A29" s="88"/>
      <c r="B29" s="115" t="s">
        <v>371</v>
      </c>
      <c r="C29" s="65">
        <v>22611</v>
      </c>
      <c r="D29" s="65"/>
      <c r="E29" s="33"/>
      <c r="F29" s="33"/>
      <c r="G29" s="77" t="s">
        <v>372</v>
      </c>
      <c r="H29" s="77"/>
      <c r="I29" s="64" t="s">
        <v>291</v>
      </c>
    </row>
    <row r="30" spans="1:9" ht="15.75" thickBot="1">
      <c r="A30" s="88"/>
      <c r="B30" s="115"/>
      <c r="C30" s="66"/>
      <c r="D30" s="66"/>
      <c r="E30" s="41"/>
      <c r="F30" s="33"/>
      <c r="G30" s="80"/>
      <c r="H30" s="80"/>
      <c r="I30" s="79"/>
    </row>
    <row r="31" spans="1:9">
      <c r="A31" s="88"/>
      <c r="B31" s="62"/>
      <c r="C31" s="69">
        <v>9759221</v>
      </c>
      <c r="D31" s="69"/>
      <c r="E31" s="29"/>
      <c r="F31" s="24"/>
      <c r="G31" s="69">
        <v>13702529</v>
      </c>
      <c r="H31" s="69"/>
      <c r="I31" s="29"/>
    </row>
    <row r="32" spans="1:9" ht="15.75" thickBot="1">
      <c r="A32" s="88"/>
      <c r="B32" s="62"/>
      <c r="C32" s="112"/>
      <c r="D32" s="112"/>
      <c r="E32" s="37"/>
      <c r="F32" s="24"/>
      <c r="G32" s="112"/>
      <c r="H32" s="112"/>
      <c r="I32" s="37"/>
    </row>
    <row r="33" spans="1:25">
      <c r="A33" s="88"/>
      <c r="B33" s="103" t="s">
        <v>37</v>
      </c>
      <c r="C33" s="75" t="s">
        <v>229</v>
      </c>
      <c r="D33" s="76">
        <v>339874495</v>
      </c>
      <c r="E33" s="39"/>
      <c r="F33" s="33"/>
      <c r="G33" s="75" t="s">
        <v>229</v>
      </c>
      <c r="H33" s="76">
        <v>358916665</v>
      </c>
      <c r="I33" s="39"/>
    </row>
    <row r="34" spans="1:25" ht="15.75" thickBot="1">
      <c r="A34" s="88"/>
      <c r="B34" s="103"/>
      <c r="C34" s="117"/>
      <c r="D34" s="118"/>
      <c r="E34" s="119"/>
      <c r="F34" s="33"/>
      <c r="G34" s="117"/>
      <c r="H34" s="118"/>
      <c r="I34" s="119"/>
    </row>
    <row r="35" spans="1:25" ht="15.75" thickTop="1">
      <c r="A35" s="88"/>
      <c r="B35" s="87"/>
      <c r="C35" s="87"/>
      <c r="D35" s="87"/>
      <c r="E35" s="87"/>
      <c r="F35" s="87"/>
      <c r="G35" s="87"/>
      <c r="H35" s="87"/>
      <c r="I35" s="87"/>
      <c r="J35" s="87"/>
      <c r="K35" s="87"/>
      <c r="L35" s="87"/>
      <c r="M35" s="87"/>
      <c r="N35" s="87"/>
      <c r="O35" s="87"/>
      <c r="P35" s="87"/>
      <c r="Q35" s="87"/>
      <c r="R35" s="87"/>
      <c r="S35" s="87"/>
      <c r="T35" s="87"/>
      <c r="U35" s="87"/>
      <c r="V35" s="87"/>
      <c r="W35" s="87"/>
      <c r="X35" s="87"/>
      <c r="Y35" s="87"/>
    </row>
    <row r="36" spans="1:25">
      <c r="A36" s="88"/>
      <c r="B36" s="90" t="s">
        <v>373</v>
      </c>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88"/>
      <c r="B37" s="23"/>
      <c r="C37" s="23"/>
      <c r="D37" s="23"/>
      <c r="E37" s="23"/>
      <c r="F37" s="23"/>
      <c r="G37" s="23"/>
      <c r="H37" s="23"/>
      <c r="I37" s="23"/>
      <c r="J37" s="23"/>
      <c r="K37" s="23"/>
      <c r="L37" s="23"/>
      <c r="M37" s="23"/>
      <c r="N37" s="23"/>
    </row>
    <row r="38" spans="1:25">
      <c r="A38" s="88"/>
      <c r="B38" s="13"/>
      <c r="C38" s="13"/>
      <c r="D38" s="13"/>
      <c r="E38" s="13"/>
      <c r="F38" s="13"/>
      <c r="G38" s="13"/>
      <c r="H38" s="13"/>
      <c r="I38" s="13"/>
      <c r="J38" s="13"/>
      <c r="K38" s="13"/>
      <c r="L38" s="13"/>
      <c r="M38" s="13"/>
      <c r="N38" s="13"/>
    </row>
    <row r="39" spans="1:25" ht="15.75" thickBot="1">
      <c r="A39" s="88"/>
      <c r="B39" s="12"/>
      <c r="C39" s="12"/>
      <c r="D39" s="27" t="s">
        <v>374</v>
      </c>
      <c r="E39" s="27"/>
      <c r="F39" s="27"/>
      <c r="G39" s="27"/>
      <c r="H39" s="27"/>
      <c r="I39" s="27"/>
      <c r="J39" s="27"/>
      <c r="K39" s="12"/>
      <c r="L39" s="27" t="s">
        <v>375</v>
      </c>
      <c r="M39" s="27"/>
      <c r="N39" s="27"/>
    </row>
    <row r="40" spans="1:25" ht="15.75" thickBot="1">
      <c r="A40" s="88"/>
      <c r="B40" s="16"/>
      <c r="C40" s="12"/>
      <c r="D40" s="28">
        <v>2014</v>
      </c>
      <c r="E40" s="28"/>
      <c r="F40" s="28"/>
      <c r="G40" s="12"/>
      <c r="H40" s="28">
        <v>2013</v>
      </c>
      <c r="I40" s="28"/>
      <c r="J40" s="28"/>
      <c r="K40" s="12"/>
      <c r="L40" s="28">
        <v>2012</v>
      </c>
      <c r="M40" s="28"/>
      <c r="N40" s="28"/>
    </row>
    <row r="41" spans="1:25">
      <c r="A41" s="88"/>
      <c r="B41" s="103" t="s">
        <v>376</v>
      </c>
      <c r="C41" s="33"/>
      <c r="D41" s="75" t="s">
        <v>229</v>
      </c>
      <c r="E41" s="76">
        <v>10241970</v>
      </c>
      <c r="F41" s="39"/>
      <c r="G41" s="33"/>
      <c r="H41" s="75" t="s">
        <v>229</v>
      </c>
      <c r="I41" s="76">
        <v>11318371</v>
      </c>
      <c r="J41" s="39"/>
      <c r="K41" s="33"/>
      <c r="L41" s="75" t="s">
        <v>229</v>
      </c>
      <c r="M41" s="76">
        <v>14615198</v>
      </c>
      <c r="N41" s="39"/>
    </row>
    <row r="42" spans="1:25">
      <c r="A42" s="88"/>
      <c r="B42" s="103"/>
      <c r="C42" s="33"/>
      <c r="D42" s="64"/>
      <c r="E42" s="65"/>
      <c r="F42" s="33"/>
      <c r="G42" s="33"/>
      <c r="H42" s="64"/>
      <c r="I42" s="65"/>
      <c r="J42" s="33"/>
      <c r="K42" s="33"/>
      <c r="L42" s="64"/>
      <c r="M42" s="65"/>
      <c r="N42" s="33"/>
    </row>
    <row r="43" spans="1:25">
      <c r="A43" s="88"/>
      <c r="B43" s="101" t="s">
        <v>97</v>
      </c>
      <c r="C43" s="24"/>
      <c r="D43" s="63">
        <v>450000</v>
      </c>
      <c r="E43" s="63"/>
      <c r="F43" s="24"/>
      <c r="G43" s="24"/>
      <c r="H43" s="63">
        <v>2645381</v>
      </c>
      <c r="I43" s="63"/>
      <c r="J43" s="24"/>
      <c r="K43" s="24"/>
      <c r="L43" s="63">
        <v>1975000</v>
      </c>
      <c r="M43" s="63"/>
      <c r="N43" s="24"/>
    </row>
    <row r="44" spans="1:25">
      <c r="A44" s="88"/>
      <c r="B44" s="101"/>
      <c r="C44" s="24"/>
      <c r="D44" s="63"/>
      <c r="E44" s="63"/>
      <c r="F44" s="24"/>
      <c r="G44" s="24"/>
      <c r="H44" s="63"/>
      <c r="I44" s="63"/>
      <c r="J44" s="24"/>
      <c r="K44" s="24"/>
      <c r="L44" s="63"/>
      <c r="M44" s="63"/>
      <c r="N44" s="24"/>
    </row>
    <row r="45" spans="1:25">
      <c r="A45" s="88"/>
      <c r="B45" s="95" t="s">
        <v>377</v>
      </c>
      <c r="C45" s="20"/>
      <c r="D45" s="77" t="s">
        <v>378</v>
      </c>
      <c r="E45" s="77"/>
      <c r="F45" s="55" t="s">
        <v>291</v>
      </c>
      <c r="G45" s="20"/>
      <c r="H45" s="77" t="s">
        <v>379</v>
      </c>
      <c r="I45" s="77"/>
      <c r="J45" s="55" t="s">
        <v>291</v>
      </c>
      <c r="K45" s="20"/>
      <c r="L45" s="77" t="s">
        <v>380</v>
      </c>
      <c r="M45" s="77"/>
      <c r="N45" s="55" t="s">
        <v>291</v>
      </c>
    </row>
    <row r="46" spans="1:25">
      <c r="A46" s="88"/>
      <c r="B46" s="101" t="s">
        <v>381</v>
      </c>
      <c r="C46" s="24"/>
      <c r="D46" s="63">
        <v>780359</v>
      </c>
      <c r="E46" s="63"/>
      <c r="F46" s="24"/>
      <c r="G46" s="24"/>
      <c r="H46" s="63">
        <v>1488048</v>
      </c>
      <c r="I46" s="63"/>
      <c r="J46" s="24"/>
      <c r="K46" s="24"/>
      <c r="L46" s="63">
        <v>2150566</v>
      </c>
      <c r="M46" s="63"/>
      <c r="N46" s="24"/>
    </row>
    <row r="47" spans="1:25" ht="15.75" thickBot="1">
      <c r="A47" s="88"/>
      <c r="B47" s="101"/>
      <c r="C47" s="24"/>
      <c r="D47" s="112"/>
      <c r="E47" s="112"/>
      <c r="F47" s="37"/>
      <c r="G47" s="24"/>
      <c r="H47" s="112"/>
      <c r="I47" s="112"/>
      <c r="J47" s="37"/>
      <c r="K47" s="24"/>
      <c r="L47" s="112"/>
      <c r="M47" s="112"/>
      <c r="N47" s="37"/>
    </row>
    <row r="48" spans="1:25">
      <c r="A48" s="88"/>
      <c r="B48" s="103" t="s">
        <v>382</v>
      </c>
      <c r="C48" s="33"/>
      <c r="D48" s="75" t="s">
        <v>229</v>
      </c>
      <c r="E48" s="76">
        <v>8357496</v>
      </c>
      <c r="F48" s="39"/>
      <c r="G48" s="33"/>
      <c r="H48" s="75" t="s">
        <v>229</v>
      </c>
      <c r="I48" s="76">
        <v>10241970</v>
      </c>
      <c r="J48" s="39"/>
      <c r="K48" s="33"/>
      <c r="L48" s="75" t="s">
        <v>229</v>
      </c>
      <c r="M48" s="76">
        <v>11318371</v>
      </c>
      <c r="N48" s="39"/>
    </row>
    <row r="49" spans="1:25" ht="15.75" thickBot="1">
      <c r="A49" s="88"/>
      <c r="B49" s="103"/>
      <c r="C49" s="33"/>
      <c r="D49" s="117"/>
      <c r="E49" s="118"/>
      <c r="F49" s="119"/>
      <c r="G49" s="33"/>
      <c r="H49" s="117"/>
      <c r="I49" s="118"/>
      <c r="J49" s="119"/>
      <c r="K49" s="33"/>
      <c r="L49" s="117"/>
      <c r="M49" s="118"/>
      <c r="N49" s="119"/>
    </row>
    <row r="50" spans="1:25" ht="15.75" thickTop="1">
      <c r="A50" s="88"/>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ht="25.5" customHeight="1">
      <c r="A51" s="88"/>
      <c r="B51" s="90" t="s">
        <v>383</v>
      </c>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88"/>
      <c r="B52" s="87"/>
      <c r="C52" s="87"/>
      <c r="D52" s="87"/>
      <c r="E52" s="87"/>
      <c r="F52" s="87"/>
      <c r="G52" s="87"/>
      <c r="H52" s="87"/>
      <c r="I52" s="87"/>
      <c r="J52" s="87"/>
      <c r="K52" s="87"/>
      <c r="L52" s="87"/>
      <c r="M52" s="87"/>
      <c r="N52" s="87"/>
      <c r="O52" s="87"/>
      <c r="P52" s="87"/>
      <c r="Q52" s="87"/>
      <c r="R52" s="87"/>
      <c r="S52" s="87"/>
      <c r="T52" s="87"/>
      <c r="U52" s="87"/>
      <c r="V52" s="87"/>
      <c r="W52" s="87"/>
      <c r="X52" s="87"/>
      <c r="Y52" s="87"/>
    </row>
    <row r="53" spans="1:25">
      <c r="A53" s="88"/>
      <c r="B53" s="113" t="s">
        <v>384</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row>
    <row r="54" spans="1:25">
      <c r="A54" s="88"/>
      <c r="B54" s="87"/>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88"/>
      <c r="B55" s="90" t="s">
        <v>385</v>
      </c>
      <c r="C55" s="90"/>
      <c r="D55" s="90"/>
      <c r="E55" s="90"/>
      <c r="F55" s="90"/>
      <c r="G55" s="90"/>
      <c r="H55" s="90"/>
      <c r="I55" s="90"/>
      <c r="J55" s="90"/>
      <c r="K55" s="90"/>
      <c r="L55" s="90"/>
      <c r="M55" s="90"/>
      <c r="N55" s="90"/>
      <c r="O55" s="90"/>
      <c r="P55" s="90"/>
      <c r="Q55" s="90"/>
      <c r="R55" s="90"/>
      <c r="S55" s="90"/>
      <c r="T55" s="90"/>
      <c r="U55" s="90"/>
      <c r="V55" s="90"/>
      <c r="W55" s="90"/>
      <c r="X55" s="90"/>
      <c r="Y55" s="90"/>
    </row>
    <row r="56" spans="1:25">
      <c r="A56" s="88"/>
      <c r="B56" s="23"/>
      <c r="C56" s="23"/>
      <c r="D56" s="23"/>
      <c r="E56" s="23"/>
      <c r="F56" s="23"/>
      <c r="G56" s="23"/>
      <c r="H56" s="23"/>
      <c r="I56" s="23"/>
      <c r="J56" s="23"/>
      <c r="K56" s="23"/>
      <c r="L56" s="23"/>
      <c r="M56" s="23"/>
      <c r="N56" s="23"/>
      <c r="O56" s="23"/>
      <c r="P56" s="23"/>
      <c r="Q56" s="23"/>
      <c r="R56" s="23"/>
      <c r="S56" s="23"/>
      <c r="T56" s="23"/>
      <c r="U56" s="23"/>
    </row>
    <row r="57" spans="1:25">
      <c r="A57" s="88"/>
      <c r="B57" s="13"/>
      <c r="C57" s="13"/>
      <c r="D57" s="13"/>
      <c r="E57" s="13"/>
      <c r="F57" s="13"/>
      <c r="G57" s="13"/>
      <c r="H57" s="13"/>
      <c r="I57" s="13"/>
      <c r="J57" s="13"/>
      <c r="K57" s="13"/>
      <c r="L57" s="13"/>
      <c r="M57" s="13"/>
      <c r="N57" s="13"/>
      <c r="O57" s="13"/>
      <c r="P57" s="13"/>
      <c r="Q57" s="13"/>
      <c r="R57" s="13"/>
      <c r="S57" s="13"/>
      <c r="T57" s="13"/>
      <c r="U57" s="13"/>
    </row>
    <row r="58" spans="1:25" ht="15.75" thickBot="1">
      <c r="A58" s="88"/>
      <c r="B58" s="12"/>
      <c r="C58" s="27" t="s">
        <v>386</v>
      </c>
      <c r="D58" s="27"/>
      <c r="E58" s="27"/>
      <c r="F58" s="27"/>
      <c r="G58" s="27"/>
      <c r="H58" s="27"/>
      <c r="I58" s="27"/>
      <c r="J58" s="27"/>
      <c r="K58" s="27"/>
      <c r="L58" s="27"/>
      <c r="M58" s="27"/>
      <c r="N58" s="27"/>
      <c r="O58" s="27"/>
      <c r="P58" s="27"/>
      <c r="Q58" s="27"/>
      <c r="R58" s="27"/>
      <c r="S58" s="27"/>
      <c r="T58" s="27"/>
      <c r="U58" s="27"/>
    </row>
    <row r="59" spans="1:25">
      <c r="A59" s="88"/>
      <c r="B59" s="121">
        <v>42004</v>
      </c>
      <c r="C59" s="29"/>
      <c r="D59" s="29"/>
      <c r="E59" s="29"/>
      <c r="F59" s="29"/>
      <c r="G59" s="29"/>
      <c r="H59" s="29"/>
      <c r="I59" s="29"/>
      <c r="J59" s="29"/>
      <c r="K59" s="99" t="s">
        <v>389</v>
      </c>
      <c r="L59" s="99"/>
      <c r="M59" s="99"/>
      <c r="N59" s="29"/>
      <c r="O59" s="29"/>
      <c r="P59" s="29"/>
      <c r="Q59" s="29"/>
      <c r="R59" s="29"/>
      <c r="S59" s="29"/>
      <c r="T59" s="29"/>
      <c r="U59" s="29"/>
    </row>
    <row r="60" spans="1:25" ht="15.75" thickBot="1">
      <c r="A60" s="88"/>
      <c r="B60" s="121"/>
      <c r="C60" s="27" t="s">
        <v>387</v>
      </c>
      <c r="D60" s="27"/>
      <c r="E60" s="27"/>
      <c r="F60" s="24"/>
      <c r="G60" s="27" t="s">
        <v>388</v>
      </c>
      <c r="H60" s="27"/>
      <c r="I60" s="27"/>
      <c r="J60" s="24"/>
      <c r="K60" s="27" t="s">
        <v>390</v>
      </c>
      <c r="L60" s="27"/>
      <c r="M60" s="27"/>
      <c r="N60" s="24"/>
      <c r="O60" s="27" t="s">
        <v>391</v>
      </c>
      <c r="P60" s="27"/>
      <c r="Q60" s="27"/>
      <c r="R60" s="24"/>
      <c r="S60" s="27" t="s">
        <v>392</v>
      </c>
      <c r="T60" s="27"/>
      <c r="U60" s="27"/>
    </row>
    <row r="61" spans="1:25">
      <c r="A61" s="88"/>
      <c r="B61" s="122" t="s">
        <v>393</v>
      </c>
      <c r="C61" s="75" t="s">
        <v>229</v>
      </c>
      <c r="D61" s="76">
        <v>69163911</v>
      </c>
      <c r="E61" s="39"/>
      <c r="F61" s="33"/>
      <c r="G61" s="75" t="s">
        <v>229</v>
      </c>
      <c r="H61" s="76">
        <v>956976</v>
      </c>
      <c r="I61" s="39"/>
      <c r="J61" s="33"/>
      <c r="K61" s="75" t="s">
        <v>229</v>
      </c>
      <c r="L61" s="76">
        <v>639638</v>
      </c>
      <c r="M61" s="39"/>
      <c r="N61" s="33"/>
      <c r="O61" s="75" t="s">
        <v>229</v>
      </c>
      <c r="P61" s="76">
        <v>6522292</v>
      </c>
      <c r="Q61" s="39"/>
      <c r="R61" s="33"/>
      <c r="S61" s="75" t="s">
        <v>229</v>
      </c>
      <c r="T61" s="76">
        <v>77282817</v>
      </c>
      <c r="U61" s="39"/>
    </row>
    <row r="62" spans="1:25">
      <c r="A62" s="88"/>
      <c r="B62" s="122"/>
      <c r="C62" s="107"/>
      <c r="D62" s="108"/>
      <c r="E62" s="109"/>
      <c r="F62" s="33"/>
      <c r="G62" s="107"/>
      <c r="H62" s="108"/>
      <c r="I62" s="109"/>
      <c r="J62" s="33"/>
      <c r="K62" s="64"/>
      <c r="L62" s="65"/>
      <c r="M62" s="33"/>
      <c r="N62" s="33"/>
      <c r="O62" s="64"/>
      <c r="P62" s="65"/>
      <c r="Q62" s="33"/>
      <c r="R62" s="33"/>
      <c r="S62" s="64"/>
      <c r="T62" s="65"/>
      <c r="U62" s="33"/>
    </row>
    <row r="63" spans="1:25">
      <c r="A63" s="88"/>
      <c r="B63" s="90" t="s">
        <v>394</v>
      </c>
      <c r="C63" s="63">
        <v>48283560</v>
      </c>
      <c r="D63" s="63"/>
      <c r="E63" s="24"/>
      <c r="F63" s="24"/>
      <c r="G63" s="63">
        <v>1046624</v>
      </c>
      <c r="H63" s="63"/>
      <c r="I63" s="24"/>
      <c r="J63" s="24"/>
      <c r="K63" s="63">
        <v>128033</v>
      </c>
      <c r="L63" s="63"/>
      <c r="M63" s="24"/>
      <c r="N63" s="24"/>
      <c r="O63" s="63">
        <v>933007</v>
      </c>
      <c r="P63" s="63"/>
      <c r="Q63" s="24"/>
      <c r="R63" s="24"/>
      <c r="S63" s="63">
        <v>50391224</v>
      </c>
      <c r="T63" s="63"/>
      <c r="U63" s="24"/>
    </row>
    <row r="64" spans="1:25">
      <c r="A64" s="88"/>
      <c r="B64" s="90"/>
      <c r="C64" s="63"/>
      <c r="D64" s="63"/>
      <c r="E64" s="24"/>
      <c r="F64" s="24"/>
      <c r="G64" s="63"/>
      <c r="H64" s="63"/>
      <c r="I64" s="24"/>
      <c r="J64" s="24"/>
      <c r="K64" s="63"/>
      <c r="L64" s="63"/>
      <c r="M64" s="24"/>
      <c r="N64" s="24"/>
      <c r="O64" s="63"/>
      <c r="P64" s="63"/>
      <c r="Q64" s="24"/>
      <c r="R64" s="24"/>
      <c r="S64" s="63"/>
      <c r="T64" s="63"/>
      <c r="U64" s="24"/>
    </row>
    <row r="65" spans="1:25">
      <c r="A65" s="88"/>
      <c r="B65" s="122" t="s">
        <v>364</v>
      </c>
      <c r="C65" s="65">
        <v>9691685</v>
      </c>
      <c r="D65" s="65"/>
      <c r="E65" s="33"/>
      <c r="F65" s="33"/>
      <c r="G65" s="65">
        <v>340706</v>
      </c>
      <c r="H65" s="65"/>
      <c r="I65" s="33"/>
      <c r="J65" s="33"/>
      <c r="K65" s="65">
        <v>202895</v>
      </c>
      <c r="L65" s="65"/>
      <c r="M65" s="33"/>
      <c r="N65" s="33"/>
      <c r="O65" s="65">
        <v>329181</v>
      </c>
      <c r="P65" s="65"/>
      <c r="Q65" s="33"/>
      <c r="R65" s="33"/>
      <c r="S65" s="65">
        <v>10564467</v>
      </c>
      <c r="T65" s="65"/>
      <c r="U65" s="33"/>
    </row>
    <row r="66" spans="1:25">
      <c r="A66" s="88"/>
      <c r="B66" s="122"/>
      <c r="C66" s="65"/>
      <c r="D66" s="65"/>
      <c r="E66" s="33"/>
      <c r="F66" s="33"/>
      <c r="G66" s="65"/>
      <c r="H66" s="65"/>
      <c r="I66" s="33"/>
      <c r="J66" s="33"/>
      <c r="K66" s="65"/>
      <c r="L66" s="65"/>
      <c r="M66" s="33"/>
      <c r="N66" s="33"/>
      <c r="O66" s="65"/>
      <c r="P66" s="65"/>
      <c r="Q66" s="33"/>
      <c r="R66" s="33"/>
      <c r="S66" s="65"/>
      <c r="T66" s="65"/>
      <c r="U66" s="33"/>
    </row>
    <row r="67" spans="1:25">
      <c r="A67" s="88"/>
      <c r="B67" s="90" t="s">
        <v>365</v>
      </c>
      <c r="C67" s="63">
        <v>125339273</v>
      </c>
      <c r="D67" s="63"/>
      <c r="E67" s="24"/>
      <c r="F67" s="24"/>
      <c r="G67" s="63">
        <v>32549335</v>
      </c>
      <c r="H67" s="63"/>
      <c r="I67" s="24"/>
      <c r="J67" s="24"/>
      <c r="K67" s="63">
        <v>35169358</v>
      </c>
      <c r="L67" s="63"/>
      <c r="M67" s="24"/>
      <c r="N67" s="24"/>
      <c r="O67" s="63">
        <v>16472243</v>
      </c>
      <c r="P67" s="63"/>
      <c r="Q67" s="24"/>
      <c r="R67" s="24"/>
      <c r="S67" s="63">
        <v>209530209</v>
      </c>
      <c r="T67" s="63"/>
      <c r="U67" s="24"/>
    </row>
    <row r="68" spans="1:25" ht="15.75" thickBot="1">
      <c r="A68" s="88"/>
      <c r="B68" s="90"/>
      <c r="C68" s="112"/>
      <c r="D68" s="112"/>
      <c r="E68" s="37"/>
      <c r="F68" s="24"/>
      <c r="G68" s="112"/>
      <c r="H68" s="112"/>
      <c r="I68" s="37"/>
      <c r="J68" s="24"/>
      <c r="K68" s="112"/>
      <c r="L68" s="112"/>
      <c r="M68" s="37"/>
      <c r="N68" s="24"/>
      <c r="O68" s="112"/>
      <c r="P68" s="112"/>
      <c r="Q68" s="37"/>
      <c r="R68" s="24"/>
      <c r="S68" s="112"/>
      <c r="T68" s="112"/>
      <c r="U68" s="37"/>
    </row>
    <row r="69" spans="1:25">
      <c r="A69" s="88"/>
      <c r="B69" s="122" t="s">
        <v>143</v>
      </c>
      <c r="C69" s="75" t="s">
        <v>229</v>
      </c>
      <c r="D69" s="76">
        <v>252478429</v>
      </c>
      <c r="E69" s="39"/>
      <c r="F69" s="33"/>
      <c r="G69" s="75" t="s">
        <v>229</v>
      </c>
      <c r="H69" s="76">
        <v>34893641</v>
      </c>
      <c r="I69" s="39"/>
      <c r="J69" s="33"/>
      <c r="K69" s="75" t="s">
        <v>229</v>
      </c>
      <c r="L69" s="76">
        <v>36139924</v>
      </c>
      <c r="M69" s="39"/>
      <c r="N69" s="33"/>
      <c r="O69" s="75" t="s">
        <v>229</v>
      </c>
      <c r="P69" s="76">
        <v>24256723</v>
      </c>
      <c r="Q69" s="39"/>
      <c r="R69" s="33"/>
      <c r="S69" s="75" t="s">
        <v>229</v>
      </c>
      <c r="T69" s="76">
        <v>347768717</v>
      </c>
      <c r="U69" s="39"/>
    </row>
    <row r="70" spans="1:25" ht="15.75" thickBot="1">
      <c r="A70" s="88"/>
      <c r="B70" s="122"/>
      <c r="C70" s="117"/>
      <c r="D70" s="118"/>
      <c r="E70" s="119"/>
      <c r="F70" s="33"/>
      <c r="G70" s="117"/>
      <c r="H70" s="118"/>
      <c r="I70" s="119"/>
      <c r="J70" s="33"/>
      <c r="K70" s="117"/>
      <c r="L70" s="118"/>
      <c r="M70" s="119"/>
      <c r="N70" s="33"/>
      <c r="O70" s="117"/>
      <c r="P70" s="118"/>
      <c r="Q70" s="119"/>
      <c r="R70" s="33"/>
      <c r="S70" s="117"/>
      <c r="T70" s="118"/>
      <c r="U70" s="119"/>
    </row>
    <row r="71" spans="1:25" ht="15.75" thickTop="1">
      <c r="A71" s="88"/>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88"/>
      <c r="B72" s="23"/>
      <c r="C72" s="23"/>
      <c r="D72" s="23"/>
      <c r="E72" s="23"/>
      <c r="F72" s="23"/>
      <c r="G72" s="23"/>
      <c r="H72" s="23"/>
      <c r="I72" s="23"/>
      <c r="J72" s="23"/>
      <c r="K72" s="23"/>
      <c r="L72" s="23"/>
      <c r="M72" s="23"/>
      <c r="N72" s="23"/>
      <c r="O72" s="23"/>
      <c r="P72" s="23"/>
      <c r="Q72" s="23"/>
      <c r="R72" s="23"/>
      <c r="S72" s="23"/>
      <c r="T72" s="23"/>
      <c r="U72" s="23"/>
    </row>
    <row r="73" spans="1:25">
      <c r="A73" s="88"/>
      <c r="B73" s="13"/>
      <c r="C73" s="13"/>
      <c r="D73" s="13"/>
      <c r="E73" s="13"/>
      <c r="F73" s="13"/>
      <c r="G73" s="13"/>
      <c r="H73" s="13"/>
      <c r="I73" s="13"/>
      <c r="J73" s="13"/>
      <c r="K73" s="13"/>
      <c r="L73" s="13"/>
      <c r="M73" s="13"/>
      <c r="N73" s="13"/>
      <c r="O73" s="13"/>
      <c r="P73" s="13"/>
      <c r="Q73" s="13"/>
      <c r="R73" s="13"/>
      <c r="S73" s="13"/>
      <c r="T73" s="13"/>
      <c r="U73" s="13"/>
    </row>
    <row r="74" spans="1:25" ht="15.75" thickBot="1">
      <c r="A74" s="88"/>
      <c r="B74" s="12"/>
      <c r="C74" s="27" t="s">
        <v>386</v>
      </c>
      <c r="D74" s="27"/>
      <c r="E74" s="27"/>
      <c r="F74" s="27"/>
      <c r="G74" s="27"/>
      <c r="H74" s="27"/>
      <c r="I74" s="27"/>
      <c r="J74" s="27"/>
      <c r="K74" s="27"/>
      <c r="L74" s="27"/>
      <c r="M74" s="27"/>
      <c r="N74" s="27"/>
      <c r="O74" s="27"/>
      <c r="P74" s="27"/>
      <c r="Q74" s="27"/>
      <c r="R74" s="27"/>
      <c r="S74" s="27"/>
      <c r="T74" s="27"/>
      <c r="U74" s="27"/>
    </row>
    <row r="75" spans="1:25">
      <c r="A75" s="88"/>
      <c r="B75" s="121">
        <v>41639</v>
      </c>
      <c r="C75" s="29"/>
      <c r="D75" s="29"/>
      <c r="E75" s="29"/>
      <c r="F75" s="29"/>
      <c r="G75" s="29"/>
      <c r="H75" s="29"/>
      <c r="I75" s="29"/>
      <c r="J75" s="29"/>
      <c r="K75" s="99" t="s">
        <v>389</v>
      </c>
      <c r="L75" s="99"/>
      <c r="M75" s="99"/>
      <c r="N75" s="29"/>
      <c r="O75" s="29"/>
      <c r="P75" s="29"/>
      <c r="Q75" s="29"/>
      <c r="R75" s="29"/>
      <c r="S75" s="29"/>
      <c r="T75" s="29"/>
      <c r="U75" s="29"/>
    </row>
    <row r="76" spans="1:25" ht="15.75" thickBot="1">
      <c r="A76" s="88"/>
      <c r="B76" s="121"/>
      <c r="C76" s="27" t="s">
        <v>387</v>
      </c>
      <c r="D76" s="27"/>
      <c r="E76" s="27"/>
      <c r="F76" s="123"/>
      <c r="G76" s="27" t="s">
        <v>388</v>
      </c>
      <c r="H76" s="27"/>
      <c r="I76" s="27"/>
      <c r="J76" s="123"/>
      <c r="K76" s="27" t="s">
        <v>390</v>
      </c>
      <c r="L76" s="27"/>
      <c r="M76" s="27"/>
      <c r="N76" s="123"/>
      <c r="O76" s="27" t="s">
        <v>391</v>
      </c>
      <c r="P76" s="27"/>
      <c r="Q76" s="27"/>
      <c r="R76" s="123"/>
      <c r="S76" s="27" t="s">
        <v>392</v>
      </c>
      <c r="T76" s="27"/>
      <c r="U76" s="27"/>
    </row>
    <row r="77" spans="1:25">
      <c r="A77" s="88"/>
      <c r="B77" s="122" t="s">
        <v>393</v>
      </c>
      <c r="C77" s="75" t="s">
        <v>229</v>
      </c>
      <c r="D77" s="76">
        <v>74505587</v>
      </c>
      <c r="E77" s="39"/>
      <c r="F77" s="33"/>
      <c r="G77" s="75" t="s">
        <v>229</v>
      </c>
      <c r="H77" s="76">
        <v>890902</v>
      </c>
      <c r="I77" s="39"/>
      <c r="J77" s="33"/>
      <c r="K77" s="75" t="s">
        <v>229</v>
      </c>
      <c r="L77" s="76">
        <v>403138</v>
      </c>
      <c r="M77" s="39"/>
      <c r="N77" s="33"/>
      <c r="O77" s="75" t="s">
        <v>229</v>
      </c>
      <c r="P77" s="76">
        <v>7204855</v>
      </c>
      <c r="Q77" s="39"/>
      <c r="R77" s="33"/>
      <c r="S77" s="75" t="s">
        <v>229</v>
      </c>
      <c r="T77" s="76">
        <v>83004482</v>
      </c>
      <c r="U77" s="39"/>
    </row>
    <row r="78" spans="1:25">
      <c r="A78" s="88"/>
      <c r="B78" s="122"/>
      <c r="C78" s="107"/>
      <c r="D78" s="108"/>
      <c r="E78" s="109"/>
      <c r="F78" s="33"/>
      <c r="G78" s="107"/>
      <c r="H78" s="108"/>
      <c r="I78" s="109"/>
      <c r="J78" s="33"/>
      <c r="K78" s="64"/>
      <c r="L78" s="65"/>
      <c r="M78" s="33"/>
      <c r="N78" s="33"/>
      <c r="O78" s="64"/>
      <c r="P78" s="65"/>
      <c r="Q78" s="33"/>
      <c r="R78" s="33"/>
      <c r="S78" s="64"/>
      <c r="T78" s="65"/>
      <c r="U78" s="33"/>
    </row>
    <row r="79" spans="1:25">
      <c r="A79" s="88"/>
      <c r="B79" s="90" t="s">
        <v>394</v>
      </c>
      <c r="C79" s="63">
        <v>50370640</v>
      </c>
      <c r="D79" s="63"/>
      <c r="E79" s="24"/>
      <c r="F79" s="24"/>
      <c r="G79" s="63">
        <v>843799</v>
      </c>
      <c r="H79" s="63"/>
      <c r="I79" s="24"/>
      <c r="J79" s="24"/>
      <c r="K79" s="63">
        <v>143649</v>
      </c>
      <c r="L79" s="63"/>
      <c r="M79" s="24"/>
      <c r="N79" s="24"/>
      <c r="O79" s="63">
        <v>847813</v>
      </c>
      <c r="P79" s="63"/>
      <c r="Q79" s="24"/>
      <c r="R79" s="24"/>
      <c r="S79" s="63">
        <v>52205901</v>
      </c>
      <c r="T79" s="63"/>
      <c r="U79" s="24"/>
    </row>
    <row r="80" spans="1:25">
      <c r="A80" s="88"/>
      <c r="B80" s="90"/>
      <c r="C80" s="63"/>
      <c r="D80" s="63"/>
      <c r="E80" s="24"/>
      <c r="F80" s="24"/>
      <c r="G80" s="63"/>
      <c r="H80" s="63"/>
      <c r="I80" s="24"/>
      <c r="J80" s="24"/>
      <c r="K80" s="63"/>
      <c r="L80" s="63"/>
      <c r="M80" s="24"/>
      <c r="N80" s="24"/>
      <c r="O80" s="63"/>
      <c r="P80" s="63"/>
      <c r="Q80" s="24"/>
      <c r="R80" s="24"/>
      <c r="S80" s="63"/>
      <c r="T80" s="63"/>
      <c r="U80" s="24"/>
    </row>
    <row r="81" spans="1:25">
      <c r="A81" s="88"/>
      <c r="B81" s="122" t="s">
        <v>364</v>
      </c>
      <c r="C81" s="65">
        <v>6807620</v>
      </c>
      <c r="D81" s="65"/>
      <c r="E81" s="33"/>
      <c r="F81" s="33"/>
      <c r="G81" s="65">
        <v>368019</v>
      </c>
      <c r="H81" s="65"/>
      <c r="I81" s="33"/>
      <c r="J81" s="33"/>
      <c r="K81" s="65">
        <v>524928</v>
      </c>
      <c r="L81" s="65"/>
      <c r="M81" s="33"/>
      <c r="N81" s="33"/>
      <c r="O81" s="65">
        <v>74531</v>
      </c>
      <c r="P81" s="65"/>
      <c r="Q81" s="33"/>
      <c r="R81" s="33"/>
      <c r="S81" s="65">
        <v>7775098</v>
      </c>
      <c r="T81" s="65"/>
      <c r="U81" s="33"/>
    </row>
    <row r="82" spans="1:25">
      <c r="A82" s="88"/>
      <c r="B82" s="122"/>
      <c r="C82" s="65"/>
      <c r="D82" s="65"/>
      <c r="E82" s="33"/>
      <c r="F82" s="33"/>
      <c r="G82" s="65"/>
      <c r="H82" s="65"/>
      <c r="I82" s="33"/>
      <c r="J82" s="33"/>
      <c r="K82" s="65"/>
      <c r="L82" s="65"/>
      <c r="M82" s="33"/>
      <c r="N82" s="33"/>
      <c r="O82" s="65"/>
      <c r="P82" s="65"/>
      <c r="Q82" s="33"/>
      <c r="R82" s="33"/>
      <c r="S82" s="65"/>
      <c r="T82" s="65"/>
      <c r="U82" s="33"/>
    </row>
    <row r="83" spans="1:25">
      <c r="A83" s="88"/>
      <c r="B83" s="90" t="s">
        <v>365</v>
      </c>
      <c r="C83" s="63">
        <v>135793150</v>
      </c>
      <c r="D83" s="63"/>
      <c r="E83" s="24"/>
      <c r="F83" s="24"/>
      <c r="G83" s="63">
        <v>43252464</v>
      </c>
      <c r="H83" s="63"/>
      <c r="I83" s="24"/>
      <c r="J83" s="24"/>
      <c r="K83" s="63">
        <v>25581235</v>
      </c>
      <c r="L83" s="63"/>
      <c r="M83" s="24"/>
      <c r="N83" s="24"/>
      <c r="O83" s="63">
        <v>23772706</v>
      </c>
      <c r="P83" s="63"/>
      <c r="Q83" s="24"/>
      <c r="R83" s="24"/>
      <c r="S83" s="63">
        <v>228399555</v>
      </c>
      <c r="T83" s="63"/>
      <c r="U83" s="24"/>
    </row>
    <row r="84" spans="1:25" ht="15.75" thickBot="1">
      <c r="A84" s="88"/>
      <c r="B84" s="90"/>
      <c r="C84" s="112"/>
      <c r="D84" s="112"/>
      <c r="E84" s="37"/>
      <c r="F84" s="24"/>
      <c r="G84" s="112"/>
      <c r="H84" s="112"/>
      <c r="I84" s="37"/>
      <c r="J84" s="24"/>
      <c r="K84" s="112"/>
      <c r="L84" s="112"/>
      <c r="M84" s="37"/>
      <c r="N84" s="24"/>
      <c r="O84" s="112"/>
      <c r="P84" s="112"/>
      <c r="Q84" s="37"/>
      <c r="R84" s="24"/>
      <c r="S84" s="112"/>
      <c r="T84" s="112"/>
      <c r="U84" s="37"/>
    </row>
    <row r="85" spans="1:25">
      <c r="A85" s="88"/>
      <c r="B85" s="122" t="s">
        <v>143</v>
      </c>
      <c r="C85" s="75" t="s">
        <v>229</v>
      </c>
      <c r="D85" s="76">
        <v>267476997</v>
      </c>
      <c r="E85" s="39"/>
      <c r="F85" s="33"/>
      <c r="G85" s="75" t="s">
        <v>229</v>
      </c>
      <c r="H85" s="76">
        <v>45355184</v>
      </c>
      <c r="I85" s="39"/>
      <c r="J85" s="33"/>
      <c r="K85" s="75" t="s">
        <v>229</v>
      </c>
      <c r="L85" s="76">
        <v>26652950</v>
      </c>
      <c r="M85" s="39"/>
      <c r="N85" s="33"/>
      <c r="O85" s="75" t="s">
        <v>229</v>
      </c>
      <c r="P85" s="76">
        <v>31899905</v>
      </c>
      <c r="Q85" s="39"/>
      <c r="R85" s="33"/>
      <c r="S85" s="75" t="s">
        <v>229</v>
      </c>
      <c r="T85" s="76">
        <v>371385036</v>
      </c>
      <c r="U85" s="39"/>
    </row>
    <row r="86" spans="1:25" ht="15.75" thickBot="1">
      <c r="A86" s="88"/>
      <c r="B86" s="122"/>
      <c r="C86" s="117"/>
      <c r="D86" s="118"/>
      <c r="E86" s="119"/>
      <c r="F86" s="33"/>
      <c r="G86" s="117"/>
      <c r="H86" s="118"/>
      <c r="I86" s="119"/>
      <c r="J86" s="33"/>
      <c r="K86" s="117"/>
      <c r="L86" s="118"/>
      <c r="M86" s="119"/>
      <c r="N86" s="33"/>
      <c r="O86" s="117"/>
      <c r="P86" s="118"/>
      <c r="Q86" s="119"/>
      <c r="R86" s="33"/>
      <c r="S86" s="117"/>
      <c r="T86" s="118"/>
      <c r="U86" s="119"/>
    </row>
    <row r="87" spans="1:25" ht="15.75" thickTop="1">
      <c r="A87" s="88"/>
      <c r="B87" s="87"/>
      <c r="C87" s="87"/>
      <c r="D87" s="87"/>
      <c r="E87" s="87"/>
      <c r="F87" s="87"/>
      <c r="G87" s="87"/>
      <c r="H87" s="87"/>
      <c r="I87" s="87"/>
      <c r="J87" s="87"/>
      <c r="K87" s="87"/>
      <c r="L87" s="87"/>
      <c r="M87" s="87"/>
      <c r="N87" s="87"/>
      <c r="O87" s="87"/>
      <c r="P87" s="87"/>
      <c r="Q87" s="87"/>
      <c r="R87" s="87"/>
      <c r="S87" s="87"/>
      <c r="T87" s="87"/>
      <c r="U87" s="87"/>
      <c r="V87" s="87"/>
      <c r="W87" s="87"/>
      <c r="X87" s="87"/>
      <c r="Y87" s="87"/>
    </row>
    <row r="88" spans="1:25">
      <c r="A88" s="88"/>
      <c r="B88" s="90" t="s">
        <v>395</v>
      </c>
      <c r="C88" s="90"/>
      <c r="D88" s="90"/>
      <c r="E88" s="90"/>
      <c r="F88" s="90"/>
      <c r="G88" s="90"/>
      <c r="H88" s="90"/>
      <c r="I88" s="90"/>
      <c r="J88" s="90"/>
      <c r="K88" s="90"/>
      <c r="L88" s="90"/>
      <c r="M88" s="90"/>
      <c r="N88" s="90"/>
      <c r="O88" s="90"/>
      <c r="P88" s="90"/>
      <c r="Q88" s="90"/>
      <c r="R88" s="90"/>
      <c r="S88" s="90"/>
      <c r="T88" s="90"/>
      <c r="U88" s="90"/>
      <c r="V88" s="90"/>
      <c r="W88" s="90"/>
      <c r="X88" s="90"/>
      <c r="Y88" s="90"/>
    </row>
    <row r="89" spans="1:25">
      <c r="A89" s="88"/>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88"/>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c r="A91" s="88"/>
      <c r="B91" s="62"/>
      <c r="C91" s="24"/>
      <c r="D91" s="24"/>
      <c r="E91" s="24"/>
      <c r="F91" s="24"/>
      <c r="G91" s="24"/>
      <c r="H91" s="24"/>
      <c r="I91" s="24"/>
      <c r="J91" s="24"/>
      <c r="K91" s="98" t="s">
        <v>399</v>
      </c>
      <c r="L91" s="98"/>
      <c r="M91" s="98"/>
      <c r="N91" s="24"/>
      <c r="O91" s="24"/>
      <c r="P91" s="24"/>
      <c r="Q91" s="24"/>
      <c r="R91" s="24"/>
      <c r="S91" s="24"/>
      <c r="T91" s="24"/>
      <c r="U91" s="24"/>
      <c r="V91" s="24"/>
      <c r="W91" s="24"/>
      <c r="X91" s="24"/>
      <c r="Y91" s="24"/>
    </row>
    <row r="92" spans="1:25">
      <c r="A92" s="88"/>
      <c r="B92" s="62"/>
      <c r="C92" s="98" t="s">
        <v>396</v>
      </c>
      <c r="D92" s="98"/>
      <c r="E92" s="98"/>
      <c r="F92" s="24"/>
      <c r="G92" s="98" t="s">
        <v>398</v>
      </c>
      <c r="H92" s="98"/>
      <c r="I92" s="98"/>
      <c r="J92" s="24"/>
      <c r="K92" s="98" t="s">
        <v>400</v>
      </c>
      <c r="L92" s="98"/>
      <c r="M92" s="98"/>
      <c r="N92" s="24"/>
      <c r="O92" s="98" t="s">
        <v>402</v>
      </c>
      <c r="P92" s="98"/>
      <c r="Q92" s="98"/>
      <c r="R92" s="24"/>
      <c r="S92" s="24"/>
      <c r="T92" s="24"/>
      <c r="U92" s="24"/>
      <c r="V92" s="24"/>
      <c r="W92" s="98" t="s">
        <v>392</v>
      </c>
      <c r="X92" s="98"/>
      <c r="Y92" s="98"/>
    </row>
    <row r="93" spans="1:25" ht="15.75" thickBot="1">
      <c r="A93" s="88"/>
      <c r="B93" s="62"/>
      <c r="C93" s="27" t="s">
        <v>397</v>
      </c>
      <c r="D93" s="27"/>
      <c r="E93" s="27"/>
      <c r="F93" s="24"/>
      <c r="G93" s="27" t="s">
        <v>397</v>
      </c>
      <c r="H93" s="27"/>
      <c r="I93" s="27"/>
      <c r="J93" s="24"/>
      <c r="K93" s="27" t="s">
        <v>401</v>
      </c>
      <c r="L93" s="27"/>
      <c r="M93" s="27"/>
      <c r="N93" s="24"/>
      <c r="O93" s="27" t="s">
        <v>401</v>
      </c>
      <c r="P93" s="27"/>
      <c r="Q93" s="27"/>
      <c r="R93" s="24"/>
      <c r="S93" s="27" t="s">
        <v>403</v>
      </c>
      <c r="T93" s="27"/>
      <c r="U93" s="27"/>
      <c r="V93" s="24"/>
      <c r="W93" s="27" t="s">
        <v>404</v>
      </c>
      <c r="X93" s="27"/>
      <c r="Y93" s="27"/>
    </row>
    <row r="94" spans="1:25">
      <c r="A94" s="88"/>
      <c r="B94" s="120" t="s">
        <v>405</v>
      </c>
      <c r="C94" s="75" t="s">
        <v>229</v>
      </c>
      <c r="D94" s="78" t="s">
        <v>329</v>
      </c>
      <c r="E94" s="39"/>
      <c r="F94" s="33"/>
      <c r="G94" s="75" t="s">
        <v>229</v>
      </c>
      <c r="H94" s="76">
        <v>1087299</v>
      </c>
      <c r="I94" s="39"/>
      <c r="J94" s="33"/>
      <c r="K94" s="75" t="s">
        <v>229</v>
      </c>
      <c r="L94" s="76">
        <v>3061339</v>
      </c>
      <c r="M94" s="39"/>
      <c r="N94" s="33"/>
      <c r="O94" s="75" t="s">
        <v>229</v>
      </c>
      <c r="P94" s="76">
        <v>4148638</v>
      </c>
      <c r="Q94" s="39"/>
      <c r="R94" s="33"/>
      <c r="S94" s="75" t="s">
        <v>229</v>
      </c>
      <c r="T94" s="76">
        <v>73134179</v>
      </c>
      <c r="U94" s="39"/>
      <c r="V94" s="33"/>
      <c r="W94" s="75" t="s">
        <v>229</v>
      </c>
      <c r="X94" s="76">
        <v>77282817</v>
      </c>
      <c r="Y94" s="39"/>
    </row>
    <row r="95" spans="1:25">
      <c r="A95" s="88"/>
      <c r="B95" s="120" t="s">
        <v>406</v>
      </c>
      <c r="C95" s="64"/>
      <c r="D95" s="77"/>
      <c r="E95" s="33"/>
      <c r="F95" s="33"/>
      <c r="G95" s="64"/>
      <c r="H95" s="65"/>
      <c r="I95" s="33"/>
      <c r="J95" s="33"/>
      <c r="K95" s="64"/>
      <c r="L95" s="65"/>
      <c r="M95" s="33"/>
      <c r="N95" s="33"/>
      <c r="O95" s="64"/>
      <c r="P95" s="65"/>
      <c r="Q95" s="33"/>
      <c r="R95" s="33"/>
      <c r="S95" s="64"/>
      <c r="T95" s="65"/>
      <c r="U95" s="33"/>
      <c r="V95" s="33"/>
      <c r="W95" s="107"/>
      <c r="X95" s="108"/>
      <c r="Y95" s="109"/>
    </row>
    <row r="96" spans="1:25">
      <c r="A96" s="88"/>
      <c r="B96" s="90" t="s">
        <v>394</v>
      </c>
      <c r="C96" s="63">
        <v>1868787</v>
      </c>
      <c r="D96" s="63"/>
      <c r="E96" s="24"/>
      <c r="F96" s="24"/>
      <c r="G96" s="63">
        <v>91223</v>
      </c>
      <c r="H96" s="63"/>
      <c r="I96" s="24"/>
      <c r="J96" s="24"/>
      <c r="K96" s="63">
        <v>573644</v>
      </c>
      <c r="L96" s="63"/>
      <c r="M96" s="24"/>
      <c r="N96" s="24"/>
      <c r="O96" s="63">
        <v>2533654</v>
      </c>
      <c r="P96" s="63"/>
      <c r="Q96" s="24"/>
      <c r="R96" s="24"/>
      <c r="S96" s="63">
        <v>47857570</v>
      </c>
      <c r="T96" s="63"/>
      <c r="U96" s="24"/>
      <c r="V96" s="24"/>
      <c r="W96" s="63">
        <v>50391224</v>
      </c>
      <c r="X96" s="63"/>
      <c r="Y96" s="24"/>
    </row>
    <row r="97" spans="1:25">
      <c r="A97" s="88"/>
      <c r="B97" s="90"/>
      <c r="C97" s="63"/>
      <c r="D97" s="63"/>
      <c r="E97" s="24"/>
      <c r="F97" s="24"/>
      <c r="G97" s="63"/>
      <c r="H97" s="63"/>
      <c r="I97" s="24"/>
      <c r="J97" s="24"/>
      <c r="K97" s="63"/>
      <c r="L97" s="63"/>
      <c r="M97" s="24"/>
      <c r="N97" s="24"/>
      <c r="O97" s="63"/>
      <c r="P97" s="63"/>
      <c r="Q97" s="24"/>
      <c r="R97" s="24"/>
      <c r="S97" s="63"/>
      <c r="T97" s="63"/>
      <c r="U97" s="24"/>
      <c r="V97" s="24"/>
      <c r="W97" s="63"/>
      <c r="X97" s="63"/>
      <c r="Y97" s="24"/>
    </row>
    <row r="98" spans="1:25">
      <c r="A98" s="88"/>
      <c r="B98" s="120" t="s">
        <v>407</v>
      </c>
      <c r="C98" s="65">
        <v>162481</v>
      </c>
      <c r="D98" s="65"/>
      <c r="E98" s="33"/>
      <c r="F98" s="33"/>
      <c r="G98" s="65">
        <v>99784</v>
      </c>
      <c r="H98" s="65"/>
      <c r="I98" s="33"/>
      <c r="J98" s="33"/>
      <c r="K98" s="65">
        <v>246977</v>
      </c>
      <c r="L98" s="65"/>
      <c r="M98" s="33"/>
      <c r="N98" s="33"/>
      <c r="O98" s="65">
        <v>509242</v>
      </c>
      <c r="P98" s="65"/>
      <c r="Q98" s="33"/>
      <c r="R98" s="33"/>
      <c r="S98" s="65">
        <v>10055225</v>
      </c>
      <c r="T98" s="65"/>
      <c r="U98" s="33"/>
      <c r="V98" s="33"/>
      <c r="W98" s="65">
        <v>10564467</v>
      </c>
      <c r="X98" s="65"/>
      <c r="Y98" s="33"/>
    </row>
    <row r="99" spans="1:25">
      <c r="A99" s="88"/>
      <c r="B99" s="120" t="s">
        <v>408</v>
      </c>
      <c r="C99" s="65"/>
      <c r="D99" s="65"/>
      <c r="E99" s="33"/>
      <c r="F99" s="33"/>
      <c r="G99" s="65"/>
      <c r="H99" s="65"/>
      <c r="I99" s="33"/>
      <c r="J99" s="33"/>
      <c r="K99" s="65"/>
      <c r="L99" s="65"/>
      <c r="M99" s="33"/>
      <c r="N99" s="33"/>
      <c r="O99" s="65"/>
      <c r="P99" s="65"/>
      <c r="Q99" s="33"/>
      <c r="R99" s="33"/>
      <c r="S99" s="65"/>
      <c r="T99" s="65"/>
      <c r="U99" s="33"/>
      <c r="V99" s="33"/>
      <c r="W99" s="65"/>
      <c r="X99" s="65"/>
      <c r="Y99" s="33"/>
    </row>
    <row r="100" spans="1:25">
      <c r="A100" s="88"/>
      <c r="B100" s="11" t="s">
        <v>407</v>
      </c>
      <c r="C100" s="63">
        <v>4544813</v>
      </c>
      <c r="D100" s="63"/>
      <c r="E100" s="24"/>
      <c r="F100" s="24"/>
      <c r="G100" s="63">
        <v>1094701</v>
      </c>
      <c r="H100" s="63"/>
      <c r="I100" s="24"/>
      <c r="J100" s="24"/>
      <c r="K100" s="63">
        <v>9859689</v>
      </c>
      <c r="L100" s="63"/>
      <c r="M100" s="24"/>
      <c r="N100" s="24"/>
      <c r="O100" s="63">
        <v>15499203</v>
      </c>
      <c r="P100" s="63"/>
      <c r="Q100" s="24"/>
      <c r="R100" s="24"/>
      <c r="S100" s="63">
        <v>194031006</v>
      </c>
      <c r="T100" s="63"/>
      <c r="U100" s="24"/>
      <c r="V100" s="24"/>
      <c r="W100" s="63">
        <v>209530209</v>
      </c>
      <c r="X100" s="63"/>
      <c r="Y100" s="24"/>
    </row>
    <row r="101" spans="1:25" ht="15.75" thickBot="1">
      <c r="A101" s="88"/>
      <c r="B101" s="11" t="s">
        <v>406</v>
      </c>
      <c r="C101" s="112"/>
      <c r="D101" s="112"/>
      <c r="E101" s="37"/>
      <c r="F101" s="24"/>
      <c r="G101" s="112"/>
      <c r="H101" s="112"/>
      <c r="I101" s="37"/>
      <c r="J101" s="24"/>
      <c r="K101" s="112"/>
      <c r="L101" s="112"/>
      <c r="M101" s="37"/>
      <c r="N101" s="24"/>
      <c r="O101" s="112"/>
      <c r="P101" s="112"/>
      <c r="Q101" s="37"/>
      <c r="R101" s="24"/>
      <c r="S101" s="112"/>
      <c r="T101" s="112"/>
      <c r="U101" s="37"/>
      <c r="V101" s="24"/>
      <c r="W101" s="112"/>
      <c r="X101" s="112"/>
      <c r="Y101" s="37"/>
    </row>
    <row r="102" spans="1:25">
      <c r="A102" s="88"/>
      <c r="B102" s="122" t="s">
        <v>143</v>
      </c>
      <c r="C102" s="75" t="s">
        <v>229</v>
      </c>
      <c r="D102" s="76">
        <v>6576081</v>
      </c>
      <c r="E102" s="39"/>
      <c r="F102" s="33"/>
      <c r="G102" s="75" t="s">
        <v>229</v>
      </c>
      <c r="H102" s="76">
        <v>2373007</v>
      </c>
      <c r="I102" s="39"/>
      <c r="J102" s="33"/>
      <c r="K102" s="75" t="s">
        <v>229</v>
      </c>
      <c r="L102" s="76">
        <v>13741649</v>
      </c>
      <c r="M102" s="39"/>
      <c r="N102" s="33"/>
      <c r="O102" s="75" t="s">
        <v>229</v>
      </c>
      <c r="P102" s="76">
        <v>22690737</v>
      </c>
      <c r="Q102" s="39"/>
      <c r="R102" s="33"/>
      <c r="S102" s="75" t="s">
        <v>229</v>
      </c>
      <c r="T102" s="76">
        <v>325077980</v>
      </c>
      <c r="U102" s="39"/>
      <c r="V102" s="33"/>
      <c r="W102" s="75" t="s">
        <v>229</v>
      </c>
      <c r="X102" s="76">
        <v>347768717</v>
      </c>
      <c r="Y102" s="39"/>
    </row>
    <row r="103" spans="1:25" ht="15.75" thickBot="1">
      <c r="A103" s="88"/>
      <c r="B103" s="122"/>
      <c r="C103" s="117"/>
      <c r="D103" s="118"/>
      <c r="E103" s="119"/>
      <c r="F103" s="33"/>
      <c r="G103" s="117"/>
      <c r="H103" s="118"/>
      <c r="I103" s="119"/>
      <c r="J103" s="33"/>
      <c r="K103" s="117"/>
      <c r="L103" s="118"/>
      <c r="M103" s="119"/>
      <c r="N103" s="33"/>
      <c r="O103" s="117"/>
      <c r="P103" s="118"/>
      <c r="Q103" s="119"/>
      <c r="R103" s="33"/>
      <c r="S103" s="117"/>
      <c r="T103" s="118"/>
      <c r="U103" s="119"/>
      <c r="V103" s="33"/>
      <c r="W103" s="117"/>
      <c r="X103" s="118"/>
      <c r="Y103" s="119"/>
    </row>
    <row r="104" spans="1:25" ht="15.75" thickTop="1">
      <c r="A104" s="88"/>
      <c r="B104" s="87"/>
      <c r="C104" s="87"/>
      <c r="D104" s="87"/>
      <c r="E104" s="87"/>
      <c r="F104" s="87"/>
      <c r="G104" s="87"/>
      <c r="H104" s="87"/>
      <c r="I104" s="87"/>
      <c r="J104" s="87"/>
      <c r="K104" s="87"/>
      <c r="L104" s="87"/>
      <c r="M104" s="87"/>
      <c r="N104" s="87"/>
      <c r="O104" s="87"/>
      <c r="P104" s="87"/>
      <c r="Q104" s="87"/>
      <c r="R104" s="87"/>
      <c r="S104" s="87"/>
      <c r="T104" s="87"/>
      <c r="U104" s="87"/>
      <c r="V104" s="87"/>
      <c r="W104" s="87"/>
      <c r="X104" s="87"/>
      <c r="Y104" s="87"/>
    </row>
    <row r="105" spans="1:25">
      <c r="A105" s="88"/>
      <c r="B105" s="90" t="s">
        <v>409</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row>
    <row r="106" spans="1:25">
      <c r="A106" s="88"/>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88"/>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c r="A108" s="88"/>
      <c r="B108" s="62"/>
      <c r="C108" s="24"/>
      <c r="D108" s="24"/>
      <c r="E108" s="24"/>
      <c r="F108" s="24"/>
      <c r="G108" s="24"/>
      <c r="H108" s="24"/>
      <c r="I108" s="24"/>
      <c r="J108" s="24"/>
      <c r="K108" s="98" t="s">
        <v>399</v>
      </c>
      <c r="L108" s="98"/>
      <c r="M108" s="98"/>
      <c r="N108" s="24"/>
      <c r="O108" s="24"/>
      <c r="P108" s="24"/>
      <c r="Q108" s="24"/>
      <c r="R108" s="24"/>
      <c r="S108" s="24"/>
      <c r="T108" s="24"/>
      <c r="U108" s="24"/>
      <c r="V108" s="24"/>
      <c r="W108" s="24"/>
      <c r="X108" s="24"/>
      <c r="Y108" s="24"/>
    </row>
    <row r="109" spans="1:25">
      <c r="A109" s="88"/>
      <c r="B109" s="62"/>
      <c r="C109" s="98" t="s">
        <v>396</v>
      </c>
      <c r="D109" s="98"/>
      <c r="E109" s="98"/>
      <c r="F109" s="24"/>
      <c r="G109" s="98" t="s">
        <v>398</v>
      </c>
      <c r="H109" s="98"/>
      <c r="I109" s="98"/>
      <c r="J109" s="24"/>
      <c r="K109" s="98" t="s">
        <v>400</v>
      </c>
      <c r="L109" s="98"/>
      <c r="M109" s="98"/>
      <c r="N109" s="24"/>
      <c r="O109" s="98" t="s">
        <v>402</v>
      </c>
      <c r="P109" s="98"/>
      <c r="Q109" s="98"/>
      <c r="R109" s="24"/>
      <c r="S109" s="24"/>
      <c r="T109" s="24"/>
      <c r="U109" s="24"/>
      <c r="V109" s="24"/>
      <c r="W109" s="98" t="s">
        <v>392</v>
      </c>
      <c r="X109" s="98"/>
      <c r="Y109" s="98"/>
    </row>
    <row r="110" spans="1:25" ht="15.75" thickBot="1">
      <c r="A110" s="88"/>
      <c r="B110" s="62"/>
      <c r="C110" s="27" t="s">
        <v>397</v>
      </c>
      <c r="D110" s="27"/>
      <c r="E110" s="27"/>
      <c r="F110" s="24"/>
      <c r="G110" s="27" t="s">
        <v>397</v>
      </c>
      <c r="H110" s="27"/>
      <c r="I110" s="27"/>
      <c r="J110" s="24"/>
      <c r="K110" s="27" t="s">
        <v>401</v>
      </c>
      <c r="L110" s="27"/>
      <c r="M110" s="27"/>
      <c r="N110" s="24"/>
      <c r="O110" s="27" t="s">
        <v>401</v>
      </c>
      <c r="P110" s="27"/>
      <c r="Q110" s="27"/>
      <c r="R110" s="24"/>
      <c r="S110" s="27" t="s">
        <v>403</v>
      </c>
      <c r="T110" s="27"/>
      <c r="U110" s="27"/>
      <c r="V110" s="24"/>
      <c r="W110" s="27" t="s">
        <v>404</v>
      </c>
      <c r="X110" s="27"/>
      <c r="Y110" s="27"/>
    </row>
    <row r="111" spans="1:25">
      <c r="A111" s="88"/>
      <c r="B111" s="120" t="s">
        <v>405</v>
      </c>
      <c r="C111" s="75" t="s">
        <v>229</v>
      </c>
      <c r="D111" s="78" t="s">
        <v>329</v>
      </c>
      <c r="E111" s="39"/>
      <c r="F111" s="33"/>
      <c r="G111" s="75" t="s">
        <v>229</v>
      </c>
      <c r="H111" s="76">
        <v>1363132</v>
      </c>
      <c r="I111" s="39"/>
      <c r="J111" s="33"/>
      <c r="K111" s="75" t="s">
        <v>229</v>
      </c>
      <c r="L111" s="76">
        <v>4607613</v>
      </c>
      <c r="M111" s="39"/>
      <c r="N111" s="33"/>
      <c r="O111" s="75" t="s">
        <v>229</v>
      </c>
      <c r="P111" s="76">
        <v>5970745</v>
      </c>
      <c r="Q111" s="39"/>
      <c r="R111" s="33"/>
      <c r="S111" s="75" t="s">
        <v>229</v>
      </c>
      <c r="T111" s="76">
        <v>77033737</v>
      </c>
      <c r="U111" s="39"/>
      <c r="V111" s="33"/>
      <c r="W111" s="75" t="s">
        <v>229</v>
      </c>
      <c r="X111" s="76">
        <v>83004482</v>
      </c>
      <c r="Y111" s="39"/>
    </row>
    <row r="112" spans="1:25">
      <c r="A112" s="88"/>
      <c r="B112" s="120" t="s">
        <v>406</v>
      </c>
      <c r="C112" s="64"/>
      <c r="D112" s="77"/>
      <c r="E112" s="33"/>
      <c r="F112" s="33"/>
      <c r="G112" s="64"/>
      <c r="H112" s="65"/>
      <c r="I112" s="33"/>
      <c r="J112" s="33"/>
      <c r="K112" s="64"/>
      <c r="L112" s="65"/>
      <c r="M112" s="33"/>
      <c r="N112" s="33"/>
      <c r="O112" s="64"/>
      <c r="P112" s="65"/>
      <c r="Q112" s="33"/>
      <c r="R112" s="33"/>
      <c r="S112" s="64"/>
      <c r="T112" s="65"/>
      <c r="U112" s="33"/>
      <c r="V112" s="33"/>
      <c r="W112" s="107"/>
      <c r="X112" s="108"/>
      <c r="Y112" s="109"/>
    </row>
    <row r="113" spans="1:25">
      <c r="A113" s="88"/>
      <c r="B113" s="90" t="s">
        <v>394</v>
      </c>
      <c r="C113" s="63">
        <v>1494429</v>
      </c>
      <c r="D113" s="63"/>
      <c r="E113" s="24"/>
      <c r="F113" s="24"/>
      <c r="G113" s="63">
        <v>234878</v>
      </c>
      <c r="H113" s="63"/>
      <c r="I113" s="24"/>
      <c r="J113" s="24"/>
      <c r="K113" s="63">
        <v>399062</v>
      </c>
      <c r="L113" s="63"/>
      <c r="M113" s="24"/>
      <c r="N113" s="24"/>
      <c r="O113" s="63">
        <v>2128369</v>
      </c>
      <c r="P113" s="63"/>
      <c r="Q113" s="24"/>
      <c r="R113" s="24"/>
      <c r="S113" s="63">
        <v>50077532</v>
      </c>
      <c r="T113" s="63"/>
      <c r="U113" s="24"/>
      <c r="V113" s="24"/>
      <c r="W113" s="63">
        <v>52205901</v>
      </c>
      <c r="X113" s="63"/>
      <c r="Y113" s="24"/>
    </row>
    <row r="114" spans="1:25">
      <c r="A114" s="88"/>
      <c r="B114" s="90"/>
      <c r="C114" s="63"/>
      <c r="D114" s="63"/>
      <c r="E114" s="24"/>
      <c r="F114" s="24"/>
      <c r="G114" s="63"/>
      <c r="H114" s="63"/>
      <c r="I114" s="24"/>
      <c r="J114" s="24"/>
      <c r="K114" s="63"/>
      <c r="L114" s="63"/>
      <c r="M114" s="24"/>
      <c r="N114" s="24"/>
      <c r="O114" s="63"/>
      <c r="P114" s="63"/>
      <c r="Q114" s="24"/>
      <c r="R114" s="24"/>
      <c r="S114" s="63"/>
      <c r="T114" s="63"/>
      <c r="U114" s="24"/>
      <c r="V114" s="24"/>
      <c r="W114" s="63"/>
      <c r="X114" s="63"/>
      <c r="Y114" s="24"/>
    </row>
    <row r="115" spans="1:25">
      <c r="A115" s="88"/>
      <c r="B115" s="120" t="s">
        <v>407</v>
      </c>
      <c r="C115" s="65">
        <v>115186</v>
      </c>
      <c r="D115" s="65"/>
      <c r="E115" s="33"/>
      <c r="F115" s="33"/>
      <c r="G115" s="77" t="s">
        <v>329</v>
      </c>
      <c r="H115" s="77"/>
      <c r="I115" s="33"/>
      <c r="J115" s="33"/>
      <c r="K115" s="65">
        <v>33055</v>
      </c>
      <c r="L115" s="65"/>
      <c r="M115" s="33"/>
      <c r="N115" s="33"/>
      <c r="O115" s="65">
        <v>148241</v>
      </c>
      <c r="P115" s="65"/>
      <c r="Q115" s="33"/>
      <c r="R115" s="33"/>
      <c r="S115" s="65">
        <v>7626857</v>
      </c>
      <c r="T115" s="65"/>
      <c r="U115" s="33"/>
      <c r="V115" s="33"/>
      <c r="W115" s="65">
        <v>7775098</v>
      </c>
      <c r="X115" s="65"/>
      <c r="Y115" s="33"/>
    </row>
    <row r="116" spans="1:25">
      <c r="A116" s="88"/>
      <c r="B116" s="120" t="s">
        <v>408</v>
      </c>
      <c r="C116" s="65"/>
      <c r="D116" s="65"/>
      <c r="E116" s="33"/>
      <c r="F116" s="33"/>
      <c r="G116" s="77"/>
      <c r="H116" s="77"/>
      <c r="I116" s="33"/>
      <c r="J116" s="33"/>
      <c r="K116" s="65"/>
      <c r="L116" s="65"/>
      <c r="M116" s="33"/>
      <c r="N116" s="33"/>
      <c r="O116" s="65"/>
      <c r="P116" s="65"/>
      <c r="Q116" s="33"/>
      <c r="R116" s="33"/>
      <c r="S116" s="65"/>
      <c r="T116" s="65"/>
      <c r="U116" s="33"/>
      <c r="V116" s="33"/>
      <c r="W116" s="65"/>
      <c r="X116" s="65"/>
      <c r="Y116" s="33"/>
    </row>
    <row r="117" spans="1:25">
      <c r="A117" s="88"/>
      <c r="B117" s="11" t="s">
        <v>407</v>
      </c>
      <c r="C117" s="63">
        <v>5103522</v>
      </c>
      <c r="D117" s="63"/>
      <c r="E117" s="24"/>
      <c r="F117" s="24"/>
      <c r="G117" s="63">
        <v>2046666</v>
      </c>
      <c r="H117" s="63"/>
      <c r="I117" s="24"/>
      <c r="J117" s="24"/>
      <c r="K117" s="63">
        <v>4972667</v>
      </c>
      <c r="L117" s="63"/>
      <c r="M117" s="24"/>
      <c r="N117" s="24"/>
      <c r="O117" s="63">
        <v>12122855</v>
      </c>
      <c r="P117" s="63"/>
      <c r="Q117" s="24"/>
      <c r="R117" s="24"/>
      <c r="S117" s="63">
        <v>216276700</v>
      </c>
      <c r="T117" s="63"/>
      <c r="U117" s="24"/>
      <c r="V117" s="24"/>
      <c r="W117" s="63">
        <v>228399555</v>
      </c>
      <c r="X117" s="63"/>
      <c r="Y117" s="24"/>
    </row>
    <row r="118" spans="1:25" ht="15.75" thickBot="1">
      <c r="A118" s="88"/>
      <c r="B118" s="11" t="s">
        <v>406</v>
      </c>
      <c r="C118" s="112"/>
      <c r="D118" s="112"/>
      <c r="E118" s="37"/>
      <c r="F118" s="24"/>
      <c r="G118" s="112"/>
      <c r="H118" s="112"/>
      <c r="I118" s="37"/>
      <c r="J118" s="24"/>
      <c r="K118" s="112"/>
      <c r="L118" s="112"/>
      <c r="M118" s="37"/>
      <c r="N118" s="24"/>
      <c r="O118" s="112"/>
      <c r="P118" s="112"/>
      <c r="Q118" s="37"/>
      <c r="R118" s="24"/>
      <c r="S118" s="112"/>
      <c r="T118" s="112"/>
      <c r="U118" s="37"/>
      <c r="V118" s="24"/>
      <c r="W118" s="112"/>
      <c r="X118" s="112"/>
      <c r="Y118" s="37"/>
    </row>
    <row r="119" spans="1:25">
      <c r="A119" s="88"/>
      <c r="B119" s="122" t="s">
        <v>143</v>
      </c>
      <c r="C119" s="75" t="s">
        <v>229</v>
      </c>
      <c r="D119" s="76">
        <v>6713137</v>
      </c>
      <c r="E119" s="39"/>
      <c r="F119" s="33"/>
      <c r="G119" s="75" t="s">
        <v>229</v>
      </c>
      <c r="H119" s="76">
        <v>3644676</v>
      </c>
      <c r="I119" s="39"/>
      <c r="J119" s="33"/>
      <c r="K119" s="75" t="s">
        <v>229</v>
      </c>
      <c r="L119" s="76">
        <v>10012397</v>
      </c>
      <c r="M119" s="39"/>
      <c r="N119" s="33"/>
      <c r="O119" s="75" t="s">
        <v>229</v>
      </c>
      <c r="P119" s="76">
        <v>20370210</v>
      </c>
      <c r="Q119" s="39"/>
      <c r="R119" s="33"/>
      <c r="S119" s="75" t="s">
        <v>229</v>
      </c>
      <c r="T119" s="76">
        <v>351014826</v>
      </c>
      <c r="U119" s="39"/>
      <c r="V119" s="33"/>
      <c r="W119" s="75" t="s">
        <v>229</v>
      </c>
      <c r="X119" s="76">
        <v>371385036</v>
      </c>
      <c r="Y119" s="39"/>
    </row>
    <row r="120" spans="1:25" ht="15.75" thickBot="1">
      <c r="A120" s="88"/>
      <c r="B120" s="122"/>
      <c r="C120" s="117"/>
      <c r="D120" s="118"/>
      <c r="E120" s="119"/>
      <c r="F120" s="33"/>
      <c r="G120" s="117"/>
      <c r="H120" s="118"/>
      <c r="I120" s="119"/>
      <c r="J120" s="33"/>
      <c r="K120" s="117"/>
      <c r="L120" s="118"/>
      <c r="M120" s="119"/>
      <c r="N120" s="33"/>
      <c r="O120" s="117"/>
      <c r="P120" s="118"/>
      <c r="Q120" s="119"/>
      <c r="R120" s="33"/>
      <c r="S120" s="117"/>
      <c r="T120" s="118"/>
      <c r="U120" s="119"/>
      <c r="V120" s="33"/>
      <c r="W120" s="117"/>
      <c r="X120" s="118"/>
      <c r="Y120" s="119"/>
    </row>
    <row r="121" spans="1:25" ht="15.75" thickTop="1">
      <c r="A121" s="88"/>
      <c r="B121" s="113" t="s">
        <v>384</v>
      </c>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row>
    <row r="122" spans="1:25">
      <c r="A122" s="88"/>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row>
    <row r="123" spans="1:25">
      <c r="A123" s="88"/>
      <c r="B123" s="90" t="s">
        <v>410</v>
      </c>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c r="A124" s="88"/>
      <c r="B124" s="23"/>
      <c r="C124" s="23"/>
      <c r="D124" s="23"/>
      <c r="E124" s="23"/>
      <c r="F124" s="23"/>
      <c r="G124" s="23"/>
      <c r="H124" s="23"/>
      <c r="I124" s="23"/>
      <c r="J124" s="23"/>
      <c r="K124" s="23"/>
      <c r="L124" s="23"/>
      <c r="M124" s="23"/>
      <c r="N124" s="23"/>
      <c r="O124" s="23"/>
      <c r="P124" s="23"/>
      <c r="Q124" s="23"/>
      <c r="R124" s="23"/>
      <c r="S124" s="23"/>
      <c r="T124" s="23"/>
      <c r="U124" s="23"/>
      <c r="V124" s="23"/>
    </row>
    <row r="125" spans="1:25">
      <c r="A125" s="88"/>
      <c r="B125" s="13"/>
      <c r="C125" s="13"/>
      <c r="D125" s="13"/>
      <c r="E125" s="13"/>
      <c r="F125" s="13"/>
      <c r="G125" s="13"/>
      <c r="H125" s="13"/>
      <c r="I125" s="13"/>
      <c r="J125" s="13"/>
      <c r="K125" s="13"/>
      <c r="L125" s="13"/>
      <c r="M125" s="13"/>
      <c r="N125" s="13"/>
      <c r="O125" s="13"/>
      <c r="P125" s="13"/>
      <c r="Q125" s="13"/>
      <c r="R125" s="13"/>
      <c r="S125" s="13"/>
      <c r="T125" s="13"/>
      <c r="U125" s="13"/>
      <c r="V125" s="13"/>
    </row>
    <row r="126" spans="1:25" ht="15.75" thickBot="1">
      <c r="A126" s="88"/>
      <c r="B126" s="16"/>
      <c r="C126" s="27" t="s">
        <v>411</v>
      </c>
      <c r="D126" s="27"/>
      <c r="E126" s="27"/>
      <c r="F126" s="27"/>
      <c r="G126" s="27"/>
      <c r="H126" s="27"/>
      <c r="I126" s="12"/>
      <c r="J126" s="27" t="s">
        <v>412</v>
      </c>
      <c r="K126" s="27"/>
      <c r="L126" s="27"/>
      <c r="M126" s="27"/>
      <c r="N126" s="27"/>
      <c r="O126" s="27"/>
      <c r="P126" s="12"/>
      <c r="Q126" s="27" t="s">
        <v>229</v>
      </c>
      <c r="R126" s="27"/>
      <c r="S126" s="27"/>
      <c r="T126" s="12"/>
      <c r="U126" s="27" t="s">
        <v>413</v>
      </c>
      <c r="V126" s="27"/>
    </row>
    <row r="127" spans="1:25" ht="15.75" thickBot="1">
      <c r="A127" s="88"/>
      <c r="B127" s="16"/>
      <c r="C127" s="28" t="s">
        <v>414</v>
      </c>
      <c r="D127" s="28"/>
      <c r="E127" s="28"/>
      <c r="F127" s="12"/>
      <c r="G127" s="28" t="s">
        <v>415</v>
      </c>
      <c r="H127" s="28"/>
      <c r="I127" s="12"/>
      <c r="J127" s="28" t="s">
        <v>414</v>
      </c>
      <c r="K127" s="28"/>
      <c r="L127" s="28"/>
      <c r="M127" s="12"/>
      <c r="N127" s="28" t="s">
        <v>415</v>
      </c>
      <c r="O127" s="28"/>
      <c r="P127" s="12"/>
      <c r="Q127" s="28" t="s">
        <v>416</v>
      </c>
      <c r="R127" s="28"/>
      <c r="S127" s="28"/>
      <c r="T127" s="12"/>
      <c r="U127" s="28" t="s">
        <v>416</v>
      </c>
      <c r="V127" s="28"/>
    </row>
    <row r="128" spans="1:25">
      <c r="A128" s="88"/>
      <c r="B128" s="55" t="s">
        <v>417</v>
      </c>
      <c r="C128" s="124"/>
      <c r="D128" s="124"/>
      <c r="E128" s="124"/>
      <c r="F128" s="20"/>
      <c r="G128" s="75"/>
      <c r="H128" s="75"/>
      <c r="I128" s="20"/>
      <c r="J128" s="124"/>
      <c r="K128" s="124"/>
      <c r="L128" s="124"/>
      <c r="M128" s="20"/>
      <c r="N128" s="75"/>
      <c r="O128" s="75"/>
      <c r="P128" s="20"/>
      <c r="Q128" s="75"/>
      <c r="R128" s="75"/>
      <c r="S128" s="75"/>
      <c r="T128" s="20"/>
      <c r="U128" s="75"/>
      <c r="V128" s="75"/>
    </row>
    <row r="129" spans="1:25">
      <c r="A129" s="88"/>
      <c r="B129" s="62" t="s">
        <v>393</v>
      </c>
      <c r="C129" s="62" t="s">
        <v>229</v>
      </c>
      <c r="D129" s="63">
        <v>3061339</v>
      </c>
      <c r="E129" s="24"/>
      <c r="F129" s="24"/>
      <c r="G129" s="102">
        <v>0.9</v>
      </c>
      <c r="H129" s="62" t="s">
        <v>413</v>
      </c>
      <c r="I129" s="24"/>
      <c r="J129" s="62" t="s">
        <v>229</v>
      </c>
      <c r="K129" s="63">
        <v>4607613</v>
      </c>
      <c r="L129" s="24"/>
      <c r="M129" s="24"/>
      <c r="N129" s="102">
        <v>1.3</v>
      </c>
      <c r="O129" s="62" t="s">
        <v>413</v>
      </c>
      <c r="P129" s="24"/>
      <c r="Q129" s="62" t="s">
        <v>229</v>
      </c>
      <c r="R129" s="102" t="s">
        <v>418</v>
      </c>
      <c r="S129" s="62" t="s">
        <v>291</v>
      </c>
      <c r="T129" s="24"/>
      <c r="U129" s="102" t="s">
        <v>419</v>
      </c>
      <c r="V129" s="62" t="s">
        <v>420</v>
      </c>
    </row>
    <row r="130" spans="1:25">
      <c r="A130" s="88"/>
      <c r="B130" s="62"/>
      <c r="C130" s="62"/>
      <c r="D130" s="63"/>
      <c r="E130" s="24"/>
      <c r="F130" s="24"/>
      <c r="G130" s="102"/>
      <c r="H130" s="62"/>
      <c r="I130" s="24"/>
      <c r="J130" s="62"/>
      <c r="K130" s="63"/>
      <c r="L130" s="24"/>
      <c r="M130" s="24"/>
      <c r="N130" s="102"/>
      <c r="O130" s="62"/>
      <c r="P130" s="24"/>
      <c r="Q130" s="62"/>
      <c r="R130" s="102"/>
      <c r="S130" s="62"/>
      <c r="T130" s="24"/>
      <c r="U130" s="102"/>
      <c r="V130" s="62"/>
    </row>
    <row r="131" spans="1:25">
      <c r="A131" s="88"/>
      <c r="B131" s="64" t="s">
        <v>364</v>
      </c>
      <c r="C131" s="65">
        <v>246977</v>
      </c>
      <c r="D131" s="65"/>
      <c r="E131" s="33"/>
      <c r="F131" s="33"/>
      <c r="G131" s="77">
        <v>0.1</v>
      </c>
      <c r="H131" s="33"/>
      <c r="I131" s="33"/>
      <c r="J131" s="65">
        <v>33055</v>
      </c>
      <c r="K131" s="65"/>
      <c r="L131" s="33"/>
      <c r="M131" s="33"/>
      <c r="N131" s="77" t="s">
        <v>329</v>
      </c>
      <c r="O131" s="33"/>
      <c r="P131" s="33"/>
      <c r="Q131" s="65">
        <v>213922</v>
      </c>
      <c r="R131" s="65"/>
      <c r="S131" s="33"/>
      <c r="T131" s="33"/>
      <c r="U131" s="77">
        <v>647.20000000000005</v>
      </c>
      <c r="V131" s="33"/>
    </row>
    <row r="132" spans="1:25">
      <c r="A132" s="88"/>
      <c r="B132" s="64"/>
      <c r="C132" s="65"/>
      <c r="D132" s="65"/>
      <c r="E132" s="33"/>
      <c r="F132" s="33"/>
      <c r="G132" s="77"/>
      <c r="H132" s="33"/>
      <c r="I132" s="33"/>
      <c r="J132" s="65"/>
      <c r="K132" s="65"/>
      <c r="L132" s="33"/>
      <c r="M132" s="33"/>
      <c r="N132" s="77"/>
      <c r="O132" s="33"/>
      <c r="P132" s="33"/>
      <c r="Q132" s="65"/>
      <c r="R132" s="65"/>
      <c r="S132" s="33"/>
      <c r="T132" s="33"/>
      <c r="U132" s="77"/>
      <c r="V132" s="33"/>
    </row>
    <row r="133" spans="1:25">
      <c r="A133" s="88"/>
      <c r="B133" s="62" t="s">
        <v>365</v>
      </c>
      <c r="C133" s="63">
        <v>9859689</v>
      </c>
      <c r="D133" s="63"/>
      <c r="E133" s="24"/>
      <c r="F133" s="24"/>
      <c r="G133" s="102">
        <v>2.8</v>
      </c>
      <c r="H133" s="24"/>
      <c r="I133" s="24"/>
      <c r="J133" s="63">
        <v>4972667</v>
      </c>
      <c r="K133" s="63"/>
      <c r="L133" s="24"/>
      <c r="M133" s="24"/>
      <c r="N133" s="102">
        <v>1.4</v>
      </c>
      <c r="O133" s="24"/>
      <c r="P133" s="24"/>
      <c r="Q133" s="63">
        <v>4887022</v>
      </c>
      <c r="R133" s="63"/>
      <c r="S133" s="24"/>
      <c r="T133" s="24"/>
      <c r="U133" s="102">
        <v>98.3</v>
      </c>
      <c r="V133" s="24"/>
    </row>
    <row r="134" spans="1:25">
      <c r="A134" s="88"/>
      <c r="B134" s="62"/>
      <c r="C134" s="63"/>
      <c r="D134" s="63"/>
      <c r="E134" s="24"/>
      <c r="F134" s="24"/>
      <c r="G134" s="102"/>
      <c r="H134" s="24"/>
      <c r="I134" s="24"/>
      <c r="J134" s="63"/>
      <c r="K134" s="63"/>
      <c r="L134" s="24"/>
      <c r="M134" s="24"/>
      <c r="N134" s="102"/>
      <c r="O134" s="24"/>
      <c r="P134" s="24"/>
      <c r="Q134" s="63"/>
      <c r="R134" s="63"/>
      <c r="S134" s="24"/>
      <c r="T134" s="24"/>
      <c r="U134" s="102"/>
      <c r="V134" s="24"/>
    </row>
    <row r="135" spans="1:25">
      <c r="A135" s="88"/>
      <c r="B135" s="64" t="s">
        <v>394</v>
      </c>
      <c r="C135" s="65">
        <v>573644</v>
      </c>
      <c r="D135" s="65"/>
      <c r="E135" s="33"/>
      <c r="F135" s="33"/>
      <c r="G135" s="77">
        <v>0.2</v>
      </c>
      <c r="H135" s="33"/>
      <c r="I135" s="33"/>
      <c r="J135" s="65">
        <v>399062</v>
      </c>
      <c r="K135" s="65"/>
      <c r="L135" s="33"/>
      <c r="M135" s="33"/>
      <c r="N135" s="77">
        <v>0.1</v>
      </c>
      <c r="O135" s="33"/>
      <c r="P135" s="33"/>
      <c r="Q135" s="65">
        <v>174582</v>
      </c>
      <c r="R135" s="65"/>
      <c r="S135" s="33"/>
      <c r="T135" s="33"/>
      <c r="U135" s="77">
        <v>43.7</v>
      </c>
      <c r="V135" s="33"/>
    </row>
    <row r="136" spans="1:25" ht="15.75" thickBot="1">
      <c r="A136" s="88"/>
      <c r="B136" s="64"/>
      <c r="C136" s="66"/>
      <c r="D136" s="66"/>
      <c r="E136" s="41"/>
      <c r="F136" s="33"/>
      <c r="G136" s="80"/>
      <c r="H136" s="41"/>
      <c r="I136" s="33"/>
      <c r="J136" s="66"/>
      <c r="K136" s="66"/>
      <c r="L136" s="41"/>
      <c r="M136" s="33"/>
      <c r="N136" s="80"/>
      <c r="O136" s="41"/>
      <c r="P136" s="33"/>
      <c r="Q136" s="66"/>
      <c r="R136" s="66"/>
      <c r="S136" s="41"/>
      <c r="T136" s="33"/>
      <c r="U136" s="80"/>
      <c r="V136" s="41"/>
    </row>
    <row r="137" spans="1:25">
      <c r="A137" s="88"/>
      <c r="B137" s="62" t="s">
        <v>421</v>
      </c>
      <c r="C137" s="67" t="s">
        <v>229</v>
      </c>
      <c r="D137" s="69">
        <v>13741649</v>
      </c>
      <c r="E137" s="29"/>
      <c r="F137" s="24"/>
      <c r="G137" s="84">
        <v>4</v>
      </c>
      <c r="H137" s="67" t="s">
        <v>413</v>
      </c>
      <c r="I137" s="24"/>
      <c r="J137" s="67" t="s">
        <v>229</v>
      </c>
      <c r="K137" s="69">
        <v>10012397</v>
      </c>
      <c r="L137" s="29"/>
      <c r="M137" s="24"/>
      <c r="N137" s="84">
        <v>2.7</v>
      </c>
      <c r="O137" s="67" t="s">
        <v>413</v>
      </c>
      <c r="P137" s="24"/>
      <c r="Q137" s="67" t="s">
        <v>229</v>
      </c>
      <c r="R137" s="69">
        <v>3729252</v>
      </c>
      <c r="S137" s="29"/>
      <c r="T137" s="24"/>
      <c r="U137" s="84">
        <v>37.200000000000003</v>
      </c>
      <c r="V137" s="67" t="s">
        <v>422</v>
      </c>
    </row>
    <row r="138" spans="1:25" ht="15.75" thickBot="1">
      <c r="A138" s="88"/>
      <c r="B138" s="62"/>
      <c r="C138" s="68"/>
      <c r="D138" s="70"/>
      <c r="E138" s="46"/>
      <c r="F138" s="24"/>
      <c r="G138" s="102"/>
      <c r="H138" s="62"/>
      <c r="I138" s="24"/>
      <c r="J138" s="68"/>
      <c r="K138" s="70"/>
      <c r="L138" s="46"/>
      <c r="M138" s="24"/>
      <c r="N138" s="102"/>
      <c r="O138" s="62"/>
      <c r="P138" s="24"/>
      <c r="Q138" s="68"/>
      <c r="R138" s="70"/>
      <c r="S138" s="46"/>
      <c r="T138" s="24"/>
      <c r="U138" s="102"/>
      <c r="V138" s="62"/>
    </row>
    <row r="139" spans="1:25" ht="15.75" thickTop="1">
      <c r="A139" s="88"/>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row>
    <row r="140" spans="1:25">
      <c r="A140" s="88"/>
      <c r="B140" s="143" t="s">
        <v>423</v>
      </c>
      <c r="C140" s="143"/>
      <c r="D140" s="143"/>
      <c r="E140" s="143"/>
      <c r="F140" s="143"/>
      <c r="G140" s="143"/>
      <c r="H140" s="143"/>
      <c r="I140" s="143"/>
      <c r="J140" s="143"/>
      <c r="K140" s="143"/>
      <c r="L140" s="143"/>
      <c r="M140" s="143"/>
      <c r="N140" s="143"/>
      <c r="O140" s="143"/>
      <c r="P140" s="143"/>
      <c r="Q140" s="143"/>
      <c r="R140" s="143"/>
      <c r="S140" s="143"/>
      <c r="T140" s="143"/>
      <c r="U140" s="143"/>
      <c r="V140" s="143"/>
      <c r="W140" s="143"/>
      <c r="X140" s="143"/>
      <c r="Y140" s="143"/>
    </row>
    <row r="141" spans="1:25">
      <c r="A141" s="88"/>
      <c r="B141" s="87"/>
      <c r="C141" s="87"/>
      <c r="D141" s="87"/>
      <c r="E141" s="87"/>
      <c r="F141" s="87"/>
      <c r="G141" s="87"/>
      <c r="H141" s="87"/>
      <c r="I141" s="87"/>
      <c r="J141" s="87"/>
      <c r="K141" s="87"/>
      <c r="L141" s="87"/>
      <c r="M141" s="87"/>
      <c r="N141" s="87"/>
      <c r="O141" s="87"/>
      <c r="P141" s="87"/>
      <c r="Q141" s="87"/>
      <c r="R141" s="87"/>
      <c r="S141" s="87"/>
      <c r="T141" s="87"/>
      <c r="U141" s="87"/>
      <c r="V141" s="87"/>
      <c r="W141" s="87"/>
      <c r="X141" s="87"/>
      <c r="Y141" s="87"/>
    </row>
    <row r="142" spans="1:25">
      <c r="A142" s="88"/>
      <c r="B142" s="90" t="s">
        <v>424</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row>
    <row r="143" spans="1:25">
      <c r="A143" s="88"/>
      <c r="B143" s="23"/>
      <c r="C143" s="23"/>
      <c r="D143" s="23"/>
      <c r="E143" s="23"/>
      <c r="F143" s="23"/>
      <c r="G143" s="23"/>
      <c r="H143" s="23"/>
      <c r="I143" s="23"/>
      <c r="J143" s="23"/>
      <c r="K143" s="23"/>
      <c r="L143" s="23"/>
      <c r="M143" s="23"/>
      <c r="N143" s="23"/>
      <c r="O143" s="23"/>
      <c r="P143" s="23"/>
      <c r="Q143" s="23"/>
      <c r="R143" s="23"/>
      <c r="S143" s="23"/>
      <c r="T143" s="23"/>
      <c r="U143" s="23"/>
      <c r="V143" s="23"/>
    </row>
    <row r="144" spans="1:25">
      <c r="A144" s="88"/>
      <c r="B144" s="13"/>
      <c r="C144" s="13"/>
      <c r="D144" s="13"/>
      <c r="E144" s="13"/>
      <c r="F144" s="13"/>
      <c r="G144" s="13"/>
      <c r="H144" s="13"/>
      <c r="I144" s="13"/>
      <c r="J144" s="13"/>
      <c r="K144" s="13"/>
      <c r="L144" s="13"/>
      <c r="M144" s="13"/>
      <c r="N144" s="13"/>
      <c r="O144" s="13"/>
      <c r="P144" s="13"/>
      <c r="Q144" s="13"/>
      <c r="R144" s="13"/>
      <c r="S144" s="13"/>
      <c r="T144" s="13"/>
      <c r="U144" s="13"/>
      <c r="V144" s="13"/>
    </row>
    <row r="145" spans="1:22" ht="15.75" thickBot="1">
      <c r="A145" s="88"/>
      <c r="B145" s="110"/>
      <c r="C145" s="12"/>
      <c r="D145" s="27" t="s">
        <v>283</v>
      </c>
      <c r="E145" s="27"/>
      <c r="F145" s="27"/>
      <c r="G145" s="27"/>
      <c r="H145" s="27"/>
      <c r="I145" s="27"/>
      <c r="J145" s="27"/>
      <c r="K145" s="27"/>
      <c r="L145" s="27"/>
      <c r="M145" s="27"/>
      <c r="N145" s="27"/>
      <c r="O145" s="27"/>
      <c r="P145" s="27"/>
      <c r="Q145" s="27"/>
      <c r="R145" s="27"/>
      <c r="S145" s="27"/>
      <c r="T145" s="27"/>
      <c r="U145" s="27"/>
      <c r="V145" s="27"/>
    </row>
    <row r="146" spans="1:22">
      <c r="A146" s="88"/>
      <c r="B146" s="62"/>
      <c r="C146" s="24"/>
      <c r="D146" s="99" t="s">
        <v>405</v>
      </c>
      <c r="E146" s="99"/>
      <c r="F146" s="99"/>
      <c r="G146" s="29"/>
      <c r="H146" s="29"/>
      <c r="I146" s="29"/>
      <c r="J146" s="29"/>
      <c r="K146" s="29"/>
      <c r="L146" s="99" t="s">
        <v>407</v>
      </c>
      <c r="M146" s="99"/>
      <c r="N146" s="99"/>
      <c r="O146" s="29"/>
      <c r="P146" s="99" t="s">
        <v>407</v>
      </c>
      <c r="Q146" s="99"/>
      <c r="R146" s="99"/>
      <c r="S146" s="29"/>
      <c r="T146" s="29"/>
      <c r="U146" s="29"/>
      <c r="V146" s="29"/>
    </row>
    <row r="147" spans="1:22">
      <c r="A147" s="88"/>
      <c r="B147" s="62"/>
      <c r="C147" s="24"/>
      <c r="D147" s="98" t="s">
        <v>425</v>
      </c>
      <c r="E147" s="98"/>
      <c r="F147" s="98"/>
      <c r="G147" s="24"/>
      <c r="H147" s="98" t="s">
        <v>394</v>
      </c>
      <c r="I147" s="98"/>
      <c r="J147" s="98"/>
      <c r="K147" s="24"/>
      <c r="L147" s="98" t="s">
        <v>426</v>
      </c>
      <c r="M147" s="98"/>
      <c r="N147" s="98"/>
      <c r="O147" s="24"/>
      <c r="P147" s="98" t="s">
        <v>425</v>
      </c>
      <c r="Q147" s="98"/>
      <c r="R147" s="98"/>
      <c r="S147" s="24"/>
      <c r="T147" s="98" t="s">
        <v>143</v>
      </c>
      <c r="U147" s="98"/>
      <c r="V147" s="98"/>
    </row>
    <row r="148" spans="1:22">
      <c r="A148" s="88"/>
      <c r="B148" s="64" t="s">
        <v>427</v>
      </c>
      <c r="C148" s="33"/>
      <c r="D148" s="64" t="s">
        <v>229</v>
      </c>
      <c r="E148" s="65">
        <v>1706643</v>
      </c>
      <c r="F148" s="33"/>
      <c r="G148" s="33"/>
      <c r="H148" s="64" t="s">
        <v>229</v>
      </c>
      <c r="I148" s="65">
        <v>847777</v>
      </c>
      <c r="J148" s="33"/>
      <c r="K148" s="33"/>
      <c r="L148" s="64" t="s">
        <v>229</v>
      </c>
      <c r="M148" s="65">
        <v>426658</v>
      </c>
      <c r="N148" s="33"/>
      <c r="O148" s="33"/>
      <c r="P148" s="64" t="s">
        <v>229</v>
      </c>
      <c r="Q148" s="65">
        <v>7260892</v>
      </c>
      <c r="R148" s="33"/>
      <c r="S148" s="33"/>
      <c r="T148" s="64" t="s">
        <v>229</v>
      </c>
      <c r="U148" s="65">
        <v>10241970</v>
      </c>
      <c r="V148" s="33"/>
    </row>
    <row r="149" spans="1:22">
      <c r="A149" s="88"/>
      <c r="B149" s="64"/>
      <c r="C149" s="33"/>
      <c r="D149" s="64"/>
      <c r="E149" s="65"/>
      <c r="F149" s="33"/>
      <c r="G149" s="33"/>
      <c r="H149" s="64"/>
      <c r="I149" s="65"/>
      <c r="J149" s="33"/>
      <c r="K149" s="33"/>
      <c r="L149" s="64"/>
      <c r="M149" s="65"/>
      <c r="N149" s="33"/>
      <c r="O149" s="33"/>
      <c r="P149" s="64"/>
      <c r="Q149" s="65"/>
      <c r="R149" s="33"/>
      <c r="S149" s="33"/>
      <c r="T149" s="64"/>
      <c r="U149" s="65"/>
      <c r="V149" s="33"/>
    </row>
    <row r="150" spans="1:22">
      <c r="A150" s="88"/>
      <c r="B150" s="62" t="s">
        <v>428</v>
      </c>
      <c r="C150" s="24"/>
      <c r="D150" s="102" t="s">
        <v>429</v>
      </c>
      <c r="E150" s="102"/>
      <c r="F150" s="62" t="s">
        <v>291</v>
      </c>
      <c r="G150" s="24"/>
      <c r="H150" s="63">
        <v>352305</v>
      </c>
      <c r="I150" s="63"/>
      <c r="J150" s="24"/>
      <c r="K150" s="24"/>
      <c r="L150" s="102" t="s">
        <v>430</v>
      </c>
      <c r="M150" s="102"/>
      <c r="N150" s="62" t="s">
        <v>291</v>
      </c>
      <c r="O150" s="24"/>
      <c r="P150" s="63">
        <v>243121</v>
      </c>
      <c r="Q150" s="63"/>
      <c r="R150" s="24"/>
      <c r="S150" s="24"/>
      <c r="T150" s="63">
        <v>450000</v>
      </c>
      <c r="U150" s="63"/>
      <c r="V150" s="24"/>
    </row>
    <row r="151" spans="1:22">
      <c r="A151" s="88"/>
      <c r="B151" s="62"/>
      <c r="C151" s="24"/>
      <c r="D151" s="102"/>
      <c r="E151" s="102"/>
      <c r="F151" s="62"/>
      <c r="G151" s="24"/>
      <c r="H151" s="63"/>
      <c r="I151" s="63"/>
      <c r="J151" s="24"/>
      <c r="K151" s="24"/>
      <c r="L151" s="102"/>
      <c r="M151" s="102"/>
      <c r="N151" s="62"/>
      <c r="O151" s="24"/>
      <c r="P151" s="63"/>
      <c r="Q151" s="63"/>
      <c r="R151" s="24"/>
      <c r="S151" s="24"/>
      <c r="T151" s="63"/>
      <c r="U151" s="63"/>
      <c r="V151" s="24"/>
    </row>
    <row r="152" spans="1:22">
      <c r="A152" s="88"/>
      <c r="B152" s="55" t="s">
        <v>431</v>
      </c>
      <c r="C152" s="20"/>
      <c r="D152" s="77" t="s">
        <v>432</v>
      </c>
      <c r="E152" s="77"/>
      <c r="F152" s="55" t="s">
        <v>291</v>
      </c>
      <c r="G152" s="20"/>
      <c r="H152" s="77" t="s">
        <v>433</v>
      </c>
      <c r="I152" s="77"/>
      <c r="J152" s="55" t="s">
        <v>291</v>
      </c>
      <c r="K152" s="20"/>
      <c r="L152" s="77" t="s">
        <v>434</v>
      </c>
      <c r="M152" s="77"/>
      <c r="N152" s="55" t="s">
        <v>291</v>
      </c>
      <c r="O152" s="20"/>
      <c r="P152" s="77" t="s">
        <v>435</v>
      </c>
      <c r="Q152" s="77"/>
      <c r="R152" s="55" t="s">
        <v>291</v>
      </c>
      <c r="S152" s="20"/>
      <c r="T152" s="77" t="s">
        <v>378</v>
      </c>
      <c r="U152" s="77"/>
      <c r="V152" s="55" t="s">
        <v>291</v>
      </c>
    </row>
    <row r="153" spans="1:22">
      <c r="A153" s="88"/>
      <c r="B153" s="62" t="s">
        <v>381</v>
      </c>
      <c r="C153" s="24"/>
      <c r="D153" s="63">
        <v>136434</v>
      </c>
      <c r="E153" s="63"/>
      <c r="F153" s="24"/>
      <c r="G153" s="24"/>
      <c r="H153" s="63">
        <v>59094</v>
      </c>
      <c r="I153" s="63"/>
      <c r="J153" s="24"/>
      <c r="K153" s="24"/>
      <c r="L153" s="63">
        <v>114224</v>
      </c>
      <c r="M153" s="63"/>
      <c r="N153" s="24"/>
      <c r="O153" s="24"/>
      <c r="P153" s="63">
        <v>470607</v>
      </c>
      <c r="Q153" s="63"/>
      <c r="R153" s="24"/>
      <c r="S153" s="24"/>
      <c r="T153" s="63">
        <v>780359</v>
      </c>
      <c r="U153" s="63"/>
      <c r="V153" s="24"/>
    </row>
    <row r="154" spans="1:22" ht="15.75" thickBot="1">
      <c r="A154" s="88"/>
      <c r="B154" s="62"/>
      <c r="C154" s="24"/>
      <c r="D154" s="112"/>
      <c r="E154" s="112"/>
      <c r="F154" s="37"/>
      <c r="G154" s="24"/>
      <c r="H154" s="112"/>
      <c r="I154" s="112"/>
      <c r="J154" s="37"/>
      <c r="K154" s="24"/>
      <c r="L154" s="112"/>
      <c r="M154" s="112"/>
      <c r="N154" s="37"/>
      <c r="O154" s="24"/>
      <c r="P154" s="112"/>
      <c r="Q154" s="112"/>
      <c r="R154" s="37"/>
      <c r="S154" s="24"/>
      <c r="T154" s="112"/>
      <c r="U154" s="112"/>
      <c r="V154" s="37"/>
    </row>
    <row r="155" spans="1:22">
      <c r="A155" s="88"/>
      <c r="B155" s="64" t="s">
        <v>436</v>
      </c>
      <c r="C155" s="33"/>
      <c r="D155" s="75" t="s">
        <v>229</v>
      </c>
      <c r="E155" s="76">
        <v>1392065</v>
      </c>
      <c r="F155" s="39"/>
      <c r="G155" s="33"/>
      <c r="H155" s="75" t="s">
        <v>229</v>
      </c>
      <c r="I155" s="76">
        <v>886716</v>
      </c>
      <c r="J155" s="39"/>
      <c r="K155" s="33"/>
      <c r="L155" s="75" t="s">
        <v>229</v>
      </c>
      <c r="M155" s="76">
        <v>159353</v>
      </c>
      <c r="N155" s="39"/>
      <c r="O155" s="33"/>
      <c r="P155" s="75" t="s">
        <v>229</v>
      </c>
      <c r="Q155" s="76">
        <v>5919362</v>
      </c>
      <c r="R155" s="39"/>
      <c r="S155" s="33"/>
      <c r="T155" s="75" t="s">
        <v>229</v>
      </c>
      <c r="U155" s="76">
        <v>8357496</v>
      </c>
      <c r="V155" s="39"/>
    </row>
    <row r="156" spans="1:22" ht="15.75" thickBot="1">
      <c r="A156" s="88"/>
      <c r="B156" s="64"/>
      <c r="C156" s="33"/>
      <c r="D156" s="117"/>
      <c r="E156" s="118"/>
      <c r="F156" s="119"/>
      <c r="G156" s="33"/>
      <c r="H156" s="117"/>
      <c r="I156" s="118"/>
      <c r="J156" s="119"/>
      <c r="K156" s="33"/>
      <c r="L156" s="117"/>
      <c r="M156" s="118"/>
      <c r="N156" s="119"/>
      <c r="O156" s="33"/>
      <c r="P156" s="117"/>
      <c r="Q156" s="118"/>
      <c r="R156" s="119"/>
      <c r="S156" s="33"/>
      <c r="T156" s="117"/>
      <c r="U156" s="118"/>
      <c r="V156" s="119"/>
    </row>
    <row r="157" spans="1:22" ht="15.75" thickTop="1">
      <c r="A157" s="88"/>
      <c r="B157" s="23"/>
      <c r="C157" s="23"/>
      <c r="D157" s="23"/>
      <c r="E157" s="23"/>
      <c r="F157" s="23"/>
      <c r="G157" s="23"/>
      <c r="H157" s="23"/>
      <c r="I157" s="23"/>
      <c r="J157" s="23"/>
      <c r="K157" s="23"/>
      <c r="L157" s="23"/>
      <c r="M157" s="23"/>
      <c r="N157" s="23"/>
      <c r="O157" s="23"/>
      <c r="P157" s="23"/>
      <c r="Q157" s="23"/>
      <c r="R157" s="23"/>
      <c r="S157" s="23"/>
      <c r="T157" s="23"/>
      <c r="U157" s="23"/>
      <c r="V157" s="23"/>
    </row>
    <row r="158" spans="1:22">
      <c r="A158" s="88"/>
      <c r="B158" s="13"/>
      <c r="C158" s="13"/>
      <c r="D158" s="13"/>
      <c r="E158" s="13"/>
      <c r="F158" s="13"/>
      <c r="G158" s="13"/>
      <c r="H158" s="13"/>
      <c r="I158" s="13"/>
      <c r="J158" s="13"/>
      <c r="K158" s="13"/>
      <c r="L158" s="13"/>
      <c r="M158" s="13"/>
      <c r="N158" s="13"/>
      <c r="O158" s="13"/>
      <c r="P158" s="13"/>
      <c r="Q158" s="13"/>
      <c r="R158" s="13"/>
      <c r="S158" s="13"/>
      <c r="T158" s="13"/>
      <c r="U158" s="13"/>
      <c r="V158" s="13"/>
    </row>
    <row r="159" spans="1:22" ht="15.75" thickBot="1">
      <c r="A159" s="88"/>
      <c r="B159" s="16"/>
      <c r="C159" s="12"/>
      <c r="D159" s="27" t="s">
        <v>293</v>
      </c>
      <c r="E159" s="27"/>
      <c r="F159" s="27"/>
      <c r="G159" s="27"/>
      <c r="H159" s="27"/>
      <c r="I159" s="27"/>
      <c r="J159" s="27"/>
      <c r="K159" s="27"/>
      <c r="L159" s="27"/>
      <c r="M159" s="27"/>
      <c r="N159" s="27"/>
      <c r="O159" s="27"/>
      <c r="P159" s="27"/>
      <c r="Q159" s="27"/>
      <c r="R159" s="27"/>
      <c r="S159" s="27"/>
      <c r="T159" s="27"/>
      <c r="U159" s="27"/>
      <c r="V159" s="27"/>
    </row>
    <row r="160" spans="1:22">
      <c r="A160" s="88"/>
      <c r="B160" s="62"/>
      <c r="C160" s="24"/>
      <c r="D160" s="99" t="s">
        <v>405</v>
      </c>
      <c r="E160" s="99"/>
      <c r="F160" s="99"/>
      <c r="G160" s="29"/>
      <c r="H160" s="29"/>
      <c r="I160" s="29"/>
      <c r="J160" s="29"/>
      <c r="K160" s="29"/>
      <c r="L160" s="99" t="s">
        <v>407</v>
      </c>
      <c r="M160" s="99"/>
      <c r="N160" s="99"/>
      <c r="O160" s="29"/>
      <c r="P160" s="99" t="s">
        <v>407</v>
      </c>
      <c r="Q160" s="99"/>
      <c r="R160" s="99"/>
      <c r="S160" s="29"/>
      <c r="T160" s="29"/>
      <c r="U160" s="29"/>
      <c r="V160" s="29"/>
    </row>
    <row r="161" spans="1:22" ht="15.75" thickBot="1">
      <c r="A161" s="88"/>
      <c r="B161" s="62"/>
      <c r="C161" s="24"/>
      <c r="D161" s="27" t="s">
        <v>425</v>
      </c>
      <c r="E161" s="27"/>
      <c r="F161" s="27"/>
      <c r="G161" s="24"/>
      <c r="H161" s="27" t="s">
        <v>394</v>
      </c>
      <c r="I161" s="27"/>
      <c r="J161" s="27"/>
      <c r="K161" s="24"/>
      <c r="L161" s="27" t="s">
        <v>426</v>
      </c>
      <c r="M161" s="27"/>
      <c r="N161" s="27"/>
      <c r="O161" s="24"/>
      <c r="P161" s="27" t="s">
        <v>425</v>
      </c>
      <c r="Q161" s="27"/>
      <c r="R161" s="27"/>
      <c r="S161" s="24"/>
      <c r="T161" s="27" t="s">
        <v>143</v>
      </c>
      <c r="U161" s="27"/>
      <c r="V161" s="27"/>
    </row>
    <row r="162" spans="1:22">
      <c r="A162" s="88"/>
      <c r="B162" s="64" t="s">
        <v>427</v>
      </c>
      <c r="C162" s="33"/>
      <c r="D162" s="75" t="s">
        <v>229</v>
      </c>
      <c r="E162" s="76">
        <v>1521559</v>
      </c>
      <c r="F162" s="39"/>
      <c r="G162" s="33"/>
      <c r="H162" s="75" t="s">
        <v>229</v>
      </c>
      <c r="I162" s="76">
        <v>1001271</v>
      </c>
      <c r="J162" s="39"/>
      <c r="K162" s="33"/>
      <c r="L162" s="75" t="s">
        <v>229</v>
      </c>
      <c r="M162" s="76">
        <v>618919</v>
      </c>
      <c r="N162" s="39"/>
      <c r="O162" s="33"/>
      <c r="P162" s="75" t="s">
        <v>229</v>
      </c>
      <c r="Q162" s="76">
        <v>8176622</v>
      </c>
      <c r="R162" s="39"/>
      <c r="S162" s="33"/>
      <c r="T162" s="75" t="s">
        <v>229</v>
      </c>
      <c r="U162" s="76">
        <v>11318371</v>
      </c>
      <c r="V162" s="39"/>
    </row>
    <row r="163" spans="1:22">
      <c r="A163" s="88"/>
      <c r="B163" s="64"/>
      <c r="C163" s="33"/>
      <c r="D163" s="107"/>
      <c r="E163" s="108"/>
      <c r="F163" s="109"/>
      <c r="G163" s="33"/>
      <c r="H163" s="107"/>
      <c r="I163" s="108"/>
      <c r="J163" s="109"/>
      <c r="K163" s="33"/>
      <c r="L163" s="107"/>
      <c r="M163" s="108"/>
      <c r="N163" s="109"/>
      <c r="O163" s="33"/>
      <c r="P163" s="107"/>
      <c r="Q163" s="108"/>
      <c r="R163" s="109"/>
      <c r="S163" s="33"/>
      <c r="T163" s="107"/>
      <c r="U163" s="108"/>
      <c r="V163" s="109"/>
    </row>
    <row r="164" spans="1:22">
      <c r="A164" s="88"/>
      <c r="B164" s="62" t="s">
        <v>428</v>
      </c>
      <c r="C164" s="24"/>
      <c r="D164" s="63">
        <v>1030237</v>
      </c>
      <c r="E164" s="63"/>
      <c r="F164" s="24"/>
      <c r="G164" s="24"/>
      <c r="H164" s="102" t="s">
        <v>437</v>
      </c>
      <c r="I164" s="102"/>
      <c r="J164" s="62" t="s">
        <v>291</v>
      </c>
      <c r="K164" s="24"/>
      <c r="L164" s="102" t="s">
        <v>438</v>
      </c>
      <c r="M164" s="102"/>
      <c r="N164" s="62" t="s">
        <v>291</v>
      </c>
      <c r="O164" s="24"/>
      <c r="P164" s="63">
        <v>1807827</v>
      </c>
      <c r="Q164" s="63"/>
      <c r="R164" s="24"/>
      <c r="S164" s="24"/>
      <c r="T164" s="63">
        <v>2645381</v>
      </c>
      <c r="U164" s="63"/>
      <c r="V164" s="24"/>
    </row>
    <row r="165" spans="1:22">
      <c r="A165" s="88"/>
      <c r="B165" s="62"/>
      <c r="C165" s="24"/>
      <c r="D165" s="63"/>
      <c r="E165" s="63"/>
      <c r="F165" s="24"/>
      <c r="G165" s="24"/>
      <c r="H165" s="102"/>
      <c r="I165" s="102"/>
      <c r="J165" s="62"/>
      <c r="K165" s="24"/>
      <c r="L165" s="102"/>
      <c r="M165" s="102"/>
      <c r="N165" s="62"/>
      <c r="O165" s="24"/>
      <c r="P165" s="63"/>
      <c r="Q165" s="63"/>
      <c r="R165" s="24"/>
      <c r="S165" s="24"/>
      <c r="T165" s="63"/>
      <c r="U165" s="63"/>
      <c r="V165" s="24"/>
    </row>
    <row r="166" spans="1:22">
      <c r="A166" s="88"/>
      <c r="B166" s="55" t="s">
        <v>431</v>
      </c>
      <c r="C166" s="20"/>
      <c r="D166" s="77" t="s">
        <v>439</v>
      </c>
      <c r="E166" s="77"/>
      <c r="F166" s="55" t="s">
        <v>291</v>
      </c>
      <c r="G166" s="20"/>
      <c r="H166" s="77" t="s">
        <v>440</v>
      </c>
      <c r="I166" s="77"/>
      <c r="J166" s="55" t="s">
        <v>291</v>
      </c>
      <c r="K166" s="20"/>
      <c r="L166" s="77" t="s">
        <v>441</v>
      </c>
      <c r="M166" s="77"/>
      <c r="N166" s="55" t="s">
        <v>291</v>
      </c>
      <c r="O166" s="20"/>
      <c r="P166" s="77" t="s">
        <v>442</v>
      </c>
      <c r="Q166" s="77"/>
      <c r="R166" s="55" t="s">
        <v>291</v>
      </c>
      <c r="S166" s="20"/>
      <c r="T166" s="77" t="s">
        <v>379</v>
      </c>
      <c r="U166" s="77"/>
      <c r="V166" s="55" t="s">
        <v>291</v>
      </c>
    </row>
    <row r="167" spans="1:22">
      <c r="A167" s="88"/>
      <c r="B167" s="62" t="s">
        <v>381</v>
      </c>
      <c r="C167" s="24"/>
      <c r="D167" s="63">
        <v>273015</v>
      </c>
      <c r="E167" s="63"/>
      <c r="F167" s="24"/>
      <c r="G167" s="24"/>
      <c r="H167" s="63">
        <v>59042</v>
      </c>
      <c r="I167" s="63"/>
      <c r="J167" s="24"/>
      <c r="K167" s="24"/>
      <c r="L167" s="63">
        <v>26947</v>
      </c>
      <c r="M167" s="63"/>
      <c r="N167" s="24"/>
      <c r="O167" s="24"/>
      <c r="P167" s="63">
        <v>1129044</v>
      </c>
      <c r="Q167" s="63"/>
      <c r="R167" s="24"/>
      <c r="S167" s="24"/>
      <c r="T167" s="63">
        <v>1488048</v>
      </c>
      <c r="U167" s="63"/>
      <c r="V167" s="24"/>
    </row>
    <row r="168" spans="1:22" ht="15.75" thickBot="1">
      <c r="A168" s="88"/>
      <c r="B168" s="62"/>
      <c r="C168" s="24"/>
      <c r="D168" s="112"/>
      <c r="E168" s="112"/>
      <c r="F168" s="37"/>
      <c r="G168" s="24"/>
      <c r="H168" s="112"/>
      <c r="I168" s="112"/>
      <c r="J168" s="37"/>
      <c r="K168" s="24"/>
      <c r="L168" s="112"/>
      <c r="M168" s="112"/>
      <c r="N168" s="37"/>
      <c r="O168" s="24"/>
      <c r="P168" s="112"/>
      <c r="Q168" s="112"/>
      <c r="R168" s="37"/>
      <c r="S168" s="24"/>
      <c r="T168" s="112"/>
      <c r="U168" s="112"/>
      <c r="V168" s="37"/>
    </row>
    <row r="169" spans="1:22">
      <c r="A169" s="88"/>
      <c r="B169" s="64" t="s">
        <v>436</v>
      </c>
      <c r="C169" s="33"/>
      <c r="D169" s="75" t="s">
        <v>229</v>
      </c>
      <c r="E169" s="76">
        <v>1706643</v>
      </c>
      <c r="F169" s="39"/>
      <c r="G169" s="33"/>
      <c r="H169" s="75" t="s">
        <v>229</v>
      </c>
      <c r="I169" s="76">
        <v>847777</v>
      </c>
      <c r="J169" s="39"/>
      <c r="K169" s="33"/>
      <c r="L169" s="75" t="s">
        <v>229</v>
      </c>
      <c r="M169" s="76">
        <v>426658</v>
      </c>
      <c r="N169" s="39"/>
      <c r="O169" s="33"/>
      <c r="P169" s="75" t="s">
        <v>229</v>
      </c>
      <c r="Q169" s="76">
        <v>7260892</v>
      </c>
      <c r="R169" s="39"/>
      <c r="S169" s="33"/>
      <c r="T169" s="75" t="s">
        <v>229</v>
      </c>
      <c r="U169" s="76">
        <v>10241970</v>
      </c>
      <c r="V169" s="39"/>
    </row>
    <row r="170" spans="1:22" ht="15.75" thickBot="1">
      <c r="A170" s="88"/>
      <c r="B170" s="64"/>
      <c r="C170" s="33"/>
      <c r="D170" s="117"/>
      <c r="E170" s="118"/>
      <c r="F170" s="119"/>
      <c r="G170" s="33"/>
      <c r="H170" s="117"/>
      <c r="I170" s="118"/>
      <c r="J170" s="119"/>
      <c r="K170" s="33"/>
      <c r="L170" s="117"/>
      <c r="M170" s="118"/>
      <c r="N170" s="119"/>
      <c r="O170" s="33"/>
      <c r="P170" s="117"/>
      <c r="Q170" s="118"/>
      <c r="R170" s="119"/>
      <c r="S170" s="33"/>
      <c r="T170" s="117"/>
      <c r="U170" s="118"/>
      <c r="V170" s="119"/>
    </row>
    <row r="171" spans="1:22" ht="15.75" thickTop="1">
      <c r="A171" s="88"/>
      <c r="B171" s="23"/>
      <c r="C171" s="23"/>
      <c r="D171" s="23"/>
      <c r="E171" s="23"/>
      <c r="F171" s="23"/>
      <c r="G171" s="23"/>
      <c r="H171" s="23"/>
      <c r="I171" s="23"/>
      <c r="J171" s="23"/>
      <c r="K171" s="23"/>
      <c r="L171" s="23"/>
      <c r="M171" s="23"/>
      <c r="N171" s="23"/>
      <c r="O171" s="23"/>
      <c r="P171" s="23"/>
      <c r="Q171" s="23"/>
      <c r="R171" s="23"/>
      <c r="S171" s="23"/>
      <c r="T171" s="23"/>
      <c r="U171" s="23"/>
      <c r="V171" s="23"/>
    </row>
    <row r="172" spans="1:22">
      <c r="A172" s="88"/>
      <c r="B172" s="13"/>
      <c r="C172" s="13"/>
      <c r="D172" s="13"/>
      <c r="E172" s="13"/>
      <c r="F172" s="13"/>
      <c r="G172" s="13"/>
      <c r="H172" s="13"/>
      <c r="I172" s="13"/>
      <c r="J172" s="13"/>
      <c r="K172" s="13"/>
      <c r="L172" s="13"/>
      <c r="M172" s="13"/>
      <c r="N172" s="13"/>
      <c r="O172" s="13"/>
      <c r="P172" s="13"/>
      <c r="Q172" s="13"/>
      <c r="R172" s="13"/>
      <c r="S172" s="13"/>
      <c r="T172" s="13"/>
      <c r="U172" s="13"/>
      <c r="V172" s="13"/>
    </row>
    <row r="173" spans="1:22" ht="15.75" thickBot="1">
      <c r="A173" s="88"/>
      <c r="B173" s="16"/>
      <c r="C173" s="12"/>
      <c r="D173" s="27" t="s">
        <v>443</v>
      </c>
      <c r="E173" s="27"/>
      <c r="F173" s="27"/>
      <c r="G173" s="27"/>
      <c r="H173" s="27"/>
      <c r="I173" s="27"/>
      <c r="J173" s="27"/>
      <c r="K173" s="27"/>
      <c r="L173" s="27"/>
      <c r="M173" s="27"/>
      <c r="N173" s="27"/>
      <c r="O173" s="27"/>
      <c r="P173" s="27"/>
      <c r="Q173" s="27"/>
      <c r="R173" s="27"/>
      <c r="S173" s="27"/>
      <c r="T173" s="27"/>
      <c r="U173" s="27"/>
      <c r="V173" s="27"/>
    </row>
    <row r="174" spans="1:22">
      <c r="A174" s="88"/>
      <c r="B174" s="62"/>
      <c r="C174" s="24"/>
      <c r="D174" s="99" t="s">
        <v>405</v>
      </c>
      <c r="E174" s="99"/>
      <c r="F174" s="99"/>
      <c r="G174" s="29"/>
      <c r="H174" s="29"/>
      <c r="I174" s="29"/>
      <c r="J174" s="29"/>
      <c r="K174" s="29"/>
      <c r="L174" s="99" t="s">
        <v>407</v>
      </c>
      <c r="M174" s="99"/>
      <c r="N174" s="99"/>
      <c r="O174" s="29"/>
      <c r="P174" s="99" t="s">
        <v>407</v>
      </c>
      <c r="Q174" s="99"/>
      <c r="R174" s="99"/>
      <c r="S174" s="29"/>
      <c r="T174" s="29"/>
      <c r="U174" s="29"/>
      <c r="V174" s="29"/>
    </row>
    <row r="175" spans="1:22" ht="15.75" thickBot="1">
      <c r="A175" s="88"/>
      <c r="B175" s="62"/>
      <c r="C175" s="24"/>
      <c r="D175" s="27" t="s">
        <v>425</v>
      </c>
      <c r="E175" s="27"/>
      <c r="F175" s="27"/>
      <c r="G175" s="24"/>
      <c r="H175" s="27" t="s">
        <v>394</v>
      </c>
      <c r="I175" s="27"/>
      <c r="J175" s="27"/>
      <c r="K175" s="24"/>
      <c r="L175" s="27" t="s">
        <v>426</v>
      </c>
      <c r="M175" s="27"/>
      <c r="N175" s="27"/>
      <c r="O175" s="24"/>
      <c r="P175" s="27" t="s">
        <v>425</v>
      </c>
      <c r="Q175" s="27"/>
      <c r="R175" s="27"/>
      <c r="S175" s="24"/>
      <c r="T175" s="27" t="s">
        <v>143</v>
      </c>
      <c r="U175" s="27"/>
      <c r="V175" s="27"/>
    </row>
    <row r="176" spans="1:22">
      <c r="A176" s="88"/>
      <c r="B176" s="64" t="s">
        <v>427</v>
      </c>
      <c r="C176" s="33"/>
      <c r="D176" s="75" t="s">
        <v>229</v>
      </c>
      <c r="E176" s="76">
        <v>1928625</v>
      </c>
      <c r="F176" s="39"/>
      <c r="G176" s="33"/>
      <c r="H176" s="75" t="s">
        <v>229</v>
      </c>
      <c r="I176" s="76">
        <v>1498111</v>
      </c>
      <c r="J176" s="39"/>
      <c r="K176" s="33"/>
      <c r="L176" s="75" t="s">
        <v>229</v>
      </c>
      <c r="M176" s="76">
        <v>644855</v>
      </c>
      <c r="N176" s="39"/>
      <c r="O176" s="33"/>
      <c r="P176" s="75" t="s">
        <v>229</v>
      </c>
      <c r="Q176" s="76">
        <v>10543607</v>
      </c>
      <c r="R176" s="39"/>
      <c r="S176" s="33"/>
      <c r="T176" s="75" t="s">
        <v>229</v>
      </c>
      <c r="U176" s="76">
        <v>14615198</v>
      </c>
      <c r="V176" s="39"/>
    </row>
    <row r="177" spans="1:25">
      <c r="A177" s="88"/>
      <c r="B177" s="64"/>
      <c r="C177" s="33"/>
      <c r="D177" s="107"/>
      <c r="E177" s="108"/>
      <c r="F177" s="109"/>
      <c r="G177" s="33"/>
      <c r="H177" s="107"/>
      <c r="I177" s="108"/>
      <c r="J177" s="109"/>
      <c r="K177" s="33"/>
      <c r="L177" s="107"/>
      <c r="M177" s="108"/>
      <c r="N177" s="109"/>
      <c r="O177" s="33"/>
      <c r="P177" s="107"/>
      <c r="Q177" s="108"/>
      <c r="R177" s="109"/>
      <c r="S177" s="33"/>
      <c r="T177" s="107"/>
      <c r="U177" s="108"/>
      <c r="V177" s="109"/>
    </row>
    <row r="178" spans="1:25">
      <c r="A178" s="88"/>
      <c r="B178" s="62" t="s">
        <v>428</v>
      </c>
      <c r="C178" s="24"/>
      <c r="D178" s="63">
        <v>183236</v>
      </c>
      <c r="E178" s="63"/>
      <c r="F178" s="24"/>
      <c r="G178" s="24"/>
      <c r="H178" s="102" t="s">
        <v>444</v>
      </c>
      <c r="I178" s="102"/>
      <c r="J178" s="62" t="s">
        <v>291</v>
      </c>
      <c r="K178" s="24"/>
      <c r="L178" s="63">
        <v>175141</v>
      </c>
      <c r="M178" s="63"/>
      <c r="N178" s="24"/>
      <c r="O178" s="24"/>
      <c r="P178" s="63">
        <v>1844495</v>
      </c>
      <c r="Q178" s="63"/>
      <c r="R178" s="24"/>
      <c r="S178" s="24"/>
      <c r="T178" s="63">
        <v>1975000</v>
      </c>
      <c r="U178" s="63"/>
      <c r="V178" s="24"/>
    </row>
    <row r="179" spans="1:25">
      <c r="A179" s="88"/>
      <c r="B179" s="62"/>
      <c r="C179" s="24"/>
      <c r="D179" s="63"/>
      <c r="E179" s="63"/>
      <c r="F179" s="24"/>
      <c r="G179" s="24"/>
      <c r="H179" s="102"/>
      <c r="I179" s="102"/>
      <c r="J179" s="62"/>
      <c r="K179" s="24"/>
      <c r="L179" s="63"/>
      <c r="M179" s="63"/>
      <c r="N179" s="24"/>
      <c r="O179" s="24"/>
      <c r="P179" s="63"/>
      <c r="Q179" s="63"/>
      <c r="R179" s="24"/>
      <c r="S179" s="24"/>
      <c r="T179" s="63"/>
      <c r="U179" s="63"/>
      <c r="V179" s="24"/>
    </row>
    <row r="180" spans="1:25">
      <c r="A180" s="88"/>
      <c r="B180" s="55" t="s">
        <v>431</v>
      </c>
      <c r="C180" s="20"/>
      <c r="D180" s="77" t="s">
        <v>445</v>
      </c>
      <c r="E180" s="77"/>
      <c r="F180" s="55" t="s">
        <v>291</v>
      </c>
      <c r="G180" s="20"/>
      <c r="H180" s="77" t="s">
        <v>446</v>
      </c>
      <c r="I180" s="77"/>
      <c r="J180" s="55" t="s">
        <v>291</v>
      </c>
      <c r="K180" s="20"/>
      <c r="L180" s="77" t="s">
        <v>447</v>
      </c>
      <c r="M180" s="77"/>
      <c r="N180" s="55" t="s">
        <v>291</v>
      </c>
      <c r="O180" s="20"/>
      <c r="P180" s="77" t="s">
        <v>448</v>
      </c>
      <c r="Q180" s="77"/>
      <c r="R180" s="55" t="s">
        <v>291</v>
      </c>
      <c r="S180" s="20"/>
      <c r="T180" s="77" t="s">
        <v>380</v>
      </c>
      <c r="U180" s="77"/>
      <c r="V180" s="55" t="s">
        <v>291</v>
      </c>
    </row>
    <row r="181" spans="1:25">
      <c r="A181" s="88"/>
      <c r="B181" s="62" t="s">
        <v>381</v>
      </c>
      <c r="C181" s="24"/>
      <c r="D181" s="63">
        <v>56859</v>
      </c>
      <c r="E181" s="63"/>
      <c r="F181" s="24"/>
      <c r="G181" s="24"/>
      <c r="H181" s="63">
        <v>17644</v>
      </c>
      <c r="I181" s="63"/>
      <c r="J181" s="24"/>
      <c r="K181" s="24"/>
      <c r="L181" s="63">
        <v>8821</v>
      </c>
      <c r="M181" s="63"/>
      <c r="N181" s="24"/>
      <c r="O181" s="24"/>
      <c r="P181" s="63">
        <v>2067242</v>
      </c>
      <c r="Q181" s="63"/>
      <c r="R181" s="24"/>
      <c r="S181" s="24"/>
      <c r="T181" s="63">
        <v>2150566</v>
      </c>
      <c r="U181" s="63"/>
      <c r="V181" s="24"/>
    </row>
    <row r="182" spans="1:25" ht="15.75" thickBot="1">
      <c r="A182" s="88"/>
      <c r="B182" s="62"/>
      <c r="C182" s="24"/>
      <c r="D182" s="112"/>
      <c r="E182" s="112"/>
      <c r="F182" s="37"/>
      <c r="G182" s="37"/>
      <c r="H182" s="112"/>
      <c r="I182" s="112"/>
      <c r="J182" s="37"/>
      <c r="K182" s="37"/>
      <c r="L182" s="112"/>
      <c r="M182" s="112"/>
      <c r="N182" s="37"/>
      <c r="O182" s="37"/>
      <c r="P182" s="112"/>
      <c r="Q182" s="112"/>
      <c r="R182" s="37"/>
      <c r="S182" s="37"/>
      <c r="T182" s="112"/>
      <c r="U182" s="112"/>
      <c r="V182" s="37"/>
    </row>
    <row r="183" spans="1:25">
      <c r="A183" s="88"/>
      <c r="B183" s="64" t="s">
        <v>436</v>
      </c>
      <c r="C183" s="33"/>
      <c r="D183" s="75" t="s">
        <v>229</v>
      </c>
      <c r="E183" s="76">
        <v>1521559</v>
      </c>
      <c r="F183" s="39"/>
      <c r="G183" s="39"/>
      <c r="H183" s="75" t="s">
        <v>229</v>
      </c>
      <c r="I183" s="76">
        <v>1001271</v>
      </c>
      <c r="J183" s="39"/>
      <c r="K183" s="39"/>
      <c r="L183" s="75" t="s">
        <v>229</v>
      </c>
      <c r="M183" s="76">
        <v>618919</v>
      </c>
      <c r="N183" s="39"/>
      <c r="O183" s="39"/>
      <c r="P183" s="75" t="s">
        <v>229</v>
      </c>
      <c r="Q183" s="76">
        <v>8176622</v>
      </c>
      <c r="R183" s="39"/>
      <c r="S183" s="39"/>
      <c r="T183" s="75" t="s">
        <v>229</v>
      </c>
      <c r="U183" s="76">
        <v>11318371</v>
      </c>
      <c r="V183" s="39"/>
    </row>
    <row r="184" spans="1:25" ht="15.75" thickBot="1">
      <c r="A184" s="88"/>
      <c r="B184" s="64"/>
      <c r="C184" s="33"/>
      <c r="D184" s="117"/>
      <c r="E184" s="118"/>
      <c r="F184" s="119"/>
      <c r="G184" s="119"/>
      <c r="H184" s="117"/>
      <c r="I184" s="118"/>
      <c r="J184" s="119"/>
      <c r="K184" s="119"/>
      <c r="L184" s="117"/>
      <c r="M184" s="118"/>
      <c r="N184" s="119"/>
      <c r="O184" s="119"/>
      <c r="P184" s="117"/>
      <c r="Q184" s="118"/>
      <c r="R184" s="119"/>
      <c r="S184" s="119"/>
      <c r="T184" s="117"/>
      <c r="U184" s="118"/>
      <c r="V184" s="119"/>
    </row>
    <row r="185" spans="1:25" ht="15.75" thickTop="1">
      <c r="A185" s="88"/>
      <c r="B185" s="113" t="s">
        <v>384</v>
      </c>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row>
    <row r="186" spans="1:25">
      <c r="A186" s="88"/>
      <c r="B186" s="87"/>
      <c r="C186" s="87"/>
      <c r="D186" s="87"/>
      <c r="E186" s="87"/>
      <c r="F186" s="87"/>
      <c r="G186" s="87"/>
      <c r="H186" s="87"/>
      <c r="I186" s="87"/>
      <c r="J186" s="87"/>
      <c r="K186" s="87"/>
      <c r="L186" s="87"/>
      <c r="M186" s="87"/>
      <c r="N186" s="87"/>
      <c r="O186" s="87"/>
      <c r="P186" s="87"/>
      <c r="Q186" s="87"/>
      <c r="R186" s="87"/>
      <c r="S186" s="87"/>
      <c r="T186" s="87"/>
      <c r="U186" s="87"/>
      <c r="V186" s="87"/>
      <c r="W186" s="87"/>
      <c r="X186" s="87"/>
      <c r="Y186" s="87"/>
    </row>
    <row r="187" spans="1:25">
      <c r="A187" s="88"/>
      <c r="B187" s="90" t="s">
        <v>449</v>
      </c>
      <c r="C187" s="90"/>
      <c r="D187" s="90"/>
      <c r="E187" s="90"/>
      <c r="F187" s="90"/>
      <c r="G187" s="90"/>
      <c r="H187" s="90"/>
      <c r="I187" s="90"/>
      <c r="J187" s="90"/>
      <c r="K187" s="90"/>
      <c r="L187" s="90"/>
      <c r="M187" s="90"/>
      <c r="N187" s="90"/>
      <c r="O187" s="90"/>
      <c r="P187" s="90"/>
      <c r="Q187" s="90"/>
      <c r="R187" s="90"/>
      <c r="S187" s="90"/>
      <c r="T187" s="90"/>
      <c r="U187" s="90"/>
      <c r="V187" s="90"/>
      <c r="W187" s="90"/>
      <c r="X187" s="90"/>
      <c r="Y187" s="90"/>
    </row>
    <row r="188" spans="1:25">
      <c r="A188" s="88"/>
      <c r="B188" s="23"/>
      <c r="C188" s="23"/>
      <c r="D188" s="23"/>
      <c r="E188" s="23"/>
      <c r="F188" s="23"/>
      <c r="G188" s="23"/>
      <c r="H188" s="23"/>
      <c r="I188" s="23"/>
      <c r="J188" s="23"/>
      <c r="K188" s="23"/>
      <c r="L188" s="23"/>
      <c r="M188" s="23"/>
      <c r="N188" s="23"/>
    </row>
    <row r="189" spans="1:25">
      <c r="A189" s="88"/>
      <c r="B189" s="13"/>
      <c r="C189" s="13"/>
      <c r="D189" s="13"/>
      <c r="E189" s="13"/>
      <c r="F189" s="13"/>
      <c r="G189" s="13"/>
      <c r="H189" s="13"/>
      <c r="I189" s="13"/>
      <c r="J189" s="13"/>
      <c r="K189" s="13"/>
      <c r="L189" s="13"/>
      <c r="M189" s="13"/>
      <c r="N189" s="13"/>
    </row>
    <row r="190" spans="1:25" ht="15.75" thickBot="1">
      <c r="A190" s="88"/>
      <c r="B190" s="110"/>
      <c r="C190" s="12"/>
      <c r="D190" s="27" t="s">
        <v>74</v>
      </c>
      <c r="E190" s="27"/>
      <c r="F190" s="27"/>
      <c r="G190" s="27"/>
      <c r="H190" s="27"/>
      <c r="I190" s="27"/>
      <c r="J190" s="27"/>
      <c r="K190" s="27"/>
      <c r="L190" s="27"/>
      <c r="M190" s="27"/>
      <c r="N190" s="27"/>
    </row>
    <row r="191" spans="1:25">
      <c r="A191" s="88"/>
      <c r="B191" s="121">
        <v>42004</v>
      </c>
      <c r="C191" s="24"/>
      <c r="D191" s="99" t="s">
        <v>450</v>
      </c>
      <c r="E191" s="99"/>
      <c r="F191" s="99"/>
      <c r="G191" s="29"/>
      <c r="H191" s="99" t="s">
        <v>452</v>
      </c>
      <c r="I191" s="99"/>
      <c r="J191" s="99"/>
      <c r="K191" s="29"/>
      <c r="L191" s="29"/>
      <c r="M191" s="29"/>
      <c r="N191" s="29"/>
    </row>
    <row r="192" spans="1:25" ht="15.75" thickBot="1">
      <c r="A192" s="88"/>
      <c r="B192" s="125"/>
      <c r="C192" s="24"/>
      <c r="D192" s="27" t="s">
        <v>451</v>
      </c>
      <c r="E192" s="27"/>
      <c r="F192" s="27"/>
      <c r="G192" s="24"/>
      <c r="H192" s="27" t="s">
        <v>451</v>
      </c>
      <c r="I192" s="27"/>
      <c r="J192" s="27"/>
      <c r="K192" s="24"/>
      <c r="L192" s="27" t="s">
        <v>143</v>
      </c>
      <c r="M192" s="27"/>
      <c r="N192" s="27"/>
    </row>
    <row r="193" spans="1:14">
      <c r="A193" s="88"/>
      <c r="B193" s="75" t="s">
        <v>393</v>
      </c>
      <c r="C193" s="33"/>
      <c r="D193" s="75" t="s">
        <v>229</v>
      </c>
      <c r="E193" s="78" t="s">
        <v>329</v>
      </c>
      <c r="F193" s="39"/>
      <c r="G193" s="33"/>
      <c r="H193" s="75" t="s">
        <v>229</v>
      </c>
      <c r="I193" s="76">
        <v>1392065</v>
      </c>
      <c r="J193" s="39"/>
      <c r="K193" s="33"/>
      <c r="L193" s="75" t="s">
        <v>229</v>
      </c>
      <c r="M193" s="76">
        <v>1392065</v>
      </c>
      <c r="N193" s="39"/>
    </row>
    <row r="194" spans="1:14">
      <c r="A194" s="88"/>
      <c r="B194" s="64"/>
      <c r="C194" s="33"/>
      <c r="D194" s="64"/>
      <c r="E194" s="77"/>
      <c r="F194" s="33"/>
      <c r="G194" s="33"/>
      <c r="H194" s="64"/>
      <c r="I194" s="65"/>
      <c r="J194" s="33"/>
      <c r="K194" s="33"/>
      <c r="L194" s="64"/>
      <c r="M194" s="65"/>
      <c r="N194" s="33"/>
    </row>
    <row r="195" spans="1:14">
      <c r="A195" s="88"/>
      <c r="B195" s="62" t="s">
        <v>394</v>
      </c>
      <c r="C195" s="24"/>
      <c r="D195" s="63">
        <v>2600</v>
      </c>
      <c r="E195" s="63"/>
      <c r="F195" s="24"/>
      <c r="G195" s="24"/>
      <c r="H195" s="63">
        <v>884116</v>
      </c>
      <c r="I195" s="63"/>
      <c r="J195" s="24"/>
      <c r="K195" s="24"/>
      <c r="L195" s="63">
        <v>886716</v>
      </c>
      <c r="M195" s="63"/>
      <c r="N195" s="24"/>
    </row>
    <row r="196" spans="1:14">
      <c r="A196" s="88"/>
      <c r="B196" s="62"/>
      <c r="C196" s="24"/>
      <c r="D196" s="63"/>
      <c r="E196" s="63"/>
      <c r="F196" s="24"/>
      <c r="G196" s="24"/>
      <c r="H196" s="63"/>
      <c r="I196" s="63"/>
      <c r="J196" s="24"/>
      <c r="K196" s="24"/>
      <c r="L196" s="63"/>
      <c r="M196" s="63"/>
      <c r="N196" s="24"/>
    </row>
    <row r="197" spans="1:14">
      <c r="A197" s="88"/>
      <c r="B197" s="64" t="s">
        <v>364</v>
      </c>
      <c r="C197" s="33"/>
      <c r="D197" s="77" t="s">
        <v>329</v>
      </c>
      <c r="E197" s="77"/>
      <c r="F197" s="33"/>
      <c r="G197" s="33"/>
      <c r="H197" s="65">
        <v>159353</v>
      </c>
      <c r="I197" s="65"/>
      <c r="J197" s="33"/>
      <c r="K197" s="33"/>
      <c r="L197" s="65">
        <v>159353</v>
      </c>
      <c r="M197" s="65"/>
      <c r="N197" s="33"/>
    </row>
    <row r="198" spans="1:14">
      <c r="A198" s="88"/>
      <c r="B198" s="64"/>
      <c r="C198" s="33"/>
      <c r="D198" s="77"/>
      <c r="E198" s="77"/>
      <c r="F198" s="33"/>
      <c r="G198" s="33"/>
      <c r="H198" s="65"/>
      <c r="I198" s="65"/>
      <c r="J198" s="33"/>
      <c r="K198" s="33"/>
      <c r="L198" s="65"/>
      <c r="M198" s="65"/>
      <c r="N198" s="33"/>
    </row>
    <row r="199" spans="1:14">
      <c r="A199" s="88"/>
      <c r="B199" s="62" t="s">
        <v>365</v>
      </c>
      <c r="C199" s="24"/>
      <c r="D199" s="63">
        <v>472400</v>
      </c>
      <c r="E199" s="63"/>
      <c r="F199" s="24"/>
      <c r="G199" s="24"/>
      <c r="H199" s="63">
        <v>5446962</v>
      </c>
      <c r="I199" s="63"/>
      <c r="J199" s="24"/>
      <c r="K199" s="24"/>
      <c r="L199" s="63">
        <v>5919362</v>
      </c>
      <c r="M199" s="63"/>
      <c r="N199" s="24"/>
    </row>
    <row r="200" spans="1:14" ht="15.75" thickBot="1">
      <c r="A200" s="88"/>
      <c r="B200" s="62"/>
      <c r="C200" s="24"/>
      <c r="D200" s="112"/>
      <c r="E200" s="112"/>
      <c r="F200" s="37"/>
      <c r="G200" s="24"/>
      <c r="H200" s="112"/>
      <c r="I200" s="112"/>
      <c r="J200" s="37"/>
      <c r="K200" s="24"/>
      <c r="L200" s="112"/>
      <c r="M200" s="112"/>
      <c r="N200" s="37"/>
    </row>
    <row r="201" spans="1:14">
      <c r="A201" s="88"/>
      <c r="B201" s="64" t="s">
        <v>143</v>
      </c>
      <c r="C201" s="33"/>
      <c r="D201" s="75" t="s">
        <v>229</v>
      </c>
      <c r="E201" s="76">
        <v>475000</v>
      </c>
      <c r="F201" s="39"/>
      <c r="G201" s="33"/>
      <c r="H201" s="75" t="s">
        <v>229</v>
      </c>
      <c r="I201" s="76">
        <v>7882496</v>
      </c>
      <c r="J201" s="39"/>
      <c r="K201" s="33"/>
      <c r="L201" s="75" t="s">
        <v>229</v>
      </c>
      <c r="M201" s="76">
        <v>8357496</v>
      </c>
      <c r="N201" s="39"/>
    </row>
    <row r="202" spans="1:14" ht="15.75" thickBot="1">
      <c r="A202" s="88"/>
      <c r="B202" s="64"/>
      <c r="C202" s="33"/>
      <c r="D202" s="117"/>
      <c r="E202" s="118"/>
      <c r="F202" s="119"/>
      <c r="G202" s="33"/>
      <c r="H202" s="117"/>
      <c r="I202" s="118"/>
      <c r="J202" s="119"/>
      <c r="K202" s="33"/>
      <c r="L202" s="117"/>
      <c r="M202" s="118"/>
      <c r="N202" s="119"/>
    </row>
    <row r="203" spans="1:14" ht="15.75" thickTop="1">
      <c r="A203" s="88"/>
      <c r="B203" s="23"/>
      <c r="C203" s="23"/>
      <c r="D203" s="23"/>
      <c r="E203" s="23"/>
      <c r="F203" s="23"/>
      <c r="G203" s="23"/>
      <c r="H203" s="23"/>
      <c r="I203" s="23"/>
      <c r="J203" s="23"/>
      <c r="K203" s="23"/>
      <c r="L203" s="23"/>
      <c r="M203" s="23"/>
      <c r="N203" s="23"/>
    </row>
    <row r="204" spans="1:14">
      <c r="A204" s="88"/>
      <c r="B204" s="13"/>
      <c r="C204" s="13"/>
      <c r="D204" s="13"/>
      <c r="E204" s="13"/>
      <c r="F204" s="13"/>
      <c r="G204" s="13"/>
      <c r="H204" s="13"/>
      <c r="I204" s="13"/>
      <c r="J204" s="13"/>
      <c r="K204" s="13"/>
      <c r="L204" s="13"/>
      <c r="M204" s="13"/>
      <c r="N204" s="13"/>
    </row>
    <row r="205" spans="1:14" ht="15.75" thickBot="1">
      <c r="A205" s="88"/>
      <c r="B205" s="16"/>
      <c r="C205" s="12"/>
      <c r="D205" s="27" t="s">
        <v>74</v>
      </c>
      <c r="E205" s="27"/>
      <c r="F205" s="27"/>
      <c r="G205" s="27"/>
      <c r="H205" s="27"/>
      <c r="I205" s="27"/>
      <c r="J205" s="27"/>
      <c r="K205" s="27"/>
      <c r="L205" s="27"/>
      <c r="M205" s="27"/>
      <c r="N205" s="27"/>
    </row>
    <row r="206" spans="1:14">
      <c r="A206" s="88"/>
      <c r="B206" s="121">
        <v>41639</v>
      </c>
      <c r="C206" s="24"/>
      <c r="D206" s="99" t="s">
        <v>450</v>
      </c>
      <c r="E206" s="99"/>
      <c r="F206" s="99"/>
      <c r="G206" s="29"/>
      <c r="H206" s="99" t="s">
        <v>452</v>
      </c>
      <c r="I206" s="99"/>
      <c r="J206" s="99"/>
      <c r="K206" s="29"/>
      <c r="L206" s="29"/>
      <c r="M206" s="29"/>
      <c r="N206" s="29"/>
    </row>
    <row r="207" spans="1:14" ht="15.75" thickBot="1">
      <c r="A207" s="88"/>
      <c r="B207" s="125"/>
      <c r="C207" s="24"/>
      <c r="D207" s="27" t="s">
        <v>451</v>
      </c>
      <c r="E207" s="27"/>
      <c r="F207" s="27"/>
      <c r="G207" s="24"/>
      <c r="H207" s="27" t="s">
        <v>451</v>
      </c>
      <c r="I207" s="27"/>
      <c r="J207" s="27"/>
      <c r="K207" s="24"/>
      <c r="L207" s="27" t="s">
        <v>143</v>
      </c>
      <c r="M207" s="27"/>
      <c r="N207" s="27"/>
    </row>
    <row r="208" spans="1:14">
      <c r="A208" s="88"/>
      <c r="B208" s="75" t="s">
        <v>393</v>
      </c>
      <c r="C208" s="33"/>
      <c r="D208" s="75" t="s">
        <v>229</v>
      </c>
      <c r="E208" s="76">
        <v>158791</v>
      </c>
      <c r="F208" s="39"/>
      <c r="G208" s="33"/>
      <c r="H208" s="75" t="s">
        <v>229</v>
      </c>
      <c r="I208" s="76">
        <v>1547852</v>
      </c>
      <c r="J208" s="39"/>
      <c r="K208" s="33"/>
      <c r="L208" s="75" t="s">
        <v>229</v>
      </c>
      <c r="M208" s="76">
        <v>1706643</v>
      </c>
      <c r="N208" s="39"/>
    </row>
    <row r="209" spans="1:25">
      <c r="A209" s="88"/>
      <c r="B209" s="64"/>
      <c r="C209" s="33"/>
      <c r="D209" s="64"/>
      <c r="E209" s="65"/>
      <c r="F209" s="33"/>
      <c r="G209" s="33"/>
      <c r="H209" s="64"/>
      <c r="I209" s="65"/>
      <c r="J209" s="33"/>
      <c r="K209" s="33"/>
      <c r="L209" s="64"/>
      <c r="M209" s="65"/>
      <c r="N209" s="33"/>
    </row>
    <row r="210" spans="1:25">
      <c r="A210" s="88"/>
      <c r="B210" s="62" t="s">
        <v>394</v>
      </c>
      <c r="C210" s="24"/>
      <c r="D210" s="63">
        <v>103109</v>
      </c>
      <c r="E210" s="63"/>
      <c r="F210" s="24"/>
      <c r="G210" s="24"/>
      <c r="H210" s="63">
        <v>744668</v>
      </c>
      <c r="I210" s="63"/>
      <c r="J210" s="24"/>
      <c r="K210" s="24"/>
      <c r="L210" s="63">
        <v>847777</v>
      </c>
      <c r="M210" s="63"/>
      <c r="N210" s="24"/>
    </row>
    <row r="211" spans="1:25">
      <c r="A211" s="88"/>
      <c r="B211" s="62"/>
      <c r="C211" s="24"/>
      <c r="D211" s="63"/>
      <c r="E211" s="63"/>
      <c r="F211" s="24"/>
      <c r="G211" s="24"/>
      <c r="H211" s="63"/>
      <c r="I211" s="63"/>
      <c r="J211" s="24"/>
      <c r="K211" s="24"/>
      <c r="L211" s="63"/>
      <c r="M211" s="63"/>
      <c r="N211" s="24"/>
    </row>
    <row r="212" spans="1:25">
      <c r="A212" s="88"/>
      <c r="B212" s="64" t="s">
        <v>364</v>
      </c>
      <c r="C212" s="33"/>
      <c r="D212" s="77" t="s">
        <v>329</v>
      </c>
      <c r="E212" s="77"/>
      <c r="F212" s="33"/>
      <c r="G212" s="33"/>
      <c r="H212" s="65">
        <v>426658</v>
      </c>
      <c r="I212" s="65"/>
      <c r="J212" s="33"/>
      <c r="K212" s="33"/>
      <c r="L212" s="65">
        <v>426658</v>
      </c>
      <c r="M212" s="65"/>
      <c r="N212" s="33"/>
    </row>
    <row r="213" spans="1:25">
      <c r="A213" s="88"/>
      <c r="B213" s="64"/>
      <c r="C213" s="33"/>
      <c r="D213" s="77"/>
      <c r="E213" s="77"/>
      <c r="F213" s="33"/>
      <c r="G213" s="33"/>
      <c r="H213" s="65"/>
      <c r="I213" s="65"/>
      <c r="J213" s="33"/>
      <c r="K213" s="33"/>
      <c r="L213" s="65"/>
      <c r="M213" s="65"/>
      <c r="N213" s="33"/>
    </row>
    <row r="214" spans="1:25">
      <c r="A214" s="88"/>
      <c r="B214" s="62" t="s">
        <v>365</v>
      </c>
      <c r="C214" s="24"/>
      <c r="D214" s="63">
        <v>840658</v>
      </c>
      <c r="E214" s="63"/>
      <c r="F214" s="24"/>
      <c r="G214" s="24"/>
      <c r="H214" s="63">
        <v>6420234</v>
      </c>
      <c r="I214" s="63"/>
      <c r="J214" s="24"/>
      <c r="K214" s="24"/>
      <c r="L214" s="63">
        <v>7260892</v>
      </c>
      <c r="M214" s="63"/>
      <c r="N214" s="24"/>
    </row>
    <row r="215" spans="1:25" ht="15.75" thickBot="1">
      <c r="A215" s="88"/>
      <c r="B215" s="62"/>
      <c r="C215" s="24"/>
      <c r="D215" s="112"/>
      <c r="E215" s="112"/>
      <c r="F215" s="37"/>
      <c r="G215" s="24"/>
      <c r="H215" s="112"/>
      <c r="I215" s="112"/>
      <c r="J215" s="37"/>
      <c r="K215" s="24"/>
      <c r="L215" s="112"/>
      <c r="M215" s="112"/>
      <c r="N215" s="37"/>
    </row>
    <row r="216" spans="1:25">
      <c r="A216" s="88"/>
      <c r="B216" s="64" t="s">
        <v>143</v>
      </c>
      <c r="C216" s="33"/>
      <c r="D216" s="75" t="s">
        <v>229</v>
      </c>
      <c r="E216" s="76">
        <v>1102558</v>
      </c>
      <c r="F216" s="39"/>
      <c r="G216" s="33"/>
      <c r="H216" s="75" t="s">
        <v>229</v>
      </c>
      <c r="I216" s="76">
        <v>9139412</v>
      </c>
      <c r="J216" s="39"/>
      <c r="K216" s="33"/>
      <c r="L216" s="75" t="s">
        <v>229</v>
      </c>
      <c r="M216" s="76">
        <v>10241970</v>
      </c>
      <c r="N216" s="39"/>
    </row>
    <row r="217" spans="1:25" ht="15.75" thickBot="1">
      <c r="A217" s="88"/>
      <c r="B217" s="64"/>
      <c r="C217" s="33"/>
      <c r="D217" s="117"/>
      <c r="E217" s="118"/>
      <c r="F217" s="119"/>
      <c r="G217" s="33"/>
      <c r="H217" s="117"/>
      <c r="I217" s="118"/>
      <c r="J217" s="119"/>
      <c r="K217" s="33"/>
      <c r="L217" s="117"/>
      <c r="M217" s="118"/>
      <c r="N217" s="119"/>
    </row>
    <row r="218" spans="1:25" ht="15.75" thickTop="1">
      <c r="A218" s="88"/>
      <c r="B218" s="87"/>
      <c r="C218" s="87"/>
      <c r="D218" s="87"/>
      <c r="E218" s="87"/>
      <c r="F218" s="87"/>
      <c r="G218" s="87"/>
      <c r="H218" s="87"/>
      <c r="I218" s="87"/>
      <c r="J218" s="87"/>
      <c r="K218" s="87"/>
      <c r="L218" s="87"/>
      <c r="M218" s="87"/>
      <c r="N218" s="87"/>
      <c r="O218" s="87"/>
      <c r="P218" s="87"/>
      <c r="Q218" s="87"/>
      <c r="R218" s="87"/>
      <c r="S218" s="87"/>
      <c r="T218" s="87"/>
      <c r="U218" s="87"/>
      <c r="V218" s="87"/>
      <c r="W218" s="87"/>
      <c r="X218" s="87"/>
      <c r="Y218" s="87"/>
    </row>
    <row r="219" spans="1:25">
      <c r="A219" s="88"/>
      <c r="B219" s="90" t="s">
        <v>453</v>
      </c>
      <c r="C219" s="90"/>
      <c r="D219" s="90"/>
      <c r="E219" s="90"/>
      <c r="F219" s="90"/>
      <c r="G219" s="90"/>
      <c r="H219" s="90"/>
      <c r="I219" s="90"/>
      <c r="J219" s="90"/>
      <c r="K219" s="90"/>
      <c r="L219" s="90"/>
      <c r="M219" s="90"/>
      <c r="N219" s="90"/>
      <c r="O219" s="90"/>
      <c r="P219" s="90"/>
      <c r="Q219" s="90"/>
      <c r="R219" s="90"/>
      <c r="S219" s="90"/>
      <c r="T219" s="90"/>
      <c r="U219" s="90"/>
      <c r="V219" s="90"/>
      <c r="W219" s="90"/>
      <c r="X219" s="90"/>
      <c r="Y219" s="90"/>
    </row>
    <row r="220" spans="1:25">
      <c r="A220" s="88"/>
      <c r="B220" s="23"/>
      <c r="C220" s="23"/>
      <c r="D220" s="23"/>
      <c r="E220" s="23"/>
      <c r="F220" s="23"/>
      <c r="G220" s="23"/>
      <c r="H220" s="23"/>
      <c r="I220" s="23"/>
      <c r="J220" s="23"/>
      <c r="K220" s="23"/>
      <c r="L220" s="23"/>
      <c r="M220" s="23"/>
      <c r="N220" s="23"/>
    </row>
    <row r="221" spans="1:25">
      <c r="A221" s="88"/>
      <c r="B221" s="13"/>
      <c r="C221" s="13"/>
      <c r="D221" s="13"/>
      <c r="E221" s="13"/>
      <c r="F221" s="13"/>
      <c r="G221" s="13"/>
      <c r="H221" s="13"/>
      <c r="I221" s="13"/>
      <c r="J221" s="13"/>
      <c r="K221" s="13"/>
      <c r="L221" s="13"/>
      <c r="M221" s="13"/>
      <c r="N221" s="13"/>
    </row>
    <row r="222" spans="1:25" ht="15.75" thickBot="1">
      <c r="A222" s="88"/>
      <c r="B222" s="16"/>
      <c r="C222" s="12"/>
      <c r="D222" s="27" t="s">
        <v>454</v>
      </c>
      <c r="E222" s="27"/>
      <c r="F222" s="27"/>
      <c r="G222" s="27"/>
      <c r="H222" s="27"/>
      <c r="I222" s="27"/>
      <c r="J222" s="27"/>
      <c r="K222" s="27"/>
      <c r="L222" s="27"/>
      <c r="M222" s="27"/>
      <c r="N222" s="27"/>
    </row>
    <row r="223" spans="1:25">
      <c r="A223" s="88"/>
      <c r="B223" s="121">
        <v>42004</v>
      </c>
      <c r="C223" s="24"/>
      <c r="D223" s="99" t="s">
        <v>450</v>
      </c>
      <c r="E223" s="99"/>
      <c r="F223" s="99"/>
      <c r="G223" s="29"/>
      <c r="H223" s="99" t="s">
        <v>452</v>
      </c>
      <c r="I223" s="99"/>
      <c r="J223" s="99"/>
      <c r="K223" s="29"/>
      <c r="L223" s="29"/>
      <c r="M223" s="29"/>
      <c r="N223" s="29"/>
    </row>
    <row r="224" spans="1:25" ht="15.75" thickBot="1">
      <c r="A224" s="88"/>
      <c r="B224" s="125"/>
      <c r="C224" s="24"/>
      <c r="D224" s="27" t="s">
        <v>451</v>
      </c>
      <c r="E224" s="27"/>
      <c r="F224" s="27"/>
      <c r="G224" s="24"/>
      <c r="H224" s="27" t="s">
        <v>451</v>
      </c>
      <c r="I224" s="27"/>
      <c r="J224" s="27"/>
      <c r="K224" s="24"/>
      <c r="L224" s="27" t="s">
        <v>143</v>
      </c>
      <c r="M224" s="27"/>
      <c r="N224" s="27"/>
    </row>
    <row r="225" spans="1:14">
      <c r="A225" s="88"/>
      <c r="B225" s="75" t="s">
        <v>393</v>
      </c>
      <c r="C225" s="33"/>
      <c r="D225" s="75" t="s">
        <v>229</v>
      </c>
      <c r="E225" s="76">
        <v>2519814</v>
      </c>
      <c r="F225" s="39"/>
      <c r="G225" s="33"/>
      <c r="H225" s="75" t="s">
        <v>229</v>
      </c>
      <c r="I225" s="76">
        <v>74763003</v>
      </c>
      <c r="J225" s="39"/>
      <c r="K225" s="33"/>
      <c r="L225" s="75" t="s">
        <v>229</v>
      </c>
      <c r="M225" s="76">
        <v>77282817</v>
      </c>
      <c r="N225" s="39"/>
    </row>
    <row r="226" spans="1:14">
      <c r="A226" s="88"/>
      <c r="B226" s="64"/>
      <c r="C226" s="33"/>
      <c r="D226" s="64"/>
      <c r="E226" s="65"/>
      <c r="F226" s="33"/>
      <c r="G226" s="33"/>
      <c r="H226" s="64"/>
      <c r="I226" s="65"/>
      <c r="J226" s="33"/>
      <c r="K226" s="33"/>
      <c r="L226" s="64"/>
      <c r="M226" s="65"/>
      <c r="N226" s="33"/>
    </row>
    <row r="227" spans="1:14">
      <c r="A227" s="88"/>
      <c r="B227" s="62" t="s">
        <v>394</v>
      </c>
      <c r="C227" s="24"/>
      <c r="D227" s="63">
        <v>218232</v>
      </c>
      <c r="E227" s="63"/>
      <c r="F227" s="24"/>
      <c r="G227" s="24"/>
      <c r="H227" s="63">
        <v>50172992</v>
      </c>
      <c r="I227" s="63"/>
      <c r="J227" s="24"/>
      <c r="K227" s="24"/>
      <c r="L227" s="63">
        <v>50391224</v>
      </c>
      <c r="M227" s="63"/>
      <c r="N227" s="24"/>
    </row>
    <row r="228" spans="1:14">
      <c r="A228" s="88"/>
      <c r="B228" s="62"/>
      <c r="C228" s="24"/>
      <c r="D228" s="63"/>
      <c r="E228" s="63"/>
      <c r="F228" s="24"/>
      <c r="G228" s="24"/>
      <c r="H228" s="63"/>
      <c r="I228" s="63"/>
      <c r="J228" s="24"/>
      <c r="K228" s="24"/>
      <c r="L228" s="63"/>
      <c r="M228" s="63"/>
      <c r="N228" s="24"/>
    </row>
    <row r="229" spans="1:14">
      <c r="A229" s="88"/>
      <c r="B229" s="64" t="s">
        <v>364</v>
      </c>
      <c r="C229" s="33"/>
      <c r="D229" s="65">
        <v>236030</v>
      </c>
      <c r="E229" s="65"/>
      <c r="F229" s="33"/>
      <c r="G229" s="33"/>
      <c r="H229" s="65">
        <v>10328437</v>
      </c>
      <c r="I229" s="65"/>
      <c r="J229" s="33"/>
      <c r="K229" s="33"/>
      <c r="L229" s="65">
        <v>10564467</v>
      </c>
      <c r="M229" s="65"/>
      <c r="N229" s="33"/>
    </row>
    <row r="230" spans="1:14">
      <c r="A230" s="88"/>
      <c r="B230" s="64"/>
      <c r="C230" s="33"/>
      <c r="D230" s="65"/>
      <c r="E230" s="65"/>
      <c r="F230" s="33"/>
      <c r="G230" s="33"/>
      <c r="H230" s="65"/>
      <c r="I230" s="65"/>
      <c r="J230" s="33"/>
      <c r="K230" s="33"/>
      <c r="L230" s="65"/>
      <c r="M230" s="65"/>
      <c r="N230" s="33"/>
    </row>
    <row r="231" spans="1:14">
      <c r="A231" s="88"/>
      <c r="B231" s="62" t="s">
        <v>365</v>
      </c>
      <c r="C231" s="24"/>
      <c r="D231" s="63">
        <v>17273879</v>
      </c>
      <c r="E231" s="63"/>
      <c r="F231" s="24"/>
      <c r="G231" s="24"/>
      <c r="H231" s="63">
        <v>192256330</v>
      </c>
      <c r="I231" s="63"/>
      <c r="J231" s="24"/>
      <c r="K231" s="24"/>
      <c r="L231" s="63">
        <v>209530209</v>
      </c>
      <c r="M231" s="63"/>
      <c r="N231" s="24"/>
    </row>
    <row r="232" spans="1:14" ht="15.75" thickBot="1">
      <c r="A232" s="88"/>
      <c r="B232" s="62"/>
      <c r="C232" s="24"/>
      <c r="D232" s="112"/>
      <c r="E232" s="112"/>
      <c r="F232" s="37"/>
      <c r="G232" s="24"/>
      <c r="H232" s="112"/>
      <c r="I232" s="112"/>
      <c r="J232" s="37"/>
      <c r="K232" s="24"/>
      <c r="L232" s="112"/>
      <c r="M232" s="112"/>
      <c r="N232" s="37"/>
    </row>
    <row r="233" spans="1:14">
      <c r="A233" s="88"/>
      <c r="B233" s="64" t="s">
        <v>143</v>
      </c>
      <c r="C233" s="33"/>
      <c r="D233" s="75" t="s">
        <v>229</v>
      </c>
      <c r="E233" s="76">
        <v>20247955</v>
      </c>
      <c r="F233" s="39"/>
      <c r="G233" s="33"/>
      <c r="H233" s="75" t="s">
        <v>229</v>
      </c>
      <c r="I233" s="76">
        <v>327520762</v>
      </c>
      <c r="J233" s="39"/>
      <c r="K233" s="33"/>
      <c r="L233" s="75" t="s">
        <v>229</v>
      </c>
      <c r="M233" s="76">
        <v>347768717</v>
      </c>
      <c r="N233" s="39"/>
    </row>
    <row r="234" spans="1:14" ht="15.75" thickBot="1">
      <c r="A234" s="88"/>
      <c r="B234" s="64"/>
      <c r="C234" s="33"/>
      <c r="D234" s="117"/>
      <c r="E234" s="118"/>
      <c r="F234" s="119"/>
      <c r="G234" s="33"/>
      <c r="H234" s="117"/>
      <c r="I234" s="118"/>
      <c r="J234" s="119"/>
      <c r="K234" s="33"/>
      <c r="L234" s="117"/>
      <c r="M234" s="118"/>
      <c r="N234" s="119"/>
    </row>
    <row r="235" spans="1:14" ht="15.75" thickTop="1">
      <c r="A235" s="88"/>
      <c r="B235" s="23"/>
      <c r="C235" s="23"/>
      <c r="D235" s="23"/>
      <c r="E235" s="23"/>
      <c r="F235" s="23"/>
      <c r="G235" s="23"/>
      <c r="H235" s="23"/>
      <c r="I235" s="23"/>
      <c r="J235" s="23"/>
      <c r="K235" s="23"/>
      <c r="L235" s="23"/>
      <c r="M235" s="23"/>
      <c r="N235" s="23"/>
    </row>
    <row r="236" spans="1:14">
      <c r="A236" s="88"/>
      <c r="B236" s="13"/>
      <c r="C236" s="13"/>
      <c r="D236" s="13"/>
      <c r="E236" s="13"/>
      <c r="F236" s="13"/>
      <c r="G236" s="13"/>
      <c r="H236" s="13"/>
      <c r="I236" s="13"/>
      <c r="J236" s="13"/>
      <c r="K236" s="13"/>
      <c r="L236" s="13"/>
      <c r="M236" s="13"/>
      <c r="N236" s="13"/>
    </row>
    <row r="237" spans="1:14" ht="15.75" thickBot="1">
      <c r="A237" s="88"/>
      <c r="B237" s="16"/>
      <c r="C237" s="12"/>
      <c r="D237" s="27" t="s">
        <v>454</v>
      </c>
      <c r="E237" s="27"/>
      <c r="F237" s="27"/>
      <c r="G237" s="27"/>
      <c r="H237" s="27"/>
      <c r="I237" s="27"/>
      <c r="J237" s="27"/>
      <c r="K237" s="27"/>
      <c r="L237" s="27"/>
      <c r="M237" s="27"/>
      <c r="N237" s="27"/>
    </row>
    <row r="238" spans="1:14">
      <c r="A238" s="88"/>
      <c r="B238" s="121">
        <v>41639</v>
      </c>
      <c r="C238" s="24"/>
      <c r="D238" s="99" t="s">
        <v>450</v>
      </c>
      <c r="E238" s="99"/>
      <c r="F238" s="99"/>
      <c r="G238" s="29"/>
      <c r="H238" s="99" t="s">
        <v>452</v>
      </c>
      <c r="I238" s="99"/>
      <c r="J238" s="99"/>
      <c r="K238" s="29"/>
      <c r="L238" s="29"/>
      <c r="M238" s="29"/>
      <c r="N238" s="29"/>
    </row>
    <row r="239" spans="1:14" ht="15.75" thickBot="1">
      <c r="A239" s="88"/>
      <c r="B239" s="125"/>
      <c r="C239" s="24"/>
      <c r="D239" s="27" t="s">
        <v>451</v>
      </c>
      <c r="E239" s="27"/>
      <c r="F239" s="27"/>
      <c r="G239" s="24"/>
      <c r="H239" s="27" t="s">
        <v>451</v>
      </c>
      <c r="I239" s="27"/>
      <c r="J239" s="27"/>
      <c r="K239" s="24"/>
      <c r="L239" s="27" t="s">
        <v>143</v>
      </c>
      <c r="M239" s="27"/>
      <c r="N239" s="27"/>
    </row>
    <row r="240" spans="1:14">
      <c r="A240" s="88"/>
      <c r="B240" s="75" t="s">
        <v>393</v>
      </c>
      <c r="C240" s="33"/>
      <c r="D240" s="75" t="s">
        <v>229</v>
      </c>
      <c r="E240" s="76">
        <v>4838236</v>
      </c>
      <c r="F240" s="39"/>
      <c r="G240" s="33"/>
      <c r="H240" s="75" t="s">
        <v>229</v>
      </c>
      <c r="I240" s="76">
        <v>78166246</v>
      </c>
      <c r="J240" s="39"/>
      <c r="K240" s="33"/>
      <c r="L240" s="75" t="s">
        <v>229</v>
      </c>
      <c r="M240" s="76">
        <v>83004482</v>
      </c>
      <c r="N240" s="39"/>
    </row>
    <row r="241" spans="1:25">
      <c r="A241" s="88"/>
      <c r="B241" s="64"/>
      <c r="C241" s="33"/>
      <c r="D241" s="64"/>
      <c r="E241" s="65"/>
      <c r="F241" s="33"/>
      <c r="G241" s="33"/>
      <c r="H241" s="64"/>
      <c r="I241" s="65"/>
      <c r="J241" s="33"/>
      <c r="K241" s="33"/>
      <c r="L241" s="64"/>
      <c r="M241" s="65"/>
      <c r="N241" s="33"/>
    </row>
    <row r="242" spans="1:25">
      <c r="A242" s="88"/>
      <c r="B242" s="62" t="s">
        <v>394</v>
      </c>
      <c r="C242" s="24"/>
      <c r="D242" s="63">
        <v>275491</v>
      </c>
      <c r="E242" s="63"/>
      <c r="F242" s="24"/>
      <c r="G242" s="24"/>
      <c r="H242" s="63">
        <v>51930410</v>
      </c>
      <c r="I242" s="63"/>
      <c r="J242" s="24"/>
      <c r="K242" s="24"/>
      <c r="L242" s="63">
        <v>52205901</v>
      </c>
      <c r="M242" s="63"/>
      <c r="N242" s="24"/>
    </row>
    <row r="243" spans="1:25">
      <c r="A243" s="88"/>
      <c r="B243" s="62"/>
      <c r="C243" s="24"/>
      <c r="D243" s="63"/>
      <c r="E243" s="63"/>
      <c r="F243" s="24"/>
      <c r="G243" s="24"/>
      <c r="H243" s="63"/>
      <c r="I243" s="63"/>
      <c r="J243" s="24"/>
      <c r="K243" s="24"/>
      <c r="L243" s="63"/>
      <c r="M243" s="63"/>
      <c r="N243" s="24"/>
    </row>
    <row r="244" spans="1:25">
      <c r="A244" s="88"/>
      <c r="B244" s="64" t="s">
        <v>364</v>
      </c>
      <c r="C244" s="33"/>
      <c r="D244" s="65">
        <v>19775</v>
      </c>
      <c r="E244" s="65"/>
      <c r="F244" s="33"/>
      <c r="G244" s="33"/>
      <c r="H244" s="65">
        <v>7755323</v>
      </c>
      <c r="I244" s="65"/>
      <c r="J244" s="33"/>
      <c r="K244" s="33"/>
      <c r="L244" s="65">
        <v>7775098</v>
      </c>
      <c r="M244" s="65"/>
      <c r="N244" s="33"/>
    </row>
    <row r="245" spans="1:25">
      <c r="A245" s="88"/>
      <c r="B245" s="64"/>
      <c r="C245" s="33"/>
      <c r="D245" s="65"/>
      <c r="E245" s="65"/>
      <c r="F245" s="33"/>
      <c r="G245" s="33"/>
      <c r="H245" s="65"/>
      <c r="I245" s="65"/>
      <c r="J245" s="33"/>
      <c r="K245" s="33"/>
      <c r="L245" s="65"/>
      <c r="M245" s="65"/>
      <c r="N245" s="33"/>
    </row>
    <row r="246" spans="1:25">
      <c r="A246" s="88"/>
      <c r="B246" s="62" t="s">
        <v>365</v>
      </c>
      <c r="C246" s="24"/>
      <c r="D246" s="63">
        <v>26221312</v>
      </c>
      <c r="E246" s="63"/>
      <c r="F246" s="24"/>
      <c r="G246" s="24"/>
      <c r="H246" s="63">
        <v>202178243</v>
      </c>
      <c r="I246" s="63"/>
      <c r="J246" s="24"/>
      <c r="K246" s="24"/>
      <c r="L246" s="63">
        <v>228399555</v>
      </c>
      <c r="M246" s="63"/>
      <c r="N246" s="24"/>
    </row>
    <row r="247" spans="1:25" ht="15.75" thickBot="1">
      <c r="A247" s="88"/>
      <c r="B247" s="62"/>
      <c r="C247" s="24"/>
      <c r="D247" s="112"/>
      <c r="E247" s="112"/>
      <c r="F247" s="37"/>
      <c r="G247" s="24"/>
      <c r="H247" s="112"/>
      <c r="I247" s="112"/>
      <c r="J247" s="37"/>
      <c r="K247" s="24"/>
      <c r="L247" s="112"/>
      <c r="M247" s="112"/>
      <c r="N247" s="37"/>
    </row>
    <row r="248" spans="1:25">
      <c r="A248" s="88"/>
      <c r="B248" s="64" t="s">
        <v>143</v>
      </c>
      <c r="C248" s="33"/>
      <c r="D248" s="75" t="s">
        <v>229</v>
      </c>
      <c r="E248" s="76">
        <v>31354814</v>
      </c>
      <c r="F248" s="39"/>
      <c r="G248" s="33"/>
      <c r="H248" s="75" t="s">
        <v>229</v>
      </c>
      <c r="I248" s="76">
        <v>340030222</v>
      </c>
      <c r="J248" s="39"/>
      <c r="K248" s="33"/>
      <c r="L248" s="75" t="s">
        <v>229</v>
      </c>
      <c r="M248" s="76">
        <v>371385036</v>
      </c>
      <c r="N248" s="39"/>
    </row>
    <row r="249" spans="1:25" ht="15.75" thickBot="1">
      <c r="A249" s="88"/>
      <c r="B249" s="64"/>
      <c r="C249" s="33"/>
      <c r="D249" s="117"/>
      <c r="E249" s="118"/>
      <c r="F249" s="119"/>
      <c r="G249" s="33"/>
      <c r="H249" s="117"/>
      <c r="I249" s="118"/>
      <c r="J249" s="119"/>
      <c r="K249" s="33"/>
      <c r="L249" s="117"/>
      <c r="M249" s="118"/>
      <c r="N249" s="119"/>
    </row>
    <row r="250" spans="1:25" ht="15.75" thickTop="1">
      <c r="A250" s="88"/>
      <c r="B250" s="87"/>
      <c r="C250" s="87"/>
      <c r="D250" s="87"/>
      <c r="E250" s="87"/>
      <c r="F250" s="87"/>
      <c r="G250" s="87"/>
      <c r="H250" s="87"/>
      <c r="I250" s="87"/>
      <c r="J250" s="87"/>
      <c r="K250" s="87"/>
      <c r="L250" s="87"/>
      <c r="M250" s="87"/>
      <c r="N250" s="87"/>
      <c r="O250" s="87"/>
      <c r="P250" s="87"/>
      <c r="Q250" s="87"/>
      <c r="R250" s="87"/>
      <c r="S250" s="87"/>
      <c r="T250" s="87"/>
      <c r="U250" s="87"/>
      <c r="V250" s="87"/>
      <c r="W250" s="87"/>
      <c r="X250" s="87"/>
      <c r="Y250" s="87"/>
    </row>
    <row r="251" spans="1:25">
      <c r="A251" s="88"/>
      <c r="B251" s="87"/>
      <c r="C251" s="87"/>
      <c r="D251" s="87"/>
      <c r="E251" s="87"/>
      <c r="F251" s="87"/>
      <c r="G251" s="87"/>
      <c r="H251" s="87"/>
      <c r="I251" s="87"/>
      <c r="J251" s="87"/>
      <c r="K251" s="87"/>
      <c r="L251" s="87"/>
      <c r="M251" s="87"/>
      <c r="N251" s="87"/>
      <c r="O251" s="87"/>
      <c r="P251" s="87"/>
      <c r="Q251" s="87"/>
      <c r="R251" s="87"/>
      <c r="S251" s="87"/>
      <c r="T251" s="87"/>
      <c r="U251" s="87"/>
      <c r="V251" s="87"/>
      <c r="W251" s="87"/>
      <c r="X251" s="87"/>
      <c r="Y251" s="87"/>
    </row>
    <row r="252" spans="1:25">
      <c r="A252" s="88"/>
      <c r="B252" s="113" t="s">
        <v>455</v>
      </c>
      <c r="C252" s="113"/>
      <c r="D252" s="113"/>
      <c r="E252" s="113"/>
      <c r="F252" s="113"/>
      <c r="G252" s="113"/>
      <c r="H252" s="113"/>
      <c r="I252" s="113"/>
      <c r="J252" s="113"/>
      <c r="K252" s="113"/>
      <c r="L252" s="113"/>
      <c r="M252" s="113"/>
      <c r="N252" s="113"/>
      <c r="O252" s="113"/>
      <c r="P252" s="113"/>
      <c r="Q252" s="113"/>
      <c r="R252" s="113"/>
      <c r="S252" s="113"/>
      <c r="T252" s="113"/>
      <c r="U252" s="113"/>
      <c r="V252" s="113"/>
      <c r="W252" s="113"/>
      <c r="X252" s="113"/>
      <c r="Y252" s="113"/>
    </row>
    <row r="253" spans="1:25">
      <c r="A253" s="88"/>
      <c r="B253" s="87"/>
      <c r="C253" s="87"/>
      <c r="D253" s="87"/>
      <c r="E253" s="87"/>
      <c r="F253" s="87"/>
      <c r="G253" s="87"/>
      <c r="H253" s="87"/>
      <c r="I253" s="87"/>
      <c r="J253" s="87"/>
      <c r="K253" s="87"/>
      <c r="L253" s="87"/>
      <c r="M253" s="87"/>
      <c r="N253" s="87"/>
      <c r="O253" s="87"/>
      <c r="P253" s="87"/>
      <c r="Q253" s="87"/>
      <c r="R253" s="87"/>
      <c r="S253" s="87"/>
      <c r="T253" s="87"/>
      <c r="U253" s="87"/>
      <c r="V253" s="87"/>
      <c r="W253" s="87"/>
      <c r="X253" s="87"/>
      <c r="Y253" s="87"/>
    </row>
    <row r="254" spans="1:25" ht="25.5" customHeight="1">
      <c r="A254" s="88"/>
      <c r="B254" s="90" t="s">
        <v>456</v>
      </c>
      <c r="C254" s="90"/>
      <c r="D254" s="90"/>
      <c r="E254" s="90"/>
      <c r="F254" s="90"/>
      <c r="G254" s="90"/>
      <c r="H254" s="90"/>
      <c r="I254" s="90"/>
      <c r="J254" s="90"/>
      <c r="K254" s="90"/>
      <c r="L254" s="90"/>
      <c r="M254" s="90"/>
      <c r="N254" s="90"/>
      <c r="O254" s="90"/>
      <c r="P254" s="90"/>
      <c r="Q254" s="90"/>
      <c r="R254" s="90"/>
      <c r="S254" s="90"/>
      <c r="T254" s="90"/>
      <c r="U254" s="90"/>
      <c r="V254" s="90"/>
      <c r="W254" s="90"/>
      <c r="X254" s="90"/>
      <c r="Y254" s="90"/>
    </row>
    <row r="255" spans="1:25">
      <c r="A255" s="88"/>
      <c r="B255" s="87"/>
      <c r="C255" s="87"/>
      <c r="D255" s="87"/>
      <c r="E255" s="87"/>
      <c r="F255" s="87"/>
      <c r="G255" s="87"/>
      <c r="H255" s="87"/>
      <c r="I255" s="87"/>
      <c r="J255" s="87"/>
      <c r="K255" s="87"/>
      <c r="L255" s="87"/>
      <c r="M255" s="87"/>
      <c r="N255" s="87"/>
      <c r="O255" s="87"/>
      <c r="P255" s="87"/>
      <c r="Q255" s="87"/>
      <c r="R255" s="87"/>
      <c r="S255" s="87"/>
      <c r="T255" s="87"/>
      <c r="U255" s="87"/>
      <c r="V255" s="87"/>
      <c r="W255" s="87"/>
      <c r="X255" s="87"/>
      <c r="Y255" s="87"/>
    </row>
    <row r="256" spans="1:25">
      <c r="A256" s="88"/>
      <c r="B256" s="90" t="s">
        <v>457</v>
      </c>
      <c r="C256" s="90"/>
      <c r="D256" s="90"/>
      <c r="E256" s="90"/>
      <c r="F256" s="90"/>
      <c r="G256" s="90"/>
      <c r="H256" s="90"/>
      <c r="I256" s="90"/>
      <c r="J256" s="90"/>
      <c r="K256" s="90"/>
      <c r="L256" s="90"/>
      <c r="M256" s="90"/>
      <c r="N256" s="90"/>
      <c r="O256" s="90"/>
      <c r="P256" s="90"/>
      <c r="Q256" s="90"/>
      <c r="R256" s="90"/>
      <c r="S256" s="90"/>
      <c r="T256" s="90"/>
      <c r="U256" s="90"/>
      <c r="V256" s="90"/>
      <c r="W256" s="90"/>
      <c r="X256" s="90"/>
      <c r="Y256" s="90"/>
    </row>
    <row r="257" spans="1:22">
      <c r="A257" s="88"/>
      <c r="B257" s="23"/>
      <c r="C257" s="23"/>
      <c r="D257" s="23"/>
      <c r="E257" s="23"/>
      <c r="F257" s="23"/>
      <c r="G257" s="23"/>
      <c r="H257" s="23"/>
      <c r="I257" s="23"/>
      <c r="J257" s="23"/>
      <c r="K257" s="23"/>
      <c r="L257" s="23"/>
      <c r="M257" s="23"/>
      <c r="N257" s="23"/>
      <c r="O257" s="23"/>
      <c r="P257" s="23"/>
      <c r="Q257" s="23"/>
      <c r="R257" s="23"/>
      <c r="S257" s="23"/>
      <c r="T257" s="23"/>
      <c r="U257" s="23"/>
      <c r="V257" s="23"/>
    </row>
    <row r="258" spans="1:22">
      <c r="A258" s="88"/>
      <c r="B258" s="13"/>
      <c r="C258" s="13"/>
      <c r="D258" s="13"/>
      <c r="E258" s="13"/>
      <c r="F258" s="13"/>
      <c r="G258" s="13"/>
      <c r="H258" s="13"/>
      <c r="I258" s="13"/>
      <c r="J258" s="13"/>
      <c r="K258" s="13"/>
      <c r="L258" s="13"/>
      <c r="M258" s="13"/>
      <c r="N258" s="13"/>
      <c r="O258" s="13"/>
      <c r="P258" s="13"/>
      <c r="Q258" s="13"/>
      <c r="R258" s="13"/>
      <c r="S258" s="13"/>
      <c r="T258" s="13"/>
      <c r="U258" s="13"/>
      <c r="V258" s="13"/>
    </row>
    <row r="259" spans="1:22" ht="15.75" thickBot="1">
      <c r="A259" s="88"/>
      <c r="B259" s="16"/>
      <c r="C259" s="12"/>
      <c r="D259" s="27" t="s">
        <v>320</v>
      </c>
      <c r="E259" s="27"/>
      <c r="F259" s="27"/>
      <c r="G259" s="27"/>
      <c r="H259" s="27"/>
      <c r="I259" s="27"/>
      <c r="J259" s="27"/>
      <c r="K259" s="27"/>
      <c r="L259" s="27"/>
      <c r="M259" s="27"/>
      <c r="N259" s="27"/>
      <c r="O259" s="27"/>
      <c r="P259" s="27"/>
      <c r="Q259" s="27"/>
      <c r="R259" s="27"/>
      <c r="S259" s="27"/>
      <c r="T259" s="27"/>
      <c r="U259" s="27"/>
      <c r="V259" s="27"/>
    </row>
    <row r="260" spans="1:22">
      <c r="A260" s="88"/>
      <c r="B260" s="90" t="s">
        <v>458</v>
      </c>
      <c r="C260" s="24"/>
      <c r="D260" s="99" t="s">
        <v>459</v>
      </c>
      <c r="E260" s="99"/>
      <c r="F260" s="99"/>
      <c r="G260" s="29"/>
      <c r="H260" s="99" t="s">
        <v>461</v>
      </c>
      <c r="I260" s="99"/>
      <c r="J260" s="99"/>
      <c r="K260" s="29"/>
      <c r="L260" s="99" t="s">
        <v>464</v>
      </c>
      <c r="M260" s="99"/>
      <c r="N260" s="99"/>
      <c r="O260" s="29"/>
      <c r="P260" s="99" t="s">
        <v>466</v>
      </c>
      <c r="Q260" s="99"/>
      <c r="R260" s="99"/>
      <c r="S260" s="29"/>
      <c r="T260" s="99" t="s">
        <v>211</v>
      </c>
      <c r="U260" s="99"/>
      <c r="V260" s="99"/>
    </row>
    <row r="261" spans="1:22">
      <c r="A261" s="88"/>
      <c r="B261" s="90"/>
      <c r="C261" s="24"/>
      <c r="D261" s="98" t="s">
        <v>460</v>
      </c>
      <c r="E261" s="98"/>
      <c r="F261" s="98"/>
      <c r="G261" s="24"/>
      <c r="H261" s="98" t="s">
        <v>462</v>
      </c>
      <c r="I261" s="98"/>
      <c r="J261" s="98"/>
      <c r="K261" s="24"/>
      <c r="L261" s="98" t="s">
        <v>465</v>
      </c>
      <c r="M261" s="98"/>
      <c r="N261" s="98"/>
      <c r="O261" s="24"/>
      <c r="P261" s="98" t="s">
        <v>459</v>
      </c>
      <c r="Q261" s="98"/>
      <c r="R261" s="98"/>
      <c r="S261" s="24"/>
      <c r="T261" s="98" t="s">
        <v>467</v>
      </c>
      <c r="U261" s="98"/>
      <c r="V261" s="98"/>
    </row>
    <row r="262" spans="1:22" ht="15.75" thickBot="1">
      <c r="A262" s="88"/>
      <c r="B262" s="126"/>
      <c r="C262" s="24"/>
      <c r="D262" s="127"/>
      <c r="E262" s="127"/>
      <c r="F262" s="127"/>
      <c r="G262" s="24"/>
      <c r="H262" s="27" t="s">
        <v>463</v>
      </c>
      <c r="I262" s="27"/>
      <c r="J262" s="27"/>
      <c r="K262" s="24"/>
      <c r="L262" s="127"/>
      <c r="M262" s="127"/>
      <c r="N262" s="127"/>
      <c r="O262" s="24"/>
      <c r="P262" s="27" t="s">
        <v>460</v>
      </c>
      <c r="Q262" s="27"/>
      <c r="R262" s="27"/>
      <c r="S262" s="24"/>
      <c r="T262" s="27" t="s">
        <v>468</v>
      </c>
      <c r="U262" s="27"/>
      <c r="V262" s="27"/>
    </row>
    <row r="263" spans="1:22">
      <c r="A263" s="88"/>
      <c r="B263" s="11" t="s">
        <v>469</v>
      </c>
      <c r="C263" s="24"/>
      <c r="D263" s="128"/>
      <c r="E263" s="128"/>
      <c r="F263" s="128"/>
      <c r="G263" s="24"/>
      <c r="H263" s="128"/>
      <c r="I263" s="128"/>
      <c r="J263" s="128"/>
      <c r="K263" s="24"/>
      <c r="L263" s="129"/>
      <c r="M263" s="129"/>
      <c r="N263" s="129"/>
      <c r="O263" s="24"/>
      <c r="P263" s="129"/>
      <c r="Q263" s="129"/>
      <c r="R263" s="129"/>
      <c r="S263" s="24"/>
      <c r="T263" s="128"/>
      <c r="U263" s="128"/>
      <c r="V263" s="128"/>
    </row>
    <row r="264" spans="1:22">
      <c r="A264" s="88"/>
      <c r="B264" s="11" t="s">
        <v>470</v>
      </c>
      <c r="C264" s="24"/>
      <c r="D264" s="111"/>
      <c r="E264" s="111"/>
      <c r="F264" s="111"/>
      <c r="G264" s="24"/>
      <c r="H264" s="111"/>
      <c r="I264" s="111"/>
      <c r="J264" s="111"/>
      <c r="K264" s="24"/>
      <c r="L264" s="97"/>
      <c r="M264" s="97"/>
      <c r="N264" s="97"/>
      <c r="O264" s="24"/>
      <c r="P264" s="97"/>
      <c r="Q264" s="97"/>
      <c r="R264" s="97"/>
      <c r="S264" s="24"/>
      <c r="T264" s="111"/>
      <c r="U264" s="111"/>
      <c r="V264" s="111"/>
    </row>
    <row r="265" spans="1:22">
      <c r="A265" s="88"/>
      <c r="B265" s="103" t="s">
        <v>393</v>
      </c>
      <c r="C265" s="33"/>
      <c r="D265" s="64" t="s">
        <v>229</v>
      </c>
      <c r="E265" s="65">
        <v>2519814</v>
      </c>
      <c r="F265" s="33"/>
      <c r="G265" s="33"/>
      <c r="H265" s="64" t="s">
        <v>229</v>
      </c>
      <c r="I265" s="65">
        <v>2618003</v>
      </c>
      <c r="J265" s="33"/>
      <c r="K265" s="33"/>
      <c r="L265" s="64" t="s">
        <v>229</v>
      </c>
      <c r="M265" s="77" t="s">
        <v>329</v>
      </c>
      <c r="N265" s="33"/>
      <c r="O265" s="33"/>
      <c r="P265" s="60" t="s">
        <v>229</v>
      </c>
      <c r="Q265" s="130">
        <v>2642156</v>
      </c>
      <c r="R265" s="33"/>
      <c r="S265" s="33"/>
      <c r="T265" s="64" t="s">
        <v>229</v>
      </c>
      <c r="U265" s="77" t="s">
        <v>329</v>
      </c>
      <c r="V265" s="33"/>
    </row>
    <row r="266" spans="1:22">
      <c r="A266" s="88"/>
      <c r="B266" s="103"/>
      <c r="C266" s="33"/>
      <c r="D266" s="64"/>
      <c r="E266" s="65"/>
      <c r="F266" s="33"/>
      <c r="G266" s="33"/>
      <c r="H266" s="64"/>
      <c r="I266" s="65"/>
      <c r="J266" s="33"/>
      <c r="K266" s="33"/>
      <c r="L266" s="64"/>
      <c r="M266" s="77"/>
      <c r="N266" s="33"/>
      <c r="O266" s="33"/>
      <c r="P266" s="60"/>
      <c r="Q266" s="130"/>
      <c r="R266" s="33"/>
      <c r="S266" s="33"/>
      <c r="T266" s="64"/>
      <c r="U266" s="77"/>
      <c r="V266" s="33"/>
    </row>
    <row r="267" spans="1:22">
      <c r="A267" s="88"/>
      <c r="B267" s="101" t="s">
        <v>471</v>
      </c>
      <c r="C267" s="24"/>
      <c r="D267" s="63">
        <v>152029</v>
      </c>
      <c r="E267" s="63"/>
      <c r="F267" s="24"/>
      <c r="G267" s="24"/>
      <c r="H267" s="63">
        <v>159529</v>
      </c>
      <c r="I267" s="63"/>
      <c r="J267" s="24"/>
      <c r="K267" s="24"/>
      <c r="L267" s="102" t="s">
        <v>329</v>
      </c>
      <c r="M267" s="102"/>
      <c r="N267" s="24"/>
      <c r="O267" s="24"/>
      <c r="P267" s="131">
        <v>155602</v>
      </c>
      <c r="Q267" s="131"/>
      <c r="R267" s="24"/>
      <c r="S267" s="24"/>
      <c r="T267" s="63">
        <v>1510</v>
      </c>
      <c r="U267" s="63"/>
      <c r="V267" s="24"/>
    </row>
    <row r="268" spans="1:22">
      <c r="A268" s="88"/>
      <c r="B268" s="101"/>
      <c r="C268" s="24"/>
      <c r="D268" s="63"/>
      <c r="E268" s="63"/>
      <c r="F268" s="24"/>
      <c r="G268" s="24"/>
      <c r="H268" s="63"/>
      <c r="I268" s="63"/>
      <c r="J268" s="24"/>
      <c r="K268" s="24"/>
      <c r="L268" s="102"/>
      <c r="M268" s="102"/>
      <c r="N268" s="24"/>
      <c r="O268" s="24"/>
      <c r="P268" s="131"/>
      <c r="Q268" s="131"/>
      <c r="R268" s="24"/>
      <c r="S268" s="24"/>
      <c r="T268" s="63"/>
      <c r="U268" s="63"/>
      <c r="V268" s="24"/>
    </row>
    <row r="269" spans="1:22">
      <c r="A269" s="88"/>
      <c r="B269" s="103" t="s">
        <v>364</v>
      </c>
      <c r="C269" s="33"/>
      <c r="D269" s="65">
        <v>236030</v>
      </c>
      <c r="E269" s="65"/>
      <c r="F269" s="33"/>
      <c r="G269" s="33"/>
      <c r="H269" s="65">
        <v>436030</v>
      </c>
      <c r="I269" s="65"/>
      <c r="J269" s="33"/>
      <c r="K269" s="33"/>
      <c r="L269" s="77" t="s">
        <v>329</v>
      </c>
      <c r="M269" s="77"/>
      <c r="N269" s="33"/>
      <c r="O269" s="33"/>
      <c r="P269" s="130">
        <v>413653</v>
      </c>
      <c r="Q269" s="130"/>
      <c r="R269" s="33"/>
      <c r="S269" s="33"/>
      <c r="T269" s="77" t="s">
        <v>329</v>
      </c>
      <c r="U269" s="77"/>
      <c r="V269" s="33"/>
    </row>
    <row r="270" spans="1:22">
      <c r="A270" s="88"/>
      <c r="B270" s="103"/>
      <c r="C270" s="33"/>
      <c r="D270" s="65"/>
      <c r="E270" s="65"/>
      <c r="F270" s="33"/>
      <c r="G270" s="33"/>
      <c r="H270" s="65"/>
      <c r="I270" s="65"/>
      <c r="J270" s="33"/>
      <c r="K270" s="33"/>
      <c r="L270" s="77"/>
      <c r="M270" s="77"/>
      <c r="N270" s="33"/>
      <c r="O270" s="33"/>
      <c r="P270" s="130"/>
      <c r="Q270" s="130"/>
      <c r="R270" s="33"/>
      <c r="S270" s="33"/>
      <c r="T270" s="77"/>
      <c r="U270" s="77"/>
      <c r="V270" s="33"/>
    </row>
    <row r="271" spans="1:22">
      <c r="A271" s="88"/>
      <c r="B271" s="101" t="s">
        <v>365</v>
      </c>
      <c r="C271" s="24"/>
      <c r="D271" s="63">
        <v>13721964</v>
      </c>
      <c r="E271" s="63"/>
      <c r="F271" s="24"/>
      <c r="G271" s="24"/>
      <c r="H271" s="63">
        <v>18088149</v>
      </c>
      <c r="I271" s="63"/>
      <c r="J271" s="24"/>
      <c r="K271" s="24"/>
      <c r="L271" s="102" t="s">
        <v>329</v>
      </c>
      <c r="M271" s="102"/>
      <c r="N271" s="24"/>
      <c r="O271" s="24"/>
      <c r="P271" s="131">
        <v>14980690</v>
      </c>
      <c r="Q271" s="131"/>
      <c r="R271" s="24"/>
      <c r="S271" s="24"/>
      <c r="T271" s="63">
        <v>297839</v>
      </c>
      <c r="U271" s="63"/>
      <c r="V271" s="24"/>
    </row>
    <row r="272" spans="1:22">
      <c r="A272" s="88"/>
      <c r="B272" s="101"/>
      <c r="C272" s="24"/>
      <c r="D272" s="63"/>
      <c r="E272" s="63"/>
      <c r="F272" s="24"/>
      <c r="G272" s="24"/>
      <c r="H272" s="63"/>
      <c r="I272" s="63"/>
      <c r="J272" s="24"/>
      <c r="K272" s="24"/>
      <c r="L272" s="102"/>
      <c r="M272" s="102"/>
      <c r="N272" s="24"/>
      <c r="O272" s="24"/>
      <c r="P272" s="131"/>
      <c r="Q272" s="131"/>
      <c r="R272" s="24"/>
      <c r="S272" s="24"/>
      <c r="T272" s="63"/>
      <c r="U272" s="63"/>
      <c r="V272" s="24"/>
    </row>
    <row r="273" spans="1:22">
      <c r="A273" s="88"/>
      <c r="B273" s="120" t="s">
        <v>472</v>
      </c>
      <c r="C273" s="20"/>
      <c r="D273" s="64"/>
      <c r="E273" s="64"/>
      <c r="F273" s="64"/>
      <c r="G273" s="20"/>
      <c r="H273" s="64"/>
      <c r="I273" s="64"/>
      <c r="J273" s="64"/>
      <c r="K273" s="20"/>
      <c r="L273" s="64"/>
      <c r="M273" s="64"/>
      <c r="N273" s="64"/>
      <c r="O273" s="20"/>
      <c r="P273" s="60"/>
      <c r="Q273" s="60"/>
      <c r="R273" s="60"/>
      <c r="S273" s="20"/>
      <c r="T273" s="64"/>
      <c r="U273" s="64"/>
      <c r="V273" s="64"/>
    </row>
    <row r="274" spans="1:22">
      <c r="A274" s="88"/>
      <c r="B274" s="101" t="s">
        <v>393</v>
      </c>
      <c r="C274" s="24"/>
      <c r="D274" s="102" t="s">
        <v>329</v>
      </c>
      <c r="E274" s="102"/>
      <c r="F274" s="24"/>
      <c r="G274" s="24"/>
      <c r="H274" s="102" t="s">
        <v>329</v>
      </c>
      <c r="I274" s="102"/>
      <c r="J274" s="24"/>
      <c r="K274" s="24"/>
      <c r="L274" s="102" t="s">
        <v>329</v>
      </c>
      <c r="M274" s="102"/>
      <c r="N274" s="24"/>
      <c r="O274" s="24"/>
      <c r="P274" s="132" t="s">
        <v>329</v>
      </c>
      <c r="Q274" s="132"/>
      <c r="R274" s="24"/>
      <c r="S274" s="24"/>
      <c r="T274" s="102" t="s">
        <v>329</v>
      </c>
      <c r="U274" s="102"/>
      <c r="V274" s="24"/>
    </row>
    <row r="275" spans="1:22">
      <c r="A275" s="88"/>
      <c r="B275" s="101"/>
      <c r="C275" s="24"/>
      <c r="D275" s="102"/>
      <c r="E275" s="102"/>
      <c r="F275" s="24"/>
      <c r="G275" s="24"/>
      <c r="H275" s="102"/>
      <c r="I275" s="102"/>
      <c r="J275" s="24"/>
      <c r="K275" s="24"/>
      <c r="L275" s="102"/>
      <c r="M275" s="102"/>
      <c r="N275" s="24"/>
      <c r="O275" s="24"/>
      <c r="P275" s="132"/>
      <c r="Q275" s="132"/>
      <c r="R275" s="24"/>
      <c r="S275" s="24"/>
      <c r="T275" s="102"/>
      <c r="U275" s="102"/>
      <c r="V275" s="24"/>
    </row>
    <row r="276" spans="1:22">
      <c r="A276" s="88"/>
      <c r="B276" s="103" t="s">
        <v>394</v>
      </c>
      <c r="C276" s="33"/>
      <c r="D276" s="65">
        <v>66203</v>
      </c>
      <c r="E276" s="65"/>
      <c r="F276" s="33"/>
      <c r="G276" s="33"/>
      <c r="H276" s="65">
        <v>66203</v>
      </c>
      <c r="I276" s="65"/>
      <c r="J276" s="33"/>
      <c r="K276" s="33"/>
      <c r="L276" s="65">
        <v>2600</v>
      </c>
      <c r="M276" s="65"/>
      <c r="N276" s="33"/>
      <c r="O276" s="33"/>
      <c r="P276" s="130">
        <v>67522</v>
      </c>
      <c r="Q276" s="130"/>
      <c r="R276" s="33"/>
      <c r="S276" s="33"/>
      <c r="T276" s="65">
        <v>4867</v>
      </c>
      <c r="U276" s="65"/>
      <c r="V276" s="33"/>
    </row>
    <row r="277" spans="1:22">
      <c r="A277" s="88"/>
      <c r="B277" s="103"/>
      <c r="C277" s="33"/>
      <c r="D277" s="65"/>
      <c r="E277" s="65"/>
      <c r="F277" s="33"/>
      <c r="G277" s="33"/>
      <c r="H277" s="65"/>
      <c r="I277" s="65"/>
      <c r="J277" s="33"/>
      <c r="K277" s="33"/>
      <c r="L277" s="65"/>
      <c r="M277" s="65"/>
      <c r="N277" s="33"/>
      <c r="O277" s="33"/>
      <c r="P277" s="130"/>
      <c r="Q277" s="130"/>
      <c r="R277" s="33"/>
      <c r="S277" s="33"/>
      <c r="T277" s="65"/>
      <c r="U277" s="65"/>
      <c r="V277" s="33"/>
    </row>
    <row r="278" spans="1:22">
      <c r="A278" s="88"/>
      <c r="B278" s="101" t="s">
        <v>364</v>
      </c>
      <c r="C278" s="24"/>
      <c r="D278" s="102" t="s">
        <v>329</v>
      </c>
      <c r="E278" s="102"/>
      <c r="F278" s="24"/>
      <c r="G278" s="24"/>
      <c r="H278" s="102" t="s">
        <v>329</v>
      </c>
      <c r="I278" s="102"/>
      <c r="J278" s="24"/>
      <c r="K278" s="24"/>
      <c r="L278" s="102" t="s">
        <v>329</v>
      </c>
      <c r="M278" s="102"/>
      <c r="N278" s="24"/>
      <c r="O278" s="24"/>
      <c r="P278" s="132" t="s">
        <v>329</v>
      </c>
      <c r="Q278" s="132"/>
      <c r="R278" s="24"/>
      <c r="S278" s="24"/>
      <c r="T278" s="102" t="s">
        <v>329</v>
      </c>
      <c r="U278" s="102"/>
      <c r="V278" s="24"/>
    </row>
    <row r="279" spans="1:22">
      <c r="A279" s="88"/>
      <c r="B279" s="101"/>
      <c r="C279" s="24"/>
      <c r="D279" s="102"/>
      <c r="E279" s="102"/>
      <c r="F279" s="24"/>
      <c r="G279" s="24"/>
      <c r="H279" s="102"/>
      <c r="I279" s="102"/>
      <c r="J279" s="24"/>
      <c r="K279" s="24"/>
      <c r="L279" s="102"/>
      <c r="M279" s="102"/>
      <c r="N279" s="24"/>
      <c r="O279" s="24"/>
      <c r="P279" s="132"/>
      <c r="Q279" s="132"/>
      <c r="R279" s="24"/>
      <c r="S279" s="24"/>
      <c r="T279" s="102"/>
      <c r="U279" s="102"/>
      <c r="V279" s="24"/>
    </row>
    <row r="280" spans="1:22">
      <c r="A280" s="88"/>
      <c r="B280" s="103" t="s">
        <v>365</v>
      </c>
      <c r="C280" s="33"/>
      <c r="D280" s="65">
        <v>3551915</v>
      </c>
      <c r="E280" s="65"/>
      <c r="F280" s="33"/>
      <c r="G280" s="33"/>
      <c r="H280" s="65">
        <v>3582465</v>
      </c>
      <c r="I280" s="65"/>
      <c r="J280" s="33"/>
      <c r="K280" s="33"/>
      <c r="L280" s="65">
        <v>472400</v>
      </c>
      <c r="M280" s="65"/>
      <c r="N280" s="33"/>
      <c r="O280" s="33"/>
      <c r="P280" s="130">
        <v>3952066</v>
      </c>
      <c r="Q280" s="130"/>
      <c r="R280" s="33"/>
      <c r="S280" s="33"/>
      <c r="T280" s="65">
        <v>60207</v>
      </c>
      <c r="U280" s="65"/>
      <c r="V280" s="33"/>
    </row>
    <row r="281" spans="1:22">
      <c r="A281" s="88"/>
      <c r="B281" s="103"/>
      <c r="C281" s="33"/>
      <c r="D281" s="65"/>
      <c r="E281" s="65"/>
      <c r="F281" s="33"/>
      <c r="G281" s="33"/>
      <c r="H281" s="65"/>
      <c r="I281" s="65"/>
      <c r="J281" s="33"/>
      <c r="K281" s="33"/>
      <c r="L281" s="65"/>
      <c r="M281" s="65"/>
      <c r="N281" s="33"/>
      <c r="O281" s="33"/>
      <c r="P281" s="130"/>
      <c r="Q281" s="130"/>
      <c r="R281" s="33"/>
      <c r="S281" s="33"/>
      <c r="T281" s="65"/>
      <c r="U281" s="65"/>
      <c r="V281" s="33"/>
    </row>
    <row r="282" spans="1:22">
      <c r="A282" s="88"/>
      <c r="B282" s="11" t="s">
        <v>143</v>
      </c>
      <c r="C282" s="12"/>
      <c r="D282" s="62"/>
      <c r="E282" s="62"/>
      <c r="F282" s="62"/>
      <c r="G282" s="12"/>
      <c r="H282" s="62"/>
      <c r="I282" s="62"/>
      <c r="J282" s="62"/>
      <c r="K282" s="12"/>
      <c r="L282" s="62"/>
      <c r="M282" s="62"/>
      <c r="N282" s="62"/>
      <c r="O282" s="12"/>
      <c r="P282" s="81"/>
      <c r="Q282" s="81"/>
      <c r="R282" s="81"/>
      <c r="S282" s="12"/>
      <c r="T282" s="62"/>
      <c r="U282" s="62"/>
      <c r="V282" s="62"/>
    </row>
    <row r="283" spans="1:22">
      <c r="A283" s="88"/>
      <c r="B283" s="103" t="s">
        <v>393</v>
      </c>
      <c r="C283" s="33"/>
      <c r="D283" s="65">
        <v>2519814</v>
      </c>
      <c r="E283" s="65"/>
      <c r="F283" s="33"/>
      <c r="G283" s="33"/>
      <c r="H283" s="65">
        <v>2618003</v>
      </c>
      <c r="I283" s="65"/>
      <c r="J283" s="33"/>
      <c r="K283" s="33"/>
      <c r="L283" s="77" t="s">
        <v>329</v>
      </c>
      <c r="M283" s="77"/>
      <c r="N283" s="33"/>
      <c r="O283" s="33"/>
      <c r="P283" s="130">
        <v>2642156</v>
      </c>
      <c r="Q283" s="130"/>
      <c r="R283" s="33"/>
      <c r="S283" s="33"/>
      <c r="T283" s="77" t="s">
        <v>329</v>
      </c>
      <c r="U283" s="77"/>
      <c r="V283" s="33"/>
    </row>
    <row r="284" spans="1:22">
      <c r="A284" s="88"/>
      <c r="B284" s="103"/>
      <c r="C284" s="33"/>
      <c r="D284" s="65"/>
      <c r="E284" s="65"/>
      <c r="F284" s="33"/>
      <c r="G284" s="33"/>
      <c r="H284" s="65"/>
      <c r="I284" s="65"/>
      <c r="J284" s="33"/>
      <c r="K284" s="33"/>
      <c r="L284" s="77"/>
      <c r="M284" s="77"/>
      <c r="N284" s="33"/>
      <c r="O284" s="33"/>
      <c r="P284" s="130"/>
      <c r="Q284" s="130"/>
      <c r="R284" s="33"/>
      <c r="S284" s="33"/>
      <c r="T284" s="77"/>
      <c r="U284" s="77"/>
      <c r="V284" s="33"/>
    </row>
    <row r="285" spans="1:22">
      <c r="A285" s="88"/>
      <c r="B285" s="101" t="s">
        <v>394</v>
      </c>
      <c r="C285" s="24"/>
      <c r="D285" s="63">
        <v>218232</v>
      </c>
      <c r="E285" s="63"/>
      <c r="F285" s="24"/>
      <c r="G285" s="24"/>
      <c r="H285" s="63">
        <v>225732</v>
      </c>
      <c r="I285" s="63"/>
      <c r="J285" s="24"/>
      <c r="K285" s="24"/>
      <c r="L285" s="63">
        <v>2600</v>
      </c>
      <c r="M285" s="63"/>
      <c r="N285" s="24"/>
      <c r="O285" s="24"/>
      <c r="P285" s="131">
        <v>223124</v>
      </c>
      <c r="Q285" s="131"/>
      <c r="R285" s="24"/>
      <c r="S285" s="24"/>
      <c r="T285" s="63">
        <v>6377</v>
      </c>
      <c r="U285" s="63"/>
      <c r="V285" s="24"/>
    </row>
    <row r="286" spans="1:22">
      <c r="A286" s="88"/>
      <c r="B286" s="101"/>
      <c r="C286" s="24"/>
      <c r="D286" s="63"/>
      <c r="E286" s="63"/>
      <c r="F286" s="24"/>
      <c r="G286" s="24"/>
      <c r="H286" s="63"/>
      <c r="I286" s="63"/>
      <c r="J286" s="24"/>
      <c r="K286" s="24"/>
      <c r="L286" s="63"/>
      <c r="M286" s="63"/>
      <c r="N286" s="24"/>
      <c r="O286" s="24"/>
      <c r="P286" s="131"/>
      <c r="Q286" s="131"/>
      <c r="R286" s="24"/>
      <c r="S286" s="24"/>
      <c r="T286" s="63"/>
      <c r="U286" s="63"/>
      <c r="V286" s="24"/>
    </row>
    <row r="287" spans="1:22">
      <c r="A287" s="88"/>
      <c r="B287" s="103" t="s">
        <v>364</v>
      </c>
      <c r="C287" s="33"/>
      <c r="D287" s="65">
        <v>236030</v>
      </c>
      <c r="E287" s="65"/>
      <c r="F287" s="33"/>
      <c r="G287" s="33"/>
      <c r="H287" s="65">
        <v>436030</v>
      </c>
      <c r="I287" s="65"/>
      <c r="J287" s="33"/>
      <c r="K287" s="33"/>
      <c r="L287" s="77" t="s">
        <v>329</v>
      </c>
      <c r="M287" s="77"/>
      <c r="N287" s="33"/>
      <c r="O287" s="33"/>
      <c r="P287" s="130">
        <v>413653</v>
      </c>
      <c r="Q287" s="130"/>
      <c r="R287" s="33"/>
      <c r="S287" s="33"/>
      <c r="T287" s="77" t="s">
        <v>329</v>
      </c>
      <c r="U287" s="77"/>
      <c r="V287" s="33"/>
    </row>
    <row r="288" spans="1:22">
      <c r="A288" s="88"/>
      <c r="B288" s="103"/>
      <c r="C288" s="33"/>
      <c r="D288" s="65"/>
      <c r="E288" s="65"/>
      <c r="F288" s="33"/>
      <c r="G288" s="33"/>
      <c r="H288" s="65"/>
      <c r="I288" s="65"/>
      <c r="J288" s="33"/>
      <c r="K288" s="33"/>
      <c r="L288" s="77"/>
      <c r="M288" s="77"/>
      <c r="N288" s="33"/>
      <c r="O288" s="33"/>
      <c r="P288" s="130"/>
      <c r="Q288" s="130"/>
      <c r="R288" s="33"/>
      <c r="S288" s="33"/>
      <c r="T288" s="77"/>
      <c r="U288" s="77"/>
      <c r="V288" s="33"/>
    </row>
    <row r="289" spans="1:25">
      <c r="A289" s="88"/>
      <c r="B289" s="101" t="s">
        <v>365</v>
      </c>
      <c r="C289" s="24"/>
      <c r="D289" s="63">
        <v>17273879</v>
      </c>
      <c r="E289" s="63"/>
      <c r="F289" s="24"/>
      <c r="G289" s="24"/>
      <c r="H289" s="63">
        <v>21670614</v>
      </c>
      <c r="I289" s="63"/>
      <c r="J289" s="24"/>
      <c r="K289" s="24"/>
      <c r="L289" s="63">
        <v>472400</v>
      </c>
      <c r="M289" s="63"/>
      <c r="N289" s="24"/>
      <c r="O289" s="24"/>
      <c r="P289" s="131">
        <v>18932756</v>
      </c>
      <c r="Q289" s="131"/>
      <c r="R289" s="24"/>
      <c r="S289" s="24"/>
      <c r="T289" s="63">
        <v>358046</v>
      </c>
      <c r="U289" s="63"/>
      <c r="V289" s="24"/>
    </row>
    <row r="290" spans="1:25" ht="15.75" thickBot="1">
      <c r="A290" s="88"/>
      <c r="B290" s="101"/>
      <c r="C290" s="24"/>
      <c r="D290" s="112"/>
      <c r="E290" s="112"/>
      <c r="F290" s="37"/>
      <c r="G290" s="24"/>
      <c r="H290" s="112"/>
      <c r="I290" s="112"/>
      <c r="J290" s="37"/>
      <c r="K290" s="24"/>
      <c r="L290" s="112"/>
      <c r="M290" s="112"/>
      <c r="N290" s="37"/>
      <c r="O290" s="24"/>
      <c r="P290" s="133"/>
      <c r="Q290" s="133"/>
      <c r="R290" s="37"/>
      <c r="S290" s="24"/>
      <c r="T290" s="112"/>
      <c r="U290" s="112"/>
      <c r="V290" s="37"/>
    </row>
    <row r="291" spans="1:25">
      <c r="A291" s="88"/>
      <c r="B291" s="122" t="s">
        <v>143</v>
      </c>
      <c r="C291" s="33"/>
      <c r="D291" s="75" t="s">
        <v>229</v>
      </c>
      <c r="E291" s="76">
        <v>20247955</v>
      </c>
      <c r="F291" s="39"/>
      <c r="G291" s="33"/>
      <c r="H291" s="75" t="s">
        <v>229</v>
      </c>
      <c r="I291" s="76">
        <v>24950379</v>
      </c>
      <c r="J291" s="39"/>
      <c r="K291" s="33"/>
      <c r="L291" s="75" t="s">
        <v>229</v>
      </c>
      <c r="M291" s="76">
        <v>475000</v>
      </c>
      <c r="N291" s="39"/>
      <c r="O291" s="33"/>
      <c r="P291" s="61" t="s">
        <v>229</v>
      </c>
      <c r="Q291" s="135">
        <v>22211689</v>
      </c>
      <c r="R291" s="39"/>
      <c r="S291" s="33"/>
      <c r="T291" s="75" t="s">
        <v>229</v>
      </c>
      <c r="U291" s="76">
        <v>364423</v>
      </c>
      <c r="V291" s="39"/>
    </row>
    <row r="292" spans="1:25" ht="15.75" thickBot="1">
      <c r="A292" s="88"/>
      <c r="B292" s="122"/>
      <c r="C292" s="33"/>
      <c r="D292" s="117"/>
      <c r="E292" s="118"/>
      <c r="F292" s="119"/>
      <c r="G292" s="33"/>
      <c r="H292" s="117"/>
      <c r="I292" s="118"/>
      <c r="J292" s="119"/>
      <c r="K292" s="33"/>
      <c r="L292" s="117"/>
      <c r="M292" s="118"/>
      <c r="N292" s="119"/>
      <c r="O292" s="33"/>
      <c r="P292" s="134"/>
      <c r="Q292" s="136"/>
      <c r="R292" s="119"/>
      <c r="S292" s="33"/>
      <c r="T292" s="117"/>
      <c r="U292" s="118"/>
      <c r="V292" s="119"/>
    </row>
    <row r="293" spans="1:25" ht="15.75" thickTop="1">
      <c r="A293" s="88"/>
      <c r="B293" s="87"/>
      <c r="C293" s="87"/>
      <c r="D293" s="87"/>
      <c r="E293" s="87"/>
      <c r="F293" s="87"/>
      <c r="G293" s="87"/>
      <c r="H293" s="87"/>
      <c r="I293" s="87"/>
      <c r="J293" s="87"/>
      <c r="K293" s="87"/>
      <c r="L293" s="87"/>
      <c r="M293" s="87"/>
      <c r="N293" s="87"/>
      <c r="O293" s="87"/>
      <c r="P293" s="87"/>
      <c r="Q293" s="87"/>
      <c r="R293" s="87"/>
      <c r="S293" s="87"/>
      <c r="T293" s="87"/>
      <c r="U293" s="87"/>
      <c r="V293" s="87"/>
      <c r="W293" s="87"/>
      <c r="X293" s="87"/>
      <c r="Y293" s="87"/>
    </row>
    <row r="294" spans="1:25">
      <c r="A294" s="88"/>
      <c r="B294" s="113" t="s">
        <v>455</v>
      </c>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row>
    <row r="295" spans="1:25">
      <c r="A295" s="88"/>
      <c r="B295" s="23"/>
      <c r="C295" s="23"/>
      <c r="D295" s="23"/>
      <c r="E295" s="23"/>
      <c r="F295" s="23"/>
      <c r="G295" s="23"/>
      <c r="H295" s="23"/>
      <c r="I295" s="23"/>
      <c r="J295" s="23"/>
      <c r="K295" s="23"/>
      <c r="L295" s="23"/>
      <c r="M295" s="23"/>
      <c r="N295" s="23"/>
      <c r="O295" s="23"/>
      <c r="P295" s="23"/>
      <c r="Q295" s="23"/>
      <c r="R295" s="23"/>
      <c r="S295" s="23"/>
      <c r="T295" s="23"/>
      <c r="U295" s="23"/>
      <c r="V295" s="23"/>
      <c r="W295" s="23"/>
      <c r="X295" s="23"/>
      <c r="Y295" s="23"/>
    </row>
    <row r="296" spans="1:25">
      <c r="A296" s="88"/>
      <c r="B296" s="23"/>
      <c r="C296" s="23"/>
      <c r="D296" s="23"/>
      <c r="E296" s="23"/>
      <c r="F296" s="23"/>
      <c r="G296" s="23"/>
      <c r="H296" s="23"/>
      <c r="I296" s="23"/>
      <c r="J296" s="23"/>
      <c r="K296" s="23"/>
      <c r="L296" s="23"/>
      <c r="M296" s="23"/>
      <c r="N296" s="23"/>
      <c r="O296" s="23"/>
      <c r="P296" s="23"/>
      <c r="Q296" s="23"/>
      <c r="R296" s="23"/>
      <c r="S296" s="23"/>
      <c r="T296" s="23"/>
      <c r="U296" s="23"/>
      <c r="V296" s="23"/>
    </row>
    <row r="297" spans="1:25">
      <c r="A297" s="88"/>
      <c r="B297" s="13"/>
      <c r="C297" s="13"/>
      <c r="D297" s="13"/>
      <c r="E297" s="13"/>
      <c r="F297" s="13"/>
      <c r="G297" s="13"/>
      <c r="H297" s="13"/>
      <c r="I297" s="13"/>
      <c r="J297" s="13"/>
      <c r="K297" s="13"/>
      <c r="L297" s="13"/>
      <c r="M297" s="13"/>
      <c r="N297" s="13"/>
      <c r="O297" s="13"/>
      <c r="P297" s="13"/>
      <c r="Q297" s="13"/>
      <c r="R297" s="13"/>
      <c r="S297" s="13"/>
      <c r="T297" s="13"/>
      <c r="U297" s="13"/>
      <c r="V297" s="13"/>
    </row>
    <row r="298" spans="1:25" ht="15.75" thickBot="1">
      <c r="A298" s="88"/>
      <c r="B298" s="16"/>
      <c r="C298" s="12"/>
      <c r="D298" s="27" t="s">
        <v>473</v>
      </c>
      <c r="E298" s="27"/>
      <c r="F298" s="27"/>
      <c r="G298" s="27"/>
      <c r="H298" s="27"/>
      <c r="I298" s="27"/>
      <c r="J298" s="27"/>
      <c r="K298" s="27"/>
      <c r="L298" s="27"/>
      <c r="M298" s="27"/>
      <c r="N298" s="27"/>
      <c r="O298" s="27"/>
      <c r="P298" s="27"/>
      <c r="Q298" s="27"/>
      <c r="R298" s="27"/>
      <c r="S298" s="27"/>
      <c r="T298" s="27"/>
      <c r="U298" s="27"/>
      <c r="V298" s="27"/>
    </row>
    <row r="299" spans="1:25">
      <c r="A299" s="88"/>
      <c r="B299" s="90" t="s">
        <v>458</v>
      </c>
      <c r="C299" s="24"/>
      <c r="D299" s="99" t="s">
        <v>459</v>
      </c>
      <c r="E299" s="99"/>
      <c r="F299" s="99"/>
      <c r="G299" s="29"/>
      <c r="H299" s="99" t="s">
        <v>461</v>
      </c>
      <c r="I299" s="99"/>
      <c r="J299" s="99"/>
      <c r="K299" s="29"/>
      <c r="L299" s="29"/>
      <c r="M299" s="29"/>
      <c r="N299" s="29"/>
      <c r="O299" s="29"/>
      <c r="P299" s="99" t="s">
        <v>466</v>
      </c>
      <c r="Q299" s="99"/>
      <c r="R299" s="99"/>
      <c r="S299" s="29"/>
      <c r="T299" s="99" t="s">
        <v>211</v>
      </c>
      <c r="U299" s="99"/>
      <c r="V299" s="99"/>
    </row>
    <row r="300" spans="1:25">
      <c r="A300" s="88"/>
      <c r="B300" s="90"/>
      <c r="C300" s="24"/>
      <c r="D300" s="98" t="s">
        <v>460</v>
      </c>
      <c r="E300" s="98"/>
      <c r="F300" s="98"/>
      <c r="G300" s="24"/>
      <c r="H300" s="98" t="s">
        <v>462</v>
      </c>
      <c r="I300" s="98"/>
      <c r="J300" s="98"/>
      <c r="K300" s="24"/>
      <c r="L300" s="98" t="s">
        <v>464</v>
      </c>
      <c r="M300" s="98"/>
      <c r="N300" s="98"/>
      <c r="O300" s="24"/>
      <c r="P300" s="98" t="s">
        <v>459</v>
      </c>
      <c r="Q300" s="98"/>
      <c r="R300" s="98"/>
      <c r="S300" s="24"/>
      <c r="T300" s="98" t="s">
        <v>467</v>
      </c>
      <c r="U300" s="98"/>
      <c r="V300" s="98"/>
    </row>
    <row r="301" spans="1:25" ht="15.75" thickBot="1">
      <c r="A301" s="88"/>
      <c r="B301" s="126"/>
      <c r="C301" s="24"/>
      <c r="D301" s="127"/>
      <c r="E301" s="127"/>
      <c r="F301" s="127"/>
      <c r="G301" s="24"/>
      <c r="H301" s="27" t="s">
        <v>463</v>
      </c>
      <c r="I301" s="27"/>
      <c r="J301" s="27"/>
      <c r="K301" s="24"/>
      <c r="L301" s="27" t="s">
        <v>465</v>
      </c>
      <c r="M301" s="27"/>
      <c r="N301" s="27"/>
      <c r="O301" s="24"/>
      <c r="P301" s="27" t="s">
        <v>460</v>
      </c>
      <c r="Q301" s="27"/>
      <c r="R301" s="27"/>
      <c r="S301" s="24"/>
      <c r="T301" s="27" t="s">
        <v>468</v>
      </c>
      <c r="U301" s="27"/>
      <c r="V301" s="27"/>
    </row>
    <row r="302" spans="1:25">
      <c r="A302" s="88"/>
      <c r="B302" s="11" t="s">
        <v>469</v>
      </c>
      <c r="C302" s="24"/>
      <c r="D302" s="67"/>
      <c r="E302" s="67"/>
      <c r="F302" s="67"/>
      <c r="G302" s="24"/>
      <c r="H302" s="67"/>
      <c r="I302" s="67"/>
      <c r="J302" s="67"/>
      <c r="K302" s="24"/>
      <c r="L302" s="137"/>
      <c r="M302" s="137"/>
      <c r="N302" s="137"/>
      <c r="O302" s="24"/>
      <c r="P302" s="137"/>
      <c r="Q302" s="137"/>
      <c r="R302" s="137"/>
      <c r="S302" s="24"/>
      <c r="T302" s="67"/>
      <c r="U302" s="67"/>
      <c r="V302" s="67"/>
    </row>
    <row r="303" spans="1:25">
      <c r="A303" s="88"/>
      <c r="B303" s="11" t="s">
        <v>470</v>
      </c>
      <c r="C303" s="24"/>
      <c r="D303" s="62"/>
      <c r="E303" s="62"/>
      <c r="F303" s="62"/>
      <c r="G303" s="24"/>
      <c r="H303" s="62"/>
      <c r="I303" s="62"/>
      <c r="J303" s="62"/>
      <c r="K303" s="24"/>
      <c r="L303" s="81"/>
      <c r="M303" s="81"/>
      <c r="N303" s="81"/>
      <c r="O303" s="24"/>
      <c r="P303" s="81"/>
      <c r="Q303" s="81"/>
      <c r="R303" s="81"/>
      <c r="S303" s="24"/>
      <c r="T303" s="62"/>
      <c r="U303" s="62"/>
      <c r="V303" s="62"/>
    </row>
    <row r="304" spans="1:25">
      <c r="A304" s="88"/>
      <c r="B304" s="103" t="s">
        <v>393</v>
      </c>
      <c r="C304" s="33"/>
      <c r="D304" s="64" t="s">
        <v>229</v>
      </c>
      <c r="E304" s="65">
        <v>3936316</v>
      </c>
      <c r="F304" s="33"/>
      <c r="G304" s="33"/>
      <c r="H304" s="64" t="s">
        <v>229</v>
      </c>
      <c r="I304" s="65">
        <v>4588645</v>
      </c>
      <c r="J304" s="33"/>
      <c r="K304" s="33"/>
      <c r="L304" s="64" t="s">
        <v>229</v>
      </c>
      <c r="M304" s="77" t="s">
        <v>329</v>
      </c>
      <c r="N304" s="33"/>
      <c r="O304" s="33"/>
      <c r="P304" s="60" t="s">
        <v>229</v>
      </c>
      <c r="Q304" s="130">
        <v>4044142</v>
      </c>
      <c r="R304" s="33"/>
      <c r="S304" s="33"/>
      <c r="T304" s="64" t="s">
        <v>229</v>
      </c>
      <c r="U304" s="65">
        <v>31704</v>
      </c>
      <c r="V304" s="33"/>
    </row>
    <row r="305" spans="1:22">
      <c r="A305" s="88"/>
      <c r="B305" s="103"/>
      <c r="C305" s="33"/>
      <c r="D305" s="64"/>
      <c r="E305" s="65"/>
      <c r="F305" s="33"/>
      <c r="G305" s="33"/>
      <c r="H305" s="64"/>
      <c r="I305" s="65"/>
      <c r="J305" s="33"/>
      <c r="K305" s="33"/>
      <c r="L305" s="64"/>
      <c r="M305" s="77"/>
      <c r="N305" s="33"/>
      <c r="O305" s="33"/>
      <c r="P305" s="60"/>
      <c r="Q305" s="130"/>
      <c r="R305" s="33"/>
      <c r="S305" s="33"/>
      <c r="T305" s="64"/>
      <c r="U305" s="65"/>
      <c r="V305" s="33"/>
    </row>
    <row r="306" spans="1:22">
      <c r="A306" s="88"/>
      <c r="B306" s="101" t="s">
        <v>394</v>
      </c>
      <c r="C306" s="24"/>
      <c r="D306" s="63">
        <v>106197</v>
      </c>
      <c r="E306" s="63"/>
      <c r="F306" s="24"/>
      <c r="G306" s="24"/>
      <c r="H306" s="63">
        <v>106198</v>
      </c>
      <c r="I306" s="63"/>
      <c r="J306" s="24"/>
      <c r="K306" s="24"/>
      <c r="L306" s="102" t="s">
        <v>329</v>
      </c>
      <c r="M306" s="102"/>
      <c r="N306" s="24"/>
      <c r="O306" s="24"/>
      <c r="P306" s="131">
        <v>104539</v>
      </c>
      <c r="Q306" s="131"/>
      <c r="R306" s="24"/>
      <c r="S306" s="24"/>
      <c r="T306" s="102">
        <v>953</v>
      </c>
      <c r="U306" s="102"/>
      <c r="V306" s="24"/>
    </row>
    <row r="307" spans="1:22">
      <c r="A307" s="88"/>
      <c r="B307" s="101"/>
      <c r="C307" s="24"/>
      <c r="D307" s="63"/>
      <c r="E307" s="63"/>
      <c r="F307" s="24"/>
      <c r="G307" s="24"/>
      <c r="H307" s="63"/>
      <c r="I307" s="63"/>
      <c r="J307" s="24"/>
      <c r="K307" s="24"/>
      <c r="L307" s="102"/>
      <c r="M307" s="102"/>
      <c r="N307" s="24"/>
      <c r="O307" s="24"/>
      <c r="P307" s="131"/>
      <c r="Q307" s="131"/>
      <c r="R307" s="24"/>
      <c r="S307" s="24"/>
      <c r="T307" s="102"/>
      <c r="U307" s="102"/>
      <c r="V307" s="24"/>
    </row>
    <row r="308" spans="1:22">
      <c r="A308" s="88"/>
      <c r="B308" s="103" t="s">
        <v>364</v>
      </c>
      <c r="C308" s="33"/>
      <c r="D308" s="65">
        <v>19775</v>
      </c>
      <c r="E308" s="65"/>
      <c r="F308" s="33"/>
      <c r="G308" s="33"/>
      <c r="H308" s="65">
        <v>19775</v>
      </c>
      <c r="I308" s="65"/>
      <c r="J308" s="33"/>
      <c r="K308" s="33"/>
      <c r="L308" s="77" t="s">
        <v>329</v>
      </c>
      <c r="M308" s="77"/>
      <c r="N308" s="33"/>
      <c r="O308" s="33"/>
      <c r="P308" s="130">
        <v>19896</v>
      </c>
      <c r="Q308" s="130"/>
      <c r="R308" s="33"/>
      <c r="S308" s="33"/>
      <c r="T308" s="77">
        <v>389</v>
      </c>
      <c r="U308" s="77"/>
      <c r="V308" s="33"/>
    </row>
    <row r="309" spans="1:22">
      <c r="A309" s="88"/>
      <c r="B309" s="103"/>
      <c r="C309" s="33"/>
      <c r="D309" s="65"/>
      <c r="E309" s="65"/>
      <c r="F309" s="33"/>
      <c r="G309" s="33"/>
      <c r="H309" s="65"/>
      <c r="I309" s="65"/>
      <c r="J309" s="33"/>
      <c r="K309" s="33"/>
      <c r="L309" s="77"/>
      <c r="M309" s="77"/>
      <c r="N309" s="33"/>
      <c r="O309" s="33"/>
      <c r="P309" s="130"/>
      <c r="Q309" s="130"/>
      <c r="R309" s="33"/>
      <c r="S309" s="33"/>
      <c r="T309" s="77"/>
      <c r="U309" s="77"/>
      <c r="V309" s="33"/>
    </row>
    <row r="310" spans="1:22">
      <c r="A310" s="88"/>
      <c r="B310" s="101" t="s">
        <v>365</v>
      </c>
      <c r="C310" s="24"/>
      <c r="D310" s="63">
        <v>21810347</v>
      </c>
      <c r="E310" s="63"/>
      <c r="F310" s="24"/>
      <c r="G310" s="24"/>
      <c r="H310" s="63">
        <v>26775853</v>
      </c>
      <c r="I310" s="63"/>
      <c r="J310" s="24"/>
      <c r="K310" s="24"/>
      <c r="L310" s="102" t="s">
        <v>329</v>
      </c>
      <c r="M310" s="102"/>
      <c r="N310" s="24"/>
      <c r="O310" s="24"/>
      <c r="P310" s="131">
        <v>23618648</v>
      </c>
      <c r="Q310" s="131"/>
      <c r="R310" s="24"/>
      <c r="S310" s="24"/>
      <c r="T310" s="63">
        <v>886737</v>
      </c>
      <c r="U310" s="63"/>
      <c r="V310" s="24"/>
    </row>
    <row r="311" spans="1:22">
      <c r="A311" s="88"/>
      <c r="B311" s="101"/>
      <c r="C311" s="24"/>
      <c r="D311" s="63"/>
      <c r="E311" s="63"/>
      <c r="F311" s="24"/>
      <c r="G311" s="24"/>
      <c r="H311" s="63"/>
      <c r="I311" s="63"/>
      <c r="J311" s="24"/>
      <c r="K311" s="24"/>
      <c r="L311" s="102"/>
      <c r="M311" s="102"/>
      <c r="N311" s="24"/>
      <c r="O311" s="24"/>
      <c r="P311" s="131"/>
      <c r="Q311" s="131"/>
      <c r="R311" s="24"/>
      <c r="S311" s="24"/>
      <c r="T311" s="63"/>
      <c r="U311" s="63"/>
      <c r="V311" s="24"/>
    </row>
    <row r="312" spans="1:22">
      <c r="A312" s="88"/>
      <c r="B312" s="120" t="s">
        <v>472</v>
      </c>
      <c r="C312" s="20"/>
      <c r="D312" s="64"/>
      <c r="E312" s="64"/>
      <c r="F312" s="64"/>
      <c r="G312" s="20"/>
      <c r="H312" s="64"/>
      <c r="I312" s="64"/>
      <c r="J312" s="64"/>
      <c r="K312" s="20"/>
      <c r="L312" s="64"/>
      <c r="M312" s="64"/>
      <c r="N312" s="64"/>
      <c r="O312" s="20"/>
      <c r="P312" s="60"/>
      <c r="Q312" s="60"/>
      <c r="R312" s="60"/>
      <c r="S312" s="20"/>
      <c r="T312" s="64"/>
      <c r="U312" s="64"/>
      <c r="V312" s="64"/>
    </row>
    <row r="313" spans="1:22">
      <c r="A313" s="88"/>
      <c r="B313" s="101" t="s">
        <v>393</v>
      </c>
      <c r="C313" s="24"/>
      <c r="D313" s="63">
        <v>901920</v>
      </c>
      <c r="E313" s="63"/>
      <c r="F313" s="24"/>
      <c r="G313" s="24"/>
      <c r="H313" s="63">
        <v>901920</v>
      </c>
      <c r="I313" s="63"/>
      <c r="J313" s="24"/>
      <c r="K313" s="24"/>
      <c r="L313" s="63">
        <v>158791</v>
      </c>
      <c r="M313" s="63"/>
      <c r="N313" s="24"/>
      <c r="O313" s="24"/>
      <c r="P313" s="131">
        <v>909473</v>
      </c>
      <c r="Q313" s="131"/>
      <c r="R313" s="24"/>
      <c r="S313" s="24"/>
      <c r="T313" s="102" t="s">
        <v>329</v>
      </c>
      <c r="U313" s="102"/>
      <c r="V313" s="24"/>
    </row>
    <row r="314" spans="1:22">
      <c r="A314" s="88"/>
      <c r="B314" s="101"/>
      <c r="C314" s="24"/>
      <c r="D314" s="63"/>
      <c r="E314" s="63"/>
      <c r="F314" s="24"/>
      <c r="G314" s="24"/>
      <c r="H314" s="63"/>
      <c r="I314" s="63"/>
      <c r="J314" s="24"/>
      <c r="K314" s="24"/>
      <c r="L314" s="63"/>
      <c r="M314" s="63"/>
      <c r="N314" s="24"/>
      <c r="O314" s="24"/>
      <c r="P314" s="131"/>
      <c r="Q314" s="131"/>
      <c r="R314" s="24"/>
      <c r="S314" s="24"/>
      <c r="T314" s="102"/>
      <c r="U314" s="102"/>
      <c r="V314" s="24"/>
    </row>
    <row r="315" spans="1:22">
      <c r="A315" s="88"/>
      <c r="B315" s="103" t="s">
        <v>394</v>
      </c>
      <c r="C315" s="33"/>
      <c r="D315" s="65">
        <v>169294</v>
      </c>
      <c r="E315" s="65"/>
      <c r="F315" s="33"/>
      <c r="G315" s="33"/>
      <c r="H315" s="65">
        <v>169294</v>
      </c>
      <c r="I315" s="65"/>
      <c r="J315" s="33"/>
      <c r="K315" s="33"/>
      <c r="L315" s="65">
        <v>103109</v>
      </c>
      <c r="M315" s="65"/>
      <c r="N315" s="33"/>
      <c r="O315" s="33"/>
      <c r="P315" s="130">
        <v>170499</v>
      </c>
      <c r="Q315" s="130"/>
      <c r="R315" s="33"/>
      <c r="S315" s="33"/>
      <c r="T315" s="65">
        <v>5173</v>
      </c>
      <c r="U315" s="65"/>
      <c r="V315" s="33"/>
    </row>
    <row r="316" spans="1:22">
      <c r="A316" s="88"/>
      <c r="B316" s="103"/>
      <c r="C316" s="33"/>
      <c r="D316" s="65"/>
      <c r="E316" s="65"/>
      <c r="F316" s="33"/>
      <c r="G316" s="33"/>
      <c r="H316" s="65"/>
      <c r="I316" s="65"/>
      <c r="J316" s="33"/>
      <c r="K316" s="33"/>
      <c r="L316" s="65"/>
      <c r="M316" s="65"/>
      <c r="N316" s="33"/>
      <c r="O316" s="33"/>
      <c r="P316" s="130"/>
      <c r="Q316" s="130"/>
      <c r="R316" s="33"/>
      <c r="S316" s="33"/>
      <c r="T316" s="65"/>
      <c r="U316" s="65"/>
      <c r="V316" s="33"/>
    </row>
    <row r="317" spans="1:22">
      <c r="A317" s="88"/>
      <c r="B317" s="101" t="s">
        <v>364</v>
      </c>
      <c r="C317" s="24"/>
      <c r="D317" s="102" t="s">
        <v>329</v>
      </c>
      <c r="E317" s="102"/>
      <c r="F317" s="24"/>
      <c r="G317" s="24"/>
      <c r="H317" s="102" t="s">
        <v>329</v>
      </c>
      <c r="I317" s="102"/>
      <c r="J317" s="24"/>
      <c r="K317" s="24"/>
      <c r="L317" s="102" t="s">
        <v>329</v>
      </c>
      <c r="M317" s="102"/>
      <c r="N317" s="24"/>
      <c r="O317" s="24"/>
      <c r="P317" s="132" t="s">
        <v>329</v>
      </c>
      <c r="Q317" s="132"/>
      <c r="R317" s="24"/>
      <c r="S317" s="24"/>
      <c r="T317" s="102" t="s">
        <v>329</v>
      </c>
      <c r="U317" s="102"/>
      <c r="V317" s="24"/>
    </row>
    <row r="318" spans="1:22">
      <c r="A318" s="88"/>
      <c r="B318" s="101"/>
      <c r="C318" s="24"/>
      <c r="D318" s="102"/>
      <c r="E318" s="102"/>
      <c r="F318" s="24"/>
      <c r="G318" s="24"/>
      <c r="H318" s="102"/>
      <c r="I318" s="102"/>
      <c r="J318" s="24"/>
      <c r="K318" s="24"/>
      <c r="L318" s="102"/>
      <c r="M318" s="102"/>
      <c r="N318" s="24"/>
      <c r="O318" s="24"/>
      <c r="P318" s="132"/>
      <c r="Q318" s="132"/>
      <c r="R318" s="24"/>
      <c r="S318" s="24"/>
      <c r="T318" s="102"/>
      <c r="U318" s="102"/>
      <c r="V318" s="24"/>
    </row>
    <row r="319" spans="1:22">
      <c r="A319" s="88"/>
      <c r="B319" s="103" t="s">
        <v>365</v>
      </c>
      <c r="C319" s="33"/>
      <c r="D319" s="65">
        <v>4410965</v>
      </c>
      <c r="E319" s="65"/>
      <c r="F319" s="33"/>
      <c r="G319" s="33"/>
      <c r="H319" s="65">
        <v>4954058</v>
      </c>
      <c r="I319" s="65"/>
      <c r="J319" s="33"/>
      <c r="K319" s="33"/>
      <c r="L319" s="65">
        <v>840658</v>
      </c>
      <c r="M319" s="65"/>
      <c r="N319" s="33"/>
      <c r="O319" s="33"/>
      <c r="P319" s="130">
        <v>4707658</v>
      </c>
      <c r="Q319" s="130"/>
      <c r="R319" s="33"/>
      <c r="S319" s="33"/>
      <c r="T319" s="65">
        <v>251505</v>
      </c>
      <c r="U319" s="65"/>
      <c r="V319" s="33"/>
    </row>
    <row r="320" spans="1:22">
      <c r="A320" s="88"/>
      <c r="B320" s="103"/>
      <c r="C320" s="33"/>
      <c r="D320" s="65"/>
      <c r="E320" s="65"/>
      <c r="F320" s="33"/>
      <c r="G320" s="33"/>
      <c r="H320" s="65"/>
      <c r="I320" s="65"/>
      <c r="J320" s="33"/>
      <c r="K320" s="33"/>
      <c r="L320" s="65"/>
      <c r="M320" s="65"/>
      <c r="N320" s="33"/>
      <c r="O320" s="33"/>
      <c r="P320" s="130"/>
      <c r="Q320" s="130"/>
      <c r="R320" s="33"/>
      <c r="S320" s="33"/>
      <c r="T320" s="65"/>
      <c r="U320" s="65"/>
      <c r="V320" s="33"/>
    </row>
    <row r="321" spans="1:25">
      <c r="A321" s="88"/>
      <c r="B321" s="11" t="s">
        <v>143</v>
      </c>
      <c r="C321" s="12"/>
      <c r="D321" s="62"/>
      <c r="E321" s="62"/>
      <c r="F321" s="62"/>
      <c r="G321" s="12"/>
      <c r="H321" s="62"/>
      <c r="I321" s="62"/>
      <c r="J321" s="62"/>
      <c r="K321" s="12"/>
      <c r="L321" s="62"/>
      <c r="M321" s="62"/>
      <c r="N321" s="62"/>
      <c r="O321" s="12"/>
      <c r="P321" s="81"/>
      <c r="Q321" s="81"/>
      <c r="R321" s="81"/>
      <c r="S321" s="12"/>
      <c r="T321" s="62"/>
      <c r="U321" s="62"/>
      <c r="V321" s="62"/>
    </row>
    <row r="322" spans="1:25">
      <c r="A322" s="88"/>
      <c r="B322" s="103" t="s">
        <v>393</v>
      </c>
      <c r="C322" s="33"/>
      <c r="D322" s="65">
        <v>4838236</v>
      </c>
      <c r="E322" s="65"/>
      <c r="F322" s="33"/>
      <c r="G322" s="33"/>
      <c r="H322" s="65">
        <v>5490565</v>
      </c>
      <c r="I322" s="65"/>
      <c r="J322" s="33"/>
      <c r="K322" s="33"/>
      <c r="L322" s="65">
        <v>158791</v>
      </c>
      <c r="M322" s="65"/>
      <c r="N322" s="33"/>
      <c r="O322" s="33"/>
      <c r="P322" s="130">
        <v>4953615</v>
      </c>
      <c r="Q322" s="130"/>
      <c r="R322" s="33"/>
      <c r="S322" s="33"/>
      <c r="T322" s="65">
        <v>31704</v>
      </c>
      <c r="U322" s="65"/>
      <c r="V322" s="33"/>
    </row>
    <row r="323" spans="1:25">
      <c r="A323" s="88"/>
      <c r="B323" s="103"/>
      <c r="C323" s="33"/>
      <c r="D323" s="65"/>
      <c r="E323" s="65"/>
      <c r="F323" s="33"/>
      <c r="G323" s="33"/>
      <c r="H323" s="65"/>
      <c r="I323" s="65"/>
      <c r="J323" s="33"/>
      <c r="K323" s="33"/>
      <c r="L323" s="65"/>
      <c r="M323" s="65"/>
      <c r="N323" s="33"/>
      <c r="O323" s="33"/>
      <c r="P323" s="130"/>
      <c r="Q323" s="130"/>
      <c r="R323" s="33"/>
      <c r="S323" s="33"/>
      <c r="T323" s="65"/>
      <c r="U323" s="65"/>
      <c r="V323" s="33"/>
    </row>
    <row r="324" spans="1:25">
      <c r="A324" s="88"/>
      <c r="B324" s="101" t="s">
        <v>394</v>
      </c>
      <c r="C324" s="24"/>
      <c r="D324" s="63">
        <v>275491</v>
      </c>
      <c r="E324" s="63"/>
      <c r="F324" s="24"/>
      <c r="G324" s="24"/>
      <c r="H324" s="63">
        <v>275492</v>
      </c>
      <c r="I324" s="63"/>
      <c r="J324" s="24"/>
      <c r="K324" s="24"/>
      <c r="L324" s="63">
        <v>103109</v>
      </c>
      <c r="M324" s="63"/>
      <c r="N324" s="24"/>
      <c r="O324" s="24"/>
      <c r="P324" s="131">
        <v>275038</v>
      </c>
      <c r="Q324" s="131"/>
      <c r="R324" s="24"/>
      <c r="S324" s="24"/>
      <c r="T324" s="63">
        <v>6126</v>
      </c>
      <c r="U324" s="63"/>
      <c r="V324" s="24"/>
    </row>
    <row r="325" spans="1:25">
      <c r="A325" s="88"/>
      <c r="B325" s="101"/>
      <c r="C325" s="24"/>
      <c r="D325" s="63"/>
      <c r="E325" s="63"/>
      <c r="F325" s="24"/>
      <c r="G325" s="24"/>
      <c r="H325" s="63"/>
      <c r="I325" s="63"/>
      <c r="J325" s="24"/>
      <c r="K325" s="24"/>
      <c r="L325" s="63"/>
      <c r="M325" s="63"/>
      <c r="N325" s="24"/>
      <c r="O325" s="24"/>
      <c r="P325" s="131"/>
      <c r="Q325" s="131"/>
      <c r="R325" s="24"/>
      <c r="S325" s="24"/>
      <c r="T325" s="63"/>
      <c r="U325" s="63"/>
      <c r="V325" s="24"/>
    </row>
    <row r="326" spans="1:25">
      <c r="A326" s="88"/>
      <c r="B326" s="103" t="s">
        <v>364</v>
      </c>
      <c r="C326" s="33"/>
      <c r="D326" s="65">
        <v>19775</v>
      </c>
      <c r="E326" s="65"/>
      <c r="F326" s="33"/>
      <c r="G326" s="33"/>
      <c r="H326" s="65">
        <v>19775</v>
      </c>
      <c r="I326" s="65"/>
      <c r="J326" s="33"/>
      <c r="K326" s="33"/>
      <c r="L326" s="77" t="s">
        <v>329</v>
      </c>
      <c r="M326" s="77"/>
      <c r="N326" s="33"/>
      <c r="O326" s="33"/>
      <c r="P326" s="130">
        <v>19896</v>
      </c>
      <c r="Q326" s="130"/>
      <c r="R326" s="33"/>
      <c r="S326" s="33"/>
      <c r="T326" s="77">
        <v>389</v>
      </c>
      <c r="U326" s="77"/>
      <c r="V326" s="33"/>
    </row>
    <row r="327" spans="1:25">
      <c r="A327" s="88"/>
      <c r="B327" s="103"/>
      <c r="C327" s="33"/>
      <c r="D327" s="65"/>
      <c r="E327" s="65"/>
      <c r="F327" s="33"/>
      <c r="G327" s="33"/>
      <c r="H327" s="65"/>
      <c r="I327" s="65"/>
      <c r="J327" s="33"/>
      <c r="K327" s="33"/>
      <c r="L327" s="77"/>
      <c r="M327" s="77"/>
      <c r="N327" s="33"/>
      <c r="O327" s="33"/>
      <c r="P327" s="130"/>
      <c r="Q327" s="130"/>
      <c r="R327" s="33"/>
      <c r="S327" s="33"/>
      <c r="T327" s="77"/>
      <c r="U327" s="77"/>
      <c r="V327" s="33"/>
    </row>
    <row r="328" spans="1:25">
      <c r="A328" s="88"/>
      <c r="B328" s="101" t="s">
        <v>365</v>
      </c>
      <c r="C328" s="24"/>
      <c r="D328" s="63">
        <v>26221312</v>
      </c>
      <c r="E328" s="63"/>
      <c r="F328" s="24"/>
      <c r="G328" s="24"/>
      <c r="H328" s="63">
        <v>31729911</v>
      </c>
      <c r="I328" s="63"/>
      <c r="J328" s="24"/>
      <c r="K328" s="24"/>
      <c r="L328" s="63">
        <v>840658</v>
      </c>
      <c r="M328" s="63"/>
      <c r="N328" s="24"/>
      <c r="O328" s="24"/>
      <c r="P328" s="131">
        <v>28326306</v>
      </c>
      <c r="Q328" s="131"/>
      <c r="R328" s="24"/>
      <c r="S328" s="24"/>
      <c r="T328" s="63">
        <v>1138242</v>
      </c>
      <c r="U328" s="63"/>
      <c r="V328" s="24"/>
    </row>
    <row r="329" spans="1:25" ht="15.75" thickBot="1">
      <c r="A329" s="88"/>
      <c r="B329" s="101"/>
      <c r="C329" s="24"/>
      <c r="D329" s="112"/>
      <c r="E329" s="112"/>
      <c r="F329" s="37"/>
      <c r="G329" s="24"/>
      <c r="H329" s="112"/>
      <c r="I329" s="112"/>
      <c r="J329" s="37"/>
      <c r="K329" s="24"/>
      <c r="L329" s="112"/>
      <c r="M329" s="112"/>
      <c r="N329" s="37"/>
      <c r="O329" s="24"/>
      <c r="P329" s="133"/>
      <c r="Q329" s="133"/>
      <c r="R329" s="37"/>
      <c r="S329" s="24"/>
      <c r="T329" s="112"/>
      <c r="U329" s="112"/>
      <c r="V329" s="37"/>
    </row>
    <row r="330" spans="1:25">
      <c r="A330" s="88"/>
      <c r="B330" s="122" t="s">
        <v>143</v>
      </c>
      <c r="C330" s="33"/>
      <c r="D330" s="75" t="s">
        <v>229</v>
      </c>
      <c r="E330" s="76">
        <v>31354814</v>
      </c>
      <c r="F330" s="39"/>
      <c r="G330" s="33"/>
      <c r="H330" s="75" t="s">
        <v>229</v>
      </c>
      <c r="I330" s="76">
        <v>37515743</v>
      </c>
      <c r="J330" s="39"/>
      <c r="K330" s="33"/>
      <c r="L330" s="75" t="s">
        <v>229</v>
      </c>
      <c r="M330" s="76">
        <v>1102558</v>
      </c>
      <c r="N330" s="39"/>
      <c r="O330" s="33"/>
      <c r="P330" s="61" t="s">
        <v>229</v>
      </c>
      <c r="Q330" s="135">
        <v>33574855</v>
      </c>
      <c r="R330" s="39"/>
      <c r="S330" s="33"/>
      <c r="T330" s="75" t="s">
        <v>229</v>
      </c>
      <c r="U330" s="76">
        <v>1176461</v>
      </c>
      <c r="V330" s="39"/>
    </row>
    <row r="331" spans="1:25" ht="15.75" thickBot="1">
      <c r="A331" s="88"/>
      <c r="B331" s="122"/>
      <c r="C331" s="33"/>
      <c r="D331" s="117"/>
      <c r="E331" s="118"/>
      <c r="F331" s="119"/>
      <c r="G331" s="33"/>
      <c r="H331" s="117"/>
      <c r="I331" s="118"/>
      <c r="J331" s="119"/>
      <c r="K331" s="33"/>
      <c r="L331" s="117"/>
      <c r="M331" s="118"/>
      <c r="N331" s="119"/>
      <c r="O331" s="33"/>
      <c r="P331" s="134"/>
      <c r="Q331" s="136"/>
      <c r="R331" s="119"/>
      <c r="S331" s="33"/>
      <c r="T331" s="117"/>
      <c r="U331" s="118"/>
      <c r="V331" s="119"/>
    </row>
    <row r="332" spans="1:25" ht="15.75" thickTop="1">
      <c r="A332" s="88"/>
      <c r="B332" s="91"/>
      <c r="C332" s="91"/>
      <c r="D332" s="91"/>
      <c r="E332" s="91"/>
      <c r="F332" s="91"/>
      <c r="G332" s="91"/>
      <c r="H332" s="91"/>
      <c r="I332" s="91"/>
      <c r="J332" s="91"/>
      <c r="K332" s="91"/>
      <c r="L332" s="91"/>
      <c r="M332" s="91"/>
      <c r="N332" s="91"/>
      <c r="O332" s="91"/>
      <c r="P332" s="91"/>
      <c r="Q332" s="91"/>
      <c r="R332" s="91"/>
      <c r="S332" s="91"/>
      <c r="T332" s="91"/>
      <c r="U332" s="91"/>
      <c r="V332" s="91"/>
      <c r="W332" s="91"/>
      <c r="X332" s="91"/>
      <c r="Y332" s="91"/>
    </row>
    <row r="333" spans="1:25">
      <c r="A333" s="88"/>
      <c r="B333" s="23"/>
      <c r="C333" s="23"/>
      <c r="D333" s="23"/>
      <c r="E333" s="23"/>
      <c r="F333" s="23"/>
      <c r="G333" s="23"/>
      <c r="H333" s="23"/>
      <c r="I333" s="23"/>
      <c r="J333" s="23"/>
      <c r="K333" s="23"/>
      <c r="L333" s="23"/>
      <c r="M333" s="23"/>
      <c r="N333" s="23"/>
      <c r="O333" s="23"/>
      <c r="P333" s="23"/>
      <c r="Q333" s="23"/>
      <c r="R333" s="23"/>
      <c r="S333" s="23"/>
      <c r="T333" s="23"/>
      <c r="U333" s="23"/>
      <c r="V333" s="23"/>
    </row>
    <row r="334" spans="1:25">
      <c r="A334" s="88"/>
      <c r="B334" s="13"/>
      <c r="C334" s="13"/>
      <c r="D334" s="13"/>
      <c r="E334" s="13"/>
      <c r="F334" s="13"/>
      <c r="G334" s="13"/>
      <c r="H334" s="13"/>
      <c r="I334" s="13"/>
      <c r="J334" s="13"/>
      <c r="K334" s="13"/>
      <c r="L334" s="13"/>
      <c r="M334" s="13"/>
      <c r="N334" s="13"/>
      <c r="O334" s="13"/>
      <c r="P334" s="13"/>
      <c r="Q334" s="13"/>
      <c r="R334" s="13"/>
      <c r="S334" s="13"/>
      <c r="T334" s="13"/>
      <c r="U334" s="13"/>
      <c r="V334" s="13"/>
    </row>
    <row r="335" spans="1:25" ht="15.75" thickBot="1">
      <c r="A335" s="88"/>
      <c r="B335" s="16"/>
      <c r="C335" s="12"/>
      <c r="D335" s="106">
        <v>41274</v>
      </c>
      <c r="E335" s="106"/>
      <c r="F335" s="106"/>
      <c r="G335" s="106"/>
      <c r="H335" s="106"/>
      <c r="I335" s="106"/>
      <c r="J335" s="106"/>
      <c r="K335" s="106"/>
      <c r="L335" s="106"/>
      <c r="M335" s="106"/>
      <c r="N335" s="106"/>
      <c r="O335" s="106"/>
      <c r="P335" s="106"/>
      <c r="Q335" s="106"/>
      <c r="R335" s="106"/>
      <c r="S335" s="106"/>
      <c r="T335" s="106"/>
      <c r="U335" s="106"/>
      <c r="V335" s="106"/>
    </row>
    <row r="336" spans="1:25">
      <c r="A336" s="88"/>
      <c r="B336" s="90" t="s">
        <v>458</v>
      </c>
      <c r="C336" s="24"/>
      <c r="D336" s="99" t="s">
        <v>459</v>
      </c>
      <c r="E336" s="99"/>
      <c r="F336" s="99"/>
      <c r="G336" s="29"/>
      <c r="H336" s="99" t="s">
        <v>461</v>
      </c>
      <c r="I336" s="99"/>
      <c r="J336" s="99"/>
      <c r="K336" s="29"/>
      <c r="L336" s="29"/>
      <c r="M336" s="29"/>
      <c r="N336" s="29"/>
      <c r="O336" s="29"/>
      <c r="P336" s="99" t="s">
        <v>466</v>
      </c>
      <c r="Q336" s="99"/>
      <c r="R336" s="99"/>
      <c r="S336" s="29"/>
      <c r="T336" s="99" t="s">
        <v>211</v>
      </c>
      <c r="U336" s="99"/>
      <c r="V336" s="99"/>
    </row>
    <row r="337" spans="1:22">
      <c r="A337" s="88"/>
      <c r="B337" s="90"/>
      <c r="C337" s="24"/>
      <c r="D337" s="98" t="s">
        <v>460</v>
      </c>
      <c r="E337" s="98"/>
      <c r="F337" s="98"/>
      <c r="G337" s="24"/>
      <c r="H337" s="98" t="s">
        <v>462</v>
      </c>
      <c r="I337" s="98"/>
      <c r="J337" s="98"/>
      <c r="K337" s="24"/>
      <c r="L337" s="98" t="s">
        <v>464</v>
      </c>
      <c r="M337" s="98"/>
      <c r="N337" s="98"/>
      <c r="O337" s="24"/>
      <c r="P337" s="98" t="s">
        <v>459</v>
      </c>
      <c r="Q337" s="98"/>
      <c r="R337" s="98"/>
      <c r="S337" s="24"/>
      <c r="T337" s="98" t="s">
        <v>467</v>
      </c>
      <c r="U337" s="98"/>
      <c r="V337" s="98"/>
    </row>
    <row r="338" spans="1:22" ht="15.75" thickBot="1">
      <c r="A338" s="88"/>
      <c r="B338" s="126"/>
      <c r="C338" s="24"/>
      <c r="D338" s="127"/>
      <c r="E338" s="127"/>
      <c r="F338" s="127"/>
      <c r="G338" s="24"/>
      <c r="H338" s="27" t="s">
        <v>463</v>
      </c>
      <c r="I338" s="27"/>
      <c r="J338" s="27"/>
      <c r="K338" s="24"/>
      <c r="L338" s="27" t="s">
        <v>465</v>
      </c>
      <c r="M338" s="27"/>
      <c r="N338" s="27"/>
      <c r="O338" s="24"/>
      <c r="P338" s="27" t="s">
        <v>460</v>
      </c>
      <c r="Q338" s="27"/>
      <c r="R338" s="27"/>
      <c r="S338" s="24"/>
      <c r="T338" s="27" t="s">
        <v>468</v>
      </c>
      <c r="U338" s="27"/>
      <c r="V338" s="27"/>
    </row>
    <row r="339" spans="1:22">
      <c r="A339" s="88"/>
      <c r="B339" s="11" t="s">
        <v>469</v>
      </c>
      <c r="C339" s="24"/>
      <c r="D339" s="67"/>
      <c r="E339" s="67"/>
      <c r="F339" s="67"/>
      <c r="G339" s="24"/>
      <c r="H339" s="67"/>
      <c r="I339" s="67"/>
      <c r="J339" s="67"/>
      <c r="K339" s="24"/>
      <c r="L339" s="137"/>
      <c r="M339" s="137"/>
      <c r="N339" s="137"/>
      <c r="O339" s="24"/>
      <c r="P339" s="137"/>
      <c r="Q339" s="137"/>
      <c r="R339" s="137"/>
      <c r="S339" s="24"/>
      <c r="T339" s="67"/>
      <c r="U339" s="67"/>
      <c r="V339" s="67"/>
    </row>
    <row r="340" spans="1:22">
      <c r="A340" s="88"/>
      <c r="B340" s="11" t="s">
        <v>470</v>
      </c>
      <c r="C340" s="24"/>
      <c r="D340" s="62"/>
      <c r="E340" s="62"/>
      <c r="F340" s="62"/>
      <c r="G340" s="24"/>
      <c r="H340" s="62"/>
      <c r="I340" s="62"/>
      <c r="J340" s="62"/>
      <c r="K340" s="24"/>
      <c r="L340" s="81"/>
      <c r="M340" s="81"/>
      <c r="N340" s="81"/>
      <c r="O340" s="24"/>
      <c r="P340" s="81"/>
      <c r="Q340" s="81"/>
      <c r="R340" s="81"/>
      <c r="S340" s="24"/>
      <c r="T340" s="62"/>
      <c r="U340" s="62"/>
      <c r="V340" s="62"/>
    </row>
    <row r="341" spans="1:22">
      <c r="A341" s="88"/>
      <c r="B341" s="103" t="s">
        <v>393</v>
      </c>
      <c r="C341" s="33"/>
      <c r="D341" s="64" t="s">
        <v>229</v>
      </c>
      <c r="E341" s="65">
        <v>4500902</v>
      </c>
      <c r="F341" s="33"/>
      <c r="G341" s="33"/>
      <c r="H341" s="64" t="s">
        <v>229</v>
      </c>
      <c r="I341" s="65">
        <v>4611873</v>
      </c>
      <c r="J341" s="33"/>
      <c r="K341" s="33"/>
      <c r="L341" s="64" t="s">
        <v>229</v>
      </c>
      <c r="M341" s="77" t="s">
        <v>329</v>
      </c>
      <c r="N341" s="33"/>
      <c r="O341" s="33"/>
      <c r="P341" s="60" t="s">
        <v>229</v>
      </c>
      <c r="Q341" s="130">
        <v>4531543</v>
      </c>
      <c r="R341" s="33"/>
      <c r="S341" s="33"/>
      <c r="T341" s="64" t="s">
        <v>229</v>
      </c>
      <c r="U341" s="65">
        <v>130896</v>
      </c>
      <c r="V341" s="33"/>
    </row>
    <row r="342" spans="1:22">
      <c r="A342" s="88"/>
      <c r="B342" s="103"/>
      <c r="C342" s="33"/>
      <c r="D342" s="64"/>
      <c r="E342" s="65"/>
      <c r="F342" s="33"/>
      <c r="G342" s="33"/>
      <c r="H342" s="64"/>
      <c r="I342" s="65"/>
      <c r="J342" s="33"/>
      <c r="K342" s="33"/>
      <c r="L342" s="64"/>
      <c r="M342" s="77"/>
      <c r="N342" s="33"/>
      <c r="O342" s="33"/>
      <c r="P342" s="60"/>
      <c r="Q342" s="130"/>
      <c r="R342" s="33"/>
      <c r="S342" s="33"/>
      <c r="T342" s="64"/>
      <c r="U342" s="65"/>
      <c r="V342" s="33"/>
    </row>
    <row r="343" spans="1:22">
      <c r="A343" s="88"/>
      <c r="B343" s="101" t="s">
        <v>394</v>
      </c>
      <c r="C343" s="24"/>
      <c r="D343" s="63">
        <v>322588</v>
      </c>
      <c r="E343" s="63"/>
      <c r="F343" s="24"/>
      <c r="G343" s="24"/>
      <c r="H343" s="63">
        <v>386588</v>
      </c>
      <c r="I343" s="63"/>
      <c r="J343" s="24"/>
      <c r="K343" s="24"/>
      <c r="L343" s="102" t="s">
        <v>329</v>
      </c>
      <c r="M343" s="102"/>
      <c r="N343" s="24"/>
      <c r="O343" s="24"/>
      <c r="P343" s="131">
        <v>342916</v>
      </c>
      <c r="Q343" s="131"/>
      <c r="R343" s="24"/>
      <c r="S343" s="24"/>
      <c r="T343" s="63">
        <v>28419</v>
      </c>
      <c r="U343" s="63"/>
      <c r="V343" s="24"/>
    </row>
    <row r="344" spans="1:22">
      <c r="A344" s="88"/>
      <c r="B344" s="101"/>
      <c r="C344" s="24"/>
      <c r="D344" s="63"/>
      <c r="E344" s="63"/>
      <c r="F344" s="24"/>
      <c r="G344" s="24"/>
      <c r="H344" s="63"/>
      <c r="I344" s="63"/>
      <c r="J344" s="24"/>
      <c r="K344" s="24"/>
      <c r="L344" s="102"/>
      <c r="M344" s="102"/>
      <c r="N344" s="24"/>
      <c r="O344" s="24"/>
      <c r="P344" s="131"/>
      <c r="Q344" s="131"/>
      <c r="R344" s="24"/>
      <c r="S344" s="24"/>
      <c r="T344" s="63"/>
      <c r="U344" s="63"/>
      <c r="V344" s="24"/>
    </row>
    <row r="345" spans="1:22">
      <c r="A345" s="88"/>
      <c r="B345" s="103" t="s">
        <v>364</v>
      </c>
      <c r="C345" s="33"/>
      <c r="D345" s="65">
        <v>7853</v>
      </c>
      <c r="E345" s="65"/>
      <c r="F345" s="33"/>
      <c r="G345" s="33"/>
      <c r="H345" s="65">
        <v>7853</v>
      </c>
      <c r="I345" s="65"/>
      <c r="J345" s="33"/>
      <c r="K345" s="33"/>
      <c r="L345" s="77" t="s">
        <v>329</v>
      </c>
      <c r="M345" s="77"/>
      <c r="N345" s="33"/>
      <c r="O345" s="33"/>
      <c r="P345" s="130">
        <v>12236</v>
      </c>
      <c r="Q345" s="130"/>
      <c r="R345" s="33"/>
      <c r="S345" s="33"/>
      <c r="T345" s="77" t="s">
        <v>329</v>
      </c>
      <c r="U345" s="77"/>
      <c r="V345" s="33"/>
    </row>
    <row r="346" spans="1:22">
      <c r="A346" s="88"/>
      <c r="B346" s="103"/>
      <c r="C346" s="33"/>
      <c r="D346" s="65"/>
      <c r="E346" s="65"/>
      <c r="F346" s="33"/>
      <c r="G346" s="33"/>
      <c r="H346" s="65"/>
      <c r="I346" s="65"/>
      <c r="J346" s="33"/>
      <c r="K346" s="33"/>
      <c r="L346" s="77"/>
      <c r="M346" s="77"/>
      <c r="N346" s="33"/>
      <c r="O346" s="33"/>
      <c r="P346" s="130"/>
      <c r="Q346" s="130"/>
      <c r="R346" s="33"/>
      <c r="S346" s="33"/>
      <c r="T346" s="77"/>
      <c r="U346" s="77"/>
      <c r="V346" s="33"/>
    </row>
    <row r="347" spans="1:22">
      <c r="A347" s="88"/>
      <c r="B347" s="101" t="s">
        <v>365</v>
      </c>
      <c r="C347" s="24"/>
      <c r="D347" s="63">
        <v>31808577</v>
      </c>
      <c r="E347" s="63"/>
      <c r="F347" s="24"/>
      <c r="G347" s="24"/>
      <c r="H347" s="63">
        <v>35373833</v>
      </c>
      <c r="I347" s="63"/>
      <c r="J347" s="24"/>
      <c r="K347" s="24"/>
      <c r="L347" s="102" t="s">
        <v>329</v>
      </c>
      <c r="M347" s="102"/>
      <c r="N347" s="24"/>
      <c r="O347" s="24"/>
      <c r="P347" s="131">
        <v>32963079</v>
      </c>
      <c r="Q347" s="131"/>
      <c r="R347" s="24"/>
      <c r="S347" s="24"/>
      <c r="T347" s="63">
        <v>1036344</v>
      </c>
      <c r="U347" s="63"/>
      <c r="V347" s="24"/>
    </row>
    <row r="348" spans="1:22">
      <c r="A348" s="88"/>
      <c r="B348" s="101"/>
      <c r="C348" s="24"/>
      <c r="D348" s="63"/>
      <c r="E348" s="63"/>
      <c r="F348" s="24"/>
      <c r="G348" s="24"/>
      <c r="H348" s="63"/>
      <c r="I348" s="63"/>
      <c r="J348" s="24"/>
      <c r="K348" s="24"/>
      <c r="L348" s="102"/>
      <c r="M348" s="102"/>
      <c r="N348" s="24"/>
      <c r="O348" s="24"/>
      <c r="P348" s="131"/>
      <c r="Q348" s="131"/>
      <c r="R348" s="24"/>
      <c r="S348" s="24"/>
      <c r="T348" s="63"/>
      <c r="U348" s="63"/>
      <c r="V348" s="24"/>
    </row>
    <row r="349" spans="1:22">
      <c r="A349" s="88"/>
      <c r="B349" s="120" t="s">
        <v>472</v>
      </c>
      <c r="C349" s="20"/>
      <c r="D349" s="64"/>
      <c r="E349" s="64"/>
      <c r="F349" s="64"/>
      <c r="G349" s="20"/>
      <c r="H349" s="64"/>
      <c r="I349" s="64"/>
      <c r="J349" s="64"/>
      <c r="K349" s="20"/>
      <c r="L349" s="64"/>
      <c r="M349" s="64"/>
      <c r="N349" s="64"/>
      <c r="O349" s="20"/>
      <c r="P349" s="60"/>
      <c r="Q349" s="60"/>
      <c r="R349" s="60"/>
      <c r="S349" s="20"/>
      <c r="T349" s="64"/>
      <c r="U349" s="64"/>
      <c r="V349" s="64"/>
    </row>
    <row r="350" spans="1:22">
      <c r="A350" s="88"/>
      <c r="B350" s="101" t="s">
        <v>393</v>
      </c>
      <c r="C350" s="24"/>
      <c r="D350" s="102" t="s">
        <v>329</v>
      </c>
      <c r="E350" s="102"/>
      <c r="F350" s="24"/>
      <c r="G350" s="24"/>
      <c r="H350" s="102" t="s">
        <v>329</v>
      </c>
      <c r="I350" s="102"/>
      <c r="J350" s="24"/>
      <c r="K350" s="24"/>
      <c r="L350" s="102" t="s">
        <v>329</v>
      </c>
      <c r="M350" s="102"/>
      <c r="N350" s="24"/>
      <c r="O350" s="24"/>
      <c r="P350" s="132" t="s">
        <v>329</v>
      </c>
      <c r="Q350" s="132"/>
      <c r="R350" s="24"/>
      <c r="S350" s="24"/>
      <c r="T350" s="102" t="s">
        <v>329</v>
      </c>
      <c r="U350" s="102"/>
      <c r="V350" s="24"/>
    </row>
    <row r="351" spans="1:22">
      <c r="A351" s="88"/>
      <c r="B351" s="101"/>
      <c r="C351" s="24"/>
      <c r="D351" s="102"/>
      <c r="E351" s="102"/>
      <c r="F351" s="24"/>
      <c r="G351" s="24"/>
      <c r="H351" s="102"/>
      <c r="I351" s="102"/>
      <c r="J351" s="24"/>
      <c r="K351" s="24"/>
      <c r="L351" s="102"/>
      <c r="M351" s="102"/>
      <c r="N351" s="24"/>
      <c r="O351" s="24"/>
      <c r="P351" s="132"/>
      <c r="Q351" s="132"/>
      <c r="R351" s="24"/>
      <c r="S351" s="24"/>
      <c r="T351" s="102"/>
      <c r="U351" s="102"/>
      <c r="V351" s="24"/>
    </row>
    <row r="352" spans="1:22">
      <c r="A352" s="88"/>
      <c r="B352" s="103" t="s">
        <v>394</v>
      </c>
      <c r="C352" s="33"/>
      <c r="D352" s="77" t="s">
        <v>329</v>
      </c>
      <c r="E352" s="77"/>
      <c r="F352" s="33"/>
      <c r="G352" s="33"/>
      <c r="H352" s="77" t="s">
        <v>329</v>
      </c>
      <c r="I352" s="77"/>
      <c r="J352" s="33"/>
      <c r="K352" s="33"/>
      <c r="L352" s="77" t="s">
        <v>329</v>
      </c>
      <c r="M352" s="77"/>
      <c r="N352" s="33"/>
      <c r="O352" s="33"/>
      <c r="P352" s="138" t="s">
        <v>329</v>
      </c>
      <c r="Q352" s="138"/>
      <c r="R352" s="33"/>
      <c r="S352" s="33"/>
      <c r="T352" s="77" t="s">
        <v>329</v>
      </c>
      <c r="U352" s="77"/>
      <c r="V352" s="33"/>
    </row>
    <row r="353" spans="1:22">
      <c r="A353" s="88"/>
      <c r="B353" s="103"/>
      <c r="C353" s="33"/>
      <c r="D353" s="77"/>
      <c r="E353" s="77"/>
      <c r="F353" s="33"/>
      <c r="G353" s="33"/>
      <c r="H353" s="77"/>
      <c r="I353" s="77"/>
      <c r="J353" s="33"/>
      <c r="K353" s="33"/>
      <c r="L353" s="77"/>
      <c r="M353" s="77"/>
      <c r="N353" s="33"/>
      <c r="O353" s="33"/>
      <c r="P353" s="138"/>
      <c r="Q353" s="138"/>
      <c r="R353" s="33"/>
      <c r="S353" s="33"/>
      <c r="T353" s="77"/>
      <c r="U353" s="77"/>
      <c r="V353" s="33"/>
    </row>
    <row r="354" spans="1:22">
      <c r="A354" s="88"/>
      <c r="B354" s="101" t="s">
        <v>364</v>
      </c>
      <c r="C354" s="24"/>
      <c r="D354" s="102" t="s">
        <v>329</v>
      </c>
      <c r="E354" s="102"/>
      <c r="F354" s="24"/>
      <c r="G354" s="24"/>
      <c r="H354" s="102" t="s">
        <v>329</v>
      </c>
      <c r="I354" s="102"/>
      <c r="J354" s="24"/>
      <c r="K354" s="24"/>
      <c r="L354" s="102" t="s">
        <v>329</v>
      </c>
      <c r="M354" s="102"/>
      <c r="N354" s="24"/>
      <c r="O354" s="24"/>
      <c r="P354" s="132" t="s">
        <v>329</v>
      </c>
      <c r="Q354" s="132"/>
      <c r="R354" s="24"/>
      <c r="S354" s="24"/>
      <c r="T354" s="102" t="s">
        <v>329</v>
      </c>
      <c r="U354" s="102"/>
      <c r="V354" s="24"/>
    </row>
    <row r="355" spans="1:22">
      <c r="A355" s="88"/>
      <c r="B355" s="101"/>
      <c r="C355" s="24"/>
      <c r="D355" s="102"/>
      <c r="E355" s="102"/>
      <c r="F355" s="24"/>
      <c r="G355" s="24"/>
      <c r="H355" s="102"/>
      <c r="I355" s="102"/>
      <c r="J355" s="24"/>
      <c r="K355" s="24"/>
      <c r="L355" s="102"/>
      <c r="M355" s="102"/>
      <c r="N355" s="24"/>
      <c r="O355" s="24"/>
      <c r="P355" s="132"/>
      <c r="Q355" s="132"/>
      <c r="R355" s="24"/>
      <c r="S355" s="24"/>
      <c r="T355" s="102"/>
      <c r="U355" s="102"/>
      <c r="V355" s="24"/>
    </row>
    <row r="356" spans="1:22">
      <c r="A356" s="88"/>
      <c r="B356" s="103" t="s">
        <v>365</v>
      </c>
      <c r="C356" s="33"/>
      <c r="D356" s="65">
        <v>3306618</v>
      </c>
      <c r="E356" s="65"/>
      <c r="F356" s="33"/>
      <c r="G356" s="33"/>
      <c r="H356" s="65">
        <v>4766031</v>
      </c>
      <c r="I356" s="65"/>
      <c r="J356" s="33"/>
      <c r="K356" s="33"/>
      <c r="L356" s="65">
        <v>440000</v>
      </c>
      <c r="M356" s="65"/>
      <c r="N356" s="33"/>
      <c r="O356" s="33"/>
      <c r="P356" s="130">
        <v>3705660</v>
      </c>
      <c r="Q356" s="130"/>
      <c r="R356" s="33"/>
      <c r="S356" s="33"/>
      <c r="T356" s="77" t="s">
        <v>329</v>
      </c>
      <c r="U356" s="77"/>
      <c r="V356" s="33"/>
    </row>
    <row r="357" spans="1:22">
      <c r="A357" s="88"/>
      <c r="B357" s="103"/>
      <c r="C357" s="33"/>
      <c r="D357" s="65"/>
      <c r="E357" s="65"/>
      <c r="F357" s="33"/>
      <c r="G357" s="33"/>
      <c r="H357" s="65"/>
      <c r="I357" s="65"/>
      <c r="J357" s="33"/>
      <c r="K357" s="33"/>
      <c r="L357" s="65"/>
      <c r="M357" s="65"/>
      <c r="N357" s="33"/>
      <c r="O357" s="33"/>
      <c r="P357" s="130"/>
      <c r="Q357" s="130"/>
      <c r="R357" s="33"/>
      <c r="S357" s="33"/>
      <c r="T357" s="77"/>
      <c r="U357" s="77"/>
      <c r="V357" s="33"/>
    </row>
    <row r="358" spans="1:22">
      <c r="A358" s="88"/>
      <c r="B358" s="11" t="s">
        <v>143</v>
      </c>
      <c r="C358" s="12"/>
      <c r="D358" s="62"/>
      <c r="E358" s="62"/>
      <c r="F358" s="62"/>
      <c r="G358" s="12"/>
      <c r="H358" s="24"/>
      <c r="I358" s="24"/>
      <c r="J358" s="24"/>
      <c r="K358" s="12"/>
      <c r="L358" s="62"/>
      <c r="M358" s="62"/>
      <c r="N358" s="62"/>
      <c r="O358" s="12"/>
      <c r="P358" s="81"/>
      <c r="Q358" s="81"/>
      <c r="R358" s="81"/>
      <c r="S358" s="12"/>
      <c r="T358" s="62"/>
      <c r="U358" s="62"/>
      <c r="V358" s="62"/>
    </row>
    <row r="359" spans="1:22">
      <c r="A359" s="88"/>
      <c r="B359" s="103" t="s">
        <v>393</v>
      </c>
      <c r="C359" s="33"/>
      <c r="D359" s="65">
        <v>4500902</v>
      </c>
      <c r="E359" s="65"/>
      <c r="F359" s="33"/>
      <c r="G359" s="33"/>
      <c r="H359" s="65">
        <v>4611873</v>
      </c>
      <c r="I359" s="65"/>
      <c r="J359" s="33"/>
      <c r="K359" s="33"/>
      <c r="L359" s="77" t="s">
        <v>329</v>
      </c>
      <c r="M359" s="77"/>
      <c r="N359" s="33"/>
      <c r="O359" s="33"/>
      <c r="P359" s="130">
        <v>4531543</v>
      </c>
      <c r="Q359" s="130"/>
      <c r="R359" s="33"/>
      <c r="S359" s="33"/>
      <c r="T359" s="65">
        <v>130896</v>
      </c>
      <c r="U359" s="65"/>
      <c r="V359" s="33"/>
    </row>
    <row r="360" spans="1:22">
      <c r="A360" s="88"/>
      <c r="B360" s="103"/>
      <c r="C360" s="33"/>
      <c r="D360" s="65"/>
      <c r="E360" s="65"/>
      <c r="F360" s="33"/>
      <c r="G360" s="33"/>
      <c r="H360" s="65"/>
      <c r="I360" s="65"/>
      <c r="J360" s="33"/>
      <c r="K360" s="33"/>
      <c r="L360" s="77"/>
      <c r="M360" s="77"/>
      <c r="N360" s="33"/>
      <c r="O360" s="33"/>
      <c r="P360" s="130"/>
      <c r="Q360" s="130"/>
      <c r="R360" s="33"/>
      <c r="S360" s="33"/>
      <c r="T360" s="65"/>
      <c r="U360" s="65"/>
      <c r="V360" s="33"/>
    </row>
    <row r="361" spans="1:22">
      <c r="A361" s="88"/>
      <c r="B361" s="101" t="s">
        <v>394</v>
      </c>
      <c r="C361" s="24"/>
      <c r="D361" s="63">
        <v>322588</v>
      </c>
      <c r="E361" s="63"/>
      <c r="F361" s="24"/>
      <c r="G361" s="24"/>
      <c r="H361" s="63">
        <v>386588</v>
      </c>
      <c r="I361" s="63"/>
      <c r="J361" s="24"/>
      <c r="K361" s="24"/>
      <c r="L361" s="102" t="s">
        <v>329</v>
      </c>
      <c r="M361" s="102"/>
      <c r="N361" s="24"/>
      <c r="O361" s="24"/>
      <c r="P361" s="131">
        <v>342916</v>
      </c>
      <c r="Q361" s="131"/>
      <c r="R361" s="24"/>
      <c r="S361" s="24"/>
      <c r="T361" s="63">
        <v>28419</v>
      </c>
      <c r="U361" s="63"/>
      <c r="V361" s="24"/>
    </row>
    <row r="362" spans="1:22">
      <c r="A362" s="88"/>
      <c r="B362" s="101"/>
      <c r="C362" s="24"/>
      <c r="D362" s="63"/>
      <c r="E362" s="63"/>
      <c r="F362" s="24"/>
      <c r="G362" s="24"/>
      <c r="H362" s="63"/>
      <c r="I362" s="63"/>
      <c r="J362" s="24"/>
      <c r="K362" s="24"/>
      <c r="L362" s="102"/>
      <c r="M362" s="102"/>
      <c r="N362" s="24"/>
      <c r="O362" s="24"/>
      <c r="P362" s="131"/>
      <c r="Q362" s="131"/>
      <c r="R362" s="24"/>
      <c r="S362" s="24"/>
      <c r="T362" s="63"/>
      <c r="U362" s="63"/>
      <c r="V362" s="24"/>
    </row>
    <row r="363" spans="1:22">
      <c r="A363" s="88"/>
      <c r="B363" s="103" t="s">
        <v>364</v>
      </c>
      <c r="C363" s="33"/>
      <c r="D363" s="65">
        <v>7853</v>
      </c>
      <c r="E363" s="65"/>
      <c r="F363" s="33"/>
      <c r="G363" s="33"/>
      <c r="H363" s="65">
        <v>7853</v>
      </c>
      <c r="I363" s="65"/>
      <c r="J363" s="33"/>
      <c r="K363" s="33"/>
      <c r="L363" s="77" t="s">
        <v>329</v>
      </c>
      <c r="M363" s="77"/>
      <c r="N363" s="33"/>
      <c r="O363" s="33"/>
      <c r="P363" s="130">
        <v>12236</v>
      </c>
      <c r="Q363" s="130"/>
      <c r="R363" s="33"/>
      <c r="S363" s="33"/>
      <c r="T363" s="77" t="s">
        <v>329</v>
      </c>
      <c r="U363" s="77"/>
      <c r="V363" s="33"/>
    </row>
    <row r="364" spans="1:22">
      <c r="A364" s="88"/>
      <c r="B364" s="103"/>
      <c r="C364" s="33"/>
      <c r="D364" s="65"/>
      <c r="E364" s="65"/>
      <c r="F364" s="33"/>
      <c r="G364" s="33"/>
      <c r="H364" s="65"/>
      <c r="I364" s="65"/>
      <c r="J364" s="33"/>
      <c r="K364" s="33"/>
      <c r="L364" s="77"/>
      <c r="M364" s="77"/>
      <c r="N364" s="33"/>
      <c r="O364" s="33"/>
      <c r="P364" s="130"/>
      <c r="Q364" s="130"/>
      <c r="R364" s="33"/>
      <c r="S364" s="33"/>
      <c r="T364" s="77"/>
      <c r="U364" s="77"/>
      <c r="V364" s="33"/>
    </row>
    <row r="365" spans="1:22">
      <c r="A365" s="88"/>
      <c r="B365" s="101" t="s">
        <v>365</v>
      </c>
      <c r="C365" s="24"/>
      <c r="D365" s="63">
        <v>35115195</v>
      </c>
      <c r="E365" s="63"/>
      <c r="F365" s="24"/>
      <c r="G365" s="24"/>
      <c r="H365" s="63">
        <v>40139864</v>
      </c>
      <c r="I365" s="63"/>
      <c r="J365" s="24"/>
      <c r="K365" s="24"/>
      <c r="L365" s="63">
        <v>440000</v>
      </c>
      <c r="M365" s="63"/>
      <c r="N365" s="24"/>
      <c r="O365" s="24"/>
      <c r="P365" s="131">
        <v>36668739</v>
      </c>
      <c r="Q365" s="131"/>
      <c r="R365" s="24"/>
      <c r="S365" s="24"/>
      <c r="T365" s="63">
        <v>1036344</v>
      </c>
      <c r="U365" s="63"/>
      <c r="V365" s="24"/>
    </row>
    <row r="366" spans="1:22" ht="15.75" thickBot="1">
      <c r="A366" s="88"/>
      <c r="B366" s="101"/>
      <c r="C366" s="24"/>
      <c r="D366" s="112"/>
      <c r="E366" s="112"/>
      <c r="F366" s="37"/>
      <c r="G366" s="24"/>
      <c r="H366" s="112"/>
      <c r="I366" s="112"/>
      <c r="J366" s="37"/>
      <c r="K366" s="24"/>
      <c r="L366" s="112"/>
      <c r="M366" s="112"/>
      <c r="N366" s="37"/>
      <c r="O366" s="24"/>
      <c r="P366" s="133"/>
      <c r="Q366" s="133"/>
      <c r="R366" s="37"/>
      <c r="S366" s="24"/>
      <c r="T366" s="112"/>
      <c r="U366" s="112"/>
      <c r="V366" s="37"/>
    </row>
    <row r="367" spans="1:22">
      <c r="A367" s="88"/>
      <c r="B367" s="122" t="s">
        <v>143</v>
      </c>
      <c r="C367" s="33"/>
      <c r="D367" s="75" t="s">
        <v>229</v>
      </c>
      <c r="E367" s="76">
        <v>39946538</v>
      </c>
      <c r="F367" s="39"/>
      <c r="G367" s="33"/>
      <c r="H367" s="75" t="s">
        <v>229</v>
      </c>
      <c r="I367" s="76">
        <v>45146178</v>
      </c>
      <c r="J367" s="39"/>
      <c r="K367" s="33"/>
      <c r="L367" s="75" t="s">
        <v>229</v>
      </c>
      <c r="M367" s="76">
        <v>440000</v>
      </c>
      <c r="N367" s="39"/>
      <c r="O367" s="33"/>
      <c r="P367" s="61" t="s">
        <v>229</v>
      </c>
      <c r="Q367" s="135">
        <v>41555434</v>
      </c>
      <c r="R367" s="39"/>
      <c r="S367" s="33"/>
      <c r="T367" s="75" t="s">
        <v>229</v>
      </c>
      <c r="U367" s="76">
        <v>1195659</v>
      </c>
      <c r="V367" s="39"/>
    </row>
    <row r="368" spans="1:22" ht="15.75" thickBot="1">
      <c r="A368" s="88"/>
      <c r="B368" s="122"/>
      <c r="C368" s="33"/>
      <c r="D368" s="117"/>
      <c r="E368" s="118"/>
      <c r="F368" s="119"/>
      <c r="G368" s="33"/>
      <c r="H368" s="117"/>
      <c r="I368" s="118"/>
      <c r="J368" s="119"/>
      <c r="K368" s="33"/>
      <c r="L368" s="117"/>
      <c r="M368" s="118"/>
      <c r="N368" s="119"/>
      <c r="O368" s="33"/>
      <c r="P368" s="134"/>
      <c r="Q368" s="136"/>
      <c r="R368" s="119"/>
      <c r="S368" s="33"/>
      <c r="T368" s="117"/>
      <c r="U368" s="118"/>
      <c r="V368" s="119"/>
    </row>
    <row r="369" spans="1:25" ht="15.75" thickTop="1">
      <c r="A369" s="88"/>
      <c r="B369" s="87"/>
      <c r="C369" s="87"/>
      <c r="D369" s="87"/>
      <c r="E369" s="87"/>
      <c r="F369" s="87"/>
      <c r="G369" s="87"/>
      <c r="H369" s="87"/>
      <c r="I369" s="87"/>
      <c r="J369" s="87"/>
      <c r="K369" s="87"/>
      <c r="L369" s="87"/>
      <c r="M369" s="87"/>
      <c r="N369" s="87"/>
      <c r="O369" s="87"/>
      <c r="P369" s="87"/>
      <c r="Q369" s="87"/>
      <c r="R369" s="87"/>
      <c r="S369" s="87"/>
      <c r="T369" s="87"/>
      <c r="U369" s="87"/>
      <c r="V369" s="87"/>
      <c r="W369" s="87"/>
      <c r="X369" s="87"/>
      <c r="Y369" s="87"/>
    </row>
    <row r="370" spans="1:25">
      <c r="A370" s="88"/>
      <c r="B370" s="113" t="s">
        <v>455</v>
      </c>
      <c r="C370" s="113"/>
      <c r="D370" s="113"/>
      <c r="E370" s="113"/>
      <c r="F370" s="113"/>
      <c r="G370" s="113"/>
      <c r="H370" s="113"/>
      <c r="I370" s="113"/>
      <c r="J370" s="113"/>
      <c r="K370" s="113"/>
      <c r="L370" s="113"/>
      <c r="M370" s="113"/>
      <c r="N370" s="113"/>
      <c r="O370" s="113"/>
      <c r="P370" s="113"/>
      <c r="Q370" s="113"/>
      <c r="R370" s="113"/>
      <c r="S370" s="113"/>
      <c r="T370" s="113"/>
      <c r="U370" s="113"/>
      <c r="V370" s="113"/>
      <c r="W370" s="113"/>
      <c r="X370" s="113"/>
      <c r="Y370" s="113"/>
    </row>
    <row r="371" spans="1:25">
      <c r="A371" s="88"/>
      <c r="B371" s="87"/>
      <c r="C371" s="87"/>
      <c r="D371" s="87"/>
      <c r="E371" s="87"/>
      <c r="F371" s="87"/>
      <c r="G371" s="87"/>
      <c r="H371" s="87"/>
      <c r="I371" s="87"/>
      <c r="J371" s="87"/>
      <c r="K371" s="87"/>
      <c r="L371" s="87"/>
      <c r="M371" s="87"/>
      <c r="N371" s="87"/>
      <c r="O371" s="87"/>
      <c r="P371" s="87"/>
      <c r="Q371" s="87"/>
      <c r="R371" s="87"/>
      <c r="S371" s="87"/>
      <c r="T371" s="87"/>
      <c r="U371" s="87"/>
      <c r="V371" s="87"/>
      <c r="W371" s="87"/>
      <c r="X371" s="87"/>
      <c r="Y371" s="87"/>
    </row>
    <row r="372" spans="1:25" ht="25.5" customHeight="1">
      <c r="A372" s="88"/>
      <c r="B372" s="90" t="s">
        <v>474</v>
      </c>
      <c r="C372" s="90"/>
      <c r="D372" s="90"/>
      <c r="E372" s="90"/>
      <c r="F372" s="90"/>
      <c r="G372" s="90"/>
      <c r="H372" s="90"/>
      <c r="I372" s="90"/>
      <c r="J372" s="90"/>
      <c r="K372" s="90"/>
      <c r="L372" s="90"/>
      <c r="M372" s="90"/>
      <c r="N372" s="90"/>
      <c r="O372" s="90"/>
      <c r="P372" s="90"/>
      <c r="Q372" s="90"/>
      <c r="R372" s="90"/>
      <c r="S372" s="90"/>
      <c r="T372" s="90"/>
      <c r="U372" s="90"/>
      <c r="V372" s="90"/>
      <c r="W372" s="90"/>
      <c r="X372" s="90"/>
      <c r="Y372" s="90"/>
    </row>
    <row r="373" spans="1:25">
      <c r="A373" s="88"/>
      <c r="B373" s="87"/>
      <c r="C373" s="87"/>
      <c r="D373" s="87"/>
      <c r="E373" s="87"/>
      <c r="F373" s="87"/>
      <c r="G373" s="87"/>
      <c r="H373" s="87"/>
      <c r="I373" s="87"/>
      <c r="J373" s="87"/>
      <c r="K373" s="87"/>
      <c r="L373" s="87"/>
      <c r="M373" s="87"/>
      <c r="N373" s="87"/>
      <c r="O373" s="87"/>
      <c r="P373" s="87"/>
      <c r="Q373" s="87"/>
      <c r="R373" s="87"/>
      <c r="S373" s="87"/>
      <c r="T373" s="87"/>
      <c r="U373" s="87"/>
      <c r="V373" s="87"/>
      <c r="W373" s="87"/>
      <c r="X373" s="87"/>
      <c r="Y373" s="87"/>
    </row>
    <row r="374" spans="1:25" ht="25.5" customHeight="1">
      <c r="A374" s="88"/>
      <c r="B374" s="90" t="s">
        <v>475</v>
      </c>
      <c r="C374" s="90"/>
      <c r="D374" s="90"/>
      <c r="E374" s="90"/>
      <c r="F374" s="90"/>
      <c r="G374" s="90"/>
      <c r="H374" s="90"/>
      <c r="I374" s="90"/>
      <c r="J374" s="90"/>
      <c r="K374" s="90"/>
      <c r="L374" s="90"/>
      <c r="M374" s="90"/>
      <c r="N374" s="90"/>
      <c r="O374" s="90"/>
      <c r="P374" s="90"/>
      <c r="Q374" s="90"/>
      <c r="R374" s="90"/>
      <c r="S374" s="90"/>
      <c r="T374" s="90"/>
      <c r="U374" s="90"/>
      <c r="V374" s="90"/>
      <c r="W374" s="90"/>
      <c r="X374" s="90"/>
      <c r="Y374" s="90"/>
    </row>
    <row r="375" spans="1:25">
      <c r="A375" s="88"/>
      <c r="B375" s="87"/>
      <c r="C375" s="87"/>
      <c r="D375" s="87"/>
      <c r="E375" s="87"/>
      <c r="F375" s="87"/>
      <c r="G375" s="87"/>
      <c r="H375" s="87"/>
      <c r="I375" s="87"/>
      <c r="J375" s="87"/>
      <c r="K375" s="87"/>
      <c r="L375" s="87"/>
      <c r="M375" s="87"/>
      <c r="N375" s="87"/>
      <c r="O375" s="87"/>
      <c r="P375" s="87"/>
      <c r="Q375" s="87"/>
      <c r="R375" s="87"/>
      <c r="S375" s="87"/>
      <c r="T375" s="87"/>
      <c r="U375" s="87"/>
      <c r="V375" s="87"/>
      <c r="W375" s="87"/>
      <c r="X375" s="87"/>
      <c r="Y375" s="87"/>
    </row>
    <row r="376" spans="1:25">
      <c r="A376" s="88"/>
      <c r="B376" s="90" t="s">
        <v>476</v>
      </c>
      <c r="C376" s="90"/>
      <c r="D376" s="90"/>
      <c r="E376" s="90"/>
      <c r="F376" s="90"/>
      <c r="G376" s="90"/>
      <c r="H376" s="90"/>
      <c r="I376" s="90"/>
      <c r="J376" s="90"/>
      <c r="K376" s="90"/>
      <c r="L376" s="90"/>
      <c r="M376" s="90"/>
      <c r="N376" s="90"/>
      <c r="O376" s="90"/>
      <c r="P376" s="90"/>
      <c r="Q376" s="90"/>
      <c r="R376" s="90"/>
      <c r="S376" s="90"/>
      <c r="T376" s="90"/>
      <c r="U376" s="90"/>
      <c r="V376" s="90"/>
      <c r="W376" s="90"/>
      <c r="X376" s="90"/>
      <c r="Y376" s="90"/>
    </row>
    <row r="377" spans="1:25">
      <c r="A377" s="88"/>
      <c r="B377" s="91"/>
      <c r="C377" s="91"/>
      <c r="D377" s="91"/>
      <c r="E377" s="91"/>
      <c r="F377" s="91"/>
      <c r="G377" s="91"/>
      <c r="H377" s="91"/>
      <c r="I377" s="91"/>
      <c r="J377" s="91"/>
      <c r="K377" s="91"/>
      <c r="L377" s="91"/>
      <c r="M377" s="91"/>
      <c r="N377" s="91"/>
      <c r="O377" s="91"/>
      <c r="P377" s="91"/>
      <c r="Q377" s="91"/>
      <c r="R377" s="91"/>
      <c r="S377" s="91"/>
      <c r="T377" s="91"/>
      <c r="U377" s="91"/>
      <c r="V377" s="91"/>
      <c r="W377" s="91"/>
      <c r="X377" s="91"/>
      <c r="Y377" s="91"/>
    </row>
    <row r="378" spans="1:25">
      <c r="A378" s="88"/>
      <c r="B378" s="23"/>
      <c r="C378" s="23"/>
      <c r="D378" s="23"/>
      <c r="E378" s="23"/>
      <c r="F378" s="23"/>
      <c r="G378" s="23"/>
      <c r="H378" s="23"/>
      <c r="I378" s="23"/>
      <c r="J378" s="23"/>
      <c r="K378" s="23"/>
      <c r="L378" s="23"/>
      <c r="M378" s="23"/>
    </row>
    <row r="379" spans="1:25">
      <c r="A379" s="88"/>
      <c r="B379" s="13"/>
      <c r="C379" s="13"/>
      <c r="D379" s="13"/>
      <c r="E379" s="13"/>
      <c r="F379" s="13"/>
      <c r="G379" s="13"/>
      <c r="H379" s="13"/>
      <c r="I379" s="13"/>
      <c r="J379" s="13"/>
      <c r="K379" s="13"/>
      <c r="L379" s="13"/>
      <c r="M379" s="13"/>
    </row>
    <row r="380" spans="1:25" ht="15.75" thickBot="1">
      <c r="A380" s="88"/>
      <c r="B380" s="110"/>
      <c r="C380" s="12"/>
      <c r="D380" s="27" t="s">
        <v>283</v>
      </c>
      <c r="E380" s="27"/>
      <c r="F380" s="27"/>
      <c r="G380" s="27"/>
      <c r="H380" s="27"/>
      <c r="I380" s="27"/>
      <c r="J380" s="27"/>
      <c r="K380" s="27"/>
      <c r="L380" s="27"/>
      <c r="M380" s="27"/>
    </row>
    <row r="381" spans="1:25">
      <c r="A381" s="88"/>
      <c r="B381" s="17"/>
      <c r="C381" s="24"/>
      <c r="D381" s="99"/>
      <c r="E381" s="99"/>
      <c r="F381" s="29"/>
      <c r="G381" s="99" t="s">
        <v>481</v>
      </c>
      <c r="H381" s="99"/>
      <c r="I381" s="99"/>
      <c r="J381" s="29"/>
      <c r="K381" s="99" t="s">
        <v>484</v>
      </c>
      <c r="L381" s="99"/>
      <c r="M381" s="99"/>
    </row>
    <row r="382" spans="1:25">
      <c r="A382" s="88"/>
      <c r="B382" s="17"/>
      <c r="C382" s="24"/>
      <c r="D382" s="98"/>
      <c r="E382" s="98"/>
      <c r="F382" s="24"/>
      <c r="G382" s="98" t="s">
        <v>482</v>
      </c>
      <c r="H382" s="98"/>
      <c r="I382" s="98"/>
      <c r="J382" s="24"/>
      <c r="K382" s="98" t="s">
        <v>482</v>
      </c>
      <c r="L382" s="98"/>
      <c r="M382" s="98"/>
    </row>
    <row r="383" spans="1:25">
      <c r="A383" s="88"/>
      <c r="B383" s="17"/>
      <c r="C383" s="24"/>
      <c r="D383" s="98" t="s">
        <v>479</v>
      </c>
      <c r="E383" s="98"/>
      <c r="F383" s="24"/>
      <c r="G383" s="98" t="s">
        <v>483</v>
      </c>
      <c r="H383" s="98"/>
      <c r="I383" s="98"/>
      <c r="J383" s="24"/>
      <c r="K383" s="98" t="s">
        <v>483</v>
      </c>
      <c r="L383" s="98"/>
      <c r="M383" s="98"/>
    </row>
    <row r="384" spans="1:25">
      <c r="A384" s="88"/>
      <c r="B384" s="17" t="s">
        <v>477</v>
      </c>
      <c r="C384" s="24"/>
      <c r="D384" s="98" t="s">
        <v>480</v>
      </c>
      <c r="E384" s="98"/>
      <c r="F384" s="24"/>
      <c r="G384" s="98" t="s">
        <v>459</v>
      </c>
      <c r="H384" s="98"/>
      <c r="I384" s="98"/>
      <c r="J384" s="24"/>
      <c r="K384" s="98" t="s">
        <v>459</v>
      </c>
      <c r="L384" s="98"/>
      <c r="M384" s="98"/>
    </row>
    <row r="385" spans="1:25" ht="15.75" thickBot="1">
      <c r="A385" s="88"/>
      <c r="B385" s="18" t="s">
        <v>478</v>
      </c>
      <c r="C385" s="24"/>
      <c r="D385" s="127"/>
      <c r="E385" s="127"/>
      <c r="F385" s="24"/>
      <c r="G385" s="27" t="s">
        <v>460</v>
      </c>
      <c r="H385" s="27"/>
      <c r="I385" s="27"/>
      <c r="J385" s="24"/>
      <c r="K385" s="27" t="s">
        <v>460</v>
      </c>
      <c r="L385" s="27"/>
      <c r="M385" s="27"/>
    </row>
    <row r="386" spans="1:25">
      <c r="A386" s="88"/>
      <c r="B386" s="124" t="s">
        <v>393</v>
      </c>
      <c r="C386" s="33"/>
      <c r="D386" s="78" t="s">
        <v>329</v>
      </c>
      <c r="E386" s="39"/>
      <c r="F386" s="33"/>
      <c r="G386" s="75" t="s">
        <v>229</v>
      </c>
      <c r="H386" s="78" t="s">
        <v>329</v>
      </c>
      <c r="I386" s="39"/>
      <c r="J386" s="33"/>
      <c r="K386" s="75" t="s">
        <v>229</v>
      </c>
      <c r="L386" s="78" t="s">
        <v>329</v>
      </c>
      <c r="M386" s="39"/>
    </row>
    <row r="387" spans="1:25">
      <c r="A387" s="88"/>
      <c r="B387" s="122"/>
      <c r="C387" s="33"/>
      <c r="D387" s="77"/>
      <c r="E387" s="33"/>
      <c r="F387" s="33"/>
      <c r="G387" s="64"/>
      <c r="H387" s="77"/>
      <c r="I387" s="33"/>
      <c r="J387" s="33"/>
      <c r="K387" s="64"/>
      <c r="L387" s="77"/>
      <c r="M387" s="33"/>
    </row>
    <row r="388" spans="1:25">
      <c r="A388" s="88"/>
      <c r="B388" s="90" t="s">
        <v>363</v>
      </c>
      <c r="C388" s="24"/>
      <c r="D388" s="102" t="s">
        <v>329</v>
      </c>
      <c r="E388" s="24"/>
      <c r="F388" s="24"/>
      <c r="G388" s="102" t="s">
        <v>329</v>
      </c>
      <c r="H388" s="102"/>
      <c r="I388" s="24"/>
      <c r="J388" s="24"/>
      <c r="K388" s="102" t="s">
        <v>329</v>
      </c>
      <c r="L388" s="102"/>
      <c r="M388" s="24"/>
    </row>
    <row r="389" spans="1:25">
      <c r="A389" s="88"/>
      <c r="B389" s="90"/>
      <c r="C389" s="24"/>
      <c r="D389" s="102"/>
      <c r="E389" s="24"/>
      <c r="F389" s="24"/>
      <c r="G389" s="102"/>
      <c r="H389" s="102"/>
      <c r="I389" s="24"/>
      <c r="J389" s="24"/>
      <c r="K389" s="102"/>
      <c r="L389" s="102"/>
      <c r="M389" s="24"/>
    </row>
    <row r="390" spans="1:25">
      <c r="A390" s="88"/>
      <c r="B390" s="122" t="s">
        <v>364</v>
      </c>
      <c r="C390" s="33"/>
      <c r="D390" s="77" t="s">
        <v>329</v>
      </c>
      <c r="E390" s="33"/>
      <c r="F390" s="33"/>
      <c r="G390" s="77" t="s">
        <v>329</v>
      </c>
      <c r="H390" s="77"/>
      <c r="I390" s="33"/>
      <c r="J390" s="33"/>
      <c r="K390" s="77" t="s">
        <v>329</v>
      </c>
      <c r="L390" s="77"/>
      <c r="M390" s="33"/>
    </row>
    <row r="391" spans="1:25">
      <c r="A391" s="88"/>
      <c r="B391" s="122"/>
      <c r="C391" s="33"/>
      <c r="D391" s="77"/>
      <c r="E391" s="33"/>
      <c r="F391" s="33"/>
      <c r="G391" s="77"/>
      <c r="H391" s="77"/>
      <c r="I391" s="33"/>
      <c r="J391" s="33"/>
      <c r="K391" s="77"/>
      <c r="L391" s="77"/>
      <c r="M391" s="33"/>
    </row>
    <row r="392" spans="1:25">
      <c r="A392" s="88"/>
      <c r="B392" s="90" t="s">
        <v>365</v>
      </c>
      <c r="C392" s="24"/>
      <c r="D392" s="102">
        <v>2</v>
      </c>
      <c r="E392" s="24"/>
      <c r="F392" s="24"/>
      <c r="G392" s="63">
        <v>186188</v>
      </c>
      <c r="H392" s="63"/>
      <c r="I392" s="24"/>
      <c r="J392" s="24"/>
      <c r="K392" s="63">
        <v>186188</v>
      </c>
      <c r="L392" s="63"/>
      <c r="M392" s="24"/>
    </row>
    <row r="393" spans="1:25" ht="15.75" thickBot="1">
      <c r="A393" s="88"/>
      <c r="B393" s="90"/>
      <c r="C393" s="24"/>
      <c r="D393" s="139"/>
      <c r="E393" s="37"/>
      <c r="F393" s="24"/>
      <c r="G393" s="112"/>
      <c r="H393" s="112"/>
      <c r="I393" s="37"/>
      <c r="J393" s="24"/>
      <c r="K393" s="112"/>
      <c r="L393" s="112"/>
      <c r="M393" s="37"/>
    </row>
    <row r="394" spans="1:25">
      <c r="A394" s="88"/>
      <c r="B394" s="122" t="s">
        <v>143</v>
      </c>
      <c r="C394" s="33"/>
      <c r="D394" s="78">
        <v>2</v>
      </c>
      <c r="E394" s="39"/>
      <c r="F394" s="33"/>
      <c r="G394" s="76">
        <v>186188</v>
      </c>
      <c r="H394" s="76"/>
      <c r="I394" s="39"/>
      <c r="J394" s="33"/>
      <c r="K394" s="76">
        <v>186188</v>
      </c>
      <c r="L394" s="76"/>
      <c r="M394" s="39"/>
    </row>
    <row r="395" spans="1:25" ht="15.75" thickBot="1">
      <c r="A395" s="88"/>
      <c r="B395" s="122"/>
      <c r="C395" s="33"/>
      <c r="D395" s="140"/>
      <c r="E395" s="119"/>
      <c r="F395" s="33"/>
      <c r="G395" s="118"/>
      <c r="H395" s="118"/>
      <c r="I395" s="119"/>
      <c r="J395" s="33"/>
      <c r="K395" s="118"/>
      <c r="L395" s="118"/>
      <c r="M395" s="119"/>
    </row>
    <row r="396" spans="1:25" ht="15.75" thickTop="1">
      <c r="A396" s="88"/>
      <c r="B396" s="23"/>
      <c r="C396" s="23"/>
      <c r="D396" s="23"/>
      <c r="E396" s="23"/>
      <c r="F396" s="23"/>
      <c r="G396" s="23"/>
      <c r="H396" s="23"/>
      <c r="I396" s="23"/>
      <c r="J396" s="23"/>
      <c r="K396" s="23"/>
      <c r="L396" s="23"/>
      <c r="M396" s="23"/>
      <c r="N396" s="23"/>
      <c r="O396" s="23"/>
      <c r="P396" s="23"/>
      <c r="Q396" s="23"/>
      <c r="R396" s="23"/>
      <c r="S396" s="23"/>
      <c r="T396" s="23"/>
      <c r="U396" s="23"/>
      <c r="V396" s="23"/>
      <c r="W396" s="23"/>
      <c r="X396" s="23"/>
      <c r="Y396" s="23"/>
    </row>
    <row r="397" spans="1:25">
      <c r="A397" s="88"/>
      <c r="B397" s="23"/>
      <c r="C397" s="23"/>
      <c r="D397" s="23"/>
      <c r="E397" s="23"/>
      <c r="F397" s="23"/>
      <c r="G397" s="23"/>
      <c r="H397" s="23"/>
      <c r="I397" s="23"/>
      <c r="J397" s="23"/>
      <c r="K397" s="23"/>
      <c r="L397" s="23"/>
      <c r="M397" s="23"/>
      <c r="N397" s="23"/>
      <c r="O397" s="23"/>
      <c r="P397" s="23"/>
      <c r="Q397" s="23"/>
      <c r="R397" s="23"/>
      <c r="S397" s="23"/>
      <c r="T397" s="23"/>
      <c r="U397" s="23"/>
      <c r="V397" s="23"/>
      <c r="W397" s="23"/>
      <c r="X397" s="23"/>
    </row>
    <row r="398" spans="1:25">
      <c r="A398" s="88"/>
      <c r="B398" s="13"/>
      <c r="C398" s="13"/>
      <c r="D398" s="13"/>
      <c r="E398" s="13"/>
      <c r="F398" s="13"/>
      <c r="G398" s="13"/>
      <c r="H398" s="13"/>
      <c r="I398" s="13"/>
      <c r="J398" s="13"/>
      <c r="K398" s="13"/>
      <c r="L398" s="13"/>
      <c r="M398" s="13"/>
      <c r="N398" s="13"/>
      <c r="O398" s="13"/>
      <c r="P398" s="13"/>
      <c r="Q398" s="13"/>
      <c r="R398" s="13"/>
      <c r="S398" s="13"/>
      <c r="T398" s="13"/>
      <c r="U398" s="13"/>
      <c r="V398" s="13"/>
      <c r="W398" s="13"/>
      <c r="X398" s="13"/>
    </row>
    <row r="399" spans="1:25" ht="15.75" thickBot="1">
      <c r="A399" s="88"/>
      <c r="B399" s="16"/>
      <c r="C399" s="12"/>
      <c r="D399" s="27" t="s">
        <v>293</v>
      </c>
      <c r="E399" s="27"/>
      <c r="F399" s="27"/>
      <c r="G399" s="27"/>
      <c r="H399" s="27"/>
      <c r="I399" s="27"/>
      <c r="J399" s="27"/>
      <c r="K399" s="27"/>
      <c r="L399" s="27"/>
      <c r="M399" s="27"/>
      <c r="N399" s="12"/>
      <c r="O399" s="27" t="s">
        <v>443</v>
      </c>
      <c r="P399" s="27"/>
      <c r="Q399" s="27"/>
      <c r="R399" s="27"/>
      <c r="S399" s="27"/>
      <c r="T399" s="27"/>
      <c r="U399" s="27"/>
      <c r="V399" s="27"/>
      <c r="W399" s="27"/>
      <c r="X399" s="27"/>
    </row>
    <row r="400" spans="1:25">
      <c r="A400" s="88"/>
      <c r="B400" s="17"/>
      <c r="C400" s="24"/>
      <c r="D400" s="99"/>
      <c r="E400" s="99"/>
      <c r="F400" s="29"/>
      <c r="G400" s="99" t="s">
        <v>481</v>
      </c>
      <c r="H400" s="99"/>
      <c r="I400" s="99"/>
      <c r="J400" s="29"/>
      <c r="K400" s="99" t="s">
        <v>484</v>
      </c>
      <c r="L400" s="99"/>
      <c r="M400" s="99"/>
      <c r="N400" s="24"/>
      <c r="O400" s="99"/>
      <c r="P400" s="99"/>
      <c r="Q400" s="29"/>
      <c r="R400" s="99" t="s">
        <v>481</v>
      </c>
      <c r="S400" s="99"/>
      <c r="T400" s="99"/>
      <c r="U400" s="29"/>
      <c r="V400" s="99" t="s">
        <v>484</v>
      </c>
      <c r="W400" s="99"/>
      <c r="X400" s="99"/>
    </row>
    <row r="401" spans="1:25">
      <c r="A401" s="88"/>
      <c r="B401" s="17"/>
      <c r="C401" s="24"/>
      <c r="D401" s="98"/>
      <c r="E401" s="98"/>
      <c r="F401" s="24"/>
      <c r="G401" s="98" t="s">
        <v>482</v>
      </c>
      <c r="H401" s="98"/>
      <c r="I401" s="98"/>
      <c r="J401" s="24"/>
      <c r="K401" s="98" t="s">
        <v>482</v>
      </c>
      <c r="L401" s="98"/>
      <c r="M401" s="98"/>
      <c r="N401" s="24"/>
      <c r="O401" s="98"/>
      <c r="P401" s="98"/>
      <c r="Q401" s="24"/>
      <c r="R401" s="98" t="s">
        <v>482</v>
      </c>
      <c r="S401" s="98"/>
      <c r="T401" s="98"/>
      <c r="U401" s="24"/>
      <c r="V401" s="98" t="s">
        <v>482</v>
      </c>
      <c r="W401" s="98"/>
      <c r="X401" s="98"/>
    </row>
    <row r="402" spans="1:25">
      <c r="A402" s="88"/>
      <c r="B402" s="17"/>
      <c r="C402" s="24"/>
      <c r="D402" s="98" t="s">
        <v>479</v>
      </c>
      <c r="E402" s="98"/>
      <c r="F402" s="24"/>
      <c r="G402" s="98" t="s">
        <v>483</v>
      </c>
      <c r="H402" s="98"/>
      <c r="I402" s="98"/>
      <c r="J402" s="24"/>
      <c r="K402" s="98" t="s">
        <v>483</v>
      </c>
      <c r="L402" s="98"/>
      <c r="M402" s="98"/>
      <c r="N402" s="24"/>
      <c r="O402" s="98" t="s">
        <v>479</v>
      </c>
      <c r="P402" s="98"/>
      <c r="Q402" s="24"/>
      <c r="R402" s="98" t="s">
        <v>483</v>
      </c>
      <c r="S402" s="98"/>
      <c r="T402" s="98"/>
      <c r="U402" s="24"/>
      <c r="V402" s="98" t="s">
        <v>483</v>
      </c>
      <c r="W402" s="98"/>
      <c r="X402" s="98"/>
    </row>
    <row r="403" spans="1:25">
      <c r="A403" s="88"/>
      <c r="B403" s="17" t="s">
        <v>477</v>
      </c>
      <c r="C403" s="24"/>
      <c r="D403" s="98" t="s">
        <v>480</v>
      </c>
      <c r="E403" s="98"/>
      <c r="F403" s="24"/>
      <c r="G403" s="98" t="s">
        <v>459</v>
      </c>
      <c r="H403" s="98"/>
      <c r="I403" s="98"/>
      <c r="J403" s="24"/>
      <c r="K403" s="98" t="s">
        <v>459</v>
      </c>
      <c r="L403" s="98"/>
      <c r="M403" s="98"/>
      <c r="N403" s="24"/>
      <c r="O403" s="98" t="s">
        <v>480</v>
      </c>
      <c r="P403" s="98"/>
      <c r="Q403" s="24"/>
      <c r="R403" s="98" t="s">
        <v>459</v>
      </c>
      <c r="S403" s="98"/>
      <c r="T403" s="98"/>
      <c r="U403" s="24"/>
      <c r="V403" s="98" t="s">
        <v>459</v>
      </c>
      <c r="W403" s="98"/>
      <c r="X403" s="98"/>
    </row>
    <row r="404" spans="1:25" ht="15.75" thickBot="1">
      <c r="A404" s="88"/>
      <c r="B404" s="18" t="s">
        <v>478</v>
      </c>
      <c r="C404" s="24"/>
      <c r="D404" s="127"/>
      <c r="E404" s="127"/>
      <c r="F404" s="24"/>
      <c r="G404" s="27" t="s">
        <v>460</v>
      </c>
      <c r="H404" s="27"/>
      <c r="I404" s="27"/>
      <c r="J404" s="24"/>
      <c r="K404" s="27" t="s">
        <v>460</v>
      </c>
      <c r="L404" s="27"/>
      <c r="M404" s="27"/>
      <c r="N404" s="24"/>
      <c r="O404" s="127"/>
      <c r="P404" s="127"/>
      <c r="Q404" s="24"/>
      <c r="R404" s="27" t="s">
        <v>460</v>
      </c>
      <c r="S404" s="27"/>
      <c r="T404" s="27"/>
      <c r="U404" s="24"/>
      <c r="V404" s="27" t="s">
        <v>460</v>
      </c>
      <c r="W404" s="27"/>
      <c r="X404" s="27"/>
    </row>
    <row r="405" spans="1:25">
      <c r="A405" s="88"/>
      <c r="B405" s="124" t="s">
        <v>393</v>
      </c>
      <c r="C405" s="33"/>
      <c r="D405" s="78" t="s">
        <v>329</v>
      </c>
      <c r="E405" s="39"/>
      <c r="F405" s="33"/>
      <c r="G405" s="75" t="s">
        <v>229</v>
      </c>
      <c r="H405" s="78" t="s">
        <v>329</v>
      </c>
      <c r="I405" s="39"/>
      <c r="J405" s="33"/>
      <c r="K405" s="75" t="s">
        <v>229</v>
      </c>
      <c r="L405" s="78" t="s">
        <v>329</v>
      </c>
      <c r="M405" s="39"/>
      <c r="N405" s="33"/>
      <c r="O405" s="78" t="s">
        <v>329</v>
      </c>
      <c r="P405" s="39"/>
      <c r="Q405" s="33"/>
      <c r="R405" s="75" t="s">
        <v>229</v>
      </c>
      <c r="S405" s="78" t="s">
        <v>329</v>
      </c>
      <c r="T405" s="39"/>
      <c r="U405" s="33"/>
      <c r="V405" s="75" t="s">
        <v>229</v>
      </c>
      <c r="W405" s="78" t="s">
        <v>329</v>
      </c>
      <c r="X405" s="39"/>
    </row>
    <row r="406" spans="1:25">
      <c r="A406" s="88"/>
      <c r="B406" s="122"/>
      <c r="C406" s="33"/>
      <c r="D406" s="77"/>
      <c r="E406" s="33"/>
      <c r="F406" s="33"/>
      <c r="G406" s="64"/>
      <c r="H406" s="77"/>
      <c r="I406" s="33"/>
      <c r="J406" s="33"/>
      <c r="K406" s="64"/>
      <c r="L406" s="77"/>
      <c r="M406" s="33"/>
      <c r="N406" s="33"/>
      <c r="O406" s="77"/>
      <c r="P406" s="33"/>
      <c r="Q406" s="33"/>
      <c r="R406" s="64"/>
      <c r="S406" s="77"/>
      <c r="T406" s="33"/>
      <c r="U406" s="33"/>
      <c r="V406" s="64"/>
      <c r="W406" s="77"/>
      <c r="X406" s="33"/>
    </row>
    <row r="407" spans="1:25">
      <c r="A407" s="88"/>
      <c r="B407" s="90" t="s">
        <v>363</v>
      </c>
      <c r="C407" s="24"/>
      <c r="D407" s="102" t="s">
        <v>329</v>
      </c>
      <c r="E407" s="24"/>
      <c r="F407" s="24"/>
      <c r="G407" s="102" t="s">
        <v>329</v>
      </c>
      <c r="H407" s="102"/>
      <c r="I407" s="24"/>
      <c r="J407" s="24"/>
      <c r="K407" s="102" t="s">
        <v>329</v>
      </c>
      <c r="L407" s="102"/>
      <c r="M407" s="24"/>
      <c r="N407" s="24"/>
      <c r="O407" s="102" t="s">
        <v>329</v>
      </c>
      <c r="P407" s="24"/>
      <c r="Q407" s="24"/>
      <c r="R407" s="102" t="s">
        <v>329</v>
      </c>
      <c r="S407" s="102"/>
      <c r="T407" s="24"/>
      <c r="U407" s="24"/>
      <c r="V407" s="102" t="s">
        <v>329</v>
      </c>
      <c r="W407" s="102"/>
      <c r="X407" s="24"/>
    </row>
    <row r="408" spans="1:25">
      <c r="A408" s="88"/>
      <c r="B408" s="90"/>
      <c r="C408" s="24"/>
      <c r="D408" s="102"/>
      <c r="E408" s="24"/>
      <c r="F408" s="24"/>
      <c r="G408" s="102"/>
      <c r="H408" s="102"/>
      <c r="I408" s="24"/>
      <c r="J408" s="24"/>
      <c r="K408" s="102"/>
      <c r="L408" s="102"/>
      <c r="M408" s="24"/>
      <c r="N408" s="24"/>
      <c r="O408" s="102"/>
      <c r="P408" s="24"/>
      <c r="Q408" s="24"/>
      <c r="R408" s="102"/>
      <c r="S408" s="102"/>
      <c r="T408" s="24"/>
      <c r="U408" s="24"/>
      <c r="V408" s="102"/>
      <c r="W408" s="102"/>
      <c r="X408" s="24"/>
    </row>
    <row r="409" spans="1:25">
      <c r="A409" s="88"/>
      <c r="B409" s="122" t="s">
        <v>364</v>
      </c>
      <c r="C409" s="33"/>
      <c r="D409" s="77">
        <v>1</v>
      </c>
      <c r="E409" s="33"/>
      <c r="F409" s="33"/>
      <c r="G409" s="65">
        <v>32850</v>
      </c>
      <c r="H409" s="65"/>
      <c r="I409" s="33"/>
      <c r="J409" s="33"/>
      <c r="K409" s="65">
        <v>32850</v>
      </c>
      <c r="L409" s="65"/>
      <c r="M409" s="33"/>
      <c r="N409" s="33"/>
      <c r="O409" s="77" t="s">
        <v>329</v>
      </c>
      <c r="P409" s="33"/>
      <c r="Q409" s="33"/>
      <c r="R409" s="77" t="s">
        <v>329</v>
      </c>
      <c r="S409" s="77"/>
      <c r="T409" s="33"/>
      <c r="U409" s="33"/>
      <c r="V409" s="77" t="s">
        <v>329</v>
      </c>
      <c r="W409" s="77"/>
      <c r="X409" s="33"/>
    </row>
    <row r="410" spans="1:25">
      <c r="A410" s="88"/>
      <c r="B410" s="122"/>
      <c r="C410" s="33"/>
      <c r="D410" s="77"/>
      <c r="E410" s="33"/>
      <c r="F410" s="33"/>
      <c r="G410" s="65"/>
      <c r="H410" s="65"/>
      <c r="I410" s="33"/>
      <c r="J410" s="33"/>
      <c r="K410" s="65"/>
      <c r="L410" s="65"/>
      <c r="M410" s="33"/>
      <c r="N410" s="33"/>
      <c r="O410" s="77"/>
      <c r="P410" s="33"/>
      <c r="Q410" s="33"/>
      <c r="R410" s="77"/>
      <c r="S410" s="77"/>
      <c r="T410" s="33"/>
      <c r="U410" s="33"/>
      <c r="V410" s="77"/>
      <c r="W410" s="77"/>
      <c r="X410" s="33"/>
    </row>
    <row r="411" spans="1:25">
      <c r="A411" s="88"/>
      <c r="B411" s="90" t="s">
        <v>365</v>
      </c>
      <c r="C411" s="24"/>
      <c r="D411" s="102">
        <v>4</v>
      </c>
      <c r="E411" s="24"/>
      <c r="F411" s="24"/>
      <c r="G411" s="63">
        <v>1409693</v>
      </c>
      <c r="H411" s="63"/>
      <c r="I411" s="24"/>
      <c r="J411" s="24"/>
      <c r="K411" s="63">
        <v>1409693</v>
      </c>
      <c r="L411" s="63"/>
      <c r="M411" s="24"/>
      <c r="N411" s="24"/>
      <c r="O411" s="102">
        <v>1</v>
      </c>
      <c r="P411" s="24"/>
      <c r="Q411" s="24"/>
      <c r="R411" s="63">
        <v>257452</v>
      </c>
      <c r="S411" s="63"/>
      <c r="T411" s="24"/>
      <c r="U411" s="24"/>
      <c r="V411" s="63">
        <v>257452</v>
      </c>
      <c r="W411" s="63"/>
      <c r="X411" s="24"/>
    </row>
    <row r="412" spans="1:25" ht="15.75" thickBot="1">
      <c r="A412" s="88"/>
      <c r="B412" s="90"/>
      <c r="C412" s="24"/>
      <c r="D412" s="139"/>
      <c r="E412" s="37"/>
      <c r="F412" s="24"/>
      <c r="G412" s="112"/>
      <c r="H412" s="112"/>
      <c r="I412" s="37"/>
      <c r="J412" s="24"/>
      <c r="K412" s="112"/>
      <c r="L412" s="112"/>
      <c r="M412" s="37"/>
      <c r="N412" s="24"/>
      <c r="O412" s="139"/>
      <c r="P412" s="37"/>
      <c r="Q412" s="24"/>
      <c r="R412" s="112"/>
      <c r="S412" s="112"/>
      <c r="T412" s="37"/>
      <c r="U412" s="24"/>
      <c r="V412" s="112"/>
      <c r="W412" s="112"/>
      <c r="X412" s="37"/>
    </row>
    <row r="413" spans="1:25">
      <c r="A413" s="88"/>
      <c r="B413" s="122" t="s">
        <v>143</v>
      </c>
      <c r="C413" s="33"/>
      <c r="D413" s="78">
        <v>5</v>
      </c>
      <c r="E413" s="39"/>
      <c r="F413" s="33"/>
      <c r="G413" s="76">
        <v>1442543</v>
      </c>
      <c r="H413" s="76"/>
      <c r="I413" s="39"/>
      <c r="J413" s="33"/>
      <c r="K413" s="76">
        <v>1442543</v>
      </c>
      <c r="L413" s="76"/>
      <c r="M413" s="39"/>
      <c r="N413" s="33"/>
      <c r="O413" s="78">
        <v>1</v>
      </c>
      <c r="P413" s="39"/>
      <c r="Q413" s="33"/>
      <c r="R413" s="76">
        <v>257452</v>
      </c>
      <c r="S413" s="76"/>
      <c r="T413" s="39"/>
      <c r="U413" s="33"/>
      <c r="V413" s="76">
        <v>257452</v>
      </c>
      <c r="W413" s="76"/>
      <c r="X413" s="39"/>
    </row>
    <row r="414" spans="1:25" ht="15.75" thickBot="1">
      <c r="A414" s="88"/>
      <c r="B414" s="122"/>
      <c r="C414" s="33"/>
      <c r="D414" s="140"/>
      <c r="E414" s="119"/>
      <c r="F414" s="33"/>
      <c r="G414" s="118"/>
      <c r="H414" s="118"/>
      <c r="I414" s="119"/>
      <c r="J414" s="33"/>
      <c r="K414" s="118"/>
      <c r="L414" s="118"/>
      <c r="M414" s="119"/>
      <c r="N414" s="33"/>
      <c r="O414" s="140"/>
      <c r="P414" s="119"/>
      <c r="Q414" s="33"/>
      <c r="R414" s="118"/>
      <c r="S414" s="118"/>
      <c r="T414" s="119"/>
      <c r="U414" s="33"/>
      <c r="V414" s="118"/>
      <c r="W414" s="118"/>
      <c r="X414" s="119"/>
    </row>
    <row r="415" spans="1:25" ht="15.75" thickTop="1">
      <c r="A415" s="88"/>
      <c r="B415" s="87"/>
      <c r="C415" s="87"/>
      <c r="D415" s="87"/>
      <c r="E415" s="87"/>
      <c r="F415" s="87"/>
      <c r="G415" s="87"/>
      <c r="H415" s="87"/>
      <c r="I415" s="87"/>
      <c r="J415" s="87"/>
      <c r="K415" s="87"/>
      <c r="L415" s="87"/>
      <c r="M415" s="87"/>
      <c r="N415" s="87"/>
      <c r="O415" s="87"/>
      <c r="P415" s="87"/>
      <c r="Q415" s="87"/>
      <c r="R415" s="87"/>
      <c r="S415" s="87"/>
      <c r="T415" s="87"/>
      <c r="U415" s="87"/>
      <c r="V415" s="87"/>
      <c r="W415" s="87"/>
      <c r="X415" s="87"/>
      <c r="Y415" s="87"/>
    </row>
    <row r="416" spans="1:25" ht="25.5" customHeight="1">
      <c r="A416" s="88"/>
      <c r="B416" s="90" t="s">
        <v>485</v>
      </c>
      <c r="C416" s="90"/>
      <c r="D416" s="90"/>
      <c r="E416" s="90"/>
      <c r="F416" s="90"/>
      <c r="G416" s="90"/>
      <c r="H416" s="90"/>
      <c r="I416" s="90"/>
      <c r="J416" s="90"/>
      <c r="K416" s="90"/>
      <c r="L416" s="90"/>
      <c r="M416" s="90"/>
      <c r="N416" s="90"/>
      <c r="O416" s="90"/>
      <c r="P416" s="90"/>
      <c r="Q416" s="90"/>
      <c r="R416" s="90"/>
      <c r="S416" s="90"/>
      <c r="T416" s="90"/>
      <c r="U416" s="90"/>
      <c r="V416" s="90"/>
      <c r="W416" s="90"/>
      <c r="X416" s="90"/>
      <c r="Y416" s="90"/>
    </row>
    <row r="417" spans="1:25">
      <c r="A417" s="88"/>
      <c r="B417" s="113" t="s">
        <v>455</v>
      </c>
      <c r="C417" s="113"/>
      <c r="D417" s="113"/>
      <c r="E417" s="113"/>
      <c r="F417" s="113"/>
      <c r="G417" s="113"/>
      <c r="H417" s="113"/>
      <c r="I417" s="113"/>
      <c r="J417" s="113"/>
      <c r="K417" s="113"/>
      <c r="L417" s="113"/>
      <c r="M417" s="113"/>
      <c r="N417" s="113"/>
      <c r="O417" s="113"/>
      <c r="P417" s="113"/>
      <c r="Q417" s="113"/>
      <c r="R417" s="113"/>
      <c r="S417" s="113"/>
      <c r="T417" s="113"/>
      <c r="U417" s="113"/>
      <c r="V417" s="113"/>
      <c r="W417" s="113"/>
      <c r="X417" s="113"/>
      <c r="Y417" s="113"/>
    </row>
    <row r="418" spans="1:25">
      <c r="A418" s="88"/>
      <c r="B418" s="87"/>
      <c r="C418" s="87"/>
      <c r="D418" s="87"/>
      <c r="E418" s="87"/>
      <c r="F418" s="87"/>
      <c r="G418" s="87"/>
      <c r="H418" s="87"/>
      <c r="I418" s="87"/>
      <c r="J418" s="87"/>
      <c r="K418" s="87"/>
      <c r="L418" s="87"/>
      <c r="M418" s="87"/>
      <c r="N418" s="87"/>
      <c r="O418" s="87"/>
      <c r="P418" s="87"/>
      <c r="Q418" s="87"/>
      <c r="R418" s="87"/>
      <c r="S418" s="87"/>
      <c r="T418" s="87"/>
      <c r="U418" s="87"/>
      <c r="V418" s="87"/>
      <c r="W418" s="87"/>
      <c r="X418" s="87"/>
      <c r="Y418" s="87"/>
    </row>
    <row r="419" spans="1:25">
      <c r="A419" s="88"/>
      <c r="B419" s="90" t="s">
        <v>486</v>
      </c>
      <c r="C419" s="90"/>
      <c r="D419" s="90"/>
      <c r="E419" s="90"/>
      <c r="F419" s="90"/>
      <c r="G419" s="90"/>
      <c r="H419" s="90"/>
      <c r="I419" s="90"/>
      <c r="J419" s="90"/>
      <c r="K419" s="90"/>
      <c r="L419" s="90"/>
      <c r="M419" s="90"/>
      <c r="N419" s="90"/>
      <c r="O419" s="90"/>
      <c r="P419" s="90"/>
      <c r="Q419" s="90"/>
      <c r="R419" s="90"/>
      <c r="S419" s="90"/>
      <c r="T419" s="90"/>
      <c r="U419" s="90"/>
      <c r="V419" s="90"/>
      <c r="W419" s="90"/>
      <c r="X419" s="90"/>
      <c r="Y419" s="90"/>
    </row>
    <row r="420" spans="1:25">
      <c r="A420" s="88"/>
      <c r="B420" s="91"/>
      <c r="C420" s="91"/>
      <c r="D420" s="91"/>
      <c r="E420" s="91"/>
      <c r="F420" s="91"/>
      <c r="G420" s="91"/>
      <c r="H420" s="91"/>
      <c r="I420" s="91"/>
      <c r="J420" s="91"/>
      <c r="K420" s="91"/>
      <c r="L420" s="91"/>
      <c r="M420" s="91"/>
      <c r="N420" s="91"/>
      <c r="O420" s="91"/>
      <c r="P420" s="91"/>
      <c r="Q420" s="91"/>
      <c r="R420" s="91"/>
      <c r="S420" s="91"/>
      <c r="T420" s="91"/>
      <c r="U420" s="91"/>
      <c r="V420" s="91"/>
      <c r="W420" s="91"/>
      <c r="X420" s="91"/>
      <c r="Y420" s="91"/>
    </row>
    <row r="421" spans="1:25">
      <c r="A421" s="88"/>
      <c r="B421" s="23"/>
      <c r="C421" s="23"/>
      <c r="D421" s="23"/>
      <c r="E421" s="23"/>
      <c r="F421" s="23"/>
      <c r="G421" s="23"/>
      <c r="H421" s="23"/>
      <c r="I421" s="23"/>
      <c r="J421" s="23"/>
      <c r="K421" s="23"/>
      <c r="L421" s="23"/>
      <c r="M421" s="23"/>
      <c r="N421" s="23"/>
      <c r="O421" s="23"/>
      <c r="P421" s="23"/>
      <c r="Q421" s="23"/>
      <c r="R421" s="23"/>
      <c r="S421" s="23"/>
      <c r="T421" s="23"/>
      <c r="U421" s="23"/>
      <c r="V421" s="23"/>
    </row>
    <row r="422" spans="1:25">
      <c r="A422" s="88"/>
      <c r="B422" s="13"/>
      <c r="C422" s="13"/>
      <c r="D422" s="13"/>
      <c r="E422" s="13"/>
      <c r="F422" s="13"/>
      <c r="G422" s="13"/>
      <c r="H422" s="13"/>
      <c r="I422" s="13"/>
      <c r="J422" s="13"/>
      <c r="K422" s="13"/>
      <c r="L422" s="13"/>
      <c r="M422" s="13"/>
      <c r="N422" s="13"/>
      <c r="O422" s="13"/>
      <c r="P422" s="13"/>
      <c r="Q422" s="13"/>
      <c r="R422" s="13"/>
      <c r="S422" s="13"/>
      <c r="T422" s="13"/>
      <c r="U422" s="13"/>
      <c r="V422" s="13"/>
    </row>
    <row r="423" spans="1:25" ht="15.75" thickBot="1">
      <c r="A423" s="88"/>
      <c r="B423" s="12"/>
      <c r="C423" s="27" t="s">
        <v>487</v>
      </c>
      <c r="D423" s="27"/>
      <c r="E423" s="27"/>
      <c r="F423" s="27"/>
      <c r="G423" s="27"/>
      <c r="H423" s="27"/>
      <c r="I423" s="27"/>
      <c r="J423" s="27"/>
      <c r="K423" s="27"/>
      <c r="L423" s="27"/>
      <c r="M423" s="27"/>
      <c r="N423" s="27"/>
      <c r="O423" s="27"/>
      <c r="P423" s="12"/>
      <c r="Q423" s="98" t="s">
        <v>226</v>
      </c>
      <c r="R423" s="98"/>
      <c r="S423" s="98"/>
      <c r="T423" s="98"/>
      <c r="U423" s="98"/>
      <c r="V423" s="98"/>
    </row>
    <row r="424" spans="1:25" ht="15.75" thickBot="1">
      <c r="A424" s="88"/>
      <c r="B424" s="12"/>
      <c r="C424" s="28">
        <v>2014</v>
      </c>
      <c r="D424" s="28"/>
      <c r="E424" s="28"/>
      <c r="F424" s="28"/>
      <c r="G424" s="28"/>
      <c r="H424" s="28"/>
      <c r="I424" s="12"/>
      <c r="J424" s="28">
        <v>2013</v>
      </c>
      <c r="K424" s="28"/>
      <c r="L424" s="28"/>
      <c r="M424" s="28"/>
      <c r="N424" s="28"/>
      <c r="O424" s="28"/>
      <c r="P424" s="12"/>
      <c r="Q424" s="27">
        <v>2012</v>
      </c>
      <c r="R424" s="27"/>
      <c r="S424" s="27"/>
      <c r="T424" s="27"/>
      <c r="U424" s="27"/>
      <c r="V424" s="27"/>
    </row>
    <row r="425" spans="1:25" ht="27" thickBot="1">
      <c r="A425" s="88"/>
      <c r="B425" s="16" t="s">
        <v>488</v>
      </c>
      <c r="C425" s="28" t="s">
        <v>489</v>
      </c>
      <c r="D425" s="28"/>
      <c r="E425" s="22"/>
      <c r="F425" s="28" t="s">
        <v>490</v>
      </c>
      <c r="G425" s="28"/>
      <c r="H425" s="28"/>
      <c r="I425" s="12"/>
      <c r="J425" s="28" t="s">
        <v>489</v>
      </c>
      <c r="K425" s="28"/>
      <c r="L425" s="141"/>
      <c r="M425" s="28" t="s">
        <v>490</v>
      </c>
      <c r="N425" s="28"/>
      <c r="O425" s="28"/>
      <c r="P425" s="12"/>
      <c r="Q425" s="28" t="s">
        <v>489</v>
      </c>
      <c r="R425" s="28"/>
      <c r="S425" s="141"/>
      <c r="T425" s="28" t="s">
        <v>490</v>
      </c>
      <c r="U425" s="28"/>
      <c r="V425" s="28"/>
    </row>
    <row r="426" spans="1:25">
      <c r="A426" s="88"/>
      <c r="B426" s="64" t="s">
        <v>393</v>
      </c>
      <c r="C426" s="78" t="s">
        <v>329</v>
      </c>
      <c r="D426" s="39"/>
      <c r="E426" s="33"/>
      <c r="F426" s="75" t="s">
        <v>229</v>
      </c>
      <c r="G426" s="78" t="s">
        <v>329</v>
      </c>
      <c r="H426" s="39"/>
      <c r="I426" s="33"/>
      <c r="J426" s="78" t="s">
        <v>329</v>
      </c>
      <c r="K426" s="39"/>
      <c r="L426" s="39"/>
      <c r="M426" s="75" t="s">
        <v>229</v>
      </c>
      <c r="N426" s="78" t="s">
        <v>329</v>
      </c>
      <c r="O426" s="39"/>
      <c r="P426" s="33"/>
      <c r="Q426" s="78" t="s">
        <v>329</v>
      </c>
      <c r="R426" s="39"/>
      <c r="S426" s="39"/>
      <c r="T426" s="75" t="s">
        <v>229</v>
      </c>
      <c r="U426" s="78" t="s">
        <v>329</v>
      </c>
      <c r="V426" s="39"/>
    </row>
    <row r="427" spans="1:25">
      <c r="A427" s="88"/>
      <c r="B427" s="64"/>
      <c r="C427" s="142"/>
      <c r="D427" s="109"/>
      <c r="E427" s="33"/>
      <c r="F427" s="107"/>
      <c r="G427" s="142"/>
      <c r="H427" s="109"/>
      <c r="I427" s="33"/>
      <c r="J427" s="142"/>
      <c r="K427" s="109"/>
      <c r="L427" s="109"/>
      <c r="M427" s="107"/>
      <c r="N427" s="142"/>
      <c r="O427" s="109"/>
      <c r="P427" s="33"/>
      <c r="Q427" s="142"/>
      <c r="R427" s="109"/>
      <c r="S427" s="109"/>
      <c r="T427" s="107"/>
      <c r="U427" s="142"/>
      <c r="V427" s="109"/>
    </row>
    <row r="428" spans="1:25">
      <c r="A428" s="88"/>
      <c r="B428" s="62" t="s">
        <v>363</v>
      </c>
      <c r="C428" s="102" t="s">
        <v>329</v>
      </c>
      <c r="D428" s="24"/>
      <c r="E428" s="24"/>
      <c r="F428" s="102" t="s">
        <v>329</v>
      </c>
      <c r="G428" s="102"/>
      <c r="H428" s="24"/>
      <c r="I428" s="24"/>
      <c r="J428" s="102" t="s">
        <v>329</v>
      </c>
      <c r="K428" s="24"/>
      <c r="L428" s="24"/>
      <c r="M428" s="102" t="s">
        <v>329</v>
      </c>
      <c r="N428" s="102"/>
      <c r="O428" s="24"/>
      <c r="P428" s="24"/>
      <c r="Q428" s="102" t="s">
        <v>329</v>
      </c>
      <c r="R428" s="24"/>
      <c r="S428" s="24"/>
      <c r="T428" s="102" t="s">
        <v>329</v>
      </c>
      <c r="U428" s="102"/>
      <c r="V428" s="24"/>
    </row>
    <row r="429" spans="1:25">
      <c r="A429" s="88"/>
      <c r="B429" s="62"/>
      <c r="C429" s="102"/>
      <c r="D429" s="24"/>
      <c r="E429" s="24"/>
      <c r="F429" s="102"/>
      <c r="G429" s="102"/>
      <c r="H429" s="24"/>
      <c r="I429" s="24"/>
      <c r="J429" s="102"/>
      <c r="K429" s="24"/>
      <c r="L429" s="24"/>
      <c r="M429" s="102"/>
      <c r="N429" s="102"/>
      <c r="O429" s="24"/>
      <c r="P429" s="24"/>
      <c r="Q429" s="102"/>
      <c r="R429" s="24"/>
      <c r="S429" s="24"/>
      <c r="T429" s="102"/>
      <c r="U429" s="102"/>
      <c r="V429" s="24"/>
    </row>
    <row r="430" spans="1:25">
      <c r="A430" s="88"/>
      <c r="B430" s="64" t="s">
        <v>364</v>
      </c>
      <c r="C430" s="77" t="s">
        <v>329</v>
      </c>
      <c r="D430" s="33"/>
      <c r="E430" s="33"/>
      <c r="F430" s="77" t="s">
        <v>329</v>
      </c>
      <c r="G430" s="77"/>
      <c r="H430" s="33"/>
      <c r="I430" s="33"/>
      <c r="J430" s="77" t="s">
        <v>329</v>
      </c>
      <c r="K430" s="33"/>
      <c r="L430" s="33"/>
      <c r="M430" s="77" t="s">
        <v>329</v>
      </c>
      <c r="N430" s="77"/>
      <c r="O430" s="33"/>
      <c r="P430" s="33"/>
      <c r="Q430" s="77" t="s">
        <v>329</v>
      </c>
      <c r="R430" s="33"/>
      <c r="S430" s="33"/>
      <c r="T430" s="77" t="s">
        <v>329</v>
      </c>
      <c r="U430" s="77"/>
      <c r="V430" s="33"/>
    </row>
    <row r="431" spans="1:25">
      <c r="A431" s="88"/>
      <c r="B431" s="64"/>
      <c r="C431" s="77"/>
      <c r="D431" s="33"/>
      <c r="E431" s="33"/>
      <c r="F431" s="77"/>
      <c r="G431" s="77"/>
      <c r="H431" s="33"/>
      <c r="I431" s="33"/>
      <c r="J431" s="77"/>
      <c r="K431" s="33"/>
      <c r="L431" s="33"/>
      <c r="M431" s="77"/>
      <c r="N431" s="77"/>
      <c r="O431" s="33"/>
      <c r="P431" s="33"/>
      <c r="Q431" s="77"/>
      <c r="R431" s="33"/>
      <c r="S431" s="33"/>
      <c r="T431" s="77"/>
      <c r="U431" s="77"/>
      <c r="V431" s="33"/>
    </row>
    <row r="432" spans="1:25">
      <c r="A432" s="88"/>
      <c r="B432" s="62" t="s">
        <v>365</v>
      </c>
      <c r="C432" s="102">
        <v>1</v>
      </c>
      <c r="D432" s="24"/>
      <c r="E432" s="24"/>
      <c r="F432" s="63">
        <v>66138</v>
      </c>
      <c r="G432" s="63"/>
      <c r="H432" s="24"/>
      <c r="I432" s="24"/>
      <c r="J432" s="102">
        <v>1</v>
      </c>
      <c r="K432" s="24"/>
      <c r="L432" s="24"/>
      <c r="M432" s="63">
        <v>146267</v>
      </c>
      <c r="N432" s="63"/>
      <c r="O432" s="24"/>
      <c r="P432" s="24"/>
      <c r="Q432" s="102">
        <v>4</v>
      </c>
      <c r="R432" s="24"/>
      <c r="S432" s="24"/>
      <c r="T432" s="63">
        <v>880745</v>
      </c>
      <c r="U432" s="63"/>
      <c r="V432" s="24"/>
    </row>
    <row r="433" spans="1:25" ht="15.75" thickBot="1">
      <c r="A433" s="88"/>
      <c r="B433" s="62"/>
      <c r="C433" s="139"/>
      <c r="D433" s="37"/>
      <c r="E433" s="24"/>
      <c r="F433" s="112"/>
      <c r="G433" s="112"/>
      <c r="H433" s="37"/>
      <c r="I433" s="24"/>
      <c r="J433" s="139"/>
      <c r="K433" s="37"/>
      <c r="L433" s="37"/>
      <c r="M433" s="112"/>
      <c r="N433" s="112"/>
      <c r="O433" s="37"/>
      <c r="P433" s="24"/>
      <c r="Q433" s="139"/>
      <c r="R433" s="37"/>
      <c r="S433" s="37"/>
      <c r="T433" s="112"/>
      <c r="U433" s="112"/>
      <c r="V433" s="37"/>
    </row>
    <row r="434" spans="1:25">
      <c r="A434" s="88"/>
      <c r="B434" s="122" t="s">
        <v>143</v>
      </c>
      <c r="C434" s="78">
        <v>1</v>
      </c>
      <c r="D434" s="39"/>
      <c r="E434" s="33"/>
      <c r="F434" s="75" t="s">
        <v>229</v>
      </c>
      <c r="G434" s="76">
        <v>66138</v>
      </c>
      <c r="H434" s="39"/>
      <c r="I434" s="33"/>
      <c r="J434" s="78">
        <v>1</v>
      </c>
      <c r="K434" s="39"/>
      <c r="L434" s="39"/>
      <c r="M434" s="75" t="s">
        <v>229</v>
      </c>
      <c r="N434" s="76">
        <v>146267</v>
      </c>
      <c r="O434" s="39"/>
      <c r="P434" s="33"/>
      <c r="Q434" s="78">
        <v>4</v>
      </c>
      <c r="R434" s="39"/>
      <c r="S434" s="39"/>
      <c r="T434" s="75" t="s">
        <v>229</v>
      </c>
      <c r="U434" s="76">
        <v>880745</v>
      </c>
      <c r="V434" s="39"/>
    </row>
    <row r="435" spans="1:25" ht="15.75" thickBot="1">
      <c r="A435" s="88"/>
      <c r="B435" s="122"/>
      <c r="C435" s="140"/>
      <c r="D435" s="119"/>
      <c r="E435" s="33"/>
      <c r="F435" s="117"/>
      <c r="G435" s="118"/>
      <c r="H435" s="119"/>
      <c r="I435" s="33"/>
      <c r="J435" s="140"/>
      <c r="K435" s="119"/>
      <c r="L435" s="119"/>
      <c r="M435" s="117"/>
      <c r="N435" s="118"/>
      <c r="O435" s="119"/>
      <c r="P435" s="33"/>
      <c r="Q435" s="140"/>
      <c r="R435" s="119"/>
      <c r="S435" s="119"/>
      <c r="T435" s="117"/>
      <c r="U435" s="118"/>
      <c r="V435" s="119"/>
    </row>
    <row r="436" spans="1:25" ht="15.75" thickTop="1">
      <c r="A436" s="88"/>
      <c r="B436" s="87"/>
      <c r="C436" s="87"/>
      <c r="D436" s="87"/>
      <c r="E436" s="87"/>
      <c r="F436" s="87"/>
      <c r="G436" s="87"/>
      <c r="H436" s="87"/>
      <c r="I436" s="87"/>
      <c r="J436" s="87"/>
      <c r="K436" s="87"/>
      <c r="L436" s="87"/>
      <c r="M436" s="87"/>
      <c r="N436" s="87"/>
      <c r="O436" s="87"/>
      <c r="P436" s="87"/>
      <c r="Q436" s="87"/>
      <c r="R436" s="87"/>
      <c r="S436" s="87"/>
      <c r="T436" s="87"/>
      <c r="U436" s="87"/>
      <c r="V436" s="87"/>
      <c r="W436" s="87"/>
      <c r="X436" s="87"/>
      <c r="Y436" s="87"/>
    </row>
    <row r="437" spans="1:25">
      <c r="A437" s="88"/>
      <c r="B437" s="87"/>
      <c r="C437" s="87"/>
      <c r="D437" s="87"/>
      <c r="E437" s="87"/>
      <c r="F437" s="87"/>
      <c r="G437" s="87"/>
      <c r="H437" s="87"/>
      <c r="I437" s="87"/>
      <c r="J437" s="87"/>
      <c r="K437" s="87"/>
      <c r="L437" s="87"/>
      <c r="M437" s="87"/>
      <c r="N437" s="87"/>
      <c r="O437" s="87"/>
      <c r="P437" s="87"/>
      <c r="Q437" s="87"/>
      <c r="R437" s="87"/>
      <c r="S437" s="87"/>
      <c r="T437" s="87"/>
      <c r="U437" s="87"/>
      <c r="V437" s="87"/>
      <c r="W437" s="87"/>
      <c r="X437" s="87"/>
      <c r="Y437" s="87"/>
    </row>
    <row r="438" spans="1:25">
      <c r="A438" s="88"/>
      <c r="B438" s="90" t="s">
        <v>491</v>
      </c>
      <c r="C438" s="90"/>
      <c r="D438" s="90"/>
      <c r="E438" s="90"/>
      <c r="F438" s="90"/>
      <c r="G438" s="90"/>
      <c r="H438" s="90"/>
      <c r="I438" s="90"/>
      <c r="J438" s="90"/>
      <c r="K438" s="90"/>
      <c r="L438" s="90"/>
      <c r="M438" s="90"/>
      <c r="N438" s="90"/>
      <c r="O438" s="90"/>
      <c r="P438" s="90"/>
      <c r="Q438" s="90"/>
      <c r="R438" s="90"/>
      <c r="S438" s="90"/>
      <c r="T438" s="90"/>
      <c r="U438" s="90"/>
      <c r="V438" s="90"/>
      <c r="W438" s="90"/>
      <c r="X438" s="90"/>
      <c r="Y438" s="90"/>
    </row>
    <row r="439" spans="1:25">
      <c r="A439" s="88"/>
      <c r="B439" s="87"/>
      <c r="C439" s="87"/>
      <c r="D439" s="87"/>
      <c r="E439" s="87"/>
      <c r="F439" s="87"/>
      <c r="G439" s="87"/>
      <c r="H439" s="87"/>
      <c r="I439" s="87"/>
      <c r="J439" s="87"/>
      <c r="K439" s="87"/>
      <c r="L439" s="87"/>
      <c r="M439" s="87"/>
      <c r="N439" s="87"/>
      <c r="O439" s="87"/>
      <c r="P439" s="87"/>
      <c r="Q439" s="87"/>
      <c r="R439" s="87"/>
      <c r="S439" s="87"/>
      <c r="T439" s="87"/>
      <c r="U439" s="87"/>
      <c r="V439" s="87"/>
      <c r="W439" s="87"/>
      <c r="X439" s="87"/>
      <c r="Y439" s="87"/>
    </row>
    <row r="440" spans="1:25">
      <c r="A440" s="88"/>
      <c r="B440" s="90" t="s">
        <v>492</v>
      </c>
      <c r="C440" s="90"/>
      <c r="D440" s="90"/>
      <c r="E440" s="90"/>
      <c r="F440" s="90"/>
      <c r="G440" s="90"/>
      <c r="H440" s="90"/>
      <c r="I440" s="90"/>
      <c r="J440" s="90"/>
      <c r="K440" s="90"/>
      <c r="L440" s="90"/>
      <c r="M440" s="90"/>
      <c r="N440" s="90"/>
      <c r="O440" s="90"/>
      <c r="P440" s="90"/>
      <c r="Q440" s="90"/>
      <c r="R440" s="90"/>
      <c r="S440" s="90"/>
      <c r="T440" s="90"/>
      <c r="U440" s="90"/>
      <c r="V440" s="90"/>
      <c r="W440" s="90"/>
      <c r="X440" s="90"/>
      <c r="Y440" s="90"/>
    </row>
    <row r="441" spans="1:25">
      <c r="A441" s="88"/>
      <c r="B441" s="87"/>
      <c r="C441" s="87"/>
      <c r="D441" s="87"/>
      <c r="E441" s="87"/>
      <c r="F441" s="87"/>
      <c r="G441" s="87"/>
      <c r="H441" s="87"/>
      <c r="I441" s="87"/>
      <c r="J441" s="87"/>
      <c r="K441" s="87"/>
      <c r="L441" s="87"/>
      <c r="M441" s="87"/>
      <c r="N441" s="87"/>
      <c r="O441" s="87"/>
      <c r="P441" s="87"/>
      <c r="Q441" s="87"/>
      <c r="R441" s="87"/>
      <c r="S441" s="87"/>
      <c r="T441" s="87"/>
      <c r="U441" s="87"/>
      <c r="V441" s="87"/>
      <c r="W441" s="87"/>
      <c r="X441" s="87"/>
      <c r="Y441" s="87"/>
    </row>
    <row r="442" spans="1:25">
      <c r="A442" s="88"/>
      <c r="B442" s="90" t="s">
        <v>493</v>
      </c>
      <c r="C442" s="90"/>
      <c r="D442" s="90"/>
      <c r="E442" s="90"/>
      <c r="F442" s="90"/>
      <c r="G442" s="90"/>
      <c r="H442" s="90"/>
      <c r="I442" s="90"/>
      <c r="J442" s="90"/>
      <c r="K442" s="90"/>
      <c r="L442" s="90"/>
      <c r="M442" s="90"/>
      <c r="N442" s="90"/>
      <c r="O442" s="90"/>
      <c r="P442" s="90"/>
      <c r="Q442" s="90"/>
      <c r="R442" s="90"/>
      <c r="S442" s="90"/>
      <c r="T442" s="90"/>
      <c r="U442" s="90"/>
      <c r="V442" s="90"/>
      <c r="W442" s="90"/>
      <c r="X442" s="90"/>
      <c r="Y442" s="90"/>
    </row>
  </sheetData>
  <mergeCells count="2432">
    <mergeCell ref="B440:Y440"/>
    <mergeCell ref="B441:Y441"/>
    <mergeCell ref="B442:Y442"/>
    <mergeCell ref="B419:Y419"/>
    <mergeCell ref="B420:Y420"/>
    <mergeCell ref="B436:Y436"/>
    <mergeCell ref="B437:Y437"/>
    <mergeCell ref="B438:Y438"/>
    <mergeCell ref="B439:Y439"/>
    <mergeCell ref="B373:Y373"/>
    <mergeCell ref="B374:Y374"/>
    <mergeCell ref="B375:Y375"/>
    <mergeCell ref="B376:Y376"/>
    <mergeCell ref="B377:Y377"/>
    <mergeCell ref="B396:Y396"/>
    <mergeCell ref="B295:Y295"/>
    <mergeCell ref="B332:Y332"/>
    <mergeCell ref="B369:Y369"/>
    <mergeCell ref="B370:Y370"/>
    <mergeCell ref="B371:Y371"/>
    <mergeCell ref="B372:Y372"/>
    <mergeCell ref="B253:Y253"/>
    <mergeCell ref="B254:Y254"/>
    <mergeCell ref="B255:Y255"/>
    <mergeCell ref="B256:Y256"/>
    <mergeCell ref="B293:Y293"/>
    <mergeCell ref="B294:Y294"/>
    <mergeCell ref="B187:Y187"/>
    <mergeCell ref="B218:Y218"/>
    <mergeCell ref="B219:Y219"/>
    <mergeCell ref="B250:Y250"/>
    <mergeCell ref="B251:Y251"/>
    <mergeCell ref="B252:Y252"/>
    <mergeCell ref="B139:Y139"/>
    <mergeCell ref="B140:Y140"/>
    <mergeCell ref="B141:Y141"/>
    <mergeCell ref="B142:Y142"/>
    <mergeCell ref="B185:Y185"/>
    <mergeCell ref="B186:Y186"/>
    <mergeCell ref="B53:Y53"/>
    <mergeCell ref="B54:Y54"/>
    <mergeCell ref="B55:Y55"/>
    <mergeCell ref="B71:Y71"/>
    <mergeCell ref="B87:Y87"/>
    <mergeCell ref="B88:Y88"/>
    <mergeCell ref="B6:Y6"/>
    <mergeCell ref="B35:Y35"/>
    <mergeCell ref="B36:Y36"/>
    <mergeCell ref="B50:Y50"/>
    <mergeCell ref="B51:Y51"/>
    <mergeCell ref="B52:Y52"/>
    <mergeCell ref="T434:T435"/>
    <mergeCell ref="U434:U435"/>
    <mergeCell ref="V434:V435"/>
    <mergeCell ref="A1:A2"/>
    <mergeCell ref="B1:Y1"/>
    <mergeCell ref="B2:Y2"/>
    <mergeCell ref="B3:Y3"/>
    <mergeCell ref="A4:A442"/>
    <mergeCell ref="B4:Y4"/>
    <mergeCell ref="B5:Y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P432:P433"/>
    <mergeCell ref="Q432:Q433"/>
    <mergeCell ref="R432:R433"/>
    <mergeCell ref="S432:S433"/>
    <mergeCell ref="T432:U433"/>
    <mergeCell ref="V432:V433"/>
    <mergeCell ref="I432:I433"/>
    <mergeCell ref="J432:J433"/>
    <mergeCell ref="K432:K433"/>
    <mergeCell ref="L432:L433"/>
    <mergeCell ref="M432:N433"/>
    <mergeCell ref="O432:O433"/>
    <mergeCell ref="B432:B433"/>
    <mergeCell ref="C432:C433"/>
    <mergeCell ref="D432:D433"/>
    <mergeCell ref="E432:E433"/>
    <mergeCell ref="F432:G433"/>
    <mergeCell ref="H432:H433"/>
    <mergeCell ref="P430:P431"/>
    <mergeCell ref="Q430:Q431"/>
    <mergeCell ref="R430:R431"/>
    <mergeCell ref="S430:S431"/>
    <mergeCell ref="T430:U431"/>
    <mergeCell ref="V430:V431"/>
    <mergeCell ref="I430:I431"/>
    <mergeCell ref="J430:J431"/>
    <mergeCell ref="K430:K431"/>
    <mergeCell ref="L430:L431"/>
    <mergeCell ref="M430:N431"/>
    <mergeCell ref="O430:O431"/>
    <mergeCell ref="B430:B431"/>
    <mergeCell ref="C430:C431"/>
    <mergeCell ref="D430:D431"/>
    <mergeCell ref="E430:E431"/>
    <mergeCell ref="F430:G431"/>
    <mergeCell ref="H430:H431"/>
    <mergeCell ref="P428:P429"/>
    <mergeCell ref="Q428:Q429"/>
    <mergeCell ref="R428:R429"/>
    <mergeCell ref="S428:S429"/>
    <mergeCell ref="T428:U429"/>
    <mergeCell ref="V428:V429"/>
    <mergeCell ref="I428:I429"/>
    <mergeCell ref="J428:J429"/>
    <mergeCell ref="K428:K429"/>
    <mergeCell ref="L428:L429"/>
    <mergeCell ref="M428:N429"/>
    <mergeCell ref="O428:O429"/>
    <mergeCell ref="B428:B429"/>
    <mergeCell ref="C428:C429"/>
    <mergeCell ref="D428:D429"/>
    <mergeCell ref="E428:E429"/>
    <mergeCell ref="F428:G429"/>
    <mergeCell ref="H428:H429"/>
    <mergeCell ref="Q426:Q427"/>
    <mergeCell ref="R426:R427"/>
    <mergeCell ref="S426:S427"/>
    <mergeCell ref="T426:T427"/>
    <mergeCell ref="U426:U427"/>
    <mergeCell ref="V426:V427"/>
    <mergeCell ref="K426:K427"/>
    <mergeCell ref="L426:L427"/>
    <mergeCell ref="M426:M427"/>
    <mergeCell ref="N426:N427"/>
    <mergeCell ref="O426:O427"/>
    <mergeCell ref="P426:P427"/>
    <mergeCell ref="T425:V425"/>
    <mergeCell ref="B426:B427"/>
    <mergeCell ref="C426:C427"/>
    <mergeCell ref="D426:D427"/>
    <mergeCell ref="E426:E427"/>
    <mergeCell ref="F426:F427"/>
    <mergeCell ref="G426:G427"/>
    <mergeCell ref="H426:H427"/>
    <mergeCell ref="I426:I427"/>
    <mergeCell ref="J426:J427"/>
    <mergeCell ref="C423:O423"/>
    <mergeCell ref="Q423:V423"/>
    <mergeCell ref="C424:H424"/>
    <mergeCell ref="J424:O424"/>
    <mergeCell ref="Q424:V424"/>
    <mergeCell ref="C425:D425"/>
    <mergeCell ref="F425:H425"/>
    <mergeCell ref="J425:K425"/>
    <mergeCell ref="M425:O425"/>
    <mergeCell ref="Q425:R425"/>
    <mergeCell ref="R413:S414"/>
    <mergeCell ref="T413:T414"/>
    <mergeCell ref="U413:U414"/>
    <mergeCell ref="V413:W414"/>
    <mergeCell ref="X413:X414"/>
    <mergeCell ref="B421:V421"/>
    <mergeCell ref="B415:Y415"/>
    <mergeCell ref="B416:Y416"/>
    <mergeCell ref="B417:Y417"/>
    <mergeCell ref="B418:Y418"/>
    <mergeCell ref="K413:L414"/>
    <mergeCell ref="M413:M414"/>
    <mergeCell ref="N413:N414"/>
    <mergeCell ref="O413:O414"/>
    <mergeCell ref="P413:P414"/>
    <mergeCell ref="Q413:Q414"/>
    <mergeCell ref="V411:W412"/>
    <mergeCell ref="X411:X412"/>
    <mergeCell ref="B413:B414"/>
    <mergeCell ref="C413:C414"/>
    <mergeCell ref="D413:D414"/>
    <mergeCell ref="E413:E414"/>
    <mergeCell ref="F413:F414"/>
    <mergeCell ref="G413:H414"/>
    <mergeCell ref="I413:I414"/>
    <mergeCell ref="J413:J414"/>
    <mergeCell ref="O411:O412"/>
    <mergeCell ref="P411:P412"/>
    <mergeCell ref="Q411:Q412"/>
    <mergeCell ref="R411:S412"/>
    <mergeCell ref="T411:T412"/>
    <mergeCell ref="U411:U412"/>
    <mergeCell ref="G411:H412"/>
    <mergeCell ref="I411:I412"/>
    <mergeCell ref="J411:J412"/>
    <mergeCell ref="K411:L412"/>
    <mergeCell ref="M411:M412"/>
    <mergeCell ref="N411:N412"/>
    <mergeCell ref="R409:S410"/>
    <mergeCell ref="T409:T410"/>
    <mergeCell ref="U409:U410"/>
    <mergeCell ref="V409:W410"/>
    <mergeCell ref="X409:X410"/>
    <mergeCell ref="B411:B412"/>
    <mergeCell ref="C411:C412"/>
    <mergeCell ref="D411:D412"/>
    <mergeCell ref="E411:E412"/>
    <mergeCell ref="F411:F412"/>
    <mergeCell ref="K409:L410"/>
    <mergeCell ref="M409:M410"/>
    <mergeCell ref="N409:N410"/>
    <mergeCell ref="O409:O410"/>
    <mergeCell ref="P409:P410"/>
    <mergeCell ref="Q409:Q410"/>
    <mergeCell ref="V407:W408"/>
    <mergeCell ref="X407:X408"/>
    <mergeCell ref="B409:B410"/>
    <mergeCell ref="C409:C410"/>
    <mergeCell ref="D409:D410"/>
    <mergeCell ref="E409:E410"/>
    <mergeCell ref="F409:F410"/>
    <mergeCell ref="G409:H410"/>
    <mergeCell ref="I409:I410"/>
    <mergeCell ref="J409:J410"/>
    <mergeCell ref="O407:O408"/>
    <mergeCell ref="P407:P408"/>
    <mergeCell ref="Q407:Q408"/>
    <mergeCell ref="R407:S408"/>
    <mergeCell ref="T407:T408"/>
    <mergeCell ref="U407:U408"/>
    <mergeCell ref="G407:H408"/>
    <mergeCell ref="I407:I408"/>
    <mergeCell ref="J407:J408"/>
    <mergeCell ref="K407:L408"/>
    <mergeCell ref="M407:M408"/>
    <mergeCell ref="N407:N408"/>
    <mergeCell ref="T405:T406"/>
    <mergeCell ref="U405:U406"/>
    <mergeCell ref="V405:V406"/>
    <mergeCell ref="W405:W406"/>
    <mergeCell ref="X405:X406"/>
    <mergeCell ref="B407:B408"/>
    <mergeCell ref="C407:C408"/>
    <mergeCell ref="D407:D408"/>
    <mergeCell ref="E407:E408"/>
    <mergeCell ref="F407:F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U400:U404"/>
    <mergeCell ref="V400:X400"/>
    <mergeCell ref="V401:X401"/>
    <mergeCell ref="V402:X402"/>
    <mergeCell ref="V403:X403"/>
    <mergeCell ref="V404:X404"/>
    <mergeCell ref="Q400:Q404"/>
    <mergeCell ref="R400:T400"/>
    <mergeCell ref="R401:T401"/>
    <mergeCell ref="R402:T402"/>
    <mergeCell ref="R403:T403"/>
    <mergeCell ref="R404:T404"/>
    <mergeCell ref="N400:N404"/>
    <mergeCell ref="O400:P400"/>
    <mergeCell ref="O401:P401"/>
    <mergeCell ref="O402:P402"/>
    <mergeCell ref="O403:P403"/>
    <mergeCell ref="O404:P404"/>
    <mergeCell ref="J400:J404"/>
    <mergeCell ref="K400:M400"/>
    <mergeCell ref="K401:M401"/>
    <mergeCell ref="K402:M402"/>
    <mergeCell ref="K403:M403"/>
    <mergeCell ref="K404:M404"/>
    <mergeCell ref="F400:F404"/>
    <mergeCell ref="G400:I400"/>
    <mergeCell ref="G401:I401"/>
    <mergeCell ref="G402:I402"/>
    <mergeCell ref="G403:I403"/>
    <mergeCell ref="G404:I404"/>
    <mergeCell ref="C400:C404"/>
    <mergeCell ref="D400:E400"/>
    <mergeCell ref="D401:E401"/>
    <mergeCell ref="D402:E402"/>
    <mergeCell ref="D403:E403"/>
    <mergeCell ref="D404:E404"/>
    <mergeCell ref="I394:I395"/>
    <mergeCell ref="J394:J395"/>
    <mergeCell ref="K394:L395"/>
    <mergeCell ref="M394:M395"/>
    <mergeCell ref="B397:X397"/>
    <mergeCell ref="D399:M399"/>
    <mergeCell ref="O399:X399"/>
    <mergeCell ref="I392:I393"/>
    <mergeCell ref="J392:J393"/>
    <mergeCell ref="K392:L393"/>
    <mergeCell ref="M392:M393"/>
    <mergeCell ref="B394:B395"/>
    <mergeCell ref="C394:C395"/>
    <mergeCell ref="D394:D395"/>
    <mergeCell ref="E394:E395"/>
    <mergeCell ref="F394:F395"/>
    <mergeCell ref="G394:H395"/>
    <mergeCell ref="I390:I391"/>
    <mergeCell ref="J390:J391"/>
    <mergeCell ref="K390:L391"/>
    <mergeCell ref="M390:M391"/>
    <mergeCell ref="B392:B393"/>
    <mergeCell ref="C392:C393"/>
    <mergeCell ref="D392:D393"/>
    <mergeCell ref="E392:E393"/>
    <mergeCell ref="F392:F393"/>
    <mergeCell ref="G392:H393"/>
    <mergeCell ref="I388:I389"/>
    <mergeCell ref="J388:J389"/>
    <mergeCell ref="K388:L389"/>
    <mergeCell ref="M388:M389"/>
    <mergeCell ref="B390:B391"/>
    <mergeCell ref="C390:C391"/>
    <mergeCell ref="D390:D391"/>
    <mergeCell ref="E390:E391"/>
    <mergeCell ref="F390:F391"/>
    <mergeCell ref="G390:H391"/>
    <mergeCell ref="B388:B389"/>
    <mergeCell ref="C388:C389"/>
    <mergeCell ref="D388:D389"/>
    <mergeCell ref="E388:E389"/>
    <mergeCell ref="F388:F389"/>
    <mergeCell ref="G388:H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1:J385"/>
    <mergeCell ref="K381:M381"/>
    <mergeCell ref="K382:M382"/>
    <mergeCell ref="K383:M383"/>
    <mergeCell ref="K384:M384"/>
    <mergeCell ref="K385:M385"/>
    <mergeCell ref="D385:E385"/>
    <mergeCell ref="F381:F385"/>
    <mergeCell ref="G381:I381"/>
    <mergeCell ref="G382:I382"/>
    <mergeCell ref="G383:I383"/>
    <mergeCell ref="G384:I384"/>
    <mergeCell ref="G385:I385"/>
    <mergeCell ref="T367:T368"/>
    <mergeCell ref="U367:U368"/>
    <mergeCell ref="V367:V368"/>
    <mergeCell ref="B378:M378"/>
    <mergeCell ref="D380:M380"/>
    <mergeCell ref="C381:C385"/>
    <mergeCell ref="D381:E381"/>
    <mergeCell ref="D382:E382"/>
    <mergeCell ref="D383:E383"/>
    <mergeCell ref="D384:E384"/>
    <mergeCell ref="N367:N368"/>
    <mergeCell ref="O367:O368"/>
    <mergeCell ref="P367:P368"/>
    <mergeCell ref="Q367:Q368"/>
    <mergeCell ref="R367:R368"/>
    <mergeCell ref="S367:S368"/>
    <mergeCell ref="H367:H368"/>
    <mergeCell ref="I367:I368"/>
    <mergeCell ref="J367:J368"/>
    <mergeCell ref="K367:K368"/>
    <mergeCell ref="L367:L368"/>
    <mergeCell ref="M367:M368"/>
    <mergeCell ref="R365:R366"/>
    <mergeCell ref="S365:S366"/>
    <mergeCell ref="T365:U366"/>
    <mergeCell ref="V365:V366"/>
    <mergeCell ref="B367:B368"/>
    <mergeCell ref="C367:C368"/>
    <mergeCell ref="D367:D368"/>
    <mergeCell ref="E367:E368"/>
    <mergeCell ref="F367:F368"/>
    <mergeCell ref="G367:G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S347:S348"/>
    <mergeCell ref="T347:U348"/>
    <mergeCell ref="V347:V348"/>
    <mergeCell ref="D349:F349"/>
    <mergeCell ref="H349:J349"/>
    <mergeCell ref="L349:N349"/>
    <mergeCell ref="P349:R349"/>
    <mergeCell ref="T349:V349"/>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O339:O340"/>
    <mergeCell ref="P339:R340"/>
    <mergeCell ref="S339:S340"/>
    <mergeCell ref="T339:V340"/>
    <mergeCell ref="B341:B342"/>
    <mergeCell ref="C341:C342"/>
    <mergeCell ref="D341:D342"/>
    <mergeCell ref="E341:E342"/>
    <mergeCell ref="F341:F342"/>
    <mergeCell ref="G341:G342"/>
    <mergeCell ref="C339:C340"/>
    <mergeCell ref="D339:F340"/>
    <mergeCell ref="G339:G340"/>
    <mergeCell ref="H339:J340"/>
    <mergeCell ref="K339:K340"/>
    <mergeCell ref="L339:N340"/>
    <mergeCell ref="O336:O338"/>
    <mergeCell ref="P336:R336"/>
    <mergeCell ref="P337:R337"/>
    <mergeCell ref="P338:R338"/>
    <mergeCell ref="S336:S338"/>
    <mergeCell ref="T336:V336"/>
    <mergeCell ref="T337:V337"/>
    <mergeCell ref="T338:V338"/>
    <mergeCell ref="G336:G338"/>
    <mergeCell ref="H336:J336"/>
    <mergeCell ref="H337:J337"/>
    <mergeCell ref="H338:J338"/>
    <mergeCell ref="K336:K338"/>
    <mergeCell ref="L336:N336"/>
    <mergeCell ref="L337:N337"/>
    <mergeCell ref="L338:N338"/>
    <mergeCell ref="T330:T331"/>
    <mergeCell ref="U330:U331"/>
    <mergeCell ref="V330:V331"/>
    <mergeCell ref="B333:V333"/>
    <mergeCell ref="D335:V335"/>
    <mergeCell ref="B336:B338"/>
    <mergeCell ref="C336:C338"/>
    <mergeCell ref="D336:F336"/>
    <mergeCell ref="D337:F337"/>
    <mergeCell ref="D338:F338"/>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9:R320"/>
    <mergeCell ref="S319:S320"/>
    <mergeCell ref="T319:U320"/>
    <mergeCell ref="V319:V320"/>
    <mergeCell ref="D321:F321"/>
    <mergeCell ref="H321:J321"/>
    <mergeCell ref="L321:N321"/>
    <mergeCell ref="P321:R321"/>
    <mergeCell ref="T321:V321"/>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S310:S311"/>
    <mergeCell ref="T310:U311"/>
    <mergeCell ref="V310:V311"/>
    <mergeCell ref="D312:F312"/>
    <mergeCell ref="H312:J312"/>
    <mergeCell ref="L312:N312"/>
    <mergeCell ref="P312:R312"/>
    <mergeCell ref="T312:V312"/>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T304:T305"/>
    <mergeCell ref="U304:U305"/>
    <mergeCell ref="V304:V305"/>
    <mergeCell ref="B306:B307"/>
    <mergeCell ref="C306:C307"/>
    <mergeCell ref="D306:E307"/>
    <mergeCell ref="F306:F307"/>
    <mergeCell ref="G306:G307"/>
    <mergeCell ref="H306:I307"/>
    <mergeCell ref="J306:J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O302:O303"/>
    <mergeCell ref="P302:R303"/>
    <mergeCell ref="S302:S303"/>
    <mergeCell ref="T302:V303"/>
    <mergeCell ref="B304:B305"/>
    <mergeCell ref="C304:C305"/>
    <mergeCell ref="D304:D305"/>
    <mergeCell ref="E304:E305"/>
    <mergeCell ref="F304:F305"/>
    <mergeCell ref="G304:G305"/>
    <mergeCell ref="C302:C303"/>
    <mergeCell ref="D302:F303"/>
    <mergeCell ref="G302:G303"/>
    <mergeCell ref="H302:J303"/>
    <mergeCell ref="K302:K303"/>
    <mergeCell ref="L302:N303"/>
    <mergeCell ref="O299:O301"/>
    <mergeCell ref="P299:R299"/>
    <mergeCell ref="P300:R300"/>
    <mergeCell ref="P301:R301"/>
    <mergeCell ref="S299:S301"/>
    <mergeCell ref="T299:V299"/>
    <mergeCell ref="T300:V300"/>
    <mergeCell ref="T301:V301"/>
    <mergeCell ref="G299:G301"/>
    <mergeCell ref="H299:J299"/>
    <mergeCell ref="H300:J300"/>
    <mergeCell ref="H301:J301"/>
    <mergeCell ref="K299:K301"/>
    <mergeCell ref="L299:N299"/>
    <mergeCell ref="L300:N300"/>
    <mergeCell ref="L301:N301"/>
    <mergeCell ref="T291:T292"/>
    <mergeCell ref="U291:U292"/>
    <mergeCell ref="V291:V292"/>
    <mergeCell ref="B296:V296"/>
    <mergeCell ref="D298:V298"/>
    <mergeCell ref="B299:B301"/>
    <mergeCell ref="C299:C301"/>
    <mergeCell ref="D299:F299"/>
    <mergeCell ref="D300:F300"/>
    <mergeCell ref="D301:F301"/>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S271:S272"/>
    <mergeCell ref="T271:U272"/>
    <mergeCell ref="V271:V272"/>
    <mergeCell ref="D273:F273"/>
    <mergeCell ref="H273:J273"/>
    <mergeCell ref="L273:N273"/>
    <mergeCell ref="P273:R273"/>
    <mergeCell ref="T273:V273"/>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O263:O264"/>
    <mergeCell ref="P263:R264"/>
    <mergeCell ref="S263:S264"/>
    <mergeCell ref="T263:V264"/>
    <mergeCell ref="B265:B266"/>
    <mergeCell ref="C265:C266"/>
    <mergeCell ref="D265:D266"/>
    <mergeCell ref="E265:E266"/>
    <mergeCell ref="F265:F266"/>
    <mergeCell ref="G265:G266"/>
    <mergeCell ref="C263:C264"/>
    <mergeCell ref="D263:F264"/>
    <mergeCell ref="G263:G264"/>
    <mergeCell ref="H263:J264"/>
    <mergeCell ref="K263:K264"/>
    <mergeCell ref="L263:N264"/>
    <mergeCell ref="O260:O262"/>
    <mergeCell ref="P260:R260"/>
    <mergeCell ref="P261:R261"/>
    <mergeCell ref="P262:R262"/>
    <mergeCell ref="S260:S262"/>
    <mergeCell ref="T260:V260"/>
    <mergeCell ref="T261:V261"/>
    <mergeCell ref="T262:V262"/>
    <mergeCell ref="H261:J261"/>
    <mergeCell ref="H262:J262"/>
    <mergeCell ref="K260:K262"/>
    <mergeCell ref="L260:N260"/>
    <mergeCell ref="L261:N261"/>
    <mergeCell ref="L262:N262"/>
    <mergeCell ref="N248:N249"/>
    <mergeCell ref="B257:V257"/>
    <mergeCell ref="D259:V259"/>
    <mergeCell ref="B260:B262"/>
    <mergeCell ref="C260:C262"/>
    <mergeCell ref="D260:F260"/>
    <mergeCell ref="D261:F261"/>
    <mergeCell ref="D262:F262"/>
    <mergeCell ref="G260:G262"/>
    <mergeCell ref="H260:J260"/>
    <mergeCell ref="H248:H249"/>
    <mergeCell ref="I248:I249"/>
    <mergeCell ref="J248:J249"/>
    <mergeCell ref="K248:K249"/>
    <mergeCell ref="L248:L249"/>
    <mergeCell ref="M248:M249"/>
    <mergeCell ref="J246:J247"/>
    <mergeCell ref="K246:K247"/>
    <mergeCell ref="L246:M247"/>
    <mergeCell ref="N246:N247"/>
    <mergeCell ref="B248:B249"/>
    <mergeCell ref="C248:C249"/>
    <mergeCell ref="D248:D249"/>
    <mergeCell ref="E248:E249"/>
    <mergeCell ref="F248:F249"/>
    <mergeCell ref="G248:G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B242:B243"/>
    <mergeCell ref="C242:C243"/>
    <mergeCell ref="D242:E243"/>
    <mergeCell ref="F242:F243"/>
    <mergeCell ref="G242:G243"/>
    <mergeCell ref="H242:I243"/>
    <mergeCell ref="I240:I241"/>
    <mergeCell ref="J240:J241"/>
    <mergeCell ref="K240:K241"/>
    <mergeCell ref="L240:L241"/>
    <mergeCell ref="M240:M241"/>
    <mergeCell ref="N240:N241"/>
    <mergeCell ref="K238:K239"/>
    <mergeCell ref="L238:N238"/>
    <mergeCell ref="L239:N239"/>
    <mergeCell ref="B240:B241"/>
    <mergeCell ref="C240:C241"/>
    <mergeCell ref="D240:D241"/>
    <mergeCell ref="E240:E241"/>
    <mergeCell ref="F240:F241"/>
    <mergeCell ref="G240:G241"/>
    <mergeCell ref="H240:H241"/>
    <mergeCell ref="N233:N234"/>
    <mergeCell ref="B235:N235"/>
    <mergeCell ref="D237:N237"/>
    <mergeCell ref="B238:B239"/>
    <mergeCell ref="C238:C239"/>
    <mergeCell ref="D238:F238"/>
    <mergeCell ref="D239:F239"/>
    <mergeCell ref="G238:G239"/>
    <mergeCell ref="H238:J238"/>
    <mergeCell ref="H239:J239"/>
    <mergeCell ref="H233:H234"/>
    <mergeCell ref="I233:I234"/>
    <mergeCell ref="J233:J234"/>
    <mergeCell ref="K233:K234"/>
    <mergeCell ref="L233:L234"/>
    <mergeCell ref="M233:M234"/>
    <mergeCell ref="J231:J232"/>
    <mergeCell ref="K231:K232"/>
    <mergeCell ref="L231:M232"/>
    <mergeCell ref="N231:N232"/>
    <mergeCell ref="B233:B234"/>
    <mergeCell ref="C233:C234"/>
    <mergeCell ref="D233:D234"/>
    <mergeCell ref="E233:E234"/>
    <mergeCell ref="F233:F234"/>
    <mergeCell ref="G233:G234"/>
    <mergeCell ref="J229:J230"/>
    <mergeCell ref="K229:K230"/>
    <mergeCell ref="L229:M230"/>
    <mergeCell ref="N229:N230"/>
    <mergeCell ref="B231:B232"/>
    <mergeCell ref="C231:C232"/>
    <mergeCell ref="D231:E232"/>
    <mergeCell ref="F231:F232"/>
    <mergeCell ref="G231:G232"/>
    <mergeCell ref="H231:I232"/>
    <mergeCell ref="J227:J228"/>
    <mergeCell ref="K227:K228"/>
    <mergeCell ref="L227:M228"/>
    <mergeCell ref="N227:N228"/>
    <mergeCell ref="B229:B230"/>
    <mergeCell ref="C229:C230"/>
    <mergeCell ref="D229:E230"/>
    <mergeCell ref="F229:F230"/>
    <mergeCell ref="G229:G230"/>
    <mergeCell ref="H229:I230"/>
    <mergeCell ref="B227:B228"/>
    <mergeCell ref="C227:C228"/>
    <mergeCell ref="D227:E228"/>
    <mergeCell ref="F227:F228"/>
    <mergeCell ref="G227:G228"/>
    <mergeCell ref="H227:I228"/>
    <mergeCell ref="I225:I226"/>
    <mergeCell ref="J225:J226"/>
    <mergeCell ref="K225:K226"/>
    <mergeCell ref="L225:L226"/>
    <mergeCell ref="M225:M226"/>
    <mergeCell ref="N225:N226"/>
    <mergeCell ref="K223:K224"/>
    <mergeCell ref="L223:N223"/>
    <mergeCell ref="L224:N224"/>
    <mergeCell ref="B225:B226"/>
    <mergeCell ref="C225:C226"/>
    <mergeCell ref="D225:D226"/>
    <mergeCell ref="E225:E226"/>
    <mergeCell ref="F225:F226"/>
    <mergeCell ref="G225:G226"/>
    <mergeCell ref="H225:H226"/>
    <mergeCell ref="N216:N217"/>
    <mergeCell ref="B220:N220"/>
    <mergeCell ref="D222:N222"/>
    <mergeCell ref="B223:B224"/>
    <mergeCell ref="C223:C224"/>
    <mergeCell ref="D223:F223"/>
    <mergeCell ref="D224:F224"/>
    <mergeCell ref="G223:G224"/>
    <mergeCell ref="H223:J223"/>
    <mergeCell ref="H224:J224"/>
    <mergeCell ref="H216:H217"/>
    <mergeCell ref="I216:I217"/>
    <mergeCell ref="J216:J217"/>
    <mergeCell ref="K216:K217"/>
    <mergeCell ref="L216:L217"/>
    <mergeCell ref="M216:M217"/>
    <mergeCell ref="J214:J215"/>
    <mergeCell ref="K214:K215"/>
    <mergeCell ref="L214:M215"/>
    <mergeCell ref="N214:N215"/>
    <mergeCell ref="B216:B217"/>
    <mergeCell ref="C216:C217"/>
    <mergeCell ref="D216:D217"/>
    <mergeCell ref="E216:E217"/>
    <mergeCell ref="F216:F217"/>
    <mergeCell ref="G216:G217"/>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K208:K209"/>
    <mergeCell ref="L208:L209"/>
    <mergeCell ref="M208:M209"/>
    <mergeCell ref="N208:N209"/>
    <mergeCell ref="B210:B211"/>
    <mergeCell ref="C210:C211"/>
    <mergeCell ref="D210:E211"/>
    <mergeCell ref="F210:F211"/>
    <mergeCell ref="G210:G211"/>
    <mergeCell ref="H210:I211"/>
    <mergeCell ref="L207:N207"/>
    <mergeCell ref="B208:B209"/>
    <mergeCell ref="C208:C209"/>
    <mergeCell ref="D208:D209"/>
    <mergeCell ref="E208:E209"/>
    <mergeCell ref="F208:F209"/>
    <mergeCell ref="G208:G209"/>
    <mergeCell ref="H208:H209"/>
    <mergeCell ref="I208:I209"/>
    <mergeCell ref="J208:J209"/>
    <mergeCell ref="D205:N205"/>
    <mergeCell ref="B206:B207"/>
    <mergeCell ref="C206:C207"/>
    <mergeCell ref="D206:F206"/>
    <mergeCell ref="D207:F207"/>
    <mergeCell ref="G206:G207"/>
    <mergeCell ref="H206:J206"/>
    <mergeCell ref="H207:J207"/>
    <mergeCell ref="K206:K207"/>
    <mergeCell ref="L206:N206"/>
    <mergeCell ref="J201:J202"/>
    <mergeCell ref="K201:K202"/>
    <mergeCell ref="L201:L202"/>
    <mergeCell ref="M201:M202"/>
    <mergeCell ref="N201:N202"/>
    <mergeCell ref="B203:N203"/>
    <mergeCell ref="L199:M200"/>
    <mergeCell ref="N199:N200"/>
    <mergeCell ref="B201:B202"/>
    <mergeCell ref="C201:C202"/>
    <mergeCell ref="D201:D202"/>
    <mergeCell ref="E201:E202"/>
    <mergeCell ref="F201:F202"/>
    <mergeCell ref="G201:G202"/>
    <mergeCell ref="H201:H202"/>
    <mergeCell ref="I201:I202"/>
    <mergeCell ref="L197:M198"/>
    <mergeCell ref="N197:N198"/>
    <mergeCell ref="B199:B200"/>
    <mergeCell ref="C199:C200"/>
    <mergeCell ref="D199:E200"/>
    <mergeCell ref="F199:F200"/>
    <mergeCell ref="G199:G200"/>
    <mergeCell ref="H199:I200"/>
    <mergeCell ref="J199:J200"/>
    <mergeCell ref="K199:K200"/>
    <mergeCell ref="L195:M196"/>
    <mergeCell ref="N195:N196"/>
    <mergeCell ref="B197:B198"/>
    <mergeCell ref="C197:C198"/>
    <mergeCell ref="D197:E198"/>
    <mergeCell ref="F197:F198"/>
    <mergeCell ref="G197:G198"/>
    <mergeCell ref="H197:I198"/>
    <mergeCell ref="J197:J198"/>
    <mergeCell ref="K197:K198"/>
    <mergeCell ref="M193:M194"/>
    <mergeCell ref="N193:N194"/>
    <mergeCell ref="B195:B196"/>
    <mergeCell ref="C195:C196"/>
    <mergeCell ref="D195:E196"/>
    <mergeCell ref="F195:F196"/>
    <mergeCell ref="G195:G196"/>
    <mergeCell ref="H195:I196"/>
    <mergeCell ref="J195:J196"/>
    <mergeCell ref="K195:K196"/>
    <mergeCell ref="G193:G194"/>
    <mergeCell ref="H193:H194"/>
    <mergeCell ref="I193:I194"/>
    <mergeCell ref="J193:J194"/>
    <mergeCell ref="K193:K194"/>
    <mergeCell ref="L193:L194"/>
    <mergeCell ref="H191:J191"/>
    <mergeCell ref="H192:J192"/>
    <mergeCell ref="K191:K192"/>
    <mergeCell ref="L191:N191"/>
    <mergeCell ref="L192:N192"/>
    <mergeCell ref="B193:B194"/>
    <mergeCell ref="C193:C194"/>
    <mergeCell ref="D193:D194"/>
    <mergeCell ref="E193:E194"/>
    <mergeCell ref="F193:F194"/>
    <mergeCell ref="T183:T184"/>
    <mergeCell ref="U183:U184"/>
    <mergeCell ref="V183:V184"/>
    <mergeCell ref="B188:N188"/>
    <mergeCell ref="D190:N190"/>
    <mergeCell ref="B191:B192"/>
    <mergeCell ref="C191:C192"/>
    <mergeCell ref="D191:F191"/>
    <mergeCell ref="D192:F192"/>
    <mergeCell ref="G191:G192"/>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E180"/>
    <mergeCell ref="H180:I180"/>
    <mergeCell ref="L180:M180"/>
    <mergeCell ref="P180:Q180"/>
    <mergeCell ref="T180:U180"/>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P174:R174"/>
    <mergeCell ref="P175:R175"/>
    <mergeCell ref="S174:S175"/>
    <mergeCell ref="T174:V174"/>
    <mergeCell ref="T175:V175"/>
    <mergeCell ref="B176:B177"/>
    <mergeCell ref="C176:C177"/>
    <mergeCell ref="D176:D177"/>
    <mergeCell ref="E176:E177"/>
    <mergeCell ref="F176:F177"/>
    <mergeCell ref="H174:J174"/>
    <mergeCell ref="H175:J175"/>
    <mergeCell ref="K174:K175"/>
    <mergeCell ref="L174:N174"/>
    <mergeCell ref="L175:N175"/>
    <mergeCell ref="O174:O175"/>
    <mergeCell ref="T169:T170"/>
    <mergeCell ref="U169:U170"/>
    <mergeCell ref="V169:V170"/>
    <mergeCell ref="B171:V171"/>
    <mergeCell ref="D173:V173"/>
    <mergeCell ref="B174:B175"/>
    <mergeCell ref="C174:C175"/>
    <mergeCell ref="D174:F174"/>
    <mergeCell ref="D175:F175"/>
    <mergeCell ref="G174:G175"/>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U168"/>
    <mergeCell ref="V167:V168"/>
    <mergeCell ref="B169:B170"/>
    <mergeCell ref="C169:C170"/>
    <mergeCell ref="D169:D170"/>
    <mergeCell ref="E169:E170"/>
    <mergeCell ref="F169:F170"/>
    <mergeCell ref="G169:G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R164:R165"/>
    <mergeCell ref="S164:S165"/>
    <mergeCell ref="T164:U165"/>
    <mergeCell ref="V164:V165"/>
    <mergeCell ref="D166:E166"/>
    <mergeCell ref="H166:I166"/>
    <mergeCell ref="L166:M166"/>
    <mergeCell ref="P166:Q166"/>
    <mergeCell ref="T166:U166"/>
    <mergeCell ref="J164:J165"/>
    <mergeCell ref="K164:K165"/>
    <mergeCell ref="L164:M165"/>
    <mergeCell ref="N164:N165"/>
    <mergeCell ref="O164:O165"/>
    <mergeCell ref="P164:Q165"/>
    <mergeCell ref="S162:S163"/>
    <mergeCell ref="T162:T163"/>
    <mergeCell ref="U162:U163"/>
    <mergeCell ref="V162:V163"/>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R160"/>
    <mergeCell ref="P161:R161"/>
    <mergeCell ref="S160:S161"/>
    <mergeCell ref="T160:V160"/>
    <mergeCell ref="T161:V161"/>
    <mergeCell ref="B162:B163"/>
    <mergeCell ref="C162:C163"/>
    <mergeCell ref="D162:D163"/>
    <mergeCell ref="E162:E163"/>
    <mergeCell ref="F162:F163"/>
    <mergeCell ref="H160:J160"/>
    <mergeCell ref="H161:J161"/>
    <mergeCell ref="K160:K161"/>
    <mergeCell ref="L160:N160"/>
    <mergeCell ref="L161:N161"/>
    <mergeCell ref="O160:O161"/>
    <mergeCell ref="T155:T156"/>
    <mergeCell ref="U155:U156"/>
    <mergeCell ref="V155:V156"/>
    <mergeCell ref="B157:V157"/>
    <mergeCell ref="D159:V159"/>
    <mergeCell ref="B160:B161"/>
    <mergeCell ref="C160:C161"/>
    <mergeCell ref="D160:F160"/>
    <mergeCell ref="D161:F161"/>
    <mergeCell ref="G160:G161"/>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0:U151"/>
    <mergeCell ref="V150:V151"/>
    <mergeCell ref="D152:E152"/>
    <mergeCell ref="H152:I152"/>
    <mergeCell ref="L152:M152"/>
    <mergeCell ref="P152:Q152"/>
    <mergeCell ref="T152:U152"/>
    <mergeCell ref="L150:M151"/>
    <mergeCell ref="N150:N151"/>
    <mergeCell ref="O150:O151"/>
    <mergeCell ref="P150:Q151"/>
    <mergeCell ref="R150:R151"/>
    <mergeCell ref="S150:S151"/>
    <mergeCell ref="U148:U149"/>
    <mergeCell ref="V148:V149"/>
    <mergeCell ref="B150:B151"/>
    <mergeCell ref="C150:C151"/>
    <mergeCell ref="D150:E151"/>
    <mergeCell ref="F150:F151"/>
    <mergeCell ref="G150:G151"/>
    <mergeCell ref="H150:I151"/>
    <mergeCell ref="J150:J151"/>
    <mergeCell ref="K150:K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V146"/>
    <mergeCell ref="T147:V147"/>
    <mergeCell ref="B148:B149"/>
    <mergeCell ref="C148:C149"/>
    <mergeCell ref="D148:D149"/>
    <mergeCell ref="E148:E149"/>
    <mergeCell ref="F148:F149"/>
    <mergeCell ref="G148:G149"/>
    <mergeCell ref="H148:H149"/>
    <mergeCell ref="H147:J147"/>
    <mergeCell ref="K146:K147"/>
    <mergeCell ref="L146:N146"/>
    <mergeCell ref="L147:N147"/>
    <mergeCell ref="O146:O147"/>
    <mergeCell ref="P146:R146"/>
    <mergeCell ref="P147:R147"/>
    <mergeCell ref="U137:U138"/>
    <mergeCell ref="V137:V138"/>
    <mergeCell ref="B143:V143"/>
    <mergeCell ref="D145:V145"/>
    <mergeCell ref="B146:B147"/>
    <mergeCell ref="C146:C147"/>
    <mergeCell ref="D146:F146"/>
    <mergeCell ref="D147:F147"/>
    <mergeCell ref="G146:G147"/>
    <mergeCell ref="H146:J146"/>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M135:M136"/>
    <mergeCell ref="N135:N136"/>
    <mergeCell ref="O135:O136"/>
    <mergeCell ref="P135:P136"/>
    <mergeCell ref="Q135:R136"/>
    <mergeCell ref="S135:S136"/>
    <mergeCell ref="V133:V134"/>
    <mergeCell ref="B135:B136"/>
    <mergeCell ref="C135:D136"/>
    <mergeCell ref="E135:E136"/>
    <mergeCell ref="F135:F136"/>
    <mergeCell ref="G135:G136"/>
    <mergeCell ref="H135:H136"/>
    <mergeCell ref="I135:I136"/>
    <mergeCell ref="J135:K136"/>
    <mergeCell ref="L135:L136"/>
    <mergeCell ref="O133:O134"/>
    <mergeCell ref="P133:P134"/>
    <mergeCell ref="Q133:R134"/>
    <mergeCell ref="S133:S134"/>
    <mergeCell ref="T133:T134"/>
    <mergeCell ref="U133:U134"/>
    <mergeCell ref="H133:H134"/>
    <mergeCell ref="I133:I134"/>
    <mergeCell ref="J133:K134"/>
    <mergeCell ref="L133:L134"/>
    <mergeCell ref="M133:M134"/>
    <mergeCell ref="N133:N134"/>
    <mergeCell ref="Q131:R132"/>
    <mergeCell ref="S131:S132"/>
    <mergeCell ref="T131:T132"/>
    <mergeCell ref="U131:U132"/>
    <mergeCell ref="V131:V132"/>
    <mergeCell ref="B133:B134"/>
    <mergeCell ref="C133:D134"/>
    <mergeCell ref="E133:E134"/>
    <mergeCell ref="F133:F134"/>
    <mergeCell ref="G133:G134"/>
    <mergeCell ref="J131:K132"/>
    <mergeCell ref="L131:L132"/>
    <mergeCell ref="M131:M132"/>
    <mergeCell ref="N131:N132"/>
    <mergeCell ref="O131:O132"/>
    <mergeCell ref="P131:P132"/>
    <mergeCell ref="T129:T130"/>
    <mergeCell ref="U129:U130"/>
    <mergeCell ref="V129:V130"/>
    <mergeCell ref="B131:B132"/>
    <mergeCell ref="C131:D132"/>
    <mergeCell ref="E131:E132"/>
    <mergeCell ref="F131:F132"/>
    <mergeCell ref="G131:G132"/>
    <mergeCell ref="H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H128"/>
    <mergeCell ref="J128:L128"/>
    <mergeCell ref="N128:O128"/>
    <mergeCell ref="Q128:S128"/>
    <mergeCell ref="U128:V128"/>
    <mergeCell ref="C126:H126"/>
    <mergeCell ref="J126:O126"/>
    <mergeCell ref="Q126:S126"/>
    <mergeCell ref="U126:V126"/>
    <mergeCell ref="C127:E127"/>
    <mergeCell ref="G127:H127"/>
    <mergeCell ref="J127:L127"/>
    <mergeCell ref="N127:O127"/>
    <mergeCell ref="Q127:S127"/>
    <mergeCell ref="U127:V127"/>
    <mergeCell ref="U119:U120"/>
    <mergeCell ref="V119:V120"/>
    <mergeCell ref="W119:W120"/>
    <mergeCell ref="X119:X120"/>
    <mergeCell ref="Y119:Y120"/>
    <mergeCell ref="B124:V124"/>
    <mergeCell ref="B121:Y121"/>
    <mergeCell ref="B122:Y122"/>
    <mergeCell ref="B123:Y123"/>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W115:X116"/>
    <mergeCell ref="Y115:Y116"/>
    <mergeCell ref="C117:D118"/>
    <mergeCell ref="E117:E118"/>
    <mergeCell ref="F117:F118"/>
    <mergeCell ref="G117:H118"/>
    <mergeCell ref="I117:I118"/>
    <mergeCell ref="J117:J118"/>
    <mergeCell ref="K117:L118"/>
    <mergeCell ref="M117:M118"/>
    <mergeCell ref="O115:P116"/>
    <mergeCell ref="Q115:Q116"/>
    <mergeCell ref="R115:R116"/>
    <mergeCell ref="S115:T116"/>
    <mergeCell ref="U115:U116"/>
    <mergeCell ref="V115:V116"/>
    <mergeCell ref="Y113:Y114"/>
    <mergeCell ref="C115:D116"/>
    <mergeCell ref="E115:E116"/>
    <mergeCell ref="F115:F116"/>
    <mergeCell ref="G115:H116"/>
    <mergeCell ref="I115:I116"/>
    <mergeCell ref="J115:J116"/>
    <mergeCell ref="K115:L116"/>
    <mergeCell ref="M115:M116"/>
    <mergeCell ref="N115:N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U111:U112"/>
    <mergeCell ref="V111:V112"/>
    <mergeCell ref="W111:W112"/>
    <mergeCell ref="X111:X112"/>
    <mergeCell ref="Y111:Y112"/>
    <mergeCell ref="B113:B114"/>
    <mergeCell ref="C113:D114"/>
    <mergeCell ref="E113:E114"/>
    <mergeCell ref="F113:F114"/>
    <mergeCell ref="G113:H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C111:C112"/>
    <mergeCell ref="D111:D112"/>
    <mergeCell ref="E111:E112"/>
    <mergeCell ref="F111:F112"/>
    <mergeCell ref="G111:G112"/>
    <mergeCell ref="H111:H112"/>
    <mergeCell ref="R108:R110"/>
    <mergeCell ref="S108:U108"/>
    <mergeCell ref="S109:U109"/>
    <mergeCell ref="S110:U110"/>
    <mergeCell ref="V108:V110"/>
    <mergeCell ref="W108:Y108"/>
    <mergeCell ref="W109:Y109"/>
    <mergeCell ref="W110:Y110"/>
    <mergeCell ref="J108:J110"/>
    <mergeCell ref="K108:M108"/>
    <mergeCell ref="K109:M109"/>
    <mergeCell ref="K110:M110"/>
    <mergeCell ref="N108:N110"/>
    <mergeCell ref="O108:Q108"/>
    <mergeCell ref="O109:Q109"/>
    <mergeCell ref="O110:Q110"/>
    <mergeCell ref="B108:B110"/>
    <mergeCell ref="C108:E108"/>
    <mergeCell ref="C109:E109"/>
    <mergeCell ref="C110:E110"/>
    <mergeCell ref="F108:F110"/>
    <mergeCell ref="G108:I108"/>
    <mergeCell ref="G109:I109"/>
    <mergeCell ref="G110:I110"/>
    <mergeCell ref="U102:U103"/>
    <mergeCell ref="V102:V103"/>
    <mergeCell ref="W102:W103"/>
    <mergeCell ref="X102:X103"/>
    <mergeCell ref="Y102:Y103"/>
    <mergeCell ref="B106:Y106"/>
    <mergeCell ref="B104:Y104"/>
    <mergeCell ref="B105:Y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V100:V101"/>
    <mergeCell ref="W100:X101"/>
    <mergeCell ref="Y100:Y101"/>
    <mergeCell ref="B102:B103"/>
    <mergeCell ref="C102:C103"/>
    <mergeCell ref="D102:D103"/>
    <mergeCell ref="E102:E103"/>
    <mergeCell ref="F102:F103"/>
    <mergeCell ref="G102:G103"/>
    <mergeCell ref="H102:H103"/>
    <mergeCell ref="N100:N101"/>
    <mergeCell ref="O100:P101"/>
    <mergeCell ref="Q100:Q101"/>
    <mergeCell ref="R100:R101"/>
    <mergeCell ref="S100:T101"/>
    <mergeCell ref="U100:U101"/>
    <mergeCell ref="W98:X99"/>
    <mergeCell ref="Y98:Y99"/>
    <mergeCell ref="C100:D101"/>
    <mergeCell ref="E100:E101"/>
    <mergeCell ref="F100:F101"/>
    <mergeCell ref="G100:H101"/>
    <mergeCell ref="I100:I101"/>
    <mergeCell ref="J100:J101"/>
    <mergeCell ref="K100:L101"/>
    <mergeCell ref="M100:M101"/>
    <mergeCell ref="O98:P99"/>
    <mergeCell ref="Q98:Q99"/>
    <mergeCell ref="R98:R99"/>
    <mergeCell ref="S98:T99"/>
    <mergeCell ref="U98:U99"/>
    <mergeCell ref="V98:V99"/>
    <mergeCell ref="Y96:Y97"/>
    <mergeCell ref="C98:D99"/>
    <mergeCell ref="E98:E99"/>
    <mergeCell ref="F98:F99"/>
    <mergeCell ref="G98:H99"/>
    <mergeCell ref="I98:I99"/>
    <mergeCell ref="J98:J99"/>
    <mergeCell ref="K98:L99"/>
    <mergeCell ref="M98:M99"/>
    <mergeCell ref="N98:N99"/>
    <mergeCell ref="Q96:Q97"/>
    <mergeCell ref="R96:R97"/>
    <mergeCell ref="S96:T97"/>
    <mergeCell ref="U96:U97"/>
    <mergeCell ref="V96:V97"/>
    <mergeCell ref="W96:X97"/>
    <mergeCell ref="I96:I97"/>
    <mergeCell ref="J96:J97"/>
    <mergeCell ref="K96:L97"/>
    <mergeCell ref="M96:M97"/>
    <mergeCell ref="N96:N97"/>
    <mergeCell ref="O96:P97"/>
    <mergeCell ref="U94:U95"/>
    <mergeCell ref="V94:V95"/>
    <mergeCell ref="W94:W95"/>
    <mergeCell ref="X94:X95"/>
    <mergeCell ref="Y94:Y95"/>
    <mergeCell ref="B96:B97"/>
    <mergeCell ref="C96:D97"/>
    <mergeCell ref="E96:E97"/>
    <mergeCell ref="F96:F97"/>
    <mergeCell ref="G96:H97"/>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R91:R93"/>
    <mergeCell ref="S91:U91"/>
    <mergeCell ref="S92:U92"/>
    <mergeCell ref="S93:U93"/>
    <mergeCell ref="V91:V93"/>
    <mergeCell ref="W91:Y91"/>
    <mergeCell ref="W92:Y92"/>
    <mergeCell ref="W93:Y93"/>
    <mergeCell ref="J91:J93"/>
    <mergeCell ref="K91:M91"/>
    <mergeCell ref="K92:M92"/>
    <mergeCell ref="K93:M93"/>
    <mergeCell ref="N91:N93"/>
    <mergeCell ref="O91:Q91"/>
    <mergeCell ref="O92:Q92"/>
    <mergeCell ref="O93:Q93"/>
    <mergeCell ref="U85:U86"/>
    <mergeCell ref="B89:Y89"/>
    <mergeCell ref="B91:B93"/>
    <mergeCell ref="C91:E91"/>
    <mergeCell ref="C92:E92"/>
    <mergeCell ref="C93:E93"/>
    <mergeCell ref="F91:F93"/>
    <mergeCell ref="G91:I91"/>
    <mergeCell ref="G92:I92"/>
    <mergeCell ref="G93:I93"/>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Q75"/>
    <mergeCell ref="O76:Q76"/>
    <mergeCell ref="R75:R76"/>
    <mergeCell ref="S75:U75"/>
    <mergeCell ref="S76:U76"/>
    <mergeCell ref="C74:U74"/>
    <mergeCell ref="B75:B76"/>
    <mergeCell ref="C75:E75"/>
    <mergeCell ref="C76:E76"/>
    <mergeCell ref="F75:F76"/>
    <mergeCell ref="G75:I75"/>
    <mergeCell ref="G76:I76"/>
    <mergeCell ref="J75:J76"/>
    <mergeCell ref="K75:M75"/>
    <mergeCell ref="K76:M76"/>
    <mergeCell ref="Q69:Q70"/>
    <mergeCell ref="R69:R70"/>
    <mergeCell ref="S69:S70"/>
    <mergeCell ref="T69:T70"/>
    <mergeCell ref="U69:U70"/>
    <mergeCell ref="B72:U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S59:U59"/>
    <mergeCell ref="S60:U60"/>
    <mergeCell ref="B61:B62"/>
    <mergeCell ref="C61:C62"/>
    <mergeCell ref="D61:D62"/>
    <mergeCell ref="E61:E62"/>
    <mergeCell ref="F61:F62"/>
    <mergeCell ref="G61:G62"/>
    <mergeCell ref="H61:H62"/>
    <mergeCell ref="I61:I62"/>
    <mergeCell ref="K59:M59"/>
    <mergeCell ref="K60:M60"/>
    <mergeCell ref="N59:N60"/>
    <mergeCell ref="O59:Q59"/>
    <mergeCell ref="O60:Q60"/>
    <mergeCell ref="R59:R60"/>
    <mergeCell ref="N48:N49"/>
    <mergeCell ref="B56:U56"/>
    <mergeCell ref="C58:U58"/>
    <mergeCell ref="B59:B60"/>
    <mergeCell ref="C59:E59"/>
    <mergeCell ref="C60:E60"/>
    <mergeCell ref="F59:F60"/>
    <mergeCell ref="G59:I59"/>
    <mergeCell ref="G60:I60"/>
    <mergeCell ref="J59:J60"/>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N43:N44"/>
    <mergeCell ref="D45:E45"/>
    <mergeCell ref="H45:I45"/>
    <mergeCell ref="L45:M45"/>
    <mergeCell ref="B46:B47"/>
    <mergeCell ref="C46:C47"/>
    <mergeCell ref="D46:E47"/>
    <mergeCell ref="F46:F47"/>
    <mergeCell ref="G46:G47"/>
    <mergeCell ref="H46:I47"/>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H33:H34"/>
    <mergeCell ref="I33:I34"/>
    <mergeCell ref="B37:N37"/>
    <mergeCell ref="D39:J39"/>
    <mergeCell ref="L39:N39"/>
    <mergeCell ref="D40:F40"/>
    <mergeCell ref="H40:J40"/>
    <mergeCell ref="L40:N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28515625" customWidth="1"/>
    <col min="4" max="4" width="32.5703125" customWidth="1"/>
    <col min="5" max="5" width="5" customWidth="1"/>
    <col min="6" max="6" width="29.28515625" customWidth="1"/>
    <col min="7" max="7" width="6.28515625" customWidth="1"/>
    <col min="8" max="8" width="32.5703125" customWidth="1"/>
    <col min="9" max="9" width="5" customWidth="1"/>
  </cols>
  <sheetData>
    <row r="1" spans="1:9" ht="15" customHeight="1">
      <c r="A1" s="9" t="s">
        <v>494</v>
      </c>
      <c r="B1" s="9" t="s">
        <v>2</v>
      </c>
      <c r="C1" s="9"/>
      <c r="D1" s="9"/>
      <c r="E1" s="9"/>
      <c r="F1" s="9"/>
      <c r="G1" s="9"/>
      <c r="H1" s="9"/>
      <c r="I1" s="9"/>
    </row>
    <row r="2" spans="1:9" ht="15" customHeight="1">
      <c r="A2" s="9"/>
      <c r="B2" s="9" t="s">
        <v>3</v>
      </c>
      <c r="C2" s="9"/>
      <c r="D2" s="9"/>
      <c r="E2" s="9"/>
      <c r="F2" s="9"/>
      <c r="G2" s="9"/>
      <c r="H2" s="9"/>
      <c r="I2" s="9"/>
    </row>
    <row r="3" spans="1:9" ht="30">
      <c r="A3" s="3" t="s">
        <v>495</v>
      </c>
      <c r="B3" s="87"/>
      <c r="C3" s="87"/>
      <c r="D3" s="87"/>
      <c r="E3" s="87"/>
      <c r="F3" s="87"/>
      <c r="G3" s="87"/>
      <c r="H3" s="87"/>
      <c r="I3" s="87"/>
    </row>
    <row r="4" spans="1:9">
      <c r="A4" s="88" t="s">
        <v>494</v>
      </c>
      <c r="B4" s="89" t="s">
        <v>494</v>
      </c>
      <c r="C4" s="89"/>
      <c r="D4" s="89"/>
      <c r="E4" s="89"/>
      <c r="F4" s="89"/>
      <c r="G4" s="89"/>
      <c r="H4" s="89"/>
      <c r="I4" s="89"/>
    </row>
    <row r="5" spans="1:9">
      <c r="A5" s="88"/>
      <c r="B5" s="87"/>
      <c r="C5" s="87"/>
      <c r="D5" s="87"/>
      <c r="E5" s="87"/>
      <c r="F5" s="87"/>
      <c r="G5" s="87"/>
      <c r="H5" s="87"/>
      <c r="I5" s="87"/>
    </row>
    <row r="6" spans="1:9">
      <c r="A6" s="88"/>
      <c r="B6" s="90" t="s">
        <v>496</v>
      </c>
      <c r="C6" s="90"/>
      <c r="D6" s="90"/>
      <c r="E6" s="90"/>
      <c r="F6" s="90"/>
      <c r="G6" s="90"/>
      <c r="H6" s="90"/>
      <c r="I6" s="90"/>
    </row>
    <row r="7" spans="1:9">
      <c r="A7" s="88"/>
      <c r="B7" s="23"/>
      <c r="C7" s="23"/>
      <c r="D7" s="23"/>
      <c r="E7" s="23"/>
      <c r="F7" s="23"/>
      <c r="G7" s="23"/>
      <c r="H7" s="23"/>
      <c r="I7" s="23"/>
    </row>
    <row r="8" spans="1:9">
      <c r="A8" s="88"/>
      <c r="B8" s="23"/>
      <c r="C8" s="23"/>
      <c r="D8" s="23"/>
      <c r="E8" s="23"/>
      <c r="F8" s="23"/>
      <c r="G8" s="23"/>
      <c r="H8" s="23"/>
      <c r="I8" s="23"/>
    </row>
    <row r="9" spans="1:9">
      <c r="A9" s="88"/>
      <c r="B9" s="13"/>
      <c r="C9" s="13"/>
      <c r="D9" s="13"/>
      <c r="E9" s="13"/>
      <c r="F9" s="13"/>
      <c r="G9" s="13"/>
      <c r="H9" s="13"/>
      <c r="I9" s="13"/>
    </row>
    <row r="10" spans="1:9" ht="15.75" thickBot="1">
      <c r="A10" s="88"/>
      <c r="B10" s="12"/>
      <c r="C10" s="27" t="s">
        <v>497</v>
      </c>
      <c r="D10" s="27"/>
      <c r="E10" s="27"/>
      <c r="F10" s="27"/>
      <c r="G10" s="27"/>
      <c r="H10" s="27"/>
      <c r="I10" s="27"/>
    </row>
    <row r="11" spans="1:9" ht="15.75" thickBot="1">
      <c r="A11" s="88"/>
      <c r="B11" s="16"/>
      <c r="C11" s="28">
        <v>2014</v>
      </c>
      <c r="D11" s="28"/>
      <c r="E11" s="28"/>
      <c r="F11" s="12"/>
      <c r="G11" s="28">
        <v>2013</v>
      </c>
      <c r="H11" s="28"/>
      <c r="I11" s="28"/>
    </row>
    <row r="12" spans="1:9">
      <c r="A12" s="88"/>
      <c r="B12" s="103" t="s">
        <v>498</v>
      </c>
      <c r="C12" s="75" t="s">
        <v>229</v>
      </c>
      <c r="D12" s="76">
        <v>6729097</v>
      </c>
      <c r="E12" s="39"/>
      <c r="F12" s="33"/>
      <c r="G12" s="75" t="s">
        <v>229</v>
      </c>
      <c r="H12" s="76">
        <v>5471503</v>
      </c>
      <c r="I12" s="39"/>
    </row>
    <row r="13" spans="1:9">
      <c r="A13" s="88"/>
      <c r="B13" s="103"/>
      <c r="C13" s="64"/>
      <c r="D13" s="65"/>
      <c r="E13" s="33"/>
      <c r="F13" s="33"/>
      <c r="G13" s="64"/>
      <c r="H13" s="65"/>
      <c r="I13" s="33"/>
    </row>
    <row r="14" spans="1:9">
      <c r="A14" s="88"/>
      <c r="B14" s="101" t="s">
        <v>499</v>
      </c>
      <c r="C14" s="63">
        <v>17796209</v>
      </c>
      <c r="D14" s="63"/>
      <c r="E14" s="24"/>
      <c r="F14" s="24"/>
      <c r="G14" s="63">
        <v>17635363</v>
      </c>
      <c r="H14" s="63"/>
      <c r="I14" s="24"/>
    </row>
    <row r="15" spans="1:9">
      <c r="A15" s="88"/>
      <c r="B15" s="101"/>
      <c r="C15" s="63"/>
      <c r="D15" s="63"/>
      <c r="E15" s="24"/>
      <c r="F15" s="24"/>
      <c r="G15" s="63"/>
      <c r="H15" s="63"/>
      <c r="I15" s="24"/>
    </row>
    <row r="16" spans="1:9">
      <c r="A16" s="88"/>
      <c r="B16" s="103" t="s">
        <v>500</v>
      </c>
      <c r="C16" s="65">
        <v>11068028</v>
      </c>
      <c r="D16" s="65"/>
      <c r="E16" s="33"/>
      <c r="F16" s="33"/>
      <c r="G16" s="65">
        <v>10395793</v>
      </c>
      <c r="H16" s="65"/>
      <c r="I16" s="33"/>
    </row>
    <row r="17" spans="1:9">
      <c r="A17" s="88"/>
      <c r="B17" s="103"/>
      <c r="C17" s="65"/>
      <c r="D17" s="65"/>
      <c r="E17" s="33"/>
      <c r="F17" s="33"/>
      <c r="G17" s="65"/>
      <c r="H17" s="65"/>
      <c r="I17" s="33"/>
    </row>
    <row r="18" spans="1:9">
      <c r="A18" s="88"/>
      <c r="B18" s="101" t="s">
        <v>501</v>
      </c>
      <c r="C18" s="63">
        <v>184040</v>
      </c>
      <c r="D18" s="63"/>
      <c r="E18" s="24"/>
      <c r="F18" s="24"/>
      <c r="G18" s="63">
        <v>206163</v>
      </c>
      <c r="H18" s="63"/>
      <c r="I18" s="24"/>
    </row>
    <row r="19" spans="1:9" ht="15.75" thickBot="1">
      <c r="A19" s="88"/>
      <c r="B19" s="101"/>
      <c r="C19" s="112"/>
      <c r="D19" s="112"/>
      <c r="E19" s="37"/>
      <c r="F19" s="24"/>
      <c r="G19" s="112"/>
      <c r="H19" s="112"/>
      <c r="I19" s="37"/>
    </row>
    <row r="20" spans="1:9">
      <c r="A20" s="88"/>
      <c r="B20" s="64" t="s">
        <v>502</v>
      </c>
      <c r="C20" s="76">
        <v>35777374</v>
      </c>
      <c r="D20" s="76"/>
      <c r="E20" s="39"/>
      <c r="F20" s="33"/>
      <c r="G20" s="76">
        <v>33708822</v>
      </c>
      <c r="H20" s="76"/>
      <c r="I20" s="39"/>
    </row>
    <row r="21" spans="1:9">
      <c r="A21" s="88"/>
      <c r="B21" s="64"/>
      <c r="C21" s="65"/>
      <c r="D21" s="65"/>
      <c r="E21" s="33"/>
      <c r="F21" s="33"/>
      <c r="G21" s="65"/>
      <c r="H21" s="65"/>
      <c r="I21" s="33"/>
    </row>
    <row r="22" spans="1:9" ht="15.75" thickBot="1">
      <c r="A22" s="88"/>
      <c r="B22" s="94" t="s">
        <v>503</v>
      </c>
      <c r="C22" s="139" t="s">
        <v>504</v>
      </c>
      <c r="D22" s="139"/>
      <c r="E22" s="16" t="s">
        <v>291</v>
      </c>
      <c r="F22" s="12"/>
      <c r="G22" s="139" t="s">
        <v>505</v>
      </c>
      <c r="H22" s="139"/>
      <c r="I22" s="16" t="s">
        <v>291</v>
      </c>
    </row>
    <row r="23" spans="1:9">
      <c r="A23" s="88"/>
      <c r="B23" s="103" t="s">
        <v>506</v>
      </c>
      <c r="C23" s="75" t="s">
        <v>229</v>
      </c>
      <c r="D23" s="76">
        <v>18233226</v>
      </c>
      <c r="E23" s="39"/>
      <c r="F23" s="33"/>
      <c r="G23" s="75" t="s">
        <v>229</v>
      </c>
      <c r="H23" s="76">
        <v>17243390</v>
      </c>
      <c r="I23" s="39"/>
    </row>
    <row r="24" spans="1:9" ht="15.75" thickBot="1">
      <c r="A24" s="88"/>
      <c r="B24" s="103"/>
      <c r="C24" s="117"/>
      <c r="D24" s="118"/>
      <c r="E24" s="119"/>
      <c r="F24" s="33"/>
      <c r="G24" s="117"/>
      <c r="H24" s="118"/>
      <c r="I24" s="119"/>
    </row>
    <row r="25" spans="1:9" ht="15.75" thickTop="1">
      <c r="A25" s="88"/>
      <c r="B25" s="87"/>
      <c r="C25" s="87"/>
      <c r="D25" s="87"/>
      <c r="E25" s="87"/>
      <c r="F25" s="87"/>
      <c r="G25" s="87"/>
      <c r="H25" s="87"/>
      <c r="I25" s="87"/>
    </row>
    <row r="26" spans="1:9">
      <c r="A26" s="88"/>
      <c r="B26" s="87"/>
      <c r="C26" s="87"/>
      <c r="D26" s="87"/>
      <c r="E26" s="87"/>
      <c r="F26" s="87"/>
      <c r="G26" s="87"/>
      <c r="H26" s="87"/>
      <c r="I26" s="87"/>
    </row>
    <row r="27" spans="1:9" ht="38.25" customHeight="1">
      <c r="A27" s="88"/>
      <c r="B27" s="90" t="s">
        <v>507</v>
      </c>
      <c r="C27" s="90"/>
      <c r="D27" s="90"/>
      <c r="E27" s="90"/>
      <c r="F27" s="90"/>
      <c r="G27" s="90"/>
      <c r="H27" s="90"/>
      <c r="I27" s="90"/>
    </row>
    <row r="28" spans="1:9">
      <c r="A28" s="88"/>
      <c r="B28" s="144"/>
      <c r="C28" s="144"/>
      <c r="D28" s="144"/>
      <c r="E28" s="144"/>
      <c r="F28" s="144"/>
      <c r="G28" s="144"/>
      <c r="H28" s="144"/>
      <c r="I28" s="144"/>
    </row>
    <row r="29" spans="1:9">
      <c r="A29" s="88"/>
      <c r="B29" s="23"/>
      <c r="C29" s="23"/>
      <c r="D29" s="23"/>
      <c r="E29" s="23"/>
    </row>
    <row r="30" spans="1:9">
      <c r="A30" s="88"/>
      <c r="B30" s="13"/>
      <c r="C30" s="13"/>
      <c r="D30" s="13"/>
      <c r="E30" s="13"/>
    </row>
    <row r="31" spans="1:9">
      <c r="A31" s="88"/>
      <c r="B31" s="103">
        <v>2015</v>
      </c>
      <c r="C31" s="64" t="s">
        <v>229</v>
      </c>
      <c r="D31" s="65">
        <v>360106</v>
      </c>
      <c r="E31" s="33"/>
    </row>
    <row r="32" spans="1:9">
      <c r="A32" s="88"/>
      <c r="B32" s="103"/>
      <c r="C32" s="64"/>
      <c r="D32" s="65"/>
      <c r="E32" s="33"/>
    </row>
    <row r="33" spans="1:9">
      <c r="A33" s="88"/>
      <c r="B33" s="101">
        <v>2016</v>
      </c>
      <c r="C33" s="63">
        <v>261736</v>
      </c>
      <c r="D33" s="63"/>
      <c r="E33" s="24"/>
    </row>
    <row r="34" spans="1:9">
      <c r="A34" s="88"/>
      <c r="B34" s="101"/>
      <c r="C34" s="63"/>
      <c r="D34" s="63"/>
      <c r="E34" s="24"/>
    </row>
    <row r="35" spans="1:9">
      <c r="A35" s="88"/>
      <c r="B35" s="103">
        <v>2017</v>
      </c>
      <c r="C35" s="65">
        <v>231332</v>
      </c>
      <c r="D35" s="65"/>
      <c r="E35" s="33"/>
    </row>
    <row r="36" spans="1:9">
      <c r="A36" s="88"/>
      <c r="B36" s="103"/>
      <c r="C36" s="65"/>
      <c r="D36" s="65"/>
      <c r="E36" s="33"/>
    </row>
    <row r="37" spans="1:9">
      <c r="A37" s="88"/>
      <c r="B37" s="101">
        <v>2018</v>
      </c>
      <c r="C37" s="63">
        <v>128361</v>
      </c>
      <c r="D37" s="63"/>
      <c r="E37" s="24"/>
    </row>
    <row r="38" spans="1:9">
      <c r="A38" s="88"/>
      <c r="B38" s="101"/>
      <c r="C38" s="63"/>
      <c r="D38" s="63"/>
      <c r="E38" s="24"/>
    </row>
    <row r="39" spans="1:9">
      <c r="A39" s="88"/>
      <c r="B39" s="103">
        <v>2019</v>
      </c>
      <c r="C39" s="65">
        <v>119790</v>
      </c>
      <c r="D39" s="65"/>
      <c r="E39" s="33"/>
    </row>
    <row r="40" spans="1:9">
      <c r="A40" s="88"/>
      <c r="B40" s="103"/>
      <c r="C40" s="65"/>
      <c r="D40" s="65"/>
      <c r="E40" s="33"/>
    </row>
    <row r="41" spans="1:9">
      <c r="A41" s="88"/>
      <c r="B41" s="101" t="s">
        <v>508</v>
      </c>
      <c r="C41" s="63">
        <v>908408</v>
      </c>
      <c r="D41" s="63"/>
      <c r="E41" s="24"/>
    </row>
    <row r="42" spans="1:9" ht="15.75" thickBot="1">
      <c r="A42" s="88"/>
      <c r="B42" s="101"/>
      <c r="C42" s="112"/>
      <c r="D42" s="112"/>
      <c r="E42" s="37"/>
    </row>
    <row r="43" spans="1:9">
      <c r="A43" s="88"/>
      <c r="B43" s="64" t="s">
        <v>509</v>
      </c>
      <c r="C43" s="75" t="s">
        <v>229</v>
      </c>
      <c r="D43" s="76">
        <v>2009733</v>
      </c>
      <c r="E43" s="39"/>
    </row>
    <row r="44" spans="1:9" ht="15.75" thickBot="1">
      <c r="A44" s="88"/>
      <c r="B44" s="64"/>
      <c r="C44" s="117"/>
      <c r="D44" s="118"/>
      <c r="E44" s="119"/>
    </row>
    <row r="45" spans="1:9" ht="15.75" thickTop="1">
      <c r="A45" s="88"/>
      <c r="B45" s="87"/>
      <c r="C45" s="87"/>
      <c r="D45" s="87"/>
      <c r="E45" s="87"/>
      <c r="F45" s="87"/>
      <c r="G45" s="87"/>
      <c r="H45" s="87"/>
      <c r="I45" s="87"/>
    </row>
    <row r="46" spans="1:9" ht="25.5" customHeight="1">
      <c r="A46" s="88"/>
      <c r="B46" s="90" t="s">
        <v>510</v>
      </c>
      <c r="C46" s="90"/>
      <c r="D46" s="90"/>
      <c r="E46" s="90"/>
      <c r="F46" s="90"/>
      <c r="G46" s="90"/>
      <c r="H46" s="90"/>
      <c r="I46" s="90"/>
    </row>
  </sheetData>
  <mergeCells count="85">
    <mergeCell ref="B45:I45"/>
    <mergeCell ref="B46:I46"/>
    <mergeCell ref="A1:A2"/>
    <mergeCell ref="B1:I1"/>
    <mergeCell ref="B2:I2"/>
    <mergeCell ref="B3:I3"/>
    <mergeCell ref="A4:A46"/>
    <mergeCell ref="B4:I4"/>
    <mergeCell ref="B5:I5"/>
    <mergeCell ref="B6:I6"/>
    <mergeCell ref="B7:I7"/>
    <mergeCell ref="B25:I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3:I24"/>
    <mergeCell ref="B29:E29"/>
    <mergeCell ref="B31:B32"/>
    <mergeCell ref="C31:C32"/>
    <mergeCell ref="D31:D32"/>
    <mergeCell ref="E31:E32"/>
    <mergeCell ref="B26:I26"/>
    <mergeCell ref="B27:I27"/>
    <mergeCell ref="B28:I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5703125" customWidth="1"/>
    <col min="4" max="6" width="21.42578125" customWidth="1"/>
    <col min="7" max="7" width="4.5703125" customWidth="1"/>
    <col min="8" max="9" width="21.42578125" customWidth="1"/>
  </cols>
  <sheetData>
    <row r="1" spans="1:9" ht="15" customHeight="1">
      <c r="A1" s="9" t="s">
        <v>258</v>
      </c>
      <c r="B1" s="9" t="s">
        <v>2</v>
      </c>
      <c r="C1" s="9"/>
      <c r="D1" s="9"/>
      <c r="E1" s="9"/>
      <c r="F1" s="9"/>
      <c r="G1" s="9"/>
      <c r="H1" s="9"/>
      <c r="I1" s="9"/>
    </row>
    <row r="2" spans="1:9" ht="15" customHeight="1">
      <c r="A2" s="9"/>
      <c r="B2" s="9" t="s">
        <v>3</v>
      </c>
      <c r="C2" s="9"/>
      <c r="D2" s="9"/>
      <c r="E2" s="9"/>
      <c r="F2" s="9"/>
      <c r="G2" s="9"/>
      <c r="H2" s="9"/>
      <c r="I2" s="9"/>
    </row>
    <row r="3" spans="1:9" ht="30">
      <c r="A3" s="3" t="s">
        <v>511</v>
      </c>
      <c r="B3" s="87"/>
      <c r="C3" s="87"/>
      <c r="D3" s="87"/>
      <c r="E3" s="87"/>
      <c r="F3" s="87"/>
      <c r="G3" s="87"/>
      <c r="H3" s="87"/>
      <c r="I3" s="87"/>
    </row>
    <row r="4" spans="1:9">
      <c r="A4" s="88" t="s">
        <v>258</v>
      </c>
      <c r="B4" s="89" t="s">
        <v>258</v>
      </c>
      <c r="C4" s="89"/>
      <c r="D4" s="89"/>
      <c r="E4" s="89"/>
      <c r="F4" s="89"/>
      <c r="G4" s="89"/>
      <c r="H4" s="89"/>
      <c r="I4" s="89"/>
    </row>
    <row r="5" spans="1:9">
      <c r="A5" s="88"/>
      <c r="B5" s="87"/>
      <c r="C5" s="87"/>
      <c r="D5" s="87"/>
      <c r="E5" s="87"/>
      <c r="F5" s="87"/>
      <c r="G5" s="87"/>
      <c r="H5" s="87"/>
      <c r="I5" s="87"/>
    </row>
    <row r="6" spans="1:9">
      <c r="A6" s="88"/>
      <c r="B6" s="90" t="s">
        <v>512</v>
      </c>
      <c r="C6" s="90"/>
      <c r="D6" s="90"/>
      <c r="E6" s="90"/>
      <c r="F6" s="90"/>
      <c r="G6" s="90"/>
      <c r="H6" s="90"/>
      <c r="I6" s="90"/>
    </row>
    <row r="7" spans="1:9">
      <c r="A7" s="88"/>
      <c r="B7" s="23"/>
      <c r="C7" s="23"/>
      <c r="D7" s="23"/>
      <c r="E7" s="23"/>
      <c r="F7" s="23"/>
      <c r="G7" s="23"/>
      <c r="H7" s="23"/>
      <c r="I7" s="23"/>
    </row>
    <row r="8" spans="1:9">
      <c r="A8" s="88"/>
      <c r="B8" s="13"/>
      <c r="C8" s="13"/>
      <c r="D8" s="13"/>
      <c r="E8" s="13"/>
      <c r="F8" s="13"/>
      <c r="G8" s="13"/>
      <c r="H8" s="13"/>
      <c r="I8" s="13"/>
    </row>
    <row r="9" spans="1:9" ht="15.75" thickBot="1">
      <c r="A9" s="88"/>
      <c r="B9" s="12"/>
      <c r="C9" s="58" t="s">
        <v>497</v>
      </c>
      <c r="D9" s="58"/>
      <c r="E9" s="58"/>
      <c r="F9" s="58"/>
      <c r="G9" s="58"/>
      <c r="H9" s="58"/>
      <c r="I9" s="58"/>
    </row>
    <row r="10" spans="1:9" ht="15.75" thickBot="1">
      <c r="A10" s="88"/>
      <c r="B10" s="52"/>
      <c r="C10" s="59">
        <v>2014</v>
      </c>
      <c r="D10" s="59"/>
      <c r="E10" s="59"/>
      <c r="F10" s="12"/>
      <c r="G10" s="59">
        <v>2013</v>
      </c>
      <c r="H10" s="59"/>
      <c r="I10" s="59"/>
    </row>
    <row r="11" spans="1:9">
      <c r="A11" s="88"/>
      <c r="B11" s="93" t="s">
        <v>513</v>
      </c>
      <c r="C11" s="61"/>
      <c r="D11" s="61"/>
      <c r="E11" s="61"/>
      <c r="F11" s="20"/>
      <c r="G11" s="61"/>
      <c r="H11" s="61"/>
      <c r="I11" s="61"/>
    </row>
    <row r="12" spans="1:9">
      <c r="A12" s="88"/>
      <c r="B12" s="145" t="s">
        <v>514</v>
      </c>
      <c r="C12" s="81" t="s">
        <v>229</v>
      </c>
      <c r="D12" s="131">
        <v>11970</v>
      </c>
      <c r="E12" s="24"/>
      <c r="F12" s="24"/>
      <c r="G12" s="81" t="s">
        <v>229</v>
      </c>
      <c r="H12" s="131">
        <v>61974</v>
      </c>
      <c r="I12" s="24"/>
    </row>
    <row r="13" spans="1:9">
      <c r="A13" s="88"/>
      <c r="B13" s="145"/>
      <c r="C13" s="81"/>
      <c r="D13" s="131"/>
      <c r="E13" s="24"/>
      <c r="F13" s="24"/>
      <c r="G13" s="81"/>
      <c r="H13" s="131"/>
      <c r="I13" s="24"/>
    </row>
    <row r="14" spans="1:9">
      <c r="A14" s="88"/>
      <c r="B14" s="146" t="s">
        <v>515</v>
      </c>
      <c r="C14" s="130">
        <v>11970</v>
      </c>
      <c r="D14" s="130"/>
      <c r="E14" s="33"/>
      <c r="F14" s="33"/>
      <c r="G14" s="130">
        <v>50004</v>
      </c>
      <c r="H14" s="130"/>
      <c r="I14" s="33"/>
    </row>
    <row r="15" spans="1:9" ht="15.75" thickBot="1">
      <c r="A15" s="88"/>
      <c r="B15" s="146"/>
      <c r="C15" s="147"/>
      <c r="D15" s="147"/>
      <c r="E15" s="41"/>
      <c r="F15" s="33"/>
      <c r="G15" s="147"/>
      <c r="H15" s="147"/>
      <c r="I15" s="41"/>
    </row>
    <row r="16" spans="1:9">
      <c r="A16" s="88"/>
      <c r="B16" s="145" t="s">
        <v>516</v>
      </c>
      <c r="C16" s="148" t="s">
        <v>329</v>
      </c>
      <c r="D16" s="148"/>
      <c r="E16" s="29"/>
      <c r="F16" s="24"/>
      <c r="G16" s="82">
        <v>11970</v>
      </c>
      <c r="H16" s="82"/>
      <c r="I16" s="29"/>
    </row>
    <row r="17" spans="1:9" ht="15.75" thickBot="1">
      <c r="A17" s="88"/>
      <c r="B17" s="145"/>
      <c r="C17" s="149"/>
      <c r="D17" s="149"/>
      <c r="E17" s="37"/>
      <c r="F17" s="24"/>
      <c r="G17" s="133"/>
      <c r="H17" s="133"/>
      <c r="I17" s="37"/>
    </row>
    <row r="18" spans="1:9">
      <c r="A18" s="88"/>
      <c r="B18" s="100" t="s">
        <v>517</v>
      </c>
      <c r="C18" s="150" t="s">
        <v>329</v>
      </c>
      <c r="D18" s="150"/>
      <c r="E18" s="39"/>
      <c r="F18" s="33"/>
      <c r="G18" s="135">
        <v>11970</v>
      </c>
      <c r="H18" s="135"/>
      <c r="I18" s="39"/>
    </row>
    <row r="19" spans="1:9">
      <c r="A19" s="88"/>
      <c r="B19" s="100"/>
      <c r="C19" s="138"/>
      <c r="D19" s="138"/>
      <c r="E19" s="33"/>
      <c r="F19" s="33"/>
      <c r="G19" s="130"/>
      <c r="H19" s="130"/>
      <c r="I19" s="33"/>
    </row>
    <row r="20" spans="1:9">
      <c r="A20" s="88"/>
      <c r="B20" s="104" t="s">
        <v>48</v>
      </c>
      <c r="C20" s="131">
        <v>1199754</v>
      </c>
      <c r="D20" s="131"/>
      <c r="E20" s="24"/>
      <c r="F20" s="24"/>
      <c r="G20" s="131">
        <v>1199754</v>
      </c>
      <c r="H20" s="131"/>
      <c r="I20" s="24"/>
    </row>
    <row r="21" spans="1:9" ht="15.75" thickBot="1">
      <c r="A21" s="88"/>
      <c r="B21" s="104"/>
      <c r="C21" s="133"/>
      <c r="D21" s="133"/>
      <c r="E21" s="37"/>
      <c r="F21" s="24"/>
      <c r="G21" s="133"/>
      <c r="H21" s="133"/>
      <c r="I21" s="37"/>
    </row>
    <row r="22" spans="1:9">
      <c r="A22" s="88"/>
      <c r="B22" s="151" t="s">
        <v>143</v>
      </c>
      <c r="C22" s="61" t="s">
        <v>229</v>
      </c>
      <c r="D22" s="135">
        <v>1199754</v>
      </c>
      <c r="E22" s="39"/>
      <c r="F22" s="33"/>
      <c r="G22" s="61" t="s">
        <v>229</v>
      </c>
      <c r="H22" s="135">
        <v>1211724</v>
      </c>
      <c r="I22" s="39"/>
    </row>
    <row r="23" spans="1:9" ht="15.75" thickBot="1">
      <c r="A23" s="88"/>
      <c r="B23" s="151"/>
      <c r="C23" s="134"/>
      <c r="D23" s="136"/>
      <c r="E23" s="119"/>
      <c r="F23" s="33"/>
      <c r="G23" s="134"/>
      <c r="H23" s="136"/>
      <c r="I23" s="119"/>
    </row>
    <row r="24" spans="1:9" ht="15.75" thickTop="1">
      <c r="A24" s="88"/>
      <c r="B24" s="87"/>
      <c r="C24" s="87"/>
      <c r="D24" s="87"/>
      <c r="E24" s="87"/>
      <c r="F24" s="87"/>
      <c r="G24" s="87"/>
      <c r="H24" s="87"/>
      <c r="I24" s="87"/>
    </row>
    <row r="25" spans="1:9" ht="38.25" customHeight="1">
      <c r="A25" s="88"/>
      <c r="B25" s="90" t="s">
        <v>518</v>
      </c>
      <c r="C25" s="90"/>
      <c r="D25" s="90"/>
      <c r="E25" s="90"/>
      <c r="F25" s="90"/>
      <c r="G25" s="90"/>
      <c r="H25" s="90"/>
      <c r="I25" s="90"/>
    </row>
  </sheetData>
  <mergeCells count="56">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42578125" bestFit="1" customWidth="1"/>
    <col min="2" max="2" width="36.5703125" bestFit="1" customWidth="1"/>
  </cols>
  <sheetData>
    <row r="1" spans="1:2">
      <c r="A1" s="9" t="s">
        <v>519</v>
      </c>
      <c r="B1" s="1" t="s">
        <v>2</v>
      </c>
    </row>
    <row r="2" spans="1:2">
      <c r="A2" s="9"/>
      <c r="B2" s="1" t="s">
        <v>3</v>
      </c>
    </row>
    <row r="3" spans="1:2">
      <c r="A3" s="3" t="s">
        <v>520</v>
      </c>
      <c r="B3" s="4"/>
    </row>
    <row r="4" spans="1:2">
      <c r="A4" s="88" t="s">
        <v>519</v>
      </c>
      <c r="B4" s="10" t="s">
        <v>519</v>
      </c>
    </row>
    <row r="5" spans="1:2">
      <c r="A5" s="88"/>
      <c r="B5" s="4"/>
    </row>
    <row r="6" spans="1:2" ht="230.25">
      <c r="A6" s="88"/>
      <c r="B6" s="11" t="s">
        <v>5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7109375" customWidth="1"/>
    <col min="4" max="4" width="26.28515625" customWidth="1"/>
    <col min="5" max="5" width="4.42578125" customWidth="1"/>
    <col min="6" max="6" width="26.28515625" customWidth="1"/>
    <col min="7" max="7" width="5.7109375" customWidth="1"/>
    <col min="8" max="8" width="26.28515625" customWidth="1"/>
    <col min="9" max="9" width="4.42578125" customWidth="1"/>
    <col min="10" max="10" width="26.28515625" customWidth="1"/>
    <col min="11" max="11" width="5.7109375" customWidth="1"/>
    <col min="12" max="12" width="29.140625" customWidth="1"/>
    <col min="13" max="13" width="4.42578125" customWidth="1"/>
  </cols>
  <sheetData>
    <row r="1" spans="1:13" ht="15" customHeight="1">
      <c r="A1" s="9" t="s">
        <v>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3</v>
      </c>
      <c r="B3" s="87"/>
      <c r="C3" s="87"/>
      <c r="D3" s="87"/>
      <c r="E3" s="87"/>
      <c r="F3" s="87"/>
      <c r="G3" s="87"/>
      <c r="H3" s="87"/>
      <c r="I3" s="87"/>
      <c r="J3" s="87"/>
      <c r="K3" s="87"/>
      <c r="L3" s="87"/>
      <c r="M3" s="87"/>
    </row>
    <row r="4" spans="1:13">
      <c r="A4" s="88" t="s">
        <v>524</v>
      </c>
      <c r="B4" s="89" t="s">
        <v>45</v>
      </c>
      <c r="C4" s="89"/>
      <c r="D4" s="89"/>
      <c r="E4" s="89"/>
      <c r="F4" s="89"/>
      <c r="G4" s="89"/>
      <c r="H4" s="89"/>
      <c r="I4" s="89"/>
      <c r="J4" s="89"/>
      <c r="K4" s="89"/>
      <c r="L4" s="89"/>
      <c r="M4" s="89"/>
    </row>
    <row r="5" spans="1:13">
      <c r="A5" s="88"/>
      <c r="B5" s="87"/>
      <c r="C5" s="87"/>
      <c r="D5" s="87"/>
      <c r="E5" s="87"/>
      <c r="F5" s="87"/>
      <c r="G5" s="87"/>
      <c r="H5" s="87"/>
      <c r="I5" s="87"/>
      <c r="J5" s="87"/>
      <c r="K5" s="87"/>
      <c r="L5" s="87"/>
      <c r="M5" s="87"/>
    </row>
    <row r="6" spans="1:13" ht="25.5" customHeight="1">
      <c r="A6" s="88"/>
      <c r="B6" s="90" t="s">
        <v>525</v>
      </c>
      <c r="C6" s="90"/>
      <c r="D6" s="90"/>
      <c r="E6" s="90"/>
      <c r="F6" s="90"/>
      <c r="G6" s="90"/>
      <c r="H6" s="90"/>
      <c r="I6" s="90"/>
      <c r="J6" s="90"/>
      <c r="K6" s="90"/>
      <c r="L6" s="90"/>
      <c r="M6" s="90"/>
    </row>
    <row r="7" spans="1:13">
      <c r="A7" s="88"/>
      <c r="B7" s="23"/>
      <c r="C7" s="23"/>
      <c r="D7" s="23"/>
      <c r="E7" s="23"/>
      <c r="F7" s="23"/>
      <c r="G7" s="23"/>
      <c r="H7" s="23"/>
      <c r="I7" s="23"/>
      <c r="J7" s="23"/>
      <c r="K7" s="23"/>
      <c r="L7" s="23"/>
      <c r="M7" s="23"/>
    </row>
    <row r="8" spans="1:13">
      <c r="A8" s="88"/>
      <c r="B8" s="13"/>
      <c r="C8" s="13"/>
      <c r="D8" s="13"/>
      <c r="E8" s="13"/>
      <c r="F8" s="13"/>
      <c r="G8" s="13"/>
      <c r="H8" s="13"/>
      <c r="I8" s="13"/>
      <c r="J8" s="13"/>
      <c r="K8" s="13"/>
      <c r="L8" s="13"/>
      <c r="M8" s="13"/>
    </row>
    <row r="9" spans="1:13" ht="15.75" thickBot="1">
      <c r="A9" s="88"/>
      <c r="B9" s="92"/>
      <c r="C9" s="27" t="s">
        <v>526</v>
      </c>
      <c r="D9" s="27"/>
      <c r="E9" s="27"/>
      <c r="F9" s="27"/>
      <c r="G9" s="27"/>
      <c r="H9" s="27"/>
      <c r="I9" s="27"/>
      <c r="J9" s="12"/>
      <c r="K9" s="98" t="s">
        <v>527</v>
      </c>
      <c r="L9" s="98"/>
      <c r="M9" s="98"/>
    </row>
    <row r="10" spans="1:13" ht="15.75" thickBot="1">
      <c r="A10" s="88"/>
      <c r="B10" s="52"/>
      <c r="C10" s="59">
        <v>2014</v>
      </c>
      <c r="D10" s="59"/>
      <c r="E10" s="59"/>
      <c r="F10" s="12"/>
      <c r="G10" s="59">
        <v>2013</v>
      </c>
      <c r="H10" s="59"/>
      <c r="I10" s="59"/>
      <c r="J10" s="12"/>
      <c r="K10" s="58">
        <v>2012</v>
      </c>
      <c r="L10" s="58"/>
      <c r="M10" s="58"/>
    </row>
    <row r="11" spans="1:13">
      <c r="A11" s="88"/>
      <c r="B11" s="154" t="s">
        <v>528</v>
      </c>
      <c r="C11" s="61" t="s">
        <v>229</v>
      </c>
      <c r="D11" s="135">
        <v>3947226</v>
      </c>
      <c r="E11" s="39"/>
      <c r="F11" s="33"/>
      <c r="G11" s="61" t="s">
        <v>229</v>
      </c>
      <c r="H11" s="135">
        <v>6754425</v>
      </c>
      <c r="I11" s="39"/>
      <c r="J11" s="33"/>
      <c r="K11" s="61" t="s">
        <v>229</v>
      </c>
      <c r="L11" s="135">
        <v>14160099</v>
      </c>
      <c r="M11" s="39"/>
    </row>
    <row r="12" spans="1:13">
      <c r="A12" s="88"/>
      <c r="B12" s="154"/>
      <c r="C12" s="155"/>
      <c r="D12" s="156"/>
      <c r="E12" s="109"/>
      <c r="F12" s="33"/>
      <c r="G12" s="155"/>
      <c r="H12" s="156"/>
      <c r="I12" s="109"/>
      <c r="J12" s="33"/>
      <c r="K12" s="155"/>
      <c r="L12" s="156"/>
      <c r="M12" s="109"/>
    </row>
    <row r="13" spans="1:13">
      <c r="A13" s="88"/>
      <c r="B13" s="157" t="s">
        <v>529</v>
      </c>
      <c r="C13" s="131">
        <v>1638135</v>
      </c>
      <c r="D13" s="131"/>
      <c r="E13" s="24"/>
      <c r="F13" s="24"/>
      <c r="G13" s="131">
        <v>3861182</v>
      </c>
      <c r="H13" s="131"/>
      <c r="I13" s="24"/>
      <c r="J13" s="24"/>
      <c r="K13" s="131">
        <v>2456478</v>
      </c>
      <c r="L13" s="131"/>
      <c r="M13" s="24"/>
    </row>
    <row r="14" spans="1:13">
      <c r="A14" s="88"/>
      <c r="B14" s="157"/>
      <c r="C14" s="131"/>
      <c r="D14" s="131"/>
      <c r="E14" s="24"/>
      <c r="F14" s="24"/>
      <c r="G14" s="131"/>
      <c r="H14" s="131"/>
      <c r="I14" s="24"/>
      <c r="J14" s="24"/>
      <c r="K14" s="131"/>
      <c r="L14" s="131"/>
      <c r="M14" s="24"/>
    </row>
    <row r="15" spans="1:13">
      <c r="A15" s="88"/>
      <c r="B15" s="152" t="s">
        <v>530</v>
      </c>
      <c r="C15" s="138" t="s">
        <v>531</v>
      </c>
      <c r="D15" s="138"/>
      <c r="E15" s="56" t="s">
        <v>291</v>
      </c>
      <c r="F15" s="20"/>
      <c r="G15" s="138" t="s">
        <v>532</v>
      </c>
      <c r="H15" s="138"/>
      <c r="I15" s="56" t="s">
        <v>291</v>
      </c>
      <c r="J15" s="20"/>
      <c r="K15" s="138" t="s">
        <v>533</v>
      </c>
      <c r="L15" s="138"/>
      <c r="M15" s="56" t="s">
        <v>291</v>
      </c>
    </row>
    <row r="16" spans="1:13" ht="15.75" thickBot="1">
      <c r="A16" s="88"/>
      <c r="B16" s="153" t="s">
        <v>534</v>
      </c>
      <c r="C16" s="149" t="s">
        <v>535</v>
      </c>
      <c r="D16" s="149"/>
      <c r="E16" s="52" t="s">
        <v>291</v>
      </c>
      <c r="F16" s="12"/>
      <c r="G16" s="149" t="s">
        <v>536</v>
      </c>
      <c r="H16" s="149"/>
      <c r="I16" s="52" t="s">
        <v>291</v>
      </c>
      <c r="J16" s="12"/>
      <c r="K16" s="149" t="s">
        <v>537</v>
      </c>
      <c r="L16" s="149"/>
      <c r="M16" s="52" t="s">
        <v>291</v>
      </c>
    </row>
    <row r="17" spans="1:13">
      <c r="A17" s="88"/>
      <c r="B17" s="154" t="s">
        <v>538</v>
      </c>
      <c r="C17" s="61" t="s">
        <v>229</v>
      </c>
      <c r="D17" s="135">
        <v>3229710</v>
      </c>
      <c r="E17" s="39"/>
      <c r="F17" s="33"/>
      <c r="G17" s="61" t="s">
        <v>229</v>
      </c>
      <c r="H17" s="135">
        <v>3947226</v>
      </c>
      <c r="I17" s="39"/>
      <c r="J17" s="33"/>
      <c r="K17" s="61" t="s">
        <v>229</v>
      </c>
      <c r="L17" s="135">
        <v>6754425</v>
      </c>
      <c r="M17" s="39"/>
    </row>
    <row r="18" spans="1:13" ht="15.75" thickBot="1">
      <c r="A18" s="88"/>
      <c r="B18" s="154"/>
      <c r="C18" s="134"/>
      <c r="D18" s="136"/>
      <c r="E18" s="119"/>
      <c r="F18" s="33"/>
      <c r="G18" s="134"/>
      <c r="H18" s="136"/>
      <c r="I18" s="119"/>
      <c r="J18" s="33"/>
      <c r="K18" s="134"/>
      <c r="L18" s="136"/>
      <c r="M18" s="119"/>
    </row>
    <row r="19" spans="1:13" ht="15.75" thickTop="1"/>
  </sheetData>
  <mergeCells count="53">
    <mergeCell ref="B4:M4"/>
    <mergeCell ref="B5:M5"/>
    <mergeCell ref="B6:M6"/>
    <mergeCell ref="I17:I18"/>
    <mergeCell ref="J17:J18"/>
    <mergeCell ref="K17:K18"/>
    <mergeCell ref="L17:L18"/>
    <mergeCell ref="M17:M18"/>
    <mergeCell ref="A1:A2"/>
    <mergeCell ref="B1:M1"/>
    <mergeCell ref="B2:M2"/>
    <mergeCell ref="B3:M3"/>
    <mergeCell ref="A4:A18"/>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26.7109375" bestFit="1" customWidth="1"/>
    <col min="2" max="2" width="36.5703125" customWidth="1"/>
    <col min="3" max="3" width="3" customWidth="1"/>
    <col min="4" max="4" width="17" customWidth="1"/>
    <col min="5" max="6" width="13.85546875" customWidth="1"/>
    <col min="7" max="7" width="7.5703125" customWidth="1"/>
    <col min="8" max="8" width="17" customWidth="1"/>
    <col min="9" max="9" width="13.85546875" customWidth="1"/>
    <col min="10" max="10" width="17.5703125" customWidth="1"/>
    <col min="11" max="11" width="13.85546875" customWidth="1"/>
    <col min="12" max="12" width="3" customWidth="1"/>
    <col min="13" max="13" width="17" customWidth="1"/>
    <col min="14" max="15" width="13.85546875" customWidth="1"/>
    <col min="16" max="16" width="7.5703125" customWidth="1"/>
    <col min="17" max="17" width="4.140625" customWidth="1"/>
    <col min="18" max="18" width="13.85546875" customWidth="1"/>
    <col min="19" max="19" width="17.5703125" customWidth="1"/>
  </cols>
  <sheetData>
    <row r="1" spans="1:19" ht="15" customHeight="1">
      <c r="A1" s="9" t="s">
        <v>53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40</v>
      </c>
      <c r="B3" s="87"/>
      <c r="C3" s="87"/>
      <c r="D3" s="87"/>
      <c r="E3" s="87"/>
      <c r="F3" s="87"/>
      <c r="G3" s="87"/>
      <c r="H3" s="87"/>
      <c r="I3" s="87"/>
      <c r="J3" s="87"/>
      <c r="K3" s="87"/>
      <c r="L3" s="87"/>
      <c r="M3" s="87"/>
      <c r="N3" s="87"/>
      <c r="O3" s="87"/>
      <c r="P3" s="87"/>
      <c r="Q3" s="87"/>
      <c r="R3" s="87"/>
      <c r="S3" s="87"/>
    </row>
    <row r="4" spans="1:19">
      <c r="A4" s="88" t="s">
        <v>539</v>
      </c>
      <c r="B4" s="89" t="s">
        <v>539</v>
      </c>
      <c r="C4" s="89"/>
      <c r="D4" s="89"/>
      <c r="E4" s="89"/>
      <c r="F4" s="89"/>
      <c r="G4" s="89"/>
      <c r="H4" s="89"/>
      <c r="I4" s="89"/>
      <c r="J4" s="89"/>
      <c r="K4" s="89"/>
      <c r="L4" s="89"/>
      <c r="M4" s="89"/>
      <c r="N4" s="89"/>
      <c r="O4" s="89"/>
      <c r="P4" s="89"/>
      <c r="Q4" s="89"/>
      <c r="R4" s="89"/>
      <c r="S4" s="89"/>
    </row>
    <row r="5" spans="1:19">
      <c r="A5" s="88"/>
      <c r="B5" s="87"/>
      <c r="C5" s="87"/>
      <c r="D5" s="87"/>
      <c r="E5" s="87"/>
      <c r="F5" s="87"/>
      <c r="G5" s="87"/>
      <c r="H5" s="87"/>
      <c r="I5" s="87"/>
      <c r="J5" s="87"/>
      <c r="K5" s="87"/>
      <c r="L5" s="87"/>
      <c r="M5" s="87"/>
      <c r="N5" s="87"/>
      <c r="O5" s="87"/>
      <c r="P5" s="87"/>
      <c r="Q5" s="87"/>
      <c r="R5" s="87"/>
      <c r="S5" s="87"/>
    </row>
    <row r="6" spans="1:19">
      <c r="A6" s="88"/>
      <c r="B6" s="90" t="s">
        <v>541</v>
      </c>
      <c r="C6" s="90"/>
      <c r="D6" s="90"/>
      <c r="E6" s="90"/>
      <c r="F6" s="90"/>
      <c r="G6" s="90"/>
      <c r="H6" s="90"/>
      <c r="I6" s="90"/>
      <c r="J6" s="90"/>
      <c r="K6" s="90"/>
      <c r="L6" s="90"/>
      <c r="M6" s="90"/>
      <c r="N6" s="90"/>
      <c r="O6" s="90"/>
      <c r="P6" s="90"/>
      <c r="Q6" s="90"/>
      <c r="R6" s="90"/>
      <c r="S6" s="90"/>
    </row>
    <row r="7" spans="1:19">
      <c r="A7" s="88"/>
      <c r="B7" s="23"/>
      <c r="C7" s="23"/>
      <c r="D7" s="23"/>
      <c r="E7" s="23"/>
      <c r="F7" s="23"/>
      <c r="G7" s="23"/>
      <c r="H7" s="23"/>
      <c r="I7" s="23"/>
      <c r="J7" s="23"/>
      <c r="K7" s="23"/>
      <c r="L7" s="23"/>
      <c r="M7" s="23"/>
      <c r="N7" s="23"/>
      <c r="O7" s="23"/>
      <c r="P7" s="23"/>
      <c r="Q7" s="23"/>
      <c r="R7" s="23"/>
      <c r="S7" s="23"/>
    </row>
    <row r="8" spans="1:19">
      <c r="A8" s="88"/>
      <c r="B8" s="13"/>
      <c r="C8" s="13"/>
      <c r="D8" s="13"/>
      <c r="E8" s="13"/>
      <c r="F8" s="13"/>
      <c r="G8" s="13"/>
      <c r="H8" s="13"/>
      <c r="I8" s="13"/>
      <c r="J8" s="13"/>
      <c r="K8" s="13"/>
      <c r="L8" s="13"/>
      <c r="M8" s="13"/>
      <c r="N8" s="13"/>
      <c r="O8" s="13"/>
      <c r="P8" s="13"/>
      <c r="Q8" s="13"/>
      <c r="R8" s="13"/>
      <c r="S8" s="13"/>
    </row>
    <row r="9" spans="1:19" ht="15.75" thickBot="1">
      <c r="A9" s="88"/>
      <c r="B9" s="52"/>
      <c r="C9" s="58" t="s">
        <v>411</v>
      </c>
      <c r="D9" s="58"/>
      <c r="E9" s="58"/>
      <c r="F9" s="58"/>
      <c r="G9" s="58"/>
      <c r="H9" s="58"/>
      <c r="I9" s="58"/>
      <c r="J9" s="58"/>
      <c r="K9" s="12"/>
      <c r="L9" s="58" t="s">
        <v>412</v>
      </c>
      <c r="M9" s="58"/>
      <c r="N9" s="58"/>
      <c r="O9" s="58"/>
      <c r="P9" s="58"/>
      <c r="Q9" s="58"/>
      <c r="R9" s="58"/>
      <c r="S9" s="58"/>
    </row>
    <row r="10" spans="1:19">
      <c r="A10" s="88"/>
      <c r="B10" s="81"/>
      <c r="C10" s="99" t="s">
        <v>463</v>
      </c>
      <c r="D10" s="99"/>
      <c r="E10" s="99"/>
      <c r="F10" s="29"/>
      <c r="G10" s="99" t="s">
        <v>542</v>
      </c>
      <c r="H10" s="99"/>
      <c r="I10" s="29"/>
      <c r="J10" s="17" t="s">
        <v>544</v>
      </c>
      <c r="K10" s="24"/>
      <c r="L10" s="99" t="s">
        <v>463</v>
      </c>
      <c r="M10" s="99"/>
      <c r="N10" s="99"/>
      <c r="O10" s="29"/>
      <c r="P10" s="99" t="s">
        <v>542</v>
      </c>
      <c r="Q10" s="99"/>
      <c r="R10" s="29"/>
      <c r="S10" s="17" t="s">
        <v>544</v>
      </c>
    </row>
    <row r="11" spans="1:19" ht="15.75" thickBot="1">
      <c r="A11" s="88"/>
      <c r="B11" s="81"/>
      <c r="C11" s="27"/>
      <c r="D11" s="27"/>
      <c r="E11" s="27"/>
      <c r="F11" s="24"/>
      <c r="G11" s="27" t="s">
        <v>543</v>
      </c>
      <c r="H11" s="27"/>
      <c r="I11" s="24"/>
      <c r="J11" s="18" t="s">
        <v>545</v>
      </c>
      <c r="K11" s="24"/>
      <c r="L11" s="27"/>
      <c r="M11" s="27"/>
      <c r="N11" s="27"/>
      <c r="O11" s="123"/>
      <c r="P11" s="27" t="s">
        <v>543</v>
      </c>
      <c r="Q11" s="27"/>
      <c r="R11" s="24"/>
      <c r="S11" s="18" t="s">
        <v>545</v>
      </c>
    </row>
    <row r="12" spans="1:19">
      <c r="A12" s="88"/>
      <c r="B12" s="64" t="s">
        <v>546</v>
      </c>
      <c r="C12" s="75" t="s">
        <v>229</v>
      </c>
      <c r="D12" s="76">
        <v>143422150</v>
      </c>
      <c r="E12" s="39"/>
      <c r="F12" s="33"/>
      <c r="G12" s="78">
        <v>0.03</v>
      </c>
      <c r="H12" s="75" t="s">
        <v>413</v>
      </c>
      <c r="I12" s="33"/>
      <c r="J12" s="78" t="s">
        <v>547</v>
      </c>
      <c r="K12" s="33"/>
      <c r="L12" s="75" t="s">
        <v>229</v>
      </c>
      <c r="M12" s="76">
        <v>136695876</v>
      </c>
      <c r="N12" s="39"/>
      <c r="O12" s="33"/>
      <c r="P12" s="78">
        <v>0.04</v>
      </c>
      <c r="Q12" s="75" t="s">
        <v>413</v>
      </c>
      <c r="R12" s="33"/>
      <c r="S12" s="78" t="s">
        <v>547</v>
      </c>
    </row>
    <row r="13" spans="1:19">
      <c r="A13" s="88"/>
      <c r="B13" s="64"/>
      <c r="C13" s="64"/>
      <c r="D13" s="65"/>
      <c r="E13" s="33"/>
      <c r="F13" s="33"/>
      <c r="G13" s="77"/>
      <c r="H13" s="64"/>
      <c r="I13" s="33"/>
      <c r="J13" s="77"/>
      <c r="K13" s="33"/>
      <c r="L13" s="107"/>
      <c r="M13" s="108"/>
      <c r="N13" s="109"/>
      <c r="O13" s="33"/>
      <c r="P13" s="142"/>
      <c r="Q13" s="107"/>
      <c r="R13" s="33"/>
      <c r="S13" s="142"/>
    </row>
    <row r="14" spans="1:19">
      <c r="A14" s="88"/>
      <c r="B14" s="101" t="s">
        <v>548</v>
      </c>
      <c r="C14" s="63">
        <v>234819052</v>
      </c>
      <c r="D14" s="63"/>
      <c r="E14" s="24"/>
      <c r="F14" s="24"/>
      <c r="G14" s="102">
        <v>0.19</v>
      </c>
      <c r="H14" s="62" t="s">
        <v>413</v>
      </c>
      <c r="I14" s="24"/>
      <c r="J14" s="102" t="s">
        <v>549</v>
      </c>
      <c r="K14" s="24"/>
      <c r="L14" s="63">
        <v>240631708</v>
      </c>
      <c r="M14" s="63"/>
      <c r="N14" s="24"/>
      <c r="O14" s="24"/>
      <c r="P14" s="102">
        <v>0.28000000000000003</v>
      </c>
      <c r="Q14" s="62" t="s">
        <v>413</v>
      </c>
      <c r="R14" s="24"/>
      <c r="S14" s="102" t="s">
        <v>550</v>
      </c>
    </row>
    <row r="15" spans="1:19">
      <c r="A15" s="88"/>
      <c r="B15" s="101"/>
      <c r="C15" s="63"/>
      <c r="D15" s="63"/>
      <c r="E15" s="24"/>
      <c r="F15" s="24"/>
      <c r="G15" s="102"/>
      <c r="H15" s="62"/>
      <c r="I15" s="24"/>
      <c r="J15" s="102"/>
      <c r="K15" s="24"/>
      <c r="L15" s="63"/>
      <c r="M15" s="63"/>
      <c r="N15" s="24"/>
      <c r="O15" s="24"/>
      <c r="P15" s="102"/>
      <c r="Q15" s="62"/>
      <c r="R15" s="24"/>
      <c r="S15" s="102"/>
    </row>
    <row r="16" spans="1:19">
      <c r="A16" s="88"/>
      <c r="B16" s="20" t="s">
        <v>551</v>
      </c>
      <c r="C16" s="65">
        <v>28622933</v>
      </c>
      <c r="D16" s="65"/>
      <c r="E16" s="33"/>
      <c r="F16" s="33"/>
      <c r="G16" s="77">
        <v>0.1</v>
      </c>
      <c r="H16" s="64" t="s">
        <v>413</v>
      </c>
      <c r="I16" s="33"/>
      <c r="J16" s="72"/>
      <c r="K16" s="33"/>
      <c r="L16" s="65">
        <v>24485648</v>
      </c>
      <c r="M16" s="65"/>
      <c r="N16" s="33"/>
      <c r="O16" s="33"/>
      <c r="P16" s="77">
        <v>0.1</v>
      </c>
      <c r="Q16" s="64" t="s">
        <v>413</v>
      </c>
      <c r="R16" s="33"/>
      <c r="S16" s="72"/>
    </row>
    <row r="17" spans="1:19" ht="15.75" thickBot="1">
      <c r="A17" s="88"/>
      <c r="B17" s="20" t="s">
        <v>552</v>
      </c>
      <c r="C17" s="66"/>
      <c r="D17" s="66"/>
      <c r="E17" s="41"/>
      <c r="F17" s="33"/>
      <c r="G17" s="80"/>
      <c r="H17" s="79"/>
      <c r="I17" s="33"/>
      <c r="J17" s="158" t="s">
        <v>553</v>
      </c>
      <c r="K17" s="33"/>
      <c r="L17" s="66"/>
      <c r="M17" s="66"/>
      <c r="N17" s="41"/>
      <c r="O17" s="33"/>
      <c r="P17" s="80"/>
      <c r="Q17" s="79"/>
      <c r="R17" s="33"/>
      <c r="S17" s="158" t="s">
        <v>553</v>
      </c>
    </row>
    <row r="18" spans="1:19">
      <c r="A18" s="88"/>
      <c r="B18" s="62" t="s">
        <v>143</v>
      </c>
      <c r="C18" s="67" t="s">
        <v>229</v>
      </c>
      <c r="D18" s="69">
        <v>406864135</v>
      </c>
      <c r="E18" s="29"/>
      <c r="F18" s="24"/>
      <c r="G18" s="84">
        <v>0.13</v>
      </c>
      <c r="H18" s="67" t="s">
        <v>413</v>
      </c>
      <c r="I18" s="24"/>
      <c r="J18" s="84" t="s">
        <v>554</v>
      </c>
      <c r="K18" s="24"/>
      <c r="L18" s="67" t="s">
        <v>229</v>
      </c>
      <c r="M18" s="69">
        <v>401813232</v>
      </c>
      <c r="N18" s="29"/>
      <c r="O18" s="24"/>
      <c r="P18" s="84">
        <v>0.19</v>
      </c>
      <c r="Q18" s="67" t="s">
        <v>413</v>
      </c>
      <c r="R18" s="24"/>
      <c r="S18" s="84" t="s">
        <v>555</v>
      </c>
    </row>
    <row r="19" spans="1:19" ht="15.75" thickBot="1">
      <c r="A19" s="88"/>
      <c r="B19" s="62"/>
      <c r="C19" s="159"/>
      <c r="D19" s="112"/>
      <c r="E19" s="37"/>
      <c r="F19" s="24"/>
      <c r="G19" s="139"/>
      <c r="H19" s="159"/>
      <c r="I19" s="24"/>
      <c r="J19" s="139"/>
      <c r="K19" s="24"/>
      <c r="L19" s="159"/>
      <c r="M19" s="112"/>
      <c r="N19" s="37"/>
      <c r="O19" s="24"/>
      <c r="P19" s="139"/>
      <c r="Q19" s="159"/>
      <c r="R19" s="24"/>
      <c r="S19" s="139"/>
    </row>
    <row r="20" spans="1:19">
      <c r="A20" s="88"/>
      <c r="B20" s="20"/>
      <c r="C20" s="39"/>
      <c r="D20" s="39"/>
      <c r="E20" s="39"/>
      <c r="F20" s="20"/>
      <c r="G20" s="39"/>
      <c r="H20" s="39"/>
      <c r="I20" s="20"/>
      <c r="J20" s="20"/>
      <c r="K20" s="20"/>
      <c r="L20" s="39"/>
      <c r="M20" s="39"/>
      <c r="N20" s="39"/>
      <c r="O20" s="20"/>
      <c r="P20" s="39"/>
      <c r="Q20" s="39"/>
      <c r="R20" s="20"/>
      <c r="S20" s="20"/>
    </row>
    <row r="21" spans="1:19">
      <c r="A21" s="88"/>
      <c r="B21" s="16" t="s">
        <v>556</v>
      </c>
      <c r="C21" s="62"/>
      <c r="D21" s="62"/>
      <c r="E21" s="62"/>
      <c r="F21" s="12"/>
      <c r="G21" s="62"/>
      <c r="H21" s="62"/>
      <c r="I21" s="12"/>
      <c r="J21" s="110"/>
      <c r="K21" s="12"/>
      <c r="L21" s="62"/>
      <c r="M21" s="62"/>
      <c r="N21" s="62"/>
      <c r="O21" s="12"/>
      <c r="P21" s="62"/>
      <c r="Q21" s="62"/>
      <c r="R21" s="12"/>
      <c r="S21" s="16"/>
    </row>
    <row r="22" spans="1:19">
      <c r="A22" s="88"/>
      <c r="B22" s="64" t="s">
        <v>557</v>
      </c>
      <c r="C22" s="65">
        <v>227473082</v>
      </c>
      <c r="D22" s="65"/>
      <c r="E22" s="33"/>
      <c r="F22" s="33"/>
      <c r="G22" s="64"/>
      <c r="H22" s="64"/>
      <c r="I22" s="33"/>
      <c r="J22" s="160"/>
      <c r="K22" s="33"/>
      <c r="L22" s="65">
        <v>226750180</v>
      </c>
      <c r="M22" s="65"/>
      <c r="N22" s="33"/>
      <c r="O22" s="33"/>
      <c r="P22" s="64"/>
      <c r="Q22" s="64"/>
      <c r="R22" s="33"/>
      <c r="S22" s="64"/>
    </row>
    <row r="23" spans="1:19">
      <c r="A23" s="88"/>
      <c r="B23" s="64"/>
      <c r="C23" s="65"/>
      <c r="D23" s="65"/>
      <c r="E23" s="33"/>
      <c r="F23" s="33"/>
      <c r="G23" s="64"/>
      <c r="H23" s="64"/>
      <c r="I23" s="33"/>
      <c r="J23" s="160"/>
      <c r="K23" s="33"/>
      <c r="L23" s="65"/>
      <c r="M23" s="65"/>
      <c r="N23" s="33"/>
      <c r="O23" s="33"/>
      <c r="P23" s="64"/>
      <c r="Q23" s="64"/>
      <c r="R23" s="33"/>
      <c r="S23" s="64"/>
    </row>
    <row r="24" spans="1:19">
      <c r="A24" s="88"/>
      <c r="B24" s="62" t="s">
        <v>558</v>
      </c>
      <c r="C24" s="63">
        <v>25605349</v>
      </c>
      <c r="D24" s="63"/>
      <c r="E24" s="24"/>
      <c r="F24" s="24"/>
      <c r="G24" s="62"/>
      <c r="H24" s="62"/>
      <c r="I24" s="24"/>
      <c r="J24" s="111"/>
      <c r="K24" s="24"/>
      <c r="L24" s="63">
        <v>28848252</v>
      </c>
      <c r="M24" s="63"/>
      <c r="N24" s="24"/>
      <c r="O24" s="24"/>
      <c r="P24" s="62"/>
      <c r="Q24" s="62"/>
      <c r="R24" s="24"/>
      <c r="S24" s="62"/>
    </row>
    <row r="25" spans="1:19">
      <c r="A25" s="88"/>
      <c r="B25" s="62"/>
      <c r="C25" s="63"/>
      <c r="D25" s="63"/>
      <c r="E25" s="24"/>
      <c r="F25" s="24"/>
      <c r="G25" s="62"/>
      <c r="H25" s="62"/>
      <c r="I25" s="24"/>
      <c r="J25" s="111"/>
      <c r="K25" s="24"/>
      <c r="L25" s="63"/>
      <c r="M25" s="63"/>
      <c r="N25" s="24"/>
      <c r="O25" s="24"/>
      <c r="P25" s="62"/>
      <c r="Q25" s="62"/>
      <c r="R25" s="24"/>
      <c r="S25" s="62"/>
    </row>
    <row r="26" spans="1:19">
      <c r="A26" s="88"/>
      <c r="B26" s="64" t="s">
        <v>559</v>
      </c>
      <c r="C26" s="65">
        <v>172598</v>
      </c>
      <c r="D26" s="65"/>
      <c r="E26" s="33"/>
      <c r="F26" s="33"/>
      <c r="G26" s="64"/>
      <c r="H26" s="64"/>
      <c r="I26" s="33"/>
      <c r="J26" s="160"/>
      <c r="K26" s="33"/>
      <c r="L26" s="65">
        <v>1285108</v>
      </c>
      <c r="M26" s="65"/>
      <c r="N26" s="33"/>
      <c r="O26" s="33"/>
      <c r="P26" s="64"/>
      <c r="Q26" s="64"/>
      <c r="R26" s="33"/>
      <c r="S26" s="64"/>
    </row>
    <row r="27" spans="1:19" ht="15.75" thickBot="1">
      <c r="A27" s="88"/>
      <c r="B27" s="64"/>
      <c r="C27" s="66"/>
      <c r="D27" s="66"/>
      <c r="E27" s="41"/>
      <c r="F27" s="33"/>
      <c r="G27" s="64"/>
      <c r="H27" s="64"/>
      <c r="I27" s="33"/>
      <c r="J27" s="160"/>
      <c r="K27" s="33"/>
      <c r="L27" s="66"/>
      <c r="M27" s="66"/>
      <c r="N27" s="41"/>
      <c r="O27" s="33"/>
      <c r="P27" s="64"/>
      <c r="Q27" s="64"/>
      <c r="R27" s="33"/>
      <c r="S27" s="64"/>
    </row>
    <row r="28" spans="1:19">
      <c r="A28" s="88"/>
      <c r="B28" s="62" t="s">
        <v>143</v>
      </c>
      <c r="C28" s="69">
        <v>253251029</v>
      </c>
      <c r="D28" s="69"/>
      <c r="E28" s="29"/>
      <c r="F28" s="24"/>
      <c r="G28" s="102">
        <v>0.79</v>
      </c>
      <c r="H28" s="62" t="s">
        <v>413</v>
      </c>
      <c r="I28" s="24"/>
      <c r="J28" s="102" t="s">
        <v>560</v>
      </c>
      <c r="K28" s="24"/>
      <c r="L28" s="69">
        <v>256883540</v>
      </c>
      <c r="M28" s="69"/>
      <c r="N28" s="29"/>
      <c r="O28" s="24"/>
      <c r="P28" s="102">
        <v>0.83</v>
      </c>
      <c r="Q28" s="62" t="s">
        <v>413</v>
      </c>
      <c r="R28" s="24"/>
      <c r="S28" s="102" t="s">
        <v>561</v>
      </c>
    </row>
    <row r="29" spans="1:19" ht="15.75" thickBot="1">
      <c r="A29" s="88"/>
      <c r="B29" s="62"/>
      <c r="C29" s="112"/>
      <c r="D29" s="112"/>
      <c r="E29" s="37"/>
      <c r="F29" s="24"/>
      <c r="G29" s="139"/>
      <c r="H29" s="159"/>
      <c r="I29" s="24"/>
      <c r="J29" s="139"/>
      <c r="K29" s="24"/>
      <c r="L29" s="112"/>
      <c r="M29" s="112"/>
      <c r="N29" s="37"/>
      <c r="O29" s="24"/>
      <c r="P29" s="139"/>
      <c r="Q29" s="159"/>
      <c r="R29" s="24"/>
      <c r="S29" s="139"/>
    </row>
    <row r="30" spans="1:19">
      <c r="A30" s="88"/>
      <c r="B30" s="64" t="s">
        <v>562</v>
      </c>
      <c r="C30" s="75" t="s">
        <v>229</v>
      </c>
      <c r="D30" s="76">
        <v>660115164</v>
      </c>
      <c r="E30" s="39"/>
      <c r="F30" s="33"/>
      <c r="G30" s="78">
        <v>0.38</v>
      </c>
      <c r="H30" s="75" t="s">
        <v>413</v>
      </c>
      <c r="I30" s="33"/>
      <c r="J30" s="78" t="s">
        <v>563</v>
      </c>
      <c r="K30" s="33"/>
      <c r="L30" s="75" t="s">
        <v>229</v>
      </c>
      <c r="M30" s="76">
        <v>658696772</v>
      </c>
      <c r="N30" s="39"/>
      <c r="O30" s="33"/>
      <c r="P30" s="78">
        <v>0.44</v>
      </c>
      <c r="Q30" s="75" t="s">
        <v>413</v>
      </c>
      <c r="R30" s="33"/>
      <c r="S30" s="78" t="s">
        <v>564</v>
      </c>
    </row>
    <row r="31" spans="1:19" ht="15.75" thickBot="1">
      <c r="A31" s="88"/>
      <c r="B31" s="64"/>
      <c r="C31" s="117"/>
      <c r="D31" s="118"/>
      <c r="E31" s="119"/>
      <c r="F31" s="33"/>
      <c r="G31" s="140"/>
      <c r="H31" s="117"/>
      <c r="I31" s="33"/>
      <c r="J31" s="140"/>
      <c r="K31" s="33"/>
      <c r="L31" s="117"/>
      <c r="M31" s="118"/>
      <c r="N31" s="119"/>
      <c r="O31" s="33"/>
      <c r="P31" s="140"/>
      <c r="Q31" s="117"/>
      <c r="R31" s="33"/>
      <c r="S31" s="140"/>
    </row>
    <row r="32" spans="1:19" ht="15.75" thickTop="1">
      <c r="A32" s="88"/>
      <c r="B32" s="87"/>
      <c r="C32" s="87"/>
      <c r="D32" s="87"/>
      <c r="E32" s="87"/>
      <c r="F32" s="87"/>
      <c r="G32" s="87"/>
      <c r="H32" s="87"/>
      <c r="I32" s="87"/>
      <c r="J32" s="87"/>
      <c r="K32" s="87"/>
      <c r="L32" s="87"/>
      <c r="M32" s="87"/>
      <c r="N32" s="87"/>
      <c r="O32" s="87"/>
      <c r="P32" s="87"/>
      <c r="Q32" s="87"/>
      <c r="R32" s="87"/>
      <c r="S32" s="87"/>
    </row>
    <row r="33" spans="1:19">
      <c r="A33" s="88"/>
      <c r="B33" s="90" t="s">
        <v>565</v>
      </c>
      <c r="C33" s="90"/>
      <c r="D33" s="90"/>
      <c r="E33" s="90"/>
      <c r="F33" s="90"/>
      <c r="G33" s="90"/>
      <c r="H33" s="90"/>
      <c r="I33" s="90"/>
      <c r="J33" s="90"/>
      <c r="K33" s="90"/>
      <c r="L33" s="90"/>
      <c r="M33" s="90"/>
      <c r="N33" s="90"/>
      <c r="O33" s="90"/>
      <c r="P33" s="90"/>
      <c r="Q33" s="90"/>
      <c r="R33" s="90"/>
      <c r="S33" s="90"/>
    </row>
    <row r="34" spans="1:19">
      <c r="A34" s="88"/>
      <c r="B34" s="87"/>
      <c r="C34" s="87"/>
      <c r="D34" s="87"/>
      <c r="E34" s="87"/>
      <c r="F34" s="87"/>
      <c r="G34" s="87"/>
      <c r="H34" s="87"/>
      <c r="I34" s="87"/>
      <c r="J34" s="87"/>
      <c r="K34" s="87"/>
      <c r="L34" s="87"/>
      <c r="M34" s="87"/>
      <c r="N34" s="87"/>
      <c r="O34" s="87"/>
      <c r="P34" s="87"/>
      <c r="Q34" s="87"/>
      <c r="R34" s="87"/>
      <c r="S34" s="87"/>
    </row>
    <row r="35" spans="1:19">
      <c r="A35" s="88"/>
      <c r="B35" s="90" t="s">
        <v>566</v>
      </c>
      <c r="C35" s="90"/>
      <c r="D35" s="90"/>
      <c r="E35" s="90"/>
      <c r="F35" s="90"/>
      <c r="G35" s="90"/>
      <c r="H35" s="90"/>
      <c r="I35" s="90"/>
      <c r="J35" s="90"/>
      <c r="K35" s="90"/>
      <c r="L35" s="90"/>
      <c r="M35" s="90"/>
      <c r="N35" s="90"/>
      <c r="O35" s="90"/>
      <c r="P35" s="90"/>
      <c r="Q35" s="90"/>
      <c r="R35" s="90"/>
      <c r="S35" s="90"/>
    </row>
    <row r="36" spans="1:19">
      <c r="A36" s="88"/>
      <c r="B36" s="87"/>
      <c r="C36" s="87"/>
      <c r="D36" s="87"/>
      <c r="E36" s="87"/>
      <c r="F36" s="87"/>
      <c r="G36" s="87"/>
      <c r="H36" s="87"/>
      <c r="I36" s="87"/>
      <c r="J36" s="87"/>
      <c r="K36" s="87"/>
      <c r="L36" s="87"/>
      <c r="M36" s="87"/>
      <c r="N36" s="87"/>
      <c r="O36" s="87"/>
      <c r="P36" s="87"/>
      <c r="Q36" s="87"/>
      <c r="R36" s="87"/>
      <c r="S36" s="87"/>
    </row>
    <row r="37" spans="1:19">
      <c r="A37" s="88"/>
      <c r="B37" s="90" t="s">
        <v>567</v>
      </c>
      <c r="C37" s="90"/>
      <c r="D37" s="90"/>
      <c r="E37" s="90"/>
      <c r="F37" s="90"/>
      <c r="G37" s="90"/>
      <c r="H37" s="90"/>
      <c r="I37" s="90"/>
      <c r="J37" s="90"/>
      <c r="K37" s="90"/>
      <c r="L37" s="90"/>
      <c r="M37" s="90"/>
      <c r="N37" s="90"/>
      <c r="O37" s="90"/>
      <c r="P37" s="90"/>
      <c r="Q37" s="90"/>
      <c r="R37" s="90"/>
      <c r="S37" s="90"/>
    </row>
    <row r="38" spans="1:19">
      <c r="A38" s="88"/>
      <c r="B38" s="87"/>
      <c r="C38" s="87"/>
      <c r="D38" s="87"/>
      <c r="E38" s="87"/>
      <c r="F38" s="87"/>
      <c r="G38" s="87"/>
      <c r="H38" s="87"/>
      <c r="I38" s="87"/>
      <c r="J38" s="87"/>
      <c r="K38" s="87"/>
      <c r="L38" s="87"/>
      <c r="M38" s="87"/>
      <c r="N38" s="87"/>
      <c r="O38" s="87"/>
      <c r="P38" s="87"/>
      <c r="Q38" s="87"/>
      <c r="R38" s="87"/>
      <c r="S38" s="87"/>
    </row>
    <row r="39" spans="1:19">
      <c r="A39" s="88"/>
      <c r="B39" s="90" t="s">
        <v>568</v>
      </c>
      <c r="C39" s="90"/>
      <c r="D39" s="90"/>
      <c r="E39" s="90"/>
      <c r="F39" s="90"/>
      <c r="G39" s="90"/>
      <c r="H39" s="90"/>
      <c r="I39" s="90"/>
      <c r="J39" s="90"/>
      <c r="K39" s="90"/>
      <c r="L39" s="90"/>
      <c r="M39" s="90"/>
      <c r="N39" s="90"/>
      <c r="O39" s="90"/>
      <c r="P39" s="90"/>
      <c r="Q39" s="90"/>
      <c r="R39" s="90"/>
      <c r="S39" s="90"/>
    </row>
    <row r="40" spans="1:19">
      <c r="A40" s="88"/>
      <c r="B40" s="23"/>
      <c r="C40" s="23"/>
      <c r="D40" s="23"/>
      <c r="E40" s="23"/>
      <c r="F40" s="23"/>
      <c r="G40" s="23"/>
      <c r="H40" s="23"/>
      <c r="I40" s="23"/>
    </row>
    <row r="41" spans="1:19">
      <c r="A41" s="88"/>
      <c r="B41" s="13"/>
      <c r="C41" s="13"/>
      <c r="D41" s="13"/>
      <c r="E41" s="13"/>
      <c r="F41" s="13"/>
      <c r="G41" s="13"/>
      <c r="H41" s="13"/>
      <c r="I41" s="13"/>
    </row>
    <row r="42" spans="1:19" ht="15.75" thickBot="1">
      <c r="A42" s="88"/>
      <c r="B42" s="110"/>
      <c r="C42" s="27" t="s">
        <v>569</v>
      </c>
      <c r="D42" s="27"/>
      <c r="E42" s="27"/>
      <c r="F42" s="27"/>
      <c r="G42" s="27"/>
      <c r="H42" s="27"/>
      <c r="I42" s="27"/>
    </row>
    <row r="43" spans="1:19" ht="15.75" thickBot="1">
      <c r="A43" s="88"/>
      <c r="B43" s="110"/>
      <c r="C43" s="28">
        <v>2014</v>
      </c>
      <c r="D43" s="28"/>
      <c r="E43" s="28"/>
      <c r="F43" s="12"/>
      <c r="G43" s="28">
        <v>2013</v>
      </c>
      <c r="H43" s="28"/>
      <c r="I43" s="28"/>
    </row>
    <row r="44" spans="1:19">
      <c r="A44" s="88"/>
      <c r="B44" s="103" t="s">
        <v>570</v>
      </c>
      <c r="C44" s="75" t="s">
        <v>229</v>
      </c>
      <c r="D44" s="76">
        <v>142490027</v>
      </c>
      <c r="E44" s="39"/>
      <c r="F44" s="33"/>
      <c r="G44" s="75" t="s">
        <v>229</v>
      </c>
      <c r="H44" s="76">
        <v>163680585</v>
      </c>
      <c r="I44" s="39"/>
    </row>
    <row r="45" spans="1:19">
      <c r="A45" s="88"/>
      <c r="B45" s="103"/>
      <c r="C45" s="64"/>
      <c r="D45" s="65"/>
      <c r="E45" s="33"/>
      <c r="F45" s="33"/>
      <c r="G45" s="64"/>
      <c r="H45" s="65"/>
      <c r="I45" s="33"/>
    </row>
    <row r="46" spans="1:19">
      <c r="A46" s="88"/>
      <c r="B46" s="101" t="s">
        <v>571</v>
      </c>
      <c r="C46" s="63">
        <v>57481254</v>
      </c>
      <c r="D46" s="63"/>
      <c r="E46" s="24"/>
      <c r="F46" s="24"/>
      <c r="G46" s="63">
        <v>45089513</v>
      </c>
      <c r="H46" s="63"/>
      <c r="I46" s="24"/>
    </row>
    <row r="47" spans="1:19">
      <c r="A47" s="88"/>
      <c r="B47" s="101"/>
      <c r="C47" s="63"/>
      <c r="D47" s="63"/>
      <c r="E47" s="24"/>
      <c r="F47" s="24"/>
      <c r="G47" s="63"/>
      <c r="H47" s="63"/>
      <c r="I47" s="24"/>
    </row>
    <row r="48" spans="1:19">
      <c r="A48" s="88"/>
      <c r="B48" s="103" t="s">
        <v>572</v>
      </c>
      <c r="C48" s="65">
        <v>22273310</v>
      </c>
      <c r="D48" s="65"/>
      <c r="E48" s="33"/>
      <c r="F48" s="33"/>
      <c r="G48" s="65">
        <v>22483793</v>
      </c>
      <c r="H48" s="65"/>
      <c r="I48" s="33"/>
    </row>
    <row r="49" spans="1:19">
      <c r="A49" s="88"/>
      <c r="B49" s="103"/>
      <c r="C49" s="65"/>
      <c r="D49" s="65"/>
      <c r="E49" s="33"/>
      <c r="F49" s="33"/>
      <c r="G49" s="65"/>
      <c r="H49" s="65"/>
      <c r="I49" s="33"/>
    </row>
    <row r="50" spans="1:19">
      <c r="A50" s="88"/>
      <c r="B50" s="101" t="s">
        <v>573</v>
      </c>
      <c r="C50" s="63">
        <v>18114738</v>
      </c>
      <c r="D50" s="63"/>
      <c r="E50" s="24"/>
      <c r="F50" s="24"/>
      <c r="G50" s="63">
        <v>8996498</v>
      </c>
      <c r="H50" s="63"/>
      <c r="I50" s="24"/>
    </row>
    <row r="51" spans="1:19">
      <c r="A51" s="88"/>
      <c r="B51" s="101"/>
      <c r="C51" s="63"/>
      <c r="D51" s="63"/>
      <c r="E51" s="24"/>
      <c r="F51" s="24"/>
      <c r="G51" s="63"/>
      <c r="H51" s="63"/>
      <c r="I51" s="24"/>
    </row>
    <row r="52" spans="1:19">
      <c r="A52" s="88"/>
      <c r="B52" s="103" t="s">
        <v>574</v>
      </c>
      <c r="C52" s="65">
        <v>12891700</v>
      </c>
      <c r="D52" s="65"/>
      <c r="E52" s="33"/>
      <c r="F52" s="33"/>
      <c r="G52" s="65">
        <v>16633151</v>
      </c>
      <c r="H52" s="65"/>
      <c r="I52" s="33"/>
    </row>
    <row r="53" spans="1:19">
      <c r="A53" s="88"/>
      <c r="B53" s="103"/>
      <c r="C53" s="65"/>
      <c r="D53" s="65"/>
      <c r="E53" s="33"/>
      <c r="F53" s="33"/>
      <c r="G53" s="65"/>
      <c r="H53" s="65"/>
      <c r="I53" s="33"/>
    </row>
    <row r="54" spans="1:19">
      <c r="A54" s="88"/>
      <c r="B54" s="101" t="s">
        <v>508</v>
      </c>
      <c r="C54" s="102" t="s">
        <v>329</v>
      </c>
      <c r="D54" s="102"/>
      <c r="E54" s="24"/>
      <c r="F54" s="24"/>
      <c r="G54" s="102" t="s">
        <v>329</v>
      </c>
      <c r="H54" s="102"/>
      <c r="I54" s="24"/>
    </row>
    <row r="55" spans="1:19" ht="15.75" thickBot="1">
      <c r="A55" s="88"/>
      <c r="B55" s="101"/>
      <c r="C55" s="139"/>
      <c r="D55" s="139"/>
      <c r="E55" s="37"/>
      <c r="F55" s="24"/>
      <c r="G55" s="139"/>
      <c r="H55" s="139"/>
      <c r="I55" s="37"/>
    </row>
    <row r="56" spans="1:19">
      <c r="A56" s="88"/>
      <c r="B56" s="160"/>
      <c r="C56" s="75" t="s">
        <v>229</v>
      </c>
      <c r="D56" s="76">
        <v>253251029</v>
      </c>
      <c r="E56" s="39"/>
      <c r="F56" s="33"/>
      <c r="G56" s="75" t="s">
        <v>229</v>
      </c>
      <c r="H56" s="76">
        <v>256883540</v>
      </c>
      <c r="I56" s="39"/>
    </row>
    <row r="57" spans="1:19" ht="15.75" thickBot="1">
      <c r="A57" s="88"/>
      <c r="B57" s="160"/>
      <c r="C57" s="117"/>
      <c r="D57" s="118"/>
      <c r="E57" s="119"/>
      <c r="F57" s="33"/>
      <c r="G57" s="117"/>
      <c r="H57" s="118"/>
      <c r="I57" s="119"/>
    </row>
    <row r="58" spans="1:19" ht="15.75" thickTop="1">
      <c r="A58" s="88"/>
      <c r="B58" s="87"/>
      <c r="C58" s="87"/>
      <c r="D58" s="87"/>
      <c r="E58" s="87"/>
      <c r="F58" s="87"/>
      <c r="G58" s="87"/>
      <c r="H58" s="87"/>
      <c r="I58" s="87"/>
      <c r="J58" s="87"/>
      <c r="K58" s="87"/>
      <c r="L58" s="87"/>
      <c r="M58" s="87"/>
      <c r="N58" s="87"/>
      <c r="O58" s="87"/>
      <c r="P58" s="87"/>
      <c r="Q58" s="87"/>
      <c r="R58" s="87"/>
      <c r="S58" s="87"/>
    </row>
    <row r="59" spans="1:19">
      <c r="A59" s="88"/>
      <c r="B59" s="90" t="s">
        <v>575</v>
      </c>
      <c r="C59" s="90"/>
      <c r="D59" s="90"/>
      <c r="E59" s="90"/>
      <c r="F59" s="90"/>
      <c r="G59" s="90"/>
      <c r="H59" s="90"/>
      <c r="I59" s="90"/>
      <c r="J59" s="90"/>
      <c r="K59" s="90"/>
      <c r="L59" s="90"/>
      <c r="M59" s="90"/>
      <c r="N59" s="90"/>
      <c r="O59" s="90"/>
      <c r="P59" s="90"/>
      <c r="Q59" s="90"/>
      <c r="R59" s="90"/>
      <c r="S59" s="90"/>
    </row>
  </sheetData>
  <mergeCells count="232">
    <mergeCell ref="B36:S36"/>
    <mergeCell ref="B37:S37"/>
    <mergeCell ref="B38:S38"/>
    <mergeCell ref="B39:S39"/>
    <mergeCell ref="B58:S58"/>
    <mergeCell ref="B59:S59"/>
    <mergeCell ref="H56:H57"/>
    <mergeCell ref="I56:I57"/>
    <mergeCell ref="A1:A2"/>
    <mergeCell ref="B1:S1"/>
    <mergeCell ref="B2:S2"/>
    <mergeCell ref="B3:S3"/>
    <mergeCell ref="A4:A59"/>
    <mergeCell ref="B4:S4"/>
    <mergeCell ref="B5:S5"/>
    <mergeCell ref="B6:S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P30:P31"/>
    <mergeCell ref="Q30:Q31"/>
    <mergeCell ref="R30:R31"/>
    <mergeCell ref="S30:S31"/>
    <mergeCell ref="B40:I40"/>
    <mergeCell ref="C42:I42"/>
    <mergeCell ref="B32:S32"/>
    <mergeCell ref="B33:S33"/>
    <mergeCell ref="B34:S34"/>
    <mergeCell ref="B35:S35"/>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K28:K29"/>
    <mergeCell ref="L28:M29"/>
    <mergeCell ref="N28:N29"/>
    <mergeCell ref="O28:O29"/>
    <mergeCell ref="P28:P29"/>
    <mergeCell ref="Q28:Q29"/>
    <mergeCell ref="R26:R27"/>
    <mergeCell ref="S26:S27"/>
    <mergeCell ref="B28:B29"/>
    <mergeCell ref="C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D27"/>
    <mergeCell ref="E26:E27"/>
    <mergeCell ref="F26:F27"/>
    <mergeCell ref="G26:H27"/>
    <mergeCell ref="I26:I27"/>
    <mergeCell ref="L24:M25"/>
    <mergeCell ref="N24:N25"/>
    <mergeCell ref="O24:O25"/>
    <mergeCell ref="P24:Q25"/>
    <mergeCell ref="R24:R25"/>
    <mergeCell ref="S24:S25"/>
    <mergeCell ref="R22:R23"/>
    <mergeCell ref="S22:S23"/>
    <mergeCell ref="B24:B25"/>
    <mergeCell ref="C24:D25"/>
    <mergeCell ref="E24:E25"/>
    <mergeCell ref="F24:F25"/>
    <mergeCell ref="G24:H25"/>
    <mergeCell ref="I24:I25"/>
    <mergeCell ref="J24:J25"/>
    <mergeCell ref="K24:K25"/>
    <mergeCell ref="J22:J23"/>
    <mergeCell ref="K22:K23"/>
    <mergeCell ref="L22:M23"/>
    <mergeCell ref="N22:N23"/>
    <mergeCell ref="O22:O23"/>
    <mergeCell ref="P22:Q23"/>
    <mergeCell ref="B22:B23"/>
    <mergeCell ref="C22:D23"/>
    <mergeCell ref="E22:E23"/>
    <mergeCell ref="F22:F23"/>
    <mergeCell ref="G22:H23"/>
    <mergeCell ref="I22:I23"/>
    <mergeCell ref="C20:E20"/>
    <mergeCell ref="G20:H20"/>
    <mergeCell ref="L20:N20"/>
    <mergeCell ref="P20:Q20"/>
    <mergeCell ref="C21:E21"/>
    <mergeCell ref="G21:H21"/>
    <mergeCell ref="L21:N21"/>
    <mergeCell ref="P21:Q21"/>
    <mergeCell ref="N18:N19"/>
    <mergeCell ref="O18:O19"/>
    <mergeCell ref="P18:P19"/>
    <mergeCell ref="Q18:Q19"/>
    <mergeCell ref="R18:R19"/>
    <mergeCell ref="S18:S19"/>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S14:S15"/>
    <mergeCell ref="C16:D17"/>
    <mergeCell ref="E16:E17"/>
    <mergeCell ref="F16:F17"/>
    <mergeCell ref="G16:G17"/>
    <mergeCell ref="H16:H17"/>
    <mergeCell ref="I16:I17"/>
    <mergeCell ref="K16:K17"/>
    <mergeCell ref="L16:M17"/>
    <mergeCell ref="N16:N17"/>
    <mergeCell ref="L14:M15"/>
    <mergeCell ref="N14:N15"/>
    <mergeCell ref="O14:O15"/>
    <mergeCell ref="P14:P15"/>
    <mergeCell ref="Q14:Q15"/>
    <mergeCell ref="R14:R15"/>
    <mergeCell ref="S12:S13"/>
    <mergeCell ref="B14:B15"/>
    <mergeCell ref="C14:D15"/>
    <mergeCell ref="E14:E15"/>
    <mergeCell ref="F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L10:N11"/>
    <mergeCell ref="O10:O11"/>
    <mergeCell ref="P10:Q10"/>
    <mergeCell ref="P11:Q11"/>
    <mergeCell ref="R10:R11"/>
    <mergeCell ref="B12:B13"/>
    <mergeCell ref="C12:C13"/>
    <mergeCell ref="D12:D13"/>
    <mergeCell ref="E12:E13"/>
    <mergeCell ref="F12:F13"/>
    <mergeCell ref="B7:S7"/>
    <mergeCell ref="C9:J9"/>
    <mergeCell ref="L9:S9"/>
    <mergeCell ref="B10:B11"/>
    <mergeCell ref="C10:E11"/>
    <mergeCell ref="F10:F11"/>
    <mergeCell ref="G10:H10"/>
    <mergeCell ref="G11:H11"/>
    <mergeCell ref="I10:I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4.28515625" customWidth="1"/>
    <col min="4" max="4" width="26.28515625" customWidth="1"/>
    <col min="5" max="5" width="19.85546875" customWidth="1"/>
    <col min="6" max="6" width="23.28515625" customWidth="1"/>
    <col min="7" max="7" width="10.85546875" customWidth="1"/>
    <col min="8" max="8" width="17.28515625" customWidth="1"/>
    <col min="9" max="9" width="19.85546875" customWidth="1"/>
    <col min="10" max="10" width="18.85546875" customWidth="1"/>
    <col min="11" max="11" width="19.85546875" customWidth="1"/>
    <col min="12" max="12" width="36.5703125" customWidth="1"/>
  </cols>
  <sheetData>
    <row r="1" spans="1:12" ht="15" customHeight="1">
      <c r="A1" s="9" t="s">
        <v>57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0</v>
      </c>
      <c r="B3" s="87"/>
      <c r="C3" s="87"/>
      <c r="D3" s="87"/>
      <c r="E3" s="87"/>
      <c r="F3" s="87"/>
      <c r="G3" s="87"/>
      <c r="H3" s="87"/>
      <c r="I3" s="87"/>
      <c r="J3" s="87"/>
      <c r="K3" s="87"/>
      <c r="L3" s="87"/>
    </row>
    <row r="4" spans="1:12">
      <c r="A4" s="88" t="s">
        <v>576</v>
      </c>
      <c r="B4" s="89" t="s">
        <v>577</v>
      </c>
      <c r="C4" s="89"/>
      <c r="D4" s="89"/>
      <c r="E4" s="89"/>
      <c r="F4" s="89"/>
      <c r="G4" s="89"/>
      <c r="H4" s="89"/>
      <c r="I4" s="89"/>
      <c r="J4" s="89"/>
      <c r="K4" s="89"/>
      <c r="L4" s="89"/>
    </row>
    <row r="5" spans="1:12">
      <c r="A5" s="88"/>
      <c r="B5" s="87"/>
      <c r="C5" s="87"/>
      <c r="D5" s="87"/>
      <c r="E5" s="87"/>
      <c r="F5" s="87"/>
      <c r="G5" s="87"/>
      <c r="H5" s="87"/>
      <c r="I5" s="87"/>
      <c r="J5" s="87"/>
      <c r="K5" s="87"/>
      <c r="L5" s="87"/>
    </row>
    <row r="6" spans="1:12">
      <c r="A6" s="88"/>
      <c r="B6" s="90" t="s">
        <v>578</v>
      </c>
      <c r="C6" s="90"/>
      <c r="D6" s="90"/>
      <c r="E6" s="90"/>
      <c r="F6" s="90"/>
      <c r="G6" s="90"/>
      <c r="H6" s="90"/>
      <c r="I6" s="90"/>
      <c r="J6" s="90"/>
      <c r="K6" s="90"/>
      <c r="L6" s="90"/>
    </row>
    <row r="7" spans="1:12">
      <c r="A7" s="88"/>
      <c r="B7" s="23"/>
      <c r="C7" s="23"/>
      <c r="D7" s="23"/>
      <c r="E7" s="23"/>
      <c r="F7" s="23"/>
      <c r="G7" s="23"/>
      <c r="H7" s="23"/>
    </row>
    <row r="8" spans="1:12">
      <c r="A8" s="88"/>
      <c r="B8" s="13"/>
      <c r="C8" s="13"/>
      <c r="D8" s="13"/>
      <c r="E8" s="13"/>
      <c r="F8" s="13"/>
      <c r="G8" s="13"/>
      <c r="H8" s="13"/>
    </row>
    <row r="9" spans="1:12" ht="15.75" thickBot="1">
      <c r="A9" s="88"/>
      <c r="B9" s="52"/>
      <c r="C9" s="161">
        <v>42004</v>
      </c>
      <c r="D9" s="161"/>
      <c r="E9" s="161"/>
      <c r="F9" s="161"/>
      <c r="G9" s="161"/>
      <c r="H9" s="161"/>
    </row>
    <row r="10" spans="1:12" ht="15.75" thickBot="1">
      <c r="A10" s="88"/>
      <c r="B10" s="96" t="s">
        <v>579</v>
      </c>
      <c r="C10" s="59" t="s">
        <v>414</v>
      </c>
      <c r="D10" s="59"/>
      <c r="E10" s="59"/>
      <c r="F10" s="12"/>
      <c r="G10" s="59" t="s">
        <v>580</v>
      </c>
      <c r="H10" s="59"/>
    </row>
    <row r="11" spans="1:12">
      <c r="A11" s="88"/>
      <c r="B11" s="100">
        <v>2015</v>
      </c>
      <c r="C11" s="61" t="s">
        <v>229</v>
      </c>
      <c r="D11" s="135">
        <v>15000000</v>
      </c>
      <c r="E11" s="39"/>
      <c r="F11" s="33"/>
      <c r="G11" s="150">
        <v>2.61</v>
      </c>
      <c r="H11" s="61" t="s">
        <v>413</v>
      </c>
    </row>
    <row r="12" spans="1:12">
      <c r="A12" s="88"/>
      <c r="B12" s="100"/>
      <c r="C12" s="60"/>
      <c r="D12" s="130"/>
      <c r="E12" s="33"/>
      <c r="F12" s="33"/>
      <c r="G12" s="138"/>
      <c r="H12" s="60"/>
    </row>
    <row r="13" spans="1:12">
      <c r="A13" s="88"/>
      <c r="B13" s="104">
        <v>2016</v>
      </c>
      <c r="C13" s="131">
        <v>20000000</v>
      </c>
      <c r="D13" s="131"/>
      <c r="E13" s="24"/>
      <c r="F13" s="24"/>
      <c r="G13" s="132">
        <v>4.6100000000000003</v>
      </c>
      <c r="H13" s="81" t="s">
        <v>413</v>
      </c>
    </row>
    <row r="14" spans="1:12">
      <c r="A14" s="88"/>
      <c r="B14" s="104"/>
      <c r="C14" s="131"/>
      <c r="D14" s="131"/>
      <c r="E14" s="24"/>
      <c r="F14" s="24"/>
      <c r="G14" s="132"/>
      <c r="H14" s="81"/>
    </row>
    <row r="15" spans="1:12">
      <c r="A15" s="88"/>
      <c r="B15" s="100">
        <v>2017</v>
      </c>
      <c r="C15" s="130">
        <v>12900000</v>
      </c>
      <c r="D15" s="130"/>
      <c r="E15" s="33"/>
      <c r="F15" s="33"/>
      <c r="G15" s="138">
        <v>4.38</v>
      </c>
      <c r="H15" s="60" t="s">
        <v>413</v>
      </c>
    </row>
    <row r="16" spans="1:12">
      <c r="A16" s="88"/>
      <c r="B16" s="100"/>
      <c r="C16" s="130"/>
      <c r="D16" s="130"/>
      <c r="E16" s="33"/>
      <c r="F16" s="33"/>
      <c r="G16" s="138"/>
      <c r="H16" s="60"/>
    </row>
    <row r="17" spans="1:12">
      <c r="A17" s="88"/>
      <c r="B17" s="104">
        <v>2018</v>
      </c>
      <c r="C17" s="131">
        <v>5000000</v>
      </c>
      <c r="D17" s="131"/>
      <c r="E17" s="24"/>
      <c r="F17" s="24"/>
      <c r="G17" s="132">
        <v>3.39</v>
      </c>
      <c r="H17" s="81" t="s">
        <v>413</v>
      </c>
    </row>
    <row r="18" spans="1:12" ht="15.75" thickBot="1">
      <c r="A18" s="88"/>
      <c r="B18" s="104"/>
      <c r="C18" s="133"/>
      <c r="D18" s="133"/>
      <c r="E18" s="37"/>
      <c r="F18" s="24"/>
      <c r="G18" s="149"/>
      <c r="H18" s="162"/>
    </row>
    <row r="19" spans="1:12">
      <c r="A19" s="88"/>
      <c r="B19" s="60"/>
      <c r="C19" s="61" t="s">
        <v>229</v>
      </c>
      <c r="D19" s="135">
        <v>52900000</v>
      </c>
      <c r="E19" s="39"/>
      <c r="F19" s="33"/>
      <c r="G19" s="150">
        <v>3.87</v>
      </c>
      <c r="H19" s="61" t="s">
        <v>413</v>
      </c>
    </row>
    <row r="20" spans="1:12" ht="15.75" thickBot="1">
      <c r="A20" s="88"/>
      <c r="B20" s="60"/>
      <c r="C20" s="134"/>
      <c r="D20" s="136"/>
      <c r="E20" s="119"/>
      <c r="F20" s="33"/>
      <c r="G20" s="163"/>
      <c r="H20" s="134"/>
    </row>
    <row r="21" spans="1:12" ht="15.75" thickTop="1">
      <c r="A21" s="88"/>
      <c r="B21" s="87"/>
      <c r="C21" s="87"/>
      <c r="D21" s="87"/>
      <c r="E21" s="87"/>
      <c r="F21" s="87"/>
      <c r="G21" s="87"/>
      <c r="H21" s="87"/>
      <c r="I21" s="87"/>
      <c r="J21" s="87"/>
      <c r="K21" s="87"/>
      <c r="L21" s="87"/>
    </row>
    <row r="22" spans="1:12" ht="25.5" customHeight="1">
      <c r="A22" s="88"/>
      <c r="B22" s="90" t="s">
        <v>581</v>
      </c>
      <c r="C22" s="90"/>
      <c r="D22" s="90"/>
      <c r="E22" s="90"/>
      <c r="F22" s="90"/>
      <c r="G22" s="90"/>
      <c r="H22" s="90"/>
      <c r="I22" s="90"/>
      <c r="J22" s="90"/>
      <c r="K22" s="90"/>
      <c r="L22" s="90"/>
    </row>
    <row r="23" spans="1:12">
      <c r="A23" s="88"/>
      <c r="B23" s="87"/>
      <c r="C23" s="87"/>
      <c r="D23" s="87"/>
      <c r="E23" s="87"/>
      <c r="F23" s="87"/>
      <c r="G23" s="87"/>
      <c r="H23" s="87"/>
      <c r="I23" s="87"/>
      <c r="J23" s="87"/>
      <c r="K23" s="87"/>
      <c r="L23" s="87"/>
    </row>
    <row r="24" spans="1:12" ht="25.5" customHeight="1">
      <c r="A24" s="88"/>
      <c r="B24" s="90" t="s">
        <v>582</v>
      </c>
      <c r="C24" s="90"/>
      <c r="D24" s="90"/>
      <c r="E24" s="90"/>
      <c r="F24" s="90"/>
      <c r="G24" s="90"/>
      <c r="H24" s="90"/>
      <c r="I24" s="90"/>
      <c r="J24" s="90"/>
      <c r="K24" s="90"/>
      <c r="L24" s="90"/>
    </row>
    <row r="25" spans="1:12">
      <c r="A25" s="88"/>
      <c r="B25" s="23"/>
      <c r="C25" s="23"/>
      <c r="D25" s="23"/>
      <c r="E25" s="23"/>
      <c r="F25" s="23"/>
      <c r="G25" s="23"/>
      <c r="H25" s="23"/>
      <c r="I25" s="23"/>
      <c r="J25" s="23"/>
      <c r="K25" s="23"/>
      <c r="L25" s="23"/>
    </row>
    <row r="26" spans="1:12">
      <c r="A26" s="88"/>
      <c r="B26" s="13"/>
      <c r="C26" s="13"/>
      <c r="D26" s="13"/>
      <c r="E26" s="13"/>
      <c r="F26" s="13"/>
      <c r="G26" s="13"/>
      <c r="H26" s="13"/>
      <c r="I26" s="13"/>
      <c r="J26" s="13"/>
      <c r="K26" s="13"/>
      <c r="L26" s="13"/>
    </row>
    <row r="27" spans="1:12" ht="15.75" thickBot="1">
      <c r="A27" s="88"/>
      <c r="B27" s="58" t="s">
        <v>583</v>
      </c>
      <c r="C27" s="58"/>
      <c r="D27" s="58"/>
      <c r="E27" s="58"/>
      <c r="F27" s="58"/>
      <c r="G27" s="58"/>
      <c r="H27" s="58"/>
      <c r="I27" s="58"/>
      <c r="J27" s="58"/>
      <c r="K27" s="58"/>
      <c r="L27" s="58"/>
    </row>
    <row r="28" spans="1:12" ht="15.75" thickBot="1">
      <c r="A28" s="88"/>
      <c r="B28" s="54" t="s">
        <v>584</v>
      </c>
      <c r="C28" s="12"/>
      <c r="D28" s="54" t="s">
        <v>585</v>
      </c>
      <c r="E28" s="12"/>
      <c r="F28" s="54" t="s">
        <v>414</v>
      </c>
      <c r="G28" s="12"/>
      <c r="H28" s="54" t="s">
        <v>586</v>
      </c>
      <c r="I28" s="12"/>
      <c r="J28" s="54" t="s">
        <v>587</v>
      </c>
      <c r="K28" s="12"/>
      <c r="L28" s="54" t="s">
        <v>588</v>
      </c>
    </row>
    <row r="29" spans="1:12">
      <c r="A29" s="88"/>
      <c r="B29" s="164">
        <v>38679</v>
      </c>
      <c r="C29" s="20"/>
      <c r="D29" s="164">
        <v>42331</v>
      </c>
      <c r="E29" s="20"/>
      <c r="F29" s="165">
        <v>5000000</v>
      </c>
      <c r="G29" s="20"/>
      <c r="H29" s="166">
        <v>3.9329999999999997E-2</v>
      </c>
      <c r="I29" s="20"/>
      <c r="J29" s="167" t="s">
        <v>589</v>
      </c>
      <c r="K29" s="20"/>
      <c r="L29" s="56" t="s">
        <v>590</v>
      </c>
    </row>
    <row r="30" spans="1:12">
      <c r="A30" s="88"/>
      <c r="B30" s="168">
        <v>38909</v>
      </c>
      <c r="C30" s="12"/>
      <c r="D30" s="168">
        <v>42562</v>
      </c>
      <c r="E30" s="12"/>
      <c r="F30" s="169">
        <v>5000000</v>
      </c>
      <c r="G30" s="12"/>
      <c r="H30" s="170">
        <v>4.8000000000000001E-2</v>
      </c>
      <c r="I30" s="12"/>
      <c r="J30" s="53" t="s">
        <v>589</v>
      </c>
      <c r="K30" s="12"/>
      <c r="L30" s="52" t="s">
        <v>591</v>
      </c>
    </row>
    <row r="31" spans="1:12">
      <c r="A31" s="88"/>
      <c r="B31" s="164">
        <v>39050</v>
      </c>
      <c r="C31" s="20"/>
      <c r="D31" s="164">
        <v>42703</v>
      </c>
      <c r="E31" s="20"/>
      <c r="F31" s="171">
        <v>5000000</v>
      </c>
      <c r="G31" s="20"/>
      <c r="H31" s="166">
        <v>4.0250000000000001E-2</v>
      </c>
      <c r="I31" s="20"/>
      <c r="J31" s="167" t="s">
        <v>589</v>
      </c>
      <c r="K31" s="20"/>
      <c r="L31" s="56" t="s">
        <v>592</v>
      </c>
    </row>
    <row r="32" spans="1:12">
      <c r="A32" s="88"/>
      <c r="B32" s="168">
        <v>39226</v>
      </c>
      <c r="C32" s="12"/>
      <c r="D32" s="168">
        <v>42879</v>
      </c>
      <c r="E32" s="12"/>
      <c r="F32" s="169">
        <v>7900000</v>
      </c>
      <c r="G32" s="12"/>
      <c r="H32" s="170">
        <v>4.3749999999999997E-2</v>
      </c>
      <c r="I32" s="12"/>
      <c r="J32" s="53" t="s">
        <v>589</v>
      </c>
      <c r="K32" s="12"/>
      <c r="L32" s="52" t="s">
        <v>593</v>
      </c>
    </row>
    <row r="33" spans="1:12">
      <c r="A33" s="88"/>
      <c r="B33" s="164">
        <v>39288</v>
      </c>
      <c r="C33" s="20"/>
      <c r="D33" s="164">
        <v>42941</v>
      </c>
      <c r="E33" s="20"/>
      <c r="F33" s="171">
        <v>5000000</v>
      </c>
      <c r="G33" s="20"/>
      <c r="H33" s="166">
        <v>4.3959999999999999E-2</v>
      </c>
      <c r="I33" s="20"/>
      <c r="J33" s="167" t="s">
        <v>589</v>
      </c>
      <c r="K33" s="20"/>
      <c r="L33" s="56" t="s">
        <v>594</v>
      </c>
    </row>
    <row r="34" spans="1:12">
      <c r="A34" s="88"/>
      <c r="B34" s="87"/>
      <c r="C34" s="87"/>
      <c r="D34" s="87"/>
      <c r="E34" s="87"/>
      <c r="F34" s="87"/>
      <c r="G34" s="87"/>
      <c r="H34" s="87"/>
      <c r="I34" s="87"/>
      <c r="J34" s="87"/>
      <c r="K34" s="87"/>
      <c r="L34" s="87"/>
    </row>
    <row r="35" spans="1:12" ht="25.5" customHeight="1">
      <c r="A35" s="88"/>
      <c r="B35" s="90" t="s">
        <v>595</v>
      </c>
      <c r="C35" s="90"/>
      <c r="D35" s="90"/>
      <c r="E35" s="90"/>
      <c r="F35" s="90"/>
      <c r="G35" s="90"/>
      <c r="H35" s="90"/>
      <c r="I35" s="90"/>
      <c r="J35" s="90"/>
      <c r="K35" s="90"/>
      <c r="L35" s="90"/>
    </row>
    <row r="36" spans="1:12">
      <c r="A36" s="88"/>
      <c r="B36" s="87"/>
      <c r="C36" s="87"/>
      <c r="D36" s="87"/>
      <c r="E36" s="87"/>
      <c r="F36" s="87"/>
      <c r="G36" s="87"/>
      <c r="H36" s="87"/>
      <c r="I36" s="87"/>
      <c r="J36" s="87"/>
      <c r="K36" s="87"/>
      <c r="L36" s="87"/>
    </row>
    <row r="37" spans="1:12">
      <c r="A37" s="88"/>
      <c r="B37" s="90" t="s">
        <v>596</v>
      </c>
      <c r="C37" s="90"/>
      <c r="D37" s="90"/>
      <c r="E37" s="90"/>
      <c r="F37" s="90"/>
      <c r="G37" s="90"/>
      <c r="H37" s="90"/>
      <c r="I37" s="90"/>
      <c r="J37" s="90"/>
      <c r="K37" s="90"/>
      <c r="L37" s="90"/>
    </row>
    <row r="38" spans="1:12">
      <c r="A38" s="88"/>
      <c r="B38" s="87"/>
      <c r="C38" s="87"/>
      <c r="D38" s="87"/>
      <c r="E38" s="87"/>
      <c r="F38" s="87"/>
      <c r="G38" s="87"/>
      <c r="H38" s="87"/>
      <c r="I38" s="87"/>
      <c r="J38" s="87"/>
      <c r="K38" s="87"/>
      <c r="L38" s="87"/>
    </row>
    <row r="39" spans="1:12" ht="51" customHeight="1">
      <c r="A39" s="88"/>
      <c r="B39" s="90" t="s">
        <v>597</v>
      </c>
      <c r="C39" s="90"/>
      <c r="D39" s="90"/>
      <c r="E39" s="90"/>
      <c r="F39" s="90"/>
      <c r="G39" s="90"/>
      <c r="H39" s="90"/>
      <c r="I39" s="90"/>
      <c r="J39" s="90"/>
      <c r="K39" s="90"/>
      <c r="L39" s="90"/>
    </row>
  </sheetData>
  <mergeCells count="56">
    <mergeCell ref="B35:L35"/>
    <mergeCell ref="B36:L36"/>
    <mergeCell ref="B37:L37"/>
    <mergeCell ref="B38:L38"/>
    <mergeCell ref="B39:L39"/>
    <mergeCell ref="B6:L6"/>
    <mergeCell ref="B21:L21"/>
    <mergeCell ref="B22:L22"/>
    <mergeCell ref="B23:L23"/>
    <mergeCell ref="B24:L24"/>
    <mergeCell ref="B34:L34"/>
    <mergeCell ref="H19:H20"/>
    <mergeCell ref="B25:L25"/>
    <mergeCell ref="B27:L27"/>
    <mergeCell ref="A1:A2"/>
    <mergeCell ref="B1:L1"/>
    <mergeCell ref="B2:L2"/>
    <mergeCell ref="B3:L3"/>
    <mergeCell ref="A4:A39"/>
    <mergeCell ref="B4:L4"/>
    <mergeCell ref="B5:L5"/>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H9"/>
    <mergeCell ref="C10:E10"/>
    <mergeCell ref="G10:H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9" t="s">
        <v>55</v>
      </c>
      <c r="B1" s="1" t="s">
        <v>2</v>
      </c>
    </row>
    <row r="2" spans="1:2">
      <c r="A2" s="9"/>
      <c r="B2" s="1" t="s">
        <v>3</v>
      </c>
    </row>
    <row r="3" spans="1:2">
      <c r="A3" s="3" t="s">
        <v>598</v>
      </c>
      <c r="B3" s="4"/>
    </row>
    <row r="4" spans="1:2">
      <c r="A4" s="88" t="s">
        <v>55</v>
      </c>
      <c r="B4" s="10" t="s">
        <v>55</v>
      </c>
    </row>
    <row r="5" spans="1:2">
      <c r="A5" s="88"/>
      <c r="B5" s="4"/>
    </row>
    <row r="6" spans="1:2" ht="153.75">
      <c r="A6" s="88"/>
      <c r="B6" s="11" t="s">
        <v>599</v>
      </c>
    </row>
    <row r="7" spans="1:2">
      <c r="A7" s="88"/>
      <c r="B7" s="4"/>
    </row>
    <row r="8" spans="1:2" ht="102.75">
      <c r="A8" s="88"/>
      <c r="B8" s="11" t="s">
        <v>600</v>
      </c>
    </row>
    <row r="9" spans="1:2">
      <c r="A9" s="88"/>
      <c r="B9" s="4"/>
    </row>
    <row r="10" spans="1:2" ht="128.25">
      <c r="A10" s="88"/>
      <c r="B10" s="11" t="s">
        <v>601</v>
      </c>
    </row>
    <row r="11" spans="1:2">
      <c r="A11" s="88"/>
      <c r="B11" s="4"/>
    </row>
    <row r="12" spans="1:2" ht="90">
      <c r="A12" s="88"/>
      <c r="B12" s="11" t="s">
        <v>60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c r="A1" s="1" t="s">
        <v>27</v>
      </c>
      <c r="B1" s="1" t="s">
        <v>3</v>
      </c>
      <c r="C1" s="1" t="s">
        <v>28</v>
      </c>
    </row>
    <row r="2" spans="1:3">
      <c r="A2" s="3" t="s">
        <v>29</v>
      </c>
      <c r="B2" s="4"/>
      <c r="C2" s="4"/>
    </row>
    <row r="3" spans="1:3">
      <c r="A3" s="2" t="s">
        <v>30</v>
      </c>
      <c r="B3" s="8">
        <v>10192702</v>
      </c>
      <c r="C3" s="8">
        <v>7629771</v>
      </c>
    </row>
    <row r="4" spans="1:3" ht="30">
      <c r="A4" s="2" t="s">
        <v>31</v>
      </c>
      <c r="B4" s="6">
        <v>2095000</v>
      </c>
      <c r="C4" s="6">
        <v>2100395</v>
      </c>
    </row>
    <row r="5" spans="1:3" ht="30">
      <c r="A5" s="3" t="s">
        <v>32</v>
      </c>
      <c r="B5" s="4"/>
      <c r="C5" s="4"/>
    </row>
    <row r="6" spans="1:3" ht="60">
      <c r="A6" s="2" t="s">
        <v>33</v>
      </c>
      <c r="B6" s="6">
        <v>429700540</v>
      </c>
      <c r="C6" s="6">
        <v>431003452</v>
      </c>
    </row>
    <row r="7" spans="1:3">
      <c r="A7" s="3" t="s">
        <v>34</v>
      </c>
      <c r="B7" s="4"/>
      <c r="C7" s="4"/>
    </row>
    <row r="8" spans="1:3">
      <c r="A8" s="2" t="s">
        <v>35</v>
      </c>
      <c r="B8" s="6">
        <v>1864999</v>
      </c>
      <c r="C8" s="6">
        <v>1234158</v>
      </c>
    </row>
    <row r="9" spans="1:3" ht="60">
      <c r="A9" s="2" t="s">
        <v>36</v>
      </c>
      <c r="B9" s="6">
        <v>338009496</v>
      </c>
      <c r="C9" s="6">
        <v>357682507</v>
      </c>
    </row>
    <row r="10" spans="1:3">
      <c r="A10" s="2" t="s">
        <v>37</v>
      </c>
      <c r="B10" s="6">
        <v>339874495</v>
      </c>
      <c r="C10" s="6">
        <v>358916665</v>
      </c>
    </row>
    <row r="11" spans="1:3">
      <c r="A11" s="3" t="s">
        <v>38</v>
      </c>
      <c r="B11" s="4"/>
      <c r="C11" s="4"/>
    </row>
    <row r="12" spans="1:3">
      <c r="A12" s="2" t="s">
        <v>39</v>
      </c>
      <c r="B12" s="6">
        <v>971569</v>
      </c>
      <c r="C12" s="6">
        <v>1031747</v>
      </c>
    </row>
    <row r="13" spans="1:3">
      <c r="A13" s="2" t="s">
        <v>40</v>
      </c>
      <c r="B13" s="6">
        <v>682585</v>
      </c>
      <c r="C13" s="6">
        <v>732100</v>
      </c>
    </row>
    <row r="14" spans="1:3">
      <c r="A14" s="2" t="s">
        <v>41</v>
      </c>
      <c r="B14" s="6">
        <v>1408924</v>
      </c>
      <c r="C14" s="6">
        <v>1393156</v>
      </c>
    </row>
    <row r="15" spans="1:3">
      <c r="A15" s="2" t="s">
        <v>42</v>
      </c>
      <c r="B15" s="6">
        <v>3063078</v>
      </c>
      <c r="C15" s="6">
        <v>3157003</v>
      </c>
    </row>
    <row r="16" spans="1:3">
      <c r="A16" s="2" t="s">
        <v>43</v>
      </c>
      <c r="B16" s="6">
        <v>18233226</v>
      </c>
      <c r="C16" s="6">
        <v>17243390</v>
      </c>
    </row>
    <row r="17" spans="1:3" ht="30">
      <c r="A17" s="2" t="s">
        <v>44</v>
      </c>
      <c r="B17" s="6">
        <v>3144600</v>
      </c>
      <c r="C17" s="6">
        <v>5016600</v>
      </c>
    </row>
    <row r="18" spans="1:3">
      <c r="A18" s="2" t="s">
        <v>45</v>
      </c>
      <c r="B18" s="6">
        <v>3229710</v>
      </c>
      <c r="C18" s="6">
        <v>3947226</v>
      </c>
    </row>
    <row r="19" spans="1:3">
      <c r="A19" s="2" t="s">
        <v>46</v>
      </c>
      <c r="B19" s="6">
        <v>11150045</v>
      </c>
      <c r="C19" s="6">
        <v>11474305</v>
      </c>
    </row>
    <row r="20" spans="1:3">
      <c r="A20" s="2" t="s">
        <v>47</v>
      </c>
      <c r="B20" s="4">
        <v>0</v>
      </c>
      <c r="C20" s="6">
        <v>11970</v>
      </c>
    </row>
    <row r="21" spans="1:3">
      <c r="A21" s="2" t="s">
        <v>48</v>
      </c>
      <c r="B21" s="6">
        <v>1199754</v>
      </c>
      <c r="C21" s="6">
        <v>1199754</v>
      </c>
    </row>
    <row r="22" spans="1:3">
      <c r="A22" s="2" t="s">
        <v>49</v>
      </c>
      <c r="B22" s="6">
        <v>3480676</v>
      </c>
      <c r="C22" s="6">
        <v>7547528</v>
      </c>
    </row>
    <row r="23" spans="1:3">
      <c r="A23" s="2" t="s">
        <v>50</v>
      </c>
      <c r="B23" s="6">
        <v>825363826</v>
      </c>
      <c r="C23" s="6">
        <v>849248059</v>
      </c>
    </row>
    <row r="24" spans="1:3">
      <c r="A24" s="3" t="s">
        <v>51</v>
      </c>
      <c r="B24" s="4"/>
      <c r="C24" s="4"/>
    </row>
    <row r="25" spans="1:3">
      <c r="A25" s="2" t="s">
        <v>52</v>
      </c>
      <c r="B25" s="6">
        <v>660115164</v>
      </c>
      <c r="C25" s="6">
        <v>658696772</v>
      </c>
    </row>
    <row r="26" spans="1:3">
      <c r="A26" s="2" t="s">
        <v>53</v>
      </c>
      <c r="B26" s="6">
        <v>52900000</v>
      </c>
      <c r="C26" s="6">
        <v>87740058</v>
      </c>
    </row>
    <row r="27" spans="1:3">
      <c r="A27" s="2" t="s">
        <v>54</v>
      </c>
      <c r="B27" s="6">
        <v>8523348</v>
      </c>
      <c r="C27" s="6">
        <v>8002739</v>
      </c>
    </row>
    <row r="28" spans="1:3">
      <c r="A28" s="2" t="s">
        <v>55</v>
      </c>
      <c r="B28" s="6">
        <v>5155000</v>
      </c>
      <c r="C28" s="6">
        <v>5155000</v>
      </c>
    </row>
    <row r="29" spans="1:3" ht="30">
      <c r="A29" s="2" t="s">
        <v>56</v>
      </c>
      <c r="B29" s="6">
        <v>266352</v>
      </c>
      <c r="C29" s="6">
        <v>255364</v>
      </c>
    </row>
    <row r="30" spans="1:3">
      <c r="A30" s="2" t="s">
        <v>57</v>
      </c>
      <c r="B30" s="6">
        <v>6084000</v>
      </c>
      <c r="C30" s="6">
        <v>6084000</v>
      </c>
    </row>
    <row r="31" spans="1:3">
      <c r="A31" s="2" t="s">
        <v>58</v>
      </c>
      <c r="B31" s="6">
        <v>4884577</v>
      </c>
      <c r="C31" s="6">
        <v>5324046</v>
      </c>
    </row>
    <row r="32" spans="1:3">
      <c r="A32" s="2" t="s">
        <v>59</v>
      </c>
      <c r="B32" s="6">
        <v>737928441</v>
      </c>
      <c r="C32" s="6">
        <v>771257979</v>
      </c>
    </row>
    <row r="33" spans="1:3">
      <c r="A33" s="2" t="s">
        <v>60</v>
      </c>
      <c r="B33" s="4" t="s">
        <v>61</v>
      </c>
      <c r="C33" s="4" t="s">
        <v>61</v>
      </c>
    </row>
    <row r="34" spans="1:3">
      <c r="A34" s="3" t="s">
        <v>62</v>
      </c>
      <c r="B34" s="4"/>
      <c r="C34" s="4"/>
    </row>
    <row r="35" spans="1:3" ht="60">
      <c r="A35" s="2" t="s">
        <v>63</v>
      </c>
      <c r="B35" s="6">
        <v>22000000</v>
      </c>
      <c r="C35" s="6">
        <v>22000000</v>
      </c>
    </row>
    <row r="36" spans="1:3" ht="75">
      <c r="A36" s="2" t="s">
        <v>64</v>
      </c>
      <c r="B36" s="6">
        <v>31449</v>
      </c>
      <c r="C36" s="6">
        <v>31449</v>
      </c>
    </row>
    <row r="37" spans="1:3">
      <c r="A37" s="2" t="s">
        <v>65</v>
      </c>
      <c r="B37" s="6">
        <v>11990813</v>
      </c>
      <c r="C37" s="6">
        <v>11978137</v>
      </c>
    </row>
    <row r="38" spans="1:3" ht="45">
      <c r="A38" s="2" t="s">
        <v>66</v>
      </c>
      <c r="B38" s="6">
        <v>-4330712</v>
      </c>
      <c r="C38" s="6">
        <v>-4330712</v>
      </c>
    </row>
    <row r="39" spans="1:3" ht="30">
      <c r="A39" s="2" t="s">
        <v>67</v>
      </c>
      <c r="B39" s="6">
        <v>5476375</v>
      </c>
      <c r="C39" s="6">
        <v>472406</v>
      </c>
    </row>
    <row r="40" spans="1:3">
      <c r="A40" s="2" t="s">
        <v>68</v>
      </c>
      <c r="B40" s="6">
        <v>52267460</v>
      </c>
      <c r="C40" s="6">
        <v>47838800</v>
      </c>
    </row>
    <row r="41" spans="1:3">
      <c r="A41" s="2" t="s">
        <v>69</v>
      </c>
      <c r="B41" s="6">
        <v>87435385</v>
      </c>
      <c r="C41" s="6">
        <v>77990080</v>
      </c>
    </row>
    <row r="42" spans="1:3" ht="30">
      <c r="A42" s="2" t="s">
        <v>70</v>
      </c>
      <c r="B42" s="8">
        <v>825363826</v>
      </c>
      <c r="C42" s="8">
        <v>849248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 bestFit="1" customWidth="1"/>
    <col min="2" max="2" width="36.5703125" bestFit="1" customWidth="1"/>
  </cols>
  <sheetData>
    <row r="1" spans="1:2">
      <c r="A1" s="9" t="s">
        <v>57</v>
      </c>
      <c r="B1" s="1" t="s">
        <v>2</v>
      </c>
    </row>
    <row r="2" spans="1:2">
      <c r="A2" s="9"/>
      <c r="B2" s="1" t="s">
        <v>3</v>
      </c>
    </row>
    <row r="3" spans="1:2">
      <c r="A3" s="3" t="s">
        <v>598</v>
      </c>
      <c r="B3" s="4"/>
    </row>
    <row r="4" spans="1:2">
      <c r="A4" s="88" t="s">
        <v>57</v>
      </c>
      <c r="B4" s="172" t="s">
        <v>57</v>
      </c>
    </row>
    <row r="5" spans="1:2">
      <c r="A5" s="88"/>
      <c r="B5" s="4"/>
    </row>
    <row r="6" spans="1:2" ht="192">
      <c r="A6" s="88"/>
      <c r="B6" s="11" t="s">
        <v>603</v>
      </c>
    </row>
    <row r="7" spans="1:2">
      <c r="A7" s="88"/>
      <c r="B7" s="4"/>
    </row>
    <row r="8" spans="1:2" ht="166.5">
      <c r="A8" s="88"/>
      <c r="B8" s="11" t="s">
        <v>60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8" customWidth="1"/>
    <col min="4" max="4" width="36.5703125" customWidth="1"/>
    <col min="5" max="5" width="6" customWidth="1"/>
    <col min="6" max="6" width="36.5703125" customWidth="1"/>
    <col min="7" max="7" width="8" customWidth="1"/>
    <col min="8" max="8" width="36.5703125" customWidth="1"/>
    <col min="9" max="9" width="6" customWidth="1"/>
    <col min="10" max="10" width="36.5703125" customWidth="1"/>
    <col min="11" max="11" width="8" customWidth="1"/>
    <col min="12" max="12" width="30.140625" customWidth="1"/>
    <col min="13" max="13" width="6" customWidth="1"/>
  </cols>
  <sheetData>
    <row r="1" spans="1:13" ht="15" customHeight="1">
      <c r="A1" s="9" t="s">
        <v>2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87"/>
      <c r="C3" s="87"/>
      <c r="D3" s="87"/>
      <c r="E3" s="87"/>
      <c r="F3" s="87"/>
      <c r="G3" s="87"/>
      <c r="H3" s="87"/>
      <c r="I3" s="87"/>
      <c r="J3" s="87"/>
      <c r="K3" s="87"/>
      <c r="L3" s="87"/>
      <c r="M3" s="87"/>
    </row>
    <row r="4" spans="1:13">
      <c r="A4" s="88" t="s">
        <v>212</v>
      </c>
      <c r="B4" s="180" t="s">
        <v>212</v>
      </c>
      <c r="C4" s="180"/>
      <c r="D4" s="180"/>
      <c r="E4" s="180"/>
      <c r="F4" s="180"/>
      <c r="G4" s="180"/>
      <c r="H4" s="180"/>
      <c r="I4" s="180"/>
      <c r="J4" s="180"/>
      <c r="K4" s="180"/>
      <c r="L4" s="180"/>
      <c r="M4" s="180"/>
    </row>
    <row r="5" spans="1:13">
      <c r="A5" s="88"/>
      <c r="B5" s="87"/>
      <c r="C5" s="87"/>
      <c r="D5" s="87"/>
      <c r="E5" s="87"/>
      <c r="F5" s="87"/>
      <c r="G5" s="87"/>
      <c r="H5" s="87"/>
      <c r="I5" s="87"/>
      <c r="J5" s="87"/>
      <c r="K5" s="87"/>
      <c r="L5" s="87"/>
      <c r="M5" s="87"/>
    </row>
    <row r="6" spans="1:13">
      <c r="A6" s="88"/>
      <c r="B6" s="90" t="s">
        <v>606</v>
      </c>
      <c r="C6" s="90"/>
      <c r="D6" s="90"/>
      <c r="E6" s="90"/>
      <c r="F6" s="90"/>
      <c r="G6" s="90"/>
      <c r="H6" s="90"/>
      <c r="I6" s="90"/>
      <c r="J6" s="90"/>
      <c r="K6" s="90"/>
      <c r="L6" s="90"/>
      <c r="M6" s="90"/>
    </row>
    <row r="7" spans="1:13">
      <c r="A7" s="88"/>
      <c r="B7" s="23"/>
      <c r="C7" s="23"/>
      <c r="D7" s="23"/>
      <c r="E7" s="23"/>
      <c r="F7" s="23"/>
      <c r="G7" s="23"/>
      <c r="H7" s="23"/>
      <c r="I7" s="23"/>
      <c r="J7" s="23"/>
      <c r="K7" s="23"/>
      <c r="L7" s="23"/>
      <c r="M7" s="23"/>
    </row>
    <row r="8" spans="1:13">
      <c r="A8" s="88"/>
      <c r="B8" s="13"/>
      <c r="C8" s="13"/>
      <c r="D8" s="13"/>
      <c r="E8" s="13"/>
      <c r="F8" s="13"/>
      <c r="G8" s="13"/>
      <c r="H8" s="13"/>
      <c r="I8" s="13"/>
      <c r="J8" s="13"/>
      <c r="K8" s="13"/>
      <c r="L8" s="13"/>
      <c r="M8" s="13"/>
    </row>
    <row r="9" spans="1:13" ht="15.75" thickBot="1">
      <c r="A9" s="88"/>
      <c r="B9" s="92"/>
      <c r="C9" s="27" t="s">
        <v>225</v>
      </c>
      <c r="D9" s="27"/>
      <c r="E9" s="27"/>
      <c r="F9" s="27"/>
      <c r="G9" s="27"/>
      <c r="H9" s="27"/>
      <c r="I9" s="27"/>
      <c r="J9" s="12"/>
      <c r="K9" s="57" t="s">
        <v>226</v>
      </c>
      <c r="L9" s="57"/>
      <c r="M9" s="57"/>
    </row>
    <row r="10" spans="1:13" ht="15.75" thickBot="1">
      <c r="A10" s="88"/>
      <c r="B10" s="52"/>
      <c r="C10" s="59">
        <v>2014</v>
      </c>
      <c r="D10" s="59"/>
      <c r="E10" s="59"/>
      <c r="F10" s="12"/>
      <c r="G10" s="59">
        <v>2013</v>
      </c>
      <c r="H10" s="59"/>
      <c r="I10" s="59"/>
      <c r="J10" s="12"/>
      <c r="K10" s="58">
        <v>2012</v>
      </c>
      <c r="L10" s="58"/>
      <c r="M10" s="58"/>
    </row>
    <row r="11" spans="1:13">
      <c r="A11" s="88"/>
      <c r="B11" s="96" t="s">
        <v>607</v>
      </c>
      <c r="C11" s="137"/>
      <c r="D11" s="137"/>
      <c r="E11" s="137"/>
      <c r="F11" s="12"/>
      <c r="G11" s="129"/>
      <c r="H11" s="129"/>
      <c r="I11" s="129"/>
      <c r="J11" s="12"/>
      <c r="K11" s="129"/>
      <c r="L11" s="129"/>
      <c r="M11" s="129"/>
    </row>
    <row r="12" spans="1:13">
      <c r="A12" s="88"/>
      <c r="B12" s="175" t="s">
        <v>608</v>
      </c>
      <c r="C12" s="60" t="s">
        <v>229</v>
      </c>
      <c r="D12" s="130">
        <v>1833069</v>
      </c>
      <c r="E12" s="33"/>
      <c r="F12" s="33"/>
      <c r="G12" s="60" t="s">
        <v>229</v>
      </c>
      <c r="H12" s="130">
        <v>380143</v>
      </c>
      <c r="I12" s="33"/>
      <c r="J12" s="33"/>
      <c r="K12" s="60" t="s">
        <v>229</v>
      </c>
      <c r="L12" s="130">
        <v>348588</v>
      </c>
      <c r="M12" s="33"/>
    </row>
    <row r="13" spans="1:13">
      <c r="A13" s="88"/>
      <c r="B13" s="175"/>
      <c r="C13" s="60"/>
      <c r="D13" s="130"/>
      <c r="E13" s="33"/>
      <c r="F13" s="33"/>
      <c r="G13" s="60"/>
      <c r="H13" s="130"/>
      <c r="I13" s="33"/>
      <c r="J13" s="33"/>
      <c r="K13" s="60"/>
      <c r="L13" s="130"/>
      <c r="M13" s="33"/>
    </row>
    <row r="14" spans="1:13">
      <c r="A14" s="88"/>
      <c r="B14" s="176" t="s">
        <v>609</v>
      </c>
      <c r="C14" s="131">
        <v>267904</v>
      </c>
      <c r="D14" s="131"/>
      <c r="E14" s="24"/>
      <c r="F14" s="24"/>
      <c r="G14" s="131">
        <v>164491</v>
      </c>
      <c r="H14" s="131"/>
      <c r="I14" s="24"/>
      <c r="J14" s="24"/>
      <c r="K14" s="131">
        <v>91108</v>
      </c>
      <c r="L14" s="131"/>
      <c r="M14" s="24"/>
    </row>
    <row r="15" spans="1:13" ht="15.75" thickBot="1">
      <c r="A15" s="88"/>
      <c r="B15" s="176"/>
      <c r="C15" s="133"/>
      <c r="D15" s="133"/>
      <c r="E15" s="37"/>
      <c r="F15" s="24"/>
      <c r="G15" s="133"/>
      <c r="H15" s="133"/>
      <c r="I15" s="37"/>
      <c r="J15" s="24"/>
      <c r="K15" s="133"/>
      <c r="L15" s="133"/>
      <c r="M15" s="37"/>
    </row>
    <row r="16" spans="1:13">
      <c r="A16" s="88"/>
      <c r="B16" s="100" t="s">
        <v>610</v>
      </c>
      <c r="C16" s="135">
        <v>2100973</v>
      </c>
      <c r="D16" s="135"/>
      <c r="E16" s="39"/>
      <c r="F16" s="33"/>
      <c r="G16" s="135">
        <v>544634</v>
      </c>
      <c r="H16" s="135"/>
      <c r="I16" s="39"/>
      <c r="J16" s="33"/>
      <c r="K16" s="135">
        <v>439696</v>
      </c>
      <c r="L16" s="135"/>
      <c r="M16" s="39"/>
    </row>
    <row r="17" spans="1:13" ht="15.75" thickBot="1">
      <c r="A17" s="88"/>
      <c r="B17" s="100"/>
      <c r="C17" s="147"/>
      <c r="D17" s="147"/>
      <c r="E17" s="41"/>
      <c r="F17" s="33"/>
      <c r="G17" s="147"/>
      <c r="H17" s="147"/>
      <c r="I17" s="41"/>
      <c r="J17" s="33"/>
      <c r="K17" s="147"/>
      <c r="L17" s="147"/>
      <c r="M17" s="41"/>
    </row>
    <row r="18" spans="1:13">
      <c r="A18" s="88"/>
      <c r="B18" s="96" t="s">
        <v>611</v>
      </c>
      <c r="C18" s="137"/>
      <c r="D18" s="137"/>
      <c r="E18" s="137"/>
      <c r="F18" s="12"/>
      <c r="G18" s="137"/>
      <c r="H18" s="137"/>
      <c r="I18" s="137"/>
      <c r="J18" s="12"/>
      <c r="K18" s="137"/>
      <c r="L18" s="137"/>
      <c r="M18" s="137"/>
    </row>
    <row r="19" spans="1:13">
      <c r="A19" s="88"/>
      <c r="B19" s="175" t="s">
        <v>608</v>
      </c>
      <c r="C19" s="130">
        <v>192051</v>
      </c>
      <c r="D19" s="130"/>
      <c r="E19" s="33"/>
      <c r="F19" s="33"/>
      <c r="G19" s="130">
        <v>784814</v>
      </c>
      <c r="H19" s="130"/>
      <c r="I19" s="33"/>
      <c r="J19" s="33"/>
      <c r="K19" s="130">
        <v>266784</v>
      </c>
      <c r="L19" s="130"/>
      <c r="M19" s="33"/>
    </row>
    <row r="20" spans="1:13">
      <c r="A20" s="88"/>
      <c r="B20" s="175"/>
      <c r="C20" s="130"/>
      <c r="D20" s="130"/>
      <c r="E20" s="33"/>
      <c r="F20" s="33"/>
      <c r="G20" s="130"/>
      <c r="H20" s="130"/>
      <c r="I20" s="33"/>
      <c r="J20" s="33"/>
      <c r="K20" s="130"/>
      <c r="L20" s="130"/>
      <c r="M20" s="33"/>
    </row>
    <row r="21" spans="1:13">
      <c r="A21" s="88"/>
      <c r="B21" s="176" t="s">
        <v>609</v>
      </c>
      <c r="C21" s="131">
        <v>10144</v>
      </c>
      <c r="D21" s="131"/>
      <c r="E21" s="24"/>
      <c r="F21" s="24"/>
      <c r="G21" s="131">
        <v>10936</v>
      </c>
      <c r="H21" s="131"/>
      <c r="I21" s="24"/>
      <c r="J21" s="24"/>
      <c r="K21" s="132" t="s">
        <v>612</v>
      </c>
      <c r="L21" s="132"/>
      <c r="M21" s="81" t="s">
        <v>291</v>
      </c>
    </row>
    <row r="22" spans="1:13" ht="15.75" thickBot="1">
      <c r="A22" s="88"/>
      <c r="B22" s="176"/>
      <c r="C22" s="133"/>
      <c r="D22" s="133"/>
      <c r="E22" s="37"/>
      <c r="F22" s="24"/>
      <c r="G22" s="133"/>
      <c r="H22" s="133"/>
      <c r="I22" s="37"/>
      <c r="J22" s="24"/>
      <c r="K22" s="149"/>
      <c r="L22" s="149"/>
      <c r="M22" s="162"/>
    </row>
    <row r="23" spans="1:13">
      <c r="A23" s="88"/>
      <c r="B23" s="100" t="s">
        <v>613</v>
      </c>
      <c r="C23" s="135">
        <v>202195</v>
      </c>
      <c r="D23" s="135"/>
      <c r="E23" s="39"/>
      <c r="F23" s="33"/>
      <c r="G23" s="135">
        <v>795750</v>
      </c>
      <c r="H23" s="135"/>
      <c r="I23" s="39"/>
      <c r="J23" s="33"/>
      <c r="K23" s="135">
        <v>264063</v>
      </c>
      <c r="L23" s="135"/>
      <c r="M23" s="39"/>
    </row>
    <row r="24" spans="1:13" ht="15.75" thickBot="1">
      <c r="A24" s="88"/>
      <c r="B24" s="100"/>
      <c r="C24" s="147"/>
      <c r="D24" s="147"/>
      <c r="E24" s="41"/>
      <c r="F24" s="33"/>
      <c r="G24" s="147"/>
      <c r="H24" s="147"/>
      <c r="I24" s="41"/>
      <c r="J24" s="33"/>
      <c r="K24" s="147"/>
      <c r="L24" s="147"/>
      <c r="M24" s="41"/>
    </row>
    <row r="25" spans="1:13">
      <c r="A25" s="88"/>
      <c r="B25" s="104" t="s">
        <v>614</v>
      </c>
      <c r="C25" s="137" t="s">
        <v>229</v>
      </c>
      <c r="D25" s="82">
        <v>2303168</v>
      </c>
      <c r="E25" s="29"/>
      <c r="F25" s="24"/>
      <c r="G25" s="137" t="s">
        <v>229</v>
      </c>
      <c r="H25" s="82">
        <v>1340384</v>
      </c>
      <c r="I25" s="29"/>
      <c r="J25" s="24"/>
      <c r="K25" s="137" t="s">
        <v>229</v>
      </c>
      <c r="L25" s="82">
        <v>703759</v>
      </c>
      <c r="M25" s="29"/>
    </row>
    <row r="26" spans="1:13" ht="15.75" thickBot="1">
      <c r="A26" s="88"/>
      <c r="B26" s="104"/>
      <c r="C26" s="177"/>
      <c r="D26" s="83"/>
      <c r="E26" s="46"/>
      <c r="F26" s="24"/>
      <c r="G26" s="177"/>
      <c r="H26" s="83"/>
      <c r="I26" s="46"/>
      <c r="J26" s="24"/>
      <c r="K26" s="177"/>
      <c r="L26" s="83"/>
      <c r="M26" s="46"/>
    </row>
    <row r="27" spans="1:13" ht="15.75" thickTop="1">
      <c r="A27" s="88"/>
      <c r="B27" s="87"/>
      <c r="C27" s="87"/>
      <c r="D27" s="87"/>
      <c r="E27" s="87"/>
      <c r="F27" s="87"/>
      <c r="G27" s="87"/>
      <c r="H27" s="87"/>
      <c r="I27" s="87"/>
      <c r="J27" s="87"/>
      <c r="K27" s="87"/>
      <c r="L27" s="87"/>
      <c r="M27" s="87"/>
    </row>
    <row r="28" spans="1:13">
      <c r="A28" s="88"/>
      <c r="B28" s="87"/>
      <c r="C28" s="87"/>
      <c r="D28" s="87"/>
      <c r="E28" s="87"/>
      <c r="F28" s="87"/>
      <c r="G28" s="87"/>
      <c r="H28" s="87"/>
      <c r="I28" s="87"/>
      <c r="J28" s="87"/>
      <c r="K28" s="87"/>
      <c r="L28" s="87"/>
      <c r="M28" s="87"/>
    </row>
    <row r="29" spans="1:13">
      <c r="A29" s="88"/>
      <c r="B29" s="181" t="s">
        <v>615</v>
      </c>
      <c r="C29" s="181"/>
      <c r="D29" s="181"/>
      <c r="E29" s="181"/>
      <c r="F29" s="181"/>
      <c r="G29" s="181"/>
      <c r="H29" s="181"/>
      <c r="I29" s="181"/>
      <c r="J29" s="181"/>
      <c r="K29" s="181"/>
      <c r="L29" s="181"/>
      <c r="M29" s="181"/>
    </row>
    <row r="30" spans="1:13">
      <c r="A30" s="88"/>
      <c r="B30" s="87"/>
      <c r="C30" s="87"/>
      <c r="D30" s="87"/>
      <c r="E30" s="87"/>
      <c r="F30" s="87"/>
      <c r="G30" s="87"/>
      <c r="H30" s="87"/>
      <c r="I30" s="87"/>
      <c r="J30" s="87"/>
      <c r="K30" s="87"/>
      <c r="L30" s="87"/>
      <c r="M30" s="87"/>
    </row>
    <row r="31" spans="1:13">
      <c r="A31" s="88"/>
      <c r="B31" s="90" t="s">
        <v>616</v>
      </c>
      <c r="C31" s="90"/>
      <c r="D31" s="90"/>
      <c r="E31" s="90"/>
      <c r="F31" s="90"/>
      <c r="G31" s="90"/>
      <c r="H31" s="90"/>
      <c r="I31" s="90"/>
      <c r="J31" s="90"/>
      <c r="K31" s="90"/>
      <c r="L31" s="90"/>
      <c r="M31" s="90"/>
    </row>
    <row r="32" spans="1:13">
      <c r="A32" s="88"/>
      <c r="B32" s="23"/>
      <c r="C32" s="23"/>
      <c r="D32" s="23"/>
      <c r="E32" s="23"/>
      <c r="F32" s="23"/>
      <c r="G32" s="23"/>
      <c r="H32" s="23"/>
      <c r="I32" s="23"/>
      <c r="J32" s="23"/>
      <c r="K32" s="23"/>
      <c r="L32" s="23"/>
      <c r="M32" s="23"/>
    </row>
    <row r="33" spans="1:13">
      <c r="A33" s="88"/>
      <c r="B33" s="13"/>
      <c r="C33" s="13"/>
      <c r="D33" s="13"/>
      <c r="E33" s="13"/>
      <c r="F33" s="13"/>
      <c r="G33" s="13"/>
      <c r="H33" s="13"/>
      <c r="I33" s="13"/>
      <c r="J33" s="13"/>
      <c r="K33" s="13"/>
      <c r="L33" s="13"/>
      <c r="M33" s="13"/>
    </row>
    <row r="34" spans="1:13" ht="15.75" thickBot="1">
      <c r="A34" s="88"/>
      <c r="B34" s="92"/>
      <c r="C34" s="27" t="s">
        <v>225</v>
      </c>
      <c r="D34" s="27"/>
      <c r="E34" s="27"/>
      <c r="F34" s="27"/>
      <c r="G34" s="27"/>
      <c r="H34" s="27"/>
      <c r="I34" s="27"/>
      <c r="J34" s="12"/>
      <c r="K34" s="98" t="s">
        <v>226</v>
      </c>
      <c r="L34" s="98"/>
      <c r="M34" s="98"/>
    </row>
    <row r="35" spans="1:13" ht="15.75" thickBot="1">
      <c r="A35" s="88"/>
      <c r="B35" s="92"/>
      <c r="C35" s="59">
        <v>2014</v>
      </c>
      <c r="D35" s="59"/>
      <c r="E35" s="59"/>
      <c r="F35" s="12"/>
      <c r="G35" s="59">
        <v>2013</v>
      </c>
      <c r="H35" s="59"/>
      <c r="I35" s="59"/>
      <c r="J35" s="12"/>
      <c r="K35" s="58">
        <v>2012</v>
      </c>
      <c r="L35" s="58"/>
      <c r="M35" s="58"/>
    </row>
    <row r="36" spans="1:13">
      <c r="A36" s="88"/>
      <c r="B36" s="60" t="s">
        <v>617</v>
      </c>
      <c r="C36" s="61" t="s">
        <v>229</v>
      </c>
      <c r="D36" s="135">
        <v>2758729</v>
      </c>
      <c r="E36" s="39"/>
      <c r="F36" s="33"/>
      <c r="G36" s="61" t="s">
        <v>229</v>
      </c>
      <c r="H36" s="135">
        <v>1744725</v>
      </c>
      <c r="I36" s="39"/>
      <c r="J36" s="33"/>
      <c r="K36" s="61" t="s">
        <v>229</v>
      </c>
      <c r="L36" s="135">
        <v>903960</v>
      </c>
      <c r="M36" s="39"/>
    </row>
    <row r="37" spans="1:13">
      <c r="A37" s="88"/>
      <c r="B37" s="60"/>
      <c r="C37" s="60"/>
      <c r="D37" s="130"/>
      <c r="E37" s="33"/>
      <c r="F37" s="33"/>
      <c r="G37" s="60"/>
      <c r="H37" s="130"/>
      <c r="I37" s="33"/>
      <c r="J37" s="33"/>
      <c r="K37" s="60"/>
      <c r="L37" s="130"/>
      <c r="M37" s="33"/>
    </row>
    <row r="38" spans="1:13">
      <c r="A38" s="88"/>
      <c r="B38" s="104" t="s">
        <v>618</v>
      </c>
      <c r="C38" s="131">
        <v>66738</v>
      </c>
      <c r="D38" s="131"/>
      <c r="E38" s="24"/>
      <c r="F38" s="24"/>
      <c r="G38" s="131">
        <v>45761</v>
      </c>
      <c r="H38" s="131"/>
      <c r="I38" s="24"/>
      <c r="J38" s="24"/>
      <c r="K38" s="132" t="s">
        <v>619</v>
      </c>
      <c r="L38" s="132"/>
      <c r="M38" s="81" t="s">
        <v>291</v>
      </c>
    </row>
    <row r="39" spans="1:13">
      <c r="A39" s="88"/>
      <c r="B39" s="104"/>
      <c r="C39" s="131"/>
      <c r="D39" s="131"/>
      <c r="E39" s="24"/>
      <c r="F39" s="24"/>
      <c r="G39" s="131"/>
      <c r="H39" s="131"/>
      <c r="I39" s="24"/>
      <c r="J39" s="24"/>
      <c r="K39" s="132"/>
      <c r="L39" s="132"/>
      <c r="M39" s="81"/>
    </row>
    <row r="40" spans="1:13">
      <c r="A40" s="88"/>
      <c r="B40" s="93" t="s">
        <v>620</v>
      </c>
      <c r="C40" s="77" t="s">
        <v>621</v>
      </c>
      <c r="D40" s="77"/>
      <c r="E40" s="55" t="s">
        <v>291</v>
      </c>
      <c r="F40" s="20"/>
      <c r="G40" s="77" t="s">
        <v>622</v>
      </c>
      <c r="H40" s="77"/>
      <c r="I40" s="55" t="s">
        <v>291</v>
      </c>
      <c r="J40" s="20"/>
      <c r="K40" s="77" t="s">
        <v>623</v>
      </c>
      <c r="L40" s="77"/>
      <c r="M40" s="55" t="s">
        <v>291</v>
      </c>
    </row>
    <row r="41" spans="1:13">
      <c r="A41" s="88"/>
      <c r="B41" s="104" t="s">
        <v>624</v>
      </c>
      <c r="C41" s="131">
        <v>12026</v>
      </c>
      <c r="D41" s="131"/>
      <c r="E41" s="24"/>
      <c r="F41" s="24"/>
      <c r="G41" s="132" t="s">
        <v>625</v>
      </c>
      <c r="H41" s="132"/>
      <c r="I41" s="81" t="s">
        <v>291</v>
      </c>
      <c r="J41" s="24"/>
      <c r="K41" s="131">
        <v>12107</v>
      </c>
      <c r="L41" s="131"/>
      <c r="M41" s="24"/>
    </row>
    <row r="42" spans="1:13" ht="15.75" thickBot="1">
      <c r="A42" s="88"/>
      <c r="B42" s="104"/>
      <c r="C42" s="133"/>
      <c r="D42" s="133"/>
      <c r="E42" s="37"/>
      <c r="F42" s="24"/>
      <c r="G42" s="149"/>
      <c r="H42" s="149"/>
      <c r="I42" s="162"/>
      <c r="J42" s="24"/>
      <c r="K42" s="133"/>
      <c r="L42" s="133"/>
      <c r="M42" s="37"/>
    </row>
    <row r="43" spans="1:13">
      <c r="A43" s="88"/>
      <c r="B43" s="100" t="s">
        <v>614</v>
      </c>
      <c r="C43" s="61" t="s">
        <v>229</v>
      </c>
      <c r="D43" s="135">
        <v>2303168</v>
      </c>
      <c r="E43" s="39"/>
      <c r="F43" s="33"/>
      <c r="G43" s="61" t="s">
        <v>229</v>
      </c>
      <c r="H43" s="135">
        <v>1340384</v>
      </c>
      <c r="I43" s="39"/>
      <c r="J43" s="33"/>
      <c r="K43" s="61" t="s">
        <v>229</v>
      </c>
      <c r="L43" s="135">
        <v>703759</v>
      </c>
      <c r="M43" s="39"/>
    </row>
    <row r="44" spans="1:13" ht="15.75" thickBot="1">
      <c r="A44" s="88"/>
      <c r="B44" s="100"/>
      <c r="C44" s="134"/>
      <c r="D44" s="136"/>
      <c r="E44" s="119"/>
      <c r="F44" s="33"/>
      <c r="G44" s="134"/>
      <c r="H44" s="136"/>
      <c r="I44" s="119"/>
      <c r="J44" s="33"/>
      <c r="K44" s="134"/>
      <c r="L44" s="136"/>
      <c r="M44" s="119"/>
    </row>
    <row r="45" spans="1:13" ht="15.75" thickTop="1">
      <c r="A45" s="88"/>
      <c r="B45" s="182"/>
      <c r="C45" s="182"/>
      <c r="D45" s="182"/>
      <c r="E45" s="182"/>
      <c r="F45" s="182"/>
      <c r="G45" s="182"/>
      <c r="H45" s="182"/>
      <c r="I45" s="182"/>
      <c r="J45" s="182"/>
      <c r="K45" s="182"/>
      <c r="L45" s="182"/>
      <c r="M45" s="182"/>
    </row>
    <row r="46" spans="1:13">
      <c r="A46" s="88"/>
      <c r="B46" s="87"/>
      <c r="C46" s="87"/>
      <c r="D46" s="87"/>
      <c r="E46" s="87"/>
      <c r="F46" s="87"/>
      <c r="G46" s="87"/>
      <c r="H46" s="87"/>
      <c r="I46" s="87"/>
      <c r="J46" s="87"/>
      <c r="K46" s="87"/>
      <c r="L46" s="87"/>
      <c r="M46" s="87"/>
    </row>
    <row r="47" spans="1:13">
      <c r="A47" s="88"/>
      <c r="B47" s="90" t="s">
        <v>626</v>
      </c>
      <c r="C47" s="90"/>
      <c r="D47" s="90"/>
      <c r="E47" s="90"/>
      <c r="F47" s="90"/>
      <c r="G47" s="90"/>
      <c r="H47" s="90"/>
      <c r="I47" s="90"/>
      <c r="J47" s="90"/>
      <c r="K47" s="90"/>
      <c r="L47" s="90"/>
      <c r="M47" s="90"/>
    </row>
    <row r="48" spans="1:13">
      <c r="A48" s="88"/>
      <c r="B48" s="23"/>
      <c r="C48" s="23"/>
      <c r="D48" s="23"/>
      <c r="E48" s="23"/>
      <c r="F48" s="23"/>
      <c r="G48" s="23"/>
      <c r="H48" s="23"/>
      <c r="I48" s="23"/>
    </row>
    <row r="49" spans="1:9">
      <c r="A49" s="88"/>
      <c r="B49" s="13"/>
      <c r="C49" s="13"/>
      <c r="D49" s="13"/>
      <c r="E49" s="13"/>
      <c r="F49" s="13"/>
      <c r="G49" s="13"/>
      <c r="H49" s="13"/>
      <c r="I49" s="13"/>
    </row>
    <row r="50" spans="1:9" ht="15.75" thickBot="1">
      <c r="A50" s="88"/>
      <c r="B50" s="52"/>
      <c r="C50" s="58" t="s">
        <v>569</v>
      </c>
      <c r="D50" s="58"/>
      <c r="E50" s="58"/>
      <c r="F50" s="58"/>
      <c r="G50" s="58"/>
      <c r="H50" s="58"/>
      <c r="I50" s="58"/>
    </row>
    <row r="51" spans="1:9" ht="15.75" thickBot="1">
      <c r="A51" s="88"/>
      <c r="B51" s="52"/>
      <c r="C51" s="59">
        <v>2014</v>
      </c>
      <c r="D51" s="59"/>
      <c r="E51" s="59"/>
      <c r="F51" s="12"/>
      <c r="G51" s="59">
        <v>2013</v>
      </c>
      <c r="H51" s="59"/>
      <c r="I51" s="59"/>
    </row>
    <row r="52" spans="1:9">
      <c r="A52" s="88"/>
      <c r="B52" s="96" t="s">
        <v>627</v>
      </c>
      <c r="C52" s="137"/>
      <c r="D52" s="137"/>
      <c r="E52" s="137"/>
      <c r="F52" s="12"/>
      <c r="G52" s="137"/>
      <c r="H52" s="137"/>
      <c r="I52" s="137"/>
    </row>
    <row r="53" spans="1:9">
      <c r="A53" s="88"/>
      <c r="B53" s="175" t="s">
        <v>628</v>
      </c>
      <c r="C53" s="60" t="s">
        <v>229</v>
      </c>
      <c r="D53" s="130">
        <v>521256</v>
      </c>
      <c r="E53" s="33"/>
      <c r="F53" s="33"/>
      <c r="G53" s="60" t="s">
        <v>229</v>
      </c>
      <c r="H53" s="130">
        <v>565577</v>
      </c>
      <c r="I53" s="33"/>
    </row>
    <row r="54" spans="1:9">
      <c r="A54" s="88"/>
      <c r="B54" s="175"/>
      <c r="C54" s="60"/>
      <c r="D54" s="130"/>
      <c r="E54" s="33"/>
      <c r="F54" s="33"/>
      <c r="G54" s="60"/>
      <c r="H54" s="130"/>
      <c r="I54" s="33"/>
    </row>
    <row r="55" spans="1:9">
      <c r="A55" s="88"/>
      <c r="B55" s="176" t="s">
        <v>97</v>
      </c>
      <c r="C55" s="131">
        <v>2872552</v>
      </c>
      <c r="D55" s="131"/>
      <c r="E55" s="24"/>
      <c r="F55" s="24"/>
      <c r="G55" s="131">
        <v>3519305</v>
      </c>
      <c r="H55" s="131"/>
      <c r="I55" s="24"/>
    </row>
    <row r="56" spans="1:9">
      <c r="A56" s="88"/>
      <c r="B56" s="176"/>
      <c r="C56" s="131"/>
      <c r="D56" s="131"/>
      <c r="E56" s="24"/>
      <c r="F56" s="24"/>
      <c r="G56" s="131"/>
      <c r="H56" s="131"/>
      <c r="I56" s="24"/>
    </row>
    <row r="57" spans="1:9">
      <c r="A57" s="88"/>
      <c r="B57" s="175" t="s">
        <v>45</v>
      </c>
      <c r="C57" s="130">
        <v>1194141</v>
      </c>
      <c r="D57" s="130"/>
      <c r="E57" s="33"/>
      <c r="F57" s="33"/>
      <c r="G57" s="130">
        <v>1125986</v>
      </c>
      <c r="H57" s="130"/>
      <c r="I57" s="33"/>
    </row>
    <row r="58" spans="1:9">
      <c r="A58" s="88"/>
      <c r="B58" s="175"/>
      <c r="C58" s="130"/>
      <c r="D58" s="130"/>
      <c r="E58" s="33"/>
      <c r="F58" s="33"/>
      <c r="G58" s="130"/>
      <c r="H58" s="130"/>
      <c r="I58" s="33"/>
    </row>
    <row r="59" spans="1:9">
      <c r="A59" s="88"/>
      <c r="B59" s="176" t="s">
        <v>629</v>
      </c>
      <c r="C59" s="131">
        <v>114924</v>
      </c>
      <c r="D59" s="131"/>
      <c r="E59" s="24"/>
      <c r="F59" s="24"/>
      <c r="G59" s="131">
        <v>120984</v>
      </c>
      <c r="H59" s="131"/>
      <c r="I59" s="24"/>
    </row>
    <row r="60" spans="1:9">
      <c r="A60" s="88"/>
      <c r="B60" s="176"/>
      <c r="C60" s="131"/>
      <c r="D60" s="131"/>
      <c r="E60" s="24"/>
      <c r="F60" s="24"/>
      <c r="G60" s="131"/>
      <c r="H60" s="131"/>
      <c r="I60" s="24"/>
    </row>
    <row r="61" spans="1:9">
      <c r="A61" s="88"/>
      <c r="B61" s="175" t="s">
        <v>630</v>
      </c>
      <c r="C61" s="130">
        <v>431696</v>
      </c>
      <c r="D61" s="130"/>
      <c r="E61" s="33"/>
      <c r="F61" s="33"/>
      <c r="G61" s="130">
        <v>167315</v>
      </c>
      <c r="H61" s="130"/>
      <c r="I61" s="33"/>
    </row>
    <row r="62" spans="1:9">
      <c r="A62" s="88"/>
      <c r="B62" s="175"/>
      <c r="C62" s="130"/>
      <c r="D62" s="130"/>
      <c r="E62" s="33"/>
      <c r="F62" s="33"/>
      <c r="G62" s="130"/>
      <c r="H62" s="130"/>
      <c r="I62" s="33"/>
    </row>
    <row r="63" spans="1:9">
      <c r="A63" s="88"/>
      <c r="B63" s="176" t="s">
        <v>631</v>
      </c>
      <c r="C63" s="131">
        <v>220211</v>
      </c>
      <c r="D63" s="131"/>
      <c r="E63" s="24"/>
      <c r="F63" s="24"/>
      <c r="G63" s="131">
        <v>208185</v>
      </c>
      <c r="H63" s="131"/>
      <c r="I63" s="24"/>
    </row>
    <row r="64" spans="1:9">
      <c r="A64" s="88"/>
      <c r="B64" s="176"/>
      <c r="C64" s="131"/>
      <c r="D64" s="131"/>
      <c r="E64" s="24"/>
      <c r="F64" s="24"/>
      <c r="G64" s="131"/>
      <c r="H64" s="131"/>
      <c r="I64" s="24"/>
    </row>
    <row r="65" spans="1:9">
      <c r="A65" s="88"/>
      <c r="B65" s="175" t="s">
        <v>88</v>
      </c>
      <c r="C65" s="130">
        <v>207423</v>
      </c>
      <c r="D65" s="130"/>
      <c r="E65" s="33"/>
      <c r="F65" s="33"/>
      <c r="G65" s="130">
        <v>47725</v>
      </c>
      <c r="H65" s="130"/>
      <c r="I65" s="33"/>
    </row>
    <row r="66" spans="1:9" ht="15.75" thickBot="1">
      <c r="A66" s="88"/>
      <c r="B66" s="175"/>
      <c r="C66" s="147"/>
      <c r="D66" s="147"/>
      <c r="E66" s="41"/>
      <c r="F66" s="33"/>
      <c r="G66" s="147"/>
      <c r="H66" s="147"/>
      <c r="I66" s="41"/>
    </row>
    <row r="67" spans="1:9">
      <c r="A67" s="88"/>
      <c r="B67" s="104" t="s">
        <v>632</v>
      </c>
      <c r="C67" s="82">
        <v>5562203</v>
      </c>
      <c r="D67" s="82"/>
      <c r="E67" s="29"/>
      <c r="F67" s="24"/>
      <c r="G67" s="82">
        <v>5755077</v>
      </c>
      <c r="H67" s="82"/>
      <c r="I67" s="29"/>
    </row>
    <row r="68" spans="1:9">
      <c r="A68" s="88"/>
      <c r="B68" s="104"/>
      <c r="C68" s="131"/>
      <c r="D68" s="131"/>
      <c r="E68" s="24"/>
      <c r="F68" s="24"/>
      <c r="G68" s="131"/>
      <c r="H68" s="131"/>
      <c r="I68" s="24"/>
    </row>
    <row r="69" spans="1:9" ht="15.75" thickBot="1">
      <c r="A69" s="88"/>
      <c r="B69" s="93" t="s">
        <v>633</v>
      </c>
      <c r="C69" s="179" t="s">
        <v>634</v>
      </c>
      <c r="D69" s="179"/>
      <c r="E69" s="178" t="s">
        <v>291</v>
      </c>
      <c r="F69" s="20"/>
      <c r="G69" s="179" t="s">
        <v>635</v>
      </c>
      <c r="H69" s="179"/>
      <c r="I69" s="178" t="s">
        <v>291</v>
      </c>
    </row>
    <row r="70" spans="1:9">
      <c r="A70" s="88"/>
      <c r="B70" s="104" t="s">
        <v>636</v>
      </c>
      <c r="C70" s="82">
        <v>5341992</v>
      </c>
      <c r="D70" s="82"/>
      <c r="E70" s="29"/>
      <c r="F70" s="24"/>
      <c r="G70" s="82">
        <v>5546892</v>
      </c>
      <c r="H70" s="82"/>
      <c r="I70" s="29"/>
    </row>
    <row r="71" spans="1:9">
      <c r="A71" s="88"/>
      <c r="B71" s="104"/>
      <c r="C71" s="131"/>
      <c r="D71" s="131"/>
      <c r="E71" s="24"/>
      <c r="F71" s="24"/>
      <c r="G71" s="131"/>
      <c r="H71" s="131"/>
      <c r="I71" s="24"/>
    </row>
    <row r="72" spans="1:9">
      <c r="A72" s="88"/>
      <c r="B72" s="93" t="s">
        <v>637</v>
      </c>
      <c r="C72" s="60"/>
      <c r="D72" s="60"/>
      <c r="E72" s="60"/>
      <c r="F72" s="20"/>
      <c r="G72" s="60"/>
      <c r="H72" s="60"/>
      <c r="I72" s="60"/>
    </row>
    <row r="73" spans="1:9">
      <c r="A73" s="88"/>
      <c r="B73" s="176" t="s">
        <v>638</v>
      </c>
      <c r="C73" s="131">
        <v>114510</v>
      </c>
      <c r="D73" s="131"/>
      <c r="E73" s="24"/>
      <c r="F73" s="24"/>
      <c r="G73" s="131">
        <v>114682</v>
      </c>
      <c r="H73" s="131"/>
      <c r="I73" s="24"/>
    </row>
    <row r="74" spans="1:9">
      <c r="A74" s="88"/>
      <c r="B74" s="176"/>
      <c r="C74" s="131"/>
      <c r="D74" s="131"/>
      <c r="E74" s="24"/>
      <c r="F74" s="24"/>
      <c r="G74" s="131"/>
      <c r="H74" s="131"/>
      <c r="I74" s="24"/>
    </row>
    <row r="75" spans="1:9">
      <c r="A75" s="88"/>
      <c r="B75" s="175" t="s">
        <v>639</v>
      </c>
      <c r="C75" s="130">
        <v>288157</v>
      </c>
      <c r="D75" s="130"/>
      <c r="E75" s="33"/>
      <c r="F75" s="33"/>
      <c r="G75" s="130">
        <v>281880</v>
      </c>
      <c r="H75" s="130"/>
      <c r="I75" s="33"/>
    </row>
    <row r="76" spans="1:9">
      <c r="A76" s="88"/>
      <c r="B76" s="175"/>
      <c r="C76" s="130"/>
      <c r="D76" s="130"/>
      <c r="E76" s="33"/>
      <c r="F76" s="33"/>
      <c r="G76" s="130"/>
      <c r="H76" s="130"/>
      <c r="I76" s="33"/>
    </row>
    <row r="77" spans="1:9">
      <c r="A77" s="88"/>
      <c r="B77" s="176" t="s">
        <v>88</v>
      </c>
      <c r="C77" s="131">
        <v>63536</v>
      </c>
      <c r="D77" s="131"/>
      <c r="E77" s="24"/>
      <c r="F77" s="24"/>
      <c r="G77" s="131">
        <v>67881</v>
      </c>
      <c r="H77" s="131"/>
      <c r="I77" s="24"/>
    </row>
    <row r="78" spans="1:9">
      <c r="A78" s="88"/>
      <c r="B78" s="176"/>
      <c r="C78" s="131"/>
      <c r="D78" s="131"/>
      <c r="E78" s="24"/>
      <c r="F78" s="24"/>
      <c r="G78" s="131"/>
      <c r="H78" s="131"/>
      <c r="I78" s="24"/>
    </row>
    <row r="79" spans="1:9">
      <c r="A79" s="88"/>
      <c r="B79" s="175" t="s">
        <v>640</v>
      </c>
      <c r="C79" s="138" t="s">
        <v>329</v>
      </c>
      <c r="D79" s="138"/>
      <c r="E79" s="33"/>
      <c r="F79" s="33"/>
      <c r="G79" s="130">
        <v>4465</v>
      </c>
      <c r="H79" s="130"/>
      <c r="I79" s="33"/>
    </row>
    <row r="80" spans="1:9">
      <c r="A80" s="88"/>
      <c r="B80" s="175"/>
      <c r="C80" s="138"/>
      <c r="D80" s="138"/>
      <c r="E80" s="33"/>
      <c r="F80" s="33"/>
      <c r="G80" s="130"/>
      <c r="H80" s="130"/>
      <c r="I80" s="33"/>
    </row>
    <row r="81" spans="1:13">
      <c r="A81" s="88"/>
      <c r="B81" s="176" t="s">
        <v>641</v>
      </c>
      <c r="C81" s="131">
        <v>3347240</v>
      </c>
      <c r="D81" s="131"/>
      <c r="E81" s="24"/>
      <c r="F81" s="24"/>
      <c r="G81" s="131">
        <v>289192</v>
      </c>
      <c r="H81" s="131"/>
      <c r="I81" s="24"/>
    </row>
    <row r="82" spans="1:13" ht="15.75" thickBot="1">
      <c r="A82" s="88"/>
      <c r="B82" s="176"/>
      <c r="C82" s="133"/>
      <c r="D82" s="133"/>
      <c r="E82" s="37"/>
      <c r="F82" s="24"/>
      <c r="G82" s="133"/>
      <c r="H82" s="133"/>
      <c r="I82" s="37"/>
    </row>
    <row r="83" spans="1:13">
      <c r="A83" s="88"/>
      <c r="B83" s="100" t="s">
        <v>642</v>
      </c>
      <c r="C83" s="135">
        <v>3813443</v>
      </c>
      <c r="D83" s="135"/>
      <c r="E83" s="39"/>
      <c r="F83" s="33"/>
      <c r="G83" s="135">
        <v>758100</v>
      </c>
      <c r="H83" s="135"/>
      <c r="I83" s="39"/>
    </row>
    <row r="84" spans="1:13" ht="15.75" thickBot="1">
      <c r="A84" s="88"/>
      <c r="B84" s="100"/>
      <c r="C84" s="147"/>
      <c r="D84" s="147"/>
      <c r="E84" s="41"/>
      <c r="F84" s="33"/>
      <c r="G84" s="147"/>
      <c r="H84" s="147"/>
      <c r="I84" s="41"/>
    </row>
    <row r="85" spans="1:13">
      <c r="A85" s="88"/>
      <c r="B85" s="104" t="s">
        <v>643</v>
      </c>
      <c r="C85" s="137" t="s">
        <v>229</v>
      </c>
      <c r="D85" s="82">
        <v>1528549</v>
      </c>
      <c r="E85" s="29"/>
      <c r="F85" s="24"/>
      <c r="G85" s="137" t="s">
        <v>229</v>
      </c>
      <c r="H85" s="82">
        <v>4788792</v>
      </c>
      <c r="I85" s="29"/>
    </row>
    <row r="86" spans="1:13" ht="15.75" thickBot="1">
      <c r="A86" s="88"/>
      <c r="B86" s="104"/>
      <c r="C86" s="177"/>
      <c r="D86" s="83"/>
      <c r="E86" s="46"/>
      <c r="F86" s="24"/>
      <c r="G86" s="177"/>
      <c r="H86" s="83"/>
      <c r="I86" s="46"/>
    </row>
    <row r="87" spans="1:13" ht="15.75" thickTop="1">
      <c r="A87" s="88"/>
      <c r="B87" s="87"/>
      <c r="C87" s="87"/>
      <c r="D87" s="87"/>
      <c r="E87" s="87"/>
      <c r="F87" s="87"/>
      <c r="G87" s="87"/>
      <c r="H87" s="87"/>
      <c r="I87" s="87"/>
      <c r="J87" s="87"/>
      <c r="K87" s="87"/>
      <c r="L87" s="87"/>
      <c r="M87" s="87"/>
    </row>
    <row r="88" spans="1:13" ht="38.25" customHeight="1">
      <c r="A88" s="88"/>
      <c r="B88" s="90" t="s">
        <v>644</v>
      </c>
      <c r="C88" s="90"/>
      <c r="D88" s="90"/>
      <c r="E88" s="90"/>
      <c r="F88" s="90"/>
      <c r="G88" s="90"/>
      <c r="H88" s="90"/>
      <c r="I88" s="90"/>
      <c r="J88" s="90"/>
      <c r="K88" s="90"/>
      <c r="L88" s="90"/>
      <c r="M88" s="90"/>
    </row>
    <row r="89" spans="1:13">
      <c r="A89" s="88"/>
      <c r="B89" s="87"/>
      <c r="C89" s="87"/>
      <c r="D89" s="87"/>
      <c r="E89" s="87"/>
      <c r="F89" s="87"/>
      <c r="G89" s="87"/>
      <c r="H89" s="87"/>
      <c r="I89" s="87"/>
      <c r="J89" s="87"/>
      <c r="K89" s="87"/>
      <c r="L89" s="87"/>
      <c r="M89" s="87"/>
    </row>
    <row r="90" spans="1:13">
      <c r="A90" s="88"/>
      <c r="B90" s="181" t="s">
        <v>615</v>
      </c>
      <c r="C90" s="181"/>
      <c r="D90" s="181"/>
      <c r="E90" s="181"/>
      <c r="F90" s="181"/>
      <c r="G90" s="181"/>
      <c r="H90" s="181"/>
      <c r="I90" s="181"/>
      <c r="J90" s="181"/>
      <c r="K90" s="181"/>
      <c r="L90" s="181"/>
      <c r="M90" s="181"/>
    </row>
    <row r="91" spans="1:13">
      <c r="A91" s="88"/>
      <c r="B91" s="87"/>
      <c r="C91" s="87"/>
      <c r="D91" s="87"/>
      <c r="E91" s="87"/>
      <c r="F91" s="87"/>
      <c r="G91" s="87"/>
      <c r="H91" s="87"/>
      <c r="I91" s="87"/>
      <c r="J91" s="87"/>
      <c r="K91" s="87"/>
      <c r="L91" s="87"/>
      <c r="M91" s="87"/>
    </row>
    <row r="92" spans="1:13" ht="25.5" customHeight="1">
      <c r="A92" s="88"/>
      <c r="B92" s="90" t="s">
        <v>645</v>
      </c>
      <c r="C92" s="90"/>
      <c r="D92" s="90"/>
      <c r="E92" s="90"/>
      <c r="F92" s="90"/>
      <c r="G92" s="90"/>
      <c r="H92" s="90"/>
      <c r="I92" s="90"/>
      <c r="J92" s="90"/>
      <c r="K92" s="90"/>
      <c r="L92" s="90"/>
      <c r="M92" s="90"/>
    </row>
    <row r="93" spans="1:13">
      <c r="A93" s="88"/>
      <c r="B93" s="87"/>
      <c r="C93" s="87"/>
      <c r="D93" s="87"/>
      <c r="E93" s="87"/>
      <c r="F93" s="87"/>
      <c r="G93" s="87"/>
      <c r="H93" s="87"/>
      <c r="I93" s="87"/>
      <c r="J93" s="87"/>
      <c r="K93" s="87"/>
      <c r="L93" s="87"/>
      <c r="M93" s="87"/>
    </row>
    <row r="94" spans="1:13">
      <c r="A94" s="88"/>
      <c r="B94" s="90" t="s">
        <v>646</v>
      </c>
      <c r="C94" s="90"/>
      <c r="D94" s="90"/>
      <c r="E94" s="90"/>
      <c r="F94" s="90"/>
      <c r="G94" s="90"/>
      <c r="H94" s="90"/>
      <c r="I94" s="90"/>
      <c r="J94" s="90"/>
      <c r="K94" s="90"/>
      <c r="L94" s="90"/>
      <c r="M94" s="90"/>
    </row>
    <row r="95" spans="1:13">
      <c r="A95" s="88"/>
      <c r="B95" s="87"/>
      <c r="C95" s="87"/>
      <c r="D95" s="87"/>
      <c r="E95" s="87"/>
      <c r="F95" s="87"/>
      <c r="G95" s="87"/>
      <c r="H95" s="87"/>
      <c r="I95" s="87"/>
      <c r="J95" s="87"/>
      <c r="K95" s="87"/>
      <c r="L95" s="87"/>
      <c r="M95" s="87"/>
    </row>
    <row r="96" spans="1:13">
      <c r="A96" s="88"/>
      <c r="B96" s="90" t="s">
        <v>647</v>
      </c>
      <c r="C96" s="90"/>
      <c r="D96" s="90"/>
      <c r="E96" s="90"/>
      <c r="F96" s="90"/>
      <c r="G96" s="90"/>
      <c r="H96" s="90"/>
      <c r="I96" s="90"/>
      <c r="J96" s="90"/>
      <c r="K96" s="90"/>
      <c r="L96" s="90"/>
      <c r="M96" s="90"/>
    </row>
  </sheetData>
  <mergeCells count="268">
    <mergeCell ref="B95:M95"/>
    <mergeCell ref="B96:M96"/>
    <mergeCell ref="B89:M89"/>
    <mergeCell ref="B90:M90"/>
    <mergeCell ref="B91:M91"/>
    <mergeCell ref="B92:M92"/>
    <mergeCell ref="B93:M93"/>
    <mergeCell ref="B94:M94"/>
    <mergeCell ref="B31:M31"/>
    <mergeCell ref="B45:M45"/>
    <mergeCell ref="B46:M46"/>
    <mergeCell ref="B47:M47"/>
    <mergeCell ref="B87:M87"/>
    <mergeCell ref="B88:M88"/>
    <mergeCell ref="H85:H86"/>
    <mergeCell ref="I85:I86"/>
    <mergeCell ref="A1:A2"/>
    <mergeCell ref="B1:M1"/>
    <mergeCell ref="B2:M2"/>
    <mergeCell ref="B3:M3"/>
    <mergeCell ref="A4:A96"/>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0:I71"/>
    <mergeCell ref="C72:E72"/>
    <mergeCell ref="G72:I72"/>
    <mergeCell ref="B73:B74"/>
    <mergeCell ref="C73:D74"/>
    <mergeCell ref="E73:E74"/>
    <mergeCell ref="F73:F74"/>
    <mergeCell ref="G73:H74"/>
    <mergeCell ref="I73:I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I43:I44"/>
    <mergeCell ref="J43:J44"/>
    <mergeCell ref="K43:K44"/>
    <mergeCell ref="L43:L44"/>
    <mergeCell ref="M43:M44"/>
    <mergeCell ref="B48:I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25:K26"/>
    <mergeCell ref="L25:L26"/>
    <mergeCell ref="M25:M26"/>
    <mergeCell ref="B32:M32"/>
    <mergeCell ref="C34:I34"/>
    <mergeCell ref="K34:M34"/>
    <mergeCell ref="B27:M27"/>
    <mergeCell ref="B28:M28"/>
    <mergeCell ref="B29:M29"/>
    <mergeCell ref="B30: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26.7109375" bestFit="1" customWidth="1"/>
    <col min="2" max="2" width="36.5703125" customWidth="1"/>
    <col min="3" max="3" width="8.5703125" customWidth="1"/>
    <col min="4" max="4" width="28.140625" customWidth="1"/>
    <col min="5" max="6" width="36.5703125" customWidth="1"/>
    <col min="7" max="7" width="21.42578125" customWidth="1"/>
    <col min="8" max="8" width="11.5703125" customWidth="1"/>
    <col min="9" max="9" width="36.5703125" customWidth="1"/>
    <col min="10" max="10" width="8.5703125" customWidth="1"/>
    <col min="11" max="11" width="28.140625" customWidth="1"/>
    <col min="12" max="13" width="36.5703125" customWidth="1"/>
    <col min="14" max="14" width="8.5703125" customWidth="1"/>
    <col min="15" max="15" width="11.5703125" customWidth="1"/>
    <col min="16" max="16" width="36.5703125" customWidth="1"/>
    <col min="17" max="17" width="8.5703125" customWidth="1"/>
    <col min="18" max="18" width="28.140625" customWidth="1"/>
    <col min="19" max="20" width="36.5703125" customWidth="1"/>
    <col min="21" max="21" width="17.7109375" customWidth="1"/>
    <col min="22" max="22" width="11.5703125" customWidth="1"/>
  </cols>
  <sheetData>
    <row r="1" spans="1:22" ht="15" customHeight="1">
      <c r="A1" s="9" t="s">
        <v>6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40</v>
      </c>
      <c r="B3" s="87"/>
      <c r="C3" s="87"/>
      <c r="D3" s="87"/>
      <c r="E3" s="87"/>
      <c r="F3" s="87"/>
      <c r="G3" s="87"/>
      <c r="H3" s="87"/>
      <c r="I3" s="87"/>
      <c r="J3" s="87"/>
      <c r="K3" s="87"/>
      <c r="L3" s="87"/>
      <c r="M3" s="87"/>
      <c r="N3" s="87"/>
      <c r="O3" s="87"/>
      <c r="P3" s="87"/>
      <c r="Q3" s="87"/>
      <c r="R3" s="87"/>
      <c r="S3" s="87"/>
      <c r="T3" s="87"/>
      <c r="U3" s="87"/>
      <c r="V3" s="87"/>
    </row>
    <row r="4" spans="1:22">
      <c r="A4" s="88" t="s">
        <v>648</v>
      </c>
      <c r="B4" s="180" t="s">
        <v>648</v>
      </c>
      <c r="C4" s="180"/>
      <c r="D4" s="180"/>
      <c r="E4" s="180"/>
      <c r="F4" s="180"/>
      <c r="G4" s="180"/>
      <c r="H4" s="180"/>
      <c r="I4" s="180"/>
      <c r="J4" s="180"/>
      <c r="K4" s="180"/>
      <c r="L4" s="180"/>
      <c r="M4" s="180"/>
      <c r="N4" s="180"/>
      <c r="O4" s="180"/>
      <c r="P4" s="180"/>
      <c r="Q4" s="180"/>
      <c r="R4" s="180"/>
      <c r="S4" s="180"/>
      <c r="T4" s="180"/>
      <c r="U4" s="180"/>
      <c r="V4" s="180"/>
    </row>
    <row r="5" spans="1:22">
      <c r="A5" s="88"/>
      <c r="B5" s="87"/>
      <c r="C5" s="87"/>
      <c r="D5" s="87"/>
      <c r="E5" s="87"/>
      <c r="F5" s="87"/>
      <c r="G5" s="87"/>
      <c r="H5" s="87"/>
      <c r="I5" s="87"/>
      <c r="J5" s="87"/>
      <c r="K5" s="87"/>
      <c r="L5" s="87"/>
      <c r="M5" s="87"/>
      <c r="N5" s="87"/>
      <c r="O5" s="87"/>
      <c r="P5" s="87"/>
      <c r="Q5" s="87"/>
      <c r="R5" s="87"/>
      <c r="S5" s="87"/>
      <c r="T5" s="87"/>
      <c r="U5" s="87"/>
      <c r="V5" s="87"/>
    </row>
    <row r="6" spans="1:22" ht="25.5" customHeight="1">
      <c r="A6" s="88"/>
      <c r="B6" s="90" t="s">
        <v>649</v>
      </c>
      <c r="C6" s="90"/>
      <c r="D6" s="90"/>
      <c r="E6" s="90"/>
      <c r="F6" s="90"/>
      <c r="G6" s="90"/>
      <c r="H6" s="90"/>
      <c r="I6" s="90"/>
      <c r="J6" s="90"/>
      <c r="K6" s="90"/>
      <c r="L6" s="90"/>
      <c r="M6" s="90"/>
      <c r="N6" s="90"/>
      <c r="O6" s="90"/>
      <c r="P6" s="90"/>
      <c r="Q6" s="90"/>
      <c r="R6" s="90"/>
      <c r="S6" s="90"/>
      <c r="T6" s="90"/>
      <c r="U6" s="90"/>
      <c r="V6" s="90"/>
    </row>
    <row r="7" spans="1:22">
      <c r="A7" s="88"/>
      <c r="B7" s="87"/>
      <c r="C7" s="87"/>
      <c r="D7" s="87"/>
      <c r="E7" s="87"/>
      <c r="F7" s="87"/>
      <c r="G7" s="87"/>
      <c r="H7" s="87"/>
      <c r="I7" s="87"/>
      <c r="J7" s="87"/>
      <c r="K7" s="87"/>
      <c r="L7" s="87"/>
      <c r="M7" s="87"/>
      <c r="N7" s="87"/>
      <c r="O7" s="87"/>
      <c r="P7" s="87"/>
      <c r="Q7" s="87"/>
      <c r="R7" s="87"/>
      <c r="S7" s="87"/>
      <c r="T7" s="87"/>
      <c r="U7" s="87"/>
      <c r="V7" s="87"/>
    </row>
    <row r="8" spans="1:22">
      <c r="A8" s="88"/>
      <c r="B8" s="90" t="s">
        <v>650</v>
      </c>
      <c r="C8" s="90"/>
      <c r="D8" s="90"/>
      <c r="E8" s="90"/>
      <c r="F8" s="90"/>
      <c r="G8" s="90"/>
      <c r="H8" s="90"/>
      <c r="I8" s="90"/>
      <c r="J8" s="90"/>
      <c r="K8" s="90"/>
      <c r="L8" s="90"/>
      <c r="M8" s="90"/>
      <c r="N8" s="90"/>
      <c r="O8" s="90"/>
      <c r="P8" s="90"/>
      <c r="Q8" s="90"/>
      <c r="R8" s="90"/>
      <c r="S8" s="90"/>
      <c r="T8" s="90"/>
      <c r="U8" s="90"/>
      <c r="V8" s="90"/>
    </row>
    <row r="9" spans="1:22">
      <c r="A9" s="88"/>
      <c r="B9" s="187" t="s">
        <v>651</v>
      </c>
      <c r="C9" s="187"/>
      <c r="D9" s="187"/>
      <c r="E9" s="187"/>
      <c r="F9" s="187"/>
      <c r="G9" s="187"/>
      <c r="H9" s="187"/>
      <c r="I9" s="187"/>
      <c r="J9" s="187"/>
      <c r="K9" s="187"/>
      <c r="L9" s="187"/>
      <c r="M9" s="187"/>
      <c r="N9" s="187"/>
      <c r="O9" s="187"/>
      <c r="P9" s="187"/>
      <c r="Q9" s="187"/>
      <c r="R9" s="187"/>
      <c r="S9" s="187"/>
      <c r="T9" s="187"/>
      <c r="U9" s="187"/>
      <c r="V9" s="187"/>
    </row>
    <row r="10" spans="1:22">
      <c r="A10" s="88"/>
      <c r="B10" s="87"/>
      <c r="C10" s="87"/>
      <c r="D10" s="87"/>
      <c r="E10" s="87"/>
      <c r="F10" s="87"/>
      <c r="G10" s="87"/>
      <c r="H10" s="87"/>
      <c r="I10" s="87"/>
      <c r="J10" s="87"/>
      <c r="K10" s="87"/>
      <c r="L10" s="87"/>
      <c r="M10" s="87"/>
      <c r="N10" s="87"/>
      <c r="O10" s="87"/>
      <c r="P10" s="87"/>
      <c r="Q10" s="87"/>
      <c r="R10" s="87"/>
      <c r="S10" s="87"/>
      <c r="T10" s="87"/>
      <c r="U10" s="87"/>
      <c r="V10" s="87"/>
    </row>
    <row r="11" spans="1:22">
      <c r="A11" s="88"/>
      <c r="B11" s="90" t="s">
        <v>652</v>
      </c>
      <c r="C11" s="90"/>
      <c r="D11" s="90"/>
      <c r="E11" s="90"/>
      <c r="F11" s="90"/>
      <c r="G11" s="90"/>
      <c r="H11" s="90"/>
      <c r="I11" s="90"/>
      <c r="J11" s="90"/>
      <c r="K11" s="90"/>
      <c r="L11" s="90"/>
      <c r="M11" s="90"/>
      <c r="N11" s="90"/>
      <c r="O11" s="90"/>
      <c r="P11" s="90"/>
      <c r="Q11" s="90"/>
      <c r="R11" s="90"/>
      <c r="S11" s="90"/>
      <c r="T11" s="90"/>
      <c r="U11" s="90"/>
      <c r="V11" s="90"/>
    </row>
    <row r="12" spans="1:22">
      <c r="A12" s="88"/>
      <c r="B12" s="23"/>
      <c r="C12" s="23"/>
      <c r="D12" s="23"/>
      <c r="E12" s="23"/>
      <c r="F12" s="23"/>
      <c r="G12" s="23"/>
      <c r="H12" s="23"/>
      <c r="I12" s="23"/>
      <c r="J12" s="23"/>
      <c r="K12" s="23"/>
      <c r="L12" s="23"/>
      <c r="M12" s="23"/>
      <c r="N12" s="23"/>
      <c r="O12" s="23"/>
      <c r="P12" s="23"/>
      <c r="Q12" s="23"/>
      <c r="R12" s="23"/>
      <c r="S12" s="23"/>
      <c r="T12" s="23"/>
      <c r="U12" s="23"/>
      <c r="V12" s="23"/>
    </row>
    <row r="13" spans="1:22">
      <c r="A13" s="88"/>
      <c r="B13" s="23"/>
      <c r="C13" s="23"/>
      <c r="D13" s="23"/>
      <c r="E13" s="23"/>
      <c r="F13" s="23"/>
      <c r="G13" s="23"/>
      <c r="H13" s="23"/>
      <c r="I13" s="23"/>
      <c r="J13" s="23"/>
      <c r="K13" s="23"/>
      <c r="L13" s="23"/>
      <c r="M13" s="23"/>
      <c r="N13" s="23"/>
      <c r="O13" s="23"/>
      <c r="P13" s="23"/>
      <c r="Q13" s="23"/>
      <c r="R13" s="23"/>
      <c r="S13" s="23"/>
      <c r="T13" s="23"/>
      <c r="U13" s="23"/>
      <c r="V13" s="23"/>
    </row>
    <row r="14" spans="1:22">
      <c r="A14" s="88"/>
      <c r="B14" s="13"/>
      <c r="C14" s="13"/>
      <c r="D14" s="13"/>
      <c r="E14" s="13"/>
      <c r="F14" s="13"/>
      <c r="G14" s="13"/>
      <c r="H14" s="13"/>
      <c r="I14" s="13"/>
      <c r="J14" s="13"/>
      <c r="K14" s="13"/>
      <c r="L14" s="13"/>
      <c r="M14" s="13"/>
      <c r="N14" s="13"/>
      <c r="O14" s="13"/>
      <c r="P14" s="13"/>
      <c r="Q14" s="13"/>
      <c r="R14" s="13"/>
      <c r="S14" s="13"/>
      <c r="T14" s="13"/>
      <c r="U14" s="13"/>
      <c r="V14" s="13"/>
    </row>
    <row r="15" spans="1:22">
      <c r="A15" s="88"/>
      <c r="B15" s="81"/>
      <c r="C15" s="24"/>
      <c r="D15" s="24"/>
      <c r="E15" s="24"/>
      <c r="F15" s="24"/>
      <c r="G15" s="24"/>
      <c r="H15" s="24"/>
      <c r="I15" s="24"/>
      <c r="J15" s="24"/>
      <c r="K15" s="24"/>
      <c r="L15" s="24"/>
      <c r="M15" s="24"/>
      <c r="N15" s="24"/>
      <c r="O15" s="24"/>
      <c r="P15" s="24"/>
      <c r="Q15" s="98" t="s">
        <v>655</v>
      </c>
      <c r="R15" s="98"/>
      <c r="S15" s="98"/>
      <c r="T15" s="98"/>
      <c r="U15" s="98"/>
      <c r="V15" s="98"/>
    </row>
    <row r="16" spans="1:22">
      <c r="A16" s="88"/>
      <c r="B16" s="81"/>
      <c r="C16" s="24"/>
      <c r="D16" s="24"/>
      <c r="E16" s="24"/>
      <c r="F16" s="24"/>
      <c r="G16" s="24"/>
      <c r="H16" s="24"/>
      <c r="I16" s="24"/>
      <c r="J16" s="24"/>
      <c r="K16" s="24"/>
      <c r="L16" s="24"/>
      <c r="M16" s="24"/>
      <c r="N16" s="24"/>
      <c r="O16" s="24"/>
      <c r="P16" s="24"/>
      <c r="Q16" s="98" t="s">
        <v>656</v>
      </c>
      <c r="R16" s="98"/>
      <c r="S16" s="98"/>
      <c r="T16" s="98"/>
      <c r="U16" s="98"/>
      <c r="V16" s="98"/>
    </row>
    <row r="17" spans="1:22" ht="15.75" thickBot="1">
      <c r="A17" s="88"/>
      <c r="B17" s="81"/>
      <c r="C17" s="27" t="s">
        <v>653</v>
      </c>
      <c r="D17" s="27"/>
      <c r="E17" s="27"/>
      <c r="F17" s="27"/>
      <c r="G17" s="27"/>
      <c r="H17" s="27"/>
      <c r="I17" s="24"/>
      <c r="J17" s="27" t="s">
        <v>654</v>
      </c>
      <c r="K17" s="27"/>
      <c r="L17" s="27"/>
      <c r="M17" s="27"/>
      <c r="N17" s="27"/>
      <c r="O17" s="27"/>
      <c r="P17" s="24"/>
      <c r="Q17" s="27" t="s">
        <v>657</v>
      </c>
      <c r="R17" s="27"/>
      <c r="S17" s="27"/>
      <c r="T17" s="27"/>
      <c r="U17" s="27"/>
      <c r="V17" s="27"/>
    </row>
    <row r="18" spans="1:22" ht="15.75" thickBot="1">
      <c r="A18" s="88"/>
      <c r="B18" s="52"/>
      <c r="C18" s="59" t="s">
        <v>414</v>
      </c>
      <c r="D18" s="59"/>
      <c r="E18" s="59"/>
      <c r="F18" s="12"/>
      <c r="G18" s="59" t="s">
        <v>658</v>
      </c>
      <c r="H18" s="59"/>
      <c r="I18" s="12"/>
      <c r="J18" s="59" t="s">
        <v>414</v>
      </c>
      <c r="K18" s="59"/>
      <c r="L18" s="59"/>
      <c r="M18" s="12"/>
      <c r="N18" s="59" t="s">
        <v>658</v>
      </c>
      <c r="O18" s="59"/>
      <c r="P18" s="12"/>
      <c r="Q18" s="59" t="s">
        <v>414</v>
      </c>
      <c r="R18" s="59"/>
      <c r="S18" s="59"/>
      <c r="T18" s="12"/>
      <c r="U18" s="59" t="s">
        <v>658</v>
      </c>
      <c r="V18" s="59"/>
    </row>
    <row r="19" spans="1:22">
      <c r="A19" s="88"/>
      <c r="B19" s="52"/>
      <c r="C19" s="57" t="s">
        <v>659</v>
      </c>
      <c r="D19" s="57"/>
      <c r="E19" s="57"/>
      <c r="F19" s="57"/>
      <c r="G19" s="57"/>
      <c r="H19" s="57"/>
      <c r="I19" s="57"/>
      <c r="J19" s="57"/>
      <c r="K19" s="57"/>
      <c r="L19" s="57"/>
      <c r="M19" s="57"/>
      <c r="N19" s="57"/>
      <c r="O19" s="57"/>
      <c r="P19" s="57"/>
      <c r="Q19" s="57"/>
      <c r="R19" s="57"/>
      <c r="S19" s="57"/>
      <c r="T19" s="57"/>
      <c r="U19" s="57"/>
      <c r="V19" s="57"/>
    </row>
    <row r="20" spans="1:22">
      <c r="A20" s="88"/>
      <c r="B20" s="183">
        <v>42004</v>
      </c>
      <c r="C20" s="97"/>
      <c r="D20" s="97"/>
      <c r="E20" s="97"/>
      <c r="F20" s="12"/>
      <c r="G20" s="97"/>
      <c r="H20" s="97"/>
      <c r="I20" s="12"/>
      <c r="J20" s="97"/>
      <c r="K20" s="97"/>
      <c r="L20" s="97"/>
      <c r="M20" s="12"/>
      <c r="N20" s="97"/>
      <c r="O20" s="97"/>
      <c r="P20" s="12"/>
      <c r="Q20" s="97"/>
      <c r="R20" s="97"/>
      <c r="S20" s="97"/>
      <c r="T20" s="12"/>
      <c r="U20" s="97"/>
      <c r="V20" s="97"/>
    </row>
    <row r="21" spans="1:22">
      <c r="A21" s="88"/>
      <c r="B21" s="184" t="s">
        <v>660</v>
      </c>
      <c r="C21" s="97"/>
      <c r="D21" s="97"/>
      <c r="E21" s="97"/>
      <c r="F21" s="12"/>
      <c r="G21" s="97"/>
      <c r="H21" s="97"/>
      <c r="I21" s="12"/>
      <c r="J21" s="97"/>
      <c r="K21" s="97"/>
      <c r="L21" s="97"/>
      <c r="M21" s="12"/>
      <c r="N21" s="97"/>
      <c r="O21" s="97"/>
      <c r="P21" s="12"/>
      <c r="Q21" s="97"/>
      <c r="R21" s="97"/>
      <c r="S21" s="97"/>
      <c r="T21" s="12"/>
      <c r="U21" s="97"/>
      <c r="V21" s="97"/>
    </row>
    <row r="22" spans="1:22">
      <c r="A22" s="88"/>
      <c r="B22" s="20" t="s">
        <v>661</v>
      </c>
      <c r="C22" s="64" t="s">
        <v>229</v>
      </c>
      <c r="D22" s="65">
        <v>77746</v>
      </c>
      <c r="E22" s="33"/>
      <c r="F22" s="33"/>
      <c r="G22" s="77">
        <v>20.6</v>
      </c>
      <c r="H22" s="64" t="s">
        <v>413</v>
      </c>
      <c r="I22" s="33"/>
      <c r="J22" s="64" t="s">
        <v>229</v>
      </c>
      <c r="K22" s="65">
        <v>15073</v>
      </c>
      <c r="L22" s="33"/>
      <c r="M22" s="33"/>
      <c r="N22" s="77">
        <v>4</v>
      </c>
      <c r="O22" s="64" t="s">
        <v>413</v>
      </c>
      <c r="P22" s="33"/>
      <c r="Q22" s="77"/>
      <c r="R22" s="77"/>
      <c r="S22" s="33"/>
      <c r="T22" s="33"/>
      <c r="U22" s="72"/>
      <c r="V22" s="33"/>
    </row>
    <row r="23" spans="1:22">
      <c r="A23" s="88"/>
      <c r="B23" s="20" t="s">
        <v>662</v>
      </c>
      <c r="C23" s="64"/>
      <c r="D23" s="65"/>
      <c r="E23" s="33"/>
      <c r="F23" s="33"/>
      <c r="G23" s="77"/>
      <c r="H23" s="64"/>
      <c r="I23" s="33"/>
      <c r="J23" s="64"/>
      <c r="K23" s="65"/>
      <c r="L23" s="33"/>
      <c r="M23" s="33"/>
      <c r="N23" s="77"/>
      <c r="O23" s="64"/>
      <c r="P23" s="33"/>
      <c r="Q23" s="77" t="s">
        <v>663</v>
      </c>
      <c r="R23" s="77"/>
      <c r="S23" s="33"/>
      <c r="T23" s="33"/>
      <c r="U23" s="72" t="s">
        <v>663</v>
      </c>
      <c r="V23" s="33"/>
    </row>
    <row r="24" spans="1:22">
      <c r="A24" s="88"/>
      <c r="B24" s="12" t="s">
        <v>664</v>
      </c>
      <c r="C24" s="63">
        <v>89915</v>
      </c>
      <c r="D24" s="63"/>
      <c r="E24" s="24"/>
      <c r="F24" s="24"/>
      <c r="G24" s="102">
        <v>23.9</v>
      </c>
      <c r="H24" s="62" t="s">
        <v>413</v>
      </c>
      <c r="I24" s="24"/>
      <c r="J24" s="63">
        <v>30147</v>
      </c>
      <c r="K24" s="63"/>
      <c r="L24" s="24"/>
      <c r="M24" s="24"/>
      <c r="N24" s="102">
        <v>8</v>
      </c>
      <c r="O24" s="62" t="s">
        <v>413</v>
      </c>
      <c r="P24" s="24"/>
      <c r="Q24" s="102"/>
      <c r="R24" s="102"/>
      <c r="S24" s="24"/>
      <c r="T24" s="24"/>
      <c r="U24" s="73"/>
      <c r="V24" s="24"/>
    </row>
    <row r="25" spans="1:22">
      <c r="A25" s="88"/>
      <c r="B25" s="12" t="s">
        <v>662</v>
      </c>
      <c r="C25" s="63"/>
      <c r="D25" s="63"/>
      <c r="E25" s="24"/>
      <c r="F25" s="24"/>
      <c r="G25" s="102"/>
      <c r="H25" s="62"/>
      <c r="I25" s="24"/>
      <c r="J25" s="63"/>
      <c r="K25" s="63"/>
      <c r="L25" s="24"/>
      <c r="M25" s="24"/>
      <c r="N25" s="102"/>
      <c r="O25" s="62"/>
      <c r="P25" s="24"/>
      <c r="Q25" s="102" t="s">
        <v>663</v>
      </c>
      <c r="R25" s="102"/>
      <c r="S25" s="24"/>
      <c r="T25" s="24"/>
      <c r="U25" s="73" t="s">
        <v>663</v>
      </c>
      <c r="V25" s="24"/>
    </row>
    <row r="26" spans="1:22">
      <c r="A26" s="88"/>
      <c r="B26" s="20" t="s">
        <v>665</v>
      </c>
      <c r="C26" s="65">
        <v>77746</v>
      </c>
      <c r="D26" s="65"/>
      <c r="E26" s="33"/>
      <c r="F26" s="33"/>
      <c r="G26" s="77">
        <v>9.5</v>
      </c>
      <c r="H26" s="64" t="s">
        <v>413</v>
      </c>
      <c r="I26" s="33"/>
      <c r="J26" s="65">
        <v>32778</v>
      </c>
      <c r="K26" s="65"/>
      <c r="L26" s="33"/>
      <c r="M26" s="33"/>
      <c r="N26" s="77">
        <v>4</v>
      </c>
      <c r="O26" s="64" t="s">
        <v>413</v>
      </c>
      <c r="P26" s="33"/>
      <c r="Q26" s="77"/>
      <c r="R26" s="77"/>
      <c r="S26" s="33"/>
      <c r="T26" s="33"/>
      <c r="U26" s="72"/>
      <c r="V26" s="33"/>
    </row>
    <row r="27" spans="1:22">
      <c r="A27" s="88"/>
      <c r="B27" s="20" t="s">
        <v>666</v>
      </c>
      <c r="C27" s="65"/>
      <c r="D27" s="65"/>
      <c r="E27" s="33"/>
      <c r="F27" s="33"/>
      <c r="G27" s="77"/>
      <c r="H27" s="64"/>
      <c r="I27" s="33"/>
      <c r="J27" s="65"/>
      <c r="K27" s="65"/>
      <c r="L27" s="33"/>
      <c r="M27" s="33"/>
      <c r="N27" s="77"/>
      <c r="O27" s="64"/>
      <c r="P27" s="33"/>
      <c r="Q27" s="77" t="s">
        <v>663</v>
      </c>
      <c r="R27" s="77"/>
      <c r="S27" s="33"/>
      <c r="T27" s="33"/>
      <c r="U27" s="72" t="s">
        <v>663</v>
      </c>
      <c r="V27" s="33"/>
    </row>
    <row r="28" spans="1:22">
      <c r="A28" s="88"/>
      <c r="B28" s="12"/>
      <c r="C28" s="24"/>
      <c r="D28" s="24"/>
      <c r="E28" s="24"/>
      <c r="F28" s="12"/>
      <c r="G28" s="24"/>
      <c r="H28" s="24"/>
      <c r="I28" s="12"/>
      <c r="J28" s="24"/>
      <c r="K28" s="24"/>
      <c r="L28" s="24"/>
      <c r="M28" s="12"/>
      <c r="N28" s="24"/>
      <c r="O28" s="24"/>
      <c r="P28" s="12"/>
      <c r="Q28" s="24"/>
      <c r="R28" s="24"/>
      <c r="S28" s="24"/>
      <c r="T28" s="12"/>
      <c r="U28" s="24"/>
      <c r="V28" s="24"/>
    </row>
    <row r="29" spans="1:22">
      <c r="A29" s="88"/>
      <c r="B29" s="185" t="s">
        <v>667</v>
      </c>
      <c r="C29" s="60"/>
      <c r="D29" s="60"/>
      <c r="E29" s="60"/>
      <c r="F29" s="20"/>
      <c r="G29" s="186"/>
      <c r="H29" s="186"/>
      <c r="I29" s="20"/>
      <c r="J29" s="186"/>
      <c r="K29" s="186"/>
      <c r="L29" s="186"/>
      <c r="M29" s="20"/>
      <c r="N29" s="186"/>
      <c r="O29" s="186"/>
      <c r="P29" s="20"/>
      <c r="Q29" s="186"/>
      <c r="R29" s="186"/>
      <c r="S29" s="186"/>
      <c r="T29" s="20"/>
      <c r="U29" s="186"/>
      <c r="V29" s="186"/>
    </row>
    <row r="30" spans="1:22">
      <c r="A30" s="88"/>
      <c r="B30" s="12" t="s">
        <v>661</v>
      </c>
      <c r="C30" s="62" t="s">
        <v>229</v>
      </c>
      <c r="D30" s="63">
        <v>87222</v>
      </c>
      <c r="E30" s="24"/>
      <c r="F30" s="24"/>
      <c r="G30" s="102">
        <v>23.2</v>
      </c>
      <c r="H30" s="62" t="s">
        <v>413</v>
      </c>
      <c r="I30" s="24"/>
      <c r="J30" s="62" t="s">
        <v>229</v>
      </c>
      <c r="K30" s="63">
        <v>15062</v>
      </c>
      <c r="L30" s="24"/>
      <c r="M30" s="24"/>
      <c r="N30" s="102">
        <v>4</v>
      </c>
      <c r="O30" s="62" t="s">
        <v>413</v>
      </c>
      <c r="P30" s="24"/>
      <c r="Q30" s="62" t="s">
        <v>229</v>
      </c>
      <c r="R30" s="63">
        <v>22593</v>
      </c>
      <c r="S30" s="24"/>
      <c r="T30" s="24"/>
      <c r="U30" s="102">
        <v>6</v>
      </c>
      <c r="V30" s="62" t="s">
        <v>413</v>
      </c>
    </row>
    <row r="31" spans="1:22">
      <c r="A31" s="88"/>
      <c r="B31" s="12" t="s">
        <v>662</v>
      </c>
      <c r="C31" s="62"/>
      <c r="D31" s="63"/>
      <c r="E31" s="24"/>
      <c r="F31" s="24"/>
      <c r="G31" s="102"/>
      <c r="H31" s="62"/>
      <c r="I31" s="24"/>
      <c r="J31" s="62"/>
      <c r="K31" s="63"/>
      <c r="L31" s="24"/>
      <c r="M31" s="24"/>
      <c r="N31" s="102"/>
      <c r="O31" s="62"/>
      <c r="P31" s="24"/>
      <c r="Q31" s="62"/>
      <c r="R31" s="63"/>
      <c r="S31" s="24"/>
      <c r="T31" s="24"/>
      <c r="U31" s="102"/>
      <c r="V31" s="62"/>
    </row>
    <row r="32" spans="1:22">
      <c r="A32" s="88"/>
      <c r="B32" s="20" t="s">
        <v>664</v>
      </c>
      <c r="C32" s="65">
        <v>91973</v>
      </c>
      <c r="D32" s="65"/>
      <c r="E32" s="33"/>
      <c r="F32" s="33"/>
      <c r="G32" s="77">
        <v>24.4</v>
      </c>
      <c r="H32" s="64" t="s">
        <v>413</v>
      </c>
      <c r="I32" s="33"/>
      <c r="J32" s="65">
        <v>30123</v>
      </c>
      <c r="K32" s="65"/>
      <c r="L32" s="33"/>
      <c r="M32" s="33"/>
      <c r="N32" s="77">
        <v>8</v>
      </c>
      <c r="O32" s="64" t="s">
        <v>413</v>
      </c>
      <c r="P32" s="33"/>
      <c r="Q32" s="65">
        <v>37654</v>
      </c>
      <c r="R32" s="65"/>
      <c r="S32" s="33"/>
      <c r="T32" s="33"/>
      <c r="U32" s="77">
        <v>10</v>
      </c>
      <c r="V32" s="64" t="s">
        <v>413</v>
      </c>
    </row>
    <row r="33" spans="1:22">
      <c r="A33" s="88"/>
      <c r="B33" s="20" t="s">
        <v>662</v>
      </c>
      <c r="C33" s="65"/>
      <c r="D33" s="65"/>
      <c r="E33" s="33"/>
      <c r="F33" s="33"/>
      <c r="G33" s="77"/>
      <c r="H33" s="64"/>
      <c r="I33" s="33"/>
      <c r="J33" s="65"/>
      <c r="K33" s="65"/>
      <c r="L33" s="33"/>
      <c r="M33" s="33"/>
      <c r="N33" s="77"/>
      <c r="O33" s="64"/>
      <c r="P33" s="33"/>
      <c r="Q33" s="65"/>
      <c r="R33" s="65"/>
      <c r="S33" s="33"/>
      <c r="T33" s="33"/>
      <c r="U33" s="77"/>
      <c r="V33" s="64"/>
    </row>
    <row r="34" spans="1:22">
      <c r="A34" s="88"/>
      <c r="B34" s="12" t="s">
        <v>665</v>
      </c>
      <c r="C34" s="63">
        <v>87222</v>
      </c>
      <c r="D34" s="63"/>
      <c r="E34" s="24"/>
      <c r="F34" s="24"/>
      <c r="G34" s="102">
        <v>10.6</v>
      </c>
      <c r="H34" s="62" t="s">
        <v>413</v>
      </c>
      <c r="I34" s="24"/>
      <c r="J34" s="63">
        <v>32792</v>
      </c>
      <c r="K34" s="63"/>
      <c r="L34" s="24"/>
      <c r="M34" s="24"/>
      <c r="N34" s="102">
        <v>4</v>
      </c>
      <c r="O34" s="62" t="s">
        <v>413</v>
      </c>
      <c r="P34" s="24"/>
      <c r="Q34" s="63">
        <v>40991</v>
      </c>
      <c r="R34" s="63"/>
      <c r="S34" s="24"/>
      <c r="T34" s="24"/>
      <c r="U34" s="102">
        <v>5</v>
      </c>
      <c r="V34" s="62" t="s">
        <v>413</v>
      </c>
    </row>
    <row r="35" spans="1:22">
      <c r="A35" s="88"/>
      <c r="B35" s="12" t="s">
        <v>666</v>
      </c>
      <c r="C35" s="63"/>
      <c r="D35" s="63"/>
      <c r="E35" s="24"/>
      <c r="F35" s="24"/>
      <c r="G35" s="102"/>
      <c r="H35" s="62"/>
      <c r="I35" s="24"/>
      <c r="J35" s="63"/>
      <c r="K35" s="63"/>
      <c r="L35" s="24"/>
      <c r="M35" s="24"/>
      <c r="N35" s="102"/>
      <c r="O35" s="62"/>
      <c r="P35" s="24"/>
      <c r="Q35" s="63"/>
      <c r="R35" s="63"/>
      <c r="S35" s="24"/>
      <c r="T35" s="24"/>
      <c r="U35" s="102"/>
      <c r="V35" s="62"/>
    </row>
    <row r="36" spans="1:22">
      <c r="A36" s="88"/>
      <c r="B36" s="20"/>
      <c r="C36" s="33"/>
      <c r="D36" s="33"/>
      <c r="E36" s="33"/>
      <c r="F36" s="20"/>
      <c r="G36" s="33"/>
      <c r="H36" s="33"/>
      <c r="I36" s="20"/>
      <c r="J36" s="33"/>
      <c r="K36" s="33"/>
      <c r="L36" s="33"/>
      <c r="M36" s="20"/>
      <c r="N36" s="33"/>
      <c r="O36" s="33"/>
      <c r="P36" s="20"/>
      <c r="Q36" s="33"/>
      <c r="R36" s="33"/>
      <c r="S36" s="33"/>
      <c r="T36" s="20"/>
      <c r="U36" s="33"/>
      <c r="V36" s="33"/>
    </row>
    <row r="37" spans="1:22">
      <c r="A37" s="88"/>
      <c r="B37" s="183">
        <v>41639</v>
      </c>
      <c r="C37" s="97"/>
      <c r="D37" s="97"/>
      <c r="E37" s="97"/>
      <c r="F37" s="12"/>
      <c r="G37" s="97"/>
      <c r="H37" s="97"/>
      <c r="I37" s="12"/>
      <c r="J37" s="97"/>
      <c r="K37" s="97"/>
      <c r="L37" s="97"/>
      <c r="M37" s="12"/>
      <c r="N37" s="97"/>
      <c r="O37" s="97"/>
      <c r="P37" s="12"/>
      <c r="Q37" s="97"/>
      <c r="R37" s="97"/>
      <c r="S37" s="97"/>
      <c r="T37" s="12"/>
      <c r="U37" s="97"/>
      <c r="V37" s="97"/>
    </row>
    <row r="38" spans="1:22">
      <c r="A38" s="88"/>
      <c r="B38" s="184" t="s">
        <v>660</v>
      </c>
      <c r="C38" s="97"/>
      <c r="D38" s="97"/>
      <c r="E38" s="97"/>
      <c r="F38" s="12"/>
      <c r="G38" s="97"/>
      <c r="H38" s="97"/>
      <c r="I38" s="12"/>
      <c r="J38" s="97"/>
      <c r="K38" s="97"/>
      <c r="L38" s="97"/>
      <c r="M38" s="12"/>
      <c r="N38" s="97"/>
      <c r="O38" s="97"/>
      <c r="P38" s="12"/>
      <c r="Q38" s="97"/>
      <c r="R38" s="97"/>
      <c r="S38" s="97"/>
      <c r="T38" s="12"/>
      <c r="U38" s="97"/>
      <c r="V38" s="97"/>
    </row>
    <row r="39" spans="1:22">
      <c r="A39" s="88"/>
      <c r="B39" s="12" t="s">
        <v>661</v>
      </c>
      <c r="C39" s="62" t="s">
        <v>229</v>
      </c>
      <c r="D39" s="63">
        <v>70598</v>
      </c>
      <c r="E39" s="24"/>
      <c r="F39" s="24"/>
      <c r="G39" s="102">
        <v>17.8</v>
      </c>
      <c r="H39" s="62" t="s">
        <v>413</v>
      </c>
      <c r="I39" s="24"/>
      <c r="J39" s="62" t="s">
        <v>229</v>
      </c>
      <c r="K39" s="63">
        <v>15894</v>
      </c>
      <c r="L39" s="24"/>
      <c r="M39" s="24"/>
      <c r="N39" s="102">
        <v>4</v>
      </c>
      <c r="O39" s="62" t="s">
        <v>413</v>
      </c>
      <c r="P39" s="24"/>
      <c r="Q39" s="102"/>
      <c r="R39" s="102"/>
      <c r="S39" s="24"/>
      <c r="T39" s="24"/>
      <c r="U39" s="73"/>
      <c r="V39" s="24"/>
    </row>
    <row r="40" spans="1:22">
      <c r="A40" s="88"/>
      <c r="B40" s="12" t="s">
        <v>662</v>
      </c>
      <c r="C40" s="62"/>
      <c r="D40" s="63"/>
      <c r="E40" s="24"/>
      <c r="F40" s="24"/>
      <c r="G40" s="102"/>
      <c r="H40" s="62"/>
      <c r="I40" s="24"/>
      <c r="J40" s="62"/>
      <c r="K40" s="63"/>
      <c r="L40" s="24"/>
      <c r="M40" s="24"/>
      <c r="N40" s="102"/>
      <c r="O40" s="62"/>
      <c r="P40" s="24"/>
      <c r="Q40" s="102" t="s">
        <v>663</v>
      </c>
      <c r="R40" s="102"/>
      <c r="S40" s="24"/>
      <c r="T40" s="24"/>
      <c r="U40" s="73" t="s">
        <v>663</v>
      </c>
      <c r="V40" s="24"/>
    </row>
    <row r="41" spans="1:22">
      <c r="A41" s="88"/>
      <c r="B41" s="20" t="s">
        <v>664</v>
      </c>
      <c r="C41" s="65">
        <v>84529</v>
      </c>
      <c r="D41" s="65"/>
      <c r="E41" s="33"/>
      <c r="F41" s="33"/>
      <c r="G41" s="77">
        <v>21.3</v>
      </c>
      <c r="H41" s="64" t="s">
        <v>413</v>
      </c>
      <c r="I41" s="33"/>
      <c r="J41" s="65">
        <v>31788</v>
      </c>
      <c r="K41" s="65"/>
      <c r="L41" s="33"/>
      <c r="M41" s="33"/>
      <c r="N41" s="77">
        <v>8</v>
      </c>
      <c r="O41" s="64" t="s">
        <v>413</v>
      </c>
      <c r="P41" s="33"/>
      <c r="Q41" s="77"/>
      <c r="R41" s="77"/>
      <c r="S41" s="33"/>
      <c r="T41" s="33"/>
      <c r="U41" s="72"/>
      <c r="V41" s="33"/>
    </row>
    <row r="42" spans="1:22">
      <c r="A42" s="88"/>
      <c r="B42" s="20" t="s">
        <v>662</v>
      </c>
      <c r="C42" s="65"/>
      <c r="D42" s="65"/>
      <c r="E42" s="33"/>
      <c r="F42" s="33"/>
      <c r="G42" s="77"/>
      <c r="H42" s="64"/>
      <c r="I42" s="33"/>
      <c r="J42" s="65"/>
      <c r="K42" s="65"/>
      <c r="L42" s="33"/>
      <c r="M42" s="33"/>
      <c r="N42" s="77"/>
      <c r="O42" s="64"/>
      <c r="P42" s="33"/>
      <c r="Q42" s="77" t="s">
        <v>663</v>
      </c>
      <c r="R42" s="77"/>
      <c r="S42" s="33"/>
      <c r="T42" s="33"/>
      <c r="U42" s="72" t="s">
        <v>663</v>
      </c>
      <c r="V42" s="33"/>
    </row>
    <row r="43" spans="1:22">
      <c r="A43" s="88"/>
      <c r="B43" s="12" t="s">
        <v>665</v>
      </c>
      <c r="C43" s="63">
        <v>70598</v>
      </c>
      <c r="D43" s="63"/>
      <c r="E43" s="24"/>
      <c r="F43" s="24"/>
      <c r="G43" s="102">
        <v>8.3000000000000007</v>
      </c>
      <c r="H43" s="62" t="s">
        <v>413</v>
      </c>
      <c r="I43" s="24"/>
      <c r="J43" s="63">
        <v>34079</v>
      </c>
      <c r="K43" s="63"/>
      <c r="L43" s="24"/>
      <c r="M43" s="24"/>
      <c r="N43" s="102">
        <v>4</v>
      </c>
      <c r="O43" s="62" t="s">
        <v>413</v>
      </c>
      <c r="P43" s="24"/>
      <c r="Q43" s="102"/>
      <c r="R43" s="102"/>
      <c r="S43" s="24"/>
      <c r="T43" s="24"/>
      <c r="U43" s="73"/>
      <c r="V43" s="24"/>
    </row>
    <row r="44" spans="1:22">
      <c r="A44" s="88"/>
      <c r="B44" s="12" t="s">
        <v>666</v>
      </c>
      <c r="C44" s="63"/>
      <c r="D44" s="63"/>
      <c r="E44" s="24"/>
      <c r="F44" s="24"/>
      <c r="G44" s="102"/>
      <c r="H44" s="62"/>
      <c r="I44" s="24"/>
      <c r="J44" s="63"/>
      <c r="K44" s="63"/>
      <c r="L44" s="24"/>
      <c r="M44" s="24"/>
      <c r="N44" s="102"/>
      <c r="O44" s="62"/>
      <c r="P44" s="24"/>
      <c r="Q44" s="102" t="s">
        <v>663</v>
      </c>
      <c r="R44" s="102"/>
      <c r="S44" s="24"/>
      <c r="T44" s="24"/>
      <c r="U44" s="73" t="s">
        <v>663</v>
      </c>
      <c r="V44" s="24"/>
    </row>
    <row r="45" spans="1:22">
      <c r="A45" s="88"/>
      <c r="B45" s="20"/>
      <c r="C45" s="33"/>
      <c r="D45" s="33"/>
      <c r="E45" s="33"/>
      <c r="F45" s="20"/>
      <c r="G45" s="33"/>
      <c r="H45" s="33"/>
      <c r="I45" s="20"/>
      <c r="J45" s="33"/>
      <c r="K45" s="33"/>
      <c r="L45" s="33"/>
      <c r="M45" s="20"/>
      <c r="N45" s="33"/>
      <c r="O45" s="33"/>
      <c r="P45" s="20"/>
      <c r="Q45" s="33"/>
      <c r="R45" s="33"/>
      <c r="S45" s="33"/>
      <c r="T45" s="20"/>
      <c r="U45" s="33"/>
      <c r="V45" s="33"/>
    </row>
    <row r="46" spans="1:22">
      <c r="A46" s="88"/>
      <c r="B46" s="184" t="s">
        <v>667</v>
      </c>
      <c r="C46" s="97"/>
      <c r="D46" s="97"/>
      <c r="E46" s="97"/>
      <c r="F46" s="12"/>
      <c r="G46" s="97"/>
      <c r="H46" s="97"/>
      <c r="I46" s="12"/>
      <c r="J46" s="97"/>
      <c r="K46" s="97"/>
      <c r="L46" s="97"/>
      <c r="M46" s="12"/>
      <c r="N46" s="81"/>
      <c r="O46" s="81"/>
      <c r="P46" s="12"/>
      <c r="Q46" s="97"/>
      <c r="R46" s="97"/>
      <c r="S46" s="97"/>
      <c r="T46" s="12"/>
      <c r="U46" s="97"/>
      <c r="V46" s="97"/>
    </row>
    <row r="47" spans="1:22">
      <c r="A47" s="88"/>
      <c r="B47" s="20" t="s">
        <v>661</v>
      </c>
      <c r="C47" s="64" t="s">
        <v>229</v>
      </c>
      <c r="D47" s="65">
        <v>81624</v>
      </c>
      <c r="E47" s="33"/>
      <c r="F47" s="33"/>
      <c r="G47" s="77">
        <v>20.6</v>
      </c>
      <c r="H47" s="64" t="s">
        <v>413</v>
      </c>
      <c r="I47" s="33"/>
      <c r="J47" s="64" t="s">
        <v>229</v>
      </c>
      <c r="K47" s="65">
        <v>15883</v>
      </c>
      <c r="L47" s="33"/>
      <c r="M47" s="33"/>
      <c r="N47" s="77">
        <v>4</v>
      </c>
      <c r="O47" s="64" t="s">
        <v>413</v>
      </c>
      <c r="P47" s="33"/>
      <c r="Q47" s="64" t="s">
        <v>229</v>
      </c>
      <c r="R47" s="65">
        <v>23825</v>
      </c>
      <c r="S47" s="33"/>
      <c r="T47" s="33"/>
      <c r="U47" s="77">
        <v>6</v>
      </c>
      <c r="V47" s="64" t="s">
        <v>413</v>
      </c>
    </row>
    <row r="48" spans="1:22">
      <c r="A48" s="88"/>
      <c r="B48" s="20" t="s">
        <v>662</v>
      </c>
      <c r="C48" s="64"/>
      <c r="D48" s="65"/>
      <c r="E48" s="33"/>
      <c r="F48" s="33"/>
      <c r="G48" s="77"/>
      <c r="H48" s="64"/>
      <c r="I48" s="33"/>
      <c r="J48" s="64"/>
      <c r="K48" s="65"/>
      <c r="L48" s="33"/>
      <c r="M48" s="33"/>
      <c r="N48" s="77"/>
      <c r="O48" s="64"/>
      <c r="P48" s="33"/>
      <c r="Q48" s="64"/>
      <c r="R48" s="65"/>
      <c r="S48" s="33"/>
      <c r="T48" s="33"/>
      <c r="U48" s="77"/>
      <c r="V48" s="64"/>
    </row>
    <row r="49" spans="1:22">
      <c r="A49" s="88"/>
      <c r="B49" s="12" t="s">
        <v>664</v>
      </c>
      <c r="C49" s="63">
        <v>86652</v>
      </c>
      <c r="D49" s="63"/>
      <c r="E49" s="24"/>
      <c r="F49" s="24"/>
      <c r="G49" s="102">
        <v>21.8</v>
      </c>
      <c r="H49" s="62" t="s">
        <v>413</v>
      </c>
      <c r="I49" s="24"/>
      <c r="J49" s="63">
        <v>31767</v>
      </c>
      <c r="K49" s="63"/>
      <c r="L49" s="24"/>
      <c r="M49" s="24"/>
      <c r="N49" s="102">
        <v>8</v>
      </c>
      <c r="O49" s="62" t="s">
        <v>413</v>
      </c>
      <c r="P49" s="24"/>
      <c r="Q49" s="63">
        <v>39709</v>
      </c>
      <c r="R49" s="63"/>
      <c r="S49" s="24"/>
      <c r="T49" s="24"/>
      <c r="U49" s="102">
        <v>10</v>
      </c>
      <c r="V49" s="62" t="s">
        <v>413</v>
      </c>
    </row>
    <row r="50" spans="1:22">
      <c r="A50" s="88"/>
      <c r="B50" s="12" t="s">
        <v>662</v>
      </c>
      <c r="C50" s="63"/>
      <c r="D50" s="63"/>
      <c r="E50" s="24"/>
      <c r="F50" s="24"/>
      <c r="G50" s="102"/>
      <c r="H50" s="62"/>
      <c r="I50" s="24"/>
      <c r="J50" s="63"/>
      <c r="K50" s="63"/>
      <c r="L50" s="24"/>
      <c r="M50" s="24"/>
      <c r="N50" s="102"/>
      <c r="O50" s="62"/>
      <c r="P50" s="24"/>
      <c r="Q50" s="63"/>
      <c r="R50" s="63"/>
      <c r="S50" s="24"/>
      <c r="T50" s="24"/>
      <c r="U50" s="102"/>
      <c r="V50" s="62"/>
    </row>
    <row r="51" spans="1:22">
      <c r="A51" s="88"/>
      <c r="B51" s="20" t="s">
        <v>665</v>
      </c>
      <c r="C51" s="65">
        <v>81624</v>
      </c>
      <c r="D51" s="65"/>
      <c r="E51" s="33"/>
      <c r="F51" s="33"/>
      <c r="G51" s="77">
        <v>9.6</v>
      </c>
      <c r="H51" s="64" t="s">
        <v>413</v>
      </c>
      <c r="I51" s="33"/>
      <c r="J51" s="65">
        <v>34069</v>
      </c>
      <c r="K51" s="65"/>
      <c r="L51" s="33"/>
      <c r="M51" s="33"/>
      <c r="N51" s="77">
        <v>4</v>
      </c>
      <c r="O51" s="64" t="s">
        <v>413</v>
      </c>
      <c r="P51" s="33"/>
      <c r="Q51" s="65">
        <v>42586</v>
      </c>
      <c r="R51" s="65"/>
      <c r="S51" s="33"/>
      <c r="T51" s="33"/>
      <c r="U51" s="77">
        <v>5</v>
      </c>
      <c r="V51" s="64" t="s">
        <v>413</v>
      </c>
    </row>
    <row r="52" spans="1:22">
      <c r="A52" s="88"/>
      <c r="B52" s="20" t="s">
        <v>666</v>
      </c>
      <c r="C52" s="65"/>
      <c r="D52" s="65"/>
      <c r="E52" s="33"/>
      <c r="F52" s="33"/>
      <c r="G52" s="77"/>
      <c r="H52" s="64"/>
      <c r="I52" s="33"/>
      <c r="J52" s="65"/>
      <c r="K52" s="65"/>
      <c r="L52" s="33"/>
      <c r="M52" s="33"/>
      <c r="N52" s="77"/>
      <c r="O52" s="64"/>
      <c r="P52" s="33"/>
      <c r="Q52" s="65"/>
      <c r="R52" s="65"/>
      <c r="S52" s="33"/>
      <c r="T52" s="33"/>
      <c r="U52" s="77"/>
      <c r="V52" s="64"/>
    </row>
    <row r="53" spans="1:22">
      <c r="A53" s="88"/>
      <c r="B53" s="87"/>
      <c r="C53" s="87"/>
      <c r="D53" s="87"/>
      <c r="E53" s="87"/>
      <c r="F53" s="87"/>
      <c r="G53" s="87"/>
      <c r="H53" s="87"/>
      <c r="I53" s="87"/>
      <c r="J53" s="87"/>
      <c r="K53" s="87"/>
      <c r="L53" s="87"/>
      <c r="M53" s="87"/>
      <c r="N53" s="87"/>
      <c r="O53" s="87"/>
      <c r="P53" s="87"/>
      <c r="Q53" s="87"/>
      <c r="R53" s="87"/>
      <c r="S53" s="87"/>
      <c r="T53" s="87"/>
      <c r="U53" s="87"/>
      <c r="V53" s="87"/>
    </row>
    <row r="54" spans="1:22">
      <c r="A54" s="88"/>
      <c r="B54" s="87"/>
      <c r="C54" s="87"/>
      <c r="D54" s="87"/>
      <c r="E54" s="87"/>
      <c r="F54" s="87"/>
      <c r="G54" s="87"/>
      <c r="H54" s="87"/>
      <c r="I54" s="87"/>
      <c r="J54" s="87"/>
      <c r="K54" s="87"/>
      <c r="L54" s="87"/>
      <c r="M54" s="87"/>
      <c r="N54" s="87"/>
      <c r="O54" s="87"/>
      <c r="P54" s="87"/>
      <c r="Q54" s="87"/>
      <c r="R54" s="87"/>
      <c r="S54" s="87"/>
      <c r="T54" s="87"/>
      <c r="U54" s="87"/>
      <c r="V54" s="87"/>
    </row>
    <row r="55" spans="1:22" ht="25.5" customHeight="1">
      <c r="A55" s="88"/>
      <c r="B55" s="90" t="s">
        <v>668</v>
      </c>
      <c r="C55" s="90"/>
      <c r="D55" s="90"/>
      <c r="E55" s="90"/>
      <c r="F55" s="90"/>
      <c r="G55" s="90"/>
      <c r="H55" s="90"/>
      <c r="I55" s="90"/>
      <c r="J55" s="90"/>
      <c r="K55" s="90"/>
      <c r="L55" s="90"/>
      <c r="M55" s="90"/>
      <c r="N55" s="90"/>
      <c r="O55" s="90"/>
      <c r="P55" s="90"/>
      <c r="Q55" s="90"/>
      <c r="R55" s="90"/>
      <c r="S55" s="90"/>
      <c r="T55" s="90"/>
      <c r="U55" s="90"/>
      <c r="V55" s="90"/>
    </row>
  </sheetData>
  <mergeCells count="305">
    <mergeCell ref="B11:V11"/>
    <mergeCell ref="B12:V12"/>
    <mergeCell ref="B53:V53"/>
    <mergeCell ref="B54:V54"/>
    <mergeCell ref="B55:V55"/>
    <mergeCell ref="B5:V5"/>
    <mergeCell ref="B6:V6"/>
    <mergeCell ref="B7:V7"/>
    <mergeCell ref="B8:V8"/>
    <mergeCell ref="B9:V9"/>
    <mergeCell ref="B10:V10"/>
    <mergeCell ref="S51:S52"/>
    <mergeCell ref="T51:T52"/>
    <mergeCell ref="U51:U52"/>
    <mergeCell ref="V51:V52"/>
    <mergeCell ref="A1:A2"/>
    <mergeCell ref="B1:V1"/>
    <mergeCell ref="B2:V2"/>
    <mergeCell ref="B3:V3"/>
    <mergeCell ref="A4:A55"/>
    <mergeCell ref="B4:V4"/>
    <mergeCell ref="L51:L52"/>
    <mergeCell ref="M51:M52"/>
    <mergeCell ref="N51:N52"/>
    <mergeCell ref="O51:O52"/>
    <mergeCell ref="P51:P52"/>
    <mergeCell ref="Q51:R52"/>
    <mergeCell ref="T49:T50"/>
    <mergeCell ref="U49:U50"/>
    <mergeCell ref="V49:V50"/>
    <mergeCell ref="C51:D52"/>
    <mergeCell ref="E51:E52"/>
    <mergeCell ref="F51:F52"/>
    <mergeCell ref="G51:G52"/>
    <mergeCell ref="H51:H52"/>
    <mergeCell ref="I51:I52"/>
    <mergeCell ref="J51:K52"/>
    <mergeCell ref="M49:M50"/>
    <mergeCell ref="N49:N50"/>
    <mergeCell ref="O49:O50"/>
    <mergeCell ref="P49:P50"/>
    <mergeCell ref="Q49:R50"/>
    <mergeCell ref="S49:S50"/>
    <mergeCell ref="U47:U48"/>
    <mergeCell ref="V47:V48"/>
    <mergeCell ref="C49:D50"/>
    <mergeCell ref="E49:E50"/>
    <mergeCell ref="F49:F50"/>
    <mergeCell ref="G49:G50"/>
    <mergeCell ref="H49:H50"/>
    <mergeCell ref="I49:I50"/>
    <mergeCell ref="J49:K50"/>
    <mergeCell ref="L49:L50"/>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C46:E46"/>
    <mergeCell ref="G46:H46"/>
    <mergeCell ref="J46:L46"/>
    <mergeCell ref="N46:O46"/>
    <mergeCell ref="Q46:S46"/>
    <mergeCell ref="U46:V46"/>
    <mergeCell ref="S43:S44"/>
    <mergeCell ref="T43:T44"/>
    <mergeCell ref="V43:V44"/>
    <mergeCell ref="C45:E45"/>
    <mergeCell ref="G45:H45"/>
    <mergeCell ref="J45:L45"/>
    <mergeCell ref="N45:O45"/>
    <mergeCell ref="Q45:S45"/>
    <mergeCell ref="U45:V45"/>
    <mergeCell ref="M43:M44"/>
    <mergeCell ref="N43:N44"/>
    <mergeCell ref="O43:O44"/>
    <mergeCell ref="P43:P44"/>
    <mergeCell ref="Q43:R43"/>
    <mergeCell ref="Q44:R44"/>
    <mergeCell ref="T41:T42"/>
    <mergeCell ref="V41:V42"/>
    <mergeCell ref="C43:D44"/>
    <mergeCell ref="E43:E44"/>
    <mergeCell ref="F43:F44"/>
    <mergeCell ref="G43:G44"/>
    <mergeCell ref="H43:H44"/>
    <mergeCell ref="I43:I44"/>
    <mergeCell ref="J43:K44"/>
    <mergeCell ref="L43:L44"/>
    <mergeCell ref="N41:N42"/>
    <mergeCell ref="O41:O42"/>
    <mergeCell ref="P41:P42"/>
    <mergeCell ref="Q41:R41"/>
    <mergeCell ref="Q42:R42"/>
    <mergeCell ref="S41:S42"/>
    <mergeCell ref="V39:V40"/>
    <mergeCell ref="C41:D42"/>
    <mergeCell ref="E41:E42"/>
    <mergeCell ref="F41:F42"/>
    <mergeCell ref="G41:G42"/>
    <mergeCell ref="H41:H42"/>
    <mergeCell ref="I41:I42"/>
    <mergeCell ref="J41:K42"/>
    <mergeCell ref="L41:L42"/>
    <mergeCell ref="M41:M42"/>
    <mergeCell ref="O39:O40"/>
    <mergeCell ref="P39:P40"/>
    <mergeCell ref="Q39:R39"/>
    <mergeCell ref="Q40: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C38:E38"/>
    <mergeCell ref="G38:H38"/>
    <mergeCell ref="J38:L38"/>
    <mergeCell ref="N38:O38"/>
    <mergeCell ref="Q38:S38"/>
    <mergeCell ref="U38:V38"/>
    <mergeCell ref="C37:E37"/>
    <mergeCell ref="G37:H37"/>
    <mergeCell ref="J37:L37"/>
    <mergeCell ref="N37:O37"/>
    <mergeCell ref="Q37:S37"/>
    <mergeCell ref="U37:V37"/>
    <mergeCell ref="S34:S35"/>
    <mergeCell ref="T34:T35"/>
    <mergeCell ref="U34:U35"/>
    <mergeCell ref="V34:V35"/>
    <mergeCell ref="C36:E36"/>
    <mergeCell ref="G36:H36"/>
    <mergeCell ref="J36:L36"/>
    <mergeCell ref="N36:O36"/>
    <mergeCell ref="Q36:S36"/>
    <mergeCell ref="U36:V36"/>
    <mergeCell ref="L34:L35"/>
    <mergeCell ref="M34:M35"/>
    <mergeCell ref="N34:N35"/>
    <mergeCell ref="O34:O35"/>
    <mergeCell ref="P34:P35"/>
    <mergeCell ref="Q34:R35"/>
    <mergeCell ref="T32:T33"/>
    <mergeCell ref="U32:U33"/>
    <mergeCell ref="V32:V33"/>
    <mergeCell ref="C34:D35"/>
    <mergeCell ref="E34:E35"/>
    <mergeCell ref="F34:F35"/>
    <mergeCell ref="G34:G35"/>
    <mergeCell ref="H34:H35"/>
    <mergeCell ref="I34:I35"/>
    <mergeCell ref="J34:K35"/>
    <mergeCell ref="M32:M33"/>
    <mergeCell ref="N32:N33"/>
    <mergeCell ref="O32:O33"/>
    <mergeCell ref="P32:P33"/>
    <mergeCell ref="Q32:R33"/>
    <mergeCell ref="S32:S33"/>
    <mergeCell ref="U30:U31"/>
    <mergeCell ref="V30:V31"/>
    <mergeCell ref="C32:D33"/>
    <mergeCell ref="E32:E33"/>
    <mergeCell ref="F32:F33"/>
    <mergeCell ref="G32:G33"/>
    <mergeCell ref="H32:H33"/>
    <mergeCell ref="I32:I33"/>
    <mergeCell ref="J32:K33"/>
    <mergeCell ref="L32:L33"/>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C29:E29"/>
    <mergeCell ref="G29:H29"/>
    <mergeCell ref="J29:L29"/>
    <mergeCell ref="N29:O29"/>
    <mergeCell ref="Q29:S29"/>
    <mergeCell ref="U29:V29"/>
    <mergeCell ref="S26:S27"/>
    <mergeCell ref="T26:T27"/>
    <mergeCell ref="V26:V27"/>
    <mergeCell ref="C28:E28"/>
    <mergeCell ref="G28:H28"/>
    <mergeCell ref="J28:L28"/>
    <mergeCell ref="N28:O28"/>
    <mergeCell ref="Q28:S28"/>
    <mergeCell ref="U28:V28"/>
    <mergeCell ref="M26:M27"/>
    <mergeCell ref="N26:N27"/>
    <mergeCell ref="O26:O27"/>
    <mergeCell ref="P26:P27"/>
    <mergeCell ref="Q26:R26"/>
    <mergeCell ref="Q27:R27"/>
    <mergeCell ref="T24:T25"/>
    <mergeCell ref="V24:V25"/>
    <mergeCell ref="C26:D27"/>
    <mergeCell ref="E26:E27"/>
    <mergeCell ref="F26:F27"/>
    <mergeCell ref="G26:G27"/>
    <mergeCell ref="H26:H27"/>
    <mergeCell ref="I26:I27"/>
    <mergeCell ref="J26:K27"/>
    <mergeCell ref="L26:L27"/>
    <mergeCell ref="N24:N25"/>
    <mergeCell ref="O24:O25"/>
    <mergeCell ref="P24:P25"/>
    <mergeCell ref="Q24:R24"/>
    <mergeCell ref="Q25:R25"/>
    <mergeCell ref="S24:S25"/>
    <mergeCell ref="V22:V23"/>
    <mergeCell ref="C24:D25"/>
    <mergeCell ref="E24:E25"/>
    <mergeCell ref="F24:F25"/>
    <mergeCell ref="G24:G25"/>
    <mergeCell ref="H24:H25"/>
    <mergeCell ref="I24:I25"/>
    <mergeCell ref="J24:K25"/>
    <mergeCell ref="L24:L25"/>
    <mergeCell ref="M24:M25"/>
    <mergeCell ref="O22:O23"/>
    <mergeCell ref="P22:P23"/>
    <mergeCell ref="Q22:R22"/>
    <mergeCell ref="Q23: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C21:E21"/>
    <mergeCell ref="G21:H21"/>
    <mergeCell ref="J21:L21"/>
    <mergeCell ref="N21:O21"/>
    <mergeCell ref="Q21:S21"/>
    <mergeCell ref="U21:V21"/>
    <mergeCell ref="C19:V19"/>
    <mergeCell ref="C20:E20"/>
    <mergeCell ref="G20:H20"/>
    <mergeCell ref="J20:L20"/>
    <mergeCell ref="N20:O20"/>
    <mergeCell ref="Q20:S20"/>
    <mergeCell ref="U20:V20"/>
    <mergeCell ref="Q15:V15"/>
    <mergeCell ref="Q16:V16"/>
    <mergeCell ref="Q17:V17"/>
    <mergeCell ref="C18:E18"/>
    <mergeCell ref="G18:H18"/>
    <mergeCell ref="J18:L18"/>
    <mergeCell ref="N18:O18"/>
    <mergeCell ref="Q18:S18"/>
    <mergeCell ref="U18:V18"/>
    <mergeCell ref="B13:V13"/>
    <mergeCell ref="B15:B17"/>
    <mergeCell ref="C15:H15"/>
    <mergeCell ref="C16:H16"/>
    <mergeCell ref="C17:H17"/>
    <mergeCell ref="I15:I17"/>
    <mergeCell ref="J15:O15"/>
    <mergeCell ref="J16:O16"/>
    <mergeCell ref="J17:O17"/>
    <mergeCell ref="P15:P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4.140625" bestFit="1" customWidth="1"/>
    <col min="2" max="2" width="36.5703125" bestFit="1" customWidth="1"/>
    <col min="3" max="3" width="18.42578125" customWidth="1"/>
    <col min="4" max="4" width="23.28515625" customWidth="1"/>
    <col min="5" max="5" width="19.28515625" customWidth="1"/>
    <col min="6" max="6" width="23.85546875" customWidth="1"/>
    <col min="7" max="7" width="12.5703125" customWidth="1"/>
    <col min="8" max="8" width="29.28515625" customWidth="1"/>
    <col min="9" max="9" width="19.28515625" customWidth="1"/>
    <col min="10" max="10" width="18.42578125" customWidth="1"/>
    <col min="11" max="12" width="19.28515625" customWidth="1"/>
    <col min="13" max="13" width="4" customWidth="1"/>
    <col min="14" max="14" width="12.5703125" customWidth="1"/>
    <col min="15" max="16" width="19.28515625" customWidth="1"/>
    <col min="17" max="17" width="18.42578125" customWidth="1"/>
    <col min="18" max="19" width="19.28515625" customWidth="1"/>
    <col min="20" max="20" width="4" customWidth="1"/>
    <col min="21" max="21" width="12.5703125" customWidth="1"/>
    <col min="22" max="22" width="19.28515625" customWidth="1"/>
  </cols>
  <sheetData>
    <row r="1" spans="1:22" ht="15" customHeight="1">
      <c r="A1" s="9" t="s">
        <v>6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70</v>
      </c>
      <c r="B3" s="87"/>
      <c r="C3" s="87"/>
      <c r="D3" s="87"/>
      <c r="E3" s="87"/>
      <c r="F3" s="87"/>
      <c r="G3" s="87"/>
      <c r="H3" s="87"/>
      <c r="I3" s="87"/>
      <c r="J3" s="87"/>
      <c r="K3" s="87"/>
      <c r="L3" s="87"/>
      <c r="M3" s="87"/>
      <c r="N3" s="87"/>
      <c r="O3" s="87"/>
      <c r="P3" s="87"/>
      <c r="Q3" s="87"/>
      <c r="R3" s="87"/>
      <c r="S3" s="87"/>
      <c r="T3" s="87"/>
      <c r="U3" s="87"/>
      <c r="V3" s="87"/>
    </row>
    <row r="4" spans="1:22">
      <c r="A4" s="88" t="s">
        <v>669</v>
      </c>
      <c r="B4" s="89" t="s">
        <v>669</v>
      </c>
      <c r="C4" s="89"/>
      <c r="D4" s="89"/>
      <c r="E4" s="89"/>
      <c r="F4" s="89"/>
      <c r="G4" s="89"/>
      <c r="H4" s="89"/>
      <c r="I4" s="89"/>
      <c r="J4" s="89"/>
      <c r="K4" s="89"/>
      <c r="L4" s="89"/>
      <c r="M4" s="89"/>
      <c r="N4" s="89"/>
      <c r="O4" s="89"/>
      <c r="P4" s="89"/>
      <c r="Q4" s="89"/>
      <c r="R4" s="89"/>
      <c r="S4" s="89"/>
      <c r="T4" s="89"/>
      <c r="U4" s="89"/>
      <c r="V4" s="89"/>
    </row>
    <row r="5" spans="1:22">
      <c r="A5" s="88"/>
      <c r="B5" s="87"/>
      <c r="C5" s="87"/>
      <c r="D5" s="87"/>
      <c r="E5" s="87"/>
      <c r="F5" s="87"/>
      <c r="G5" s="87"/>
      <c r="H5" s="87"/>
      <c r="I5" s="87"/>
      <c r="J5" s="87"/>
      <c r="K5" s="87"/>
      <c r="L5" s="87"/>
      <c r="M5" s="87"/>
      <c r="N5" s="87"/>
      <c r="O5" s="87"/>
      <c r="P5" s="87"/>
      <c r="Q5" s="87"/>
      <c r="R5" s="87"/>
      <c r="S5" s="87"/>
      <c r="T5" s="87"/>
      <c r="U5" s="87"/>
      <c r="V5" s="87"/>
    </row>
    <row r="6" spans="1:22" ht="25.5" customHeight="1">
      <c r="A6" s="88"/>
      <c r="B6" s="90" t="s">
        <v>671</v>
      </c>
      <c r="C6" s="90"/>
      <c r="D6" s="90"/>
      <c r="E6" s="90"/>
      <c r="F6" s="90"/>
      <c r="G6" s="90"/>
      <c r="H6" s="90"/>
      <c r="I6" s="90"/>
      <c r="J6" s="90"/>
      <c r="K6" s="90"/>
      <c r="L6" s="90"/>
      <c r="M6" s="90"/>
      <c r="N6" s="90"/>
      <c r="O6" s="90"/>
      <c r="P6" s="90"/>
      <c r="Q6" s="90"/>
      <c r="R6" s="90"/>
      <c r="S6" s="90"/>
      <c r="T6" s="90"/>
      <c r="U6" s="90"/>
      <c r="V6" s="90"/>
    </row>
    <row r="7" spans="1:22">
      <c r="A7" s="88"/>
      <c r="B7" s="87"/>
      <c r="C7" s="87"/>
      <c r="D7" s="87"/>
      <c r="E7" s="87"/>
      <c r="F7" s="87"/>
      <c r="G7" s="87"/>
      <c r="H7" s="87"/>
      <c r="I7" s="87"/>
      <c r="J7" s="87"/>
      <c r="K7" s="87"/>
      <c r="L7" s="87"/>
      <c r="M7" s="87"/>
      <c r="N7" s="87"/>
      <c r="O7" s="87"/>
      <c r="P7" s="87"/>
      <c r="Q7" s="87"/>
      <c r="R7" s="87"/>
      <c r="S7" s="87"/>
      <c r="T7" s="87"/>
      <c r="U7" s="87"/>
      <c r="V7" s="87"/>
    </row>
    <row r="8" spans="1:22" ht="25.5" customHeight="1">
      <c r="A8" s="88"/>
      <c r="B8" s="90" t="s">
        <v>672</v>
      </c>
      <c r="C8" s="90"/>
      <c r="D8" s="90"/>
      <c r="E8" s="90"/>
      <c r="F8" s="90"/>
      <c r="G8" s="90"/>
      <c r="H8" s="90"/>
      <c r="I8" s="90"/>
      <c r="J8" s="90"/>
      <c r="K8" s="90"/>
      <c r="L8" s="90"/>
      <c r="M8" s="90"/>
      <c r="N8" s="90"/>
      <c r="O8" s="90"/>
      <c r="P8" s="90"/>
      <c r="Q8" s="90"/>
      <c r="R8" s="90"/>
      <c r="S8" s="90"/>
      <c r="T8" s="90"/>
      <c r="U8" s="90"/>
      <c r="V8" s="90"/>
    </row>
    <row r="9" spans="1:22">
      <c r="A9" s="88"/>
      <c r="B9" s="87"/>
      <c r="C9" s="87"/>
      <c r="D9" s="87"/>
      <c r="E9" s="87"/>
      <c r="F9" s="87"/>
      <c r="G9" s="87"/>
      <c r="H9" s="87"/>
      <c r="I9" s="87"/>
      <c r="J9" s="87"/>
      <c r="K9" s="87"/>
      <c r="L9" s="87"/>
      <c r="M9" s="87"/>
      <c r="N9" s="87"/>
      <c r="O9" s="87"/>
      <c r="P9" s="87"/>
      <c r="Q9" s="87"/>
      <c r="R9" s="87"/>
      <c r="S9" s="87"/>
      <c r="T9" s="87"/>
      <c r="U9" s="87"/>
      <c r="V9" s="87"/>
    </row>
    <row r="10" spans="1:22" ht="51" customHeight="1">
      <c r="A10" s="88"/>
      <c r="B10" s="90" t="s">
        <v>673</v>
      </c>
      <c r="C10" s="90"/>
      <c r="D10" s="90"/>
      <c r="E10" s="90"/>
      <c r="F10" s="90"/>
      <c r="G10" s="90"/>
      <c r="H10" s="90"/>
      <c r="I10" s="90"/>
      <c r="J10" s="90"/>
      <c r="K10" s="90"/>
      <c r="L10" s="90"/>
      <c r="M10" s="90"/>
      <c r="N10" s="90"/>
      <c r="O10" s="90"/>
      <c r="P10" s="90"/>
      <c r="Q10" s="90"/>
      <c r="R10" s="90"/>
      <c r="S10" s="90"/>
      <c r="T10" s="90"/>
      <c r="U10" s="90"/>
      <c r="V10" s="90"/>
    </row>
    <row r="11" spans="1:22">
      <c r="A11" s="88"/>
      <c r="B11" s="87"/>
      <c r="C11" s="87"/>
      <c r="D11" s="87"/>
      <c r="E11" s="87"/>
      <c r="F11" s="87"/>
      <c r="G11" s="87"/>
      <c r="H11" s="87"/>
      <c r="I11" s="87"/>
      <c r="J11" s="87"/>
      <c r="K11" s="87"/>
      <c r="L11" s="87"/>
      <c r="M11" s="87"/>
      <c r="N11" s="87"/>
      <c r="O11" s="87"/>
      <c r="P11" s="87"/>
      <c r="Q11" s="87"/>
      <c r="R11" s="87"/>
      <c r="S11" s="87"/>
      <c r="T11" s="87"/>
      <c r="U11" s="87"/>
      <c r="V11" s="87"/>
    </row>
    <row r="12" spans="1:22">
      <c r="A12" s="88"/>
      <c r="B12" s="90" t="s">
        <v>674</v>
      </c>
      <c r="C12" s="90"/>
      <c r="D12" s="90"/>
      <c r="E12" s="90"/>
      <c r="F12" s="90"/>
      <c r="G12" s="90"/>
      <c r="H12" s="90"/>
      <c r="I12" s="90"/>
      <c r="J12" s="90"/>
      <c r="K12" s="90"/>
      <c r="L12" s="90"/>
      <c r="M12" s="90"/>
      <c r="N12" s="90"/>
      <c r="O12" s="90"/>
      <c r="P12" s="90"/>
      <c r="Q12" s="90"/>
      <c r="R12" s="90"/>
      <c r="S12" s="90"/>
      <c r="T12" s="90"/>
      <c r="U12" s="90"/>
      <c r="V12" s="90"/>
    </row>
    <row r="13" spans="1:22">
      <c r="A13" s="88"/>
      <c r="B13" s="87"/>
      <c r="C13" s="87"/>
      <c r="D13" s="87"/>
      <c r="E13" s="87"/>
      <c r="F13" s="87"/>
      <c r="G13" s="87"/>
      <c r="H13" s="87"/>
      <c r="I13" s="87"/>
      <c r="J13" s="87"/>
      <c r="K13" s="87"/>
      <c r="L13" s="87"/>
      <c r="M13" s="87"/>
      <c r="N13" s="87"/>
      <c r="O13" s="87"/>
      <c r="P13" s="87"/>
      <c r="Q13" s="87"/>
      <c r="R13" s="87"/>
      <c r="S13" s="87"/>
      <c r="T13" s="87"/>
      <c r="U13" s="87"/>
      <c r="V13" s="87"/>
    </row>
    <row r="14" spans="1:22" ht="51" customHeight="1">
      <c r="A14" s="88"/>
      <c r="B14" s="90" t="s">
        <v>675</v>
      </c>
      <c r="C14" s="90"/>
      <c r="D14" s="90"/>
      <c r="E14" s="90"/>
      <c r="F14" s="90"/>
      <c r="G14" s="90"/>
      <c r="H14" s="90"/>
      <c r="I14" s="90"/>
      <c r="J14" s="90"/>
      <c r="K14" s="90"/>
      <c r="L14" s="90"/>
      <c r="M14" s="90"/>
      <c r="N14" s="90"/>
      <c r="O14" s="90"/>
      <c r="P14" s="90"/>
      <c r="Q14" s="90"/>
      <c r="R14" s="90"/>
      <c r="S14" s="90"/>
      <c r="T14" s="90"/>
      <c r="U14" s="90"/>
      <c r="V14" s="90"/>
    </row>
    <row r="15" spans="1:22">
      <c r="A15" s="88"/>
      <c r="B15" s="87"/>
      <c r="C15" s="87"/>
      <c r="D15" s="87"/>
      <c r="E15" s="87"/>
      <c r="F15" s="87"/>
      <c r="G15" s="87"/>
      <c r="H15" s="87"/>
      <c r="I15" s="87"/>
      <c r="J15" s="87"/>
      <c r="K15" s="87"/>
      <c r="L15" s="87"/>
      <c r="M15" s="87"/>
      <c r="N15" s="87"/>
      <c r="O15" s="87"/>
      <c r="P15" s="87"/>
      <c r="Q15" s="87"/>
      <c r="R15" s="87"/>
      <c r="S15" s="87"/>
      <c r="T15" s="87"/>
      <c r="U15" s="87"/>
      <c r="V15" s="87"/>
    </row>
    <row r="16" spans="1:22">
      <c r="A16" s="88"/>
      <c r="B16" s="87"/>
      <c r="C16" s="87"/>
      <c r="D16" s="87"/>
      <c r="E16" s="87"/>
      <c r="F16" s="87"/>
      <c r="G16" s="87"/>
      <c r="H16" s="87"/>
      <c r="I16" s="87"/>
      <c r="J16" s="87"/>
      <c r="K16" s="87"/>
      <c r="L16" s="87"/>
      <c r="M16" s="87"/>
      <c r="N16" s="87"/>
      <c r="O16" s="87"/>
      <c r="P16" s="87"/>
      <c r="Q16" s="87"/>
      <c r="R16" s="87"/>
      <c r="S16" s="87"/>
      <c r="T16" s="87"/>
      <c r="U16" s="87"/>
      <c r="V16" s="87"/>
    </row>
    <row r="17" spans="1:22">
      <c r="A17" s="88"/>
      <c r="B17" s="87"/>
      <c r="C17" s="87"/>
      <c r="D17" s="87"/>
      <c r="E17" s="87"/>
      <c r="F17" s="87"/>
      <c r="G17" s="87"/>
      <c r="H17" s="87"/>
      <c r="I17" s="87"/>
      <c r="J17" s="87"/>
      <c r="K17" s="87"/>
      <c r="L17" s="87"/>
      <c r="M17" s="87"/>
      <c r="N17" s="87"/>
      <c r="O17" s="87"/>
      <c r="P17" s="87"/>
      <c r="Q17" s="87"/>
      <c r="R17" s="87"/>
      <c r="S17" s="87"/>
      <c r="T17" s="87"/>
      <c r="U17" s="87"/>
      <c r="V17" s="87"/>
    </row>
    <row r="18" spans="1:22">
      <c r="A18" s="88"/>
      <c r="B18" s="87"/>
      <c r="C18" s="87"/>
      <c r="D18" s="87"/>
      <c r="E18" s="87"/>
      <c r="F18" s="87"/>
      <c r="G18" s="87"/>
      <c r="H18" s="87"/>
      <c r="I18" s="87"/>
      <c r="J18" s="87"/>
      <c r="K18" s="87"/>
      <c r="L18" s="87"/>
      <c r="M18" s="87"/>
      <c r="N18" s="87"/>
      <c r="O18" s="87"/>
      <c r="P18" s="87"/>
      <c r="Q18" s="87"/>
      <c r="R18" s="87"/>
      <c r="S18" s="87"/>
      <c r="T18" s="87"/>
      <c r="U18" s="87"/>
      <c r="V18" s="87"/>
    </row>
    <row r="19" spans="1:22">
      <c r="A19" s="88"/>
      <c r="B19" s="87"/>
      <c r="C19" s="87"/>
      <c r="D19" s="87"/>
      <c r="E19" s="87"/>
      <c r="F19" s="87"/>
      <c r="G19" s="87"/>
      <c r="H19" s="87"/>
      <c r="I19" s="87"/>
      <c r="J19" s="87"/>
      <c r="K19" s="87"/>
      <c r="L19" s="87"/>
      <c r="M19" s="87"/>
      <c r="N19" s="87"/>
      <c r="O19" s="87"/>
      <c r="P19" s="87"/>
      <c r="Q19" s="87"/>
      <c r="R19" s="87"/>
      <c r="S19" s="87"/>
      <c r="T19" s="87"/>
      <c r="U19" s="87"/>
      <c r="V19" s="87"/>
    </row>
    <row r="20" spans="1:22">
      <c r="A20" s="88"/>
      <c r="B20" s="87"/>
      <c r="C20" s="87"/>
      <c r="D20" s="87"/>
      <c r="E20" s="87"/>
      <c r="F20" s="87"/>
      <c r="G20" s="87"/>
      <c r="H20" s="87"/>
      <c r="I20" s="87"/>
      <c r="J20" s="87"/>
      <c r="K20" s="87"/>
      <c r="L20" s="87"/>
      <c r="M20" s="87"/>
      <c r="N20" s="87"/>
      <c r="O20" s="87"/>
      <c r="P20" s="87"/>
      <c r="Q20" s="87"/>
      <c r="R20" s="87"/>
      <c r="S20" s="87"/>
      <c r="T20" s="87"/>
      <c r="U20" s="87"/>
      <c r="V20" s="87"/>
    </row>
    <row r="21" spans="1:22">
      <c r="A21" s="88"/>
      <c r="B21" s="87"/>
      <c r="C21" s="87"/>
      <c r="D21" s="87"/>
      <c r="E21" s="87"/>
      <c r="F21" s="87"/>
      <c r="G21" s="87"/>
      <c r="H21" s="87"/>
      <c r="I21" s="87"/>
      <c r="J21" s="87"/>
      <c r="K21" s="87"/>
      <c r="L21" s="87"/>
      <c r="M21" s="87"/>
      <c r="N21" s="87"/>
      <c r="O21" s="87"/>
      <c r="P21" s="87"/>
      <c r="Q21" s="87"/>
      <c r="R21" s="87"/>
      <c r="S21" s="87"/>
      <c r="T21" s="87"/>
      <c r="U21" s="87"/>
      <c r="V21" s="87"/>
    </row>
    <row r="22" spans="1:22">
      <c r="A22" s="88"/>
      <c r="B22" s="87"/>
      <c r="C22" s="87"/>
      <c r="D22" s="87"/>
      <c r="E22" s="87"/>
      <c r="F22" s="87"/>
      <c r="G22" s="87"/>
      <c r="H22" s="87"/>
      <c r="I22" s="87"/>
      <c r="J22" s="87"/>
      <c r="K22" s="87"/>
      <c r="L22" s="87"/>
      <c r="M22" s="87"/>
      <c r="N22" s="87"/>
      <c r="O22" s="87"/>
      <c r="P22" s="87"/>
      <c r="Q22" s="87"/>
      <c r="R22" s="87"/>
      <c r="S22" s="87"/>
      <c r="T22" s="87"/>
      <c r="U22" s="87"/>
      <c r="V22" s="87"/>
    </row>
    <row r="23" spans="1:22">
      <c r="A23" s="88"/>
      <c r="B23" s="87"/>
      <c r="C23" s="87"/>
      <c r="D23" s="87"/>
      <c r="E23" s="87"/>
      <c r="F23" s="87"/>
      <c r="G23" s="87"/>
      <c r="H23" s="87"/>
      <c r="I23" s="87"/>
      <c r="J23" s="87"/>
      <c r="K23" s="87"/>
      <c r="L23" s="87"/>
      <c r="M23" s="87"/>
      <c r="N23" s="87"/>
      <c r="O23" s="87"/>
      <c r="P23" s="87"/>
      <c r="Q23" s="87"/>
      <c r="R23" s="87"/>
      <c r="S23" s="87"/>
      <c r="T23" s="87"/>
      <c r="U23" s="87"/>
      <c r="V23" s="87"/>
    </row>
    <row r="24" spans="1:22">
      <c r="A24" s="88"/>
      <c r="B24" s="87"/>
      <c r="C24" s="87"/>
      <c r="D24" s="87"/>
      <c r="E24" s="87"/>
      <c r="F24" s="87"/>
      <c r="G24" s="87"/>
      <c r="H24" s="87"/>
      <c r="I24" s="87"/>
      <c r="J24" s="87"/>
      <c r="K24" s="87"/>
      <c r="L24" s="87"/>
      <c r="M24" s="87"/>
      <c r="N24" s="87"/>
      <c r="O24" s="87"/>
      <c r="P24" s="87"/>
      <c r="Q24" s="87"/>
      <c r="R24" s="87"/>
      <c r="S24" s="87"/>
      <c r="T24" s="87"/>
      <c r="U24" s="87"/>
      <c r="V24" s="87"/>
    </row>
    <row r="25" spans="1:22">
      <c r="A25" s="88"/>
      <c r="B25" s="87"/>
      <c r="C25" s="87"/>
      <c r="D25" s="87"/>
      <c r="E25" s="87"/>
      <c r="F25" s="87"/>
      <c r="G25" s="87"/>
      <c r="H25" s="87"/>
      <c r="I25" s="87"/>
      <c r="J25" s="87"/>
      <c r="K25" s="87"/>
      <c r="L25" s="87"/>
      <c r="M25" s="87"/>
      <c r="N25" s="87"/>
      <c r="O25" s="87"/>
      <c r="P25" s="87"/>
      <c r="Q25" s="87"/>
      <c r="R25" s="87"/>
      <c r="S25" s="87"/>
      <c r="T25" s="87"/>
      <c r="U25" s="87"/>
      <c r="V25" s="87"/>
    </row>
    <row r="26" spans="1:22">
      <c r="A26" s="88"/>
      <c r="B26" s="87"/>
      <c r="C26" s="87"/>
      <c r="D26" s="87"/>
      <c r="E26" s="87"/>
      <c r="F26" s="87"/>
      <c r="G26" s="87"/>
      <c r="H26" s="87"/>
      <c r="I26" s="87"/>
      <c r="J26" s="87"/>
      <c r="K26" s="87"/>
      <c r="L26" s="87"/>
      <c r="M26" s="87"/>
      <c r="N26" s="87"/>
      <c r="O26" s="87"/>
      <c r="P26" s="87"/>
      <c r="Q26" s="87"/>
      <c r="R26" s="87"/>
      <c r="S26" s="87"/>
      <c r="T26" s="87"/>
      <c r="U26" s="87"/>
      <c r="V26" s="87"/>
    </row>
    <row r="27" spans="1:22">
      <c r="A27" s="88"/>
      <c r="B27" s="87"/>
      <c r="C27" s="87"/>
      <c r="D27" s="87"/>
      <c r="E27" s="87"/>
      <c r="F27" s="87"/>
      <c r="G27" s="87"/>
      <c r="H27" s="87"/>
      <c r="I27" s="87"/>
      <c r="J27" s="87"/>
      <c r="K27" s="87"/>
      <c r="L27" s="87"/>
      <c r="M27" s="87"/>
      <c r="N27" s="87"/>
      <c r="O27" s="87"/>
      <c r="P27" s="87"/>
      <c r="Q27" s="87"/>
      <c r="R27" s="87"/>
      <c r="S27" s="87"/>
      <c r="T27" s="87"/>
      <c r="U27" s="87"/>
      <c r="V27" s="87"/>
    </row>
    <row r="28" spans="1:22">
      <c r="A28" s="88"/>
      <c r="B28" s="87"/>
      <c r="C28" s="87"/>
      <c r="D28" s="87"/>
      <c r="E28" s="87"/>
      <c r="F28" s="87"/>
      <c r="G28" s="87"/>
      <c r="H28" s="87"/>
      <c r="I28" s="87"/>
      <c r="J28" s="87"/>
      <c r="K28" s="87"/>
      <c r="L28" s="87"/>
      <c r="M28" s="87"/>
      <c r="N28" s="87"/>
      <c r="O28" s="87"/>
      <c r="P28" s="87"/>
      <c r="Q28" s="87"/>
      <c r="R28" s="87"/>
      <c r="S28" s="87"/>
      <c r="T28" s="87"/>
      <c r="U28" s="87"/>
      <c r="V28" s="87"/>
    </row>
    <row r="29" spans="1:22">
      <c r="A29" s="88"/>
      <c r="B29" s="181" t="s">
        <v>676</v>
      </c>
      <c r="C29" s="181"/>
      <c r="D29" s="181"/>
      <c r="E29" s="181"/>
      <c r="F29" s="181"/>
      <c r="G29" s="181"/>
      <c r="H29" s="181"/>
      <c r="I29" s="181"/>
      <c r="J29" s="181"/>
      <c r="K29" s="181"/>
      <c r="L29" s="181"/>
      <c r="M29" s="181"/>
      <c r="N29" s="181"/>
      <c r="O29" s="181"/>
      <c r="P29" s="181"/>
      <c r="Q29" s="181"/>
      <c r="R29" s="181"/>
      <c r="S29" s="181"/>
      <c r="T29" s="181"/>
      <c r="U29" s="181"/>
      <c r="V29" s="181"/>
    </row>
    <row r="30" spans="1:22">
      <c r="A30" s="88"/>
      <c r="B30" s="87"/>
      <c r="C30" s="87"/>
      <c r="D30" s="87"/>
      <c r="E30" s="87"/>
      <c r="F30" s="87"/>
      <c r="G30" s="87"/>
      <c r="H30" s="87"/>
      <c r="I30" s="87"/>
      <c r="J30" s="87"/>
      <c r="K30" s="87"/>
      <c r="L30" s="87"/>
      <c r="M30" s="87"/>
      <c r="N30" s="87"/>
      <c r="O30" s="87"/>
      <c r="P30" s="87"/>
      <c r="Q30" s="87"/>
      <c r="R30" s="87"/>
      <c r="S30" s="87"/>
      <c r="T30" s="87"/>
      <c r="U30" s="87"/>
      <c r="V30" s="87"/>
    </row>
    <row r="31" spans="1:22">
      <c r="A31" s="88"/>
      <c r="B31" s="90" t="s">
        <v>677</v>
      </c>
      <c r="C31" s="90"/>
      <c r="D31" s="90"/>
      <c r="E31" s="90"/>
      <c r="F31" s="90"/>
      <c r="G31" s="90"/>
      <c r="H31" s="90"/>
      <c r="I31" s="90"/>
      <c r="J31" s="90"/>
      <c r="K31" s="90"/>
      <c r="L31" s="90"/>
      <c r="M31" s="90"/>
      <c r="N31" s="90"/>
      <c r="O31" s="90"/>
      <c r="P31" s="90"/>
      <c r="Q31" s="90"/>
      <c r="R31" s="90"/>
      <c r="S31" s="90"/>
      <c r="T31" s="90"/>
      <c r="U31" s="90"/>
      <c r="V31" s="90"/>
    </row>
    <row r="32" spans="1:22">
      <c r="A32" s="88"/>
      <c r="B32" s="23"/>
      <c r="C32" s="23"/>
      <c r="D32" s="23"/>
      <c r="E32" s="23"/>
      <c r="F32" s="23"/>
      <c r="G32" s="23"/>
      <c r="H32" s="23"/>
      <c r="I32" s="23"/>
      <c r="J32" s="23"/>
      <c r="K32" s="23"/>
      <c r="L32" s="23"/>
      <c r="M32" s="23"/>
      <c r="N32" s="23"/>
      <c r="O32" s="23"/>
      <c r="P32" s="23"/>
      <c r="Q32" s="23"/>
      <c r="R32" s="23"/>
      <c r="S32" s="23"/>
      <c r="T32" s="23"/>
      <c r="U32" s="23"/>
      <c r="V32" s="23"/>
    </row>
    <row r="33" spans="1:22">
      <c r="A33" s="88"/>
      <c r="B33" s="13"/>
      <c r="C33" s="13"/>
      <c r="D33" s="13"/>
      <c r="E33" s="13"/>
      <c r="F33" s="13"/>
      <c r="G33" s="13"/>
      <c r="H33" s="13"/>
      <c r="I33" s="13"/>
      <c r="J33" s="13"/>
      <c r="K33" s="13"/>
      <c r="L33" s="13"/>
      <c r="M33" s="13"/>
      <c r="N33" s="13"/>
      <c r="O33" s="13"/>
      <c r="P33" s="13"/>
      <c r="Q33" s="13"/>
      <c r="R33" s="13"/>
      <c r="S33" s="13"/>
      <c r="T33" s="13"/>
      <c r="U33" s="13"/>
      <c r="V33" s="13"/>
    </row>
    <row r="34" spans="1:22" ht="15.75" thickBot="1">
      <c r="A34" s="88"/>
      <c r="B34" s="12"/>
      <c r="C34" s="27" t="s">
        <v>487</v>
      </c>
      <c r="D34" s="27"/>
      <c r="E34" s="27"/>
      <c r="F34" s="27"/>
      <c r="G34" s="27"/>
      <c r="H34" s="27"/>
      <c r="I34" s="27"/>
      <c r="J34" s="27"/>
      <c r="K34" s="27"/>
      <c r="L34" s="27"/>
      <c r="M34" s="27"/>
      <c r="N34" s="27"/>
      <c r="O34" s="27"/>
      <c r="P34" s="12"/>
      <c r="Q34" s="98" t="s">
        <v>226</v>
      </c>
      <c r="R34" s="98"/>
      <c r="S34" s="98"/>
      <c r="T34" s="98"/>
      <c r="U34" s="98"/>
      <c r="V34" s="98"/>
    </row>
    <row r="35" spans="1:22" ht="15.75" thickBot="1">
      <c r="A35" s="88"/>
      <c r="B35" s="92"/>
      <c r="C35" s="28">
        <v>2014</v>
      </c>
      <c r="D35" s="28"/>
      <c r="E35" s="28"/>
      <c r="F35" s="28"/>
      <c r="G35" s="28"/>
      <c r="H35" s="28"/>
      <c r="I35" s="12"/>
      <c r="J35" s="28">
        <v>2013</v>
      </c>
      <c r="K35" s="28"/>
      <c r="L35" s="28"/>
      <c r="M35" s="28"/>
      <c r="N35" s="28"/>
      <c r="O35" s="28"/>
      <c r="P35" s="12"/>
      <c r="Q35" s="27">
        <v>2012</v>
      </c>
      <c r="R35" s="27"/>
      <c r="S35" s="27"/>
      <c r="T35" s="27"/>
      <c r="U35" s="27"/>
      <c r="V35" s="27"/>
    </row>
    <row r="36" spans="1:22">
      <c r="A36" s="88"/>
      <c r="B36" s="97"/>
      <c r="C36" s="29"/>
      <c r="D36" s="29"/>
      <c r="E36" s="29"/>
      <c r="F36" s="99" t="s">
        <v>678</v>
      </c>
      <c r="G36" s="99"/>
      <c r="H36" s="99"/>
      <c r="I36" s="24"/>
      <c r="J36" s="29"/>
      <c r="K36" s="29"/>
      <c r="L36" s="29"/>
      <c r="M36" s="99" t="s">
        <v>678</v>
      </c>
      <c r="N36" s="99"/>
      <c r="O36" s="99"/>
      <c r="P36" s="24"/>
      <c r="Q36" s="29"/>
      <c r="R36" s="29"/>
      <c r="S36" s="29"/>
      <c r="T36" s="99" t="s">
        <v>678</v>
      </c>
      <c r="U36" s="99"/>
      <c r="V36" s="99"/>
    </row>
    <row r="37" spans="1:22" ht="15.75" thickBot="1">
      <c r="A37" s="88"/>
      <c r="B37" s="97"/>
      <c r="C37" s="27" t="s">
        <v>285</v>
      </c>
      <c r="D37" s="27"/>
      <c r="E37" s="24"/>
      <c r="F37" s="27" t="s">
        <v>679</v>
      </c>
      <c r="G37" s="27"/>
      <c r="H37" s="27"/>
      <c r="I37" s="24"/>
      <c r="J37" s="27" t="s">
        <v>285</v>
      </c>
      <c r="K37" s="27"/>
      <c r="L37" s="24"/>
      <c r="M37" s="27" t="s">
        <v>679</v>
      </c>
      <c r="N37" s="27"/>
      <c r="O37" s="27"/>
      <c r="P37" s="24"/>
      <c r="Q37" s="27" t="s">
        <v>285</v>
      </c>
      <c r="R37" s="27"/>
      <c r="S37" s="24"/>
      <c r="T37" s="27" t="s">
        <v>679</v>
      </c>
      <c r="U37" s="27"/>
      <c r="V37" s="27"/>
    </row>
    <row r="38" spans="1:22">
      <c r="A38" s="88"/>
      <c r="B38" s="157" t="s">
        <v>680</v>
      </c>
      <c r="C38" s="82">
        <v>61500</v>
      </c>
      <c r="D38" s="29"/>
      <c r="E38" s="24"/>
      <c r="F38" s="137" t="s">
        <v>229</v>
      </c>
      <c r="G38" s="148">
        <v>22.49</v>
      </c>
      <c r="H38" s="29"/>
      <c r="I38" s="24"/>
      <c r="J38" s="82">
        <v>68400</v>
      </c>
      <c r="K38" s="29"/>
      <c r="L38" s="24"/>
      <c r="M38" s="137" t="s">
        <v>229</v>
      </c>
      <c r="N38" s="148">
        <v>22.63</v>
      </c>
      <c r="O38" s="29"/>
      <c r="P38" s="24"/>
      <c r="Q38" s="82">
        <v>72900</v>
      </c>
      <c r="R38" s="29"/>
      <c r="S38" s="24"/>
      <c r="T38" s="137" t="s">
        <v>229</v>
      </c>
      <c r="U38" s="148">
        <v>22.62</v>
      </c>
      <c r="V38" s="29"/>
    </row>
    <row r="39" spans="1:22">
      <c r="A39" s="88"/>
      <c r="B39" s="157"/>
      <c r="C39" s="131"/>
      <c r="D39" s="24"/>
      <c r="E39" s="24"/>
      <c r="F39" s="81"/>
      <c r="G39" s="132"/>
      <c r="H39" s="24"/>
      <c r="I39" s="24"/>
      <c r="J39" s="131"/>
      <c r="K39" s="24"/>
      <c r="L39" s="24"/>
      <c r="M39" s="81"/>
      <c r="N39" s="132"/>
      <c r="O39" s="24"/>
      <c r="P39" s="24"/>
      <c r="Q39" s="188"/>
      <c r="R39" s="123"/>
      <c r="S39" s="24"/>
      <c r="T39" s="189"/>
      <c r="U39" s="190"/>
      <c r="V39" s="123"/>
    </row>
    <row r="40" spans="1:22">
      <c r="A40" s="88"/>
      <c r="B40" s="154" t="s">
        <v>681</v>
      </c>
      <c r="C40" s="138" t="s">
        <v>329</v>
      </c>
      <c r="D40" s="33"/>
      <c r="E40" s="33"/>
      <c r="F40" s="138" t="s">
        <v>329</v>
      </c>
      <c r="G40" s="138"/>
      <c r="H40" s="33"/>
      <c r="I40" s="33"/>
      <c r="J40" s="138" t="s">
        <v>329</v>
      </c>
      <c r="K40" s="33"/>
      <c r="L40" s="33"/>
      <c r="M40" s="138" t="s">
        <v>329</v>
      </c>
      <c r="N40" s="138"/>
      <c r="O40" s="33"/>
      <c r="P40" s="33"/>
      <c r="Q40" s="138" t="s">
        <v>329</v>
      </c>
      <c r="R40" s="33"/>
      <c r="S40" s="33"/>
      <c r="T40" s="138" t="s">
        <v>329</v>
      </c>
      <c r="U40" s="138"/>
      <c r="V40" s="33"/>
    </row>
    <row r="41" spans="1:22">
      <c r="A41" s="88"/>
      <c r="B41" s="154"/>
      <c r="C41" s="138"/>
      <c r="D41" s="33"/>
      <c r="E41" s="33"/>
      <c r="F41" s="138"/>
      <c r="G41" s="138"/>
      <c r="H41" s="33"/>
      <c r="I41" s="33"/>
      <c r="J41" s="138"/>
      <c r="K41" s="33"/>
      <c r="L41" s="33"/>
      <c r="M41" s="138"/>
      <c r="N41" s="138"/>
      <c r="O41" s="33"/>
      <c r="P41" s="33"/>
      <c r="Q41" s="138"/>
      <c r="R41" s="33"/>
      <c r="S41" s="33"/>
      <c r="T41" s="138"/>
      <c r="U41" s="138"/>
      <c r="V41" s="33"/>
    </row>
    <row r="42" spans="1:22">
      <c r="A42" s="88"/>
      <c r="B42" s="157" t="s">
        <v>682</v>
      </c>
      <c r="C42" s="132" t="s">
        <v>329</v>
      </c>
      <c r="D42" s="24"/>
      <c r="E42" s="24"/>
      <c r="F42" s="132" t="s">
        <v>329</v>
      </c>
      <c r="G42" s="132"/>
      <c r="H42" s="24"/>
      <c r="I42" s="24"/>
      <c r="J42" s="132" t="s">
        <v>329</v>
      </c>
      <c r="K42" s="24"/>
      <c r="L42" s="24"/>
      <c r="M42" s="132" t="s">
        <v>329</v>
      </c>
      <c r="N42" s="132"/>
      <c r="O42" s="24"/>
      <c r="P42" s="24"/>
      <c r="Q42" s="132" t="s">
        <v>329</v>
      </c>
      <c r="R42" s="24"/>
      <c r="S42" s="24"/>
      <c r="T42" s="132" t="s">
        <v>329</v>
      </c>
      <c r="U42" s="132"/>
      <c r="V42" s="24"/>
    </row>
    <row r="43" spans="1:22">
      <c r="A43" s="88"/>
      <c r="B43" s="157"/>
      <c r="C43" s="132"/>
      <c r="D43" s="24"/>
      <c r="E43" s="24"/>
      <c r="F43" s="132"/>
      <c r="G43" s="132"/>
      <c r="H43" s="24"/>
      <c r="I43" s="24"/>
      <c r="J43" s="132"/>
      <c r="K43" s="24"/>
      <c r="L43" s="24"/>
      <c r="M43" s="132"/>
      <c r="N43" s="132"/>
      <c r="O43" s="24"/>
      <c r="P43" s="24"/>
      <c r="Q43" s="132"/>
      <c r="R43" s="24"/>
      <c r="S43" s="24"/>
      <c r="T43" s="132"/>
      <c r="U43" s="132"/>
      <c r="V43" s="24"/>
    </row>
    <row r="44" spans="1:22">
      <c r="A44" s="88"/>
      <c r="B44" s="154" t="s">
        <v>683</v>
      </c>
      <c r="C44" s="130">
        <v>14000</v>
      </c>
      <c r="D44" s="33"/>
      <c r="E44" s="33"/>
      <c r="F44" s="138">
        <v>22.74</v>
      </c>
      <c r="G44" s="138"/>
      <c r="H44" s="33"/>
      <c r="I44" s="33"/>
      <c r="J44" s="130">
        <v>6900</v>
      </c>
      <c r="K44" s="33"/>
      <c r="L44" s="33"/>
      <c r="M44" s="138">
        <v>23.87</v>
      </c>
      <c r="N44" s="138"/>
      <c r="O44" s="33"/>
      <c r="P44" s="33"/>
      <c r="Q44" s="130">
        <v>4500</v>
      </c>
      <c r="R44" s="33"/>
      <c r="S44" s="33"/>
      <c r="T44" s="138">
        <v>22.58</v>
      </c>
      <c r="U44" s="138"/>
      <c r="V44" s="33"/>
    </row>
    <row r="45" spans="1:22" ht="15.75" thickBot="1">
      <c r="A45" s="88"/>
      <c r="B45" s="154"/>
      <c r="C45" s="147"/>
      <c r="D45" s="41"/>
      <c r="E45" s="33"/>
      <c r="F45" s="138"/>
      <c r="G45" s="138"/>
      <c r="H45" s="33"/>
      <c r="I45" s="33"/>
      <c r="J45" s="147"/>
      <c r="K45" s="41"/>
      <c r="L45" s="33"/>
      <c r="M45" s="138"/>
      <c r="N45" s="138"/>
      <c r="O45" s="33"/>
      <c r="P45" s="33"/>
      <c r="Q45" s="147"/>
      <c r="R45" s="41"/>
      <c r="S45" s="33"/>
      <c r="T45" s="138"/>
      <c r="U45" s="138"/>
      <c r="V45" s="33"/>
    </row>
    <row r="46" spans="1:22">
      <c r="A46" s="88"/>
      <c r="B46" s="157" t="s">
        <v>684</v>
      </c>
      <c r="C46" s="82">
        <v>47500</v>
      </c>
      <c r="D46" s="29"/>
      <c r="E46" s="24"/>
      <c r="F46" s="81" t="s">
        <v>229</v>
      </c>
      <c r="G46" s="132">
        <v>22.41</v>
      </c>
      <c r="H46" s="24"/>
      <c r="I46" s="24"/>
      <c r="J46" s="82">
        <v>61500</v>
      </c>
      <c r="K46" s="29"/>
      <c r="L46" s="24"/>
      <c r="M46" s="81" t="s">
        <v>229</v>
      </c>
      <c r="N46" s="132">
        <v>22.49</v>
      </c>
      <c r="O46" s="24"/>
      <c r="P46" s="24"/>
      <c r="Q46" s="82">
        <v>68400</v>
      </c>
      <c r="R46" s="29"/>
      <c r="S46" s="24"/>
      <c r="T46" s="81" t="s">
        <v>229</v>
      </c>
      <c r="U46" s="132">
        <v>22.63</v>
      </c>
      <c r="V46" s="24"/>
    </row>
    <row r="47" spans="1:22" ht="15.75" thickBot="1">
      <c r="A47" s="88"/>
      <c r="B47" s="157"/>
      <c r="C47" s="83"/>
      <c r="D47" s="46"/>
      <c r="E47" s="24"/>
      <c r="F47" s="81"/>
      <c r="G47" s="132"/>
      <c r="H47" s="24"/>
      <c r="I47" s="24"/>
      <c r="J47" s="83"/>
      <c r="K47" s="46"/>
      <c r="L47" s="24"/>
      <c r="M47" s="81"/>
      <c r="N47" s="132"/>
      <c r="O47" s="24"/>
      <c r="P47" s="24"/>
      <c r="Q47" s="83"/>
      <c r="R47" s="46"/>
      <c r="S47" s="24"/>
      <c r="T47" s="81"/>
      <c r="U47" s="132"/>
      <c r="V47" s="24"/>
    </row>
    <row r="48" spans="1:22" ht="15.75" thickTop="1">
      <c r="A48" s="88"/>
      <c r="B48" s="20"/>
      <c r="C48" s="47"/>
      <c r="D48" s="47"/>
      <c r="E48" s="20"/>
      <c r="F48" s="33"/>
      <c r="G48" s="33"/>
      <c r="H48" s="33"/>
      <c r="I48" s="20"/>
      <c r="J48" s="47"/>
      <c r="K48" s="47"/>
      <c r="L48" s="20"/>
      <c r="M48" s="33"/>
      <c r="N48" s="33"/>
      <c r="O48" s="33"/>
      <c r="P48" s="20"/>
      <c r="Q48" s="47"/>
      <c r="R48" s="47"/>
      <c r="S48" s="20"/>
      <c r="T48" s="33"/>
      <c r="U48" s="33"/>
      <c r="V48" s="33"/>
    </row>
    <row r="49" spans="1:22">
      <c r="A49" s="88"/>
      <c r="B49" s="157" t="s">
        <v>685</v>
      </c>
      <c r="C49" s="131">
        <v>34300</v>
      </c>
      <c r="D49" s="24"/>
      <c r="E49" s="24"/>
      <c r="F49" s="81" t="s">
        <v>229</v>
      </c>
      <c r="G49" s="132">
        <v>22</v>
      </c>
      <c r="H49" s="24"/>
      <c r="I49" s="24"/>
      <c r="J49" s="131">
        <v>42300</v>
      </c>
      <c r="K49" s="24"/>
      <c r="L49" s="24"/>
      <c r="M49" s="81" t="s">
        <v>229</v>
      </c>
      <c r="N49" s="132">
        <v>22.03</v>
      </c>
      <c r="O49" s="24"/>
      <c r="P49" s="24"/>
      <c r="Q49" s="131">
        <v>43800</v>
      </c>
      <c r="R49" s="24"/>
      <c r="S49" s="24"/>
      <c r="T49" s="81" t="s">
        <v>229</v>
      </c>
      <c r="U49" s="132">
        <v>22.14</v>
      </c>
      <c r="V49" s="24"/>
    </row>
    <row r="50" spans="1:22">
      <c r="A50" s="88"/>
      <c r="B50" s="157"/>
      <c r="C50" s="131"/>
      <c r="D50" s="24"/>
      <c r="E50" s="24"/>
      <c r="F50" s="81"/>
      <c r="G50" s="132"/>
      <c r="H50" s="24"/>
      <c r="I50" s="24"/>
      <c r="J50" s="131"/>
      <c r="K50" s="24"/>
      <c r="L50" s="24"/>
      <c r="M50" s="81"/>
      <c r="N50" s="132"/>
      <c r="O50" s="24"/>
      <c r="P50" s="24"/>
      <c r="Q50" s="131"/>
      <c r="R50" s="24"/>
      <c r="S50" s="24"/>
      <c r="T50" s="81"/>
      <c r="U50" s="132"/>
      <c r="V50" s="24"/>
    </row>
    <row r="51" spans="1:22">
      <c r="A51" s="88"/>
      <c r="B51" s="122" t="s">
        <v>686</v>
      </c>
      <c r="C51" s="77" t="s">
        <v>687</v>
      </c>
      <c r="D51" s="33"/>
      <c r="E51" s="33"/>
      <c r="F51" s="191"/>
      <c r="G51" s="191"/>
      <c r="H51" s="191"/>
      <c r="I51" s="33"/>
      <c r="J51" s="77" t="s">
        <v>688</v>
      </c>
      <c r="K51" s="33"/>
      <c r="L51" s="33"/>
      <c r="M51" s="60"/>
      <c r="N51" s="60"/>
      <c r="O51" s="60"/>
      <c r="P51" s="33"/>
      <c r="Q51" s="77" t="s">
        <v>689</v>
      </c>
      <c r="R51" s="33"/>
      <c r="S51" s="33"/>
      <c r="T51" s="60"/>
      <c r="U51" s="60"/>
      <c r="V51" s="60"/>
    </row>
    <row r="52" spans="1:22">
      <c r="A52" s="88"/>
      <c r="B52" s="122"/>
      <c r="C52" s="77"/>
      <c r="D52" s="33"/>
      <c r="E52" s="33"/>
      <c r="F52" s="191"/>
      <c r="G52" s="191"/>
      <c r="H52" s="191"/>
      <c r="I52" s="33"/>
      <c r="J52" s="77"/>
      <c r="K52" s="33"/>
      <c r="L52" s="33"/>
      <c r="M52" s="60"/>
      <c r="N52" s="60"/>
      <c r="O52" s="60"/>
      <c r="P52" s="33"/>
      <c r="Q52" s="77"/>
      <c r="R52" s="33"/>
      <c r="S52" s="33"/>
      <c r="T52" s="60"/>
      <c r="U52" s="60"/>
      <c r="V52" s="60"/>
    </row>
    <row r="53" spans="1:22">
      <c r="A53" s="88"/>
      <c r="B53" s="157" t="s">
        <v>690</v>
      </c>
      <c r="C53" s="131">
        <v>50000</v>
      </c>
      <c r="D53" s="24"/>
      <c r="E53" s="24"/>
      <c r="F53" s="97"/>
      <c r="G53" s="97"/>
      <c r="H53" s="97"/>
      <c r="I53" s="24"/>
      <c r="J53" s="131">
        <v>50000</v>
      </c>
      <c r="K53" s="24"/>
      <c r="L53" s="24"/>
      <c r="M53" s="81"/>
      <c r="N53" s="81"/>
      <c r="O53" s="81"/>
      <c r="P53" s="24"/>
      <c r="Q53" s="131">
        <v>50000</v>
      </c>
      <c r="R53" s="24"/>
      <c r="S53" s="24"/>
      <c r="T53" s="81"/>
      <c r="U53" s="81"/>
      <c r="V53" s="81"/>
    </row>
    <row r="54" spans="1:22">
      <c r="A54" s="88"/>
      <c r="B54" s="157"/>
      <c r="C54" s="131"/>
      <c r="D54" s="24"/>
      <c r="E54" s="24"/>
      <c r="F54" s="97"/>
      <c r="G54" s="97"/>
      <c r="H54" s="97"/>
      <c r="I54" s="24"/>
      <c r="J54" s="131"/>
      <c r="K54" s="24"/>
      <c r="L54" s="24"/>
      <c r="M54" s="81"/>
      <c r="N54" s="81"/>
      <c r="O54" s="81"/>
      <c r="P54" s="24"/>
      <c r="Q54" s="131"/>
      <c r="R54" s="24"/>
      <c r="S54" s="24"/>
      <c r="T54" s="81"/>
      <c r="U54" s="81"/>
      <c r="V54" s="81"/>
    </row>
    <row r="55" spans="1:22">
      <c r="A55" s="88"/>
      <c r="B55" s="87"/>
      <c r="C55" s="87"/>
      <c r="D55" s="87"/>
      <c r="E55" s="87"/>
      <c r="F55" s="87"/>
      <c r="G55" s="87"/>
      <c r="H55" s="87"/>
      <c r="I55" s="87"/>
      <c r="J55" s="87"/>
      <c r="K55" s="87"/>
      <c r="L55" s="87"/>
      <c r="M55" s="87"/>
      <c r="N55" s="87"/>
      <c r="O55" s="87"/>
      <c r="P55" s="87"/>
      <c r="Q55" s="87"/>
      <c r="R55" s="87"/>
      <c r="S55" s="87"/>
      <c r="T55" s="87"/>
      <c r="U55" s="87"/>
      <c r="V55" s="87"/>
    </row>
    <row r="56" spans="1:22" ht="25.5" customHeight="1">
      <c r="A56" s="88"/>
      <c r="B56" s="90" t="s">
        <v>691</v>
      </c>
      <c r="C56" s="90"/>
      <c r="D56" s="90"/>
      <c r="E56" s="90"/>
      <c r="F56" s="90"/>
      <c r="G56" s="90"/>
      <c r="H56" s="90"/>
      <c r="I56" s="90"/>
      <c r="J56" s="90"/>
      <c r="K56" s="90"/>
      <c r="L56" s="90"/>
      <c r="M56" s="90"/>
      <c r="N56" s="90"/>
      <c r="O56" s="90"/>
      <c r="P56" s="90"/>
      <c r="Q56" s="90"/>
      <c r="R56" s="90"/>
      <c r="S56" s="90"/>
      <c r="T56" s="90"/>
      <c r="U56" s="90"/>
      <c r="V56" s="90"/>
    </row>
    <row r="57" spans="1:22">
      <c r="A57" s="88"/>
      <c r="B57" s="87"/>
      <c r="C57" s="87"/>
      <c r="D57" s="87"/>
      <c r="E57" s="87"/>
      <c r="F57" s="87"/>
      <c r="G57" s="87"/>
      <c r="H57" s="87"/>
      <c r="I57" s="87"/>
      <c r="J57" s="87"/>
      <c r="K57" s="87"/>
      <c r="L57" s="87"/>
      <c r="M57" s="87"/>
      <c r="N57" s="87"/>
      <c r="O57" s="87"/>
      <c r="P57" s="87"/>
      <c r="Q57" s="87"/>
      <c r="R57" s="87"/>
      <c r="S57" s="87"/>
      <c r="T57" s="87"/>
      <c r="U57" s="87"/>
      <c r="V57" s="87"/>
    </row>
    <row r="58" spans="1:22">
      <c r="A58" s="88"/>
      <c r="B58" s="90" t="s">
        <v>692</v>
      </c>
      <c r="C58" s="90"/>
      <c r="D58" s="90"/>
      <c r="E58" s="90"/>
      <c r="F58" s="90"/>
      <c r="G58" s="90"/>
      <c r="H58" s="90"/>
      <c r="I58" s="90"/>
      <c r="J58" s="90"/>
      <c r="K58" s="90"/>
      <c r="L58" s="90"/>
      <c r="M58" s="90"/>
      <c r="N58" s="90"/>
      <c r="O58" s="90"/>
      <c r="P58" s="90"/>
      <c r="Q58" s="90"/>
      <c r="R58" s="90"/>
      <c r="S58" s="90"/>
      <c r="T58" s="90"/>
      <c r="U58" s="90"/>
      <c r="V58" s="90"/>
    </row>
    <row r="59" spans="1:22">
      <c r="A59" s="88"/>
      <c r="B59" s="23"/>
      <c r="C59" s="23"/>
      <c r="D59" s="23"/>
      <c r="E59" s="23"/>
      <c r="F59" s="23"/>
      <c r="G59" s="23"/>
      <c r="H59" s="23"/>
    </row>
    <row r="60" spans="1:22">
      <c r="A60" s="88"/>
      <c r="B60" s="13"/>
      <c r="C60" s="13"/>
      <c r="D60" s="13"/>
      <c r="E60" s="13"/>
      <c r="F60" s="13"/>
      <c r="G60" s="13"/>
      <c r="H60" s="13"/>
    </row>
    <row r="61" spans="1:22">
      <c r="A61" s="88"/>
      <c r="B61" s="17"/>
      <c r="C61" s="24"/>
      <c r="D61" s="17" t="s">
        <v>483</v>
      </c>
      <c r="E61" s="24"/>
      <c r="F61" s="17"/>
      <c r="G61" s="24"/>
      <c r="H61" s="17"/>
    </row>
    <row r="62" spans="1:22" ht="15.75" thickBot="1">
      <c r="A62" s="88"/>
      <c r="B62" s="18" t="s">
        <v>693</v>
      </c>
      <c r="C62" s="24"/>
      <c r="D62" s="18" t="s">
        <v>694</v>
      </c>
      <c r="E62" s="24"/>
      <c r="F62" s="18" t="s">
        <v>695</v>
      </c>
      <c r="G62" s="24"/>
      <c r="H62" s="18" t="s">
        <v>696</v>
      </c>
    </row>
    <row r="63" spans="1:22">
      <c r="A63" s="88"/>
      <c r="B63" s="192">
        <v>38353</v>
      </c>
      <c r="C63" s="20"/>
      <c r="D63" s="193">
        <v>18000</v>
      </c>
      <c r="E63" s="20"/>
      <c r="F63" s="194">
        <v>20.55</v>
      </c>
      <c r="G63" s="20"/>
      <c r="H63" s="195">
        <v>42005</v>
      </c>
    </row>
    <row r="64" spans="1:22">
      <c r="A64" s="88"/>
      <c r="B64" s="196">
        <v>38718</v>
      </c>
      <c r="C64" s="12"/>
      <c r="D64" s="197">
        <v>3500</v>
      </c>
      <c r="E64" s="12"/>
      <c r="F64" s="198">
        <v>23.91</v>
      </c>
      <c r="G64" s="12"/>
      <c r="H64" s="196">
        <v>42370</v>
      </c>
    </row>
    <row r="65" spans="1:22">
      <c r="A65" s="88"/>
      <c r="B65" s="192">
        <v>38953</v>
      </c>
      <c r="C65" s="20"/>
      <c r="D65" s="193">
        <v>3500</v>
      </c>
      <c r="E65" s="20"/>
      <c r="F65" s="194">
        <v>23.03</v>
      </c>
      <c r="G65" s="20"/>
      <c r="H65" s="192">
        <v>42606</v>
      </c>
    </row>
    <row r="66" spans="1:22">
      <c r="A66" s="88"/>
      <c r="B66" s="196">
        <v>39226</v>
      </c>
      <c r="C66" s="12"/>
      <c r="D66" s="197">
        <v>2000</v>
      </c>
      <c r="E66" s="12"/>
      <c r="F66" s="198">
        <v>24.34</v>
      </c>
      <c r="G66" s="12"/>
      <c r="H66" s="196">
        <v>42879</v>
      </c>
    </row>
    <row r="67" spans="1:22">
      <c r="A67" s="88"/>
      <c r="B67" s="192">
        <v>39272</v>
      </c>
      <c r="C67" s="20"/>
      <c r="D67" s="193">
        <v>1000</v>
      </c>
      <c r="E67" s="20"/>
      <c r="F67" s="194">
        <v>24.61</v>
      </c>
      <c r="G67" s="20"/>
      <c r="H67" s="192">
        <v>42925</v>
      </c>
    </row>
    <row r="68" spans="1:22">
      <c r="A68" s="88"/>
      <c r="B68" s="196">
        <v>39356</v>
      </c>
      <c r="C68" s="12"/>
      <c r="D68" s="197">
        <v>2000</v>
      </c>
      <c r="E68" s="12"/>
      <c r="F68" s="198">
        <v>24.28</v>
      </c>
      <c r="G68" s="12"/>
      <c r="H68" s="196">
        <v>43009</v>
      </c>
    </row>
    <row r="69" spans="1:22">
      <c r="A69" s="88"/>
      <c r="B69" s="192">
        <v>39448</v>
      </c>
      <c r="C69" s="20"/>
      <c r="D69" s="193">
        <v>13000</v>
      </c>
      <c r="E69" s="20"/>
      <c r="F69" s="194">
        <v>23.49</v>
      </c>
      <c r="G69" s="20"/>
      <c r="H69" s="192">
        <v>43101</v>
      </c>
    </row>
    <row r="70" spans="1:22">
      <c r="A70" s="88"/>
      <c r="B70" s="196">
        <v>39587</v>
      </c>
      <c r="C70" s="12"/>
      <c r="D70" s="197">
        <v>2500</v>
      </c>
      <c r="E70" s="12"/>
      <c r="F70" s="198">
        <v>22.91</v>
      </c>
      <c r="G70" s="12"/>
      <c r="H70" s="196">
        <v>43239</v>
      </c>
    </row>
    <row r="71" spans="1:22">
      <c r="A71" s="88"/>
      <c r="B71" s="192">
        <v>39630</v>
      </c>
      <c r="C71" s="20"/>
      <c r="D71" s="193">
        <v>2000</v>
      </c>
      <c r="E71" s="20"/>
      <c r="F71" s="194">
        <v>22.91</v>
      </c>
      <c r="G71" s="20"/>
      <c r="H71" s="192">
        <v>43282</v>
      </c>
    </row>
    <row r="72" spans="1:22">
      <c r="A72" s="88"/>
      <c r="B72" s="87"/>
      <c r="C72" s="87"/>
      <c r="D72" s="87"/>
      <c r="E72" s="87"/>
      <c r="F72" s="87"/>
      <c r="G72" s="87"/>
      <c r="H72" s="87"/>
      <c r="I72" s="87"/>
      <c r="J72" s="87"/>
      <c r="K72" s="87"/>
      <c r="L72" s="87"/>
      <c r="M72" s="87"/>
      <c r="N72" s="87"/>
      <c r="O72" s="87"/>
      <c r="P72" s="87"/>
      <c r="Q72" s="87"/>
      <c r="R72" s="87"/>
      <c r="S72" s="87"/>
      <c r="T72" s="87"/>
      <c r="U72" s="87"/>
      <c r="V72" s="87"/>
    </row>
    <row r="73" spans="1:22">
      <c r="A73" s="88"/>
      <c r="B73" s="90" t="s">
        <v>697</v>
      </c>
      <c r="C73" s="90"/>
      <c r="D73" s="90"/>
      <c r="E73" s="90"/>
      <c r="F73" s="90"/>
      <c r="G73" s="90"/>
      <c r="H73" s="90"/>
      <c r="I73" s="90"/>
      <c r="J73" s="90"/>
      <c r="K73" s="90"/>
      <c r="L73" s="90"/>
      <c r="M73" s="90"/>
      <c r="N73" s="90"/>
      <c r="O73" s="90"/>
      <c r="P73" s="90"/>
      <c r="Q73" s="90"/>
      <c r="R73" s="90"/>
      <c r="S73" s="90"/>
      <c r="T73" s="90"/>
      <c r="U73" s="90"/>
      <c r="V73" s="90"/>
    </row>
  </sheetData>
  <mergeCells count="220">
    <mergeCell ref="B57:V57"/>
    <mergeCell ref="B58:V58"/>
    <mergeCell ref="B72:V72"/>
    <mergeCell ref="B73:V73"/>
    <mergeCell ref="B28:V28"/>
    <mergeCell ref="B29:V29"/>
    <mergeCell ref="B30:V30"/>
    <mergeCell ref="B31:V31"/>
    <mergeCell ref="B55:V55"/>
    <mergeCell ref="B56:V56"/>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53:V54"/>
    <mergeCell ref="B59:H59"/>
    <mergeCell ref="C61:C62"/>
    <mergeCell ref="E61:E62"/>
    <mergeCell ref="G61:G62"/>
    <mergeCell ref="A1:A2"/>
    <mergeCell ref="B1:V1"/>
    <mergeCell ref="B2:V2"/>
    <mergeCell ref="B3:V3"/>
    <mergeCell ref="A4:A73"/>
    <mergeCell ref="L53:L54"/>
    <mergeCell ref="M53:O54"/>
    <mergeCell ref="P53:P54"/>
    <mergeCell ref="Q53:Q54"/>
    <mergeCell ref="R53:R54"/>
    <mergeCell ref="S53:S54"/>
    <mergeCell ref="S51:S52"/>
    <mergeCell ref="T51:V52"/>
    <mergeCell ref="B53:B54"/>
    <mergeCell ref="C53:C54"/>
    <mergeCell ref="D53:D54"/>
    <mergeCell ref="E53:E54"/>
    <mergeCell ref="F53:H54"/>
    <mergeCell ref="I53:I54"/>
    <mergeCell ref="J53:J54"/>
    <mergeCell ref="K53:K54"/>
    <mergeCell ref="K51:K52"/>
    <mergeCell ref="L51:L52"/>
    <mergeCell ref="M51:O52"/>
    <mergeCell ref="P51:P52"/>
    <mergeCell ref="Q51:Q52"/>
    <mergeCell ref="R51:R52"/>
    <mergeCell ref="T49:T50"/>
    <mergeCell ref="U49:U50"/>
    <mergeCell ref="V49:V50"/>
    <mergeCell ref="B51:B52"/>
    <mergeCell ref="C51:C52"/>
    <mergeCell ref="D51:D52"/>
    <mergeCell ref="E51:E52"/>
    <mergeCell ref="F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V47"/>
    <mergeCell ref="C48:D48"/>
    <mergeCell ref="F48:H48"/>
    <mergeCell ref="J48:K48"/>
    <mergeCell ref="M48:O48"/>
    <mergeCell ref="Q48:R48"/>
    <mergeCell ref="T48:V48"/>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T38:T39"/>
    <mergeCell ref="U38:U39"/>
    <mergeCell ref="V38:V39"/>
    <mergeCell ref="B40:B41"/>
    <mergeCell ref="C40:C41"/>
    <mergeCell ref="D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R36"/>
    <mergeCell ref="Q37:R37"/>
    <mergeCell ref="S36:S37"/>
    <mergeCell ref="T36:V36"/>
    <mergeCell ref="T37:V37"/>
    <mergeCell ref="I36:I37"/>
    <mergeCell ref="J36:K36"/>
    <mergeCell ref="J37:K37"/>
    <mergeCell ref="L36:L37"/>
    <mergeCell ref="M36:O36"/>
    <mergeCell ref="M37:O37"/>
    <mergeCell ref="B36:B37"/>
    <mergeCell ref="C36:D36"/>
    <mergeCell ref="C37:D37"/>
    <mergeCell ref="E36:E37"/>
    <mergeCell ref="F36:H36"/>
    <mergeCell ref="F37:H37"/>
    <mergeCell ref="B32:V32"/>
    <mergeCell ref="C34:O34"/>
    <mergeCell ref="Q34:V34"/>
    <mergeCell ref="C35:H35"/>
    <mergeCell ref="J35:O35"/>
    <mergeCell ref="Q35:V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7109375" bestFit="1" customWidth="1"/>
    <col min="2" max="2" width="36.5703125" bestFit="1" customWidth="1"/>
  </cols>
  <sheetData>
    <row r="1" spans="1:2">
      <c r="A1" s="9" t="s">
        <v>698</v>
      </c>
      <c r="B1" s="1" t="s">
        <v>2</v>
      </c>
    </row>
    <row r="2" spans="1:2">
      <c r="A2" s="9"/>
      <c r="B2" s="1" t="s">
        <v>3</v>
      </c>
    </row>
    <row r="3" spans="1:2">
      <c r="A3" s="3" t="s">
        <v>699</v>
      </c>
      <c r="B3" s="4"/>
    </row>
    <row r="4" spans="1:2">
      <c r="A4" s="88" t="s">
        <v>698</v>
      </c>
      <c r="B4" s="173" t="s">
        <v>698</v>
      </c>
    </row>
    <row r="5" spans="1:2">
      <c r="A5" s="88"/>
      <c r="B5" s="4"/>
    </row>
    <row r="6" spans="1:2" ht="115.5">
      <c r="A6" s="88"/>
      <c r="B6" s="11" t="s">
        <v>700</v>
      </c>
    </row>
    <row r="7" spans="1:2">
      <c r="A7" s="88"/>
      <c r="B7" s="4"/>
    </row>
    <row r="8" spans="1:2" ht="102.75">
      <c r="A8" s="88"/>
      <c r="B8" s="11" t="s">
        <v>70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6</v>
      </c>
      <c r="B1" s="1" t="s">
        <v>2</v>
      </c>
    </row>
    <row r="2" spans="1:2">
      <c r="A2" s="9"/>
      <c r="B2" s="1" t="s">
        <v>3</v>
      </c>
    </row>
    <row r="3" spans="1:2" ht="30">
      <c r="A3" s="3" t="s">
        <v>702</v>
      </c>
      <c r="B3" s="4"/>
    </row>
    <row r="4" spans="1:2">
      <c r="A4" s="88" t="s">
        <v>46</v>
      </c>
      <c r="B4" s="10" t="s">
        <v>46</v>
      </c>
    </row>
    <row r="5" spans="1:2">
      <c r="A5" s="88"/>
      <c r="B5" s="4"/>
    </row>
    <row r="6" spans="1:2" ht="268.5">
      <c r="A6" s="88"/>
      <c r="B6" s="11" t="s">
        <v>70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704</v>
      </c>
      <c r="B1" s="1" t="s">
        <v>2</v>
      </c>
    </row>
    <row r="2" spans="1:2">
      <c r="A2" s="9"/>
      <c r="B2" s="1" t="s">
        <v>3</v>
      </c>
    </row>
    <row r="3" spans="1:2" ht="30">
      <c r="A3" s="3" t="s">
        <v>705</v>
      </c>
      <c r="B3" s="4"/>
    </row>
    <row r="4" spans="1:2">
      <c r="A4" s="88" t="s">
        <v>704</v>
      </c>
      <c r="B4" s="10" t="s">
        <v>704</v>
      </c>
    </row>
    <row r="5" spans="1:2">
      <c r="A5" s="88"/>
      <c r="B5" s="4"/>
    </row>
    <row r="6" spans="1:2" ht="179.25">
      <c r="A6" s="88"/>
      <c r="B6" s="11" t="s">
        <v>706</v>
      </c>
    </row>
    <row r="7" spans="1:2">
      <c r="A7" s="88"/>
      <c r="B7" s="4"/>
    </row>
    <row r="8" spans="1:2" ht="192">
      <c r="A8" s="88"/>
      <c r="B8" s="11" t="s">
        <v>707</v>
      </c>
    </row>
    <row r="9" spans="1:2">
      <c r="A9" s="88"/>
      <c r="B9" s="4"/>
    </row>
    <row r="10" spans="1:2" ht="115.5">
      <c r="A10" s="88"/>
      <c r="B10" s="11" t="s">
        <v>708</v>
      </c>
    </row>
    <row r="11" spans="1:2">
      <c r="A11" s="88"/>
      <c r="B11" s="4"/>
    </row>
    <row r="12" spans="1:2" ht="409.6">
      <c r="A12" s="88"/>
      <c r="B12" s="11" t="s">
        <v>709</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28515625" bestFit="1" customWidth="1"/>
    <col min="2" max="2" width="36.5703125" customWidth="1"/>
    <col min="3" max="3" width="6.7109375" customWidth="1"/>
    <col min="4" max="4" width="25.7109375" customWidth="1"/>
    <col min="5" max="6" width="31" customWidth="1"/>
    <col min="7" max="7" width="6.7109375" customWidth="1"/>
    <col min="8" max="8" width="25.7109375" customWidth="1"/>
    <col min="9" max="10" width="31" customWidth="1"/>
    <col min="11" max="11" width="6.7109375" customWidth="1"/>
    <col min="12" max="12" width="25.7109375" customWidth="1"/>
    <col min="13" max="13" width="31" customWidth="1"/>
  </cols>
  <sheetData>
    <row r="1" spans="1:13" ht="15" customHeight="1">
      <c r="A1" s="9" t="s">
        <v>7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1</v>
      </c>
      <c r="B3" s="87"/>
      <c r="C3" s="87"/>
      <c r="D3" s="87"/>
      <c r="E3" s="87"/>
      <c r="F3" s="87"/>
      <c r="G3" s="87"/>
      <c r="H3" s="87"/>
      <c r="I3" s="87"/>
      <c r="J3" s="87"/>
      <c r="K3" s="87"/>
      <c r="L3" s="87"/>
      <c r="M3" s="87"/>
    </row>
    <row r="4" spans="1:13">
      <c r="A4" s="88" t="s">
        <v>710</v>
      </c>
      <c r="B4" s="199" t="s">
        <v>710</v>
      </c>
      <c r="C4" s="199"/>
      <c r="D4" s="199"/>
      <c r="E4" s="199"/>
      <c r="F4" s="199"/>
      <c r="G4" s="199"/>
      <c r="H4" s="199"/>
      <c r="I4" s="199"/>
      <c r="J4" s="199"/>
      <c r="K4" s="199"/>
      <c r="L4" s="199"/>
      <c r="M4" s="199"/>
    </row>
    <row r="5" spans="1:13">
      <c r="A5" s="88"/>
      <c r="B5" s="87"/>
      <c r="C5" s="87"/>
      <c r="D5" s="87"/>
      <c r="E5" s="87"/>
      <c r="F5" s="87"/>
      <c r="G5" s="87"/>
      <c r="H5" s="87"/>
      <c r="I5" s="87"/>
      <c r="J5" s="87"/>
      <c r="K5" s="87"/>
      <c r="L5" s="87"/>
      <c r="M5" s="87"/>
    </row>
    <row r="6" spans="1:13" ht="25.5" customHeight="1">
      <c r="A6" s="88"/>
      <c r="B6" s="90" t="s">
        <v>712</v>
      </c>
      <c r="C6" s="90"/>
      <c r="D6" s="90"/>
      <c r="E6" s="90"/>
      <c r="F6" s="90"/>
      <c r="G6" s="90"/>
      <c r="H6" s="90"/>
      <c r="I6" s="90"/>
      <c r="J6" s="90"/>
      <c r="K6" s="90"/>
      <c r="L6" s="90"/>
      <c r="M6" s="90"/>
    </row>
    <row r="7" spans="1:13">
      <c r="A7" s="88"/>
      <c r="B7" s="23"/>
      <c r="C7" s="23"/>
      <c r="D7" s="23"/>
      <c r="E7" s="23"/>
      <c r="F7" s="23"/>
      <c r="G7" s="23"/>
      <c r="H7" s="23"/>
      <c r="I7" s="23"/>
      <c r="J7" s="23"/>
      <c r="K7" s="23"/>
      <c r="L7" s="23"/>
      <c r="M7" s="23"/>
    </row>
    <row r="8" spans="1:13">
      <c r="A8" s="88"/>
      <c r="B8" s="13"/>
      <c r="C8" s="13"/>
      <c r="D8" s="13"/>
      <c r="E8" s="13"/>
      <c r="F8" s="13"/>
      <c r="G8" s="13"/>
      <c r="H8" s="13"/>
      <c r="I8" s="13"/>
      <c r="J8" s="13"/>
      <c r="K8" s="13"/>
      <c r="L8" s="13"/>
      <c r="M8" s="13"/>
    </row>
    <row r="9" spans="1:13" ht="15.75" thickBot="1">
      <c r="A9" s="88"/>
      <c r="B9" s="52"/>
      <c r="C9" s="27" t="s">
        <v>225</v>
      </c>
      <c r="D9" s="27"/>
      <c r="E9" s="27"/>
      <c r="F9" s="27"/>
      <c r="G9" s="27"/>
      <c r="H9" s="27"/>
      <c r="I9" s="27"/>
      <c r="J9" s="12"/>
      <c r="K9" s="58" t="s">
        <v>226</v>
      </c>
      <c r="L9" s="58"/>
      <c r="M9" s="58"/>
    </row>
    <row r="10" spans="1:13" ht="15.75" thickBot="1">
      <c r="A10" s="88"/>
      <c r="B10" s="52"/>
      <c r="C10" s="74">
        <v>2014</v>
      </c>
      <c r="D10" s="74"/>
      <c r="E10" s="74"/>
      <c r="F10" s="12"/>
      <c r="G10" s="74">
        <v>2013</v>
      </c>
      <c r="H10" s="74"/>
      <c r="I10" s="74"/>
      <c r="J10" s="12"/>
      <c r="K10" s="74">
        <v>2012</v>
      </c>
      <c r="L10" s="74"/>
      <c r="M10" s="74"/>
    </row>
    <row r="11" spans="1:13">
      <c r="A11" s="88"/>
      <c r="B11" s="154" t="s">
        <v>680</v>
      </c>
      <c r="C11" s="61" t="s">
        <v>229</v>
      </c>
      <c r="D11" s="135">
        <v>230722</v>
      </c>
      <c r="E11" s="39"/>
      <c r="F11" s="33"/>
      <c r="G11" s="61" t="s">
        <v>229</v>
      </c>
      <c r="H11" s="135">
        <v>273330</v>
      </c>
      <c r="I11" s="39"/>
      <c r="J11" s="33"/>
      <c r="K11" s="61" t="s">
        <v>229</v>
      </c>
      <c r="L11" s="135">
        <v>315338</v>
      </c>
      <c r="M11" s="39"/>
    </row>
    <row r="12" spans="1:13">
      <c r="A12" s="88"/>
      <c r="B12" s="154"/>
      <c r="C12" s="60"/>
      <c r="D12" s="130"/>
      <c r="E12" s="33"/>
      <c r="F12" s="33"/>
      <c r="G12" s="60"/>
      <c r="H12" s="130"/>
      <c r="I12" s="33"/>
      <c r="J12" s="33"/>
      <c r="K12" s="60"/>
      <c r="L12" s="130"/>
      <c r="M12" s="33"/>
    </row>
    <row r="13" spans="1:13">
      <c r="A13" s="88"/>
      <c r="B13" s="157" t="s">
        <v>713</v>
      </c>
      <c r="C13" s="131">
        <v>1116</v>
      </c>
      <c r="D13" s="131"/>
      <c r="E13" s="24"/>
      <c r="F13" s="24"/>
      <c r="G13" s="131">
        <v>10956</v>
      </c>
      <c r="H13" s="131"/>
      <c r="I13" s="24"/>
      <c r="J13" s="24"/>
      <c r="K13" s="131">
        <v>5364</v>
      </c>
      <c r="L13" s="131"/>
      <c r="M13" s="24"/>
    </row>
    <row r="14" spans="1:13">
      <c r="A14" s="88"/>
      <c r="B14" s="157"/>
      <c r="C14" s="131"/>
      <c r="D14" s="131"/>
      <c r="E14" s="24"/>
      <c r="F14" s="24"/>
      <c r="G14" s="131"/>
      <c r="H14" s="131"/>
      <c r="I14" s="24"/>
      <c r="J14" s="24"/>
      <c r="K14" s="131"/>
      <c r="L14" s="131"/>
      <c r="M14" s="24"/>
    </row>
    <row r="15" spans="1:13">
      <c r="A15" s="88"/>
      <c r="B15" s="154" t="s">
        <v>714</v>
      </c>
      <c r="C15" s="130">
        <v>29641</v>
      </c>
      <c r="D15" s="130"/>
      <c r="E15" s="33"/>
      <c r="F15" s="33"/>
      <c r="G15" s="130">
        <v>53564</v>
      </c>
      <c r="H15" s="130"/>
      <c r="I15" s="33"/>
      <c r="J15" s="33"/>
      <c r="K15" s="130">
        <v>47372</v>
      </c>
      <c r="L15" s="130"/>
      <c r="M15" s="33"/>
    </row>
    <row r="16" spans="1:13" ht="15.75" thickBot="1">
      <c r="A16" s="88"/>
      <c r="B16" s="154"/>
      <c r="C16" s="147"/>
      <c r="D16" s="147"/>
      <c r="E16" s="41"/>
      <c r="F16" s="33"/>
      <c r="G16" s="147"/>
      <c r="H16" s="147"/>
      <c r="I16" s="41"/>
      <c r="J16" s="33"/>
      <c r="K16" s="147"/>
      <c r="L16" s="147"/>
      <c r="M16" s="41"/>
    </row>
    <row r="17" spans="1:13">
      <c r="A17" s="88"/>
      <c r="B17" s="157" t="s">
        <v>684</v>
      </c>
      <c r="C17" s="137" t="s">
        <v>229</v>
      </c>
      <c r="D17" s="82">
        <v>202197</v>
      </c>
      <c r="E17" s="29"/>
      <c r="F17" s="24"/>
      <c r="G17" s="137" t="s">
        <v>229</v>
      </c>
      <c r="H17" s="82">
        <v>230722</v>
      </c>
      <c r="I17" s="29"/>
      <c r="J17" s="24"/>
      <c r="K17" s="137" t="s">
        <v>229</v>
      </c>
      <c r="L17" s="82">
        <v>273330</v>
      </c>
      <c r="M17" s="29"/>
    </row>
    <row r="18" spans="1:13" ht="15.75" thickBot="1">
      <c r="A18" s="88"/>
      <c r="B18" s="157"/>
      <c r="C18" s="177"/>
      <c r="D18" s="83"/>
      <c r="E18" s="46"/>
      <c r="F18" s="24"/>
      <c r="G18" s="177"/>
      <c r="H18" s="83"/>
      <c r="I18" s="46"/>
      <c r="J18" s="24"/>
      <c r="K18" s="177"/>
      <c r="L18" s="83"/>
      <c r="M18" s="46"/>
    </row>
    <row r="19" spans="1:13" ht="15.75" thickTop="1">
      <c r="A19" s="88"/>
      <c r="B19" s="87"/>
      <c r="C19" s="87"/>
      <c r="D19" s="87"/>
      <c r="E19" s="87"/>
      <c r="F19" s="87"/>
      <c r="G19" s="87"/>
      <c r="H19" s="87"/>
      <c r="I19" s="87"/>
      <c r="J19" s="87"/>
      <c r="K19" s="87"/>
      <c r="L19" s="87"/>
      <c r="M19" s="87"/>
    </row>
    <row r="20" spans="1:13" ht="25.5" customHeight="1">
      <c r="A20" s="88"/>
      <c r="B20" s="90" t="s">
        <v>715</v>
      </c>
      <c r="C20" s="90"/>
      <c r="D20" s="90"/>
      <c r="E20" s="90"/>
      <c r="F20" s="90"/>
      <c r="G20" s="90"/>
      <c r="H20" s="90"/>
      <c r="I20" s="90"/>
      <c r="J20" s="90"/>
      <c r="K20" s="90"/>
      <c r="L20" s="90"/>
      <c r="M20" s="90"/>
    </row>
    <row r="21" spans="1:13">
      <c r="A21" s="88"/>
      <c r="B21" s="87"/>
      <c r="C21" s="87"/>
      <c r="D21" s="87"/>
      <c r="E21" s="87"/>
      <c r="F21" s="87"/>
      <c r="G21" s="87"/>
      <c r="H21" s="87"/>
      <c r="I21" s="87"/>
      <c r="J21" s="87"/>
      <c r="K21" s="87"/>
      <c r="L21" s="87"/>
      <c r="M21" s="87"/>
    </row>
    <row r="22" spans="1:13" ht="25.5" customHeight="1">
      <c r="A22" s="88"/>
      <c r="B22" s="90" t="s">
        <v>716</v>
      </c>
      <c r="C22" s="90"/>
      <c r="D22" s="90"/>
      <c r="E22" s="90"/>
      <c r="F22" s="90"/>
      <c r="G22" s="90"/>
      <c r="H22" s="90"/>
      <c r="I22" s="90"/>
      <c r="J22" s="90"/>
      <c r="K22" s="90"/>
      <c r="L22" s="90"/>
      <c r="M22" s="90"/>
    </row>
  </sheetData>
  <mergeCells count="60">
    <mergeCell ref="B5:M5"/>
    <mergeCell ref="B6:M6"/>
    <mergeCell ref="B19:M19"/>
    <mergeCell ref="B20:M20"/>
    <mergeCell ref="B21:M21"/>
    <mergeCell ref="B22:M22"/>
    <mergeCell ref="J17:J18"/>
    <mergeCell ref="K17:K18"/>
    <mergeCell ref="L17:L18"/>
    <mergeCell ref="M17:M18"/>
    <mergeCell ref="A1:A2"/>
    <mergeCell ref="B1:M1"/>
    <mergeCell ref="B2:M2"/>
    <mergeCell ref="B3:M3"/>
    <mergeCell ref="A4:A22"/>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6.7109375" bestFit="1" customWidth="1"/>
    <col min="2" max="2" width="36.5703125" bestFit="1" customWidth="1"/>
  </cols>
  <sheetData>
    <row r="1" spans="1:2">
      <c r="A1" s="9" t="s">
        <v>717</v>
      </c>
      <c r="B1" s="1" t="s">
        <v>2</v>
      </c>
    </row>
    <row r="2" spans="1:2">
      <c r="A2" s="9"/>
      <c r="B2" s="1" t="s">
        <v>3</v>
      </c>
    </row>
    <row r="3" spans="1:2">
      <c r="A3" s="3" t="s">
        <v>718</v>
      </c>
      <c r="B3" s="4"/>
    </row>
    <row r="4" spans="1:2">
      <c r="A4" s="88" t="s">
        <v>717</v>
      </c>
      <c r="B4" s="10" t="s">
        <v>717</v>
      </c>
    </row>
    <row r="5" spans="1:2">
      <c r="A5" s="88"/>
      <c r="B5" s="4"/>
    </row>
    <row r="6" spans="1:2" ht="153.75">
      <c r="A6" s="88"/>
      <c r="B6" s="11" t="s">
        <v>719</v>
      </c>
    </row>
    <row r="7" spans="1:2">
      <c r="A7" s="88"/>
      <c r="B7" s="4"/>
    </row>
    <row r="8" spans="1:2" ht="409.6">
      <c r="A8" s="88"/>
      <c r="B8" s="11" t="s">
        <v>720</v>
      </c>
    </row>
    <row r="9" spans="1:2">
      <c r="A9" s="88"/>
      <c r="B9" s="11"/>
    </row>
    <row r="10" spans="1:2" ht="243">
      <c r="A10" s="88"/>
      <c r="B10" s="11" t="s">
        <v>721</v>
      </c>
    </row>
    <row r="11" spans="1:2">
      <c r="A11" s="88"/>
      <c r="B11" s="4"/>
    </row>
    <row r="12" spans="1:2" ht="115.5">
      <c r="A12" s="88"/>
      <c r="B12" s="11" t="s">
        <v>722</v>
      </c>
    </row>
    <row r="13" spans="1:2">
      <c r="A13" s="88"/>
      <c r="B13" s="4"/>
    </row>
    <row r="14" spans="1:2" ht="102.75">
      <c r="A14" s="88"/>
      <c r="B14" s="11" t="s">
        <v>723</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4.7109375" customWidth="1"/>
    <col min="4" max="4" width="24.140625" customWidth="1"/>
    <col min="5" max="5" width="3.7109375" customWidth="1"/>
    <col min="6" max="6" width="21.7109375" customWidth="1"/>
    <col min="7" max="7" width="4.7109375" customWidth="1"/>
    <col min="8" max="8" width="24.140625" customWidth="1"/>
    <col min="9" max="9" width="3.7109375" customWidth="1"/>
    <col min="10" max="10" width="21.7109375" customWidth="1"/>
    <col min="11" max="11" width="5.7109375" customWidth="1"/>
    <col min="12" max="12" width="26.28515625" customWidth="1"/>
    <col min="13" max="13" width="4.42578125" customWidth="1"/>
  </cols>
  <sheetData>
    <row r="1" spans="1:13" ht="30" customHeight="1">
      <c r="A1" s="9" t="s">
        <v>7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5</v>
      </c>
      <c r="B3" s="87"/>
      <c r="C3" s="87"/>
      <c r="D3" s="87"/>
      <c r="E3" s="87"/>
      <c r="F3" s="87"/>
      <c r="G3" s="87"/>
      <c r="H3" s="87"/>
      <c r="I3" s="87"/>
      <c r="J3" s="87"/>
      <c r="K3" s="87"/>
      <c r="L3" s="87"/>
      <c r="M3" s="87"/>
    </row>
    <row r="4" spans="1:13">
      <c r="A4" s="88" t="s">
        <v>724</v>
      </c>
      <c r="B4" s="89" t="s">
        <v>724</v>
      </c>
      <c r="C4" s="89"/>
      <c r="D4" s="89"/>
      <c r="E4" s="89"/>
      <c r="F4" s="89"/>
      <c r="G4" s="89"/>
      <c r="H4" s="89"/>
      <c r="I4" s="89"/>
      <c r="J4" s="89"/>
      <c r="K4" s="89"/>
      <c r="L4" s="89"/>
      <c r="M4" s="89"/>
    </row>
    <row r="5" spans="1:13">
      <c r="A5" s="88"/>
      <c r="B5" s="87"/>
      <c r="C5" s="87"/>
      <c r="D5" s="87"/>
      <c r="E5" s="87"/>
      <c r="F5" s="87"/>
      <c r="G5" s="87"/>
      <c r="H5" s="87"/>
      <c r="I5" s="87"/>
      <c r="J5" s="87"/>
      <c r="K5" s="87"/>
      <c r="L5" s="87"/>
      <c r="M5" s="87"/>
    </row>
    <row r="6" spans="1:13" ht="25.5" customHeight="1">
      <c r="A6" s="88"/>
      <c r="B6" s="90" t="s">
        <v>726</v>
      </c>
      <c r="C6" s="90"/>
      <c r="D6" s="90"/>
      <c r="E6" s="90"/>
      <c r="F6" s="90"/>
      <c r="G6" s="90"/>
      <c r="H6" s="90"/>
      <c r="I6" s="90"/>
      <c r="J6" s="90"/>
      <c r="K6" s="90"/>
      <c r="L6" s="90"/>
      <c r="M6" s="90"/>
    </row>
    <row r="7" spans="1:13">
      <c r="A7" s="88"/>
      <c r="B7" s="98" t="s">
        <v>727</v>
      </c>
      <c r="C7" s="98"/>
      <c r="D7" s="98"/>
      <c r="E7" s="98"/>
      <c r="F7" s="98"/>
      <c r="G7" s="98"/>
      <c r="H7" s="98"/>
      <c r="I7" s="98"/>
      <c r="J7" s="98"/>
      <c r="K7" s="98"/>
      <c r="L7" s="98"/>
      <c r="M7" s="98"/>
    </row>
    <row r="8" spans="1:13">
      <c r="A8" s="88"/>
      <c r="B8" s="23"/>
      <c r="C8" s="23"/>
      <c r="D8" s="23"/>
      <c r="E8" s="23"/>
      <c r="F8" s="23"/>
      <c r="G8" s="23"/>
      <c r="H8" s="23"/>
      <c r="I8" s="23"/>
    </row>
    <row r="9" spans="1:13">
      <c r="A9" s="88"/>
      <c r="B9" s="13"/>
      <c r="C9" s="13"/>
      <c r="D9" s="13"/>
      <c r="E9" s="13"/>
      <c r="F9" s="13"/>
      <c r="G9" s="13"/>
      <c r="H9" s="13"/>
      <c r="I9" s="13"/>
    </row>
    <row r="10" spans="1:13" ht="15.75" thickBot="1">
      <c r="A10" s="88"/>
      <c r="B10" s="110"/>
      <c r="C10" s="27" t="s">
        <v>569</v>
      </c>
      <c r="D10" s="27"/>
      <c r="E10" s="27"/>
      <c r="F10" s="27"/>
      <c r="G10" s="27"/>
      <c r="H10" s="27"/>
      <c r="I10" s="27"/>
    </row>
    <row r="11" spans="1:13" ht="15.75" thickBot="1">
      <c r="A11" s="88"/>
      <c r="B11" s="110"/>
      <c r="C11" s="28">
        <v>2014</v>
      </c>
      <c r="D11" s="28"/>
      <c r="E11" s="28"/>
      <c r="F11" s="12"/>
      <c r="G11" s="28">
        <v>2013</v>
      </c>
      <c r="H11" s="28"/>
      <c r="I11" s="28"/>
    </row>
    <row r="12" spans="1:13">
      <c r="A12" s="88"/>
      <c r="B12" s="95" t="s">
        <v>728</v>
      </c>
      <c r="C12" s="200"/>
      <c r="D12" s="200"/>
      <c r="E12" s="200"/>
      <c r="F12" s="20"/>
      <c r="G12" s="75"/>
      <c r="H12" s="75"/>
      <c r="I12" s="75"/>
    </row>
    <row r="13" spans="1:13">
      <c r="A13" s="88"/>
      <c r="B13" s="116" t="s">
        <v>729</v>
      </c>
      <c r="C13" s="62" t="s">
        <v>229</v>
      </c>
      <c r="D13" s="63">
        <v>4542778</v>
      </c>
      <c r="E13" s="24"/>
      <c r="F13" s="24"/>
      <c r="G13" s="62" t="s">
        <v>229</v>
      </c>
      <c r="H13" s="63">
        <v>3880433</v>
      </c>
      <c r="I13" s="24"/>
    </row>
    <row r="14" spans="1:13">
      <c r="A14" s="88"/>
      <c r="B14" s="116"/>
      <c r="C14" s="62"/>
      <c r="D14" s="63"/>
      <c r="E14" s="24"/>
      <c r="F14" s="24"/>
      <c r="G14" s="62"/>
      <c r="H14" s="63"/>
      <c r="I14" s="24"/>
    </row>
    <row r="15" spans="1:13">
      <c r="A15" s="88"/>
      <c r="B15" s="115" t="s">
        <v>730</v>
      </c>
      <c r="C15" s="65">
        <v>151674</v>
      </c>
      <c r="D15" s="65"/>
      <c r="E15" s="33"/>
      <c r="F15" s="33"/>
      <c r="G15" s="65">
        <v>101250</v>
      </c>
      <c r="H15" s="65"/>
      <c r="I15" s="33"/>
    </row>
    <row r="16" spans="1:13">
      <c r="A16" s="88"/>
      <c r="B16" s="115"/>
      <c r="C16" s="65"/>
      <c r="D16" s="65"/>
      <c r="E16" s="33"/>
      <c r="F16" s="33"/>
      <c r="G16" s="65"/>
      <c r="H16" s="65"/>
      <c r="I16" s="33"/>
    </row>
    <row r="17" spans="1:9">
      <c r="A17" s="88"/>
      <c r="B17" s="116" t="s">
        <v>731</v>
      </c>
      <c r="C17" s="63">
        <v>155000</v>
      </c>
      <c r="D17" s="63"/>
      <c r="E17" s="24"/>
      <c r="F17" s="24"/>
      <c r="G17" s="63">
        <v>155000</v>
      </c>
      <c r="H17" s="63"/>
      <c r="I17" s="24"/>
    </row>
    <row r="18" spans="1:9">
      <c r="A18" s="88"/>
      <c r="B18" s="116"/>
      <c r="C18" s="63"/>
      <c r="D18" s="63"/>
      <c r="E18" s="24"/>
      <c r="F18" s="24"/>
      <c r="G18" s="63"/>
      <c r="H18" s="63"/>
      <c r="I18" s="24"/>
    </row>
    <row r="19" spans="1:9">
      <c r="A19" s="88"/>
      <c r="B19" s="115" t="s">
        <v>732</v>
      </c>
      <c r="C19" s="65">
        <v>93860841</v>
      </c>
      <c r="D19" s="65"/>
      <c r="E19" s="33"/>
      <c r="F19" s="33"/>
      <c r="G19" s="65">
        <v>85115889</v>
      </c>
      <c r="H19" s="65"/>
      <c r="I19" s="33"/>
    </row>
    <row r="20" spans="1:9">
      <c r="A20" s="88"/>
      <c r="B20" s="115"/>
      <c r="C20" s="65"/>
      <c r="D20" s="65"/>
      <c r="E20" s="33"/>
      <c r="F20" s="33"/>
      <c r="G20" s="65"/>
      <c r="H20" s="65"/>
      <c r="I20" s="33"/>
    </row>
    <row r="21" spans="1:9">
      <c r="A21" s="88"/>
      <c r="B21" s="116" t="s">
        <v>733</v>
      </c>
      <c r="C21" s="63">
        <v>8023</v>
      </c>
      <c r="D21" s="63"/>
      <c r="E21" s="24"/>
      <c r="F21" s="24"/>
      <c r="G21" s="63">
        <v>20167</v>
      </c>
      <c r="H21" s="63"/>
      <c r="I21" s="24"/>
    </row>
    <row r="22" spans="1:9" ht="15.75" thickBot="1">
      <c r="A22" s="88"/>
      <c r="B22" s="116"/>
      <c r="C22" s="112"/>
      <c r="D22" s="112"/>
      <c r="E22" s="37"/>
      <c r="F22" s="24"/>
      <c r="G22" s="112"/>
      <c r="H22" s="112"/>
      <c r="I22" s="37"/>
    </row>
    <row r="23" spans="1:9">
      <c r="A23" s="88"/>
      <c r="B23" s="103" t="s">
        <v>50</v>
      </c>
      <c r="C23" s="75" t="s">
        <v>229</v>
      </c>
      <c r="D23" s="76">
        <v>98718316</v>
      </c>
      <c r="E23" s="39"/>
      <c r="F23" s="33"/>
      <c r="G23" s="75" t="s">
        <v>229</v>
      </c>
      <c r="H23" s="76">
        <v>89272739</v>
      </c>
      <c r="I23" s="39"/>
    </row>
    <row r="24" spans="1:9" ht="15.75" thickBot="1">
      <c r="A24" s="88"/>
      <c r="B24" s="103"/>
      <c r="C24" s="117"/>
      <c r="D24" s="118"/>
      <c r="E24" s="119"/>
      <c r="F24" s="33"/>
      <c r="G24" s="117"/>
      <c r="H24" s="118"/>
      <c r="I24" s="119"/>
    </row>
    <row r="25" spans="1:9" ht="15.75" thickTop="1">
      <c r="A25" s="88"/>
      <c r="B25" s="94" t="s">
        <v>734</v>
      </c>
      <c r="C25" s="201"/>
      <c r="D25" s="201"/>
      <c r="E25" s="201"/>
      <c r="F25" s="12"/>
      <c r="G25" s="202"/>
      <c r="H25" s="202"/>
      <c r="I25" s="202"/>
    </row>
    <row r="26" spans="1:9">
      <c r="A26" s="88"/>
      <c r="B26" s="115" t="s">
        <v>735</v>
      </c>
      <c r="C26" s="64" t="s">
        <v>229</v>
      </c>
      <c r="D26" s="65">
        <v>45229</v>
      </c>
      <c r="E26" s="33"/>
      <c r="F26" s="33"/>
      <c r="G26" s="64" t="s">
        <v>229</v>
      </c>
      <c r="H26" s="65">
        <v>44959</v>
      </c>
      <c r="I26" s="33"/>
    </row>
    <row r="27" spans="1:9">
      <c r="A27" s="88"/>
      <c r="B27" s="115"/>
      <c r="C27" s="64"/>
      <c r="D27" s="65"/>
      <c r="E27" s="33"/>
      <c r="F27" s="33"/>
      <c r="G27" s="64"/>
      <c r="H27" s="65"/>
      <c r="I27" s="33"/>
    </row>
    <row r="28" spans="1:9">
      <c r="A28" s="88"/>
      <c r="B28" s="116" t="s">
        <v>55</v>
      </c>
      <c r="C28" s="63">
        <v>5155000</v>
      </c>
      <c r="D28" s="63"/>
      <c r="E28" s="24"/>
      <c r="F28" s="24"/>
      <c r="G28" s="63">
        <v>5155000</v>
      </c>
      <c r="H28" s="63"/>
      <c r="I28" s="24"/>
    </row>
    <row r="29" spans="1:9">
      <c r="A29" s="88"/>
      <c r="B29" s="116"/>
      <c r="C29" s="63"/>
      <c r="D29" s="63"/>
      <c r="E29" s="24"/>
      <c r="F29" s="24"/>
      <c r="G29" s="63"/>
      <c r="H29" s="63"/>
      <c r="I29" s="24"/>
    </row>
    <row r="30" spans="1:9">
      <c r="A30" s="88"/>
      <c r="B30" s="115" t="s">
        <v>57</v>
      </c>
      <c r="C30" s="65">
        <v>6084000</v>
      </c>
      <c r="D30" s="65"/>
      <c r="E30" s="33"/>
      <c r="F30" s="33"/>
      <c r="G30" s="65">
        <v>6084000</v>
      </c>
      <c r="H30" s="65"/>
      <c r="I30" s="33"/>
    </row>
    <row r="31" spans="1:9">
      <c r="A31" s="88"/>
      <c r="B31" s="115"/>
      <c r="C31" s="65"/>
      <c r="D31" s="65"/>
      <c r="E31" s="33"/>
      <c r="F31" s="33"/>
      <c r="G31" s="65"/>
      <c r="H31" s="65"/>
      <c r="I31" s="33"/>
    </row>
    <row r="32" spans="1:9">
      <c r="A32" s="88"/>
      <c r="B32" s="116" t="s">
        <v>736</v>
      </c>
      <c r="C32" s="63">
        <v>87434087</v>
      </c>
      <c r="D32" s="63"/>
      <c r="E32" s="24"/>
      <c r="F32" s="24"/>
      <c r="G32" s="63">
        <v>77988780</v>
      </c>
      <c r="H32" s="63"/>
      <c r="I32" s="24"/>
    </row>
    <row r="33" spans="1:13" ht="15.75" thickBot="1">
      <c r="A33" s="88"/>
      <c r="B33" s="116"/>
      <c r="C33" s="112"/>
      <c r="D33" s="112"/>
      <c r="E33" s="37"/>
      <c r="F33" s="24"/>
      <c r="G33" s="112"/>
      <c r="H33" s="112"/>
      <c r="I33" s="37"/>
    </row>
    <row r="34" spans="1:13">
      <c r="A34" s="88"/>
      <c r="B34" s="103" t="s">
        <v>737</v>
      </c>
      <c r="C34" s="75" t="s">
        <v>229</v>
      </c>
      <c r="D34" s="76">
        <v>98718316</v>
      </c>
      <c r="E34" s="39"/>
      <c r="F34" s="33"/>
      <c r="G34" s="75" t="s">
        <v>229</v>
      </c>
      <c r="H34" s="76">
        <v>89272739</v>
      </c>
      <c r="I34" s="39"/>
    </row>
    <row r="35" spans="1:13" ht="15.75" thickBot="1">
      <c r="A35" s="88"/>
      <c r="B35" s="103"/>
      <c r="C35" s="117"/>
      <c r="D35" s="118"/>
      <c r="E35" s="119"/>
      <c r="F35" s="33"/>
      <c r="G35" s="117"/>
      <c r="H35" s="118"/>
      <c r="I35" s="119"/>
    </row>
    <row r="36" spans="1:13" ht="15.75" thickTop="1">
      <c r="A36" s="88"/>
      <c r="B36" s="87"/>
      <c r="C36" s="87"/>
      <c r="D36" s="87"/>
      <c r="E36" s="87"/>
      <c r="F36" s="87"/>
      <c r="G36" s="87"/>
      <c r="H36" s="87"/>
      <c r="I36" s="87"/>
      <c r="J36" s="87"/>
      <c r="K36" s="87"/>
      <c r="L36" s="87"/>
      <c r="M36" s="87"/>
    </row>
    <row r="37" spans="1:13">
      <c r="A37" s="88"/>
      <c r="B37" s="98" t="s">
        <v>738</v>
      </c>
      <c r="C37" s="98"/>
      <c r="D37" s="98"/>
      <c r="E37" s="98"/>
      <c r="F37" s="98"/>
      <c r="G37" s="98"/>
      <c r="H37" s="98"/>
      <c r="I37" s="98"/>
      <c r="J37" s="98"/>
      <c r="K37" s="98"/>
      <c r="L37" s="98"/>
      <c r="M37" s="98"/>
    </row>
    <row r="38" spans="1:13">
      <c r="A38" s="88"/>
      <c r="B38" s="23"/>
      <c r="C38" s="23"/>
      <c r="D38" s="23"/>
      <c r="E38" s="23"/>
      <c r="F38" s="23"/>
      <c r="G38" s="23"/>
      <c r="H38" s="23"/>
      <c r="I38" s="23"/>
      <c r="J38" s="23"/>
      <c r="K38" s="23"/>
      <c r="L38" s="23"/>
      <c r="M38" s="23"/>
    </row>
    <row r="39" spans="1:13">
      <c r="A39" s="88"/>
      <c r="B39" s="13"/>
      <c r="C39" s="13"/>
      <c r="D39" s="13"/>
      <c r="E39" s="13"/>
      <c r="F39" s="13"/>
      <c r="G39" s="13"/>
      <c r="H39" s="13"/>
      <c r="I39" s="13"/>
      <c r="J39" s="13"/>
      <c r="K39" s="13"/>
      <c r="L39" s="13"/>
      <c r="M39" s="13"/>
    </row>
    <row r="40" spans="1:13" ht="15.75" thickBot="1">
      <c r="A40" s="88"/>
      <c r="B40" s="110"/>
      <c r="C40" s="27" t="s">
        <v>225</v>
      </c>
      <c r="D40" s="27"/>
      <c r="E40" s="27"/>
      <c r="F40" s="27"/>
      <c r="G40" s="27"/>
      <c r="H40" s="27"/>
      <c r="I40" s="27"/>
      <c r="J40" s="12"/>
      <c r="K40" s="27" t="s">
        <v>226</v>
      </c>
      <c r="L40" s="27"/>
      <c r="M40" s="27"/>
    </row>
    <row r="41" spans="1:13" ht="15.75" thickBot="1">
      <c r="A41" s="88"/>
      <c r="B41" s="110"/>
      <c r="C41" s="74">
        <v>2014</v>
      </c>
      <c r="D41" s="74"/>
      <c r="E41" s="74"/>
      <c r="F41" s="12"/>
      <c r="G41" s="74">
        <v>2013</v>
      </c>
      <c r="H41" s="74"/>
      <c r="I41" s="74"/>
      <c r="J41" s="12"/>
      <c r="K41" s="74">
        <v>2012</v>
      </c>
      <c r="L41" s="74"/>
      <c r="M41" s="74"/>
    </row>
    <row r="42" spans="1:13">
      <c r="A42" s="88"/>
      <c r="B42" s="95" t="s">
        <v>739</v>
      </c>
      <c r="C42" s="200"/>
      <c r="D42" s="200"/>
      <c r="E42" s="200"/>
      <c r="F42" s="20"/>
      <c r="G42" s="75"/>
      <c r="H42" s="75"/>
      <c r="I42" s="75"/>
      <c r="J42" s="20"/>
      <c r="K42" s="75"/>
      <c r="L42" s="75"/>
      <c r="M42" s="75"/>
    </row>
    <row r="43" spans="1:13">
      <c r="A43" s="88"/>
      <c r="B43" s="205" t="s">
        <v>740</v>
      </c>
      <c r="C43" s="62" t="s">
        <v>229</v>
      </c>
      <c r="D43" s="63">
        <v>3779212</v>
      </c>
      <c r="E43" s="24"/>
      <c r="F43" s="24"/>
      <c r="G43" s="62" t="s">
        <v>229</v>
      </c>
      <c r="H43" s="63">
        <v>2558986</v>
      </c>
      <c r="I43" s="24"/>
      <c r="J43" s="24"/>
      <c r="K43" s="62" t="s">
        <v>229</v>
      </c>
      <c r="L43" s="63">
        <v>2229630</v>
      </c>
      <c r="M43" s="24"/>
    </row>
    <row r="44" spans="1:13">
      <c r="A44" s="88"/>
      <c r="B44" s="205"/>
      <c r="C44" s="62"/>
      <c r="D44" s="63"/>
      <c r="E44" s="24"/>
      <c r="F44" s="24"/>
      <c r="G44" s="62"/>
      <c r="H44" s="63"/>
      <c r="I44" s="24"/>
      <c r="J44" s="24"/>
      <c r="K44" s="62"/>
      <c r="L44" s="63"/>
      <c r="M44" s="24"/>
    </row>
    <row r="45" spans="1:13">
      <c r="A45" s="88"/>
      <c r="B45" s="206" t="s">
        <v>741</v>
      </c>
      <c r="C45" s="65">
        <v>2400000</v>
      </c>
      <c r="D45" s="65"/>
      <c r="E45" s="33"/>
      <c r="F45" s="33"/>
      <c r="G45" s="65">
        <v>1600000</v>
      </c>
      <c r="H45" s="65"/>
      <c r="I45" s="33"/>
      <c r="J45" s="33"/>
      <c r="K45" s="77" t="s">
        <v>329</v>
      </c>
      <c r="L45" s="77"/>
      <c r="M45" s="33"/>
    </row>
    <row r="46" spans="1:13">
      <c r="A46" s="88"/>
      <c r="B46" s="206"/>
      <c r="C46" s="65"/>
      <c r="D46" s="65"/>
      <c r="E46" s="33"/>
      <c r="F46" s="33"/>
      <c r="G46" s="65"/>
      <c r="H46" s="65"/>
      <c r="I46" s="33"/>
      <c r="J46" s="33"/>
      <c r="K46" s="77"/>
      <c r="L46" s="77"/>
      <c r="M46" s="33"/>
    </row>
    <row r="47" spans="1:13">
      <c r="A47" s="88"/>
      <c r="B47" s="205" t="s">
        <v>228</v>
      </c>
      <c r="C47" s="102" t="s">
        <v>329</v>
      </c>
      <c r="D47" s="102"/>
      <c r="E47" s="24"/>
      <c r="F47" s="24"/>
      <c r="G47" s="102" t="s">
        <v>329</v>
      </c>
      <c r="H47" s="102"/>
      <c r="I47" s="24"/>
      <c r="J47" s="24"/>
      <c r="K47" s="63">
        <v>22941</v>
      </c>
      <c r="L47" s="63"/>
      <c r="M47" s="24"/>
    </row>
    <row r="48" spans="1:13">
      <c r="A48" s="88"/>
      <c r="B48" s="205"/>
      <c r="C48" s="102"/>
      <c r="D48" s="102"/>
      <c r="E48" s="24"/>
      <c r="F48" s="24"/>
      <c r="G48" s="102"/>
      <c r="H48" s="102"/>
      <c r="I48" s="24"/>
      <c r="J48" s="24"/>
      <c r="K48" s="63"/>
      <c r="L48" s="63"/>
      <c r="M48" s="24"/>
    </row>
    <row r="49" spans="1:13">
      <c r="A49" s="88"/>
      <c r="B49" s="206" t="s">
        <v>742</v>
      </c>
      <c r="C49" s="65">
        <v>12937</v>
      </c>
      <c r="D49" s="65"/>
      <c r="E49" s="33"/>
      <c r="F49" s="33"/>
      <c r="G49" s="65">
        <v>15771</v>
      </c>
      <c r="H49" s="65"/>
      <c r="I49" s="33"/>
      <c r="J49" s="33"/>
      <c r="K49" s="77" t="s">
        <v>329</v>
      </c>
      <c r="L49" s="77"/>
      <c r="M49" s="33"/>
    </row>
    <row r="50" spans="1:13" ht="15.75" thickBot="1">
      <c r="A50" s="88"/>
      <c r="B50" s="206"/>
      <c r="C50" s="66"/>
      <c r="D50" s="66"/>
      <c r="E50" s="41"/>
      <c r="F50" s="33"/>
      <c r="G50" s="66"/>
      <c r="H50" s="66"/>
      <c r="I50" s="41"/>
      <c r="J50" s="33"/>
      <c r="K50" s="80"/>
      <c r="L50" s="80"/>
      <c r="M50" s="41"/>
    </row>
    <row r="51" spans="1:13">
      <c r="A51" s="88"/>
      <c r="B51" s="101" t="s">
        <v>743</v>
      </c>
      <c r="C51" s="69">
        <v>6192149</v>
      </c>
      <c r="D51" s="69"/>
      <c r="E51" s="29"/>
      <c r="F51" s="24"/>
      <c r="G51" s="69">
        <v>4174757</v>
      </c>
      <c r="H51" s="69"/>
      <c r="I51" s="29"/>
      <c r="J51" s="24"/>
      <c r="K51" s="69">
        <v>2252571</v>
      </c>
      <c r="L51" s="69"/>
      <c r="M51" s="29"/>
    </row>
    <row r="52" spans="1:13" ht="15.75" thickBot="1">
      <c r="A52" s="88"/>
      <c r="B52" s="101"/>
      <c r="C52" s="112"/>
      <c r="D52" s="112"/>
      <c r="E52" s="37"/>
      <c r="F52" s="24"/>
      <c r="G52" s="112"/>
      <c r="H52" s="112"/>
      <c r="I52" s="37"/>
      <c r="J52" s="24"/>
      <c r="K52" s="112"/>
      <c r="L52" s="112"/>
      <c r="M52" s="37"/>
    </row>
    <row r="53" spans="1:13">
      <c r="A53" s="88"/>
      <c r="B53" s="95" t="s">
        <v>744</v>
      </c>
      <c r="C53" s="200"/>
      <c r="D53" s="200"/>
      <c r="E53" s="200"/>
      <c r="F53" s="20"/>
      <c r="G53" s="75"/>
      <c r="H53" s="75"/>
      <c r="I53" s="75"/>
      <c r="J53" s="20"/>
      <c r="K53" s="75"/>
      <c r="L53" s="75"/>
      <c r="M53" s="75"/>
    </row>
    <row r="54" spans="1:13">
      <c r="A54" s="88"/>
      <c r="B54" s="205" t="s">
        <v>230</v>
      </c>
      <c r="C54" s="63">
        <v>587859</v>
      </c>
      <c r="D54" s="63"/>
      <c r="E54" s="24"/>
      <c r="F54" s="24"/>
      <c r="G54" s="63">
        <v>589988</v>
      </c>
      <c r="H54" s="63"/>
      <c r="I54" s="24"/>
      <c r="J54" s="24"/>
      <c r="K54" s="63">
        <v>449049</v>
      </c>
      <c r="L54" s="63"/>
      <c r="M54" s="24"/>
    </row>
    <row r="55" spans="1:13">
      <c r="A55" s="88"/>
      <c r="B55" s="205"/>
      <c r="C55" s="63"/>
      <c r="D55" s="63"/>
      <c r="E55" s="24"/>
      <c r="F55" s="24"/>
      <c r="G55" s="63"/>
      <c r="H55" s="63"/>
      <c r="I55" s="24"/>
      <c r="J55" s="24"/>
      <c r="K55" s="63"/>
      <c r="L55" s="63"/>
      <c r="M55" s="24"/>
    </row>
    <row r="56" spans="1:13">
      <c r="A56" s="88"/>
      <c r="B56" s="206" t="s">
        <v>745</v>
      </c>
      <c r="C56" s="65">
        <v>19382</v>
      </c>
      <c r="D56" s="65"/>
      <c r="E56" s="33"/>
      <c r="F56" s="33"/>
      <c r="G56" s="65">
        <v>18223</v>
      </c>
      <c r="H56" s="65"/>
      <c r="I56" s="33"/>
      <c r="J56" s="33"/>
      <c r="K56" s="65">
        <v>16814</v>
      </c>
      <c r="L56" s="65"/>
      <c r="M56" s="33"/>
    </row>
    <row r="57" spans="1:13" ht="15.75" thickBot="1">
      <c r="A57" s="88"/>
      <c r="B57" s="206"/>
      <c r="C57" s="66"/>
      <c r="D57" s="66"/>
      <c r="E57" s="41"/>
      <c r="F57" s="33"/>
      <c r="G57" s="66"/>
      <c r="H57" s="66"/>
      <c r="I57" s="41"/>
      <c r="J57" s="33"/>
      <c r="K57" s="66"/>
      <c r="L57" s="66"/>
      <c r="M57" s="41"/>
    </row>
    <row r="58" spans="1:13">
      <c r="A58" s="88"/>
      <c r="B58" s="101" t="s">
        <v>746</v>
      </c>
      <c r="C58" s="69">
        <v>607241</v>
      </c>
      <c r="D58" s="69"/>
      <c r="E58" s="29"/>
      <c r="F58" s="24"/>
      <c r="G58" s="69">
        <v>608211</v>
      </c>
      <c r="H58" s="69"/>
      <c r="I58" s="29"/>
      <c r="J58" s="24"/>
      <c r="K58" s="69">
        <v>465863</v>
      </c>
      <c r="L58" s="69"/>
      <c r="M58" s="29"/>
    </row>
    <row r="59" spans="1:13" ht="15.75" thickBot="1">
      <c r="A59" s="88"/>
      <c r="B59" s="101"/>
      <c r="C59" s="112"/>
      <c r="D59" s="112"/>
      <c r="E59" s="37"/>
      <c r="F59" s="24"/>
      <c r="G59" s="112"/>
      <c r="H59" s="112"/>
      <c r="I59" s="37"/>
      <c r="J59" s="24"/>
      <c r="K59" s="112"/>
      <c r="L59" s="112"/>
      <c r="M59" s="37"/>
    </row>
    <row r="60" spans="1:13">
      <c r="A60" s="88"/>
      <c r="B60" s="103" t="s">
        <v>119</v>
      </c>
      <c r="C60" s="76">
        <v>5584908</v>
      </c>
      <c r="D60" s="76"/>
      <c r="E60" s="39"/>
      <c r="F60" s="33"/>
      <c r="G60" s="76">
        <v>3566546</v>
      </c>
      <c r="H60" s="76"/>
      <c r="I60" s="39"/>
      <c r="J60" s="33"/>
      <c r="K60" s="76">
        <v>1786708</v>
      </c>
      <c r="L60" s="76"/>
      <c r="M60" s="39"/>
    </row>
    <row r="61" spans="1:13">
      <c r="A61" s="88"/>
      <c r="B61" s="103"/>
      <c r="C61" s="65"/>
      <c r="D61" s="65"/>
      <c r="E61" s="33"/>
      <c r="F61" s="33"/>
      <c r="G61" s="65"/>
      <c r="H61" s="65"/>
      <c r="I61" s="33"/>
      <c r="J61" s="33"/>
      <c r="K61" s="65"/>
      <c r="L61" s="65"/>
      <c r="M61" s="33"/>
    </row>
    <row r="62" spans="1:13" ht="15.75" thickBot="1">
      <c r="A62" s="88"/>
      <c r="B62" s="94" t="s">
        <v>747</v>
      </c>
      <c r="C62" s="139" t="s">
        <v>748</v>
      </c>
      <c r="D62" s="139"/>
      <c r="E62" s="204" t="s">
        <v>291</v>
      </c>
      <c r="F62" s="12"/>
      <c r="G62" s="139" t="s">
        <v>749</v>
      </c>
      <c r="H62" s="139"/>
      <c r="I62" s="204" t="s">
        <v>291</v>
      </c>
      <c r="J62" s="12"/>
      <c r="K62" s="139" t="s">
        <v>750</v>
      </c>
      <c r="L62" s="139"/>
      <c r="M62" s="204" t="s">
        <v>291</v>
      </c>
    </row>
    <row r="63" spans="1:13">
      <c r="A63" s="88"/>
      <c r="B63" s="103" t="s">
        <v>121</v>
      </c>
      <c r="C63" s="76">
        <v>5810740</v>
      </c>
      <c r="D63" s="76"/>
      <c r="E63" s="39"/>
      <c r="F63" s="33"/>
      <c r="G63" s="76">
        <v>3791162</v>
      </c>
      <c r="H63" s="76"/>
      <c r="I63" s="39"/>
      <c r="J63" s="33"/>
      <c r="K63" s="76">
        <v>1954949</v>
      </c>
      <c r="L63" s="76"/>
      <c r="M63" s="39"/>
    </row>
    <row r="64" spans="1:13">
      <c r="A64" s="88"/>
      <c r="B64" s="103"/>
      <c r="C64" s="65"/>
      <c r="D64" s="65"/>
      <c r="E64" s="33"/>
      <c r="F64" s="33"/>
      <c r="G64" s="65"/>
      <c r="H64" s="65"/>
      <c r="I64" s="33"/>
      <c r="J64" s="33"/>
      <c r="K64" s="65"/>
      <c r="L64" s="65"/>
      <c r="M64" s="33"/>
    </row>
    <row r="65" spans="1:13">
      <c r="A65" s="88"/>
      <c r="B65" s="101" t="s">
        <v>122</v>
      </c>
      <c r="C65" s="63">
        <v>440000</v>
      </c>
      <c r="D65" s="63"/>
      <c r="E65" s="24"/>
      <c r="F65" s="24"/>
      <c r="G65" s="63">
        <v>440000</v>
      </c>
      <c r="H65" s="63"/>
      <c r="I65" s="24"/>
      <c r="J65" s="24"/>
      <c r="K65" s="63">
        <v>330000</v>
      </c>
      <c r="L65" s="63"/>
      <c r="M65" s="24"/>
    </row>
    <row r="66" spans="1:13" ht="15.75" thickBot="1">
      <c r="A66" s="88"/>
      <c r="B66" s="101"/>
      <c r="C66" s="112"/>
      <c r="D66" s="112"/>
      <c r="E66" s="37"/>
      <c r="F66" s="24"/>
      <c r="G66" s="112"/>
      <c r="H66" s="112"/>
      <c r="I66" s="37"/>
      <c r="J66" s="24"/>
      <c r="K66" s="112"/>
      <c r="L66" s="112"/>
      <c r="M66" s="37"/>
    </row>
    <row r="67" spans="1:13">
      <c r="A67" s="88"/>
      <c r="B67" s="103" t="s">
        <v>751</v>
      </c>
      <c r="C67" s="75" t="s">
        <v>229</v>
      </c>
      <c r="D67" s="76">
        <v>5370740</v>
      </c>
      <c r="E67" s="39"/>
      <c r="F67" s="33"/>
      <c r="G67" s="75" t="s">
        <v>229</v>
      </c>
      <c r="H67" s="76">
        <v>3351162</v>
      </c>
      <c r="I67" s="39"/>
      <c r="J67" s="33"/>
      <c r="K67" s="75" t="s">
        <v>229</v>
      </c>
      <c r="L67" s="76">
        <v>1624949</v>
      </c>
      <c r="M67" s="39"/>
    </row>
    <row r="68" spans="1:13" ht="15.75" thickBot="1">
      <c r="A68" s="88"/>
      <c r="B68" s="103"/>
      <c r="C68" s="117"/>
      <c r="D68" s="118"/>
      <c r="E68" s="119"/>
      <c r="F68" s="33"/>
      <c r="G68" s="117"/>
      <c r="H68" s="118"/>
      <c r="I68" s="119"/>
      <c r="J68" s="33"/>
      <c r="K68" s="117"/>
      <c r="L68" s="118"/>
      <c r="M68" s="119"/>
    </row>
    <row r="69" spans="1:13" ht="15.75" thickTop="1">
      <c r="A69" s="88"/>
      <c r="B69" s="87"/>
      <c r="C69" s="87"/>
      <c r="D69" s="87"/>
      <c r="E69" s="87"/>
      <c r="F69" s="87"/>
      <c r="G69" s="87"/>
      <c r="H69" s="87"/>
      <c r="I69" s="87"/>
      <c r="J69" s="87"/>
      <c r="K69" s="87"/>
      <c r="L69" s="87"/>
      <c r="M69" s="87"/>
    </row>
    <row r="70" spans="1:13">
      <c r="A70" s="88"/>
      <c r="B70" s="87"/>
      <c r="C70" s="87"/>
      <c r="D70" s="87"/>
      <c r="E70" s="87"/>
      <c r="F70" s="87"/>
      <c r="G70" s="87"/>
      <c r="H70" s="87"/>
      <c r="I70" s="87"/>
      <c r="J70" s="87"/>
      <c r="K70" s="87"/>
      <c r="L70" s="87"/>
      <c r="M70" s="87"/>
    </row>
    <row r="71" spans="1:13">
      <c r="A71" s="88"/>
      <c r="B71" s="87"/>
      <c r="C71" s="87"/>
      <c r="D71" s="87"/>
      <c r="E71" s="87"/>
      <c r="F71" s="87"/>
      <c r="G71" s="87"/>
      <c r="H71" s="87"/>
      <c r="I71" s="87"/>
      <c r="J71" s="87"/>
      <c r="K71" s="87"/>
      <c r="L71" s="87"/>
      <c r="M71" s="87"/>
    </row>
    <row r="72" spans="1:13">
      <c r="A72" s="88"/>
      <c r="B72" s="87"/>
      <c r="C72" s="87"/>
      <c r="D72" s="87"/>
      <c r="E72" s="87"/>
      <c r="F72" s="87"/>
      <c r="G72" s="87"/>
      <c r="H72" s="87"/>
      <c r="I72" s="87"/>
      <c r="J72" s="87"/>
      <c r="K72" s="87"/>
      <c r="L72" s="87"/>
      <c r="M72" s="87"/>
    </row>
    <row r="73" spans="1:13">
      <c r="A73" s="88"/>
      <c r="B73" s="113" t="s">
        <v>752</v>
      </c>
      <c r="C73" s="113"/>
      <c r="D73" s="113"/>
      <c r="E73" s="113"/>
      <c r="F73" s="113"/>
      <c r="G73" s="113"/>
      <c r="H73" s="113"/>
      <c r="I73" s="113"/>
      <c r="J73" s="113"/>
      <c r="K73" s="113"/>
      <c r="L73" s="113"/>
      <c r="M73" s="113"/>
    </row>
    <row r="74" spans="1:13">
      <c r="A74" s="88"/>
      <c r="B74" s="87"/>
      <c r="C74" s="87"/>
      <c r="D74" s="87"/>
      <c r="E74" s="87"/>
      <c r="F74" s="87"/>
      <c r="G74" s="87"/>
      <c r="H74" s="87"/>
      <c r="I74" s="87"/>
      <c r="J74" s="87"/>
      <c r="K74" s="87"/>
      <c r="L74" s="87"/>
      <c r="M74" s="87"/>
    </row>
    <row r="75" spans="1:13">
      <c r="A75" s="88"/>
      <c r="B75" s="98" t="s">
        <v>753</v>
      </c>
      <c r="C75" s="98"/>
      <c r="D75" s="98"/>
      <c r="E75" s="98"/>
      <c r="F75" s="98"/>
      <c r="G75" s="98"/>
      <c r="H75" s="98"/>
      <c r="I75" s="98"/>
      <c r="J75" s="98"/>
      <c r="K75" s="98"/>
      <c r="L75" s="98"/>
      <c r="M75" s="98"/>
    </row>
    <row r="76" spans="1:13">
      <c r="A76" s="88"/>
      <c r="B76" s="23"/>
      <c r="C76" s="23"/>
      <c r="D76" s="23"/>
      <c r="E76" s="23"/>
      <c r="F76" s="23"/>
      <c r="G76" s="23"/>
      <c r="H76" s="23"/>
      <c r="I76" s="23"/>
      <c r="J76" s="23"/>
      <c r="K76" s="23"/>
      <c r="L76" s="23"/>
      <c r="M76" s="23"/>
    </row>
    <row r="77" spans="1:13">
      <c r="A77" s="88"/>
      <c r="B77" s="13"/>
      <c r="C77" s="13"/>
      <c r="D77" s="13"/>
      <c r="E77" s="13"/>
      <c r="F77" s="13"/>
      <c r="G77" s="13"/>
      <c r="H77" s="13"/>
      <c r="I77" s="13"/>
      <c r="J77" s="13"/>
      <c r="K77" s="13"/>
      <c r="L77" s="13"/>
      <c r="M77" s="13"/>
    </row>
    <row r="78" spans="1:13" ht="15.75" thickBot="1">
      <c r="A78" s="88"/>
      <c r="B78" s="92"/>
      <c r="C78" s="27" t="s">
        <v>225</v>
      </c>
      <c r="D78" s="27"/>
      <c r="E78" s="27"/>
      <c r="F78" s="27"/>
      <c r="G78" s="27"/>
      <c r="H78" s="27"/>
      <c r="I78" s="27"/>
      <c r="J78" s="12"/>
      <c r="K78" s="58" t="s">
        <v>226</v>
      </c>
      <c r="L78" s="58"/>
      <c r="M78" s="58"/>
    </row>
    <row r="79" spans="1:13" ht="15.75" thickBot="1">
      <c r="A79" s="88"/>
      <c r="B79" s="92"/>
      <c r="C79" s="59">
        <v>2014</v>
      </c>
      <c r="D79" s="59"/>
      <c r="E79" s="59"/>
      <c r="F79" s="12"/>
      <c r="G79" s="59">
        <v>2013</v>
      </c>
      <c r="H79" s="59"/>
      <c r="I79" s="59"/>
      <c r="J79" s="12"/>
      <c r="K79" s="59">
        <v>2012</v>
      </c>
      <c r="L79" s="59"/>
      <c r="M79" s="59"/>
    </row>
    <row r="80" spans="1:13">
      <c r="A80" s="88"/>
      <c r="B80" s="56" t="s">
        <v>754</v>
      </c>
      <c r="C80" s="61"/>
      <c r="D80" s="61"/>
      <c r="E80" s="61"/>
      <c r="F80" s="20"/>
      <c r="G80" s="61"/>
      <c r="H80" s="61"/>
      <c r="I80" s="61"/>
      <c r="J80" s="20"/>
      <c r="K80" s="61"/>
      <c r="L80" s="61"/>
      <c r="M80" s="61"/>
    </row>
    <row r="81" spans="1:13">
      <c r="A81" s="88"/>
      <c r="B81" s="104" t="s">
        <v>121</v>
      </c>
      <c r="C81" s="81" t="s">
        <v>229</v>
      </c>
      <c r="D81" s="131">
        <v>5810740</v>
      </c>
      <c r="E81" s="24"/>
      <c r="F81" s="24"/>
      <c r="G81" s="81" t="s">
        <v>229</v>
      </c>
      <c r="H81" s="131">
        <v>3791162</v>
      </c>
      <c r="I81" s="24"/>
      <c r="J81" s="24"/>
      <c r="K81" s="81" t="s">
        <v>229</v>
      </c>
      <c r="L81" s="131">
        <v>1954949</v>
      </c>
      <c r="M81" s="24"/>
    </row>
    <row r="82" spans="1:13">
      <c r="A82" s="88"/>
      <c r="B82" s="104"/>
      <c r="C82" s="81"/>
      <c r="D82" s="131"/>
      <c r="E82" s="24"/>
      <c r="F82" s="24"/>
      <c r="G82" s="81"/>
      <c r="H82" s="131"/>
      <c r="I82" s="24"/>
      <c r="J82" s="24"/>
      <c r="K82" s="81"/>
      <c r="L82" s="131"/>
      <c r="M82" s="24"/>
    </row>
    <row r="83" spans="1:13" ht="39">
      <c r="A83" s="88"/>
      <c r="B83" s="203" t="s">
        <v>159</v>
      </c>
      <c r="C83" s="191"/>
      <c r="D83" s="191"/>
      <c r="E83" s="191"/>
      <c r="F83" s="20"/>
      <c r="G83" s="60"/>
      <c r="H83" s="60"/>
      <c r="I83" s="60"/>
      <c r="J83" s="20"/>
      <c r="K83" s="60"/>
      <c r="L83" s="60"/>
      <c r="M83" s="60"/>
    </row>
    <row r="84" spans="1:13" ht="25.5">
      <c r="A84" s="88"/>
      <c r="B84" s="174" t="s">
        <v>740</v>
      </c>
      <c r="C84" s="132" t="s">
        <v>755</v>
      </c>
      <c r="D84" s="132"/>
      <c r="E84" s="52" t="s">
        <v>291</v>
      </c>
      <c r="F84" s="12"/>
      <c r="G84" s="132" t="s">
        <v>756</v>
      </c>
      <c r="H84" s="132"/>
      <c r="I84" s="52" t="s">
        <v>291</v>
      </c>
      <c r="J84" s="12"/>
      <c r="K84" s="132" t="s">
        <v>757</v>
      </c>
      <c r="L84" s="132"/>
      <c r="M84" s="52" t="s">
        <v>291</v>
      </c>
    </row>
    <row r="85" spans="1:13">
      <c r="A85" s="88"/>
      <c r="B85" s="175" t="s">
        <v>151</v>
      </c>
      <c r="C85" s="130">
        <v>12676</v>
      </c>
      <c r="D85" s="130"/>
      <c r="E85" s="33"/>
      <c r="F85" s="33"/>
      <c r="G85" s="138" t="s">
        <v>758</v>
      </c>
      <c r="H85" s="138"/>
      <c r="I85" s="60" t="s">
        <v>291</v>
      </c>
      <c r="J85" s="33"/>
      <c r="K85" s="130">
        <v>4472</v>
      </c>
      <c r="L85" s="130"/>
      <c r="M85" s="33"/>
    </row>
    <row r="86" spans="1:13">
      <c r="A86" s="88"/>
      <c r="B86" s="175"/>
      <c r="C86" s="130"/>
      <c r="D86" s="130"/>
      <c r="E86" s="33"/>
      <c r="F86" s="33"/>
      <c r="G86" s="138"/>
      <c r="H86" s="138"/>
      <c r="I86" s="60"/>
      <c r="J86" s="33"/>
      <c r="K86" s="130"/>
      <c r="L86" s="130"/>
      <c r="M86" s="33"/>
    </row>
    <row r="87" spans="1:13">
      <c r="A87" s="88"/>
      <c r="B87" s="176" t="s">
        <v>759</v>
      </c>
      <c r="C87" s="132" t="s">
        <v>760</v>
      </c>
      <c r="D87" s="132"/>
      <c r="E87" s="81" t="s">
        <v>291</v>
      </c>
      <c r="F87" s="24"/>
      <c r="G87" s="132" t="s">
        <v>761</v>
      </c>
      <c r="H87" s="132"/>
      <c r="I87" s="81" t="s">
        <v>291</v>
      </c>
      <c r="J87" s="24"/>
      <c r="K87" s="131">
        <v>56203</v>
      </c>
      <c r="L87" s="131"/>
      <c r="M87" s="24"/>
    </row>
    <row r="88" spans="1:13">
      <c r="A88" s="88"/>
      <c r="B88" s="176"/>
      <c r="C88" s="132"/>
      <c r="D88" s="132"/>
      <c r="E88" s="81"/>
      <c r="F88" s="24"/>
      <c r="G88" s="132"/>
      <c r="H88" s="132"/>
      <c r="I88" s="81"/>
      <c r="J88" s="24"/>
      <c r="K88" s="131"/>
      <c r="L88" s="131"/>
      <c r="M88" s="24"/>
    </row>
    <row r="89" spans="1:13">
      <c r="A89" s="88"/>
      <c r="B89" s="175" t="s">
        <v>762</v>
      </c>
      <c r="C89" s="138">
        <v>270</v>
      </c>
      <c r="D89" s="138"/>
      <c r="E89" s="33"/>
      <c r="F89" s="33"/>
      <c r="G89" s="138">
        <v>132</v>
      </c>
      <c r="H89" s="138"/>
      <c r="I89" s="33"/>
      <c r="J89" s="33"/>
      <c r="K89" s="138" t="s">
        <v>763</v>
      </c>
      <c r="L89" s="138"/>
      <c r="M89" s="60" t="s">
        <v>291</v>
      </c>
    </row>
    <row r="90" spans="1:13" ht="15.75" thickBot="1">
      <c r="A90" s="88"/>
      <c r="B90" s="175"/>
      <c r="C90" s="179"/>
      <c r="D90" s="179"/>
      <c r="E90" s="41"/>
      <c r="F90" s="33"/>
      <c r="G90" s="179"/>
      <c r="H90" s="179"/>
      <c r="I90" s="41"/>
      <c r="J90" s="33"/>
      <c r="K90" s="179"/>
      <c r="L90" s="179"/>
      <c r="M90" s="208"/>
    </row>
    <row r="91" spans="1:13">
      <c r="A91" s="88"/>
      <c r="B91" s="81" t="s">
        <v>764</v>
      </c>
      <c r="C91" s="82">
        <v>2044425</v>
      </c>
      <c r="D91" s="82"/>
      <c r="E91" s="29"/>
      <c r="F91" s="24"/>
      <c r="G91" s="82">
        <v>1214480</v>
      </c>
      <c r="H91" s="82"/>
      <c r="I91" s="29"/>
      <c r="J91" s="24"/>
      <c r="K91" s="148" t="s">
        <v>765</v>
      </c>
      <c r="L91" s="148"/>
      <c r="M91" s="137" t="s">
        <v>291</v>
      </c>
    </row>
    <row r="92" spans="1:13" ht="15.75" thickBot="1">
      <c r="A92" s="88"/>
      <c r="B92" s="81"/>
      <c r="C92" s="133"/>
      <c r="D92" s="133"/>
      <c r="E92" s="37"/>
      <c r="F92" s="24"/>
      <c r="G92" s="133"/>
      <c r="H92" s="133"/>
      <c r="I92" s="37"/>
      <c r="J92" s="24"/>
      <c r="K92" s="149"/>
      <c r="L92" s="149"/>
      <c r="M92" s="162"/>
    </row>
    <row r="93" spans="1:13">
      <c r="A93" s="88"/>
      <c r="B93" s="56" t="s">
        <v>766</v>
      </c>
      <c r="C93" s="209"/>
      <c r="D93" s="209"/>
      <c r="E93" s="209"/>
      <c r="F93" s="20"/>
      <c r="G93" s="61"/>
      <c r="H93" s="61"/>
      <c r="I93" s="61"/>
      <c r="J93" s="20"/>
      <c r="K93" s="61"/>
      <c r="L93" s="61"/>
      <c r="M93" s="61"/>
    </row>
    <row r="94" spans="1:13">
      <c r="A94" s="88"/>
      <c r="B94" s="104" t="s">
        <v>203</v>
      </c>
      <c r="C94" s="102" t="s">
        <v>329</v>
      </c>
      <c r="D94" s="102"/>
      <c r="E94" s="24"/>
      <c r="F94" s="24"/>
      <c r="G94" s="102" t="s">
        <v>767</v>
      </c>
      <c r="H94" s="102"/>
      <c r="I94" s="62" t="s">
        <v>291</v>
      </c>
      <c r="J94" s="24"/>
      <c r="K94" s="102" t="s">
        <v>329</v>
      </c>
      <c r="L94" s="102"/>
      <c r="M94" s="24"/>
    </row>
    <row r="95" spans="1:13">
      <c r="A95" s="88"/>
      <c r="B95" s="104"/>
      <c r="C95" s="102"/>
      <c r="D95" s="102"/>
      <c r="E95" s="24"/>
      <c r="F95" s="24"/>
      <c r="G95" s="102"/>
      <c r="H95" s="102"/>
      <c r="I95" s="62"/>
      <c r="J95" s="24"/>
      <c r="K95" s="102"/>
      <c r="L95" s="102"/>
      <c r="M95" s="24"/>
    </row>
    <row r="96" spans="1:13" ht="25.5">
      <c r="A96" s="88"/>
      <c r="B96" s="93" t="s">
        <v>768</v>
      </c>
      <c r="C96" s="138" t="s">
        <v>769</v>
      </c>
      <c r="D96" s="138"/>
      <c r="E96" s="56" t="s">
        <v>291</v>
      </c>
      <c r="F96" s="20"/>
      <c r="G96" s="138" t="s">
        <v>769</v>
      </c>
      <c r="H96" s="138"/>
      <c r="I96" s="56" t="s">
        <v>291</v>
      </c>
      <c r="J96" s="20"/>
      <c r="K96" s="138" t="s">
        <v>770</v>
      </c>
      <c r="L96" s="138"/>
      <c r="M96" s="56" t="s">
        <v>291</v>
      </c>
    </row>
    <row r="97" spans="1:13" ht="26.25" thickBot="1">
      <c r="A97" s="88"/>
      <c r="B97" s="96" t="s">
        <v>771</v>
      </c>
      <c r="C97" s="149" t="s">
        <v>772</v>
      </c>
      <c r="D97" s="149"/>
      <c r="E97" s="207" t="s">
        <v>291</v>
      </c>
      <c r="F97" s="12"/>
      <c r="G97" s="149" t="s">
        <v>773</v>
      </c>
      <c r="H97" s="149"/>
      <c r="I97" s="207" t="s">
        <v>291</v>
      </c>
      <c r="J97" s="12"/>
      <c r="K97" s="149" t="s">
        <v>774</v>
      </c>
      <c r="L97" s="149"/>
      <c r="M97" s="207" t="s">
        <v>291</v>
      </c>
    </row>
    <row r="98" spans="1:13" ht="15.75" thickBot="1">
      <c r="A98" s="88"/>
      <c r="B98" s="56" t="s">
        <v>775</v>
      </c>
      <c r="C98" s="210" t="s">
        <v>776</v>
      </c>
      <c r="D98" s="210"/>
      <c r="E98" s="178" t="s">
        <v>291</v>
      </c>
      <c r="F98" s="20"/>
      <c r="G98" s="210" t="s">
        <v>777</v>
      </c>
      <c r="H98" s="210"/>
      <c r="I98" s="178" t="s">
        <v>291</v>
      </c>
      <c r="J98" s="20"/>
      <c r="K98" s="210" t="s">
        <v>778</v>
      </c>
      <c r="L98" s="210"/>
      <c r="M98" s="178" t="s">
        <v>291</v>
      </c>
    </row>
    <row r="99" spans="1:13">
      <c r="A99" s="88"/>
      <c r="B99" s="81" t="s">
        <v>779</v>
      </c>
      <c r="C99" s="82">
        <v>662345</v>
      </c>
      <c r="D99" s="82"/>
      <c r="E99" s="29"/>
      <c r="F99" s="24"/>
      <c r="G99" s="148" t="s">
        <v>780</v>
      </c>
      <c r="H99" s="148"/>
      <c r="I99" s="137" t="s">
        <v>291</v>
      </c>
      <c r="J99" s="24"/>
      <c r="K99" s="148" t="s">
        <v>781</v>
      </c>
      <c r="L99" s="148"/>
      <c r="M99" s="137" t="s">
        <v>291</v>
      </c>
    </row>
    <row r="100" spans="1:13">
      <c r="A100" s="88"/>
      <c r="B100" s="81"/>
      <c r="C100" s="131"/>
      <c r="D100" s="131"/>
      <c r="E100" s="24"/>
      <c r="F100" s="24"/>
      <c r="G100" s="132"/>
      <c r="H100" s="132"/>
      <c r="I100" s="81"/>
      <c r="J100" s="24"/>
      <c r="K100" s="132"/>
      <c r="L100" s="132"/>
      <c r="M100" s="81"/>
    </row>
    <row r="101" spans="1:13">
      <c r="A101" s="88"/>
      <c r="B101" s="60" t="s">
        <v>782</v>
      </c>
      <c r="C101" s="130">
        <v>3880433</v>
      </c>
      <c r="D101" s="130"/>
      <c r="E101" s="33"/>
      <c r="F101" s="33"/>
      <c r="G101" s="130">
        <v>4098035</v>
      </c>
      <c r="H101" s="130"/>
      <c r="I101" s="33"/>
      <c r="J101" s="33"/>
      <c r="K101" s="130">
        <v>5471308</v>
      </c>
      <c r="L101" s="130"/>
      <c r="M101" s="33"/>
    </row>
    <row r="102" spans="1:13" ht="15.75" thickBot="1">
      <c r="A102" s="88"/>
      <c r="B102" s="60"/>
      <c r="C102" s="147"/>
      <c r="D102" s="147"/>
      <c r="E102" s="41"/>
      <c r="F102" s="33"/>
      <c r="G102" s="147"/>
      <c r="H102" s="147"/>
      <c r="I102" s="41"/>
      <c r="J102" s="33"/>
      <c r="K102" s="147"/>
      <c r="L102" s="147"/>
      <c r="M102" s="41"/>
    </row>
    <row r="103" spans="1:13">
      <c r="A103" s="88"/>
      <c r="B103" s="81" t="s">
        <v>783</v>
      </c>
      <c r="C103" s="137" t="s">
        <v>229</v>
      </c>
      <c r="D103" s="82">
        <v>4542778</v>
      </c>
      <c r="E103" s="29"/>
      <c r="F103" s="24"/>
      <c r="G103" s="137" t="s">
        <v>229</v>
      </c>
      <c r="H103" s="82">
        <v>3880433</v>
      </c>
      <c r="I103" s="29"/>
      <c r="J103" s="24"/>
      <c r="K103" s="137" t="s">
        <v>229</v>
      </c>
      <c r="L103" s="82">
        <v>4098035</v>
      </c>
      <c r="M103" s="29"/>
    </row>
    <row r="104" spans="1:13" ht="15.75" thickBot="1">
      <c r="A104" s="88"/>
      <c r="B104" s="81"/>
      <c r="C104" s="177"/>
      <c r="D104" s="83"/>
      <c r="E104" s="46"/>
      <c r="F104" s="24"/>
      <c r="G104" s="177"/>
      <c r="H104" s="83"/>
      <c r="I104" s="46"/>
      <c r="J104" s="24"/>
      <c r="K104" s="177"/>
      <c r="L104" s="83"/>
      <c r="M104" s="46"/>
    </row>
    <row r="105" spans="1:13" ht="15.75" thickTop="1"/>
  </sheetData>
  <mergeCells count="343">
    <mergeCell ref="B75:M75"/>
    <mergeCell ref="B6:M6"/>
    <mergeCell ref="B7:M7"/>
    <mergeCell ref="B36:M36"/>
    <mergeCell ref="B37:M37"/>
    <mergeCell ref="B69:M69"/>
    <mergeCell ref="B70:M70"/>
    <mergeCell ref="K103:K104"/>
    <mergeCell ref="L103:L104"/>
    <mergeCell ref="M103:M104"/>
    <mergeCell ref="A1:A2"/>
    <mergeCell ref="B1:M1"/>
    <mergeCell ref="B2:M2"/>
    <mergeCell ref="B3:M3"/>
    <mergeCell ref="A4:A104"/>
    <mergeCell ref="B4:M4"/>
    <mergeCell ref="B5:M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K94:L95"/>
    <mergeCell ref="M94:M95"/>
    <mergeCell ref="C96:D96"/>
    <mergeCell ref="G96:H96"/>
    <mergeCell ref="K96:L96"/>
    <mergeCell ref="C97:D97"/>
    <mergeCell ref="G97:H97"/>
    <mergeCell ref="K97:L97"/>
    <mergeCell ref="C93:E93"/>
    <mergeCell ref="G93:I93"/>
    <mergeCell ref="K93:M93"/>
    <mergeCell ref="B94:B95"/>
    <mergeCell ref="C94:D95"/>
    <mergeCell ref="E94:E95"/>
    <mergeCell ref="F94:F95"/>
    <mergeCell ref="G94:H95"/>
    <mergeCell ref="I94:I95"/>
    <mergeCell ref="J94:J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C83:E83"/>
    <mergeCell ref="G83:I83"/>
    <mergeCell ref="K83:M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C80:E80"/>
    <mergeCell ref="G80:I80"/>
    <mergeCell ref="K80:M80"/>
    <mergeCell ref="K67:K68"/>
    <mergeCell ref="L67:L68"/>
    <mergeCell ref="M67:M68"/>
    <mergeCell ref="B76:M76"/>
    <mergeCell ref="C78:I78"/>
    <mergeCell ref="K78:M78"/>
    <mergeCell ref="B71:M71"/>
    <mergeCell ref="B72:M72"/>
    <mergeCell ref="B73:M73"/>
    <mergeCell ref="B74:M74"/>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34:H35"/>
    <mergeCell ref="I34:I35"/>
    <mergeCell ref="B38:M38"/>
    <mergeCell ref="C40:I40"/>
    <mergeCell ref="K40:M40"/>
    <mergeCell ref="C41:E41"/>
    <mergeCell ref="G41:I41"/>
    <mergeCell ref="K41:M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71</v>
      </c>
      <c r="B1" s="1" t="s">
        <v>3</v>
      </c>
      <c r="C1" s="1" t="s">
        <v>28</v>
      </c>
    </row>
    <row r="2" spans="1:3">
      <c r="A2" s="3" t="s">
        <v>29</v>
      </c>
      <c r="B2" s="4"/>
      <c r="C2" s="4"/>
    </row>
    <row r="3" spans="1:3" ht="45">
      <c r="A3" s="2" t="s">
        <v>72</v>
      </c>
      <c r="B3" s="8">
        <v>420876924</v>
      </c>
      <c r="C3" s="8">
        <v>430241854</v>
      </c>
    </row>
    <row r="4" spans="1:3" ht="30">
      <c r="A4" s="2" t="s">
        <v>73</v>
      </c>
      <c r="B4" s="4">
        <v>0</v>
      </c>
      <c r="C4" s="4">
        <v>0</v>
      </c>
    </row>
    <row r="5" spans="1:3">
      <c r="A5" s="2" t="s">
        <v>74</v>
      </c>
      <c r="B5" s="8">
        <v>8357496</v>
      </c>
      <c r="C5" s="8">
        <v>10241970</v>
      </c>
    </row>
    <row r="6" spans="1:3">
      <c r="A6" s="3" t="s">
        <v>62</v>
      </c>
      <c r="B6" s="4"/>
      <c r="C6" s="4"/>
    </row>
    <row r="7" spans="1:3" ht="30">
      <c r="A7" s="2" t="s">
        <v>75</v>
      </c>
      <c r="B7" s="7">
        <v>0.01</v>
      </c>
      <c r="C7" s="7">
        <v>0.01</v>
      </c>
    </row>
    <row r="8" spans="1:3" ht="30">
      <c r="A8" s="2" t="s">
        <v>76</v>
      </c>
      <c r="B8" s="6">
        <v>200000</v>
      </c>
      <c r="C8" s="6">
        <v>200000</v>
      </c>
    </row>
    <row r="9" spans="1:3">
      <c r="A9" s="2" t="s">
        <v>77</v>
      </c>
      <c r="B9" s="6">
        <v>22000</v>
      </c>
      <c r="C9" s="6">
        <v>22000</v>
      </c>
    </row>
    <row r="10" spans="1:3" ht="30">
      <c r="A10" s="2" t="s">
        <v>78</v>
      </c>
      <c r="B10" s="6">
        <v>22000</v>
      </c>
      <c r="C10" s="6">
        <v>22000</v>
      </c>
    </row>
    <row r="11" spans="1:3">
      <c r="A11" s="2" t="s">
        <v>79</v>
      </c>
      <c r="B11" s="7">
        <v>0.01</v>
      </c>
      <c r="C11" s="7">
        <v>0.01</v>
      </c>
    </row>
    <row r="12" spans="1:3">
      <c r="A12" s="2" t="s">
        <v>80</v>
      </c>
      <c r="B12" s="6">
        <v>5000000</v>
      </c>
      <c r="C12" s="6">
        <v>5000000</v>
      </c>
    </row>
    <row r="13" spans="1:3">
      <c r="A13" s="2" t="s">
        <v>81</v>
      </c>
      <c r="B13" s="6">
        <v>3144934</v>
      </c>
      <c r="C13" s="6">
        <v>3144934</v>
      </c>
    </row>
    <row r="14" spans="1:3">
      <c r="A14" s="2" t="s">
        <v>82</v>
      </c>
      <c r="B14" s="6">
        <v>2944001</v>
      </c>
      <c r="C14" s="6">
        <v>2944001</v>
      </c>
    </row>
    <row r="15" spans="1:3">
      <c r="A15" s="2" t="s">
        <v>83</v>
      </c>
      <c r="B15" s="6">
        <v>200933</v>
      </c>
      <c r="C15" s="6">
        <v>2009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3" width="36.5703125" bestFit="1" customWidth="1"/>
    <col min="4" max="4" width="19.140625" customWidth="1"/>
    <col min="5" max="5" width="17.28515625" customWidth="1"/>
    <col min="6" max="6" width="3.85546875" customWidth="1"/>
    <col min="7" max="7" width="36.5703125" customWidth="1"/>
    <col min="8" max="8" width="21.140625" customWidth="1"/>
    <col min="9" max="9" width="36.5703125" bestFit="1" customWidth="1"/>
    <col min="10" max="10" width="3.85546875" customWidth="1"/>
    <col min="11" max="12" width="19.140625" customWidth="1"/>
    <col min="13" max="14" width="17.28515625" customWidth="1"/>
    <col min="15" max="15" width="3.7109375" customWidth="1"/>
    <col min="16" max="16" width="19.140625" customWidth="1"/>
    <col min="17" max="18" width="17.28515625" customWidth="1"/>
    <col min="19" max="19" width="3.7109375" customWidth="1"/>
    <col min="20" max="20" width="5.42578125" customWidth="1"/>
    <col min="21" max="21" width="17.28515625" customWidth="1"/>
  </cols>
  <sheetData>
    <row r="1" spans="1:21" ht="15" customHeight="1">
      <c r="A1" s="9" t="s">
        <v>7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85</v>
      </c>
      <c r="B3" s="87"/>
      <c r="C3" s="87"/>
      <c r="D3" s="87"/>
      <c r="E3" s="87"/>
      <c r="F3" s="87"/>
      <c r="G3" s="87"/>
      <c r="H3" s="87"/>
      <c r="I3" s="87"/>
      <c r="J3" s="87"/>
      <c r="K3" s="87"/>
      <c r="L3" s="87"/>
      <c r="M3" s="87"/>
      <c r="N3" s="87"/>
      <c r="O3" s="87"/>
      <c r="P3" s="87"/>
      <c r="Q3" s="87"/>
      <c r="R3" s="87"/>
      <c r="S3" s="87"/>
      <c r="T3" s="87"/>
      <c r="U3" s="87"/>
    </row>
    <row r="4" spans="1:21">
      <c r="A4" s="88" t="s">
        <v>784</v>
      </c>
      <c r="B4" s="89" t="s">
        <v>784</v>
      </c>
      <c r="C4" s="89"/>
      <c r="D4" s="89"/>
      <c r="E4" s="89"/>
      <c r="F4" s="89"/>
      <c r="G4" s="89"/>
      <c r="H4" s="89"/>
      <c r="I4" s="89"/>
      <c r="J4" s="89"/>
      <c r="K4" s="89"/>
      <c r="L4" s="89"/>
      <c r="M4" s="89"/>
      <c r="N4" s="89"/>
      <c r="O4" s="89"/>
      <c r="P4" s="89"/>
      <c r="Q4" s="89"/>
      <c r="R4" s="89"/>
      <c r="S4" s="89"/>
      <c r="T4" s="89"/>
      <c r="U4" s="89"/>
    </row>
    <row r="5" spans="1:21">
      <c r="A5" s="88"/>
      <c r="B5" s="87"/>
      <c r="C5" s="87"/>
      <c r="D5" s="87"/>
      <c r="E5" s="87"/>
      <c r="F5" s="87"/>
      <c r="G5" s="87"/>
      <c r="H5" s="87"/>
      <c r="I5" s="87"/>
      <c r="J5" s="87"/>
      <c r="K5" s="87"/>
      <c r="L5" s="87"/>
      <c r="M5" s="87"/>
      <c r="N5" s="87"/>
      <c r="O5" s="87"/>
      <c r="P5" s="87"/>
      <c r="Q5" s="87"/>
      <c r="R5" s="87"/>
      <c r="S5" s="87"/>
      <c r="T5" s="87"/>
      <c r="U5" s="87"/>
    </row>
    <row r="6" spans="1:21" ht="25.5" customHeight="1">
      <c r="A6" s="88"/>
      <c r="B6" s="90" t="s">
        <v>786</v>
      </c>
      <c r="C6" s="90"/>
      <c r="D6" s="90"/>
      <c r="E6" s="90"/>
      <c r="F6" s="90"/>
      <c r="G6" s="90"/>
      <c r="H6" s="90"/>
      <c r="I6" s="90"/>
      <c r="J6" s="90"/>
      <c r="K6" s="90"/>
      <c r="L6" s="90"/>
      <c r="M6" s="90"/>
      <c r="N6" s="90"/>
      <c r="O6" s="90"/>
      <c r="P6" s="90"/>
      <c r="Q6" s="90"/>
      <c r="R6" s="90"/>
      <c r="S6" s="90"/>
      <c r="T6" s="90"/>
      <c r="U6" s="90"/>
    </row>
    <row r="7" spans="1:21">
      <c r="A7" s="88"/>
      <c r="B7" s="87"/>
      <c r="C7" s="87"/>
      <c r="D7" s="87"/>
      <c r="E7" s="87"/>
      <c r="F7" s="87"/>
      <c r="G7" s="87"/>
      <c r="H7" s="87"/>
      <c r="I7" s="87"/>
      <c r="J7" s="87"/>
      <c r="K7" s="87"/>
      <c r="L7" s="87"/>
      <c r="M7" s="87"/>
      <c r="N7" s="87"/>
      <c r="O7" s="87"/>
      <c r="P7" s="87"/>
      <c r="Q7" s="87"/>
      <c r="R7" s="87"/>
      <c r="S7" s="87"/>
      <c r="T7" s="87"/>
      <c r="U7" s="87"/>
    </row>
    <row r="8" spans="1:21" ht="25.5" customHeight="1">
      <c r="A8" s="88"/>
      <c r="B8" s="90" t="s">
        <v>787</v>
      </c>
      <c r="C8" s="90"/>
      <c r="D8" s="90"/>
      <c r="E8" s="90"/>
      <c r="F8" s="90"/>
      <c r="G8" s="90"/>
      <c r="H8" s="90"/>
      <c r="I8" s="90"/>
      <c r="J8" s="90"/>
      <c r="K8" s="90"/>
      <c r="L8" s="90"/>
      <c r="M8" s="90"/>
      <c r="N8" s="90"/>
      <c r="O8" s="90"/>
      <c r="P8" s="90"/>
      <c r="Q8" s="90"/>
      <c r="R8" s="90"/>
      <c r="S8" s="90"/>
      <c r="T8" s="90"/>
      <c r="U8" s="90"/>
    </row>
    <row r="9" spans="1:21">
      <c r="A9" s="88"/>
      <c r="B9" s="23"/>
      <c r="C9" s="23"/>
      <c r="D9" s="23"/>
      <c r="E9" s="23"/>
      <c r="F9" s="23"/>
      <c r="G9" s="23"/>
      <c r="H9" s="23"/>
      <c r="I9" s="23"/>
      <c r="J9" s="23"/>
      <c r="K9" s="23"/>
      <c r="L9" s="23"/>
      <c r="M9" s="23"/>
      <c r="N9" s="23"/>
      <c r="O9" s="23"/>
      <c r="P9" s="23"/>
      <c r="Q9" s="23"/>
      <c r="R9" s="23"/>
      <c r="S9" s="23"/>
      <c r="T9" s="23"/>
      <c r="U9" s="23"/>
    </row>
    <row r="10" spans="1:21">
      <c r="A10" s="88"/>
      <c r="B10" s="23"/>
      <c r="C10" s="23"/>
    </row>
    <row r="11" spans="1:21">
      <c r="A11" s="88"/>
      <c r="B11" s="13"/>
      <c r="C11" s="13"/>
    </row>
    <row r="12" spans="1:21" ht="115.5" thickBot="1">
      <c r="A12" s="88"/>
      <c r="B12" s="211" t="s">
        <v>788</v>
      </c>
      <c r="C12" s="212" t="s">
        <v>789</v>
      </c>
    </row>
    <row r="13" spans="1:21" ht="255.75" thickBot="1">
      <c r="A13" s="88"/>
      <c r="B13" s="211" t="s">
        <v>790</v>
      </c>
      <c r="C13" s="212" t="s">
        <v>791</v>
      </c>
    </row>
    <row r="14" spans="1:21" ht="255.75" thickBot="1">
      <c r="A14" s="88"/>
      <c r="B14" s="211" t="s">
        <v>792</v>
      </c>
      <c r="C14" s="212" t="s">
        <v>793</v>
      </c>
    </row>
    <row r="15" spans="1:21">
      <c r="A15" s="88"/>
      <c r="B15" s="87"/>
      <c r="C15" s="87"/>
      <c r="D15" s="87"/>
      <c r="E15" s="87"/>
      <c r="F15" s="87"/>
      <c r="G15" s="87"/>
      <c r="H15" s="87"/>
      <c r="I15" s="87"/>
      <c r="J15" s="87"/>
      <c r="K15" s="87"/>
      <c r="L15" s="87"/>
      <c r="M15" s="87"/>
      <c r="N15" s="87"/>
      <c r="O15" s="87"/>
      <c r="P15" s="87"/>
      <c r="Q15" s="87"/>
      <c r="R15" s="87"/>
      <c r="S15" s="87"/>
      <c r="T15" s="87"/>
      <c r="U15" s="87"/>
    </row>
    <row r="16" spans="1:21">
      <c r="A16" s="88"/>
      <c r="B16" s="87"/>
      <c r="C16" s="87"/>
      <c r="D16" s="87"/>
      <c r="E16" s="87"/>
      <c r="F16" s="87"/>
      <c r="G16" s="87"/>
      <c r="H16" s="87"/>
      <c r="I16" s="87"/>
      <c r="J16" s="87"/>
      <c r="K16" s="87"/>
      <c r="L16" s="87"/>
      <c r="M16" s="87"/>
      <c r="N16" s="87"/>
      <c r="O16" s="87"/>
      <c r="P16" s="87"/>
      <c r="Q16" s="87"/>
      <c r="R16" s="87"/>
      <c r="S16" s="87"/>
      <c r="T16" s="87"/>
      <c r="U16" s="87"/>
    </row>
    <row r="17" spans="1:21">
      <c r="A17" s="88"/>
      <c r="B17" s="90" t="s">
        <v>794</v>
      </c>
      <c r="C17" s="90"/>
      <c r="D17" s="90"/>
      <c r="E17" s="90"/>
      <c r="F17" s="90"/>
      <c r="G17" s="90"/>
      <c r="H17" s="90"/>
      <c r="I17" s="90"/>
      <c r="J17" s="90"/>
      <c r="K17" s="90"/>
      <c r="L17" s="90"/>
      <c r="M17" s="90"/>
      <c r="N17" s="90"/>
      <c r="O17" s="90"/>
      <c r="P17" s="90"/>
      <c r="Q17" s="90"/>
      <c r="R17" s="90"/>
      <c r="S17" s="90"/>
      <c r="T17" s="90"/>
      <c r="U17" s="90"/>
    </row>
    <row r="18" spans="1:21">
      <c r="A18" s="88"/>
      <c r="B18" s="87"/>
      <c r="C18" s="87"/>
      <c r="D18" s="87"/>
      <c r="E18" s="87"/>
      <c r="F18" s="87"/>
      <c r="G18" s="87"/>
      <c r="H18" s="87"/>
      <c r="I18" s="87"/>
      <c r="J18" s="87"/>
      <c r="K18" s="87"/>
      <c r="L18" s="87"/>
      <c r="M18" s="87"/>
      <c r="N18" s="87"/>
      <c r="O18" s="87"/>
      <c r="P18" s="87"/>
      <c r="Q18" s="87"/>
      <c r="R18" s="87"/>
      <c r="S18" s="87"/>
      <c r="T18" s="87"/>
      <c r="U18" s="87"/>
    </row>
    <row r="19" spans="1:21">
      <c r="A19" s="88"/>
      <c r="B19" s="232" t="s">
        <v>795</v>
      </c>
      <c r="C19" s="232"/>
      <c r="D19" s="232"/>
      <c r="E19" s="232"/>
      <c r="F19" s="232"/>
      <c r="G19" s="232"/>
      <c r="H19" s="232"/>
      <c r="I19" s="232"/>
      <c r="J19" s="232"/>
      <c r="K19" s="232"/>
      <c r="L19" s="232"/>
      <c r="M19" s="232"/>
      <c r="N19" s="232"/>
      <c r="O19" s="232"/>
      <c r="P19" s="232"/>
      <c r="Q19" s="232"/>
      <c r="R19" s="232"/>
      <c r="S19" s="232"/>
      <c r="T19" s="232"/>
      <c r="U19" s="232"/>
    </row>
    <row r="20" spans="1:21">
      <c r="A20" s="88"/>
      <c r="B20" s="87"/>
      <c r="C20" s="87"/>
      <c r="D20" s="87"/>
      <c r="E20" s="87"/>
      <c r="F20" s="87"/>
      <c r="G20" s="87"/>
      <c r="H20" s="87"/>
      <c r="I20" s="87"/>
      <c r="J20" s="87"/>
      <c r="K20" s="87"/>
      <c r="L20" s="87"/>
      <c r="M20" s="87"/>
      <c r="N20" s="87"/>
      <c r="O20" s="87"/>
      <c r="P20" s="87"/>
      <c r="Q20" s="87"/>
      <c r="R20" s="87"/>
      <c r="S20" s="87"/>
      <c r="T20" s="87"/>
      <c r="U20" s="87"/>
    </row>
    <row r="21" spans="1:21" ht="25.5" customHeight="1">
      <c r="A21" s="88"/>
      <c r="B21" s="90" t="s">
        <v>796</v>
      </c>
      <c r="C21" s="90"/>
      <c r="D21" s="90"/>
      <c r="E21" s="90"/>
      <c r="F21" s="90"/>
      <c r="G21" s="90"/>
      <c r="H21" s="90"/>
      <c r="I21" s="90"/>
      <c r="J21" s="90"/>
      <c r="K21" s="90"/>
      <c r="L21" s="90"/>
      <c r="M21" s="90"/>
      <c r="N21" s="90"/>
      <c r="O21" s="90"/>
      <c r="P21" s="90"/>
      <c r="Q21" s="90"/>
      <c r="R21" s="90"/>
      <c r="S21" s="90"/>
      <c r="T21" s="90"/>
      <c r="U21" s="90"/>
    </row>
    <row r="22" spans="1:21">
      <c r="A22" s="88"/>
      <c r="B22" s="87"/>
      <c r="C22" s="87"/>
      <c r="D22" s="87"/>
      <c r="E22" s="87"/>
      <c r="F22" s="87"/>
      <c r="G22" s="87"/>
      <c r="H22" s="87"/>
      <c r="I22" s="87"/>
      <c r="J22" s="87"/>
      <c r="K22" s="87"/>
      <c r="L22" s="87"/>
      <c r="M22" s="87"/>
      <c r="N22" s="87"/>
      <c r="O22" s="87"/>
      <c r="P22" s="87"/>
      <c r="Q22" s="87"/>
      <c r="R22" s="87"/>
      <c r="S22" s="87"/>
      <c r="T22" s="87"/>
      <c r="U22" s="87"/>
    </row>
    <row r="23" spans="1:21">
      <c r="A23" s="88"/>
      <c r="B23" s="232" t="s">
        <v>797</v>
      </c>
      <c r="C23" s="232"/>
      <c r="D23" s="232"/>
      <c r="E23" s="232"/>
      <c r="F23" s="232"/>
      <c r="G23" s="232"/>
      <c r="H23" s="232"/>
      <c r="I23" s="232"/>
      <c r="J23" s="232"/>
      <c r="K23" s="232"/>
      <c r="L23" s="232"/>
      <c r="M23" s="232"/>
      <c r="N23" s="232"/>
      <c r="O23" s="232"/>
      <c r="P23" s="232"/>
      <c r="Q23" s="232"/>
      <c r="R23" s="232"/>
      <c r="S23" s="232"/>
      <c r="T23" s="232"/>
      <c r="U23" s="232"/>
    </row>
    <row r="24" spans="1:21">
      <c r="A24" s="88"/>
      <c r="B24" s="87"/>
      <c r="C24" s="87"/>
      <c r="D24" s="87"/>
      <c r="E24" s="87"/>
      <c r="F24" s="87"/>
      <c r="G24" s="87"/>
      <c r="H24" s="87"/>
      <c r="I24" s="87"/>
      <c r="J24" s="87"/>
      <c r="K24" s="87"/>
      <c r="L24" s="87"/>
      <c r="M24" s="87"/>
      <c r="N24" s="87"/>
      <c r="O24" s="87"/>
      <c r="P24" s="87"/>
      <c r="Q24" s="87"/>
      <c r="R24" s="87"/>
      <c r="S24" s="87"/>
      <c r="T24" s="87"/>
      <c r="U24" s="87"/>
    </row>
    <row r="25" spans="1:21" ht="25.5" customHeight="1">
      <c r="A25" s="88"/>
      <c r="B25" s="90" t="s">
        <v>798</v>
      </c>
      <c r="C25" s="90"/>
      <c r="D25" s="90"/>
      <c r="E25" s="90"/>
      <c r="F25" s="90"/>
      <c r="G25" s="90"/>
      <c r="H25" s="90"/>
      <c r="I25" s="90"/>
      <c r="J25" s="90"/>
      <c r="K25" s="90"/>
      <c r="L25" s="90"/>
      <c r="M25" s="90"/>
      <c r="N25" s="90"/>
      <c r="O25" s="90"/>
      <c r="P25" s="90"/>
      <c r="Q25" s="90"/>
      <c r="R25" s="90"/>
      <c r="S25" s="90"/>
      <c r="T25" s="90"/>
      <c r="U25" s="90"/>
    </row>
    <row r="26" spans="1:21">
      <c r="A26" s="88"/>
      <c r="B26" s="87"/>
      <c r="C26" s="87"/>
      <c r="D26" s="87"/>
      <c r="E26" s="87"/>
      <c r="F26" s="87"/>
      <c r="G26" s="87"/>
      <c r="H26" s="87"/>
      <c r="I26" s="87"/>
      <c r="J26" s="87"/>
      <c r="K26" s="87"/>
      <c r="L26" s="87"/>
      <c r="M26" s="87"/>
      <c r="N26" s="87"/>
      <c r="O26" s="87"/>
      <c r="P26" s="87"/>
      <c r="Q26" s="87"/>
      <c r="R26" s="87"/>
      <c r="S26" s="87"/>
      <c r="T26" s="87"/>
      <c r="U26" s="87"/>
    </row>
    <row r="27" spans="1:21">
      <c r="A27" s="88"/>
      <c r="B27" s="87"/>
      <c r="C27" s="87"/>
      <c r="D27" s="87"/>
      <c r="E27" s="87"/>
      <c r="F27" s="87"/>
      <c r="G27" s="87"/>
      <c r="H27" s="87"/>
      <c r="I27" s="87"/>
      <c r="J27" s="87"/>
      <c r="K27" s="87"/>
      <c r="L27" s="87"/>
      <c r="M27" s="87"/>
      <c r="N27" s="87"/>
      <c r="O27" s="87"/>
      <c r="P27" s="87"/>
      <c r="Q27" s="87"/>
      <c r="R27" s="87"/>
      <c r="S27" s="87"/>
      <c r="T27" s="87"/>
      <c r="U27" s="87"/>
    </row>
    <row r="28" spans="1:21">
      <c r="A28" s="88"/>
      <c r="B28" s="113" t="s">
        <v>799</v>
      </c>
      <c r="C28" s="113"/>
      <c r="D28" s="113"/>
      <c r="E28" s="113"/>
      <c r="F28" s="113"/>
      <c r="G28" s="113"/>
      <c r="H28" s="113"/>
      <c r="I28" s="113"/>
      <c r="J28" s="113"/>
      <c r="K28" s="113"/>
      <c r="L28" s="113"/>
      <c r="M28" s="113"/>
      <c r="N28" s="113"/>
      <c r="O28" s="113"/>
      <c r="P28" s="113"/>
      <c r="Q28" s="113"/>
      <c r="R28" s="113"/>
      <c r="S28" s="113"/>
      <c r="T28" s="113"/>
      <c r="U28" s="113"/>
    </row>
    <row r="29" spans="1:21">
      <c r="A29" s="88"/>
      <c r="B29" s="87"/>
      <c r="C29" s="87"/>
      <c r="D29" s="87"/>
      <c r="E29" s="87"/>
      <c r="F29" s="87"/>
      <c r="G29" s="87"/>
      <c r="H29" s="87"/>
      <c r="I29" s="87"/>
      <c r="J29" s="87"/>
      <c r="K29" s="87"/>
      <c r="L29" s="87"/>
      <c r="M29" s="87"/>
      <c r="N29" s="87"/>
      <c r="O29" s="87"/>
      <c r="P29" s="87"/>
      <c r="Q29" s="87"/>
      <c r="R29" s="87"/>
      <c r="S29" s="87"/>
      <c r="T29" s="87"/>
      <c r="U29" s="87"/>
    </row>
    <row r="30" spans="1:21" ht="25.5" customHeight="1">
      <c r="A30" s="88"/>
      <c r="B30" s="90" t="s">
        <v>800</v>
      </c>
      <c r="C30" s="90"/>
      <c r="D30" s="90"/>
      <c r="E30" s="90"/>
      <c r="F30" s="90"/>
      <c r="G30" s="90"/>
      <c r="H30" s="90"/>
      <c r="I30" s="90"/>
      <c r="J30" s="90"/>
      <c r="K30" s="90"/>
      <c r="L30" s="90"/>
      <c r="M30" s="90"/>
      <c r="N30" s="90"/>
      <c r="O30" s="90"/>
      <c r="P30" s="90"/>
      <c r="Q30" s="90"/>
      <c r="R30" s="90"/>
      <c r="S30" s="90"/>
      <c r="T30" s="90"/>
      <c r="U30" s="90"/>
    </row>
    <row r="31" spans="1:21">
      <c r="A31" s="88"/>
      <c r="B31" s="87"/>
      <c r="C31" s="87"/>
      <c r="D31" s="87"/>
      <c r="E31" s="87"/>
      <c r="F31" s="87"/>
      <c r="G31" s="87"/>
      <c r="H31" s="87"/>
      <c r="I31" s="87"/>
      <c r="J31" s="87"/>
      <c r="K31" s="87"/>
      <c r="L31" s="87"/>
      <c r="M31" s="87"/>
      <c r="N31" s="87"/>
      <c r="O31" s="87"/>
      <c r="P31" s="87"/>
      <c r="Q31" s="87"/>
      <c r="R31" s="87"/>
      <c r="S31" s="87"/>
      <c r="T31" s="87"/>
      <c r="U31" s="87"/>
    </row>
    <row r="32" spans="1:21">
      <c r="A32" s="88"/>
      <c r="B32" s="232" t="s">
        <v>458</v>
      </c>
      <c r="C32" s="232"/>
      <c r="D32" s="232"/>
      <c r="E32" s="232"/>
      <c r="F32" s="232"/>
      <c r="G32" s="232"/>
      <c r="H32" s="232"/>
      <c r="I32" s="232"/>
      <c r="J32" s="232"/>
      <c r="K32" s="232"/>
      <c r="L32" s="232"/>
      <c r="M32" s="232"/>
      <c r="N32" s="232"/>
      <c r="O32" s="232"/>
      <c r="P32" s="232"/>
      <c r="Q32" s="232"/>
      <c r="R32" s="232"/>
      <c r="S32" s="232"/>
      <c r="T32" s="232"/>
      <c r="U32" s="232"/>
    </row>
    <row r="33" spans="1:21">
      <c r="A33" s="88"/>
      <c r="B33" s="87"/>
      <c r="C33" s="87"/>
      <c r="D33" s="87"/>
      <c r="E33" s="87"/>
      <c r="F33" s="87"/>
      <c r="G33" s="87"/>
      <c r="H33" s="87"/>
      <c r="I33" s="87"/>
      <c r="J33" s="87"/>
      <c r="K33" s="87"/>
      <c r="L33" s="87"/>
      <c r="M33" s="87"/>
      <c r="N33" s="87"/>
      <c r="O33" s="87"/>
      <c r="P33" s="87"/>
      <c r="Q33" s="87"/>
      <c r="R33" s="87"/>
      <c r="S33" s="87"/>
      <c r="T33" s="87"/>
      <c r="U33" s="87"/>
    </row>
    <row r="34" spans="1:21" ht="25.5" customHeight="1">
      <c r="A34" s="88"/>
      <c r="B34" s="90" t="s">
        <v>801</v>
      </c>
      <c r="C34" s="90"/>
      <c r="D34" s="90"/>
      <c r="E34" s="90"/>
      <c r="F34" s="90"/>
      <c r="G34" s="90"/>
      <c r="H34" s="90"/>
      <c r="I34" s="90"/>
      <c r="J34" s="90"/>
      <c r="K34" s="90"/>
      <c r="L34" s="90"/>
      <c r="M34" s="90"/>
      <c r="N34" s="90"/>
      <c r="O34" s="90"/>
      <c r="P34" s="90"/>
      <c r="Q34" s="90"/>
      <c r="R34" s="90"/>
      <c r="S34" s="90"/>
      <c r="T34" s="90"/>
      <c r="U34" s="90"/>
    </row>
    <row r="35" spans="1:21">
      <c r="A35" s="88"/>
      <c r="B35" s="87"/>
      <c r="C35" s="87"/>
      <c r="D35" s="87"/>
      <c r="E35" s="87"/>
      <c r="F35" s="87"/>
      <c r="G35" s="87"/>
      <c r="H35" s="87"/>
      <c r="I35" s="87"/>
      <c r="J35" s="87"/>
      <c r="K35" s="87"/>
      <c r="L35" s="87"/>
      <c r="M35" s="87"/>
      <c r="N35" s="87"/>
      <c r="O35" s="87"/>
      <c r="P35" s="87"/>
      <c r="Q35" s="87"/>
      <c r="R35" s="87"/>
      <c r="S35" s="87"/>
      <c r="T35" s="87"/>
      <c r="U35" s="87"/>
    </row>
    <row r="36" spans="1:21" ht="51" customHeight="1">
      <c r="A36" s="88"/>
      <c r="B36" s="90" t="s">
        <v>802</v>
      </c>
      <c r="C36" s="90"/>
      <c r="D36" s="90"/>
      <c r="E36" s="90"/>
      <c r="F36" s="90"/>
      <c r="G36" s="90"/>
      <c r="H36" s="90"/>
      <c r="I36" s="90"/>
      <c r="J36" s="90"/>
      <c r="K36" s="90"/>
      <c r="L36" s="90"/>
      <c r="M36" s="90"/>
      <c r="N36" s="90"/>
      <c r="O36" s="90"/>
      <c r="P36" s="90"/>
      <c r="Q36" s="90"/>
      <c r="R36" s="90"/>
      <c r="S36" s="90"/>
      <c r="T36" s="90"/>
      <c r="U36" s="90"/>
    </row>
    <row r="37" spans="1:21">
      <c r="A37" s="88"/>
      <c r="B37" s="87"/>
      <c r="C37" s="87"/>
      <c r="D37" s="87"/>
      <c r="E37" s="87"/>
      <c r="F37" s="87"/>
      <c r="G37" s="87"/>
      <c r="H37" s="87"/>
      <c r="I37" s="87"/>
      <c r="J37" s="87"/>
      <c r="K37" s="87"/>
      <c r="L37" s="87"/>
      <c r="M37" s="87"/>
      <c r="N37" s="87"/>
      <c r="O37" s="87"/>
      <c r="P37" s="87"/>
      <c r="Q37" s="87"/>
      <c r="R37" s="87"/>
      <c r="S37" s="87"/>
      <c r="T37" s="87"/>
      <c r="U37" s="87"/>
    </row>
    <row r="38" spans="1:21" ht="25.5" customHeight="1">
      <c r="A38" s="88"/>
      <c r="B38" s="90" t="s">
        <v>803</v>
      </c>
      <c r="C38" s="90"/>
      <c r="D38" s="90"/>
      <c r="E38" s="90"/>
      <c r="F38" s="90"/>
      <c r="G38" s="90"/>
      <c r="H38" s="90"/>
      <c r="I38" s="90"/>
      <c r="J38" s="90"/>
      <c r="K38" s="90"/>
      <c r="L38" s="90"/>
      <c r="M38" s="90"/>
      <c r="N38" s="90"/>
      <c r="O38" s="90"/>
      <c r="P38" s="90"/>
      <c r="Q38" s="90"/>
      <c r="R38" s="90"/>
      <c r="S38" s="90"/>
      <c r="T38" s="90"/>
      <c r="U38" s="90"/>
    </row>
    <row r="39" spans="1:21">
      <c r="A39" s="88"/>
      <c r="B39" s="87"/>
      <c r="C39" s="87"/>
      <c r="D39" s="87"/>
      <c r="E39" s="87"/>
      <c r="F39" s="87"/>
      <c r="G39" s="87"/>
      <c r="H39" s="87"/>
      <c r="I39" s="87"/>
      <c r="J39" s="87"/>
      <c r="K39" s="87"/>
      <c r="L39" s="87"/>
      <c r="M39" s="87"/>
      <c r="N39" s="87"/>
      <c r="O39" s="87"/>
      <c r="P39" s="87"/>
      <c r="Q39" s="87"/>
      <c r="R39" s="87"/>
      <c r="S39" s="87"/>
      <c r="T39" s="87"/>
      <c r="U39" s="87"/>
    </row>
    <row r="40" spans="1:21">
      <c r="A40" s="88"/>
      <c r="B40" s="90" t="s">
        <v>804</v>
      </c>
      <c r="C40" s="90"/>
      <c r="D40" s="90"/>
      <c r="E40" s="90"/>
      <c r="F40" s="90"/>
      <c r="G40" s="90"/>
      <c r="H40" s="90"/>
      <c r="I40" s="90"/>
      <c r="J40" s="90"/>
      <c r="K40" s="90"/>
      <c r="L40" s="90"/>
      <c r="M40" s="90"/>
      <c r="N40" s="90"/>
      <c r="O40" s="90"/>
      <c r="P40" s="90"/>
      <c r="Q40" s="90"/>
      <c r="R40" s="90"/>
      <c r="S40" s="90"/>
      <c r="T40" s="90"/>
      <c r="U40" s="90"/>
    </row>
    <row r="41" spans="1:21">
      <c r="A41" s="88"/>
      <c r="B41" s="87"/>
      <c r="C41" s="87"/>
      <c r="D41" s="87"/>
      <c r="E41" s="87"/>
      <c r="F41" s="87"/>
      <c r="G41" s="87"/>
      <c r="H41" s="87"/>
      <c r="I41" s="87"/>
      <c r="J41" s="87"/>
      <c r="K41" s="87"/>
      <c r="L41" s="87"/>
      <c r="M41" s="87"/>
      <c r="N41" s="87"/>
      <c r="O41" s="87"/>
      <c r="P41" s="87"/>
      <c r="Q41" s="87"/>
      <c r="R41" s="87"/>
      <c r="S41" s="87"/>
      <c r="T41" s="87"/>
      <c r="U41" s="87"/>
    </row>
    <row r="42" spans="1:21">
      <c r="A42" s="88"/>
      <c r="B42" s="232" t="s">
        <v>805</v>
      </c>
      <c r="C42" s="232"/>
      <c r="D42" s="232"/>
      <c r="E42" s="232"/>
      <c r="F42" s="232"/>
      <c r="G42" s="232"/>
      <c r="H42" s="232"/>
      <c r="I42" s="232"/>
      <c r="J42" s="232"/>
      <c r="K42" s="232"/>
      <c r="L42" s="232"/>
      <c r="M42" s="232"/>
      <c r="N42" s="232"/>
      <c r="O42" s="232"/>
      <c r="P42" s="232"/>
      <c r="Q42" s="232"/>
      <c r="R42" s="232"/>
      <c r="S42" s="232"/>
      <c r="T42" s="232"/>
      <c r="U42" s="232"/>
    </row>
    <row r="43" spans="1:21">
      <c r="A43" s="88"/>
      <c r="B43" s="87"/>
      <c r="C43" s="87"/>
      <c r="D43" s="87"/>
      <c r="E43" s="87"/>
      <c r="F43" s="87"/>
      <c r="G43" s="87"/>
      <c r="H43" s="87"/>
      <c r="I43" s="87"/>
      <c r="J43" s="87"/>
      <c r="K43" s="87"/>
      <c r="L43" s="87"/>
      <c r="M43" s="87"/>
      <c r="N43" s="87"/>
      <c r="O43" s="87"/>
      <c r="P43" s="87"/>
      <c r="Q43" s="87"/>
      <c r="R43" s="87"/>
      <c r="S43" s="87"/>
      <c r="T43" s="87"/>
      <c r="U43" s="87"/>
    </row>
    <row r="44" spans="1:21" ht="25.5" customHeight="1">
      <c r="A44" s="88"/>
      <c r="B44" s="90" t="s">
        <v>806</v>
      </c>
      <c r="C44" s="90"/>
      <c r="D44" s="90"/>
      <c r="E44" s="90"/>
      <c r="F44" s="90"/>
      <c r="G44" s="90"/>
      <c r="H44" s="90"/>
      <c r="I44" s="90"/>
      <c r="J44" s="90"/>
      <c r="K44" s="90"/>
      <c r="L44" s="90"/>
      <c r="M44" s="90"/>
      <c r="N44" s="90"/>
      <c r="O44" s="90"/>
      <c r="P44" s="90"/>
      <c r="Q44" s="90"/>
      <c r="R44" s="90"/>
      <c r="S44" s="90"/>
      <c r="T44" s="90"/>
      <c r="U44" s="90"/>
    </row>
    <row r="45" spans="1:21">
      <c r="A45" s="88"/>
      <c r="B45" s="87"/>
      <c r="C45" s="87"/>
      <c r="D45" s="87"/>
      <c r="E45" s="87"/>
      <c r="F45" s="87"/>
      <c r="G45" s="87"/>
      <c r="H45" s="87"/>
      <c r="I45" s="87"/>
      <c r="J45" s="87"/>
      <c r="K45" s="87"/>
      <c r="L45" s="87"/>
      <c r="M45" s="87"/>
      <c r="N45" s="87"/>
      <c r="O45" s="87"/>
      <c r="P45" s="87"/>
      <c r="Q45" s="87"/>
      <c r="R45" s="87"/>
      <c r="S45" s="87"/>
      <c r="T45" s="87"/>
      <c r="U45" s="87"/>
    </row>
    <row r="46" spans="1:21">
      <c r="A46" s="88"/>
      <c r="B46" s="87"/>
      <c r="C46" s="87"/>
      <c r="D46" s="87"/>
      <c r="E46" s="87"/>
      <c r="F46" s="87"/>
      <c r="G46" s="87"/>
      <c r="H46" s="87"/>
      <c r="I46" s="87"/>
      <c r="J46" s="87"/>
      <c r="K46" s="87"/>
      <c r="L46" s="87"/>
      <c r="M46" s="87"/>
      <c r="N46" s="87"/>
      <c r="O46" s="87"/>
      <c r="P46" s="87"/>
      <c r="Q46" s="87"/>
      <c r="R46" s="87"/>
      <c r="S46" s="87"/>
      <c r="T46" s="87"/>
      <c r="U46" s="87"/>
    </row>
    <row r="47" spans="1:21">
      <c r="A47" s="88"/>
      <c r="B47" s="87"/>
      <c r="C47" s="87"/>
      <c r="D47" s="87"/>
      <c r="E47" s="87"/>
      <c r="F47" s="87"/>
      <c r="G47" s="87"/>
      <c r="H47" s="87"/>
      <c r="I47" s="87"/>
      <c r="J47" s="87"/>
      <c r="K47" s="87"/>
      <c r="L47" s="87"/>
      <c r="M47" s="87"/>
      <c r="N47" s="87"/>
      <c r="O47" s="87"/>
      <c r="P47" s="87"/>
      <c r="Q47" s="87"/>
      <c r="R47" s="87"/>
      <c r="S47" s="87"/>
      <c r="T47" s="87"/>
      <c r="U47" s="87"/>
    </row>
    <row r="48" spans="1:21">
      <c r="A48" s="88"/>
      <c r="B48" s="87"/>
      <c r="C48" s="87"/>
      <c r="D48" s="87"/>
      <c r="E48" s="87"/>
      <c r="F48" s="87"/>
      <c r="G48" s="87"/>
      <c r="H48" s="87"/>
      <c r="I48" s="87"/>
      <c r="J48" s="87"/>
      <c r="K48" s="87"/>
      <c r="L48" s="87"/>
      <c r="M48" s="87"/>
      <c r="N48" s="87"/>
      <c r="O48" s="87"/>
      <c r="P48" s="87"/>
      <c r="Q48" s="87"/>
      <c r="R48" s="87"/>
      <c r="S48" s="87"/>
      <c r="T48" s="87"/>
      <c r="U48" s="87"/>
    </row>
    <row r="49" spans="1:21">
      <c r="A49" s="88"/>
      <c r="B49" s="87"/>
      <c r="C49" s="87"/>
      <c r="D49" s="87"/>
      <c r="E49" s="87"/>
      <c r="F49" s="87"/>
      <c r="G49" s="87"/>
      <c r="H49" s="87"/>
      <c r="I49" s="87"/>
      <c r="J49" s="87"/>
      <c r="K49" s="87"/>
      <c r="L49" s="87"/>
      <c r="M49" s="87"/>
      <c r="N49" s="87"/>
      <c r="O49" s="87"/>
      <c r="P49" s="87"/>
      <c r="Q49" s="87"/>
      <c r="R49" s="87"/>
      <c r="S49" s="87"/>
      <c r="T49" s="87"/>
      <c r="U49" s="87"/>
    </row>
    <row r="50" spans="1:21">
      <c r="A50" s="88"/>
      <c r="B50" s="87"/>
      <c r="C50" s="87"/>
      <c r="D50" s="87"/>
      <c r="E50" s="87"/>
      <c r="F50" s="87"/>
      <c r="G50" s="87"/>
      <c r="H50" s="87"/>
      <c r="I50" s="87"/>
      <c r="J50" s="87"/>
      <c r="K50" s="87"/>
      <c r="L50" s="87"/>
      <c r="M50" s="87"/>
      <c r="N50" s="87"/>
      <c r="O50" s="87"/>
      <c r="P50" s="87"/>
      <c r="Q50" s="87"/>
      <c r="R50" s="87"/>
      <c r="S50" s="87"/>
      <c r="T50" s="87"/>
      <c r="U50" s="87"/>
    </row>
    <row r="51" spans="1:21">
      <c r="A51" s="88"/>
      <c r="B51" s="87"/>
      <c r="C51" s="87"/>
      <c r="D51" s="87"/>
      <c r="E51" s="87"/>
      <c r="F51" s="87"/>
      <c r="G51" s="87"/>
      <c r="H51" s="87"/>
      <c r="I51" s="87"/>
      <c r="J51" s="87"/>
      <c r="K51" s="87"/>
      <c r="L51" s="87"/>
      <c r="M51" s="87"/>
      <c r="N51" s="87"/>
      <c r="O51" s="87"/>
      <c r="P51" s="87"/>
      <c r="Q51" s="87"/>
      <c r="R51" s="87"/>
      <c r="S51" s="87"/>
      <c r="T51" s="87"/>
      <c r="U51" s="87"/>
    </row>
    <row r="52" spans="1:21">
      <c r="A52" s="88"/>
      <c r="B52" s="87"/>
      <c r="C52" s="87"/>
      <c r="D52" s="87"/>
      <c r="E52" s="87"/>
      <c r="F52" s="87"/>
      <c r="G52" s="87"/>
      <c r="H52" s="87"/>
      <c r="I52" s="87"/>
      <c r="J52" s="87"/>
      <c r="K52" s="87"/>
      <c r="L52" s="87"/>
      <c r="M52" s="87"/>
      <c r="N52" s="87"/>
      <c r="O52" s="87"/>
      <c r="P52" s="87"/>
      <c r="Q52" s="87"/>
      <c r="R52" s="87"/>
      <c r="S52" s="87"/>
      <c r="T52" s="87"/>
      <c r="U52" s="87"/>
    </row>
    <row r="53" spans="1:21">
      <c r="A53" s="88"/>
      <c r="B53" s="87"/>
      <c r="C53" s="87"/>
      <c r="D53" s="87"/>
      <c r="E53" s="87"/>
      <c r="F53" s="87"/>
      <c r="G53" s="87"/>
      <c r="H53" s="87"/>
      <c r="I53" s="87"/>
      <c r="J53" s="87"/>
      <c r="K53" s="87"/>
      <c r="L53" s="87"/>
      <c r="M53" s="87"/>
      <c r="N53" s="87"/>
      <c r="O53" s="87"/>
      <c r="P53" s="87"/>
      <c r="Q53" s="87"/>
      <c r="R53" s="87"/>
      <c r="S53" s="87"/>
      <c r="T53" s="87"/>
      <c r="U53" s="87"/>
    </row>
    <row r="54" spans="1:21">
      <c r="A54" s="88"/>
      <c r="B54" s="87"/>
      <c r="C54" s="87"/>
      <c r="D54" s="87"/>
      <c r="E54" s="87"/>
      <c r="F54" s="87"/>
      <c r="G54" s="87"/>
      <c r="H54" s="87"/>
      <c r="I54" s="87"/>
      <c r="J54" s="87"/>
      <c r="K54" s="87"/>
      <c r="L54" s="87"/>
      <c r="M54" s="87"/>
      <c r="N54" s="87"/>
      <c r="O54" s="87"/>
      <c r="P54" s="87"/>
      <c r="Q54" s="87"/>
      <c r="R54" s="87"/>
      <c r="S54" s="87"/>
      <c r="T54" s="87"/>
      <c r="U54" s="87"/>
    </row>
    <row r="55" spans="1:21">
      <c r="A55" s="88"/>
      <c r="B55" s="113" t="s">
        <v>799</v>
      </c>
      <c r="C55" s="113"/>
      <c r="D55" s="113"/>
      <c r="E55" s="113"/>
      <c r="F55" s="113"/>
      <c r="G55" s="113"/>
      <c r="H55" s="113"/>
      <c r="I55" s="113"/>
      <c r="J55" s="113"/>
      <c r="K55" s="113"/>
      <c r="L55" s="113"/>
      <c r="M55" s="113"/>
      <c r="N55" s="113"/>
      <c r="O55" s="113"/>
      <c r="P55" s="113"/>
      <c r="Q55" s="113"/>
      <c r="R55" s="113"/>
      <c r="S55" s="113"/>
      <c r="T55" s="113"/>
      <c r="U55" s="113"/>
    </row>
    <row r="56" spans="1:21">
      <c r="A56" s="88"/>
      <c r="B56" s="87"/>
      <c r="C56" s="87"/>
      <c r="D56" s="87"/>
      <c r="E56" s="87"/>
      <c r="F56" s="87"/>
      <c r="G56" s="87"/>
      <c r="H56" s="87"/>
      <c r="I56" s="87"/>
      <c r="J56" s="87"/>
      <c r="K56" s="87"/>
      <c r="L56" s="87"/>
      <c r="M56" s="87"/>
      <c r="N56" s="87"/>
      <c r="O56" s="87"/>
      <c r="P56" s="87"/>
      <c r="Q56" s="87"/>
      <c r="R56" s="87"/>
      <c r="S56" s="87"/>
      <c r="T56" s="87"/>
      <c r="U56" s="87"/>
    </row>
    <row r="57" spans="1:21">
      <c r="A57" s="88"/>
      <c r="B57" s="87"/>
      <c r="C57" s="87"/>
      <c r="D57" s="87"/>
      <c r="E57" s="87"/>
      <c r="F57" s="87"/>
      <c r="G57" s="87"/>
      <c r="H57" s="87"/>
      <c r="I57" s="87"/>
      <c r="J57" s="87"/>
      <c r="K57" s="87"/>
      <c r="L57" s="87"/>
      <c r="M57" s="87"/>
      <c r="N57" s="87"/>
      <c r="O57" s="87"/>
      <c r="P57" s="87"/>
      <c r="Q57" s="87"/>
      <c r="R57" s="87"/>
      <c r="S57" s="87"/>
      <c r="T57" s="87"/>
      <c r="U57" s="87"/>
    </row>
    <row r="58" spans="1:21">
      <c r="A58" s="88"/>
      <c r="B58" s="90" t="s">
        <v>807</v>
      </c>
      <c r="C58" s="90"/>
      <c r="D58" s="90"/>
      <c r="E58" s="90"/>
      <c r="F58" s="90"/>
      <c r="G58" s="90"/>
      <c r="H58" s="90"/>
      <c r="I58" s="90"/>
      <c r="J58" s="90"/>
      <c r="K58" s="90"/>
      <c r="L58" s="90"/>
      <c r="M58" s="90"/>
      <c r="N58" s="90"/>
      <c r="O58" s="90"/>
      <c r="P58" s="90"/>
      <c r="Q58" s="90"/>
      <c r="R58" s="90"/>
      <c r="S58" s="90"/>
      <c r="T58" s="90"/>
      <c r="U58" s="90"/>
    </row>
    <row r="59" spans="1:21">
      <c r="A59" s="88"/>
      <c r="B59" s="23"/>
      <c r="C59" s="23"/>
      <c r="D59" s="23"/>
      <c r="E59" s="23"/>
      <c r="F59" s="23"/>
      <c r="G59" s="23"/>
      <c r="H59" s="23"/>
      <c r="I59" s="23"/>
      <c r="J59" s="23"/>
      <c r="K59" s="23"/>
      <c r="L59" s="23"/>
      <c r="M59" s="23"/>
    </row>
    <row r="60" spans="1:21">
      <c r="A60" s="88"/>
      <c r="B60" s="13"/>
      <c r="C60" s="13"/>
      <c r="D60" s="13"/>
      <c r="E60" s="13"/>
      <c r="F60" s="13"/>
      <c r="G60" s="13"/>
      <c r="H60" s="13"/>
      <c r="I60" s="13"/>
      <c r="J60" s="13"/>
      <c r="K60" s="13"/>
      <c r="L60" s="13"/>
      <c r="M60" s="13"/>
    </row>
    <row r="61" spans="1:21">
      <c r="A61" s="88"/>
      <c r="B61" s="16"/>
      <c r="C61" s="98" t="s">
        <v>808</v>
      </c>
      <c r="D61" s="98"/>
      <c r="E61" s="98"/>
      <c r="F61" s="24"/>
      <c r="G61" s="98" t="s">
        <v>811</v>
      </c>
      <c r="H61" s="98"/>
      <c r="I61" s="98"/>
      <c r="J61" s="24"/>
      <c r="K61" s="98" t="s">
        <v>814</v>
      </c>
      <c r="L61" s="98"/>
      <c r="M61" s="98"/>
    </row>
    <row r="62" spans="1:21">
      <c r="A62" s="88"/>
      <c r="B62" s="16"/>
      <c r="C62" s="98" t="s">
        <v>809</v>
      </c>
      <c r="D62" s="98"/>
      <c r="E62" s="98"/>
      <c r="F62" s="24"/>
      <c r="G62" s="98" t="s">
        <v>812</v>
      </c>
      <c r="H62" s="98"/>
      <c r="I62" s="98"/>
      <c r="J62" s="24"/>
      <c r="K62" s="98" t="s">
        <v>815</v>
      </c>
      <c r="L62" s="98"/>
      <c r="M62" s="98"/>
    </row>
    <row r="63" spans="1:21" ht="15.75" thickBot="1">
      <c r="A63" s="88"/>
      <c r="B63" s="213" t="s">
        <v>728</v>
      </c>
      <c r="C63" s="27" t="s">
        <v>810</v>
      </c>
      <c r="D63" s="27"/>
      <c r="E63" s="27"/>
      <c r="F63" s="24"/>
      <c r="G63" s="27" t="s">
        <v>813</v>
      </c>
      <c r="H63" s="27"/>
      <c r="I63" s="27"/>
      <c r="J63" s="24"/>
      <c r="K63" s="27" t="s">
        <v>816</v>
      </c>
      <c r="L63" s="27"/>
      <c r="M63" s="27"/>
    </row>
    <row r="64" spans="1:21">
      <c r="A64" s="88"/>
      <c r="B64" s="75" t="s">
        <v>327</v>
      </c>
      <c r="C64" s="75" t="s">
        <v>229</v>
      </c>
      <c r="D64" s="78" t="s">
        <v>329</v>
      </c>
      <c r="E64" s="39"/>
      <c r="F64" s="33"/>
      <c r="G64" s="75" t="s">
        <v>229</v>
      </c>
      <c r="H64" s="76">
        <v>13246661</v>
      </c>
      <c r="I64" s="39"/>
      <c r="J64" s="33"/>
      <c r="K64" s="75" t="s">
        <v>229</v>
      </c>
      <c r="L64" s="78" t="s">
        <v>329</v>
      </c>
      <c r="M64" s="39"/>
    </row>
    <row r="65" spans="1:21">
      <c r="A65" s="88"/>
      <c r="B65" s="64"/>
      <c r="C65" s="64"/>
      <c r="D65" s="77"/>
      <c r="E65" s="33"/>
      <c r="F65" s="33"/>
      <c r="G65" s="107"/>
      <c r="H65" s="108"/>
      <c r="I65" s="109"/>
      <c r="J65" s="33"/>
      <c r="K65" s="64"/>
      <c r="L65" s="77"/>
      <c r="M65" s="33"/>
    </row>
    <row r="66" spans="1:21">
      <c r="A66" s="88"/>
      <c r="B66" s="62" t="s">
        <v>334</v>
      </c>
      <c r="C66" s="102" t="s">
        <v>329</v>
      </c>
      <c r="D66" s="102"/>
      <c r="E66" s="24"/>
      <c r="F66" s="24"/>
      <c r="G66" s="63">
        <v>5667994</v>
      </c>
      <c r="H66" s="63"/>
      <c r="I66" s="24"/>
      <c r="J66" s="24"/>
      <c r="K66" s="102" t="s">
        <v>329</v>
      </c>
      <c r="L66" s="102"/>
      <c r="M66" s="24"/>
    </row>
    <row r="67" spans="1:21">
      <c r="A67" s="88"/>
      <c r="B67" s="62"/>
      <c r="C67" s="102"/>
      <c r="D67" s="102"/>
      <c r="E67" s="24"/>
      <c r="F67" s="24"/>
      <c r="G67" s="63"/>
      <c r="H67" s="63"/>
      <c r="I67" s="24"/>
      <c r="J67" s="24"/>
      <c r="K67" s="102"/>
      <c r="L67" s="102"/>
      <c r="M67" s="24"/>
    </row>
    <row r="68" spans="1:21">
      <c r="A68" s="88"/>
      <c r="B68" s="64" t="s">
        <v>335</v>
      </c>
      <c r="C68" s="77" t="s">
        <v>329</v>
      </c>
      <c r="D68" s="77"/>
      <c r="E68" s="33"/>
      <c r="F68" s="33"/>
      <c r="G68" s="65">
        <v>1004381</v>
      </c>
      <c r="H68" s="65"/>
      <c r="I68" s="33"/>
      <c r="J68" s="33"/>
      <c r="K68" s="77" t="s">
        <v>329</v>
      </c>
      <c r="L68" s="77"/>
      <c r="M68" s="33"/>
    </row>
    <row r="69" spans="1:21">
      <c r="A69" s="88"/>
      <c r="B69" s="64"/>
      <c r="C69" s="77"/>
      <c r="D69" s="77"/>
      <c r="E69" s="33"/>
      <c r="F69" s="33"/>
      <c r="G69" s="65"/>
      <c r="H69" s="65"/>
      <c r="I69" s="33"/>
      <c r="J69" s="33"/>
      <c r="K69" s="77"/>
      <c r="L69" s="77"/>
      <c r="M69" s="33"/>
    </row>
    <row r="70" spans="1:21">
      <c r="A70" s="88"/>
      <c r="B70" s="62" t="s">
        <v>336</v>
      </c>
      <c r="C70" s="102" t="s">
        <v>329</v>
      </c>
      <c r="D70" s="102"/>
      <c r="E70" s="24"/>
      <c r="F70" s="24"/>
      <c r="G70" s="63">
        <v>108126694</v>
      </c>
      <c r="H70" s="63"/>
      <c r="I70" s="24"/>
      <c r="J70" s="24"/>
      <c r="K70" s="102" t="s">
        <v>329</v>
      </c>
      <c r="L70" s="102"/>
      <c r="M70" s="24"/>
    </row>
    <row r="71" spans="1:21">
      <c r="A71" s="88"/>
      <c r="B71" s="62"/>
      <c r="C71" s="102"/>
      <c r="D71" s="102"/>
      <c r="E71" s="24"/>
      <c r="F71" s="24"/>
      <c r="G71" s="63"/>
      <c r="H71" s="63"/>
      <c r="I71" s="24"/>
      <c r="J71" s="24"/>
      <c r="K71" s="102"/>
      <c r="L71" s="102"/>
      <c r="M71" s="24"/>
    </row>
    <row r="72" spans="1:21">
      <c r="A72" s="88"/>
      <c r="B72" s="64" t="s">
        <v>332</v>
      </c>
      <c r="C72" s="77" t="s">
        <v>329</v>
      </c>
      <c r="D72" s="77"/>
      <c r="E72" s="33"/>
      <c r="F72" s="33"/>
      <c r="G72" s="65">
        <v>62495423</v>
      </c>
      <c r="H72" s="65"/>
      <c r="I72" s="33"/>
      <c r="J72" s="33"/>
      <c r="K72" s="77" t="s">
        <v>329</v>
      </c>
      <c r="L72" s="77"/>
      <c r="M72" s="33"/>
    </row>
    <row r="73" spans="1:21">
      <c r="A73" s="88"/>
      <c r="B73" s="64"/>
      <c r="C73" s="77"/>
      <c r="D73" s="77"/>
      <c r="E73" s="33"/>
      <c r="F73" s="33"/>
      <c r="G73" s="65"/>
      <c r="H73" s="65"/>
      <c r="I73" s="33"/>
      <c r="J73" s="33"/>
      <c r="K73" s="77"/>
      <c r="L73" s="77"/>
      <c r="M73" s="33"/>
    </row>
    <row r="74" spans="1:21">
      <c r="A74" s="88"/>
      <c r="B74" s="62" t="s">
        <v>40</v>
      </c>
      <c r="C74" s="102" t="s">
        <v>329</v>
      </c>
      <c r="D74" s="102"/>
      <c r="E74" s="24"/>
      <c r="F74" s="24"/>
      <c r="G74" s="63">
        <v>238852713</v>
      </c>
      <c r="H74" s="63"/>
      <c r="I74" s="24"/>
      <c r="J74" s="24"/>
      <c r="K74" s="102" t="s">
        <v>329</v>
      </c>
      <c r="L74" s="102"/>
      <c r="M74" s="24"/>
    </row>
    <row r="75" spans="1:21">
      <c r="A75" s="88"/>
      <c r="B75" s="62"/>
      <c r="C75" s="102"/>
      <c r="D75" s="102"/>
      <c r="E75" s="24"/>
      <c r="F75" s="24"/>
      <c r="G75" s="63"/>
      <c r="H75" s="63"/>
      <c r="I75" s="24"/>
      <c r="J75" s="24"/>
      <c r="K75" s="102"/>
      <c r="L75" s="102"/>
      <c r="M75" s="24"/>
    </row>
    <row r="76" spans="1:21">
      <c r="A76" s="88"/>
      <c r="B76" s="64" t="s">
        <v>333</v>
      </c>
      <c r="C76" s="77" t="s">
        <v>329</v>
      </c>
      <c r="D76" s="77"/>
      <c r="E76" s="33"/>
      <c r="F76" s="33"/>
      <c r="G76" s="65">
        <v>306674</v>
      </c>
      <c r="H76" s="65"/>
      <c r="I76" s="33"/>
      <c r="J76" s="33"/>
      <c r="K76" s="77" t="s">
        <v>329</v>
      </c>
      <c r="L76" s="77"/>
      <c r="M76" s="33"/>
    </row>
    <row r="77" spans="1:21" ht="15.75" thickBot="1">
      <c r="A77" s="88"/>
      <c r="B77" s="64"/>
      <c r="C77" s="80"/>
      <c r="D77" s="80"/>
      <c r="E77" s="41"/>
      <c r="F77" s="33"/>
      <c r="G77" s="66"/>
      <c r="H77" s="66"/>
      <c r="I77" s="41"/>
      <c r="J77" s="33"/>
      <c r="K77" s="80"/>
      <c r="L77" s="80"/>
      <c r="M77" s="41"/>
    </row>
    <row r="78" spans="1:21">
      <c r="A78" s="88"/>
      <c r="B78" s="62" t="s">
        <v>143</v>
      </c>
      <c r="C78" s="67" t="s">
        <v>229</v>
      </c>
      <c r="D78" s="84" t="s">
        <v>329</v>
      </c>
      <c r="E78" s="29"/>
      <c r="F78" s="24"/>
      <c r="G78" s="67" t="s">
        <v>229</v>
      </c>
      <c r="H78" s="69">
        <v>429700540</v>
      </c>
      <c r="I78" s="29"/>
      <c r="J78" s="24"/>
      <c r="K78" s="67" t="s">
        <v>229</v>
      </c>
      <c r="L78" s="84" t="s">
        <v>329</v>
      </c>
      <c r="M78" s="29"/>
    </row>
    <row r="79" spans="1:21" ht="15.75" thickBot="1">
      <c r="A79" s="88"/>
      <c r="B79" s="62"/>
      <c r="C79" s="68"/>
      <c r="D79" s="85"/>
      <c r="E79" s="46"/>
      <c r="F79" s="24"/>
      <c r="G79" s="68"/>
      <c r="H79" s="70"/>
      <c r="I79" s="46"/>
      <c r="J79" s="24"/>
      <c r="K79" s="68"/>
      <c r="L79" s="85"/>
      <c r="M79" s="46"/>
    </row>
    <row r="80" spans="1:21" ht="15.75" thickTop="1">
      <c r="A80" s="88"/>
      <c r="B80" s="87"/>
      <c r="C80" s="87"/>
      <c r="D80" s="87"/>
      <c r="E80" s="87"/>
      <c r="F80" s="87"/>
      <c r="G80" s="87"/>
      <c r="H80" s="87"/>
      <c r="I80" s="87"/>
      <c r="J80" s="87"/>
      <c r="K80" s="87"/>
      <c r="L80" s="87"/>
      <c r="M80" s="87"/>
      <c r="N80" s="87"/>
      <c r="O80" s="87"/>
      <c r="P80" s="87"/>
      <c r="Q80" s="87"/>
      <c r="R80" s="87"/>
      <c r="S80" s="87"/>
      <c r="T80" s="87"/>
      <c r="U80" s="87"/>
    </row>
    <row r="81" spans="1:21">
      <c r="A81" s="88"/>
      <c r="B81" s="87"/>
      <c r="C81" s="87"/>
      <c r="D81" s="87"/>
      <c r="E81" s="87"/>
      <c r="F81" s="87"/>
      <c r="G81" s="87"/>
      <c r="H81" s="87"/>
      <c r="I81" s="87"/>
      <c r="J81" s="87"/>
      <c r="K81" s="87"/>
      <c r="L81" s="87"/>
      <c r="M81" s="87"/>
      <c r="N81" s="87"/>
      <c r="O81" s="87"/>
      <c r="P81" s="87"/>
      <c r="Q81" s="87"/>
      <c r="R81" s="87"/>
      <c r="S81" s="87"/>
      <c r="T81" s="87"/>
      <c r="U81" s="87"/>
    </row>
    <row r="82" spans="1:21">
      <c r="A82" s="88"/>
      <c r="B82" s="90" t="s">
        <v>817</v>
      </c>
      <c r="C82" s="90"/>
      <c r="D82" s="90"/>
      <c r="E82" s="90"/>
      <c r="F82" s="90"/>
      <c r="G82" s="90"/>
      <c r="H82" s="90"/>
      <c r="I82" s="90"/>
      <c r="J82" s="90"/>
      <c r="K82" s="90"/>
      <c r="L82" s="90"/>
      <c r="M82" s="90"/>
      <c r="N82" s="90"/>
      <c r="O82" s="90"/>
      <c r="P82" s="90"/>
      <c r="Q82" s="90"/>
      <c r="R82" s="90"/>
      <c r="S82" s="90"/>
      <c r="T82" s="90"/>
      <c r="U82" s="90"/>
    </row>
    <row r="83" spans="1:21">
      <c r="A83" s="88"/>
      <c r="B83" s="23"/>
      <c r="C83" s="23"/>
      <c r="D83" s="23"/>
      <c r="E83" s="23"/>
      <c r="F83" s="23"/>
      <c r="G83" s="23"/>
      <c r="H83" s="23"/>
      <c r="I83" s="23"/>
      <c r="J83" s="23"/>
      <c r="K83" s="23"/>
      <c r="L83" s="23"/>
      <c r="M83" s="23"/>
    </row>
    <row r="84" spans="1:21">
      <c r="A84" s="88"/>
      <c r="B84" s="13"/>
      <c r="C84" s="13"/>
      <c r="D84" s="13"/>
      <c r="E84" s="13"/>
      <c r="F84" s="13"/>
      <c r="G84" s="13"/>
      <c r="H84" s="13"/>
      <c r="I84" s="13"/>
      <c r="J84" s="13"/>
      <c r="K84" s="13"/>
      <c r="L84" s="13"/>
      <c r="M84" s="13"/>
    </row>
    <row r="85" spans="1:21">
      <c r="A85" s="88"/>
      <c r="B85" s="16"/>
      <c r="C85" s="98" t="s">
        <v>808</v>
      </c>
      <c r="D85" s="98"/>
      <c r="E85" s="98"/>
      <c r="F85" s="24"/>
      <c r="G85" s="98" t="s">
        <v>811</v>
      </c>
      <c r="H85" s="98"/>
      <c r="I85" s="98"/>
      <c r="J85" s="24"/>
      <c r="K85" s="98" t="s">
        <v>814</v>
      </c>
      <c r="L85" s="98"/>
      <c r="M85" s="98"/>
    </row>
    <row r="86" spans="1:21">
      <c r="A86" s="88"/>
      <c r="B86" s="16"/>
      <c r="C86" s="98" t="s">
        <v>809</v>
      </c>
      <c r="D86" s="98"/>
      <c r="E86" s="98"/>
      <c r="F86" s="24"/>
      <c r="G86" s="98" t="s">
        <v>812</v>
      </c>
      <c r="H86" s="98"/>
      <c r="I86" s="98"/>
      <c r="J86" s="24"/>
      <c r="K86" s="98" t="s">
        <v>815</v>
      </c>
      <c r="L86" s="98"/>
      <c r="M86" s="98"/>
    </row>
    <row r="87" spans="1:21" ht="15.75" thickBot="1">
      <c r="A87" s="88"/>
      <c r="B87" s="213" t="s">
        <v>728</v>
      </c>
      <c r="C87" s="27" t="s">
        <v>810</v>
      </c>
      <c r="D87" s="27"/>
      <c r="E87" s="27"/>
      <c r="F87" s="24"/>
      <c r="G87" s="27" t="s">
        <v>813</v>
      </c>
      <c r="H87" s="27"/>
      <c r="I87" s="27"/>
      <c r="J87" s="24"/>
      <c r="K87" s="27" t="s">
        <v>816</v>
      </c>
      <c r="L87" s="27"/>
      <c r="M87" s="27"/>
    </row>
    <row r="88" spans="1:21">
      <c r="A88" s="88"/>
      <c r="B88" s="75" t="s">
        <v>327</v>
      </c>
      <c r="C88" s="75" t="s">
        <v>229</v>
      </c>
      <c r="D88" s="78" t="s">
        <v>329</v>
      </c>
      <c r="E88" s="39"/>
      <c r="F88" s="33"/>
      <c r="G88" s="75" t="s">
        <v>229</v>
      </c>
      <c r="H88" s="76">
        <v>12670450</v>
      </c>
      <c r="I88" s="39"/>
      <c r="J88" s="33"/>
      <c r="K88" s="75" t="s">
        <v>229</v>
      </c>
      <c r="L88" s="78" t="s">
        <v>329</v>
      </c>
      <c r="M88" s="39"/>
    </row>
    <row r="89" spans="1:21">
      <c r="A89" s="88"/>
      <c r="B89" s="64"/>
      <c r="C89" s="64"/>
      <c r="D89" s="77"/>
      <c r="E89" s="33"/>
      <c r="F89" s="33"/>
      <c r="G89" s="107"/>
      <c r="H89" s="108"/>
      <c r="I89" s="109"/>
      <c r="J89" s="33"/>
      <c r="K89" s="64"/>
      <c r="L89" s="77"/>
      <c r="M89" s="33"/>
    </row>
    <row r="90" spans="1:21">
      <c r="A90" s="88"/>
      <c r="B90" s="62" t="s">
        <v>334</v>
      </c>
      <c r="C90" s="102" t="s">
        <v>329</v>
      </c>
      <c r="D90" s="102"/>
      <c r="E90" s="24"/>
      <c r="F90" s="24"/>
      <c r="G90" s="63">
        <v>5366180</v>
      </c>
      <c r="H90" s="63"/>
      <c r="I90" s="24"/>
      <c r="J90" s="24"/>
      <c r="K90" s="102" t="s">
        <v>329</v>
      </c>
      <c r="L90" s="102"/>
      <c r="M90" s="24"/>
    </row>
    <row r="91" spans="1:21">
      <c r="A91" s="88"/>
      <c r="B91" s="62"/>
      <c r="C91" s="102"/>
      <c r="D91" s="102"/>
      <c r="E91" s="24"/>
      <c r="F91" s="24"/>
      <c r="G91" s="63"/>
      <c r="H91" s="63"/>
      <c r="I91" s="24"/>
      <c r="J91" s="24"/>
      <c r="K91" s="102"/>
      <c r="L91" s="102"/>
      <c r="M91" s="24"/>
    </row>
    <row r="92" spans="1:21">
      <c r="A92" s="88"/>
      <c r="B92" s="64" t="s">
        <v>335</v>
      </c>
      <c r="C92" s="77" t="s">
        <v>329</v>
      </c>
      <c r="D92" s="77"/>
      <c r="E92" s="33"/>
      <c r="F92" s="33"/>
      <c r="G92" s="65">
        <v>1974930</v>
      </c>
      <c r="H92" s="65"/>
      <c r="I92" s="33"/>
      <c r="J92" s="33"/>
      <c r="K92" s="77" t="s">
        <v>329</v>
      </c>
      <c r="L92" s="77"/>
      <c r="M92" s="33"/>
    </row>
    <row r="93" spans="1:21">
      <c r="A93" s="88"/>
      <c r="B93" s="64"/>
      <c r="C93" s="77"/>
      <c r="D93" s="77"/>
      <c r="E93" s="33"/>
      <c r="F93" s="33"/>
      <c r="G93" s="65"/>
      <c r="H93" s="65"/>
      <c r="I93" s="33"/>
      <c r="J93" s="33"/>
      <c r="K93" s="77"/>
      <c r="L93" s="77"/>
      <c r="M93" s="33"/>
    </row>
    <row r="94" spans="1:21">
      <c r="A94" s="88"/>
      <c r="B94" s="62" t="s">
        <v>336</v>
      </c>
      <c r="C94" s="102" t="s">
        <v>329</v>
      </c>
      <c r="D94" s="102"/>
      <c r="E94" s="24"/>
      <c r="F94" s="24"/>
      <c r="G94" s="63">
        <v>100823985</v>
      </c>
      <c r="H94" s="63"/>
      <c r="I94" s="24"/>
      <c r="J94" s="24"/>
      <c r="K94" s="102" t="s">
        <v>329</v>
      </c>
      <c r="L94" s="102"/>
      <c r="M94" s="24"/>
    </row>
    <row r="95" spans="1:21">
      <c r="A95" s="88"/>
      <c r="B95" s="62"/>
      <c r="C95" s="102"/>
      <c r="D95" s="102"/>
      <c r="E95" s="24"/>
      <c r="F95" s="24"/>
      <c r="G95" s="63"/>
      <c r="H95" s="63"/>
      <c r="I95" s="24"/>
      <c r="J95" s="24"/>
      <c r="K95" s="102"/>
      <c r="L95" s="102"/>
      <c r="M95" s="24"/>
    </row>
    <row r="96" spans="1:21">
      <c r="A96" s="88"/>
      <c r="B96" s="64" t="s">
        <v>332</v>
      </c>
      <c r="C96" s="77" t="s">
        <v>329</v>
      </c>
      <c r="D96" s="77"/>
      <c r="E96" s="33"/>
      <c r="F96" s="33"/>
      <c r="G96" s="65">
        <v>61315122</v>
      </c>
      <c r="H96" s="65"/>
      <c r="I96" s="33"/>
      <c r="J96" s="33"/>
      <c r="K96" s="77" t="s">
        <v>329</v>
      </c>
      <c r="L96" s="77"/>
      <c r="M96" s="33"/>
    </row>
    <row r="97" spans="1:21">
      <c r="A97" s="88"/>
      <c r="B97" s="64"/>
      <c r="C97" s="77"/>
      <c r="D97" s="77"/>
      <c r="E97" s="33"/>
      <c r="F97" s="33"/>
      <c r="G97" s="65"/>
      <c r="H97" s="65"/>
      <c r="I97" s="33"/>
      <c r="J97" s="33"/>
      <c r="K97" s="77"/>
      <c r="L97" s="77"/>
      <c r="M97" s="33"/>
    </row>
    <row r="98" spans="1:21">
      <c r="A98" s="88"/>
      <c r="B98" s="62" t="s">
        <v>40</v>
      </c>
      <c r="C98" s="102" t="s">
        <v>329</v>
      </c>
      <c r="D98" s="102"/>
      <c r="E98" s="24"/>
      <c r="F98" s="24"/>
      <c r="G98" s="63">
        <v>248596535</v>
      </c>
      <c r="H98" s="63"/>
      <c r="I98" s="24"/>
      <c r="J98" s="24"/>
      <c r="K98" s="102" t="s">
        <v>329</v>
      </c>
      <c r="L98" s="102"/>
      <c r="M98" s="24"/>
    </row>
    <row r="99" spans="1:21">
      <c r="A99" s="88"/>
      <c r="B99" s="62"/>
      <c r="C99" s="102"/>
      <c r="D99" s="102"/>
      <c r="E99" s="24"/>
      <c r="F99" s="24"/>
      <c r="G99" s="63"/>
      <c r="H99" s="63"/>
      <c r="I99" s="24"/>
      <c r="J99" s="24"/>
      <c r="K99" s="102"/>
      <c r="L99" s="102"/>
      <c r="M99" s="24"/>
    </row>
    <row r="100" spans="1:21">
      <c r="A100" s="88"/>
      <c r="B100" s="64" t="s">
        <v>333</v>
      </c>
      <c r="C100" s="77" t="s">
        <v>329</v>
      </c>
      <c r="D100" s="77"/>
      <c r="E100" s="33"/>
      <c r="F100" s="33"/>
      <c r="G100" s="65">
        <v>256250</v>
      </c>
      <c r="H100" s="65"/>
      <c r="I100" s="33"/>
      <c r="J100" s="33"/>
      <c r="K100" s="77" t="s">
        <v>329</v>
      </c>
      <c r="L100" s="77"/>
      <c r="M100" s="33"/>
    </row>
    <row r="101" spans="1:21" ht="15.75" thickBot="1">
      <c r="A101" s="88"/>
      <c r="B101" s="64"/>
      <c r="C101" s="80"/>
      <c r="D101" s="80"/>
      <c r="E101" s="41"/>
      <c r="F101" s="33"/>
      <c r="G101" s="66"/>
      <c r="H101" s="66"/>
      <c r="I101" s="41"/>
      <c r="J101" s="33"/>
      <c r="K101" s="80"/>
      <c r="L101" s="80"/>
      <c r="M101" s="41"/>
    </row>
    <row r="102" spans="1:21">
      <c r="A102" s="88"/>
      <c r="B102" s="62" t="s">
        <v>143</v>
      </c>
      <c r="C102" s="67" t="s">
        <v>229</v>
      </c>
      <c r="D102" s="84" t="s">
        <v>329</v>
      </c>
      <c r="E102" s="29"/>
      <c r="F102" s="24"/>
      <c r="G102" s="67" t="s">
        <v>229</v>
      </c>
      <c r="H102" s="69">
        <v>431003452</v>
      </c>
      <c r="I102" s="29"/>
      <c r="J102" s="24"/>
      <c r="K102" s="67" t="s">
        <v>229</v>
      </c>
      <c r="L102" s="84" t="s">
        <v>329</v>
      </c>
      <c r="M102" s="29"/>
    </row>
    <row r="103" spans="1:21" ht="15.75" thickBot="1">
      <c r="A103" s="88"/>
      <c r="B103" s="62"/>
      <c r="C103" s="68"/>
      <c r="D103" s="85"/>
      <c r="E103" s="46"/>
      <c r="F103" s="24"/>
      <c r="G103" s="68"/>
      <c r="H103" s="70"/>
      <c r="I103" s="46"/>
      <c r="J103" s="24"/>
      <c r="K103" s="68"/>
      <c r="L103" s="85"/>
      <c r="M103" s="46"/>
    </row>
    <row r="104" spans="1:21" ht="15.75" thickTop="1">
      <c r="A104" s="88"/>
      <c r="B104" s="87"/>
      <c r="C104" s="87"/>
      <c r="D104" s="87"/>
      <c r="E104" s="87"/>
      <c r="F104" s="87"/>
      <c r="G104" s="87"/>
      <c r="H104" s="87"/>
      <c r="I104" s="87"/>
      <c r="J104" s="87"/>
      <c r="K104" s="87"/>
      <c r="L104" s="87"/>
      <c r="M104" s="87"/>
      <c r="N104" s="87"/>
      <c r="O104" s="87"/>
      <c r="P104" s="87"/>
      <c r="Q104" s="87"/>
      <c r="R104" s="87"/>
      <c r="S104" s="87"/>
      <c r="T104" s="87"/>
      <c r="U104" s="87"/>
    </row>
    <row r="105" spans="1:21">
      <c r="A105" s="88"/>
      <c r="B105" s="87"/>
      <c r="C105" s="87"/>
      <c r="D105" s="87"/>
      <c r="E105" s="87"/>
      <c r="F105" s="87"/>
      <c r="G105" s="87"/>
      <c r="H105" s="87"/>
      <c r="I105" s="87"/>
      <c r="J105" s="87"/>
      <c r="K105" s="87"/>
      <c r="L105" s="87"/>
      <c r="M105" s="87"/>
      <c r="N105" s="87"/>
      <c r="O105" s="87"/>
      <c r="P105" s="87"/>
      <c r="Q105" s="87"/>
      <c r="R105" s="87"/>
      <c r="S105" s="87"/>
      <c r="T105" s="87"/>
      <c r="U105" s="87"/>
    </row>
    <row r="106" spans="1:21">
      <c r="A106" s="88"/>
      <c r="B106" s="24" t="s">
        <v>818</v>
      </c>
      <c r="C106" s="24"/>
      <c r="D106" s="24"/>
      <c r="E106" s="24"/>
      <c r="F106" s="24"/>
      <c r="G106" s="24"/>
      <c r="H106" s="24"/>
      <c r="I106" s="24"/>
      <c r="J106" s="24"/>
      <c r="K106" s="24"/>
      <c r="L106" s="24"/>
      <c r="M106" s="24"/>
      <c r="N106" s="24"/>
      <c r="O106" s="24"/>
      <c r="P106" s="24"/>
      <c r="Q106" s="24"/>
      <c r="R106" s="24"/>
      <c r="S106" s="24"/>
      <c r="T106" s="24"/>
      <c r="U106" s="24"/>
    </row>
    <row r="107" spans="1:21">
      <c r="A107" s="88"/>
      <c r="B107" s="87"/>
      <c r="C107" s="87"/>
      <c r="D107" s="87"/>
      <c r="E107" s="87"/>
      <c r="F107" s="87"/>
      <c r="G107" s="87"/>
      <c r="H107" s="87"/>
      <c r="I107" s="87"/>
      <c r="J107" s="87"/>
      <c r="K107" s="87"/>
      <c r="L107" s="87"/>
      <c r="M107" s="87"/>
      <c r="N107" s="87"/>
      <c r="O107" s="87"/>
      <c r="P107" s="87"/>
      <c r="Q107" s="87"/>
      <c r="R107" s="87"/>
      <c r="S107" s="87"/>
      <c r="T107" s="87"/>
      <c r="U107" s="87"/>
    </row>
    <row r="108" spans="1:21">
      <c r="A108" s="88"/>
      <c r="B108" s="87"/>
      <c r="C108" s="87"/>
      <c r="D108" s="87"/>
      <c r="E108" s="87"/>
      <c r="F108" s="87"/>
      <c r="G108" s="87"/>
      <c r="H108" s="87"/>
      <c r="I108" s="87"/>
      <c r="J108" s="87"/>
      <c r="K108" s="87"/>
      <c r="L108" s="87"/>
      <c r="M108" s="87"/>
      <c r="N108" s="87"/>
      <c r="O108" s="87"/>
      <c r="P108" s="87"/>
      <c r="Q108" s="87"/>
      <c r="R108" s="87"/>
      <c r="S108" s="87"/>
      <c r="T108" s="87"/>
      <c r="U108" s="87"/>
    </row>
    <row r="109" spans="1:21">
      <c r="A109" s="88"/>
      <c r="B109" s="87"/>
      <c r="C109" s="87"/>
      <c r="D109" s="87"/>
      <c r="E109" s="87"/>
      <c r="F109" s="87"/>
      <c r="G109" s="87"/>
      <c r="H109" s="87"/>
      <c r="I109" s="87"/>
      <c r="J109" s="87"/>
      <c r="K109" s="87"/>
      <c r="L109" s="87"/>
      <c r="M109" s="87"/>
      <c r="N109" s="87"/>
      <c r="O109" s="87"/>
      <c r="P109" s="87"/>
      <c r="Q109" s="87"/>
      <c r="R109" s="87"/>
      <c r="S109" s="87"/>
      <c r="T109" s="87"/>
      <c r="U109" s="87"/>
    </row>
    <row r="110" spans="1:21">
      <c r="A110" s="88"/>
      <c r="B110" s="87"/>
      <c r="C110" s="87"/>
      <c r="D110" s="87"/>
      <c r="E110" s="87"/>
      <c r="F110" s="87"/>
      <c r="G110" s="87"/>
      <c r="H110" s="87"/>
      <c r="I110" s="87"/>
      <c r="J110" s="87"/>
      <c r="K110" s="87"/>
      <c r="L110" s="87"/>
      <c r="M110" s="87"/>
      <c r="N110" s="87"/>
      <c r="O110" s="87"/>
      <c r="P110" s="87"/>
      <c r="Q110" s="87"/>
      <c r="R110" s="87"/>
      <c r="S110" s="87"/>
      <c r="T110" s="87"/>
      <c r="U110" s="87"/>
    </row>
    <row r="111" spans="1:21">
      <c r="A111" s="88"/>
      <c r="B111" s="87"/>
      <c r="C111" s="87"/>
      <c r="D111" s="87"/>
      <c r="E111" s="87"/>
      <c r="F111" s="87"/>
      <c r="G111" s="87"/>
      <c r="H111" s="87"/>
      <c r="I111" s="87"/>
      <c r="J111" s="87"/>
      <c r="K111" s="87"/>
      <c r="L111" s="87"/>
      <c r="M111" s="87"/>
      <c r="N111" s="87"/>
      <c r="O111" s="87"/>
      <c r="P111" s="87"/>
      <c r="Q111" s="87"/>
      <c r="R111" s="87"/>
      <c r="S111" s="87"/>
      <c r="T111" s="87"/>
      <c r="U111" s="87"/>
    </row>
    <row r="112" spans="1:21">
      <c r="A112" s="88"/>
      <c r="B112" s="87"/>
      <c r="C112" s="87"/>
      <c r="D112" s="87"/>
      <c r="E112" s="87"/>
      <c r="F112" s="87"/>
      <c r="G112" s="87"/>
      <c r="H112" s="87"/>
      <c r="I112" s="87"/>
      <c r="J112" s="87"/>
      <c r="K112" s="87"/>
      <c r="L112" s="87"/>
      <c r="M112" s="87"/>
      <c r="N112" s="87"/>
      <c r="O112" s="87"/>
      <c r="P112" s="87"/>
      <c r="Q112" s="87"/>
      <c r="R112" s="87"/>
      <c r="S112" s="87"/>
      <c r="T112" s="87"/>
      <c r="U112" s="87"/>
    </row>
    <row r="113" spans="1:21">
      <c r="A113" s="88"/>
      <c r="B113" s="87"/>
      <c r="C113" s="87"/>
      <c r="D113" s="87"/>
      <c r="E113" s="87"/>
      <c r="F113" s="87"/>
      <c r="G113" s="87"/>
      <c r="H113" s="87"/>
      <c r="I113" s="87"/>
      <c r="J113" s="87"/>
      <c r="K113" s="87"/>
      <c r="L113" s="87"/>
      <c r="M113" s="87"/>
      <c r="N113" s="87"/>
      <c r="O113" s="87"/>
      <c r="P113" s="87"/>
      <c r="Q113" s="87"/>
      <c r="R113" s="87"/>
      <c r="S113" s="87"/>
      <c r="T113" s="87"/>
      <c r="U113" s="87"/>
    </row>
    <row r="114" spans="1:21">
      <c r="A114" s="88"/>
      <c r="B114" s="87"/>
      <c r="C114" s="87"/>
      <c r="D114" s="87"/>
      <c r="E114" s="87"/>
      <c r="F114" s="87"/>
      <c r="G114" s="87"/>
      <c r="H114" s="87"/>
      <c r="I114" s="87"/>
      <c r="J114" s="87"/>
      <c r="K114" s="87"/>
      <c r="L114" s="87"/>
      <c r="M114" s="87"/>
      <c r="N114" s="87"/>
      <c r="O114" s="87"/>
      <c r="P114" s="87"/>
      <c r="Q114" s="87"/>
      <c r="R114" s="87"/>
      <c r="S114" s="87"/>
      <c r="T114" s="87"/>
      <c r="U114" s="87"/>
    </row>
    <row r="115" spans="1:21">
      <c r="A115" s="88"/>
      <c r="B115" s="87"/>
      <c r="C115" s="87"/>
      <c r="D115" s="87"/>
      <c r="E115" s="87"/>
      <c r="F115" s="87"/>
      <c r="G115" s="87"/>
      <c r="H115" s="87"/>
      <c r="I115" s="87"/>
      <c r="J115" s="87"/>
      <c r="K115" s="87"/>
      <c r="L115" s="87"/>
      <c r="M115" s="87"/>
      <c r="N115" s="87"/>
      <c r="O115" s="87"/>
      <c r="P115" s="87"/>
      <c r="Q115" s="87"/>
      <c r="R115" s="87"/>
      <c r="S115" s="87"/>
      <c r="T115" s="87"/>
      <c r="U115" s="87"/>
    </row>
    <row r="116" spans="1:21">
      <c r="A116" s="88"/>
      <c r="B116" s="87"/>
      <c r="C116" s="87"/>
      <c r="D116" s="87"/>
      <c r="E116" s="87"/>
      <c r="F116" s="87"/>
      <c r="G116" s="87"/>
      <c r="H116" s="87"/>
      <c r="I116" s="87"/>
      <c r="J116" s="87"/>
      <c r="K116" s="87"/>
      <c r="L116" s="87"/>
      <c r="M116" s="87"/>
      <c r="N116" s="87"/>
      <c r="O116" s="87"/>
      <c r="P116" s="87"/>
      <c r="Q116" s="87"/>
      <c r="R116" s="87"/>
      <c r="S116" s="87"/>
      <c r="T116" s="87"/>
      <c r="U116" s="87"/>
    </row>
    <row r="117" spans="1:21">
      <c r="A117" s="88"/>
      <c r="B117" s="87"/>
      <c r="C117" s="87"/>
      <c r="D117" s="87"/>
      <c r="E117" s="87"/>
      <c r="F117" s="87"/>
      <c r="G117" s="87"/>
      <c r="H117" s="87"/>
      <c r="I117" s="87"/>
      <c r="J117" s="87"/>
      <c r="K117" s="87"/>
      <c r="L117" s="87"/>
      <c r="M117" s="87"/>
      <c r="N117" s="87"/>
      <c r="O117" s="87"/>
      <c r="P117" s="87"/>
      <c r="Q117" s="87"/>
      <c r="R117" s="87"/>
      <c r="S117" s="87"/>
      <c r="T117" s="87"/>
      <c r="U117" s="87"/>
    </row>
    <row r="118" spans="1:21">
      <c r="A118" s="88"/>
      <c r="B118" s="87"/>
      <c r="C118" s="87"/>
      <c r="D118" s="87"/>
      <c r="E118" s="87"/>
      <c r="F118" s="87"/>
      <c r="G118" s="87"/>
      <c r="H118" s="87"/>
      <c r="I118" s="87"/>
      <c r="J118" s="87"/>
      <c r="K118" s="87"/>
      <c r="L118" s="87"/>
      <c r="M118" s="87"/>
      <c r="N118" s="87"/>
      <c r="O118" s="87"/>
      <c r="P118" s="87"/>
      <c r="Q118" s="87"/>
      <c r="R118" s="87"/>
      <c r="S118" s="87"/>
      <c r="T118" s="87"/>
      <c r="U118" s="87"/>
    </row>
    <row r="119" spans="1:21">
      <c r="A119" s="88"/>
      <c r="B119" s="87"/>
      <c r="C119" s="87"/>
      <c r="D119" s="87"/>
      <c r="E119" s="87"/>
      <c r="F119" s="87"/>
      <c r="G119" s="87"/>
      <c r="H119" s="87"/>
      <c r="I119" s="87"/>
      <c r="J119" s="87"/>
      <c r="K119" s="87"/>
      <c r="L119" s="87"/>
      <c r="M119" s="87"/>
      <c r="N119" s="87"/>
      <c r="O119" s="87"/>
      <c r="P119" s="87"/>
      <c r="Q119" s="87"/>
      <c r="R119" s="87"/>
      <c r="S119" s="87"/>
      <c r="T119" s="87"/>
      <c r="U119" s="87"/>
    </row>
    <row r="120" spans="1:21">
      <c r="A120" s="88"/>
      <c r="B120" s="87"/>
      <c r="C120" s="87"/>
      <c r="D120" s="87"/>
      <c r="E120" s="87"/>
      <c r="F120" s="87"/>
      <c r="G120" s="87"/>
      <c r="H120" s="87"/>
      <c r="I120" s="87"/>
      <c r="J120" s="87"/>
      <c r="K120" s="87"/>
      <c r="L120" s="87"/>
      <c r="M120" s="87"/>
      <c r="N120" s="87"/>
      <c r="O120" s="87"/>
      <c r="P120" s="87"/>
      <c r="Q120" s="87"/>
      <c r="R120" s="87"/>
      <c r="S120" s="87"/>
      <c r="T120" s="87"/>
      <c r="U120" s="87"/>
    </row>
    <row r="121" spans="1:21">
      <c r="A121" s="88"/>
      <c r="B121" s="87"/>
      <c r="C121" s="87"/>
      <c r="D121" s="87"/>
      <c r="E121" s="87"/>
      <c r="F121" s="87"/>
      <c r="G121" s="87"/>
      <c r="H121" s="87"/>
      <c r="I121" s="87"/>
      <c r="J121" s="87"/>
      <c r="K121" s="87"/>
      <c r="L121" s="87"/>
      <c r="M121" s="87"/>
      <c r="N121" s="87"/>
      <c r="O121" s="87"/>
      <c r="P121" s="87"/>
      <c r="Q121" s="87"/>
      <c r="R121" s="87"/>
      <c r="S121" s="87"/>
      <c r="T121" s="87"/>
      <c r="U121" s="87"/>
    </row>
    <row r="122" spans="1:21">
      <c r="A122" s="88"/>
      <c r="B122" s="87"/>
      <c r="C122" s="87"/>
      <c r="D122" s="87"/>
      <c r="E122" s="87"/>
      <c r="F122" s="87"/>
      <c r="G122" s="87"/>
      <c r="H122" s="87"/>
      <c r="I122" s="87"/>
      <c r="J122" s="87"/>
      <c r="K122" s="87"/>
      <c r="L122" s="87"/>
      <c r="M122" s="87"/>
      <c r="N122" s="87"/>
      <c r="O122" s="87"/>
      <c r="P122" s="87"/>
      <c r="Q122" s="87"/>
      <c r="R122" s="87"/>
      <c r="S122" s="87"/>
      <c r="T122" s="87"/>
      <c r="U122" s="87"/>
    </row>
    <row r="123" spans="1:21">
      <c r="A123" s="88"/>
      <c r="B123" s="113" t="s">
        <v>799</v>
      </c>
      <c r="C123" s="113"/>
      <c r="D123" s="113"/>
      <c r="E123" s="113"/>
      <c r="F123" s="113"/>
      <c r="G123" s="113"/>
      <c r="H123" s="113"/>
      <c r="I123" s="113"/>
      <c r="J123" s="113"/>
      <c r="K123" s="113"/>
      <c r="L123" s="113"/>
      <c r="M123" s="113"/>
      <c r="N123" s="113"/>
      <c r="O123" s="113"/>
      <c r="P123" s="113"/>
      <c r="Q123" s="113"/>
      <c r="R123" s="113"/>
      <c r="S123" s="113"/>
      <c r="T123" s="113"/>
      <c r="U123" s="113"/>
    </row>
    <row r="124" spans="1:21">
      <c r="A124" s="88"/>
      <c r="B124" s="87"/>
      <c r="C124" s="87"/>
      <c r="D124" s="87"/>
      <c r="E124" s="87"/>
      <c r="F124" s="87"/>
      <c r="G124" s="87"/>
      <c r="H124" s="87"/>
      <c r="I124" s="87"/>
      <c r="J124" s="87"/>
      <c r="K124" s="87"/>
      <c r="L124" s="87"/>
      <c r="M124" s="87"/>
      <c r="N124" s="87"/>
      <c r="O124" s="87"/>
      <c r="P124" s="87"/>
      <c r="Q124" s="87"/>
      <c r="R124" s="87"/>
      <c r="S124" s="87"/>
      <c r="T124" s="87"/>
      <c r="U124" s="87"/>
    </row>
    <row r="125" spans="1:21" ht="25.5" customHeight="1">
      <c r="A125" s="88"/>
      <c r="B125" s="90" t="s">
        <v>819</v>
      </c>
      <c r="C125" s="90"/>
      <c r="D125" s="90"/>
      <c r="E125" s="90"/>
      <c r="F125" s="90"/>
      <c r="G125" s="90"/>
      <c r="H125" s="90"/>
      <c r="I125" s="90"/>
      <c r="J125" s="90"/>
      <c r="K125" s="90"/>
      <c r="L125" s="90"/>
      <c r="M125" s="90"/>
      <c r="N125" s="90"/>
      <c r="O125" s="90"/>
      <c r="P125" s="90"/>
      <c r="Q125" s="90"/>
      <c r="R125" s="90"/>
      <c r="S125" s="90"/>
      <c r="T125" s="90"/>
      <c r="U125" s="90"/>
    </row>
    <row r="126" spans="1:21">
      <c r="A126" s="88"/>
      <c r="B126" s="23"/>
      <c r="C126" s="23"/>
      <c r="D126" s="23"/>
      <c r="E126" s="23"/>
      <c r="F126" s="23"/>
      <c r="G126" s="23"/>
      <c r="H126" s="23"/>
      <c r="I126" s="23"/>
      <c r="J126" s="23"/>
      <c r="K126" s="23"/>
      <c r="L126" s="23"/>
      <c r="M126" s="23"/>
      <c r="N126" s="23"/>
      <c r="O126" s="23"/>
      <c r="P126" s="23"/>
      <c r="Q126" s="23"/>
    </row>
    <row r="127" spans="1:21">
      <c r="A127" s="88"/>
      <c r="B127" s="13"/>
      <c r="C127" s="13"/>
      <c r="D127" s="13"/>
      <c r="E127" s="13"/>
      <c r="F127" s="13"/>
      <c r="G127" s="13"/>
      <c r="H127" s="13"/>
      <c r="I127" s="13"/>
      <c r="J127" s="13"/>
      <c r="K127" s="13"/>
      <c r="L127" s="13"/>
      <c r="M127" s="13"/>
      <c r="N127" s="13"/>
      <c r="O127" s="13"/>
      <c r="P127" s="13"/>
      <c r="Q127" s="13"/>
    </row>
    <row r="128" spans="1:21">
      <c r="A128" s="88"/>
      <c r="B128" s="17"/>
      <c r="C128" s="98"/>
      <c r="D128" s="98"/>
      <c r="E128" s="98"/>
      <c r="F128" s="24"/>
      <c r="G128" s="98"/>
      <c r="H128" s="98"/>
      <c r="I128" s="98"/>
      <c r="J128" s="24"/>
      <c r="K128" s="98"/>
      <c r="L128" s="98"/>
      <c r="M128" s="98"/>
      <c r="N128" s="24"/>
      <c r="O128" s="98" t="s">
        <v>411</v>
      </c>
      <c r="P128" s="98"/>
      <c r="Q128" s="98"/>
    </row>
    <row r="129" spans="1:21" ht="15.75" thickBot="1">
      <c r="A129" s="88"/>
      <c r="B129" s="214" t="s">
        <v>728</v>
      </c>
      <c r="C129" s="27" t="s">
        <v>788</v>
      </c>
      <c r="D129" s="27"/>
      <c r="E129" s="27"/>
      <c r="F129" s="24"/>
      <c r="G129" s="27" t="s">
        <v>790</v>
      </c>
      <c r="H129" s="27"/>
      <c r="I129" s="27"/>
      <c r="J129" s="24"/>
      <c r="K129" s="27" t="s">
        <v>792</v>
      </c>
      <c r="L129" s="27"/>
      <c r="M129" s="27"/>
      <c r="N129" s="24"/>
      <c r="O129" s="27"/>
      <c r="P129" s="27"/>
      <c r="Q129" s="27"/>
    </row>
    <row r="130" spans="1:21">
      <c r="A130" s="88"/>
      <c r="B130" s="215" t="s">
        <v>820</v>
      </c>
      <c r="C130" s="61" t="s">
        <v>229</v>
      </c>
      <c r="D130" s="150" t="s">
        <v>329</v>
      </c>
      <c r="E130" s="39"/>
      <c r="F130" s="33"/>
      <c r="G130" s="61" t="s">
        <v>229</v>
      </c>
      <c r="H130" s="135">
        <v>1864999</v>
      </c>
      <c r="I130" s="39"/>
      <c r="J130" s="33"/>
      <c r="K130" s="61" t="s">
        <v>229</v>
      </c>
      <c r="L130" s="150" t="s">
        <v>329</v>
      </c>
      <c r="M130" s="39"/>
      <c r="N130" s="33"/>
      <c r="O130" s="61" t="s">
        <v>229</v>
      </c>
      <c r="P130" s="135">
        <v>1864999</v>
      </c>
      <c r="Q130" s="39"/>
    </row>
    <row r="131" spans="1:21">
      <c r="A131" s="88"/>
      <c r="B131" s="154"/>
      <c r="C131" s="60"/>
      <c r="D131" s="138"/>
      <c r="E131" s="33"/>
      <c r="F131" s="33"/>
      <c r="G131" s="155"/>
      <c r="H131" s="156"/>
      <c r="I131" s="109"/>
      <c r="J131" s="33"/>
      <c r="K131" s="60"/>
      <c r="L131" s="138"/>
      <c r="M131" s="33"/>
      <c r="N131" s="33"/>
      <c r="O131" s="60"/>
      <c r="P131" s="130"/>
      <c r="Q131" s="33"/>
    </row>
    <row r="132" spans="1:21">
      <c r="A132" s="88"/>
      <c r="B132" s="90" t="s">
        <v>821</v>
      </c>
      <c r="C132" s="132" t="s">
        <v>329</v>
      </c>
      <c r="D132" s="132"/>
      <c r="E132" s="24"/>
      <c r="F132" s="24"/>
      <c r="G132" s="132" t="s">
        <v>329</v>
      </c>
      <c r="H132" s="132"/>
      <c r="I132" s="24"/>
      <c r="J132" s="24"/>
      <c r="K132" s="131">
        <v>19772955</v>
      </c>
      <c r="L132" s="131"/>
      <c r="M132" s="24"/>
      <c r="N132" s="24"/>
      <c r="O132" s="131">
        <v>19772955</v>
      </c>
      <c r="P132" s="131"/>
      <c r="Q132" s="24"/>
    </row>
    <row r="133" spans="1:21">
      <c r="A133" s="88"/>
      <c r="B133" s="90"/>
      <c r="C133" s="132"/>
      <c r="D133" s="132"/>
      <c r="E133" s="24"/>
      <c r="F133" s="24"/>
      <c r="G133" s="132"/>
      <c r="H133" s="132"/>
      <c r="I133" s="24"/>
      <c r="J133" s="24"/>
      <c r="K133" s="131"/>
      <c r="L133" s="131"/>
      <c r="M133" s="24"/>
      <c r="N133" s="24"/>
      <c r="O133" s="131"/>
      <c r="P133" s="131"/>
      <c r="Q133" s="24"/>
    </row>
    <row r="134" spans="1:21">
      <c r="A134" s="88"/>
      <c r="B134" s="154" t="s">
        <v>805</v>
      </c>
      <c r="C134" s="138" t="s">
        <v>329</v>
      </c>
      <c r="D134" s="138"/>
      <c r="E134" s="33"/>
      <c r="F134" s="33"/>
      <c r="G134" s="138" t="s">
        <v>329</v>
      </c>
      <c r="H134" s="138"/>
      <c r="I134" s="33"/>
      <c r="J134" s="33"/>
      <c r="K134" s="130">
        <v>3229710</v>
      </c>
      <c r="L134" s="130"/>
      <c r="M134" s="33"/>
      <c r="N134" s="33"/>
      <c r="O134" s="130">
        <v>3229710</v>
      </c>
      <c r="P134" s="130"/>
      <c r="Q134" s="33"/>
    </row>
    <row r="135" spans="1:21" ht="15.75" thickBot="1">
      <c r="A135" s="88"/>
      <c r="B135" s="154"/>
      <c r="C135" s="179"/>
      <c r="D135" s="179"/>
      <c r="E135" s="41"/>
      <c r="F135" s="33"/>
      <c r="G135" s="179"/>
      <c r="H135" s="179"/>
      <c r="I135" s="41"/>
      <c r="J135" s="33"/>
      <c r="K135" s="147"/>
      <c r="L135" s="147"/>
      <c r="M135" s="41"/>
      <c r="N135" s="33"/>
      <c r="O135" s="147"/>
      <c r="P135" s="147"/>
      <c r="Q135" s="41"/>
    </row>
    <row r="136" spans="1:21">
      <c r="A136" s="88"/>
      <c r="B136" s="157" t="s">
        <v>143</v>
      </c>
      <c r="C136" s="67" t="s">
        <v>229</v>
      </c>
      <c r="D136" s="84" t="s">
        <v>329</v>
      </c>
      <c r="E136" s="29"/>
      <c r="F136" s="24"/>
      <c r="G136" s="137" t="s">
        <v>229</v>
      </c>
      <c r="H136" s="82">
        <v>1864999</v>
      </c>
      <c r="I136" s="29"/>
      <c r="J136" s="24"/>
      <c r="K136" s="137" t="s">
        <v>229</v>
      </c>
      <c r="L136" s="82">
        <v>23002665</v>
      </c>
      <c r="M136" s="29"/>
      <c r="N136" s="24"/>
      <c r="O136" s="137" t="s">
        <v>229</v>
      </c>
      <c r="P136" s="82">
        <v>24867664</v>
      </c>
      <c r="Q136" s="29"/>
    </row>
    <row r="137" spans="1:21" ht="15.75" thickBot="1">
      <c r="A137" s="88"/>
      <c r="B137" s="157"/>
      <c r="C137" s="68"/>
      <c r="D137" s="85"/>
      <c r="E137" s="46"/>
      <c r="F137" s="24"/>
      <c r="G137" s="177"/>
      <c r="H137" s="83"/>
      <c r="I137" s="46"/>
      <c r="J137" s="24"/>
      <c r="K137" s="177"/>
      <c r="L137" s="83"/>
      <c r="M137" s="46"/>
      <c r="N137" s="24"/>
      <c r="O137" s="177"/>
      <c r="P137" s="83"/>
      <c r="Q137" s="46"/>
    </row>
    <row r="138" spans="1:21" ht="15.75" thickTop="1">
      <c r="A138" s="88"/>
      <c r="B138" s="87"/>
      <c r="C138" s="87"/>
      <c r="D138" s="87"/>
      <c r="E138" s="87"/>
      <c r="F138" s="87"/>
      <c r="G138" s="87"/>
      <c r="H138" s="87"/>
      <c r="I138" s="87"/>
      <c r="J138" s="87"/>
      <c r="K138" s="87"/>
      <c r="L138" s="87"/>
      <c r="M138" s="87"/>
      <c r="N138" s="87"/>
      <c r="O138" s="87"/>
      <c r="P138" s="87"/>
      <c r="Q138" s="87"/>
      <c r="R138" s="87"/>
      <c r="S138" s="87"/>
      <c r="T138" s="87"/>
      <c r="U138" s="87"/>
    </row>
    <row r="139" spans="1:21">
      <c r="A139" s="88"/>
      <c r="B139" s="233" t="s">
        <v>822</v>
      </c>
      <c r="C139" s="233"/>
      <c r="D139" s="233"/>
      <c r="E139" s="233"/>
      <c r="F139" s="233"/>
      <c r="G139" s="233"/>
      <c r="H139" s="233"/>
      <c r="I139" s="233"/>
      <c r="J139" s="233"/>
      <c r="K139" s="233"/>
      <c r="L139" s="233"/>
      <c r="M139" s="233"/>
      <c r="N139" s="233"/>
      <c r="O139" s="233"/>
      <c r="P139" s="233"/>
      <c r="Q139" s="233"/>
      <c r="R139" s="233"/>
      <c r="S139" s="233"/>
      <c r="T139" s="233"/>
      <c r="U139" s="233"/>
    </row>
    <row r="140" spans="1:21">
      <c r="A140" s="88"/>
      <c r="B140" s="23"/>
      <c r="C140" s="23"/>
      <c r="D140" s="23"/>
      <c r="E140" s="23"/>
      <c r="F140" s="23"/>
      <c r="G140" s="23"/>
      <c r="H140" s="23"/>
      <c r="I140" s="23"/>
      <c r="J140" s="23"/>
      <c r="K140" s="23"/>
      <c r="L140" s="23"/>
      <c r="M140" s="23"/>
      <c r="N140" s="23"/>
      <c r="O140" s="23"/>
      <c r="P140" s="23"/>
      <c r="Q140" s="23"/>
    </row>
    <row r="141" spans="1:21">
      <c r="A141" s="88"/>
      <c r="B141" s="13"/>
      <c r="C141" s="13"/>
      <c r="D141" s="13"/>
      <c r="E141" s="13"/>
      <c r="F141" s="13"/>
      <c r="G141" s="13"/>
      <c r="H141" s="13"/>
      <c r="I141" s="13"/>
      <c r="J141" s="13"/>
      <c r="K141" s="13"/>
      <c r="L141" s="13"/>
      <c r="M141" s="13"/>
      <c r="N141" s="13"/>
      <c r="O141" s="13"/>
      <c r="P141" s="13"/>
      <c r="Q141" s="13"/>
    </row>
    <row r="142" spans="1:21">
      <c r="A142" s="88"/>
      <c r="B142" s="17"/>
      <c r="C142" s="98"/>
      <c r="D142" s="98"/>
      <c r="E142" s="98"/>
      <c r="F142" s="24"/>
      <c r="G142" s="98"/>
      <c r="H142" s="98"/>
      <c r="I142" s="98"/>
      <c r="J142" s="24"/>
      <c r="K142" s="98"/>
      <c r="L142" s="98"/>
      <c r="M142" s="98"/>
      <c r="N142" s="24"/>
      <c r="O142" s="98" t="s">
        <v>412</v>
      </c>
      <c r="P142" s="98"/>
      <c r="Q142" s="98"/>
    </row>
    <row r="143" spans="1:21" ht="15.75" thickBot="1">
      <c r="A143" s="88"/>
      <c r="B143" s="214" t="s">
        <v>728</v>
      </c>
      <c r="C143" s="27" t="s">
        <v>788</v>
      </c>
      <c r="D143" s="27"/>
      <c r="E143" s="27"/>
      <c r="F143" s="24"/>
      <c r="G143" s="27" t="s">
        <v>790</v>
      </c>
      <c r="H143" s="27"/>
      <c r="I143" s="27"/>
      <c r="J143" s="24"/>
      <c r="K143" s="27" t="s">
        <v>792</v>
      </c>
      <c r="L143" s="27"/>
      <c r="M143" s="27"/>
      <c r="N143" s="24"/>
      <c r="O143" s="27"/>
      <c r="P143" s="27"/>
      <c r="Q143" s="27"/>
    </row>
    <row r="144" spans="1:21">
      <c r="A144" s="88"/>
      <c r="B144" s="215" t="s">
        <v>820</v>
      </c>
      <c r="C144" s="61" t="s">
        <v>229</v>
      </c>
      <c r="D144" s="150" t="s">
        <v>329</v>
      </c>
      <c r="E144" s="39"/>
      <c r="F144" s="33"/>
      <c r="G144" s="61" t="s">
        <v>229</v>
      </c>
      <c r="H144" s="135">
        <v>1234158</v>
      </c>
      <c r="I144" s="39"/>
      <c r="J144" s="33"/>
      <c r="K144" s="61" t="s">
        <v>229</v>
      </c>
      <c r="L144" s="150" t="s">
        <v>329</v>
      </c>
      <c r="M144" s="39"/>
      <c r="N144" s="33"/>
      <c r="O144" s="61" t="s">
        <v>229</v>
      </c>
      <c r="P144" s="135">
        <v>1234158</v>
      </c>
      <c r="Q144" s="39"/>
    </row>
    <row r="145" spans="1:21">
      <c r="A145" s="88"/>
      <c r="B145" s="154"/>
      <c r="C145" s="60"/>
      <c r="D145" s="138"/>
      <c r="E145" s="33"/>
      <c r="F145" s="33"/>
      <c r="G145" s="60"/>
      <c r="H145" s="130"/>
      <c r="I145" s="33"/>
      <c r="J145" s="33"/>
      <c r="K145" s="60"/>
      <c r="L145" s="138"/>
      <c r="M145" s="33"/>
      <c r="N145" s="33"/>
      <c r="O145" s="60"/>
      <c r="P145" s="130"/>
      <c r="Q145" s="33"/>
    </row>
    <row r="146" spans="1:21">
      <c r="A146" s="88"/>
      <c r="B146" s="90" t="s">
        <v>821</v>
      </c>
      <c r="C146" s="132" t="s">
        <v>329</v>
      </c>
      <c r="D146" s="132"/>
      <c r="E146" s="24"/>
      <c r="F146" s="24"/>
      <c r="G146" s="132" t="s">
        <v>329</v>
      </c>
      <c r="H146" s="132"/>
      <c r="I146" s="24"/>
      <c r="J146" s="24"/>
      <c r="K146" s="131">
        <v>30252256</v>
      </c>
      <c r="L146" s="131"/>
      <c r="M146" s="24"/>
      <c r="N146" s="24"/>
      <c r="O146" s="131">
        <v>30252256</v>
      </c>
      <c r="P146" s="131"/>
      <c r="Q146" s="24"/>
    </row>
    <row r="147" spans="1:21">
      <c r="A147" s="88"/>
      <c r="B147" s="90"/>
      <c r="C147" s="132"/>
      <c r="D147" s="132"/>
      <c r="E147" s="24"/>
      <c r="F147" s="24"/>
      <c r="G147" s="132"/>
      <c r="H147" s="132"/>
      <c r="I147" s="24"/>
      <c r="J147" s="24"/>
      <c r="K147" s="131"/>
      <c r="L147" s="131"/>
      <c r="M147" s="24"/>
      <c r="N147" s="24"/>
      <c r="O147" s="131"/>
      <c r="P147" s="131"/>
      <c r="Q147" s="24"/>
    </row>
    <row r="148" spans="1:21">
      <c r="A148" s="88"/>
      <c r="B148" s="154" t="s">
        <v>805</v>
      </c>
      <c r="C148" s="138" t="s">
        <v>329</v>
      </c>
      <c r="D148" s="138"/>
      <c r="E148" s="33"/>
      <c r="F148" s="33"/>
      <c r="G148" s="138" t="s">
        <v>329</v>
      </c>
      <c r="H148" s="138"/>
      <c r="I148" s="33"/>
      <c r="J148" s="33"/>
      <c r="K148" s="130">
        <v>3947226</v>
      </c>
      <c r="L148" s="130"/>
      <c r="M148" s="33"/>
      <c r="N148" s="33"/>
      <c r="O148" s="130">
        <v>3947226</v>
      </c>
      <c r="P148" s="130"/>
      <c r="Q148" s="33"/>
    </row>
    <row r="149" spans="1:21" ht="15.75" thickBot="1">
      <c r="A149" s="88"/>
      <c r="B149" s="154"/>
      <c r="C149" s="179"/>
      <c r="D149" s="179"/>
      <c r="E149" s="41"/>
      <c r="F149" s="33"/>
      <c r="G149" s="179"/>
      <c r="H149" s="179"/>
      <c r="I149" s="41"/>
      <c r="J149" s="33"/>
      <c r="K149" s="147"/>
      <c r="L149" s="147"/>
      <c r="M149" s="41"/>
      <c r="N149" s="33"/>
      <c r="O149" s="147"/>
      <c r="P149" s="147"/>
      <c r="Q149" s="41"/>
    </row>
    <row r="150" spans="1:21">
      <c r="A150" s="88"/>
      <c r="B150" s="157" t="s">
        <v>143</v>
      </c>
      <c r="C150" s="67" t="s">
        <v>229</v>
      </c>
      <c r="D150" s="84" t="s">
        <v>329</v>
      </c>
      <c r="E150" s="29"/>
      <c r="F150" s="24"/>
      <c r="G150" s="137" t="s">
        <v>229</v>
      </c>
      <c r="H150" s="82">
        <v>1234158</v>
      </c>
      <c r="I150" s="29"/>
      <c r="J150" s="24"/>
      <c r="K150" s="137" t="s">
        <v>229</v>
      </c>
      <c r="L150" s="82">
        <v>34199482</v>
      </c>
      <c r="M150" s="29"/>
      <c r="N150" s="24"/>
      <c r="O150" s="137" t="s">
        <v>229</v>
      </c>
      <c r="P150" s="82">
        <v>35433640</v>
      </c>
      <c r="Q150" s="29"/>
    </row>
    <row r="151" spans="1:21" ht="15.75" thickBot="1">
      <c r="A151" s="88"/>
      <c r="B151" s="157"/>
      <c r="C151" s="68"/>
      <c r="D151" s="85"/>
      <c r="E151" s="46"/>
      <c r="F151" s="24"/>
      <c r="G151" s="177"/>
      <c r="H151" s="83"/>
      <c r="I151" s="46"/>
      <c r="J151" s="24"/>
      <c r="K151" s="177"/>
      <c r="L151" s="83"/>
      <c r="M151" s="46"/>
      <c r="N151" s="24"/>
      <c r="O151" s="177"/>
      <c r="P151" s="83"/>
      <c r="Q151" s="46"/>
    </row>
    <row r="152" spans="1:21" ht="15.75" thickTop="1">
      <c r="A152" s="88"/>
      <c r="B152" s="87"/>
      <c r="C152" s="87"/>
      <c r="D152" s="87"/>
      <c r="E152" s="87"/>
      <c r="F152" s="87"/>
      <c r="G152" s="87"/>
      <c r="H152" s="87"/>
      <c r="I152" s="87"/>
      <c r="J152" s="87"/>
      <c r="K152" s="87"/>
      <c r="L152" s="87"/>
      <c r="M152" s="87"/>
      <c r="N152" s="87"/>
      <c r="O152" s="87"/>
      <c r="P152" s="87"/>
      <c r="Q152" s="87"/>
      <c r="R152" s="87"/>
      <c r="S152" s="87"/>
      <c r="T152" s="87"/>
      <c r="U152" s="87"/>
    </row>
    <row r="153" spans="1:21">
      <c r="A153" s="88"/>
      <c r="B153" s="233" t="s">
        <v>823</v>
      </c>
      <c r="C153" s="233"/>
      <c r="D153" s="233"/>
      <c r="E153" s="233"/>
      <c r="F153" s="233"/>
      <c r="G153" s="233"/>
      <c r="H153" s="233"/>
      <c r="I153" s="233"/>
      <c r="J153" s="233"/>
      <c r="K153" s="233"/>
      <c r="L153" s="233"/>
      <c r="M153" s="233"/>
      <c r="N153" s="233"/>
      <c r="O153" s="233"/>
      <c r="P153" s="233"/>
      <c r="Q153" s="233"/>
      <c r="R153" s="233"/>
      <c r="S153" s="233"/>
      <c r="T153" s="233"/>
      <c r="U153" s="233"/>
    </row>
    <row r="154" spans="1:21">
      <c r="A154" s="88"/>
      <c r="B154" s="87"/>
      <c r="C154" s="87"/>
      <c r="D154" s="87"/>
      <c r="E154" s="87"/>
      <c r="F154" s="87"/>
      <c r="G154" s="87"/>
      <c r="H154" s="87"/>
      <c r="I154" s="87"/>
      <c r="J154" s="87"/>
      <c r="K154" s="87"/>
      <c r="L154" s="87"/>
      <c r="M154" s="87"/>
      <c r="N154" s="87"/>
      <c r="O154" s="87"/>
      <c r="P154" s="87"/>
      <c r="Q154" s="87"/>
      <c r="R154" s="87"/>
      <c r="S154" s="87"/>
      <c r="T154" s="87"/>
      <c r="U154" s="87"/>
    </row>
    <row r="155" spans="1:21">
      <c r="A155" s="88"/>
      <c r="B155" s="24" t="s">
        <v>824</v>
      </c>
      <c r="C155" s="24"/>
      <c r="D155" s="24"/>
      <c r="E155" s="24"/>
      <c r="F155" s="24"/>
      <c r="G155" s="24"/>
      <c r="H155" s="24"/>
      <c r="I155" s="24"/>
      <c r="J155" s="24"/>
      <c r="K155" s="24"/>
      <c r="L155" s="24"/>
      <c r="M155" s="24"/>
      <c r="N155" s="24"/>
      <c r="O155" s="24"/>
      <c r="P155" s="24"/>
      <c r="Q155" s="24"/>
      <c r="R155" s="24"/>
      <c r="S155" s="24"/>
      <c r="T155" s="24"/>
      <c r="U155" s="24"/>
    </row>
    <row r="156" spans="1:21">
      <c r="A156" s="88"/>
      <c r="B156" s="87"/>
      <c r="C156" s="87"/>
      <c r="D156" s="87"/>
      <c r="E156" s="87"/>
      <c r="F156" s="87"/>
      <c r="G156" s="87"/>
      <c r="H156" s="87"/>
      <c r="I156" s="87"/>
      <c r="J156" s="87"/>
      <c r="K156" s="87"/>
      <c r="L156" s="87"/>
      <c r="M156" s="87"/>
      <c r="N156" s="87"/>
      <c r="O156" s="87"/>
      <c r="P156" s="87"/>
      <c r="Q156" s="87"/>
      <c r="R156" s="87"/>
      <c r="S156" s="87"/>
      <c r="T156" s="87"/>
      <c r="U156" s="87"/>
    </row>
    <row r="157" spans="1:21">
      <c r="A157" s="88"/>
      <c r="B157" s="87"/>
      <c r="C157" s="87"/>
      <c r="D157" s="87"/>
      <c r="E157" s="87"/>
      <c r="F157" s="87"/>
      <c r="G157" s="87"/>
      <c r="H157" s="87"/>
      <c r="I157" s="87"/>
      <c r="J157" s="87"/>
      <c r="K157" s="87"/>
      <c r="L157" s="87"/>
      <c r="M157" s="87"/>
      <c r="N157" s="87"/>
      <c r="O157" s="87"/>
      <c r="P157" s="87"/>
      <c r="Q157" s="87"/>
      <c r="R157" s="87"/>
      <c r="S157" s="87"/>
      <c r="T157" s="87"/>
      <c r="U157" s="87"/>
    </row>
    <row r="158" spans="1:21">
      <c r="A158" s="88"/>
      <c r="B158" s="87"/>
      <c r="C158" s="87"/>
      <c r="D158" s="87"/>
      <c r="E158" s="87"/>
      <c r="F158" s="87"/>
      <c r="G158" s="87"/>
      <c r="H158" s="87"/>
      <c r="I158" s="87"/>
      <c r="J158" s="87"/>
      <c r="K158" s="87"/>
      <c r="L158" s="87"/>
      <c r="M158" s="87"/>
      <c r="N158" s="87"/>
      <c r="O158" s="87"/>
      <c r="P158" s="87"/>
      <c r="Q158" s="87"/>
      <c r="R158" s="87"/>
      <c r="S158" s="87"/>
      <c r="T158" s="87"/>
      <c r="U158" s="87"/>
    </row>
    <row r="159" spans="1:21">
      <c r="A159" s="88"/>
      <c r="B159" s="87"/>
      <c r="C159" s="87"/>
      <c r="D159" s="87"/>
      <c r="E159" s="87"/>
      <c r="F159" s="87"/>
      <c r="G159" s="87"/>
      <c r="H159" s="87"/>
      <c r="I159" s="87"/>
      <c r="J159" s="87"/>
      <c r="K159" s="87"/>
      <c r="L159" s="87"/>
      <c r="M159" s="87"/>
      <c r="N159" s="87"/>
      <c r="O159" s="87"/>
      <c r="P159" s="87"/>
      <c r="Q159" s="87"/>
      <c r="R159" s="87"/>
      <c r="S159" s="87"/>
      <c r="T159" s="87"/>
      <c r="U159" s="87"/>
    </row>
    <row r="160" spans="1:21">
      <c r="A160" s="88"/>
      <c r="B160" s="87"/>
      <c r="C160" s="87"/>
      <c r="D160" s="87"/>
      <c r="E160" s="87"/>
      <c r="F160" s="87"/>
      <c r="G160" s="87"/>
      <c r="H160" s="87"/>
      <c r="I160" s="87"/>
      <c r="J160" s="87"/>
      <c r="K160" s="87"/>
      <c r="L160" s="87"/>
      <c r="M160" s="87"/>
      <c r="N160" s="87"/>
      <c r="O160" s="87"/>
      <c r="P160" s="87"/>
      <c r="Q160" s="87"/>
      <c r="R160" s="87"/>
      <c r="S160" s="87"/>
      <c r="T160" s="87"/>
      <c r="U160" s="87"/>
    </row>
    <row r="161" spans="1:21">
      <c r="A161" s="88"/>
      <c r="B161" s="87"/>
      <c r="C161" s="87"/>
      <c r="D161" s="87"/>
      <c r="E161" s="87"/>
      <c r="F161" s="87"/>
      <c r="G161" s="87"/>
      <c r="H161" s="87"/>
      <c r="I161" s="87"/>
      <c r="J161" s="87"/>
      <c r="K161" s="87"/>
      <c r="L161" s="87"/>
      <c r="M161" s="87"/>
      <c r="N161" s="87"/>
      <c r="O161" s="87"/>
      <c r="P161" s="87"/>
      <c r="Q161" s="87"/>
      <c r="R161" s="87"/>
      <c r="S161" s="87"/>
      <c r="T161" s="87"/>
      <c r="U161" s="87"/>
    </row>
    <row r="162" spans="1:21">
      <c r="A162" s="88"/>
      <c r="B162" s="87"/>
      <c r="C162" s="87"/>
      <c r="D162" s="87"/>
      <c r="E162" s="87"/>
      <c r="F162" s="87"/>
      <c r="G162" s="87"/>
      <c r="H162" s="87"/>
      <c r="I162" s="87"/>
      <c r="J162" s="87"/>
      <c r="K162" s="87"/>
      <c r="L162" s="87"/>
      <c r="M162" s="87"/>
      <c r="N162" s="87"/>
      <c r="O162" s="87"/>
      <c r="P162" s="87"/>
      <c r="Q162" s="87"/>
      <c r="R162" s="87"/>
      <c r="S162" s="87"/>
      <c r="T162" s="87"/>
      <c r="U162" s="87"/>
    </row>
    <row r="163" spans="1:21">
      <c r="A163" s="88"/>
      <c r="B163" s="87"/>
      <c r="C163" s="87"/>
      <c r="D163" s="87"/>
      <c r="E163" s="87"/>
      <c r="F163" s="87"/>
      <c r="G163" s="87"/>
      <c r="H163" s="87"/>
      <c r="I163" s="87"/>
      <c r="J163" s="87"/>
      <c r="K163" s="87"/>
      <c r="L163" s="87"/>
      <c r="M163" s="87"/>
      <c r="N163" s="87"/>
      <c r="O163" s="87"/>
      <c r="P163" s="87"/>
      <c r="Q163" s="87"/>
      <c r="R163" s="87"/>
      <c r="S163" s="87"/>
      <c r="T163" s="87"/>
      <c r="U163" s="87"/>
    </row>
    <row r="164" spans="1:21">
      <c r="A164" s="88"/>
      <c r="B164" s="87"/>
      <c r="C164" s="87"/>
      <c r="D164" s="87"/>
      <c r="E164" s="87"/>
      <c r="F164" s="87"/>
      <c r="G164" s="87"/>
      <c r="H164" s="87"/>
      <c r="I164" s="87"/>
      <c r="J164" s="87"/>
      <c r="K164" s="87"/>
      <c r="L164" s="87"/>
      <c r="M164" s="87"/>
      <c r="N164" s="87"/>
      <c r="O164" s="87"/>
      <c r="P164" s="87"/>
      <c r="Q164" s="87"/>
      <c r="R164" s="87"/>
      <c r="S164" s="87"/>
      <c r="T164" s="87"/>
      <c r="U164" s="87"/>
    </row>
    <row r="165" spans="1:21">
      <c r="A165" s="88"/>
      <c r="B165" s="87"/>
      <c r="C165" s="87"/>
      <c r="D165" s="87"/>
      <c r="E165" s="87"/>
      <c r="F165" s="87"/>
      <c r="G165" s="87"/>
      <c r="H165" s="87"/>
      <c r="I165" s="87"/>
      <c r="J165" s="87"/>
      <c r="K165" s="87"/>
      <c r="L165" s="87"/>
      <c r="M165" s="87"/>
      <c r="N165" s="87"/>
      <c r="O165" s="87"/>
      <c r="P165" s="87"/>
      <c r="Q165" s="87"/>
      <c r="R165" s="87"/>
      <c r="S165" s="87"/>
      <c r="T165" s="87"/>
      <c r="U165" s="87"/>
    </row>
    <row r="166" spans="1:21">
      <c r="A166" s="88"/>
      <c r="B166" s="87"/>
      <c r="C166" s="87"/>
      <c r="D166" s="87"/>
      <c r="E166" s="87"/>
      <c r="F166" s="87"/>
      <c r="G166" s="87"/>
      <c r="H166" s="87"/>
      <c r="I166" s="87"/>
      <c r="J166" s="87"/>
      <c r="K166" s="87"/>
      <c r="L166" s="87"/>
      <c r="M166" s="87"/>
      <c r="N166" s="87"/>
      <c r="O166" s="87"/>
      <c r="P166" s="87"/>
      <c r="Q166" s="87"/>
      <c r="R166" s="87"/>
      <c r="S166" s="87"/>
      <c r="T166" s="87"/>
      <c r="U166" s="87"/>
    </row>
    <row r="167" spans="1:21">
      <c r="A167" s="88"/>
      <c r="B167" s="87"/>
      <c r="C167" s="87"/>
      <c r="D167" s="87"/>
      <c r="E167" s="87"/>
      <c r="F167" s="87"/>
      <c r="G167" s="87"/>
      <c r="H167" s="87"/>
      <c r="I167" s="87"/>
      <c r="J167" s="87"/>
      <c r="K167" s="87"/>
      <c r="L167" s="87"/>
      <c r="M167" s="87"/>
      <c r="N167" s="87"/>
      <c r="O167" s="87"/>
      <c r="P167" s="87"/>
      <c r="Q167" s="87"/>
      <c r="R167" s="87"/>
      <c r="S167" s="87"/>
      <c r="T167" s="87"/>
      <c r="U167" s="87"/>
    </row>
    <row r="168" spans="1:21">
      <c r="A168" s="88"/>
      <c r="B168" s="87"/>
      <c r="C168" s="87"/>
      <c r="D168" s="87"/>
      <c r="E168" s="87"/>
      <c r="F168" s="87"/>
      <c r="G168" s="87"/>
      <c r="H168" s="87"/>
      <c r="I168" s="87"/>
      <c r="J168" s="87"/>
      <c r="K168" s="87"/>
      <c r="L168" s="87"/>
      <c r="M168" s="87"/>
      <c r="N168" s="87"/>
      <c r="O168" s="87"/>
      <c r="P168" s="87"/>
      <c r="Q168" s="87"/>
      <c r="R168" s="87"/>
      <c r="S168" s="87"/>
      <c r="T168" s="87"/>
      <c r="U168" s="87"/>
    </row>
    <row r="169" spans="1:21">
      <c r="A169" s="88"/>
      <c r="B169" s="87"/>
      <c r="C169" s="87"/>
      <c r="D169" s="87"/>
      <c r="E169" s="87"/>
      <c r="F169" s="87"/>
      <c r="G169" s="87"/>
      <c r="H169" s="87"/>
      <c r="I169" s="87"/>
      <c r="J169" s="87"/>
      <c r="K169" s="87"/>
      <c r="L169" s="87"/>
      <c r="M169" s="87"/>
      <c r="N169" s="87"/>
      <c r="O169" s="87"/>
      <c r="P169" s="87"/>
      <c r="Q169" s="87"/>
      <c r="R169" s="87"/>
      <c r="S169" s="87"/>
      <c r="T169" s="87"/>
      <c r="U169" s="87"/>
    </row>
    <row r="170" spans="1:21">
      <c r="A170" s="88"/>
      <c r="B170" s="87"/>
      <c r="C170" s="87"/>
      <c r="D170" s="87"/>
      <c r="E170" s="87"/>
      <c r="F170" s="87"/>
      <c r="G170" s="87"/>
      <c r="H170" s="87"/>
      <c r="I170" s="87"/>
      <c r="J170" s="87"/>
      <c r="K170" s="87"/>
      <c r="L170" s="87"/>
      <c r="M170" s="87"/>
      <c r="N170" s="87"/>
      <c r="O170" s="87"/>
      <c r="P170" s="87"/>
      <c r="Q170" s="87"/>
      <c r="R170" s="87"/>
      <c r="S170" s="87"/>
      <c r="T170" s="87"/>
      <c r="U170" s="87"/>
    </row>
    <row r="171" spans="1:21">
      <c r="A171" s="88"/>
      <c r="B171" s="87"/>
      <c r="C171" s="87"/>
      <c r="D171" s="87"/>
      <c r="E171" s="87"/>
      <c r="F171" s="87"/>
      <c r="G171" s="87"/>
      <c r="H171" s="87"/>
      <c r="I171" s="87"/>
      <c r="J171" s="87"/>
      <c r="K171" s="87"/>
      <c r="L171" s="87"/>
      <c r="M171" s="87"/>
      <c r="N171" s="87"/>
      <c r="O171" s="87"/>
      <c r="P171" s="87"/>
      <c r="Q171" s="87"/>
      <c r="R171" s="87"/>
      <c r="S171" s="87"/>
      <c r="T171" s="87"/>
      <c r="U171" s="87"/>
    </row>
    <row r="172" spans="1:21">
      <c r="A172" s="88"/>
      <c r="B172" s="87"/>
      <c r="C172" s="87"/>
      <c r="D172" s="87"/>
      <c r="E172" s="87"/>
      <c r="F172" s="87"/>
      <c r="G172" s="87"/>
      <c r="H172" s="87"/>
      <c r="I172" s="87"/>
      <c r="J172" s="87"/>
      <c r="K172" s="87"/>
      <c r="L172" s="87"/>
      <c r="M172" s="87"/>
      <c r="N172" s="87"/>
      <c r="O172" s="87"/>
      <c r="P172" s="87"/>
      <c r="Q172" s="87"/>
      <c r="R172" s="87"/>
      <c r="S172" s="87"/>
      <c r="T172" s="87"/>
      <c r="U172" s="87"/>
    </row>
    <row r="173" spans="1:21">
      <c r="A173" s="88"/>
      <c r="B173" s="87"/>
      <c r="C173" s="87"/>
      <c r="D173" s="87"/>
      <c r="E173" s="87"/>
      <c r="F173" s="87"/>
      <c r="G173" s="87"/>
      <c r="H173" s="87"/>
      <c r="I173" s="87"/>
      <c r="J173" s="87"/>
      <c r="K173" s="87"/>
      <c r="L173" s="87"/>
      <c r="M173" s="87"/>
      <c r="N173" s="87"/>
      <c r="O173" s="87"/>
      <c r="P173" s="87"/>
      <c r="Q173" s="87"/>
      <c r="R173" s="87"/>
      <c r="S173" s="87"/>
      <c r="T173" s="87"/>
      <c r="U173" s="87"/>
    </row>
    <row r="174" spans="1:21">
      <c r="A174" s="88"/>
      <c r="B174" s="87"/>
      <c r="C174" s="87"/>
      <c r="D174" s="87"/>
      <c r="E174" s="87"/>
      <c r="F174" s="87"/>
      <c r="G174" s="87"/>
      <c r="H174" s="87"/>
      <c r="I174" s="87"/>
      <c r="J174" s="87"/>
      <c r="K174" s="87"/>
      <c r="L174" s="87"/>
      <c r="M174" s="87"/>
      <c r="N174" s="87"/>
      <c r="O174" s="87"/>
      <c r="P174" s="87"/>
      <c r="Q174" s="87"/>
      <c r="R174" s="87"/>
      <c r="S174" s="87"/>
      <c r="T174" s="87"/>
      <c r="U174" s="87"/>
    </row>
    <row r="175" spans="1:21">
      <c r="A175" s="88"/>
      <c r="B175" s="87"/>
      <c r="C175" s="87"/>
      <c r="D175" s="87"/>
      <c r="E175" s="87"/>
      <c r="F175" s="87"/>
      <c r="G175" s="87"/>
      <c r="H175" s="87"/>
      <c r="I175" s="87"/>
      <c r="J175" s="87"/>
      <c r="K175" s="87"/>
      <c r="L175" s="87"/>
      <c r="M175" s="87"/>
      <c r="N175" s="87"/>
      <c r="O175" s="87"/>
      <c r="P175" s="87"/>
      <c r="Q175" s="87"/>
      <c r="R175" s="87"/>
      <c r="S175" s="87"/>
      <c r="T175" s="87"/>
      <c r="U175" s="87"/>
    </row>
    <row r="176" spans="1:21">
      <c r="A176" s="88"/>
      <c r="B176" s="87"/>
      <c r="C176" s="87"/>
      <c r="D176" s="87"/>
      <c r="E176" s="87"/>
      <c r="F176" s="87"/>
      <c r="G176" s="87"/>
      <c r="H176" s="87"/>
      <c r="I176" s="87"/>
      <c r="J176" s="87"/>
      <c r="K176" s="87"/>
      <c r="L176" s="87"/>
      <c r="M176" s="87"/>
      <c r="N176" s="87"/>
      <c r="O176" s="87"/>
      <c r="P176" s="87"/>
      <c r="Q176" s="87"/>
      <c r="R176" s="87"/>
      <c r="S176" s="87"/>
      <c r="T176" s="87"/>
      <c r="U176" s="87"/>
    </row>
    <row r="177" spans="1:21">
      <c r="A177" s="88"/>
      <c r="B177" s="87"/>
      <c r="C177" s="87"/>
      <c r="D177" s="87"/>
      <c r="E177" s="87"/>
      <c r="F177" s="87"/>
      <c r="G177" s="87"/>
      <c r="H177" s="87"/>
      <c r="I177" s="87"/>
      <c r="J177" s="87"/>
      <c r="K177" s="87"/>
      <c r="L177" s="87"/>
      <c r="M177" s="87"/>
      <c r="N177" s="87"/>
      <c r="O177" s="87"/>
      <c r="P177" s="87"/>
      <c r="Q177" s="87"/>
      <c r="R177" s="87"/>
      <c r="S177" s="87"/>
      <c r="T177" s="87"/>
      <c r="U177" s="87"/>
    </row>
    <row r="178" spans="1:21">
      <c r="A178" s="88"/>
      <c r="B178" s="87"/>
      <c r="C178" s="87"/>
      <c r="D178" s="87"/>
      <c r="E178" s="87"/>
      <c r="F178" s="87"/>
      <c r="G178" s="87"/>
      <c r="H178" s="87"/>
      <c r="I178" s="87"/>
      <c r="J178" s="87"/>
      <c r="K178" s="87"/>
      <c r="L178" s="87"/>
      <c r="M178" s="87"/>
      <c r="N178" s="87"/>
      <c r="O178" s="87"/>
      <c r="P178" s="87"/>
      <c r="Q178" s="87"/>
      <c r="R178" s="87"/>
      <c r="S178" s="87"/>
      <c r="T178" s="87"/>
      <c r="U178" s="87"/>
    </row>
    <row r="179" spans="1:21">
      <c r="A179" s="88"/>
      <c r="B179" s="87"/>
      <c r="C179" s="87"/>
      <c r="D179" s="87"/>
      <c r="E179" s="87"/>
      <c r="F179" s="87"/>
      <c r="G179" s="87"/>
      <c r="H179" s="87"/>
      <c r="I179" s="87"/>
      <c r="J179" s="87"/>
      <c r="K179" s="87"/>
      <c r="L179" s="87"/>
      <c r="M179" s="87"/>
      <c r="N179" s="87"/>
      <c r="O179" s="87"/>
      <c r="P179" s="87"/>
      <c r="Q179" s="87"/>
      <c r="R179" s="87"/>
      <c r="S179" s="87"/>
      <c r="T179" s="87"/>
      <c r="U179" s="87"/>
    </row>
    <row r="180" spans="1:21">
      <c r="A180" s="88"/>
      <c r="B180" s="87"/>
      <c r="C180" s="87"/>
      <c r="D180" s="87"/>
      <c r="E180" s="87"/>
      <c r="F180" s="87"/>
      <c r="G180" s="87"/>
      <c r="H180" s="87"/>
      <c r="I180" s="87"/>
      <c r="J180" s="87"/>
      <c r="K180" s="87"/>
      <c r="L180" s="87"/>
      <c r="M180" s="87"/>
      <c r="N180" s="87"/>
      <c r="O180" s="87"/>
      <c r="P180" s="87"/>
      <c r="Q180" s="87"/>
      <c r="R180" s="87"/>
      <c r="S180" s="87"/>
      <c r="T180" s="87"/>
      <c r="U180" s="87"/>
    </row>
    <row r="181" spans="1:21">
      <c r="A181" s="88"/>
      <c r="B181" s="87"/>
      <c r="C181" s="87"/>
      <c r="D181" s="87"/>
      <c r="E181" s="87"/>
      <c r="F181" s="87"/>
      <c r="G181" s="87"/>
      <c r="H181" s="87"/>
      <c r="I181" s="87"/>
      <c r="J181" s="87"/>
      <c r="K181" s="87"/>
      <c r="L181" s="87"/>
      <c r="M181" s="87"/>
      <c r="N181" s="87"/>
      <c r="O181" s="87"/>
      <c r="P181" s="87"/>
      <c r="Q181" s="87"/>
      <c r="R181" s="87"/>
      <c r="S181" s="87"/>
      <c r="T181" s="87"/>
      <c r="U181" s="87"/>
    </row>
    <row r="182" spans="1:21">
      <c r="A182" s="88"/>
      <c r="B182" s="87"/>
      <c r="C182" s="87"/>
      <c r="D182" s="87"/>
      <c r="E182" s="87"/>
      <c r="F182" s="87"/>
      <c r="G182" s="87"/>
      <c r="H182" s="87"/>
      <c r="I182" s="87"/>
      <c r="J182" s="87"/>
      <c r="K182" s="87"/>
      <c r="L182" s="87"/>
      <c r="M182" s="87"/>
      <c r="N182" s="87"/>
      <c r="O182" s="87"/>
      <c r="P182" s="87"/>
      <c r="Q182" s="87"/>
      <c r="R182" s="87"/>
      <c r="S182" s="87"/>
      <c r="T182" s="87"/>
      <c r="U182" s="87"/>
    </row>
    <row r="183" spans="1:21">
      <c r="A183" s="88"/>
      <c r="B183" s="87"/>
      <c r="C183" s="87"/>
      <c r="D183" s="87"/>
      <c r="E183" s="87"/>
      <c r="F183" s="87"/>
      <c r="G183" s="87"/>
      <c r="H183" s="87"/>
      <c r="I183" s="87"/>
      <c r="J183" s="87"/>
      <c r="K183" s="87"/>
      <c r="L183" s="87"/>
      <c r="M183" s="87"/>
      <c r="N183" s="87"/>
      <c r="O183" s="87"/>
      <c r="P183" s="87"/>
      <c r="Q183" s="87"/>
      <c r="R183" s="87"/>
      <c r="S183" s="87"/>
      <c r="T183" s="87"/>
      <c r="U183" s="87"/>
    </row>
    <row r="184" spans="1:21">
      <c r="A184" s="88"/>
      <c r="B184" s="113" t="s">
        <v>799</v>
      </c>
      <c r="C184" s="113"/>
      <c r="D184" s="113"/>
      <c r="E184" s="113"/>
      <c r="F184" s="113"/>
      <c r="G184" s="113"/>
      <c r="H184" s="113"/>
      <c r="I184" s="113"/>
      <c r="J184" s="113"/>
      <c r="K184" s="113"/>
      <c r="L184" s="113"/>
      <c r="M184" s="113"/>
      <c r="N184" s="113"/>
      <c r="O184" s="113"/>
      <c r="P184" s="113"/>
      <c r="Q184" s="113"/>
      <c r="R184" s="113"/>
      <c r="S184" s="113"/>
      <c r="T184" s="113"/>
      <c r="U184" s="113"/>
    </row>
    <row r="185" spans="1:21">
      <c r="A185" s="88"/>
      <c r="B185" s="87"/>
      <c r="C185" s="87"/>
      <c r="D185" s="87"/>
      <c r="E185" s="87"/>
      <c r="F185" s="87"/>
      <c r="G185" s="87"/>
      <c r="H185" s="87"/>
      <c r="I185" s="87"/>
      <c r="J185" s="87"/>
      <c r="K185" s="87"/>
      <c r="L185" s="87"/>
      <c r="M185" s="87"/>
      <c r="N185" s="87"/>
      <c r="O185" s="87"/>
      <c r="P185" s="87"/>
      <c r="Q185" s="87"/>
      <c r="R185" s="87"/>
      <c r="S185" s="87"/>
      <c r="T185" s="87"/>
      <c r="U185" s="87"/>
    </row>
    <row r="186" spans="1:21">
      <c r="A186" s="88"/>
      <c r="B186" s="90" t="s">
        <v>825</v>
      </c>
      <c r="C186" s="90"/>
      <c r="D186" s="90"/>
      <c r="E186" s="90"/>
      <c r="F186" s="90"/>
      <c r="G186" s="90"/>
      <c r="H186" s="90"/>
      <c r="I186" s="90"/>
      <c r="J186" s="90"/>
      <c r="K186" s="90"/>
      <c r="L186" s="90"/>
      <c r="M186" s="90"/>
      <c r="N186" s="90"/>
      <c r="O186" s="90"/>
      <c r="P186" s="90"/>
      <c r="Q186" s="90"/>
      <c r="R186" s="90"/>
      <c r="S186" s="90"/>
      <c r="T186" s="90"/>
      <c r="U186" s="90"/>
    </row>
    <row r="187" spans="1:21">
      <c r="A187" s="88"/>
      <c r="B187" s="23"/>
      <c r="C187" s="23"/>
      <c r="D187" s="23"/>
      <c r="E187" s="23"/>
      <c r="F187" s="23"/>
      <c r="G187" s="23"/>
      <c r="H187" s="23"/>
      <c r="I187" s="23"/>
      <c r="J187" s="23"/>
      <c r="K187" s="23"/>
    </row>
    <row r="188" spans="1:21">
      <c r="A188" s="88"/>
      <c r="B188" s="13"/>
      <c r="C188" s="13"/>
      <c r="D188" s="13"/>
      <c r="E188" s="13"/>
      <c r="F188" s="13"/>
      <c r="G188" s="13"/>
      <c r="H188" s="13"/>
      <c r="I188" s="13"/>
      <c r="J188" s="13"/>
      <c r="K188" s="13"/>
    </row>
    <row r="189" spans="1:21">
      <c r="A189" s="88"/>
      <c r="B189" s="12"/>
      <c r="C189" s="98" t="s">
        <v>340</v>
      </c>
      <c r="D189" s="98"/>
      <c r="E189" s="98"/>
      <c r="F189" s="12"/>
      <c r="G189" s="12"/>
      <c r="H189" s="12"/>
      <c r="I189" s="17" t="s">
        <v>814</v>
      </c>
      <c r="J189" s="12"/>
      <c r="K189" s="12"/>
    </row>
    <row r="190" spans="1:21">
      <c r="A190" s="88"/>
      <c r="B190" s="12"/>
      <c r="C190" s="98" t="s">
        <v>497</v>
      </c>
      <c r="D190" s="98"/>
      <c r="E190" s="98"/>
      <c r="F190" s="12"/>
      <c r="G190" s="17" t="s">
        <v>826</v>
      </c>
      <c r="H190" s="12"/>
      <c r="I190" s="17" t="s">
        <v>827</v>
      </c>
      <c r="J190" s="12"/>
      <c r="K190" s="12"/>
    </row>
    <row r="191" spans="1:21" ht="15.75" thickBot="1">
      <c r="A191" s="88"/>
      <c r="B191" s="12"/>
      <c r="C191" s="219">
        <v>2014</v>
      </c>
      <c r="D191" s="219"/>
      <c r="E191" s="219"/>
      <c r="F191" s="17" t="s">
        <v>61</v>
      </c>
      <c r="G191" s="216" t="s">
        <v>828</v>
      </c>
      <c r="H191" s="12"/>
      <c r="I191" s="216" t="s">
        <v>829</v>
      </c>
      <c r="J191" s="12"/>
      <c r="K191" s="216" t="s">
        <v>545</v>
      </c>
    </row>
    <row r="192" spans="1:21" ht="15.75" thickTop="1">
      <c r="A192" s="88"/>
      <c r="B192" s="64" t="s">
        <v>830</v>
      </c>
      <c r="C192" s="220" t="s">
        <v>229</v>
      </c>
      <c r="D192" s="221">
        <v>19772955</v>
      </c>
      <c r="E192" s="222"/>
      <c r="F192" s="33"/>
      <c r="G192" s="220" t="s">
        <v>831</v>
      </c>
      <c r="H192" s="64" t="s">
        <v>61</v>
      </c>
      <c r="I192" s="220" t="s">
        <v>832</v>
      </c>
      <c r="J192" s="160" t="s">
        <v>61</v>
      </c>
      <c r="K192" s="217"/>
    </row>
    <row r="193" spans="1:21">
      <c r="A193" s="88"/>
      <c r="B193" s="64"/>
      <c r="C193" s="107"/>
      <c r="D193" s="108"/>
      <c r="E193" s="109"/>
      <c r="F193" s="33"/>
      <c r="G193" s="64"/>
      <c r="H193" s="64"/>
      <c r="I193" s="64"/>
      <c r="J193" s="160"/>
      <c r="K193" s="217" t="s">
        <v>833</v>
      </c>
    </row>
    <row r="194" spans="1:21">
      <c r="A194" s="88"/>
      <c r="B194" s="62" t="s">
        <v>805</v>
      </c>
      <c r="C194" s="63">
        <v>3229710</v>
      </c>
      <c r="D194" s="63"/>
      <c r="E194" s="24"/>
      <c r="F194" s="24"/>
      <c r="G194" s="62" t="s">
        <v>834</v>
      </c>
      <c r="H194" s="24"/>
      <c r="I194" s="62" t="s">
        <v>832</v>
      </c>
      <c r="J194" s="24"/>
      <c r="K194" s="218"/>
    </row>
    <row r="195" spans="1:21">
      <c r="A195" s="88"/>
      <c r="B195" s="62"/>
      <c r="C195" s="63"/>
      <c r="D195" s="63"/>
      <c r="E195" s="24"/>
      <c r="F195" s="24"/>
      <c r="G195" s="62"/>
      <c r="H195" s="24"/>
      <c r="I195" s="62"/>
      <c r="J195" s="24"/>
      <c r="K195" s="218" t="s">
        <v>835</v>
      </c>
    </row>
    <row r="196" spans="1:21">
      <c r="A196" s="88"/>
      <c r="B196" s="87"/>
      <c r="C196" s="87"/>
      <c r="D196" s="87"/>
      <c r="E196" s="87"/>
      <c r="F196" s="87"/>
      <c r="G196" s="87"/>
      <c r="H196" s="87"/>
      <c r="I196" s="87"/>
      <c r="J196" s="87"/>
      <c r="K196" s="87"/>
      <c r="L196" s="87"/>
      <c r="M196" s="87"/>
      <c r="N196" s="87"/>
      <c r="O196" s="87"/>
      <c r="P196" s="87"/>
      <c r="Q196" s="87"/>
      <c r="R196" s="87"/>
      <c r="S196" s="87"/>
      <c r="T196" s="87"/>
      <c r="U196" s="87"/>
    </row>
    <row r="197" spans="1:21">
      <c r="A197" s="88"/>
      <c r="B197" s="87"/>
      <c r="C197" s="87"/>
      <c r="D197" s="87"/>
      <c r="E197" s="87"/>
      <c r="F197" s="87"/>
      <c r="G197" s="87"/>
      <c r="H197" s="87"/>
      <c r="I197" s="87"/>
      <c r="J197" s="87"/>
      <c r="K197" s="87"/>
      <c r="L197" s="87"/>
      <c r="M197" s="87"/>
      <c r="N197" s="87"/>
      <c r="O197" s="87"/>
      <c r="P197" s="87"/>
      <c r="Q197" s="87"/>
      <c r="R197" s="87"/>
      <c r="S197" s="87"/>
      <c r="T197" s="87"/>
      <c r="U197" s="87"/>
    </row>
    <row r="198" spans="1:21">
      <c r="A198" s="88"/>
      <c r="B198" s="90" t="s">
        <v>836</v>
      </c>
      <c r="C198" s="90"/>
      <c r="D198" s="90"/>
      <c r="E198" s="90"/>
      <c r="F198" s="90"/>
      <c r="G198" s="90"/>
      <c r="H198" s="90"/>
      <c r="I198" s="90"/>
      <c r="J198" s="90"/>
      <c r="K198" s="90"/>
      <c r="L198" s="90"/>
      <c r="M198" s="90"/>
      <c r="N198" s="90"/>
      <c r="O198" s="90"/>
      <c r="P198" s="90"/>
      <c r="Q198" s="90"/>
      <c r="R198" s="90"/>
      <c r="S198" s="90"/>
      <c r="T198" s="90"/>
      <c r="U198" s="90"/>
    </row>
    <row r="199" spans="1:21">
      <c r="A199" s="88"/>
      <c r="B199" s="90"/>
      <c r="C199" s="90"/>
      <c r="D199" s="90"/>
      <c r="E199" s="90"/>
      <c r="F199" s="90"/>
      <c r="G199" s="90"/>
      <c r="H199" s="90"/>
      <c r="I199" s="90"/>
      <c r="J199" s="90"/>
      <c r="K199" s="90"/>
      <c r="L199" s="90"/>
      <c r="M199" s="90"/>
      <c r="N199" s="90"/>
      <c r="O199" s="90"/>
      <c r="P199" s="90"/>
      <c r="Q199" s="90"/>
      <c r="R199" s="90"/>
      <c r="S199" s="90"/>
      <c r="T199" s="90"/>
      <c r="U199" s="90"/>
    </row>
    <row r="200" spans="1:21">
      <c r="A200" s="88"/>
      <c r="B200" s="90" t="s">
        <v>837</v>
      </c>
      <c r="C200" s="90"/>
      <c r="D200" s="90"/>
      <c r="E200" s="90"/>
      <c r="F200" s="90"/>
      <c r="G200" s="90"/>
      <c r="H200" s="90"/>
      <c r="I200" s="90"/>
      <c r="J200" s="90"/>
      <c r="K200" s="90"/>
      <c r="L200" s="90"/>
      <c r="M200" s="90"/>
      <c r="N200" s="90"/>
      <c r="O200" s="90"/>
      <c r="P200" s="90"/>
      <c r="Q200" s="90"/>
      <c r="R200" s="90"/>
      <c r="S200" s="90"/>
      <c r="T200" s="90"/>
      <c r="U200" s="90"/>
    </row>
    <row r="201" spans="1:21">
      <c r="A201" s="88"/>
      <c r="B201" s="90"/>
      <c r="C201" s="90"/>
      <c r="D201" s="90"/>
      <c r="E201" s="90"/>
      <c r="F201" s="90"/>
      <c r="G201" s="90"/>
      <c r="H201" s="90"/>
      <c r="I201" s="90"/>
      <c r="J201" s="90"/>
      <c r="K201" s="90"/>
      <c r="L201" s="90"/>
      <c r="M201" s="90"/>
      <c r="N201" s="90"/>
      <c r="O201" s="90"/>
      <c r="P201" s="90"/>
      <c r="Q201" s="90"/>
      <c r="R201" s="90"/>
      <c r="S201" s="90"/>
      <c r="T201" s="90"/>
      <c r="U201" s="90"/>
    </row>
    <row r="202" spans="1:21">
      <c r="A202" s="88"/>
      <c r="B202" s="90" t="s">
        <v>838</v>
      </c>
      <c r="C202" s="90"/>
      <c r="D202" s="90"/>
      <c r="E202" s="90"/>
      <c r="F202" s="90"/>
      <c r="G202" s="90"/>
      <c r="H202" s="90"/>
      <c r="I202" s="90"/>
      <c r="J202" s="90"/>
      <c r="K202" s="90"/>
      <c r="L202" s="90"/>
      <c r="M202" s="90"/>
      <c r="N202" s="90"/>
      <c r="O202" s="90"/>
      <c r="P202" s="90"/>
      <c r="Q202" s="90"/>
      <c r="R202" s="90"/>
      <c r="S202" s="90"/>
      <c r="T202" s="90"/>
      <c r="U202" s="90"/>
    </row>
    <row r="203" spans="1:21">
      <c r="A203" s="88"/>
      <c r="B203" s="90"/>
      <c r="C203" s="90"/>
      <c r="D203" s="90"/>
      <c r="E203" s="90"/>
      <c r="F203" s="90"/>
      <c r="G203" s="90"/>
      <c r="H203" s="90"/>
      <c r="I203" s="90"/>
      <c r="J203" s="90"/>
      <c r="K203" s="90"/>
      <c r="L203" s="90"/>
      <c r="M203" s="90"/>
      <c r="N203" s="90"/>
      <c r="O203" s="90"/>
      <c r="P203" s="90"/>
      <c r="Q203" s="90"/>
      <c r="R203" s="90"/>
      <c r="S203" s="90"/>
      <c r="T203" s="90"/>
      <c r="U203" s="90"/>
    </row>
    <row r="204" spans="1:21">
      <c r="A204" s="88"/>
      <c r="B204" s="90" t="s">
        <v>839</v>
      </c>
      <c r="C204" s="90"/>
      <c r="D204" s="90"/>
      <c r="E204" s="90"/>
      <c r="F204" s="90"/>
      <c r="G204" s="90"/>
      <c r="H204" s="90"/>
      <c r="I204" s="90"/>
      <c r="J204" s="90"/>
      <c r="K204" s="90"/>
      <c r="L204" s="90"/>
      <c r="M204" s="90"/>
      <c r="N204" s="90"/>
      <c r="O204" s="90"/>
      <c r="P204" s="90"/>
      <c r="Q204" s="90"/>
      <c r="R204" s="90"/>
      <c r="S204" s="90"/>
      <c r="T204" s="90"/>
      <c r="U204" s="90"/>
    </row>
    <row r="205" spans="1:21">
      <c r="A205" s="88"/>
      <c r="B205" s="90"/>
      <c r="C205" s="90"/>
      <c r="D205" s="90"/>
      <c r="E205" s="90"/>
      <c r="F205" s="90"/>
      <c r="G205" s="90"/>
      <c r="H205" s="90"/>
      <c r="I205" s="90"/>
      <c r="J205" s="90"/>
      <c r="K205" s="90"/>
      <c r="L205" s="90"/>
      <c r="M205" s="90"/>
      <c r="N205" s="90"/>
      <c r="O205" s="90"/>
      <c r="P205" s="90"/>
      <c r="Q205" s="90"/>
      <c r="R205" s="90"/>
      <c r="S205" s="90"/>
      <c r="T205" s="90"/>
      <c r="U205" s="90"/>
    </row>
    <row r="206" spans="1:21">
      <c r="A206" s="88"/>
      <c r="B206" s="90" t="s">
        <v>840</v>
      </c>
      <c r="C206" s="90"/>
      <c r="D206" s="90"/>
      <c r="E206" s="90"/>
      <c r="F206" s="90"/>
      <c r="G206" s="90"/>
      <c r="H206" s="90"/>
      <c r="I206" s="90"/>
      <c r="J206" s="90"/>
      <c r="K206" s="90"/>
      <c r="L206" s="90"/>
      <c r="M206" s="90"/>
      <c r="N206" s="90"/>
      <c r="O206" s="90"/>
      <c r="P206" s="90"/>
      <c r="Q206" s="90"/>
      <c r="R206" s="90"/>
      <c r="S206" s="90"/>
      <c r="T206" s="90"/>
      <c r="U206" s="90"/>
    </row>
    <row r="207" spans="1:21">
      <c r="A207" s="88"/>
      <c r="B207" s="90"/>
      <c r="C207" s="90"/>
      <c r="D207" s="90"/>
      <c r="E207" s="90"/>
      <c r="F207" s="90"/>
      <c r="G207" s="90"/>
      <c r="H207" s="90"/>
      <c r="I207" s="90"/>
      <c r="J207" s="90"/>
      <c r="K207" s="90"/>
      <c r="L207" s="90"/>
      <c r="M207" s="90"/>
      <c r="N207" s="90"/>
      <c r="O207" s="90"/>
      <c r="P207" s="90"/>
      <c r="Q207" s="90"/>
      <c r="R207" s="90"/>
      <c r="S207" s="90"/>
      <c r="T207" s="90"/>
      <c r="U207" s="90"/>
    </row>
    <row r="208" spans="1:21">
      <c r="A208" s="88"/>
      <c r="B208" s="90" t="s">
        <v>841</v>
      </c>
      <c r="C208" s="90"/>
      <c r="D208" s="90"/>
      <c r="E208" s="90"/>
      <c r="F208" s="90"/>
      <c r="G208" s="90"/>
      <c r="H208" s="90"/>
      <c r="I208" s="90"/>
      <c r="J208" s="90"/>
      <c r="K208" s="90"/>
      <c r="L208" s="90"/>
      <c r="M208" s="90"/>
      <c r="N208" s="90"/>
      <c r="O208" s="90"/>
      <c r="P208" s="90"/>
      <c r="Q208" s="90"/>
      <c r="R208" s="90"/>
      <c r="S208" s="90"/>
      <c r="T208" s="90"/>
      <c r="U208" s="90"/>
    </row>
    <row r="209" spans="1:21">
      <c r="A209" s="88"/>
      <c r="B209" s="90"/>
      <c r="C209" s="90"/>
      <c r="D209" s="90"/>
      <c r="E209" s="90"/>
      <c r="F209" s="90"/>
      <c r="G209" s="90"/>
      <c r="H209" s="90"/>
      <c r="I209" s="90"/>
      <c r="J209" s="90"/>
      <c r="K209" s="90"/>
      <c r="L209" s="90"/>
      <c r="M209" s="90"/>
      <c r="N209" s="90"/>
      <c r="O209" s="90"/>
      <c r="P209" s="90"/>
      <c r="Q209" s="90"/>
      <c r="R209" s="90"/>
      <c r="S209" s="90"/>
      <c r="T209" s="90"/>
      <c r="U209" s="90"/>
    </row>
    <row r="210" spans="1:21">
      <c r="A210" s="88"/>
      <c r="B210" s="90" t="s">
        <v>842</v>
      </c>
      <c r="C210" s="90"/>
      <c r="D210" s="90"/>
      <c r="E210" s="90"/>
      <c r="F210" s="90"/>
      <c r="G210" s="90"/>
      <c r="H210" s="90"/>
      <c r="I210" s="90"/>
      <c r="J210" s="90"/>
      <c r="K210" s="90"/>
      <c r="L210" s="90"/>
      <c r="M210" s="90"/>
      <c r="N210" s="90"/>
      <c r="O210" s="90"/>
      <c r="P210" s="90"/>
      <c r="Q210" s="90"/>
      <c r="R210" s="90"/>
      <c r="S210" s="90"/>
      <c r="T210" s="90"/>
      <c r="U210" s="90"/>
    </row>
    <row r="211" spans="1:21">
      <c r="A211" s="88"/>
      <c r="B211" s="90"/>
      <c r="C211" s="90"/>
      <c r="D211" s="90"/>
      <c r="E211" s="90"/>
      <c r="F211" s="90"/>
      <c r="G211" s="90"/>
      <c r="H211" s="90"/>
      <c r="I211" s="90"/>
      <c r="J211" s="90"/>
      <c r="K211" s="90"/>
      <c r="L211" s="90"/>
      <c r="M211" s="90"/>
      <c r="N211" s="90"/>
      <c r="O211" s="90"/>
      <c r="P211" s="90"/>
      <c r="Q211" s="90"/>
      <c r="R211" s="90"/>
      <c r="S211" s="90"/>
      <c r="T211" s="90"/>
      <c r="U211" s="90"/>
    </row>
    <row r="212" spans="1:21">
      <c r="A212" s="88"/>
      <c r="B212" s="90" t="s">
        <v>843</v>
      </c>
      <c r="C212" s="90"/>
      <c r="D212" s="90"/>
      <c r="E212" s="90"/>
      <c r="F212" s="90"/>
      <c r="G212" s="90"/>
      <c r="H212" s="90"/>
      <c r="I212" s="90"/>
      <c r="J212" s="90"/>
      <c r="K212" s="90"/>
      <c r="L212" s="90"/>
      <c r="M212" s="90"/>
      <c r="N212" s="90"/>
      <c r="O212" s="90"/>
      <c r="P212" s="90"/>
      <c r="Q212" s="90"/>
      <c r="R212" s="90"/>
      <c r="S212" s="90"/>
      <c r="T212" s="90"/>
      <c r="U212" s="90"/>
    </row>
    <row r="213" spans="1:21">
      <c r="A213" s="88"/>
      <c r="B213" s="90"/>
      <c r="C213" s="90"/>
      <c r="D213" s="90"/>
      <c r="E213" s="90"/>
      <c r="F213" s="90"/>
      <c r="G213" s="90"/>
      <c r="H213" s="90"/>
      <c r="I213" s="90"/>
      <c r="J213" s="90"/>
      <c r="K213" s="90"/>
      <c r="L213" s="90"/>
      <c r="M213" s="90"/>
      <c r="N213" s="90"/>
      <c r="O213" s="90"/>
      <c r="P213" s="90"/>
      <c r="Q213" s="90"/>
      <c r="R213" s="90"/>
      <c r="S213" s="90"/>
      <c r="T213" s="90"/>
      <c r="U213" s="90"/>
    </row>
    <row r="214" spans="1:21">
      <c r="A214" s="88"/>
      <c r="B214" s="90" t="s">
        <v>844</v>
      </c>
      <c r="C214" s="90"/>
      <c r="D214" s="90"/>
      <c r="E214" s="90"/>
      <c r="F214" s="90"/>
      <c r="G214" s="90"/>
      <c r="H214" s="90"/>
      <c r="I214" s="90"/>
      <c r="J214" s="90"/>
      <c r="K214" s="90"/>
      <c r="L214" s="90"/>
      <c r="M214" s="90"/>
      <c r="N214" s="90"/>
      <c r="O214" s="90"/>
      <c r="P214" s="90"/>
      <c r="Q214" s="90"/>
      <c r="R214" s="90"/>
      <c r="S214" s="90"/>
      <c r="T214" s="90"/>
      <c r="U214" s="90"/>
    </row>
    <row r="215" spans="1:21">
      <c r="A215" s="88"/>
      <c r="B215" s="90"/>
      <c r="C215" s="90"/>
      <c r="D215" s="90"/>
      <c r="E215" s="90"/>
      <c r="F215" s="90"/>
      <c r="G215" s="90"/>
      <c r="H215" s="90"/>
      <c r="I215" s="90"/>
      <c r="J215" s="90"/>
      <c r="K215" s="90"/>
      <c r="L215" s="90"/>
      <c r="M215" s="90"/>
      <c r="N215" s="90"/>
      <c r="O215" s="90"/>
      <c r="P215" s="90"/>
      <c r="Q215" s="90"/>
      <c r="R215" s="90"/>
      <c r="S215" s="90"/>
      <c r="T215" s="90"/>
      <c r="U215" s="90"/>
    </row>
    <row r="216" spans="1:21">
      <c r="A216" s="88"/>
      <c r="B216" s="90" t="s">
        <v>845</v>
      </c>
      <c r="C216" s="90"/>
      <c r="D216" s="90"/>
      <c r="E216" s="90"/>
      <c r="F216" s="90"/>
      <c r="G216" s="90"/>
      <c r="H216" s="90"/>
      <c r="I216" s="90"/>
      <c r="J216" s="90"/>
      <c r="K216" s="90"/>
      <c r="L216" s="90"/>
      <c r="M216" s="90"/>
      <c r="N216" s="90"/>
      <c r="O216" s="90"/>
      <c r="P216" s="90"/>
      <c r="Q216" s="90"/>
      <c r="R216" s="90"/>
      <c r="S216" s="90"/>
      <c r="T216" s="90"/>
      <c r="U216" s="90"/>
    </row>
    <row r="217" spans="1:21">
      <c r="A217" s="88"/>
      <c r="B217" s="90"/>
      <c r="C217" s="90"/>
      <c r="D217" s="90"/>
      <c r="E217" s="90"/>
      <c r="F217" s="90"/>
      <c r="G217" s="90"/>
      <c r="H217" s="90"/>
      <c r="I217" s="90"/>
      <c r="J217" s="90"/>
      <c r="K217" s="90"/>
      <c r="L217" s="90"/>
      <c r="M217" s="90"/>
      <c r="N217" s="90"/>
      <c r="O217" s="90"/>
      <c r="P217" s="90"/>
      <c r="Q217" s="90"/>
      <c r="R217" s="90"/>
      <c r="S217" s="90"/>
      <c r="T217" s="90"/>
      <c r="U217" s="90"/>
    </row>
    <row r="218" spans="1:21">
      <c r="A218" s="88"/>
      <c r="B218" s="90" t="s">
        <v>846</v>
      </c>
      <c r="C218" s="90"/>
      <c r="D218" s="90"/>
      <c r="E218" s="90"/>
      <c r="F218" s="90"/>
      <c r="G218" s="90"/>
      <c r="H218" s="90"/>
      <c r="I218" s="90"/>
      <c r="J218" s="90"/>
      <c r="K218" s="90"/>
      <c r="L218" s="90"/>
      <c r="M218" s="90"/>
      <c r="N218" s="90"/>
      <c r="O218" s="90"/>
      <c r="P218" s="90"/>
      <c r="Q218" s="90"/>
      <c r="R218" s="90"/>
      <c r="S218" s="90"/>
      <c r="T218" s="90"/>
      <c r="U218" s="90"/>
    </row>
    <row r="219" spans="1:21">
      <c r="A219" s="88"/>
      <c r="B219" s="90"/>
      <c r="C219" s="90"/>
      <c r="D219" s="90"/>
      <c r="E219" s="90"/>
      <c r="F219" s="90"/>
      <c r="G219" s="90"/>
      <c r="H219" s="90"/>
      <c r="I219" s="90"/>
      <c r="J219" s="90"/>
      <c r="K219" s="90"/>
      <c r="L219" s="90"/>
      <c r="M219" s="90"/>
      <c r="N219" s="90"/>
      <c r="O219" s="90"/>
      <c r="P219" s="90"/>
      <c r="Q219" s="90"/>
      <c r="R219" s="90"/>
      <c r="S219" s="90"/>
      <c r="T219" s="90"/>
      <c r="U219" s="90"/>
    </row>
    <row r="220" spans="1:21">
      <c r="A220" s="88"/>
      <c r="B220" s="113" t="s">
        <v>799</v>
      </c>
      <c r="C220" s="113"/>
      <c r="D220" s="113"/>
      <c r="E220" s="113"/>
      <c r="F220" s="113"/>
      <c r="G220" s="113"/>
      <c r="H220" s="113"/>
      <c r="I220" s="113"/>
      <c r="J220" s="113"/>
      <c r="K220" s="113"/>
      <c r="L220" s="113"/>
      <c r="M220" s="113"/>
      <c r="N220" s="113"/>
      <c r="O220" s="113"/>
      <c r="P220" s="113"/>
      <c r="Q220" s="113"/>
      <c r="R220" s="113"/>
      <c r="S220" s="113"/>
      <c r="T220" s="113"/>
      <c r="U220" s="113"/>
    </row>
    <row r="221" spans="1:21">
      <c r="A221" s="88"/>
      <c r="B221" s="87"/>
      <c r="C221" s="87"/>
      <c r="D221" s="87"/>
      <c r="E221" s="87"/>
      <c r="F221" s="87"/>
      <c r="G221" s="87"/>
      <c r="H221" s="87"/>
      <c r="I221" s="87"/>
      <c r="J221" s="87"/>
      <c r="K221" s="87"/>
      <c r="L221" s="87"/>
      <c r="M221" s="87"/>
      <c r="N221" s="87"/>
      <c r="O221" s="87"/>
      <c r="P221" s="87"/>
      <c r="Q221" s="87"/>
      <c r="R221" s="87"/>
      <c r="S221" s="87"/>
      <c r="T221" s="87"/>
      <c r="U221" s="87"/>
    </row>
    <row r="222" spans="1:21">
      <c r="A222" s="88"/>
      <c r="B222" s="90" t="s">
        <v>847</v>
      </c>
      <c r="C222" s="90"/>
      <c r="D222" s="90"/>
      <c r="E222" s="90"/>
      <c r="F222" s="90"/>
      <c r="G222" s="90"/>
      <c r="H222" s="90"/>
      <c r="I222" s="90"/>
      <c r="J222" s="90"/>
      <c r="K222" s="90"/>
      <c r="L222" s="90"/>
      <c r="M222" s="90"/>
      <c r="N222" s="90"/>
      <c r="O222" s="90"/>
      <c r="P222" s="90"/>
      <c r="Q222" s="90"/>
      <c r="R222" s="90"/>
      <c r="S222" s="90"/>
      <c r="T222" s="90"/>
      <c r="U222" s="90"/>
    </row>
    <row r="223" spans="1:21">
      <c r="A223" s="88"/>
      <c r="B223" s="23"/>
      <c r="C223" s="23"/>
      <c r="D223" s="23"/>
      <c r="E223" s="23"/>
      <c r="F223" s="23"/>
      <c r="G223" s="23"/>
      <c r="H223" s="23"/>
      <c r="I223" s="23"/>
      <c r="J223" s="23"/>
      <c r="K223" s="23"/>
      <c r="L223" s="23"/>
      <c r="M223" s="23"/>
      <c r="N223" s="23"/>
      <c r="O223" s="23"/>
      <c r="P223" s="23"/>
      <c r="Q223" s="23"/>
      <c r="R223" s="23"/>
      <c r="S223" s="23"/>
      <c r="T223" s="23"/>
      <c r="U223" s="23"/>
    </row>
    <row r="224" spans="1:21">
      <c r="A224" s="88"/>
      <c r="B224" s="13"/>
      <c r="C224" s="13"/>
      <c r="D224" s="13"/>
      <c r="E224" s="13"/>
      <c r="F224" s="13"/>
      <c r="G224" s="13"/>
      <c r="H224" s="13"/>
      <c r="I224" s="13"/>
      <c r="J224" s="13"/>
      <c r="K224" s="13"/>
      <c r="L224" s="13"/>
      <c r="M224" s="13"/>
      <c r="N224" s="13"/>
      <c r="O224" s="13"/>
      <c r="P224" s="13"/>
      <c r="Q224" s="13"/>
      <c r="R224" s="13"/>
      <c r="S224" s="13"/>
      <c r="T224" s="13"/>
      <c r="U224" s="13"/>
    </row>
    <row r="225" spans="1:21" ht="15.75" thickBot="1">
      <c r="A225" s="88"/>
      <c r="B225" s="12"/>
      <c r="C225" s="106">
        <v>42004</v>
      </c>
      <c r="D225" s="106"/>
      <c r="E225" s="106"/>
      <c r="F225" s="106"/>
      <c r="G225" s="106"/>
      <c r="H225" s="106"/>
      <c r="I225" s="106"/>
      <c r="J225" s="106"/>
      <c r="K225" s="106"/>
      <c r="L225" s="106"/>
      <c r="M225" s="106"/>
      <c r="N225" s="106"/>
      <c r="O225" s="106"/>
      <c r="P225" s="106"/>
      <c r="Q225" s="106"/>
      <c r="R225" s="106"/>
      <c r="S225" s="106"/>
      <c r="T225" s="106"/>
      <c r="U225" s="106"/>
    </row>
    <row r="226" spans="1:21" ht="15.75" thickBot="1">
      <c r="A226" s="88"/>
      <c r="B226" s="12"/>
      <c r="C226" s="99" t="s">
        <v>848</v>
      </c>
      <c r="D226" s="99"/>
      <c r="E226" s="99"/>
      <c r="F226" s="12"/>
      <c r="G226" s="28" t="s">
        <v>340</v>
      </c>
      <c r="H226" s="28"/>
      <c r="I226" s="28"/>
      <c r="J226" s="28"/>
      <c r="K226" s="28"/>
      <c r="L226" s="28"/>
      <c r="M226" s="28"/>
      <c r="N226" s="28"/>
      <c r="O226" s="28"/>
      <c r="P226" s="28"/>
      <c r="Q226" s="28"/>
      <c r="R226" s="28"/>
      <c r="S226" s="28"/>
      <c r="T226" s="28"/>
      <c r="U226" s="28"/>
    </row>
    <row r="227" spans="1:21" ht="15.75" thickBot="1">
      <c r="A227" s="88"/>
      <c r="B227" s="16" t="s">
        <v>849</v>
      </c>
      <c r="C227" s="27" t="s">
        <v>414</v>
      </c>
      <c r="D227" s="27"/>
      <c r="E227" s="27"/>
      <c r="F227" s="12"/>
      <c r="G227" s="28" t="s">
        <v>143</v>
      </c>
      <c r="H227" s="28"/>
      <c r="I227" s="28"/>
      <c r="J227" s="12"/>
      <c r="K227" s="28" t="s">
        <v>788</v>
      </c>
      <c r="L227" s="28"/>
      <c r="M227" s="28"/>
      <c r="N227" s="12"/>
      <c r="O227" s="28" t="s">
        <v>790</v>
      </c>
      <c r="P227" s="28"/>
      <c r="Q227" s="28"/>
      <c r="R227" s="12"/>
      <c r="S227" s="28" t="s">
        <v>792</v>
      </c>
      <c r="T227" s="28"/>
      <c r="U227" s="28"/>
    </row>
    <row r="228" spans="1:21">
      <c r="A228" s="88"/>
      <c r="B228" s="16" t="s">
        <v>850</v>
      </c>
      <c r="C228" s="29"/>
      <c r="D228" s="29"/>
      <c r="E228" s="29"/>
      <c r="F228" s="12"/>
      <c r="G228" s="29"/>
      <c r="H228" s="29"/>
      <c r="I228" s="29"/>
      <c r="J228" s="12"/>
      <c r="K228" s="29"/>
      <c r="L228" s="29"/>
      <c r="M228" s="29"/>
      <c r="N228" s="12"/>
      <c r="O228" s="29"/>
      <c r="P228" s="29"/>
      <c r="Q228" s="29"/>
      <c r="R228" s="12"/>
      <c r="S228" s="29"/>
      <c r="T228" s="29"/>
      <c r="U228" s="29"/>
    </row>
    <row r="229" spans="1:21">
      <c r="A229" s="88"/>
      <c r="B229" s="64" t="s">
        <v>30</v>
      </c>
      <c r="C229" s="64" t="s">
        <v>229</v>
      </c>
      <c r="D229" s="65">
        <v>10193</v>
      </c>
      <c r="E229" s="33"/>
      <c r="F229" s="33"/>
      <c r="G229" s="64" t="s">
        <v>229</v>
      </c>
      <c r="H229" s="65">
        <v>10193</v>
      </c>
      <c r="I229" s="33"/>
      <c r="J229" s="33"/>
      <c r="K229" s="64" t="s">
        <v>229</v>
      </c>
      <c r="L229" s="65">
        <v>10193</v>
      </c>
      <c r="M229" s="33"/>
      <c r="N229" s="33"/>
      <c r="O229" s="64" t="s">
        <v>229</v>
      </c>
      <c r="P229" s="77" t="s">
        <v>329</v>
      </c>
      <c r="Q229" s="33"/>
      <c r="R229" s="33"/>
      <c r="S229" s="64" t="s">
        <v>229</v>
      </c>
      <c r="T229" s="77" t="s">
        <v>329</v>
      </c>
      <c r="U229" s="33"/>
    </row>
    <row r="230" spans="1:21">
      <c r="A230" s="88"/>
      <c r="B230" s="64"/>
      <c r="C230" s="64"/>
      <c r="D230" s="65"/>
      <c r="E230" s="33"/>
      <c r="F230" s="33"/>
      <c r="G230" s="64"/>
      <c r="H230" s="65"/>
      <c r="I230" s="33"/>
      <c r="J230" s="33"/>
      <c r="K230" s="64"/>
      <c r="L230" s="65"/>
      <c r="M230" s="33"/>
      <c r="N230" s="33"/>
      <c r="O230" s="64"/>
      <c r="P230" s="77"/>
      <c r="Q230" s="33"/>
      <c r="R230" s="33"/>
      <c r="S230" s="64"/>
      <c r="T230" s="77"/>
      <c r="U230" s="33"/>
    </row>
    <row r="231" spans="1:21">
      <c r="A231" s="88"/>
      <c r="B231" s="62" t="s">
        <v>851</v>
      </c>
      <c r="C231" s="63">
        <v>2095</v>
      </c>
      <c r="D231" s="63"/>
      <c r="E231" s="24"/>
      <c r="F231" s="24"/>
      <c r="G231" s="63">
        <v>2095</v>
      </c>
      <c r="H231" s="63"/>
      <c r="I231" s="24"/>
      <c r="J231" s="24"/>
      <c r="K231" s="102" t="s">
        <v>329</v>
      </c>
      <c r="L231" s="102"/>
      <c r="M231" s="24"/>
      <c r="N231" s="24"/>
      <c r="O231" s="63">
        <v>2095</v>
      </c>
      <c r="P231" s="63"/>
      <c r="Q231" s="24"/>
      <c r="R231" s="24"/>
      <c r="S231" s="102" t="s">
        <v>329</v>
      </c>
      <c r="T231" s="102"/>
      <c r="U231" s="24"/>
    </row>
    <row r="232" spans="1:21">
      <c r="A232" s="88"/>
      <c r="B232" s="62"/>
      <c r="C232" s="63"/>
      <c r="D232" s="63"/>
      <c r="E232" s="24"/>
      <c r="F232" s="24"/>
      <c r="G232" s="63"/>
      <c r="H232" s="63"/>
      <c r="I232" s="24"/>
      <c r="J232" s="24"/>
      <c r="K232" s="102"/>
      <c r="L232" s="102"/>
      <c r="M232" s="24"/>
      <c r="N232" s="24"/>
      <c r="O232" s="63"/>
      <c r="P232" s="63"/>
      <c r="Q232" s="24"/>
      <c r="R232" s="24"/>
      <c r="S232" s="102"/>
      <c r="T232" s="102"/>
      <c r="U232" s="24"/>
    </row>
    <row r="233" spans="1:21">
      <c r="A233" s="88"/>
      <c r="B233" s="64" t="s">
        <v>852</v>
      </c>
      <c r="C233" s="65">
        <v>429701</v>
      </c>
      <c r="D233" s="65"/>
      <c r="E233" s="33"/>
      <c r="F233" s="33"/>
      <c r="G233" s="65">
        <v>429701</v>
      </c>
      <c r="H233" s="65"/>
      <c r="I233" s="33"/>
      <c r="J233" s="33"/>
      <c r="K233" s="77" t="s">
        <v>329</v>
      </c>
      <c r="L233" s="77"/>
      <c r="M233" s="33"/>
      <c r="N233" s="33"/>
      <c r="O233" s="65">
        <v>429701</v>
      </c>
      <c r="P233" s="65"/>
      <c r="Q233" s="33"/>
      <c r="R233" s="33"/>
      <c r="S233" s="77" t="s">
        <v>329</v>
      </c>
      <c r="T233" s="77"/>
      <c r="U233" s="33"/>
    </row>
    <row r="234" spans="1:21">
      <c r="A234" s="88"/>
      <c r="B234" s="64"/>
      <c r="C234" s="65"/>
      <c r="D234" s="65"/>
      <c r="E234" s="33"/>
      <c r="F234" s="33"/>
      <c r="G234" s="65"/>
      <c r="H234" s="65"/>
      <c r="I234" s="33"/>
      <c r="J234" s="33"/>
      <c r="K234" s="77"/>
      <c r="L234" s="77"/>
      <c r="M234" s="33"/>
      <c r="N234" s="33"/>
      <c r="O234" s="65"/>
      <c r="P234" s="65"/>
      <c r="Q234" s="33"/>
      <c r="R234" s="33"/>
      <c r="S234" s="77"/>
      <c r="T234" s="77"/>
      <c r="U234" s="33"/>
    </row>
    <row r="235" spans="1:21">
      <c r="A235" s="88"/>
      <c r="B235" s="226" t="s">
        <v>359</v>
      </c>
      <c r="C235" s="63">
        <v>339874</v>
      </c>
      <c r="D235" s="63"/>
      <c r="E235" s="24"/>
      <c r="F235" s="24"/>
      <c r="G235" s="227">
        <v>340368</v>
      </c>
      <c r="H235" s="227"/>
      <c r="I235" s="24"/>
      <c r="J235" s="24"/>
      <c r="K235" s="228" t="s">
        <v>329</v>
      </c>
      <c r="L235" s="228"/>
      <c r="M235" s="24"/>
      <c r="N235" s="24"/>
      <c r="O235" s="228" t="s">
        <v>329</v>
      </c>
      <c r="P235" s="228"/>
      <c r="Q235" s="24"/>
      <c r="R235" s="24"/>
      <c r="S235" s="227">
        <v>340368</v>
      </c>
      <c r="T235" s="227"/>
      <c r="U235" s="24"/>
    </row>
    <row r="236" spans="1:21">
      <c r="A236" s="88"/>
      <c r="B236" s="226"/>
      <c r="C236" s="63"/>
      <c r="D236" s="63"/>
      <c r="E236" s="24"/>
      <c r="F236" s="24"/>
      <c r="G236" s="227"/>
      <c r="H236" s="227"/>
      <c r="I236" s="24"/>
      <c r="J236" s="24"/>
      <c r="K236" s="228"/>
      <c r="L236" s="228"/>
      <c r="M236" s="24"/>
      <c r="N236" s="24"/>
      <c r="O236" s="228"/>
      <c r="P236" s="228"/>
      <c r="Q236" s="24"/>
      <c r="R236" s="24"/>
      <c r="S236" s="227"/>
      <c r="T236" s="227"/>
      <c r="U236" s="24"/>
    </row>
    <row r="237" spans="1:21">
      <c r="A237" s="88"/>
      <c r="B237" s="64" t="s">
        <v>519</v>
      </c>
      <c r="C237" s="65">
        <v>3145</v>
      </c>
      <c r="D237" s="65"/>
      <c r="E237" s="33"/>
      <c r="F237" s="33"/>
      <c r="G237" s="65">
        <v>3145</v>
      </c>
      <c r="H237" s="65"/>
      <c r="I237" s="33"/>
      <c r="J237" s="33"/>
      <c r="K237" s="65">
        <v>3145</v>
      </c>
      <c r="L237" s="65"/>
      <c r="M237" s="33"/>
      <c r="N237" s="33"/>
      <c r="O237" s="77" t="s">
        <v>329</v>
      </c>
      <c r="P237" s="77"/>
      <c r="Q237" s="33"/>
      <c r="R237" s="33"/>
      <c r="S237" s="77" t="s">
        <v>329</v>
      </c>
      <c r="T237" s="77"/>
      <c r="U237" s="33"/>
    </row>
    <row r="238" spans="1:21">
      <c r="A238" s="88"/>
      <c r="B238" s="64"/>
      <c r="C238" s="65"/>
      <c r="D238" s="65"/>
      <c r="E238" s="33"/>
      <c r="F238" s="33"/>
      <c r="G238" s="65"/>
      <c r="H238" s="65"/>
      <c r="I238" s="33"/>
      <c r="J238" s="33"/>
      <c r="K238" s="65"/>
      <c r="L238" s="65"/>
      <c r="M238" s="33"/>
      <c r="N238" s="33"/>
      <c r="O238" s="77"/>
      <c r="P238" s="77"/>
      <c r="Q238" s="33"/>
      <c r="R238" s="33"/>
      <c r="S238" s="77"/>
      <c r="T238" s="77"/>
      <c r="U238" s="33"/>
    </row>
    <row r="239" spans="1:21">
      <c r="A239" s="88"/>
      <c r="B239" s="12"/>
      <c r="C239" s="24"/>
      <c r="D239" s="24"/>
      <c r="E239" s="24"/>
      <c r="F239" s="12"/>
      <c r="G239" s="24"/>
      <c r="H239" s="24"/>
      <c r="I239" s="24"/>
      <c r="J239" s="12"/>
      <c r="K239" s="24"/>
      <c r="L239" s="24"/>
      <c r="M239" s="24"/>
      <c r="N239" s="12"/>
      <c r="O239" s="24"/>
      <c r="P239" s="24"/>
      <c r="Q239" s="24"/>
      <c r="R239" s="12"/>
      <c r="S239" s="24"/>
      <c r="T239" s="24"/>
      <c r="U239" s="24"/>
    </row>
    <row r="240" spans="1:21">
      <c r="A240" s="88"/>
      <c r="B240" s="224" t="s">
        <v>853</v>
      </c>
      <c r="C240" s="33"/>
      <c r="D240" s="33"/>
      <c r="E240" s="33"/>
      <c r="F240" s="20"/>
      <c r="G240" s="33"/>
      <c r="H240" s="33"/>
      <c r="I240" s="33"/>
      <c r="J240" s="20"/>
      <c r="K240" s="33"/>
      <c r="L240" s="33"/>
      <c r="M240" s="33"/>
      <c r="N240" s="20"/>
      <c r="O240" s="33"/>
      <c r="P240" s="33"/>
      <c r="Q240" s="33"/>
      <c r="R240" s="20"/>
      <c r="S240" s="33"/>
      <c r="T240" s="33"/>
      <c r="U240" s="33"/>
    </row>
    <row r="241" spans="1:21">
      <c r="A241" s="88"/>
      <c r="B241" s="223" t="s">
        <v>854</v>
      </c>
      <c r="C241" s="24"/>
      <c r="D241" s="24"/>
      <c r="E241" s="24"/>
      <c r="F241" s="12"/>
      <c r="G241" s="24"/>
      <c r="H241" s="24"/>
      <c r="I241" s="24"/>
      <c r="J241" s="12"/>
      <c r="K241" s="24"/>
      <c r="L241" s="24"/>
      <c r="M241" s="24"/>
      <c r="N241" s="12"/>
      <c r="O241" s="24"/>
      <c r="P241" s="24"/>
      <c r="Q241" s="24"/>
      <c r="R241" s="12"/>
      <c r="S241" s="24"/>
      <c r="T241" s="24"/>
      <c r="U241" s="24"/>
    </row>
    <row r="242" spans="1:21">
      <c r="A242" s="88"/>
      <c r="B242" s="225" t="s">
        <v>855</v>
      </c>
      <c r="C242" s="229" t="s">
        <v>229</v>
      </c>
      <c r="D242" s="230">
        <v>406864</v>
      </c>
      <c r="E242" s="33"/>
      <c r="F242" s="33"/>
      <c r="G242" s="229" t="s">
        <v>229</v>
      </c>
      <c r="H242" s="230">
        <v>406864</v>
      </c>
      <c r="I242" s="33"/>
      <c r="J242" s="33"/>
      <c r="K242" s="229" t="s">
        <v>229</v>
      </c>
      <c r="L242" s="230">
        <v>406864</v>
      </c>
      <c r="M242" s="33"/>
      <c r="N242" s="33"/>
      <c r="O242" s="229" t="s">
        <v>229</v>
      </c>
      <c r="P242" s="231" t="s">
        <v>329</v>
      </c>
      <c r="Q242" s="33"/>
      <c r="R242" s="33"/>
      <c r="S242" s="229" t="s">
        <v>229</v>
      </c>
      <c r="T242" s="231" t="s">
        <v>329</v>
      </c>
      <c r="U242" s="33"/>
    </row>
    <row r="243" spans="1:21">
      <c r="A243" s="88"/>
      <c r="B243" s="225" t="s">
        <v>856</v>
      </c>
      <c r="C243" s="229"/>
      <c r="D243" s="230"/>
      <c r="E243" s="33"/>
      <c r="F243" s="33"/>
      <c r="G243" s="229"/>
      <c r="H243" s="230"/>
      <c r="I243" s="33"/>
      <c r="J243" s="33"/>
      <c r="K243" s="229"/>
      <c r="L243" s="230"/>
      <c r="M243" s="33"/>
      <c r="N243" s="33"/>
      <c r="O243" s="229"/>
      <c r="P243" s="231"/>
      <c r="Q243" s="33"/>
      <c r="R243" s="33"/>
      <c r="S243" s="229"/>
      <c r="T243" s="231"/>
      <c r="U243" s="33"/>
    </row>
    <row r="244" spans="1:21">
      <c r="A244" s="88"/>
      <c r="B244" s="226" t="s">
        <v>857</v>
      </c>
      <c r="C244" s="63">
        <v>253251</v>
      </c>
      <c r="D244" s="63"/>
      <c r="E244" s="24"/>
      <c r="F244" s="24"/>
      <c r="G244" s="227">
        <v>253300</v>
      </c>
      <c r="H244" s="227"/>
      <c r="I244" s="24"/>
      <c r="J244" s="24"/>
      <c r="K244" s="228" t="s">
        <v>329</v>
      </c>
      <c r="L244" s="228"/>
      <c r="M244" s="24"/>
      <c r="N244" s="24"/>
      <c r="O244" s="227">
        <v>253300</v>
      </c>
      <c r="P244" s="227"/>
      <c r="Q244" s="24"/>
      <c r="R244" s="24"/>
      <c r="S244" s="228" t="s">
        <v>329</v>
      </c>
      <c r="T244" s="228"/>
      <c r="U244" s="24"/>
    </row>
    <row r="245" spans="1:21">
      <c r="A245" s="88"/>
      <c r="B245" s="226"/>
      <c r="C245" s="63"/>
      <c r="D245" s="63"/>
      <c r="E245" s="24"/>
      <c r="F245" s="24"/>
      <c r="G245" s="227"/>
      <c r="H245" s="227"/>
      <c r="I245" s="24"/>
      <c r="J245" s="24"/>
      <c r="K245" s="228"/>
      <c r="L245" s="228"/>
      <c r="M245" s="24"/>
      <c r="N245" s="24"/>
      <c r="O245" s="227"/>
      <c r="P245" s="227"/>
      <c r="Q245" s="24"/>
      <c r="R245" s="24"/>
      <c r="S245" s="228"/>
      <c r="T245" s="228"/>
      <c r="U245" s="24"/>
    </row>
    <row r="246" spans="1:21">
      <c r="A246" s="88"/>
      <c r="B246" s="229" t="s">
        <v>53</v>
      </c>
      <c r="C246" s="65">
        <v>52900</v>
      </c>
      <c r="D246" s="65"/>
      <c r="E246" s="33"/>
      <c r="F246" s="33"/>
      <c r="G246" s="230">
        <v>55646</v>
      </c>
      <c r="H246" s="230"/>
      <c r="I246" s="33"/>
      <c r="J246" s="33"/>
      <c r="K246" s="231" t="s">
        <v>329</v>
      </c>
      <c r="L246" s="231"/>
      <c r="M246" s="33"/>
      <c r="N246" s="33"/>
      <c r="O246" s="230">
        <v>55646</v>
      </c>
      <c r="P246" s="230"/>
      <c r="Q246" s="33"/>
      <c r="R246" s="33"/>
      <c r="S246" s="231" t="s">
        <v>329</v>
      </c>
      <c r="T246" s="231"/>
      <c r="U246" s="33"/>
    </row>
    <row r="247" spans="1:21">
      <c r="A247" s="88"/>
      <c r="B247" s="229"/>
      <c r="C247" s="65"/>
      <c r="D247" s="65"/>
      <c r="E247" s="33"/>
      <c r="F247" s="33"/>
      <c r="G247" s="230"/>
      <c r="H247" s="230"/>
      <c r="I247" s="33"/>
      <c r="J247" s="33"/>
      <c r="K247" s="231"/>
      <c r="L247" s="231"/>
      <c r="M247" s="33"/>
      <c r="N247" s="33"/>
      <c r="O247" s="230"/>
      <c r="P247" s="230"/>
      <c r="Q247" s="33"/>
      <c r="R247" s="33"/>
      <c r="S247" s="231"/>
      <c r="T247" s="231"/>
      <c r="U247" s="33"/>
    </row>
    <row r="248" spans="1:21">
      <c r="A248" s="88"/>
      <c r="B248" s="62" t="s">
        <v>858</v>
      </c>
      <c r="C248" s="63">
        <v>8523</v>
      </c>
      <c r="D248" s="63"/>
      <c r="E248" s="24"/>
      <c r="F248" s="24"/>
      <c r="G248" s="63">
        <v>8523</v>
      </c>
      <c r="H248" s="63"/>
      <c r="I248" s="24"/>
      <c r="J248" s="24"/>
      <c r="K248" s="63">
        <v>8523</v>
      </c>
      <c r="L248" s="63"/>
      <c r="M248" s="24"/>
      <c r="N248" s="24"/>
      <c r="O248" s="102" t="s">
        <v>329</v>
      </c>
      <c r="P248" s="102"/>
      <c r="Q248" s="24"/>
      <c r="R248" s="24"/>
      <c r="S248" s="102" t="s">
        <v>329</v>
      </c>
      <c r="T248" s="102"/>
      <c r="U248" s="24"/>
    </row>
    <row r="249" spans="1:21">
      <c r="A249" s="88"/>
      <c r="B249" s="62"/>
      <c r="C249" s="63"/>
      <c r="D249" s="63"/>
      <c r="E249" s="24"/>
      <c r="F249" s="24"/>
      <c r="G249" s="63"/>
      <c r="H249" s="63"/>
      <c r="I249" s="24"/>
      <c r="J249" s="24"/>
      <c r="K249" s="63"/>
      <c r="L249" s="63"/>
      <c r="M249" s="24"/>
      <c r="N249" s="24"/>
      <c r="O249" s="102"/>
      <c r="P249" s="102"/>
      <c r="Q249" s="24"/>
      <c r="R249" s="24"/>
      <c r="S249" s="102"/>
      <c r="T249" s="102"/>
      <c r="U249" s="24"/>
    </row>
    <row r="250" spans="1:21">
      <c r="A250" s="88"/>
      <c r="B250" s="64" t="s">
        <v>55</v>
      </c>
      <c r="C250" s="65">
        <v>5155</v>
      </c>
      <c r="D250" s="65"/>
      <c r="E250" s="33"/>
      <c r="F250" s="33"/>
      <c r="G250" s="65">
        <v>5155</v>
      </c>
      <c r="H250" s="65"/>
      <c r="I250" s="33"/>
      <c r="J250" s="33"/>
      <c r="K250" s="77" t="s">
        <v>329</v>
      </c>
      <c r="L250" s="77"/>
      <c r="M250" s="33"/>
      <c r="N250" s="33"/>
      <c r="O250" s="65">
        <v>5155</v>
      </c>
      <c r="P250" s="65"/>
      <c r="Q250" s="33"/>
      <c r="R250" s="33"/>
      <c r="S250" s="77" t="s">
        <v>329</v>
      </c>
      <c r="T250" s="77"/>
      <c r="U250" s="33"/>
    </row>
    <row r="251" spans="1:21">
      <c r="A251" s="88"/>
      <c r="B251" s="64"/>
      <c r="C251" s="65"/>
      <c r="D251" s="65"/>
      <c r="E251" s="33"/>
      <c r="F251" s="33"/>
      <c r="G251" s="65"/>
      <c r="H251" s="65"/>
      <c r="I251" s="33"/>
      <c r="J251" s="33"/>
      <c r="K251" s="77"/>
      <c r="L251" s="77"/>
      <c r="M251" s="33"/>
      <c r="N251" s="33"/>
      <c r="O251" s="65"/>
      <c r="P251" s="65"/>
      <c r="Q251" s="33"/>
      <c r="R251" s="33"/>
      <c r="S251" s="77"/>
      <c r="T251" s="77"/>
      <c r="U251" s="33"/>
    </row>
    <row r="252" spans="1:21">
      <c r="A252" s="88"/>
      <c r="B252" s="62" t="s">
        <v>57</v>
      </c>
      <c r="C252" s="63">
        <v>6084</v>
      </c>
      <c r="D252" s="63"/>
      <c r="E252" s="24"/>
      <c r="F252" s="24"/>
      <c r="G252" s="63">
        <v>6084</v>
      </c>
      <c r="H252" s="63"/>
      <c r="I252" s="24"/>
      <c r="J252" s="24"/>
      <c r="K252" s="102" t="s">
        <v>329</v>
      </c>
      <c r="L252" s="102"/>
      <c r="M252" s="24"/>
      <c r="N252" s="24"/>
      <c r="O252" s="63">
        <v>6084</v>
      </c>
      <c r="P252" s="63"/>
      <c r="Q252" s="24"/>
      <c r="R252" s="24"/>
      <c r="S252" s="102" t="s">
        <v>329</v>
      </c>
      <c r="T252" s="102"/>
      <c r="U252" s="24"/>
    </row>
    <row r="253" spans="1:21">
      <c r="A253" s="88"/>
      <c r="B253" s="62"/>
      <c r="C253" s="63"/>
      <c r="D253" s="63"/>
      <c r="E253" s="24"/>
      <c r="F253" s="24"/>
      <c r="G253" s="63"/>
      <c r="H253" s="63"/>
      <c r="I253" s="24"/>
      <c r="J253" s="24"/>
      <c r="K253" s="102"/>
      <c r="L253" s="102"/>
      <c r="M253" s="24"/>
      <c r="N253" s="24"/>
      <c r="O253" s="63"/>
      <c r="P253" s="63"/>
      <c r="Q253" s="24"/>
      <c r="R253" s="24"/>
      <c r="S253" s="102"/>
      <c r="T253" s="102"/>
      <c r="U253" s="24"/>
    </row>
    <row r="254" spans="1:21">
      <c r="A254" s="88"/>
      <c r="B254" s="91"/>
      <c r="C254" s="91"/>
      <c r="D254" s="91"/>
      <c r="E254" s="91"/>
      <c r="F254" s="91"/>
      <c r="G254" s="91"/>
      <c r="H254" s="91"/>
      <c r="I254" s="91"/>
      <c r="J254" s="91"/>
      <c r="K254" s="91"/>
      <c r="L254" s="91"/>
      <c r="M254" s="91"/>
      <c r="N254" s="91"/>
      <c r="O254" s="91"/>
      <c r="P254" s="91"/>
      <c r="Q254" s="91"/>
      <c r="R254" s="91"/>
      <c r="S254" s="91"/>
      <c r="T254" s="91"/>
      <c r="U254" s="91"/>
    </row>
    <row r="255" spans="1:21">
      <c r="A255" s="88"/>
      <c r="B255" s="23"/>
      <c r="C255" s="23"/>
      <c r="D255" s="23"/>
      <c r="E255" s="23"/>
      <c r="F255" s="23"/>
      <c r="G255" s="23"/>
      <c r="H255" s="23"/>
      <c r="I255" s="23"/>
      <c r="J255" s="23"/>
      <c r="K255" s="23"/>
      <c r="L255" s="23"/>
      <c r="M255" s="23"/>
      <c r="N255" s="23"/>
      <c r="O255" s="23"/>
      <c r="P255" s="23"/>
      <c r="Q255" s="23"/>
      <c r="R255" s="23"/>
      <c r="S255" s="23"/>
      <c r="T255" s="23"/>
      <c r="U255" s="23"/>
    </row>
    <row r="256" spans="1:21">
      <c r="A256" s="88"/>
      <c r="B256" s="13"/>
      <c r="C256" s="13"/>
      <c r="D256" s="13"/>
      <c r="E256" s="13"/>
      <c r="F256" s="13"/>
      <c r="G256" s="13"/>
      <c r="H256" s="13"/>
      <c r="I256" s="13"/>
      <c r="J256" s="13"/>
      <c r="K256" s="13"/>
      <c r="L256" s="13"/>
      <c r="M256" s="13"/>
      <c r="N256" s="13"/>
      <c r="O256" s="13"/>
      <c r="P256" s="13"/>
      <c r="Q256" s="13"/>
      <c r="R256" s="13"/>
      <c r="S256" s="13"/>
      <c r="T256" s="13"/>
      <c r="U256" s="13"/>
    </row>
    <row r="257" spans="1:21" ht="15.75" thickBot="1">
      <c r="A257" s="88"/>
      <c r="B257" s="12"/>
      <c r="C257" s="106">
        <v>41639</v>
      </c>
      <c r="D257" s="106"/>
      <c r="E257" s="106"/>
      <c r="F257" s="106"/>
      <c r="G257" s="106"/>
      <c r="H257" s="106"/>
      <c r="I257" s="106"/>
      <c r="J257" s="106"/>
      <c r="K257" s="106"/>
      <c r="L257" s="106"/>
      <c r="M257" s="106"/>
      <c r="N257" s="106"/>
      <c r="O257" s="106"/>
      <c r="P257" s="106"/>
      <c r="Q257" s="106"/>
      <c r="R257" s="106"/>
      <c r="S257" s="106"/>
      <c r="T257" s="106"/>
      <c r="U257" s="106"/>
    </row>
    <row r="258" spans="1:21" ht="15.75" thickBot="1">
      <c r="A258" s="88"/>
      <c r="B258" s="12"/>
      <c r="C258" s="99" t="s">
        <v>848</v>
      </c>
      <c r="D258" s="99"/>
      <c r="E258" s="99"/>
      <c r="F258" s="12"/>
      <c r="G258" s="28" t="s">
        <v>340</v>
      </c>
      <c r="H258" s="28"/>
      <c r="I258" s="28"/>
      <c r="J258" s="28"/>
      <c r="K258" s="28"/>
      <c r="L258" s="28"/>
      <c r="M258" s="28"/>
      <c r="N258" s="28"/>
      <c r="O258" s="28"/>
      <c r="P258" s="28"/>
      <c r="Q258" s="28"/>
      <c r="R258" s="28"/>
      <c r="S258" s="28"/>
      <c r="T258" s="28"/>
      <c r="U258" s="28"/>
    </row>
    <row r="259" spans="1:21" ht="15.75" thickBot="1">
      <c r="A259" s="88"/>
      <c r="B259" s="16" t="s">
        <v>849</v>
      </c>
      <c r="C259" s="27" t="s">
        <v>414</v>
      </c>
      <c r="D259" s="27"/>
      <c r="E259" s="27"/>
      <c r="F259" s="12"/>
      <c r="G259" s="28" t="s">
        <v>143</v>
      </c>
      <c r="H259" s="28"/>
      <c r="I259" s="28"/>
      <c r="J259" s="12"/>
      <c r="K259" s="28" t="s">
        <v>788</v>
      </c>
      <c r="L259" s="28"/>
      <c r="M259" s="28"/>
      <c r="N259" s="12"/>
      <c r="O259" s="28" t="s">
        <v>790</v>
      </c>
      <c r="P259" s="28"/>
      <c r="Q259" s="28"/>
      <c r="R259" s="12"/>
      <c r="S259" s="28" t="s">
        <v>792</v>
      </c>
      <c r="T259" s="28"/>
      <c r="U259" s="28"/>
    </row>
    <row r="260" spans="1:21">
      <c r="A260" s="88"/>
      <c r="B260" s="16" t="s">
        <v>850</v>
      </c>
      <c r="C260" s="29"/>
      <c r="D260" s="29"/>
      <c r="E260" s="29"/>
      <c r="F260" s="12"/>
      <c r="G260" s="29"/>
      <c r="H260" s="29"/>
      <c r="I260" s="29"/>
      <c r="J260" s="12"/>
      <c r="K260" s="29"/>
      <c r="L260" s="29"/>
      <c r="M260" s="29"/>
      <c r="N260" s="12"/>
      <c r="O260" s="29"/>
      <c r="P260" s="29"/>
      <c r="Q260" s="29"/>
      <c r="R260" s="12"/>
      <c r="S260" s="29"/>
      <c r="T260" s="29"/>
      <c r="U260" s="29"/>
    </row>
    <row r="261" spans="1:21">
      <c r="A261" s="88"/>
      <c r="B261" s="64" t="s">
        <v>30</v>
      </c>
      <c r="C261" s="64" t="s">
        <v>229</v>
      </c>
      <c r="D261" s="65">
        <v>7630</v>
      </c>
      <c r="E261" s="33"/>
      <c r="F261" s="33"/>
      <c r="G261" s="64" t="s">
        <v>229</v>
      </c>
      <c r="H261" s="65">
        <v>7630</v>
      </c>
      <c r="I261" s="33"/>
      <c r="J261" s="33"/>
      <c r="K261" s="64" t="s">
        <v>229</v>
      </c>
      <c r="L261" s="65">
        <v>7630</v>
      </c>
      <c r="M261" s="33"/>
      <c r="N261" s="33"/>
      <c r="O261" s="64" t="s">
        <v>229</v>
      </c>
      <c r="P261" s="77" t="s">
        <v>329</v>
      </c>
      <c r="Q261" s="33"/>
      <c r="R261" s="33"/>
      <c r="S261" s="64" t="s">
        <v>229</v>
      </c>
      <c r="T261" s="77" t="s">
        <v>329</v>
      </c>
      <c r="U261" s="33"/>
    </row>
    <row r="262" spans="1:21">
      <c r="A262" s="88"/>
      <c r="B262" s="64"/>
      <c r="C262" s="64"/>
      <c r="D262" s="65"/>
      <c r="E262" s="33"/>
      <c r="F262" s="33"/>
      <c r="G262" s="64"/>
      <c r="H262" s="65"/>
      <c r="I262" s="33"/>
      <c r="J262" s="33"/>
      <c r="K262" s="64"/>
      <c r="L262" s="65"/>
      <c r="M262" s="33"/>
      <c r="N262" s="33"/>
      <c r="O262" s="64"/>
      <c r="P262" s="77"/>
      <c r="Q262" s="33"/>
      <c r="R262" s="33"/>
      <c r="S262" s="64"/>
      <c r="T262" s="77"/>
      <c r="U262" s="33"/>
    </row>
    <row r="263" spans="1:21">
      <c r="A263" s="88"/>
      <c r="B263" s="62" t="s">
        <v>851</v>
      </c>
      <c r="C263" s="63">
        <v>2100</v>
      </c>
      <c r="D263" s="63"/>
      <c r="E263" s="24"/>
      <c r="F263" s="24"/>
      <c r="G263" s="63">
        <v>2100</v>
      </c>
      <c r="H263" s="63"/>
      <c r="I263" s="24"/>
      <c r="J263" s="24"/>
      <c r="K263" s="102" t="s">
        <v>329</v>
      </c>
      <c r="L263" s="102"/>
      <c r="M263" s="24"/>
      <c r="N263" s="24"/>
      <c r="O263" s="63">
        <v>2100</v>
      </c>
      <c r="P263" s="63"/>
      <c r="Q263" s="24"/>
      <c r="R263" s="24"/>
      <c r="S263" s="102" t="s">
        <v>329</v>
      </c>
      <c r="T263" s="102"/>
      <c r="U263" s="24"/>
    </row>
    <row r="264" spans="1:21">
      <c r="A264" s="88"/>
      <c r="B264" s="62"/>
      <c r="C264" s="63"/>
      <c r="D264" s="63"/>
      <c r="E264" s="24"/>
      <c r="F264" s="24"/>
      <c r="G264" s="63"/>
      <c r="H264" s="63"/>
      <c r="I264" s="24"/>
      <c r="J264" s="24"/>
      <c r="K264" s="102"/>
      <c r="L264" s="102"/>
      <c r="M264" s="24"/>
      <c r="N264" s="24"/>
      <c r="O264" s="63"/>
      <c r="P264" s="63"/>
      <c r="Q264" s="24"/>
      <c r="R264" s="24"/>
      <c r="S264" s="102"/>
      <c r="T264" s="102"/>
      <c r="U264" s="24"/>
    </row>
    <row r="265" spans="1:21">
      <c r="A265" s="88"/>
      <c r="B265" s="64" t="s">
        <v>852</v>
      </c>
      <c r="C265" s="65">
        <v>431003</v>
      </c>
      <c r="D265" s="65"/>
      <c r="E265" s="33"/>
      <c r="F265" s="33"/>
      <c r="G265" s="65">
        <v>431003</v>
      </c>
      <c r="H265" s="65"/>
      <c r="I265" s="33"/>
      <c r="J265" s="33"/>
      <c r="K265" s="77" t="s">
        <v>329</v>
      </c>
      <c r="L265" s="77"/>
      <c r="M265" s="33"/>
      <c r="N265" s="33"/>
      <c r="O265" s="65">
        <v>431003</v>
      </c>
      <c r="P265" s="65"/>
      <c r="Q265" s="33"/>
      <c r="R265" s="33"/>
      <c r="S265" s="77" t="s">
        <v>329</v>
      </c>
      <c r="T265" s="77"/>
      <c r="U265" s="33"/>
    </row>
    <row r="266" spans="1:21">
      <c r="A266" s="88"/>
      <c r="B266" s="64"/>
      <c r="C266" s="65"/>
      <c r="D266" s="65"/>
      <c r="E266" s="33"/>
      <c r="F266" s="33"/>
      <c r="G266" s="65"/>
      <c r="H266" s="65"/>
      <c r="I266" s="33"/>
      <c r="J266" s="33"/>
      <c r="K266" s="77"/>
      <c r="L266" s="77"/>
      <c r="M266" s="33"/>
      <c r="N266" s="33"/>
      <c r="O266" s="65"/>
      <c r="P266" s="65"/>
      <c r="Q266" s="33"/>
      <c r="R266" s="33"/>
      <c r="S266" s="77"/>
      <c r="T266" s="77"/>
      <c r="U266" s="33"/>
    </row>
    <row r="267" spans="1:21">
      <c r="A267" s="88"/>
      <c r="B267" s="62" t="s">
        <v>359</v>
      </c>
      <c r="C267" s="63">
        <v>358917</v>
      </c>
      <c r="D267" s="63"/>
      <c r="E267" s="24"/>
      <c r="F267" s="24"/>
      <c r="G267" s="63">
        <v>356623</v>
      </c>
      <c r="H267" s="63"/>
      <c r="I267" s="24"/>
      <c r="J267" s="24"/>
      <c r="K267" s="102" t="s">
        <v>329</v>
      </c>
      <c r="L267" s="102"/>
      <c r="M267" s="24"/>
      <c r="N267" s="24"/>
      <c r="O267" s="102" t="s">
        <v>329</v>
      </c>
      <c r="P267" s="102"/>
      <c r="Q267" s="24"/>
      <c r="R267" s="24"/>
      <c r="S267" s="63">
        <v>356623</v>
      </c>
      <c r="T267" s="63"/>
      <c r="U267" s="24"/>
    </row>
    <row r="268" spans="1:21">
      <c r="A268" s="88"/>
      <c r="B268" s="62"/>
      <c r="C268" s="63"/>
      <c r="D268" s="63"/>
      <c r="E268" s="24"/>
      <c r="F268" s="24"/>
      <c r="G268" s="63"/>
      <c r="H268" s="63"/>
      <c r="I268" s="24"/>
      <c r="J268" s="24"/>
      <c r="K268" s="102"/>
      <c r="L268" s="102"/>
      <c r="M268" s="24"/>
      <c r="N268" s="24"/>
      <c r="O268" s="102"/>
      <c r="P268" s="102"/>
      <c r="Q268" s="24"/>
      <c r="R268" s="24"/>
      <c r="S268" s="63"/>
      <c r="T268" s="63"/>
      <c r="U268" s="24"/>
    </row>
    <row r="269" spans="1:21">
      <c r="A269" s="88"/>
      <c r="B269" s="64" t="s">
        <v>519</v>
      </c>
      <c r="C269" s="65">
        <v>5017</v>
      </c>
      <c r="D269" s="65"/>
      <c r="E269" s="33"/>
      <c r="F269" s="33"/>
      <c r="G269" s="65">
        <v>5017</v>
      </c>
      <c r="H269" s="65"/>
      <c r="I269" s="33"/>
      <c r="J269" s="33"/>
      <c r="K269" s="65">
        <v>5017</v>
      </c>
      <c r="L269" s="65"/>
      <c r="M269" s="33"/>
      <c r="N269" s="33"/>
      <c r="O269" s="77" t="s">
        <v>329</v>
      </c>
      <c r="P269" s="77"/>
      <c r="Q269" s="33"/>
      <c r="R269" s="33"/>
      <c r="S269" s="77" t="s">
        <v>329</v>
      </c>
      <c r="T269" s="77"/>
      <c r="U269" s="33"/>
    </row>
    <row r="270" spans="1:21">
      <c r="A270" s="88"/>
      <c r="B270" s="64"/>
      <c r="C270" s="65"/>
      <c r="D270" s="65"/>
      <c r="E270" s="33"/>
      <c r="F270" s="33"/>
      <c r="G270" s="65"/>
      <c r="H270" s="65"/>
      <c r="I270" s="33"/>
      <c r="J270" s="33"/>
      <c r="K270" s="65"/>
      <c r="L270" s="65"/>
      <c r="M270" s="33"/>
      <c r="N270" s="33"/>
      <c r="O270" s="77"/>
      <c r="P270" s="77"/>
      <c r="Q270" s="33"/>
      <c r="R270" s="33"/>
      <c r="S270" s="77"/>
      <c r="T270" s="77"/>
      <c r="U270" s="33"/>
    </row>
    <row r="271" spans="1:21">
      <c r="A271" s="88"/>
      <c r="B271" s="12"/>
      <c r="C271" s="24"/>
      <c r="D271" s="24"/>
      <c r="E271" s="24"/>
      <c r="F271" s="12"/>
      <c r="G271" s="24"/>
      <c r="H271" s="24"/>
      <c r="I271" s="24"/>
      <c r="J271" s="12"/>
      <c r="K271" s="24"/>
      <c r="L271" s="24"/>
      <c r="M271" s="24"/>
      <c r="N271" s="12"/>
      <c r="O271" s="24"/>
      <c r="P271" s="24"/>
      <c r="Q271" s="24"/>
      <c r="R271" s="12"/>
      <c r="S271" s="24"/>
      <c r="T271" s="24"/>
      <c r="U271" s="24"/>
    </row>
    <row r="272" spans="1:21">
      <c r="A272" s="88"/>
      <c r="B272" s="55" t="s">
        <v>853</v>
      </c>
      <c r="C272" s="33"/>
      <c r="D272" s="33"/>
      <c r="E272" s="33"/>
      <c r="F272" s="20"/>
      <c r="G272" s="33"/>
      <c r="H272" s="33"/>
      <c r="I272" s="33"/>
      <c r="J272" s="20"/>
      <c r="K272" s="33"/>
      <c r="L272" s="33"/>
      <c r="M272" s="33"/>
      <c r="N272" s="20"/>
      <c r="O272" s="33"/>
      <c r="P272" s="33"/>
      <c r="Q272" s="33"/>
      <c r="R272" s="20"/>
      <c r="S272" s="33"/>
      <c r="T272" s="33"/>
      <c r="U272" s="33"/>
    </row>
    <row r="273" spans="1:21">
      <c r="A273" s="88"/>
      <c r="B273" s="16" t="s">
        <v>854</v>
      </c>
      <c r="C273" s="24"/>
      <c r="D273" s="24"/>
      <c r="E273" s="24"/>
      <c r="F273" s="12"/>
      <c r="G273" s="24"/>
      <c r="H273" s="24"/>
      <c r="I273" s="24"/>
      <c r="J273" s="12"/>
      <c r="K273" s="24"/>
      <c r="L273" s="24"/>
      <c r="M273" s="24"/>
      <c r="N273" s="12"/>
      <c r="O273" s="24"/>
      <c r="P273" s="24"/>
      <c r="Q273" s="24"/>
      <c r="R273" s="12"/>
      <c r="S273" s="24"/>
      <c r="T273" s="24"/>
      <c r="U273" s="24"/>
    </row>
    <row r="274" spans="1:21">
      <c r="A274" s="88"/>
      <c r="B274" s="20" t="s">
        <v>855</v>
      </c>
      <c r="C274" s="64" t="s">
        <v>229</v>
      </c>
      <c r="D274" s="65">
        <v>401813</v>
      </c>
      <c r="E274" s="33"/>
      <c r="F274" s="33"/>
      <c r="G274" s="64" t="s">
        <v>229</v>
      </c>
      <c r="H274" s="65">
        <v>401813</v>
      </c>
      <c r="I274" s="33"/>
      <c r="J274" s="33"/>
      <c r="K274" s="64" t="s">
        <v>229</v>
      </c>
      <c r="L274" s="65">
        <v>401813</v>
      </c>
      <c r="M274" s="33"/>
      <c r="N274" s="33"/>
      <c r="O274" s="64" t="s">
        <v>229</v>
      </c>
      <c r="P274" s="77" t="s">
        <v>329</v>
      </c>
      <c r="Q274" s="33"/>
      <c r="R274" s="33"/>
      <c r="S274" s="64" t="s">
        <v>229</v>
      </c>
      <c r="T274" s="77" t="s">
        <v>329</v>
      </c>
      <c r="U274" s="33"/>
    </row>
    <row r="275" spans="1:21">
      <c r="A275" s="88"/>
      <c r="B275" s="20" t="s">
        <v>856</v>
      </c>
      <c r="C275" s="64"/>
      <c r="D275" s="65"/>
      <c r="E275" s="33"/>
      <c r="F275" s="33"/>
      <c r="G275" s="64"/>
      <c r="H275" s="65"/>
      <c r="I275" s="33"/>
      <c r="J275" s="33"/>
      <c r="K275" s="64"/>
      <c r="L275" s="65"/>
      <c r="M275" s="33"/>
      <c r="N275" s="33"/>
      <c r="O275" s="64"/>
      <c r="P275" s="77"/>
      <c r="Q275" s="33"/>
      <c r="R275" s="33"/>
      <c r="S275" s="64"/>
      <c r="T275" s="77"/>
      <c r="U275" s="33"/>
    </row>
    <row r="276" spans="1:21">
      <c r="A276" s="88"/>
      <c r="B276" s="62" t="s">
        <v>857</v>
      </c>
      <c r="C276" s="63">
        <v>256884</v>
      </c>
      <c r="D276" s="63"/>
      <c r="E276" s="24"/>
      <c r="F276" s="24"/>
      <c r="G276" s="63">
        <v>257883</v>
      </c>
      <c r="H276" s="63"/>
      <c r="I276" s="24"/>
      <c r="J276" s="24"/>
      <c r="K276" s="102" t="s">
        <v>329</v>
      </c>
      <c r="L276" s="102"/>
      <c r="M276" s="24"/>
      <c r="N276" s="24"/>
      <c r="O276" s="63">
        <v>257883</v>
      </c>
      <c r="P276" s="63"/>
      <c r="Q276" s="24"/>
      <c r="R276" s="24"/>
      <c r="S276" s="102" t="s">
        <v>329</v>
      </c>
      <c r="T276" s="102"/>
      <c r="U276" s="24"/>
    </row>
    <row r="277" spans="1:21">
      <c r="A277" s="88"/>
      <c r="B277" s="62"/>
      <c r="C277" s="63"/>
      <c r="D277" s="63"/>
      <c r="E277" s="24"/>
      <c r="F277" s="24"/>
      <c r="G277" s="63"/>
      <c r="H277" s="63"/>
      <c r="I277" s="24"/>
      <c r="J277" s="24"/>
      <c r="K277" s="102"/>
      <c r="L277" s="102"/>
      <c r="M277" s="24"/>
      <c r="N277" s="24"/>
      <c r="O277" s="63"/>
      <c r="P277" s="63"/>
      <c r="Q277" s="24"/>
      <c r="R277" s="24"/>
      <c r="S277" s="102"/>
      <c r="T277" s="102"/>
      <c r="U277" s="24"/>
    </row>
    <row r="278" spans="1:21">
      <c r="A278" s="88"/>
      <c r="B278" s="64" t="s">
        <v>53</v>
      </c>
      <c r="C278" s="65">
        <v>87740</v>
      </c>
      <c r="D278" s="65"/>
      <c r="E278" s="33"/>
      <c r="F278" s="33"/>
      <c r="G278" s="65">
        <v>92608</v>
      </c>
      <c r="H278" s="65"/>
      <c r="I278" s="33"/>
      <c r="J278" s="33"/>
      <c r="K278" s="77" t="s">
        <v>329</v>
      </c>
      <c r="L278" s="77"/>
      <c r="M278" s="33"/>
      <c r="N278" s="33"/>
      <c r="O278" s="65">
        <v>92608</v>
      </c>
      <c r="P278" s="65"/>
      <c r="Q278" s="33"/>
      <c r="R278" s="33"/>
      <c r="S278" s="77" t="s">
        <v>329</v>
      </c>
      <c r="T278" s="77"/>
      <c r="U278" s="33"/>
    </row>
    <row r="279" spans="1:21">
      <c r="A279" s="88"/>
      <c r="B279" s="64"/>
      <c r="C279" s="65"/>
      <c r="D279" s="65"/>
      <c r="E279" s="33"/>
      <c r="F279" s="33"/>
      <c r="G279" s="65"/>
      <c r="H279" s="65"/>
      <c r="I279" s="33"/>
      <c r="J279" s="33"/>
      <c r="K279" s="77"/>
      <c r="L279" s="77"/>
      <c r="M279" s="33"/>
      <c r="N279" s="33"/>
      <c r="O279" s="65"/>
      <c r="P279" s="65"/>
      <c r="Q279" s="33"/>
      <c r="R279" s="33"/>
      <c r="S279" s="77"/>
      <c r="T279" s="77"/>
      <c r="U279" s="33"/>
    </row>
    <row r="280" spans="1:21">
      <c r="A280" s="88"/>
      <c r="B280" s="62" t="s">
        <v>858</v>
      </c>
      <c r="C280" s="63">
        <v>8003</v>
      </c>
      <c r="D280" s="63"/>
      <c r="E280" s="24"/>
      <c r="F280" s="24"/>
      <c r="G280" s="63">
        <v>8003</v>
      </c>
      <c r="H280" s="63"/>
      <c r="I280" s="24"/>
      <c r="J280" s="24"/>
      <c r="K280" s="63">
        <v>8003</v>
      </c>
      <c r="L280" s="63"/>
      <c r="M280" s="24"/>
      <c r="N280" s="24"/>
      <c r="O280" s="102" t="s">
        <v>329</v>
      </c>
      <c r="P280" s="102"/>
      <c r="Q280" s="24"/>
      <c r="R280" s="24"/>
      <c r="S280" s="102" t="s">
        <v>329</v>
      </c>
      <c r="T280" s="102"/>
      <c r="U280" s="24"/>
    </row>
    <row r="281" spans="1:21">
      <c r="A281" s="88"/>
      <c r="B281" s="62"/>
      <c r="C281" s="63"/>
      <c r="D281" s="63"/>
      <c r="E281" s="24"/>
      <c r="F281" s="24"/>
      <c r="G281" s="63"/>
      <c r="H281" s="63"/>
      <c r="I281" s="24"/>
      <c r="J281" s="24"/>
      <c r="K281" s="63"/>
      <c r="L281" s="63"/>
      <c r="M281" s="24"/>
      <c r="N281" s="24"/>
      <c r="O281" s="102"/>
      <c r="P281" s="102"/>
      <c r="Q281" s="24"/>
      <c r="R281" s="24"/>
      <c r="S281" s="102"/>
      <c r="T281" s="102"/>
      <c r="U281" s="24"/>
    </row>
    <row r="282" spans="1:21">
      <c r="A282" s="88"/>
      <c r="B282" s="64" t="s">
        <v>55</v>
      </c>
      <c r="C282" s="65">
        <v>5155</v>
      </c>
      <c r="D282" s="65"/>
      <c r="E282" s="33"/>
      <c r="F282" s="33"/>
      <c r="G282" s="65">
        <v>5155</v>
      </c>
      <c r="H282" s="65"/>
      <c r="I282" s="33"/>
      <c r="J282" s="33"/>
      <c r="K282" s="77" t="s">
        <v>329</v>
      </c>
      <c r="L282" s="77"/>
      <c r="M282" s="33"/>
      <c r="N282" s="33"/>
      <c r="O282" s="65">
        <v>5155</v>
      </c>
      <c r="P282" s="65"/>
      <c r="Q282" s="33"/>
      <c r="R282" s="33"/>
      <c r="S282" s="77" t="s">
        <v>329</v>
      </c>
      <c r="T282" s="77"/>
      <c r="U282" s="33"/>
    </row>
    <row r="283" spans="1:21">
      <c r="A283" s="88"/>
      <c r="B283" s="64"/>
      <c r="C283" s="65"/>
      <c r="D283" s="65"/>
      <c r="E283" s="33"/>
      <c r="F283" s="33"/>
      <c r="G283" s="65"/>
      <c r="H283" s="65"/>
      <c r="I283" s="33"/>
      <c r="J283" s="33"/>
      <c r="K283" s="77"/>
      <c r="L283" s="77"/>
      <c r="M283" s="33"/>
      <c r="N283" s="33"/>
      <c r="O283" s="65"/>
      <c r="P283" s="65"/>
      <c r="Q283" s="33"/>
      <c r="R283" s="33"/>
      <c r="S283" s="77"/>
      <c r="T283" s="77"/>
      <c r="U283" s="33"/>
    </row>
    <row r="284" spans="1:21">
      <c r="A284" s="88"/>
      <c r="B284" s="62" t="s">
        <v>57</v>
      </c>
      <c r="C284" s="63">
        <v>6084</v>
      </c>
      <c r="D284" s="63"/>
      <c r="E284" s="24"/>
      <c r="F284" s="24"/>
      <c r="G284" s="63">
        <v>6084</v>
      </c>
      <c r="H284" s="63"/>
      <c r="I284" s="24"/>
      <c r="J284" s="24"/>
      <c r="K284" s="102" t="s">
        <v>329</v>
      </c>
      <c r="L284" s="102"/>
      <c r="M284" s="24"/>
      <c r="N284" s="24"/>
      <c r="O284" s="63">
        <v>6084</v>
      </c>
      <c r="P284" s="63"/>
      <c r="Q284" s="24"/>
      <c r="R284" s="24"/>
      <c r="S284" s="102" t="s">
        <v>329</v>
      </c>
      <c r="T284" s="102"/>
      <c r="U284" s="24"/>
    </row>
    <row r="285" spans="1:21">
      <c r="A285" s="88"/>
      <c r="B285" s="62"/>
      <c r="C285" s="63"/>
      <c r="D285" s="63"/>
      <c r="E285" s="24"/>
      <c r="F285" s="24"/>
      <c r="G285" s="63"/>
      <c r="H285" s="63"/>
      <c r="I285" s="24"/>
      <c r="J285" s="24"/>
      <c r="K285" s="102"/>
      <c r="L285" s="102"/>
      <c r="M285" s="24"/>
      <c r="N285" s="24"/>
      <c r="O285" s="63"/>
      <c r="P285" s="63"/>
      <c r="Q285" s="24"/>
      <c r="R285" s="24"/>
      <c r="S285" s="102"/>
      <c r="T285" s="102"/>
      <c r="U285" s="24"/>
    </row>
    <row r="286" spans="1:21">
      <c r="A286" s="88"/>
      <c r="B286" s="87"/>
      <c r="C286" s="87"/>
      <c r="D286" s="87"/>
      <c r="E286" s="87"/>
      <c r="F286" s="87"/>
      <c r="G286" s="87"/>
      <c r="H286" s="87"/>
      <c r="I286" s="87"/>
      <c r="J286" s="87"/>
      <c r="K286" s="87"/>
      <c r="L286" s="87"/>
      <c r="M286" s="87"/>
      <c r="N286" s="87"/>
      <c r="O286" s="87"/>
      <c r="P286" s="87"/>
      <c r="Q286" s="87"/>
      <c r="R286" s="87"/>
      <c r="S286" s="87"/>
      <c r="T286" s="87"/>
      <c r="U286" s="87"/>
    </row>
    <row r="287" spans="1:21">
      <c r="A287" s="88"/>
      <c r="B287" s="114" t="s">
        <v>859</v>
      </c>
      <c r="C287" s="114"/>
      <c r="D287" s="114"/>
      <c r="E287" s="114"/>
      <c r="F287" s="114"/>
      <c r="G287" s="114"/>
      <c r="H287" s="114"/>
      <c r="I287" s="114"/>
      <c r="J287" s="114"/>
      <c r="K287" s="114"/>
      <c r="L287" s="114"/>
      <c r="M287" s="114"/>
      <c r="N287" s="114"/>
      <c r="O287" s="114"/>
      <c r="P287" s="114"/>
      <c r="Q287" s="114"/>
      <c r="R287" s="114"/>
      <c r="S287" s="114"/>
      <c r="T287" s="114"/>
      <c r="U287" s="114"/>
    </row>
    <row r="288" spans="1:21">
      <c r="A288" s="88"/>
      <c r="B288" s="87"/>
      <c r="C288" s="87"/>
      <c r="D288" s="87"/>
      <c r="E288" s="87"/>
      <c r="F288" s="87"/>
      <c r="G288" s="87"/>
      <c r="H288" s="87"/>
      <c r="I288" s="87"/>
      <c r="J288" s="87"/>
      <c r="K288" s="87"/>
      <c r="L288" s="87"/>
      <c r="M288" s="87"/>
      <c r="N288" s="87"/>
      <c r="O288" s="87"/>
      <c r="P288" s="87"/>
      <c r="Q288" s="87"/>
      <c r="R288" s="87"/>
      <c r="S288" s="87"/>
      <c r="T288" s="87"/>
      <c r="U288" s="87"/>
    </row>
    <row r="289" spans="1:21">
      <c r="A289" s="88"/>
      <c r="B289" s="90" t="s">
        <v>860</v>
      </c>
      <c r="C289" s="90"/>
      <c r="D289" s="90"/>
      <c r="E289" s="90"/>
      <c r="F289" s="90"/>
      <c r="G289" s="90"/>
      <c r="H289" s="90"/>
      <c r="I289" s="90"/>
      <c r="J289" s="90"/>
      <c r="K289" s="90"/>
      <c r="L289" s="90"/>
      <c r="M289" s="90"/>
      <c r="N289" s="90"/>
      <c r="O289" s="90"/>
      <c r="P289" s="90"/>
      <c r="Q289" s="90"/>
      <c r="R289" s="90"/>
      <c r="S289" s="90"/>
      <c r="T289" s="90"/>
      <c r="U289" s="90"/>
    </row>
    <row r="290" spans="1:21">
      <c r="A290" s="88"/>
      <c r="B290" s="87"/>
      <c r="C290" s="87"/>
      <c r="D290" s="87"/>
      <c r="E290" s="87"/>
      <c r="F290" s="87"/>
      <c r="G290" s="87"/>
      <c r="H290" s="87"/>
      <c r="I290" s="87"/>
      <c r="J290" s="87"/>
      <c r="K290" s="87"/>
      <c r="L290" s="87"/>
      <c r="M290" s="87"/>
      <c r="N290" s="87"/>
      <c r="O290" s="87"/>
      <c r="P290" s="87"/>
      <c r="Q290" s="87"/>
      <c r="R290" s="87"/>
      <c r="S290" s="87"/>
      <c r="T290" s="87"/>
      <c r="U290" s="87"/>
    </row>
    <row r="291" spans="1:21" ht="51" customHeight="1">
      <c r="A291" s="88"/>
      <c r="B291" s="90" t="s">
        <v>861</v>
      </c>
      <c r="C291" s="90"/>
      <c r="D291" s="90"/>
      <c r="E291" s="90"/>
      <c r="F291" s="90"/>
      <c r="G291" s="90"/>
      <c r="H291" s="90"/>
      <c r="I291" s="90"/>
      <c r="J291" s="90"/>
      <c r="K291" s="90"/>
      <c r="L291" s="90"/>
      <c r="M291" s="90"/>
      <c r="N291" s="90"/>
      <c r="O291" s="90"/>
      <c r="P291" s="90"/>
      <c r="Q291" s="90"/>
      <c r="R291" s="90"/>
      <c r="S291" s="90"/>
      <c r="T291" s="90"/>
      <c r="U291" s="90"/>
    </row>
    <row r="292" spans="1:21">
      <c r="A292" s="88"/>
      <c r="B292" s="87"/>
      <c r="C292" s="87"/>
      <c r="D292" s="87"/>
      <c r="E292" s="87"/>
      <c r="F292" s="87"/>
      <c r="G292" s="87"/>
      <c r="H292" s="87"/>
      <c r="I292" s="87"/>
      <c r="J292" s="87"/>
      <c r="K292" s="87"/>
      <c r="L292" s="87"/>
      <c r="M292" s="87"/>
      <c r="N292" s="87"/>
      <c r="O292" s="87"/>
      <c r="P292" s="87"/>
      <c r="Q292" s="87"/>
      <c r="R292" s="87"/>
      <c r="S292" s="87"/>
      <c r="T292" s="87"/>
      <c r="U292" s="87"/>
    </row>
    <row r="293" spans="1:21" ht="25.5" customHeight="1">
      <c r="A293" s="88"/>
      <c r="B293" s="90" t="s">
        <v>862</v>
      </c>
      <c r="C293" s="90"/>
      <c r="D293" s="90"/>
      <c r="E293" s="90"/>
      <c r="F293" s="90"/>
      <c r="G293" s="90"/>
      <c r="H293" s="90"/>
      <c r="I293" s="90"/>
      <c r="J293" s="90"/>
      <c r="K293" s="90"/>
      <c r="L293" s="90"/>
      <c r="M293" s="90"/>
      <c r="N293" s="90"/>
      <c r="O293" s="90"/>
      <c r="P293" s="90"/>
      <c r="Q293" s="90"/>
      <c r="R293" s="90"/>
      <c r="S293" s="90"/>
      <c r="T293" s="90"/>
      <c r="U293" s="90"/>
    </row>
  </sheetData>
  <mergeCells count="895">
    <mergeCell ref="B292:U292"/>
    <mergeCell ref="B293:U293"/>
    <mergeCell ref="B286:U286"/>
    <mergeCell ref="B287:U287"/>
    <mergeCell ref="B288:U288"/>
    <mergeCell ref="B289:U289"/>
    <mergeCell ref="B290:U290"/>
    <mergeCell ref="B291:U291"/>
    <mergeCell ref="B218:U218"/>
    <mergeCell ref="B219:U219"/>
    <mergeCell ref="B220:U220"/>
    <mergeCell ref="B221:U221"/>
    <mergeCell ref="B222:U222"/>
    <mergeCell ref="B254:U254"/>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82:U182"/>
    <mergeCell ref="B183:U183"/>
    <mergeCell ref="B184:U184"/>
    <mergeCell ref="B185:U185"/>
    <mergeCell ref="B186:U186"/>
    <mergeCell ref="B196:U196"/>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64:U164"/>
    <mergeCell ref="B165:U165"/>
    <mergeCell ref="B166:U166"/>
    <mergeCell ref="B167:U167"/>
    <mergeCell ref="B168:U168"/>
    <mergeCell ref="B169:U169"/>
    <mergeCell ref="B158:U158"/>
    <mergeCell ref="B159:U159"/>
    <mergeCell ref="B160:U160"/>
    <mergeCell ref="B161:U161"/>
    <mergeCell ref="B162:U162"/>
    <mergeCell ref="B163:U163"/>
    <mergeCell ref="B124:U124"/>
    <mergeCell ref="B125:U125"/>
    <mergeCell ref="B138:U138"/>
    <mergeCell ref="B139:U139"/>
    <mergeCell ref="B152:U152"/>
    <mergeCell ref="B153:U153"/>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56:U56"/>
    <mergeCell ref="B57:U57"/>
    <mergeCell ref="B58:U58"/>
    <mergeCell ref="B80:U80"/>
    <mergeCell ref="B81:U81"/>
    <mergeCell ref="B82:U82"/>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9:U9"/>
    <mergeCell ref="B15:U15"/>
    <mergeCell ref="B16:U16"/>
    <mergeCell ref="B17:U17"/>
    <mergeCell ref="B18:U18"/>
    <mergeCell ref="B19:U19"/>
    <mergeCell ref="A1:A2"/>
    <mergeCell ref="B1:U1"/>
    <mergeCell ref="B2:U2"/>
    <mergeCell ref="B3:U3"/>
    <mergeCell ref="A4:A293"/>
    <mergeCell ref="B4:U4"/>
    <mergeCell ref="B5:U5"/>
    <mergeCell ref="B6:U6"/>
    <mergeCell ref="B7:U7"/>
    <mergeCell ref="B8:U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C274:C275"/>
    <mergeCell ref="D274:D275"/>
    <mergeCell ref="E274:E275"/>
    <mergeCell ref="F274:F275"/>
    <mergeCell ref="G274:G275"/>
    <mergeCell ref="H274:H275"/>
    <mergeCell ref="C272:E272"/>
    <mergeCell ref="G272:I272"/>
    <mergeCell ref="K272:M272"/>
    <mergeCell ref="O272:Q272"/>
    <mergeCell ref="S272:U272"/>
    <mergeCell ref="C273:E273"/>
    <mergeCell ref="G273:I273"/>
    <mergeCell ref="K273:M273"/>
    <mergeCell ref="O273:Q273"/>
    <mergeCell ref="S273:U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S261:S262"/>
    <mergeCell ref="T261:T262"/>
    <mergeCell ref="U261:U262"/>
    <mergeCell ref="B263:B264"/>
    <mergeCell ref="C263:D264"/>
    <mergeCell ref="E263:E264"/>
    <mergeCell ref="F263:F264"/>
    <mergeCell ref="G263:H264"/>
    <mergeCell ref="I263:I264"/>
    <mergeCell ref="J263:J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U260"/>
    <mergeCell ref="B261:B262"/>
    <mergeCell ref="C261:C262"/>
    <mergeCell ref="D261:D262"/>
    <mergeCell ref="E261:E262"/>
    <mergeCell ref="F261:F262"/>
    <mergeCell ref="B255:U255"/>
    <mergeCell ref="C257:U257"/>
    <mergeCell ref="C258:E258"/>
    <mergeCell ref="G258:U258"/>
    <mergeCell ref="C259:E259"/>
    <mergeCell ref="G259:I259"/>
    <mergeCell ref="K259:M259"/>
    <mergeCell ref="O259:Q259"/>
    <mergeCell ref="S259:U259"/>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C242:C243"/>
    <mergeCell ref="D242:D243"/>
    <mergeCell ref="E242:E243"/>
    <mergeCell ref="F242:F243"/>
    <mergeCell ref="G242:G243"/>
    <mergeCell ref="H242:H243"/>
    <mergeCell ref="C240:E240"/>
    <mergeCell ref="G240:I240"/>
    <mergeCell ref="K240:M240"/>
    <mergeCell ref="O240:Q240"/>
    <mergeCell ref="S240:U240"/>
    <mergeCell ref="C241:E241"/>
    <mergeCell ref="G241:I241"/>
    <mergeCell ref="K241:M241"/>
    <mergeCell ref="O241:Q241"/>
    <mergeCell ref="S241:U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H194:H195"/>
    <mergeCell ref="I194:I195"/>
    <mergeCell ref="J194:J195"/>
    <mergeCell ref="B223:U223"/>
    <mergeCell ref="C225:U225"/>
    <mergeCell ref="C226:E226"/>
    <mergeCell ref="G226:U226"/>
    <mergeCell ref="B197:U197"/>
    <mergeCell ref="B198:U198"/>
    <mergeCell ref="B199:U199"/>
    <mergeCell ref="F192:F193"/>
    <mergeCell ref="G192:G193"/>
    <mergeCell ref="H192:H193"/>
    <mergeCell ref="I192:I193"/>
    <mergeCell ref="J192:J193"/>
    <mergeCell ref="B194:B195"/>
    <mergeCell ref="C194:D195"/>
    <mergeCell ref="E194:E195"/>
    <mergeCell ref="F194:F195"/>
    <mergeCell ref="G194:G195"/>
    <mergeCell ref="C190:E190"/>
    <mergeCell ref="C191:E191"/>
    <mergeCell ref="B192:B193"/>
    <mergeCell ref="C192:C193"/>
    <mergeCell ref="D192:D193"/>
    <mergeCell ref="E192:E193"/>
    <mergeCell ref="N150:N151"/>
    <mergeCell ref="O150:O151"/>
    <mergeCell ref="P150:P151"/>
    <mergeCell ref="Q150:Q151"/>
    <mergeCell ref="B187:K187"/>
    <mergeCell ref="C189:E189"/>
    <mergeCell ref="B154:U154"/>
    <mergeCell ref="B155:U155"/>
    <mergeCell ref="B156:U156"/>
    <mergeCell ref="B157:U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F142:F143"/>
    <mergeCell ref="G142:I142"/>
    <mergeCell ref="G143:I143"/>
    <mergeCell ref="J142:J143"/>
    <mergeCell ref="K142:M142"/>
    <mergeCell ref="K143:M143"/>
    <mergeCell ref="N136:N137"/>
    <mergeCell ref="O136:O137"/>
    <mergeCell ref="P136:P137"/>
    <mergeCell ref="Q136:Q137"/>
    <mergeCell ref="B140:Q140"/>
    <mergeCell ref="C142:E142"/>
    <mergeCell ref="N142:N143"/>
    <mergeCell ref="O142:Q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F128:F129"/>
    <mergeCell ref="G128:I128"/>
    <mergeCell ref="G129:I129"/>
    <mergeCell ref="J128:J129"/>
    <mergeCell ref="K128:M128"/>
    <mergeCell ref="K129:M129"/>
    <mergeCell ref="J102:J103"/>
    <mergeCell ref="K102:K103"/>
    <mergeCell ref="L102:L103"/>
    <mergeCell ref="M102:M103"/>
    <mergeCell ref="B126:Q126"/>
    <mergeCell ref="C128:E128"/>
    <mergeCell ref="N128:N129"/>
    <mergeCell ref="O128:Q129"/>
    <mergeCell ref="B104:U104"/>
    <mergeCell ref="B105:U105"/>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J85:J87"/>
    <mergeCell ref="K85:M85"/>
    <mergeCell ref="K86:M86"/>
    <mergeCell ref="K87:M87"/>
    <mergeCell ref="B88:B89"/>
    <mergeCell ref="C88:C89"/>
    <mergeCell ref="D88:D89"/>
    <mergeCell ref="E88:E89"/>
    <mergeCell ref="F88:F89"/>
    <mergeCell ref="G88:G89"/>
    <mergeCell ref="C85:E85"/>
    <mergeCell ref="C86:E86"/>
    <mergeCell ref="C87:E87"/>
    <mergeCell ref="F85:F87"/>
    <mergeCell ref="G85:I85"/>
    <mergeCell ref="G86:I86"/>
    <mergeCell ref="G87:I87"/>
    <mergeCell ref="I78:I79"/>
    <mergeCell ref="J78:J79"/>
    <mergeCell ref="K78:K79"/>
    <mergeCell ref="L78:L79"/>
    <mergeCell ref="M78:M79"/>
    <mergeCell ref="B83:M83"/>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K61:M61"/>
    <mergeCell ref="K62:M62"/>
    <mergeCell ref="K63:M63"/>
    <mergeCell ref="B64:B65"/>
    <mergeCell ref="C64:C65"/>
    <mergeCell ref="D64:D65"/>
    <mergeCell ref="E64:E65"/>
    <mergeCell ref="F64:F65"/>
    <mergeCell ref="G64:G65"/>
    <mergeCell ref="H64:H65"/>
    <mergeCell ref="B10:C10"/>
    <mergeCell ref="B59:M59"/>
    <mergeCell ref="C61:E61"/>
    <mergeCell ref="C62:E62"/>
    <mergeCell ref="C63:E63"/>
    <mergeCell ref="F61:F63"/>
    <mergeCell ref="G61:I61"/>
    <mergeCell ref="G62:I62"/>
    <mergeCell ref="G63:I63"/>
    <mergeCell ref="J61:J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28515625" customWidth="1"/>
    <col min="4" max="4" width="6.5703125" customWidth="1"/>
    <col min="5" max="6" width="9.28515625" customWidth="1"/>
    <col min="7" max="7" width="2.28515625" customWidth="1"/>
    <col min="8" max="8" width="6.5703125" customWidth="1"/>
    <col min="9" max="10" width="9.28515625" customWidth="1"/>
    <col min="11" max="11" width="2.28515625" customWidth="1"/>
    <col min="12" max="12" width="6.5703125" customWidth="1"/>
    <col min="13" max="14" width="9.28515625" customWidth="1"/>
    <col min="15" max="15" width="2.28515625" customWidth="1"/>
    <col min="16" max="16" width="6.5703125" customWidth="1"/>
    <col min="17" max="17" width="9.28515625" customWidth="1"/>
  </cols>
  <sheetData>
    <row r="1" spans="1:17" ht="15" customHeight="1">
      <c r="A1" s="9" t="s">
        <v>8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4</v>
      </c>
      <c r="B3" s="87"/>
      <c r="C3" s="87"/>
      <c r="D3" s="87"/>
      <c r="E3" s="87"/>
      <c r="F3" s="87"/>
      <c r="G3" s="87"/>
      <c r="H3" s="87"/>
      <c r="I3" s="87"/>
      <c r="J3" s="87"/>
      <c r="K3" s="87"/>
      <c r="L3" s="87"/>
      <c r="M3" s="87"/>
      <c r="N3" s="87"/>
      <c r="O3" s="87"/>
      <c r="P3" s="87"/>
      <c r="Q3" s="87"/>
    </row>
    <row r="4" spans="1:17">
      <c r="A4" s="88" t="s">
        <v>863</v>
      </c>
      <c r="B4" s="187" t="s">
        <v>865</v>
      </c>
      <c r="C4" s="187"/>
      <c r="D4" s="187"/>
      <c r="E4" s="187"/>
      <c r="F4" s="187"/>
      <c r="G4" s="187"/>
      <c r="H4" s="187"/>
      <c r="I4" s="187"/>
      <c r="J4" s="187"/>
      <c r="K4" s="187"/>
      <c r="L4" s="187"/>
      <c r="M4" s="187"/>
      <c r="N4" s="187"/>
      <c r="O4" s="187"/>
      <c r="P4" s="187"/>
      <c r="Q4" s="187"/>
    </row>
    <row r="5" spans="1:17">
      <c r="A5" s="88"/>
      <c r="B5" s="87"/>
      <c r="C5" s="87"/>
      <c r="D5" s="87"/>
      <c r="E5" s="87"/>
      <c r="F5" s="87"/>
      <c r="G5" s="87"/>
      <c r="H5" s="87"/>
      <c r="I5" s="87"/>
      <c r="J5" s="87"/>
      <c r="K5" s="87"/>
      <c r="L5" s="87"/>
      <c r="M5" s="87"/>
      <c r="N5" s="87"/>
      <c r="O5" s="87"/>
      <c r="P5" s="87"/>
      <c r="Q5" s="87"/>
    </row>
    <row r="6" spans="1:17">
      <c r="A6" s="88"/>
      <c r="B6" s="90" t="s">
        <v>866</v>
      </c>
      <c r="C6" s="90"/>
      <c r="D6" s="90"/>
      <c r="E6" s="90"/>
      <c r="F6" s="90"/>
      <c r="G6" s="90"/>
      <c r="H6" s="90"/>
      <c r="I6" s="90"/>
      <c r="J6" s="90"/>
      <c r="K6" s="90"/>
      <c r="L6" s="90"/>
      <c r="M6" s="90"/>
      <c r="N6" s="90"/>
      <c r="O6" s="90"/>
      <c r="P6" s="90"/>
      <c r="Q6" s="90"/>
    </row>
    <row r="7" spans="1:17">
      <c r="A7" s="88"/>
      <c r="B7" s="23"/>
      <c r="C7" s="23"/>
      <c r="D7" s="23"/>
      <c r="E7" s="23"/>
      <c r="F7" s="23"/>
      <c r="G7" s="23"/>
      <c r="H7" s="23"/>
      <c r="I7" s="23"/>
      <c r="J7" s="23"/>
      <c r="K7" s="23"/>
      <c r="L7" s="23"/>
      <c r="M7" s="23"/>
      <c r="N7" s="23"/>
      <c r="O7" s="23"/>
      <c r="P7" s="23"/>
      <c r="Q7" s="23"/>
    </row>
    <row r="8" spans="1:17">
      <c r="A8" s="88"/>
      <c r="B8" s="13"/>
      <c r="C8" s="13"/>
      <c r="D8" s="13"/>
      <c r="E8" s="13"/>
      <c r="F8" s="13"/>
      <c r="G8" s="13"/>
      <c r="H8" s="13"/>
      <c r="I8" s="13"/>
      <c r="J8" s="13"/>
      <c r="K8" s="13"/>
      <c r="L8" s="13"/>
      <c r="M8" s="13"/>
      <c r="N8" s="13"/>
      <c r="O8" s="13"/>
      <c r="P8" s="13"/>
      <c r="Q8" s="13"/>
    </row>
    <row r="9" spans="1:17">
      <c r="A9" s="88"/>
      <c r="B9" s="97"/>
      <c r="C9" s="24"/>
      <c r="D9" s="24"/>
      <c r="E9" s="24"/>
      <c r="F9" s="24"/>
      <c r="G9" s="24"/>
      <c r="H9" s="24"/>
      <c r="I9" s="24"/>
      <c r="J9" s="24"/>
      <c r="K9" s="24"/>
      <c r="L9" s="24"/>
      <c r="M9" s="24"/>
      <c r="N9" s="24"/>
      <c r="O9" s="24"/>
      <c r="P9" s="24"/>
      <c r="Q9" s="24"/>
    </row>
    <row r="10" spans="1:17" ht="15.75" thickBot="1">
      <c r="A10" s="88"/>
      <c r="B10" s="97"/>
      <c r="C10" s="27" t="s">
        <v>867</v>
      </c>
      <c r="D10" s="27"/>
      <c r="E10" s="27"/>
      <c r="F10" s="27"/>
      <c r="G10" s="27"/>
      <c r="H10" s="27"/>
      <c r="I10" s="27"/>
      <c r="J10" s="27"/>
      <c r="K10" s="27"/>
      <c r="L10" s="27"/>
      <c r="M10" s="27"/>
      <c r="N10" s="27"/>
      <c r="O10" s="27"/>
      <c r="P10" s="27"/>
      <c r="Q10" s="27"/>
    </row>
    <row r="11" spans="1:17" ht="15.75" thickBot="1">
      <c r="A11" s="88"/>
      <c r="B11" s="96" t="s">
        <v>868</v>
      </c>
      <c r="C11" s="234">
        <v>41729</v>
      </c>
      <c r="D11" s="234"/>
      <c r="E11" s="234"/>
      <c r="F11" s="12"/>
      <c r="G11" s="234">
        <v>41820</v>
      </c>
      <c r="H11" s="234"/>
      <c r="I11" s="234"/>
      <c r="J11" s="12"/>
      <c r="K11" s="59" t="s">
        <v>869</v>
      </c>
      <c r="L11" s="59"/>
      <c r="M11" s="59"/>
      <c r="N11" s="12"/>
      <c r="O11" s="59" t="s">
        <v>3</v>
      </c>
      <c r="P11" s="59"/>
      <c r="Q11" s="59"/>
    </row>
    <row r="12" spans="1:17">
      <c r="A12" s="88"/>
      <c r="B12" s="100" t="s">
        <v>228</v>
      </c>
      <c r="C12" s="61" t="s">
        <v>229</v>
      </c>
      <c r="D12" s="135">
        <v>7193</v>
      </c>
      <c r="E12" s="39"/>
      <c r="F12" s="33"/>
      <c r="G12" s="61" t="s">
        <v>229</v>
      </c>
      <c r="H12" s="135">
        <v>7637</v>
      </c>
      <c r="I12" s="39"/>
      <c r="J12" s="33"/>
      <c r="K12" s="61" t="s">
        <v>229</v>
      </c>
      <c r="L12" s="135">
        <v>7389</v>
      </c>
      <c r="M12" s="39"/>
      <c r="N12" s="33"/>
      <c r="O12" s="61" t="s">
        <v>229</v>
      </c>
      <c r="P12" s="135">
        <v>7263</v>
      </c>
      <c r="Q12" s="39"/>
    </row>
    <row r="13" spans="1:17">
      <c r="A13" s="88"/>
      <c r="B13" s="100"/>
      <c r="C13" s="60"/>
      <c r="D13" s="130"/>
      <c r="E13" s="33"/>
      <c r="F13" s="33"/>
      <c r="G13" s="155"/>
      <c r="H13" s="156"/>
      <c r="I13" s="109"/>
      <c r="J13" s="33"/>
      <c r="K13" s="60"/>
      <c r="L13" s="130"/>
      <c r="M13" s="33"/>
      <c r="N13" s="33"/>
      <c r="O13" s="60"/>
      <c r="P13" s="130"/>
      <c r="Q13" s="33"/>
    </row>
    <row r="14" spans="1:17">
      <c r="A14" s="88"/>
      <c r="B14" s="104" t="s">
        <v>230</v>
      </c>
      <c r="C14" s="131">
        <v>1550</v>
      </c>
      <c r="D14" s="131"/>
      <c r="E14" s="24"/>
      <c r="F14" s="24"/>
      <c r="G14" s="131">
        <v>1507</v>
      </c>
      <c r="H14" s="131"/>
      <c r="I14" s="24"/>
      <c r="J14" s="24"/>
      <c r="K14" s="131">
        <v>1385</v>
      </c>
      <c r="L14" s="131"/>
      <c r="M14" s="24"/>
      <c r="N14" s="24"/>
      <c r="O14" s="131">
        <v>1370</v>
      </c>
      <c r="P14" s="131"/>
      <c r="Q14" s="24"/>
    </row>
    <row r="15" spans="1:17" ht="15.75" thickBot="1">
      <c r="A15" s="88"/>
      <c r="B15" s="104"/>
      <c r="C15" s="133"/>
      <c r="D15" s="133"/>
      <c r="E15" s="37"/>
      <c r="F15" s="24"/>
      <c r="G15" s="133"/>
      <c r="H15" s="133"/>
      <c r="I15" s="37"/>
      <c r="J15" s="24"/>
      <c r="K15" s="133"/>
      <c r="L15" s="133"/>
      <c r="M15" s="37"/>
      <c r="N15" s="24"/>
      <c r="O15" s="133"/>
      <c r="P15" s="133"/>
      <c r="Q15" s="37"/>
    </row>
    <row r="16" spans="1:17">
      <c r="A16" s="88"/>
      <c r="B16" s="175" t="s">
        <v>96</v>
      </c>
      <c r="C16" s="135">
        <v>5643</v>
      </c>
      <c r="D16" s="135"/>
      <c r="E16" s="39"/>
      <c r="F16" s="33"/>
      <c r="G16" s="135">
        <v>6130</v>
      </c>
      <c r="H16" s="135"/>
      <c r="I16" s="39"/>
      <c r="J16" s="33"/>
      <c r="K16" s="135">
        <v>6004</v>
      </c>
      <c r="L16" s="135"/>
      <c r="M16" s="39"/>
      <c r="N16" s="33"/>
      <c r="O16" s="135">
        <v>5893</v>
      </c>
      <c r="P16" s="135"/>
      <c r="Q16" s="39"/>
    </row>
    <row r="17" spans="1:17">
      <c r="A17" s="88"/>
      <c r="B17" s="175"/>
      <c r="C17" s="130"/>
      <c r="D17" s="130"/>
      <c r="E17" s="33"/>
      <c r="F17" s="33"/>
      <c r="G17" s="130"/>
      <c r="H17" s="130"/>
      <c r="I17" s="33"/>
      <c r="J17" s="33"/>
      <c r="K17" s="130"/>
      <c r="L17" s="130"/>
      <c r="M17" s="33"/>
      <c r="N17" s="33"/>
      <c r="O17" s="130"/>
      <c r="P17" s="130"/>
      <c r="Q17" s="33"/>
    </row>
    <row r="18" spans="1:17">
      <c r="A18" s="88"/>
      <c r="B18" s="104" t="s">
        <v>97</v>
      </c>
      <c r="C18" s="132">
        <v>100</v>
      </c>
      <c r="D18" s="132"/>
      <c r="E18" s="24"/>
      <c r="F18" s="24"/>
      <c r="G18" s="132">
        <v>100</v>
      </c>
      <c r="H18" s="132"/>
      <c r="I18" s="24"/>
      <c r="J18" s="24"/>
      <c r="K18" s="132" t="s">
        <v>329</v>
      </c>
      <c r="L18" s="132"/>
      <c r="M18" s="24"/>
      <c r="N18" s="24"/>
      <c r="O18" s="132">
        <v>250</v>
      </c>
      <c r="P18" s="132"/>
      <c r="Q18" s="24"/>
    </row>
    <row r="19" spans="1:17" ht="15.75" thickBot="1">
      <c r="A19" s="88"/>
      <c r="B19" s="104"/>
      <c r="C19" s="149"/>
      <c r="D19" s="149"/>
      <c r="E19" s="37"/>
      <c r="F19" s="24"/>
      <c r="G19" s="149"/>
      <c r="H19" s="149"/>
      <c r="I19" s="37"/>
      <c r="J19" s="24"/>
      <c r="K19" s="149"/>
      <c r="L19" s="149"/>
      <c r="M19" s="37"/>
      <c r="N19" s="24"/>
      <c r="O19" s="149"/>
      <c r="P19" s="149"/>
      <c r="Q19" s="37"/>
    </row>
    <row r="20" spans="1:17" ht="26.25">
      <c r="A20" s="88"/>
      <c r="B20" s="20" t="s">
        <v>870</v>
      </c>
      <c r="C20" s="76">
        <v>5543</v>
      </c>
      <c r="D20" s="76"/>
      <c r="E20" s="39"/>
      <c r="F20" s="33"/>
      <c r="G20" s="76">
        <v>6030</v>
      </c>
      <c r="H20" s="76"/>
      <c r="I20" s="39"/>
      <c r="J20" s="33"/>
      <c r="K20" s="76">
        <v>6004</v>
      </c>
      <c r="L20" s="76"/>
      <c r="M20" s="39"/>
      <c r="N20" s="33"/>
      <c r="O20" s="76">
        <v>5643</v>
      </c>
      <c r="P20" s="76"/>
      <c r="Q20" s="39"/>
    </row>
    <row r="21" spans="1:17">
      <c r="A21" s="88"/>
      <c r="B21" s="20" t="s">
        <v>325</v>
      </c>
      <c r="C21" s="65"/>
      <c r="D21" s="65"/>
      <c r="E21" s="33"/>
      <c r="F21" s="33"/>
      <c r="G21" s="65"/>
      <c r="H21" s="65"/>
      <c r="I21" s="33"/>
      <c r="J21" s="33"/>
      <c r="K21" s="65"/>
      <c r="L21" s="65"/>
      <c r="M21" s="33"/>
      <c r="N21" s="33"/>
      <c r="O21" s="65"/>
      <c r="P21" s="65"/>
      <c r="Q21" s="33"/>
    </row>
    <row r="22" spans="1:17">
      <c r="A22" s="88"/>
      <c r="B22" s="104" t="s">
        <v>871</v>
      </c>
      <c r="C22" s="131">
        <v>1536</v>
      </c>
      <c r="D22" s="131"/>
      <c r="E22" s="24"/>
      <c r="F22" s="24"/>
      <c r="G22" s="131">
        <v>1332</v>
      </c>
      <c r="H22" s="131"/>
      <c r="I22" s="24"/>
      <c r="J22" s="24"/>
      <c r="K22" s="131">
        <v>1486</v>
      </c>
      <c r="L22" s="131"/>
      <c r="M22" s="24"/>
      <c r="N22" s="24"/>
      <c r="O22" s="131">
        <v>1808</v>
      </c>
      <c r="P22" s="131"/>
      <c r="Q22" s="24"/>
    </row>
    <row r="23" spans="1:17">
      <c r="A23" s="88"/>
      <c r="B23" s="104"/>
      <c r="C23" s="131"/>
      <c r="D23" s="131"/>
      <c r="E23" s="24"/>
      <c r="F23" s="24"/>
      <c r="G23" s="131"/>
      <c r="H23" s="131"/>
      <c r="I23" s="24"/>
      <c r="J23" s="24"/>
      <c r="K23" s="131"/>
      <c r="L23" s="131"/>
      <c r="M23" s="24"/>
      <c r="N23" s="24"/>
      <c r="O23" s="131"/>
      <c r="P23" s="131"/>
      <c r="Q23" s="24"/>
    </row>
    <row r="24" spans="1:17">
      <c r="A24" s="88"/>
      <c r="B24" s="100" t="s">
        <v>872</v>
      </c>
      <c r="C24" s="130">
        <v>5326</v>
      </c>
      <c r="D24" s="130"/>
      <c r="E24" s="33"/>
      <c r="F24" s="33"/>
      <c r="G24" s="130">
        <v>5317</v>
      </c>
      <c r="H24" s="130"/>
      <c r="I24" s="33"/>
      <c r="J24" s="33"/>
      <c r="K24" s="130">
        <v>5023</v>
      </c>
      <c r="L24" s="130"/>
      <c r="M24" s="33"/>
      <c r="N24" s="33"/>
      <c r="O24" s="130">
        <v>5602</v>
      </c>
      <c r="P24" s="130"/>
      <c r="Q24" s="33"/>
    </row>
    <row r="25" spans="1:17" ht="15.75" thickBot="1">
      <c r="A25" s="88"/>
      <c r="B25" s="100"/>
      <c r="C25" s="147"/>
      <c r="D25" s="147"/>
      <c r="E25" s="41"/>
      <c r="F25" s="33"/>
      <c r="G25" s="147"/>
      <c r="H25" s="147"/>
      <c r="I25" s="41"/>
      <c r="J25" s="33"/>
      <c r="K25" s="147"/>
      <c r="L25" s="147"/>
      <c r="M25" s="41"/>
      <c r="N25" s="33"/>
      <c r="O25" s="147"/>
      <c r="P25" s="147"/>
      <c r="Q25" s="41"/>
    </row>
    <row r="26" spans="1:17">
      <c r="A26" s="88"/>
      <c r="B26" s="145" t="s">
        <v>873</v>
      </c>
      <c r="C26" s="82">
        <v>1753</v>
      </c>
      <c r="D26" s="82"/>
      <c r="E26" s="29"/>
      <c r="F26" s="24"/>
      <c r="G26" s="82">
        <v>2045</v>
      </c>
      <c r="H26" s="82"/>
      <c r="I26" s="29"/>
      <c r="J26" s="24"/>
      <c r="K26" s="82">
        <v>2467</v>
      </c>
      <c r="L26" s="82"/>
      <c r="M26" s="29"/>
      <c r="N26" s="24"/>
      <c r="O26" s="82">
        <v>1849</v>
      </c>
      <c r="P26" s="82"/>
      <c r="Q26" s="29"/>
    </row>
    <row r="27" spans="1:17">
      <c r="A27" s="88"/>
      <c r="B27" s="145"/>
      <c r="C27" s="131"/>
      <c r="D27" s="131"/>
      <c r="E27" s="24"/>
      <c r="F27" s="24"/>
      <c r="G27" s="131"/>
      <c r="H27" s="131"/>
      <c r="I27" s="24"/>
      <c r="J27" s="24"/>
      <c r="K27" s="131"/>
      <c r="L27" s="131"/>
      <c r="M27" s="24"/>
      <c r="N27" s="24"/>
      <c r="O27" s="131"/>
      <c r="P27" s="131"/>
      <c r="Q27" s="24"/>
    </row>
    <row r="28" spans="1:17">
      <c r="A28" s="88"/>
      <c r="B28" s="100" t="s">
        <v>874</v>
      </c>
      <c r="C28" s="138">
        <v>451</v>
      </c>
      <c r="D28" s="138"/>
      <c r="E28" s="33"/>
      <c r="F28" s="33"/>
      <c r="G28" s="138">
        <v>568</v>
      </c>
      <c r="H28" s="138"/>
      <c r="I28" s="33"/>
      <c r="J28" s="33"/>
      <c r="K28" s="138">
        <v>756</v>
      </c>
      <c r="L28" s="138"/>
      <c r="M28" s="33"/>
      <c r="N28" s="33"/>
      <c r="O28" s="138">
        <v>528</v>
      </c>
      <c r="P28" s="138"/>
      <c r="Q28" s="33"/>
    </row>
    <row r="29" spans="1:17" ht="15.75" thickBot="1">
      <c r="A29" s="88"/>
      <c r="B29" s="100"/>
      <c r="C29" s="179"/>
      <c r="D29" s="179"/>
      <c r="E29" s="41"/>
      <c r="F29" s="33"/>
      <c r="G29" s="179"/>
      <c r="H29" s="179"/>
      <c r="I29" s="41"/>
      <c r="J29" s="33"/>
      <c r="K29" s="179"/>
      <c r="L29" s="179"/>
      <c r="M29" s="41"/>
      <c r="N29" s="33"/>
      <c r="O29" s="179"/>
      <c r="P29" s="179"/>
      <c r="Q29" s="41"/>
    </row>
    <row r="30" spans="1:17">
      <c r="A30" s="88"/>
      <c r="B30" s="176" t="s">
        <v>121</v>
      </c>
      <c r="C30" s="82">
        <v>1302</v>
      </c>
      <c r="D30" s="82"/>
      <c r="E30" s="29"/>
      <c r="F30" s="24"/>
      <c r="G30" s="82">
        <v>1477</v>
      </c>
      <c r="H30" s="82"/>
      <c r="I30" s="29"/>
      <c r="J30" s="24"/>
      <c r="K30" s="82">
        <v>1711</v>
      </c>
      <c r="L30" s="82"/>
      <c r="M30" s="29"/>
      <c r="N30" s="24"/>
      <c r="O30" s="82">
        <v>1321</v>
      </c>
      <c r="P30" s="82"/>
      <c r="Q30" s="29"/>
    </row>
    <row r="31" spans="1:17">
      <c r="A31" s="88"/>
      <c r="B31" s="176"/>
      <c r="C31" s="131"/>
      <c r="D31" s="131"/>
      <c r="E31" s="24"/>
      <c r="F31" s="24"/>
      <c r="G31" s="131"/>
      <c r="H31" s="131"/>
      <c r="I31" s="24"/>
      <c r="J31" s="24"/>
      <c r="K31" s="131"/>
      <c r="L31" s="131"/>
      <c r="M31" s="24"/>
      <c r="N31" s="24"/>
      <c r="O31" s="131"/>
      <c r="P31" s="131"/>
      <c r="Q31" s="24"/>
    </row>
    <row r="32" spans="1:17">
      <c r="A32" s="88"/>
      <c r="B32" s="100" t="s">
        <v>122</v>
      </c>
      <c r="C32" s="138">
        <v>110</v>
      </c>
      <c r="D32" s="138"/>
      <c r="E32" s="33"/>
      <c r="F32" s="33"/>
      <c r="G32" s="138">
        <v>110</v>
      </c>
      <c r="H32" s="138"/>
      <c r="I32" s="33"/>
      <c r="J32" s="33"/>
      <c r="K32" s="138">
        <v>110</v>
      </c>
      <c r="L32" s="138"/>
      <c r="M32" s="33"/>
      <c r="N32" s="33"/>
      <c r="O32" s="138">
        <v>110</v>
      </c>
      <c r="P32" s="138"/>
      <c r="Q32" s="33"/>
    </row>
    <row r="33" spans="1:17" ht="15.75" thickBot="1">
      <c r="A33" s="88"/>
      <c r="B33" s="100"/>
      <c r="C33" s="179"/>
      <c r="D33" s="179"/>
      <c r="E33" s="41"/>
      <c r="F33" s="33"/>
      <c r="G33" s="179"/>
      <c r="H33" s="179"/>
      <c r="I33" s="41"/>
      <c r="J33" s="33"/>
      <c r="K33" s="179"/>
      <c r="L33" s="179"/>
      <c r="M33" s="41"/>
      <c r="N33" s="33"/>
      <c r="O33" s="179"/>
      <c r="P33" s="179"/>
      <c r="Q33" s="41"/>
    </row>
    <row r="34" spans="1:17">
      <c r="A34" s="88"/>
      <c r="B34" s="62" t="s">
        <v>123</v>
      </c>
      <c r="C34" s="67" t="s">
        <v>229</v>
      </c>
      <c r="D34" s="69">
        <v>1192</v>
      </c>
      <c r="E34" s="29"/>
      <c r="F34" s="24"/>
      <c r="G34" s="67" t="s">
        <v>229</v>
      </c>
      <c r="H34" s="69">
        <v>1367</v>
      </c>
      <c r="I34" s="29"/>
      <c r="J34" s="24"/>
      <c r="K34" s="67" t="s">
        <v>229</v>
      </c>
      <c r="L34" s="69">
        <v>1601</v>
      </c>
      <c r="M34" s="29"/>
      <c r="N34" s="24"/>
      <c r="O34" s="67" t="s">
        <v>229</v>
      </c>
      <c r="P34" s="69">
        <v>1211</v>
      </c>
      <c r="Q34" s="29"/>
    </row>
    <row r="35" spans="1:17" ht="15.75" thickBot="1">
      <c r="A35" s="88"/>
      <c r="B35" s="62"/>
      <c r="C35" s="68"/>
      <c r="D35" s="70"/>
      <c r="E35" s="46"/>
      <c r="F35" s="24"/>
      <c r="G35" s="68"/>
      <c r="H35" s="70"/>
      <c r="I35" s="46"/>
      <c r="J35" s="24"/>
      <c r="K35" s="68"/>
      <c r="L35" s="70"/>
      <c r="M35" s="46"/>
      <c r="N35" s="24"/>
      <c r="O35" s="68"/>
      <c r="P35" s="70"/>
      <c r="Q35" s="46"/>
    </row>
    <row r="36" spans="1:17" ht="15.75" thickTop="1">
      <c r="A36" s="88"/>
      <c r="B36" s="235" t="s">
        <v>875</v>
      </c>
      <c r="C36" s="236" t="s">
        <v>229</v>
      </c>
      <c r="D36" s="238">
        <v>0.41</v>
      </c>
      <c r="E36" s="47"/>
      <c r="F36" s="33"/>
      <c r="G36" s="236" t="s">
        <v>229</v>
      </c>
      <c r="H36" s="238">
        <v>0.46</v>
      </c>
      <c r="I36" s="47"/>
      <c r="J36" s="33"/>
      <c r="K36" s="236" t="s">
        <v>229</v>
      </c>
      <c r="L36" s="238">
        <v>0.54</v>
      </c>
      <c r="M36" s="47"/>
      <c r="N36" s="33"/>
      <c r="O36" s="236" t="s">
        <v>229</v>
      </c>
      <c r="P36" s="238">
        <v>0.41</v>
      </c>
      <c r="Q36" s="47"/>
    </row>
    <row r="37" spans="1:17" ht="15.75" thickBot="1">
      <c r="A37" s="88"/>
      <c r="B37" s="235"/>
      <c r="C37" s="237"/>
      <c r="D37" s="239"/>
      <c r="E37" s="119"/>
      <c r="F37" s="33"/>
      <c r="G37" s="237"/>
      <c r="H37" s="239"/>
      <c r="I37" s="119"/>
      <c r="J37" s="33"/>
      <c r="K37" s="237"/>
      <c r="L37" s="239"/>
      <c r="M37" s="119"/>
      <c r="N37" s="33"/>
      <c r="O37" s="237"/>
      <c r="P37" s="239"/>
      <c r="Q37" s="119"/>
    </row>
    <row r="38" spans="1:17" ht="15.75" thickTop="1">
      <c r="A38" s="88"/>
      <c r="B38" s="240" t="s">
        <v>876</v>
      </c>
      <c r="C38" s="241" t="s">
        <v>229</v>
      </c>
      <c r="D38" s="243">
        <v>0.39</v>
      </c>
      <c r="E38" s="105"/>
      <c r="F38" s="24"/>
      <c r="G38" s="241" t="s">
        <v>229</v>
      </c>
      <c r="H38" s="243">
        <v>0.44</v>
      </c>
      <c r="I38" s="105"/>
      <c r="J38" s="24"/>
      <c r="K38" s="241" t="s">
        <v>229</v>
      </c>
      <c r="L38" s="243">
        <v>0.52</v>
      </c>
      <c r="M38" s="105"/>
      <c r="N38" s="24"/>
      <c r="O38" s="241" t="s">
        <v>229</v>
      </c>
      <c r="P38" s="243">
        <v>0.4</v>
      </c>
      <c r="Q38" s="105"/>
    </row>
    <row r="39" spans="1:17" ht="15.75" thickBot="1">
      <c r="A39" s="88"/>
      <c r="B39" s="240"/>
      <c r="C39" s="242"/>
      <c r="D39" s="244"/>
      <c r="E39" s="46"/>
      <c r="F39" s="24"/>
      <c r="G39" s="242"/>
      <c r="H39" s="244"/>
      <c r="I39" s="46"/>
      <c r="J39" s="24"/>
      <c r="K39" s="242"/>
      <c r="L39" s="244"/>
      <c r="M39" s="46"/>
      <c r="N39" s="24"/>
      <c r="O39" s="242"/>
      <c r="P39" s="244"/>
      <c r="Q39" s="46"/>
    </row>
    <row r="40" spans="1:17" ht="15.75" thickTop="1">
      <c r="A40" s="88"/>
      <c r="B40" s="235" t="s">
        <v>877</v>
      </c>
      <c r="C40" s="245">
        <v>2944001</v>
      </c>
      <c r="D40" s="245"/>
      <c r="E40" s="47"/>
      <c r="F40" s="33"/>
      <c r="G40" s="245">
        <v>2944001</v>
      </c>
      <c r="H40" s="245"/>
      <c r="I40" s="47"/>
      <c r="J40" s="33"/>
      <c r="K40" s="245">
        <v>2944001</v>
      </c>
      <c r="L40" s="245"/>
      <c r="M40" s="47"/>
      <c r="N40" s="33"/>
      <c r="O40" s="245">
        <v>2944001</v>
      </c>
      <c r="P40" s="245"/>
      <c r="Q40" s="47"/>
    </row>
    <row r="41" spans="1:17" ht="15.75" thickBot="1">
      <c r="A41" s="88"/>
      <c r="B41" s="235"/>
      <c r="C41" s="246"/>
      <c r="D41" s="246"/>
      <c r="E41" s="119"/>
      <c r="F41" s="33"/>
      <c r="G41" s="246"/>
      <c r="H41" s="246"/>
      <c r="I41" s="119"/>
      <c r="J41" s="33"/>
      <c r="K41" s="246"/>
      <c r="L41" s="246"/>
      <c r="M41" s="119"/>
      <c r="N41" s="33"/>
      <c r="O41" s="246"/>
      <c r="P41" s="246"/>
      <c r="Q41" s="119"/>
    </row>
    <row r="42" spans="1:17" ht="15.75" thickTop="1">
      <c r="A42" s="88"/>
      <c r="B42" s="240" t="s">
        <v>878</v>
      </c>
      <c r="C42" s="247">
        <v>3248201</v>
      </c>
      <c r="D42" s="247"/>
      <c r="E42" s="105"/>
      <c r="F42" s="24"/>
      <c r="G42" s="247">
        <v>3248201</v>
      </c>
      <c r="H42" s="247"/>
      <c r="I42" s="105"/>
      <c r="J42" s="24"/>
      <c r="K42" s="247">
        <v>3248201</v>
      </c>
      <c r="L42" s="247"/>
      <c r="M42" s="105"/>
      <c r="N42" s="24"/>
      <c r="O42" s="247">
        <v>3248201</v>
      </c>
      <c r="P42" s="247"/>
      <c r="Q42" s="105"/>
    </row>
    <row r="43" spans="1:17" ht="15.75" thickBot="1">
      <c r="A43" s="88"/>
      <c r="B43" s="240"/>
      <c r="C43" s="248"/>
      <c r="D43" s="248"/>
      <c r="E43" s="46"/>
      <c r="F43" s="24"/>
      <c r="G43" s="248"/>
      <c r="H43" s="248"/>
      <c r="I43" s="46"/>
      <c r="J43" s="24"/>
      <c r="K43" s="248"/>
      <c r="L43" s="248"/>
      <c r="M43" s="46"/>
      <c r="N43" s="24"/>
      <c r="O43" s="248"/>
      <c r="P43" s="248"/>
      <c r="Q43" s="46"/>
    </row>
    <row r="44" spans="1:17" ht="15.75" thickTop="1">
      <c r="A44" s="88"/>
      <c r="B44" s="23"/>
      <c r="C44" s="23"/>
      <c r="D44" s="23"/>
      <c r="E44" s="23"/>
      <c r="F44" s="23"/>
      <c r="G44" s="23"/>
      <c r="H44" s="23"/>
      <c r="I44" s="23"/>
      <c r="J44" s="23"/>
      <c r="K44" s="23"/>
      <c r="L44" s="23"/>
      <c r="M44" s="23"/>
      <c r="N44" s="23"/>
      <c r="O44" s="23"/>
      <c r="P44" s="23"/>
      <c r="Q44" s="23"/>
    </row>
    <row r="45" spans="1:17">
      <c r="A45" s="88"/>
      <c r="B45" s="13"/>
      <c r="C45" s="13"/>
      <c r="D45" s="13"/>
      <c r="E45" s="13"/>
      <c r="F45" s="13"/>
      <c r="G45" s="13"/>
      <c r="H45" s="13"/>
      <c r="I45" s="13"/>
      <c r="J45" s="13"/>
      <c r="K45" s="13"/>
      <c r="L45" s="13"/>
      <c r="M45" s="13"/>
      <c r="N45" s="13"/>
      <c r="O45" s="13"/>
      <c r="P45" s="13"/>
      <c r="Q45" s="13"/>
    </row>
    <row r="46" spans="1:17">
      <c r="A46" s="88"/>
      <c r="B46" s="81"/>
      <c r="C46" s="24"/>
      <c r="D46" s="24"/>
      <c r="E46" s="24"/>
      <c r="F46" s="24"/>
      <c r="G46" s="24"/>
      <c r="H46" s="24"/>
      <c r="I46" s="24"/>
      <c r="J46" s="24"/>
      <c r="K46" s="24"/>
      <c r="L46" s="24"/>
      <c r="M46" s="24"/>
      <c r="N46" s="24"/>
      <c r="O46" s="24"/>
      <c r="P46" s="24"/>
      <c r="Q46" s="24"/>
    </row>
    <row r="47" spans="1:17" ht="15.75" thickBot="1">
      <c r="A47" s="88"/>
      <c r="B47" s="81"/>
      <c r="C47" s="27" t="s">
        <v>867</v>
      </c>
      <c r="D47" s="27"/>
      <c r="E47" s="27"/>
      <c r="F47" s="27"/>
      <c r="G47" s="27"/>
      <c r="H47" s="27"/>
      <c r="I47" s="27"/>
      <c r="J47" s="27"/>
      <c r="K47" s="27"/>
      <c r="L47" s="27"/>
      <c r="M47" s="27"/>
      <c r="N47" s="27"/>
      <c r="O47" s="27"/>
      <c r="P47" s="27"/>
      <c r="Q47" s="27"/>
    </row>
    <row r="48" spans="1:17" ht="15.75" thickBot="1">
      <c r="A48" s="88"/>
      <c r="B48" s="96" t="s">
        <v>879</v>
      </c>
      <c r="C48" s="234">
        <v>41364</v>
      </c>
      <c r="D48" s="234"/>
      <c r="E48" s="234"/>
      <c r="F48" s="12"/>
      <c r="G48" s="234">
        <v>41455</v>
      </c>
      <c r="H48" s="234"/>
      <c r="I48" s="234"/>
      <c r="J48" s="12"/>
      <c r="K48" s="59" t="s">
        <v>880</v>
      </c>
      <c r="L48" s="59"/>
      <c r="M48" s="59"/>
      <c r="N48" s="12"/>
      <c r="O48" s="59" t="s">
        <v>28</v>
      </c>
      <c r="P48" s="59"/>
      <c r="Q48" s="59"/>
    </row>
    <row r="49" spans="1:17">
      <c r="A49" s="88"/>
      <c r="B49" s="100" t="s">
        <v>228</v>
      </c>
      <c r="C49" s="61" t="s">
        <v>229</v>
      </c>
      <c r="D49" s="135">
        <v>7704</v>
      </c>
      <c r="E49" s="39"/>
      <c r="F49" s="33"/>
      <c r="G49" s="61" t="s">
        <v>229</v>
      </c>
      <c r="H49" s="135">
        <v>7680</v>
      </c>
      <c r="I49" s="39"/>
      <c r="J49" s="33"/>
      <c r="K49" s="61" t="s">
        <v>229</v>
      </c>
      <c r="L49" s="135">
        <v>7706</v>
      </c>
      <c r="M49" s="39"/>
      <c r="N49" s="33"/>
      <c r="O49" s="61" t="s">
        <v>229</v>
      </c>
      <c r="P49" s="135">
        <v>7357</v>
      </c>
      <c r="Q49" s="39"/>
    </row>
    <row r="50" spans="1:17">
      <c r="A50" s="88"/>
      <c r="B50" s="100"/>
      <c r="C50" s="60"/>
      <c r="D50" s="130"/>
      <c r="E50" s="33"/>
      <c r="F50" s="33"/>
      <c r="G50" s="60"/>
      <c r="H50" s="130"/>
      <c r="I50" s="33"/>
      <c r="J50" s="33"/>
      <c r="K50" s="60"/>
      <c r="L50" s="130"/>
      <c r="M50" s="33"/>
      <c r="N50" s="33"/>
      <c r="O50" s="60"/>
      <c r="P50" s="130"/>
      <c r="Q50" s="33"/>
    </row>
    <row r="51" spans="1:17">
      <c r="A51" s="88"/>
      <c r="B51" s="104" t="s">
        <v>230</v>
      </c>
      <c r="C51" s="131">
        <v>2114</v>
      </c>
      <c r="D51" s="131"/>
      <c r="E51" s="24"/>
      <c r="F51" s="24"/>
      <c r="G51" s="131">
        <v>1959</v>
      </c>
      <c r="H51" s="131"/>
      <c r="I51" s="24"/>
      <c r="J51" s="24"/>
      <c r="K51" s="131">
        <v>1796</v>
      </c>
      <c r="L51" s="131"/>
      <c r="M51" s="24"/>
      <c r="N51" s="24"/>
      <c r="O51" s="131">
        <v>1664</v>
      </c>
      <c r="P51" s="131"/>
      <c r="Q51" s="24"/>
    </row>
    <row r="52" spans="1:17" ht="15.75" thickBot="1">
      <c r="A52" s="88"/>
      <c r="B52" s="104"/>
      <c r="C52" s="133"/>
      <c r="D52" s="133"/>
      <c r="E52" s="37"/>
      <c r="F52" s="24"/>
      <c r="G52" s="133"/>
      <c r="H52" s="133"/>
      <c r="I52" s="37"/>
      <c r="J52" s="24"/>
      <c r="K52" s="133"/>
      <c r="L52" s="133"/>
      <c r="M52" s="37"/>
      <c r="N52" s="24"/>
      <c r="O52" s="133"/>
      <c r="P52" s="133"/>
      <c r="Q52" s="37"/>
    </row>
    <row r="53" spans="1:17">
      <c r="A53" s="88"/>
      <c r="B53" s="175" t="s">
        <v>96</v>
      </c>
      <c r="C53" s="135">
        <v>5590</v>
      </c>
      <c r="D53" s="135"/>
      <c r="E53" s="39"/>
      <c r="F53" s="33"/>
      <c r="G53" s="135">
        <v>5721</v>
      </c>
      <c r="H53" s="135"/>
      <c r="I53" s="39"/>
      <c r="J53" s="33"/>
      <c r="K53" s="135">
        <v>5910</v>
      </c>
      <c r="L53" s="135"/>
      <c r="M53" s="39"/>
      <c r="N53" s="33"/>
      <c r="O53" s="135">
        <v>5693</v>
      </c>
      <c r="P53" s="135"/>
      <c r="Q53" s="39"/>
    </row>
    <row r="54" spans="1:17">
      <c r="A54" s="88"/>
      <c r="B54" s="175"/>
      <c r="C54" s="130"/>
      <c r="D54" s="130"/>
      <c r="E54" s="33"/>
      <c r="F54" s="33"/>
      <c r="G54" s="130"/>
      <c r="H54" s="130"/>
      <c r="I54" s="33"/>
      <c r="J54" s="33"/>
      <c r="K54" s="130"/>
      <c r="L54" s="130"/>
      <c r="M54" s="33"/>
      <c r="N54" s="33"/>
      <c r="O54" s="130"/>
      <c r="P54" s="130"/>
      <c r="Q54" s="33"/>
    </row>
    <row r="55" spans="1:17">
      <c r="A55" s="88"/>
      <c r="B55" s="104" t="s">
        <v>97</v>
      </c>
      <c r="C55" s="131">
        <v>1145</v>
      </c>
      <c r="D55" s="131"/>
      <c r="E55" s="24"/>
      <c r="F55" s="24"/>
      <c r="G55" s="132">
        <v>900</v>
      </c>
      <c r="H55" s="132"/>
      <c r="I55" s="24"/>
      <c r="J55" s="24"/>
      <c r="K55" s="132">
        <v>600</v>
      </c>
      <c r="L55" s="132"/>
      <c r="M55" s="24"/>
      <c r="N55" s="24"/>
      <c r="O55" s="132" t="s">
        <v>329</v>
      </c>
      <c r="P55" s="132"/>
      <c r="Q55" s="24"/>
    </row>
    <row r="56" spans="1:17" ht="15.75" thickBot="1">
      <c r="A56" s="88"/>
      <c r="B56" s="104"/>
      <c r="C56" s="133"/>
      <c r="D56" s="133"/>
      <c r="E56" s="37"/>
      <c r="F56" s="24"/>
      <c r="G56" s="149"/>
      <c r="H56" s="149"/>
      <c r="I56" s="37"/>
      <c r="J56" s="24"/>
      <c r="K56" s="149"/>
      <c r="L56" s="149"/>
      <c r="M56" s="37"/>
      <c r="N56" s="24"/>
      <c r="O56" s="149"/>
      <c r="P56" s="149"/>
      <c r="Q56" s="37"/>
    </row>
    <row r="57" spans="1:17" ht="26.25">
      <c r="A57" s="88"/>
      <c r="B57" s="20" t="s">
        <v>870</v>
      </c>
      <c r="C57" s="76">
        <v>4445</v>
      </c>
      <c r="D57" s="76"/>
      <c r="E57" s="39"/>
      <c r="F57" s="33"/>
      <c r="G57" s="76">
        <v>4821</v>
      </c>
      <c r="H57" s="76"/>
      <c r="I57" s="39"/>
      <c r="J57" s="33"/>
      <c r="K57" s="76">
        <v>5310</v>
      </c>
      <c r="L57" s="76"/>
      <c r="M57" s="39"/>
      <c r="N57" s="33"/>
      <c r="O57" s="76">
        <v>5693</v>
      </c>
      <c r="P57" s="76"/>
      <c r="Q57" s="39"/>
    </row>
    <row r="58" spans="1:17">
      <c r="A58" s="88"/>
      <c r="B58" s="20" t="s">
        <v>325</v>
      </c>
      <c r="C58" s="65"/>
      <c r="D58" s="65"/>
      <c r="E58" s="33"/>
      <c r="F58" s="33"/>
      <c r="G58" s="65"/>
      <c r="H58" s="65"/>
      <c r="I58" s="33"/>
      <c r="J58" s="33"/>
      <c r="K58" s="65"/>
      <c r="L58" s="65"/>
      <c r="M58" s="33"/>
      <c r="N58" s="33"/>
      <c r="O58" s="65"/>
      <c r="P58" s="65"/>
      <c r="Q58" s="33"/>
    </row>
    <row r="59" spans="1:17">
      <c r="A59" s="88"/>
      <c r="B59" s="104" t="s">
        <v>871</v>
      </c>
      <c r="C59" s="131">
        <v>1945</v>
      </c>
      <c r="D59" s="131"/>
      <c r="E59" s="24"/>
      <c r="F59" s="24"/>
      <c r="G59" s="131">
        <v>1743</v>
      </c>
      <c r="H59" s="131"/>
      <c r="I59" s="24"/>
      <c r="J59" s="24"/>
      <c r="K59" s="131">
        <v>1738</v>
      </c>
      <c r="L59" s="131"/>
      <c r="M59" s="24"/>
      <c r="N59" s="24"/>
      <c r="O59" s="131">
        <v>1470</v>
      </c>
      <c r="P59" s="131"/>
      <c r="Q59" s="24"/>
    </row>
    <row r="60" spans="1:17">
      <c r="A60" s="88"/>
      <c r="B60" s="104"/>
      <c r="C60" s="131"/>
      <c r="D60" s="131"/>
      <c r="E60" s="24"/>
      <c r="F60" s="24"/>
      <c r="G60" s="131"/>
      <c r="H60" s="131"/>
      <c r="I60" s="24"/>
      <c r="J60" s="24"/>
      <c r="K60" s="131"/>
      <c r="L60" s="131"/>
      <c r="M60" s="24"/>
      <c r="N60" s="24"/>
      <c r="O60" s="131"/>
      <c r="P60" s="131"/>
      <c r="Q60" s="24"/>
    </row>
    <row r="61" spans="1:17">
      <c r="A61" s="88"/>
      <c r="B61" s="100" t="s">
        <v>872</v>
      </c>
      <c r="C61" s="130">
        <v>5513</v>
      </c>
      <c r="D61" s="130"/>
      <c r="E61" s="33"/>
      <c r="F61" s="33"/>
      <c r="G61" s="130">
        <v>5392</v>
      </c>
      <c r="H61" s="130"/>
      <c r="I61" s="33"/>
      <c r="J61" s="33"/>
      <c r="K61" s="130">
        <v>5665</v>
      </c>
      <c r="L61" s="130"/>
      <c r="M61" s="33"/>
      <c r="N61" s="33"/>
      <c r="O61" s="130">
        <v>5464</v>
      </c>
      <c r="P61" s="130"/>
      <c r="Q61" s="33"/>
    </row>
    <row r="62" spans="1:17" ht="15.75" thickBot="1">
      <c r="A62" s="88"/>
      <c r="B62" s="100"/>
      <c r="C62" s="147"/>
      <c r="D62" s="147"/>
      <c r="E62" s="41"/>
      <c r="F62" s="33"/>
      <c r="G62" s="147"/>
      <c r="H62" s="147"/>
      <c r="I62" s="41"/>
      <c r="J62" s="33"/>
      <c r="K62" s="147"/>
      <c r="L62" s="147"/>
      <c r="M62" s="41"/>
      <c r="N62" s="33"/>
      <c r="O62" s="147"/>
      <c r="P62" s="147"/>
      <c r="Q62" s="41"/>
    </row>
    <row r="63" spans="1:17">
      <c r="A63" s="88"/>
      <c r="B63" s="145" t="s">
        <v>873</v>
      </c>
      <c r="C63" s="148">
        <v>877</v>
      </c>
      <c r="D63" s="148"/>
      <c r="E63" s="29"/>
      <c r="F63" s="24"/>
      <c r="G63" s="82">
        <v>1172</v>
      </c>
      <c r="H63" s="82"/>
      <c r="I63" s="29"/>
      <c r="J63" s="24"/>
      <c r="K63" s="82">
        <v>1383</v>
      </c>
      <c r="L63" s="82"/>
      <c r="M63" s="29"/>
      <c r="N63" s="24"/>
      <c r="O63" s="82">
        <v>1699</v>
      </c>
      <c r="P63" s="82"/>
      <c r="Q63" s="29"/>
    </row>
    <row r="64" spans="1:17">
      <c r="A64" s="88"/>
      <c r="B64" s="145"/>
      <c r="C64" s="132"/>
      <c r="D64" s="132"/>
      <c r="E64" s="24"/>
      <c r="F64" s="24"/>
      <c r="G64" s="131"/>
      <c r="H64" s="131"/>
      <c r="I64" s="24"/>
      <c r="J64" s="24"/>
      <c r="K64" s="131"/>
      <c r="L64" s="131"/>
      <c r="M64" s="24"/>
      <c r="N64" s="24"/>
      <c r="O64" s="131"/>
      <c r="P64" s="131"/>
      <c r="Q64" s="24"/>
    </row>
    <row r="65" spans="1:17">
      <c r="A65" s="88"/>
      <c r="B65" s="100" t="s">
        <v>874</v>
      </c>
      <c r="C65" s="138">
        <v>206</v>
      </c>
      <c r="D65" s="138"/>
      <c r="E65" s="33"/>
      <c r="F65" s="33"/>
      <c r="G65" s="138">
        <v>293</v>
      </c>
      <c r="H65" s="138"/>
      <c r="I65" s="33"/>
      <c r="J65" s="33"/>
      <c r="K65" s="138">
        <v>361</v>
      </c>
      <c r="L65" s="138"/>
      <c r="M65" s="33"/>
      <c r="N65" s="33"/>
      <c r="O65" s="138">
        <v>480</v>
      </c>
      <c r="P65" s="138"/>
      <c r="Q65" s="33"/>
    </row>
    <row r="66" spans="1:17" ht="15.75" thickBot="1">
      <c r="A66" s="88"/>
      <c r="B66" s="100"/>
      <c r="C66" s="179"/>
      <c r="D66" s="179"/>
      <c r="E66" s="41"/>
      <c r="F66" s="33"/>
      <c r="G66" s="179"/>
      <c r="H66" s="179"/>
      <c r="I66" s="41"/>
      <c r="J66" s="33"/>
      <c r="K66" s="179"/>
      <c r="L66" s="179"/>
      <c r="M66" s="41"/>
      <c r="N66" s="33"/>
      <c r="O66" s="179"/>
      <c r="P66" s="179"/>
      <c r="Q66" s="41"/>
    </row>
    <row r="67" spans="1:17">
      <c r="A67" s="88"/>
      <c r="B67" s="176" t="s">
        <v>121</v>
      </c>
      <c r="C67" s="148">
        <v>671</v>
      </c>
      <c r="D67" s="148"/>
      <c r="E67" s="29"/>
      <c r="F67" s="24"/>
      <c r="G67" s="148">
        <v>879</v>
      </c>
      <c r="H67" s="148"/>
      <c r="I67" s="29"/>
      <c r="J67" s="24"/>
      <c r="K67" s="82">
        <v>1022</v>
      </c>
      <c r="L67" s="82"/>
      <c r="M67" s="29"/>
      <c r="N67" s="24"/>
      <c r="O67" s="82">
        <v>1219</v>
      </c>
      <c r="P67" s="82"/>
      <c r="Q67" s="29"/>
    </row>
    <row r="68" spans="1:17">
      <c r="A68" s="88"/>
      <c r="B68" s="176"/>
      <c r="C68" s="132"/>
      <c r="D68" s="132"/>
      <c r="E68" s="24"/>
      <c r="F68" s="24"/>
      <c r="G68" s="132"/>
      <c r="H68" s="132"/>
      <c r="I68" s="24"/>
      <c r="J68" s="24"/>
      <c r="K68" s="131"/>
      <c r="L68" s="131"/>
      <c r="M68" s="24"/>
      <c r="N68" s="24"/>
      <c r="O68" s="131"/>
      <c r="P68" s="131"/>
      <c r="Q68" s="24"/>
    </row>
    <row r="69" spans="1:17">
      <c r="A69" s="88"/>
      <c r="B69" s="100" t="s">
        <v>122</v>
      </c>
      <c r="C69" s="138">
        <v>110</v>
      </c>
      <c r="D69" s="138"/>
      <c r="E69" s="33"/>
      <c r="F69" s="33"/>
      <c r="G69" s="138">
        <v>110</v>
      </c>
      <c r="H69" s="138"/>
      <c r="I69" s="33"/>
      <c r="J69" s="33"/>
      <c r="K69" s="138">
        <v>110</v>
      </c>
      <c r="L69" s="138"/>
      <c r="M69" s="33"/>
      <c r="N69" s="33"/>
      <c r="O69" s="138">
        <v>110</v>
      </c>
      <c r="P69" s="138"/>
      <c r="Q69" s="33"/>
    </row>
    <row r="70" spans="1:17" ht="15.75" thickBot="1">
      <c r="A70" s="88"/>
      <c r="B70" s="100"/>
      <c r="C70" s="179"/>
      <c r="D70" s="179"/>
      <c r="E70" s="41"/>
      <c r="F70" s="33"/>
      <c r="G70" s="179"/>
      <c r="H70" s="179"/>
      <c r="I70" s="41"/>
      <c r="J70" s="33"/>
      <c r="K70" s="179"/>
      <c r="L70" s="179"/>
      <c r="M70" s="41"/>
      <c r="N70" s="33"/>
      <c r="O70" s="179"/>
      <c r="P70" s="179"/>
      <c r="Q70" s="41"/>
    </row>
    <row r="71" spans="1:17">
      <c r="A71" s="88"/>
      <c r="B71" s="62" t="s">
        <v>123</v>
      </c>
      <c r="C71" s="67" t="s">
        <v>229</v>
      </c>
      <c r="D71" s="84">
        <v>561</v>
      </c>
      <c r="E71" s="29"/>
      <c r="F71" s="24"/>
      <c r="G71" s="67" t="s">
        <v>229</v>
      </c>
      <c r="H71" s="84">
        <v>769</v>
      </c>
      <c r="I71" s="29"/>
      <c r="J71" s="24"/>
      <c r="K71" s="67" t="s">
        <v>229</v>
      </c>
      <c r="L71" s="84">
        <v>912</v>
      </c>
      <c r="M71" s="29"/>
      <c r="N71" s="24"/>
      <c r="O71" s="67" t="s">
        <v>229</v>
      </c>
      <c r="P71" s="69">
        <v>1109</v>
      </c>
      <c r="Q71" s="29"/>
    </row>
    <row r="72" spans="1:17" ht="15.75" thickBot="1">
      <c r="A72" s="88"/>
      <c r="B72" s="62"/>
      <c r="C72" s="68"/>
      <c r="D72" s="85"/>
      <c r="E72" s="46"/>
      <c r="F72" s="24"/>
      <c r="G72" s="68"/>
      <c r="H72" s="85"/>
      <c r="I72" s="46"/>
      <c r="J72" s="24"/>
      <c r="K72" s="68"/>
      <c r="L72" s="85"/>
      <c r="M72" s="46"/>
      <c r="N72" s="24"/>
      <c r="O72" s="68"/>
      <c r="P72" s="70"/>
      <c r="Q72" s="46"/>
    </row>
    <row r="73" spans="1:17" ht="15.75" thickTop="1">
      <c r="A73" s="88"/>
      <c r="B73" s="235" t="s">
        <v>875</v>
      </c>
      <c r="C73" s="236" t="s">
        <v>229</v>
      </c>
      <c r="D73" s="238">
        <v>0.19</v>
      </c>
      <c r="E73" s="47"/>
      <c r="F73" s="33"/>
      <c r="G73" s="236" t="s">
        <v>229</v>
      </c>
      <c r="H73" s="238">
        <v>0.26</v>
      </c>
      <c r="I73" s="47"/>
      <c r="J73" s="33"/>
      <c r="K73" s="236" t="s">
        <v>229</v>
      </c>
      <c r="L73" s="238">
        <v>0.31</v>
      </c>
      <c r="M73" s="47"/>
      <c r="N73" s="33"/>
      <c r="O73" s="236" t="s">
        <v>229</v>
      </c>
      <c r="P73" s="238">
        <v>0.38</v>
      </c>
      <c r="Q73" s="47"/>
    </row>
    <row r="74" spans="1:17" ht="15.75" thickBot="1">
      <c r="A74" s="88"/>
      <c r="B74" s="235"/>
      <c r="C74" s="237"/>
      <c r="D74" s="239"/>
      <c r="E74" s="119"/>
      <c r="F74" s="33"/>
      <c r="G74" s="237"/>
      <c r="H74" s="239"/>
      <c r="I74" s="119"/>
      <c r="J74" s="33"/>
      <c r="K74" s="237"/>
      <c r="L74" s="239"/>
      <c r="M74" s="119"/>
      <c r="N74" s="33"/>
      <c r="O74" s="237"/>
      <c r="P74" s="239"/>
      <c r="Q74" s="119"/>
    </row>
    <row r="75" spans="1:17" ht="15.75" thickTop="1">
      <c r="A75" s="88"/>
      <c r="B75" s="240" t="s">
        <v>876</v>
      </c>
      <c r="C75" s="241" t="s">
        <v>229</v>
      </c>
      <c r="D75" s="243">
        <v>0.2</v>
      </c>
      <c r="E75" s="105"/>
      <c r="F75" s="24"/>
      <c r="G75" s="241" t="s">
        <v>229</v>
      </c>
      <c r="H75" s="243">
        <v>0.26</v>
      </c>
      <c r="I75" s="105"/>
      <c r="J75" s="24"/>
      <c r="K75" s="241" t="s">
        <v>229</v>
      </c>
      <c r="L75" s="243">
        <v>0.3</v>
      </c>
      <c r="M75" s="105"/>
      <c r="N75" s="24"/>
      <c r="O75" s="241" t="s">
        <v>229</v>
      </c>
      <c r="P75" s="243">
        <v>0.36</v>
      </c>
      <c r="Q75" s="105"/>
    </row>
    <row r="76" spans="1:17" ht="15.75" thickBot="1">
      <c r="A76" s="88"/>
      <c r="B76" s="240"/>
      <c r="C76" s="242"/>
      <c r="D76" s="244"/>
      <c r="E76" s="46"/>
      <c r="F76" s="24"/>
      <c r="G76" s="242"/>
      <c r="H76" s="244"/>
      <c r="I76" s="46"/>
      <c r="J76" s="24"/>
      <c r="K76" s="242"/>
      <c r="L76" s="244"/>
      <c r="M76" s="46"/>
      <c r="N76" s="24"/>
      <c r="O76" s="242"/>
      <c r="P76" s="244"/>
      <c r="Q76" s="46"/>
    </row>
    <row r="77" spans="1:17" ht="15.75" thickTop="1">
      <c r="A77" s="88"/>
      <c r="B77" s="235" t="s">
        <v>877</v>
      </c>
      <c r="C77" s="245">
        <v>2944001</v>
      </c>
      <c r="D77" s="245"/>
      <c r="E77" s="47"/>
      <c r="F77" s="33"/>
      <c r="G77" s="245">
        <v>2944001</v>
      </c>
      <c r="H77" s="245"/>
      <c r="I77" s="47"/>
      <c r="J77" s="33"/>
      <c r="K77" s="245">
        <v>2944001</v>
      </c>
      <c r="L77" s="245"/>
      <c r="M77" s="47"/>
      <c r="N77" s="33"/>
      <c r="O77" s="245">
        <v>2944001</v>
      </c>
      <c r="P77" s="245"/>
      <c r="Q77" s="47"/>
    </row>
    <row r="78" spans="1:17" ht="15.75" thickBot="1">
      <c r="A78" s="88"/>
      <c r="B78" s="235"/>
      <c r="C78" s="246"/>
      <c r="D78" s="246"/>
      <c r="E78" s="119"/>
      <c r="F78" s="33"/>
      <c r="G78" s="246"/>
      <c r="H78" s="246"/>
      <c r="I78" s="119"/>
      <c r="J78" s="33"/>
      <c r="K78" s="246"/>
      <c r="L78" s="246"/>
      <c r="M78" s="119"/>
      <c r="N78" s="33"/>
      <c r="O78" s="246"/>
      <c r="P78" s="246"/>
      <c r="Q78" s="119"/>
    </row>
    <row r="79" spans="1:17" ht="15.75" thickTop="1">
      <c r="A79" s="88"/>
      <c r="B79" s="240" t="s">
        <v>878</v>
      </c>
      <c r="C79" s="247">
        <v>3248201</v>
      </c>
      <c r="D79" s="247"/>
      <c r="E79" s="105"/>
      <c r="F79" s="24"/>
      <c r="G79" s="247">
        <v>3248201</v>
      </c>
      <c r="H79" s="247"/>
      <c r="I79" s="105"/>
      <c r="J79" s="24"/>
      <c r="K79" s="247">
        <v>3248201</v>
      </c>
      <c r="L79" s="247"/>
      <c r="M79" s="105"/>
      <c r="N79" s="24"/>
      <c r="O79" s="247">
        <v>3248201</v>
      </c>
      <c r="P79" s="247"/>
      <c r="Q79" s="105"/>
    </row>
    <row r="80" spans="1:17" ht="15.75" thickBot="1">
      <c r="A80" s="88"/>
      <c r="B80" s="240"/>
      <c r="C80" s="248"/>
      <c r="D80" s="248"/>
      <c r="E80" s="46"/>
      <c r="F80" s="24"/>
      <c r="G80" s="248"/>
      <c r="H80" s="248"/>
      <c r="I80" s="46"/>
      <c r="J80" s="24"/>
      <c r="K80" s="248"/>
      <c r="L80" s="248"/>
      <c r="M80" s="46"/>
      <c r="N80" s="24"/>
      <c r="O80" s="248"/>
      <c r="P80" s="248"/>
      <c r="Q80" s="46"/>
    </row>
    <row r="81" ht="15.75" thickTop="1"/>
  </sheetData>
  <mergeCells count="438">
    <mergeCell ref="B6:Q6"/>
    <mergeCell ref="N79:N80"/>
    <mergeCell ref="O79:P80"/>
    <mergeCell ref="Q79:Q80"/>
    <mergeCell ref="A1:A2"/>
    <mergeCell ref="B1:Q1"/>
    <mergeCell ref="B2:Q2"/>
    <mergeCell ref="B3:Q3"/>
    <mergeCell ref="A4:A80"/>
    <mergeCell ref="B4:Q4"/>
    <mergeCell ref="B5:Q5"/>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M73:M74"/>
    <mergeCell ref="N73:N74"/>
    <mergeCell ref="O73:O74"/>
    <mergeCell ref="P73:P74"/>
    <mergeCell ref="Q73:Q74"/>
    <mergeCell ref="B75:B76"/>
    <mergeCell ref="C75:C76"/>
    <mergeCell ref="D75:D76"/>
    <mergeCell ref="E75:E76"/>
    <mergeCell ref="F75:F76"/>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2:N43"/>
    <mergeCell ref="O42:P43"/>
    <mergeCell ref="Q42:Q43"/>
    <mergeCell ref="B44:Q44"/>
    <mergeCell ref="B46:B47"/>
    <mergeCell ref="C46:Q46"/>
    <mergeCell ref="C47:Q47"/>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Q9"/>
    <mergeCell ref="C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881</v>
      </c>
      <c r="B1" s="1" t="s">
        <v>2</v>
      </c>
    </row>
    <row r="2" spans="1:2">
      <c r="A2" s="9"/>
      <c r="B2" s="1" t="s">
        <v>3</v>
      </c>
    </row>
    <row r="3" spans="1:2">
      <c r="A3" s="3" t="s">
        <v>882</v>
      </c>
      <c r="B3" s="4"/>
    </row>
    <row r="4" spans="1:2">
      <c r="A4" s="88" t="s">
        <v>881</v>
      </c>
      <c r="B4" s="172" t="s">
        <v>881</v>
      </c>
    </row>
    <row r="5" spans="1:2">
      <c r="A5" s="88"/>
      <c r="B5" s="4"/>
    </row>
    <row r="6" spans="1:2" ht="243">
      <c r="A6" s="88"/>
      <c r="B6" s="11" t="s">
        <v>883</v>
      </c>
    </row>
    <row r="7" spans="1:2">
      <c r="A7" s="88"/>
      <c r="B7" s="4"/>
    </row>
    <row r="8" spans="1:2" ht="64.5">
      <c r="A8" s="88"/>
      <c r="B8" s="11" t="s">
        <v>884</v>
      </c>
    </row>
    <row r="9" spans="1:2">
      <c r="A9" s="88"/>
      <c r="B9" s="4"/>
    </row>
    <row r="10" spans="1:2" ht="64.5">
      <c r="A10" s="88"/>
      <c r="B10" s="11" t="s">
        <v>885</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5703125" customWidth="1"/>
    <col min="3" max="3" width="36.5703125" bestFit="1" customWidth="1"/>
  </cols>
  <sheetData>
    <row r="1" spans="1:3" ht="15" customHeight="1">
      <c r="A1" s="9" t="s">
        <v>886</v>
      </c>
      <c r="B1" s="9" t="s">
        <v>2</v>
      </c>
      <c r="C1" s="9"/>
    </row>
    <row r="2" spans="1:3" ht="15" customHeight="1">
      <c r="A2" s="9"/>
      <c r="B2" s="9" t="s">
        <v>3</v>
      </c>
      <c r="C2" s="9"/>
    </row>
    <row r="3" spans="1:3">
      <c r="A3" s="3" t="s">
        <v>217</v>
      </c>
      <c r="B3" s="87"/>
      <c r="C3" s="87"/>
    </row>
    <row r="4" spans="1:3" ht="25.5" customHeight="1">
      <c r="A4" s="88" t="s">
        <v>220</v>
      </c>
      <c r="B4" s="232" t="s">
        <v>220</v>
      </c>
      <c r="C4" s="232"/>
    </row>
    <row r="5" spans="1:3" ht="409.6" customHeight="1">
      <c r="A5" s="88"/>
      <c r="B5" s="90" t="s">
        <v>221</v>
      </c>
      <c r="C5" s="90"/>
    </row>
    <row r="6" spans="1:3">
      <c r="A6" s="88" t="s">
        <v>223</v>
      </c>
      <c r="B6" s="232" t="s">
        <v>223</v>
      </c>
      <c r="C6" s="232"/>
    </row>
    <row r="7" spans="1:3" ht="114.75" customHeight="1">
      <c r="A7" s="88"/>
      <c r="B7" s="90" t="s">
        <v>887</v>
      </c>
      <c r="C7" s="90"/>
    </row>
    <row r="8" spans="1:3">
      <c r="A8" s="88" t="s">
        <v>235</v>
      </c>
      <c r="B8" s="232" t="s">
        <v>235</v>
      </c>
      <c r="C8" s="232"/>
    </row>
    <row r="9" spans="1:3" ht="76.5" customHeight="1">
      <c r="A9" s="88"/>
      <c r="B9" s="90" t="s">
        <v>236</v>
      </c>
      <c r="C9" s="90"/>
    </row>
    <row r="10" spans="1:3">
      <c r="A10" s="88" t="s">
        <v>238</v>
      </c>
      <c r="B10" s="232" t="s">
        <v>238</v>
      </c>
      <c r="C10" s="232"/>
    </row>
    <row r="11" spans="1:3" ht="191.25" customHeight="1">
      <c r="A11" s="88"/>
      <c r="B11" s="90" t="s">
        <v>239</v>
      </c>
      <c r="C11" s="90"/>
    </row>
    <row r="12" spans="1:3">
      <c r="A12" s="88"/>
      <c r="B12" s="87"/>
      <c r="C12" s="87"/>
    </row>
    <row r="13" spans="1:3" ht="153" customHeight="1">
      <c r="A13" s="88"/>
      <c r="B13" s="90" t="s">
        <v>240</v>
      </c>
      <c r="C13" s="90"/>
    </row>
    <row r="14" spans="1:3">
      <c r="A14" s="88" t="s">
        <v>242</v>
      </c>
      <c r="B14" s="232" t="s">
        <v>242</v>
      </c>
      <c r="C14" s="232"/>
    </row>
    <row r="15" spans="1:3" ht="178.5" customHeight="1">
      <c r="A15" s="88"/>
      <c r="B15" s="90" t="s">
        <v>243</v>
      </c>
      <c r="C15" s="90"/>
    </row>
    <row r="16" spans="1:3">
      <c r="A16" s="88" t="s">
        <v>245</v>
      </c>
      <c r="B16" s="232" t="s">
        <v>245</v>
      </c>
      <c r="C16" s="232"/>
    </row>
    <row r="17" spans="1:3" ht="63.75" customHeight="1">
      <c r="A17" s="88"/>
      <c r="B17" s="90" t="s">
        <v>246</v>
      </c>
      <c r="C17" s="90"/>
    </row>
    <row r="18" spans="1:3">
      <c r="A18" s="88"/>
      <c r="B18" s="87"/>
      <c r="C18" s="87"/>
    </row>
    <row r="19" spans="1:3" ht="357" customHeight="1">
      <c r="A19" s="88"/>
      <c r="B19" s="90" t="s">
        <v>247</v>
      </c>
      <c r="C19" s="90"/>
    </row>
    <row r="20" spans="1:3">
      <c r="A20" s="88"/>
      <c r="B20" s="87"/>
      <c r="C20" s="87"/>
    </row>
    <row r="21" spans="1:3" ht="357" customHeight="1">
      <c r="A21" s="88"/>
      <c r="B21" s="90" t="s">
        <v>248</v>
      </c>
      <c r="C21" s="90"/>
    </row>
    <row r="22" spans="1:3">
      <c r="A22" s="88" t="s">
        <v>250</v>
      </c>
      <c r="B22" s="232" t="s">
        <v>250</v>
      </c>
      <c r="C22" s="232"/>
    </row>
    <row r="23" spans="1:3" ht="76.5" customHeight="1">
      <c r="A23" s="88"/>
      <c r="B23" s="90" t="s">
        <v>251</v>
      </c>
      <c r="C23" s="90"/>
    </row>
    <row r="24" spans="1:3" ht="191.25" customHeight="1">
      <c r="A24" s="2" t="s">
        <v>524</v>
      </c>
      <c r="B24" s="90" t="s">
        <v>253</v>
      </c>
      <c r="C24" s="90"/>
    </row>
    <row r="25" spans="1:3">
      <c r="A25" s="88" t="s">
        <v>255</v>
      </c>
      <c r="B25" s="232" t="s">
        <v>255</v>
      </c>
      <c r="C25" s="232"/>
    </row>
    <row r="26" spans="1:3" ht="153" customHeight="1">
      <c r="A26" s="88"/>
      <c r="B26" s="90" t="s">
        <v>256</v>
      </c>
      <c r="C26" s="90"/>
    </row>
    <row r="27" spans="1:3">
      <c r="A27" s="88" t="s">
        <v>258</v>
      </c>
      <c r="B27" s="232" t="s">
        <v>258</v>
      </c>
      <c r="C27" s="232"/>
    </row>
    <row r="28" spans="1:3" ht="89.25" customHeight="1">
      <c r="A28" s="88"/>
      <c r="B28" s="90" t="s">
        <v>259</v>
      </c>
      <c r="C28" s="90"/>
    </row>
    <row r="29" spans="1:3">
      <c r="A29" s="88"/>
      <c r="B29" s="87"/>
      <c r="C29" s="87"/>
    </row>
    <row r="30" spans="1:3" ht="165.75" customHeight="1">
      <c r="A30" s="88"/>
      <c r="B30" s="90" t="s">
        <v>260</v>
      </c>
      <c r="C30" s="90"/>
    </row>
    <row r="31" spans="1:3">
      <c r="A31" s="88" t="s">
        <v>212</v>
      </c>
      <c r="B31" s="232" t="s">
        <v>212</v>
      </c>
      <c r="C31" s="232"/>
    </row>
    <row r="32" spans="1:3" ht="293.25" customHeight="1">
      <c r="A32" s="88"/>
      <c r="B32" s="90" t="s">
        <v>262</v>
      </c>
      <c r="C32" s="90"/>
    </row>
    <row r="33" spans="1:3">
      <c r="A33" s="88"/>
      <c r="B33" s="87"/>
      <c r="C33" s="87"/>
    </row>
    <row r="34" spans="1:3" ht="114.75" customHeight="1">
      <c r="A34" s="88"/>
      <c r="B34" s="90" t="s">
        <v>263</v>
      </c>
      <c r="C34" s="90"/>
    </row>
    <row r="35" spans="1:3">
      <c r="A35" s="88"/>
      <c r="B35" s="87"/>
      <c r="C35" s="87"/>
    </row>
    <row r="36" spans="1:3" ht="153" customHeight="1">
      <c r="A36" s="88"/>
      <c r="B36" s="90" t="s">
        <v>264</v>
      </c>
      <c r="C36" s="90"/>
    </row>
    <row r="37" spans="1:3" ht="25.5" customHeight="1">
      <c r="A37" s="88" t="s">
        <v>266</v>
      </c>
      <c r="B37" s="232" t="s">
        <v>266</v>
      </c>
      <c r="C37" s="232"/>
    </row>
    <row r="38" spans="1:3" ht="76.5" customHeight="1">
      <c r="A38" s="88"/>
      <c r="B38" s="90" t="s">
        <v>267</v>
      </c>
      <c r="C38" s="90"/>
    </row>
    <row r="39" spans="1:3">
      <c r="A39" s="88" t="s">
        <v>228</v>
      </c>
      <c r="B39" s="232" t="s">
        <v>228</v>
      </c>
      <c r="C39" s="232"/>
    </row>
    <row r="40" spans="1:3" ht="204" customHeight="1">
      <c r="A40" s="88"/>
      <c r="B40" s="90" t="s">
        <v>269</v>
      </c>
      <c r="C40" s="90"/>
    </row>
    <row r="41" spans="1:3">
      <c r="A41" s="88" t="s">
        <v>271</v>
      </c>
      <c r="B41" s="232" t="s">
        <v>271</v>
      </c>
      <c r="C41" s="232"/>
    </row>
    <row r="42" spans="1:3" ht="140.25" customHeight="1">
      <c r="A42" s="88"/>
      <c r="B42" s="90" t="s">
        <v>272</v>
      </c>
      <c r="C42" s="90"/>
    </row>
    <row r="43" spans="1:3">
      <c r="A43" s="88" t="s">
        <v>274</v>
      </c>
      <c r="B43" s="232" t="s">
        <v>274</v>
      </c>
      <c r="C43" s="232"/>
    </row>
    <row r="44" spans="1:3" ht="114.75" customHeight="1">
      <c r="A44" s="88"/>
      <c r="B44" s="90" t="s">
        <v>275</v>
      </c>
      <c r="C44" s="90"/>
    </row>
    <row r="45" spans="1:3">
      <c r="A45" s="88" t="s">
        <v>277</v>
      </c>
      <c r="B45" s="232" t="s">
        <v>277</v>
      </c>
      <c r="C45" s="232"/>
    </row>
    <row r="46" spans="1:3" ht="216.75" customHeight="1">
      <c r="A46" s="88"/>
      <c r="B46" s="90" t="s">
        <v>278</v>
      </c>
      <c r="C46" s="90"/>
    </row>
    <row r="47" spans="1:3">
      <c r="A47" s="88"/>
      <c r="B47" s="87"/>
      <c r="C47" s="87"/>
    </row>
    <row r="48" spans="1:3" ht="89.25" customHeight="1">
      <c r="A48" s="88"/>
      <c r="B48" s="90" t="s">
        <v>279</v>
      </c>
      <c r="C48" s="90"/>
    </row>
    <row r="49" spans="1:3">
      <c r="A49" s="88" t="s">
        <v>298</v>
      </c>
      <c r="B49" s="232" t="s">
        <v>298</v>
      </c>
      <c r="C49" s="232"/>
    </row>
    <row r="50" spans="1:3" ht="140.25" customHeight="1">
      <c r="A50" s="88"/>
      <c r="B50" s="90" t="s">
        <v>299</v>
      </c>
      <c r="C50" s="90"/>
    </row>
    <row r="51" spans="1:3">
      <c r="A51" s="88" t="s">
        <v>301</v>
      </c>
      <c r="B51" s="249" t="s">
        <v>301</v>
      </c>
      <c r="C51" s="249"/>
    </row>
    <row r="52" spans="1:3" ht="51" customHeight="1">
      <c r="A52" s="88"/>
      <c r="B52" s="90" t="s">
        <v>302</v>
      </c>
      <c r="C52" s="90"/>
    </row>
    <row r="53" spans="1:3">
      <c r="A53" s="88"/>
      <c r="B53" s="87"/>
      <c r="C53" s="87"/>
    </row>
    <row r="54" spans="1:3" ht="191.25" customHeight="1">
      <c r="A54" s="88"/>
      <c r="B54" s="90" t="s">
        <v>303</v>
      </c>
      <c r="C54" s="90"/>
    </row>
    <row r="55" spans="1:3">
      <c r="A55" s="88"/>
      <c r="B55" s="24"/>
      <c r="C55" s="24"/>
    </row>
    <row r="56" spans="1:3">
      <c r="A56" s="88"/>
      <c r="B56" s="24"/>
      <c r="C56" s="24"/>
    </row>
    <row r="57" spans="1:3">
      <c r="A57" s="88"/>
      <c r="B57" s="24"/>
      <c r="C57" s="24"/>
    </row>
    <row r="58" spans="1:3">
      <c r="A58" s="88"/>
      <c r="B58" s="24"/>
      <c r="C58" s="24"/>
    </row>
    <row r="59" spans="1:3">
      <c r="A59" s="88"/>
      <c r="B59" s="24"/>
      <c r="C59" s="24"/>
    </row>
    <row r="60" spans="1:3">
      <c r="A60" s="88"/>
      <c r="B60" s="24"/>
      <c r="C60" s="24"/>
    </row>
    <row r="61" spans="1:3">
      <c r="A61" s="88"/>
      <c r="B61" s="13"/>
      <c r="C61" s="13"/>
    </row>
    <row r="62" spans="1:3" ht="25.5">
      <c r="A62" s="88"/>
      <c r="B62" s="50">
        <v>-1</v>
      </c>
      <c r="C62" s="51" t="s">
        <v>233</v>
      </c>
    </row>
    <row r="63" spans="1:3">
      <c r="A63" s="88"/>
      <c r="B63" s="87"/>
      <c r="C63" s="87"/>
    </row>
    <row r="64" spans="1:3" ht="229.5" customHeight="1">
      <c r="A64" s="88"/>
      <c r="B64" s="90" t="s">
        <v>304</v>
      </c>
      <c r="C64" s="90"/>
    </row>
    <row r="65" spans="1:3">
      <c r="A65" s="88"/>
      <c r="B65" s="87"/>
      <c r="C65" s="87"/>
    </row>
    <row r="66" spans="1:3" ht="191.25" customHeight="1">
      <c r="A66" s="88"/>
      <c r="B66" s="90" t="s">
        <v>305</v>
      </c>
      <c r="C66" s="90"/>
    </row>
    <row r="67" spans="1:3">
      <c r="A67" s="88"/>
      <c r="B67" s="87"/>
      <c r="C67" s="87"/>
    </row>
    <row r="68" spans="1:3" ht="318.75" customHeight="1">
      <c r="A68" s="88"/>
      <c r="B68" s="90" t="s">
        <v>306</v>
      </c>
      <c r="C68" s="90"/>
    </row>
    <row r="69" spans="1:3">
      <c r="A69" s="88"/>
      <c r="B69" s="87"/>
      <c r="C69" s="87"/>
    </row>
    <row r="70" spans="1:3" ht="178.5" customHeight="1">
      <c r="A70" s="88"/>
      <c r="B70" s="90" t="s">
        <v>307</v>
      </c>
      <c r="C70" s="90"/>
    </row>
    <row r="71" spans="1:3">
      <c r="A71" s="88"/>
      <c r="B71" s="87"/>
      <c r="C71" s="87"/>
    </row>
    <row r="72" spans="1:3" ht="255" customHeight="1">
      <c r="A72" s="88"/>
      <c r="B72" s="90" t="s">
        <v>308</v>
      </c>
      <c r="C72" s="90"/>
    </row>
    <row r="73" spans="1:3">
      <c r="A73" s="88"/>
      <c r="B73" s="87"/>
      <c r="C73" s="87"/>
    </row>
    <row r="74" spans="1:3" ht="318.75" customHeight="1">
      <c r="A74" s="88"/>
      <c r="B74" s="90" t="s">
        <v>309</v>
      </c>
      <c r="C74" s="90"/>
    </row>
    <row r="75" spans="1:3">
      <c r="A75" s="88"/>
      <c r="B75" s="87"/>
      <c r="C75" s="87"/>
    </row>
    <row r="76" spans="1:3" ht="76.5" customHeight="1">
      <c r="A76" s="88"/>
      <c r="B76" s="90" t="s">
        <v>310</v>
      </c>
      <c r="C76" s="90"/>
    </row>
    <row r="77" spans="1:3">
      <c r="A77" s="88"/>
      <c r="B77" s="13"/>
      <c r="C77" s="13"/>
    </row>
    <row r="78" spans="1:3" ht="25.5">
      <c r="A78" s="88"/>
      <c r="B78" s="50">
        <v>-1</v>
      </c>
      <c r="C78" s="51" t="s">
        <v>233</v>
      </c>
    </row>
    <row r="79" spans="1:3">
      <c r="A79" s="88" t="s">
        <v>888</v>
      </c>
      <c r="B79" s="232" t="s">
        <v>888</v>
      </c>
      <c r="C79" s="232"/>
    </row>
    <row r="80" spans="1:3" ht="382.5" customHeight="1">
      <c r="A80" s="88"/>
      <c r="B80" s="90" t="s">
        <v>312</v>
      </c>
      <c r="C80" s="90"/>
    </row>
    <row r="81" spans="1:3">
      <c r="A81" s="88" t="s">
        <v>314</v>
      </c>
      <c r="B81" s="232" t="s">
        <v>314</v>
      </c>
      <c r="C81" s="232"/>
    </row>
    <row r="82" spans="1:3" ht="38.25" customHeight="1">
      <c r="A82" s="88"/>
      <c r="B82" s="90" t="s">
        <v>315</v>
      </c>
      <c r="C82" s="90"/>
    </row>
  </sheetData>
  <mergeCells count="98">
    <mergeCell ref="A81:A82"/>
    <mergeCell ref="B81:C81"/>
    <mergeCell ref="B82:C82"/>
    <mergeCell ref="B74:C74"/>
    <mergeCell ref="B75:C75"/>
    <mergeCell ref="B76:C76"/>
    <mergeCell ref="A79:A80"/>
    <mergeCell ref="B79:C79"/>
    <mergeCell ref="B80:C80"/>
    <mergeCell ref="B68:C68"/>
    <mergeCell ref="B69:C69"/>
    <mergeCell ref="B70:C70"/>
    <mergeCell ref="B71:C71"/>
    <mergeCell ref="B72:C72"/>
    <mergeCell ref="B73:C73"/>
    <mergeCell ref="B60:C60"/>
    <mergeCell ref="B63:C63"/>
    <mergeCell ref="B64:C64"/>
    <mergeCell ref="B65:C65"/>
    <mergeCell ref="B66:C66"/>
    <mergeCell ref="B67:C67"/>
    <mergeCell ref="A51:A78"/>
    <mergeCell ref="B51:C51"/>
    <mergeCell ref="B52:C52"/>
    <mergeCell ref="B53:C53"/>
    <mergeCell ref="B54:C54"/>
    <mergeCell ref="B55:C55"/>
    <mergeCell ref="B56:C56"/>
    <mergeCell ref="B57:C57"/>
    <mergeCell ref="B58:C58"/>
    <mergeCell ref="B59:C59"/>
    <mergeCell ref="A45:A48"/>
    <mergeCell ref="B45:C45"/>
    <mergeCell ref="B46:C46"/>
    <mergeCell ref="B47:C47"/>
    <mergeCell ref="B48:C48"/>
    <mergeCell ref="A49:A50"/>
    <mergeCell ref="B49:C49"/>
    <mergeCell ref="B50:C50"/>
    <mergeCell ref="A41:A42"/>
    <mergeCell ref="B41:C41"/>
    <mergeCell ref="B42:C42"/>
    <mergeCell ref="A43:A44"/>
    <mergeCell ref="B43:C43"/>
    <mergeCell ref="B44:C44"/>
    <mergeCell ref="B35:C35"/>
    <mergeCell ref="B36:C36"/>
    <mergeCell ref="A37:A38"/>
    <mergeCell ref="B37:C37"/>
    <mergeCell ref="B38:C38"/>
    <mergeCell ref="A39:A40"/>
    <mergeCell ref="B39:C39"/>
    <mergeCell ref="B40:C40"/>
    <mergeCell ref="A27:A30"/>
    <mergeCell ref="B27:C27"/>
    <mergeCell ref="B28:C28"/>
    <mergeCell ref="B29:C29"/>
    <mergeCell ref="B30:C30"/>
    <mergeCell ref="A31:A36"/>
    <mergeCell ref="B31:C31"/>
    <mergeCell ref="B32:C32"/>
    <mergeCell ref="B33:C33"/>
    <mergeCell ref="B34:C34"/>
    <mergeCell ref="A22:A23"/>
    <mergeCell ref="B22:C22"/>
    <mergeCell ref="B23:C23"/>
    <mergeCell ref="B24:C24"/>
    <mergeCell ref="A25:A26"/>
    <mergeCell ref="B25:C25"/>
    <mergeCell ref="B26:C26"/>
    <mergeCell ref="A16:A21"/>
    <mergeCell ref="B16:C16"/>
    <mergeCell ref="B17:C17"/>
    <mergeCell ref="B18:C18"/>
    <mergeCell ref="B19:C19"/>
    <mergeCell ref="B20:C20"/>
    <mergeCell ref="B21:C21"/>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 customWidth="1"/>
    <col min="4" max="4" width="9.85546875" bestFit="1" customWidth="1"/>
    <col min="8" max="8" width="9.85546875" bestFit="1" customWidth="1"/>
    <col min="9" max="9" width="3.28515625" customWidth="1"/>
    <col min="10" max="10" width="8.42578125" customWidth="1"/>
    <col min="11" max="11" width="5.5703125" customWidth="1"/>
    <col min="12" max="12" width="17.140625" customWidth="1"/>
    <col min="13" max="13" width="15.85546875" customWidth="1"/>
    <col min="15" max="15" width="2" customWidth="1"/>
    <col min="16" max="16" width="9.85546875" bestFit="1" customWidth="1"/>
    <col min="19" max="19" width="2" customWidth="1"/>
    <col min="20" max="20" width="9.85546875" bestFit="1" customWidth="1"/>
    <col min="23" max="23" width="2" customWidth="1"/>
    <col min="24" max="24" width="9.85546875" bestFit="1" customWidth="1"/>
  </cols>
  <sheetData>
    <row r="1" spans="1:25" ht="15" customHeight="1">
      <c r="A1" s="9" t="s">
        <v>8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17</v>
      </c>
      <c r="B3" s="87"/>
      <c r="C3" s="87"/>
      <c r="D3" s="87"/>
      <c r="E3" s="87"/>
      <c r="F3" s="87"/>
      <c r="G3" s="87"/>
      <c r="H3" s="87"/>
      <c r="I3" s="87"/>
      <c r="J3" s="87"/>
      <c r="K3" s="87"/>
      <c r="L3" s="87"/>
      <c r="M3" s="87"/>
      <c r="N3" s="87"/>
      <c r="O3" s="87"/>
      <c r="P3" s="87"/>
      <c r="Q3" s="87"/>
      <c r="R3" s="87"/>
      <c r="S3" s="87"/>
      <c r="T3" s="87"/>
      <c r="U3" s="87"/>
      <c r="V3" s="87"/>
      <c r="W3" s="87"/>
      <c r="X3" s="87"/>
      <c r="Y3" s="87"/>
    </row>
    <row r="4" spans="1:25">
      <c r="A4" s="88" t="s">
        <v>890</v>
      </c>
      <c r="B4" s="90" t="s">
        <v>891</v>
      </c>
      <c r="C4" s="90"/>
      <c r="D4" s="90"/>
      <c r="E4" s="90"/>
      <c r="F4" s="90"/>
      <c r="G4" s="90"/>
      <c r="H4" s="90"/>
      <c r="I4" s="90"/>
      <c r="J4" s="90"/>
      <c r="K4" s="90"/>
      <c r="L4" s="90"/>
      <c r="M4" s="90"/>
      <c r="N4" s="90"/>
      <c r="O4" s="90"/>
      <c r="P4" s="90"/>
      <c r="Q4" s="90"/>
      <c r="R4" s="90"/>
      <c r="S4" s="90"/>
      <c r="T4" s="90"/>
      <c r="U4" s="90"/>
      <c r="V4" s="90"/>
      <c r="W4" s="90"/>
      <c r="X4" s="90"/>
      <c r="Y4" s="90"/>
    </row>
    <row r="5" spans="1:25">
      <c r="A5" s="88"/>
      <c r="B5" s="23"/>
      <c r="C5" s="23"/>
      <c r="D5" s="23"/>
      <c r="E5" s="23"/>
      <c r="F5" s="23"/>
      <c r="G5" s="23"/>
      <c r="H5" s="23"/>
      <c r="I5" s="23"/>
      <c r="J5" s="23"/>
      <c r="K5" s="23"/>
      <c r="L5" s="23"/>
      <c r="M5" s="23"/>
      <c r="N5" s="23"/>
      <c r="O5" s="23"/>
      <c r="P5" s="23"/>
      <c r="Q5" s="23"/>
      <c r="R5" s="23"/>
      <c r="S5" s="23"/>
      <c r="T5" s="23"/>
      <c r="U5" s="23"/>
      <c r="V5" s="23"/>
      <c r="W5" s="23"/>
      <c r="X5" s="23"/>
      <c r="Y5" s="23"/>
    </row>
    <row r="6" spans="1:25">
      <c r="A6" s="88"/>
      <c r="B6" s="13"/>
      <c r="C6" s="13"/>
      <c r="D6" s="13"/>
      <c r="E6" s="13"/>
      <c r="F6" s="13"/>
      <c r="G6" s="13"/>
      <c r="H6" s="13"/>
      <c r="I6" s="13"/>
      <c r="J6" s="13"/>
      <c r="K6" s="13"/>
      <c r="L6" s="13"/>
      <c r="M6" s="13"/>
      <c r="N6" s="13"/>
      <c r="O6" s="13"/>
      <c r="P6" s="13"/>
      <c r="Q6" s="13"/>
      <c r="R6" s="13"/>
      <c r="S6" s="13"/>
      <c r="T6" s="13"/>
      <c r="U6" s="13"/>
      <c r="V6" s="13"/>
      <c r="W6" s="13"/>
      <c r="X6" s="13"/>
      <c r="Y6" s="13"/>
    </row>
    <row r="7" spans="1:25">
      <c r="A7" s="88"/>
      <c r="B7" s="24"/>
      <c r="C7" s="25" t="s">
        <v>225</v>
      </c>
      <c r="D7" s="25"/>
      <c r="E7" s="25"/>
      <c r="F7" s="25"/>
      <c r="G7" s="25"/>
      <c r="H7" s="25"/>
      <c r="I7" s="25"/>
      <c r="J7" s="25"/>
      <c r="K7" s="25"/>
      <c r="L7" s="25"/>
      <c r="M7" s="25"/>
      <c r="N7" s="24"/>
      <c r="O7" s="25" t="s">
        <v>226</v>
      </c>
      <c r="P7" s="25"/>
      <c r="Q7" s="25"/>
      <c r="R7" s="25"/>
      <c r="S7" s="25"/>
      <c r="T7" s="25"/>
      <c r="U7" s="25"/>
      <c r="V7" s="25"/>
      <c r="W7" s="25"/>
      <c r="X7" s="25"/>
      <c r="Y7" s="25"/>
    </row>
    <row r="8" spans="1:25" ht="15.75" thickBot="1">
      <c r="A8" s="88"/>
      <c r="B8" s="24"/>
      <c r="C8" s="26"/>
      <c r="D8" s="26"/>
      <c r="E8" s="26"/>
      <c r="F8" s="26"/>
      <c r="G8" s="26"/>
      <c r="H8" s="26"/>
      <c r="I8" s="26"/>
      <c r="J8" s="26"/>
      <c r="K8" s="26"/>
      <c r="L8" s="26"/>
      <c r="M8" s="26"/>
      <c r="N8" s="24"/>
      <c r="O8" s="26"/>
      <c r="P8" s="26"/>
      <c r="Q8" s="26"/>
      <c r="R8" s="26"/>
      <c r="S8" s="26"/>
      <c r="T8" s="26"/>
      <c r="U8" s="26"/>
      <c r="V8" s="26"/>
      <c r="W8" s="26"/>
      <c r="X8" s="26"/>
      <c r="Y8" s="26"/>
    </row>
    <row r="9" spans="1:25" ht="15.75" thickBot="1">
      <c r="A9" s="88"/>
      <c r="B9" s="16"/>
      <c r="C9" s="28">
        <v>2014</v>
      </c>
      <c r="D9" s="28"/>
      <c r="E9" s="28"/>
      <c r="F9" s="12"/>
      <c r="G9" s="28">
        <v>2013</v>
      </c>
      <c r="H9" s="28"/>
      <c r="I9" s="28"/>
      <c r="J9" s="12"/>
      <c r="K9" s="28">
        <v>2012</v>
      </c>
      <c r="L9" s="28"/>
      <c r="M9" s="28"/>
      <c r="N9" s="12"/>
      <c r="O9" s="28">
        <v>2014</v>
      </c>
      <c r="P9" s="28"/>
      <c r="Q9" s="28"/>
      <c r="R9" s="12"/>
      <c r="S9" s="28">
        <v>2013</v>
      </c>
      <c r="T9" s="28"/>
      <c r="U9" s="28"/>
      <c r="V9" s="12"/>
      <c r="W9" s="28">
        <v>2012</v>
      </c>
      <c r="X9" s="28"/>
      <c r="Y9" s="28"/>
    </row>
    <row r="10" spans="1:25">
      <c r="A10" s="88"/>
      <c r="B10" s="12"/>
      <c r="C10" s="29"/>
      <c r="D10" s="29"/>
      <c r="E10" s="29"/>
      <c r="F10" s="12"/>
      <c r="G10" s="29"/>
      <c r="H10" s="29"/>
      <c r="I10" s="29"/>
      <c r="J10" s="12"/>
      <c r="K10" s="30" t="s">
        <v>227</v>
      </c>
      <c r="L10" s="30"/>
      <c r="M10" s="30"/>
      <c r="N10" s="12"/>
      <c r="O10" s="30" t="s">
        <v>227</v>
      </c>
      <c r="P10" s="30"/>
      <c r="Q10" s="30"/>
      <c r="R10" s="12"/>
      <c r="S10" s="30" t="s">
        <v>227</v>
      </c>
      <c r="T10" s="30"/>
      <c r="U10" s="30"/>
      <c r="V10" s="12"/>
      <c r="W10" s="29"/>
      <c r="X10" s="29"/>
      <c r="Y10" s="29"/>
    </row>
    <row r="11" spans="1:25">
      <c r="A11" s="88"/>
      <c r="B11" s="31" t="s">
        <v>228</v>
      </c>
      <c r="C11" s="31" t="s">
        <v>229</v>
      </c>
      <c r="D11" s="32">
        <v>29482164</v>
      </c>
      <c r="E11" s="33"/>
      <c r="F11" s="33"/>
      <c r="G11" s="31" t="s">
        <v>229</v>
      </c>
      <c r="H11" s="32">
        <v>30447367</v>
      </c>
      <c r="I11" s="33"/>
      <c r="J11" s="33"/>
      <c r="K11" s="31" t="s">
        <v>229</v>
      </c>
      <c r="L11" s="32">
        <v>33742799</v>
      </c>
      <c r="M11" s="33"/>
      <c r="N11" s="33"/>
      <c r="O11" s="31" t="s">
        <v>229</v>
      </c>
      <c r="P11" s="32">
        <v>22288689</v>
      </c>
      <c r="Q11" s="33"/>
      <c r="R11" s="33"/>
      <c r="S11" s="31" t="s">
        <v>229</v>
      </c>
      <c r="T11" s="32">
        <v>22743098</v>
      </c>
      <c r="U11" s="33"/>
      <c r="V11" s="33"/>
      <c r="W11" s="31" t="s">
        <v>229</v>
      </c>
      <c r="X11" s="32">
        <v>24791224</v>
      </c>
      <c r="Y11" s="33"/>
    </row>
    <row r="12" spans="1:25">
      <c r="A12" s="88"/>
      <c r="B12" s="31"/>
      <c r="C12" s="31"/>
      <c r="D12" s="32"/>
      <c r="E12" s="33"/>
      <c r="F12" s="33"/>
      <c r="G12" s="31"/>
      <c r="H12" s="32"/>
      <c r="I12" s="33"/>
      <c r="J12" s="33"/>
      <c r="K12" s="31"/>
      <c r="L12" s="32"/>
      <c r="M12" s="33"/>
      <c r="N12" s="33"/>
      <c r="O12" s="31"/>
      <c r="P12" s="32"/>
      <c r="Q12" s="33"/>
      <c r="R12" s="33"/>
      <c r="S12" s="31"/>
      <c r="T12" s="32"/>
      <c r="U12" s="33"/>
      <c r="V12" s="33"/>
      <c r="W12" s="31"/>
      <c r="X12" s="32"/>
      <c r="Y12" s="33"/>
    </row>
    <row r="13" spans="1:25">
      <c r="A13" s="88"/>
      <c r="B13" s="34" t="s">
        <v>230</v>
      </c>
      <c r="C13" s="35">
        <v>5813056</v>
      </c>
      <c r="D13" s="35"/>
      <c r="E13" s="24"/>
      <c r="F13" s="24"/>
      <c r="G13" s="35">
        <v>7532936</v>
      </c>
      <c r="H13" s="35"/>
      <c r="I13" s="24"/>
      <c r="J13" s="24"/>
      <c r="K13" s="35">
        <v>10273737</v>
      </c>
      <c r="L13" s="35"/>
      <c r="M13" s="24"/>
      <c r="N13" s="24"/>
      <c r="O13" s="35">
        <v>4262965</v>
      </c>
      <c r="P13" s="35"/>
      <c r="Q13" s="24"/>
      <c r="R13" s="24"/>
      <c r="S13" s="35">
        <v>5419314</v>
      </c>
      <c r="T13" s="35"/>
      <c r="U13" s="24"/>
      <c r="V13" s="24"/>
      <c r="W13" s="35">
        <v>7459816</v>
      </c>
      <c r="X13" s="35"/>
      <c r="Y13" s="24"/>
    </row>
    <row r="14" spans="1:25" ht="15.75" thickBot="1">
      <c r="A14" s="88"/>
      <c r="B14" s="34"/>
      <c r="C14" s="36"/>
      <c r="D14" s="36"/>
      <c r="E14" s="37"/>
      <c r="F14" s="24"/>
      <c r="G14" s="36"/>
      <c r="H14" s="36"/>
      <c r="I14" s="37"/>
      <c r="J14" s="24"/>
      <c r="K14" s="36"/>
      <c r="L14" s="36"/>
      <c r="M14" s="37"/>
      <c r="N14" s="24"/>
      <c r="O14" s="36"/>
      <c r="P14" s="36"/>
      <c r="Q14" s="37"/>
      <c r="R14" s="24"/>
      <c r="S14" s="36"/>
      <c r="T14" s="36"/>
      <c r="U14" s="37"/>
      <c r="V14" s="24"/>
      <c r="W14" s="36"/>
      <c r="X14" s="36"/>
      <c r="Y14" s="37"/>
    </row>
    <row r="15" spans="1:25">
      <c r="A15" s="88"/>
      <c r="B15" s="31" t="s">
        <v>96</v>
      </c>
      <c r="C15" s="38">
        <v>23669108</v>
      </c>
      <c r="D15" s="38"/>
      <c r="E15" s="39"/>
      <c r="F15" s="33"/>
      <c r="G15" s="38">
        <v>22914431</v>
      </c>
      <c r="H15" s="38"/>
      <c r="I15" s="39"/>
      <c r="J15" s="33"/>
      <c r="K15" s="38">
        <v>23469062</v>
      </c>
      <c r="L15" s="38"/>
      <c r="M15" s="39"/>
      <c r="N15" s="33"/>
      <c r="O15" s="38">
        <v>18025724</v>
      </c>
      <c r="P15" s="38"/>
      <c r="Q15" s="39"/>
      <c r="R15" s="33"/>
      <c r="S15" s="38">
        <v>17323784</v>
      </c>
      <c r="T15" s="38"/>
      <c r="U15" s="39"/>
      <c r="V15" s="33"/>
      <c r="W15" s="38">
        <v>17331408</v>
      </c>
      <c r="X15" s="38"/>
      <c r="Y15" s="39"/>
    </row>
    <row r="16" spans="1:25">
      <c r="A16" s="88"/>
      <c r="B16" s="31"/>
      <c r="C16" s="32"/>
      <c r="D16" s="32"/>
      <c r="E16" s="33"/>
      <c r="F16" s="33"/>
      <c r="G16" s="32"/>
      <c r="H16" s="32"/>
      <c r="I16" s="33"/>
      <c r="J16" s="33"/>
      <c r="K16" s="32"/>
      <c r="L16" s="32"/>
      <c r="M16" s="33"/>
      <c r="N16" s="33"/>
      <c r="O16" s="32"/>
      <c r="P16" s="32"/>
      <c r="Q16" s="33"/>
      <c r="R16" s="33"/>
      <c r="S16" s="32"/>
      <c r="T16" s="32"/>
      <c r="U16" s="33"/>
      <c r="V16" s="33"/>
      <c r="W16" s="32"/>
      <c r="X16" s="32"/>
      <c r="Y16" s="33"/>
    </row>
    <row r="17" spans="1:25">
      <c r="A17" s="88"/>
      <c r="B17" s="34" t="s">
        <v>97</v>
      </c>
      <c r="C17" s="35">
        <v>450000</v>
      </c>
      <c r="D17" s="35"/>
      <c r="E17" s="24"/>
      <c r="F17" s="24"/>
      <c r="G17" s="35">
        <v>2645381</v>
      </c>
      <c r="H17" s="35"/>
      <c r="I17" s="24"/>
      <c r="J17" s="24"/>
      <c r="K17" s="35">
        <v>3925000</v>
      </c>
      <c r="L17" s="35"/>
      <c r="M17" s="24"/>
      <c r="N17" s="24"/>
      <c r="O17" s="35">
        <v>350000</v>
      </c>
      <c r="P17" s="35"/>
      <c r="Q17" s="24"/>
      <c r="R17" s="24"/>
      <c r="S17" s="35">
        <v>1500000</v>
      </c>
      <c r="T17" s="35"/>
      <c r="U17" s="24"/>
      <c r="V17" s="24"/>
      <c r="W17" s="35">
        <v>1975000</v>
      </c>
      <c r="X17" s="35"/>
      <c r="Y17" s="24"/>
    </row>
    <row r="18" spans="1:25" ht="15.75" thickBot="1">
      <c r="A18" s="88"/>
      <c r="B18" s="34"/>
      <c r="C18" s="36"/>
      <c r="D18" s="36"/>
      <c r="E18" s="37"/>
      <c r="F18" s="24"/>
      <c r="G18" s="36"/>
      <c r="H18" s="36"/>
      <c r="I18" s="37"/>
      <c r="J18" s="24"/>
      <c r="K18" s="36"/>
      <c r="L18" s="36"/>
      <c r="M18" s="37"/>
      <c r="N18" s="24"/>
      <c r="O18" s="36"/>
      <c r="P18" s="36"/>
      <c r="Q18" s="37"/>
      <c r="R18" s="24"/>
      <c r="S18" s="36"/>
      <c r="T18" s="36"/>
      <c r="U18" s="37"/>
      <c r="V18" s="24"/>
      <c r="W18" s="36"/>
      <c r="X18" s="36"/>
      <c r="Y18" s="37"/>
    </row>
    <row r="19" spans="1:25">
      <c r="A19" s="88"/>
      <c r="B19" s="31" t="s">
        <v>98</v>
      </c>
      <c r="C19" s="38">
        <v>23219108</v>
      </c>
      <c r="D19" s="38"/>
      <c r="E19" s="39"/>
      <c r="F19" s="33"/>
      <c r="G19" s="38">
        <v>20269050</v>
      </c>
      <c r="H19" s="38"/>
      <c r="I19" s="39"/>
      <c r="J19" s="33"/>
      <c r="K19" s="38">
        <v>19544062</v>
      </c>
      <c r="L19" s="38"/>
      <c r="M19" s="39"/>
      <c r="N19" s="33"/>
      <c r="O19" s="38">
        <v>17675724</v>
      </c>
      <c r="P19" s="38"/>
      <c r="Q19" s="39"/>
      <c r="R19" s="33"/>
      <c r="S19" s="38">
        <v>15823784</v>
      </c>
      <c r="T19" s="38"/>
      <c r="U19" s="39"/>
      <c r="V19" s="33"/>
      <c r="W19" s="38">
        <v>15356408</v>
      </c>
      <c r="X19" s="38"/>
      <c r="Y19" s="39"/>
    </row>
    <row r="20" spans="1:25" ht="15.75" thickBot="1">
      <c r="A20" s="88"/>
      <c r="B20" s="31"/>
      <c r="C20" s="40"/>
      <c r="D20" s="40"/>
      <c r="E20" s="41"/>
      <c r="F20" s="33"/>
      <c r="G20" s="40"/>
      <c r="H20" s="40"/>
      <c r="I20" s="41"/>
      <c r="J20" s="33"/>
      <c r="K20" s="40"/>
      <c r="L20" s="40"/>
      <c r="M20" s="41"/>
      <c r="N20" s="33"/>
      <c r="O20" s="40"/>
      <c r="P20" s="40"/>
      <c r="Q20" s="41"/>
      <c r="R20" s="33"/>
      <c r="S20" s="40"/>
      <c r="T20" s="40"/>
      <c r="U20" s="41"/>
      <c r="V20" s="33"/>
      <c r="W20" s="40"/>
      <c r="X20" s="40"/>
      <c r="Y20" s="41"/>
    </row>
    <row r="21" spans="1:25">
      <c r="A21" s="88"/>
      <c r="B21" s="34" t="s">
        <v>231</v>
      </c>
      <c r="C21" s="42">
        <v>6162783</v>
      </c>
      <c r="D21" s="42"/>
      <c r="E21" s="29"/>
      <c r="F21" s="24"/>
      <c r="G21" s="42">
        <v>6895804</v>
      </c>
      <c r="H21" s="42"/>
      <c r="I21" s="29"/>
      <c r="J21" s="24"/>
      <c r="K21" s="42">
        <v>5979341</v>
      </c>
      <c r="L21" s="42"/>
      <c r="M21" s="29"/>
      <c r="N21" s="24"/>
      <c r="O21" s="42">
        <v>4626384</v>
      </c>
      <c r="P21" s="42"/>
      <c r="Q21" s="29"/>
      <c r="R21" s="24"/>
      <c r="S21" s="42">
        <v>4950822</v>
      </c>
      <c r="T21" s="42"/>
      <c r="U21" s="29"/>
      <c r="V21" s="24"/>
      <c r="W21" s="42">
        <v>4364854</v>
      </c>
      <c r="X21" s="42"/>
      <c r="Y21" s="29"/>
    </row>
    <row r="22" spans="1:25">
      <c r="A22" s="88"/>
      <c r="B22" s="34"/>
      <c r="C22" s="35"/>
      <c r="D22" s="35"/>
      <c r="E22" s="24"/>
      <c r="F22" s="24"/>
      <c r="G22" s="35"/>
      <c r="H22" s="35"/>
      <c r="I22" s="24"/>
      <c r="J22" s="24"/>
      <c r="K22" s="35"/>
      <c r="L22" s="35"/>
      <c r="M22" s="24"/>
      <c r="N22" s="24"/>
      <c r="O22" s="35"/>
      <c r="P22" s="35"/>
      <c r="Q22" s="24"/>
      <c r="R22" s="24"/>
      <c r="S22" s="35"/>
      <c r="T22" s="35"/>
      <c r="U22" s="24"/>
      <c r="V22" s="24"/>
      <c r="W22" s="35"/>
      <c r="X22" s="35"/>
      <c r="Y22" s="24"/>
    </row>
    <row r="23" spans="1:25">
      <c r="A23" s="88"/>
      <c r="B23" s="31" t="s">
        <v>232</v>
      </c>
      <c r="C23" s="32">
        <v>21267983</v>
      </c>
      <c r="D23" s="32"/>
      <c r="E23" s="33"/>
      <c r="F23" s="33"/>
      <c r="G23" s="32">
        <v>22033308</v>
      </c>
      <c r="H23" s="32"/>
      <c r="I23" s="33"/>
      <c r="J23" s="33"/>
      <c r="K23" s="32">
        <v>22187423</v>
      </c>
      <c r="L23" s="32"/>
      <c r="M23" s="33"/>
      <c r="N23" s="33"/>
      <c r="O23" s="32">
        <v>15941304</v>
      </c>
      <c r="P23" s="32"/>
      <c r="Q23" s="33"/>
      <c r="R23" s="33"/>
      <c r="S23" s="32">
        <v>16520424</v>
      </c>
      <c r="T23" s="32"/>
      <c r="U23" s="33"/>
      <c r="V23" s="33"/>
      <c r="W23" s="32">
        <v>17062554</v>
      </c>
      <c r="X23" s="32"/>
      <c r="Y23" s="33"/>
    </row>
    <row r="24" spans="1:25" ht="15.75" thickBot="1">
      <c r="A24" s="88"/>
      <c r="B24" s="31"/>
      <c r="C24" s="40"/>
      <c r="D24" s="40"/>
      <c r="E24" s="41"/>
      <c r="F24" s="33"/>
      <c r="G24" s="40"/>
      <c r="H24" s="40"/>
      <c r="I24" s="41"/>
      <c r="J24" s="33"/>
      <c r="K24" s="40"/>
      <c r="L24" s="40"/>
      <c r="M24" s="41"/>
      <c r="N24" s="33"/>
      <c r="O24" s="40"/>
      <c r="P24" s="40"/>
      <c r="Q24" s="41"/>
      <c r="R24" s="33"/>
      <c r="S24" s="40"/>
      <c r="T24" s="40"/>
      <c r="U24" s="41"/>
      <c r="V24" s="33"/>
      <c r="W24" s="40"/>
      <c r="X24" s="40"/>
      <c r="Y24" s="41"/>
    </row>
    <row r="25" spans="1:25">
      <c r="A25" s="88"/>
      <c r="B25" s="34" t="s">
        <v>119</v>
      </c>
      <c r="C25" s="42">
        <v>8113908</v>
      </c>
      <c r="D25" s="42"/>
      <c r="E25" s="29"/>
      <c r="F25" s="24"/>
      <c r="G25" s="42">
        <v>5131546</v>
      </c>
      <c r="H25" s="42"/>
      <c r="I25" s="29"/>
      <c r="J25" s="24"/>
      <c r="K25" s="42">
        <v>3335980</v>
      </c>
      <c r="L25" s="42"/>
      <c r="M25" s="29"/>
      <c r="N25" s="24"/>
      <c r="O25" s="42">
        <v>6360804</v>
      </c>
      <c r="P25" s="42"/>
      <c r="Q25" s="29"/>
      <c r="R25" s="24"/>
      <c r="S25" s="42">
        <v>4254182</v>
      </c>
      <c r="T25" s="42"/>
      <c r="U25" s="29"/>
      <c r="V25" s="24"/>
      <c r="W25" s="42">
        <v>2658708</v>
      </c>
      <c r="X25" s="42"/>
      <c r="Y25" s="29"/>
    </row>
    <row r="26" spans="1:25">
      <c r="A26" s="88"/>
      <c r="B26" s="34"/>
      <c r="C26" s="35"/>
      <c r="D26" s="35"/>
      <c r="E26" s="24"/>
      <c r="F26" s="24"/>
      <c r="G26" s="35"/>
      <c r="H26" s="35"/>
      <c r="I26" s="24"/>
      <c r="J26" s="24"/>
      <c r="K26" s="35"/>
      <c r="L26" s="35"/>
      <c r="M26" s="24"/>
      <c r="N26" s="24"/>
      <c r="O26" s="35"/>
      <c r="P26" s="35"/>
      <c r="Q26" s="24"/>
      <c r="R26" s="24"/>
      <c r="S26" s="35"/>
      <c r="T26" s="35"/>
      <c r="U26" s="24"/>
      <c r="V26" s="24"/>
      <c r="W26" s="35"/>
      <c r="X26" s="35"/>
      <c r="Y26" s="24"/>
    </row>
    <row r="27" spans="1:25">
      <c r="A27" s="88"/>
      <c r="B27" s="31" t="s">
        <v>120</v>
      </c>
      <c r="C27" s="32">
        <v>2303168</v>
      </c>
      <c r="D27" s="32"/>
      <c r="E27" s="33"/>
      <c r="F27" s="33"/>
      <c r="G27" s="32">
        <v>1340384</v>
      </c>
      <c r="H27" s="32"/>
      <c r="I27" s="33"/>
      <c r="J27" s="33"/>
      <c r="K27" s="32">
        <v>951084</v>
      </c>
      <c r="L27" s="32"/>
      <c r="M27" s="33"/>
      <c r="N27" s="33"/>
      <c r="O27" s="32">
        <v>1852584</v>
      </c>
      <c r="P27" s="32"/>
      <c r="Q27" s="33"/>
      <c r="R27" s="33"/>
      <c r="S27" s="32">
        <v>1134389</v>
      </c>
      <c r="T27" s="32"/>
      <c r="U27" s="33"/>
      <c r="V27" s="33"/>
      <c r="W27" s="32">
        <v>703759</v>
      </c>
      <c r="X27" s="32"/>
      <c r="Y27" s="33"/>
    </row>
    <row r="28" spans="1:25" ht="15.75" thickBot="1">
      <c r="A28" s="88"/>
      <c r="B28" s="31"/>
      <c r="C28" s="40"/>
      <c r="D28" s="40"/>
      <c r="E28" s="41"/>
      <c r="F28" s="33"/>
      <c r="G28" s="40"/>
      <c r="H28" s="40"/>
      <c r="I28" s="41"/>
      <c r="J28" s="33"/>
      <c r="K28" s="40"/>
      <c r="L28" s="40"/>
      <c r="M28" s="41"/>
      <c r="N28" s="33"/>
      <c r="O28" s="40"/>
      <c r="P28" s="40"/>
      <c r="Q28" s="41"/>
      <c r="R28" s="33"/>
      <c r="S28" s="40"/>
      <c r="T28" s="40"/>
      <c r="U28" s="41"/>
      <c r="V28" s="33"/>
      <c r="W28" s="40"/>
      <c r="X28" s="40"/>
      <c r="Y28" s="41"/>
    </row>
    <row r="29" spans="1:25">
      <c r="A29" s="88"/>
      <c r="B29" s="34" t="s">
        <v>121</v>
      </c>
      <c r="C29" s="42">
        <v>5810740</v>
      </c>
      <c r="D29" s="42"/>
      <c r="E29" s="29"/>
      <c r="F29" s="24"/>
      <c r="G29" s="42">
        <v>3791162</v>
      </c>
      <c r="H29" s="42"/>
      <c r="I29" s="29"/>
      <c r="J29" s="24"/>
      <c r="K29" s="42">
        <v>2384896</v>
      </c>
      <c r="L29" s="42"/>
      <c r="M29" s="29"/>
      <c r="N29" s="24"/>
      <c r="O29" s="42">
        <v>4508220</v>
      </c>
      <c r="P29" s="42"/>
      <c r="Q29" s="29"/>
      <c r="R29" s="24"/>
      <c r="S29" s="42">
        <v>3119793</v>
      </c>
      <c r="T29" s="42"/>
      <c r="U29" s="29"/>
      <c r="V29" s="24"/>
      <c r="W29" s="42">
        <v>1954949</v>
      </c>
      <c r="X29" s="42"/>
      <c r="Y29" s="29"/>
    </row>
    <row r="30" spans="1:25" ht="15.75" thickBot="1">
      <c r="A30" s="88"/>
      <c r="B30" s="34"/>
      <c r="C30" s="36"/>
      <c r="D30" s="36"/>
      <c r="E30" s="37"/>
      <c r="F30" s="24"/>
      <c r="G30" s="36"/>
      <c r="H30" s="36"/>
      <c r="I30" s="37"/>
      <c r="J30" s="24"/>
      <c r="K30" s="36"/>
      <c r="L30" s="36"/>
      <c r="M30" s="37"/>
      <c r="N30" s="24"/>
      <c r="O30" s="36"/>
      <c r="P30" s="36"/>
      <c r="Q30" s="37"/>
      <c r="R30" s="24"/>
      <c r="S30" s="36"/>
      <c r="T30" s="36"/>
      <c r="U30" s="37"/>
      <c r="V30" s="24"/>
      <c r="W30" s="36"/>
      <c r="X30" s="36"/>
      <c r="Y30" s="37"/>
    </row>
    <row r="31" spans="1:25">
      <c r="A31" s="88"/>
      <c r="B31" s="31" t="s">
        <v>122</v>
      </c>
      <c r="C31" s="38">
        <v>440000</v>
      </c>
      <c r="D31" s="38"/>
      <c r="E31" s="39"/>
      <c r="F31" s="33"/>
      <c r="G31" s="38">
        <v>440000</v>
      </c>
      <c r="H31" s="38"/>
      <c r="I31" s="39"/>
      <c r="J31" s="33"/>
      <c r="K31" s="38">
        <v>440000</v>
      </c>
      <c r="L31" s="38"/>
      <c r="M31" s="39"/>
      <c r="N31" s="33"/>
      <c r="O31" s="38">
        <v>330000</v>
      </c>
      <c r="P31" s="38"/>
      <c r="Q31" s="39"/>
      <c r="R31" s="33"/>
      <c r="S31" s="38">
        <v>330000</v>
      </c>
      <c r="T31" s="38"/>
      <c r="U31" s="39"/>
      <c r="V31" s="33"/>
      <c r="W31" s="38">
        <v>330000</v>
      </c>
      <c r="X31" s="38"/>
      <c r="Y31" s="39"/>
    </row>
    <row r="32" spans="1:25" ht="15.75" thickBot="1">
      <c r="A32" s="88"/>
      <c r="B32" s="31"/>
      <c r="C32" s="40"/>
      <c r="D32" s="40"/>
      <c r="E32" s="41"/>
      <c r="F32" s="33"/>
      <c r="G32" s="40"/>
      <c r="H32" s="40"/>
      <c r="I32" s="41"/>
      <c r="J32" s="33"/>
      <c r="K32" s="40"/>
      <c r="L32" s="40"/>
      <c r="M32" s="41"/>
      <c r="N32" s="33"/>
      <c r="O32" s="40"/>
      <c r="P32" s="40"/>
      <c r="Q32" s="41"/>
      <c r="R32" s="33"/>
      <c r="S32" s="40"/>
      <c r="T32" s="40"/>
      <c r="U32" s="41"/>
      <c r="V32" s="33"/>
      <c r="W32" s="40"/>
      <c r="X32" s="40"/>
      <c r="Y32" s="41"/>
    </row>
    <row r="33" spans="1:25">
      <c r="A33" s="88"/>
      <c r="B33" s="34" t="s">
        <v>123</v>
      </c>
      <c r="C33" s="43" t="s">
        <v>229</v>
      </c>
      <c r="D33" s="42">
        <v>5370740</v>
      </c>
      <c r="E33" s="29"/>
      <c r="F33" s="24"/>
      <c r="G33" s="43" t="s">
        <v>229</v>
      </c>
      <c r="H33" s="42">
        <v>3351162</v>
      </c>
      <c r="I33" s="29"/>
      <c r="J33" s="24"/>
      <c r="K33" s="43" t="s">
        <v>229</v>
      </c>
      <c r="L33" s="42">
        <v>1944896</v>
      </c>
      <c r="M33" s="29"/>
      <c r="N33" s="24"/>
      <c r="O33" s="43" t="s">
        <v>229</v>
      </c>
      <c r="P33" s="42">
        <v>4178220</v>
      </c>
      <c r="Q33" s="29"/>
      <c r="R33" s="24"/>
      <c r="S33" s="43" t="s">
        <v>229</v>
      </c>
      <c r="T33" s="42">
        <v>2789793</v>
      </c>
      <c r="U33" s="29"/>
      <c r="V33" s="24"/>
      <c r="W33" s="43" t="s">
        <v>229</v>
      </c>
      <c r="X33" s="42">
        <v>1624949</v>
      </c>
      <c r="Y33" s="29"/>
    </row>
    <row r="34" spans="1:25" ht="15.75" thickBot="1">
      <c r="A34" s="88"/>
      <c r="B34" s="34"/>
      <c r="C34" s="44"/>
      <c r="D34" s="45"/>
      <c r="E34" s="46"/>
      <c r="F34" s="24"/>
      <c r="G34" s="44"/>
      <c r="H34" s="45"/>
      <c r="I34" s="46"/>
      <c r="J34" s="24"/>
      <c r="K34" s="44"/>
      <c r="L34" s="45"/>
      <c r="M34" s="46"/>
      <c r="N34" s="24"/>
      <c r="O34" s="44"/>
      <c r="P34" s="45"/>
      <c r="Q34" s="46"/>
      <c r="R34" s="24"/>
      <c r="S34" s="44"/>
      <c r="T34" s="45"/>
      <c r="U34" s="46"/>
      <c r="V34" s="24"/>
      <c r="W34" s="44"/>
      <c r="X34" s="45"/>
      <c r="Y34" s="46"/>
    </row>
    <row r="35" spans="1:25" ht="15.75" thickTop="1">
      <c r="A35" s="88"/>
      <c r="B35" s="20"/>
      <c r="C35" s="47"/>
      <c r="D35" s="47"/>
      <c r="E35" s="47"/>
      <c r="F35" s="20"/>
      <c r="G35" s="47"/>
      <c r="H35" s="47"/>
      <c r="I35" s="47"/>
      <c r="J35" s="20"/>
      <c r="K35" s="47"/>
      <c r="L35" s="47"/>
      <c r="M35" s="47"/>
      <c r="N35" s="20"/>
      <c r="O35" s="47"/>
      <c r="P35" s="47"/>
      <c r="Q35" s="47"/>
      <c r="R35" s="20"/>
      <c r="S35" s="47"/>
      <c r="T35" s="47"/>
      <c r="U35" s="47"/>
      <c r="V35" s="20"/>
      <c r="W35" s="47"/>
      <c r="X35" s="47"/>
      <c r="Y35" s="47"/>
    </row>
    <row r="36" spans="1:25">
      <c r="A36" s="88"/>
      <c r="B36" s="21" t="s">
        <v>124</v>
      </c>
      <c r="C36" s="48">
        <v>1.82</v>
      </c>
      <c r="D36" s="48"/>
      <c r="E36" s="48"/>
      <c r="F36" s="12"/>
      <c r="G36" s="48">
        <v>1.1399999999999999</v>
      </c>
      <c r="H36" s="48"/>
      <c r="I36" s="48"/>
      <c r="J36" s="12"/>
      <c r="K36" s="48">
        <v>0.66</v>
      </c>
      <c r="L36" s="48"/>
      <c r="M36" s="48"/>
      <c r="N36" s="12"/>
      <c r="O36" s="48">
        <v>1.42</v>
      </c>
      <c r="P36" s="48"/>
      <c r="Q36" s="48"/>
      <c r="R36" s="12"/>
      <c r="S36" s="48">
        <v>0.95</v>
      </c>
      <c r="T36" s="48"/>
      <c r="U36" s="48"/>
      <c r="V36" s="12"/>
      <c r="W36" s="48">
        <v>0.55000000000000004</v>
      </c>
      <c r="X36" s="48"/>
      <c r="Y36" s="48"/>
    </row>
    <row r="37" spans="1:25">
      <c r="A37" s="88"/>
      <c r="B37" s="19" t="s">
        <v>125</v>
      </c>
      <c r="C37" s="49">
        <v>1.75</v>
      </c>
      <c r="D37" s="49"/>
      <c r="E37" s="49"/>
      <c r="F37" s="20"/>
      <c r="G37" s="49">
        <v>1.1200000000000001</v>
      </c>
      <c r="H37" s="49"/>
      <c r="I37" s="49"/>
      <c r="J37" s="20"/>
      <c r="K37" s="49">
        <v>0.66</v>
      </c>
      <c r="L37" s="49"/>
      <c r="M37" s="49"/>
      <c r="N37" s="20"/>
      <c r="O37" s="49">
        <v>1.36</v>
      </c>
      <c r="P37" s="49"/>
      <c r="Q37" s="49"/>
      <c r="R37" s="20"/>
      <c r="S37" s="49">
        <v>0.93</v>
      </c>
      <c r="T37" s="49"/>
      <c r="U37" s="49"/>
      <c r="V37" s="20"/>
      <c r="W37" s="49">
        <v>0.55000000000000004</v>
      </c>
      <c r="X37" s="49"/>
      <c r="Y37" s="49"/>
    </row>
    <row r="38" spans="1:25" ht="24.75">
      <c r="A38" s="88"/>
      <c r="B38" s="21" t="s">
        <v>126</v>
      </c>
      <c r="C38" s="48">
        <v>0.32</v>
      </c>
      <c r="D38" s="48"/>
      <c r="E38" s="48"/>
      <c r="F38" s="12"/>
      <c r="G38" s="48">
        <v>0.32</v>
      </c>
      <c r="H38" s="48"/>
      <c r="I38" s="48"/>
      <c r="J38" s="12"/>
      <c r="K38" s="48">
        <v>0.32</v>
      </c>
      <c r="L38" s="48"/>
      <c r="M38" s="48"/>
      <c r="N38" s="12"/>
      <c r="O38" s="48">
        <v>0.24</v>
      </c>
      <c r="P38" s="48"/>
      <c r="Q38" s="48"/>
      <c r="R38" s="12"/>
      <c r="S38" s="48">
        <v>0.24</v>
      </c>
      <c r="T38" s="48"/>
      <c r="U38" s="48"/>
      <c r="V38" s="12"/>
      <c r="W38" s="48">
        <v>0.24</v>
      </c>
      <c r="X38" s="48"/>
      <c r="Y38" s="48"/>
    </row>
    <row r="39" spans="1:25">
      <c r="A39" s="88" t="s">
        <v>892</v>
      </c>
      <c r="B39" s="90" t="s">
        <v>280</v>
      </c>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88"/>
      <c r="B40" s="23"/>
      <c r="C40" s="23"/>
      <c r="D40" s="23"/>
      <c r="E40" s="23"/>
      <c r="F40" s="23"/>
      <c r="G40" s="23"/>
      <c r="H40" s="23"/>
      <c r="I40" s="23"/>
      <c r="J40" s="23"/>
      <c r="K40" s="23"/>
      <c r="L40" s="23"/>
      <c r="M40" s="23"/>
    </row>
    <row r="41" spans="1:25">
      <c r="A41" s="88"/>
      <c r="B41" s="13"/>
      <c r="C41" s="13"/>
      <c r="D41" s="13"/>
      <c r="E41" s="13"/>
      <c r="F41" s="13"/>
      <c r="G41" s="13"/>
      <c r="H41" s="13"/>
      <c r="I41" s="13"/>
      <c r="J41" s="13"/>
      <c r="K41" s="13"/>
      <c r="L41" s="13"/>
      <c r="M41" s="13"/>
    </row>
    <row r="42" spans="1:25" ht="15.75" thickBot="1">
      <c r="A42" s="88"/>
      <c r="B42" s="52"/>
      <c r="C42" s="27" t="s">
        <v>225</v>
      </c>
      <c r="D42" s="27"/>
      <c r="E42" s="27"/>
      <c r="F42" s="27"/>
      <c r="G42" s="27"/>
      <c r="H42" s="27"/>
      <c r="I42" s="27"/>
      <c r="J42" s="12"/>
      <c r="K42" s="57" t="s">
        <v>226</v>
      </c>
      <c r="L42" s="57"/>
      <c r="M42" s="57"/>
    </row>
    <row r="43" spans="1:25" ht="15.75" thickBot="1">
      <c r="A43" s="88"/>
      <c r="B43" s="52"/>
      <c r="C43" s="59">
        <v>2014</v>
      </c>
      <c r="D43" s="59"/>
      <c r="E43" s="59"/>
      <c r="F43" s="12"/>
      <c r="G43" s="59">
        <v>2013</v>
      </c>
      <c r="H43" s="59"/>
      <c r="I43" s="59"/>
      <c r="J43" s="12"/>
      <c r="K43" s="58">
        <v>2012</v>
      </c>
      <c r="L43" s="58"/>
      <c r="M43" s="58"/>
    </row>
    <row r="44" spans="1:25" ht="26.25">
      <c r="A44" s="88"/>
      <c r="B44" s="55" t="s">
        <v>281</v>
      </c>
      <c r="C44" s="61"/>
      <c r="D44" s="61"/>
      <c r="E44" s="61"/>
      <c r="F44" s="20"/>
      <c r="G44" s="61"/>
      <c r="H44" s="61"/>
      <c r="I44" s="61"/>
      <c r="J44" s="20"/>
      <c r="K44" s="61"/>
      <c r="L44" s="61"/>
      <c r="M44" s="61"/>
    </row>
    <row r="45" spans="1:25">
      <c r="A45" s="88"/>
      <c r="B45" s="62" t="s">
        <v>121</v>
      </c>
      <c r="C45" s="62" t="s">
        <v>229</v>
      </c>
      <c r="D45" s="63">
        <v>5810740</v>
      </c>
      <c r="E45" s="24"/>
      <c r="F45" s="24"/>
      <c r="G45" s="62" t="s">
        <v>229</v>
      </c>
      <c r="H45" s="63">
        <v>3791162</v>
      </c>
      <c r="I45" s="24"/>
      <c r="J45" s="24"/>
      <c r="K45" s="62" t="s">
        <v>229</v>
      </c>
      <c r="L45" s="63">
        <v>1954949</v>
      </c>
      <c r="M45" s="24"/>
    </row>
    <row r="46" spans="1:25">
      <c r="A46" s="88"/>
      <c r="B46" s="62"/>
      <c r="C46" s="62"/>
      <c r="D46" s="63"/>
      <c r="E46" s="24"/>
      <c r="F46" s="24"/>
      <c r="G46" s="62"/>
      <c r="H46" s="63"/>
      <c r="I46" s="24"/>
      <c r="J46" s="24"/>
      <c r="K46" s="62"/>
      <c r="L46" s="63"/>
      <c r="M46" s="24"/>
    </row>
    <row r="47" spans="1:25">
      <c r="A47" s="88"/>
      <c r="B47" s="64" t="s">
        <v>122</v>
      </c>
      <c r="C47" s="65">
        <v>440000</v>
      </c>
      <c r="D47" s="65"/>
      <c r="E47" s="33"/>
      <c r="F47" s="33"/>
      <c r="G47" s="65">
        <v>440000</v>
      </c>
      <c r="H47" s="65"/>
      <c r="I47" s="33"/>
      <c r="J47" s="33"/>
      <c r="K47" s="65">
        <v>330000</v>
      </c>
      <c r="L47" s="65"/>
      <c r="M47" s="33"/>
    </row>
    <row r="48" spans="1:25" ht="15.75" thickBot="1">
      <c r="A48" s="88"/>
      <c r="B48" s="64"/>
      <c r="C48" s="66"/>
      <c r="D48" s="66"/>
      <c r="E48" s="41"/>
      <c r="F48" s="33"/>
      <c r="G48" s="66"/>
      <c r="H48" s="66"/>
      <c r="I48" s="41"/>
      <c r="J48" s="33"/>
      <c r="K48" s="66"/>
      <c r="L48" s="66"/>
      <c r="M48" s="41"/>
    </row>
    <row r="49" spans="1:25">
      <c r="A49" s="88"/>
      <c r="B49" s="62" t="s">
        <v>123</v>
      </c>
      <c r="C49" s="67" t="s">
        <v>229</v>
      </c>
      <c r="D49" s="69">
        <v>5370740</v>
      </c>
      <c r="E49" s="29"/>
      <c r="F49" s="24"/>
      <c r="G49" s="67" t="s">
        <v>229</v>
      </c>
      <c r="H49" s="69">
        <v>3351162</v>
      </c>
      <c r="I49" s="29"/>
      <c r="J49" s="24"/>
      <c r="K49" s="67" t="s">
        <v>229</v>
      </c>
      <c r="L49" s="69">
        <v>1624949</v>
      </c>
      <c r="M49" s="29"/>
    </row>
    <row r="50" spans="1:25" ht="15.75" thickBot="1">
      <c r="A50" s="88"/>
      <c r="B50" s="62"/>
      <c r="C50" s="68"/>
      <c r="D50" s="70"/>
      <c r="E50" s="46"/>
      <c r="F50" s="24"/>
      <c r="G50" s="68"/>
      <c r="H50" s="70"/>
      <c r="I50" s="46"/>
      <c r="J50" s="24"/>
      <c r="K50" s="68"/>
      <c r="L50" s="70"/>
      <c r="M50" s="46"/>
    </row>
    <row r="51" spans="1:25" ht="15.75" thickTop="1">
      <c r="A51" s="88"/>
      <c r="B51" s="90" t="s">
        <v>282</v>
      </c>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88"/>
      <c r="B52" s="91"/>
      <c r="C52" s="91"/>
      <c r="D52" s="91"/>
      <c r="E52" s="91"/>
      <c r="F52" s="91"/>
      <c r="G52" s="91"/>
      <c r="H52" s="91"/>
      <c r="I52" s="91"/>
      <c r="J52" s="91"/>
      <c r="K52" s="91"/>
      <c r="L52" s="91"/>
      <c r="M52" s="91"/>
      <c r="N52" s="91"/>
      <c r="O52" s="91"/>
      <c r="P52" s="91"/>
      <c r="Q52" s="91"/>
      <c r="R52" s="91"/>
      <c r="S52" s="91"/>
      <c r="T52" s="91"/>
      <c r="U52" s="91"/>
      <c r="V52" s="91"/>
      <c r="W52" s="91"/>
      <c r="X52" s="91"/>
      <c r="Y52" s="91"/>
    </row>
    <row r="53" spans="1:25">
      <c r="A53" s="88"/>
      <c r="B53" s="23"/>
      <c r="C53" s="23"/>
      <c r="D53" s="23"/>
      <c r="E53" s="23"/>
      <c r="F53" s="23"/>
      <c r="G53" s="23"/>
      <c r="H53" s="23"/>
      <c r="I53" s="23"/>
      <c r="J53" s="23"/>
      <c r="K53" s="23"/>
    </row>
    <row r="54" spans="1:25">
      <c r="A54" s="88"/>
      <c r="B54" s="13"/>
      <c r="C54" s="13"/>
      <c r="D54" s="13"/>
      <c r="E54" s="13"/>
      <c r="F54" s="13"/>
      <c r="G54" s="13"/>
      <c r="H54" s="13"/>
      <c r="I54" s="13"/>
      <c r="J54" s="13"/>
      <c r="K54" s="13"/>
    </row>
    <row r="55" spans="1:25" ht="15.75" thickBot="1">
      <c r="A55" s="88"/>
      <c r="B55" s="52"/>
      <c r="C55" s="27" t="s">
        <v>283</v>
      </c>
      <c r="D55" s="27"/>
      <c r="E55" s="27"/>
      <c r="F55" s="27"/>
      <c r="G55" s="27"/>
      <c r="H55" s="27"/>
      <c r="I55" s="27"/>
      <c r="J55" s="27"/>
      <c r="K55" s="27"/>
    </row>
    <row r="56" spans="1:25" ht="15.75" thickBot="1">
      <c r="A56" s="88"/>
      <c r="B56" s="12"/>
      <c r="C56" s="74" t="s">
        <v>284</v>
      </c>
      <c r="D56" s="74"/>
      <c r="E56" s="74"/>
      <c r="F56" s="12"/>
      <c r="G56" s="71" t="s">
        <v>285</v>
      </c>
      <c r="H56" s="12"/>
      <c r="I56" s="74" t="s">
        <v>286</v>
      </c>
      <c r="J56" s="74"/>
      <c r="K56" s="74"/>
    </row>
    <row r="57" spans="1:25">
      <c r="A57" s="88"/>
      <c r="B57" s="64" t="s">
        <v>287</v>
      </c>
      <c r="C57" s="75" t="s">
        <v>229</v>
      </c>
      <c r="D57" s="76">
        <v>5370740</v>
      </c>
      <c r="E57" s="39"/>
      <c r="F57" s="33"/>
      <c r="G57" s="76">
        <v>2944001</v>
      </c>
      <c r="H57" s="33"/>
      <c r="I57" s="75" t="s">
        <v>229</v>
      </c>
      <c r="J57" s="78">
        <v>1.82</v>
      </c>
      <c r="K57" s="39"/>
    </row>
    <row r="58" spans="1:25">
      <c r="A58" s="88"/>
      <c r="B58" s="64"/>
      <c r="C58" s="64"/>
      <c r="D58" s="65"/>
      <c r="E58" s="33"/>
      <c r="F58" s="33"/>
      <c r="G58" s="65"/>
      <c r="H58" s="33"/>
      <c r="I58" s="64"/>
      <c r="J58" s="77"/>
      <c r="K58" s="33"/>
    </row>
    <row r="59" spans="1:25">
      <c r="A59" s="88"/>
      <c r="B59" s="16" t="s">
        <v>288</v>
      </c>
      <c r="C59" s="24"/>
      <c r="D59" s="24"/>
      <c r="E59" s="24"/>
      <c r="F59" s="12"/>
      <c r="G59" s="12"/>
      <c r="H59" s="12"/>
      <c r="I59" s="24"/>
      <c r="J59" s="24"/>
      <c r="K59" s="24"/>
    </row>
    <row r="60" spans="1:25">
      <c r="A60" s="88"/>
      <c r="B60" s="64" t="s">
        <v>289</v>
      </c>
      <c r="C60" s="65">
        <v>301766</v>
      </c>
      <c r="D60" s="65"/>
      <c r="E60" s="33"/>
      <c r="F60" s="33"/>
      <c r="G60" s="65">
        <v>304200</v>
      </c>
      <c r="H60" s="33"/>
      <c r="I60" s="64" t="s">
        <v>229</v>
      </c>
      <c r="J60" s="77" t="s">
        <v>290</v>
      </c>
      <c r="K60" s="64" t="s">
        <v>291</v>
      </c>
    </row>
    <row r="61" spans="1:25" ht="15.75" thickBot="1">
      <c r="A61" s="88"/>
      <c r="B61" s="64"/>
      <c r="C61" s="66"/>
      <c r="D61" s="66"/>
      <c r="E61" s="41"/>
      <c r="F61" s="33"/>
      <c r="G61" s="66"/>
      <c r="H61" s="33"/>
      <c r="I61" s="79"/>
      <c r="J61" s="80"/>
      <c r="K61" s="79"/>
    </row>
    <row r="62" spans="1:25">
      <c r="A62" s="88"/>
      <c r="B62" s="81" t="s">
        <v>292</v>
      </c>
      <c r="C62" s="67" t="s">
        <v>229</v>
      </c>
      <c r="D62" s="69">
        <v>5672506</v>
      </c>
      <c r="E62" s="29"/>
      <c r="F62" s="24"/>
      <c r="G62" s="82">
        <v>3248201</v>
      </c>
      <c r="H62" s="24"/>
      <c r="I62" s="67" t="s">
        <v>229</v>
      </c>
      <c r="J62" s="84">
        <v>1.75</v>
      </c>
      <c r="K62" s="29"/>
    </row>
    <row r="63" spans="1:25" ht="15.75" thickBot="1">
      <c r="A63" s="88"/>
      <c r="B63" s="81"/>
      <c r="C63" s="68"/>
      <c r="D63" s="70"/>
      <c r="E63" s="46"/>
      <c r="F63" s="24"/>
      <c r="G63" s="83"/>
      <c r="H63" s="24"/>
      <c r="I63" s="68"/>
      <c r="J63" s="85"/>
      <c r="K63" s="46"/>
    </row>
    <row r="64" spans="1:25" ht="15.75" thickTop="1">
      <c r="A64" s="88"/>
      <c r="B64" s="91"/>
      <c r="C64" s="91"/>
      <c r="D64" s="91"/>
      <c r="E64" s="91"/>
      <c r="F64" s="91"/>
      <c r="G64" s="91"/>
      <c r="H64" s="91"/>
      <c r="I64" s="91"/>
      <c r="J64" s="91"/>
      <c r="K64" s="91"/>
      <c r="L64" s="91"/>
      <c r="M64" s="91"/>
      <c r="N64" s="91"/>
      <c r="O64" s="91"/>
      <c r="P64" s="91"/>
      <c r="Q64" s="91"/>
      <c r="R64" s="91"/>
      <c r="S64" s="91"/>
      <c r="T64" s="91"/>
      <c r="U64" s="91"/>
      <c r="V64" s="91"/>
      <c r="W64" s="91"/>
      <c r="X64" s="91"/>
      <c r="Y64" s="91"/>
    </row>
    <row r="65" spans="1:11">
      <c r="A65" s="88"/>
      <c r="B65" s="23"/>
      <c r="C65" s="23"/>
      <c r="D65" s="23"/>
      <c r="E65" s="23"/>
      <c r="F65" s="23"/>
      <c r="G65" s="23"/>
      <c r="H65" s="23"/>
      <c r="I65" s="23"/>
      <c r="J65" s="23"/>
      <c r="K65" s="23"/>
    </row>
    <row r="66" spans="1:11">
      <c r="A66" s="88"/>
      <c r="B66" s="13"/>
      <c r="C66" s="13"/>
      <c r="D66" s="13"/>
      <c r="E66" s="13"/>
      <c r="F66" s="13"/>
      <c r="G66" s="13"/>
      <c r="H66" s="13"/>
      <c r="I66" s="13"/>
      <c r="J66" s="13"/>
      <c r="K66" s="13"/>
    </row>
    <row r="67" spans="1:11" ht="15.75" thickBot="1">
      <c r="A67" s="88"/>
      <c r="B67" s="52"/>
      <c r="C67" s="27" t="s">
        <v>293</v>
      </c>
      <c r="D67" s="27"/>
      <c r="E67" s="27"/>
      <c r="F67" s="27"/>
      <c r="G67" s="27"/>
      <c r="H67" s="27"/>
      <c r="I67" s="27"/>
      <c r="J67" s="27"/>
      <c r="K67" s="27"/>
    </row>
    <row r="68" spans="1:11" ht="15.75" thickBot="1">
      <c r="A68" s="88"/>
      <c r="B68" s="12"/>
      <c r="C68" s="74" t="s">
        <v>284</v>
      </c>
      <c r="D68" s="74"/>
      <c r="E68" s="74"/>
      <c r="F68" s="12"/>
      <c r="G68" s="71" t="s">
        <v>285</v>
      </c>
      <c r="H68" s="12"/>
      <c r="I68" s="74" t="s">
        <v>286</v>
      </c>
      <c r="J68" s="74"/>
      <c r="K68" s="74"/>
    </row>
    <row r="69" spans="1:11">
      <c r="A69" s="88"/>
      <c r="B69" s="64" t="s">
        <v>287</v>
      </c>
      <c r="C69" s="75" t="s">
        <v>229</v>
      </c>
      <c r="D69" s="76">
        <v>3351162</v>
      </c>
      <c r="E69" s="39"/>
      <c r="F69" s="33"/>
      <c r="G69" s="76">
        <v>2944001</v>
      </c>
      <c r="H69" s="33"/>
      <c r="I69" s="75" t="s">
        <v>229</v>
      </c>
      <c r="J69" s="78">
        <v>1.1399999999999999</v>
      </c>
      <c r="K69" s="39"/>
    </row>
    <row r="70" spans="1:11">
      <c r="A70" s="88"/>
      <c r="B70" s="64"/>
      <c r="C70" s="64"/>
      <c r="D70" s="65"/>
      <c r="E70" s="33"/>
      <c r="F70" s="33"/>
      <c r="G70" s="65"/>
      <c r="H70" s="33"/>
      <c r="I70" s="64"/>
      <c r="J70" s="77"/>
      <c r="K70" s="33"/>
    </row>
    <row r="71" spans="1:11">
      <c r="A71" s="88"/>
      <c r="B71" s="16" t="s">
        <v>288</v>
      </c>
      <c r="C71" s="24"/>
      <c r="D71" s="24"/>
      <c r="E71" s="24"/>
      <c r="F71" s="12"/>
      <c r="G71" s="12"/>
      <c r="H71" s="12"/>
      <c r="I71" s="24"/>
      <c r="J71" s="24"/>
      <c r="K71" s="24"/>
    </row>
    <row r="72" spans="1:11">
      <c r="A72" s="88"/>
      <c r="B72" s="64" t="s">
        <v>289</v>
      </c>
      <c r="C72" s="65">
        <v>301766</v>
      </c>
      <c r="D72" s="65"/>
      <c r="E72" s="33"/>
      <c r="F72" s="33"/>
      <c r="G72" s="65">
        <v>304200</v>
      </c>
      <c r="H72" s="33"/>
      <c r="I72" s="64" t="s">
        <v>229</v>
      </c>
      <c r="J72" s="77" t="s">
        <v>294</v>
      </c>
      <c r="K72" s="64" t="s">
        <v>291</v>
      </c>
    </row>
    <row r="73" spans="1:11" ht="15.75" thickBot="1">
      <c r="A73" s="88"/>
      <c r="B73" s="64"/>
      <c r="C73" s="66"/>
      <c r="D73" s="66"/>
      <c r="E73" s="41"/>
      <c r="F73" s="33"/>
      <c r="G73" s="66"/>
      <c r="H73" s="33"/>
      <c r="I73" s="79"/>
      <c r="J73" s="80"/>
      <c r="K73" s="79"/>
    </row>
    <row r="74" spans="1:11">
      <c r="A74" s="88"/>
      <c r="B74" s="81" t="s">
        <v>292</v>
      </c>
      <c r="C74" s="67" t="s">
        <v>229</v>
      </c>
      <c r="D74" s="69">
        <v>3652928</v>
      </c>
      <c r="E74" s="29"/>
      <c r="F74" s="24"/>
      <c r="G74" s="82">
        <v>3248201</v>
      </c>
      <c r="H74" s="24"/>
      <c r="I74" s="67" t="s">
        <v>229</v>
      </c>
      <c r="J74" s="84">
        <v>1.1200000000000001</v>
      </c>
      <c r="K74" s="29"/>
    </row>
    <row r="75" spans="1:11" ht="15.75" thickBot="1">
      <c r="A75" s="88"/>
      <c r="B75" s="81"/>
      <c r="C75" s="68"/>
      <c r="D75" s="70"/>
      <c r="E75" s="46"/>
      <c r="F75" s="24"/>
      <c r="G75" s="83"/>
      <c r="H75" s="24"/>
      <c r="I75" s="68"/>
      <c r="J75" s="85"/>
      <c r="K75" s="46"/>
    </row>
    <row r="76" spans="1:11" ht="15.75" thickTop="1"/>
  </sheetData>
  <mergeCells count="392">
    <mergeCell ref="B39:Y39"/>
    <mergeCell ref="B51:Y51"/>
    <mergeCell ref="B52:Y52"/>
    <mergeCell ref="B64:Y64"/>
    <mergeCell ref="I74:I75"/>
    <mergeCell ref="J74:J75"/>
    <mergeCell ref="K74:K75"/>
    <mergeCell ref="A1:A2"/>
    <mergeCell ref="B1:Y1"/>
    <mergeCell ref="B2:Y2"/>
    <mergeCell ref="B3:Y3"/>
    <mergeCell ref="A4:A38"/>
    <mergeCell ref="B4:Y4"/>
    <mergeCell ref="A39:A75"/>
    <mergeCell ref="I72:I73"/>
    <mergeCell ref="J72:J73"/>
    <mergeCell ref="K72:K73"/>
    <mergeCell ref="B74:B75"/>
    <mergeCell ref="C74:C75"/>
    <mergeCell ref="D74:D75"/>
    <mergeCell ref="E74:E75"/>
    <mergeCell ref="F74:F75"/>
    <mergeCell ref="G74:G75"/>
    <mergeCell ref="H74:H75"/>
    <mergeCell ref="B72:B73"/>
    <mergeCell ref="C72:D73"/>
    <mergeCell ref="E72:E73"/>
    <mergeCell ref="F72:F73"/>
    <mergeCell ref="G72:G73"/>
    <mergeCell ref="H72:H73"/>
    <mergeCell ref="H69:H70"/>
    <mergeCell ref="I69:I70"/>
    <mergeCell ref="J69:J70"/>
    <mergeCell ref="K69:K70"/>
    <mergeCell ref="C71:E71"/>
    <mergeCell ref="I71:K71"/>
    <mergeCell ref="B69:B70"/>
    <mergeCell ref="C69:C70"/>
    <mergeCell ref="D69:D70"/>
    <mergeCell ref="E69:E70"/>
    <mergeCell ref="F69:F70"/>
    <mergeCell ref="G69:G70"/>
    <mergeCell ref="I62:I63"/>
    <mergeCell ref="J62:J63"/>
    <mergeCell ref="K62:K63"/>
    <mergeCell ref="B65:K65"/>
    <mergeCell ref="C67:K67"/>
    <mergeCell ref="C68:E68"/>
    <mergeCell ref="I68:K68"/>
    <mergeCell ref="I60:I61"/>
    <mergeCell ref="J60:J61"/>
    <mergeCell ref="K60:K61"/>
    <mergeCell ref="B62:B63"/>
    <mergeCell ref="C62:C63"/>
    <mergeCell ref="D62:D63"/>
    <mergeCell ref="E62:E63"/>
    <mergeCell ref="F62:F63"/>
    <mergeCell ref="G62:G63"/>
    <mergeCell ref="H62:H63"/>
    <mergeCell ref="B60:B61"/>
    <mergeCell ref="C60:D61"/>
    <mergeCell ref="E60:E61"/>
    <mergeCell ref="F60:F61"/>
    <mergeCell ref="G60:G61"/>
    <mergeCell ref="H60:H61"/>
    <mergeCell ref="H57:H58"/>
    <mergeCell ref="I57:I58"/>
    <mergeCell ref="J57:J58"/>
    <mergeCell ref="K57:K58"/>
    <mergeCell ref="C59:E59"/>
    <mergeCell ref="I59:K59"/>
    <mergeCell ref="B53:K53"/>
    <mergeCell ref="C55:K55"/>
    <mergeCell ref="C56:E56"/>
    <mergeCell ref="I56:K56"/>
    <mergeCell ref="B57:B58"/>
    <mergeCell ref="C57:C58"/>
    <mergeCell ref="D57:D58"/>
    <mergeCell ref="E57:E58"/>
    <mergeCell ref="F57:F58"/>
    <mergeCell ref="G57:G58"/>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40:M40"/>
    <mergeCell ref="C42:I42"/>
    <mergeCell ref="K42:M42"/>
    <mergeCell ref="C43:E43"/>
    <mergeCell ref="G43:I43"/>
    <mergeCell ref="K43:M43"/>
    <mergeCell ref="C38:E38"/>
    <mergeCell ref="G38:I38"/>
    <mergeCell ref="K38:M38"/>
    <mergeCell ref="O38:Q38"/>
    <mergeCell ref="S38:U38"/>
    <mergeCell ref="W38:Y38"/>
    <mergeCell ref="C37:E37"/>
    <mergeCell ref="G37:I37"/>
    <mergeCell ref="K37:M37"/>
    <mergeCell ref="O37:Q37"/>
    <mergeCell ref="S37:U37"/>
    <mergeCell ref="W37:Y37"/>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B7:B8"/>
    <mergeCell ref="C7:M8"/>
    <mergeCell ref="N7:N8"/>
    <mergeCell ref="O7:Y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1.140625" bestFit="1" customWidth="1"/>
    <col min="11" max="11" width="2" customWidth="1"/>
    <col min="12" max="12" width="10.140625" bestFit="1" customWidth="1"/>
    <col min="15" max="15" width="2" customWidth="1"/>
    <col min="16" max="16" width="11.140625" bestFit="1" customWidth="1"/>
    <col min="19" max="19" width="2" customWidth="1"/>
    <col min="20" max="20" width="11.140625" bestFit="1" customWidth="1"/>
    <col min="23" max="23" width="2" customWidth="1"/>
  </cols>
  <sheetData>
    <row r="1" spans="1:25" ht="15" customHeight="1">
      <c r="A1" s="9" t="s">
        <v>8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7</v>
      </c>
      <c r="B3" s="87"/>
      <c r="C3" s="87"/>
      <c r="D3" s="87"/>
      <c r="E3" s="87"/>
      <c r="F3" s="87"/>
      <c r="G3" s="87"/>
      <c r="H3" s="87"/>
      <c r="I3" s="87"/>
      <c r="J3" s="87"/>
      <c r="K3" s="87"/>
      <c r="L3" s="87"/>
      <c r="M3" s="87"/>
      <c r="N3" s="87"/>
      <c r="O3" s="87"/>
      <c r="P3" s="87"/>
      <c r="Q3" s="87"/>
      <c r="R3" s="87"/>
      <c r="S3" s="87"/>
      <c r="T3" s="87"/>
      <c r="U3" s="87"/>
      <c r="V3" s="87"/>
      <c r="W3" s="87"/>
      <c r="X3" s="87"/>
      <c r="Y3" s="87"/>
    </row>
    <row r="4" spans="1:25">
      <c r="A4" s="88" t="s">
        <v>894</v>
      </c>
      <c r="B4" s="90" t="s">
        <v>319</v>
      </c>
      <c r="C4" s="90"/>
      <c r="D4" s="90"/>
      <c r="E4" s="90"/>
      <c r="F4" s="90"/>
      <c r="G4" s="90"/>
      <c r="H4" s="90"/>
      <c r="I4" s="90"/>
      <c r="J4" s="90"/>
      <c r="K4" s="90"/>
      <c r="L4" s="90"/>
      <c r="M4" s="90"/>
      <c r="N4" s="90"/>
      <c r="O4" s="90"/>
      <c r="P4" s="90"/>
      <c r="Q4" s="90"/>
      <c r="R4" s="90"/>
      <c r="S4" s="90"/>
      <c r="T4" s="90"/>
      <c r="U4" s="90"/>
      <c r="V4" s="90"/>
      <c r="W4" s="90"/>
      <c r="X4" s="90"/>
      <c r="Y4" s="90"/>
    </row>
    <row r="5" spans="1:25">
      <c r="A5" s="88"/>
      <c r="B5" s="23"/>
      <c r="C5" s="23"/>
      <c r="D5" s="23"/>
      <c r="E5" s="23"/>
      <c r="F5" s="23"/>
      <c r="G5" s="23"/>
      <c r="H5" s="23"/>
      <c r="I5" s="23"/>
      <c r="J5" s="23"/>
      <c r="K5" s="23"/>
      <c r="L5" s="23"/>
      <c r="M5" s="23"/>
      <c r="N5" s="23"/>
      <c r="O5" s="23"/>
      <c r="P5" s="23"/>
      <c r="Q5" s="23"/>
    </row>
    <row r="6" spans="1:25">
      <c r="A6" s="88"/>
      <c r="B6" s="13"/>
      <c r="C6" s="13"/>
      <c r="D6" s="13"/>
      <c r="E6" s="13"/>
      <c r="F6" s="13"/>
      <c r="G6" s="13"/>
      <c r="H6" s="13"/>
      <c r="I6" s="13"/>
      <c r="J6" s="13"/>
      <c r="K6" s="13"/>
      <c r="L6" s="13"/>
      <c r="M6" s="13"/>
      <c r="N6" s="13"/>
      <c r="O6" s="13"/>
      <c r="P6" s="13"/>
      <c r="Q6" s="13"/>
    </row>
    <row r="7" spans="1:25" ht="15.75" thickBot="1">
      <c r="A7" s="88"/>
      <c r="B7" s="92"/>
      <c r="C7" s="27" t="s">
        <v>320</v>
      </c>
      <c r="D7" s="27"/>
      <c r="E7" s="27"/>
      <c r="F7" s="27"/>
      <c r="G7" s="27"/>
      <c r="H7" s="27"/>
      <c r="I7" s="27"/>
      <c r="J7" s="27"/>
      <c r="K7" s="27"/>
      <c r="L7" s="27"/>
      <c r="M7" s="27"/>
      <c r="N7" s="27"/>
      <c r="O7" s="27"/>
      <c r="P7" s="27"/>
      <c r="Q7" s="27"/>
    </row>
    <row r="8" spans="1:25">
      <c r="A8" s="88"/>
      <c r="B8" s="97"/>
      <c r="C8" s="99" t="s">
        <v>321</v>
      </c>
      <c r="D8" s="99"/>
      <c r="E8" s="99"/>
      <c r="F8" s="29"/>
      <c r="G8" s="99" t="s">
        <v>322</v>
      </c>
      <c r="H8" s="99"/>
      <c r="I8" s="99"/>
      <c r="J8" s="29"/>
      <c r="K8" s="99" t="s">
        <v>322</v>
      </c>
      <c r="L8" s="99"/>
      <c r="M8" s="99"/>
      <c r="N8" s="29"/>
      <c r="O8" s="99" t="s">
        <v>326</v>
      </c>
      <c r="P8" s="99"/>
      <c r="Q8" s="99"/>
    </row>
    <row r="9" spans="1:25">
      <c r="A9" s="88"/>
      <c r="B9" s="97"/>
      <c r="C9" s="98"/>
      <c r="D9" s="98"/>
      <c r="E9" s="98"/>
      <c r="F9" s="24"/>
      <c r="G9" s="98" t="s">
        <v>323</v>
      </c>
      <c r="H9" s="98"/>
      <c r="I9" s="98"/>
      <c r="J9" s="24"/>
      <c r="K9" s="98" t="s">
        <v>323</v>
      </c>
      <c r="L9" s="98"/>
      <c r="M9" s="98"/>
      <c r="N9" s="24"/>
      <c r="O9" s="98"/>
      <c r="P9" s="98"/>
      <c r="Q9" s="98"/>
    </row>
    <row r="10" spans="1:25" ht="15.75" thickBot="1">
      <c r="A10" s="88"/>
      <c r="B10" s="97"/>
      <c r="C10" s="27"/>
      <c r="D10" s="27"/>
      <c r="E10" s="27"/>
      <c r="F10" s="24"/>
      <c r="G10" s="27" t="s">
        <v>324</v>
      </c>
      <c r="H10" s="27"/>
      <c r="I10" s="27"/>
      <c r="J10" s="24"/>
      <c r="K10" s="27" t="s">
        <v>325</v>
      </c>
      <c r="L10" s="27"/>
      <c r="M10" s="27"/>
      <c r="N10" s="24"/>
      <c r="O10" s="27"/>
      <c r="P10" s="27"/>
      <c r="Q10" s="27"/>
    </row>
    <row r="11" spans="1:25">
      <c r="A11" s="88"/>
      <c r="B11" s="100" t="s">
        <v>327</v>
      </c>
      <c r="C11" s="75" t="s">
        <v>229</v>
      </c>
      <c r="D11" s="76">
        <v>13317462</v>
      </c>
      <c r="E11" s="39"/>
      <c r="F11" s="33"/>
      <c r="G11" s="75" t="s">
        <v>229</v>
      </c>
      <c r="H11" s="76">
        <v>83691</v>
      </c>
      <c r="I11" s="39"/>
      <c r="J11" s="33"/>
      <c r="K11" s="75" t="s">
        <v>229</v>
      </c>
      <c r="L11" s="76">
        <v>154492</v>
      </c>
      <c r="M11" s="39"/>
      <c r="N11" s="33"/>
      <c r="O11" s="75" t="s">
        <v>229</v>
      </c>
      <c r="P11" s="76">
        <v>13246661</v>
      </c>
      <c r="Q11" s="39"/>
    </row>
    <row r="12" spans="1:25">
      <c r="A12" s="88"/>
      <c r="B12" s="100"/>
      <c r="C12" s="64"/>
      <c r="D12" s="65"/>
      <c r="E12" s="33"/>
      <c r="F12" s="33"/>
      <c r="G12" s="64"/>
      <c r="H12" s="65"/>
      <c r="I12" s="33"/>
      <c r="J12" s="33"/>
      <c r="K12" s="64"/>
      <c r="L12" s="65"/>
      <c r="M12" s="33"/>
      <c r="N12" s="33"/>
      <c r="O12" s="64"/>
      <c r="P12" s="65"/>
      <c r="Q12" s="33"/>
    </row>
    <row r="13" spans="1:25">
      <c r="A13" s="88"/>
      <c r="B13" s="101" t="s">
        <v>328</v>
      </c>
      <c r="C13" s="63">
        <v>5750000</v>
      </c>
      <c r="D13" s="63"/>
      <c r="E13" s="24"/>
      <c r="F13" s="24"/>
      <c r="G13" s="102" t="s">
        <v>329</v>
      </c>
      <c r="H13" s="102"/>
      <c r="I13" s="24"/>
      <c r="J13" s="24"/>
      <c r="K13" s="63">
        <v>82006</v>
      </c>
      <c r="L13" s="63"/>
      <c r="M13" s="24"/>
      <c r="N13" s="24"/>
      <c r="O13" s="63">
        <v>5667994</v>
      </c>
      <c r="P13" s="63"/>
      <c r="Q13" s="24"/>
    </row>
    <row r="14" spans="1:25">
      <c r="A14" s="88"/>
      <c r="B14" s="101"/>
      <c r="C14" s="63"/>
      <c r="D14" s="63"/>
      <c r="E14" s="24"/>
      <c r="F14" s="24"/>
      <c r="G14" s="102"/>
      <c r="H14" s="102"/>
      <c r="I14" s="24"/>
      <c r="J14" s="24"/>
      <c r="K14" s="63"/>
      <c r="L14" s="63"/>
      <c r="M14" s="24"/>
      <c r="N14" s="24"/>
      <c r="O14" s="63"/>
      <c r="P14" s="63"/>
      <c r="Q14" s="24"/>
    </row>
    <row r="15" spans="1:25">
      <c r="A15" s="88"/>
      <c r="B15" s="103" t="s">
        <v>330</v>
      </c>
      <c r="C15" s="65">
        <v>996822</v>
      </c>
      <c r="D15" s="65"/>
      <c r="E15" s="33"/>
      <c r="F15" s="33"/>
      <c r="G15" s="65">
        <v>7559</v>
      </c>
      <c r="H15" s="65"/>
      <c r="I15" s="33"/>
      <c r="J15" s="33"/>
      <c r="K15" s="77" t="s">
        <v>329</v>
      </c>
      <c r="L15" s="77"/>
      <c r="M15" s="33"/>
      <c r="N15" s="33"/>
      <c r="O15" s="65">
        <v>1004381</v>
      </c>
      <c r="P15" s="65"/>
      <c r="Q15" s="33"/>
    </row>
    <row r="16" spans="1:25">
      <c r="A16" s="88"/>
      <c r="B16" s="103"/>
      <c r="C16" s="65"/>
      <c r="D16" s="65"/>
      <c r="E16" s="33"/>
      <c r="F16" s="33"/>
      <c r="G16" s="65"/>
      <c r="H16" s="65"/>
      <c r="I16" s="33"/>
      <c r="J16" s="33"/>
      <c r="K16" s="77"/>
      <c r="L16" s="77"/>
      <c r="M16" s="33"/>
      <c r="N16" s="33"/>
      <c r="O16" s="65"/>
      <c r="P16" s="65"/>
      <c r="Q16" s="33"/>
    </row>
    <row r="17" spans="1:17">
      <c r="A17" s="88"/>
      <c r="B17" s="62" t="s">
        <v>331</v>
      </c>
      <c r="C17" s="63">
        <v>106637400</v>
      </c>
      <c r="D17" s="63"/>
      <c r="E17" s="24"/>
      <c r="F17" s="24"/>
      <c r="G17" s="63">
        <v>1796943</v>
      </c>
      <c r="H17" s="63"/>
      <c r="I17" s="24"/>
      <c r="J17" s="24"/>
      <c r="K17" s="63">
        <v>307649</v>
      </c>
      <c r="L17" s="63"/>
      <c r="M17" s="24"/>
      <c r="N17" s="24"/>
      <c r="O17" s="63">
        <v>108126694</v>
      </c>
      <c r="P17" s="63"/>
      <c r="Q17" s="24"/>
    </row>
    <row r="18" spans="1:17">
      <c r="A18" s="88"/>
      <c r="B18" s="62"/>
      <c r="C18" s="63"/>
      <c r="D18" s="63"/>
      <c r="E18" s="24"/>
      <c r="F18" s="24"/>
      <c r="G18" s="63"/>
      <c r="H18" s="63"/>
      <c r="I18" s="24"/>
      <c r="J18" s="24"/>
      <c r="K18" s="63"/>
      <c r="L18" s="63"/>
      <c r="M18" s="24"/>
      <c r="N18" s="24"/>
      <c r="O18" s="63"/>
      <c r="P18" s="63"/>
      <c r="Q18" s="24"/>
    </row>
    <row r="19" spans="1:17">
      <c r="A19" s="88"/>
      <c r="B19" s="100" t="s">
        <v>332</v>
      </c>
      <c r="C19" s="65">
        <v>59960960</v>
      </c>
      <c r="D19" s="65"/>
      <c r="E19" s="33"/>
      <c r="F19" s="33"/>
      <c r="G19" s="65">
        <v>2579543</v>
      </c>
      <c r="H19" s="65"/>
      <c r="I19" s="33"/>
      <c r="J19" s="33"/>
      <c r="K19" s="65">
        <v>45080</v>
      </c>
      <c r="L19" s="65"/>
      <c r="M19" s="33"/>
      <c r="N19" s="33"/>
      <c r="O19" s="65">
        <v>62495423</v>
      </c>
      <c r="P19" s="65"/>
      <c r="Q19" s="33"/>
    </row>
    <row r="20" spans="1:17">
      <c r="A20" s="88"/>
      <c r="B20" s="100"/>
      <c r="C20" s="65"/>
      <c r="D20" s="65"/>
      <c r="E20" s="33"/>
      <c r="F20" s="33"/>
      <c r="G20" s="65"/>
      <c r="H20" s="65"/>
      <c r="I20" s="33"/>
      <c r="J20" s="33"/>
      <c r="K20" s="65"/>
      <c r="L20" s="65"/>
      <c r="M20" s="33"/>
      <c r="N20" s="33"/>
      <c r="O20" s="65"/>
      <c r="P20" s="65"/>
      <c r="Q20" s="33"/>
    </row>
    <row r="21" spans="1:17">
      <c r="A21" s="88"/>
      <c r="B21" s="104" t="s">
        <v>40</v>
      </c>
      <c r="C21" s="63">
        <v>233963842</v>
      </c>
      <c r="D21" s="63"/>
      <c r="E21" s="24"/>
      <c r="F21" s="24"/>
      <c r="G21" s="63">
        <v>5704855</v>
      </c>
      <c r="H21" s="63"/>
      <c r="I21" s="24"/>
      <c r="J21" s="24"/>
      <c r="K21" s="63">
        <v>815984</v>
      </c>
      <c r="L21" s="63"/>
      <c r="M21" s="24"/>
      <c r="N21" s="24"/>
      <c r="O21" s="63">
        <v>238852713</v>
      </c>
      <c r="P21" s="63"/>
      <c r="Q21" s="24"/>
    </row>
    <row r="22" spans="1:17">
      <c r="A22" s="88"/>
      <c r="B22" s="104"/>
      <c r="C22" s="63"/>
      <c r="D22" s="63"/>
      <c r="E22" s="24"/>
      <c r="F22" s="24"/>
      <c r="G22" s="63"/>
      <c r="H22" s="63"/>
      <c r="I22" s="24"/>
      <c r="J22" s="24"/>
      <c r="K22" s="63"/>
      <c r="L22" s="63"/>
      <c r="M22" s="24"/>
      <c r="N22" s="24"/>
      <c r="O22" s="63"/>
      <c r="P22" s="63"/>
      <c r="Q22" s="24"/>
    </row>
    <row r="23" spans="1:17">
      <c r="A23" s="88"/>
      <c r="B23" s="100" t="s">
        <v>333</v>
      </c>
      <c r="C23" s="65">
        <v>250438</v>
      </c>
      <c r="D23" s="65"/>
      <c r="E23" s="33"/>
      <c r="F23" s="33"/>
      <c r="G23" s="65">
        <v>56236</v>
      </c>
      <c r="H23" s="65"/>
      <c r="I23" s="33"/>
      <c r="J23" s="33"/>
      <c r="K23" s="77" t="s">
        <v>329</v>
      </c>
      <c r="L23" s="77"/>
      <c r="M23" s="33"/>
      <c r="N23" s="33"/>
      <c r="O23" s="65">
        <v>306674</v>
      </c>
      <c r="P23" s="65"/>
      <c r="Q23" s="33"/>
    </row>
    <row r="24" spans="1:17" ht="15.75" thickBot="1">
      <c r="A24" s="88"/>
      <c r="B24" s="100"/>
      <c r="C24" s="66"/>
      <c r="D24" s="66"/>
      <c r="E24" s="41"/>
      <c r="F24" s="33"/>
      <c r="G24" s="66"/>
      <c r="H24" s="66"/>
      <c r="I24" s="41"/>
      <c r="J24" s="33"/>
      <c r="K24" s="80"/>
      <c r="L24" s="80"/>
      <c r="M24" s="41"/>
      <c r="N24" s="33"/>
      <c r="O24" s="66"/>
      <c r="P24" s="66"/>
      <c r="Q24" s="41"/>
    </row>
    <row r="25" spans="1:17">
      <c r="A25" s="88"/>
      <c r="B25" s="97"/>
      <c r="C25" s="67" t="s">
        <v>229</v>
      </c>
      <c r="D25" s="69">
        <v>420876924</v>
      </c>
      <c r="E25" s="29"/>
      <c r="F25" s="24"/>
      <c r="G25" s="67" t="s">
        <v>229</v>
      </c>
      <c r="H25" s="69">
        <v>10228827</v>
      </c>
      <c r="I25" s="29"/>
      <c r="J25" s="24"/>
      <c r="K25" s="67" t="s">
        <v>229</v>
      </c>
      <c r="L25" s="69">
        <v>1405211</v>
      </c>
      <c r="M25" s="29"/>
      <c r="N25" s="24"/>
      <c r="O25" s="67" t="s">
        <v>229</v>
      </c>
      <c r="P25" s="69">
        <v>429700540</v>
      </c>
      <c r="Q25" s="29"/>
    </row>
    <row r="26" spans="1:17" ht="15.75" thickBot="1">
      <c r="A26" s="88"/>
      <c r="B26" s="97"/>
      <c r="C26" s="68"/>
      <c r="D26" s="70"/>
      <c r="E26" s="46"/>
      <c r="F26" s="24"/>
      <c r="G26" s="68"/>
      <c r="H26" s="70"/>
      <c r="I26" s="46"/>
      <c r="J26" s="24"/>
      <c r="K26" s="68"/>
      <c r="L26" s="70"/>
      <c r="M26" s="46"/>
      <c r="N26" s="24"/>
      <c r="O26" s="68"/>
      <c r="P26" s="70"/>
      <c r="Q26" s="46"/>
    </row>
    <row r="27" spans="1:17" ht="15.75" thickTop="1">
      <c r="A27" s="88"/>
      <c r="B27" s="12"/>
      <c r="C27" s="105"/>
      <c r="D27" s="105"/>
      <c r="E27" s="105"/>
      <c r="F27" s="12"/>
      <c r="G27" s="105"/>
      <c r="H27" s="105"/>
      <c r="I27" s="105"/>
      <c r="J27" s="12"/>
      <c r="K27" s="105"/>
      <c r="L27" s="105"/>
      <c r="M27" s="105"/>
      <c r="N27" s="12"/>
      <c r="O27" s="105"/>
      <c r="P27" s="105"/>
      <c r="Q27" s="105"/>
    </row>
    <row r="28" spans="1:17" ht="15.75" thickBot="1">
      <c r="A28" s="88"/>
      <c r="B28" s="52"/>
      <c r="C28" s="106">
        <v>41639</v>
      </c>
      <c r="D28" s="106"/>
      <c r="E28" s="106"/>
      <c r="F28" s="106"/>
      <c r="G28" s="106"/>
      <c r="H28" s="106"/>
      <c r="I28" s="106"/>
      <c r="J28" s="106"/>
      <c r="K28" s="106"/>
      <c r="L28" s="106"/>
      <c r="M28" s="106"/>
      <c r="N28" s="106"/>
      <c r="O28" s="106"/>
      <c r="P28" s="106"/>
      <c r="Q28" s="106"/>
    </row>
    <row r="29" spans="1:17">
      <c r="A29" s="88"/>
      <c r="B29" s="81"/>
      <c r="C29" s="99" t="s">
        <v>321</v>
      </c>
      <c r="D29" s="99"/>
      <c r="E29" s="99"/>
      <c r="F29" s="29"/>
      <c r="G29" s="99" t="s">
        <v>322</v>
      </c>
      <c r="H29" s="99"/>
      <c r="I29" s="99"/>
      <c r="J29" s="29"/>
      <c r="K29" s="99" t="s">
        <v>322</v>
      </c>
      <c r="L29" s="99"/>
      <c r="M29" s="99"/>
      <c r="N29" s="29"/>
      <c r="O29" s="99" t="s">
        <v>326</v>
      </c>
      <c r="P29" s="99"/>
      <c r="Q29" s="99"/>
    </row>
    <row r="30" spans="1:17">
      <c r="A30" s="88"/>
      <c r="B30" s="81"/>
      <c r="C30" s="98"/>
      <c r="D30" s="98"/>
      <c r="E30" s="98"/>
      <c r="F30" s="24"/>
      <c r="G30" s="98" t="s">
        <v>323</v>
      </c>
      <c r="H30" s="98"/>
      <c r="I30" s="98"/>
      <c r="J30" s="24"/>
      <c r="K30" s="98" t="s">
        <v>323</v>
      </c>
      <c r="L30" s="98"/>
      <c r="M30" s="98"/>
      <c r="N30" s="24"/>
      <c r="O30" s="98"/>
      <c r="P30" s="98"/>
      <c r="Q30" s="98"/>
    </row>
    <row r="31" spans="1:17" ht="15.75" thickBot="1">
      <c r="A31" s="88"/>
      <c r="B31" s="81"/>
      <c r="C31" s="27"/>
      <c r="D31" s="27"/>
      <c r="E31" s="27"/>
      <c r="F31" s="24"/>
      <c r="G31" s="27" t="s">
        <v>324</v>
      </c>
      <c r="H31" s="27"/>
      <c r="I31" s="27"/>
      <c r="J31" s="24"/>
      <c r="K31" s="27" t="s">
        <v>325</v>
      </c>
      <c r="L31" s="27"/>
      <c r="M31" s="27"/>
      <c r="N31" s="24"/>
      <c r="O31" s="27"/>
      <c r="P31" s="27"/>
      <c r="Q31" s="27"/>
    </row>
    <row r="32" spans="1:17">
      <c r="A32" s="88"/>
      <c r="B32" s="100" t="s">
        <v>327</v>
      </c>
      <c r="C32" s="75" t="s">
        <v>229</v>
      </c>
      <c r="D32" s="76">
        <v>13538723</v>
      </c>
      <c r="E32" s="39"/>
      <c r="F32" s="33"/>
      <c r="G32" s="75" t="s">
        <v>229</v>
      </c>
      <c r="H32" s="76">
        <v>25695</v>
      </c>
      <c r="I32" s="39"/>
      <c r="J32" s="33"/>
      <c r="K32" s="75" t="s">
        <v>229</v>
      </c>
      <c r="L32" s="76">
        <v>893968</v>
      </c>
      <c r="M32" s="39"/>
      <c r="N32" s="33"/>
      <c r="O32" s="75" t="s">
        <v>229</v>
      </c>
      <c r="P32" s="76">
        <v>12670450</v>
      </c>
      <c r="Q32" s="39"/>
    </row>
    <row r="33" spans="1:17">
      <c r="A33" s="88"/>
      <c r="B33" s="100"/>
      <c r="C33" s="107"/>
      <c r="D33" s="108"/>
      <c r="E33" s="109"/>
      <c r="F33" s="33"/>
      <c r="G33" s="107"/>
      <c r="H33" s="108"/>
      <c r="I33" s="109"/>
      <c r="J33" s="33"/>
      <c r="K33" s="107"/>
      <c r="L33" s="108"/>
      <c r="M33" s="109"/>
      <c r="N33" s="33"/>
      <c r="O33" s="107"/>
      <c r="P33" s="108"/>
      <c r="Q33" s="109"/>
    </row>
    <row r="34" spans="1:17">
      <c r="A34" s="88"/>
      <c r="B34" s="101" t="s">
        <v>334</v>
      </c>
      <c r="C34" s="63">
        <v>5750000</v>
      </c>
      <c r="D34" s="63"/>
      <c r="E34" s="24"/>
      <c r="F34" s="24"/>
      <c r="G34" s="102" t="s">
        <v>329</v>
      </c>
      <c r="H34" s="102"/>
      <c r="I34" s="24"/>
      <c r="J34" s="24"/>
      <c r="K34" s="63">
        <v>383820</v>
      </c>
      <c r="L34" s="63"/>
      <c r="M34" s="24"/>
      <c r="N34" s="24"/>
      <c r="O34" s="63">
        <v>5366180</v>
      </c>
      <c r="P34" s="63"/>
      <c r="Q34" s="24"/>
    </row>
    <row r="35" spans="1:17">
      <c r="A35" s="88"/>
      <c r="B35" s="101"/>
      <c r="C35" s="63"/>
      <c r="D35" s="63"/>
      <c r="E35" s="24"/>
      <c r="F35" s="24"/>
      <c r="G35" s="102"/>
      <c r="H35" s="102"/>
      <c r="I35" s="24"/>
      <c r="J35" s="24"/>
      <c r="K35" s="63"/>
      <c r="L35" s="63"/>
      <c r="M35" s="24"/>
      <c r="N35" s="24"/>
      <c r="O35" s="63"/>
      <c r="P35" s="63"/>
      <c r="Q35" s="24"/>
    </row>
    <row r="36" spans="1:17">
      <c r="A36" s="88"/>
      <c r="B36" s="103" t="s">
        <v>335</v>
      </c>
      <c r="C36" s="65">
        <v>1993473</v>
      </c>
      <c r="D36" s="65"/>
      <c r="E36" s="33"/>
      <c r="F36" s="33"/>
      <c r="G36" s="77" t="s">
        <v>329</v>
      </c>
      <c r="H36" s="77"/>
      <c r="I36" s="33"/>
      <c r="J36" s="33"/>
      <c r="K36" s="65">
        <v>18543</v>
      </c>
      <c r="L36" s="65"/>
      <c r="M36" s="33"/>
      <c r="N36" s="33"/>
      <c r="O36" s="65">
        <v>1974930</v>
      </c>
      <c r="P36" s="65"/>
      <c r="Q36" s="33"/>
    </row>
    <row r="37" spans="1:17">
      <c r="A37" s="88"/>
      <c r="B37" s="103"/>
      <c r="C37" s="65"/>
      <c r="D37" s="65"/>
      <c r="E37" s="33"/>
      <c r="F37" s="33"/>
      <c r="G37" s="77"/>
      <c r="H37" s="77"/>
      <c r="I37" s="33"/>
      <c r="J37" s="33"/>
      <c r="K37" s="65"/>
      <c r="L37" s="65"/>
      <c r="M37" s="33"/>
      <c r="N37" s="33"/>
      <c r="O37" s="65"/>
      <c r="P37" s="65"/>
      <c r="Q37" s="33"/>
    </row>
    <row r="38" spans="1:17">
      <c r="A38" s="88"/>
      <c r="B38" s="101" t="s">
        <v>336</v>
      </c>
      <c r="C38" s="63">
        <v>99228708</v>
      </c>
      <c r="D38" s="63"/>
      <c r="E38" s="24"/>
      <c r="F38" s="24"/>
      <c r="G38" s="63">
        <v>1914720</v>
      </c>
      <c r="H38" s="63"/>
      <c r="I38" s="24"/>
      <c r="J38" s="24"/>
      <c r="K38" s="63">
        <v>319443</v>
      </c>
      <c r="L38" s="63"/>
      <c r="M38" s="24"/>
      <c r="N38" s="24"/>
      <c r="O38" s="63">
        <v>100823985</v>
      </c>
      <c r="P38" s="63"/>
      <c r="Q38" s="24"/>
    </row>
    <row r="39" spans="1:17">
      <c r="A39" s="88"/>
      <c r="B39" s="101"/>
      <c r="C39" s="63"/>
      <c r="D39" s="63"/>
      <c r="E39" s="24"/>
      <c r="F39" s="24"/>
      <c r="G39" s="63"/>
      <c r="H39" s="63"/>
      <c r="I39" s="24"/>
      <c r="J39" s="24"/>
      <c r="K39" s="63"/>
      <c r="L39" s="63"/>
      <c r="M39" s="24"/>
      <c r="N39" s="24"/>
      <c r="O39" s="63"/>
      <c r="P39" s="63"/>
      <c r="Q39" s="24"/>
    </row>
    <row r="40" spans="1:17">
      <c r="A40" s="88"/>
      <c r="B40" s="100" t="s">
        <v>332</v>
      </c>
      <c r="C40" s="65">
        <v>63590959</v>
      </c>
      <c r="D40" s="65"/>
      <c r="E40" s="33"/>
      <c r="F40" s="33"/>
      <c r="G40" s="65">
        <v>410151</v>
      </c>
      <c r="H40" s="65"/>
      <c r="I40" s="33"/>
      <c r="J40" s="33"/>
      <c r="K40" s="65">
        <v>2685988</v>
      </c>
      <c r="L40" s="65"/>
      <c r="M40" s="33"/>
      <c r="N40" s="33"/>
      <c r="O40" s="65">
        <v>61315122</v>
      </c>
      <c r="P40" s="65"/>
      <c r="Q40" s="33"/>
    </row>
    <row r="41" spans="1:17">
      <c r="A41" s="88"/>
      <c r="B41" s="100"/>
      <c r="C41" s="65"/>
      <c r="D41" s="65"/>
      <c r="E41" s="33"/>
      <c r="F41" s="33"/>
      <c r="G41" s="65"/>
      <c r="H41" s="65"/>
      <c r="I41" s="33"/>
      <c r="J41" s="33"/>
      <c r="K41" s="65"/>
      <c r="L41" s="65"/>
      <c r="M41" s="33"/>
      <c r="N41" s="33"/>
      <c r="O41" s="65"/>
      <c r="P41" s="65"/>
      <c r="Q41" s="33"/>
    </row>
    <row r="42" spans="1:17">
      <c r="A42" s="88"/>
      <c r="B42" s="104" t="s">
        <v>40</v>
      </c>
      <c r="C42" s="63">
        <v>245882053</v>
      </c>
      <c r="D42" s="63"/>
      <c r="E42" s="24"/>
      <c r="F42" s="24"/>
      <c r="G42" s="63">
        <v>5843365</v>
      </c>
      <c r="H42" s="63"/>
      <c r="I42" s="24"/>
      <c r="J42" s="24"/>
      <c r="K42" s="63">
        <v>3128883</v>
      </c>
      <c r="L42" s="63"/>
      <c r="M42" s="24"/>
      <c r="N42" s="24"/>
      <c r="O42" s="63">
        <v>248596535</v>
      </c>
      <c r="P42" s="63"/>
      <c r="Q42" s="24"/>
    </row>
    <row r="43" spans="1:17">
      <c r="A43" s="88"/>
      <c r="B43" s="104"/>
      <c r="C43" s="63"/>
      <c r="D43" s="63"/>
      <c r="E43" s="24"/>
      <c r="F43" s="24"/>
      <c r="G43" s="63"/>
      <c r="H43" s="63"/>
      <c r="I43" s="24"/>
      <c r="J43" s="24"/>
      <c r="K43" s="63"/>
      <c r="L43" s="63"/>
      <c r="M43" s="24"/>
      <c r="N43" s="24"/>
      <c r="O43" s="63"/>
      <c r="P43" s="63"/>
      <c r="Q43" s="24"/>
    </row>
    <row r="44" spans="1:17">
      <c r="A44" s="88"/>
      <c r="B44" s="100" t="s">
        <v>333</v>
      </c>
      <c r="C44" s="65">
        <v>257938</v>
      </c>
      <c r="D44" s="65"/>
      <c r="E44" s="33"/>
      <c r="F44" s="33"/>
      <c r="G44" s="77" t="s">
        <v>329</v>
      </c>
      <c r="H44" s="77"/>
      <c r="I44" s="33"/>
      <c r="J44" s="33"/>
      <c r="K44" s="65">
        <v>1688</v>
      </c>
      <c r="L44" s="65"/>
      <c r="M44" s="33"/>
      <c r="N44" s="33"/>
      <c r="O44" s="65">
        <v>256250</v>
      </c>
      <c r="P44" s="65"/>
      <c r="Q44" s="33"/>
    </row>
    <row r="45" spans="1:17" ht="15.75" thickBot="1">
      <c r="A45" s="88"/>
      <c r="B45" s="100"/>
      <c r="C45" s="66"/>
      <c r="D45" s="66"/>
      <c r="E45" s="41"/>
      <c r="F45" s="33"/>
      <c r="G45" s="80"/>
      <c r="H45" s="80"/>
      <c r="I45" s="41"/>
      <c r="J45" s="33"/>
      <c r="K45" s="66"/>
      <c r="L45" s="66"/>
      <c r="M45" s="41"/>
      <c r="N45" s="33"/>
      <c r="O45" s="66"/>
      <c r="P45" s="66"/>
      <c r="Q45" s="41"/>
    </row>
    <row r="46" spans="1:17">
      <c r="A46" s="88"/>
      <c r="B46" s="81"/>
      <c r="C46" s="67" t="s">
        <v>229</v>
      </c>
      <c r="D46" s="69">
        <v>430241854</v>
      </c>
      <c r="E46" s="29"/>
      <c r="F46" s="24"/>
      <c r="G46" s="67" t="s">
        <v>229</v>
      </c>
      <c r="H46" s="69">
        <v>8193931</v>
      </c>
      <c r="I46" s="29"/>
      <c r="J46" s="24"/>
      <c r="K46" s="67" t="s">
        <v>229</v>
      </c>
      <c r="L46" s="69">
        <v>7432333</v>
      </c>
      <c r="M46" s="29"/>
      <c r="N46" s="24"/>
      <c r="O46" s="67" t="s">
        <v>229</v>
      </c>
      <c r="P46" s="69">
        <v>431003452</v>
      </c>
      <c r="Q46" s="29"/>
    </row>
    <row r="47" spans="1:17" ht="15.75" thickBot="1">
      <c r="A47" s="88"/>
      <c r="B47" s="81"/>
      <c r="C47" s="68"/>
      <c r="D47" s="70"/>
      <c r="E47" s="46"/>
      <c r="F47" s="24"/>
      <c r="G47" s="68"/>
      <c r="H47" s="70"/>
      <c r="I47" s="46"/>
      <c r="J47" s="24"/>
      <c r="K47" s="68"/>
      <c r="L47" s="70"/>
      <c r="M47" s="46"/>
      <c r="N47" s="24"/>
      <c r="O47" s="68"/>
      <c r="P47" s="70"/>
      <c r="Q47" s="46"/>
    </row>
    <row r="48" spans="1:17" ht="15.75" thickTop="1">
      <c r="A48" s="88" t="s">
        <v>895</v>
      </c>
      <c r="B48" s="23"/>
      <c r="C48" s="23"/>
      <c r="D48" s="23"/>
      <c r="E48" s="23"/>
      <c r="F48" s="23"/>
      <c r="G48" s="23"/>
      <c r="H48" s="23"/>
      <c r="I48" s="23"/>
    </row>
    <row r="49" spans="1:25">
      <c r="A49" s="88"/>
      <c r="B49" s="13"/>
      <c r="C49" s="13"/>
      <c r="D49" s="13"/>
      <c r="E49" s="13"/>
      <c r="F49" s="13"/>
      <c r="G49" s="13"/>
      <c r="H49" s="13"/>
      <c r="I49" s="13"/>
    </row>
    <row r="50" spans="1:25" ht="15.75" thickBot="1">
      <c r="A50" s="88"/>
      <c r="B50" s="110"/>
      <c r="C50" s="27" t="s">
        <v>321</v>
      </c>
      <c r="D50" s="27"/>
      <c r="E50" s="27"/>
      <c r="F50" s="12"/>
      <c r="G50" s="27" t="s">
        <v>340</v>
      </c>
      <c r="H50" s="27"/>
      <c r="I50" s="27"/>
    </row>
    <row r="51" spans="1:25">
      <c r="A51" s="88"/>
      <c r="B51" s="103" t="s">
        <v>341</v>
      </c>
      <c r="C51" s="75" t="s">
        <v>229</v>
      </c>
      <c r="D51" s="76">
        <v>760264</v>
      </c>
      <c r="E51" s="39"/>
      <c r="F51" s="33"/>
      <c r="G51" s="75" t="s">
        <v>229</v>
      </c>
      <c r="H51" s="76">
        <v>773573</v>
      </c>
      <c r="I51" s="39"/>
    </row>
    <row r="52" spans="1:25">
      <c r="A52" s="88"/>
      <c r="B52" s="103"/>
      <c r="C52" s="64"/>
      <c r="D52" s="65"/>
      <c r="E52" s="33"/>
      <c r="F52" s="33"/>
      <c r="G52" s="64"/>
      <c r="H52" s="65"/>
      <c r="I52" s="33"/>
    </row>
    <row r="53" spans="1:25">
      <c r="A53" s="88"/>
      <c r="B53" s="101" t="s">
        <v>342</v>
      </c>
      <c r="C53" s="63">
        <v>13588753</v>
      </c>
      <c r="D53" s="63"/>
      <c r="E53" s="24"/>
      <c r="F53" s="24"/>
      <c r="G53" s="63">
        <v>13819295</v>
      </c>
      <c r="H53" s="63"/>
      <c r="I53" s="24"/>
    </row>
    <row r="54" spans="1:25">
      <c r="A54" s="88"/>
      <c r="B54" s="101"/>
      <c r="C54" s="63"/>
      <c r="D54" s="63"/>
      <c r="E54" s="24"/>
      <c r="F54" s="24"/>
      <c r="G54" s="63"/>
      <c r="H54" s="63"/>
      <c r="I54" s="24"/>
    </row>
    <row r="55" spans="1:25">
      <c r="A55" s="88"/>
      <c r="B55" s="103" t="s">
        <v>343</v>
      </c>
      <c r="C55" s="65">
        <v>68880177</v>
      </c>
      <c r="D55" s="65"/>
      <c r="E55" s="33"/>
      <c r="F55" s="33"/>
      <c r="G55" s="65">
        <v>69887727</v>
      </c>
      <c r="H55" s="65"/>
      <c r="I55" s="33"/>
    </row>
    <row r="56" spans="1:25">
      <c r="A56" s="88"/>
      <c r="B56" s="103"/>
      <c r="C56" s="65"/>
      <c r="D56" s="65"/>
      <c r="E56" s="33"/>
      <c r="F56" s="33"/>
      <c r="G56" s="65"/>
      <c r="H56" s="65"/>
      <c r="I56" s="33"/>
    </row>
    <row r="57" spans="1:25">
      <c r="A57" s="88"/>
      <c r="B57" s="101" t="s">
        <v>344</v>
      </c>
      <c r="C57" s="63">
        <v>103683888</v>
      </c>
      <c r="D57" s="63"/>
      <c r="E57" s="24"/>
      <c r="F57" s="24"/>
      <c r="G57" s="63">
        <v>106367232</v>
      </c>
      <c r="H57" s="63"/>
      <c r="I57" s="24"/>
    </row>
    <row r="58" spans="1:25">
      <c r="A58" s="88"/>
      <c r="B58" s="101"/>
      <c r="C58" s="63"/>
      <c r="D58" s="63"/>
      <c r="E58" s="24"/>
      <c r="F58" s="24"/>
      <c r="G58" s="63"/>
      <c r="H58" s="63"/>
      <c r="I58" s="24"/>
    </row>
    <row r="59" spans="1:25">
      <c r="A59" s="88"/>
      <c r="B59" s="103" t="s">
        <v>40</v>
      </c>
      <c r="C59" s="65">
        <v>233963842</v>
      </c>
      <c r="D59" s="65"/>
      <c r="E59" s="33"/>
      <c r="F59" s="33"/>
      <c r="G59" s="65">
        <v>238852713</v>
      </c>
      <c r="H59" s="65"/>
      <c r="I59" s="33"/>
    </row>
    <row r="60" spans="1:25" ht="15.75" thickBot="1">
      <c r="A60" s="88"/>
      <c r="B60" s="103"/>
      <c r="C60" s="66"/>
      <c r="D60" s="66"/>
      <c r="E60" s="41"/>
      <c r="F60" s="33"/>
      <c r="G60" s="66"/>
      <c r="H60" s="66"/>
      <c r="I60" s="41"/>
    </row>
    <row r="61" spans="1:25">
      <c r="A61" s="88"/>
      <c r="B61" s="111"/>
      <c r="C61" s="67" t="s">
        <v>229</v>
      </c>
      <c r="D61" s="69">
        <v>420876924</v>
      </c>
      <c r="E61" s="29"/>
      <c r="F61" s="24"/>
      <c r="G61" s="67" t="s">
        <v>229</v>
      </c>
      <c r="H61" s="69">
        <v>429700540</v>
      </c>
      <c r="I61" s="29"/>
    </row>
    <row r="62" spans="1:25" ht="15.75" thickBot="1">
      <c r="A62" s="88"/>
      <c r="B62" s="111"/>
      <c r="C62" s="68"/>
      <c r="D62" s="70"/>
      <c r="E62" s="46"/>
      <c r="F62" s="24"/>
      <c r="G62" s="68"/>
      <c r="H62" s="70"/>
      <c r="I62" s="46"/>
    </row>
    <row r="63" spans="1:25" ht="15.75" thickTop="1">
      <c r="A63" s="88" t="s">
        <v>896</v>
      </c>
      <c r="B63" s="90" t="s">
        <v>347</v>
      </c>
      <c r="C63" s="90"/>
      <c r="D63" s="90"/>
      <c r="E63" s="90"/>
      <c r="F63" s="90"/>
      <c r="G63" s="90"/>
      <c r="H63" s="90"/>
      <c r="I63" s="90"/>
      <c r="J63" s="90"/>
      <c r="K63" s="90"/>
      <c r="L63" s="90"/>
      <c r="M63" s="90"/>
      <c r="N63" s="90"/>
      <c r="O63" s="90"/>
      <c r="P63" s="90"/>
      <c r="Q63" s="90"/>
      <c r="R63" s="90"/>
      <c r="S63" s="90"/>
      <c r="T63" s="90"/>
      <c r="U63" s="90"/>
      <c r="V63" s="90"/>
      <c r="W63" s="90"/>
      <c r="X63" s="90"/>
      <c r="Y63" s="90"/>
    </row>
    <row r="64" spans="1:25">
      <c r="A64" s="88"/>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88"/>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88"/>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88"/>
      <c r="B67" s="16"/>
      <c r="C67" s="106">
        <v>42004</v>
      </c>
      <c r="D67" s="106"/>
      <c r="E67" s="106"/>
      <c r="F67" s="106"/>
      <c r="G67" s="106"/>
      <c r="H67" s="106"/>
      <c r="I67" s="106"/>
      <c r="J67" s="106"/>
      <c r="K67" s="106"/>
      <c r="L67" s="106"/>
      <c r="M67" s="106"/>
      <c r="N67" s="106"/>
      <c r="O67" s="106"/>
      <c r="P67" s="106"/>
      <c r="Q67" s="106"/>
      <c r="R67" s="106"/>
      <c r="S67" s="106"/>
      <c r="T67" s="106"/>
      <c r="U67" s="106"/>
      <c r="V67" s="106"/>
      <c r="W67" s="106"/>
      <c r="X67" s="106"/>
      <c r="Y67" s="106"/>
    </row>
    <row r="68" spans="1:25" ht="15.75" thickBot="1">
      <c r="A68" s="88"/>
      <c r="B68" s="16"/>
      <c r="C68" s="28" t="s">
        <v>348</v>
      </c>
      <c r="D68" s="28"/>
      <c r="E68" s="28"/>
      <c r="F68" s="28"/>
      <c r="G68" s="28"/>
      <c r="H68" s="28"/>
      <c r="I68" s="28"/>
      <c r="J68" s="12"/>
      <c r="K68" s="28" t="s">
        <v>349</v>
      </c>
      <c r="L68" s="28"/>
      <c r="M68" s="28"/>
      <c r="N68" s="28"/>
      <c r="O68" s="28"/>
      <c r="P68" s="28"/>
      <c r="Q68" s="28"/>
      <c r="R68" s="12"/>
      <c r="S68" s="28" t="s">
        <v>143</v>
      </c>
      <c r="T68" s="28"/>
      <c r="U68" s="28"/>
      <c r="V68" s="28"/>
      <c r="W68" s="28"/>
      <c r="X68" s="28"/>
      <c r="Y68" s="28"/>
    </row>
    <row r="69" spans="1:25">
      <c r="A69" s="88"/>
      <c r="B69" s="62"/>
      <c r="C69" s="99" t="s">
        <v>350</v>
      </c>
      <c r="D69" s="99"/>
      <c r="E69" s="99"/>
      <c r="F69" s="29"/>
      <c r="G69" s="99" t="s">
        <v>323</v>
      </c>
      <c r="H69" s="99"/>
      <c r="I69" s="99"/>
      <c r="J69" s="24"/>
      <c r="K69" s="99" t="s">
        <v>350</v>
      </c>
      <c r="L69" s="99"/>
      <c r="M69" s="99"/>
      <c r="N69" s="29"/>
      <c r="O69" s="99" t="s">
        <v>323</v>
      </c>
      <c r="P69" s="99"/>
      <c r="Q69" s="99"/>
      <c r="R69" s="24"/>
      <c r="S69" s="99" t="s">
        <v>350</v>
      </c>
      <c r="T69" s="99"/>
      <c r="U69" s="99"/>
      <c r="V69" s="29"/>
      <c r="W69" s="99" t="s">
        <v>323</v>
      </c>
      <c r="X69" s="99"/>
      <c r="Y69" s="99"/>
    </row>
    <row r="70" spans="1:25" ht="15.75" thickBot="1">
      <c r="A70" s="88"/>
      <c r="B70" s="62"/>
      <c r="C70" s="27" t="s">
        <v>351</v>
      </c>
      <c r="D70" s="27"/>
      <c r="E70" s="27"/>
      <c r="F70" s="24"/>
      <c r="G70" s="27" t="s">
        <v>325</v>
      </c>
      <c r="H70" s="27"/>
      <c r="I70" s="27"/>
      <c r="J70" s="24"/>
      <c r="K70" s="27" t="s">
        <v>351</v>
      </c>
      <c r="L70" s="27"/>
      <c r="M70" s="27"/>
      <c r="N70" s="24"/>
      <c r="O70" s="27" t="s">
        <v>325</v>
      </c>
      <c r="P70" s="27"/>
      <c r="Q70" s="27"/>
      <c r="R70" s="24"/>
      <c r="S70" s="27" t="s">
        <v>351</v>
      </c>
      <c r="T70" s="27"/>
      <c r="U70" s="27"/>
      <c r="V70" s="24"/>
      <c r="W70" s="27" t="s">
        <v>325</v>
      </c>
      <c r="X70" s="27"/>
      <c r="Y70" s="27"/>
    </row>
    <row r="71" spans="1:25">
      <c r="A71" s="88"/>
      <c r="B71" s="64" t="s">
        <v>327</v>
      </c>
      <c r="C71" s="75" t="s">
        <v>229</v>
      </c>
      <c r="D71" s="76">
        <v>994818</v>
      </c>
      <c r="E71" s="39"/>
      <c r="F71" s="33"/>
      <c r="G71" s="75" t="s">
        <v>229</v>
      </c>
      <c r="H71" s="76">
        <v>5182</v>
      </c>
      <c r="I71" s="39"/>
      <c r="J71" s="33"/>
      <c r="K71" s="75" t="s">
        <v>229</v>
      </c>
      <c r="L71" s="76">
        <v>3850690</v>
      </c>
      <c r="M71" s="39"/>
      <c r="N71" s="33"/>
      <c r="O71" s="75" t="s">
        <v>229</v>
      </c>
      <c r="P71" s="76">
        <v>149310</v>
      </c>
      <c r="Q71" s="39"/>
      <c r="R71" s="33"/>
      <c r="S71" s="75" t="s">
        <v>229</v>
      </c>
      <c r="T71" s="76">
        <v>4845508</v>
      </c>
      <c r="U71" s="39"/>
      <c r="V71" s="33"/>
      <c r="W71" s="75" t="s">
        <v>229</v>
      </c>
      <c r="X71" s="76">
        <v>154492</v>
      </c>
      <c r="Y71" s="39"/>
    </row>
    <row r="72" spans="1:25">
      <c r="A72" s="88"/>
      <c r="B72" s="64"/>
      <c r="C72" s="64"/>
      <c r="D72" s="65"/>
      <c r="E72" s="33"/>
      <c r="F72" s="33"/>
      <c r="G72" s="64"/>
      <c r="H72" s="65"/>
      <c r="I72" s="33"/>
      <c r="J72" s="33"/>
      <c r="K72" s="107"/>
      <c r="L72" s="108"/>
      <c r="M72" s="109"/>
      <c r="N72" s="33"/>
      <c r="O72" s="64"/>
      <c r="P72" s="65"/>
      <c r="Q72" s="33"/>
      <c r="R72" s="33"/>
      <c r="S72" s="64"/>
      <c r="T72" s="65"/>
      <c r="U72" s="33"/>
      <c r="V72" s="33"/>
      <c r="W72" s="64"/>
      <c r="X72" s="65"/>
      <c r="Y72" s="33"/>
    </row>
    <row r="73" spans="1:25">
      <c r="A73" s="88"/>
      <c r="B73" s="62" t="s">
        <v>334</v>
      </c>
      <c r="C73" s="102" t="s">
        <v>329</v>
      </c>
      <c r="D73" s="102"/>
      <c r="E73" s="24"/>
      <c r="F73" s="24"/>
      <c r="G73" s="102" t="s">
        <v>329</v>
      </c>
      <c r="H73" s="102"/>
      <c r="I73" s="24"/>
      <c r="J73" s="24"/>
      <c r="K73" s="63">
        <v>5667994</v>
      </c>
      <c r="L73" s="63"/>
      <c r="M73" s="24"/>
      <c r="N73" s="24"/>
      <c r="O73" s="63">
        <v>82006</v>
      </c>
      <c r="P73" s="63"/>
      <c r="Q73" s="24"/>
      <c r="R73" s="24"/>
      <c r="S73" s="63">
        <v>5667994</v>
      </c>
      <c r="T73" s="63"/>
      <c r="U73" s="24"/>
      <c r="V73" s="24"/>
      <c r="W73" s="63">
        <v>82006</v>
      </c>
      <c r="X73" s="63"/>
      <c r="Y73" s="24"/>
    </row>
    <row r="74" spans="1:25">
      <c r="A74" s="88"/>
      <c r="B74" s="62"/>
      <c r="C74" s="102"/>
      <c r="D74" s="102"/>
      <c r="E74" s="24"/>
      <c r="F74" s="24"/>
      <c r="G74" s="102"/>
      <c r="H74" s="102"/>
      <c r="I74" s="24"/>
      <c r="J74" s="24"/>
      <c r="K74" s="63"/>
      <c r="L74" s="63"/>
      <c r="M74" s="24"/>
      <c r="N74" s="24"/>
      <c r="O74" s="63"/>
      <c r="P74" s="63"/>
      <c r="Q74" s="24"/>
      <c r="R74" s="24"/>
      <c r="S74" s="63"/>
      <c r="T74" s="63"/>
      <c r="U74" s="24"/>
      <c r="V74" s="24"/>
      <c r="W74" s="63"/>
      <c r="X74" s="63"/>
      <c r="Y74" s="24"/>
    </row>
    <row r="75" spans="1:25">
      <c r="A75" s="88"/>
      <c r="B75" s="62" t="s">
        <v>335</v>
      </c>
      <c r="C75" s="102" t="s">
        <v>329</v>
      </c>
      <c r="D75" s="102"/>
      <c r="E75" s="24"/>
      <c r="F75" s="24"/>
      <c r="G75" s="102" t="s">
        <v>329</v>
      </c>
      <c r="H75" s="102"/>
      <c r="I75" s="24"/>
      <c r="J75" s="24"/>
      <c r="K75" s="102" t="s">
        <v>329</v>
      </c>
      <c r="L75" s="102"/>
      <c r="M75" s="24"/>
      <c r="N75" s="24"/>
      <c r="O75" s="102" t="s">
        <v>329</v>
      </c>
      <c r="P75" s="102"/>
      <c r="Q75" s="24"/>
      <c r="R75" s="24"/>
      <c r="S75" s="102" t="s">
        <v>329</v>
      </c>
      <c r="T75" s="102"/>
      <c r="U75" s="24"/>
      <c r="V75" s="24"/>
      <c r="W75" s="102" t="s">
        <v>329</v>
      </c>
      <c r="X75" s="102"/>
      <c r="Y75" s="24"/>
    </row>
    <row r="76" spans="1:25">
      <c r="A76" s="88"/>
      <c r="B76" s="62"/>
      <c r="C76" s="102"/>
      <c r="D76" s="102"/>
      <c r="E76" s="24"/>
      <c r="F76" s="24"/>
      <c r="G76" s="102"/>
      <c r="H76" s="102"/>
      <c r="I76" s="24"/>
      <c r="J76" s="24"/>
      <c r="K76" s="102"/>
      <c r="L76" s="102"/>
      <c r="M76" s="24"/>
      <c r="N76" s="24"/>
      <c r="O76" s="102"/>
      <c r="P76" s="102"/>
      <c r="Q76" s="24"/>
      <c r="R76" s="24"/>
      <c r="S76" s="102"/>
      <c r="T76" s="102"/>
      <c r="U76" s="24"/>
      <c r="V76" s="24"/>
      <c r="W76" s="102"/>
      <c r="X76" s="102"/>
      <c r="Y76" s="24"/>
    </row>
    <row r="77" spans="1:25">
      <c r="A77" s="88"/>
      <c r="B77" s="64" t="s">
        <v>336</v>
      </c>
      <c r="C77" s="65">
        <v>27859461</v>
      </c>
      <c r="D77" s="65"/>
      <c r="E77" s="33"/>
      <c r="F77" s="33"/>
      <c r="G77" s="65">
        <v>223070</v>
      </c>
      <c r="H77" s="65"/>
      <c r="I77" s="33"/>
      <c r="J77" s="33"/>
      <c r="K77" s="65">
        <v>4920631</v>
      </c>
      <c r="L77" s="65"/>
      <c r="M77" s="33"/>
      <c r="N77" s="33"/>
      <c r="O77" s="65">
        <v>84579</v>
      </c>
      <c r="P77" s="65"/>
      <c r="Q77" s="33"/>
      <c r="R77" s="33"/>
      <c r="S77" s="65">
        <v>32780092</v>
      </c>
      <c r="T77" s="65"/>
      <c r="U77" s="33"/>
      <c r="V77" s="33"/>
      <c r="W77" s="65">
        <v>307649</v>
      </c>
      <c r="X77" s="65"/>
      <c r="Y77" s="33"/>
    </row>
    <row r="78" spans="1:25">
      <c r="A78" s="88"/>
      <c r="B78" s="64"/>
      <c r="C78" s="65"/>
      <c r="D78" s="65"/>
      <c r="E78" s="33"/>
      <c r="F78" s="33"/>
      <c r="G78" s="65"/>
      <c r="H78" s="65"/>
      <c r="I78" s="33"/>
      <c r="J78" s="33"/>
      <c r="K78" s="65"/>
      <c r="L78" s="65"/>
      <c r="M78" s="33"/>
      <c r="N78" s="33"/>
      <c r="O78" s="65"/>
      <c r="P78" s="65"/>
      <c r="Q78" s="33"/>
      <c r="R78" s="33"/>
      <c r="S78" s="65"/>
      <c r="T78" s="65"/>
      <c r="U78" s="33"/>
      <c r="V78" s="33"/>
      <c r="W78" s="65"/>
      <c r="X78" s="65"/>
      <c r="Y78" s="33"/>
    </row>
    <row r="79" spans="1:25">
      <c r="A79" s="88"/>
      <c r="B79" s="64" t="s">
        <v>332</v>
      </c>
      <c r="C79" s="65">
        <v>3605319</v>
      </c>
      <c r="D79" s="65"/>
      <c r="E79" s="33"/>
      <c r="F79" s="33"/>
      <c r="G79" s="65">
        <v>16039</v>
      </c>
      <c r="H79" s="65"/>
      <c r="I79" s="33"/>
      <c r="J79" s="33"/>
      <c r="K79" s="65">
        <v>1710586</v>
      </c>
      <c r="L79" s="65"/>
      <c r="M79" s="33"/>
      <c r="N79" s="33"/>
      <c r="O79" s="65">
        <v>29041</v>
      </c>
      <c r="P79" s="65"/>
      <c r="Q79" s="33"/>
      <c r="R79" s="33"/>
      <c r="S79" s="65">
        <v>5315905</v>
      </c>
      <c r="T79" s="65"/>
      <c r="U79" s="33"/>
      <c r="V79" s="33"/>
      <c r="W79" s="65">
        <v>45080</v>
      </c>
      <c r="X79" s="65"/>
      <c r="Y79" s="33"/>
    </row>
    <row r="80" spans="1:25">
      <c r="A80" s="88"/>
      <c r="B80" s="64"/>
      <c r="C80" s="65"/>
      <c r="D80" s="65"/>
      <c r="E80" s="33"/>
      <c r="F80" s="33"/>
      <c r="G80" s="65"/>
      <c r="H80" s="65"/>
      <c r="I80" s="33"/>
      <c r="J80" s="33"/>
      <c r="K80" s="65"/>
      <c r="L80" s="65"/>
      <c r="M80" s="33"/>
      <c r="N80" s="33"/>
      <c r="O80" s="65"/>
      <c r="P80" s="65"/>
      <c r="Q80" s="33"/>
      <c r="R80" s="33"/>
      <c r="S80" s="65"/>
      <c r="T80" s="65"/>
      <c r="U80" s="33"/>
      <c r="V80" s="33"/>
      <c r="W80" s="65"/>
      <c r="X80" s="65"/>
      <c r="Y80" s="33"/>
    </row>
    <row r="81" spans="1:25">
      <c r="A81" s="88"/>
      <c r="B81" s="62" t="s">
        <v>40</v>
      </c>
      <c r="C81" s="63">
        <v>34840832</v>
      </c>
      <c r="D81" s="63"/>
      <c r="E81" s="24"/>
      <c r="F81" s="24"/>
      <c r="G81" s="63">
        <v>208242</v>
      </c>
      <c r="H81" s="63"/>
      <c r="I81" s="24"/>
      <c r="J81" s="24"/>
      <c r="K81" s="63">
        <v>30899075</v>
      </c>
      <c r="L81" s="63"/>
      <c r="M81" s="24"/>
      <c r="N81" s="24"/>
      <c r="O81" s="63">
        <v>607742</v>
      </c>
      <c r="P81" s="63"/>
      <c r="Q81" s="24"/>
      <c r="R81" s="24"/>
      <c r="S81" s="63">
        <v>65739907</v>
      </c>
      <c r="T81" s="63"/>
      <c r="U81" s="24"/>
      <c r="V81" s="24"/>
      <c r="W81" s="63">
        <v>815984</v>
      </c>
      <c r="X81" s="63"/>
      <c r="Y81" s="24"/>
    </row>
    <row r="82" spans="1:25" ht="15.75" thickBot="1">
      <c r="A82" s="88"/>
      <c r="B82" s="62"/>
      <c r="C82" s="112"/>
      <c r="D82" s="112"/>
      <c r="E82" s="37"/>
      <c r="F82" s="24"/>
      <c r="G82" s="112"/>
      <c r="H82" s="112"/>
      <c r="I82" s="37"/>
      <c r="J82" s="24"/>
      <c r="K82" s="112"/>
      <c r="L82" s="112"/>
      <c r="M82" s="37"/>
      <c r="N82" s="24"/>
      <c r="O82" s="112"/>
      <c r="P82" s="112"/>
      <c r="Q82" s="37"/>
      <c r="R82" s="24"/>
      <c r="S82" s="112"/>
      <c r="T82" s="112"/>
      <c r="U82" s="37"/>
      <c r="V82" s="24"/>
      <c r="W82" s="112"/>
      <c r="X82" s="112"/>
      <c r="Y82" s="37"/>
    </row>
    <row r="83" spans="1:25">
      <c r="A83" s="88"/>
      <c r="B83" s="62"/>
      <c r="C83" s="67" t="s">
        <v>229</v>
      </c>
      <c r="D83" s="69">
        <v>67300430</v>
      </c>
      <c r="E83" s="29"/>
      <c r="F83" s="24"/>
      <c r="G83" s="67" t="s">
        <v>229</v>
      </c>
      <c r="H83" s="69">
        <v>452533</v>
      </c>
      <c r="I83" s="29"/>
      <c r="J83" s="24"/>
      <c r="K83" s="67" t="s">
        <v>229</v>
      </c>
      <c r="L83" s="69">
        <v>47048976</v>
      </c>
      <c r="M83" s="29"/>
      <c r="N83" s="24"/>
      <c r="O83" s="67" t="s">
        <v>229</v>
      </c>
      <c r="P83" s="69">
        <v>952678</v>
      </c>
      <c r="Q83" s="29"/>
      <c r="R83" s="24"/>
      <c r="S83" s="67" t="s">
        <v>229</v>
      </c>
      <c r="T83" s="69">
        <v>114349406</v>
      </c>
      <c r="U83" s="29"/>
      <c r="V83" s="24"/>
      <c r="W83" s="67" t="s">
        <v>229</v>
      </c>
      <c r="X83" s="69">
        <v>1405211</v>
      </c>
      <c r="Y83" s="29"/>
    </row>
    <row r="84" spans="1:25" ht="15.75" thickBot="1">
      <c r="A84" s="88"/>
      <c r="B84" s="62"/>
      <c r="C84" s="68"/>
      <c r="D84" s="70"/>
      <c r="E84" s="46"/>
      <c r="F84" s="24"/>
      <c r="G84" s="68"/>
      <c r="H84" s="70"/>
      <c r="I84" s="46"/>
      <c r="J84" s="24"/>
      <c r="K84" s="68"/>
      <c r="L84" s="70"/>
      <c r="M84" s="46"/>
      <c r="N84" s="24"/>
      <c r="O84" s="68"/>
      <c r="P84" s="70"/>
      <c r="Q84" s="46"/>
      <c r="R84" s="24"/>
      <c r="S84" s="68"/>
      <c r="T84" s="70"/>
      <c r="U84" s="46"/>
      <c r="V84" s="24"/>
      <c r="W84" s="68"/>
      <c r="X84" s="70"/>
      <c r="Y84" s="46"/>
    </row>
    <row r="85" spans="1:25" ht="15.75" thickTop="1">
      <c r="A85" s="88"/>
      <c r="B85" s="114" t="s">
        <v>352</v>
      </c>
      <c r="C85" s="114"/>
      <c r="D85" s="114"/>
      <c r="E85" s="114"/>
      <c r="F85" s="114"/>
      <c r="G85" s="114"/>
      <c r="H85" s="114"/>
      <c r="I85" s="114"/>
      <c r="J85" s="114"/>
      <c r="K85" s="114"/>
      <c r="L85" s="114"/>
      <c r="M85" s="114"/>
      <c r="N85" s="114"/>
      <c r="O85" s="114"/>
      <c r="P85" s="114"/>
      <c r="Q85" s="114"/>
      <c r="R85" s="114"/>
      <c r="S85" s="114"/>
      <c r="T85" s="114"/>
      <c r="U85" s="114"/>
      <c r="V85" s="114"/>
      <c r="W85" s="114"/>
      <c r="X85" s="114"/>
      <c r="Y85" s="114"/>
    </row>
    <row r="86" spans="1:25">
      <c r="A86" s="88"/>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88"/>
      <c r="B87" s="23"/>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88"/>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88"/>
      <c r="B89" s="16"/>
      <c r="C89" s="106">
        <v>41639</v>
      </c>
      <c r="D89" s="106"/>
      <c r="E89" s="106"/>
      <c r="F89" s="106"/>
      <c r="G89" s="106"/>
      <c r="H89" s="106"/>
      <c r="I89" s="106"/>
      <c r="J89" s="106"/>
      <c r="K89" s="106"/>
      <c r="L89" s="106"/>
      <c r="M89" s="106"/>
      <c r="N89" s="106"/>
      <c r="O89" s="106"/>
      <c r="P89" s="106"/>
      <c r="Q89" s="106"/>
      <c r="R89" s="106"/>
      <c r="S89" s="106"/>
      <c r="T89" s="106"/>
      <c r="U89" s="106"/>
      <c r="V89" s="106"/>
      <c r="W89" s="106"/>
      <c r="X89" s="106"/>
      <c r="Y89" s="106"/>
    </row>
    <row r="90" spans="1:25" ht="15.75" thickBot="1">
      <c r="A90" s="88"/>
      <c r="B90" s="16"/>
      <c r="C90" s="28" t="s">
        <v>348</v>
      </c>
      <c r="D90" s="28"/>
      <c r="E90" s="28"/>
      <c r="F90" s="28"/>
      <c r="G90" s="28"/>
      <c r="H90" s="28"/>
      <c r="I90" s="28"/>
      <c r="J90" s="12"/>
      <c r="K90" s="28" t="s">
        <v>349</v>
      </c>
      <c r="L90" s="28"/>
      <c r="M90" s="28"/>
      <c r="N90" s="28"/>
      <c r="O90" s="28"/>
      <c r="P90" s="28"/>
      <c r="Q90" s="28"/>
      <c r="R90" s="12"/>
      <c r="S90" s="28" t="s">
        <v>143</v>
      </c>
      <c r="T90" s="28"/>
      <c r="U90" s="28"/>
      <c r="V90" s="28"/>
      <c r="W90" s="28"/>
      <c r="X90" s="28"/>
      <c r="Y90" s="28"/>
    </row>
    <row r="91" spans="1:25">
      <c r="A91" s="88"/>
      <c r="B91" s="62"/>
      <c r="C91" s="99" t="s">
        <v>350</v>
      </c>
      <c r="D91" s="99"/>
      <c r="E91" s="99"/>
      <c r="F91" s="29"/>
      <c r="G91" s="99" t="s">
        <v>323</v>
      </c>
      <c r="H91" s="99"/>
      <c r="I91" s="99"/>
      <c r="J91" s="24"/>
      <c r="K91" s="99" t="s">
        <v>350</v>
      </c>
      <c r="L91" s="99"/>
      <c r="M91" s="99"/>
      <c r="N91" s="29"/>
      <c r="O91" s="99" t="s">
        <v>323</v>
      </c>
      <c r="P91" s="99"/>
      <c r="Q91" s="99"/>
      <c r="R91" s="24"/>
      <c r="S91" s="99" t="s">
        <v>350</v>
      </c>
      <c r="T91" s="99"/>
      <c r="U91" s="99"/>
      <c r="V91" s="29"/>
      <c r="W91" s="99" t="s">
        <v>323</v>
      </c>
      <c r="X91" s="99"/>
      <c r="Y91" s="99"/>
    </row>
    <row r="92" spans="1:25" ht="15.75" thickBot="1">
      <c r="A92" s="88"/>
      <c r="B92" s="62"/>
      <c r="C92" s="27" t="s">
        <v>351</v>
      </c>
      <c r="D92" s="27"/>
      <c r="E92" s="27"/>
      <c r="F92" s="24"/>
      <c r="G92" s="27" t="s">
        <v>325</v>
      </c>
      <c r="H92" s="27"/>
      <c r="I92" s="27"/>
      <c r="J92" s="24"/>
      <c r="K92" s="27" t="s">
        <v>351</v>
      </c>
      <c r="L92" s="27"/>
      <c r="M92" s="27"/>
      <c r="N92" s="24"/>
      <c r="O92" s="27" t="s">
        <v>325</v>
      </c>
      <c r="P92" s="27"/>
      <c r="Q92" s="27"/>
      <c r="R92" s="24"/>
      <c r="S92" s="27" t="s">
        <v>351</v>
      </c>
      <c r="T92" s="27"/>
      <c r="U92" s="27"/>
      <c r="V92" s="24"/>
      <c r="W92" s="27" t="s">
        <v>325</v>
      </c>
      <c r="X92" s="27"/>
      <c r="Y92" s="27"/>
    </row>
    <row r="93" spans="1:25">
      <c r="A93" s="88"/>
      <c r="B93" s="64" t="s">
        <v>327</v>
      </c>
      <c r="C93" s="75" t="s">
        <v>229</v>
      </c>
      <c r="D93" s="76">
        <v>10288110</v>
      </c>
      <c r="E93" s="39"/>
      <c r="F93" s="33"/>
      <c r="G93" s="75" t="s">
        <v>229</v>
      </c>
      <c r="H93" s="76">
        <v>651608</v>
      </c>
      <c r="I93" s="39"/>
      <c r="J93" s="33"/>
      <c r="K93" s="75" t="s">
        <v>229</v>
      </c>
      <c r="L93" s="76">
        <v>1757640</v>
      </c>
      <c r="M93" s="39"/>
      <c r="N93" s="33"/>
      <c r="O93" s="75" t="s">
        <v>229</v>
      </c>
      <c r="P93" s="76">
        <v>242360</v>
      </c>
      <c r="Q93" s="39"/>
      <c r="R93" s="33"/>
      <c r="S93" s="75" t="s">
        <v>229</v>
      </c>
      <c r="T93" s="76">
        <v>12045750</v>
      </c>
      <c r="U93" s="39"/>
      <c r="V93" s="33"/>
      <c r="W93" s="75" t="s">
        <v>229</v>
      </c>
      <c r="X93" s="76">
        <v>893968</v>
      </c>
      <c r="Y93" s="39"/>
    </row>
    <row r="94" spans="1:25">
      <c r="A94" s="88"/>
      <c r="B94" s="64"/>
      <c r="C94" s="107"/>
      <c r="D94" s="108"/>
      <c r="E94" s="109"/>
      <c r="F94" s="33"/>
      <c r="G94" s="107"/>
      <c r="H94" s="108"/>
      <c r="I94" s="109"/>
      <c r="J94" s="33"/>
      <c r="K94" s="107"/>
      <c r="L94" s="108"/>
      <c r="M94" s="109"/>
      <c r="N94" s="33"/>
      <c r="O94" s="107"/>
      <c r="P94" s="108"/>
      <c r="Q94" s="109"/>
      <c r="R94" s="33"/>
      <c r="S94" s="107"/>
      <c r="T94" s="108"/>
      <c r="U94" s="109"/>
      <c r="V94" s="33"/>
      <c r="W94" s="107"/>
      <c r="X94" s="108"/>
      <c r="Y94" s="109"/>
    </row>
    <row r="95" spans="1:25">
      <c r="A95" s="88"/>
      <c r="B95" s="62" t="s">
        <v>334</v>
      </c>
      <c r="C95" s="63">
        <v>4435070</v>
      </c>
      <c r="D95" s="63"/>
      <c r="E95" s="24"/>
      <c r="F95" s="24"/>
      <c r="G95" s="63">
        <v>314930</v>
      </c>
      <c r="H95" s="63"/>
      <c r="I95" s="24"/>
      <c r="J95" s="24"/>
      <c r="K95" s="63">
        <v>931110</v>
      </c>
      <c r="L95" s="63"/>
      <c r="M95" s="24"/>
      <c r="N95" s="24"/>
      <c r="O95" s="63">
        <v>68890</v>
      </c>
      <c r="P95" s="63"/>
      <c r="Q95" s="24"/>
      <c r="R95" s="24"/>
      <c r="S95" s="63">
        <v>5366180</v>
      </c>
      <c r="T95" s="63"/>
      <c r="U95" s="24"/>
      <c r="V95" s="24"/>
      <c r="W95" s="63">
        <v>383820</v>
      </c>
      <c r="X95" s="63"/>
      <c r="Y95" s="24"/>
    </row>
    <row r="96" spans="1:25">
      <c r="A96" s="88"/>
      <c r="B96" s="62"/>
      <c r="C96" s="63"/>
      <c r="D96" s="63"/>
      <c r="E96" s="24"/>
      <c r="F96" s="24"/>
      <c r="G96" s="63"/>
      <c r="H96" s="63"/>
      <c r="I96" s="24"/>
      <c r="J96" s="24"/>
      <c r="K96" s="63"/>
      <c r="L96" s="63"/>
      <c r="M96" s="24"/>
      <c r="N96" s="24"/>
      <c r="O96" s="63"/>
      <c r="P96" s="63"/>
      <c r="Q96" s="24"/>
      <c r="R96" s="24"/>
      <c r="S96" s="63"/>
      <c r="T96" s="63"/>
      <c r="U96" s="24"/>
      <c r="V96" s="24"/>
      <c r="W96" s="63"/>
      <c r="X96" s="63"/>
      <c r="Y96" s="24"/>
    </row>
    <row r="97" spans="1:25">
      <c r="A97" s="88"/>
      <c r="B97" s="64" t="s">
        <v>335</v>
      </c>
      <c r="C97" s="65">
        <v>1974930</v>
      </c>
      <c r="D97" s="65"/>
      <c r="E97" s="33"/>
      <c r="F97" s="33"/>
      <c r="G97" s="65">
        <v>18543</v>
      </c>
      <c r="H97" s="65"/>
      <c r="I97" s="33"/>
      <c r="J97" s="33"/>
      <c r="K97" s="77" t="s">
        <v>329</v>
      </c>
      <c r="L97" s="77"/>
      <c r="M97" s="33"/>
      <c r="N97" s="33"/>
      <c r="O97" s="77" t="s">
        <v>329</v>
      </c>
      <c r="P97" s="77"/>
      <c r="Q97" s="33"/>
      <c r="R97" s="33"/>
      <c r="S97" s="65">
        <v>1974930</v>
      </c>
      <c r="T97" s="65"/>
      <c r="U97" s="33"/>
      <c r="V97" s="33"/>
      <c r="W97" s="65">
        <v>18543</v>
      </c>
      <c r="X97" s="65"/>
      <c r="Y97" s="33"/>
    </row>
    <row r="98" spans="1:25">
      <c r="A98" s="88"/>
      <c r="B98" s="64"/>
      <c r="C98" s="65"/>
      <c r="D98" s="65"/>
      <c r="E98" s="33"/>
      <c r="F98" s="33"/>
      <c r="G98" s="65"/>
      <c r="H98" s="65"/>
      <c r="I98" s="33"/>
      <c r="J98" s="33"/>
      <c r="K98" s="77"/>
      <c r="L98" s="77"/>
      <c r="M98" s="33"/>
      <c r="N98" s="33"/>
      <c r="O98" s="77"/>
      <c r="P98" s="77"/>
      <c r="Q98" s="33"/>
      <c r="R98" s="33"/>
      <c r="S98" s="65"/>
      <c r="T98" s="65"/>
      <c r="U98" s="33"/>
      <c r="V98" s="33"/>
      <c r="W98" s="65"/>
      <c r="X98" s="65"/>
      <c r="Y98" s="33"/>
    </row>
    <row r="99" spans="1:25">
      <c r="A99" s="88"/>
      <c r="B99" s="62" t="s">
        <v>336</v>
      </c>
      <c r="C99" s="63">
        <v>12183961</v>
      </c>
      <c r="D99" s="63"/>
      <c r="E99" s="24"/>
      <c r="F99" s="24"/>
      <c r="G99" s="63">
        <v>288678</v>
      </c>
      <c r="H99" s="63"/>
      <c r="I99" s="24"/>
      <c r="J99" s="24"/>
      <c r="K99" s="63">
        <v>3541453</v>
      </c>
      <c r="L99" s="63"/>
      <c r="M99" s="24"/>
      <c r="N99" s="24"/>
      <c r="O99" s="63">
        <v>30765</v>
      </c>
      <c r="P99" s="63"/>
      <c r="Q99" s="24"/>
      <c r="R99" s="24"/>
      <c r="S99" s="63">
        <v>15725414</v>
      </c>
      <c r="T99" s="63"/>
      <c r="U99" s="24"/>
      <c r="V99" s="24"/>
      <c r="W99" s="63">
        <v>319443</v>
      </c>
      <c r="X99" s="63"/>
      <c r="Y99" s="24"/>
    </row>
    <row r="100" spans="1:25">
      <c r="A100" s="88"/>
      <c r="B100" s="62"/>
      <c r="C100" s="63"/>
      <c r="D100" s="63"/>
      <c r="E100" s="24"/>
      <c r="F100" s="24"/>
      <c r="G100" s="63"/>
      <c r="H100" s="63"/>
      <c r="I100" s="24"/>
      <c r="J100" s="24"/>
      <c r="K100" s="63"/>
      <c r="L100" s="63"/>
      <c r="M100" s="24"/>
      <c r="N100" s="24"/>
      <c r="O100" s="63"/>
      <c r="P100" s="63"/>
      <c r="Q100" s="24"/>
      <c r="R100" s="24"/>
      <c r="S100" s="63"/>
      <c r="T100" s="63"/>
      <c r="U100" s="24"/>
      <c r="V100" s="24"/>
      <c r="W100" s="63"/>
      <c r="X100" s="63"/>
      <c r="Y100" s="24"/>
    </row>
    <row r="101" spans="1:25">
      <c r="A101" s="88"/>
      <c r="B101" s="64" t="s">
        <v>353</v>
      </c>
      <c r="C101" s="65">
        <v>39848206</v>
      </c>
      <c r="D101" s="65"/>
      <c r="E101" s="33"/>
      <c r="F101" s="33"/>
      <c r="G101" s="65">
        <v>2556014</v>
      </c>
      <c r="H101" s="65"/>
      <c r="I101" s="33"/>
      <c r="J101" s="33"/>
      <c r="K101" s="65">
        <v>2008272</v>
      </c>
      <c r="L101" s="65"/>
      <c r="M101" s="33"/>
      <c r="N101" s="33"/>
      <c r="O101" s="65">
        <v>129974</v>
      </c>
      <c r="P101" s="65"/>
      <c r="Q101" s="33"/>
      <c r="R101" s="33"/>
      <c r="S101" s="65">
        <v>41856478</v>
      </c>
      <c r="T101" s="65"/>
      <c r="U101" s="33"/>
      <c r="V101" s="33"/>
      <c r="W101" s="65">
        <v>2685988</v>
      </c>
      <c r="X101" s="65"/>
      <c r="Y101" s="33"/>
    </row>
    <row r="102" spans="1:25">
      <c r="A102" s="88"/>
      <c r="B102" s="64"/>
      <c r="C102" s="65"/>
      <c r="D102" s="65"/>
      <c r="E102" s="33"/>
      <c r="F102" s="33"/>
      <c r="G102" s="65"/>
      <c r="H102" s="65"/>
      <c r="I102" s="33"/>
      <c r="J102" s="33"/>
      <c r="K102" s="65"/>
      <c r="L102" s="65"/>
      <c r="M102" s="33"/>
      <c r="N102" s="33"/>
      <c r="O102" s="65"/>
      <c r="P102" s="65"/>
      <c r="Q102" s="33"/>
      <c r="R102" s="33"/>
      <c r="S102" s="65"/>
      <c r="T102" s="65"/>
      <c r="U102" s="33"/>
      <c r="V102" s="33"/>
      <c r="W102" s="65"/>
      <c r="X102" s="65"/>
      <c r="Y102" s="33"/>
    </row>
    <row r="103" spans="1:25">
      <c r="A103" s="88"/>
      <c r="B103" s="62" t="s">
        <v>40</v>
      </c>
      <c r="C103" s="63">
        <v>88516030</v>
      </c>
      <c r="D103" s="63"/>
      <c r="E103" s="24"/>
      <c r="F103" s="24"/>
      <c r="G103" s="63">
        <v>2756216</v>
      </c>
      <c r="H103" s="63"/>
      <c r="I103" s="24"/>
      <c r="J103" s="24"/>
      <c r="K103" s="63">
        <v>6436369</v>
      </c>
      <c r="L103" s="63"/>
      <c r="M103" s="24"/>
      <c r="N103" s="24"/>
      <c r="O103" s="63">
        <v>372667</v>
      </c>
      <c r="P103" s="63"/>
      <c r="Q103" s="24"/>
      <c r="R103" s="24"/>
      <c r="S103" s="63">
        <v>94952399</v>
      </c>
      <c r="T103" s="63"/>
      <c r="U103" s="24"/>
      <c r="V103" s="24"/>
      <c r="W103" s="63">
        <v>3128883</v>
      </c>
      <c r="X103" s="63"/>
      <c r="Y103" s="24"/>
    </row>
    <row r="104" spans="1:25">
      <c r="A104" s="88"/>
      <c r="B104" s="62"/>
      <c r="C104" s="63"/>
      <c r="D104" s="63"/>
      <c r="E104" s="24"/>
      <c r="F104" s="24"/>
      <c r="G104" s="63"/>
      <c r="H104" s="63"/>
      <c r="I104" s="24"/>
      <c r="J104" s="24"/>
      <c r="K104" s="63"/>
      <c r="L104" s="63"/>
      <c r="M104" s="24"/>
      <c r="N104" s="24"/>
      <c r="O104" s="63"/>
      <c r="P104" s="63"/>
      <c r="Q104" s="24"/>
      <c r="R104" s="24"/>
      <c r="S104" s="63"/>
      <c r="T104" s="63"/>
      <c r="U104" s="24"/>
      <c r="V104" s="24"/>
      <c r="W104" s="63"/>
      <c r="X104" s="63"/>
      <c r="Y104" s="24"/>
    </row>
    <row r="105" spans="1:25">
      <c r="A105" s="88"/>
      <c r="B105" s="64" t="s">
        <v>333</v>
      </c>
      <c r="C105" s="77" t="s">
        <v>329</v>
      </c>
      <c r="D105" s="77"/>
      <c r="E105" s="33"/>
      <c r="F105" s="33"/>
      <c r="G105" s="77" t="s">
        <v>329</v>
      </c>
      <c r="H105" s="77"/>
      <c r="I105" s="33"/>
      <c r="J105" s="33"/>
      <c r="K105" s="65">
        <v>101250</v>
      </c>
      <c r="L105" s="65"/>
      <c r="M105" s="33"/>
      <c r="N105" s="33"/>
      <c r="O105" s="65">
        <v>1688</v>
      </c>
      <c r="P105" s="65"/>
      <c r="Q105" s="33"/>
      <c r="R105" s="33"/>
      <c r="S105" s="65">
        <v>101250</v>
      </c>
      <c r="T105" s="65"/>
      <c r="U105" s="33"/>
      <c r="V105" s="33"/>
      <c r="W105" s="65">
        <v>1688</v>
      </c>
      <c r="X105" s="65"/>
      <c r="Y105" s="33"/>
    </row>
    <row r="106" spans="1:25" ht="15.75" thickBot="1">
      <c r="A106" s="88"/>
      <c r="B106" s="64"/>
      <c r="C106" s="80"/>
      <c r="D106" s="80"/>
      <c r="E106" s="41"/>
      <c r="F106" s="33"/>
      <c r="G106" s="80"/>
      <c r="H106" s="80"/>
      <c r="I106" s="41"/>
      <c r="J106" s="33"/>
      <c r="K106" s="66"/>
      <c r="L106" s="66"/>
      <c r="M106" s="41"/>
      <c r="N106" s="33"/>
      <c r="O106" s="66"/>
      <c r="P106" s="66"/>
      <c r="Q106" s="41"/>
      <c r="R106" s="33"/>
      <c r="S106" s="66"/>
      <c r="T106" s="66"/>
      <c r="U106" s="41"/>
      <c r="V106" s="33"/>
      <c r="W106" s="66"/>
      <c r="X106" s="66"/>
      <c r="Y106" s="41"/>
    </row>
    <row r="107" spans="1:25">
      <c r="A107" s="88"/>
      <c r="B107" s="62"/>
      <c r="C107" s="67" t="s">
        <v>229</v>
      </c>
      <c r="D107" s="69">
        <v>157246307</v>
      </c>
      <c r="E107" s="29"/>
      <c r="F107" s="24"/>
      <c r="G107" s="67" t="s">
        <v>229</v>
      </c>
      <c r="H107" s="69">
        <v>6585989</v>
      </c>
      <c r="I107" s="29"/>
      <c r="J107" s="24"/>
      <c r="K107" s="67" t="s">
        <v>229</v>
      </c>
      <c r="L107" s="69">
        <v>14776094</v>
      </c>
      <c r="M107" s="29"/>
      <c r="N107" s="24"/>
      <c r="O107" s="67" t="s">
        <v>229</v>
      </c>
      <c r="P107" s="69">
        <v>846344</v>
      </c>
      <c r="Q107" s="29"/>
      <c r="R107" s="24"/>
      <c r="S107" s="67" t="s">
        <v>229</v>
      </c>
      <c r="T107" s="69">
        <v>172022401</v>
      </c>
      <c r="U107" s="29"/>
      <c r="V107" s="24"/>
      <c r="W107" s="67" t="s">
        <v>229</v>
      </c>
      <c r="X107" s="69">
        <v>7432333</v>
      </c>
      <c r="Y107" s="29"/>
    </row>
    <row r="108" spans="1:25" ht="15.75" thickBot="1">
      <c r="A108" s="88"/>
      <c r="B108" s="62"/>
      <c r="C108" s="68"/>
      <c r="D108" s="70"/>
      <c r="E108" s="46"/>
      <c r="F108" s="24"/>
      <c r="G108" s="68"/>
      <c r="H108" s="70"/>
      <c r="I108" s="46"/>
      <c r="J108" s="24"/>
      <c r="K108" s="68"/>
      <c r="L108" s="70"/>
      <c r="M108" s="46"/>
      <c r="N108" s="24"/>
      <c r="O108" s="68"/>
      <c r="P108" s="70"/>
      <c r="Q108" s="46"/>
      <c r="R108" s="24"/>
      <c r="S108" s="68"/>
      <c r="T108" s="70"/>
      <c r="U108" s="46"/>
      <c r="V108" s="24"/>
      <c r="W108" s="68"/>
      <c r="X108" s="70"/>
      <c r="Y108" s="46"/>
    </row>
    <row r="109" spans="1:25" ht="15.75" thickTop="1"/>
  </sheetData>
  <mergeCells count="634">
    <mergeCell ref="A48:A62"/>
    <mergeCell ref="A63:A108"/>
    <mergeCell ref="B63:Y63"/>
    <mergeCell ref="B64:Y64"/>
    <mergeCell ref="B85:Y85"/>
    <mergeCell ref="B86:Y86"/>
    <mergeCell ref="A1:A2"/>
    <mergeCell ref="B1:Y1"/>
    <mergeCell ref="B2:Y2"/>
    <mergeCell ref="B3:Y3"/>
    <mergeCell ref="A4:A47"/>
    <mergeCell ref="B4:Y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U91"/>
    <mergeCell ref="S92:U92"/>
    <mergeCell ref="V91:V92"/>
    <mergeCell ref="W91:Y91"/>
    <mergeCell ref="W92:Y92"/>
    <mergeCell ref="G92:I92"/>
    <mergeCell ref="J91:J92"/>
    <mergeCell ref="K91:M91"/>
    <mergeCell ref="K92:M92"/>
    <mergeCell ref="N91:N92"/>
    <mergeCell ref="O91:Q91"/>
    <mergeCell ref="O92:Q92"/>
    <mergeCell ref="B87:Y87"/>
    <mergeCell ref="C89:Y89"/>
    <mergeCell ref="C90:I90"/>
    <mergeCell ref="K90:Q90"/>
    <mergeCell ref="S90:Y90"/>
    <mergeCell ref="B91:B92"/>
    <mergeCell ref="C91:E91"/>
    <mergeCell ref="C92:E92"/>
    <mergeCell ref="F91:F92"/>
    <mergeCell ref="G91:I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H61:H62"/>
    <mergeCell ref="I61:I62"/>
    <mergeCell ref="B65:Y65"/>
    <mergeCell ref="C67:Y67"/>
    <mergeCell ref="C68:I68"/>
    <mergeCell ref="K68:Q68"/>
    <mergeCell ref="S68:Y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O46:O47"/>
    <mergeCell ref="P46:P47"/>
    <mergeCell ref="Q46:Q47"/>
    <mergeCell ref="B48:I48"/>
    <mergeCell ref="C50:E50"/>
    <mergeCell ref="G50:I50"/>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1:M31"/>
    <mergeCell ref="N29:N31"/>
    <mergeCell ref="O29:Q31"/>
    <mergeCell ref="B32:B33"/>
    <mergeCell ref="C32:C33"/>
    <mergeCell ref="D32:D33"/>
    <mergeCell ref="E32:E33"/>
    <mergeCell ref="F32:F33"/>
    <mergeCell ref="G32:G33"/>
    <mergeCell ref="H32:H33"/>
    <mergeCell ref="C28:Q28"/>
    <mergeCell ref="B29:B31"/>
    <mergeCell ref="C29:E31"/>
    <mergeCell ref="F29:F31"/>
    <mergeCell ref="G29:I29"/>
    <mergeCell ref="G30:I30"/>
    <mergeCell ref="G31:I31"/>
    <mergeCell ref="J29:J31"/>
    <mergeCell ref="K29:M29"/>
    <mergeCell ref="K30:M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8:N10"/>
    <mergeCell ref="O8:Q10"/>
    <mergeCell ref="B11:B12"/>
    <mergeCell ref="C11:C12"/>
    <mergeCell ref="D11:D12"/>
    <mergeCell ref="E11:E12"/>
    <mergeCell ref="F11:F12"/>
    <mergeCell ref="G11:G12"/>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7"/>
  <sheetViews>
    <sheetView showGridLines="0" workbookViewId="0"/>
  </sheetViews>
  <sheetFormatPr defaultRowHeight="15"/>
  <cols>
    <col min="1" max="2" width="36.5703125" bestFit="1" customWidth="1"/>
    <col min="3" max="3" width="3.5703125" customWidth="1"/>
    <col min="4" max="4" width="14.42578125" customWidth="1"/>
    <col min="5" max="5" width="10.140625" bestFit="1" customWidth="1"/>
    <col min="6" max="6" width="2" bestFit="1" customWidth="1"/>
    <col min="7" max="7" width="6.5703125" bestFit="1" customWidth="1"/>
    <col min="8" max="9" width="11.140625" bestFit="1" customWidth="1"/>
    <col min="10" max="10" width="3.85546875" customWidth="1"/>
    <col min="11" max="11" width="14.140625" customWidth="1"/>
    <col min="12" max="12" width="10.42578125" customWidth="1"/>
    <col min="13" max="13" width="11.5703125" customWidth="1"/>
    <col min="14" max="14" width="7.85546875" customWidth="1"/>
    <col min="15" max="15" width="2.85546875" bestFit="1" customWidth="1"/>
    <col min="16" max="17" width="10.140625" bestFit="1" customWidth="1"/>
    <col min="18" max="18" width="9.7109375" bestFit="1" customWidth="1"/>
    <col min="19" max="19" width="2.85546875" bestFit="1" customWidth="1"/>
    <col min="20" max="20" width="11.140625" bestFit="1" customWidth="1"/>
    <col min="21" max="21" width="13.28515625" customWidth="1"/>
    <col min="22" max="22" width="4.42578125" customWidth="1"/>
    <col min="23" max="23" width="2.85546875" customWidth="1"/>
    <col min="24" max="24" width="11.140625" bestFit="1" customWidth="1"/>
  </cols>
  <sheetData>
    <row r="1" spans="1:25" ht="15" customHeight="1">
      <c r="A1" s="9" t="s">
        <v>8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0</v>
      </c>
      <c r="B3" s="87"/>
      <c r="C3" s="87"/>
      <c r="D3" s="87"/>
      <c r="E3" s="87"/>
      <c r="F3" s="87"/>
      <c r="G3" s="87"/>
      <c r="H3" s="87"/>
      <c r="I3" s="87"/>
      <c r="J3" s="87"/>
      <c r="K3" s="87"/>
      <c r="L3" s="87"/>
      <c r="M3" s="87"/>
      <c r="N3" s="87"/>
      <c r="O3" s="87"/>
      <c r="P3" s="87"/>
      <c r="Q3" s="87"/>
      <c r="R3" s="87"/>
      <c r="S3" s="87"/>
      <c r="T3" s="87"/>
      <c r="U3" s="87"/>
      <c r="V3" s="87"/>
      <c r="W3" s="87"/>
      <c r="X3" s="87"/>
      <c r="Y3" s="87"/>
    </row>
    <row r="4" spans="1:25">
      <c r="A4" s="88" t="s">
        <v>898</v>
      </c>
      <c r="B4" s="90" t="s">
        <v>361</v>
      </c>
      <c r="C4" s="90"/>
      <c r="D4" s="90"/>
      <c r="E4" s="90"/>
      <c r="F4" s="90"/>
      <c r="G4" s="90"/>
      <c r="H4" s="90"/>
      <c r="I4" s="90"/>
      <c r="J4" s="90"/>
      <c r="K4" s="90"/>
      <c r="L4" s="90"/>
      <c r="M4" s="90"/>
      <c r="N4" s="90"/>
      <c r="O4" s="90"/>
      <c r="P4" s="90"/>
      <c r="Q4" s="90"/>
      <c r="R4" s="90"/>
      <c r="S4" s="90"/>
      <c r="T4" s="90"/>
      <c r="U4" s="90"/>
      <c r="V4" s="90"/>
      <c r="W4" s="90"/>
      <c r="X4" s="90"/>
      <c r="Y4" s="90"/>
    </row>
    <row r="5" spans="1:25">
      <c r="A5" s="88"/>
      <c r="B5" s="23"/>
      <c r="C5" s="23"/>
      <c r="D5" s="23"/>
      <c r="E5" s="23"/>
      <c r="F5" s="23"/>
      <c r="G5" s="23"/>
      <c r="H5" s="23"/>
      <c r="I5" s="23"/>
    </row>
    <row r="6" spans="1:25">
      <c r="A6" s="88"/>
      <c r="B6" s="13"/>
      <c r="C6" s="13"/>
      <c r="D6" s="13"/>
      <c r="E6" s="13"/>
      <c r="F6" s="13"/>
      <c r="G6" s="13"/>
      <c r="H6" s="13"/>
      <c r="I6" s="13"/>
    </row>
    <row r="7" spans="1:25" ht="15.75" thickBot="1">
      <c r="A7" s="88"/>
      <c r="B7" s="12"/>
      <c r="C7" s="106">
        <v>42004</v>
      </c>
      <c r="D7" s="106"/>
      <c r="E7" s="106"/>
      <c r="F7" s="12"/>
      <c r="G7" s="106">
        <v>41639</v>
      </c>
      <c r="H7" s="106"/>
      <c r="I7" s="106"/>
    </row>
    <row r="8" spans="1:25">
      <c r="A8" s="88"/>
      <c r="B8" s="103" t="s">
        <v>362</v>
      </c>
      <c r="C8" s="75" t="s">
        <v>229</v>
      </c>
      <c r="D8" s="76">
        <v>77282817</v>
      </c>
      <c r="E8" s="39"/>
      <c r="F8" s="33"/>
      <c r="G8" s="75" t="s">
        <v>229</v>
      </c>
      <c r="H8" s="76">
        <v>83004482</v>
      </c>
      <c r="I8" s="39"/>
    </row>
    <row r="9" spans="1:25">
      <c r="A9" s="88"/>
      <c r="B9" s="103"/>
      <c r="C9" s="64"/>
      <c r="D9" s="65"/>
      <c r="E9" s="33"/>
      <c r="F9" s="33"/>
      <c r="G9" s="64"/>
      <c r="H9" s="65"/>
      <c r="I9" s="33"/>
    </row>
    <row r="10" spans="1:25">
      <c r="A10" s="88"/>
      <c r="B10" s="101" t="s">
        <v>363</v>
      </c>
      <c r="C10" s="63">
        <v>50391224</v>
      </c>
      <c r="D10" s="63"/>
      <c r="E10" s="24"/>
      <c r="F10" s="24"/>
      <c r="G10" s="63">
        <v>52205901</v>
      </c>
      <c r="H10" s="63"/>
      <c r="I10" s="24"/>
    </row>
    <row r="11" spans="1:25">
      <c r="A11" s="88"/>
      <c r="B11" s="101"/>
      <c r="C11" s="63"/>
      <c r="D11" s="63"/>
      <c r="E11" s="24"/>
      <c r="F11" s="24"/>
      <c r="G11" s="63"/>
      <c r="H11" s="63"/>
      <c r="I11" s="24"/>
    </row>
    <row r="12" spans="1:25">
      <c r="A12" s="88"/>
      <c r="B12" s="103" t="s">
        <v>364</v>
      </c>
      <c r="C12" s="65">
        <v>10564467</v>
      </c>
      <c r="D12" s="65"/>
      <c r="E12" s="33"/>
      <c r="F12" s="33"/>
      <c r="G12" s="65">
        <v>7775098</v>
      </c>
      <c r="H12" s="65"/>
      <c r="I12" s="33"/>
    </row>
    <row r="13" spans="1:25">
      <c r="A13" s="88"/>
      <c r="B13" s="103"/>
      <c r="C13" s="65"/>
      <c r="D13" s="65"/>
      <c r="E13" s="33"/>
      <c r="F13" s="33"/>
      <c r="G13" s="65"/>
      <c r="H13" s="65"/>
      <c r="I13" s="33"/>
    </row>
    <row r="14" spans="1:25">
      <c r="A14" s="88"/>
      <c r="B14" s="101" t="s">
        <v>365</v>
      </c>
      <c r="C14" s="63">
        <v>209530209</v>
      </c>
      <c r="D14" s="63"/>
      <c r="E14" s="24"/>
      <c r="F14" s="24"/>
      <c r="G14" s="63">
        <v>228399555</v>
      </c>
      <c r="H14" s="63"/>
      <c r="I14" s="24"/>
    </row>
    <row r="15" spans="1:25" ht="15.75" thickBot="1">
      <c r="A15" s="88"/>
      <c r="B15" s="101"/>
      <c r="C15" s="112"/>
      <c r="D15" s="112"/>
      <c r="E15" s="37"/>
      <c r="F15" s="24"/>
      <c r="G15" s="112"/>
      <c r="H15" s="112"/>
      <c r="I15" s="37"/>
    </row>
    <row r="16" spans="1:25">
      <c r="A16" s="88"/>
      <c r="B16" s="103" t="s">
        <v>366</v>
      </c>
      <c r="C16" s="76">
        <v>347768717</v>
      </c>
      <c r="D16" s="76"/>
      <c r="E16" s="39"/>
      <c r="F16" s="33"/>
      <c r="G16" s="76">
        <v>371385036</v>
      </c>
      <c r="H16" s="76"/>
      <c r="I16" s="39"/>
    </row>
    <row r="17" spans="1:9">
      <c r="A17" s="88"/>
      <c r="B17" s="103"/>
      <c r="C17" s="65"/>
      <c r="D17" s="65"/>
      <c r="E17" s="33"/>
      <c r="F17" s="33"/>
      <c r="G17" s="65"/>
      <c r="H17" s="65"/>
      <c r="I17" s="33"/>
    </row>
    <row r="18" spans="1:9">
      <c r="A18" s="88"/>
      <c r="B18" s="101" t="s">
        <v>367</v>
      </c>
      <c r="C18" s="63">
        <v>1864999</v>
      </c>
      <c r="D18" s="63"/>
      <c r="E18" s="24"/>
      <c r="F18" s="24"/>
      <c r="G18" s="63">
        <v>1234158</v>
      </c>
      <c r="H18" s="63"/>
      <c r="I18" s="24"/>
    </row>
    <row r="19" spans="1:9" ht="15.75" thickBot="1">
      <c r="A19" s="88"/>
      <c r="B19" s="101"/>
      <c r="C19" s="112"/>
      <c r="D19" s="112"/>
      <c r="E19" s="37"/>
      <c r="F19" s="24"/>
      <c r="G19" s="112"/>
      <c r="H19" s="112"/>
      <c r="I19" s="37"/>
    </row>
    <row r="20" spans="1:9">
      <c r="A20" s="88"/>
      <c r="B20" s="103" t="s">
        <v>368</v>
      </c>
      <c r="C20" s="76">
        <v>349633716</v>
      </c>
      <c r="D20" s="76"/>
      <c r="E20" s="39"/>
      <c r="F20" s="33"/>
      <c r="G20" s="76">
        <v>372619194</v>
      </c>
      <c r="H20" s="76"/>
      <c r="I20" s="39"/>
    </row>
    <row r="21" spans="1:9" ht="15.75" thickBot="1">
      <c r="A21" s="88"/>
      <c r="B21" s="103"/>
      <c r="C21" s="66"/>
      <c r="D21" s="66"/>
      <c r="E21" s="41"/>
      <c r="F21" s="33"/>
      <c r="G21" s="66"/>
      <c r="H21" s="66"/>
      <c r="I21" s="41"/>
    </row>
    <row r="22" spans="1:9">
      <c r="A22" s="88"/>
      <c r="B22" s="94" t="s">
        <v>369</v>
      </c>
      <c r="C22" s="67"/>
      <c r="D22" s="67"/>
      <c r="E22" s="67"/>
      <c r="F22" s="12"/>
      <c r="G22" s="67"/>
      <c r="H22" s="67"/>
      <c r="I22" s="67"/>
    </row>
    <row r="23" spans="1:9">
      <c r="A23" s="88"/>
      <c r="B23" s="115" t="s">
        <v>74</v>
      </c>
      <c r="C23" s="65">
        <v>8357496</v>
      </c>
      <c r="D23" s="65"/>
      <c r="E23" s="33"/>
      <c r="F23" s="33"/>
      <c r="G23" s="65">
        <v>10241970</v>
      </c>
      <c r="H23" s="65"/>
      <c r="I23" s="33"/>
    </row>
    <row r="24" spans="1:9">
      <c r="A24" s="88"/>
      <c r="B24" s="115"/>
      <c r="C24" s="65"/>
      <c r="D24" s="65"/>
      <c r="E24" s="33"/>
      <c r="F24" s="33"/>
      <c r="G24" s="65"/>
      <c r="H24" s="65"/>
      <c r="I24" s="33"/>
    </row>
    <row r="25" spans="1:9">
      <c r="A25" s="88"/>
      <c r="B25" s="116" t="s">
        <v>370</v>
      </c>
      <c r="C25" s="63">
        <v>1379114</v>
      </c>
      <c r="D25" s="63"/>
      <c r="E25" s="24"/>
      <c r="F25" s="24"/>
      <c r="G25" s="63">
        <v>3465072</v>
      </c>
      <c r="H25" s="63"/>
      <c r="I25" s="24"/>
    </row>
    <row r="26" spans="1:9">
      <c r="A26" s="88"/>
      <c r="B26" s="116"/>
      <c r="C26" s="63"/>
      <c r="D26" s="63"/>
      <c r="E26" s="24"/>
      <c r="F26" s="24"/>
      <c r="G26" s="63"/>
      <c r="H26" s="63"/>
      <c r="I26" s="24"/>
    </row>
    <row r="27" spans="1:9">
      <c r="A27" s="88"/>
      <c r="B27" s="115" t="s">
        <v>371</v>
      </c>
      <c r="C27" s="65">
        <v>22611</v>
      </c>
      <c r="D27" s="65"/>
      <c r="E27" s="33"/>
      <c r="F27" s="33"/>
      <c r="G27" s="77" t="s">
        <v>372</v>
      </c>
      <c r="H27" s="77"/>
      <c r="I27" s="64" t="s">
        <v>291</v>
      </c>
    </row>
    <row r="28" spans="1:9" ht="15.75" thickBot="1">
      <c r="A28" s="88"/>
      <c r="B28" s="115"/>
      <c r="C28" s="66"/>
      <c r="D28" s="66"/>
      <c r="E28" s="41"/>
      <c r="F28" s="33"/>
      <c r="G28" s="80"/>
      <c r="H28" s="80"/>
      <c r="I28" s="79"/>
    </row>
    <row r="29" spans="1:9">
      <c r="A29" s="88"/>
      <c r="B29" s="62"/>
      <c r="C29" s="69">
        <v>9759221</v>
      </c>
      <c r="D29" s="69"/>
      <c r="E29" s="29"/>
      <c r="F29" s="24"/>
      <c r="G29" s="69">
        <v>13702529</v>
      </c>
      <c r="H29" s="69"/>
      <c r="I29" s="29"/>
    </row>
    <row r="30" spans="1:9" ht="15.75" thickBot="1">
      <c r="A30" s="88"/>
      <c r="B30" s="62"/>
      <c r="C30" s="112"/>
      <c r="D30" s="112"/>
      <c r="E30" s="37"/>
      <c r="F30" s="24"/>
      <c r="G30" s="112"/>
      <c r="H30" s="112"/>
      <c r="I30" s="37"/>
    </row>
    <row r="31" spans="1:9">
      <c r="A31" s="88"/>
      <c r="B31" s="103" t="s">
        <v>37</v>
      </c>
      <c r="C31" s="75" t="s">
        <v>229</v>
      </c>
      <c r="D31" s="76">
        <v>339874495</v>
      </c>
      <c r="E31" s="39"/>
      <c r="F31" s="33"/>
      <c r="G31" s="75" t="s">
        <v>229</v>
      </c>
      <c r="H31" s="76">
        <v>358916665</v>
      </c>
      <c r="I31" s="39"/>
    </row>
    <row r="32" spans="1:9" ht="15.75" thickBot="1">
      <c r="A32" s="88"/>
      <c r="B32" s="103"/>
      <c r="C32" s="117"/>
      <c r="D32" s="118"/>
      <c r="E32" s="119"/>
      <c r="F32" s="33"/>
      <c r="G32" s="117"/>
      <c r="H32" s="118"/>
      <c r="I32" s="119"/>
    </row>
    <row r="33" spans="1:25" ht="15.75" thickTop="1">
      <c r="A33" s="88" t="s">
        <v>899</v>
      </c>
      <c r="B33" s="90" t="s">
        <v>373</v>
      </c>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88"/>
      <c r="B34" s="23"/>
      <c r="C34" s="23"/>
      <c r="D34" s="23"/>
      <c r="E34" s="23"/>
      <c r="F34" s="23"/>
      <c r="G34" s="23"/>
      <c r="H34" s="23"/>
      <c r="I34" s="23"/>
      <c r="J34" s="23"/>
      <c r="K34" s="23"/>
      <c r="L34" s="23"/>
      <c r="M34" s="23"/>
      <c r="N34" s="23"/>
    </row>
    <row r="35" spans="1:25">
      <c r="A35" s="88"/>
      <c r="B35" s="13"/>
      <c r="C35" s="13"/>
      <c r="D35" s="13"/>
      <c r="E35" s="13"/>
      <c r="F35" s="13"/>
      <c r="G35" s="13"/>
      <c r="H35" s="13"/>
      <c r="I35" s="13"/>
      <c r="J35" s="13"/>
      <c r="K35" s="13"/>
      <c r="L35" s="13"/>
      <c r="M35" s="13"/>
      <c r="N35" s="13"/>
    </row>
    <row r="36" spans="1:25" ht="15.75" thickBot="1">
      <c r="A36" s="88"/>
      <c r="B36" s="12"/>
      <c r="C36" s="12"/>
      <c r="D36" s="27" t="s">
        <v>374</v>
      </c>
      <c r="E36" s="27"/>
      <c r="F36" s="27"/>
      <c r="G36" s="27"/>
      <c r="H36" s="27"/>
      <c r="I36" s="27"/>
      <c r="J36" s="27"/>
      <c r="K36" s="12"/>
      <c r="L36" s="27" t="s">
        <v>375</v>
      </c>
      <c r="M36" s="27"/>
      <c r="N36" s="27"/>
    </row>
    <row r="37" spans="1:25" ht="15.75" thickBot="1">
      <c r="A37" s="88"/>
      <c r="B37" s="16"/>
      <c r="C37" s="12"/>
      <c r="D37" s="28">
        <v>2014</v>
      </c>
      <c r="E37" s="28"/>
      <c r="F37" s="28"/>
      <c r="G37" s="12"/>
      <c r="H37" s="28">
        <v>2013</v>
      </c>
      <c r="I37" s="28"/>
      <c r="J37" s="28"/>
      <c r="K37" s="12"/>
      <c r="L37" s="28">
        <v>2012</v>
      </c>
      <c r="M37" s="28"/>
      <c r="N37" s="28"/>
    </row>
    <row r="38" spans="1:25">
      <c r="A38" s="88"/>
      <c r="B38" s="103" t="s">
        <v>376</v>
      </c>
      <c r="C38" s="33"/>
      <c r="D38" s="75" t="s">
        <v>229</v>
      </c>
      <c r="E38" s="76">
        <v>10241970</v>
      </c>
      <c r="F38" s="39"/>
      <c r="G38" s="33"/>
      <c r="H38" s="75" t="s">
        <v>229</v>
      </c>
      <c r="I38" s="76">
        <v>11318371</v>
      </c>
      <c r="J38" s="39"/>
      <c r="K38" s="33"/>
      <c r="L38" s="75" t="s">
        <v>229</v>
      </c>
      <c r="M38" s="76">
        <v>14615198</v>
      </c>
      <c r="N38" s="39"/>
    </row>
    <row r="39" spans="1:25">
      <c r="A39" s="88"/>
      <c r="B39" s="103"/>
      <c r="C39" s="33"/>
      <c r="D39" s="64"/>
      <c r="E39" s="65"/>
      <c r="F39" s="33"/>
      <c r="G39" s="33"/>
      <c r="H39" s="64"/>
      <c r="I39" s="65"/>
      <c r="J39" s="33"/>
      <c r="K39" s="33"/>
      <c r="L39" s="64"/>
      <c r="M39" s="65"/>
      <c r="N39" s="33"/>
    </row>
    <row r="40" spans="1:25">
      <c r="A40" s="88"/>
      <c r="B40" s="101" t="s">
        <v>97</v>
      </c>
      <c r="C40" s="24"/>
      <c r="D40" s="63">
        <v>450000</v>
      </c>
      <c r="E40" s="63"/>
      <c r="F40" s="24"/>
      <c r="G40" s="24"/>
      <c r="H40" s="63">
        <v>2645381</v>
      </c>
      <c r="I40" s="63"/>
      <c r="J40" s="24"/>
      <c r="K40" s="24"/>
      <c r="L40" s="63">
        <v>1975000</v>
      </c>
      <c r="M40" s="63"/>
      <c r="N40" s="24"/>
    </row>
    <row r="41" spans="1:25">
      <c r="A41" s="88"/>
      <c r="B41" s="101"/>
      <c r="C41" s="24"/>
      <c r="D41" s="63"/>
      <c r="E41" s="63"/>
      <c r="F41" s="24"/>
      <c r="G41" s="24"/>
      <c r="H41" s="63"/>
      <c r="I41" s="63"/>
      <c r="J41" s="24"/>
      <c r="K41" s="24"/>
      <c r="L41" s="63"/>
      <c r="M41" s="63"/>
      <c r="N41" s="24"/>
    </row>
    <row r="42" spans="1:25">
      <c r="A42" s="88"/>
      <c r="B42" s="95" t="s">
        <v>377</v>
      </c>
      <c r="C42" s="20"/>
      <c r="D42" s="77" t="s">
        <v>378</v>
      </c>
      <c r="E42" s="77"/>
      <c r="F42" s="55" t="s">
        <v>291</v>
      </c>
      <c r="G42" s="20"/>
      <c r="H42" s="77" t="s">
        <v>379</v>
      </c>
      <c r="I42" s="77"/>
      <c r="J42" s="55" t="s">
        <v>291</v>
      </c>
      <c r="K42" s="20"/>
      <c r="L42" s="77" t="s">
        <v>380</v>
      </c>
      <c r="M42" s="77"/>
      <c r="N42" s="55" t="s">
        <v>291</v>
      </c>
    </row>
    <row r="43" spans="1:25">
      <c r="A43" s="88"/>
      <c r="B43" s="101" t="s">
        <v>381</v>
      </c>
      <c r="C43" s="24"/>
      <c r="D43" s="63">
        <v>780359</v>
      </c>
      <c r="E43" s="63"/>
      <c r="F43" s="24"/>
      <c r="G43" s="24"/>
      <c r="H43" s="63">
        <v>1488048</v>
      </c>
      <c r="I43" s="63"/>
      <c r="J43" s="24"/>
      <c r="K43" s="24"/>
      <c r="L43" s="63">
        <v>2150566</v>
      </c>
      <c r="M43" s="63"/>
      <c r="N43" s="24"/>
    </row>
    <row r="44" spans="1:25" ht="15.75" thickBot="1">
      <c r="A44" s="88"/>
      <c r="B44" s="101"/>
      <c r="C44" s="24"/>
      <c r="D44" s="112"/>
      <c r="E44" s="112"/>
      <c r="F44" s="37"/>
      <c r="G44" s="24"/>
      <c r="H44" s="112"/>
      <c r="I44" s="112"/>
      <c r="J44" s="37"/>
      <c r="K44" s="24"/>
      <c r="L44" s="112"/>
      <c r="M44" s="112"/>
      <c r="N44" s="37"/>
    </row>
    <row r="45" spans="1:25">
      <c r="A45" s="88"/>
      <c r="B45" s="103" t="s">
        <v>382</v>
      </c>
      <c r="C45" s="33"/>
      <c r="D45" s="75" t="s">
        <v>229</v>
      </c>
      <c r="E45" s="76">
        <v>8357496</v>
      </c>
      <c r="F45" s="39"/>
      <c r="G45" s="33"/>
      <c r="H45" s="75" t="s">
        <v>229</v>
      </c>
      <c r="I45" s="76">
        <v>10241970</v>
      </c>
      <c r="J45" s="39"/>
      <c r="K45" s="33"/>
      <c r="L45" s="75" t="s">
        <v>229</v>
      </c>
      <c r="M45" s="76">
        <v>11318371</v>
      </c>
      <c r="N45" s="39"/>
    </row>
    <row r="46" spans="1:25" ht="15.75" thickBot="1">
      <c r="A46" s="88"/>
      <c r="B46" s="103"/>
      <c r="C46" s="33"/>
      <c r="D46" s="117"/>
      <c r="E46" s="118"/>
      <c r="F46" s="119"/>
      <c r="G46" s="33"/>
      <c r="H46" s="117"/>
      <c r="I46" s="118"/>
      <c r="J46" s="119"/>
      <c r="K46" s="33"/>
      <c r="L46" s="117"/>
      <c r="M46" s="118"/>
      <c r="N46" s="119"/>
    </row>
    <row r="47" spans="1:25" ht="15.75" thickTop="1">
      <c r="A47" s="88" t="s">
        <v>900</v>
      </c>
      <c r="B47" s="90" t="s">
        <v>385</v>
      </c>
      <c r="C47" s="90"/>
      <c r="D47" s="90"/>
      <c r="E47" s="90"/>
      <c r="F47" s="90"/>
      <c r="G47" s="90"/>
      <c r="H47" s="90"/>
      <c r="I47" s="90"/>
      <c r="J47" s="90"/>
      <c r="K47" s="90"/>
      <c r="L47" s="90"/>
      <c r="M47" s="90"/>
      <c r="N47" s="90"/>
      <c r="O47" s="90"/>
      <c r="P47" s="90"/>
      <c r="Q47" s="90"/>
      <c r="R47" s="90"/>
      <c r="S47" s="90"/>
      <c r="T47" s="90"/>
      <c r="U47" s="90"/>
      <c r="V47" s="90"/>
      <c r="W47" s="90"/>
      <c r="X47" s="90"/>
      <c r="Y47" s="90"/>
    </row>
    <row r="48" spans="1:25">
      <c r="A48" s="88"/>
      <c r="B48" s="23"/>
      <c r="C48" s="23"/>
      <c r="D48" s="23"/>
      <c r="E48" s="23"/>
      <c r="F48" s="23"/>
      <c r="G48" s="23"/>
      <c r="H48" s="23"/>
      <c r="I48" s="23"/>
      <c r="J48" s="23"/>
      <c r="K48" s="23"/>
      <c r="L48" s="23"/>
      <c r="M48" s="23"/>
      <c r="N48" s="23"/>
      <c r="O48" s="23"/>
      <c r="P48" s="23"/>
      <c r="Q48" s="23"/>
      <c r="R48" s="23"/>
      <c r="S48" s="23"/>
      <c r="T48" s="23"/>
      <c r="U48" s="23"/>
    </row>
    <row r="49" spans="1:25">
      <c r="A49" s="88"/>
      <c r="B49" s="13"/>
      <c r="C49" s="13"/>
      <c r="D49" s="13"/>
      <c r="E49" s="13"/>
      <c r="F49" s="13"/>
      <c r="G49" s="13"/>
      <c r="H49" s="13"/>
      <c r="I49" s="13"/>
      <c r="J49" s="13"/>
      <c r="K49" s="13"/>
      <c r="L49" s="13"/>
      <c r="M49" s="13"/>
      <c r="N49" s="13"/>
      <c r="O49" s="13"/>
      <c r="P49" s="13"/>
      <c r="Q49" s="13"/>
      <c r="R49" s="13"/>
      <c r="S49" s="13"/>
      <c r="T49" s="13"/>
      <c r="U49" s="13"/>
    </row>
    <row r="50" spans="1:25" ht="15.75" thickBot="1">
      <c r="A50" s="88"/>
      <c r="B50" s="12"/>
      <c r="C50" s="27" t="s">
        <v>386</v>
      </c>
      <c r="D50" s="27"/>
      <c r="E50" s="27"/>
      <c r="F50" s="27"/>
      <c r="G50" s="27"/>
      <c r="H50" s="27"/>
      <c r="I50" s="27"/>
      <c r="J50" s="27"/>
      <c r="K50" s="27"/>
      <c r="L50" s="27"/>
      <c r="M50" s="27"/>
      <c r="N50" s="27"/>
      <c r="O50" s="27"/>
      <c r="P50" s="27"/>
      <c r="Q50" s="27"/>
      <c r="R50" s="27"/>
      <c r="S50" s="27"/>
      <c r="T50" s="27"/>
      <c r="U50" s="27"/>
    </row>
    <row r="51" spans="1:25">
      <c r="A51" s="88"/>
      <c r="B51" s="121">
        <v>42004</v>
      </c>
      <c r="C51" s="29"/>
      <c r="D51" s="29"/>
      <c r="E51" s="29"/>
      <c r="F51" s="29"/>
      <c r="G51" s="29"/>
      <c r="H51" s="29"/>
      <c r="I51" s="29"/>
      <c r="J51" s="29"/>
      <c r="K51" s="99" t="s">
        <v>389</v>
      </c>
      <c r="L51" s="99"/>
      <c r="M51" s="99"/>
      <c r="N51" s="29"/>
      <c r="O51" s="29"/>
      <c r="P51" s="29"/>
      <c r="Q51" s="29"/>
      <c r="R51" s="29"/>
      <c r="S51" s="29"/>
      <c r="T51" s="29"/>
      <c r="U51" s="29"/>
    </row>
    <row r="52" spans="1:25" ht="15.75" thickBot="1">
      <c r="A52" s="88"/>
      <c r="B52" s="121"/>
      <c r="C52" s="27" t="s">
        <v>387</v>
      </c>
      <c r="D52" s="27"/>
      <c r="E52" s="27"/>
      <c r="F52" s="24"/>
      <c r="G52" s="27" t="s">
        <v>388</v>
      </c>
      <c r="H52" s="27"/>
      <c r="I52" s="27"/>
      <c r="J52" s="24"/>
      <c r="K52" s="27" t="s">
        <v>390</v>
      </c>
      <c r="L52" s="27"/>
      <c r="M52" s="27"/>
      <c r="N52" s="24"/>
      <c r="O52" s="27" t="s">
        <v>391</v>
      </c>
      <c r="P52" s="27"/>
      <c r="Q52" s="27"/>
      <c r="R52" s="24"/>
      <c r="S52" s="27" t="s">
        <v>392</v>
      </c>
      <c r="T52" s="27"/>
      <c r="U52" s="27"/>
    </row>
    <row r="53" spans="1:25">
      <c r="A53" s="88"/>
      <c r="B53" s="122" t="s">
        <v>393</v>
      </c>
      <c r="C53" s="75" t="s">
        <v>229</v>
      </c>
      <c r="D53" s="76">
        <v>69163911</v>
      </c>
      <c r="E53" s="39"/>
      <c r="F53" s="33"/>
      <c r="G53" s="75" t="s">
        <v>229</v>
      </c>
      <c r="H53" s="76">
        <v>956976</v>
      </c>
      <c r="I53" s="39"/>
      <c r="J53" s="33"/>
      <c r="K53" s="75" t="s">
        <v>229</v>
      </c>
      <c r="L53" s="76">
        <v>639638</v>
      </c>
      <c r="M53" s="39"/>
      <c r="N53" s="33"/>
      <c r="O53" s="75" t="s">
        <v>229</v>
      </c>
      <c r="P53" s="76">
        <v>6522292</v>
      </c>
      <c r="Q53" s="39"/>
      <c r="R53" s="33"/>
      <c r="S53" s="75" t="s">
        <v>229</v>
      </c>
      <c r="T53" s="76">
        <v>77282817</v>
      </c>
      <c r="U53" s="39"/>
    </row>
    <row r="54" spans="1:25">
      <c r="A54" s="88"/>
      <c r="B54" s="122"/>
      <c r="C54" s="107"/>
      <c r="D54" s="108"/>
      <c r="E54" s="109"/>
      <c r="F54" s="33"/>
      <c r="G54" s="107"/>
      <c r="H54" s="108"/>
      <c r="I54" s="109"/>
      <c r="J54" s="33"/>
      <c r="K54" s="64"/>
      <c r="L54" s="65"/>
      <c r="M54" s="33"/>
      <c r="N54" s="33"/>
      <c r="O54" s="64"/>
      <c r="P54" s="65"/>
      <c r="Q54" s="33"/>
      <c r="R54" s="33"/>
      <c r="S54" s="64"/>
      <c r="T54" s="65"/>
      <c r="U54" s="33"/>
    </row>
    <row r="55" spans="1:25">
      <c r="A55" s="88"/>
      <c r="B55" s="90" t="s">
        <v>394</v>
      </c>
      <c r="C55" s="63">
        <v>48283560</v>
      </c>
      <c r="D55" s="63"/>
      <c r="E55" s="24"/>
      <c r="F55" s="24"/>
      <c r="G55" s="63">
        <v>1046624</v>
      </c>
      <c r="H55" s="63"/>
      <c r="I55" s="24"/>
      <c r="J55" s="24"/>
      <c r="K55" s="63">
        <v>128033</v>
      </c>
      <c r="L55" s="63"/>
      <c r="M55" s="24"/>
      <c r="N55" s="24"/>
      <c r="O55" s="63">
        <v>933007</v>
      </c>
      <c r="P55" s="63"/>
      <c r="Q55" s="24"/>
      <c r="R55" s="24"/>
      <c r="S55" s="63">
        <v>50391224</v>
      </c>
      <c r="T55" s="63"/>
      <c r="U55" s="24"/>
    </row>
    <row r="56" spans="1:25">
      <c r="A56" s="88"/>
      <c r="B56" s="90"/>
      <c r="C56" s="63"/>
      <c r="D56" s="63"/>
      <c r="E56" s="24"/>
      <c r="F56" s="24"/>
      <c r="G56" s="63"/>
      <c r="H56" s="63"/>
      <c r="I56" s="24"/>
      <c r="J56" s="24"/>
      <c r="K56" s="63"/>
      <c r="L56" s="63"/>
      <c r="M56" s="24"/>
      <c r="N56" s="24"/>
      <c r="O56" s="63"/>
      <c r="P56" s="63"/>
      <c r="Q56" s="24"/>
      <c r="R56" s="24"/>
      <c r="S56" s="63"/>
      <c r="T56" s="63"/>
      <c r="U56" s="24"/>
    </row>
    <row r="57" spans="1:25">
      <c r="A57" s="88"/>
      <c r="B57" s="122" t="s">
        <v>364</v>
      </c>
      <c r="C57" s="65">
        <v>9691685</v>
      </c>
      <c r="D57" s="65"/>
      <c r="E57" s="33"/>
      <c r="F57" s="33"/>
      <c r="G57" s="65">
        <v>340706</v>
      </c>
      <c r="H57" s="65"/>
      <c r="I57" s="33"/>
      <c r="J57" s="33"/>
      <c r="K57" s="65">
        <v>202895</v>
      </c>
      <c r="L57" s="65"/>
      <c r="M57" s="33"/>
      <c r="N57" s="33"/>
      <c r="O57" s="65">
        <v>329181</v>
      </c>
      <c r="P57" s="65"/>
      <c r="Q57" s="33"/>
      <c r="R57" s="33"/>
      <c r="S57" s="65">
        <v>10564467</v>
      </c>
      <c r="T57" s="65"/>
      <c r="U57" s="33"/>
    </row>
    <row r="58" spans="1:25">
      <c r="A58" s="88"/>
      <c r="B58" s="122"/>
      <c r="C58" s="65"/>
      <c r="D58" s="65"/>
      <c r="E58" s="33"/>
      <c r="F58" s="33"/>
      <c r="G58" s="65"/>
      <c r="H58" s="65"/>
      <c r="I58" s="33"/>
      <c r="J58" s="33"/>
      <c r="K58" s="65"/>
      <c r="L58" s="65"/>
      <c r="M58" s="33"/>
      <c r="N58" s="33"/>
      <c r="O58" s="65"/>
      <c r="P58" s="65"/>
      <c r="Q58" s="33"/>
      <c r="R58" s="33"/>
      <c r="S58" s="65"/>
      <c r="T58" s="65"/>
      <c r="U58" s="33"/>
    </row>
    <row r="59" spans="1:25">
      <c r="A59" s="88"/>
      <c r="B59" s="90" t="s">
        <v>365</v>
      </c>
      <c r="C59" s="63">
        <v>125339273</v>
      </c>
      <c r="D59" s="63"/>
      <c r="E59" s="24"/>
      <c r="F59" s="24"/>
      <c r="G59" s="63">
        <v>32549335</v>
      </c>
      <c r="H59" s="63"/>
      <c r="I59" s="24"/>
      <c r="J59" s="24"/>
      <c r="K59" s="63">
        <v>35169358</v>
      </c>
      <c r="L59" s="63"/>
      <c r="M59" s="24"/>
      <c r="N59" s="24"/>
      <c r="O59" s="63">
        <v>16472243</v>
      </c>
      <c r="P59" s="63"/>
      <c r="Q59" s="24"/>
      <c r="R59" s="24"/>
      <c r="S59" s="63">
        <v>209530209</v>
      </c>
      <c r="T59" s="63"/>
      <c r="U59" s="24"/>
    </row>
    <row r="60" spans="1:25" ht="15.75" thickBot="1">
      <c r="A60" s="88"/>
      <c r="B60" s="90"/>
      <c r="C60" s="112"/>
      <c r="D60" s="112"/>
      <c r="E60" s="37"/>
      <c r="F60" s="24"/>
      <c r="G60" s="112"/>
      <c r="H60" s="112"/>
      <c r="I60" s="37"/>
      <c r="J60" s="24"/>
      <c r="K60" s="112"/>
      <c r="L60" s="112"/>
      <c r="M60" s="37"/>
      <c r="N60" s="24"/>
      <c r="O60" s="112"/>
      <c r="P60" s="112"/>
      <c r="Q60" s="37"/>
      <c r="R60" s="24"/>
      <c r="S60" s="112"/>
      <c r="T60" s="112"/>
      <c r="U60" s="37"/>
    </row>
    <row r="61" spans="1:25">
      <c r="A61" s="88"/>
      <c r="B61" s="122" t="s">
        <v>143</v>
      </c>
      <c r="C61" s="75" t="s">
        <v>229</v>
      </c>
      <c r="D61" s="76">
        <v>252478429</v>
      </c>
      <c r="E61" s="39"/>
      <c r="F61" s="33"/>
      <c r="G61" s="75" t="s">
        <v>229</v>
      </c>
      <c r="H61" s="76">
        <v>34893641</v>
      </c>
      <c r="I61" s="39"/>
      <c r="J61" s="33"/>
      <c r="K61" s="75" t="s">
        <v>229</v>
      </c>
      <c r="L61" s="76">
        <v>36139924</v>
      </c>
      <c r="M61" s="39"/>
      <c r="N61" s="33"/>
      <c r="O61" s="75" t="s">
        <v>229</v>
      </c>
      <c r="P61" s="76">
        <v>24256723</v>
      </c>
      <c r="Q61" s="39"/>
      <c r="R61" s="33"/>
      <c r="S61" s="75" t="s">
        <v>229</v>
      </c>
      <c r="T61" s="76">
        <v>347768717</v>
      </c>
      <c r="U61" s="39"/>
    </row>
    <row r="62" spans="1:25" ht="15.75" thickBot="1">
      <c r="A62" s="88"/>
      <c r="B62" s="122"/>
      <c r="C62" s="117"/>
      <c r="D62" s="118"/>
      <c r="E62" s="119"/>
      <c r="F62" s="33"/>
      <c r="G62" s="117"/>
      <c r="H62" s="118"/>
      <c r="I62" s="119"/>
      <c r="J62" s="33"/>
      <c r="K62" s="117"/>
      <c r="L62" s="118"/>
      <c r="M62" s="119"/>
      <c r="N62" s="33"/>
      <c r="O62" s="117"/>
      <c r="P62" s="118"/>
      <c r="Q62" s="119"/>
      <c r="R62" s="33"/>
      <c r="S62" s="117"/>
      <c r="T62" s="118"/>
      <c r="U62" s="119"/>
    </row>
    <row r="63" spans="1:25" ht="15.75" thickTop="1">
      <c r="A63" s="88"/>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88"/>
      <c r="B64" s="23"/>
      <c r="C64" s="23"/>
      <c r="D64" s="23"/>
      <c r="E64" s="23"/>
      <c r="F64" s="23"/>
      <c r="G64" s="23"/>
      <c r="H64" s="23"/>
      <c r="I64" s="23"/>
      <c r="J64" s="23"/>
      <c r="K64" s="23"/>
      <c r="L64" s="23"/>
      <c r="M64" s="23"/>
      <c r="N64" s="23"/>
      <c r="O64" s="23"/>
      <c r="P64" s="23"/>
      <c r="Q64" s="23"/>
      <c r="R64" s="23"/>
      <c r="S64" s="23"/>
      <c r="T64" s="23"/>
      <c r="U64" s="23"/>
    </row>
    <row r="65" spans="1:25">
      <c r="A65" s="88"/>
      <c r="B65" s="13"/>
      <c r="C65" s="13"/>
      <c r="D65" s="13"/>
      <c r="E65" s="13"/>
      <c r="F65" s="13"/>
      <c r="G65" s="13"/>
      <c r="H65" s="13"/>
      <c r="I65" s="13"/>
      <c r="J65" s="13"/>
      <c r="K65" s="13"/>
      <c r="L65" s="13"/>
      <c r="M65" s="13"/>
      <c r="N65" s="13"/>
      <c r="O65" s="13"/>
      <c r="P65" s="13"/>
      <c r="Q65" s="13"/>
      <c r="R65" s="13"/>
      <c r="S65" s="13"/>
      <c r="T65" s="13"/>
      <c r="U65" s="13"/>
    </row>
    <row r="66" spans="1:25" ht="15.75" thickBot="1">
      <c r="A66" s="88"/>
      <c r="B66" s="12"/>
      <c r="C66" s="27" t="s">
        <v>386</v>
      </c>
      <c r="D66" s="27"/>
      <c r="E66" s="27"/>
      <c r="F66" s="27"/>
      <c r="G66" s="27"/>
      <c r="H66" s="27"/>
      <c r="I66" s="27"/>
      <c r="J66" s="27"/>
      <c r="K66" s="27"/>
      <c r="L66" s="27"/>
      <c r="M66" s="27"/>
      <c r="N66" s="27"/>
      <c r="O66" s="27"/>
      <c r="P66" s="27"/>
      <c r="Q66" s="27"/>
      <c r="R66" s="27"/>
      <c r="S66" s="27"/>
      <c r="T66" s="27"/>
      <c r="U66" s="27"/>
    </row>
    <row r="67" spans="1:25">
      <c r="A67" s="88"/>
      <c r="B67" s="121">
        <v>41639</v>
      </c>
      <c r="C67" s="29"/>
      <c r="D67" s="29"/>
      <c r="E67" s="29"/>
      <c r="F67" s="29"/>
      <c r="G67" s="29"/>
      <c r="H67" s="29"/>
      <c r="I67" s="29"/>
      <c r="J67" s="29"/>
      <c r="K67" s="99" t="s">
        <v>389</v>
      </c>
      <c r="L67" s="99"/>
      <c r="M67" s="99"/>
      <c r="N67" s="29"/>
      <c r="O67" s="29"/>
      <c r="P67" s="29"/>
      <c r="Q67" s="29"/>
      <c r="R67" s="29"/>
      <c r="S67" s="29"/>
      <c r="T67" s="29"/>
      <c r="U67" s="29"/>
    </row>
    <row r="68" spans="1:25" ht="15.75" thickBot="1">
      <c r="A68" s="88"/>
      <c r="B68" s="121"/>
      <c r="C68" s="27" t="s">
        <v>387</v>
      </c>
      <c r="D68" s="27"/>
      <c r="E68" s="27"/>
      <c r="F68" s="123"/>
      <c r="G68" s="27" t="s">
        <v>388</v>
      </c>
      <c r="H68" s="27"/>
      <c r="I68" s="27"/>
      <c r="J68" s="123"/>
      <c r="K68" s="27" t="s">
        <v>390</v>
      </c>
      <c r="L68" s="27"/>
      <c r="M68" s="27"/>
      <c r="N68" s="123"/>
      <c r="O68" s="27" t="s">
        <v>391</v>
      </c>
      <c r="P68" s="27"/>
      <c r="Q68" s="27"/>
      <c r="R68" s="123"/>
      <c r="S68" s="27" t="s">
        <v>392</v>
      </c>
      <c r="T68" s="27"/>
      <c r="U68" s="27"/>
    </row>
    <row r="69" spans="1:25">
      <c r="A69" s="88"/>
      <c r="B69" s="122" t="s">
        <v>393</v>
      </c>
      <c r="C69" s="75" t="s">
        <v>229</v>
      </c>
      <c r="D69" s="76">
        <v>74505587</v>
      </c>
      <c r="E69" s="39"/>
      <c r="F69" s="33"/>
      <c r="G69" s="75" t="s">
        <v>229</v>
      </c>
      <c r="H69" s="76">
        <v>890902</v>
      </c>
      <c r="I69" s="39"/>
      <c r="J69" s="33"/>
      <c r="K69" s="75" t="s">
        <v>229</v>
      </c>
      <c r="L69" s="76">
        <v>403138</v>
      </c>
      <c r="M69" s="39"/>
      <c r="N69" s="33"/>
      <c r="O69" s="75" t="s">
        <v>229</v>
      </c>
      <c r="P69" s="76">
        <v>7204855</v>
      </c>
      <c r="Q69" s="39"/>
      <c r="R69" s="33"/>
      <c r="S69" s="75" t="s">
        <v>229</v>
      </c>
      <c r="T69" s="76">
        <v>83004482</v>
      </c>
      <c r="U69" s="39"/>
    </row>
    <row r="70" spans="1:25">
      <c r="A70" s="88"/>
      <c r="B70" s="122"/>
      <c r="C70" s="107"/>
      <c r="D70" s="108"/>
      <c r="E70" s="109"/>
      <c r="F70" s="33"/>
      <c r="G70" s="107"/>
      <c r="H70" s="108"/>
      <c r="I70" s="109"/>
      <c r="J70" s="33"/>
      <c r="K70" s="64"/>
      <c r="L70" s="65"/>
      <c r="M70" s="33"/>
      <c r="N70" s="33"/>
      <c r="O70" s="64"/>
      <c r="P70" s="65"/>
      <c r="Q70" s="33"/>
      <c r="R70" s="33"/>
      <c r="S70" s="64"/>
      <c r="T70" s="65"/>
      <c r="U70" s="33"/>
    </row>
    <row r="71" spans="1:25">
      <c r="A71" s="88"/>
      <c r="B71" s="90" t="s">
        <v>394</v>
      </c>
      <c r="C71" s="63">
        <v>50370640</v>
      </c>
      <c r="D71" s="63"/>
      <c r="E71" s="24"/>
      <c r="F71" s="24"/>
      <c r="G71" s="63">
        <v>843799</v>
      </c>
      <c r="H71" s="63"/>
      <c r="I71" s="24"/>
      <c r="J71" s="24"/>
      <c r="K71" s="63">
        <v>143649</v>
      </c>
      <c r="L71" s="63"/>
      <c r="M71" s="24"/>
      <c r="N71" s="24"/>
      <c r="O71" s="63">
        <v>847813</v>
      </c>
      <c r="P71" s="63"/>
      <c r="Q71" s="24"/>
      <c r="R71" s="24"/>
      <c r="S71" s="63">
        <v>52205901</v>
      </c>
      <c r="T71" s="63"/>
      <c r="U71" s="24"/>
    </row>
    <row r="72" spans="1:25">
      <c r="A72" s="88"/>
      <c r="B72" s="90"/>
      <c r="C72" s="63"/>
      <c r="D72" s="63"/>
      <c r="E72" s="24"/>
      <c r="F72" s="24"/>
      <c r="G72" s="63"/>
      <c r="H72" s="63"/>
      <c r="I72" s="24"/>
      <c r="J72" s="24"/>
      <c r="K72" s="63"/>
      <c r="L72" s="63"/>
      <c r="M72" s="24"/>
      <c r="N72" s="24"/>
      <c r="O72" s="63"/>
      <c r="P72" s="63"/>
      <c r="Q72" s="24"/>
      <c r="R72" s="24"/>
      <c r="S72" s="63"/>
      <c r="T72" s="63"/>
      <c r="U72" s="24"/>
    </row>
    <row r="73" spans="1:25">
      <c r="A73" s="88"/>
      <c r="B73" s="122" t="s">
        <v>364</v>
      </c>
      <c r="C73" s="65">
        <v>6807620</v>
      </c>
      <c r="D73" s="65"/>
      <c r="E73" s="33"/>
      <c r="F73" s="33"/>
      <c r="G73" s="65">
        <v>368019</v>
      </c>
      <c r="H73" s="65"/>
      <c r="I73" s="33"/>
      <c r="J73" s="33"/>
      <c r="K73" s="65">
        <v>524928</v>
      </c>
      <c r="L73" s="65"/>
      <c r="M73" s="33"/>
      <c r="N73" s="33"/>
      <c r="O73" s="65">
        <v>74531</v>
      </c>
      <c r="P73" s="65"/>
      <c r="Q73" s="33"/>
      <c r="R73" s="33"/>
      <c r="S73" s="65">
        <v>7775098</v>
      </c>
      <c r="T73" s="65"/>
      <c r="U73" s="33"/>
    </row>
    <row r="74" spans="1:25">
      <c r="A74" s="88"/>
      <c r="B74" s="122"/>
      <c r="C74" s="65"/>
      <c r="D74" s="65"/>
      <c r="E74" s="33"/>
      <c r="F74" s="33"/>
      <c r="G74" s="65"/>
      <c r="H74" s="65"/>
      <c r="I74" s="33"/>
      <c r="J74" s="33"/>
      <c r="K74" s="65"/>
      <c r="L74" s="65"/>
      <c r="M74" s="33"/>
      <c r="N74" s="33"/>
      <c r="O74" s="65"/>
      <c r="P74" s="65"/>
      <c r="Q74" s="33"/>
      <c r="R74" s="33"/>
      <c r="S74" s="65"/>
      <c r="T74" s="65"/>
      <c r="U74" s="33"/>
    </row>
    <row r="75" spans="1:25">
      <c r="A75" s="88"/>
      <c r="B75" s="90" t="s">
        <v>365</v>
      </c>
      <c r="C75" s="63">
        <v>135793150</v>
      </c>
      <c r="D75" s="63"/>
      <c r="E75" s="24"/>
      <c r="F75" s="24"/>
      <c r="G75" s="63">
        <v>43252464</v>
      </c>
      <c r="H75" s="63"/>
      <c r="I75" s="24"/>
      <c r="J75" s="24"/>
      <c r="K75" s="63">
        <v>25581235</v>
      </c>
      <c r="L75" s="63"/>
      <c r="M75" s="24"/>
      <c r="N75" s="24"/>
      <c r="O75" s="63">
        <v>23772706</v>
      </c>
      <c r="P75" s="63"/>
      <c r="Q75" s="24"/>
      <c r="R75" s="24"/>
      <c r="S75" s="63">
        <v>228399555</v>
      </c>
      <c r="T75" s="63"/>
      <c r="U75" s="24"/>
    </row>
    <row r="76" spans="1:25" ht="15.75" thickBot="1">
      <c r="A76" s="88"/>
      <c r="B76" s="90"/>
      <c r="C76" s="112"/>
      <c r="D76" s="112"/>
      <c r="E76" s="37"/>
      <c r="F76" s="24"/>
      <c r="G76" s="112"/>
      <c r="H76" s="112"/>
      <c r="I76" s="37"/>
      <c r="J76" s="24"/>
      <c r="K76" s="112"/>
      <c r="L76" s="112"/>
      <c r="M76" s="37"/>
      <c r="N76" s="24"/>
      <c r="O76" s="112"/>
      <c r="P76" s="112"/>
      <c r="Q76" s="37"/>
      <c r="R76" s="24"/>
      <c r="S76" s="112"/>
      <c r="T76" s="112"/>
      <c r="U76" s="37"/>
    </row>
    <row r="77" spans="1:25">
      <c r="A77" s="88"/>
      <c r="B77" s="122" t="s">
        <v>143</v>
      </c>
      <c r="C77" s="75" t="s">
        <v>229</v>
      </c>
      <c r="D77" s="76">
        <v>267476997</v>
      </c>
      <c r="E77" s="39"/>
      <c r="F77" s="33"/>
      <c r="G77" s="75" t="s">
        <v>229</v>
      </c>
      <c r="H77" s="76">
        <v>45355184</v>
      </c>
      <c r="I77" s="39"/>
      <c r="J77" s="33"/>
      <c r="K77" s="75" t="s">
        <v>229</v>
      </c>
      <c r="L77" s="76">
        <v>26652950</v>
      </c>
      <c r="M77" s="39"/>
      <c r="N77" s="33"/>
      <c r="O77" s="75" t="s">
        <v>229</v>
      </c>
      <c r="P77" s="76">
        <v>31899905</v>
      </c>
      <c r="Q77" s="39"/>
      <c r="R77" s="33"/>
      <c r="S77" s="75" t="s">
        <v>229</v>
      </c>
      <c r="T77" s="76">
        <v>371385036</v>
      </c>
      <c r="U77" s="39"/>
    </row>
    <row r="78" spans="1:25" ht="15.75" thickBot="1">
      <c r="A78" s="88"/>
      <c r="B78" s="122"/>
      <c r="C78" s="117"/>
      <c r="D78" s="118"/>
      <c r="E78" s="119"/>
      <c r="F78" s="33"/>
      <c r="G78" s="117"/>
      <c r="H78" s="118"/>
      <c r="I78" s="119"/>
      <c r="J78" s="33"/>
      <c r="K78" s="117"/>
      <c r="L78" s="118"/>
      <c r="M78" s="119"/>
      <c r="N78" s="33"/>
      <c r="O78" s="117"/>
      <c r="P78" s="118"/>
      <c r="Q78" s="119"/>
      <c r="R78" s="33"/>
      <c r="S78" s="117"/>
      <c r="T78" s="118"/>
      <c r="U78" s="119"/>
    </row>
    <row r="79" spans="1:25" ht="15.75" thickTop="1">
      <c r="A79" s="88" t="s">
        <v>901</v>
      </c>
      <c r="B79" s="90" t="s">
        <v>395</v>
      </c>
      <c r="C79" s="90"/>
      <c r="D79" s="90"/>
      <c r="E79" s="90"/>
      <c r="F79" s="90"/>
      <c r="G79" s="90"/>
      <c r="H79" s="90"/>
      <c r="I79" s="90"/>
      <c r="J79" s="90"/>
      <c r="K79" s="90"/>
      <c r="L79" s="90"/>
      <c r="M79" s="90"/>
      <c r="N79" s="90"/>
      <c r="O79" s="90"/>
      <c r="P79" s="90"/>
      <c r="Q79" s="90"/>
      <c r="R79" s="90"/>
      <c r="S79" s="90"/>
      <c r="T79" s="90"/>
      <c r="U79" s="90"/>
      <c r="V79" s="90"/>
      <c r="W79" s="90"/>
      <c r="X79" s="90"/>
      <c r="Y79" s="90"/>
    </row>
    <row r="80" spans="1:25">
      <c r="A80" s="88"/>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88"/>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c r="A82" s="88"/>
      <c r="B82" s="62"/>
      <c r="C82" s="24"/>
      <c r="D82" s="24"/>
      <c r="E82" s="24"/>
      <c r="F82" s="24"/>
      <c r="G82" s="24"/>
      <c r="H82" s="24"/>
      <c r="I82" s="24"/>
      <c r="J82" s="24"/>
      <c r="K82" s="98" t="s">
        <v>399</v>
      </c>
      <c r="L82" s="98"/>
      <c r="M82" s="98"/>
      <c r="N82" s="24"/>
      <c r="O82" s="24"/>
      <c r="P82" s="24"/>
      <c r="Q82" s="24"/>
      <c r="R82" s="24"/>
      <c r="S82" s="24"/>
      <c r="T82" s="24"/>
      <c r="U82" s="24"/>
      <c r="V82" s="24"/>
      <c r="W82" s="24"/>
      <c r="X82" s="24"/>
      <c r="Y82" s="24"/>
    </row>
    <row r="83" spans="1:25">
      <c r="A83" s="88"/>
      <c r="B83" s="62"/>
      <c r="C83" s="98" t="s">
        <v>396</v>
      </c>
      <c r="D83" s="98"/>
      <c r="E83" s="98"/>
      <c r="F83" s="24"/>
      <c r="G83" s="98" t="s">
        <v>398</v>
      </c>
      <c r="H83" s="98"/>
      <c r="I83" s="98"/>
      <c r="J83" s="24"/>
      <c r="K83" s="98" t="s">
        <v>400</v>
      </c>
      <c r="L83" s="98"/>
      <c r="M83" s="98"/>
      <c r="N83" s="24"/>
      <c r="O83" s="98" t="s">
        <v>402</v>
      </c>
      <c r="P83" s="98"/>
      <c r="Q83" s="98"/>
      <c r="R83" s="24"/>
      <c r="S83" s="24"/>
      <c r="T83" s="24"/>
      <c r="U83" s="24"/>
      <c r="V83" s="24"/>
      <c r="W83" s="98" t="s">
        <v>392</v>
      </c>
      <c r="X83" s="98"/>
      <c r="Y83" s="98"/>
    </row>
    <row r="84" spans="1:25" ht="15.75" thickBot="1">
      <c r="A84" s="88"/>
      <c r="B84" s="62"/>
      <c r="C84" s="27" t="s">
        <v>397</v>
      </c>
      <c r="D84" s="27"/>
      <c r="E84" s="27"/>
      <c r="F84" s="24"/>
      <c r="G84" s="27" t="s">
        <v>397</v>
      </c>
      <c r="H84" s="27"/>
      <c r="I84" s="27"/>
      <c r="J84" s="24"/>
      <c r="K84" s="27" t="s">
        <v>401</v>
      </c>
      <c r="L84" s="27"/>
      <c r="M84" s="27"/>
      <c r="N84" s="24"/>
      <c r="O84" s="27" t="s">
        <v>401</v>
      </c>
      <c r="P84" s="27"/>
      <c r="Q84" s="27"/>
      <c r="R84" s="24"/>
      <c r="S84" s="27" t="s">
        <v>403</v>
      </c>
      <c r="T84" s="27"/>
      <c r="U84" s="27"/>
      <c r="V84" s="24"/>
      <c r="W84" s="27" t="s">
        <v>404</v>
      </c>
      <c r="X84" s="27"/>
      <c r="Y84" s="27"/>
    </row>
    <row r="85" spans="1:25">
      <c r="A85" s="88"/>
      <c r="B85" s="120" t="s">
        <v>405</v>
      </c>
      <c r="C85" s="75" t="s">
        <v>229</v>
      </c>
      <c r="D85" s="78" t="s">
        <v>329</v>
      </c>
      <c r="E85" s="39"/>
      <c r="F85" s="33"/>
      <c r="G85" s="75" t="s">
        <v>229</v>
      </c>
      <c r="H85" s="76">
        <v>1087299</v>
      </c>
      <c r="I85" s="39"/>
      <c r="J85" s="33"/>
      <c r="K85" s="75" t="s">
        <v>229</v>
      </c>
      <c r="L85" s="76">
        <v>3061339</v>
      </c>
      <c r="M85" s="39"/>
      <c r="N85" s="33"/>
      <c r="O85" s="75" t="s">
        <v>229</v>
      </c>
      <c r="P85" s="76">
        <v>4148638</v>
      </c>
      <c r="Q85" s="39"/>
      <c r="R85" s="33"/>
      <c r="S85" s="75" t="s">
        <v>229</v>
      </c>
      <c r="T85" s="76">
        <v>73134179</v>
      </c>
      <c r="U85" s="39"/>
      <c r="V85" s="33"/>
      <c r="W85" s="75" t="s">
        <v>229</v>
      </c>
      <c r="X85" s="76">
        <v>77282817</v>
      </c>
      <c r="Y85" s="39"/>
    </row>
    <row r="86" spans="1:25">
      <c r="A86" s="88"/>
      <c r="B86" s="120" t="s">
        <v>406</v>
      </c>
      <c r="C86" s="64"/>
      <c r="D86" s="77"/>
      <c r="E86" s="33"/>
      <c r="F86" s="33"/>
      <c r="G86" s="64"/>
      <c r="H86" s="65"/>
      <c r="I86" s="33"/>
      <c r="J86" s="33"/>
      <c r="K86" s="64"/>
      <c r="L86" s="65"/>
      <c r="M86" s="33"/>
      <c r="N86" s="33"/>
      <c r="O86" s="64"/>
      <c r="P86" s="65"/>
      <c r="Q86" s="33"/>
      <c r="R86" s="33"/>
      <c r="S86" s="64"/>
      <c r="T86" s="65"/>
      <c r="U86" s="33"/>
      <c r="V86" s="33"/>
      <c r="W86" s="107"/>
      <c r="X86" s="108"/>
      <c r="Y86" s="109"/>
    </row>
    <row r="87" spans="1:25">
      <c r="A87" s="88"/>
      <c r="B87" s="90" t="s">
        <v>394</v>
      </c>
      <c r="C87" s="63">
        <v>1868787</v>
      </c>
      <c r="D87" s="63"/>
      <c r="E87" s="24"/>
      <c r="F87" s="24"/>
      <c r="G87" s="63">
        <v>91223</v>
      </c>
      <c r="H87" s="63"/>
      <c r="I87" s="24"/>
      <c r="J87" s="24"/>
      <c r="K87" s="63">
        <v>573644</v>
      </c>
      <c r="L87" s="63"/>
      <c r="M87" s="24"/>
      <c r="N87" s="24"/>
      <c r="O87" s="63">
        <v>2533654</v>
      </c>
      <c r="P87" s="63"/>
      <c r="Q87" s="24"/>
      <c r="R87" s="24"/>
      <c r="S87" s="63">
        <v>47857570</v>
      </c>
      <c r="T87" s="63"/>
      <c r="U87" s="24"/>
      <c r="V87" s="24"/>
      <c r="W87" s="63">
        <v>50391224</v>
      </c>
      <c r="X87" s="63"/>
      <c r="Y87" s="24"/>
    </row>
    <row r="88" spans="1:25">
      <c r="A88" s="88"/>
      <c r="B88" s="90"/>
      <c r="C88" s="63"/>
      <c r="D88" s="63"/>
      <c r="E88" s="24"/>
      <c r="F88" s="24"/>
      <c r="G88" s="63"/>
      <c r="H88" s="63"/>
      <c r="I88" s="24"/>
      <c r="J88" s="24"/>
      <c r="K88" s="63"/>
      <c r="L88" s="63"/>
      <c r="M88" s="24"/>
      <c r="N88" s="24"/>
      <c r="O88" s="63"/>
      <c r="P88" s="63"/>
      <c r="Q88" s="24"/>
      <c r="R88" s="24"/>
      <c r="S88" s="63"/>
      <c r="T88" s="63"/>
      <c r="U88" s="24"/>
      <c r="V88" s="24"/>
      <c r="W88" s="63"/>
      <c r="X88" s="63"/>
      <c r="Y88" s="24"/>
    </row>
    <row r="89" spans="1:25">
      <c r="A89" s="88"/>
      <c r="B89" s="120" t="s">
        <v>407</v>
      </c>
      <c r="C89" s="65">
        <v>162481</v>
      </c>
      <c r="D89" s="65"/>
      <c r="E89" s="33"/>
      <c r="F89" s="33"/>
      <c r="G89" s="65">
        <v>99784</v>
      </c>
      <c r="H89" s="65"/>
      <c r="I89" s="33"/>
      <c r="J89" s="33"/>
      <c r="K89" s="65">
        <v>246977</v>
      </c>
      <c r="L89" s="65"/>
      <c r="M89" s="33"/>
      <c r="N89" s="33"/>
      <c r="O89" s="65">
        <v>509242</v>
      </c>
      <c r="P89" s="65"/>
      <c r="Q89" s="33"/>
      <c r="R89" s="33"/>
      <c r="S89" s="65">
        <v>10055225</v>
      </c>
      <c r="T89" s="65"/>
      <c r="U89" s="33"/>
      <c r="V89" s="33"/>
      <c r="W89" s="65">
        <v>10564467</v>
      </c>
      <c r="X89" s="65"/>
      <c r="Y89" s="33"/>
    </row>
    <row r="90" spans="1:25">
      <c r="A90" s="88"/>
      <c r="B90" s="120" t="s">
        <v>408</v>
      </c>
      <c r="C90" s="65"/>
      <c r="D90" s="65"/>
      <c r="E90" s="33"/>
      <c r="F90" s="33"/>
      <c r="G90" s="65"/>
      <c r="H90" s="65"/>
      <c r="I90" s="33"/>
      <c r="J90" s="33"/>
      <c r="K90" s="65"/>
      <c r="L90" s="65"/>
      <c r="M90" s="33"/>
      <c r="N90" s="33"/>
      <c r="O90" s="65"/>
      <c r="P90" s="65"/>
      <c r="Q90" s="33"/>
      <c r="R90" s="33"/>
      <c r="S90" s="65"/>
      <c r="T90" s="65"/>
      <c r="U90" s="33"/>
      <c r="V90" s="33"/>
      <c r="W90" s="65"/>
      <c r="X90" s="65"/>
      <c r="Y90" s="33"/>
    </row>
    <row r="91" spans="1:25">
      <c r="A91" s="88"/>
      <c r="B91" s="11" t="s">
        <v>407</v>
      </c>
      <c r="C91" s="63">
        <v>4544813</v>
      </c>
      <c r="D91" s="63"/>
      <c r="E91" s="24"/>
      <c r="F91" s="24"/>
      <c r="G91" s="63">
        <v>1094701</v>
      </c>
      <c r="H91" s="63"/>
      <c r="I91" s="24"/>
      <c r="J91" s="24"/>
      <c r="K91" s="63">
        <v>9859689</v>
      </c>
      <c r="L91" s="63"/>
      <c r="M91" s="24"/>
      <c r="N91" s="24"/>
      <c r="O91" s="63">
        <v>15499203</v>
      </c>
      <c r="P91" s="63"/>
      <c r="Q91" s="24"/>
      <c r="R91" s="24"/>
      <c r="S91" s="63">
        <v>194031006</v>
      </c>
      <c r="T91" s="63"/>
      <c r="U91" s="24"/>
      <c r="V91" s="24"/>
      <c r="W91" s="63">
        <v>209530209</v>
      </c>
      <c r="X91" s="63"/>
      <c r="Y91" s="24"/>
    </row>
    <row r="92" spans="1:25" ht="15.75" thickBot="1">
      <c r="A92" s="88"/>
      <c r="B92" s="11" t="s">
        <v>406</v>
      </c>
      <c r="C92" s="112"/>
      <c r="D92" s="112"/>
      <c r="E92" s="37"/>
      <c r="F92" s="24"/>
      <c r="G92" s="112"/>
      <c r="H92" s="112"/>
      <c r="I92" s="37"/>
      <c r="J92" s="24"/>
      <c r="K92" s="112"/>
      <c r="L92" s="112"/>
      <c r="M92" s="37"/>
      <c r="N92" s="24"/>
      <c r="O92" s="112"/>
      <c r="P92" s="112"/>
      <c r="Q92" s="37"/>
      <c r="R92" s="24"/>
      <c r="S92" s="112"/>
      <c r="T92" s="112"/>
      <c r="U92" s="37"/>
      <c r="V92" s="24"/>
      <c r="W92" s="112"/>
      <c r="X92" s="112"/>
      <c r="Y92" s="37"/>
    </row>
    <row r="93" spans="1:25">
      <c r="A93" s="88"/>
      <c r="B93" s="122" t="s">
        <v>143</v>
      </c>
      <c r="C93" s="75" t="s">
        <v>229</v>
      </c>
      <c r="D93" s="76">
        <v>6576081</v>
      </c>
      <c r="E93" s="39"/>
      <c r="F93" s="33"/>
      <c r="G93" s="75" t="s">
        <v>229</v>
      </c>
      <c r="H93" s="76">
        <v>2373007</v>
      </c>
      <c r="I93" s="39"/>
      <c r="J93" s="33"/>
      <c r="K93" s="75" t="s">
        <v>229</v>
      </c>
      <c r="L93" s="76">
        <v>13741649</v>
      </c>
      <c r="M93" s="39"/>
      <c r="N93" s="33"/>
      <c r="O93" s="75" t="s">
        <v>229</v>
      </c>
      <c r="P93" s="76">
        <v>22690737</v>
      </c>
      <c r="Q93" s="39"/>
      <c r="R93" s="33"/>
      <c r="S93" s="75" t="s">
        <v>229</v>
      </c>
      <c r="T93" s="76">
        <v>325077980</v>
      </c>
      <c r="U93" s="39"/>
      <c r="V93" s="33"/>
      <c r="W93" s="75" t="s">
        <v>229</v>
      </c>
      <c r="X93" s="76">
        <v>347768717</v>
      </c>
      <c r="Y93" s="39"/>
    </row>
    <row r="94" spans="1:25" ht="15.75" thickBot="1">
      <c r="A94" s="88"/>
      <c r="B94" s="122"/>
      <c r="C94" s="117"/>
      <c r="D94" s="118"/>
      <c r="E94" s="119"/>
      <c r="F94" s="33"/>
      <c r="G94" s="117"/>
      <c r="H94" s="118"/>
      <c r="I94" s="119"/>
      <c r="J94" s="33"/>
      <c r="K94" s="117"/>
      <c r="L94" s="118"/>
      <c r="M94" s="119"/>
      <c r="N94" s="33"/>
      <c r="O94" s="117"/>
      <c r="P94" s="118"/>
      <c r="Q94" s="119"/>
      <c r="R94" s="33"/>
      <c r="S94" s="117"/>
      <c r="T94" s="118"/>
      <c r="U94" s="119"/>
      <c r="V94" s="33"/>
      <c r="W94" s="117"/>
      <c r="X94" s="118"/>
      <c r="Y94" s="119"/>
    </row>
    <row r="95" spans="1:25" ht="15.75" thickTop="1">
      <c r="A95" s="88"/>
      <c r="B95" s="87"/>
      <c r="C95" s="87"/>
      <c r="D95" s="87"/>
      <c r="E95" s="87"/>
      <c r="F95" s="87"/>
      <c r="G95" s="87"/>
      <c r="H95" s="87"/>
      <c r="I95" s="87"/>
      <c r="J95" s="87"/>
      <c r="K95" s="87"/>
      <c r="L95" s="87"/>
      <c r="M95" s="87"/>
      <c r="N95" s="87"/>
      <c r="O95" s="87"/>
      <c r="P95" s="87"/>
      <c r="Q95" s="87"/>
      <c r="R95" s="87"/>
      <c r="S95" s="87"/>
      <c r="T95" s="87"/>
      <c r="U95" s="87"/>
      <c r="V95" s="87"/>
      <c r="W95" s="87"/>
      <c r="X95" s="87"/>
      <c r="Y95" s="87"/>
    </row>
    <row r="96" spans="1:25">
      <c r="A96" s="88"/>
      <c r="B96" s="90" t="s">
        <v>409</v>
      </c>
      <c r="C96" s="90"/>
      <c r="D96" s="90"/>
      <c r="E96" s="90"/>
      <c r="F96" s="90"/>
      <c r="G96" s="90"/>
      <c r="H96" s="90"/>
      <c r="I96" s="90"/>
      <c r="J96" s="90"/>
      <c r="K96" s="90"/>
      <c r="L96" s="90"/>
      <c r="M96" s="90"/>
      <c r="N96" s="90"/>
      <c r="O96" s="90"/>
      <c r="P96" s="90"/>
      <c r="Q96" s="90"/>
      <c r="R96" s="90"/>
      <c r="S96" s="90"/>
      <c r="T96" s="90"/>
      <c r="U96" s="90"/>
      <c r="V96" s="90"/>
      <c r="W96" s="90"/>
      <c r="X96" s="90"/>
      <c r="Y96" s="90"/>
    </row>
    <row r="97" spans="1:25">
      <c r="A97" s="88"/>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88"/>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c r="A99" s="88"/>
      <c r="B99" s="62"/>
      <c r="C99" s="24"/>
      <c r="D99" s="24"/>
      <c r="E99" s="24"/>
      <c r="F99" s="24"/>
      <c r="G99" s="24"/>
      <c r="H99" s="24"/>
      <c r="I99" s="24"/>
      <c r="J99" s="24"/>
      <c r="K99" s="98" t="s">
        <v>399</v>
      </c>
      <c r="L99" s="98"/>
      <c r="M99" s="98"/>
      <c r="N99" s="24"/>
      <c r="O99" s="24"/>
      <c r="P99" s="24"/>
      <c r="Q99" s="24"/>
      <c r="R99" s="24"/>
      <c r="S99" s="24"/>
      <c r="T99" s="24"/>
      <c r="U99" s="24"/>
      <c r="V99" s="24"/>
      <c r="W99" s="24"/>
      <c r="X99" s="24"/>
      <c r="Y99" s="24"/>
    </row>
    <row r="100" spans="1:25">
      <c r="A100" s="88"/>
      <c r="B100" s="62"/>
      <c r="C100" s="98" t="s">
        <v>396</v>
      </c>
      <c r="D100" s="98"/>
      <c r="E100" s="98"/>
      <c r="F100" s="24"/>
      <c r="G100" s="98" t="s">
        <v>398</v>
      </c>
      <c r="H100" s="98"/>
      <c r="I100" s="98"/>
      <c r="J100" s="24"/>
      <c r="K100" s="98" t="s">
        <v>400</v>
      </c>
      <c r="L100" s="98"/>
      <c r="M100" s="98"/>
      <c r="N100" s="24"/>
      <c r="O100" s="98" t="s">
        <v>402</v>
      </c>
      <c r="P100" s="98"/>
      <c r="Q100" s="98"/>
      <c r="R100" s="24"/>
      <c r="S100" s="24"/>
      <c r="T100" s="24"/>
      <c r="U100" s="24"/>
      <c r="V100" s="24"/>
      <c r="W100" s="98" t="s">
        <v>392</v>
      </c>
      <c r="X100" s="98"/>
      <c r="Y100" s="98"/>
    </row>
    <row r="101" spans="1:25" ht="15.75" thickBot="1">
      <c r="A101" s="88"/>
      <c r="B101" s="62"/>
      <c r="C101" s="27" t="s">
        <v>397</v>
      </c>
      <c r="D101" s="27"/>
      <c r="E101" s="27"/>
      <c r="F101" s="24"/>
      <c r="G101" s="27" t="s">
        <v>397</v>
      </c>
      <c r="H101" s="27"/>
      <c r="I101" s="27"/>
      <c r="J101" s="24"/>
      <c r="K101" s="27" t="s">
        <v>401</v>
      </c>
      <c r="L101" s="27"/>
      <c r="M101" s="27"/>
      <c r="N101" s="24"/>
      <c r="O101" s="27" t="s">
        <v>401</v>
      </c>
      <c r="P101" s="27"/>
      <c r="Q101" s="27"/>
      <c r="R101" s="24"/>
      <c r="S101" s="27" t="s">
        <v>403</v>
      </c>
      <c r="T101" s="27"/>
      <c r="U101" s="27"/>
      <c r="V101" s="24"/>
      <c r="W101" s="27" t="s">
        <v>404</v>
      </c>
      <c r="X101" s="27"/>
      <c r="Y101" s="27"/>
    </row>
    <row r="102" spans="1:25">
      <c r="A102" s="88"/>
      <c r="B102" s="120" t="s">
        <v>405</v>
      </c>
      <c r="C102" s="75" t="s">
        <v>229</v>
      </c>
      <c r="D102" s="78" t="s">
        <v>329</v>
      </c>
      <c r="E102" s="39"/>
      <c r="F102" s="33"/>
      <c r="G102" s="75" t="s">
        <v>229</v>
      </c>
      <c r="H102" s="76">
        <v>1363132</v>
      </c>
      <c r="I102" s="39"/>
      <c r="J102" s="33"/>
      <c r="K102" s="75" t="s">
        <v>229</v>
      </c>
      <c r="L102" s="76">
        <v>4607613</v>
      </c>
      <c r="M102" s="39"/>
      <c r="N102" s="33"/>
      <c r="O102" s="75" t="s">
        <v>229</v>
      </c>
      <c r="P102" s="76">
        <v>5970745</v>
      </c>
      <c r="Q102" s="39"/>
      <c r="R102" s="33"/>
      <c r="S102" s="75" t="s">
        <v>229</v>
      </c>
      <c r="T102" s="76">
        <v>77033737</v>
      </c>
      <c r="U102" s="39"/>
      <c r="V102" s="33"/>
      <c r="W102" s="75" t="s">
        <v>229</v>
      </c>
      <c r="X102" s="76">
        <v>83004482</v>
      </c>
      <c r="Y102" s="39"/>
    </row>
    <row r="103" spans="1:25">
      <c r="A103" s="88"/>
      <c r="B103" s="120" t="s">
        <v>406</v>
      </c>
      <c r="C103" s="64"/>
      <c r="D103" s="77"/>
      <c r="E103" s="33"/>
      <c r="F103" s="33"/>
      <c r="G103" s="64"/>
      <c r="H103" s="65"/>
      <c r="I103" s="33"/>
      <c r="J103" s="33"/>
      <c r="K103" s="64"/>
      <c r="L103" s="65"/>
      <c r="M103" s="33"/>
      <c r="N103" s="33"/>
      <c r="O103" s="64"/>
      <c r="P103" s="65"/>
      <c r="Q103" s="33"/>
      <c r="R103" s="33"/>
      <c r="S103" s="64"/>
      <c r="T103" s="65"/>
      <c r="U103" s="33"/>
      <c r="V103" s="33"/>
      <c r="W103" s="107"/>
      <c r="X103" s="108"/>
      <c r="Y103" s="109"/>
    </row>
    <row r="104" spans="1:25">
      <c r="A104" s="88"/>
      <c r="B104" s="90" t="s">
        <v>394</v>
      </c>
      <c r="C104" s="63">
        <v>1494429</v>
      </c>
      <c r="D104" s="63"/>
      <c r="E104" s="24"/>
      <c r="F104" s="24"/>
      <c r="G104" s="63">
        <v>234878</v>
      </c>
      <c r="H104" s="63"/>
      <c r="I104" s="24"/>
      <c r="J104" s="24"/>
      <c r="K104" s="63">
        <v>399062</v>
      </c>
      <c r="L104" s="63"/>
      <c r="M104" s="24"/>
      <c r="N104" s="24"/>
      <c r="O104" s="63">
        <v>2128369</v>
      </c>
      <c r="P104" s="63"/>
      <c r="Q104" s="24"/>
      <c r="R104" s="24"/>
      <c r="S104" s="63">
        <v>50077532</v>
      </c>
      <c r="T104" s="63"/>
      <c r="U104" s="24"/>
      <c r="V104" s="24"/>
      <c r="W104" s="63">
        <v>52205901</v>
      </c>
      <c r="X104" s="63"/>
      <c r="Y104" s="24"/>
    </row>
    <row r="105" spans="1:25">
      <c r="A105" s="88"/>
      <c r="B105" s="90"/>
      <c r="C105" s="63"/>
      <c r="D105" s="63"/>
      <c r="E105" s="24"/>
      <c r="F105" s="24"/>
      <c r="G105" s="63"/>
      <c r="H105" s="63"/>
      <c r="I105" s="24"/>
      <c r="J105" s="24"/>
      <c r="K105" s="63"/>
      <c r="L105" s="63"/>
      <c r="M105" s="24"/>
      <c r="N105" s="24"/>
      <c r="O105" s="63"/>
      <c r="P105" s="63"/>
      <c r="Q105" s="24"/>
      <c r="R105" s="24"/>
      <c r="S105" s="63"/>
      <c r="T105" s="63"/>
      <c r="U105" s="24"/>
      <c r="V105" s="24"/>
      <c r="W105" s="63"/>
      <c r="X105" s="63"/>
      <c r="Y105" s="24"/>
    </row>
    <row r="106" spans="1:25">
      <c r="A106" s="88"/>
      <c r="B106" s="120" t="s">
        <v>407</v>
      </c>
      <c r="C106" s="65">
        <v>115186</v>
      </c>
      <c r="D106" s="65"/>
      <c r="E106" s="33"/>
      <c r="F106" s="33"/>
      <c r="G106" s="77" t="s">
        <v>329</v>
      </c>
      <c r="H106" s="77"/>
      <c r="I106" s="33"/>
      <c r="J106" s="33"/>
      <c r="K106" s="65">
        <v>33055</v>
      </c>
      <c r="L106" s="65"/>
      <c r="M106" s="33"/>
      <c r="N106" s="33"/>
      <c r="O106" s="65">
        <v>148241</v>
      </c>
      <c r="P106" s="65"/>
      <c r="Q106" s="33"/>
      <c r="R106" s="33"/>
      <c r="S106" s="65">
        <v>7626857</v>
      </c>
      <c r="T106" s="65"/>
      <c r="U106" s="33"/>
      <c r="V106" s="33"/>
      <c r="W106" s="65">
        <v>7775098</v>
      </c>
      <c r="X106" s="65"/>
      <c r="Y106" s="33"/>
    </row>
    <row r="107" spans="1:25">
      <c r="A107" s="88"/>
      <c r="B107" s="120" t="s">
        <v>408</v>
      </c>
      <c r="C107" s="65"/>
      <c r="D107" s="65"/>
      <c r="E107" s="33"/>
      <c r="F107" s="33"/>
      <c r="G107" s="77"/>
      <c r="H107" s="77"/>
      <c r="I107" s="33"/>
      <c r="J107" s="33"/>
      <c r="K107" s="65"/>
      <c r="L107" s="65"/>
      <c r="M107" s="33"/>
      <c r="N107" s="33"/>
      <c r="O107" s="65"/>
      <c r="P107" s="65"/>
      <c r="Q107" s="33"/>
      <c r="R107" s="33"/>
      <c r="S107" s="65"/>
      <c r="T107" s="65"/>
      <c r="U107" s="33"/>
      <c r="V107" s="33"/>
      <c r="W107" s="65"/>
      <c r="X107" s="65"/>
      <c r="Y107" s="33"/>
    </row>
    <row r="108" spans="1:25">
      <c r="A108" s="88"/>
      <c r="B108" s="11" t="s">
        <v>407</v>
      </c>
      <c r="C108" s="63">
        <v>5103522</v>
      </c>
      <c r="D108" s="63"/>
      <c r="E108" s="24"/>
      <c r="F108" s="24"/>
      <c r="G108" s="63">
        <v>2046666</v>
      </c>
      <c r="H108" s="63"/>
      <c r="I108" s="24"/>
      <c r="J108" s="24"/>
      <c r="K108" s="63">
        <v>4972667</v>
      </c>
      <c r="L108" s="63"/>
      <c r="M108" s="24"/>
      <c r="N108" s="24"/>
      <c r="O108" s="63">
        <v>12122855</v>
      </c>
      <c r="P108" s="63"/>
      <c r="Q108" s="24"/>
      <c r="R108" s="24"/>
      <c r="S108" s="63">
        <v>216276700</v>
      </c>
      <c r="T108" s="63"/>
      <c r="U108" s="24"/>
      <c r="V108" s="24"/>
      <c r="W108" s="63">
        <v>228399555</v>
      </c>
      <c r="X108" s="63"/>
      <c r="Y108" s="24"/>
    </row>
    <row r="109" spans="1:25" ht="15.75" thickBot="1">
      <c r="A109" s="88"/>
      <c r="B109" s="11" t="s">
        <v>406</v>
      </c>
      <c r="C109" s="112"/>
      <c r="D109" s="112"/>
      <c r="E109" s="37"/>
      <c r="F109" s="24"/>
      <c r="G109" s="112"/>
      <c r="H109" s="112"/>
      <c r="I109" s="37"/>
      <c r="J109" s="24"/>
      <c r="K109" s="112"/>
      <c r="L109" s="112"/>
      <c r="M109" s="37"/>
      <c r="N109" s="24"/>
      <c r="O109" s="112"/>
      <c r="P109" s="112"/>
      <c r="Q109" s="37"/>
      <c r="R109" s="24"/>
      <c r="S109" s="112"/>
      <c r="T109" s="112"/>
      <c r="U109" s="37"/>
      <c r="V109" s="24"/>
      <c r="W109" s="112"/>
      <c r="X109" s="112"/>
      <c r="Y109" s="37"/>
    </row>
    <row r="110" spans="1:25">
      <c r="A110" s="88"/>
      <c r="B110" s="122" t="s">
        <v>143</v>
      </c>
      <c r="C110" s="75" t="s">
        <v>229</v>
      </c>
      <c r="D110" s="76">
        <v>6713137</v>
      </c>
      <c r="E110" s="39"/>
      <c r="F110" s="33"/>
      <c r="G110" s="75" t="s">
        <v>229</v>
      </c>
      <c r="H110" s="76">
        <v>3644676</v>
      </c>
      <c r="I110" s="39"/>
      <c r="J110" s="33"/>
      <c r="K110" s="75" t="s">
        <v>229</v>
      </c>
      <c r="L110" s="76">
        <v>10012397</v>
      </c>
      <c r="M110" s="39"/>
      <c r="N110" s="33"/>
      <c r="O110" s="75" t="s">
        <v>229</v>
      </c>
      <c r="P110" s="76">
        <v>20370210</v>
      </c>
      <c r="Q110" s="39"/>
      <c r="R110" s="33"/>
      <c r="S110" s="75" t="s">
        <v>229</v>
      </c>
      <c r="T110" s="76">
        <v>351014826</v>
      </c>
      <c r="U110" s="39"/>
      <c r="V110" s="33"/>
      <c r="W110" s="75" t="s">
        <v>229</v>
      </c>
      <c r="X110" s="76">
        <v>371385036</v>
      </c>
      <c r="Y110" s="39"/>
    </row>
    <row r="111" spans="1:25" ht="15.75" thickBot="1">
      <c r="A111" s="88"/>
      <c r="B111" s="122"/>
      <c r="C111" s="117"/>
      <c r="D111" s="118"/>
      <c r="E111" s="119"/>
      <c r="F111" s="33"/>
      <c r="G111" s="117"/>
      <c r="H111" s="118"/>
      <c r="I111" s="119"/>
      <c r="J111" s="33"/>
      <c r="K111" s="117"/>
      <c r="L111" s="118"/>
      <c r="M111" s="119"/>
      <c r="N111" s="33"/>
      <c r="O111" s="117"/>
      <c r="P111" s="118"/>
      <c r="Q111" s="119"/>
      <c r="R111" s="33"/>
      <c r="S111" s="117"/>
      <c r="T111" s="118"/>
      <c r="U111" s="119"/>
      <c r="V111" s="33"/>
      <c r="W111" s="117"/>
      <c r="X111" s="118"/>
      <c r="Y111" s="119"/>
    </row>
    <row r="112" spans="1:25" ht="15.75" thickTop="1">
      <c r="A112" s="88" t="s">
        <v>902</v>
      </c>
      <c r="B112" s="90" t="s">
        <v>903</v>
      </c>
      <c r="C112" s="90"/>
      <c r="D112" s="90"/>
      <c r="E112" s="90"/>
      <c r="F112" s="90"/>
      <c r="G112" s="90"/>
      <c r="H112" s="90"/>
      <c r="I112" s="90"/>
      <c r="J112" s="90"/>
      <c r="K112" s="90"/>
      <c r="L112" s="90"/>
      <c r="M112" s="90"/>
      <c r="N112" s="90"/>
      <c r="O112" s="90"/>
      <c r="P112" s="90"/>
      <c r="Q112" s="90"/>
      <c r="R112" s="90"/>
      <c r="S112" s="90"/>
      <c r="T112" s="90"/>
      <c r="U112" s="90"/>
      <c r="V112" s="90"/>
      <c r="W112" s="90"/>
      <c r="X112" s="90"/>
      <c r="Y112" s="90"/>
    </row>
    <row r="113" spans="1:25">
      <c r="A113" s="88"/>
      <c r="B113" s="23"/>
      <c r="C113" s="23"/>
      <c r="D113" s="23"/>
      <c r="E113" s="23"/>
      <c r="F113" s="23"/>
      <c r="G113" s="23"/>
      <c r="H113" s="23"/>
      <c r="I113" s="23"/>
      <c r="J113" s="23"/>
      <c r="K113" s="23"/>
      <c r="L113" s="23"/>
      <c r="M113" s="23"/>
      <c r="N113" s="23"/>
      <c r="O113" s="23"/>
      <c r="P113" s="23"/>
      <c r="Q113" s="23"/>
      <c r="R113" s="23"/>
      <c r="S113" s="23"/>
      <c r="T113" s="23"/>
      <c r="U113" s="23"/>
      <c r="V113" s="23"/>
    </row>
    <row r="114" spans="1:25">
      <c r="A114" s="88"/>
      <c r="B114" s="13"/>
      <c r="C114" s="13"/>
      <c r="D114" s="13"/>
      <c r="E114" s="13"/>
      <c r="F114" s="13"/>
      <c r="G114" s="13"/>
      <c r="H114" s="13"/>
      <c r="I114" s="13"/>
      <c r="J114" s="13"/>
      <c r="K114" s="13"/>
      <c r="L114" s="13"/>
      <c r="M114" s="13"/>
      <c r="N114" s="13"/>
      <c r="O114" s="13"/>
      <c r="P114" s="13"/>
      <c r="Q114" s="13"/>
      <c r="R114" s="13"/>
      <c r="S114" s="13"/>
      <c r="T114" s="13"/>
      <c r="U114" s="13"/>
      <c r="V114" s="13"/>
    </row>
    <row r="115" spans="1:25" ht="15.75" thickBot="1">
      <c r="A115" s="88"/>
      <c r="B115" s="16"/>
      <c r="C115" s="27" t="s">
        <v>411</v>
      </c>
      <c r="D115" s="27"/>
      <c r="E115" s="27"/>
      <c r="F115" s="27"/>
      <c r="G115" s="27"/>
      <c r="H115" s="27"/>
      <c r="I115" s="12"/>
      <c r="J115" s="27" t="s">
        <v>412</v>
      </c>
      <c r="K115" s="27"/>
      <c r="L115" s="27"/>
      <c r="M115" s="27"/>
      <c r="N115" s="27"/>
      <c r="O115" s="27"/>
      <c r="P115" s="12"/>
      <c r="Q115" s="27" t="s">
        <v>229</v>
      </c>
      <c r="R115" s="27"/>
      <c r="S115" s="27"/>
      <c r="T115" s="12"/>
      <c r="U115" s="27" t="s">
        <v>413</v>
      </c>
      <c r="V115" s="27"/>
    </row>
    <row r="116" spans="1:25" ht="15.75" thickBot="1">
      <c r="A116" s="88"/>
      <c r="B116" s="16"/>
      <c r="C116" s="28" t="s">
        <v>414</v>
      </c>
      <c r="D116" s="28"/>
      <c r="E116" s="28"/>
      <c r="F116" s="12"/>
      <c r="G116" s="28" t="s">
        <v>415</v>
      </c>
      <c r="H116" s="28"/>
      <c r="I116" s="12"/>
      <c r="J116" s="28" t="s">
        <v>414</v>
      </c>
      <c r="K116" s="28"/>
      <c r="L116" s="28"/>
      <c r="M116" s="12"/>
      <c r="N116" s="28" t="s">
        <v>415</v>
      </c>
      <c r="O116" s="28"/>
      <c r="P116" s="12"/>
      <c r="Q116" s="28" t="s">
        <v>416</v>
      </c>
      <c r="R116" s="28"/>
      <c r="S116" s="28"/>
      <c r="T116" s="12"/>
      <c r="U116" s="28" t="s">
        <v>416</v>
      </c>
      <c r="V116" s="28"/>
    </row>
    <row r="117" spans="1:25">
      <c r="A117" s="88"/>
      <c r="B117" s="55" t="s">
        <v>417</v>
      </c>
      <c r="C117" s="124"/>
      <c r="D117" s="124"/>
      <c r="E117" s="124"/>
      <c r="F117" s="20"/>
      <c r="G117" s="75"/>
      <c r="H117" s="75"/>
      <c r="I117" s="20"/>
      <c r="J117" s="124"/>
      <c r="K117" s="124"/>
      <c r="L117" s="124"/>
      <c r="M117" s="20"/>
      <c r="N117" s="75"/>
      <c r="O117" s="75"/>
      <c r="P117" s="20"/>
      <c r="Q117" s="75"/>
      <c r="R117" s="75"/>
      <c r="S117" s="75"/>
      <c r="T117" s="20"/>
      <c r="U117" s="75"/>
      <c r="V117" s="75"/>
    </row>
    <row r="118" spans="1:25">
      <c r="A118" s="88"/>
      <c r="B118" s="62" t="s">
        <v>393</v>
      </c>
      <c r="C118" s="62" t="s">
        <v>229</v>
      </c>
      <c r="D118" s="63">
        <v>3061339</v>
      </c>
      <c r="E118" s="24"/>
      <c r="F118" s="24"/>
      <c r="G118" s="102">
        <v>0.9</v>
      </c>
      <c r="H118" s="62" t="s">
        <v>413</v>
      </c>
      <c r="I118" s="24"/>
      <c r="J118" s="62" t="s">
        <v>229</v>
      </c>
      <c r="K118" s="63">
        <v>4607613</v>
      </c>
      <c r="L118" s="24"/>
      <c r="M118" s="24"/>
      <c r="N118" s="102">
        <v>1.3</v>
      </c>
      <c r="O118" s="62" t="s">
        <v>413</v>
      </c>
      <c r="P118" s="24"/>
      <c r="Q118" s="62" t="s">
        <v>229</v>
      </c>
      <c r="R118" s="102" t="s">
        <v>418</v>
      </c>
      <c r="S118" s="62" t="s">
        <v>291</v>
      </c>
      <c r="T118" s="24"/>
      <c r="U118" s="102" t="s">
        <v>419</v>
      </c>
      <c r="V118" s="62" t="s">
        <v>420</v>
      </c>
    </row>
    <row r="119" spans="1:25">
      <c r="A119" s="88"/>
      <c r="B119" s="62"/>
      <c r="C119" s="62"/>
      <c r="D119" s="63"/>
      <c r="E119" s="24"/>
      <c r="F119" s="24"/>
      <c r="G119" s="102"/>
      <c r="H119" s="62"/>
      <c r="I119" s="24"/>
      <c r="J119" s="62"/>
      <c r="K119" s="63"/>
      <c r="L119" s="24"/>
      <c r="M119" s="24"/>
      <c r="N119" s="102"/>
      <c r="O119" s="62"/>
      <c r="P119" s="24"/>
      <c r="Q119" s="62"/>
      <c r="R119" s="102"/>
      <c r="S119" s="62"/>
      <c r="T119" s="24"/>
      <c r="U119" s="102"/>
      <c r="V119" s="62"/>
    </row>
    <row r="120" spans="1:25">
      <c r="A120" s="88"/>
      <c r="B120" s="64" t="s">
        <v>364</v>
      </c>
      <c r="C120" s="65">
        <v>246977</v>
      </c>
      <c r="D120" s="65"/>
      <c r="E120" s="33"/>
      <c r="F120" s="33"/>
      <c r="G120" s="77">
        <v>0.1</v>
      </c>
      <c r="H120" s="33"/>
      <c r="I120" s="33"/>
      <c r="J120" s="65">
        <v>33055</v>
      </c>
      <c r="K120" s="65"/>
      <c r="L120" s="33"/>
      <c r="M120" s="33"/>
      <c r="N120" s="77" t="s">
        <v>329</v>
      </c>
      <c r="O120" s="33"/>
      <c r="P120" s="33"/>
      <c r="Q120" s="65">
        <v>213922</v>
      </c>
      <c r="R120" s="65"/>
      <c r="S120" s="33"/>
      <c r="T120" s="33"/>
      <c r="U120" s="77">
        <v>647.20000000000005</v>
      </c>
      <c r="V120" s="33"/>
    </row>
    <row r="121" spans="1:25">
      <c r="A121" s="88"/>
      <c r="B121" s="64"/>
      <c r="C121" s="65"/>
      <c r="D121" s="65"/>
      <c r="E121" s="33"/>
      <c r="F121" s="33"/>
      <c r="G121" s="77"/>
      <c r="H121" s="33"/>
      <c r="I121" s="33"/>
      <c r="J121" s="65"/>
      <c r="K121" s="65"/>
      <c r="L121" s="33"/>
      <c r="M121" s="33"/>
      <c r="N121" s="77"/>
      <c r="O121" s="33"/>
      <c r="P121" s="33"/>
      <c r="Q121" s="65"/>
      <c r="R121" s="65"/>
      <c r="S121" s="33"/>
      <c r="T121" s="33"/>
      <c r="U121" s="77"/>
      <c r="V121" s="33"/>
    </row>
    <row r="122" spans="1:25">
      <c r="A122" s="88"/>
      <c r="B122" s="62" t="s">
        <v>365</v>
      </c>
      <c r="C122" s="63">
        <v>9859689</v>
      </c>
      <c r="D122" s="63"/>
      <c r="E122" s="24"/>
      <c r="F122" s="24"/>
      <c r="G122" s="102">
        <v>2.8</v>
      </c>
      <c r="H122" s="24"/>
      <c r="I122" s="24"/>
      <c r="J122" s="63">
        <v>4972667</v>
      </c>
      <c r="K122" s="63"/>
      <c r="L122" s="24"/>
      <c r="M122" s="24"/>
      <c r="N122" s="102">
        <v>1.4</v>
      </c>
      <c r="O122" s="24"/>
      <c r="P122" s="24"/>
      <c r="Q122" s="63">
        <v>4887022</v>
      </c>
      <c r="R122" s="63"/>
      <c r="S122" s="24"/>
      <c r="T122" s="24"/>
      <c r="U122" s="102">
        <v>98.3</v>
      </c>
      <c r="V122" s="24"/>
    </row>
    <row r="123" spans="1:25">
      <c r="A123" s="88"/>
      <c r="B123" s="62"/>
      <c r="C123" s="63"/>
      <c r="D123" s="63"/>
      <c r="E123" s="24"/>
      <c r="F123" s="24"/>
      <c r="G123" s="102"/>
      <c r="H123" s="24"/>
      <c r="I123" s="24"/>
      <c r="J123" s="63"/>
      <c r="K123" s="63"/>
      <c r="L123" s="24"/>
      <c r="M123" s="24"/>
      <c r="N123" s="102"/>
      <c r="O123" s="24"/>
      <c r="P123" s="24"/>
      <c r="Q123" s="63"/>
      <c r="R123" s="63"/>
      <c r="S123" s="24"/>
      <c r="T123" s="24"/>
      <c r="U123" s="102"/>
      <c r="V123" s="24"/>
    </row>
    <row r="124" spans="1:25">
      <c r="A124" s="88"/>
      <c r="B124" s="64" t="s">
        <v>394</v>
      </c>
      <c r="C124" s="65">
        <v>573644</v>
      </c>
      <c r="D124" s="65"/>
      <c r="E124" s="33"/>
      <c r="F124" s="33"/>
      <c r="G124" s="77">
        <v>0.2</v>
      </c>
      <c r="H124" s="33"/>
      <c r="I124" s="33"/>
      <c r="J124" s="65">
        <v>399062</v>
      </c>
      <c r="K124" s="65"/>
      <c r="L124" s="33"/>
      <c r="M124" s="33"/>
      <c r="N124" s="77">
        <v>0.1</v>
      </c>
      <c r="O124" s="33"/>
      <c r="P124" s="33"/>
      <c r="Q124" s="65">
        <v>174582</v>
      </c>
      <c r="R124" s="65"/>
      <c r="S124" s="33"/>
      <c r="T124" s="33"/>
      <c r="U124" s="77">
        <v>43.7</v>
      </c>
      <c r="V124" s="33"/>
    </row>
    <row r="125" spans="1:25" ht="15.75" thickBot="1">
      <c r="A125" s="88"/>
      <c r="B125" s="64"/>
      <c r="C125" s="66"/>
      <c r="D125" s="66"/>
      <c r="E125" s="41"/>
      <c r="F125" s="33"/>
      <c r="G125" s="80"/>
      <c r="H125" s="41"/>
      <c r="I125" s="33"/>
      <c r="J125" s="66"/>
      <c r="K125" s="66"/>
      <c r="L125" s="41"/>
      <c r="M125" s="33"/>
      <c r="N125" s="80"/>
      <c r="O125" s="41"/>
      <c r="P125" s="33"/>
      <c r="Q125" s="66"/>
      <c r="R125" s="66"/>
      <c r="S125" s="41"/>
      <c r="T125" s="33"/>
      <c r="U125" s="80"/>
      <c r="V125" s="41"/>
    </row>
    <row r="126" spans="1:25">
      <c r="A126" s="88"/>
      <c r="B126" s="62" t="s">
        <v>421</v>
      </c>
      <c r="C126" s="67" t="s">
        <v>229</v>
      </c>
      <c r="D126" s="69">
        <v>13741649</v>
      </c>
      <c r="E126" s="29"/>
      <c r="F126" s="24"/>
      <c r="G126" s="84">
        <v>4</v>
      </c>
      <c r="H126" s="67" t="s">
        <v>413</v>
      </c>
      <c r="I126" s="24"/>
      <c r="J126" s="67" t="s">
        <v>229</v>
      </c>
      <c r="K126" s="69">
        <v>10012397</v>
      </c>
      <c r="L126" s="29"/>
      <c r="M126" s="24"/>
      <c r="N126" s="84">
        <v>2.7</v>
      </c>
      <c r="O126" s="67" t="s">
        <v>413</v>
      </c>
      <c r="P126" s="24"/>
      <c r="Q126" s="67" t="s">
        <v>229</v>
      </c>
      <c r="R126" s="69">
        <v>3729252</v>
      </c>
      <c r="S126" s="29"/>
      <c r="T126" s="24"/>
      <c r="U126" s="84">
        <v>37.200000000000003</v>
      </c>
      <c r="V126" s="67" t="s">
        <v>422</v>
      </c>
    </row>
    <row r="127" spans="1:25" ht="15.75" thickBot="1">
      <c r="A127" s="88"/>
      <c r="B127" s="62"/>
      <c r="C127" s="68"/>
      <c r="D127" s="70"/>
      <c r="E127" s="46"/>
      <c r="F127" s="24"/>
      <c r="G127" s="102"/>
      <c r="H127" s="62"/>
      <c r="I127" s="24"/>
      <c r="J127" s="68"/>
      <c r="K127" s="70"/>
      <c r="L127" s="46"/>
      <c r="M127" s="24"/>
      <c r="N127" s="102"/>
      <c r="O127" s="62"/>
      <c r="P127" s="24"/>
      <c r="Q127" s="68"/>
      <c r="R127" s="70"/>
      <c r="S127" s="46"/>
      <c r="T127" s="24"/>
      <c r="U127" s="102"/>
      <c r="V127" s="62"/>
    </row>
    <row r="128" spans="1:25" ht="15.75" thickTop="1">
      <c r="A128" s="88"/>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row>
    <row r="129" spans="1:25">
      <c r="A129" s="88"/>
      <c r="B129" s="143" t="s">
        <v>904</v>
      </c>
      <c r="C129" s="143"/>
      <c r="D129" s="143"/>
      <c r="E129" s="143"/>
      <c r="F129" s="143"/>
      <c r="G129" s="143"/>
      <c r="H129" s="143"/>
      <c r="I129" s="143"/>
      <c r="J129" s="143"/>
      <c r="K129" s="143"/>
      <c r="L129" s="143"/>
      <c r="M129" s="143"/>
      <c r="N129" s="143"/>
      <c r="O129" s="143"/>
      <c r="P129" s="143"/>
      <c r="Q129" s="143"/>
      <c r="R129" s="143"/>
      <c r="S129" s="143"/>
      <c r="T129" s="143"/>
      <c r="U129" s="143"/>
      <c r="V129" s="143"/>
      <c r="W129" s="143"/>
      <c r="X129" s="143"/>
      <c r="Y129" s="143"/>
    </row>
    <row r="130" spans="1:25">
      <c r="A130" s="88" t="s">
        <v>905</v>
      </c>
      <c r="B130" s="90" t="s">
        <v>424</v>
      </c>
      <c r="C130" s="90"/>
      <c r="D130" s="90"/>
      <c r="E130" s="90"/>
      <c r="F130" s="90"/>
      <c r="G130" s="90"/>
      <c r="H130" s="90"/>
      <c r="I130" s="90"/>
      <c r="J130" s="90"/>
      <c r="K130" s="90"/>
      <c r="L130" s="90"/>
      <c r="M130" s="90"/>
      <c r="N130" s="90"/>
      <c r="O130" s="90"/>
      <c r="P130" s="90"/>
      <c r="Q130" s="90"/>
      <c r="R130" s="90"/>
      <c r="S130" s="90"/>
      <c r="T130" s="90"/>
      <c r="U130" s="90"/>
      <c r="V130" s="90"/>
      <c r="W130" s="90"/>
      <c r="X130" s="90"/>
      <c r="Y130" s="90"/>
    </row>
    <row r="131" spans="1:25">
      <c r="A131" s="88"/>
      <c r="B131" s="23"/>
      <c r="C131" s="23"/>
      <c r="D131" s="23"/>
      <c r="E131" s="23"/>
      <c r="F131" s="23"/>
      <c r="G131" s="23"/>
      <c r="H131" s="23"/>
      <c r="I131" s="23"/>
      <c r="J131" s="23"/>
      <c r="K131" s="23"/>
      <c r="L131" s="23"/>
      <c r="M131" s="23"/>
      <c r="N131" s="23"/>
      <c r="O131" s="23"/>
      <c r="P131" s="23"/>
      <c r="Q131" s="23"/>
      <c r="R131" s="23"/>
      <c r="S131" s="23"/>
      <c r="T131" s="23"/>
      <c r="U131" s="23"/>
      <c r="V131" s="23"/>
    </row>
    <row r="132" spans="1:25">
      <c r="A132" s="88"/>
      <c r="B132" s="13"/>
      <c r="C132" s="13"/>
      <c r="D132" s="13"/>
      <c r="E132" s="13"/>
      <c r="F132" s="13"/>
      <c r="G132" s="13"/>
      <c r="H132" s="13"/>
      <c r="I132" s="13"/>
      <c r="J132" s="13"/>
      <c r="K132" s="13"/>
      <c r="L132" s="13"/>
      <c r="M132" s="13"/>
      <c r="N132" s="13"/>
      <c r="O132" s="13"/>
      <c r="P132" s="13"/>
      <c r="Q132" s="13"/>
      <c r="R132" s="13"/>
      <c r="S132" s="13"/>
      <c r="T132" s="13"/>
      <c r="U132" s="13"/>
      <c r="V132" s="13"/>
    </row>
    <row r="133" spans="1:25" ht="15.75" thickBot="1">
      <c r="A133" s="88"/>
      <c r="B133" s="110"/>
      <c r="C133" s="12"/>
      <c r="D133" s="27" t="s">
        <v>283</v>
      </c>
      <c r="E133" s="27"/>
      <c r="F133" s="27"/>
      <c r="G133" s="27"/>
      <c r="H133" s="27"/>
      <c r="I133" s="27"/>
      <c r="J133" s="27"/>
      <c r="K133" s="27"/>
      <c r="L133" s="27"/>
      <c r="M133" s="27"/>
      <c r="N133" s="27"/>
      <c r="O133" s="27"/>
      <c r="P133" s="27"/>
      <c r="Q133" s="27"/>
      <c r="R133" s="27"/>
      <c r="S133" s="27"/>
      <c r="T133" s="27"/>
      <c r="U133" s="27"/>
      <c r="V133" s="27"/>
    </row>
    <row r="134" spans="1:25">
      <c r="A134" s="88"/>
      <c r="B134" s="62"/>
      <c r="C134" s="24"/>
      <c r="D134" s="99" t="s">
        <v>405</v>
      </c>
      <c r="E134" s="99"/>
      <c r="F134" s="99"/>
      <c r="G134" s="29"/>
      <c r="H134" s="29"/>
      <c r="I134" s="29"/>
      <c r="J134" s="29"/>
      <c r="K134" s="29"/>
      <c r="L134" s="99" t="s">
        <v>407</v>
      </c>
      <c r="M134" s="99"/>
      <c r="N134" s="99"/>
      <c r="O134" s="29"/>
      <c r="P134" s="99" t="s">
        <v>407</v>
      </c>
      <c r="Q134" s="99"/>
      <c r="R134" s="99"/>
      <c r="S134" s="29"/>
      <c r="T134" s="29"/>
      <c r="U134" s="29"/>
      <c r="V134" s="29"/>
    </row>
    <row r="135" spans="1:25">
      <c r="A135" s="88"/>
      <c r="B135" s="62"/>
      <c r="C135" s="24"/>
      <c r="D135" s="98" t="s">
        <v>425</v>
      </c>
      <c r="E135" s="98"/>
      <c r="F135" s="98"/>
      <c r="G135" s="24"/>
      <c r="H135" s="98" t="s">
        <v>394</v>
      </c>
      <c r="I135" s="98"/>
      <c r="J135" s="98"/>
      <c r="K135" s="24"/>
      <c r="L135" s="98" t="s">
        <v>426</v>
      </c>
      <c r="M135" s="98"/>
      <c r="N135" s="98"/>
      <c r="O135" s="24"/>
      <c r="P135" s="98" t="s">
        <v>425</v>
      </c>
      <c r="Q135" s="98"/>
      <c r="R135" s="98"/>
      <c r="S135" s="24"/>
      <c r="T135" s="98" t="s">
        <v>143</v>
      </c>
      <c r="U135" s="98"/>
      <c r="V135" s="98"/>
    </row>
    <row r="136" spans="1:25">
      <c r="A136" s="88"/>
      <c r="B136" s="64" t="s">
        <v>427</v>
      </c>
      <c r="C136" s="33"/>
      <c r="D136" s="64" t="s">
        <v>229</v>
      </c>
      <c r="E136" s="65">
        <v>1706643</v>
      </c>
      <c r="F136" s="33"/>
      <c r="G136" s="33"/>
      <c r="H136" s="64" t="s">
        <v>229</v>
      </c>
      <c r="I136" s="65">
        <v>847777</v>
      </c>
      <c r="J136" s="33"/>
      <c r="K136" s="33"/>
      <c r="L136" s="64" t="s">
        <v>229</v>
      </c>
      <c r="M136" s="65">
        <v>426658</v>
      </c>
      <c r="N136" s="33"/>
      <c r="O136" s="33"/>
      <c r="P136" s="64" t="s">
        <v>229</v>
      </c>
      <c r="Q136" s="65">
        <v>7260892</v>
      </c>
      <c r="R136" s="33"/>
      <c r="S136" s="33"/>
      <c r="T136" s="64" t="s">
        <v>229</v>
      </c>
      <c r="U136" s="65">
        <v>10241970</v>
      </c>
      <c r="V136" s="33"/>
    </row>
    <row r="137" spans="1:25">
      <c r="A137" s="88"/>
      <c r="B137" s="64"/>
      <c r="C137" s="33"/>
      <c r="D137" s="64"/>
      <c r="E137" s="65"/>
      <c r="F137" s="33"/>
      <c r="G137" s="33"/>
      <c r="H137" s="64"/>
      <c r="I137" s="65"/>
      <c r="J137" s="33"/>
      <c r="K137" s="33"/>
      <c r="L137" s="64"/>
      <c r="M137" s="65"/>
      <c r="N137" s="33"/>
      <c r="O137" s="33"/>
      <c r="P137" s="64"/>
      <c r="Q137" s="65"/>
      <c r="R137" s="33"/>
      <c r="S137" s="33"/>
      <c r="T137" s="64"/>
      <c r="U137" s="65"/>
      <c r="V137" s="33"/>
    </row>
    <row r="138" spans="1:25">
      <c r="A138" s="88"/>
      <c r="B138" s="62" t="s">
        <v>428</v>
      </c>
      <c r="C138" s="24"/>
      <c r="D138" s="102" t="s">
        <v>429</v>
      </c>
      <c r="E138" s="102"/>
      <c r="F138" s="62" t="s">
        <v>291</v>
      </c>
      <c r="G138" s="24"/>
      <c r="H138" s="63">
        <v>352305</v>
      </c>
      <c r="I138" s="63"/>
      <c r="J138" s="24"/>
      <c r="K138" s="24"/>
      <c r="L138" s="102" t="s">
        <v>430</v>
      </c>
      <c r="M138" s="102"/>
      <c r="N138" s="62" t="s">
        <v>291</v>
      </c>
      <c r="O138" s="24"/>
      <c r="P138" s="63">
        <v>243121</v>
      </c>
      <c r="Q138" s="63"/>
      <c r="R138" s="24"/>
      <c r="S138" s="24"/>
      <c r="T138" s="63">
        <v>450000</v>
      </c>
      <c r="U138" s="63"/>
      <c r="V138" s="24"/>
    </row>
    <row r="139" spans="1:25">
      <c r="A139" s="88"/>
      <c r="B139" s="62"/>
      <c r="C139" s="24"/>
      <c r="D139" s="102"/>
      <c r="E139" s="102"/>
      <c r="F139" s="62"/>
      <c r="G139" s="24"/>
      <c r="H139" s="63"/>
      <c r="I139" s="63"/>
      <c r="J139" s="24"/>
      <c r="K139" s="24"/>
      <c r="L139" s="102"/>
      <c r="M139" s="102"/>
      <c r="N139" s="62"/>
      <c r="O139" s="24"/>
      <c r="P139" s="63"/>
      <c r="Q139" s="63"/>
      <c r="R139" s="24"/>
      <c r="S139" s="24"/>
      <c r="T139" s="63"/>
      <c r="U139" s="63"/>
      <c r="V139" s="24"/>
    </row>
    <row r="140" spans="1:25">
      <c r="A140" s="88"/>
      <c r="B140" s="55" t="s">
        <v>431</v>
      </c>
      <c r="C140" s="20"/>
      <c r="D140" s="77" t="s">
        <v>432</v>
      </c>
      <c r="E140" s="77"/>
      <c r="F140" s="55" t="s">
        <v>291</v>
      </c>
      <c r="G140" s="20"/>
      <c r="H140" s="77" t="s">
        <v>433</v>
      </c>
      <c r="I140" s="77"/>
      <c r="J140" s="55" t="s">
        <v>291</v>
      </c>
      <c r="K140" s="20"/>
      <c r="L140" s="77" t="s">
        <v>434</v>
      </c>
      <c r="M140" s="77"/>
      <c r="N140" s="55" t="s">
        <v>291</v>
      </c>
      <c r="O140" s="20"/>
      <c r="P140" s="77" t="s">
        <v>435</v>
      </c>
      <c r="Q140" s="77"/>
      <c r="R140" s="55" t="s">
        <v>291</v>
      </c>
      <c r="S140" s="20"/>
      <c r="T140" s="77" t="s">
        <v>378</v>
      </c>
      <c r="U140" s="77"/>
      <c r="V140" s="55" t="s">
        <v>291</v>
      </c>
    </row>
    <row r="141" spans="1:25">
      <c r="A141" s="88"/>
      <c r="B141" s="62" t="s">
        <v>381</v>
      </c>
      <c r="C141" s="24"/>
      <c r="D141" s="63">
        <v>136434</v>
      </c>
      <c r="E141" s="63"/>
      <c r="F141" s="24"/>
      <c r="G141" s="24"/>
      <c r="H141" s="63">
        <v>59094</v>
      </c>
      <c r="I141" s="63"/>
      <c r="J141" s="24"/>
      <c r="K141" s="24"/>
      <c r="L141" s="63">
        <v>114224</v>
      </c>
      <c r="M141" s="63"/>
      <c r="N141" s="24"/>
      <c r="O141" s="24"/>
      <c r="P141" s="63">
        <v>470607</v>
      </c>
      <c r="Q141" s="63"/>
      <c r="R141" s="24"/>
      <c r="S141" s="24"/>
      <c r="T141" s="63">
        <v>780359</v>
      </c>
      <c r="U141" s="63"/>
      <c r="V141" s="24"/>
    </row>
    <row r="142" spans="1:25" ht="15.75" thickBot="1">
      <c r="A142" s="88"/>
      <c r="B142" s="62"/>
      <c r="C142" s="24"/>
      <c r="D142" s="112"/>
      <c r="E142" s="112"/>
      <c r="F142" s="37"/>
      <c r="G142" s="24"/>
      <c r="H142" s="112"/>
      <c r="I142" s="112"/>
      <c r="J142" s="37"/>
      <c r="K142" s="24"/>
      <c r="L142" s="112"/>
      <c r="M142" s="112"/>
      <c r="N142" s="37"/>
      <c r="O142" s="24"/>
      <c r="P142" s="112"/>
      <c r="Q142" s="112"/>
      <c r="R142" s="37"/>
      <c r="S142" s="24"/>
      <c r="T142" s="112"/>
      <c r="U142" s="112"/>
      <c r="V142" s="37"/>
    </row>
    <row r="143" spans="1:25">
      <c r="A143" s="88"/>
      <c r="B143" s="64" t="s">
        <v>436</v>
      </c>
      <c r="C143" s="33"/>
      <c r="D143" s="75" t="s">
        <v>229</v>
      </c>
      <c r="E143" s="76">
        <v>1392065</v>
      </c>
      <c r="F143" s="39"/>
      <c r="G143" s="33"/>
      <c r="H143" s="75" t="s">
        <v>229</v>
      </c>
      <c r="I143" s="76">
        <v>886716</v>
      </c>
      <c r="J143" s="39"/>
      <c r="K143" s="33"/>
      <c r="L143" s="75" t="s">
        <v>229</v>
      </c>
      <c r="M143" s="76">
        <v>159353</v>
      </c>
      <c r="N143" s="39"/>
      <c r="O143" s="33"/>
      <c r="P143" s="75" t="s">
        <v>229</v>
      </c>
      <c r="Q143" s="76">
        <v>5919362</v>
      </c>
      <c r="R143" s="39"/>
      <c r="S143" s="33"/>
      <c r="T143" s="75" t="s">
        <v>229</v>
      </c>
      <c r="U143" s="76">
        <v>8357496</v>
      </c>
      <c r="V143" s="39"/>
    </row>
    <row r="144" spans="1:25" ht="15.75" thickBot="1">
      <c r="A144" s="88"/>
      <c r="B144" s="64"/>
      <c r="C144" s="33"/>
      <c r="D144" s="117"/>
      <c r="E144" s="118"/>
      <c r="F144" s="119"/>
      <c r="G144" s="33"/>
      <c r="H144" s="117"/>
      <c r="I144" s="118"/>
      <c r="J144" s="119"/>
      <c r="K144" s="33"/>
      <c r="L144" s="117"/>
      <c r="M144" s="118"/>
      <c r="N144" s="119"/>
      <c r="O144" s="33"/>
      <c r="P144" s="117"/>
      <c r="Q144" s="118"/>
      <c r="R144" s="119"/>
      <c r="S144" s="33"/>
      <c r="T144" s="117"/>
      <c r="U144" s="118"/>
      <c r="V144" s="119"/>
    </row>
    <row r="145" spans="1:22" ht="15.75" thickTop="1">
      <c r="A145" s="88"/>
      <c r="B145" s="23"/>
      <c r="C145" s="23"/>
      <c r="D145" s="23"/>
      <c r="E145" s="23"/>
      <c r="F145" s="23"/>
      <c r="G145" s="23"/>
      <c r="H145" s="23"/>
      <c r="I145" s="23"/>
      <c r="J145" s="23"/>
      <c r="K145" s="23"/>
      <c r="L145" s="23"/>
      <c r="M145" s="23"/>
      <c r="N145" s="23"/>
      <c r="O145" s="23"/>
      <c r="P145" s="23"/>
      <c r="Q145" s="23"/>
      <c r="R145" s="23"/>
      <c r="S145" s="23"/>
      <c r="T145" s="23"/>
      <c r="U145" s="23"/>
      <c r="V145" s="23"/>
    </row>
    <row r="146" spans="1:22">
      <c r="A146" s="88"/>
      <c r="B146" s="13"/>
      <c r="C146" s="13"/>
      <c r="D146" s="13"/>
      <c r="E146" s="13"/>
      <c r="F146" s="13"/>
      <c r="G146" s="13"/>
      <c r="H146" s="13"/>
      <c r="I146" s="13"/>
      <c r="J146" s="13"/>
      <c r="K146" s="13"/>
      <c r="L146" s="13"/>
      <c r="M146" s="13"/>
      <c r="N146" s="13"/>
      <c r="O146" s="13"/>
      <c r="P146" s="13"/>
      <c r="Q146" s="13"/>
      <c r="R146" s="13"/>
      <c r="S146" s="13"/>
      <c r="T146" s="13"/>
      <c r="U146" s="13"/>
      <c r="V146" s="13"/>
    </row>
    <row r="147" spans="1:22" ht="15.75" thickBot="1">
      <c r="A147" s="88"/>
      <c r="B147" s="16"/>
      <c r="C147" s="12"/>
      <c r="D147" s="27" t="s">
        <v>293</v>
      </c>
      <c r="E147" s="27"/>
      <c r="F147" s="27"/>
      <c r="G147" s="27"/>
      <c r="H147" s="27"/>
      <c r="I147" s="27"/>
      <c r="J147" s="27"/>
      <c r="K147" s="27"/>
      <c r="L147" s="27"/>
      <c r="M147" s="27"/>
      <c r="N147" s="27"/>
      <c r="O147" s="27"/>
      <c r="P147" s="27"/>
      <c r="Q147" s="27"/>
      <c r="R147" s="27"/>
      <c r="S147" s="27"/>
      <c r="T147" s="27"/>
      <c r="U147" s="27"/>
      <c r="V147" s="27"/>
    </row>
    <row r="148" spans="1:22">
      <c r="A148" s="88"/>
      <c r="B148" s="62"/>
      <c r="C148" s="24"/>
      <c r="D148" s="99" t="s">
        <v>405</v>
      </c>
      <c r="E148" s="99"/>
      <c r="F148" s="99"/>
      <c r="G148" s="29"/>
      <c r="H148" s="29"/>
      <c r="I148" s="29"/>
      <c r="J148" s="29"/>
      <c r="K148" s="29"/>
      <c r="L148" s="99" t="s">
        <v>407</v>
      </c>
      <c r="M148" s="99"/>
      <c r="N148" s="99"/>
      <c r="O148" s="29"/>
      <c r="P148" s="99" t="s">
        <v>407</v>
      </c>
      <c r="Q148" s="99"/>
      <c r="R148" s="99"/>
      <c r="S148" s="29"/>
      <c r="T148" s="29"/>
      <c r="U148" s="29"/>
      <c r="V148" s="29"/>
    </row>
    <row r="149" spans="1:22" ht="15.75" thickBot="1">
      <c r="A149" s="88"/>
      <c r="B149" s="62"/>
      <c r="C149" s="24"/>
      <c r="D149" s="27" t="s">
        <v>425</v>
      </c>
      <c r="E149" s="27"/>
      <c r="F149" s="27"/>
      <c r="G149" s="24"/>
      <c r="H149" s="27" t="s">
        <v>394</v>
      </c>
      <c r="I149" s="27"/>
      <c r="J149" s="27"/>
      <c r="K149" s="24"/>
      <c r="L149" s="27" t="s">
        <v>426</v>
      </c>
      <c r="M149" s="27"/>
      <c r="N149" s="27"/>
      <c r="O149" s="24"/>
      <c r="P149" s="27" t="s">
        <v>425</v>
      </c>
      <c r="Q149" s="27"/>
      <c r="R149" s="27"/>
      <c r="S149" s="24"/>
      <c r="T149" s="27" t="s">
        <v>143</v>
      </c>
      <c r="U149" s="27"/>
      <c r="V149" s="27"/>
    </row>
    <row r="150" spans="1:22">
      <c r="A150" s="88"/>
      <c r="B150" s="64" t="s">
        <v>427</v>
      </c>
      <c r="C150" s="33"/>
      <c r="D150" s="75" t="s">
        <v>229</v>
      </c>
      <c r="E150" s="76">
        <v>1521559</v>
      </c>
      <c r="F150" s="39"/>
      <c r="G150" s="33"/>
      <c r="H150" s="75" t="s">
        <v>229</v>
      </c>
      <c r="I150" s="76">
        <v>1001271</v>
      </c>
      <c r="J150" s="39"/>
      <c r="K150" s="33"/>
      <c r="L150" s="75" t="s">
        <v>229</v>
      </c>
      <c r="M150" s="76">
        <v>618919</v>
      </c>
      <c r="N150" s="39"/>
      <c r="O150" s="33"/>
      <c r="P150" s="75" t="s">
        <v>229</v>
      </c>
      <c r="Q150" s="76">
        <v>8176622</v>
      </c>
      <c r="R150" s="39"/>
      <c r="S150" s="33"/>
      <c r="T150" s="75" t="s">
        <v>229</v>
      </c>
      <c r="U150" s="76">
        <v>11318371</v>
      </c>
      <c r="V150" s="39"/>
    </row>
    <row r="151" spans="1:22">
      <c r="A151" s="88"/>
      <c r="B151" s="64"/>
      <c r="C151" s="33"/>
      <c r="D151" s="107"/>
      <c r="E151" s="108"/>
      <c r="F151" s="109"/>
      <c r="G151" s="33"/>
      <c r="H151" s="107"/>
      <c r="I151" s="108"/>
      <c r="J151" s="109"/>
      <c r="K151" s="33"/>
      <c r="L151" s="107"/>
      <c r="M151" s="108"/>
      <c r="N151" s="109"/>
      <c r="O151" s="33"/>
      <c r="P151" s="107"/>
      <c r="Q151" s="108"/>
      <c r="R151" s="109"/>
      <c r="S151" s="33"/>
      <c r="T151" s="107"/>
      <c r="U151" s="108"/>
      <c r="V151" s="109"/>
    </row>
    <row r="152" spans="1:22">
      <c r="A152" s="88"/>
      <c r="B152" s="62" t="s">
        <v>428</v>
      </c>
      <c r="C152" s="24"/>
      <c r="D152" s="63">
        <v>1030237</v>
      </c>
      <c r="E152" s="63"/>
      <c r="F152" s="24"/>
      <c r="G152" s="24"/>
      <c r="H152" s="102" t="s">
        <v>437</v>
      </c>
      <c r="I152" s="102"/>
      <c r="J152" s="62" t="s">
        <v>291</v>
      </c>
      <c r="K152" s="24"/>
      <c r="L152" s="102" t="s">
        <v>438</v>
      </c>
      <c r="M152" s="102"/>
      <c r="N152" s="62" t="s">
        <v>291</v>
      </c>
      <c r="O152" s="24"/>
      <c r="P152" s="63">
        <v>1807827</v>
      </c>
      <c r="Q152" s="63"/>
      <c r="R152" s="24"/>
      <c r="S152" s="24"/>
      <c r="T152" s="63">
        <v>2645381</v>
      </c>
      <c r="U152" s="63"/>
      <c r="V152" s="24"/>
    </row>
    <row r="153" spans="1:22">
      <c r="A153" s="88"/>
      <c r="B153" s="62"/>
      <c r="C153" s="24"/>
      <c r="D153" s="63"/>
      <c r="E153" s="63"/>
      <c r="F153" s="24"/>
      <c r="G153" s="24"/>
      <c r="H153" s="102"/>
      <c r="I153" s="102"/>
      <c r="J153" s="62"/>
      <c r="K153" s="24"/>
      <c r="L153" s="102"/>
      <c r="M153" s="102"/>
      <c r="N153" s="62"/>
      <c r="O153" s="24"/>
      <c r="P153" s="63"/>
      <c r="Q153" s="63"/>
      <c r="R153" s="24"/>
      <c r="S153" s="24"/>
      <c r="T153" s="63"/>
      <c r="U153" s="63"/>
      <c r="V153" s="24"/>
    </row>
    <row r="154" spans="1:22">
      <c r="A154" s="88"/>
      <c r="B154" s="55" t="s">
        <v>431</v>
      </c>
      <c r="C154" s="20"/>
      <c r="D154" s="77" t="s">
        <v>439</v>
      </c>
      <c r="E154" s="77"/>
      <c r="F154" s="55" t="s">
        <v>291</v>
      </c>
      <c r="G154" s="20"/>
      <c r="H154" s="77" t="s">
        <v>440</v>
      </c>
      <c r="I154" s="77"/>
      <c r="J154" s="55" t="s">
        <v>291</v>
      </c>
      <c r="K154" s="20"/>
      <c r="L154" s="77" t="s">
        <v>441</v>
      </c>
      <c r="M154" s="77"/>
      <c r="N154" s="55" t="s">
        <v>291</v>
      </c>
      <c r="O154" s="20"/>
      <c r="P154" s="77" t="s">
        <v>442</v>
      </c>
      <c r="Q154" s="77"/>
      <c r="R154" s="55" t="s">
        <v>291</v>
      </c>
      <c r="S154" s="20"/>
      <c r="T154" s="77" t="s">
        <v>379</v>
      </c>
      <c r="U154" s="77"/>
      <c r="V154" s="55" t="s">
        <v>291</v>
      </c>
    </row>
    <row r="155" spans="1:22">
      <c r="A155" s="88"/>
      <c r="B155" s="62" t="s">
        <v>381</v>
      </c>
      <c r="C155" s="24"/>
      <c r="D155" s="63">
        <v>273015</v>
      </c>
      <c r="E155" s="63"/>
      <c r="F155" s="24"/>
      <c r="G155" s="24"/>
      <c r="H155" s="63">
        <v>59042</v>
      </c>
      <c r="I155" s="63"/>
      <c r="J155" s="24"/>
      <c r="K155" s="24"/>
      <c r="L155" s="63">
        <v>26947</v>
      </c>
      <c r="M155" s="63"/>
      <c r="N155" s="24"/>
      <c r="O155" s="24"/>
      <c r="P155" s="63">
        <v>1129044</v>
      </c>
      <c r="Q155" s="63"/>
      <c r="R155" s="24"/>
      <c r="S155" s="24"/>
      <c r="T155" s="63">
        <v>1488048</v>
      </c>
      <c r="U155" s="63"/>
      <c r="V155" s="24"/>
    </row>
    <row r="156" spans="1:22" ht="15.75" thickBot="1">
      <c r="A156" s="88"/>
      <c r="B156" s="62"/>
      <c r="C156" s="24"/>
      <c r="D156" s="112"/>
      <c r="E156" s="112"/>
      <c r="F156" s="37"/>
      <c r="G156" s="24"/>
      <c r="H156" s="112"/>
      <c r="I156" s="112"/>
      <c r="J156" s="37"/>
      <c r="K156" s="24"/>
      <c r="L156" s="112"/>
      <c r="M156" s="112"/>
      <c r="N156" s="37"/>
      <c r="O156" s="24"/>
      <c r="P156" s="112"/>
      <c r="Q156" s="112"/>
      <c r="R156" s="37"/>
      <c r="S156" s="24"/>
      <c r="T156" s="112"/>
      <c r="U156" s="112"/>
      <c r="V156" s="37"/>
    </row>
    <row r="157" spans="1:22">
      <c r="A157" s="88"/>
      <c r="B157" s="64" t="s">
        <v>436</v>
      </c>
      <c r="C157" s="33"/>
      <c r="D157" s="75" t="s">
        <v>229</v>
      </c>
      <c r="E157" s="76">
        <v>1706643</v>
      </c>
      <c r="F157" s="39"/>
      <c r="G157" s="33"/>
      <c r="H157" s="75" t="s">
        <v>229</v>
      </c>
      <c r="I157" s="76">
        <v>847777</v>
      </c>
      <c r="J157" s="39"/>
      <c r="K157" s="33"/>
      <c r="L157" s="75" t="s">
        <v>229</v>
      </c>
      <c r="M157" s="76">
        <v>426658</v>
      </c>
      <c r="N157" s="39"/>
      <c r="O157" s="33"/>
      <c r="P157" s="75" t="s">
        <v>229</v>
      </c>
      <c r="Q157" s="76">
        <v>7260892</v>
      </c>
      <c r="R157" s="39"/>
      <c r="S157" s="33"/>
      <c r="T157" s="75" t="s">
        <v>229</v>
      </c>
      <c r="U157" s="76">
        <v>10241970</v>
      </c>
      <c r="V157" s="39"/>
    </row>
    <row r="158" spans="1:22" ht="15.75" thickBot="1">
      <c r="A158" s="88"/>
      <c r="B158" s="64"/>
      <c r="C158" s="33"/>
      <c r="D158" s="117"/>
      <c r="E158" s="118"/>
      <c r="F158" s="119"/>
      <c r="G158" s="33"/>
      <c r="H158" s="117"/>
      <c r="I158" s="118"/>
      <c r="J158" s="119"/>
      <c r="K158" s="33"/>
      <c r="L158" s="117"/>
      <c r="M158" s="118"/>
      <c r="N158" s="119"/>
      <c r="O158" s="33"/>
      <c r="P158" s="117"/>
      <c r="Q158" s="118"/>
      <c r="R158" s="119"/>
      <c r="S158" s="33"/>
      <c r="T158" s="117"/>
      <c r="U158" s="118"/>
      <c r="V158" s="119"/>
    </row>
    <row r="159" spans="1:22" ht="15.75" thickTop="1">
      <c r="A159" s="88"/>
      <c r="B159" s="23"/>
      <c r="C159" s="23"/>
      <c r="D159" s="23"/>
      <c r="E159" s="23"/>
      <c r="F159" s="23"/>
      <c r="G159" s="23"/>
      <c r="H159" s="23"/>
      <c r="I159" s="23"/>
      <c r="J159" s="23"/>
      <c r="K159" s="23"/>
      <c r="L159" s="23"/>
      <c r="M159" s="23"/>
      <c r="N159" s="23"/>
      <c r="O159" s="23"/>
      <c r="P159" s="23"/>
      <c r="Q159" s="23"/>
      <c r="R159" s="23"/>
      <c r="S159" s="23"/>
      <c r="T159" s="23"/>
      <c r="U159" s="23"/>
      <c r="V159" s="23"/>
    </row>
    <row r="160" spans="1:22">
      <c r="A160" s="88"/>
      <c r="B160" s="13"/>
      <c r="C160" s="13"/>
      <c r="D160" s="13"/>
      <c r="E160" s="13"/>
      <c r="F160" s="13"/>
      <c r="G160" s="13"/>
      <c r="H160" s="13"/>
      <c r="I160" s="13"/>
      <c r="J160" s="13"/>
      <c r="K160" s="13"/>
      <c r="L160" s="13"/>
      <c r="M160" s="13"/>
      <c r="N160" s="13"/>
      <c r="O160" s="13"/>
      <c r="P160" s="13"/>
      <c r="Q160" s="13"/>
      <c r="R160" s="13"/>
      <c r="S160" s="13"/>
      <c r="T160" s="13"/>
      <c r="U160" s="13"/>
      <c r="V160" s="13"/>
    </row>
    <row r="161" spans="1:25" ht="15.75" thickBot="1">
      <c r="A161" s="88"/>
      <c r="B161" s="16"/>
      <c r="C161" s="12"/>
      <c r="D161" s="27" t="s">
        <v>443</v>
      </c>
      <c r="E161" s="27"/>
      <c r="F161" s="27"/>
      <c r="G161" s="27"/>
      <c r="H161" s="27"/>
      <c r="I161" s="27"/>
      <c r="J161" s="27"/>
      <c r="K161" s="27"/>
      <c r="L161" s="27"/>
      <c r="M161" s="27"/>
      <c r="N161" s="27"/>
      <c r="O161" s="27"/>
      <c r="P161" s="27"/>
      <c r="Q161" s="27"/>
      <c r="R161" s="27"/>
      <c r="S161" s="27"/>
      <c r="T161" s="27"/>
      <c r="U161" s="27"/>
      <c r="V161" s="27"/>
    </row>
    <row r="162" spans="1:25">
      <c r="A162" s="88"/>
      <c r="B162" s="62"/>
      <c r="C162" s="24"/>
      <c r="D162" s="99" t="s">
        <v>405</v>
      </c>
      <c r="E162" s="99"/>
      <c r="F162" s="99"/>
      <c r="G162" s="29"/>
      <c r="H162" s="29"/>
      <c r="I162" s="29"/>
      <c r="J162" s="29"/>
      <c r="K162" s="29"/>
      <c r="L162" s="99" t="s">
        <v>407</v>
      </c>
      <c r="M162" s="99"/>
      <c r="N162" s="99"/>
      <c r="O162" s="29"/>
      <c r="P162" s="99" t="s">
        <v>407</v>
      </c>
      <c r="Q162" s="99"/>
      <c r="R162" s="99"/>
      <c r="S162" s="29"/>
      <c r="T162" s="29"/>
      <c r="U162" s="29"/>
      <c r="V162" s="29"/>
    </row>
    <row r="163" spans="1:25" ht="15.75" thickBot="1">
      <c r="A163" s="88"/>
      <c r="B163" s="62"/>
      <c r="C163" s="24"/>
      <c r="D163" s="27" t="s">
        <v>425</v>
      </c>
      <c r="E163" s="27"/>
      <c r="F163" s="27"/>
      <c r="G163" s="24"/>
      <c r="H163" s="27" t="s">
        <v>394</v>
      </c>
      <c r="I163" s="27"/>
      <c r="J163" s="27"/>
      <c r="K163" s="24"/>
      <c r="L163" s="27" t="s">
        <v>426</v>
      </c>
      <c r="M163" s="27"/>
      <c r="N163" s="27"/>
      <c r="O163" s="24"/>
      <c r="P163" s="27" t="s">
        <v>425</v>
      </c>
      <c r="Q163" s="27"/>
      <c r="R163" s="27"/>
      <c r="S163" s="24"/>
      <c r="T163" s="27" t="s">
        <v>143</v>
      </c>
      <c r="U163" s="27"/>
      <c r="V163" s="27"/>
    </row>
    <row r="164" spans="1:25">
      <c r="A164" s="88"/>
      <c r="B164" s="64" t="s">
        <v>427</v>
      </c>
      <c r="C164" s="33"/>
      <c r="D164" s="75" t="s">
        <v>229</v>
      </c>
      <c r="E164" s="76">
        <v>1928625</v>
      </c>
      <c r="F164" s="39"/>
      <c r="G164" s="33"/>
      <c r="H164" s="75" t="s">
        <v>229</v>
      </c>
      <c r="I164" s="76">
        <v>1498111</v>
      </c>
      <c r="J164" s="39"/>
      <c r="K164" s="33"/>
      <c r="L164" s="75" t="s">
        <v>229</v>
      </c>
      <c r="M164" s="76">
        <v>644855</v>
      </c>
      <c r="N164" s="39"/>
      <c r="O164" s="33"/>
      <c r="P164" s="75" t="s">
        <v>229</v>
      </c>
      <c r="Q164" s="76">
        <v>10543607</v>
      </c>
      <c r="R164" s="39"/>
      <c r="S164" s="33"/>
      <c r="T164" s="75" t="s">
        <v>229</v>
      </c>
      <c r="U164" s="76">
        <v>14615198</v>
      </c>
      <c r="V164" s="39"/>
    </row>
    <row r="165" spans="1:25">
      <c r="A165" s="88"/>
      <c r="B165" s="64"/>
      <c r="C165" s="33"/>
      <c r="D165" s="107"/>
      <c r="E165" s="108"/>
      <c r="F165" s="109"/>
      <c r="G165" s="33"/>
      <c r="H165" s="107"/>
      <c r="I165" s="108"/>
      <c r="J165" s="109"/>
      <c r="K165" s="33"/>
      <c r="L165" s="107"/>
      <c r="M165" s="108"/>
      <c r="N165" s="109"/>
      <c r="O165" s="33"/>
      <c r="P165" s="107"/>
      <c r="Q165" s="108"/>
      <c r="R165" s="109"/>
      <c r="S165" s="33"/>
      <c r="T165" s="107"/>
      <c r="U165" s="108"/>
      <c r="V165" s="109"/>
    </row>
    <row r="166" spans="1:25">
      <c r="A166" s="88"/>
      <c r="B166" s="62" t="s">
        <v>428</v>
      </c>
      <c r="C166" s="24"/>
      <c r="D166" s="63">
        <v>183236</v>
      </c>
      <c r="E166" s="63"/>
      <c r="F166" s="24"/>
      <c r="G166" s="24"/>
      <c r="H166" s="102" t="s">
        <v>444</v>
      </c>
      <c r="I166" s="102"/>
      <c r="J166" s="62" t="s">
        <v>291</v>
      </c>
      <c r="K166" s="24"/>
      <c r="L166" s="63">
        <v>175141</v>
      </c>
      <c r="M166" s="63"/>
      <c r="N166" s="24"/>
      <c r="O166" s="24"/>
      <c r="P166" s="63">
        <v>1844495</v>
      </c>
      <c r="Q166" s="63"/>
      <c r="R166" s="24"/>
      <c r="S166" s="24"/>
      <c r="T166" s="63">
        <v>1975000</v>
      </c>
      <c r="U166" s="63"/>
      <c r="V166" s="24"/>
    </row>
    <row r="167" spans="1:25">
      <c r="A167" s="88"/>
      <c r="B167" s="62"/>
      <c r="C167" s="24"/>
      <c r="D167" s="63"/>
      <c r="E167" s="63"/>
      <c r="F167" s="24"/>
      <c r="G167" s="24"/>
      <c r="H167" s="102"/>
      <c r="I167" s="102"/>
      <c r="J167" s="62"/>
      <c r="K167" s="24"/>
      <c r="L167" s="63"/>
      <c r="M167" s="63"/>
      <c r="N167" s="24"/>
      <c r="O167" s="24"/>
      <c r="P167" s="63"/>
      <c r="Q167" s="63"/>
      <c r="R167" s="24"/>
      <c r="S167" s="24"/>
      <c r="T167" s="63"/>
      <c r="U167" s="63"/>
      <c r="V167" s="24"/>
    </row>
    <row r="168" spans="1:25">
      <c r="A168" s="88"/>
      <c r="B168" s="55" t="s">
        <v>431</v>
      </c>
      <c r="C168" s="20"/>
      <c r="D168" s="77" t="s">
        <v>445</v>
      </c>
      <c r="E168" s="77"/>
      <c r="F168" s="55" t="s">
        <v>291</v>
      </c>
      <c r="G168" s="20"/>
      <c r="H168" s="77" t="s">
        <v>446</v>
      </c>
      <c r="I168" s="77"/>
      <c r="J168" s="55" t="s">
        <v>291</v>
      </c>
      <c r="K168" s="20"/>
      <c r="L168" s="77" t="s">
        <v>447</v>
      </c>
      <c r="M168" s="77"/>
      <c r="N168" s="55" t="s">
        <v>291</v>
      </c>
      <c r="O168" s="20"/>
      <c r="P168" s="77" t="s">
        <v>448</v>
      </c>
      <c r="Q168" s="77"/>
      <c r="R168" s="55" t="s">
        <v>291</v>
      </c>
      <c r="S168" s="20"/>
      <c r="T168" s="77" t="s">
        <v>380</v>
      </c>
      <c r="U168" s="77"/>
      <c r="V168" s="55" t="s">
        <v>291</v>
      </c>
    </row>
    <row r="169" spans="1:25">
      <c r="A169" s="88"/>
      <c r="B169" s="62" t="s">
        <v>381</v>
      </c>
      <c r="C169" s="24"/>
      <c r="D169" s="63">
        <v>56859</v>
      </c>
      <c r="E169" s="63"/>
      <c r="F169" s="24"/>
      <c r="G169" s="24"/>
      <c r="H169" s="63">
        <v>17644</v>
      </c>
      <c r="I169" s="63"/>
      <c r="J169" s="24"/>
      <c r="K169" s="24"/>
      <c r="L169" s="63">
        <v>8821</v>
      </c>
      <c r="M169" s="63"/>
      <c r="N169" s="24"/>
      <c r="O169" s="24"/>
      <c r="P169" s="63">
        <v>2067242</v>
      </c>
      <c r="Q169" s="63"/>
      <c r="R169" s="24"/>
      <c r="S169" s="24"/>
      <c r="T169" s="63">
        <v>2150566</v>
      </c>
      <c r="U169" s="63"/>
      <c r="V169" s="24"/>
    </row>
    <row r="170" spans="1:25" ht="15.75" thickBot="1">
      <c r="A170" s="88"/>
      <c r="B170" s="62"/>
      <c r="C170" s="24"/>
      <c r="D170" s="112"/>
      <c r="E170" s="112"/>
      <c r="F170" s="37"/>
      <c r="G170" s="37"/>
      <c r="H170" s="112"/>
      <c r="I170" s="112"/>
      <c r="J170" s="37"/>
      <c r="K170" s="37"/>
      <c r="L170" s="112"/>
      <c r="M170" s="112"/>
      <c r="N170" s="37"/>
      <c r="O170" s="37"/>
      <c r="P170" s="112"/>
      <c r="Q170" s="112"/>
      <c r="R170" s="37"/>
      <c r="S170" s="37"/>
      <c r="T170" s="112"/>
      <c r="U170" s="112"/>
      <c r="V170" s="37"/>
    </row>
    <row r="171" spans="1:25">
      <c r="A171" s="88"/>
      <c r="B171" s="64" t="s">
        <v>436</v>
      </c>
      <c r="C171" s="33"/>
      <c r="D171" s="75" t="s">
        <v>229</v>
      </c>
      <c r="E171" s="76">
        <v>1521559</v>
      </c>
      <c r="F171" s="39"/>
      <c r="G171" s="39"/>
      <c r="H171" s="75" t="s">
        <v>229</v>
      </c>
      <c r="I171" s="76">
        <v>1001271</v>
      </c>
      <c r="J171" s="39"/>
      <c r="K171" s="39"/>
      <c r="L171" s="75" t="s">
        <v>229</v>
      </c>
      <c r="M171" s="76">
        <v>618919</v>
      </c>
      <c r="N171" s="39"/>
      <c r="O171" s="39"/>
      <c r="P171" s="75" t="s">
        <v>229</v>
      </c>
      <c r="Q171" s="76">
        <v>8176622</v>
      </c>
      <c r="R171" s="39"/>
      <c r="S171" s="39"/>
      <c r="T171" s="75" t="s">
        <v>229</v>
      </c>
      <c r="U171" s="76">
        <v>11318371</v>
      </c>
      <c r="V171" s="39"/>
    </row>
    <row r="172" spans="1:25" ht="15.75" thickBot="1">
      <c r="A172" s="88"/>
      <c r="B172" s="64"/>
      <c r="C172" s="33"/>
      <c r="D172" s="117"/>
      <c r="E172" s="118"/>
      <c r="F172" s="119"/>
      <c r="G172" s="119"/>
      <c r="H172" s="117"/>
      <c r="I172" s="118"/>
      <c r="J172" s="119"/>
      <c r="K172" s="119"/>
      <c r="L172" s="117"/>
      <c r="M172" s="118"/>
      <c r="N172" s="119"/>
      <c r="O172" s="119"/>
      <c r="P172" s="117"/>
      <c r="Q172" s="118"/>
      <c r="R172" s="119"/>
      <c r="S172" s="119"/>
      <c r="T172" s="117"/>
      <c r="U172" s="118"/>
      <c r="V172" s="119"/>
    </row>
    <row r="173" spans="1:25" ht="15.75" thickTop="1">
      <c r="A173" s="88" t="s">
        <v>906</v>
      </c>
      <c r="B173" s="90" t="s">
        <v>449</v>
      </c>
      <c r="C173" s="90"/>
      <c r="D173" s="90"/>
      <c r="E173" s="90"/>
      <c r="F173" s="90"/>
      <c r="G173" s="90"/>
      <c r="H173" s="90"/>
      <c r="I173" s="90"/>
      <c r="J173" s="90"/>
      <c r="K173" s="90"/>
      <c r="L173" s="90"/>
      <c r="M173" s="90"/>
      <c r="N173" s="90"/>
      <c r="O173" s="90"/>
      <c r="P173" s="90"/>
      <c r="Q173" s="90"/>
      <c r="R173" s="90"/>
      <c r="S173" s="90"/>
      <c r="T173" s="90"/>
      <c r="U173" s="90"/>
      <c r="V173" s="90"/>
      <c r="W173" s="90"/>
      <c r="X173" s="90"/>
      <c r="Y173" s="90"/>
    </row>
    <row r="174" spans="1:25">
      <c r="A174" s="88"/>
      <c r="B174" s="23"/>
      <c r="C174" s="23"/>
      <c r="D174" s="23"/>
      <c r="E174" s="23"/>
      <c r="F174" s="23"/>
      <c r="G174" s="23"/>
      <c r="H174" s="23"/>
      <c r="I174" s="23"/>
      <c r="J174" s="23"/>
      <c r="K174" s="23"/>
      <c r="L174" s="23"/>
      <c r="M174" s="23"/>
      <c r="N174" s="23"/>
    </row>
    <row r="175" spans="1:25">
      <c r="A175" s="88"/>
      <c r="B175" s="13"/>
      <c r="C175" s="13"/>
      <c r="D175" s="13"/>
      <c r="E175" s="13"/>
      <c r="F175" s="13"/>
      <c r="G175" s="13"/>
      <c r="H175" s="13"/>
      <c r="I175" s="13"/>
      <c r="J175" s="13"/>
      <c r="K175" s="13"/>
      <c r="L175" s="13"/>
      <c r="M175" s="13"/>
      <c r="N175" s="13"/>
    </row>
    <row r="176" spans="1:25" ht="15.75" thickBot="1">
      <c r="A176" s="88"/>
      <c r="B176" s="110"/>
      <c r="C176" s="12"/>
      <c r="D176" s="27" t="s">
        <v>74</v>
      </c>
      <c r="E176" s="27"/>
      <c r="F176" s="27"/>
      <c r="G176" s="27"/>
      <c r="H176" s="27"/>
      <c r="I176" s="27"/>
      <c r="J176" s="27"/>
      <c r="K176" s="27"/>
      <c r="L176" s="27"/>
      <c r="M176" s="27"/>
      <c r="N176" s="27"/>
    </row>
    <row r="177" spans="1:14">
      <c r="A177" s="88"/>
      <c r="B177" s="121">
        <v>42004</v>
      </c>
      <c r="C177" s="24"/>
      <c r="D177" s="99" t="s">
        <v>450</v>
      </c>
      <c r="E177" s="99"/>
      <c r="F177" s="99"/>
      <c r="G177" s="29"/>
      <c r="H177" s="99" t="s">
        <v>452</v>
      </c>
      <c r="I177" s="99"/>
      <c r="J177" s="99"/>
      <c r="K177" s="29"/>
      <c r="L177" s="29"/>
      <c r="M177" s="29"/>
      <c r="N177" s="29"/>
    </row>
    <row r="178" spans="1:14" ht="15.75" thickBot="1">
      <c r="A178" s="88"/>
      <c r="B178" s="125"/>
      <c r="C178" s="24"/>
      <c r="D178" s="27" t="s">
        <v>451</v>
      </c>
      <c r="E178" s="27"/>
      <c r="F178" s="27"/>
      <c r="G178" s="24"/>
      <c r="H178" s="27" t="s">
        <v>451</v>
      </c>
      <c r="I178" s="27"/>
      <c r="J178" s="27"/>
      <c r="K178" s="24"/>
      <c r="L178" s="27" t="s">
        <v>143</v>
      </c>
      <c r="M178" s="27"/>
      <c r="N178" s="27"/>
    </row>
    <row r="179" spans="1:14">
      <c r="A179" s="88"/>
      <c r="B179" s="75" t="s">
        <v>393</v>
      </c>
      <c r="C179" s="33"/>
      <c r="D179" s="75" t="s">
        <v>229</v>
      </c>
      <c r="E179" s="78" t="s">
        <v>329</v>
      </c>
      <c r="F179" s="39"/>
      <c r="G179" s="33"/>
      <c r="H179" s="75" t="s">
        <v>229</v>
      </c>
      <c r="I179" s="76">
        <v>1392065</v>
      </c>
      <c r="J179" s="39"/>
      <c r="K179" s="33"/>
      <c r="L179" s="75" t="s">
        <v>229</v>
      </c>
      <c r="M179" s="76">
        <v>1392065</v>
      </c>
      <c r="N179" s="39"/>
    </row>
    <row r="180" spans="1:14">
      <c r="A180" s="88"/>
      <c r="B180" s="64"/>
      <c r="C180" s="33"/>
      <c r="D180" s="64"/>
      <c r="E180" s="77"/>
      <c r="F180" s="33"/>
      <c r="G180" s="33"/>
      <c r="H180" s="64"/>
      <c r="I180" s="65"/>
      <c r="J180" s="33"/>
      <c r="K180" s="33"/>
      <c r="L180" s="64"/>
      <c r="M180" s="65"/>
      <c r="N180" s="33"/>
    </row>
    <row r="181" spans="1:14">
      <c r="A181" s="88"/>
      <c r="B181" s="62" t="s">
        <v>394</v>
      </c>
      <c r="C181" s="24"/>
      <c r="D181" s="63">
        <v>2600</v>
      </c>
      <c r="E181" s="63"/>
      <c r="F181" s="24"/>
      <c r="G181" s="24"/>
      <c r="H181" s="63">
        <v>884116</v>
      </c>
      <c r="I181" s="63"/>
      <c r="J181" s="24"/>
      <c r="K181" s="24"/>
      <c r="L181" s="63">
        <v>886716</v>
      </c>
      <c r="M181" s="63"/>
      <c r="N181" s="24"/>
    </row>
    <row r="182" spans="1:14">
      <c r="A182" s="88"/>
      <c r="B182" s="62"/>
      <c r="C182" s="24"/>
      <c r="D182" s="63"/>
      <c r="E182" s="63"/>
      <c r="F182" s="24"/>
      <c r="G182" s="24"/>
      <c r="H182" s="63"/>
      <c r="I182" s="63"/>
      <c r="J182" s="24"/>
      <c r="K182" s="24"/>
      <c r="L182" s="63"/>
      <c r="M182" s="63"/>
      <c r="N182" s="24"/>
    </row>
    <row r="183" spans="1:14">
      <c r="A183" s="88"/>
      <c r="B183" s="64" t="s">
        <v>364</v>
      </c>
      <c r="C183" s="33"/>
      <c r="D183" s="77" t="s">
        <v>329</v>
      </c>
      <c r="E183" s="77"/>
      <c r="F183" s="33"/>
      <c r="G183" s="33"/>
      <c r="H183" s="65">
        <v>159353</v>
      </c>
      <c r="I183" s="65"/>
      <c r="J183" s="33"/>
      <c r="K183" s="33"/>
      <c r="L183" s="65">
        <v>159353</v>
      </c>
      <c r="M183" s="65"/>
      <c r="N183" s="33"/>
    </row>
    <row r="184" spans="1:14">
      <c r="A184" s="88"/>
      <c r="B184" s="64"/>
      <c r="C184" s="33"/>
      <c r="D184" s="77"/>
      <c r="E184" s="77"/>
      <c r="F184" s="33"/>
      <c r="G184" s="33"/>
      <c r="H184" s="65"/>
      <c r="I184" s="65"/>
      <c r="J184" s="33"/>
      <c r="K184" s="33"/>
      <c r="L184" s="65"/>
      <c r="M184" s="65"/>
      <c r="N184" s="33"/>
    </row>
    <row r="185" spans="1:14">
      <c r="A185" s="88"/>
      <c r="B185" s="62" t="s">
        <v>365</v>
      </c>
      <c r="C185" s="24"/>
      <c r="D185" s="63">
        <v>472400</v>
      </c>
      <c r="E185" s="63"/>
      <c r="F185" s="24"/>
      <c r="G185" s="24"/>
      <c r="H185" s="63">
        <v>5446962</v>
      </c>
      <c r="I185" s="63"/>
      <c r="J185" s="24"/>
      <c r="K185" s="24"/>
      <c r="L185" s="63">
        <v>5919362</v>
      </c>
      <c r="M185" s="63"/>
      <c r="N185" s="24"/>
    </row>
    <row r="186" spans="1:14" ht="15.75" thickBot="1">
      <c r="A186" s="88"/>
      <c r="B186" s="62"/>
      <c r="C186" s="24"/>
      <c r="D186" s="112"/>
      <c r="E186" s="112"/>
      <c r="F186" s="37"/>
      <c r="G186" s="24"/>
      <c r="H186" s="112"/>
      <c r="I186" s="112"/>
      <c r="J186" s="37"/>
      <c r="K186" s="24"/>
      <c r="L186" s="112"/>
      <c r="M186" s="112"/>
      <c r="N186" s="37"/>
    </row>
    <row r="187" spans="1:14">
      <c r="A187" s="88"/>
      <c r="B187" s="64" t="s">
        <v>143</v>
      </c>
      <c r="C187" s="33"/>
      <c r="D187" s="75" t="s">
        <v>229</v>
      </c>
      <c r="E187" s="76">
        <v>475000</v>
      </c>
      <c r="F187" s="39"/>
      <c r="G187" s="33"/>
      <c r="H187" s="75" t="s">
        <v>229</v>
      </c>
      <c r="I187" s="76">
        <v>7882496</v>
      </c>
      <c r="J187" s="39"/>
      <c r="K187" s="33"/>
      <c r="L187" s="75" t="s">
        <v>229</v>
      </c>
      <c r="M187" s="76">
        <v>8357496</v>
      </c>
      <c r="N187" s="39"/>
    </row>
    <row r="188" spans="1:14" ht="15.75" thickBot="1">
      <c r="A188" s="88"/>
      <c r="B188" s="64"/>
      <c r="C188" s="33"/>
      <c r="D188" s="117"/>
      <c r="E188" s="118"/>
      <c r="F188" s="119"/>
      <c r="G188" s="33"/>
      <c r="H188" s="117"/>
      <c r="I188" s="118"/>
      <c r="J188" s="119"/>
      <c r="K188" s="33"/>
      <c r="L188" s="117"/>
      <c r="M188" s="118"/>
      <c r="N188" s="119"/>
    </row>
    <row r="189" spans="1:14" ht="15.75" thickTop="1">
      <c r="A189" s="88"/>
      <c r="B189" s="23"/>
      <c r="C189" s="23"/>
      <c r="D189" s="23"/>
      <c r="E189" s="23"/>
      <c r="F189" s="23"/>
      <c r="G189" s="23"/>
      <c r="H189" s="23"/>
      <c r="I189" s="23"/>
      <c r="J189" s="23"/>
      <c r="K189" s="23"/>
      <c r="L189" s="23"/>
      <c r="M189" s="23"/>
      <c r="N189" s="23"/>
    </row>
    <row r="190" spans="1:14">
      <c r="A190" s="88"/>
      <c r="B190" s="13"/>
      <c r="C190" s="13"/>
      <c r="D190" s="13"/>
      <c r="E190" s="13"/>
      <c r="F190" s="13"/>
      <c r="G190" s="13"/>
      <c r="H190" s="13"/>
      <c r="I190" s="13"/>
      <c r="J190" s="13"/>
      <c r="K190" s="13"/>
      <c r="L190" s="13"/>
      <c r="M190" s="13"/>
      <c r="N190" s="13"/>
    </row>
    <row r="191" spans="1:14" ht="15.75" thickBot="1">
      <c r="A191" s="88"/>
      <c r="B191" s="16"/>
      <c r="C191" s="12"/>
      <c r="D191" s="27" t="s">
        <v>74</v>
      </c>
      <c r="E191" s="27"/>
      <c r="F191" s="27"/>
      <c r="G191" s="27"/>
      <c r="H191" s="27"/>
      <c r="I191" s="27"/>
      <c r="J191" s="27"/>
      <c r="K191" s="27"/>
      <c r="L191" s="27"/>
      <c r="M191" s="27"/>
      <c r="N191" s="27"/>
    </row>
    <row r="192" spans="1:14">
      <c r="A192" s="88"/>
      <c r="B192" s="121">
        <v>41639</v>
      </c>
      <c r="C192" s="24"/>
      <c r="D192" s="99" t="s">
        <v>450</v>
      </c>
      <c r="E192" s="99"/>
      <c r="F192" s="99"/>
      <c r="G192" s="29"/>
      <c r="H192" s="99" t="s">
        <v>452</v>
      </c>
      <c r="I192" s="99"/>
      <c r="J192" s="99"/>
      <c r="K192" s="29"/>
      <c r="L192" s="29"/>
      <c r="M192" s="29"/>
      <c r="N192" s="29"/>
    </row>
    <row r="193" spans="1:25" ht="15.75" thickBot="1">
      <c r="A193" s="88"/>
      <c r="B193" s="125"/>
      <c r="C193" s="24"/>
      <c r="D193" s="27" t="s">
        <v>451</v>
      </c>
      <c r="E193" s="27"/>
      <c r="F193" s="27"/>
      <c r="G193" s="24"/>
      <c r="H193" s="27" t="s">
        <v>451</v>
      </c>
      <c r="I193" s="27"/>
      <c r="J193" s="27"/>
      <c r="K193" s="24"/>
      <c r="L193" s="27" t="s">
        <v>143</v>
      </c>
      <c r="M193" s="27"/>
      <c r="N193" s="27"/>
    </row>
    <row r="194" spans="1:25">
      <c r="A194" s="88"/>
      <c r="B194" s="75" t="s">
        <v>393</v>
      </c>
      <c r="C194" s="33"/>
      <c r="D194" s="75" t="s">
        <v>229</v>
      </c>
      <c r="E194" s="76">
        <v>158791</v>
      </c>
      <c r="F194" s="39"/>
      <c r="G194" s="33"/>
      <c r="H194" s="75" t="s">
        <v>229</v>
      </c>
      <c r="I194" s="76">
        <v>1547852</v>
      </c>
      <c r="J194" s="39"/>
      <c r="K194" s="33"/>
      <c r="L194" s="75" t="s">
        <v>229</v>
      </c>
      <c r="M194" s="76">
        <v>1706643</v>
      </c>
      <c r="N194" s="39"/>
    </row>
    <row r="195" spans="1:25">
      <c r="A195" s="88"/>
      <c r="B195" s="64"/>
      <c r="C195" s="33"/>
      <c r="D195" s="64"/>
      <c r="E195" s="65"/>
      <c r="F195" s="33"/>
      <c r="G195" s="33"/>
      <c r="H195" s="64"/>
      <c r="I195" s="65"/>
      <c r="J195" s="33"/>
      <c r="K195" s="33"/>
      <c r="L195" s="64"/>
      <c r="M195" s="65"/>
      <c r="N195" s="33"/>
    </row>
    <row r="196" spans="1:25">
      <c r="A196" s="88"/>
      <c r="B196" s="62" t="s">
        <v>394</v>
      </c>
      <c r="C196" s="24"/>
      <c r="D196" s="63">
        <v>103109</v>
      </c>
      <c r="E196" s="63"/>
      <c r="F196" s="24"/>
      <c r="G196" s="24"/>
      <c r="H196" s="63">
        <v>744668</v>
      </c>
      <c r="I196" s="63"/>
      <c r="J196" s="24"/>
      <c r="K196" s="24"/>
      <c r="L196" s="63">
        <v>847777</v>
      </c>
      <c r="M196" s="63"/>
      <c r="N196" s="24"/>
    </row>
    <row r="197" spans="1:25">
      <c r="A197" s="88"/>
      <c r="B197" s="62"/>
      <c r="C197" s="24"/>
      <c r="D197" s="63"/>
      <c r="E197" s="63"/>
      <c r="F197" s="24"/>
      <c r="G197" s="24"/>
      <c r="H197" s="63"/>
      <c r="I197" s="63"/>
      <c r="J197" s="24"/>
      <c r="K197" s="24"/>
      <c r="L197" s="63"/>
      <c r="M197" s="63"/>
      <c r="N197" s="24"/>
    </row>
    <row r="198" spans="1:25">
      <c r="A198" s="88"/>
      <c r="B198" s="64" t="s">
        <v>364</v>
      </c>
      <c r="C198" s="33"/>
      <c r="D198" s="77" t="s">
        <v>329</v>
      </c>
      <c r="E198" s="77"/>
      <c r="F198" s="33"/>
      <c r="G198" s="33"/>
      <c r="H198" s="65">
        <v>426658</v>
      </c>
      <c r="I198" s="65"/>
      <c r="J198" s="33"/>
      <c r="K198" s="33"/>
      <c r="L198" s="65">
        <v>426658</v>
      </c>
      <c r="M198" s="65"/>
      <c r="N198" s="33"/>
    </row>
    <row r="199" spans="1:25">
      <c r="A199" s="88"/>
      <c r="B199" s="64"/>
      <c r="C199" s="33"/>
      <c r="D199" s="77"/>
      <c r="E199" s="77"/>
      <c r="F199" s="33"/>
      <c r="G199" s="33"/>
      <c r="H199" s="65"/>
      <c r="I199" s="65"/>
      <c r="J199" s="33"/>
      <c r="K199" s="33"/>
      <c r="L199" s="65"/>
      <c r="M199" s="65"/>
      <c r="N199" s="33"/>
    </row>
    <row r="200" spans="1:25">
      <c r="A200" s="88"/>
      <c r="B200" s="62" t="s">
        <v>365</v>
      </c>
      <c r="C200" s="24"/>
      <c r="D200" s="63">
        <v>840658</v>
      </c>
      <c r="E200" s="63"/>
      <c r="F200" s="24"/>
      <c r="G200" s="24"/>
      <c r="H200" s="63">
        <v>6420234</v>
      </c>
      <c r="I200" s="63"/>
      <c r="J200" s="24"/>
      <c r="K200" s="24"/>
      <c r="L200" s="63">
        <v>7260892</v>
      </c>
      <c r="M200" s="63"/>
      <c r="N200" s="24"/>
    </row>
    <row r="201" spans="1:25" ht="15.75" thickBot="1">
      <c r="A201" s="88"/>
      <c r="B201" s="62"/>
      <c r="C201" s="24"/>
      <c r="D201" s="112"/>
      <c r="E201" s="112"/>
      <c r="F201" s="37"/>
      <c r="G201" s="24"/>
      <c r="H201" s="112"/>
      <c r="I201" s="112"/>
      <c r="J201" s="37"/>
      <c r="K201" s="24"/>
      <c r="L201" s="112"/>
      <c r="M201" s="112"/>
      <c r="N201" s="37"/>
    </row>
    <row r="202" spans="1:25">
      <c r="A202" s="88"/>
      <c r="B202" s="64" t="s">
        <v>143</v>
      </c>
      <c r="C202" s="33"/>
      <c r="D202" s="75" t="s">
        <v>229</v>
      </c>
      <c r="E202" s="76">
        <v>1102558</v>
      </c>
      <c r="F202" s="39"/>
      <c r="G202" s="33"/>
      <c r="H202" s="75" t="s">
        <v>229</v>
      </c>
      <c r="I202" s="76">
        <v>9139412</v>
      </c>
      <c r="J202" s="39"/>
      <c r="K202" s="33"/>
      <c r="L202" s="75" t="s">
        <v>229</v>
      </c>
      <c r="M202" s="76">
        <v>10241970</v>
      </c>
      <c r="N202" s="39"/>
    </row>
    <row r="203" spans="1:25" ht="15.75" thickBot="1">
      <c r="A203" s="88"/>
      <c r="B203" s="64"/>
      <c r="C203" s="33"/>
      <c r="D203" s="117"/>
      <c r="E203" s="118"/>
      <c r="F203" s="119"/>
      <c r="G203" s="33"/>
      <c r="H203" s="117"/>
      <c r="I203" s="118"/>
      <c r="J203" s="119"/>
      <c r="K203" s="33"/>
      <c r="L203" s="117"/>
      <c r="M203" s="118"/>
      <c r="N203" s="119"/>
    </row>
    <row r="204" spans="1:25" ht="15.75" thickTop="1">
      <c r="A204" s="88"/>
      <c r="B204" s="90" t="s">
        <v>453</v>
      </c>
      <c r="C204" s="90"/>
      <c r="D204" s="90"/>
      <c r="E204" s="90"/>
      <c r="F204" s="90"/>
      <c r="G204" s="90"/>
      <c r="H204" s="90"/>
      <c r="I204" s="90"/>
      <c r="J204" s="90"/>
      <c r="K204" s="90"/>
      <c r="L204" s="90"/>
      <c r="M204" s="90"/>
      <c r="N204" s="90"/>
      <c r="O204" s="90"/>
      <c r="P204" s="90"/>
      <c r="Q204" s="90"/>
      <c r="R204" s="90"/>
      <c r="S204" s="90"/>
      <c r="T204" s="90"/>
      <c r="U204" s="90"/>
      <c r="V204" s="90"/>
      <c r="W204" s="90"/>
      <c r="X204" s="90"/>
      <c r="Y204" s="90"/>
    </row>
    <row r="205" spans="1:25">
      <c r="A205" s="88"/>
      <c r="B205" s="23"/>
      <c r="C205" s="23"/>
      <c r="D205" s="23"/>
      <c r="E205" s="23"/>
      <c r="F205" s="23"/>
      <c r="G205" s="23"/>
      <c r="H205" s="23"/>
      <c r="I205" s="23"/>
      <c r="J205" s="23"/>
      <c r="K205" s="23"/>
      <c r="L205" s="23"/>
      <c r="M205" s="23"/>
      <c r="N205" s="23"/>
    </row>
    <row r="206" spans="1:25">
      <c r="A206" s="88"/>
      <c r="B206" s="13"/>
      <c r="C206" s="13"/>
      <c r="D206" s="13"/>
      <c r="E206" s="13"/>
      <c r="F206" s="13"/>
      <c r="G206" s="13"/>
      <c r="H206" s="13"/>
      <c r="I206" s="13"/>
      <c r="J206" s="13"/>
      <c r="K206" s="13"/>
      <c r="L206" s="13"/>
      <c r="M206" s="13"/>
      <c r="N206" s="13"/>
    </row>
    <row r="207" spans="1:25" ht="15.75" thickBot="1">
      <c r="A207" s="88"/>
      <c r="B207" s="16"/>
      <c r="C207" s="12"/>
      <c r="D207" s="27" t="s">
        <v>454</v>
      </c>
      <c r="E207" s="27"/>
      <c r="F207" s="27"/>
      <c r="G207" s="27"/>
      <c r="H207" s="27"/>
      <c r="I207" s="27"/>
      <c r="J207" s="27"/>
      <c r="K207" s="27"/>
      <c r="L207" s="27"/>
      <c r="M207" s="27"/>
      <c r="N207" s="27"/>
    </row>
    <row r="208" spans="1:25">
      <c r="A208" s="88"/>
      <c r="B208" s="121">
        <v>42004</v>
      </c>
      <c r="C208" s="24"/>
      <c r="D208" s="99" t="s">
        <v>450</v>
      </c>
      <c r="E208" s="99"/>
      <c r="F208" s="99"/>
      <c r="G208" s="29"/>
      <c r="H208" s="99" t="s">
        <v>452</v>
      </c>
      <c r="I208" s="99"/>
      <c r="J208" s="99"/>
      <c r="K208" s="29"/>
      <c r="L208" s="29"/>
      <c r="M208" s="29"/>
      <c r="N208" s="29"/>
    </row>
    <row r="209" spans="1:14" ht="15.75" thickBot="1">
      <c r="A209" s="88"/>
      <c r="B209" s="125"/>
      <c r="C209" s="24"/>
      <c r="D209" s="27" t="s">
        <v>451</v>
      </c>
      <c r="E209" s="27"/>
      <c r="F209" s="27"/>
      <c r="G209" s="24"/>
      <c r="H209" s="27" t="s">
        <v>451</v>
      </c>
      <c r="I209" s="27"/>
      <c r="J209" s="27"/>
      <c r="K209" s="24"/>
      <c r="L209" s="27" t="s">
        <v>143</v>
      </c>
      <c r="M209" s="27"/>
      <c r="N209" s="27"/>
    </row>
    <row r="210" spans="1:14">
      <c r="A210" s="88"/>
      <c r="B210" s="75" t="s">
        <v>393</v>
      </c>
      <c r="C210" s="33"/>
      <c r="D210" s="75" t="s">
        <v>229</v>
      </c>
      <c r="E210" s="76">
        <v>2519814</v>
      </c>
      <c r="F210" s="39"/>
      <c r="G210" s="33"/>
      <c r="H210" s="75" t="s">
        <v>229</v>
      </c>
      <c r="I210" s="76">
        <v>74763003</v>
      </c>
      <c r="J210" s="39"/>
      <c r="K210" s="33"/>
      <c r="L210" s="75" t="s">
        <v>229</v>
      </c>
      <c r="M210" s="76">
        <v>77282817</v>
      </c>
      <c r="N210" s="39"/>
    </row>
    <row r="211" spans="1:14">
      <c r="A211" s="88"/>
      <c r="B211" s="64"/>
      <c r="C211" s="33"/>
      <c r="D211" s="64"/>
      <c r="E211" s="65"/>
      <c r="F211" s="33"/>
      <c r="G211" s="33"/>
      <c r="H211" s="64"/>
      <c r="I211" s="65"/>
      <c r="J211" s="33"/>
      <c r="K211" s="33"/>
      <c r="L211" s="64"/>
      <c r="M211" s="65"/>
      <c r="N211" s="33"/>
    </row>
    <row r="212" spans="1:14">
      <c r="A212" s="88"/>
      <c r="B212" s="62" t="s">
        <v>394</v>
      </c>
      <c r="C212" s="24"/>
      <c r="D212" s="63">
        <v>218232</v>
      </c>
      <c r="E212" s="63"/>
      <c r="F212" s="24"/>
      <c r="G212" s="24"/>
      <c r="H212" s="63">
        <v>50172992</v>
      </c>
      <c r="I212" s="63"/>
      <c r="J212" s="24"/>
      <c r="K212" s="24"/>
      <c r="L212" s="63">
        <v>50391224</v>
      </c>
      <c r="M212" s="63"/>
      <c r="N212" s="24"/>
    </row>
    <row r="213" spans="1:14">
      <c r="A213" s="88"/>
      <c r="B213" s="62"/>
      <c r="C213" s="24"/>
      <c r="D213" s="63"/>
      <c r="E213" s="63"/>
      <c r="F213" s="24"/>
      <c r="G213" s="24"/>
      <c r="H213" s="63"/>
      <c r="I213" s="63"/>
      <c r="J213" s="24"/>
      <c r="K213" s="24"/>
      <c r="L213" s="63"/>
      <c r="M213" s="63"/>
      <c r="N213" s="24"/>
    </row>
    <row r="214" spans="1:14">
      <c r="A214" s="88"/>
      <c r="B214" s="64" t="s">
        <v>364</v>
      </c>
      <c r="C214" s="33"/>
      <c r="D214" s="65">
        <v>236030</v>
      </c>
      <c r="E214" s="65"/>
      <c r="F214" s="33"/>
      <c r="G214" s="33"/>
      <c r="H214" s="65">
        <v>10328437</v>
      </c>
      <c r="I214" s="65"/>
      <c r="J214" s="33"/>
      <c r="K214" s="33"/>
      <c r="L214" s="65">
        <v>10564467</v>
      </c>
      <c r="M214" s="65"/>
      <c r="N214" s="33"/>
    </row>
    <row r="215" spans="1:14">
      <c r="A215" s="88"/>
      <c r="B215" s="64"/>
      <c r="C215" s="33"/>
      <c r="D215" s="65"/>
      <c r="E215" s="65"/>
      <c r="F215" s="33"/>
      <c r="G215" s="33"/>
      <c r="H215" s="65"/>
      <c r="I215" s="65"/>
      <c r="J215" s="33"/>
      <c r="K215" s="33"/>
      <c r="L215" s="65"/>
      <c r="M215" s="65"/>
      <c r="N215" s="33"/>
    </row>
    <row r="216" spans="1:14">
      <c r="A216" s="88"/>
      <c r="B216" s="62" t="s">
        <v>365</v>
      </c>
      <c r="C216" s="24"/>
      <c r="D216" s="63">
        <v>17273879</v>
      </c>
      <c r="E216" s="63"/>
      <c r="F216" s="24"/>
      <c r="G216" s="24"/>
      <c r="H216" s="63">
        <v>192256330</v>
      </c>
      <c r="I216" s="63"/>
      <c r="J216" s="24"/>
      <c r="K216" s="24"/>
      <c r="L216" s="63">
        <v>209530209</v>
      </c>
      <c r="M216" s="63"/>
      <c r="N216" s="24"/>
    </row>
    <row r="217" spans="1:14" ht="15.75" thickBot="1">
      <c r="A217" s="88"/>
      <c r="B217" s="62"/>
      <c r="C217" s="24"/>
      <c r="D217" s="112"/>
      <c r="E217" s="112"/>
      <c r="F217" s="37"/>
      <c r="G217" s="24"/>
      <c r="H217" s="112"/>
      <c r="I217" s="112"/>
      <c r="J217" s="37"/>
      <c r="K217" s="24"/>
      <c r="L217" s="112"/>
      <c r="M217" s="112"/>
      <c r="N217" s="37"/>
    </row>
    <row r="218" spans="1:14">
      <c r="A218" s="88"/>
      <c r="B218" s="64" t="s">
        <v>143</v>
      </c>
      <c r="C218" s="33"/>
      <c r="D218" s="75" t="s">
        <v>229</v>
      </c>
      <c r="E218" s="76">
        <v>20247955</v>
      </c>
      <c r="F218" s="39"/>
      <c r="G218" s="33"/>
      <c r="H218" s="75" t="s">
        <v>229</v>
      </c>
      <c r="I218" s="76">
        <v>327520762</v>
      </c>
      <c r="J218" s="39"/>
      <c r="K218" s="33"/>
      <c r="L218" s="75" t="s">
        <v>229</v>
      </c>
      <c r="M218" s="76">
        <v>347768717</v>
      </c>
      <c r="N218" s="39"/>
    </row>
    <row r="219" spans="1:14" ht="15.75" thickBot="1">
      <c r="A219" s="88"/>
      <c r="B219" s="64"/>
      <c r="C219" s="33"/>
      <c r="D219" s="117"/>
      <c r="E219" s="118"/>
      <c r="F219" s="119"/>
      <c r="G219" s="33"/>
      <c r="H219" s="117"/>
      <c r="I219" s="118"/>
      <c r="J219" s="119"/>
      <c r="K219" s="33"/>
      <c r="L219" s="117"/>
      <c r="M219" s="118"/>
      <c r="N219" s="119"/>
    </row>
    <row r="220" spans="1:14" ht="15.75" thickTop="1">
      <c r="A220" s="88"/>
      <c r="B220" s="23"/>
      <c r="C220" s="23"/>
      <c r="D220" s="23"/>
      <c r="E220" s="23"/>
      <c r="F220" s="23"/>
      <c r="G220" s="23"/>
      <c r="H220" s="23"/>
      <c r="I220" s="23"/>
      <c r="J220" s="23"/>
      <c r="K220" s="23"/>
      <c r="L220" s="23"/>
      <c r="M220" s="23"/>
      <c r="N220" s="23"/>
    </row>
    <row r="221" spans="1:14">
      <c r="A221" s="88"/>
      <c r="B221" s="13"/>
      <c r="C221" s="13"/>
      <c r="D221" s="13"/>
      <c r="E221" s="13"/>
      <c r="F221" s="13"/>
      <c r="G221" s="13"/>
      <c r="H221" s="13"/>
      <c r="I221" s="13"/>
      <c r="J221" s="13"/>
      <c r="K221" s="13"/>
      <c r="L221" s="13"/>
      <c r="M221" s="13"/>
      <c r="N221" s="13"/>
    </row>
    <row r="222" spans="1:14" ht="15.75" thickBot="1">
      <c r="A222" s="88"/>
      <c r="B222" s="16"/>
      <c r="C222" s="12"/>
      <c r="D222" s="27" t="s">
        <v>454</v>
      </c>
      <c r="E222" s="27"/>
      <c r="F222" s="27"/>
      <c r="G222" s="27"/>
      <c r="H222" s="27"/>
      <c r="I222" s="27"/>
      <c r="J222" s="27"/>
      <c r="K222" s="27"/>
      <c r="L222" s="27"/>
      <c r="M222" s="27"/>
      <c r="N222" s="27"/>
    </row>
    <row r="223" spans="1:14">
      <c r="A223" s="88"/>
      <c r="B223" s="121">
        <v>41639</v>
      </c>
      <c r="C223" s="24"/>
      <c r="D223" s="99" t="s">
        <v>450</v>
      </c>
      <c r="E223" s="99"/>
      <c r="F223" s="99"/>
      <c r="G223" s="29"/>
      <c r="H223" s="99" t="s">
        <v>452</v>
      </c>
      <c r="I223" s="99"/>
      <c r="J223" s="99"/>
      <c r="K223" s="29"/>
      <c r="L223" s="29"/>
      <c r="M223" s="29"/>
      <c r="N223" s="29"/>
    </row>
    <row r="224" spans="1:14" ht="15.75" thickBot="1">
      <c r="A224" s="88"/>
      <c r="B224" s="125"/>
      <c r="C224" s="24"/>
      <c r="D224" s="27" t="s">
        <v>451</v>
      </c>
      <c r="E224" s="27"/>
      <c r="F224" s="27"/>
      <c r="G224" s="24"/>
      <c r="H224" s="27" t="s">
        <v>451</v>
      </c>
      <c r="I224" s="27"/>
      <c r="J224" s="27"/>
      <c r="K224" s="24"/>
      <c r="L224" s="27" t="s">
        <v>143</v>
      </c>
      <c r="M224" s="27"/>
      <c r="N224" s="27"/>
    </row>
    <row r="225" spans="1:25">
      <c r="A225" s="88"/>
      <c r="B225" s="75" t="s">
        <v>393</v>
      </c>
      <c r="C225" s="33"/>
      <c r="D225" s="75" t="s">
        <v>229</v>
      </c>
      <c r="E225" s="76">
        <v>4838236</v>
      </c>
      <c r="F225" s="39"/>
      <c r="G225" s="33"/>
      <c r="H225" s="75" t="s">
        <v>229</v>
      </c>
      <c r="I225" s="76">
        <v>78166246</v>
      </c>
      <c r="J225" s="39"/>
      <c r="K225" s="33"/>
      <c r="L225" s="75" t="s">
        <v>229</v>
      </c>
      <c r="M225" s="76">
        <v>83004482</v>
      </c>
      <c r="N225" s="39"/>
    </row>
    <row r="226" spans="1:25">
      <c r="A226" s="88"/>
      <c r="B226" s="64"/>
      <c r="C226" s="33"/>
      <c r="D226" s="64"/>
      <c r="E226" s="65"/>
      <c r="F226" s="33"/>
      <c r="G226" s="33"/>
      <c r="H226" s="64"/>
      <c r="I226" s="65"/>
      <c r="J226" s="33"/>
      <c r="K226" s="33"/>
      <c r="L226" s="64"/>
      <c r="M226" s="65"/>
      <c r="N226" s="33"/>
    </row>
    <row r="227" spans="1:25">
      <c r="A227" s="88"/>
      <c r="B227" s="62" t="s">
        <v>394</v>
      </c>
      <c r="C227" s="24"/>
      <c r="D227" s="63">
        <v>275491</v>
      </c>
      <c r="E227" s="63"/>
      <c r="F227" s="24"/>
      <c r="G227" s="24"/>
      <c r="H227" s="63">
        <v>51930410</v>
      </c>
      <c r="I227" s="63"/>
      <c r="J227" s="24"/>
      <c r="K227" s="24"/>
      <c r="L227" s="63">
        <v>52205901</v>
      </c>
      <c r="M227" s="63"/>
      <c r="N227" s="24"/>
    </row>
    <row r="228" spans="1:25">
      <c r="A228" s="88"/>
      <c r="B228" s="62"/>
      <c r="C228" s="24"/>
      <c r="D228" s="63"/>
      <c r="E228" s="63"/>
      <c r="F228" s="24"/>
      <c r="G228" s="24"/>
      <c r="H228" s="63"/>
      <c r="I228" s="63"/>
      <c r="J228" s="24"/>
      <c r="K228" s="24"/>
      <c r="L228" s="63"/>
      <c r="M228" s="63"/>
      <c r="N228" s="24"/>
    </row>
    <row r="229" spans="1:25">
      <c r="A229" s="88"/>
      <c r="B229" s="64" t="s">
        <v>364</v>
      </c>
      <c r="C229" s="33"/>
      <c r="D229" s="65">
        <v>19775</v>
      </c>
      <c r="E229" s="65"/>
      <c r="F229" s="33"/>
      <c r="G229" s="33"/>
      <c r="H229" s="65">
        <v>7755323</v>
      </c>
      <c r="I229" s="65"/>
      <c r="J229" s="33"/>
      <c r="K229" s="33"/>
      <c r="L229" s="65">
        <v>7775098</v>
      </c>
      <c r="M229" s="65"/>
      <c r="N229" s="33"/>
    </row>
    <row r="230" spans="1:25">
      <c r="A230" s="88"/>
      <c r="B230" s="64"/>
      <c r="C230" s="33"/>
      <c r="D230" s="65"/>
      <c r="E230" s="65"/>
      <c r="F230" s="33"/>
      <c r="G230" s="33"/>
      <c r="H230" s="65"/>
      <c r="I230" s="65"/>
      <c r="J230" s="33"/>
      <c r="K230" s="33"/>
      <c r="L230" s="65"/>
      <c r="M230" s="65"/>
      <c r="N230" s="33"/>
    </row>
    <row r="231" spans="1:25">
      <c r="A231" s="88"/>
      <c r="B231" s="62" t="s">
        <v>365</v>
      </c>
      <c r="C231" s="24"/>
      <c r="D231" s="63">
        <v>26221312</v>
      </c>
      <c r="E231" s="63"/>
      <c r="F231" s="24"/>
      <c r="G231" s="24"/>
      <c r="H231" s="63">
        <v>202178243</v>
      </c>
      <c r="I231" s="63"/>
      <c r="J231" s="24"/>
      <c r="K231" s="24"/>
      <c r="L231" s="63">
        <v>228399555</v>
      </c>
      <c r="M231" s="63"/>
      <c r="N231" s="24"/>
    </row>
    <row r="232" spans="1:25" ht="15.75" thickBot="1">
      <c r="A232" s="88"/>
      <c r="B232" s="62"/>
      <c r="C232" s="24"/>
      <c r="D232" s="112"/>
      <c r="E232" s="112"/>
      <c r="F232" s="37"/>
      <c r="G232" s="24"/>
      <c r="H232" s="112"/>
      <c r="I232" s="112"/>
      <c r="J232" s="37"/>
      <c r="K232" s="24"/>
      <c r="L232" s="112"/>
      <c r="M232" s="112"/>
      <c r="N232" s="37"/>
    </row>
    <row r="233" spans="1:25">
      <c r="A233" s="88"/>
      <c r="B233" s="64" t="s">
        <v>143</v>
      </c>
      <c r="C233" s="33"/>
      <c r="D233" s="75" t="s">
        <v>229</v>
      </c>
      <c r="E233" s="76">
        <v>31354814</v>
      </c>
      <c r="F233" s="39"/>
      <c r="G233" s="33"/>
      <c r="H233" s="75" t="s">
        <v>229</v>
      </c>
      <c r="I233" s="76">
        <v>340030222</v>
      </c>
      <c r="J233" s="39"/>
      <c r="K233" s="33"/>
      <c r="L233" s="75" t="s">
        <v>229</v>
      </c>
      <c r="M233" s="76">
        <v>371385036</v>
      </c>
      <c r="N233" s="39"/>
    </row>
    <row r="234" spans="1:25" ht="15.75" thickBot="1">
      <c r="A234" s="88"/>
      <c r="B234" s="64"/>
      <c r="C234" s="33"/>
      <c r="D234" s="117"/>
      <c r="E234" s="118"/>
      <c r="F234" s="119"/>
      <c r="G234" s="33"/>
      <c r="H234" s="117"/>
      <c r="I234" s="118"/>
      <c r="J234" s="119"/>
      <c r="K234" s="33"/>
      <c r="L234" s="117"/>
      <c r="M234" s="118"/>
      <c r="N234" s="119"/>
    </row>
    <row r="235" spans="1:25" ht="15.75" thickTop="1">
      <c r="A235" s="88" t="s">
        <v>907</v>
      </c>
      <c r="B235" s="90" t="s">
        <v>457</v>
      </c>
      <c r="C235" s="90"/>
      <c r="D235" s="90"/>
      <c r="E235" s="90"/>
      <c r="F235" s="90"/>
      <c r="G235" s="90"/>
      <c r="H235" s="90"/>
      <c r="I235" s="90"/>
      <c r="J235" s="90"/>
      <c r="K235" s="90"/>
      <c r="L235" s="90"/>
      <c r="M235" s="90"/>
      <c r="N235" s="90"/>
      <c r="O235" s="90"/>
      <c r="P235" s="90"/>
      <c r="Q235" s="90"/>
      <c r="R235" s="90"/>
      <c r="S235" s="90"/>
      <c r="T235" s="90"/>
      <c r="U235" s="90"/>
      <c r="V235" s="90"/>
      <c r="W235" s="90"/>
      <c r="X235" s="90"/>
      <c r="Y235" s="90"/>
    </row>
    <row r="236" spans="1:25">
      <c r="A236" s="88"/>
      <c r="B236" s="23"/>
      <c r="C236" s="23"/>
      <c r="D236" s="23"/>
      <c r="E236" s="23"/>
      <c r="F236" s="23"/>
      <c r="G236" s="23"/>
      <c r="H236" s="23"/>
      <c r="I236" s="23"/>
      <c r="J236" s="23"/>
      <c r="K236" s="23"/>
      <c r="L236" s="23"/>
      <c r="M236" s="23"/>
      <c r="N236" s="23"/>
      <c r="O236" s="23"/>
      <c r="P236" s="23"/>
      <c r="Q236" s="23"/>
      <c r="R236" s="23"/>
      <c r="S236" s="23"/>
      <c r="T236" s="23"/>
      <c r="U236" s="23"/>
      <c r="V236" s="23"/>
    </row>
    <row r="237" spans="1:25">
      <c r="A237" s="88"/>
      <c r="B237" s="13"/>
      <c r="C237" s="13"/>
      <c r="D237" s="13"/>
      <c r="E237" s="13"/>
      <c r="F237" s="13"/>
      <c r="G237" s="13"/>
      <c r="H237" s="13"/>
      <c r="I237" s="13"/>
      <c r="J237" s="13"/>
      <c r="K237" s="13"/>
      <c r="L237" s="13"/>
      <c r="M237" s="13"/>
      <c r="N237" s="13"/>
      <c r="O237" s="13"/>
      <c r="P237" s="13"/>
      <c r="Q237" s="13"/>
      <c r="R237" s="13"/>
      <c r="S237" s="13"/>
      <c r="T237" s="13"/>
      <c r="U237" s="13"/>
      <c r="V237" s="13"/>
    </row>
    <row r="238" spans="1:25" ht="15.75" thickBot="1">
      <c r="A238" s="88"/>
      <c r="B238" s="16"/>
      <c r="C238" s="12"/>
      <c r="D238" s="27" t="s">
        <v>320</v>
      </c>
      <c r="E238" s="27"/>
      <c r="F238" s="27"/>
      <c r="G238" s="27"/>
      <c r="H238" s="27"/>
      <c r="I238" s="27"/>
      <c r="J238" s="27"/>
      <c r="K238" s="27"/>
      <c r="L238" s="27"/>
      <c r="M238" s="27"/>
      <c r="N238" s="27"/>
      <c r="O238" s="27"/>
      <c r="P238" s="27"/>
      <c r="Q238" s="27"/>
      <c r="R238" s="27"/>
      <c r="S238" s="27"/>
      <c r="T238" s="27"/>
      <c r="U238" s="27"/>
      <c r="V238" s="27"/>
    </row>
    <row r="239" spans="1:25">
      <c r="A239" s="88"/>
      <c r="B239" s="90" t="s">
        <v>458</v>
      </c>
      <c r="C239" s="24"/>
      <c r="D239" s="99" t="s">
        <v>459</v>
      </c>
      <c r="E239" s="99"/>
      <c r="F239" s="99"/>
      <c r="G239" s="29"/>
      <c r="H239" s="99" t="s">
        <v>461</v>
      </c>
      <c r="I239" s="99"/>
      <c r="J239" s="99"/>
      <c r="K239" s="29"/>
      <c r="L239" s="99" t="s">
        <v>464</v>
      </c>
      <c r="M239" s="99"/>
      <c r="N239" s="99"/>
      <c r="O239" s="29"/>
      <c r="P239" s="99" t="s">
        <v>466</v>
      </c>
      <c r="Q239" s="99"/>
      <c r="R239" s="99"/>
      <c r="S239" s="29"/>
      <c r="T239" s="99" t="s">
        <v>211</v>
      </c>
      <c r="U239" s="99"/>
      <c r="V239" s="99"/>
    </row>
    <row r="240" spans="1:25">
      <c r="A240" s="88"/>
      <c r="B240" s="90"/>
      <c r="C240" s="24"/>
      <c r="D240" s="98" t="s">
        <v>460</v>
      </c>
      <c r="E240" s="98"/>
      <c r="F240" s="98"/>
      <c r="G240" s="24"/>
      <c r="H240" s="98" t="s">
        <v>462</v>
      </c>
      <c r="I240" s="98"/>
      <c r="J240" s="98"/>
      <c r="K240" s="24"/>
      <c r="L240" s="98" t="s">
        <v>465</v>
      </c>
      <c r="M240" s="98"/>
      <c r="N240" s="98"/>
      <c r="O240" s="24"/>
      <c r="P240" s="98" t="s">
        <v>459</v>
      </c>
      <c r="Q240" s="98"/>
      <c r="R240" s="98"/>
      <c r="S240" s="24"/>
      <c r="T240" s="98" t="s">
        <v>467</v>
      </c>
      <c r="U240" s="98"/>
      <c r="V240" s="98"/>
    </row>
    <row r="241" spans="1:22" ht="15.75" thickBot="1">
      <c r="A241" s="88"/>
      <c r="B241" s="126"/>
      <c r="C241" s="24"/>
      <c r="D241" s="127"/>
      <c r="E241" s="127"/>
      <c r="F241" s="127"/>
      <c r="G241" s="24"/>
      <c r="H241" s="27" t="s">
        <v>463</v>
      </c>
      <c r="I241" s="27"/>
      <c r="J241" s="27"/>
      <c r="K241" s="24"/>
      <c r="L241" s="127"/>
      <c r="M241" s="127"/>
      <c r="N241" s="127"/>
      <c r="O241" s="24"/>
      <c r="P241" s="27" t="s">
        <v>460</v>
      </c>
      <c r="Q241" s="27"/>
      <c r="R241" s="27"/>
      <c r="S241" s="24"/>
      <c r="T241" s="27" t="s">
        <v>468</v>
      </c>
      <c r="U241" s="27"/>
      <c r="V241" s="27"/>
    </row>
    <row r="242" spans="1:22">
      <c r="A242" s="88"/>
      <c r="B242" s="11" t="s">
        <v>469</v>
      </c>
      <c r="C242" s="24"/>
      <c r="D242" s="128"/>
      <c r="E242" s="128"/>
      <c r="F242" s="128"/>
      <c r="G242" s="24"/>
      <c r="H242" s="128"/>
      <c r="I242" s="128"/>
      <c r="J242" s="128"/>
      <c r="K242" s="24"/>
      <c r="L242" s="129"/>
      <c r="M242" s="129"/>
      <c r="N242" s="129"/>
      <c r="O242" s="24"/>
      <c r="P242" s="129"/>
      <c r="Q242" s="129"/>
      <c r="R242" s="129"/>
      <c r="S242" s="24"/>
      <c r="T242" s="128"/>
      <c r="U242" s="128"/>
      <c r="V242" s="128"/>
    </row>
    <row r="243" spans="1:22">
      <c r="A243" s="88"/>
      <c r="B243" s="11" t="s">
        <v>470</v>
      </c>
      <c r="C243" s="24"/>
      <c r="D243" s="111"/>
      <c r="E243" s="111"/>
      <c r="F243" s="111"/>
      <c r="G243" s="24"/>
      <c r="H243" s="111"/>
      <c r="I243" s="111"/>
      <c r="J243" s="111"/>
      <c r="K243" s="24"/>
      <c r="L243" s="97"/>
      <c r="M243" s="97"/>
      <c r="N243" s="97"/>
      <c r="O243" s="24"/>
      <c r="P243" s="97"/>
      <c r="Q243" s="97"/>
      <c r="R243" s="97"/>
      <c r="S243" s="24"/>
      <c r="T243" s="111"/>
      <c r="U243" s="111"/>
      <c r="V243" s="111"/>
    </row>
    <row r="244" spans="1:22">
      <c r="A244" s="88"/>
      <c r="B244" s="103" t="s">
        <v>393</v>
      </c>
      <c r="C244" s="33"/>
      <c r="D244" s="64" t="s">
        <v>229</v>
      </c>
      <c r="E244" s="65">
        <v>2519814</v>
      </c>
      <c r="F244" s="33"/>
      <c r="G244" s="33"/>
      <c r="H244" s="64" t="s">
        <v>229</v>
      </c>
      <c r="I244" s="65">
        <v>2618003</v>
      </c>
      <c r="J244" s="33"/>
      <c r="K244" s="33"/>
      <c r="L244" s="64" t="s">
        <v>229</v>
      </c>
      <c r="M244" s="77" t="s">
        <v>329</v>
      </c>
      <c r="N244" s="33"/>
      <c r="O244" s="33"/>
      <c r="P244" s="60" t="s">
        <v>229</v>
      </c>
      <c r="Q244" s="130">
        <v>2642156</v>
      </c>
      <c r="R244" s="33"/>
      <c r="S244" s="33"/>
      <c r="T244" s="64" t="s">
        <v>229</v>
      </c>
      <c r="U244" s="77" t="s">
        <v>329</v>
      </c>
      <c r="V244" s="33"/>
    </row>
    <row r="245" spans="1:22">
      <c r="A245" s="88"/>
      <c r="B245" s="103"/>
      <c r="C245" s="33"/>
      <c r="D245" s="64"/>
      <c r="E245" s="65"/>
      <c r="F245" s="33"/>
      <c r="G245" s="33"/>
      <c r="H245" s="64"/>
      <c r="I245" s="65"/>
      <c r="J245" s="33"/>
      <c r="K245" s="33"/>
      <c r="L245" s="64"/>
      <c r="M245" s="77"/>
      <c r="N245" s="33"/>
      <c r="O245" s="33"/>
      <c r="P245" s="60"/>
      <c r="Q245" s="130"/>
      <c r="R245" s="33"/>
      <c r="S245" s="33"/>
      <c r="T245" s="64"/>
      <c r="U245" s="77"/>
      <c r="V245" s="33"/>
    </row>
    <row r="246" spans="1:22">
      <c r="A246" s="88"/>
      <c r="B246" s="101" t="s">
        <v>471</v>
      </c>
      <c r="C246" s="24"/>
      <c r="D246" s="63">
        <v>152029</v>
      </c>
      <c r="E246" s="63"/>
      <c r="F246" s="24"/>
      <c r="G246" s="24"/>
      <c r="H246" s="63">
        <v>159529</v>
      </c>
      <c r="I246" s="63"/>
      <c r="J246" s="24"/>
      <c r="K246" s="24"/>
      <c r="L246" s="102" t="s">
        <v>329</v>
      </c>
      <c r="M246" s="102"/>
      <c r="N246" s="24"/>
      <c r="O246" s="24"/>
      <c r="P246" s="131">
        <v>155602</v>
      </c>
      <c r="Q246" s="131"/>
      <c r="R246" s="24"/>
      <c r="S246" s="24"/>
      <c r="T246" s="63">
        <v>1510</v>
      </c>
      <c r="U246" s="63"/>
      <c r="V246" s="24"/>
    </row>
    <row r="247" spans="1:22">
      <c r="A247" s="88"/>
      <c r="B247" s="101"/>
      <c r="C247" s="24"/>
      <c r="D247" s="63"/>
      <c r="E247" s="63"/>
      <c r="F247" s="24"/>
      <c r="G247" s="24"/>
      <c r="H247" s="63"/>
      <c r="I247" s="63"/>
      <c r="J247" s="24"/>
      <c r="K247" s="24"/>
      <c r="L247" s="102"/>
      <c r="M247" s="102"/>
      <c r="N247" s="24"/>
      <c r="O247" s="24"/>
      <c r="P247" s="131"/>
      <c r="Q247" s="131"/>
      <c r="R247" s="24"/>
      <c r="S247" s="24"/>
      <c r="T247" s="63"/>
      <c r="U247" s="63"/>
      <c r="V247" s="24"/>
    </row>
    <row r="248" spans="1:22">
      <c r="A248" s="88"/>
      <c r="B248" s="103" t="s">
        <v>364</v>
      </c>
      <c r="C248" s="33"/>
      <c r="D248" s="65">
        <v>236030</v>
      </c>
      <c r="E248" s="65"/>
      <c r="F248" s="33"/>
      <c r="G248" s="33"/>
      <c r="H248" s="65">
        <v>436030</v>
      </c>
      <c r="I248" s="65"/>
      <c r="J248" s="33"/>
      <c r="K248" s="33"/>
      <c r="L248" s="77" t="s">
        <v>329</v>
      </c>
      <c r="M248" s="77"/>
      <c r="N248" s="33"/>
      <c r="O248" s="33"/>
      <c r="P248" s="130">
        <v>413653</v>
      </c>
      <c r="Q248" s="130"/>
      <c r="R248" s="33"/>
      <c r="S248" s="33"/>
      <c r="T248" s="77" t="s">
        <v>329</v>
      </c>
      <c r="U248" s="77"/>
      <c r="V248" s="33"/>
    </row>
    <row r="249" spans="1:22">
      <c r="A249" s="88"/>
      <c r="B249" s="103"/>
      <c r="C249" s="33"/>
      <c r="D249" s="65"/>
      <c r="E249" s="65"/>
      <c r="F249" s="33"/>
      <c r="G249" s="33"/>
      <c r="H249" s="65"/>
      <c r="I249" s="65"/>
      <c r="J249" s="33"/>
      <c r="K249" s="33"/>
      <c r="L249" s="77"/>
      <c r="M249" s="77"/>
      <c r="N249" s="33"/>
      <c r="O249" s="33"/>
      <c r="P249" s="130"/>
      <c r="Q249" s="130"/>
      <c r="R249" s="33"/>
      <c r="S249" s="33"/>
      <c r="T249" s="77"/>
      <c r="U249" s="77"/>
      <c r="V249" s="33"/>
    </row>
    <row r="250" spans="1:22">
      <c r="A250" s="88"/>
      <c r="B250" s="101" t="s">
        <v>365</v>
      </c>
      <c r="C250" s="24"/>
      <c r="D250" s="63">
        <v>13721964</v>
      </c>
      <c r="E250" s="63"/>
      <c r="F250" s="24"/>
      <c r="G250" s="24"/>
      <c r="H250" s="63">
        <v>18088149</v>
      </c>
      <c r="I250" s="63"/>
      <c r="J250" s="24"/>
      <c r="K250" s="24"/>
      <c r="L250" s="102" t="s">
        <v>329</v>
      </c>
      <c r="M250" s="102"/>
      <c r="N250" s="24"/>
      <c r="O250" s="24"/>
      <c r="P250" s="131">
        <v>14980690</v>
      </c>
      <c r="Q250" s="131"/>
      <c r="R250" s="24"/>
      <c r="S250" s="24"/>
      <c r="T250" s="63">
        <v>297839</v>
      </c>
      <c r="U250" s="63"/>
      <c r="V250" s="24"/>
    </row>
    <row r="251" spans="1:22">
      <c r="A251" s="88"/>
      <c r="B251" s="101"/>
      <c r="C251" s="24"/>
      <c r="D251" s="63"/>
      <c r="E251" s="63"/>
      <c r="F251" s="24"/>
      <c r="G251" s="24"/>
      <c r="H251" s="63"/>
      <c r="I251" s="63"/>
      <c r="J251" s="24"/>
      <c r="K251" s="24"/>
      <c r="L251" s="102"/>
      <c r="M251" s="102"/>
      <c r="N251" s="24"/>
      <c r="O251" s="24"/>
      <c r="P251" s="131"/>
      <c r="Q251" s="131"/>
      <c r="R251" s="24"/>
      <c r="S251" s="24"/>
      <c r="T251" s="63"/>
      <c r="U251" s="63"/>
      <c r="V251" s="24"/>
    </row>
    <row r="252" spans="1:22">
      <c r="A252" s="88"/>
      <c r="B252" s="120" t="s">
        <v>472</v>
      </c>
      <c r="C252" s="20"/>
      <c r="D252" s="64"/>
      <c r="E252" s="64"/>
      <c r="F252" s="64"/>
      <c r="G252" s="20"/>
      <c r="H252" s="64"/>
      <c r="I252" s="64"/>
      <c r="J252" s="64"/>
      <c r="K252" s="20"/>
      <c r="L252" s="64"/>
      <c r="M252" s="64"/>
      <c r="N252" s="64"/>
      <c r="O252" s="20"/>
      <c r="P252" s="60"/>
      <c r="Q252" s="60"/>
      <c r="R252" s="60"/>
      <c r="S252" s="20"/>
      <c r="T252" s="64"/>
      <c r="U252" s="64"/>
      <c r="V252" s="64"/>
    </row>
    <row r="253" spans="1:22">
      <c r="A253" s="88"/>
      <c r="B253" s="101" t="s">
        <v>393</v>
      </c>
      <c r="C253" s="24"/>
      <c r="D253" s="102" t="s">
        <v>329</v>
      </c>
      <c r="E253" s="102"/>
      <c r="F253" s="24"/>
      <c r="G253" s="24"/>
      <c r="H253" s="102" t="s">
        <v>329</v>
      </c>
      <c r="I253" s="102"/>
      <c r="J253" s="24"/>
      <c r="K253" s="24"/>
      <c r="L253" s="102" t="s">
        <v>329</v>
      </c>
      <c r="M253" s="102"/>
      <c r="N253" s="24"/>
      <c r="O253" s="24"/>
      <c r="P253" s="132" t="s">
        <v>329</v>
      </c>
      <c r="Q253" s="132"/>
      <c r="R253" s="24"/>
      <c r="S253" s="24"/>
      <c r="T253" s="102" t="s">
        <v>329</v>
      </c>
      <c r="U253" s="102"/>
      <c r="V253" s="24"/>
    </row>
    <row r="254" spans="1:22">
      <c r="A254" s="88"/>
      <c r="B254" s="101"/>
      <c r="C254" s="24"/>
      <c r="D254" s="102"/>
      <c r="E254" s="102"/>
      <c r="F254" s="24"/>
      <c r="G254" s="24"/>
      <c r="H254" s="102"/>
      <c r="I254" s="102"/>
      <c r="J254" s="24"/>
      <c r="K254" s="24"/>
      <c r="L254" s="102"/>
      <c r="M254" s="102"/>
      <c r="N254" s="24"/>
      <c r="O254" s="24"/>
      <c r="P254" s="132"/>
      <c r="Q254" s="132"/>
      <c r="R254" s="24"/>
      <c r="S254" s="24"/>
      <c r="T254" s="102"/>
      <c r="U254" s="102"/>
      <c r="V254" s="24"/>
    </row>
    <row r="255" spans="1:22">
      <c r="A255" s="88"/>
      <c r="B255" s="103" t="s">
        <v>394</v>
      </c>
      <c r="C255" s="33"/>
      <c r="D255" s="65">
        <v>66203</v>
      </c>
      <c r="E255" s="65"/>
      <c r="F255" s="33"/>
      <c r="G255" s="33"/>
      <c r="H255" s="65">
        <v>66203</v>
      </c>
      <c r="I255" s="65"/>
      <c r="J255" s="33"/>
      <c r="K255" s="33"/>
      <c r="L255" s="65">
        <v>2600</v>
      </c>
      <c r="M255" s="65"/>
      <c r="N255" s="33"/>
      <c r="O255" s="33"/>
      <c r="P255" s="130">
        <v>67522</v>
      </c>
      <c r="Q255" s="130"/>
      <c r="R255" s="33"/>
      <c r="S255" s="33"/>
      <c r="T255" s="65">
        <v>4867</v>
      </c>
      <c r="U255" s="65"/>
      <c r="V255" s="33"/>
    </row>
    <row r="256" spans="1:22">
      <c r="A256" s="88"/>
      <c r="B256" s="103"/>
      <c r="C256" s="33"/>
      <c r="D256" s="65"/>
      <c r="E256" s="65"/>
      <c r="F256" s="33"/>
      <c r="G256" s="33"/>
      <c r="H256" s="65"/>
      <c r="I256" s="65"/>
      <c r="J256" s="33"/>
      <c r="K256" s="33"/>
      <c r="L256" s="65"/>
      <c r="M256" s="65"/>
      <c r="N256" s="33"/>
      <c r="O256" s="33"/>
      <c r="P256" s="130"/>
      <c r="Q256" s="130"/>
      <c r="R256" s="33"/>
      <c r="S256" s="33"/>
      <c r="T256" s="65"/>
      <c r="U256" s="65"/>
      <c r="V256" s="33"/>
    </row>
    <row r="257" spans="1:25">
      <c r="A257" s="88"/>
      <c r="B257" s="101" t="s">
        <v>364</v>
      </c>
      <c r="C257" s="24"/>
      <c r="D257" s="102" t="s">
        <v>329</v>
      </c>
      <c r="E257" s="102"/>
      <c r="F257" s="24"/>
      <c r="G257" s="24"/>
      <c r="H257" s="102" t="s">
        <v>329</v>
      </c>
      <c r="I257" s="102"/>
      <c r="J257" s="24"/>
      <c r="K257" s="24"/>
      <c r="L257" s="102" t="s">
        <v>329</v>
      </c>
      <c r="M257" s="102"/>
      <c r="N257" s="24"/>
      <c r="O257" s="24"/>
      <c r="P257" s="132" t="s">
        <v>329</v>
      </c>
      <c r="Q257" s="132"/>
      <c r="R257" s="24"/>
      <c r="S257" s="24"/>
      <c r="T257" s="102" t="s">
        <v>329</v>
      </c>
      <c r="U257" s="102"/>
      <c r="V257" s="24"/>
    </row>
    <row r="258" spans="1:25">
      <c r="A258" s="88"/>
      <c r="B258" s="101"/>
      <c r="C258" s="24"/>
      <c r="D258" s="102"/>
      <c r="E258" s="102"/>
      <c r="F258" s="24"/>
      <c r="G258" s="24"/>
      <c r="H258" s="102"/>
      <c r="I258" s="102"/>
      <c r="J258" s="24"/>
      <c r="K258" s="24"/>
      <c r="L258" s="102"/>
      <c r="M258" s="102"/>
      <c r="N258" s="24"/>
      <c r="O258" s="24"/>
      <c r="P258" s="132"/>
      <c r="Q258" s="132"/>
      <c r="R258" s="24"/>
      <c r="S258" s="24"/>
      <c r="T258" s="102"/>
      <c r="U258" s="102"/>
      <c r="V258" s="24"/>
    </row>
    <row r="259" spans="1:25">
      <c r="A259" s="88"/>
      <c r="B259" s="103" t="s">
        <v>365</v>
      </c>
      <c r="C259" s="33"/>
      <c r="D259" s="65">
        <v>3551915</v>
      </c>
      <c r="E259" s="65"/>
      <c r="F259" s="33"/>
      <c r="G259" s="33"/>
      <c r="H259" s="65">
        <v>3582465</v>
      </c>
      <c r="I259" s="65"/>
      <c r="J259" s="33"/>
      <c r="K259" s="33"/>
      <c r="L259" s="65">
        <v>472400</v>
      </c>
      <c r="M259" s="65"/>
      <c r="N259" s="33"/>
      <c r="O259" s="33"/>
      <c r="P259" s="130">
        <v>3952066</v>
      </c>
      <c r="Q259" s="130"/>
      <c r="R259" s="33"/>
      <c r="S259" s="33"/>
      <c r="T259" s="65">
        <v>60207</v>
      </c>
      <c r="U259" s="65"/>
      <c r="V259" s="33"/>
    </row>
    <row r="260" spans="1:25">
      <c r="A260" s="88"/>
      <c r="B260" s="103"/>
      <c r="C260" s="33"/>
      <c r="D260" s="65"/>
      <c r="E260" s="65"/>
      <c r="F260" s="33"/>
      <c r="G260" s="33"/>
      <c r="H260" s="65"/>
      <c r="I260" s="65"/>
      <c r="J260" s="33"/>
      <c r="K260" s="33"/>
      <c r="L260" s="65"/>
      <c r="M260" s="65"/>
      <c r="N260" s="33"/>
      <c r="O260" s="33"/>
      <c r="P260" s="130"/>
      <c r="Q260" s="130"/>
      <c r="R260" s="33"/>
      <c r="S260" s="33"/>
      <c r="T260" s="65"/>
      <c r="U260" s="65"/>
      <c r="V260" s="33"/>
    </row>
    <row r="261" spans="1:25">
      <c r="A261" s="88"/>
      <c r="B261" s="11" t="s">
        <v>143</v>
      </c>
      <c r="C261" s="12"/>
      <c r="D261" s="62"/>
      <c r="E261" s="62"/>
      <c r="F261" s="62"/>
      <c r="G261" s="12"/>
      <c r="H261" s="62"/>
      <c r="I261" s="62"/>
      <c r="J261" s="62"/>
      <c r="K261" s="12"/>
      <c r="L261" s="62"/>
      <c r="M261" s="62"/>
      <c r="N261" s="62"/>
      <c r="O261" s="12"/>
      <c r="P261" s="81"/>
      <c r="Q261" s="81"/>
      <c r="R261" s="81"/>
      <c r="S261" s="12"/>
      <c r="T261" s="62"/>
      <c r="U261" s="62"/>
      <c r="V261" s="62"/>
    </row>
    <row r="262" spans="1:25">
      <c r="A262" s="88"/>
      <c r="B262" s="103" t="s">
        <v>393</v>
      </c>
      <c r="C262" s="33"/>
      <c r="D262" s="65">
        <v>2519814</v>
      </c>
      <c r="E262" s="65"/>
      <c r="F262" s="33"/>
      <c r="G262" s="33"/>
      <c r="H262" s="65">
        <v>2618003</v>
      </c>
      <c r="I262" s="65"/>
      <c r="J262" s="33"/>
      <c r="K262" s="33"/>
      <c r="L262" s="77" t="s">
        <v>329</v>
      </c>
      <c r="M262" s="77"/>
      <c r="N262" s="33"/>
      <c r="O262" s="33"/>
      <c r="P262" s="130">
        <v>2642156</v>
      </c>
      <c r="Q262" s="130"/>
      <c r="R262" s="33"/>
      <c r="S262" s="33"/>
      <c r="T262" s="77" t="s">
        <v>329</v>
      </c>
      <c r="U262" s="77"/>
      <c r="V262" s="33"/>
    </row>
    <row r="263" spans="1:25">
      <c r="A263" s="88"/>
      <c r="B263" s="103"/>
      <c r="C263" s="33"/>
      <c r="D263" s="65"/>
      <c r="E263" s="65"/>
      <c r="F263" s="33"/>
      <c r="G263" s="33"/>
      <c r="H263" s="65"/>
      <c r="I263" s="65"/>
      <c r="J263" s="33"/>
      <c r="K263" s="33"/>
      <c r="L263" s="77"/>
      <c r="M263" s="77"/>
      <c r="N263" s="33"/>
      <c r="O263" s="33"/>
      <c r="P263" s="130"/>
      <c r="Q263" s="130"/>
      <c r="R263" s="33"/>
      <c r="S263" s="33"/>
      <c r="T263" s="77"/>
      <c r="U263" s="77"/>
      <c r="V263" s="33"/>
    </row>
    <row r="264" spans="1:25">
      <c r="A264" s="88"/>
      <c r="B264" s="101" t="s">
        <v>394</v>
      </c>
      <c r="C264" s="24"/>
      <c r="D264" s="63">
        <v>218232</v>
      </c>
      <c r="E264" s="63"/>
      <c r="F264" s="24"/>
      <c r="G264" s="24"/>
      <c r="H264" s="63">
        <v>225732</v>
      </c>
      <c r="I264" s="63"/>
      <c r="J264" s="24"/>
      <c r="K264" s="24"/>
      <c r="L264" s="63">
        <v>2600</v>
      </c>
      <c r="M264" s="63"/>
      <c r="N264" s="24"/>
      <c r="O264" s="24"/>
      <c r="P264" s="131">
        <v>223124</v>
      </c>
      <c r="Q264" s="131"/>
      <c r="R264" s="24"/>
      <c r="S264" s="24"/>
      <c r="T264" s="63">
        <v>6377</v>
      </c>
      <c r="U264" s="63"/>
      <c r="V264" s="24"/>
    </row>
    <row r="265" spans="1:25">
      <c r="A265" s="88"/>
      <c r="B265" s="101"/>
      <c r="C265" s="24"/>
      <c r="D265" s="63"/>
      <c r="E265" s="63"/>
      <c r="F265" s="24"/>
      <c r="G265" s="24"/>
      <c r="H265" s="63"/>
      <c r="I265" s="63"/>
      <c r="J265" s="24"/>
      <c r="K265" s="24"/>
      <c r="L265" s="63"/>
      <c r="M265" s="63"/>
      <c r="N265" s="24"/>
      <c r="O265" s="24"/>
      <c r="P265" s="131"/>
      <c r="Q265" s="131"/>
      <c r="R265" s="24"/>
      <c r="S265" s="24"/>
      <c r="T265" s="63"/>
      <c r="U265" s="63"/>
      <c r="V265" s="24"/>
    </row>
    <row r="266" spans="1:25">
      <c r="A266" s="88"/>
      <c r="B266" s="103" t="s">
        <v>364</v>
      </c>
      <c r="C266" s="33"/>
      <c r="D266" s="65">
        <v>236030</v>
      </c>
      <c r="E266" s="65"/>
      <c r="F266" s="33"/>
      <c r="G266" s="33"/>
      <c r="H266" s="65">
        <v>436030</v>
      </c>
      <c r="I266" s="65"/>
      <c r="J266" s="33"/>
      <c r="K266" s="33"/>
      <c r="L266" s="77" t="s">
        <v>329</v>
      </c>
      <c r="M266" s="77"/>
      <c r="N266" s="33"/>
      <c r="O266" s="33"/>
      <c r="P266" s="130">
        <v>413653</v>
      </c>
      <c r="Q266" s="130"/>
      <c r="R266" s="33"/>
      <c r="S266" s="33"/>
      <c r="T266" s="77" t="s">
        <v>329</v>
      </c>
      <c r="U266" s="77"/>
      <c r="V266" s="33"/>
    </row>
    <row r="267" spans="1:25">
      <c r="A267" s="88"/>
      <c r="B267" s="103"/>
      <c r="C267" s="33"/>
      <c r="D267" s="65"/>
      <c r="E267" s="65"/>
      <c r="F267" s="33"/>
      <c r="G267" s="33"/>
      <c r="H267" s="65"/>
      <c r="I267" s="65"/>
      <c r="J267" s="33"/>
      <c r="K267" s="33"/>
      <c r="L267" s="77"/>
      <c r="M267" s="77"/>
      <c r="N267" s="33"/>
      <c r="O267" s="33"/>
      <c r="P267" s="130"/>
      <c r="Q267" s="130"/>
      <c r="R267" s="33"/>
      <c r="S267" s="33"/>
      <c r="T267" s="77"/>
      <c r="U267" s="77"/>
      <c r="V267" s="33"/>
    </row>
    <row r="268" spans="1:25">
      <c r="A268" s="88"/>
      <c r="B268" s="101" t="s">
        <v>365</v>
      </c>
      <c r="C268" s="24"/>
      <c r="D268" s="63">
        <v>17273879</v>
      </c>
      <c r="E268" s="63"/>
      <c r="F268" s="24"/>
      <c r="G268" s="24"/>
      <c r="H268" s="63">
        <v>21670614</v>
      </c>
      <c r="I268" s="63"/>
      <c r="J268" s="24"/>
      <c r="K268" s="24"/>
      <c r="L268" s="63">
        <v>472400</v>
      </c>
      <c r="M268" s="63"/>
      <c r="N268" s="24"/>
      <c r="O268" s="24"/>
      <c r="P268" s="131">
        <v>18932756</v>
      </c>
      <c r="Q268" s="131"/>
      <c r="R268" s="24"/>
      <c r="S268" s="24"/>
      <c r="T268" s="63">
        <v>358046</v>
      </c>
      <c r="U268" s="63"/>
      <c r="V268" s="24"/>
    </row>
    <row r="269" spans="1:25" ht="15.75" thickBot="1">
      <c r="A269" s="88"/>
      <c r="B269" s="101"/>
      <c r="C269" s="24"/>
      <c r="D269" s="112"/>
      <c r="E269" s="112"/>
      <c r="F269" s="37"/>
      <c r="G269" s="24"/>
      <c r="H269" s="112"/>
      <c r="I269" s="112"/>
      <c r="J269" s="37"/>
      <c r="K269" s="24"/>
      <c r="L269" s="112"/>
      <c r="M269" s="112"/>
      <c r="N269" s="37"/>
      <c r="O269" s="24"/>
      <c r="P269" s="133"/>
      <c r="Q269" s="133"/>
      <c r="R269" s="37"/>
      <c r="S269" s="24"/>
      <c r="T269" s="112"/>
      <c r="U269" s="112"/>
      <c r="V269" s="37"/>
    </row>
    <row r="270" spans="1:25">
      <c r="A270" s="88"/>
      <c r="B270" s="122" t="s">
        <v>143</v>
      </c>
      <c r="C270" s="33"/>
      <c r="D270" s="75" t="s">
        <v>229</v>
      </c>
      <c r="E270" s="76">
        <v>20247955</v>
      </c>
      <c r="F270" s="39"/>
      <c r="G270" s="33"/>
      <c r="H270" s="75" t="s">
        <v>229</v>
      </c>
      <c r="I270" s="76">
        <v>24950379</v>
      </c>
      <c r="J270" s="39"/>
      <c r="K270" s="33"/>
      <c r="L270" s="75" t="s">
        <v>229</v>
      </c>
      <c r="M270" s="76">
        <v>475000</v>
      </c>
      <c r="N270" s="39"/>
      <c r="O270" s="33"/>
      <c r="P270" s="61" t="s">
        <v>229</v>
      </c>
      <c r="Q270" s="135">
        <v>22211689</v>
      </c>
      <c r="R270" s="39"/>
      <c r="S270" s="33"/>
      <c r="T270" s="75" t="s">
        <v>229</v>
      </c>
      <c r="U270" s="76">
        <v>364423</v>
      </c>
      <c r="V270" s="39"/>
    </row>
    <row r="271" spans="1:25" ht="15.75" thickBot="1">
      <c r="A271" s="88"/>
      <c r="B271" s="122"/>
      <c r="C271" s="33"/>
      <c r="D271" s="117"/>
      <c r="E271" s="118"/>
      <c r="F271" s="119"/>
      <c r="G271" s="33"/>
      <c r="H271" s="117"/>
      <c r="I271" s="118"/>
      <c r="J271" s="119"/>
      <c r="K271" s="33"/>
      <c r="L271" s="117"/>
      <c r="M271" s="118"/>
      <c r="N271" s="119"/>
      <c r="O271" s="33"/>
      <c r="P271" s="134"/>
      <c r="Q271" s="136"/>
      <c r="R271" s="119"/>
      <c r="S271" s="33"/>
      <c r="T271" s="117"/>
      <c r="U271" s="118"/>
      <c r="V271" s="119"/>
    </row>
    <row r="272" spans="1:25" ht="15.75" thickTop="1">
      <c r="A272" s="88"/>
      <c r="B272" s="87"/>
      <c r="C272" s="87"/>
      <c r="D272" s="87"/>
      <c r="E272" s="87"/>
      <c r="F272" s="87"/>
      <c r="G272" s="87"/>
      <c r="H272" s="87"/>
      <c r="I272" s="87"/>
      <c r="J272" s="87"/>
      <c r="K272" s="87"/>
      <c r="L272" s="87"/>
      <c r="M272" s="87"/>
      <c r="N272" s="87"/>
      <c r="O272" s="87"/>
      <c r="P272" s="87"/>
      <c r="Q272" s="87"/>
      <c r="R272" s="87"/>
      <c r="S272" s="87"/>
      <c r="T272" s="87"/>
      <c r="U272" s="87"/>
      <c r="V272" s="87"/>
      <c r="W272" s="87"/>
      <c r="X272" s="87"/>
      <c r="Y272" s="87"/>
    </row>
    <row r="273" spans="1:25">
      <c r="A273" s="88"/>
      <c r="B273" s="113" t="s">
        <v>455</v>
      </c>
      <c r="C273" s="113"/>
      <c r="D273" s="113"/>
      <c r="E273" s="113"/>
      <c r="F273" s="113"/>
      <c r="G273" s="113"/>
      <c r="H273" s="113"/>
      <c r="I273" s="113"/>
      <c r="J273" s="113"/>
      <c r="K273" s="113"/>
      <c r="L273" s="113"/>
      <c r="M273" s="113"/>
      <c r="N273" s="113"/>
      <c r="O273" s="113"/>
      <c r="P273" s="113"/>
      <c r="Q273" s="113"/>
      <c r="R273" s="113"/>
      <c r="S273" s="113"/>
      <c r="T273" s="113"/>
      <c r="U273" s="113"/>
      <c r="V273" s="113"/>
      <c r="W273" s="113"/>
      <c r="X273" s="113"/>
      <c r="Y273" s="113"/>
    </row>
    <row r="274" spans="1:25">
      <c r="A274" s="88"/>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row>
    <row r="275" spans="1:25">
      <c r="A275" s="88"/>
      <c r="B275" s="23"/>
      <c r="C275" s="23"/>
      <c r="D275" s="23"/>
      <c r="E275" s="23"/>
      <c r="F275" s="23"/>
      <c r="G275" s="23"/>
      <c r="H275" s="23"/>
      <c r="I275" s="23"/>
      <c r="J275" s="23"/>
      <c r="K275" s="23"/>
      <c r="L275" s="23"/>
      <c r="M275" s="23"/>
      <c r="N275" s="23"/>
      <c r="O275" s="23"/>
      <c r="P275" s="23"/>
      <c r="Q275" s="23"/>
      <c r="R275" s="23"/>
      <c r="S275" s="23"/>
      <c r="T275" s="23"/>
      <c r="U275" s="23"/>
      <c r="V275" s="23"/>
    </row>
    <row r="276" spans="1:25">
      <c r="A276" s="88"/>
      <c r="B276" s="13"/>
      <c r="C276" s="13"/>
      <c r="D276" s="13"/>
      <c r="E276" s="13"/>
      <c r="F276" s="13"/>
      <c r="G276" s="13"/>
      <c r="H276" s="13"/>
      <c r="I276" s="13"/>
      <c r="J276" s="13"/>
      <c r="K276" s="13"/>
      <c r="L276" s="13"/>
      <c r="M276" s="13"/>
      <c r="N276" s="13"/>
      <c r="O276" s="13"/>
      <c r="P276" s="13"/>
      <c r="Q276" s="13"/>
      <c r="R276" s="13"/>
      <c r="S276" s="13"/>
      <c r="T276" s="13"/>
      <c r="U276" s="13"/>
      <c r="V276" s="13"/>
    </row>
    <row r="277" spans="1:25" ht="15.75" thickBot="1">
      <c r="A277" s="88"/>
      <c r="B277" s="16"/>
      <c r="C277" s="12"/>
      <c r="D277" s="27" t="s">
        <v>473</v>
      </c>
      <c r="E277" s="27"/>
      <c r="F277" s="27"/>
      <c r="G277" s="27"/>
      <c r="H277" s="27"/>
      <c r="I277" s="27"/>
      <c r="J277" s="27"/>
      <c r="K277" s="27"/>
      <c r="L277" s="27"/>
      <c r="M277" s="27"/>
      <c r="N277" s="27"/>
      <c r="O277" s="27"/>
      <c r="P277" s="27"/>
      <c r="Q277" s="27"/>
      <c r="R277" s="27"/>
      <c r="S277" s="27"/>
      <c r="T277" s="27"/>
      <c r="U277" s="27"/>
      <c r="V277" s="27"/>
    </row>
    <row r="278" spans="1:25">
      <c r="A278" s="88"/>
      <c r="B278" s="90" t="s">
        <v>458</v>
      </c>
      <c r="C278" s="24"/>
      <c r="D278" s="99" t="s">
        <v>459</v>
      </c>
      <c r="E278" s="99"/>
      <c r="F278" s="99"/>
      <c r="G278" s="29"/>
      <c r="H278" s="99" t="s">
        <v>461</v>
      </c>
      <c r="I278" s="99"/>
      <c r="J278" s="99"/>
      <c r="K278" s="29"/>
      <c r="L278" s="29"/>
      <c r="M278" s="29"/>
      <c r="N278" s="29"/>
      <c r="O278" s="29"/>
      <c r="P278" s="99" t="s">
        <v>466</v>
      </c>
      <c r="Q278" s="99"/>
      <c r="R278" s="99"/>
      <c r="S278" s="29"/>
      <c r="T278" s="99" t="s">
        <v>211</v>
      </c>
      <c r="U278" s="99"/>
      <c r="V278" s="99"/>
    </row>
    <row r="279" spans="1:25">
      <c r="A279" s="88"/>
      <c r="B279" s="90"/>
      <c r="C279" s="24"/>
      <c r="D279" s="98" t="s">
        <v>460</v>
      </c>
      <c r="E279" s="98"/>
      <c r="F279" s="98"/>
      <c r="G279" s="24"/>
      <c r="H279" s="98" t="s">
        <v>462</v>
      </c>
      <c r="I279" s="98"/>
      <c r="J279" s="98"/>
      <c r="K279" s="24"/>
      <c r="L279" s="98" t="s">
        <v>464</v>
      </c>
      <c r="M279" s="98"/>
      <c r="N279" s="98"/>
      <c r="O279" s="24"/>
      <c r="P279" s="98" t="s">
        <v>459</v>
      </c>
      <c r="Q279" s="98"/>
      <c r="R279" s="98"/>
      <c r="S279" s="24"/>
      <c r="T279" s="98" t="s">
        <v>467</v>
      </c>
      <c r="U279" s="98"/>
      <c r="V279" s="98"/>
    </row>
    <row r="280" spans="1:25" ht="15.75" thickBot="1">
      <c r="A280" s="88"/>
      <c r="B280" s="126"/>
      <c r="C280" s="24"/>
      <c r="D280" s="127"/>
      <c r="E280" s="127"/>
      <c r="F280" s="127"/>
      <c r="G280" s="24"/>
      <c r="H280" s="27" t="s">
        <v>463</v>
      </c>
      <c r="I280" s="27"/>
      <c r="J280" s="27"/>
      <c r="K280" s="24"/>
      <c r="L280" s="27" t="s">
        <v>465</v>
      </c>
      <c r="M280" s="27"/>
      <c r="N280" s="27"/>
      <c r="O280" s="24"/>
      <c r="P280" s="27" t="s">
        <v>460</v>
      </c>
      <c r="Q280" s="27"/>
      <c r="R280" s="27"/>
      <c r="S280" s="24"/>
      <c r="T280" s="27" t="s">
        <v>468</v>
      </c>
      <c r="U280" s="27"/>
      <c r="V280" s="27"/>
    </row>
    <row r="281" spans="1:25">
      <c r="A281" s="88"/>
      <c r="B281" s="11" t="s">
        <v>469</v>
      </c>
      <c r="C281" s="24"/>
      <c r="D281" s="67"/>
      <c r="E281" s="67"/>
      <c r="F281" s="67"/>
      <c r="G281" s="24"/>
      <c r="H281" s="67"/>
      <c r="I281" s="67"/>
      <c r="J281" s="67"/>
      <c r="K281" s="24"/>
      <c r="L281" s="137"/>
      <c r="M281" s="137"/>
      <c r="N281" s="137"/>
      <c r="O281" s="24"/>
      <c r="P281" s="137"/>
      <c r="Q281" s="137"/>
      <c r="R281" s="137"/>
      <c r="S281" s="24"/>
      <c r="T281" s="67"/>
      <c r="U281" s="67"/>
      <c r="V281" s="67"/>
    </row>
    <row r="282" spans="1:25">
      <c r="A282" s="88"/>
      <c r="B282" s="11" t="s">
        <v>470</v>
      </c>
      <c r="C282" s="24"/>
      <c r="D282" s="62"/>
      <c r="E282" s="62"/>
      <c r="F282" s="62"/>
      <c r="G282" s="24"/>
      <c r="H282" s="62"/>
      <c r="I282" s="62"/>
      <c r="J282" s="62"/>
      <c r="K282" s="24"/>
      <c r="L282" s="81"/>
      <c r="M282" s="81"/>
      <c r="N282" s="81"/>
      <c r="O282" s="24"/>
      <c r="P282" s="81"/>
      <c r="Q282" s="81"/>
      <c r="R282" s="81"/>
      <c r="S282" s="24"/>
      <c r="T282" s="62"/>
      <c r="U282" s="62"/>
      <c r="V282" s="62"/>
    </row>
    <row r="283" spans="1:25">
      <c r="A283" s="88"/>
      <c r="B283" s="103" t="s">
        <v>393</v>
      </c>
      <c r="C283" s="33"/>
      <c r="D283" s="64" t="s">
        <v>229</v>
      </c>
      <c r="E283" s="65">
        <v>3936316</v>
      </c>
      <c r="F283" s="33"/>
      <c r="G283" s="33"/>
      <c r="H283" s="64" t="s">
        <v>229</v>
      </c>
      <c r="I283" s="65">
        <v>4588645</v>
      </c>
      <c r="J283" s="33"/>
      <c r="K283" s="33"/>
      <c r="L283" s="64" t="s">
        <v>229</v>
      </c>
      <c r="M283" s="77" t="s">
        <v>329</v>
      </c>
      <c r="N283" s="33"/>
      <c r="O283" s="33"/>
      <c r="P283" s="60" t="s">
        <v>229</v>
      </c>
      <c r="Q283" s="130">
        <v>4044142</v>
      </c>
      <c r="R283" s="33"/>
      <c r="S283" s="33"/>
      <c r="T283" s="64" t="s">
        <v>229</v>
      </c>
      <c r="U283" s="65">
        <v>31704</v>
      </c>
      <c r="V283" s="33"/>
    </row>
    <row r="284" spans="1:25">
      <c r="A284" s="88"/>
      <c r="B284" s="103"/>
      <c r="C284" s="33"/>
      <c r="D284" s="64"/>
      <c r="E284" s="65"/>
      <c r="F284" s="33"/>
      <c r="G284" s="33"/>
      <c r="H284" s="64"/>
      <c r="I284" s="65"/>
      <c r="J284" s="33"/>
      <c r="K284" s="33"/>
      <c r="L284" s="64"/>
      <c r="M284" s="77"/>
      <c r="N284" s="33"/>
      <c r="O284" s="33"/>
      <c r="P284" s="60"/>
      <c r="Q284" s="130"/>
      <c r="R284" s="33"/>
      <c r="S284" s="33"/>
      <c r="T284" s="64"/>
      <c r="U284" s="65"/>
      <c r="V284" s="33"/>
    </row>
    <row r="285" spans="1:25">
      <c r="A285" s="88"/>
      <c r="B285" s="101" t="s">
        <v>394</v>
      </c>
      <c r="C285" s="24"/>
      <c r="D285" s="63">
        <v>106197</v>
      </c>
      <c r="E285" s="63"/>
      <c r="F285" s="24"/>
      <c r="G285" s="24"/>
      <c r="H285" s="63">
        <v>106198</v>
      </c>
      <c r="I285" s="63"/>
      <c r="J285" s="24"/>
      <c r="K285" s="24"/>
      <c r="L285" s="102" t="s">
        <v>329</v>
      </c>
      <c r="M285" s="102"/>
      <c r="N285" s="24"/>
      <c r="O285" s="24"/>
      <c r="P285" s="131">
        <v>104539</v>
      </c>
      <c r="Q285" s="131"/>
      <c r="R285" s="24"/>
      <c r="S285" s="24"/>
      <c r="T285" s="102">
        <v>953</v>
      </c>
      <c r="U285" s="102"/>
      <c r="V285" s="24"/>
    </row>
    <row r="286" spans="1:25">
      <c r="A286" s="88"/>
      <c r="B286" s="101"/>
      <c r="C286" s="24"/>
      <c r="D286" s="63"/>
      <c r="E286" s="63"/>
      <c r="F286" s="24"/>
      <c r="G286" s="24"/>
      <c r="H286" s="63"/>
      <c r="I286" s="63"/>
      <c r="J286" s="24"/>
      <c r="K286" s="24"/>
      <c r="L286" s="102"/>
      <c r="M286" s="102"/>
      <c r="N286" s="24"/>
      <c r="O286" s="24"/>
      <c r="P286" s="131"/>
      <c r="Q286" s="131"/>
      <c r="R286" s="24"/>
      <c r="S286" s="24"/>
      <c r="T286" s="102"/>
      <c r="U286" s="102"/>
      <c r="V286" s="24"/>
    </row>
    <row r="287" spans="1:25">
      <c r="A287" s="88"/>
      <c r="B287" s="103" t="s">
        <v>364</v>
      </c>
      <c r="C287" s="33"/>
      <c r="D287" s="65">
        <v>19775</v>
      </c>
      <c r="E287" s="65"/>
      <c r="F287" s="33"/>
      <c r="G287" s="33"/>
      <c r="H287" s="65">
        <v>19775</v>
      </c>
      <c r="I287" s="65"/>
      <c r="J287" s="33"/>
      <c r="K287" s="33"/>
      <c r="L287" s="77" t="s">
        <v>329</v>
      </c>
      <c r="M287" s="77"/>
      <c r="N287" s="33"/>
      <c r="O287" s="33"/>
      <c r="P287" s="130">
        <v>19896</v>
      </c>
      <c r="Q287" s="130"/>
      <c r="R287" s="33"/>
      <c r="S287" s="33"/>
      <c r="T287" s="77">
        <v>389</v>
      </c>
      <c r="U287" s="77"/>
      <c r="V287" s="33"/>
    </row>
    <row r="288" spans="1:25">
      <c r="A288" s="88"/>
      <c r="B288" s="103"/>
      <c r="C288" s="33"/>
      <c r="D288" s="65"/>
      <c r="E288" s="65"/>
      <c r="F288" s="33"/>
      <c r="G288" s="33"/>
      <c r="H288" s="65"/>
      <c r="I288" s="65"/>
      <c r="J288" s="33"/>
      <c r="K288" s="33"/>
      <c r="L288" s="77"/>
      <c r="M288" s="77"/>
      <c r="N288" s="33"/>
      <c r="O288" s="33"/>
      <c r="P288" s="130"/>
      <c r="Q288" s="130"/>
      <c r="R288" s="33"/>
      <c r="S288" s="33"/>
      <c r="T288" s="77"/>
      <c r="U288" s="77"/>
      <c r="V288" s="33"/>
    </row>
    <row r="289" spans="1:22">
      <c r="A289" s="88"/>
      <c r="B289" s="101" t="s">
        <v>365</v>
      </c>
      <c r="C289" s="24"/>
      <c r="D289" s="63">
        <v>21810347</v>
      </c>
      <c r="E289" s="63"/>
      <c r="F289" s="24"/>
      <c r="G289" s="24"/>
      <c r="H289" s="63">
        <v>26775853</v>
      </c>
      <c r="I289" s="63"/>
      <c r="J289" s="24"/>
      <c r="K289" s="24"/>
      <c r="L289" s="102" t="s">
        <v>329</v>
      </c>
      <c r="M289" s="102"/>
      <c r="N289" s="24"/>
      <c r="O289" s="24"/>
      <c r="P289" s="131">
        <v>23618648</v>
      </c>
      <c r="Q289" s="131"/>
      <c r="R289" s="24"/>
      <c r="S289" s="24"/>
      <c r="T289" s="63">
        <v>886737</v>
      </c>
      <c r="U289" s="63"/>
      <c r="V289" s="24"/>
    </row>
    <row r="290" spans="1:22">
      <c r="A290" s="88"/>
      <c r="B290" s="101"/>
      <c r="C290" s="24"/>
      <c r="D290" s="63"/>
      <c r="E290" s="63"/>
      <c r="F290" s="24"/>
      <c r="G290" s="24"/>
      <c r="H290" s="63"/>
      <c r="I290" s="63"/>
      <c r="J290" s="24"/>
      <c r="K290" s="24"/>
      <c r="L290" s="102"/>
      <c r="M290" s="102"/>
      <c r="N290" s="24"/>
      <c r="O290" s="24"/>
      <c r="P290" s="131"/>
      <c r="Q290" s="131"/>
      <c r="R290" s="24"/>
      <c r="S290" s="24"/>
      <c r="T290" s="63"/>
      <c r="U290" s="63"/>
      <c r="V290" s="24"/>
    </row>
    <row r="291" spans="1:22">
      <c r="A291" s="88"/>
      <c r="B291" s="120" t="s">
        <v>472</v>
      </c>
      <c r="C291" s="20"/>
      <c r="D291" s="64"/>
      <c r="E291" s="64"/>
      <c r="F291" s="64"/>
      <c r="G291" s="20"/>
      <c r="H291" s="64"/>
      <c r="I291" s="64"/>
      <c r="J291" s="64"/>
      <c r="K291" s="20"/>
      <c r="L291" s="64"/>
      <c r="M291" s="64"/>
      <c r="N291" s="64"/>
      <c r="O291" s="20"/>
      <c r="P291" s="60"/>
      <c r="Q291" s="60"/>
      <c r="R291" s="60"/>
      <c r="S291" s="20"/>
      <c r="T291" s="64"/>
      <c r="U291" s="64"/>
      <c r="V291" s="64"/>
    </row>
    <row r="292" spans="1:22">
      <c r="A292" s="88"/>
      <c r="B292" s="101" t="s">
        <v>393</v>
      </c>
      <c r="C292" s="24"/>
      <c r="D292" s="63">
        <v>901920</v>
      </c>
      <c r="E292" s="63"/>
      <c r="F292" s="24"/>
      <c r="G292" s="24"/>
      <c r="H292" s="63">
        <v>901920</v>
      </c>
      <c r="I292" s="63"/>
      <c r="J292" s="24"/>
      <c r="K292" s="24"/>
      <c r="L292" s="63">
        <v>158791</v>
      </c>
      <c r="M292" s="63"/>
      <c r="N292" s="24"/>
      <c r="O292" s="24"/>
      <c r="P292" s="131">
        <v>909473</v>
      </c>
      <c r="Q292" s="131"/>
      <c r="R292" s="24"/>
      <c r="S292" s="24"/>
      <c r="T292" s="102" t="s">
        <v>329</v>
      </c>
      <c r="U292" s="102"/>
      <c r="V292" s="24"/>
    </row>
    <row r="293" spans="1:22">
      <c r="A293" s="88"/>
      <c r="B293" s="101"/>
      <c r="C293" s="24"/>
      <c r="D293" s="63"/>
      <c r="E293" s="63"/>
      <c r="F293" s="24"/>
      <c r="G293" s="24"/>
      <c r="H293" s="63"/>
      <c r="I293" s="63"/>
      <c r="J293" s="24"/>
      <c r="K293" s="24"/>
      <c r="L293" s="63"/>
      <c r="M293" s="63"/>
      <c r="N293" s="24"/>
      <c r="O293" s="24"/>
      <c r="P293" s="131"/>
      <c r="Q293" s="131"/>
      <c r="R293" s="24"/>
      <c r="S293" s="24"/>
      <c r="T293" s="102"/>
      <c r="U293" s="102"/>
      <c r="V293" s="24"/>
    </row>
    <row r="294" spans="1:22">
      <c r="A294" s="88"/>
      <c r="B294" s="103" t="s">
        <v>394</v>
      </c>
      <c r="C294" s="33"/>
      <c r="D294" s="65">
        <v>169294</v>
      </c>
      <c r="E294" s="65"/>
      <c r="F294" s="33"/>
      <c r="G294" s="33"/>
      <c r="H294" s="65">
        <v>169294</v>
      </c>
      <c r="I294" s="65"/>
      <c r="J294" s="33"/>
      <c r="K294" s="33"/>
      <c r="L294" s="65">
        <v>103109</v>
      </c>
      <c r="M294" s="65"/>
      <c r="N294" s="33"/>
      <c r="O294" s="33"/>
      <c r="P294" s="130">
        <v>170499</v>
      </c>
      <c r="Q294" s="130"/>
      <c r="R294" s="33"/>
      <c r="S294" s="33"/>
      <c r="T294" s="65">
        <v>5173</v>
      </c>
      <c r="U294" s="65"/>
      <c r="V294" s="33"/>
    </row>
    <row r="295" spans="1:22">
      <c r="A295" s="88"/>
      <c r="B295" s="103"/>
      <c r="C295" s="33"/>
      <c r="D295" s="65"/>
      <c r="E295" s="65"/>
      <c r="F295" s="33"/>
      <c r="G295" s="33"/>
      <c r="H295" s="65"/>
      <c r="I295" s="65"/>
      <c r="J295" s="33"/>
      <c r="K295" s="33"/>
      <c r="L295" s="65"/>
      <c r="M295" s="65"/>
      <c r="N295" s="33"/>
      <c r="O295" s="33"/>
      <c r="P295" s="130"/>
      <c r="Q295" s="130"/>
      <c r="R295" s="33"/>
      <c r="S295" s="33"/>
      <c r="T295" s="65"/>
      <c r="U295" s="65"/>
      <c r="V295" s="33"/>
    </row>
    <row r="296" spans="1:22">
      <c r="A296" s="88"/>
      <c r="B296" s="101" t="s">
        <v>364</v>
      </c>
      <c r="C296" s="24"/>
      <c r="D296" s="102" t="s">
        <v>329</v>
      </c>
      <c r="E296" s="102"/>
      <c r="F296" s="24"/>
      <c r="G296" s="24"/>
      <c r="H296" s="102" t="s">
        <v>329</v>
      </c>
      <c r="I296" s="102"/>
      <c r="J296" s="24"/>
      <c r="K296" s="24"/>
      <c r="L296" s="102" t="s">
        <v>329</v>
      </c>
      <c r="M296" s="102"/>
      <c r="N296" s="24"/>
      <c r="O296" s="24"/>
      <c r="P296" s="132" t="s">
        <v>329</v>
      </c>
      <c r="Q296" s="132"/>
      <c r="R296" s="24"/>
      <c r="S296" s="24"/>
      <c r="T296" s="102" t="s">
        <v>329</v>
      </c>
      <c r="U296" s="102"/>
      <c r="V296" s="24"/>
    </row>
    <row r="297" spans="1:22">
      <c r="A297" s="88"/>
      <c r="B297" s="101"/>
      <c r="C297" s="24"/>
      <c r="D297" s="102"/>
      <c r="E297" s="102"/>
      <c r="F297" s="24"/>
      <c r="G297" s="24"/>
      <c r="H297" s="102"/>
      <c r="I297" s="102"/>
      <c r="J297" s="24"/>
      <c r="K297" s="24"/>
      <c r="L297" s="102"/>
      <c r="M297" s="102"/>
      <c r="N297" s="24"/>
      <c r="O297" s="24"/>
      <c r="P297" s="132"/>
      <c r="Q297" s="132"/>
      <c r="R297" s="24"/>
      <c r="S297" s="24"/>
      <c r="T297" s="102"/>
      <c r="U297" s="102"/>
      <c r="V297" s="24"/>
    </row>
    <row r="298" spans="1:22">
      <c r="A298" s="88"/>
      <c r="B298" s="103" t="s">
        <v>365</v>
      </c>
      <c r="C298" s="33"/>
      <c r="D298" s="65">
        <v>4410965</v>
      </c>
      <c r="E298" s="65"/>
      <c r="F298" s="33"/>
      <c r="G298" s="33"/>
      <c r="H298" s="65">
        <v>4954058</v>
      </c>
      <c r="I298" s="65"/>
      <c r="J298" s="33"/>
      <c r="K298" s="33"/>
      <c r="L298" s="65">
        <v>840658</v>
      </c>
      <c r="M298" s="65"/>
      <c r="N298" s="33"/>
      <c r="O298" s="33"/>
      <c r="P298" s="130">
        <v>4707658</v>
      </c>
      <c r="Q298" s="130"/>
      <c r="R298" s="33"/>
      <c r="S298" s="33"/>
      <c r="T298" s="65">
        <v>251505</v>
      </c>
      <c r="U298" s="65"/>
      <c r="V298" s="33"/>
    </row>
    <row r="299" spans="1:22">
      <c r="A299" s="88"/>
      <c r="B299" s="103"/>
      <c r="C299" s="33"/>
      <c r="D299" s="65"/>
      <c r="E299" s="65"/>
      <c r="F299" s="33"/>
      <c r="G299" s="33"/>
      <c r="H299" s="65"/>
      <c r="I299" s="65"/>
      <c r="J299" s="33"/>
      <c r="K299" s="33"/>
      <c r="L299" s="65"/>
      <c r="M299" s="65"/>
      <c r="N299" s="33"/>
      <c r="O299" s="33"/>
      <c r="P299" s="130"/>
      <c r="Q299" s="130"/>
      <c r="R299" s="33"/>
      <c r="S299" s="33"/>
      <c r="T299" s="65"/>
      <c r="U299" s="65"/>
      <c r="V299" s="33"/>
    </row>
    <row r="300" spans="1:22">
      <c r="A300" s="88"/>
      <c r="B300" s="11" t="s">
        <v>143</v>
      </c>
      <c r="C300" s="12"/>
      <c r="D300" s="62"/>
      <c r="E300" s="62"/>
      <c r="F300" s="62"/>
      <c r="G300" s="12"/>
      <c r="H300" s="62"/>
      <c r="I300" s="62"/>
      <c r="J300" s="62"/>
      <c r="K300" s="12"/>
      <c r="L300" s="62"/>
      <c r="M300" s="62"/>
      <c r="N300" s="62"/>
      <c r="O300" s="12"/>
      <c r="P300" s="81"/>
      <c r="Q300" s="81"/>
      <c r="R300" s="81"/>
      <c r="S300" s="12"/>
      <c r="T300" s="62"/>
      <c r="U300" s="62"/>
      <c r="V300" s="62"/>
    </row>
    <row r="301" spans="1:22">
      <c r="A301" s="88"/>
      <c r="B301" s="103" t="s">
        <v>393</v>
      </c>
      <c r="C301" s="33"/>
      <c r="D301" s="65">
        <v>4838236</v>
      </c>
      <c r="E301" s="65"/>
      <c r="F301" s="33"/>
      <c r="G301" s="33"/>
      <c r="H301" s="65">
        <v>5490565</v>
      </c>
      <c r="I301" s="65"/>
      <c r="J301" s="33"/>
      <c r="K301" s="33"/>
      <c r="L301" s="65">
        <v>158791</v>
      </c>
      <c r="M301" s="65"/>
      <c r="N301" s="33"/>
      <c r="O301" s="33"/>
      <c r="P301" s="130">
        <v>4953615</v>
      </c>
      <c r="Q301" s="130"/>
      <c r="R301" s="33"/>
      <c r="S301" s="33"/>
      <c r="T301" s="65">
        <v>31704</v>
      </c>
      <c r="U301" s="65"/>
      <c r="V301" s="33"/>
    </row>
    <row r="302" spans="1:22">
      <c r="A302" s="88"/>
      <c r="B302" s="103"/>
      <c r="C302" s="33"/>
      <c r="D302" s="65"/>
      <c r="E302" s="65"/>
      <c r="F302" s="33"/>
      <c r="G302" s="33"/>
      <c r="H302" s="65"/>
      <c r="I302" s="65"/>
      <c r="J302" s="33"/>
      <c r="K302" s="33"/>
      <c r="L302" s="65"/>
      <c r="M302" s="65"/>
      <c r="N302" s="33"/>
      <c r="O302" s="33"/>
      <c r="P302" s="130"/>
      <c r="Q302" s="130"/>
      <c r="R302" s="33"/>
      <c r="S302" s="33"/>
      <c r="T302" s="65"/>
      <c r="U302" s="65"/>
      <c r="V302" s="33"/>
    </row>
    <row r="303" spans="1:22">
      <c r="A303" s="88"/>
      <c r="B303" s="101" t="s">
        <v>394</v>
      </c>
      <c r="C303" s="24"/>
      <c r="D303" s="63">
        <v>275491</v>
      </c>
      <c r="E303" s="63"/>
      <c r="F303" s="24"/>
      <c r="G303" s="24"/>
      <c r="H303" s="63">
        <v>275492</v>
      </c>
      <c r="I303" s="63"/>
      <c r="J303" s="24"/>
      <c r="K303" s="24"/>
      <c r="L303" s="63">
        <v>103109</v>
      </c>
      <c r="M303" s="63"/>
      <c r="N303" s="24"/>
      <c r="O303" s="24"/>
      <c r="P303" s="131">
        <v>275038</v>
      </c>
      <c r="Q303" s="131"/>
      <c r="R303" s="24"/>
      <c r="S303" s="24"/>
      <c r="T303" s="63">
        <v>6126</v>
      </c>
      <c r="U303" s="63"/>
      <c r="V303" s="24"/>
    </row>
    <row r="304" spans="1:22">
      <c r="A304" s="88"/>
      <c r="B304" s="101"/>
      <c r="C304" s="24"/>
      <c r="D304" s="63"/>
      <c r="E304" s="63"/>
      <c r="F304" s="24"/>
      <c r="G304" s="24"/>
      <c r="H304" s="63"/>
      <c r="I304" s="63"/>
      <c r="J304" s="24"/>
      <c r="K304" s="24"/>
      <c r="L304" s="63"/>
      <c r="M304" s="63"/>
      <c r="N304" s="24"/>
      <c r="O304" s="24"/>
      <c r="P304" s="131"/>
      <c r="Q304" s="131"/>
      <c r="R304" s="24"/>
      <c r="S304" s="24"/>
      <c r="T304" s="63"/>
      <c r="U304" s="63"/>
      <c r="V304" s="24"/>
    </row>
    <row r="305" spans="1:25">
      <c r="A305" s="88"/>
      <c r="B305" s="103" t="s">
        <v>364</v>
      </c>
      <c r="C305" s="33"/>
      <c r="D305" s="65">
        <v>19775</v>
      </c>
      <c r="E305" s="65"/>
      <c r="F305" s="33"/>
      <c r="G305" s="33"/>
      <c r="H305" s="65">
        <v>19775</v>
      </c>
      <c r="I305" s="65"/>
      <c r="J305" s="33"/>
      <c r="K305" s="33"/>
      <c r="L305" s="77" t="s">
        <v>329</v>
      </c>
      <c r="M305" s="77"/>
      <c r="N305" s="33"/>
      <c r="O305" s="33"/>
      <c r="P305" s="130">
        <v>19896</v>
      </c>
      <c r="Q305" s="130"/>
      <c r="R305" s="33"/>
      <c r="S305" s="33"/>
      <c r="T305" s="77">
        <v>389</v>
      </c>
      <c r="U305" s="77"/>
      <c r="V305" s="33"/>
    </row>
    <row r="306" spans="1:25">
      <c r="A306" s="88"/>
      <c r="B306" s="103"/>
      <c r="C306" s="33"/>
      <c r="D306" s="65"/>
      <c r="E306" s="65"/>
      <c r="F306" s="33"/>
      <c r="G306" s="33"/>
      <c r="H306" s="65"/>
      <c r="I306" s="65"/>
      <c r="J306" s="33"/>
      <c r="K306" s="33"/>
      <c r="L306" s="77"/>
      <c r="M306" s="77"/>
      <c r="N306" s="33"/>
      <c r="O306" s="33"/>
      <c r="P306" s="130"/>
      <c r="Q306" s="130"/>
      <c r="R306" s="33"/>
      <c r="S306" s="33"/>
      <c r="T306" s="77"/>
      <c r="U306" s="77"/>
      <c r="V306" s="33"/>
    </row>
    <row r="307" spans="1:25">
      <c r="A307" s="88"/>
      <c r="B307" s="101" t="s">
        <v>365</v>
      </c>
      <c r="C307" s="24"/>
      <c r="D307" s="63">
        <v>26221312</v>
      </c>
      <c r="E307" s="63"/>
      <c r="F307" s="24"/>
      <c r="G307" s="24"/>
      <c r="H307" s="63">
        <v>31729911</v>
      </c>
      <c r="I307" s="63"/>
      <c r="J307" s="24"/>
      <c r="K307" s="24"/>
      <c r="L307" s="63">
        <v>840658</v>
      </c>
      <c r="M307" s="63"/>
      <c r="N307" s="24"/>
      <c r="O307" s="24"/>
      <c r="P307" s="131">
        <v>28326306</v>
      </c>
      <c r="Q307" s="131"/>
      <c r="R307" s="24"/>
      <c r="S307" s="24"/>
      <c r="T307" s="63">
        <v>1138242</v>
      </c>
      <c r="U307" s="63"/>
      <c r="V307" s="24"/>
    </row>
    <row r="308" spans="1:25" ht="15.75" thickBot="1">
      <c r="A308" s="88"/>
      <c r="B308" s="101"/>
      <c r="C308" s="24"/>
      <c r="D308" s="112"/>
      <c r="E308" s="112"/>
      <c r="F308" s="37"/>
      <c r="G308" s="24"/>
      <c r="H308" s="112"/>
      <c r="I308" s="112"/>
      <c r="J308" s="37"/>
      <c r="K308" s="24"/>
      <c r="L308" s="112"/>
      <c r="M308" s="112"/>
      <c r="N308" s="37"/>
      <c r="O308" s="24"/>
      <c r="P308" s="133"/>
      <c r="Q308" s="133"/>
      <c r="R308" s="37"/>
      <c r="S308" s="24"/>
      <c r="T308" s="112"/>
      <c r="U308" s="112"/>
      <c r="V308" s="37"/>
    </row>
    <row r="309" spans="1:25">
      <c r="A309" s="88"/>
      <c r="B309" s="122" t="s">
        <v>143</v>
      </c>
      <c r="C309" s="33"/>
      <c r="D309" s="75" t="s">
        <v>229</v>
      </c>
      <c r="E309" s="76">
        <v>31354814</v>
      </c>
      <c r="F309" s="39"/>
      <c r="G309" s="33"/>
      <c r="H309" s="75" t="s">
        <v>229</v>
      </c>
      <c r="I309" s="76">
        <v>37515743</v>
      </c>
      <c r="J309" s="39"/>
      <c r="K309" s="33"/>
      <c r="L309" s="75" t="s">
        <v>229</v>
      </c>
      <c r="M309" s="76">
        <v>1102558</v>
      </c>
      <c r="N309" s="39"/>
      <c r="O309" s="33"/>
      <c r="P309" s="61" t="s">
        <v>229</v>
      </c>
      <c r="Q309" s="135">
        <v>33574855</v>
      </c>
      <c r="R309" s="39"/>
      <c r="S309" s="33"/>
      <c r="T309" s="75" t="s">
        <v>229</v>
      </c>
      <c r="U309" s="76">
        <v>1176461</v>
      </c>
      <c r="V309" s="39"/>
    </row>
    <row r="310" spans="1:25" ht="15.75" thickBot="1">
      <c r="A310" s="88"/>
      <c r="B310" s="122"/>
      <c r="C310" s="33"/>
      <c r="D310" s="117"/>
      <c r="E310" s="118"/>
      <c r="F310" s="119"/>
      <c r="G310" s="33"/>
      <c r="H310" s="117"/>
      <c r="I310" s="118"/>
      <c r="J310" s="119"/>
      <c r="K310" s="33"/>
      <c r="L310" s="117"/>
      <c r="M310" s="118"/>
      <c r="N310" s="119"/>
      <c r="O310" s="33"/>
      <c r="P310" s="134"/>
      <c r="Q310" s="136"/>
      <c r="R310" s="119"/>
      <c r="S310" s="33"/>
      <c r="T310" s="117"/>
      <c r="U310" s="118"/>
      <c r="V310" s="119"/>
    </row>
    <row r="311" spans="1:25" ht="15.75" thickTop="1">
      <c r="A311" s="88"/>
      <c r="B311" s="91"/>
      <c r="C311" s="91"/>
      <c r="D311" s="91"/>
      <c r="E311" s="91"/>
      <c r="F311" s="91"/>
      <c r="G311" s="91"/>
      <c r="H311" s="91"/>
      <c r="I311" s="91"/>
      <c r="J311" s="91"/>
      <c r="K311" s="91"/>
      <c r="L311" s="91"/>
      <c r="M311" s="91"/>
      <c r="N311" s="91"/>
      <c r="O311" s="91"/>
      <c r="P311" s="91"/>
      <c r="Q311" s="91"/>
      <c r="R311" s="91"/>
      <c r="S311" s="91"/>
      <c r="T311" s="91"/>
      <c r="U311" s="91"/>
      <c r="V311" s="91"/>
      <c r="W311" s="91"/>
      <c r="X311" s="91"/>
      <c r="Y311" s="91"/>
    </row>
    <row r="312" spans="1:25">
      <c r="A312" s="88"/>
      <c r="B312" s="23"/>
      <c r="C312" s="23"/>
      <c r="D312" s="23"/>
      <c r="E312" s="23"/>
      <c r="F312" s="23"/>
      <c r="G312" s="23"/>
      <c r="H312" s="23"/>
      <c r="I312" s="23"/>
      <c r="J312" s="23"/>
      <c r="K312" s="23"/>
      <c r="L312" s="23"/>
      <c r="M312" s="23"/>
      <c r="N312" s="23"/>
      <c r="O312" s="23"/>
      <c r="P312" s="23"/>
      <c r="Q312" s="23"/>
      <c r="R312" s="23"/>
      <c r="S312" s="23"/>
      <c r="T312" s="23"/>
      <c r="U312" s="23"/>
      <c r="V312" s="23"/>
    </row>
    <row r="313" spans="1:25">
      <c r="A313" s="88"/>
      <c r="B313" s="13"/>
      <c r="C313" s="13"/>
      <c r="D313" s="13"/>
      <c r="E313" s="13"/>
      <c r="F313" s="13"/>
      <c r="G313" s="13"/>
      <c r="H313" s="13"/>
      <c r="I313" s="13"/>
      <c r="J313" s="13"/>
      <c r="K313" s="13"/>
      <c r="L313" s="13"/>
      <c r="M313" s="13"/>
      <c r="N313" s="13"/>
      <c r="O313" s="13"/>
      <c r="P313" s="13"/>
      <c r="Q313" s="13"/>
      <c r="R313" s="13"/>
      <c r="S313" s="13"/>
      <c r="T313" s="13"/>
      <c r="U313" s="13"/>
      <c r="V313" s="13"/>
    </row>
    <row r="314" spans="1:25" ht="15.75" thickBot="1">
      <c r="A314" s="88"/>
      <c r="B314" s="16"/>
      <c r="C314" s="12"/>
      <c r="D314" s="106">
        <v>41274</v>
      </c>
      <c r="E314" s="106"/>
      <c r="F314" s="106"/>
      <c r="G314" s="106"/>
      <c r="H314" s="106"/>
      <c r="I314" s="106"/>
      <c r="J314" s="106"/>
      <c r="K314" s="106"/>
      <c r="L314" s="106"/>
      <c r="M314" s="106"/>
      <c r="N314" s="106"/>
      <c r="O314" s="106"/>
      <c r="P314" s="106"/>
      <c r="Q314" s="106"/>
      <c r="R314" s="106"/>
      <c r="S314" s="106"/>
      <c r="T314" s="106"/>
      <c r="U314" s="106"/>
      <c r="V314" s="106"/>
    </row>
    <row r="315" spans="1:25">
      <c r="A315" s="88"/>
      <c r="B315" s="90" t="s">
        <v>458</v>
      </c>
      <c r="C315" s="24"/>
      <c r="D315" s="99" t="s">
        <v>459</v>
      </c>
      <c r="E315" s="99"/>
      <c r="F315" s="99"/>
      <c r="G315" s="29"/>
      <c r="H315" s="99" t="s">
        <v>461</v>
      </c>
      <c r="I315" s="99"/>
      <c r="J315" s="99"/>
      <c r="K315" s="29"/>
      <c r="L315" s="29"/>
      <c r="M315" s="29"/>
      <c r="N315" s="29"/>
      <c r="O315" s="29"/>
      <c r="P315" s="99" t="s">
        <v>466</v>
      </c>
      <c r="Q315" s="99"/>
      <c r="R315" s="99"/>
      <c r="S315" s="29"/>
      <c r="T315" s="99" t="s">
        <v>211</v>
      </c>
      <c r="U315" s="99"/>
      <c r="V315" s="99"/>
    </row>
    <row r="316" spans="1:25">
      <c r="A316" s="88"/>
      <c r="B316" s="90"/>
      <c r="C316" s="24"/>
      <c r="D316" s="98" t="s">
        <v>460</v>
      </c>
      <c r="E316" s="98"/>
      <c r="F316" s="98"/>
      <c r="G316" s="24"/>
      <c r="H316" s="98" t="s">
        <v>462</v>
      </c>
      <c r="I316" s="98"/>
      <c r="J316" s="98"/>
      <c r="K316" s="24"/>
      <c r="L316" s="98" t="s">
        <v>464</v>
      </c>
      <c r="M316" s="98"/>
      <c r="N316" s="98"/>
      <c r="O316" s="24"/>
      <c r="P316" s="98" t="s">
        <v>459</v>
      </c>
      <c r="Q316" s="98"/>
      <c r="R316" s="98"/>
      <c r="S316" s="24"/>
      <c r="T316" s="98" t="s">
        <v>467</v>
      </c>
      <c r="U316" s="98"/>
      <c r="V316" s="98"/>
    </row>
    <row r="317" spans="1:25" ht="15.75" thickBot="1">
      <c r="A317" s="88"/>
      <c r="B317" s="126"/>
      <c r="C317" s="24"/>
      <c r="D317" s="127"/>
      <c r="E317" s="127"/>
      <c r="F317" s="127"/>
      <c r="G317" s="24"/>
      <c r="H317" s="27" t="s">
        <v>463</v>
      </c>
      <c r="I317" s="27"/>
      <c r="J317" s="27"/>
      <c r="K317" s="24"/>
      <c r="L317" s="27" t="s">
        <v>465</v>
      </c>
      <c r="M317" s="27"/>
      <c r="N317" s="27"/>
      <c r="O317" s="24"/>
      <c r="P317" s="27" t="s">
        <v>460</v>
      </c>
      <c r="Q317" s="27"/>
      <c r="R317" s="27"/>
      <c r="S317" s="24"/>
      <c r="T317" s="27" t="s">
        <v>468</v>
      </c>
      <c r="U317" s="27"/>
      <c r="V317" s="27"/>
    </row>
    <row r="318" spans="1:25">
      <c r="A318" s="88"/>
      <c r="B318" s="11" t="s">
        <v>469</v>
      </c>
      <c r="C318" s="24"/>
      <c r="D318" s="67"/>
      <c r="E318" s="67"/>
      <c r="F318" s="67"/>
      <c r="G318" s="24"/>
      <c r="H318" s="67"/>
      <c r="I318" s="67"/>
      <c r="J318" s="67"/>
      <c r="K318" s="24"/>
      <c r="L318" s="137"/>
      <c r="M318" s="137"/>
      <c r="N318" s="137"/>
      <c r="O318" s="24"/>
      <c r="P318" s="137"/>
      <c r="Q318" s="137"/>
      <c r="R318" s="137"/>
      <c r="S318" s="24"/>
      <c r="T318" s="67"/>
      <c r="U318" s="67"/>
      <c r="V318" s="67"/>
    </row>
    <row r="319" spans="1:25">
      <c r="A319" s="88"/>
      <c r="B319" s="11" t="s">
        <v>470</v>
      </c>
      <c r="C319" s="24"/>
      <c r="D319" s="62"/>
      <c r="E319" s="62"/>
      <c r="F319" s="62"/>
      <c r="G319" s="24"/>
      <c r="H319" s="62"/>
      <c r="I319" s="62"/>
      <c r="J319" s="62"/>
      <c r="K319" s="24"/>
      <c r="L319" s="81"/>
      <c r="M319" s="81"/>
      <c r="N319" s="81"/>
      <c r="O319" s="24"/>
      <c r="P319" s="81"/>
      <c r="Q319" s="81"/>
      <c r="R319" s="81"/>
      <c r="S319" s="24"/>
      <c r="T319" s="62"/>
      <c r="U319" s="62"/>
      <c r="V319" s="62"/>
    </row>
    <row r="320" spans="1:25">
      <c r="A320" s="88"/>
      <c r="B320" s="103" t="s">
        <v>393</v>
      </c>
      <c r="C320" s="33"/>
      <c r="D320" s="64" t="s">
        <v>229</v>
      </c>
      <c r="E320" s="65">
        <v>4500902</v>
      </c>
      <c r="F320" s="33"/>
      <c r="G320" s="33"/>
      <c r="H320" s="64" t="s">
        <v>229</v>
      </c>
      <c r="I320" s="65">
        <v>4611873</v>
      </c>
      <c r="J320" s="33"/>
      <c r="K320" s="33"/>
      <c r="L320" s="64" t="s">
        <v>229</v>
      </c>
      <c r="M320" s="77" t="s">
        <v>329</v>
      </c>
      <c r="N320" s="33"/>
      <c r="O320" s="33"/>
      <c r="P320" s="60" t="s">
        <v>229</v>
      </c>
      <c r="Q320" s="130">
        <v>4531543</v>
      </c>
      <c r="R320" s="33"/>
      <c r="S320" s="33"/>
      <c r="T320" s="64" t="s">
        <v>229</v>
      </c>
      <c r="U320" s="65">
        <v>130896</v>
      </c>
      <c r="V320" s="33"/>
    </row>
    <row r="321" spans="1:22">
      <c r="A321" s="88"/>
      <c r="B321" s="103"/>
      <c r="C321" s="33"/>
      <c r="D321" s="64"/>
      <c r="E321" s="65"/>
      <c r="F321" s="33"/>
      <c r="G321" s="33"/>
      <c r="H321" s="64"/>
      <c r="I321" s="65"/>
      <c r="J321" s="33"/>
      <c r="K321" s="33"/>
      <c r="L321" s="64"/>
      <c r="M321" s="77"/>
      <c r="N321" s="33"/>
      <c r="O321" s="33"/>
      <c r="P321" s="60"/>
      <c r="Q321" s="130"/>
      <c r="R321" s="33"/>
      <c r="S321" s="33"/>
      <c r="T321" s="64"/>
      <c r="U321" s="65"/>
      <c r="V321" s="33"/>
    </row>
    <row r="322" spans="1:22">
      <c r="A322" s="88"/>
      <c r="B322" s="101" t="s">
        <v>394</v>
      </c>
      <c r="C322" s="24"/>
      <c r="D322" s="63">
        <v>322588</v>
      </c>
      <c r="E322" s="63"/>
      <c r="F322" s="24"/>
      <c r="G322" s="24"/>
      <c r="H322" s="63">
        <v>386588</v>
      </c>
      <c r="I322" s="63"/>
      <c r="J322" s="24"/>
      <c r="K322" s="24"/>
      <c r="L322" s="102" t="s">
        <v>329</v>
      </c>
      <c r="M322" s="102"/>
      <c r="N322" s="24"/>
      <c r="O322" s="24"/>
      <c r="P322" s="131">
        <v>342916</v>
      </c>
      <c r="Q322" s="131"/>
      <c r="R322" s="24"/>
      <c r="S322" s="24"/>
      <c r="T322" s="63">
        <v>28419</v>
      </c>
      <c r="U322" s="63"/>
      <c r="V322" s="24"/>
    </row>
    <row r="323" spans="1:22">
      <c r="A323" s="88"/>
      <c r="B323" s="101"/>
      <c r="C323" s="24"/>
      <c r="D323" s="63"/>
      <c r="E323" s="63"/>
      <c r="F323" s="24"/>
      <c r="G323" s="24"/>
      <c r="H323" s="63"/>
      <c r="I323" s="63"/>
      <c r="J323" s="24"/>
      <c r="K323" s="24"/>
      <c r="L323" s="102"/>
      <c r="M323" s="102"/>
      <c r="N323" s="24"/>
      <c r="O323" s="24"/>
      <c r="P323" s="131"/>
      <c r="Q323" s="131"/>
      <c r="R323" s="24"/>
      <c r="S323" s="24"/>
      <c r="T323" s="63"/>
      <c r="U323" s="63"/>
      <c r="V323" s="24"/>
    </row>
    <row r="324" spans="1:22">
      <c r="A324" s="88"/>
      <c r="B324" s="103" t="s">
        <v>364</v>
      </c>
      <c r="C324" s="33"/>
      <c r="D324" s="65">
        <v>7853</v>
      </c>
      <c r="E324" s="65"/>
      <c r="F324" s="33"/>
      <c r="G324" s="33"/>
      <c r="H324" s="65">
        <v>7853</v>
      </c>
      <c r="I324" s="65"/>
      <c r="J324" s="33"/>
      <c r="K324" s="33"/>
      <c r="L324" s="77" t="s">
        <v>329</v>
      </c>
      <c r="M324" s="77"/>
      <c r="N324" s="33"/>
      <c r="O324" s="33"/>
      <c r="P324" s="130">
        <v>12236</v>
      </c>
      <c r="Q324" s="130"/>
      <c r="R324" s="33"/>
      <c r="S324" s="33"/>
      <c r="T324" s="77" t="s">
        <v>329</v>
      </c>
      <c r="U324" s="77"/>
      <c r="V324" s="33"/>
    </row>
    <row r="325" spans="1:22">
      <c r="A325" s="88"/>
      <c r="B325" s="103"/>
      <c r="C325" s="33"/>
      <c r="D325" s="65"/>
      <c r="E325" s="65"/>
      <c r="F325" s="33"/>
      <c r="G325" s="33"/>
      <c r="H325" s="65"/>
      <c r="I325" s="65"/>
      <c r="J325" s="33"/>
      <c r="K325" s="33"/>
      <c r="L325" s="77"/>
      <c r="M325" s="77"/>
      <c r="N325" s="33"/>
      <c r="O325" s="33"/>
      <c r="P325" s="130"/>
      <c r="Q325" s="130"/>
      <c r="R325" s="33"/>
      <c r="S325" s="33"/>
      <c r="T325" s="77"/>
      <c r="U325" s="77"/>
      <c r="V325" s="33"/>
    </row>
    <row r="326" spans="1:22">
      <c r="A326" s="88"/>
      <c r="B326" s="101" t="s">
        <v>365</v>
      </c>
      <c r="C326" s="24"/>
      <c r="D326" s="63">
        <v>31808577</v>
      </c>
      <c r="E326" s="63"/>
      <c r="F326" s="24"/>
      <c r="G326" s="24"/>
      <c r="H326" s="63">
        <v>35373833</v>
      </c>
      <c r="I326" s="63"/>
      <c r="J326" s="24"/>
      <c r="K326" s="24"/>
      <c r="L326" s="102" t="s">
        <v>329</v>
      </c>
      <c r="M326" s="102"/>
      <c r="N326" s="24"/>
      <c r="O326" s="24"/>
      <c r="P326" s="131">
        <v>32963079</v>
      </c>
      <c r="Q326" s="131"/>
      <c r="R326" s="24"/>
      <c r="S326" s="24"/>
      <c r="T326" s="63">
        <v>1036344</v>
      </c>
      <c r="U326" s="63"/>
      <c r="V326" s="24"/>
    </row>
    <row r="327" spans="1:22">
      <c r="A327" s="88"/>
      <c r="B327" s="101"/>
      <c r="C327" s="24"/>
      <c r="D327" s="63"/>
      <c r="E327" s="63"/>
      <c r="F327" s="24"/>
      <c r="G327" s="24"/>
      <c r="H327" s="63"/>
      <c r="I327" s="63"/>
      <c r="J327" s="24"/>
      <c r="K327" s="24"/>
      <c r="L327" s="102"/>
      <c r="M327" s="102"/>
      <c r="N327" s="24"/>
      <c r="O327" s="24"/>
      <c r="P327" s="131"/>
      <c r="Q327" s="131"/>
      <c r="R327" s="24"/>
      <c r="S327" s="24"/>
      <c r="T327" s="63"/>
      <c r="U327" s="63"/>
      <c r="V327" s="24"/>
    </row>
    <row r="328" spans="1:22">
      <c r="A328" s="88"/>
      <c r="B328" s="120" t="s">
        <v>472</v>
      </c>
      <c r="C328" s="20"/>
      <c r="D328" s="64"/>
      <c r="E328" s="64"/>
      <c r="F328" s="64"/>
      <c r="G328" s="20"/>
      <c r="H328" s="64"/>
      <c r="I328" s="64"/>
      <c r="J328" s="64"/>
      <c r="K328" s="20"/>
      <c r="L328" s="64"/>
      <c r="M328" s="64"/>
      <c r="N328" s="64"/>
      <c r="O328" s="20"/>
      <c r="P328" s="60"/>
      <c r="Q328" s="60"/>
      <c r="R328" s="60"/>
      <c r="S328" s="20"/>
      <c r="T328" s="64"/>
      <c r="U328" s="64"/>
      <c r="V328" s="64"/>
    </row>
    <row r="329" spans="1:22">
      <c r="A329" s="88"/>
      <c r="B329" s="101" t="s">
        <v>393</v>
      </c>
      <c r="C329" s="24"/>
      <c r="D329" s="102" t="s">
        <v>329</v>
      </c>
      <c r="E329" s="102"/>
      <c r="F329" s="24"/>
      <c r="G329" s="24"/>
      <c r="H329" s="102" t="s">
        <v>329</v>
      </c>
      <c r="I329" s="102"/>
      <c r="J329" s="24"/>
      <c r="K329" s="24"/>
      <c r="L329" s="102" t="s">
        <v>329</v>
      </c>
      <c r="M329" s="102"/>
      <c r="N329" s="24"/>
      <c r="O329" s="24"/>
      <c r="P329" s="132" t="s">
        <v>329</v>
      </c>
      <c r="Q329" s="132"/>
      <c r="R329" s="24"/>
      <c r="S329" s="24"/>
      <c r="T329" s="102" t="s">
        <v>329</v>
      </c>
      <c r="U329" s="102"/>
      <c r="V329" s="24"/>
    </row>
    <row r="330" spans="1:22">
      <c r="A330" s="88"/>
      <c r="B330" s="101"/>
      <c r="C330" s="24"/>
      <c r="D330" s="102"/>
      <c r="E330" s="102"/>
      <c r="F330" s="24"/>
      <c r="G330" s="24"/>
      <c r="H330" s="102"/>
      <c r="I330" s="102"/>
      <c r="J330" s="24"/>
      <c r="K330" s="24"/>
      <c r="L330" s="102"/>
      <c r="M330" s="102"/>
      <c r="N330" s="24"/>
      <c r="O330" s="24"/>
      <c r="P330" s="132"/>
      <c r="Q330" s="132"/>
      <c r="R330" s="24"/>
      <c r="S330" s="24"/>
      <c r="T330" s="102"/>
      <c r="U330" s="102"/>
      <c r="V330" s="24"/>
    </row>
    <row r="331" spans="1:22">
      <c r="A331" s="88"/>
      <c r="B331" s="103" t="s">
        <v>394</v>
      </c>
      <c r="C331" s="33"/>
      <c r="D331" s="77" t="s">
        <v>329</v>
      </c>
      <c r="E331" s="77"/>
      <c r="F331" s="33"/>
      <c r="G331" s="33"/>
      <c r="H331" s="77" t="s">
        <v>329</v>
      </c>
      <c r="I331" s="77"/>
      <c r="J331" s="33"/>
      <c r="K331" s="33"/>
      <c r="L331" s="77" t="s">
        <v>329</v>
      </c>
      <c r="M331" s="77"/>
      <c r="N331" s="33"/>
      <c r="O331" s="33"/>
      <c r="P331" s="138" t="s">
        <v>329</v>
      </c>
      <c r="Q331" s="138"/>
      <c r="R331" s="33"/>
      <c r="S331" s="33"/>
      <c r="T331" s="77" t="s">
        <v>329</v>
      </c>
      <c r="U331" s="77"/>
      <c r="V331" s="33"/>
    </row>
    <row r="332" spans="1:22">
      <c r="A332" s="88"/>
      <c r="B332" s="103"/>
      <c r="C332" s="33"/>
      <c r="D332" s="77"/>
      <c r="E332" s="77"/>
      <c r="F332" s="33"/>
      <c r="G332" s="33"/>
      <c r="H332" s="77"/>
      <c r="I332" s="77"/>
      <c r="J332" s="33"/>
      <c r="K332" s="33"/>
      <c r="L332" s="77"/>
      <c r="M332" s="77"/>
      <c r="N332" s="33"/>
      <c r="O332" s="33"/>
      <c r="P332" s="138"/>
      <c r="Q332" s="138"/>
      <c r="R332" s="33"/>
      <c r="S332" s="33"/>
      <c r="T332" s="77"/>
      <c r="U332" s="77"/>
      <c r="V332" s="33"/>
    </row>
    <row r="333" spans="1:22">
      <c r="A333" s="88"/>
      <c r="B333" s="101" t="s">
        <v>364</v>
      </c>
      <c r="C333" s="24"/>
      <c r="D333" s="102" t="s">
        <v>329</v>
      </c>
      <c r="E333" s="102"/>
      <c r="F333" s="24"/>
      <c r="G333" s="24"/>
      <c r="H333" s="102" t="s">
        <v>329</v>
      </c>
      <c r="I333" s="102"/>
      <c r="J333" s="24"/>
      <c r="K333" s="24"/>
      <c r="L333" s="102" t="s">
        <v>329</v>
      </c>
      <c r="M333" s="102"/>
      <c r="N333" s="24"/>
      <c r="O333" s="24"/>
      <c r="P333" s="132" t="s">
        <v>329</v>
      </c>
      <c r="Q333" s="132"/>
      <c r="R333" s="24"/>
      <c r="S333" s="24"/>
      <c r="T333" s="102" t="s">
        <v>329</v>
      </c>
      <c r="U333" s="102"/>
      <c r="V333" s="24"/>
    </row>
    <row r="334" spans="1:22">
      <c r="A334" s="88"/>
      <c r="B334" s="101"/>
      <c r="C334" s="24"/>
      <c r="D334" s="102"/>
      <c r="E334" s="102"/>
      <c r="F334" s="24"/>
      <c r="G334" s="24"/>
      <c r="H334" s="102"/>
      <c r="I334" s="102"/>
      <c r="J334" s="24"/>
      <c r="K334" s="24"/>
      <c r="L334" s="102"/>
      <c r="M334" s="102"/>
      <c r="N334" s="24"/>
      <c r="O334" s="24"/>
      <c r="P334" s="132"/>
      <c r="Q334" s="132"/>
      <c r="R334" s="24"/>
      <c r="S334" s="24"/>
      <c r="T334" s="102"/>
      <c r="U334" s="102"/>
      <c r="V334" s="24"/>
    </row>
    <row r="335" spans="1:22">
      <c r="A335" s="88"/>
      <c r="B335" s="103" t="s">
        <v>365</v>
      </c>
      <c r="C335" s="33"/>
      <c r="D335" s="65">
        <v>3306618</v>
      </c>
      <c r="E335" s="65"/>
      <c r="F335" s="33"/>
      <c r="G335" s="33"/>
      <c r="H335" s="65">
        <v>4766031</v>
      </c>
      <c r="I335" s="65"/>
      <c r="J335" s="33"/>
      <c r="K335" s="33"/>
      <c r="L335" s="65">
        <v>440000</v>
      </c>
      <c r="M335" s="65"/>
      <c r="N335" s="33"/>
      <c r="O335" s="33"/>
      <c r="P335" s="130">
        <v>3705660</v>
      </c>
      <c r="Q335" s="130"/>
      <c r="R335" s="33"/>
      <c r="S335" s="33"/>
      <c r="T335" s="77" t="s">
        <v>329</v>
      </c>
      <c r="U335" s="77"/>
      <c r="V335" s="33"/>
    </row>
    <row r="336" spans="1:22">
      <c r="A336" s="88"/>
      <c r="B336" s="103"/>
      <c r="C336" s="33"/>
      <c r="D336" s="65"/>
      <c r="E336" s="65"/>
      <c r="F336" s="33"/>
      <c r="G336" s="33"/>
      <c r="H336" s="65"/>
      <c r="I336" s="65"/>
      <c r="J336" s="33"/>
      <c r="K336" s="33"/>
      <c r="L336" s="65"/>
      <c r="M336" s="65"/>
      <c r="N336" s="33"/>
      <c r="O336" s="33"/>
      <c r="P336" s="130"/>
      <c r="Q336" s="130"/>
      <c r="R336" s="33"/>
      <c r="S336" s="33"/>
      <c r="T336" s="77"/>
      <c r="U336" s="77"/>
      <c r="V336" s="33"/>
    </row>
    <row r="337" spans="1:25">
      <c r="A337" s="88"/>
      <c r="B337" s="11" t="s">
        <v>143</v>
      </c>
      <c r="C337" s="12"/>
      <c r="D337" s="62"/>
      <c r="E337" s="62"/>
      <c r="F337" s="62"/>
      <c r="G337" s="12"/>
      <c r="H337" s="24"/>
      <c r="I337" s="24"/>
      <c r="J337" s="24"/>
      <c r="K337" s="12"/>
      <c r="L337" s="62"/>
      <c r="M337" s="62"/>
      <c r="N337" s="62"/>
      <c r="O337" s="12"/>
      <c r="P337" s="81"/>
      <c r="Q337" s="81"/>
      <c r="R337" s="81"/>
      <c r="S337" s="12"/>
      <c r="T337" s="62"/>
      <c r="U337" s="62"/>
      <c r="V337" s="62"/>
    </row>
    <row r="338" spans="1:25">
      <c r="A338" s="88"/>
      <c r="B338" s="103" t="s">
        <v>393</v>
      </c>
      <c r="C338" s="33"/>
      <c r="D338" s="65">
        <v>4500902</v>
      </c>
      <c r="E338" s="65"/>
      <c r="F338" s="33"/>
      <c r="G338" s="33"/>
      <c r="H338" s="65">
        <v>4611873</v>
      </c>
      <c r="I338" s="65"/>
      <c r="J338" s="33"/>
      <c r="K338" s="33"/>
      <c r="L338" s="77" t="s">
        <v>329</v>
      </c>
      <c r="M338" s="77"/>
      <c r="N338" s="33"/>
      <c r="O338" s="33"/>
      <c r="P338" s="130">
        <v>4531543</v>
      </c>
      <c r="Q338" s="130"/>
      <c r="R338" s="33"/>
      <c r="S338" s="33"/>
      <c r="T338" s="65">
        <v>130896</v>
      </c>
      <c r="U338" s="65"/>
      <c r="V338" s="33"/>
    </row>
    <row r="339" spans="1:25">
      <c r="A339" s="88"/>
      <c r="B339" s="103"/>
      <c r="C339" s="33"/>
      <c r="D339" s="65"/>
      <c r="E339" s="65"/>
      <c r="F339" s="33"/>
      <c r="G339" s="33"/>
      <c r="H339" s="65"/>
      <c r="I339" s="65"/>
      <c r="J339" s="33"/>
      <c r="K339" s="33"/>
      <c r="L339" s="77"/>
      <c r="M339" s="77"/>
      <c r="N339" s="33"/>
      <c r="O339" s="33"/>
      <c r="P339" s="130"/>
      <c r="Q339" s="130"/>
      <c r="R339" s="33"/>
      <c r="S339" s="33"/>
      <c r="T339" s="65"/>
      <c r="U339" s="65"/>
      <c r="V339" s="33"/>
    </row>
    <row r="340" spans="1:25">
      <c r="A340" s="88"/>
      <c r="B340" s="101" t="s">
        <v>394</v>
      </c>
      <c r="C340" s="24"/>
      <c r="D340" s="63">
        <v>322588</v>
      </c>
      <c r="E340" s="63"/>
      <c r="F340" s="24"/>
      <c r="G340" s="24"/>
      <c r="H340" s="63">
        <v>386588</v>
      </c>
      <c r="I340" s="63"/>
      <c r="J340" s="24"/>
      <c r="K340" s="24"/>
      <c r="L340" s="102" t="s">
        <v>329</v>
      </c>
      <c r="M340" s="102"/>
      <c r="N340" s="24"/>
      <c r="O340" s="24"/>
      <c r="P340" s="131">
        <v>342916</v>
      </c>
      <c r="Q340" s="131"/>
      <c r="R340" s="24"/>
      <c r="S340" s="24"/>
      <c r="T340" s="63">
        <v>28419</v>
      </c>
      <c r="U340" s="63"/>
      <c r="V340" s="24"/>
    </row>
    <row r="341" spans="1:25">
      <c r="A341" s="88"/>
      <c r="B341" s="101"/>
      <c r="C341" s="24"/>
      <c r="D341" s="63"/>
      <c r="E341" s="63"/>
      <c r="F341" s="24"/>
      <c r="G341" s="24"/>
      <c r="H341" s="63"/>
      <c r="I341" s="63"/>
      <c r="J341" s="24"/>
      <c r="K341" s="24"/>
      <c r="L341" s="102"/>
      <c r="M341" s="102"/>
      <c r="N341" s="24"/>
      <c r="O341" s="24"/>
      <c r="P341" s="131"/>
      <c r="Q341" s="131"/>
      <c r="R341" s="24"/>
      <c r="S341" s="24"/>
      <c r="T341" s="63"/>
      <c r="U341" s="63"/>
      <c r="V341" s="24"/>
    </row>
    <row r="342" spans="1:25">
      <c r="A342" s="88"/>
      <c r="B342" s="103" t="s">
        <v>364</v>
      </c>
      <c r="C342" s="33"/>
      <c r="D342" s="65">
        <v>7853</v>
      </c>
      <c r="E342" s="65"/>
      <c r="F342" s="33"/>
      <c r="G342" s="33"/>
      <c r="H342" s="65">
        <v>7853</v>
      </c>
      <c r="I342" s="65"/>
      <c r="J342" s="33"/>
      <c r="K342" s="33"/>
      <c r="L342" s="77" t="s">
        <v>329</v>
      </c>
      <c r="M342" s="77"/>
      <c r="N342" s="33"/>
      <c r="O342" s="33"/>
      <c r="P342" s="130">
        <v>12236</v>
      </c>
      <c r="Q342" s="130"/>
      <c r="R342" s="33"/>
      <c r="S342" s="33"/>
      <c r="T342" s="77" t="s">
        <v>329</v>
      </c>
      <c r="U342" s="77"/>
      <c r="V342" s="33"/>
    </row>
    <row r="343" spans="1:25">
      <c r="A343" s="88"/>
      <c r="B343" s="103"/>
      <c r="C343" s="33"/>
      <c r="D343" s="65"/>
      <c r="E343" s="65"/>
      <c r="F343" s="33"/>
      <c r="G343" s="33"/>
      <c r="H343" s="65"/>
      <c r="I343" s="65"/>
      <c r="J343" s="33"/>
      <c r="K343" s="33"/>
      <c r="L343" s="77"/>
      <c r="M343" s="77"/>
      <c r="N343" s="33"/>
      <c r="O343" s="33"/>
      <c r="P343" s="130"/>
      <c r="Q343" s="130"/>
      <c r="R343" s="33"/>
      <c r="S343" s="33"/>
      <c r="T343" s="77"/>
      <c r="U343" s="77"/>
      <c r="V343" s="33"/>
    </row>
    <row r="344" spans="1:25">
      <c r="A344" s="88"/>
      <c r="B344" s="101" t="s">
        <v>365</v>
      </c>
      <c r="C344" s="24"/>
      <c r="D344" s="63">
        <v>35115195</v>
      </c>
      <c r="E344" s="63"/>
      <c r="F344" s="24"/>
      <c r="G344" s="24"/>
      <c r="H344" s="63">
        <v>40139864</v>
      </c>
      <c r="I344" s="63"/>
      <c r="J344" s="24"/>
      <c r="K344" s="24"/>
      <c r="L344" s="63">
        <v>440000</v>
      </c>
      <c r="M344" s="63"/>
      <c r="N344" s="24"/>
      <c r="O344" s="24"/>
      <c r="P344" s="131">
        <v>36668739</v>
      </c>
      <c r="Q344" s="131"/>
      <c r="R344" s="24"/>
      <c r="S344" s="24"/>
      <c r="T344" s="63">
        <v>1036344</v>
      </c>
      <c r="U344" s="63"/>
      <c r="V344" s="24"/>
    </row>
    <row r="345" spans="1:25" ht="15.75" thickBot="1">
      <c r="A345" s="88"/>
      <c r="B345" s="101"/>
      <c r="C345" s="24"/>
      <c r="D345" s="112"/>
      <c r="E345" s="112"/>
      <c r="F345" s="37"/>
      <c r="G345" s="24"/>
      <c r="H345" s="112"/>
      <c r="I345" s="112"/>
      <c r="J345" s="37"/>
      <c r="K345" s="24"/>
      <c r="L345" s="112"/>
      <c r="M345" s="112"/>
      <c r="N345" s="37"/>
      <c r="O345" s="24"/>
      <c r="P345" s="133"/>
      <c r="Q345" s="133"/>
      <c r="R345" s="37"/>
      <c r="S345" s="24"/>
      <c r="T345" s="112"/>
      <c r="U345" s="112"/>
      <c r="V345" s="37"/>
    </row>
    <row r="346" spans="1:25">
      <c r="A346" s="88"/>
      <c r="B346" s="122" t="s">
        <v>143</v>
      </c>
      <c r="C346" s="33"/>
      <c r="D346" s="75" t="s">
        <v>229</v>
      </c>
      <c r="E346" s="76">
        <v>39946538</v>
      </c>
      <c r="F346" s="39"/>
      <c r="G346" s="33"/>
      <c r="H346" s="75" t="s">
        <v>229</v>
      </c>
      <c r="I346" s="76">
        <v>45146178</v>
      </c>
      <c r="J346" s="39"/>
      <c r="K346" s="33"/>
      <c r="L346" s="75" t="s">
        <v>229</v>
      </c>
      <c r="M346" s="76">
        <v>440000</v>
      </c>
      <c r="N346" s="39"/>
      <c r="O346" s="33"/>
      <c r="P346" s="61" t="s">
        <v>229</v>
      </c>
      <c r="Q346" s="135">
        <v>41555434</v>
      </c>
      <c r="R346" s="39"/>
      <c r="S346" s="33"/>
      <c r="T346" s="75" t="s">
        <v>229</v>
      </c>
      <c r="U346" s="76">
        <v>1195659</v>
      </c>
      <c r="V346" s="39"/>
    </row>
    <row r="347" spans="1:25" ht="15.75" thickBot="1">
      <c r="A347" s="88"/>
      <c r="B347" s="122"/>
      <c r="C347" s="33"/>
      <c r="D347" s="117"/>
      <c r="E347" s="118"/>
      <c r="F347" s="119"/>
      <c r="G347" s="33"/>
      <c r="H347" s="117"/>
      <c r="I347" s="118"/>
      <c r="J347" s="119"/>
      <c r="K347" s="33"/>
      <c r="L347" s="117"/>
      <c r="M347" s="118"/>
      <c r="N347" s="119"/>
      <c r="O347" s="33"/>
      <c r="P347" s="134"/>
      <c r="Q347" s="136"/>
      <c r="R347" s="119"/>
      <c r="S347" s="33"/>
      <c r="T347" s="117"/>
      <c r="U347" s="118"/>
      <c r="V347" s="119"/>
    </row>
    <row r="348" spans="1:25" ht="15.75" thickTop="1">
      <c r="A348" s="88" t="s">
        <v>908</v>
      </c>
      <c r="B348" s="90" t="s">
        <v>476</v>
      </c>
      <c r="C348" s="90"/>
      <c r="D348" s="90"/>
      <c r="E348" s="90"/>
      <c r="F348" s="90"/>
      <c r="G348" s="90"/>
      <c r="H348" s="90"/>
      <c r="I348" s="90"/>
      <c r="J348" s="90"/>
      <c r="K348" s="90"/>
      <c r="L348" s="90"/>
      <c r="M348" s="90"/>
      <c r="N348" s="90"/>
      <c r="O348" s="90"/>
      <c r="P348" s="90"/>
      <c r="Q348" s="90"/>
      <c r="R348" s="90"/>
      <c r="S348" s="90"/>
      <c r="T348" s="90"/>
      <c r="U348" s="90"/>
      <c r="V348" s="90"/>
      <c r="W348" s="90"/>
      <c r="X348" s="90"/>
      <c r="Y348" s="90"/>
    </row>
    <row r="349" spans="1:25">
      <c r="A349" s="88"/>
      <c r="B349" s="91"/>
      <c r="C349" s="91"/>
      <c r="D349" s="91"/>
      <c r="E349" s="91"/>
      <c r="F349" s="91"/>
      <c r="G349" s="91"/>
      <c r="H349" s="91"/>
      <c r="I349" s="91"/>
      <c r="J349" s="91"/>
      <c r="K349" s="91"/>
      <c r="L349" s="91"/>
      <c r="M349" s="91"/>
      <c r="N349" s="91"/>
      <c r="O349" s="91"/>
      <c r="P349" s="91"/>
      <c r="Q349" s="91"/>
      <c r="R349" s="91"/>
      <c r="S349" s="91"/>
      <c r="T349" s="91"/>
      <c r="U349" s="91"/>
      <c r="V349" s="91"/>
      <c r="W349" s="91"/>
      <c r="X349" s="91"/>
      <c r="Y349" s="91"/>
    </row>
    <row r="350" spans="1:25">
      <c r="A350" s="88"/>
      <c r="B350" s="23"/>
      <c r="C350" s="23"/>
      <c r="D350" s="23"/>
      <c r="E350" s="23"/>
      <c r="F350" s="23"/>
      <c r="G350" s="23"/>
      <c r="H350" s="23"/>
      <c r="I350" s="23"/>
      <c r="J350" s="23"/>
      <c r="K350" s="23"/>
      <c r="L350" s="23"/>
      <c r="M350" s="23"/>
    </row>
    <row r="351" spans="1:25">
      <c r="A351" s="88"/>
      <c r="B351" s="13"/>
      <c r="C351" s="13"/>
      <c r="D351" s="13"/>
      <c r="E351" s="13"/>
      <c r="F351" s="13"/>
      <c r="G351" s="13"/>
      <c r="H351" s="13"/>
      <c r="I351" s="13"/>
      <c r="J351" s="13"/>
      <c r="K351" s="13"/>
      <c r="L351" s="13"/>
      <c r="M351" s="13"/>
    </row>
    <row r="352" spans="1:25" ht="15.75" thickBot="1">
      <c r="A352" s="88"/>
      <c r="B352" s="110"/>
      <c r="C352" s="12"/>
      <c r="D352" s="27" t="s">
        <v>283</v>
      </c>
      <c r="E352" s="27"/>
      <c r="F352" s="27"/>
      <c r="G352" s="27"/>
      <c r="H352" s="27"/>
      <c r="I352" s="27"/>
      <c r="J352" s="27"/>
      <c r="K352" s="27"/>
      <c r="L352" s="27"/>
      <c r="M352" s="27"/>
    </row>
    <row r="353" spans="1:25">
      <c r="A353" s="88"/>
      <c r="B353" s="17"/>
      <c r="C353" s="24"/>
      <c r="D353" s="99"/>
      <c r="E353" s="99"/>
      <c r="F353" s="29"/>
      <c r="G353" s="99" t="s">
        <v>481</v>
      </c>
      <c r="H353" s="99"/>
      <c r="I353" s="99"/>
      <c r="J353" s="29"/>
      <c r="K353" s="99" t="s">
        <v>484</v>
      </c>
      <c r="L353" s="99"/>
      <c r="M353" s="99"/>
    </row>
    <row r="354" spans="1:25">
      <c r="A354" s="88"/>
      <c r="B354" s="17"/>
      <c r="C354" s="24"/>
      <c r="D354" s="98"/>
      <c r="E354" s="98"/>
      <c r="F354" s="24"/>
      <c r="G354" s="98" t="s">
        <v>482</v>
      </c>
      <c r="H354" s="98"/>
      <c r="I354" s="98"/>
      <c r="J354" s="24"/>
      <c r="K354" s="98" t="s">
        <v>482</v>
      </c>
      <c r="L354" s="98"/>
      <c r="M354" s="98"/>
    </row>
    <row r="355" spans="1:25">
      <c r="A355" s="88"/>
      <c r="B355" s="17"/>
      <c r="C355" s="24"/>
      <c r="D355" s="98" t="s">
        <v>479</v>
      </c>
      <c r="E355" s="98"/>
      <c r="F355" s="24"/>
      <c r="G355" s="98" t="s">
        <v>483</v>
      </c>
      <c r="H355" s="98"/>
      <c r="I355" s="98"/>
      <c r="J355" s="24"/>
      <c r="K355" s="98" t="s">
        <v>483</v>
      </c>
      <c r="L355" s="98"/>
      <c r="M355" s="98"/>
    </row>
    <row r="356" spans="1:25">
      <c r="A356" s="88"/>
      <c r="B356" s="17" t="s">
        <v>477</v>
      </c>
      <c r="C356" s="24"/>
      <c r="D356" s="98" t="s">
        <v>480</v>
      </c>
      <c r="E356" s="98"/>
      <c r="F356" s="24"/>
      <c r="G356" s="98" t="s">
        <v>459</v>
      </c>
      <c r="H356" s="98"/>
      <c r="I356" s="98"/>
      <c r="J356" s="24"/>
      <c r="K356" s="98" t="s">
        <v>459</v>
      </c>
      <c r="L356" s="98"/>
      <c r="M356" s="98"/>
    </row>
    <row r="357" spans="1:25" ht="15.75" thickBot="1">
      <c r="A357" s="88"/>
      <c r="B357" s="18" t="s">
        <v>478</v>
      </c>
      <c r="C357" s="24"/>
      <c r="D357" s="127"/>
      <c r="E357" s="127"/>
      <c r="F357" s="24"/>
      <c r="G357" s="27" t="s">
        <v>460</v>
      </c>
      <c r="H357" s="27"/>
      <c r="I357" s="27"/>
      <c r="J357" s="24"/>
      <c r="K357" s="27" t="s">
        <v>460</v>
      </c>
      <c r="L357" s="27"/>
      <c r="M357" s="27"/>
    </row>
    <row r="358" spans="1:25">
      <c r="A358" s="88"/>
      <c r="B358" s="124" t="s">
        <v>393</v>
      </c>
      <c r="C358" s="33"/>
      <c r="D358" s="78" t="s">
        <v>329</v>
      </c>
      <c r="E358" s="39"/>
      <c r="F358" s="33"/>
      <c r="G358" s="75" t="s">
        <v>229</v>
      </c>
      <c r="H358" s="78" t="s">
        <v>329</v>
      </c>
      <c r="I358" s="39"/>
      <c r="J358" s="33"/>
      <c r="K358" s="75" t="s">
        <v>229</v>
      </c>
      <c r="L358" s="78" t="s">
        <v>329</v>
      </c>
      <c r="M358" s="39"/>
    </row>
    <row r="359" spans="1:25">
      <c r="A359" s="88"/>
      <c r="B359" s="122"/>
      <c r="C359" s="33"/>
      <c r="D359" s="77"/>
      <c r="E359" s="33"/>
      <c r="F359" s="33"/>
      <c r="G359" s="64"/>
      <c r="H359" s="77"/>
      <c r="I359" s="33"/>
      <c r="J359" s="33"/>
      <c r="K359" s="64"/>
      <c r="L359" s="77"/>
      <c r="M359" s="33"/>
    </row>
    <row r="360" spans="1:25">
      <c r="A360" s="88"/>
      <c r="B360" s="90" t="s">
        <v>363</v>
      </c>
      <c r="C360" s="24"/>
      <c r="D360" s="102" t="s">
        <v>329</v>
      </c>
      <c r="E360" s="24"/>
      <c r="F360" s="24"/>
      <c r="G360" s="102" t="s">
        <v>329</v>
      </c>
      <c r="H360" s="102"/>
      <c r="I360" s="24"/>
      <c r="J360" s="24"/>
      <c r="K360" s="102" t="s">
        <v>329</v>
      </c>
      <c r="L360" s="102"/>
      <c r="M360" s="24"/>
    </row>
    <row r="361" spans="1:25">
      <c r="A361" s="88"/>
      <c r="B361" s="90"/>
      <c r="C361" s="24"/>
      <c r="D361" s="102"/>
      <c r="E361" s="24"/>
      <c r="F361" s="24"/>
      <c r="G361" s="102"/>
      <c r="H361" s="102"/>
      <c r="I361" s="24"/>
      <c r="J361" s="24"/>
      <c r="K361" s="102"/>
      <c r="L361" s="102"/>
      <c r="M361" s="24"/>
    </row>
    <row r="362" spans="1:25">
      <c r="A362" s="88"/>
      <c r="B362" s="122" t="s">
        <v>364</v>
      </c>
      <c r="C362" s="33"/>
      <c r="D362" s="77" t="s">
        <v>329</v>
      </c>
      <c r="E362" s="33"/>
      <c r="F362" s="33"/>
      <c r="G362" s="77" t="s">
        <v>329</v>
      </c>
      <c r="H362" s="77"/>
      <c r="I362" s="33"/>
      <c r="J362" s="33"/>
      <c r="K362" s="77" t="s">
        <v>329</v>
      </c>
      <c r="L362" s="77"/>
      <c r="M362" s="33"/>
    </row>
    <row r="363" spans="1:25">
      <c r="A363" s="88"/>
      <c r="B363" s="122"/>
      <c r="C363" s="33"/>
      <c r="D363" s="77"/>
      <c r="E363" s="33"/>
      <c r="F363" s="33"/>
      <c r="G363" s="77"/>
      <c r="H363" s="77"/>
      <c r="I363" s="33"/>
      <c r="J363" s="33"/>
      <c r="K363" s="77"/>
      <c r="L363" s="77"/>
      <c r="M363" s="33"/>
    </row>
    <row r="364" spans="1:25">
      <c r="A364" s="88"/>
      <c r="B364" s="90" t="s">
        <v>365</v>
      </c>
      <c r="C364" s="24"/>
      <c r="D364" s="102">
        <v>2</v>
      </c>
      <c r="E364" s="24"/>
      <c r="F364" s="24"/>
      <c r="G364" s="63">
        <v>186188</v>
      </c>
      <c r="H364" s="63"/>
      <c r="I364" s="24"/>
      <c r="J364" s="24"/>
      <c r="K364" s="63">
        <v>186188</v>
      </c>
      <c r="L364" s="63"/>
      <c r="M364" s="24"/>
    </row>
    <row r="365" spans="1:25" ht="15.75" thickBot="1">
      <c r="A365" s="88"/>
      <c r="B365" s="90"/>
      <c r="C365" s="24"/>
      <c r="D365" s="139"/>
      <c r="E365" s="37"/>
      <c r="F365" s="24"/>
      <c r="G365" s="112"/>
      <c r="H365" s="112"/>
      <c r="I365" s="37"/>
      <c r="J365" s="24"/>
      <c r="K365" s="112"/>
      <c r="L365" s="112"/>
      <c r="M365" s="37"/>
    </row>
    <row r="366" spans="1:25">
      <c r="A366" s="88"/>
      <c r="B366" s="122" t="s">
        <v>143</v>
      </c>
      <c r="C366" s="33"/>
      <c r="D366" s="78">
        <v>2</v>
      </c>
      <c r="E366" s="39"/>
      <c r="F366" s="33"/>
      <c r="G366" s="76">
        <v>186188</v>
      </c>
      <c r="H366" s="76"/>
      <c r="I366" s="39"/>
      <c r="J366" s="33"/>
      <c r="K366" s="76">
        <v>186188</v>
      </c>
      <c r="L366" s="76"/>
      <c r="M366" s="39"/>
    </row>
    <row r="367" spans="1:25" ht="15.75" thickBot="1">
      <c r="A367" s="88"/>
      <c r="B367" s="122"/>
      <c r="C367" s="33"/>
      <c r="D367" s="140"/>
      <c r="E367" s="119"/>
      <c r="F367" s="33"/>
      <c r="G367" s="118"/>
      <c r="H367" s="118"/>
      <c r="I367" s="119"/>
      <c r="J367" s="33"/>
      <c r="K367" s="118"/>
      <c r="L367" s="118"/>
      <c r="M367" s="119"/>
    </row>
    <row r="368" spans="1:25" ht="15.75" thickTop="1">
      <c r="A368" s="88"/>
      <c r="B368" s="23"/>
      <c r="C368" s="23"/>
      <c r="D368" s="23"/>
      <c r="E368" s="23"/>
      <c r="F368" s="23"/>
      <c r="G368" s="23"/>
      <c r="H368" s="23"/>
      <c r="I368" s="23"/>
      <c r="J368" s="23"/>
      <c r="K368" s="23"/>
      <c r="L368" s="23"/>
      <c r="M368" s="23"/>
      <c r="N368" s="23"/>
      <c r="O368" s="23"/>
      <c r="P368" s="23"/>
      <c r="Q368" s="23"/>
      <c r="R368" s="23"/>
      <c r="S368" s="23"/>
      <c r="T368" s="23"/>
      <c r="U368" s="23"/>
      <c r="V368" s="23"/>
      <c r="W368" s="23"/>
      <c r="X368" s="23"/>
      <c r="Y368" s="23"/>
    </row>
    <row r="369" spans="1:24">
      <c r="A369" s="88"/>
      <c r="B369" s="23"/>
      <c r="C369" s="23"/>
      <c r="D369" s="23"/>
      <c r="E369" s="23"/>
      <c r="F369" s="23"/>
      <c r="G369" s="23"/>
      <c r="H369" s="23"/>
      <c r="I369" s="23"/>
      <c r="J369" s="23"/>
      <c r="K369" s="23"/>
      <c r="L369" s="23"/>
      <c r="M369" s="23"/>
      <c r="N369" s="23"/>
      <c r="O369" s="23"/>
      <c r="P369" s="23"/>
      <c r="Q369" s="23"/>
      <c r="R369" s="23"/>
      <c r="S369" s="23"/>
      <c r="T369" s="23"/>
      <c r="U369" s="23"/>
      <c r="V369" s="23"/>
      <c r="W369" s="23"/>
      <c r="X369" s="23"/>
    </row>
    <row r="370" spans="1:24">
      <c r="A370" s="88"/>
      <c r="B370" s="13"/>
      <c r="C370" s="13"/>
      <c r="D370" s="13"/>
      <c r="E370" s="13"/>
      <c r="F370" s="13"/>
      <c r="G370" s="13"/>
      <c r="H370" s="13"/>
      <c r="I370" s="13"/>
      <c r="J370" s="13"/>
      <c r="K370" s="13"/>
      <c r="L370" s="13"/>
      <c r="M370" s="13"/>
      <c r="N370" s="13"/>
      <c r="O370" s="13"/>
      <c r="P370" s="13"/>
      <c r="Q370" s="13"/>
      <c r="R370" s="13"/>
      <c r="S370" s="13"/>
      <c r="T370" s="13"/>
      <c r="U370" s="13"/>
      <c r="V370" s="13"/>
      <c r="W370" s="13"/>
      <c r="X370" s="13"/>
    </row>
    <row r="371" spans="1:24" ht="15.75" thickBot="1">
      <c r="A371" s="88"/>
      <c r="B371" s="16"/>
      <c r="C371" s="12"/>
      <c r="D371" s="27" t="s">
        <v>293</v>
      </c>
      <c r="E371" s="27"/>
      <c r="F371" s="27"/>
      <c r="G371" s="27"/>
      <c r="H371" s="27"/>
      <c r="I371" s="27"/>
      <c r="J371" s="27"/>
      <c r="K371" s="27"/>
      <c r="L371" s="27"/>
      <c r="M371" s="27"/>
      <c r="N371" s="12"/>
      <c r="O371" s="27" t="s">
        <v>443</v>
      </c>
      <c r="P371" s="27"/>
      <c r="Q371" s="27"/>
      <c r="R371" s="27"/>
      <c r="S371" s="27"/>
      <c r="T371" s="27"/>
      <c r="U371" s="27"/>
      <c r="V371" s="27"/>
      <c r="W371" s="27"/>
      <c r="X371" s="27"/>
    </row>
    <row r="372" spans="1:24">
      <c r="A372" s="88"/>
      <c r="B372" s="17"/>
      <c r="C372" s="24"/>
      <c r="D372" s="99"/>
      <c r="E372" s="99"/>
      <c r="F372" s="29"/>
      <c r="G372" s="99" t="s">
        <v>481</v>
      </c>
      <c r="H372" s="99"/>
      <c r="I372" s="99"/>
      <c r="J372" s="29"/>
      <c r="K372" s="99" t="s">
        <v>484</v>
      </c>
      <c r="L372" s="99"/>
      <c r="M372" s="99"/>
      <c r="N372" s="24"/>
      <c r="O372" s="99"/>
      <c r="P372" s="99"/>
      <c r="Q372" s="29"/>
      <c r="R372" s="99" t="s">
        <v>481</v>
      </c>
      <c r="S372" s="99"/>
      <c r="T372" s="99"/>
      <c r="U372" s="29"/>
      <c r="V372" s="99" t="s">
        <v>484</v>
      </c>
      <c r="W372" s="99"/>
      <c r="X372" s="99"/>
    </row>
    <row r="373" spans="1:24">
      <c r="A373" s="88"/>
      <c r="B373" s="17"/>
      <c r="C373" s="24"/>
      <c r="D373" s="98"/>
      <c r="E373" s="98"/>
      <c r="F373" s="24"/>
      <c r="G373" s="98" t="s">
        <v>482</v>
      </c>
      <c r="H373" s="98"/>
      <c r="I373" s="98"/>
      <c r="J373" s="24"/>
      <c r="K373" s="98" t="s">
        <v>482</v>
      </c>
      <c r="L373" s="98"/>
      <c r="M373" s="98"/>
      <c r="N373" s="24"/>
      <c r="O373" s="98"/>
      <c r="P373" s="98"/>
      <c r="Q373" s="24"/>
      <c r="R373" s="98" t="s">
        <v>482</v>
      </c>
      <c r="S373" s="98"/>
      <c r="T373" s="98"/>
      <c r="U373" s="24"/>
      <c r="V373" s="98" t="s">
        <v>482</v>
      </c>
      <c r="W373" s="98"/>
      <c r="X373" s="98"/>
    </row>
    <row r="374" spans="1:24">
      <c r="A374" s="88"/>
      <c r="B374" s="17"/>
      <c r="C374" s="24"/>
      <c r="D374" s="98" t="s">
        <v>479</v>
      </c>
      <c r="E374" s="98"/>
      <c r="F374" s="24"/>
      <c r="G374" s="98" t="s">
        <v>483</v>
      </c>
      <c r="H374" s="98"/>
      <c r="I374" s="98"/>
      <c r="J374" s="24"/>
      <c r="K374" s="98" t="s">
        <v>483</v>
      </c>
      <c r="L374" s="98"/>
      <c r="M374" s="98"/>
      <c r="N374" s="24"/>
      <c r="O374" s="98" t="s">
        <v>479</v>
      </c>
      <c r="P374" s="98"/>
      <c r="Q374" s="24"/>
      <c r="R374" s="98" t="s">
        <v>483</v>
      </c>
      <c r="S374" s="98"/>
      <c r="T374" s="98"/>
      <c r="U374" s="24"/>
      <c r="V374" s="98" t="s">
        <v>483</v>
      </c>
      <c r="W374" s="98"/>
      <c r="X374" s="98"/>
    </row>
    <row r="375" spans="1:24">
      <c r="A375" s="88"/>
      <c r="B375" s="17" t="s">
        <v>477</v>
      </c>
      <c r="C375" s="24"/>
      <c r="D375" s="98" t="s">
        <v>480</v>
      </c>
      <c r="E375" s="98"/>
      <c r="F375" s="24"/>
      <c r="G375" s="98" t="s">
        <v>459</v>
      </c>
      <c r="H375" s="98"/>
      <c r="I375" s="98"/>
      <c r="J375" s="24"/>
      <c r="K375" s="98" t="s">
        <v>459</v>
      </c>
      <c r="L375" s="98"/>
      <c r="M375" s="98"/>
      <c r="N375" s="24"/>
      <c r="O375" s="98" t="s">
        <v>480</v>
      </c>
      <c r="P375" s="98"/>
      <c r="Q375" s="24"/>
      <c r="R375" s="98" t="s">
        <v>459</v>
      </c>
      <c r="S375" s="98"/>
      <c r="T375" s="98"/>
      <c r="U375" s="24"/>
      <c r="V375" s="98" t="s">
        <v>459</v>
      </c>
      <c r="W375" s="98"/>
      <c r="X375" s="98"/>
    </row>
    <row r="376" spans="1:24" ht="15.75" thickBot="1">
      <c r="A376" s="88"/>
      <c r="B376" s="18" t="s">
        <v>478</v>
      </c>
      <c r="C376" s="24"/>
      <c r="D376" s="127"/>
      <c r="E376" s="127"/>
      <c r="F376" s="24"/>
      <c r="G376" s="27" t="s">
        <v>460</v>
      </c>
      <c r="H376" s="27"/>
      <c r="I376" s="27"/>
      <c r="J376" s="24"/>
      <c r="K376" s="27" t="s">
        <v>460</v>
      </c>
      <c r="L376" s="27"/>
      <c r="M376" s="27"/>
      <c r="N376" s="24"/>
      <c r="O376" s="127"/>
      <c r="P376" s="127"/>
      <c r="Q376" s="24"/>
      <c r="R376" s="27" t="s">
        <v>460</v>
      </c>
      <c r="S376" s="27"/>
      <c r="T376" s="27"/>
      <c r="U376" s="24"/>
      <c r="V376" s="27" t="s">
        <v>460</v>
      </c>
      <c r="W376" s="27"/>
      <c r="X376" s="27"/>
    </row>
    <row r="377" spans="1:24">
      <c r="A377" s="88"/>
      <c r="B377" s="124" t="s">
        <v>393</v>
      </c>
      <c r="C377" s="33"/>
      <c r="D377" s="78" t="s">
        <v>329</v>
      </c>
      <c r="E377" s="39"/>
      <c r="F377" s="33"/>
      <c r="G377" s="75" t="s">
        <v>229</v>
      </c>
      <c r="H377" s="78" t="s">
        <v>329</v>
      </c>
      <c r="I377" s="39"/>
      <c r="J377" s="33"/>
      <c r="K377" s="75" t="s">
        <v>229</v>
      </c>
      <c r="L377" s="78" t="s">
        <v>329</v>
      </c>
      <c r="M377" s="39"/>
      <c r="N377" s="33"/>
      <c r="O377" s="78" t="s">
        <v>329</v>
      </c>
      <c r="P377" s="39"/>
      <c r="Q377" s="33"/>
      <c r="R377" s="75" t="s">
        <v>229</v>
      </c>
      <c r="S377" s="78" t="s">
        <v>329</v>
      </c>
      <c r="T377" s="39"/>
      <c r="U377" s="33"/>
      <c r="V377" s="75" t="s">
        <v>229</v>
      </c>
      <c r="W377" s="78" t="s">
        <v>329</v>
      </c>
      <c r="X377" s="39"/>
    </row>
    <row r="378" spans="1:24">
      <c r="A378" s="88"/>
      <c r="B378" s="122"/>
      <c r="C378" s="33"/>
      <c r="D378" s="77"/>
      <c r="E378" s="33"/>
      <c r="F378" s="33"/>
      <c r="G378" s="64"/>
      <c r="H378" s="77"/>
      <c r="I378" s="33"/>
      <c r="J378" s="33"/>
      <c r="K378" s="64"/>
      <c r="L378" s="77"/>
      <c r="M378" s="33"/>
      <c r="N378" s="33"/>
      <c r="O378" s="77"/>
      <c r="P378" s="33"/>
      <c r="Q378" s="33"/>
      <c r="R378" s="64"/>
      <c r="S378" s="77"/>
      <c r="T378" s="33"/>
      <c r="U378" s="33"/>
      <c r="V378" s="64"/>
      <c r="W378" s="77"/>
      <c r="X378" s="33"/>
    </row>
    <row r="379" spans="1:24">
      <c r="A379" s="88"/>
      <c r="B379" s="90" t="s">
        <v>363</v>
      </c>
      <c r="C379" s="24"/>
      <c r="D379" s="102" t="s">
        <v>329</v>
      </c>
      <c r="E379" s="24"/>
      <c r="F379" s="24"/>
      <c r="G379" s="102" t="s">
        <v>329</v>
      </c>
      <c r="H379" s="102"/>
      <c r="I379" s="24"/>
      <c r="J379" s="24"/>
      <c r="K379" s="102" t="s">
        <v>329</v>
      </c>
      <c r="L379" s="102"/>
      <c r="M379" s="24"/>
      <c r="N379" s="24"/>
      <c r="O379" s="102" t="s">
        <v>329</v>
      </c>
      <c r="P379" s="24"/>
      <c r="Q379" s="24"/>
      <c r="R379" s="102" t="s">
        <v>329</v>
      </c>
      <c r="S379" s="102"/>
      <c r="T379" s="24"/>
      <c r="U379" s="24"/>
      <c r="V379" s="102" t="s">
        <v>329</v>
      </c>
      <c r="W379" s="102"/>
      <c r="X379" s="24"/>
    </row>
    <row r="380" spans="1:24">
      <c r="A380" s="88"/>
      <c r="B380" s="90"/>
      <c r="C380" s="24"/>
      <c r="D380" s="102"/>
      <c r="E380" s="24"/>
      <c r="F380" s="24"/>
      <c r="G380" s="102"/>
      <c r="H380" s="102"/>
      <c r="I380" s="24"/>
      <c r="J380" s="24"/>
      <c r="K380" s="102"/>
      <c r="L380" s="102"/>
      <c r="M380" s="24"/>
      <c r="N380" s="24"/>
      <c r="O380" s="102"/>
      <c r="P380" s="24"/>
      <c r="Q380" s="24"/>
      <c r="R380" s="102"/>
      <c r="S380" s="102"/>
      <c r="T380" s="24"/>
      <c r="U380" s="24"/>
      <c r="V380" s="102"/>
      <c r="W380" s="102"/>
      <c r="X380" s="24"/>
    </row>
    <row r="381" spans="1:24">
      <c r="A381" s="88"/>
      <c r="B381" s="122" t="s">
        <v>364</v>
      </c>
      <c r="C381" s="33"/>
      <c r="D381" s="77">
        <v>1</v>
      </c>
      <c r="E381" s="33"/>
      <c r="F381" s="33"/>
      <c r="G381" s="65">
        <v>32850</v>
      </c>
      <c r="H381" s="65"/>
      <c r="I381" s="33"/>
      <c r="J381" s="33"/>
      <c r="K381" s="65">
        <v>32850</v>
      </c>
      <c r="L381" s="65"/>
      <c r="M381" s="33"/>
      <c r="N381" s="33"/>
      <c r="O381" s="77" t="s">
        <v>329</v>
      </c>
      <c r="P381" s="33"/>
      <c r="Q381" s="33"/>
      <c r="R381" s="77" t="s">
        <v>329</v>
      </c>
      <c r="S381" s="77"/>
      <c r="T381" s="33"/>
      <c r="U381" s="33"/>
      <c r="V381" s="77" t="s">
        <v>329</v>
      </c>
      <c r="W381" s="77"/>
      <c r="X381" s="33"/>
    </row>
    <row r="382" spans="1:24">
      <c r="A382" s="88"/>
      <c r="B382" s="122"/>
      <c r="C382" s="33"/>
      <c r="D382" s="77"/>
      <c r="E382" s="33"/>
      <c r="F382" s="33"/>
      <c r="G382" s="65"/>
      <c r="H382" s="65"/>
      <c r="I382" s="33"/>
      <c r="J382" s="33"/>
      <c r="K382" s="65"/>
      <c r="L382" s="65"/>
      <c r="M382" s="33"/>
      <c r="N382" s="33"/>
      <c r="O382" s="77"/>
      <c r="P382" s="33"/>
      <c r="Q382" s="33"/>
      <c r="R382" s="77"/>
      <c r="S382" s="77"/>
      <c r="T382" s="33"/>
      <c r="U382" s="33"/>
      <c r="V382" s="77"/>
      <c r="W382" s="77"/>
      <c r="X382" s="33"/>
    </row>
    <row r="383" spans="1:24">
      <c r="A383" s="88"/>
      <c r="B383" s="90" t="s">
        <v>365</v>
      </c>
      <c r="C383" s="24"/>
      <c r="D383" s="102">
        <v>4</v>
      </c>
      <c r="E383" s="24"/>
      <c r="F383" s="24"/>
      <c r="G383" s="63">
        <v>1409693</v>
      </c>
      <c r="H383" s="63"/>
      <c r="I383" s="24"/>
      <c r="J383" s="24"/>
      <c r="K383" s="63">
        <v>1409693</v>
      </c>
      <c r="L383" s="63"/>
      <c r="M383" s="24"/>
      <c r="N383" s="24"/>
      <c r="O383" s="102">
        <v>1</v>
      </c>
      <c r="P383" s="24"/>
      <c r="Q383" s="24"/>
      <c r="R383" s="63">
        <v>257452</v>
      </c>
      <c r="S383" s="63"/>
      <c r="T383" s="24"/>
      <c r="U383" s="24"/>
      <c r="V383" s="63">
        <v>257452</v>
      </c>
      <c r="W383" s="63"/>
      <c r="X383" s="24"/>
    </row>
    <row r="384" spans="1:24" ht="15.75" thickBot="1">
      <c r="A384" s="88"/>
      <c r="B384" s="90"/>
      <c r="C384" s="24"/>
      <c r="D384" s="139"/>
      <c r="E384" s="37"/>
      <c r="F384" s="24"/>
      <c r="G384" s="112"/>
      <c r="H384" s="112"/>
      <c r="I384" s="37"/>
      <c r="J384" s="24"/>
      <c r="K384" s="112"/>
      <c r="L384" s="112"/>
      <c r="M384" s="37"/>
      <c r="N384" s="24"/>
      <c r="O384" s="139"/>
      <c r="P384" s="37"/>
      <c r="Q384" s="24"/>
      <c r="R384" s="112"/>
      <c r="S384" s="112"/>
      <c r="T384" s="37"/>
      <c r="U384" s="24"/>
      <c r="V384" s="112"/>
      <c r="W384" s="112"/>
      <c r="X384" s="37"/>
    </row>
    <row r="385" spans="1:25">
      <c r="A385" s="88"/>
      <c r="B385" s="122" t="s">
        <v>143</v>
      </c>
      <c r="C385" s="33"/>
      <c r="D385" s="78">
        <v>5</v>
      </c>
      <c r="E385" s="39"/>
      <c r="F385" s="33"/>
      <c r="G385" s="76">
        <v>1442543</v>
      </c>
      <c r="H385" s="76"/>
      <c r="I385" s="39"/>
      <c r="J385" s="33"/>
      <c r="K385" s="76">
        <v>1442543</v>
      </c>
      <c r="L385" s="76"/>
      <c r="M385" s="39"/>
      <c r="N385" s="33"/>
      <c r="O385" s="78">
        <v>1</v>
      </c>
      <c r="P385" s="39"/>
      <c r="Q385" s="33"/>
      <c r="R385" s="76">
        <v>257452</v>
      </c>
      <c r="S385" s="76"/>
      <c r="T385" s="39"/>
      <c r="U385" s="33"/>
      <c r="V385" s="76">
        <v>257452</v>
      </c>
      <c r="W385" s="76"/>
      <c r="X385" s="39"/>
    </row>
    <row r="386" spans="1:25" ht="15.75" thickBot="1">
      <c r="A386" s="88"/>
      <c r="B386" s="122"/>
      <c r="C386" s="33"/>
      <c r="D386" s="140"/>
      <c r="E386" s="119"/>
      <c r="F386" s="33"/>
      <c r="G386" s="118"/>
      <c r="H386" s="118"/>
      <c r="I386" s="119"/>
      <c r="J386" s="33"/>
      <c r="K386" s="118"/>
      <c r="L386" s="118"/>
      <c r="M386" s="119"/>
      <c r="N386" s="33"/>
      <c r="O386" s="140"/>
      <c r="P386" s="119"/>
      <c r="Q386" s="33"/>
      <c r="R386" s="118"/>
      <c r="S386" s="118"/>
      <c r="T386" s="119"/>
      <c r="U386" s="33"/>
      <c r="V386" s="118"/>
      <c r="W386" s="118"/>
      <c r="X386" s="119"/>
    </row>
    <row r="387" spans="1:25" ht="15.75" thickTop="1">
      <c r="A387" s="88"/>
      <c r="B387" s="113" t="s">
        <v>455</v>
      </c>
      <c r="C387" s="113"/>
      <c r="D387" s="113"/>
      <c r="E387" s="113"/>
      <c r="F387" s="113"/>
      <c r="G387" s="113"/>
      <c r="H387" s="113"/>
      <c r="I387" s="113"/>
      <c r="J387" s="113"/>
      <c r="K387" s="113"/>
      <c r="L387" s="113"/>
      <c r="M387" s="113"/>
      <c r="N387" s="113"/>
      <c r="O387" s="113"/>
      <c r="P387" s="113"/>
      <c r="Q387" s="113"/>
      <c r="R387" s="113"/>
      <c r="S387" s="113"/>
      <c r="T387" s="113"/>
      <c r="U387" s="113"/>
      <c r="V387" s="113"/>
      <c r="W387" s="113"/>
      <c r="X387" s="113"/>
      <c r="Y387" s="113"/>
    </row>
    <row r="388" spans="1:25">
      <c r="A388" s="88"/>
      <c r="B388" s="87"/>
      <c r="C388" s="87"/>
      <c r="D388" s="87"/>
      <c r="E388" s="87"/>
      <c r="F388" s="87"/>
      <c r="G388" s="87"/>
      <c r="H388" s="87"/>
      <c r="I388" s="87"/>
      <c r="J388" s="87"/>
      <c r="K388" s="87"/>
      <c r="L388" s="87"/>
      <c r="M388" s="87"/>
      <c r="N388" s="87"/>
      <c r="O388" s="87"/>
      <c r="P388" s="87"/>
      <c r="Q388" s="87"/>
      <c r="R388" s="87"/>
      <c r="S388" s="87"/>
      <c r="T388" s="87"/>
      <c r="U388" s="87"/>
      <c r="V388" s="87"/>
      <c r="W388" s="87"/>
      <c r="X388" s="87"/>
      <c r="Y388" s="87"/>
    </row>
    <row r="389" spans="1:25">
      <c r="A389" s="88"/>
      <c r="B389" s="90" t="s">
        <v>486</v>
      </c>
      <c r="C389" s="90"/>
      <c r="D389" s="90"/>
      <c r="E389" s="90"/>
      <c r="F389" s="90"/>
      <c r="G389" s="90"/>
      <c r="H389" s="90"/>
      <c r="I389" s="90"/>
      <c r="J389" s="90"/>
      <c r="K389" s="90"/>
      <c r="L389" s="90"/>
      <c r="M389" s="90"/>
      <c r="N389" s="90"/>
      <c r="O389" s="90"/>
      <c r="P389" s="90"/>
      <c r="Q389" s="90"/>
      <c r="R389" s="90"/>
      <c r="S389" s="90"/>
      <c r="T389" s="90"/>
      <c r="U389" s="90"/>
      <c r="V389" s="90"/>
      <c r="W389" s="90"/>
      <c r="X389" s="90"/>
      <c r="Y389" s="90"/>
    </row>
    <row r="390" spans="1:25">
      <c r="A390" s="88"/>
      <c r="B390" s="91"/>
      <c r="C390" s="91"/>
      <c r="D390" s="91"/>
      <c r="E390" s="91"/>
      <c r="F390" s="91"/>
      <c r="G390" s="91"/>
      <c r="H390" s="91"/>
      <c r="I390" s="91"/>
      <c r="J390" s="91"/>
      <c r="K390" s="91"/>
      <c r="L390" s="91"/>
      <c r="M390" s="91"/>
      <c r="N390" s="91"/>
      <c r="O390" s="91"/>
      <c r="P390" s="91"/>
      <c r="Q390" s="91"/>
      <c r="R390" s="91"/>
      <c r="S390" s="91"/>
      <c r="T390" s="91"/>
      <c r="U390" s="91"/>
      <c r="V390" s="91"/>
      <c r="W390" s="91"/>
      <c r="X390" s="91"/>
      <c r="Y390" s="91"/>
    </row>
    <row r="391" spans="1:25">
      <c r="A391" s="88"/>
      <c r="B391" s="23"/>
      <c r="C391" s="23"/>
      <c r="D391" s="23"/>
      <c r="E391" s="23"/>
      <c r="F391" s="23"/>
      <c r="G391" s="23"/>
      <c r="H391" s="23"/>
      <c r="I391" s="23"/>
      <c r="J391" s="23"/>
      <c r="K391" s="23"/>
      <c r="L391" s="23"/>
      <c r="M391" s="23"/>
      <c r="N391" s="23"/>
      <c r="O391" s="23"/>
      <c r="P391" s="23"/>
      <c r="Q391" s="23"/>
      <c r="R391" s="23"/>
      <c r="S391" s="23"/>
      <c r="T391" s="23"/>
      <c r="U391" s="23"/>
      <c r="V391" s="23"/>
    </row>
    <row r="392" spans="1:25">
      <c r="A392" s="88"/>
      <c r="B392" s="13"/>
      <c r="C392" s="13"/>
      <c r="D392" s="13"/>
      <c r="E392" s="13"/>
      <c r="F392" s="13"/>
      <c r="G392" s="13"/>
      <c r="H392" s="13"/>
      <c r="I392" s="13"/>
      <c r="J392" s="13"/>
      <c r="K392" s="13"/>
      <c r="L392" s="13"/>
      <c r="M392" s="13"/>
      <c r="N392" s="13"/>
      <c r="O392" s="13"/>
      <c r="P392" s="13"/>
      <c r="Q392" s="13"/>
      <c r="R392" s="13"/>
      <c r="S392" s="13"/>
      <c r="T392" s="13"/>
      <c r="U392" s="13"/>
      <c r="V392" s="13"/>
    </row>
    <row r="393" spans="1:25" ht="15.75" thickBot="1">
      <c r="A393" s="88"/>
      <c r="B393" s="12"/>
      <c r="C393" s="27" t="s">
        <v>487</v>
      </c>
      <c r="D393" s="27"/>
      <c r="E393" s="27"/>
      <c r="F393" s="27"/>
      <c r="G393" s="27"/>
      <c r="H393" s="27"/>
      <c r="I393" s="27"/>
      <c r="J393" s="27"/>
      <c r="K393" s="27"/>
      <c r="L393" s="27"/>
      <c r="M393" s="27"/>
      <c r="N393" s="27"/>
      <c r="O393" s="27"/>
      <c r="P393" s="12"/>
      <c r="Q393" s="98" t="s">
        <v>226</v>
      </c>
      <c r="R393" s="98"/>
      <c r="S393" s="98"/>
      <c r="T393" s="98"/>
      <c r="U393" s="98"/>
      <c r="V393" s="98"/>
    </row>
    <row r="394" spans="1:25" ht="15.75" thickBot="1">
      <c r="A394" s="88"/>
      <c r="B394" s="12"/>
      <c r="C394" s="28">
        <v>2014</v>
      </c>
      <c r="D394" s="28"/>
      <c r="E394" s="28"/>
      <c r="F394" s="28"/>
      <c r="G394" s="28"/>
      <c r="H394" s="28"/>
      <c r="I394" s="12"/>
      <c r="J394" s="28">
        <v>2013</v>
      </c>
      <c r="K394" s="28"/>
      <c r="L394" s="28"/>
      <c r="M394" s="28"/>
      <c r="N394" s="28"/>
      <c r="O394" s="28"/>
      <c r="P394" s="12"/>
      <c r="Q394" s="27">
        <v>2012</v>
      </c>
      <c r="R394" s="27"/>
      <c r="S394" s="27"/>
      <c r="T394" s="27"/>
      <c r="U394" s="27"/>
      <c r="V394" s="27"/>
    </row>
    <row r="395" spans="1:25" ht="27" thickBot="1">
      <c r="A395" s="88"/>
      <c r="B395" s="16" t="s">
        <v>488</v>
      </c>
      <c r="C395" s="28" t="s">
        <v>489</v>
      </c>
      <c r="D395" s="28"/>
      <c r="E395" s="22"/>
      <c r="F395" s="28" t="s">
        <v>490</v>
      </c>
      <c r="G395" s="28"/>
      <c r="H395" s="28"/>
      <c r="I395" s="12"/>
      <c r="J395" s="28" t="s">
        <v>489</v>
      </c>
      <c r="K395" s="28"/>
      <c r="L395" s="141"/>
      <c r="M395" s="28" t="s">
        <v>490</v>
      </c>
      <c r="N395" s="28"/>
      <c r="O395" s="28"/>
      <c r="P395" s="12"/>
      <c r="Q395" s="28" t="s">
        <v>489</v>
      </c>
      <c r="R395" s="28"/>
      <c r="S395" s="141"/>
      <c r="T395" s="28" t="s">
        <v>490</v>
      </c>
      <c r="U395" s="28"/>
      <c r="V395" s="28"/>
    </row>
    <row r="396" spans="1:25">
      <c r="A396" s="88"/>
      <c r="B396" s="64" t="s">
        <v>393</v>
      </c>
      <c r="C396" s="78" t="s">
        <v>329</v>
      </c>
      <c r="D396" s="39"/>
      <c r="E396" s="33"/>
      <c r="F396" s="75" t="s">
        <v>229</v>
      </c>
      <c r="G396" s="78" t="s">
        <v>329</v>
      </c>
      <c r="H396" s="39"/>
      <c r="I396" s="33"/>
      <c r="J396" s="78" t="s">
        <v>329</v>
      </c>
      <c r="K396" s="39"/>
      <c r="L396" s="39"/>
      <c r="M396" s="75" t="s">
        <v>229</v>
      </c>
      <c r="N396" s="78" t="s">
        <v>329</v>
      </c>
      <c r="O396" s="39"/>
      <c r="P396" s="33"/>
      <c r="Q396" s="78" t="s">
        <v>329</v>
      </c>
      <c r="R396" s="39"/>
      <c r="S396" s="39"/>
      <c r="T396" s="75" t="s">
        <v>229</v>
      </c>
      <c r="U396" s="78" t="s">
        <v>329</v>
      </c>
      <c r="V396" s="39"/>
    </row>
    <row r="397" spans="1:25">
      <c r="A397" s="88"/>
      <c r="B397" s="64"/>
      <c r="C397" s="142"/>
      <c r="D397" s="109"/>
      <c r="E397" s="33"/>
      <c r="F397" s="107"/>
      <c r="G397" s="142"/>
      <c r="H397" s="109"/>
      <c r="I397" s="33"/>
      <c r="J397" s="142"/>
      <c r="K397" s="109"/>
      <c r="L397" s="109"/>
      <c r="M397" s="107"/>
      <c r="N397" s="142"/>
      <c r="O397" s="109"/>
      <c r="P397" s="33"/>
      <c r="Q397" s="142"/>
      <c r="R397" s="109"/>
      <c r="S397" s="109"/>
      <c r="T397" s="107"/>
      <c r="U397" s="142"/>
      <c r="V397" s="109"/>
    </row>
    <row r="398" spans="1:25">
      <c r="A398" s="88"/>
      <c r="B398" s="62" t="s">
        <v>363</v>
      </c>
      <c r="C398" s="102" t="s">
        <v>329</v>
      </c>
      <c r="D398" s="24"/>
      <c r="E398" s="24"/>
      <c r="F398" s="102" t="s">
        <v>329</v>
      </c>
      <c r="G398" s="102"/>
      <c r="H398" s="24"/>
      <c r="I398" s="24"/>
      <c r="J398" s="102" t="s">
        <v>329</v>
      </c>
      <c r="K398" s="24"/>
      <c r="L398" s="24"/>
      <c r="M398" s="102" t="s">
        <v>329</v>
      </c>
      <c r="N398" s="102"/>
      <c r="O398" s="24"/>
      <c r="P398" s="24"/>
      <c r="Q398" s="102" t="s">
        <v>329</v>
      </c>
      <c r="R398" s="24"/>
      <c r="S398" s="24"/>
      <c r="T398" s="102" t="s">
        <v>329</v>
      </c>
      <c r="U398" s="102"/>
      <c r="V398" s="24"/>
    </row>
    <row r="399" spans="1:25">
      <c r="A399" s="88"/>
      <c r="B399" s="62"/>
      <c r="C399" s="102"/>
      <c r="D399" s="24"/>
      <c r="E399" s="24"/>
      <c r="F399" s="102"/>
      <c r="G399" s="102"/>
      <c r="H399" s="24"/>
      <c r="I399" s="24"/>
      <c r="J399" s="102"/>
      <c r="K399" s="24"/>
      <c r="L399" s="24"/>
      <c r="M399" s="102"/>
      <c r="N399" s="102"/>
      <c r="O399" s="24"/>
      <c r="P399" s="24"/>
      <c r="Q399" s="102"/>
      <c r="R399" s="24"/>
      <c r="S399" s="24"/>
      <c r="T399" s="102"/>
      <c r="U399" s="102"/>
      <c r="V399" s="24"/>
    </row>
    <row r="400" spans="1:25">
      <c r="A400" s="88"/>
      <c r="B400" s="64" t="s">
        <v>364</v>
      </c>
      <c r="C400" s="77" t="s">
        <v>329</v>
      </c>
      <c r="D400" s="33"/>
      <c r="E400" s="33"/>
      <c r="F400" s="77" t="s">
        <v>329</v>
      </c>
      <c r="G400" s="77"/>
      <c r="H400" s="33"/>
      <c r="I400" s="33"/>
      <c r="J400" s="77" t="s">
        <v>329</v>
      </c>
      <c r="K400" s="33"/>
      <c r="L400" s="33"/>
      <c r="M400" s="77" t="s">
        <v>329</v>
      </c>
      <c r="N400" s="77"/>
      <c r="O400" s="33"/>
      <c r="P400" s="33"/>
      <c r="Q400" s="77" t="s">
        <v>329</v>
      </c>
      <c r="R400" s="33"/>
      <c r="S400" s="33"/>
      <c r="T400" s="77" t="s">
        <v>329</v>
      </c>
      <c r="U400" s="77"/>
      <c r="V400" s="33"/>
    </row>
    <row r="401" spans="1:25">
      <c r="A401" s="88"/>
      <c r="B401" s="64"/>
      <c r="C401" s="77"/>
      <c r="D401" s="33"/>
      <c r="E401" s="33"/>
      <c r="F401" s="77"/>
      <c r="G401" s="77"/>
      <c r="H401" s="33"/>
      <c r="I401" s="33"/>
      <c r="J401" s="77"/>
      <c r="K401" s="33"/>
      <c r="L401" s="33"/>
      <c r="M401" s="77"/>
      <c r="N401" s="77"/>
      <c r="O401" s="33"/>
      <c r="P401" s="33"/>
      <c r="Q401" s="77"/>
      <c r="R401" s="33"/>
      <c r="S401" s="33"/>
      <c r="T401" s="77"/>
      <c r="U401" s="77"/>
      <c r="V401" s="33"/>
    </row>
    <row r="402" spans="1:25">
      <c r="A402" s="88"/>
      <c r="B402" s="62" t="s">
        <v>365</v>
      </c>
      <c r="C402" s="102">
        <v>1</v>
      </c>
      <c r="D402" s="24"/>
      <c r="E402" s="24"/>
      <c r="F402" s="63">
        <v>66138</v>
      </c>
      <c r="G402" s="63"/>
      <c r="H402" s="24"/>
      <c r="I402" s="24"/>
      <c r="J402" s="102">
        <v>1</v>
      </c>
      <c r="K402" s="24"/>
      <c r="L402" s="24"/>
      <c r="M402" s="63">
        <v>146267</v>
      </c>
      <c r="N402" s="63"/>
      <c r="O402" s="24"/>
      <c r="P402" s="24"/>
      <c r="Q402" s="102">
        <v>4</v>
      </c>
      <c r="R402" s="24"/>
      <c r="S402" s="24"/>
      <c r="T402" s="63">
        <v>880745</v>
      </c>
      <c r="U402" s="63"/>
      <c r="V402" s="24"/>
    </row>
    <row r="403" spans="1:25" ht="15.75" thickBot="1">
      <c r="A403" s="88"/>
      <c r="B403" s="62"/>
      <c r="C403" s="139"/>
      <c r="D403" s="37"/>
      <c r="E403" s="24"/>
      <c r="F403" s="112"/>
      <c r="G403" s="112"/>
      <c r="H403" s="37"/>
      <c r="I403" s="24"/>
      <c r="J403" s="139"/>
      <c r="K403" s="37"/>
      <c r="L403" s="37"/>
      <c r="M403" s="112"/>
      <c r="N403" s="112"/>
      <c r="O403" s="37"/>
      <c r="P403" s="24"/>
      <c r="Q403" s="139"/>
      <c r="R403" s="37"/>
      <c r="S403" s="37"/>
      <c r="T403" s="112"/>
      <c r="U403" s="112"/>
      <c r="V403" s="37"/>
    </row>
    <row r="404" spans="1:25">
      <c r="A404" s="88"/>
      <c r="B404" s="122" t="s">
        <v>143</v>
      </c>
      <c r="C404" s="78">
        <v>1</v>
      </c>
      <c r="D404" s="39"/>
      <c r="E404" s="33"/>
      <c r="F404" s="75" t="s">
        <v>229</v>
      </c>
      <c r="G404" s="76">
        <v>66138</v>
      </c>
      <c r="H404" s="39"/>
      <c r="I404" s="33"/>
      <c r="J404" s="78">
        <v>1</v>
      </c>
      <c r="K404" s="39"/>
      <c r="L404" s="39"/>
      <c r="M404" s="75" t="s">
        <v>229</v>
      </c>
      <c r="N404" s="76">
        <v>146267</v>
      </c>
      <c r="O404" s="39"/>
      <c r="P404" s="33"/>
      <c r="Q404" s="78">
        <v>4</v>
      </c>
      <c r="R404" s="39"/>
      <c r="S404" s="39"/>
      <c r="T404" s="75" t="s">
        <v>229</v>
      </c>
      <c r="U404" s="76">
        <v>880745</v>
      </c>
      <c r="V404" s="39"/>
    </row>
    <row r="405" spans="1:25" ht="15.75" thickBot="1">
      <c r="A405" s="88"/>
      <c r="B405" s="122"/>
      <c r="C405" s="140"/>
      <c r="D405" s="119"/>
      <c r="E405" s="33"/>
      <c r="F405" s="117"/>
      <c r="G405" s="118"/>
      <c r="H405" s="119"/>
      <c r="I405" s="33"/>
      <c r="J405" s="140"/>
      <c r="K405" s="119"/>
      <c r="L405" s="119"/>
      <c r="M405" s="117"/>
      <c r="N405" s="118"/>
      <c r="O405" s="119"/>
      <c r="P405" s="33"/>
      <c r="Q405" s="140"/>
      <c r="R405" s="119"/>
      <c r="S405" s="119"/>
      <c r="T405" s="117"/>
      <c r="U405" s="118"/>
      <c r="V405" s="119"/>
    </row>
    <row r="406" spans="1:25" ht="15.75" thickTop="1">
      <c r="A406" s="88"/>
      <c r="B406" s="24"/>
      <c r="C406" s="24"/>
      <c r="D406" s="24"/>
      <c r="E406" s="24"/>
      <c r="F406" s="24"/>
      <c r="G406" s="24"/>
      <c r="H406" s="24"/>
      <c r="I406" s="24"/>
      <c r="J406" s="24"/>
      <c r="K406" s="24"/>
      <c r="L406" s="24"/>
      <c r="M406" s="24"/>
      <c r="N406" s="24"/>
      <c r="O406" s="24"/>
      <c r="P406" s="24"/>
      <c r="Q406" s="24"/>
      <c r="R406" s="24"/>
      <c r="S406" s="24"/>
      <c r="T406" s="24"/>
      <c r="U406" s="24"/>
      <c r="V406" s="24"/>
      <c r="W406" s="24"/>
      <c r="X406" s="24"/>
      <c r="Y406" s="24"/>
    </row>
    <row r="407" spans="1:25">
      <c r="A407" s="88"/>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row>
  </sheetData>
  <mergeCells count="2405">
    <mergeCell ref="A348:A407"/>
    <mergeCell ref="B348:Y348"/>
    <mergeCell ref="B349:Y349"/>
    <mergeCell ref="B368:Y368"/>
    <mergeCell ref="B387:Y387"/>
    <mergeCell ref="B388:Y388"/>
    <mergeCell ref="B389:Y389"/>
    <mergeCell ref="B390:Y390"/>
    <mergeCell ref="B406:Y406"/>
    <mergeCell ref="B407:Y407"/>
    <mergeCell ref="A173:A234"/>
    <mergeCell ref="B173:Y173"/>
    <mergeCell ref="B204:Y204"/>
    <mergeCell ref="A235:A347"/>
    <mergeCell ref="B235:Y235"/>
    <mergeCell ref="B272:Y272"/>
    <mergeCell ref="B273:Y273"/>
    <mergeCell ref="B274:Y274"/>
    <mergeCell ref="B311:Y311"/>
    <mergeCell ref="A112:A129"/>
    <mergeCell ref="B112:Y112"/>
    <mergeCell ref="B128:Y128"/>
    <mergeCell ref="B129:Y129"/>
    <mergeCell ref="A130:A172"/>
    <mergeCell ref="B130:Y130"/>
    <mergeCell ref="A47:A78"/>
    <mergeCell ref="B47:Y47"/>
    <mergeCell ref="B63:Y63"/>
    <mergeCell ref="A79:A111"/>
    <mergeCell ref="B79:Y79"/>
    <mergeCell ref="B95:Y95"/>
    <mergeCell ref="B96:Y96"/>
    <mergeCell ref="T404:T405"/>
    <mergeCell ref="U404:U405"/>
    <mergeCell ref="V404:V405"/>
    <mergeCell ref="A1:A2"/>
    <mergeCell ref="B1:Y1"/>
    <mergeCell ref="B2:Y2"/>
    <mergeCell ref="B3:Y3"/>
    <mergeCell ref="A4:A32"/>
    <mergeCell ref="B4:Y4"/>
    <mergeCell ref="A33:A4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P402:P403"/>
    <mergeCell ref="Q402:Q403"/>
    <mergeCell ref="R402:R403"/>
    <mergeCell ref="S402:S403"/>
    <mergeCell ref="T402:U403"/>
    <mergeCell ref="V402:V403"/>
    <mergeCell ref="I402:I403"/>
    <mergeCell ref="J402:J403"/>
    <mergeCell ref="K402:K403"/>
    <mergeCell ref="L402:L403"/>
    <mergeCell ref="M402:N403"/>
    <mergeCell ref="O402:O403"/>
    <mergeCell ref="B402:B403"/>
    <mergeCell ref="C402:C403"/>
    <mergeCell ref="D402:D403"/>
    <mergeCell ref="E402:E403"/>
    <mergeCell ref="F402:G403"/>
    <mergeCell ref="H402:H403"/>
    <mergeCell ref="P400:P401"/>
    <mergeCell ref="Q400:Q401"/>
    <mergeCell ref="R400:R401"/>
    <mergeCell ref="S400:S401"/>
    <mergeCell ref="T400:U401"/>
    <mergeCell ref="V400:V401"/>
    <mergeCell ref="I400:I401"/>
    <mergeCell ref="J400:J401"/>
    <mergeCell ref="K400:K401"/>
    <mergeCell ref="L400:L401"/>
    <mergeCell ref="M400:N401"/>
    <mergeCell ref="O400:O401"/>
    <mergeCell ref="B400:B401"/>
    <mergeCell ref="C400:C401"/>
    <mergeCell ref="D400:D401"/>
    <mergeCell ref="E400:E401"/>
    <mergeCell ref="F400:G401"/>
    <mergeCell ref="H400:H401"/>
    <mergeCell ref="P398:P399"/>
    <mergeCell ref="Q398:Q399"/>
    <mergeCell ref="R398:R399"/>
    <mergeCell ref="S398:S399"/>
    <mergeCell ref="T398:U399"/>
    <mergeCell ref="V398:V399"/>
    <mergeCell ref="I398:I399"/>
    <mergeCell ref="J398:J399"/>
    <mergeCell ref="K398:K399"/>
    <mergeCell ref="L398:L399"/>
    <mergeCell ref="M398:N399"/>
    <mergeCell ref="O398:O399"/>
    <mergeCell ref="B398:B399"/>
    <mergeCell ref="C398:C399"/>
    <mergeCell ref="D398:D399"/>
    <mergeCell ref="E398:E399"/>
    <mergeCell ref="F398:G399"/>
    <mergeCell ref="H398:H399"/>
    <mergeCell ref="Q396:Q397"/>
    <mergeCell ref="R396:R397"/>
    <mergeCell ref="S396:S397"/>
    <mergeCell ref="T396:T397"/>
    <mergeCell ref="U396:U397"/>
    <mergeCell ref="V396:V397"/>
    <mergeCell ref="K396:K397"/>
    <mergeCell ref="L396:L397"/>
    <mergeCell ref="M396:M397"/>
    <mergeCell ref="N396:N397"/>
    <mergeCell ref="O396:O397"/>
    <mergeCell ref="P396:P397"/>
    <mergeCell ref="T395:V395"/>
    <mergeCell ref="B396:B397"/>
    <mergeCell ref="C396:C397"/>
    <mergeCell ref="D396:D397"/>
    <mergeCell ref="E396:E397"/>
    <mergeCell ref="F396:F397"/>
    <mergeCell ref="G396:G397"/>
    <mergeCell ref="H396:H397"/>
    <mergeCell ref="I396:I397"/>
    <mergeCell ref="J396:J397"/>
    <mergeCell ref="C393:O393"/>
    <mergeCell ref="Q393:V393"/>
    <mergeCell ref="C394:H394"/>
    <mergeCell ref="J394:O394"/>
    <mergeCell ref="Q394:V394"/>
    <mergeCell ref="C395:D395"/>
    <mergeCell ref="F395:H395"/>
    <mergeCell ref="J395:K395"/>
    <mergeCell ref="M395:O395"/>
    <mergeCell ref="Q395:R395"/>
    <mergeCell ref="R385:S386"/>
    <mergeCell ref="T385:T386"/>
    <mergeCell ref="U385:U386"/>
    <mergeCell ref="V385:W386"/>
    <mergeCell ref="X385:X386"/>
    <mergeCell ref="B391:V391"/>
    <mergeCell ref="K385:L386"/>
    <mergeCell ref="M385:M386"/>
    <mergeCell ref="N385:N386"/>
    <mergeCell ref="O385:O386"/>
    <mergeCell ref="P385:P386"/>
    <mergeCell ref="Q385:Q386"/>
    <mergeCell ref="V383:W384"/>
    <mergeCell ref="X383:X384"/>
    <mergeCell ref="B385:B386"/>
    <mergeCell ref="C385:C386"/>
    <mergeCell ref="D385:D386"/>
    <mergeCell ref="E385:E386"/>
    <mergeCell ref="F385:F386"/>
    <mergeCell ref="G385:H386"/>
    <mergeCell ref="I385:I386"/>
    <mergeCell ref="J385:J386"/>
    <mergeCell ref="O383:O384"/>
    <mergeCell ref="P383:P384"/>
    <mergeCell ref="Q383:Q384"/>
    <mergeCell ref="R383:S384"/>
    <mergeCell ref="T383:T384"/>
    <mergeCell ref="U383:U384"/>
    <mergeCell ref="G383:H384"/>
    <mergeCell ref="I383:I384"/>
    <mergeCell ref="J383:J384"/>
    <mergeCell ref="K383:L384"/>
    <mergeCell ref="M383:M384"/>
    <mergeCell ref="N383:N384"/>
    <mergeCell ref="R381:S382"/>
    <mergeCell ref="T381:T382"/>
    <mergeCell ref="U381:U382"/>
    <mergeCell ref="V381:W382"/>
    <mergeCell ref="X381:X382"/>
    <mergeCell ref="B383:B384"/>
    <mergeCell ref="C383:C384"/>
    <mergeCell ref="D383:D384"/>
    <mergeCell ref="E383:E384"/>
    <mergeCell ref="F383:F384"/>
    <mergeCell ref="K381:L382"/>
    <mergeCell ref="M381:M382"/>
    <mergeCell ref="N381:N382"/>
    <mergeCell ref="O381:O382"/>
    <mergeCell ref="P381:P382"/>
    <mergeCell ref="Q381:Q382"/>
    <mergeCell ref="V379:W380"/>
    <mergeCell ref="X379:X380"/>
    <mergeCell ref="B381:B382"/>
    <mergeCell ref="C381:C382"/>
    <mergeCell ref="D381:D382"/>
    <mergeCell ref="E381:E382"/>
    <mergeCell ref="F381:F382"/>
    <mergeCell ref="G381:H382"/>
    <mergeCell ref="I381:I382"/>
    <mergeCell ref="J381:J382"/>
    <mergeCell ref="O379:O380"/>
    <mergeCell ref="P379:P380"/>
    <mergeCell ref="Q379:Q380"/>
    <mergeCell ref="R379:S380"/>
    <mergeCell ref="T379:T380"/>
    <mergeCell ref="U379:U380"/>
    <mergeCell ref="G379:H380"/>
    <mergeCell ref="I379:I380"/>
    <mergeCell ref="J379:J380"/>
    <mergeCell ref="K379:L380"/>
    <mergeCell ref="M379:M380"/>
    <mergeCell ref="N379:N380"/>
    <mergeCell ref="T377:T378"/>
    <mergeCell ref="U377:U378"/>
    <mergeCell ref="V377:V378"/>
    <mergeCell ref="W377:W378"/>
    <mergeCell ref="X377:X378"/>
    <mergeCell ref="B379:B380"/>
    <mergeCell ref="C379:C380"/>
    <mergeCell ref="D379:D380"/>
    <mergeCell ref="E379:E380"/>
    <mergeCell ref="F379:F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U372:U376"/>
    <mergeCell ref="V372:X372"/>
    <mergeCell ref="V373:X373"/>
    <mergeCell ref="V374:X374"/>
    <mergeCell ref="V375:X375"/>
    <mergeCell ref="V376:X376"/>
    <mergeCell ref="Q372:Q376"/>
    <mergeCell ref="R372:T372"/>
    <mergeCell ref="R373:T373"/>
    <mergeCell ref="R374:T374"/>
    <mergeCell ref="R375:T375"/>
    <mergeCell ref="R376:T376"/>
    <mergeCell ref="N372:N376"/>
    <mergeCell ref="O372:P372"/>
    <mergeCell ref="O373:P373"/>
    <mergeCell ref="O374:P374"/>
    <mergeCell ref="O375:P375"/>
    <mergeCell ref="O376:P376"/>
    <mergeCell ref="J372:J376"/>
    <mergeCell ref="K372:M372"/>
    <mergeCell ref="K373:M373"/>
    <mergeCell ref="K374:M374"/>
    <mergeCell ref="K375:M375"/>
    <mergeCell ref="K376:M376"/>
    <mergeCell ref="F372:F376"/>
    <mergeCell ref="G372:I372"/>
    <mergeCell ref="G373:I373"/>
    <mergeCell ref="G374:I374"/>
    <mergeCell ref="G375:I375"/>
    <mergeCell ref="G376:I376"/>
    <mergeCell ref="C372:C376"/>
    <mergeCell ref="D372:E372"/>
    <mergeCell ref="D373:E373"/>
    <mergeCell ref="D374:E374"/>
    <mergeCell ref="D375:E375"/>
    <mergeCell ref="D376:E376"/>
    <mergeCell ref="I366:I367"/>
    <mergeCell ref="J366:J367"/>
    <mergeCell ref="K366:L367"/>
    <mergeCell ref="M366:M367"/>
    <mergeCell ref="B369:X369"/>
    <mergeCell ref="D371:M371"/>
    <mergeCell ref="O371:X371"/>
    <mergeCell ref="I364:I365"/>
    <mergeCell ref="J364:J365"/>
    <mergeCell ref="K364:L365"/>
    <mergeCell ref="M364:M365"/>
    <mergeCell ref="B366:B367"/>
    <mergeCell ref="C366:C367"/>
    <mergeCell ref="D366:D367"/>
    <mergeCell ref="E366:E367"/>
    <mergeCell ref="F366:F367"/>
    <mergeCell ref="G366:H367"/>
    <mergeCell ref="I362:I363"/>
    <mergeCell ref="J362:J363"/>
    <mergeCell ref="K362:L363"/>
    <mergeCell ref="M362:M363"/>
    <mergeCell ref="B364:B365"/>
    <mergeCell ref="C364:C365"/>
    <mergeCell ref="D364:D365"/>
    <mergeCell ref="E364:E365"/>
    <mergeCell ref="F364:F365"/>
    <mergeCell ref="G364:H365"/>
    <mergeCell ref="I360:I361"/>
    <mergeCell ref="J360:J361"/>
    <mergeCell ref="K360:L361"/>
    <mergeCell ref="M360:M361"/>
    <mergeCell ref="B362:B363"/>
    <mergeCell ref="C362:C363"/>
    <mergeCell ref="D362:D363"/>
    <mergeCell ref="E362:E363"/>
    <mergeCell ref="F362:F363"/>
    <mergeCell ref="G362:H363"/>
    <mergeCell ref="B360:B361"/>
    <mergeCell ref="C360:C361"/>
    <mergeCell ref="D360:D361"/>
    <mergeCell ref="E360:E361"/>
    <mergeCell ref="F360:F361"/>
    <mergeCell ref="G360:H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3:J357"/>
    <mergeCell ref="K353:M353"/>
    <mergeCell ref="K354:M354"/>
    <mergeCell ref="K355:M355"/>
    <mergeCell ref="K356:M356"/>
    <mergeCell ref="K357:M357"/>
    <mergeCell ref="D357:E357"/>
    <mergeCell ref="F353:F357"/>
    <mergeCell ref="G353:I353"/>
    <mergeCell ref="G354:I354"/>
    <mergeCell ref="G355:I355"/>
    <mergeCell ref="G356:I356"/>
    <mergeCell ref="G357:I357"/>
    <mergeCell ref="T346:T347"/>
    <mergeCell ref="U346:U347"/>
    <mergeCell ref="V346:V347"/>
    <mergeCell ref="B350:M350"/>
    <mergeCell ref="D352:M352"/>
    <mergeCell ref="C353:C357"/>
    <mergeCell ref="D353:E353"/>
    <mergeCell ref="D354:E354"/>
    <mergeCell ref="D355:E355"/>
    <mergeCell ref="D356:E356"/>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S326:S327"/>
    <mergeCell ref="T326:U327"/>
    <mergeCell ref="V326:V327"/>
    <mergeCell ref="D328:F328"/>
    <mergeCell ref="H328:J328"/>
    <mergeCell ref="L328:N328"/>
    <mergeCell ref="P328:R328"/>
    <mergeCell ref="T328:V328"/>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T320:T321"/>
    <mergeCell ref="U320:U321"/>
    <mergeCell ref="V320:V321"/>
    <mergeCell ref="B322:B323"/>
    <mergeCell ref="C322:C323"/>
    <mergeCell ref="D322:E323"/>
    <mergeCell ref="F322:F323"/>
    <mergeCell ref="G322:G323"/>
    <mergeCell ref="H322:I323"/>
    <mergeCell ref="J322:J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O318:O319"/>
    <mergeCell ref="P318:R319"/>
    <mergeCell ref="S318:S319"/>
    <mergeCell ref="T318:V319"/>
    <mergeCell ref="B320:B321"/>
    <mergeCell ref="C320:C321"/>
    <mergeCell ref="D320:D321"/>
    <mergeCell ref="E320:E321"/>
    <mergeCell ref="F320:F321"/>
    <mergeCell ref="G320:G321"/>
    <mergeCell ref="C318:C319"/>
    <mergeCell ref="D318:F319"/>
    <mergeCell ref="G318:G319"/>
    <mergeCell ref="H318:J319"/>
    <mergeCell ref="K318:K319"/>
    <mergeCell ref="L318:N319"/>
    <mergeCell ref="O315:O317"/>
    <mergeCell ref="P315:R315"/>
    <mergeCell ref="P316:R316"/>
    <mergeCell ref="P317:R317"/>
    <mergeCell ref="S315:S317"/>
    <mergeCell ref="T315:V315"/>
    <mergeCell ref="T316:V316"/>
    <mergeCell ref="T317:V317"/>
    <mergeCell ref="G315:G317"/>
    <mergeCell ref="H315:J315"/>
    <mergeCell ref="H316:J316"/>
    <mergeCell ref="H317:J317"/>
    <mergeCell ref="K315:K317"/>
    <mergeCell ref="L315:N315"/>
    <mergeCell ref="L316:N316"/>
    <mergeCell ref="L317:N317"/>
    <mergeCell ref="T309:T310"/>
    <mergeCell ref="U309:U310"/>
    <mergeCell ref="V309:V310"/>
    <mergeCell ref="B312:V312"/>
    <mergeCell ref="D314:V314"/>
    <mergeCell ref="B315:B317"/>
    <mergeCell ref="C315:C317"/>
    <mergeCell ref="D315:F315"/>
    <mergeCell ref="D316:F316"/>
    <mergeCell ref="D317:F317"/>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R298:R299"/>
    <mergeCell ref="S298:S299"/>
    <mergeCell ref="T298:U299"/>
    <mergeCell ref="V298:V299"/>
    <mergeCell ref="D300:F300"/>
    <mergeCell ref="H300:J300"/>
    <mergeCell ref="L300:N300"/>
    <mergeCell ref="P300:R300"/>
    <mergeCell ref="T300:V300"/>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S289:S290"/>
    <mergeCell ref="T289:U290"/>
    <mergeCell ref="V289:V290"/>
    <mergeCell ref="D291:F291"/>
    <mergeCell ref="H291:J291"/>
    <mergeCell ref="L291:N291"/>
    <mergeCell ref="P291:R291"/>
    <mergeCell ref="T291:V291"/>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T283:T284"/>
    <mergeCell ref="U283:U284"/>
    <mergeCell ref="V283:V284"/>
    <mergeCell ref="B285:B286"/>
    <mergeCell ref="C285:C286"/>
    <mergeCell ref="D285:E286"/>
    <mergeCell ref="F285:F286"/>
    <mergeCell ref="G285:G286"/>
    <mergeCell ref="H285:I286"/>
    <mergeCell ref="J285:J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O281:O282"/>
    <mergeCell ref="P281:R282"/>
    <mergeCell ref="S281:S282"/>
    <mergeCell ref="T281:V282"/>
    <mergeCell ref="B283:B284"/>
    <mergeCell ref="C283:C284"/>
    <mergeCell ref="D283:D284"/>
    <mergeCell ref="E283:E284"/>
    <mergeCell ref="F283:F284"/>
    <mergeCell ref="G283:G284"/>
    <mergeCell ref="C281:C282"/>
    <mergeCell ref="D281:F282"/>
    <mergeCell ref="G281:G282"/>
    <mergeCell ref="H281:J282"/>
    <mergeCell ref="K281:K282"/>
    <mergeCell ref="L281:N282"/>
    <mergeCell ref="O278:O280"/>
    <mergeCell ref="P278:R278"/>
    <mergeCell ref="P279:R279"/>
    <mergeCell ref="P280:R280"/>
    <mergeCell ref="S278:S280"/>
    <mergeCell ref="T278:V278"/>
    <mergeCell ref="T279:V279"/>
    <mergeCell ref="T280:V280"/>
    <mergeCell ref="G278:G280"/>
    <mergeCell ref="H278:J278"/>
    <mergeCell ref="H279:J279"/>
    <mergeCell ref="H280:J280"/>
    <mergeCell ref="K278:K280"/>
    <mergeCell ref="L278:N278"/>
    <mergeCell ref="L279:N279"/>
    <mergeCell ref="L280:N280"/>
    <mergeCell ref="T270:T271"/>
    <mergeCell ref="U270:U271"/>
    <mergeCell ref="V270:V271"/>
    <mergeCell ref="B275:V275"/>
    <mergeCell ref="D277:V277"/>
    <mergeCell ref="B278:B280"/>
    <mergeCell ref="C278:C280"/>
    <mergeCell ref="D278:F278"/>
    <mergeCell ref="D279:F279"/>
    <mergeCell ref="D280:F280"/>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S250:S251"/>
    <mergeCell ref="T250:U251"/>
    <mergeCell ref="V250:V251"/>
    <mergeCell ref="D252:F252"/>
    <mergeCell ref="H252:J252"/>
    <mergeCell ref="L252:N252"/>
    <mergeCell ref="P252:R252"/>
    <mergeCell ref="T252:V252"/>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O242:O243"/>
    <mergeCell ref="P242:R243"/>
    <mergeCell ref="S242:S243"/>
    <mergeCell ref="T242:V243"/>
    <mergeCell ref="B244:B245"/>
    <mergeCell ref="C244:C245"/>
    <mergeCell ref="D244:D245"/>
    <mergeCell ref="E244:E245"/>
    <mergeCell ref="F244:F245"/>
    <mergeCell ref="G244:G245"/>
    <mergeCell ref="C242:C243"/>
    <mergeCell ref="D242:F243"/>
    <mergeCell ref="G242:G243"/>
    <mergeCell ref="H242:J243"/>
    <mergeCell ref="K242:K243"/>
    <mergeCell ref="L242:N243"/>
    <mergeCell ref="O239:O241"/>
    <mergeCell ref="P239:R239"/>
    <mergeCell ref="P240:R240"/>
    <mergeCell ref="P241:R241"/>
    <mergeCell ref="S239:S241"/>
    <mergeCell ref="T239:V239"/>
    <mergeCell ref="T240:V240"/>
    <mergeCell ref="T241:V241"/>
    <mergeCell ref="H240:J240"/>
    <mergeCell ref="H241:J241"/>
    <mergeCell ref="K239:K241"/>
    <mergeCell ref="L239:N239"/>
    <mergeCell ref="L240:N240"/>
    <mergeCell ref="L241:N241"/>
    <mergeCell ref="N233:N234"/>
    <mergeCell ref="B236:V236"/>
    <mergeCell ref="D238:V238"/>
    <mergeCell ref="B239:B241"/>
    <mergeCell ref="C239:C241"/>
    <mergeCell ref="D239:F239"/>
    <mergeCell ref="D240:F240"/>
    <mergeCell ref="D241:F241"/>
    <mergeCell ref="G239:G241"/>
    <mergeCell ref="H239:J239"/>
    <mergeCell ref="H233:H234"/>
    <mergeCell ref="I233:I234"/>
    <mergeCell ref="J233:J234"/>
    <mergeCell ref="K233:K234"/>
    <mergeCell ref="L233:L234"/>
    <mergeCell ref="M233:M234"/>
    <mergeCell ref="J231:J232"/>
    <mergeCell ref="K231:K232"/>
    <mergeCell ref="L231:M232"/>
    <mergeCell ref="N231:N232"/>
    <mergeCell ref="B233:B234"/>
    <mergeCell ref="C233:C234"/>
    <mergeCell ref="D233:D234"/>
    <mergeCell ref="E233:E234"/>
    <mergeCell ref="F233:F234"/>
    <mergeCell ref="G233:G234"/>
    <mergeCell ref="J229:J230"/>
    <mergeCell ref="K229:K230"/>
    <mergeCell ref="L229:M230"/>
    <mergeCell ref="N229:N230"/>
    <mergeCell ref="B231:B232"/>
    <mergeCell ref="C231:C232"/>
    <mergeCell ref="D231:E232"/>
    <mergeCell ref="F231:F232"/>
    <mergeCell ref="G231:G232"/>
    <mergeCell ref="H231:I232"/>
    <mergeCell ref="J227:J228"/>
    <mergeCell ref="K227:K228"/>
    <mergeCell ref="L227:M228"/>
    <mergeCell ref="N227:N228"/>
    <mergeCell ref="B229:B230"/>
    <mergeCell ref="C229:C230"/>
    <mergeCell ref="D229:E230"/>
    <mergeCell ref="F229:F230"/>
    <mergeCell ref="G229:G230"/>
    <mergeCell ref="H229:I230"/>
    <mergeCell ref="B227:B228"/>
    <mergeCell ref="C227:C228"/>
    <mergeCell ref="D227:E228"/>
    <mergeCell ref="F227:F228"/>
    <mergeCell ref="G227:G228"/>
    <mergeCell ref="H227:I228"/>
    <mergeCell ref="I225:I226"/>
    <mergeCell ref="J225:J226"/>
    <mergeCell ref="K225:K226"/>
    <mergeCell ref="L225:L226"/>
    <mergeCell ref="M225:M226"/>
    <mergeCell ref="N225:N226"/>
    <mergeCell ref="K223:K224"/>
    <mergeCell ref="L223:N223"/>
    <mergeCell ref="L224:N224"/>
    <mergeCell ref="B225:B226"/>
    <mergeCell ref="C225:C226"/>
    <mergeCell ref="D225:D226"/>
    <mergeCell ref="E225:E226"/>
    <mergeCell ref="F225:F226"/>
    <mergeCell ref="G225:G226"/>
    <mergeCell ref="H225:H226"/>
    <mergeCell ref="N218:N219"/>
    <mergeCell ref="B220:N220"/>
    <mergeCell ref="D222:N222"/>
    <mergeCell ref="B223:B224"/>
    <mergeCell ref="C223:C224"/>
    <mergeCell ref="D223:F223"/>
    <mergeCell ref="D224:F224"/>
    <mergeCell ref="G223:G224"/>
    <mergeCell ref="H223:J223"/>
    <mergeCell ref="H224:J224"/>
    <mergeCell ref="H218:H219"/>
    <mergeCell ref="I218:I219"/>
    <mergeCell ref="J218:J219"/>
    <mergeCell ref="K218:K219"/>
    <mergeCell ref="L218:L219"/>
    <mergeCell ref="M218:M219"/>
    <mergeCell ref="J216:J217"/>
    <mergeCell ref="K216:K217"/>
    <mergeCell ref="L216:M217"/>
    <mergeCell ref="N216:N217"/>
    <mergeCell ref="B218:B219"/>
    <mergeCell ref="C218:C219"/>
    <mergeCell ref="D218:D219"/>
    <mergeCell ref="E218:E219"/>
    <mergeCell ref="F218:F219"/>
    <mergeCell ref="G218:G219"/>
    <mergeCell ref="J214:J215"/>
    <mergeCell ref="K214:K215"/>
    <mergeCell ref="L214:M215"/>
    <mergeCell ref="N214:N215"/>
    <mergeCell ref="B216:B217"/>
    <mergeCell ref="C216:C217"/>
    <mergeCell ref="D216:E217"/>
    <mergeCell ref="F216:F217"/>
    <mergeCell ref="G216:G217"/>
    <mergeCell ref="H216:I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I210:I211"/>
    <mergeCell ref="J210:J211"/>
    <mergeCell ref="K210:K211"/>
    <mergeCell ref="L210:L211"/>
    <mergeCell ref="M210:M211"/>
    <mergeCell ref="N210:N211"/>
    <mergeCell ref="K208:K209"/>
    <mergeCell ref="L208:N208"/>
    <mergeCell ref="L209:N209"/>
    <mergeCell ref="B210:B211"/>
    <mergeCell ref="C210:C211"/>
    <mergeCell ref="D210:D211"/>
    <mergeCell ref="E210:E211"/>
    <mergeCell ref="F210:F211"/>
    <mergeCell ref="G210:G211"/>
    <mergeCell ref="H210:H211"/>
    <mergeCell ref="N202:N203"/>
    <mergeCell ref="B205:N205"/>
    <mergeCell ref="D207:N207"/>
    <mergeCell ref="B208:B209"/>
    <mergeCell ref="C208:C209"/>
    <mergeCell ref="D208:F208"/>
    <mergeCell ref="D209:F209"/>
    <mergeCell ref="G208:G209"/>
    <mergeCell ref="H208:J208"/>
    <mergeCell ref="H209:J209"/>
    <mergeCell ref="H202:H203"/>
    <mergeCell ref="I202:I203"/>
    <mergeCell ref="J202:J203"/>
    <mergeCell ref="K202:K203"/>
    <mergeCell ref="L202:L203"/>
    <mergeCell ref="M202:M203"/>
    <mergeCell ref="J200:J201"/>
    <mergeCell ref="K200:K201"/>
    <mergeCell ref="L200:M201"/>
    <mergeCell ref="N200:N201"/>
    <mergeCell ref="B202:B203"/>
    <mergeCell ref="C202:C203"/>
    <mergeCell ref="D202:D203"/>
    <mergeCell ref="E202:E203"/>
    <mergeCell ref="F202:F203"/>
    <mergeCell ref="G202:G203"/>
    <mergeCell ref="J198:J199"/>
    <mergeCell ref="K198:K199"/>
    <mergeCell ref="L198:M199"/>
    <mergeCell ref="N198:N199"/>
    <mergeCell ref="B200:B201"/>
    <mergeCell ref="C200:C201"/>
    <mergeCell ref="D200:E201"/>
    <mergeCell ref="F200:F201"/>
    <mergeCell ref="G200:G201"/>
    <mergeCell ref="H200:I201"/>
    <mergeCell ref="J196:J197"/>
    <mergeCell ref="K196:K197"/>
    <mergeCell ref="L196:M197"/>
    <mergeCell ref="N196:N197"/>
    <mergeCell ref="B198:B199"/>
    <mergeCell ref="C198:C199"/>
    <mergeCell ref="D198:E199"/>
    <mergeCell ref="F198:F199"/>
    <mergeCell ref="G198:G199"/>
    <mergeCell ref="H198:I199"/>
    <mergeCell ref="K194:K195"/>
    <mergeCell ref="L194:L195"/>
    <mergeCell ref="M194:M195"/>
    <mergeCell ref="N194:N195"/>
    <mergeCell ref="B196:B197"/>
    <mergeCell ref="C196:C197"/>
    <mergeCell ref="D196:E197"/>
    <mergeCell ref="F196:F197"/>
    <mergeCell ref="G196:G197"/>
    <mergeCell ref="H196:I197"/>
    <mergeCell ref="L193:N193"/>
    <mergeCell ref="B194:B195"/>
    <mergeCell ref="C194:C195"/>
    <mergeCell ref="D194:D195"/>
    <mergeCell ref="E194:E195"/>
    <mergeCell ref="F194:F195"/>
    <mergeCell ref="G194:G195"/>
    <mergeCell ref="H194:H195"/>
    <mergeCell ref="I194:I195"/>
    <mergeCell ref="J194:J195"/>
    <mergeCell ref="D191:N191"/>
    <mergeCell ref="B192:B193"/>
    <mergeCell ref="C192:C193"/>
    <mergeCell ref="D192:F192"/>
    <mergeCell ref="D193:F193"/>
    <mergeCell ref="G192:G193"/>
    <mergeCell ref="H192:J192"/>
    <mergeCell ref="H193:J193"/>
    <mergeCell ref="K192:K193"/>
    <mergeCell ref="L192:N192"/>
    <mergeCell ref="J187:J188"/>
    <mergeCell ref="K187:K188"/>
    <mergeCell ref="L187:L188"/>
    <mergeCell ref="M187:M188"/>
    <mergeCell ref="N187:N188"/>
    <mergeCell ref="B189:N189"/>
    <mergeCell ref="L185:M186"/>
    <mergeCell ref="N185:N186"/>
    <mergeCell ref="B187:B188"/>
    <mergeCell ref="C187:C188"/>
    <mergeCell ref="D187:D188"/>
    <mergeCell ref="E187:E188"/>
    <mergeCell ref="F187:F188"/>
    <mergeCell ref="G187:G188"/>
    <mergeCell ref="H187:H188"/>
    <mergeCell ref="I187:I188"/>
    <mergeCell ref="L183:M184"/>
    <mergeCell ref="N183:N184"/>
    <mergeCell ref="B185:B186"/>
    <mergeCell ref="C185:C186"/>
    <mergeCell ref="D185:E186"/>
    <mergeCell ref="F185:F186"/>
    <mergeCell ref="G185:G186"/>
    <mergeCell ref="H185:I186"/>
    <mergeCell ref="J185:J186"/>
    <mergeCell ref="K185:K186"/>
    <mergeCell ref="L181:M182"/>
    <mergeCell ref="N181:N182"/>
    <mergeCell ref="B183:B184"/>
    <mergeCell ref="C183:C184"/>
    <mergeCell ref="D183:E184"/>
    <mergeCell ref="F183:F184"/>
    <mergeCell ref="G183:G184"/>
    <mergeCell ref="H183:I184"/>
    <mergeCell ref="J183:J184"/>
    <mergeCell ref="K183:K184"/>
    <mergeCell ref="M179:M180"/>
    <mergeCell ref="N179:N180"/>
    <mergeCell ref="B181:B182"/>
    <mergeCell ref="C181:C182"/>
    <mergeCell ref="D181:E182"/>
    <mergeCell ref="F181:F182"/>
    <mergeCell ref="G181:G182"/>
    <mergeCell ref="H181:I182"/>
    <mergeCell ref="J181:J182"/>
    <mergeCell ref="K181:K182"/>
    <mergeCell ref="G179:G180"/>
    <mergeCell ref="H179:H180"/>
    <mergeCell ref="I179:I180"/>
    <mergeCell ref="J179:J180"/>
    <mergeCell ref="K179:K180"/>
    <mergeCell ref="L179:L180"/>
    <mergeCell ref="H177:J177"/>
    <mergeCell ref="H178:J178"/>
    <mergeCell ref="K177:K178"/>
    <mergeCell ref="L177:N177"/>
    <mergeCell ref="L178:N178"/>
    <mergeCell ref="B179:B180"/>
    <mergeCell ref="C179:C180"/>
    <mergeCell ref="D179:D180"/>
    <mergeCell ref="E179:E180"/>
    <mergeCell ref="F179:F180"/>
    <mergeCell ref="T171:T172"/>
    <mergeCell ref="U171:U172"/>
    <mergeCell ref="V171:V172"/>
    <mergeCell ref="B174:N174"/>
    <mergeCell ref="D176:N176"/>
    <mergeCell ref="B177:B178"/>
    <mergeCell ref="C177:C178"/>
    <mergeCell ref="D177:F177"/>
    <mergeCell ref="D178:F178"/>
    <mergeCell ref="G177:G178"/>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R166:R167"/>
    <mergeCell ref="S166:S167"/>
    <mergeCell ref="T166:U167"/>
    <mergeCell ref="V166:V167"/>
    <mergeCell ref="D168:E168"/>
    <mergeCell ref="H168:I168"/>
    <mergeCell ref="L168:M168"/>
    <mergeCell ref="P168:Q168"/>
    <mergeCell ref="T168:U168"/>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P162:R162"/>
    <mergeCell ref="P163:R163"/>
    <mergeCell ref="S162:S163"/>
    <mergeCell ref="T162:V162"/>
    <mergeCell ref="T163:V163"/>
    <mergeCell ref="B164:B165"/>
    <mergeCell ref="C164:C165"/>
    <mergeCell ref="D164:D165"/>
    <mergeCell ref="E164:E165"/>
    <mergeCell ref="F164:F165"/>
    <mergeCell ref="H162:J162"/>
    <mergeCell ref="H163:J163"/>
    <mergeCell ref="K162:K163"/>
    <mergeCell ref="L162:N162"/>
    <mergeCell ref="L163:N163"/>
    <mergeCell ref="O162:O163"/>
    <mergeCell ref="T157:T158"/>
    <mergeCell ref="U157:U158"/>
    <mergeCell ref="V157:V158"/>
    <mergeCell ref="B159:V159"/>
    <mergeCell ref="D161:V161"/>
    <mergeCell ref="B162:B163"/>
    <mergeCell ref="C162:C163"/>
    <mergeCell ref="D162:F162"/>
    <mergeCell ref="D163:F163"/>
    <mergeCell ref="G162:G163"/>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E154"/>
    <mergeCell ref="H154:I154"/>
    <mergeCell ref="L154:M154"/>
    <mergeCell ref="P154:Q154"/>
    <mergeCell ref="T154:U154"/>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P148:R148"/>
    <mergeCell ref="P149:R149"/>
    <mergeCell ref="S148:S149"/>
    <mergeCell ref="T148:V148"/>
    <mergeCell ref="T149:V149"/>
    <mergeCell ref="B150:B151"/>
    <mergeCell ref="C150:C151"/>
    <mergeCell ref="D150:D151"/>
    <mergeCell ref="E150:E151"/>
    <mergeCell ref="F150:F151"/>
    <mergeCell ref="H148:J148"/>
    <mergeCell ref="H149:J149"/>
    <mergeCell ref="K148:K149"/>
    <mergeCell ref="L148:N148"/>
    <mergeCell ref="L149:N149"/>
    <mergeCell ref="O148:O149"/>
    <mergeCell ref="T143:T144"/>
    <mergeCell ref="U143:U144"/>
    <mergeCell ref="V143:V144"/>
    <mergeCell ref="B145:V145"/>
    <mergeCell ref="D147:V147"/>
    <mergeCell ref="B148:B149"/>
    <mergeCell ref="C148:C149"/>
    <mergeCell ref="D148:F148"/>
    <mergeCell ref="D149:F149"/>
    <mergeCell ref="G148:G149"/>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T138:U139"/>
    <mergeCell ref="V138:V139"/>
    <mergeCell ref="D140:E140"/>
    <mergeCell ref="H140:I140"/>
    <mergeCell ref="L140:M140"/>
    <mergeCell ref="P140:Q140"/>
    <mergeCell ref="T140:U140"/>
    <mergeCell ref="L138:M139"/>
    <mergeCell ref="N138:N139"/>
    <mergeCell ref="O138:O139"/>
    <mergeCell ref="P138:Q139"/>
    <mergeCell ref="R138:R139"/>
    <mergeCell ref="S138:S139"/>
    <mergeCell ref="U136:U137"/>
    <mergeCell ref="V136:V137"/>
    <mergeCell ref="B138:B139"/>
    <mergeCell ref="C138:C139"/>
    <mergeCell ref="D138:E139"/>
    <mergeCell ref="F138:F139"/>
    <mergeCell ref="G138:G139"/>
    <mergeCell ref="H138:I139"/>
    <mergeCell ref="J138:J139"/>
    <mergeCell ref="K138:K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V134"/>
    <mergeCell ref="T135:V135"/>
    <mergeCell ref="B136:B137"/>
    <mergeCell ref="C136:C137"/>
    <mergeCell ref="D136:D137"/>
    <mergeCell ref="E136:E137"/>
    <mergeCell ref="F136:F137"/>
    <mergeCell ref="G136:G137"/>
    <mergeCell ref="H136:H137"/>
    <mergeCell ref="H135:J135"/>
    <mergeCell ref="K134:K135"/>
    <mergeCell ref="L134:N134"/>
    <mergeCell ref="L135:N135"/>
    <mergeCell ref="O134:O135"/>
    <mergeCell ref="P134:R134"/>
    <mergeCell ref="P135:R135"/>
    <mergeCell ref="U126:U127"/>
    <mergeCell ref="V126:V127"/>
    <mergeCell ref="B131:V131"/>
    <mergeCell ref="D133:V133"/>
    <mergeCell ref="B134:B135"/>
    <mergeCell ref="C134:C135"/>
    <mergeCell ref="D134:F134"/>
    <mergeCell ref="D135:F135"/>
    <mergeCell ref="G134:G135"/>
    <mergeCell ref="H134:J134"/>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U125"/>
    <mergeCell ref="V124:V125"/>
    <mergeCell ref="B126:B127"/>
    <mergeCell ref="C126:C127"/>
    <mergeCell ref="D126:D127"/>
    <mergeCell ref="E126:E127"/>
    <mergeCell ref="F126:F127"/>
    <mergeCell ref="G126:G127"/>
    <mergeCell ref="H126:H127"/>
    <mergeCell ref="M124:M125"/>
    <mergeCell ref="N124:N125"/>
    <mergeCell ref="O124:O125"/>
    <mergeCell ref="P124:P125"/>
    <mergeCell ref="Q124:R125"/>
    <mergeCell ref="S124:S125"/>
    <mergeCell ref="V122:V123"/>
    <mergeCell ref="B124:B125"/>
    <mergeCell ref="C124:D125"/>
    <mergeCell ref="E124:E125"/>
    <mergeCell ref="F124:F125"/>
    <mergeCell ref="G124:G125"/>
    <mergeCell ref="H124:H125"/>
    <mergeCell ref="I124:I125"/>
    <mergeCell ref="J124:K125"/>
    <mergeCell ref="L124:L125"/>
    <mergeCell ref="O122:O123"/>
    <mergeCell ref="P122:P123"/>
    <mergeCell ref="Q122:R123"/>
    <mergeCell ref="S122:S123"/>
    <mergeCell ref="T122:T123"/>
    <mergeCell ref="U122:U123"/>
    <mergeCell ref="H122:H123"/>
    <mergeCell ref="I122:I123"/>
    <mergeCell ref="J122:K123"/>
    <mergeCell ref="L122:L123"/>
    <mergeCell ref="M122:M123"/>
    <mergeCell ref="N122:N123"/>
    <mergeCell ref="Q120:R121"/>
    <mergeCell ref="S120:S121"/>
    <mergeCell ref="T120:T121"/>
    <mergeCell ref="U120:U121"/>
    <mergeCell ref="V120:V121"/>
    <mergeCell ref="B122:B123"/>
    <mergeCell ref="C122:D123"/>
    <mergeCell ref="E122:E123"/>
    <mergeCell ref="F122:F123"/>
    <mergeCell ref="G122:G123"/>
    <mergeCell ref="J120:K121"/>
    <mergeCell ref="L120:L121"/>
    <mergeCell ref="M120:M121"/>
    <mergeCell ref="N120:N121"/>
    <mergeCell ref="O120:O121"/>
    <mergeCell ref="P120:P121"/>
    <mergeCell ref="T118:T119"/>
    <mergeCell ref="U118:U119"/>
    <mergeCell ref="V118:V119"/>
    <mergeCell ref="B120:B121"/>
    <mergeCell ref="C120:D121"/>
    <mergeCell ref="E120:E121"/>
    <mergeCell ref="F120:F121"/>
    <mergeCell ref="G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H117"/>
    <mergeCell ref="J117:L117"/>
    <mergeCell ref="N117:O117"/>
    <mergeCell ref="Q117:S117"/>
    <mergeCell ref="U117:V117"/>
    <mergeCell ref="C115:H115"/>
    <mergeCell ref="J115:O115"/>
    <mergeCell ref="Q115:S115"/>
    <mergeCell ref="U115:V115"/>
    <mergeCell ref="C116:E116"/>
    <mergeCell ref="G116:H116"/>
    <mergeCell ref="J116:L116"/>
    <mergeCell ref="N116:O116"/>
    <mergeCell ref="Q116:S116"/>
    <mergeCell ref="U116:V116"/>
    <mergeCell ref="U110:U111"/>
    <mergeCell ref="V110:V111"/>
    <mergeCell ref="W110:W111"/>
    <mergeCell ref="X110:X111"/>
    <mergeCell ref="Y110:Y111"/>
    <mergeCell ref="B113:V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V108:V109"/>
    <mergeCell ref="W108:X109"/>
    <mergeCell ref="Y108:Y109"/>
    <mergeCell ref="B110:B111"/>
    <mergeCell ref="C110:C111"/>
    <mergeCell ref="D110:D111"/>
    <mergeCell ref="E110:E111"/>
    <mergeCell ref="F110:F111"/>
    <mergeCell ref="G110:G111"/>
    <mergeCell ref="H110:H111"/>
    <mergeCell ref="N108:N109"/>
    <mergeCell ref="O108:P109"/>
    <mergeCell ref="Q108:Q109"/>
    <mergeCell ref="R108:R109"/>
    <mergeCell ref="S108:T109"/>
    <mergeCell ref="U108:U109"/>
    <mergeCell ref="W106:X107"/>
    <mergeCell ref="Y106:Y107"/>
    <mergeCell ref="C108:D109"/>
    <mergeCell ref="E108:E109"/>
    <mergeCell ref="F108:F109"/>
    <mergeCell ref="G108:H109"/>
    <mergeCell ref="I108:I109"/>
    <mergeCell ref="J108:J109"/>
    <mergeCell ref="K108:L109"/>
    <mergeCell ref="M108:M109"/>
    <mergeCell ref="O106:P107"/>
    <mergeCell ref="Q106:Q107"/>
    <mergeCell ref="R106:R107"/>
    <mergeCell ref="S106:T107"/>
    <mergeCell ref="U106:U107"/>
    <mergeCell ref="V106:V107"/>
    <mergeCell ref="Y104:Y105"/>
    <mergeCell ref="C106:D107"/>
    <mergeCell ref="E106:E107"/>
    <mergeCell ref="F106:F107"/>
    <mergeCell ref="G106:H107"/>
    <mergeCell ref="I106:I107"/>
    <mergeCell ref="J106:J107"/>
    <mergeCell ref="K106:L107"/>
    <mergeCell ref="M106:M107"/>
    <mergeCell ref="N106:N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U102:U103"/>
    <mergeCell ref="V102:V103"/>
    <mergeCell ref="W102:W103"/>
    <mergeCell ref="X102:X103"/>
    <mergeCell ref="Y102:Y103"/>
    <mergeCell ref="B104:B105"/>
    <mergeCell ref="C104:D105"/>
    <mergeCell ref="E104:E105"/>
    <mergeCell ref="F104:F105"/>
    <mergeCell ref="G104:H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R99:R101"/>
    <mergeCell ref="S99:U99"/>
    <mergeCell ref="S100:U100"/>
    <mergeCell ref="S101:U101"/>
    <mergeCell ref="V99:V101"/>
    <mergeCell ref="W99:Y99"/>
    <mergeCell ref="W100:Y100"/>
    <mergeCell ref="W101:Y101"/>
    <mergeCell ref="J99:J101"/>
    <mergeCell ref="K99:M99"/>
    <mergeCell ref="K100:M100"/>
    <mergeCell ref="K101:M101"/>
    <mergeCell ref="N99:N101"/>
    <mergeCell ref="O99:Q99"/>
    <mergeCell ref="O100:Q100"/>
    <mergeCell ref="O101:Q101"/>
    <mergeCell ref="B99:B101"/>
    <mergeCell ref="C99:E99"/>
    <mergeCell ref="C100:E100"/>
    <mergeCell ref="C101:E101"/>
    <mergeCell ref="F99:F101"/>
    <mergeCell ref="G99:I99"/>
    <mergeCell ref="G100:I100"/>
    <mergeCell ref="G101:I101"/>
    <mergeCell ref="U93:U94"/>
    <mergeCell ref="V93:V94"/>
    <mergeCell ref="W93:W94"/>
    <mergeCell ref="X93:X94"/>
    <mergeCell ref="Y93:Y94"/>
    <mergeCell ref="B97:Y97"/>
    <mergeCell ref="O93:O94"/>
    <mergeCell ref="P93:P94"/>
    <mergeCell ref="Q93:Q94"/>
    <mergeCell ref="R93:R94"/>
    <mergeCell ref="S93:S94"/>
    <mergeCell ref="T93:T94"/>
    <mergeCell ref="I93:I94"/>
    <mergeCell ref="J93:J94"/>
    <mergeCell ref="K93:K94"/>
    <mergeCell ref="L93:L94"/>
    <mergeCell ref="M93:M94"/>
    <mergeCell ref="N93:N94"/>
    <mergeCell ref="V91:V92"/>
    <mergeCell ref="W91:X92"/>
    <mergeCell ref="Y91:Y92"/>
    <mergeCell ref="B93:B94"/>
    <mergeCell ref="C93:C94"/>
    <mergeCell ref="D93:D94"/>
    <mergeCell ref="E93:E94"/>
    <mergeCell ref="F93:F94"/>
    <mergeCell ref="G93:G94"/>
    <mergeCell ref="H93:H94"/>
    <mergeCell ref="N91:N92"/>
    <mergeCell ref="O91:P92"/>
    <mergeCell ref="Q91:Q92"/>
    <mergeCell ref="R91:R92"/>
    <mergeCell ref="S91:T92"/>
    <mergeCell ref="U91:U92"/>
    <mergeCell ref="W89:X90"/>
    <mergeCell ref="Y89:Y90"/>
    <mergeCell ref="C91:D92"/>
    <mergeCell ref="E91:E92"/>
    <mergeCell ref="F91:F92"/>
    <mergeCell ref="G91:H92"/>
    <mergeCell ref="I91:I92"/>
    <mergeCell ref="J91:J92"/>
    <mergeCell ref="K91:L92"/>
    <mergeCell ref="M91:M92"/>
    <mergeCell ref="O89:P90"/>
    <mergeCell ref="Q89:Q90"/>
    <mergeCell ref="R89:R90"/>
    <mergeCell ref="S89:T90"/>
    <mergeCell ref="U89:U90"/>
    <mergeCell ref="V89:V90"/>
    <mergeCell ref="Y87:Y88"/>
    <mergeCell ref="C89:D90"/>
    <mergeCell ref="E89:E90"/>
    <mergeCell ref="F89:F90"/>
    <mergeCell ref="G89:H90"/>
    <mergeCell ref="I89:I90"/>
    <mergeCell ref="J89:J90"/>
    <mergeCell ref="K89:L90"/>
    <mergeCell ref="M89:M90"/>
    <mergeCell ref="N89:N90"/>
    <mergeCell ref="Q87:Q88"/>
    <mergeCell ref="R87:R88"/>
    <mergeCell ref="S87:T88"/>
    <mergeCell ref="U87:U88"/>
    <mergeCell ref="V87:V88"/>
    <mergeCell ref="W87:X88"/>
    <mergeCell ref="I87:I88"/>
    <mergeCell ref="J87:J88"/>
    <mergeCell ref="K87:L88"/>
    <mergeCell ref="M87:M88"/>
    <mergeCell ref="N87:N88"/>
    <mergeCell ref="O87:P88"/>
    <mergeCell ref="U85:U86"/>
    <mergeCell ref="V85:V86"/>
    <mergeCell ref="W85:W86"/>
    <mergeCell ref="X85:X86"/>
    <mergeCell ref="Y85:Y86"/>
    <mergeCell ref="B87:B88"/>
    <mergeCell ref="C87:D88"/>
    <mergeCell ref="E87:E88"/>
    <mergeCell ref="F87:F88"/>
    <mergeCell ref="G87:H88"/>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R82:R84"/>
    <mergeCell ref="S82:U82"/>
    <mergeCell ref="S83:U83"/>
    <mergeCell ref="S84:U84"/>
    <mergeCell ref="V82:V84"/>
    <mergeCell ref="W82:Y82"/>
    <mergeCell ref="W83:Y83"/>
    <mergeCell ref="W84:Y84"/>
    <mergeCell ref="J82:J84"/>
    <mergeCell ref="K82:M82"/>
    <mergeCell ref="K83:M83"/>
    <mergeCell ref="K84:M84"/>
    <mergeCell ref="N82:N84"/>
    <mergeCell ref="O82:Q82"/>
    <mergeCell ref="O83:Q83"/>
    <mergeCell ref="O84:Q84"/>
    <mergeCell ref="U77:U78"/>
    <mergeCell ref="B80:Y80"/>
    <mergeCell ref="B82:B84"/>
    <mergeCell ref="C82:E82"/>
    <mergeCell ref="C83:E83"/>
    <mergeCell ref="C84:E84"/>
    <mergeCell ref="F82:F84"/>
    <mergeCell ref="G82:I82"/>
    <mergeCell ref="G83:I83"/>
    <mergeCell ref="G84:I84"/>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Q67"/>
    <mergeCell ref="O68:Q68"/>
    <mergeCell ref="R67:R68"/>
    <mergeCell ref="S67:U67"/>
    <mergeCell ref="S68:U68"/>
    <mergeCell ref="C66:U66"/>
    <mergeCell ref="B67:B68"/>
    <mergeCell ref="C67:E67"/>
    <mergeCell ref="C68:E68"/>
    <mergeCell ref="F67:F68"/>
    <mergeCell ref="G67:I67"/>
    <mergeCell ref="G68:I68"/>
    <mergeCell ref="J67:J68"/>
    <mergeCell ref="K67:M67"/>
    <mergeCell ref="K68:M68"/>
    <mergeCell ref="Q61:Q62"/>
    <mergeCell ref="R61:R62"/>
    <mergeCell ref="S61:S62"/>
    <mergeCell ref="T61:T62"/>
    <mergeCell ref="U61:U62"/>
    <mergeCell ref="B64:U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S51:U51"/>
    <mergeCell ref="S52:U52"/>
    <mergeCell ref="B53:B54"/>
    <mergeCell ref="C53:C54"/>
    <mergeCell ref="D53:D54"/>
    <mergeCell ref="E53:E54"/>
    <mergeCell ref="F53:F54"/>
    <mergeCell ref="G53:G54"/>
    <mergeCell ref="H53:H54"/>
    <mergeCell ref="I53:I54"/>
    <mergeCell ref="K51:M51"/>
    <mergeCell ref="K52:M52"/>
    <mergeCell ref="N51:N52"/>
    <mergeCell ref="O51:Q51"/>
    <mergeCell ref="O52:Q52"/>
    <mergeCell ref="R51:R52"/>
    <mergeCell ref="N45:N46"/>
    <mergeCell ref="B48:U48"/>
    <mergeCell ref="C50:U50"/>
    <mergeCell ref="B51:B52"/>
    <mergeCell ref="C51:E51"/>
    <mergeCell ref="C52:E52"/>
    <mergeCell ref="F51:F52"/>
    <mergeCell ref="G51:I51"/>
    <mergeCell ref="G52:I52"/>
    <mergeCell ref="J51:J52"/>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4:N34"/>
    <mergeCell ref="D36:J36"/>
    <mergeCell ref="L36:N36"/>
    <mergeCell ref="D37:F37"/>
    <mergeCell ref="H37:J37"/>
    <mergeCell ref="L37:N37"/>
    <mergeCell ref="B33:Y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28515625" customWidth="1"/>
    <col min="4" max="4" width="32.42578125" customWidth="1"/>
    <col min="5" max="5" width="5" customWidth="1"/>
    <col min="6" max="6" width="29.140625" customWidth="1"/>
    <col min="7" max="7" width="6.28515625" customWidth="1"/>
    <col min="8" max="8" width="32.42578125" customWidth="1"/>
    <col min="9" max="9" width="5" customWidth="1"/>
  </cols>
  <sheetData>
    <row r="1" spans="1:9" ht="15" customHeight="1">
      <c r="A1" s="9" t="s">
        <v>909</v>
      </c>
      <c r="B1" s="9" t="s">
        <v>2</v>
      </c>
      <c r="C1" s="9"/>
      <c r="D1" s="9"/>
      <c r="E1" s="9"/>
      <c r="F1" s="9"/>
      <c r="G1" s="9"/>
      <c r="H1" s="9"/>
      <c r="I1" s="9"/>
    </row>
    <row r="2" spans="1:9" ht="15" customHeight="1">
      <c r="A2" s="9"/>
      <c r="B2" s="9" t="s">
        <v>3</v>
      </c>
      <c r="C2" s="9"/>
      <c r="D2" s="9"/>
      <c r="E2" s="9"/>
      <c r="F2" s="9"/>
      <c r="G2" s="9"/>
      <c r="H2" s="9"/>
      <c r="I2" s="9"/>
    </row>
    <row r="3" spans="1:9" ht="30">
      <c r="A3" s="3" t="s">
        <v>495</v>
      </c>
      <c r="B3" s="87"/>
      <c r="C3" s="87"/>
      <c r="D3" s="87"/>
      <c r="E3" s="87"/>
      <c r="F3" s="87"/>
      <c r="G3" s="87"/>
      <c r="H3" s="87"/>
      <c r="I3" s="87"/>
    </row>
    <row r="4" spans="1:9">
      <c r="A4" s="88" t="s">
        <v>910</v>
      </c>
      <c r="B4" s="90" t="s">
        <v>496</v>
      </c>
      <c r="C4" s="90"/>
      <c r="D4" s="90"/>
      <c r="E4" s="90"/>
      <c r="F4" s="90"/>
      <c r="G4" s="90"/>
      <c r="H4" s="90"/>
      <c r="I4" s="90"/>
    </row>
    <row r="5" spans="1:9">
      <c r="A5" s="88"/>
      <c r="B5" s="23"/>
      <c r="C5" s="23"/>
      <c r="D5" s="23"/>
      <c r="E5" s="23"/>
      <c r="F5" s="23"/>
      <c r="G5" s="23"/>
      <c r="H5" s="23"/>
      <c r="I5" s="23"/>
    </row>
    <row r="6" spans="1:9">
      <c r="A6" s="88"/>
      <c r="B6" s="23"/>
      <c r="C6" s="23"/>
      <c r="D6" s="23"/>
      <c r="E6" s="23"/>
      <c r="F6" s="23"/>
      <c r="G6" s="23"/>
      <c r="H6" s="23"/>
      <c r="I6" s="23"/>
    </row>
    <row r="7" spans="1:9">
      <c r="A7" s="88"/>
      <c r="B7" s="13"/>
      <c r="C7" s="13"/>
      <c r="D7" s="13"/>
      <c r="E7" s="13"/>
      <c r="F7" s="13"/>
      <c r="G7" s="13"/>
      <c r="H7" s="13"/>
      <c r="I7" s="13"/>
    </row>
    <row r="8" spans="1:9" ht="15.75" thickBot="1">
      <c r="A8" s="88"/>
      <c r="B8" s="12"/>
      <c r="C8" s="27" t="s">
        <v>497</v>
      </c>
      <c r="D8" s="27"/>
      <c r="E8" s="27"/>
      <c r="F8" s="27"/>
      <c r="G8" s="27"/>
      <c r="H8" s="27"/>
      <c r="I8" s="27"/>
    </row>
    <row r="9" spans="1:9" ht="15.75" thickBot="1">
      <c r="A9" s="88"/>
      <c r="B9" s="16"/>
      <c r="C9" s="28">
        <v>2014</v>
      </c>
      <c r="D9" s="28"/>
      <c r="E9" s="28"/>
      <c r="F9" s="12"/>
      <c r="G9" s="28">
        <v>2013</v>
      </c>
      <c r="H9" s="28"/>
      <c r="I9" s="28"/>
    </row>
    <row r="10" spans="1:9">
      <c r="A10" s="88"/>
      <c r="B10" s="103" t="s">
        <v>498</v>
      </c>
      <c r="C10" s="75" t="s">
        <v>229</v>
      </c>
      <c r="D10" s="76">
        <v>6729097</v>
      </c>
      <c r="E10" s="39"/>
      <c r="F10" s="33"/>
      <c r="G10" s="75" t="s">
        <v>229</v>
      </c>
      <c r="H10" s="76">
        <v>5471503</v>
      </c>
      <c r="I10" s="39"/>
    </row>
    <row r="11" spans="1:9">
      <c r="A11" s="88"/>
      <c r="B11" s="103"/>
      <c r="C11" s="64"/>
      <c r="D11" s="65"/>
      <c r="E11" s="33"/>
      <c r="F11" s="33"/>
      <c r="G11" s="64"/>
      <c r="H11" s="65"/>
      <c r="I11" s="33"/>
    </row>
    <row r="12" spans="1:9">
      <c r="A12" s="88"/>
      <c r="B12" s="101" t="s">
        <v>499</v>
      </c>
      <c r="C12" s="63">
        <v>17796209</v>
      </c>
      <c r="D12" s="63"/>
      <c r="E12" s="24"/>
      <c r="F12" s="24"/>
      <c r="G12" s="63">
        <v>17635363</v>
      </c>
      <c r="H12" s="63"/>
      <c r="I12" s="24"/>
    </row>
    <row r="13" spans="1:9">
      <c r="A13" s="88"/>
      <c r="B13" s="101"/>
      <c r="C13" s="63"/>
      <c r="D13" s="63"/>
      <c r="E13" s="24"/>
      <c r="F13" s="24"/>
      <c r="G13" s="63"/>
      <c r="H13" s="63"/>
      <c r="I13" s="24"/>
    </row>
    <row r="14" spans="1:9">
      <c r="A14" s="88"/>
      <c r="B14" s="103" t="s">
        <v>500</v>
      </c>
      <c r="C14" s="65">
        <v>11068028</v>
      </c>
      <c r="D14" s="65"/>
      <c r="E14" s="33"/>
      <c r="F14" s="33"/>
      <c r="G14" s="65">
        <v>10395793</v>
      </c>
      <c r="H14" s="65"/>
      <c r="I14" s="33"/>
    </row>
    <row r="15" spans="1:9">
      <c r="A15" s="88"/>
      <c r="B15" s="103"/>
      <c r="C15" s="65"/>
      <c r="D15" s="65"/>
      <c r="E15" s="33"/>
      <c r="F15" s="33"/>
      <c r="G15" s="65"/>
      <c r="H15" s="65"/>
      <c r="I15" s="33"/>
    </row>
    <row r="16" spans="1:9">
      <c r="A16" s="88"/>
      <c r="B16" s="101" t="s">
        <v>501</v>
      </c>
      <c r="C16" s="63">
        <v>184040</v>
      </c>
      <c r="D16" s="63"/>
      <c r="E16" s="24"/>
      <c r="F16" s="24"/>
      <c r="G16" s="63">
        <v>206163</v>
      </c>
      <c r="H16" s="63"/>
      <c r="I16" s="24"/>
    </row>
    <row r="17" spans="1:9" ht="15.75" thickBot="1">
      <c r="A17" s="88"/>
      <c r="B17" s="101"/>
      <c r="C17" s="112"/>
      <c r="D17" s="112"/>
      <c r="E17" s="37"/>
      <c r="F17" s="24"/>
      <c r="G17" s="112"/>
      <c r="H17" s="112"/>
      <c r="I17" s="37"/>
    </row>
    <row r="18" spans="1:9">
      <c r="A18" s="88"/>
      <c r="B18" s="64" t="s">
        <v>502</v>
      </c>
      <c r="C18" s="76">
        <v>35777374</v>
      </c>
      <c r="D18" s="76"/>
      <c r="E18" s="39"/>
      <c r="F18" s="33"/>
      <c r="G18" s="76">
        <v>33708822</v>
      </c>
      <c r="H18" s="76"/>
      <c r="I18" s="39"/>
    </row>
    <row r="19" spans="1:9">
      <c r="A19" s="88"/>
      <c r="B19" s="64"/>
      <c r="C19" s="65"/>
      <c r="D19" s="65"/>
      <c r="E19" s="33"/>
      <c r="F19" s="33"/>
      <c r="G19" s="65"/>
      <c r="H19" s="65"/>
      <c r="I19" s="33"/>
    </row>
    <row r="20" spans="1:9" ht="15.75" thickBot="1">
      <c r="A20" s="88"/>
      <c r="B20" s="94" t="s">
        <v>503</v>
      </c>
      <c r="C20" s="139" t="s">
        <v>504</v>
      </c>
      <c r="D20" s="139"/>
      <c r="E20" s="16" t="s">
        <v>291</v>
      </c>
      <c r="F20" s="12"/>
      <c r="G20" s="139" t="s">
        <v>505</v>
      </c>
      <c r="H20" s="139"/>
      <c r="I20" s="16" t="s">
        <v>291</v>
      </c>
    </row>
    <row r="21" spans="1:9">
      <c r="A21" s="88"/>
      <c r="B21" s="103" t="s">
        <v>506</v>
      </c>
      <c r="C21" s="75" t="s">
        <v>229</v>
      </c>
      <c r="D21" s="76">
        <v>18233226</v>
      </c>
      <c r="E21" s="39"/>
      <c r="F21" s="33"/>
      <c r="G21" s="75" t="s">
        <v>229</v>
      </c>
      <c r="H21" s="76">
        <v>17243390</v>
      </c>
      <c r="I21" s="39"/>
    </row>
    <row r="22" spans="1:9" ht="15.75" thickBot="1">
      <c r="A22" s="88"/>
      <c r="B22" s="103"/>
      <c r="C22" s="117"/>
      <c r="D22" s="118"/>
      <c r="E22" s="119"/>
      <c r="F22" s="33"/>
      <c r="G22" s="117"/>
      <c r="H22" s="118"/>
      <c r="I22" s="119"/>
    </row>
    <row r="23" spans="1:9" ht="25.5" customHeight="1" thickTop="1">
      <c r="A23" s="88" t="s">
        <v>911</v>
      </c>
      <c r="B23" s="90" t="s">
        <v>912</v>
      </c>
      <c r="C23" s="90"/>
      <c r="D23" s="90"/>
      <c r="E23" s="90"/>
      <c r="F23" s="90"/>
      <c r="G23" s="90"/>
      <c r="H23" s="90"/>
      <c r="I23" s="90"/>
    </row>
    <row r="24" spans="1:9">
      <c r="A24" s="88"/>
      <c r="B24" s="144"/>
      <c r="C24" s="144"/>
      <c r="D24" s="144"/>
      <c r="E24" s="144"/>
      <c r="F24" s="144"/>
      <c r="G24" s="144"/>
      <c r="H24" s="144"/>
      <c r="I24" s="144"/>
    </row>
    <row r="25" spans="1:9">
      <c r="A25" s="88"/>
      <c r="B25" s="23"/>
      <c r="C25" s="23"/>
      <c r="D25" s="23"/>
      <c r="E25" s="23"/>
    </row>
    <row r="26" spans="1:9">
      <c r="A26" s="88"/>
      <c r="B26" s="13"/>
      <c r="C26" s="13"/>
      <c r="D26" s="13"/>
      <c r="E26" s="13"/>
    </row>
    <row r="27" spans="1:9">
      <c r="A27" s="88"/>
      <c r="B27" s="103">
        <v>2015</v>
      </c>
      <c r="C27" s="64" t="s">
        <v>229</v>
      </c>
      <c r="D27" s="65">
        <v>360106</v>
      </c>
      <c r="E27" s="33"/>
    </row>
    <row r="28" spans="1:9">
      <c r="A28" s="88"/>
      <c r="B28" s="103"/>
      <c r="C28" s="64"/>
      <c r="D28" s="65"/>
      <c r="E28" s="33"/>
    </row>
    <row r="29" spans="1:9">
      <c r="A29" s="88"/>
      <c r="B29" s="101">
        <v>2016</v>
      </c>
      <c r="C29" s="63">
        <v>261736</v>
      </c>
      <c r="D29" s="63"/>
      <c r="E29" s="24"/>
    </row>
    <row r="30" spans="1:9">
      <c r="A30" s="88"/>
      <c r="B30" s="101"/>
      <c r="C30" s="63"/>
      <c r="D30" s="63"/>
      <c r="E30" s="24"/>
    </row>
    <row r="31" spans="1:9">
      <c r="A31" s="88"/>
      <c r="B31" s="103">
        <v>2017</v>
      </c>
      <c r="C31" s="65">
        <v>231332</v>
      </c>
      <c r="D31" s="65"/>
      <c r="E31" s="33"/>
    </row>
    <row r="32" spans="1:9">
      <c r="A32" s="88"/>
      <c r="B32" s="103"/>
      <c r="C32" s="65"/>
      <c r="D32" s="65"/>
      <c r="E32" s="33"/>
    </row>
    <row r="33" spans="1:5">
      <c r="A33" s="88"/>
      <c r="B33" s="101">
        <v>2018</v>
      </c>
      <c r="C33" s="63">
        <v>128361</v>
      </c>
      <c r="D33" s="63"/>
      <c r="E33" s="24"/>
    </row>
    <row r="34" spans="1:5">
      <c r="A34" s="88"/>
      <c r="B34" s="101"/>
      <c r="C34" s="63"/>
      <c r="D34" s="63"/>
      <c r="E34" s="24"/>
    </row>
    <row r="35" spans="1:5">
      <c r="A35" s="88"/>
      <c r="B35" s="103">
        <v>2019</v>
      </c>
      <c r="C35" s="65">
        <v>119790</v>
      </c>
      <c r="D35" s="65"/>
      <c r="E35" s="33"/>
    </row>
    <row r="36" spans="1:5">
      <c r="A36" s="88"/>
      <c r="B36" s="103"/>
      <c r="C36" s="65"/>
      <c r="D36" s="65"/>
      <c r="E36" s="33"/>
    </row>
    <row r="37" spans="1:5">
      <c r="A37" s="88"/>
      <c r="B37" s="101" t="s">
        <v>508</v>
      </c>
      <c r="C37" s="63">
        <v>908408</v>
      </c>
      <c r="D37" s="63"/>
      <c r="E37" s="24"/>
    </row>
    <row r="38" spans="1:5" ht="15.75" thickBot="1">
      <c r="A38" s="88"/>
      <c r="B38" s="101"/>
      <c r="C38" s="112"/>
      <c r="D38" s="112"/>
      <c r="E38" s="37"/>
    </row>
    <row r="39" spans="1:5">
      <c r="A39" s="88"/>
      <c r="B39" s="64" t="s">
        <v>509</v>
      </c>
      <c r="C39" s="75" t="s">
        <v>229</v>
      </c>
      <c r="D39" s="76">
        <v>2009733</v>
      </c>
      <c r="E39" s="39"/>
    </row>
    <row r="40" spans="1:5" ht="15.75" thickBot="1">
      <c r="A40" s="88"/>
      <c r="B40" s="64"/>
      <c r="C40" s="117"/>
      <c r="D40" s="118"/>
      <c r="E40" s="119"/>
    </row>
    <row r="41" spans="1:5" ht="15.75" thickTop="1"/>
  </sheetData>
  <mergeCells count="80">
    <mergeCell ref="A23:A40"/>
    <mergeCell ref="B23:I23"/>
    <mergeCell ref="B24:I24"/>
    <mergeCell ref="A1:A2"/>
    <mergeCell ref="B1:I1"/>
    <mergeCell ref="B2:I2"/>
    <mergeCell ref="B3:I3"/>
    <mergeCell ref="A4:A22"/>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bestFit="1" customWidth="1"/>
    <col min="3" max="3" width="2" bestFit="1" customWidth="1"/>
    <col min="7" max="7" width="2" bestFit="1" customWidth="1"/>
  </cols>
  <sheetData>
    <row r="1" spans="1:9" ht="15" customHeight="1">
      <c r="A1" s="9" t="s">
        <v>913</v>
      </c>
      <c r="B1" s="9" t="s">
        <v>2</v>
      </c>
      <c r="C1" s="9"/>
      <c r="D1" s="9"/>
      <c r="E1" s="9"/>
      <c r="F1" s="9"/>
      <c r="G1" s="9"/>
      <c r="H1" s="9"/>
      <c r="I1" s="9"/>
    </row>
    <row r="2" spans="1:9" ht="15" customHeight="1">
      <c r="A2" s="9"/>
      <c r="B2" s="9" t="s">
        <v>3</v>
      </c>
      <c r="C2" s="9"/>
      <c r="D2" s="9"/>
      <c r="E2" s="9"/>
      <c r="F2" s="9"/>
      <c r="G2" s="9"/>
      <c r="H2" s="9"/>
      <c r="I2" s="9"/>
    </row>
    <row r="3" spans="1:9" ht="30">
      <c r="A3" s="3" t="s">
        <v>511</v>
      </c>
      <c r="B3" s="87"/>
      <c r="C3" s="87"/>
      <c r="D3" s="87"/>
      <c r="E3" s="87"/>
      <c r="F3" s="87"/>
      <c r="G3" s="87"/>
      <c r="H3" s="87"/>
      <c r="I3" s="87"/>
    </row>
    <row r="4" spans="1:9">
      <c r="A4" s="88" t="s">
        <v>914</v>
      </c>
      <c r="B4" s="90" t="s">
        <v>915</v>
      </c>
      <c r="C4" s="90"/>
      <c r="D4" s="90"/>
      <c r="E4" s="90"/>
      <c r="F4" s="90"/>
      <c r="G4" s="90"/>
      <c r="H4" s="90"/>
      <c r="I4" s="90"/>
    </row>
    <row r="5" spans="1:9">
      <c r="A5" s="88"/>
      <c r="B5" s="23"/>
      <c r="C5" s="23"/>
      <c r="D5" s="23"/>
      <c r="E5" s="23"/>
      <c r="F5" s="23"/>
      <c r="G5" s="23"/>
      <c r="H5" s="23"/>
      <c r="I5" s="23"/>
    </row>
    <row r="6" spans="1:9">
      <c r="A6" s="88"/>
      <c r="B6" s="13"/>
      <c r="C6" s="13"/>
      <c r="D6" s="13"/>
      <c r="E6" s="13"/>
      <c r="F6" s="13"/>
      <c r="G6" s="13"/>
      <c r="H6" s="13"/>
      <c r="I6" s="13"/>
    </row>
    <row r="7" spans="1:9" ht="15.75" thickBot="1">
      <c r="A7" s="88"/>
      <c r="B7" s="12"/>
      <c r="C7" s="58" t="s">
        <v>497</v>
      </c>
      <c r="D7" s="58"/>
      <c r="E7" s="58"/>
      <c r="F7" s="58"/>
      <c r="G7" s="58"/>
      <c r="H7" s="58"/>
      <c r="I7" s="58"/>
    </row>
    <row r="8" spans="1:9" ht="15.75" thickBot="1">
      <c r="A8" s="88"/>
      <c r="B8" s="52"/>
      <c r="C8" s="59">
        <v>2014</v>
      </c>
      <c r="D8" s="59"/>
      <c r="E8" s="59"/>
      <c r="F8" s="12"/>
      <c r="G8" s="59">
        <v>2013</v>
      </c>
      <c r="H8" s="59"/>
      <c r="I8" s="59"/>
    </row>
    <row r="9" spans="1:9">
      <c r="A9" s="88"/>
      <c r="B9" s="93" t="s">
        <v>513</v>
      </c>
      <c r="C9" s="61"/>
      <c r="D9" s="61"/>
      <c r="E9" s="61"/>
      <c r="F9" s="20"/>
      <c r="G9" s="61"/>
      <c r="H9" s="61"/>
      <c r="I9" s="61"/>
    </row>
    <row r="10" spans="1:9">
      <c r="A10" s="88"/>
      <c r="B10" s="145" t="s">
        <v>514</v>
      </c>
      <c r="C10" s="81" t="s">
        <v>229</v>
      </c>
      <c r="D10" s="131">
        <v>11970</v>
      </c>
      <c r="E10" s="24"/>
      <c r="F10" s="24"/>
      <c r="G10" s="81" t="s">
        <v>229</v>
      </c>
      <c r="H10" s="131">
        <v>61974</v>
      </c>
      <c r="I10" s="24"/>
    </row>
    <row r="11" spans="1:9">
      <c r="A11" s="88"/>
      <c r="B11" s="145"/>
      <c r="C11" s="81"/>
      <c r="D11" s="131"/>
      <c r="E11" s="24"/>
      <c r="F11" s="24"/>
      <c r="G11" s="81"/>
      <c r="H11" s="131"/>
      <c r="I11" s="24"/>
    </row>
    <row r="12" spans="1:9">
      <c r="A12" s="88"/>
      <c r="B12" s="146" t="s">
        <v>515</v>
      </c>
      <c r="C12" s="130">
        <v>11970</v>
      </c>
      <c r="D12" s="130"/>
      <c r="E12" s="33"/>
      <c r="F12" s="33"/>
      <c r="G12" s="130">
        <v>50004</v>
      </c>
      <c r="H12" s="130"/>
      <c r="I12" s="33"/>
    </row>
    <row r="13" spans="1:9" ht="15.75" thickBot="1">
      <c r="A13" s="88"/>
      <c r="B13" s="146"/>
      <c r="C13" s="147"/>
      <c r="D13" s="147"/>
      <c r="E13" s="41"/>
      <c r="F13" s="33"/>
      <c r="G13" s="147"/>
      <c r="H13" s="147"/>
      <c r="I13" s="41"/>
    </row>
    <row r="14" spans="1:9">
      <c r="A14" s="88"/>
      <c r="B14" s="145" t="s">
        <v>516</v>
      </c>
      <c r="C14" s="148" t="s">
        <v>329</v>
      </c>
      <c r="D14" s="148"/>
      <c r="E14" s="29"/>
      <c r="F14" s="24"/>
      <c r="G14" s="82">
        <v>11970</v>
      </c>
      <c r="H14" s="82"/>
      <c r="I14" s="29"/>
    </row>
    <row r="15" spans="1:9" ht="15.75" thickBot="1">
      <c r="A15" s="88"/>
      <c r="B15" s="145"/>
      <c r="C15" s="149"/>
      <c r="D15" s="149"/>
      <c r="E15" s="37"/>
      <c r="F15" s="24"/>
      <c r="G15" s="133"/>
      <c r="H15" s="133"/>
      <c r="I15" s="37"/>
    </row>
    <row r="16" spans="1:9">
      <c r="A16" s="88"/>
      <c r="B16" s="100" t="s">
        <v>517</v>
      </c>
      <c r="C16" s="150" t="s">
        <v>329</v>
      </c>
      <c r="D16" s="150"/>
      <c r="E16" s="39"/>
      <c r="F16" s="33"/>
      <c r="G16" s="135">
        <v>11970</v>
      </c>
      <c r="H16" s="135"/>
      <c r="I16" s="39"/>
    </row>
    <row r="17" spans="1:9">
      <c r="A17" s="88"/>
      <c r="B17" s="100"/>
      <c r="C17" s="138"/>
      <c r="D17" s="138"/>
      <c r="E17" s="33"/>
      <c r="F17" s="33"/>
      <c r="G17" s="130"/>
      <c r="H17" s="130"/>
      <c r="I17" s="33"/>
    </row>
    <row r="18" spans="1:9">
      <c r="A18" s="88"/>
      <c r="B18" s="104" t="s">
        <v>48</v>
      </c>
      <c r="C18" s="131">
        <v>1199754</v>
      </c>
      <c r="D18" s="131"/>
      <c r="E18" s="24"/>
      <c r="F18" s="24"/>
      <c r="G18" s="131">
        <v>1199754</v>
      </c>
      <c r="H18" s="131"/>
      <c r="I18" s="24"/>
    </row>
    <row r="19" spans="1:9" ht="15.75" thickBot="1">
      <c r="A19" s="88"/>
      <c r="B19" s="104"/>
      <c r="C19" s="133"/>
      <c r="D19" s="133"/>
      <c r="E19" s="37"/>
      <c r="F19" s="24"/>
      <c r="G19" s="133"/>
      <c r="H19" s="133"/>
      <c r="I19" s="37"/>
    </row>
    <row r="20" spans="1:9">
      <c r="A20" s="88"/>
      <c r="B20" s="151" t="s">
        <v>143</v>
      </c>
      <c r="C20" s="61" t="s">
        <v>229</v>
      </c>
      <c r="D20" s="135">
        <v>1199754</v>
      </c>
      <c r="E20" s="39"/>
      <c r="F20" s="33"/>
      <c r="G20" s="61" t="s">
        <v>229</v>
      </c>
      <c r="H20" s="135">
        <v>1211724</v>
      </c>
      <c r="I20" s="39"/>
    </row>
    <row r="21" spans="1:9" ht="15.75" thickBot="1">
      <c r="A21" s="88"/>
      <c r="B21" s="151"/>
      <c r="C21" s="134"/>
      <c r="D21" s="136"/>
      <c r="E21" s="119"/>
      <c r="F21" s="33"/>
      <c r="G21" s="134"/>
      <c r="H21" s="136"/>
      <c r="I21" s="119"/>
    </row>
    <row r="22" spans="1:9" ht="15.75" thickTop="1">
      <c r="A22" s="2" t="s">
        <v>916</v>
      </c>
      <c r="B22" s="24"/>
      <c r="C22" s="24"/>
      <c r="D22" s="24"/>
      <c r="E22" s="24"/>
      <c r="F22" s="24"/>
      <c r="G22" s="24"/>
      <c r="H22" s="24"/>
      <c r="I22" s="24"/>
    </row>
  </sheetData>
  <mergeCells count="53">
    <mergeCell ref="B22:I2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3.28515625" customWidth="1"/>
    <col min="4" max="4" width="15.140625" customWidth="1"/>
    <col min="5" max="5" width="2.5703125" customWidth="1"/>
    <col min="6" max="6" width="15.140625" customWidth="1"/>
    <col min="7" max="7" width="3.28515625" customWidth="1"/>
    <col min="8" max="8" width="15.140625" customWidth="1"/>
    <col min="9" max="9" width="2.5703125" customWidth="1"/>
    <col min="10" max="10" width="15.140625" customWidth="1"/>
    <col min="11" max="11" width="4.28515625" customWidth="1"/>
    <col min="12" max="12" width="22.5703125" customWidth="1"/>
    <col min="13" max="13" width="3.42578125" customWidth="1"/>
  </cols>
  <sheetData>
    <row r="1" spans="1:13" ht="15" customHeight="1">
      <c r="A1" s="9" t="s">
        <v>9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3</v>
      </c>
      <c r="B3" s="87"/>
      <c r="C3" s="87"/>
      <c r="D3" s="87"/>
      <c r="E3" s="87"/>
      <c r="F3" s="87"/>
      <c r="G3" s="87"/>
      <c r="H3" s="87"/>
      <c r="I3" s="87"/>
      <c r="J3" s="87"/>
      <c r="K3" s="87"/>
      <c r="L3" s="87"/>
      <c r="M3" s="87"/>
    </row>
    <row r="4" spans="1:13">
      <c r="A4" s="88" t="s">
        <v>918</v>
      </c>
      <c r="B4" s="90" t="s">
        <v>919</v>
      </c>
      <c r="C4" s="90"/>
      <c r="D4" s="90"/>
      <c r="E4" s="90"/>
      <c r="F4" s="90"/>
      <c r="G4" s="90"/>
      <c r="H4" s="90"/>
      <c r="I4" s="90"/>
      <c r="J4" s="90"/>
      <c r="K4" s="90"/>
      <c r="L4" s="90"/>
      <c r="M4" s="90"/>
    </row>
    <row r="5" spans="1:13">
      <c r="A5" s="88"/>
      <c r="B5" s="23"/>
      <c r="C5" s="23"/>
      <c r="D5" s="23"/>
      <c r="E5" s="23"/>
      <c r="F5" s="23"/>
      <c r="G5" s="23"/>
      <c r="H5" s="23"/>
      <c r="I5" s="23"/>
      <c r="J5" s="23"/>
      <c r="K5" s="23"/>
      <c r="L5" s="23"/>
      <c r="M5" s="23"/>
    </row>
    <row r="6" spans="1:13">
      <c r="A6" s="88"/>
      <c r="B6" s="13"/>
      <c r="C6" s="13"/>
      <c r="D6" s="13"/>
      <c r="E6" s="13"/>
      <c r="F6" s="13"/>
      <c r="G6" s="13"/>
      <c r="H6" s="13"/>
      <c r="I6" s="13"/>
      <c r="J6" s="13"/>
      <c r="K6" s="13"/>
      <c r="L6" s="13"/>
      <c r="M6" s="13"/>
    </row>
    <row r="7" spans="1:13" ht="15.75" thickBot="1">
      <c r="A7" s="88"/>
      <c r="B7" s="92"/>
      <c r="C7" s="27" t="s">
        <v>526</v>
      </c>
      <c r="D7" s="27"/>
      <c r="E7" s="27"/>
      <c r="F7" s="27"/>
      <c r="G7" s="27"/>
      <c r="H7" s="27"/>
      <c r="I7" s="27"/>
      <c r="J7" s="12"/>
      <c r="K7" s="98" t="s">
        <v>527</v>
      </c>
      <c r="L7" s="98"/>
      <c r="M7" s="98"/>
    </row>
    <row r="8" spans="1:13" ht="15.75" thickBot="1">
      <c r="A8" s="88"/>
      <c r="B8" s="52"/>
      <c r="C8" s="59">
        <v>2014</v>
      </c>
      <c r="D8" s="59"/>
      <c r="E8" s="59"/>
      <c r="F8" s="12"/>
      <c r="G8" s="59">
        <v>2013</v>
      </c>
      <c r="H8" s="59"/>
      <c r="I8" s="59"/>
      <c r="J8" s="12"/>
      <c r="K8" s="58">
        <v>2012</v>
      </c>
      <c r="L8" s="58"/>
      <c r="M8" s="58"/>
    </row>
    <row r="9" spans="1:13">
      <c r="A9" s="88"/>
      <c r="B9" s="154" t="s">
        <v>528</v>
      </c>
      <c r="C9" s="61" t="s">
        <v>229</v>
      </c>
      <c r="D9" s="135">
        <v>3947226</v>
      </c>
      <c r="E9" s="39"/>
      <c r="F9" s="33"/>
      <c r="G9" s="61" t="s">
        <v>229</v>
      </c>
      <c r="H9" s="135">
        <v>6754425</v>
      </c>
      <c r="I9" s="39"/>
      <c r="J9" s="33"/>
      <c r="K9" s="61" t="s">
        <v>229</v>
      </c>
      <c r="L9" s="135">
        <v>14160099</v>
      </c>
      <c r="M9" s="39"/>
    </row>
    <row r="10" spans="1:13">
      <c r="A10" s="88"/>
      <c r="B10" s="154"/>
      <c r="C10" s="155"/>
      <c r="D10" s="156"/>
      <c r="E10" s="109"/>
      <c r="F10" s="33"/>
      <c r="G10" s="155"/>
      <c r="H10" s="156"/>
      <c r="I10" s="109"/>
      <c r="J10" s="33"/>
      <c r="K10" s="155"/>
      <c r="L10" s="156"/>
      <c r="M10" s="109"/>
    </row>
    <row r="11" spans="1:13">
      <c r="A11" s="88"/>
      <c r="B11" s="157" t="s">
        <v>529</v>
      </c>
      <c r="C11" s="131">
        <v>1638135</v>
      </c>
      <c r="D11" s="131"/>
      <c r="E11" s="24"/>
      <c r="F11" s="24"/>
      <c r="G11" s="131">
        <v>3861182</v>
      </c>
      <c r="H11" s="131"/>
      <c r="I11" s="24"/>
      <c r="J11" s="24"/>
      <c r="K11" s="131">
        <v>2456478</v>
      </c>
      <c r="L11" s="131"/>
      <c r="M11" s="24"/>
    </row>
    <row r="12" spans="1:13">
      <c r="A12" s="88"/>
      <c r="B12" s="157"/>
      <c r="C12" s="131"/>
      <c r="D12" s="131"/>
      <c r="E12" s="24"/>
      <c r="F12" s="24"/>
      <c r="G12" s="131"/>
      <c r="H12" s="131"/>
      <c r="I12" s="24"/>
      <c r="J12" s="24"/>
      <c r="K12" s="131"/>
      <c r="L12" s="131"/>
      <c r="M12" s="24"/>
    </row>
    <row r="13" spans="1:13">
      <c r="A13" s="88"/>
      <c r="B13" s="152" t="s">
        <v>530</v>
      </c>
      <c r="C13" s="138" t="s">
        <v>531</v>
      </c>
      <c r="D13" s="138"/>
      <c r="E13" s="56" t="s">
        <v>291</v>
      </c>
      <c r="F13" s="20"/>
      <c r="G13" s="138" t="s">
        <v>532</v>
      </c>
      <c r="H13" s="138"/>
      <c r="I13" s="56" t="s">
        <v>291</v>
      </c>
      <c r="J13" s="20"/>
      <c r="K13" s="138" t="s">
        <v>533</v>
      </c>
      <c r="L13" s="138"/>
      <c r="M13" s="56" t="s">
        <v>291</v>
      </c>
    </row>
    <row r="14" spans="1:13" ht="15.75" thickBot="1">
      <c r="A14" s="88"/>
      <c r="B14" s="153" t="s">
        <v>534</v>
      </c>
      <c r="C14" s="149" t="s">
        <v>535</v>
      </c>
      <c r="D14" s="149"/>
      <c r="E14" s="52" t="s">
        <v>291</v>
      </c>
      <c r="F14" s="12"/>
      <c r="G14" s="149" t="s">
        <v>536</v>
      </c>
      <c r="H14" s="149"/>
      <c r="I14" s="52" t="s">
        <v>291</v>
      </c>
      <c r="J14" s="12"/>
      <c r="K14" s="149" t="s">
        <v>537</v>
      </c>
      <c r="L14" s="149"/>
      <c r="M14" s="52" t="s">
        <v>291</v>
      </c>
    </row>
    <row r="15" spans="1:13">
      <c r="A15" s="88"/>
      <c r="B15" s="154" t="s">
        <v>538</v>
      </c>
      <c r="C15" s="61" t="s">
        <v>229</v>
      </c>
      <c r="D15" s="135">
        <v>3229710</v>
      </c>
      <c r="E15" s="39"/>
      <c r="F15" s="33"/>
      <c r="G15" s="61" t="s">
        <v>229</v>
      </c>
      <c r="H15" s="135">
        <v>3947226</v>
      </c>
      <c r="I15" s="39"/>
      <c r="J15" s="33"/>
      <c r="K15" s="61" t="s">
        <v>229</v>
      </c>
      <c r="L15" s="135">
        <v>6754425</v>
      </c>
      <c r="M15" s="39"/>
    </row>
    <row r="16" spans="1:13" ht="15.75" thickBot="1">
      <c r="A16" s="88"/>
      <c r="B16" s="154"/>
      <c r="C16" s="134"/>
      <c r="D16" s="136"/>
      <c r="E16" s="119"/>
      <c r="F16" s="33"/>
      <c r="G16" s="134"/>
      <c r="H16" s="136"/>
      <c r="I16" s="119"/>
      <c r="J16" s="33"/>
      <c r="K16" s="134"/>
      <c r="L16" s="136"/>
      <c r="M16" s="119"/>
    </row>
    <row r="17" ht="15.75" thickTop="1"/>
  </sheetData>
  <mergeCells count="51">
    <mergeCell ref="B4:M4"/>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84</v>
      </c>
      <c r="B1" s="1" t="s">
        <v>85</v>
      </c>
      <c r="C1" s="9" t="s">
        <v>2</v>
      </c>
      <c r="D1" s="9"/>
    </row>
    <row r="2" spans="1:4">
      <c r="A2" s="9"/>
      <c r="B2" s="1" t="s">
        <v>86</v>
      </c>
      <c r="C2" s="1" t="s">
        <v>3</v>
      </c>
      <c r="D2" s="1" t="s">
        <v>28</v>
      </c>
    </row>
    <row r="3" spans="1:4">
      <c r="A3" s="3" t="s">
        <v>87</v>
      </c>
      <c r="B3" s="4"/>
      <c r="C3" s="4"/>
      <c r="D3" s="4"/>
    </row>
    <row r="4" spans="1:4">
      <c r="A4" s="2" t="s">
        <v>39</v>
      </c>
      <c r="B4" s="8">
        <v>17907415</v>
      </c>
      <c r="C4" s="8">
        <v>19416904</v>
      </c>
      <c r="D4" s="8">
        <v>21583028</v>
      </c>
    </row>
    <row r="5" spans="1:4">
      <c r="A5" s="2" t="s">
        <v>40</v>
      </c>
      <c r="B5" s="6">
        <v>4882993</v>
      </c>
      <c r="C5" s="6">
        <v>6036955</v>
      </c>
      <c r="D5" s="6">
        <v>5267280</v>
      </c>
    </row>
    <row r="6" spans="1:4">
      <c r="A6" s="2" t="s">
        <v>41</v>
      </c>
      <c r="B6" s="6">
        <v>1994411</v>
      </c>
      <c r="C6" s="6">
        <v>4017705</v>
      </c>
      <c r="D6" s="6">
        <v>3588794</v>
      </c>
    </row>
    <row r="7" spans="1:4">
      <c r="A7" s="2" t="s">
        <v>88</v>
      </c>
      <c r="B7" s="6">
        <v>6405</v>
      </c>
      <c r="C7" s="6">
        <v>10600</v>
      </c>
      <c r="D7" s="6">
        <v>8265</v>
      </c>
    </row>
    <row r="8" spans="1:4">
      <c r="A8" s="2" t="s">
        <v>89</v>
      </c>
      <c r="B8" s="6">
        <v>24791224</v>
      </c>
      <c r="C8" s="6">
        <v>29482164</v>
      </c>
      <c r="D8" s="6">
        <v>30447367</v>
      </c>
    </row>
    <row r="9" spans="1:4">
      <c r="A9" s="3" t="s">
        <v>90</v>
      </c>
      <c r="B9" s="4"/>
      <c r="C9" s="4"/>
      <c r="D9" s="4"/>
    </row>
    <row r="10" spans="1:4">
      <c r="A10" s="2" t="s">
        <v>91</v>
      </c>
      <c r="B10" s="6">
        <v>832856</v>
      </c>
      <c r="C10" s="6">
        <v>568397</v>
      </c>
      <c r="D10" s="6">
        <v>813278</v>
      </c>
    </row>
    <row r="11" spans="1:4">
      <c r="A11" s="2" t="s">
        <v>92</v>
      </c>
      <c r="B11" s="6">
        <v>32720</v>
      </c>
      <c r="C11" s="6">
        <v>26600</v>
      </c>
      <c r="D11" s="6">
        <v>33897</v>
      </c>
    </row>
    <row r="12" spans="1:4">
      <c r="A12" s="2" t="s">
        <v>93</v>
      </c>
      <c r="B12" s="6">
        <v>2838292</v>
      </c>
      <c r="C12" s="6">
        <v>1990003</v>
      </c>
      <c r="D12" s="6">
        <v>2566220</v>
      </c>
    </row>
    <row r="13" spans="1:4" ht="30">
      <c r="A13" s="2" t="s">
        <v>94</v>
      </c>
      <c r="B13" s="6">
        <v>3306898</v>
      </c>
      <c r="C13" s="6">
        <v>2640197</v>
      </c>
      <c r="D13" s="6">
        <v>3529553</v>
      </c>
    </row>
    <row r="14" spans="1:4">
      <c r="A14" s="2" t="s">
        <v>57</v>
      </c>
      <c r="B14" s="6">
        <v>365040</v>
      </c>
      <c r="C14" s="6">
        <v>486720</v>
      </c>
      <c r="D14" s="6">
        <v>486720</v>
      </c>
    </row>
    <row r="15" spans="1:4">
      <c r="A15" s="2" t="s">
        <v>55</v>
      </c>
      <c r="B15" s="6">
        <v>84010</v>
      </c>
      <c r="C15" s="6">
        <v>101139</v>
      </c>
      <c r="D15" s="6">
        <v>103268</v>
      </c>
    </row>
    <row r="16" spans="1:4">
      <c r="A16" s="2" t="s">
        <v>95</v>
      </c>
      <c r="B16" s="6">
        <v>7459816</v>
      </c>
      <c r="C16" s="6">
        <v>5813056</v>
      </c>
      <c r="D16" s="6">
        <v>7532936</v>
      </c>
    </row>
    <row r="17" spans="1:4">
      <c r="A17" s="2" t="s">
        <v>96</v>
      </c>
      <c r="B17" s="6">
        <v>17331408</v>
      </c>
      <c r="C17" s="6">
        <v>23669108</v>
      </c>
      <c r="D17" s="6">
        <v>22914431</v>
      </c>
    </row>
    <row r="18" spans="1:4">
      <c r="A18" s="2" t="s">
        <v>97</v>
      </c>
      <c r="B18" s="6">
        <v>-1975000</v>
      </c>
      <c r="C18" s="6">
        <v>-450000</v>
      </c>
      <c r="D18" s="6">
        <v>-2645381</v>
      </c>
    </row>
    <row r="19" spans="1:4" ht="30">
      <c r="A19" s="2" t="s">
        <v>98</v>
      </c>
      <c r="B19" s="6">
        <v>15356408</v>
      </c>
      <c r="C19" s="6">
        <v>23219108</v>
      </c>
      <c r="D19" s="6">
        <v>20269050</v>
      </c>
    </row>
    <row r="20" spans="1:4">
      <c r="A20" s="3" t="s">
        <v>99</v>
      </c>
      <c r="B20" s="4"/>
      <c r="C20" s="4"/>
      <c r="D20" s="4"/>
    </row>
    <row r="21" spans="1:4">
      <c r="A21" s="2" t="s">
        <v>100</v>
      </c>
      <c r="B21" s="6">
        <v>945476</v>
      </c>
      <c r="C21" s="6">
        <v>436871</v>
      </c>
      <c r="D21" s="6">
        <v>1325823</v>
      </c>
    </row>
    <row r="22" spans="1:4">
      <c r="A22" s="2" t="s">
        <v>101</v>
      </c>
      <c r="B22" s="6">
        <v>498879</v>
      </c>
      <c r="C22" s="6">
        <v>620994</v>
      </c>
      <c r="D22" s="6">
        <v>779554</v>
      </c>
    </row>
    <row r="23" spans="1:4">
      <c r="A23" s="2" t="s">
        <v>102</v>
      </c>
      <c r="B23" s="6">
        <v>880209</v>
      </c>
      <c r="C23" s="6">
        <v>1176849</v>
      </c>
      <c r="D23" s="6">
        <v>1152875</v>
      </c>
    </row>
    <row r="24" spans="1:4">
      <c r="A24" s="2" t="s">
        <v>103</v>
      </c>
      <c r="B24" s="6">
        <v>346015</v>
      </c>
      <c r="C24" s="6">
        <v>424969</v>
      </c>
      <c r="D24" s="6">
        <v>453446</v>
      </c>
    </row>
    <row r="25" spans="1:4">
      <c r="A25" s="2" t="s">
        <v>104</v>
      </c>
      <c r="B25" s="6">
        <v>380000</v>
      </c>
      <c r="C25" s="6">
        <v>542000</v>
      </c>
      <c r="D25" s="6">
        <v>520000</v>
      </c>
    </row>
    <row r="26" spans="1:4">
      <c r="A26" s="2" t="s">
        <v>105</v>
      </c>
      <c r="B26" s="6">
        <v>315000</v>
      </c>
      <c r="C26" s="6">
        <v>554364</v>
      </c>
      <c r="D26" s="6">
        <v>339000</v>
      </c>
    </row>
    <row r="27" spans="1:4">
      <c r="A27" s="2" t="s">
        <v>106</v>
      </c>
      <c r="B27" s="6">
        <v>615815</v>
      </c>
      <c r="C27" s="6">
        <v>901998</v>
      </c>
      <c r="D27" s="6">
        <v>853027</v>
      </c>
    </row>
    <row r="28" spans="1:4">
      <c r="A28" s="2" t="s">
        <v>107</v>
      </c>
      <c r="B28" s="4">
        <v>0</v>
      </c>
      <c r="C28" s="6">
        <v>851999</v>
      </c>
      <c r="D28" s="6">
        <v>929346</v>
      </c>
    </row>
    <row r="29" spans="1:4">
      <c r="A29" s="2" t="s">
        <v>88</v>
      </c>
      <c r="B29" s="6">
        <v>383460</v>
      </c>
      <c r="C29" s="6">
        <v>652739</v>
      </c>
      <c r="D29" s="6">
        <v>542733</v>
      </c>
    </row>
    <row r="30" spans="1:4">
      <c r="A30" s="2" t="s">
        <v>108</v>
      </c>
      <c r="B30" s="6">
        <v>4364854</v>
      </c>
      <c r="C30" s="6">
        <v>6162783</v>
      </c>
      <c r="D30" s="6">
        <v>6895804</v>
      </c>
    </row>
    <row r="31" spans="1:4">
      <c r="A31" s="3" t="s">
        <v>109</v>
      </c>
      <c r="B31" s="4"/>
      <c r="C31" s="4"/>
      <c r="D31" s="4"/>
    </row>
    <row r="32" spans="1:4">
      <c r="A32" s="2" t="s">
        <v>110</v>
      </c>
      <c r="B32" s="6">
        <v>7978054</v>
      </c>
      <c r="C32" s="6">
        <v>11308610</v>
      </c>
      <c r="D32" s="6">
        <v>10964366</v>
      </c>
    </row>
    <row r="33" spans="1:4">
      <c r="A33" s="2" t="s">
        <v>111</v>
      </c>
      <c r="B33" s="6">
        <v>1498858</v>
      </c>
      <c r="C33" s="6">
        <v>1995283</v>
      </c>
      <c r="D33" s="6">
        <v>1970403</v>
      </c>
    </row>
    <row r="34" spans="1:4">
      <c r="A34" s="2" t="s">
        <v>112</v>
      </c>
      <c r="B34" s="6">
        <v>303754</v>
      </c>
      <c r="C34" s="6">
        <v>484056</v>
      </c>
      <c r="D34" s="6">
        <v>355678</v>
      </c>
    </row>
    <row r="35" spans="1:4" ht="30">
      <c r="A35" s="2" t="s">
        <v>113</v>
      </c>
      <c r="B35" s="6">
        <v>1271609</v>
      </c>
      <c r="C35" s="6">
        <v>1665454</v>
      </c>
      <c r="D35" s="6">
        <v>1598067</v>
      </c>
    </row>
    <row r="36" spans="1:4">
      <c r="A36" s="2" t="s">
        <v>114</v>
      </c>
      <c r="B36" s="6">
        <v>514065</v>
      </c>
      <c r="C36" s="6">
        <v>691937</v>
      </c>
      <c r="D36" s="6">
        <v>746389</v>
      </c>
    </row>
    <row r="37" spans="1:4">
      <c r="A37" s="2" t="s">
        <v>115</v>
      </c>
      <c r="B37" s="6">
        <v>37503</v>
      </c>
      <c r="C37" s="6">
        <v>11970</v>
      </c>
      <c r="D37" s="6">
        <v>50004</v>
      </c>
    </row>
    <row r="38" spans="1:4" ht="30">
      <c r="A38" s="2" t="s">
        <v>116</v>
      </c>
      <c r="B38" s="6">
        <v>2745667</v>
      </c>
      <c r="C38" s="6">
        <v>541840</v>
      </c>
      <c r="D38" s="6">
        <v>1582168</v>
      </c>
    </row>
    <row r="39" spans="1:4" ht="45">
      <c r="A39" s="2" t="s">
        <v>117</v>
      </c>
      <c r="B39" s="4">
        <v>0</v>
      </c>
      <c r="C39" s="6">
        <v>178067</v>
      </c>
      <c r="D39" s="6">
        <v>589023</v>
      </c>
    </row>
    <row r="40" spans="1:4">
      <c r="A40" s="2" t="s">
        <v>88</v>
      </c>
      <c r="B40" s="6">
        <v>2713044</v>
      </c>
      <c r="C40" s="6">
        <v>4390766</v>
      </c>
      <c r="D40" s="6">
        <v>4177210</v>
      </c>
    </row>
    <row r="41" spans="1:4" ht="30">
      <c r="A41" s="2" t="s">
        <v>118</v>
      </c>
      <c r="B41" s="6">
        <v>17062554</v>
      </c>
      <c r="C41" s="6">
        <v>21267983</v>
      </c>
      <c r="D41" s="6">
        <v>22033308</v>
      </c>
    </row>
    <row r="42" spans="1:4">
      <c r="A42" s="2" t="s">
        <v>119</v>
      </c>
      <c r="B42" s="6">
        <v>2658708</v>
      </c>
      <c r="C42" s="6">
        <v>8113908</v>
      </c>
      <c r="D42" s="6">
        <v>5131546</v>
      </c>
    </row>
    <row r="43" spans="1:4">
      <c r="A43" s="2" t="s">
        <v>120</v>
      </c>
      <c r="B43" s="6">
        <v>703759</v>
      </c>
      <c r="C43" s="6">
        <v>2303168</v>
      </c>
      <c r="D43" s="6">
        <v>1340384</v>
      </c>
    </row>
    <row r="44" spans="1:4">
      <c r="A44" s="2" t="s">
        <v>121</v>
      </c>
      <c r="B44" s="6">
        <v>1954949</v>
      </c>
      <c r="C44" s="6">
        <v>5810740</v>
      </c>
      <c r="D44" s="6">
        <v>3791162</v>
      </c>
    </row>
    <row r="45" spans="1:4">
      <c r="A45" s="2" t="s">
        <v>122</v>
      </c>
      <c r="B45" s="6">
        <v>330000</v>
      </c>
      <c r="C45" s="6">
        <v>440000</v>
      </c>
      <c r="D45" s="6">
        <v>440000</v>
      </c>
    </row>
    <row r="46" spans="1:4" ht="30">
      <c r="A46" s="2" t="s">
        <v>123</v>
      </c>
      <c r="B46" s="8">
        <v>1624949</v>
      </c>
      <c r="C46" s="8">
        <v>5370740</v>
      </c>
      <c r="D46" s="8">
        <v>3351162</v>
      </c>
    </row>
    <row r="47" spans="1:4">
      <c r="A47" s="2" t="s">
        <v>124</v>
      </c>
      <c r="B47" s="7">
        <v>0.55000000000000004</v>
      </c>
      <c r="C47" s="7">
        <v>1.82</v>
      </c>
      <c r="D47" s="7">
        <v>1.1399999999999999</v>
      </c>
    </row>
    <row r="48" spans="1:4" ht="30">
      <c r="A48" s="2" t="s">
        <v>125</v>
      </c>
      <c r="B48" s="7">
        <v>0.55000000000000004</v>
      </c>
      <c r="C48" s="7">
        <v>1.75</v>
      </c>
      <c r="D48" s="7">
        <v>1.1200000000000001</v>
      </c>
    </row>
    <row r="49" spans="1:4" ht="30">
      <c r="A49" s="2" t="s">
        <v>126</v>
      </c>
      <c r="B49" s="7">
        <v>0.24</v>
      </c>
      <c r="C49" s="7">
        <v>0.32</v>
      </c>
      <c r="D49" s="7">
        <v>0.32</v>
      </c>
    </row>
    <row r="50" spans="1:4" ht="30">
      <c r="A50" s="2" t="s">
        <v>127</v>
      </c>
      <c r="B50" s="6">
        <v>2944001</v>
      </c>
      <c r="C50" s="6">
        <v>2944001</v>
      </c>
      <c r="D50" s="6">
        <v>2944001</v>
      </c>
    </row>
    <row r="51" spans="1:4" ht="30">
      <c r="A51" s="2" t="s">
        <v>128</v>
      </c>
      <c r="B51" s="6">
        <v>2944001</v>
      </c>
      <c r="C51" s="6">
        <v>3248201</v>
      </c>
      <c r="D51" s="6">
        <v>324820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27.140625" bestFit="1" customWidth="1"/>
    <col min="3" max="3" width="2" customWidth="1"/>
    <col min="4" max="4" width="11.140625" bestFit="1" customWidth="1"/>
    <col min="7" max="7" width="5" customWidth="1"/>
    <col min="8" max="8" width="11.140625" bestFit="1" customWidth="1"/>
    <col min="10" max="10" width="11.5703125" bestFit="1" customWidth="1"/>
    <col min="12" max="12" width="2" customWidth="1"/>
    <col min="13" max="13" width="11.140625" bestFit="1" customWidth="1"/>
    <col min="16" max="16" width="5.5703125" customWidth="1"/>
    <col min="17" max="17" width="3" customWidth="1"/>
    <col min="19" max="19" width="11.5703125" bestFit="1" customWidth="1"/>
  </cols>
  <sheetData>
    <row r="1" spans="1:19" ht="15" customHeight="1">
      <c r="A1" s="9" t="s">
        <v>92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40</v>
      </c>
      <c r="B3" s="87"/>
      <c r="C3" s="87"/>
      <c r="D3" s="87"/>
      <c r="E3" s="87"/>
      <c r="F3" s="87"/>
      <c r="G3" s="87"/>
      <c r="H3" s="87"/>
      <c r="I3" s="87"/>
      <c r="J3" s="87"/>
      <c r="K3" s="87"/>
      <c r="L3" s="87"/>
      <c r="M3" s="87"/>
      <c r="N3" s="87"/>
      <c r="O3" s="87"/>
      <c r="P3" s="87"/>
      <c r="Q3" s="87"/>
      <c r="R3" s="87"/>
      <c r="S3" s="87"/>
    </row>
    <row r="4" spans="1:19">
      <c r="A4" s="88" t="s">
        <v>921</v>
      </c>
      <c r="B4" s="90" t="s">
        <v>541</v>
      </c>
      <c r="C4" s="90"/>
      <c r="D4" s="90"/>
      <c r="E4" s="90"/>
      <c r="F4" s="90"/>
      <c r="G4" s="90"/>
      <c r="H4" s="90"/>
      <c r="I4" s="90"/>
      <c r="J4" s="90"/>
      <c r="K4" s="90"/>
      <c r="L4" s="90"/>
      <c r="M4" s="90"/>
      <c r="N4" s="90"/>
      <c r="O4" s="90"/>
      <c r="P4" s="90"/>
      <c r="Q4" s="90"/>
      <c r="R4" s="90"/>
      <c r="S4" s="90"/>
    </row>
    <row r="5" spans="1:19">
      <c r="A5" s="88"/>
      <c r="B5" s="23"/>
      <c r="C5" s="23"/>
      <c r="D5" s="23"/>
      <c r="E5" s="23"/>
      <c r="F5" s="23"/>
      <c r="G5" s="23"/>
      <c r="H5" s="23"/>
      <c r="I5" s="23"/>
      <c r="J5" s="23"/>
      <c r="K5" s="23"/>
      <c r="L5" s="23"/>
      <c r="M5" s="23"/>
      <c r="N5" s="23"/>
      <c r="O5" s="23"/>
      <c r="P5" s="23"/>
      <c r="Q5" s="23"/>
      <c r="R5" s="23"/>
      <c r="S5" s="23"/>
    </row>
    <row r="6" spans="1:19">
      <c r="A6" s="88"/>
      <c r="B6" s="13"/>
      <c r="C6" s="13"/>
      <c r="D6" s="13"/>
      <c r="E6" s="13"/>
      <c r="F6" s="13"/>
      <c r="G6" s="13"/>
      <c r="H6" s="13"/>
      <c r="I6" s="13"/>
      <c r="J6" s="13"/>
      <c r="K6" s="13"/>
      <c r="L6" s="13"/>
      <c r="M6" s="13"/>
      <c r="N6" s="13"/>
      <c r="O6" s="13"/>
      <c r="P6" s="13"/>
      <c r="Q6" s="13"/>
      <c r="R6" s="13"/>
      <c r="S6" s="13"/>
    </row>
    <row r="7" spans="1:19" ht="15.75" thickBot="1">
      <c r="A7" s="88"/>
      <c r="B7" s="52"/>
      <c r="C7" s="58" t="s">
        <v>411</v>
      </c>
      <c r="D7" s="58"/>
      <c r="E7" s="58"/>
      <c r="F7" s="58"/>
      <c r="G7" s="58"/>
      <c r="H7" s="58"/>
      <c r="I7" s="58"/>
      <c r="J7" s="58"/>
      <c r="K7" s="12"/>
      <c r="L7" s="58" t="s">
        <v>412</v>
      </c>
      <c r="M7" s="58"/>
      <c r="N7" s="58"/>
      <c r="O7" s="58"/>
      <c r="P7" s="58"/>
      <c r="Q7" s="58"/>
      <c r="R7" s="58"/>
      <c r="S7" s="58"/>
    </row>
    <row r="8" spans="1:19">
      <c r="A8" s="88"/>
      <c r="B8" s="81"/>
      <c r="C8" s="99" t="s">
        <v>463</v>
      </c>
      <c r="D8" s="99"/>
      <c r="E8" s="99"/>
      <c r="F8" s="29"/>
      <c r="G8" s="99" t="s">
        <v>542</v>
      </c>
      <c r="H8" s="99"/>
      <c r="I8" s="29"/>
      <c r="J8" s="17" t="s">
        <v>544</v>
      </c>
      <c r="K8" s="24"/>
      <c r="L8" s="99" t="s">
        <v>463</v>
      </c>
      <c r="M8" s="99"/>
      <c r="N8" s="99"/>
      <c r="O8" s="29"/>
      <c r="P8" s="99" t="s">
        <v>542</v>
      </c>
      <c r="Q8" s="99"/>
      <c r="R8" s="29"/>
      <c r="S8" s="17" t="s">
        <v>544</v>
      </c>
    </row>
    <row r="9" spans="1:19" ht="15.75" thickBot="1">
      <c r="A9" s="88"/>
      <c r="B9" s="81"/>
      <c r="C9" s="27"/>
      <c r="D9" s="27"/>
      <c r="E9" s="27"/>
      <c r="F9" s="24"/>
      <c r="G9" s="27" t="s">
        <v>543</v>
      </c>
      <c r="H9" s="27"/>
      <c r="I9" s="24"/>
      <c r="J9" s="18" t="s">
        <v>545</v>
      </c>
      <c r="K9" s="24"/>
      <c r="L9" s="27"/>
      <c r="M9" s="27"/>
      <c r="N9" s="27"/>
      <c r="O9" s="123"/>
      <c r="P9" s="27" t="s">
        <v>543</v>
      </c>
      <c r="Q9" s="27"/>
      <c r="R9" s="24"/>
      <c r="S9" s="18" t="s">
        <v>545</v>
      </c>
    </row>
    <row r="10" spans="1:19">
      <c r="A10" s="88"/>
      <c r="B10" s="64" t="s">
        <v>546</v>
      </c>
      <c r="C10" s="75" t="s">
        <v>229</v>
      </c>
      <c r="D10" s="76">
        <v>143422150</v>
      </c>
      <c r="E10" s="39"/>
      <c r="F10" s="33"/>
      <c r="G10" s="78">
        <v>0.03</v>
      </c>
      <c r="H10" s="75" t="s">
        <v>413</v>
      </c>
      <c r="I10" s="33"/>
      <c r="J10" s="78" t="s">
        <v>547</v>
      </c>
      <c r="K10" s="33"/>
      <c r="L10" s="75" t="s">
        <v>229</v>
      </c>
      <c r="M10" s="76">
        <v>136695876</v>
      </c>
      <c r="N10" s="39"/>
      <c r="O10" s="33"/>
      <c r="P10" s="78">
        <v>0.04</v>
      </c>
      <c r="Q10" s="75" t="s">
        <v>413</v>
      </c>
      <c r="R10" s="33"/>
      <c r="S10" s="78" t="s">
        <v>547</v>
      </c>
    </row>
    <row r="11" spans="1:19">
      <c r="A11" s="88"/>
      <c r="B11" s="64"/>
      <c r="C11" s="64"/>
      <c r="D11" s="65"/>
      <c r="E11" s="33"/>
      <c r="F11" s="33"/>
      <c r="G11" s="77"/>
      <c r="H11" s="64"/>
      <c r="I11" s="33"/>
      <c r="J11" s="77"/>
      <c r="K11" s="33"/>
      <c r="L11" s="107"/>
      <c r="M11" s="108"/>
      <c r="N11" s="109"/>
      <c r="O11" s="33"/>
      <c r="P11" s="142"/>
      <c r="Q11" s="107"/>
      <c r="R11" s="33"/>
      <c r="S11" s="142"/>
    </row>
    <row r="12" spans="1:19">
      <c r="A12" s="88"/>
      <c r="B12" s="101" t="s">
        <v>548</v>
      </c>
      <c r="C12" s="63">
        <v>234819052</v>
      </c>
      <c r="D12" s="63"/>
      <c r="E12" s="24"/>
      <c r="F12" s="24"/>
      <c r="G12" s="102">
        <v>0.19</v>
      </c>
      <c r="H12" s="62" t="s">
        <v>413</v>
      </c>
      <c r="I12" s="24"/>
      <c r="J12" s="102" t="s">
        <v>549</v>
      </c>
      <c r="K12" s="24"/>
      <c r="L12" s="63">
        <v>240631708</v>
      </c>
      <c r="M12" s="63"/>
      <c r="N12" s="24"/>
      <c r="O12" s="24"/>
      <c r="P12" s="102">
        <v>0.28000000000000003</v>
      </c>
      <c r="Q12" s="62" t="s">
        <v>413</v>
      </c>
      <c r="R12" s="24"/>
      <c r="S12" s="102" t="s">
        <v>550</v>
      </c>
    </row>
    <row r="13" spans="1:19">
      <c r="A13" s="88"/>
      <c r="B13" s="101"/>
      <c r="C13" s="63"/>
      <c r="D13" s="63"/>
      <c r="E13" s="24"/>
      <c r="F13" s="24"/>
      <c r="G13" s="102"/>
      <c r="H13" s="62"/>
      <c r="I13" s="24"/>
      <c r="J13" s="102"/>
      <c r="K13" s="24"/>
      <c r="L13" s="63"/>
      <c r="M13" s="63"/>
      <c r="N13" s="24"/>
      <c r="O13" s="24"/>
      <c r="P13" s="102"/>
      <c r="Q13" s="62"/>
      <c r="R13" s="24"/>
      <c r="S13" s="102"/>
    </row>
    <row r="14" spans="1:19">
      <c r="A14" s="88"/>
      <c r="B14" s="20" t="s">
        <v>551</v>
      </c>
      <c r="C14" s="65">
        <v>28622933</v>
      </c>
      <c r="D14" s="65"/>
      <c r="E14" s="33"/>
      <c r="F14" s="33"/>
      <c r="G14" s="77">
        <v>0.1</v>
      </c>
      <c r="H14" s="64" t="s">
        <v>413</v>
      </c>
      <c r="I14" s="33"/>
      <c r="J14" s="72"/>
      <c r="K14" s="33"/>
      <c r="L14" s="65">
        <v>24485648</v>
      </c>
      <c r="M14" s="65"/>
      <c r="N14" s="33"/>
      <c r="O14" s="33"/>
      <c r="P14" s="77">
        <v>0.1</v>
      </c>
      <c r="Q14" s="64" t="s">
        <v>413</v>
      </c>
      <c r="R14" s="33"/>
      <c r="S14" s="72"/>
    </row>
    <row r="15" spans="1:19" ht="15.75" thickBot="1">
      <c r="A15" s="88"/>
      <c r="B15" s="20" t="s">
        <v>552</v>
      </c>
      <c r="C15" s="66"/>
      <c r="D15" s="66"/>
      <c r="E15" s="41"/>
      <c r="F15" s="33"/>
      <c r="G15" s="80"/>
      <c r="H15" s="79"/>
      <c r="I15" s="33"/>
      <c r="J15" s="158" t="s">
        <v>553</v>
      </c>
      <c r="K15" s="33"/>
      <c r="L15" s="66"/>
      <c r="M15" s="66"/>
      <c r="N15" s="41"/>
      <c r="O15" s="33"/>
      <c r="P15" s="80"/>
      <c r="Q15" s="79"/>
      <c r="R15" s="33"/>
      <c r="S15" s="158" t="s">
        <v>553</v>
      </c>
    </row>
    <row r="16" spans="1:19">
      <c r="A16" s="88"/>
      <c r="B16" s="62" t="s">
        <v>143</v>
      </c>
      <c r="C16" s="67" t="s">
        <v>229</v>
      </c>
      <c r="D16" s="69">
        <v>406864135</v>
      </c>
      <c r="E16" s="29"/>
      <c r="F16" s="24"/>
      <c r="G16" s="84">
        <v>0.13</v>
      </c>
      <c r="H16" s="67" t="s">
        <v>413</v>
      </c>
      <c r="I16" s="24"/>
      <c r="J16" s="84" t="s">
        <v>554</v>
      </c>
      <c r="K16" s="24"/>
      <c r="L16" s="67" t="s">
        <v>229</v>
      </c>
      <c r="M16" s="69">
        <v>401813232</v>
      </c>
      <c r="N16" s="29"/>
      <c r="O16" s="24"/>
      <c r="P16" s="84">
        <v>0.19</v>
      </c>
      <c r="Q16" s="67" t="s">
        <v>413</v>
      </c>
      <c r="R16" s="24"/>
      <c r="S16" s="84" t="s">
        <v>555</v>
      </c>
    </row>
    <row r="17" spans="1:19" ht="15.75" thickBot="1">
      <c r="A17" s="88"/>
      <c r="B17" s="62"/>
      <c r="C17" s="159"/>
      <c r="D17" s="112"/>
      <c r="E17" s="37"/>
      <c r="F17" s="24"/>
      <c r="G17" s="139"/>
      <c r="H17" s="159"/>
      <c r="I17" s="24"/>
      <c r="J17" s="139"/>
      <c r="K17" s="24"/>
      <c r="L17" s="159"/>
      <c r="M17" s="112"/>
      <c r="N17" s="37"/>
      <c r="O17" s="24"/>
      <c r="P17" s="139"/>
      <c r="Q17" s="159"/>
      <c r="R17" s="24"/>
      <c r="S17" s="139"/>
    </row>
    <row r="18" spans="1:19">
      <c r="A18" s="88"/>
      <c r="B18" s="20"/>
      <c r="C18" s="39"/>
      <c r="D18" s="39"/>
      <c r="E18" s="39"/>
      <c r="F18" s="20"/>
      <c r="G18" s="39"/>
      <c r="H18" s="39"/>
      <c r="I18" s="20"/>
      <c r="J18" s="20"/>
      <c r="K18" s="20"/>
      <c r="L18" s="39"/>
      <c r="M18" s="39"/>
      <c r="N18" s="39"/>
      <c r="O18" s="20"/>
      <c r="P18" s="39"/>
      <c r="Q18" s="39"/>
      <c r="R18" s="20"/>
      <c r="S18" s="20"/>
    </row>
    <row r="19" spans="1:19">
      <c r="A19" s="88"/>
      <c r="B19" s="16" t="s">
        <v>556</v>
      </c>
      <c r="C19" s="62"/>
      <c r="D19" s="62"/>
      <c r="E19" s="62"/>
      <c r="F19" s="12"/>
      <c r="G19" s="62"/>
      <c r="H19" s="62"/>
      <c r="I19" s="12"/>
      <c r="J19" s="110"/>
      <c r="K19" s="12"/>
      <c r="L19" s="62"/>
      <c r="M19" s="62"/>
      <c r="N19" s="62"/>
      <c r="O19" s="12"/>
      <c r="P19" s="62"/>
      <c r="Q19" s="62"/>
      <c r="R19" s="12"/>
      <c r="S19" s="16"/>
    </row>
    <row r="20" spans="1:19">
      <c r="A20" s="88"/>
      <c r="B20" s="64" t="s">
        <v>557</v>
      </c>
      <c r="C20" s="65">
        <v>227473082</v>
      </c>
      <c r="D20" s="65"/>
      <c r="E20" s="33"/>
      <c r="F20" s="33"/>
      <c r="G20" s="64"/>
      <c r="H20" s="64"/>
      <c r="I20" s="33"/>
      <c r="J20" s="160"/>
      <c r="K20" s="33"/>
      <c r="L20" s="65">
        <v>226750180</v>
      </c>
      <c r="M20" s="65"/>
      <c r="N20" s="33"/>
      <c r="O20" s="33"/>
      <c r="P20" s="64"/>
      <c r="Q20" s="64"/>
      <c r="R20" s="33"/>
      <c r="S20" s="64"/>
    </row>
    <row r="21" spans="1:19">
      <c r="A21" s="88"/>
      <c r="B21" s="64"/>
      <c r="C21" s="65"/>
      <c r="D21" s="65"/>
      <c r="E21" s="33"/>
      <c r="F21" s="33"/>
      <c r="G21" s="64"/>
      <c r="H21" s="64"/>
      <c r="I21" s="33"/>
      <c r="J21" s="160"/>
      <c r="K21" s="33"/>
      <c r="L21" s="65"/>
      <c r="M21" s="65"/>
      <c r="N21" s="33"/>
      <c r="O21" s="33"/>
      <c r="P21" s="64"/>
      <c r="Q21" s="64"/>
      <c r="R21" s="33"/>
      <c r="S21" s="64"/>
    </row>
    <row r="22" spans="1:19">
      <c r="A22" s="88"/>
      <c r="B22" s="62" t="s">
        <v>558</v>
      </c>
      <c r="C22" s="63">
        <v>25605349</v>
      </c>
      <c r="D22" s="63"/>
      <c r="E22" s="24"/>
      <c r="F22" s="24"/>
      <c r="G22" s="62"/>
      <c r="H22" s="62"/>
      <c r="I22" s="24"/>
      <c r="J22" s="111"/>
      <c r="K22" s="24"/>
      <c r="L22" s="63">
        <v>28848252</v>
      </c>
      <c r="M22" s="63"/>
      <c r="N22" s="24"/>
      <c r="O22" s="24"/>
      <c r="P22" s="62"/>
      <c r="Q22" s="62"/>
      <c r="R22" s="24"/>
      <c r="S22" s="62"/>
    </row>
    <row r="23" spans="1:19">
      <c r="A23" s="88"/>
      <c r="B23" s="62"/>
      <c r="C23" s="63"/>
      <c r="D23" s="63"/>
      <c r="E23" s="24"/>
      <c r="F23" s="24"/>
      <c r="G23" s="62"/>
      <c r="H23" s="62"/>
      <c r="I23" s="24"/>
      <c r="J23" s="111"/>
      <c r="K23" s="24"/>
      <c r="L23" s="63"/>
      <c r="M23" s="63"/>
      <c r="N23" s="24"/>
      <c r="O23" s="24"/>
      <c r="P23" s="62"/>
      <c r="Q23" s="62"/>
      <c r="R23" s="24"/>
      <c r="S23" s="62"/>
    </row>
    <row r="24" spans="1:19">
      <c r="A24" s="88"/>
      <c r="B24" s="64" t="s">
        <v>559</v>
      </c>
      <c r="C24" s="65">
        <v>172598</v>
      </c>
      <c r="D24" s="65"/>
      <c r="E24" s="33"/>
      <c r="F24" s="33"/>
      <c r="G24" s="64"/>
      <c r="H24" s="64"/>
      <c r="I24" s="33"/>
      <c r="J24" s="160"/>
      <c r="K24" s="33"/>
      <c r="L24" s="65">
        <v>1285108</v>
      </c>
      <c r="M24" s="65"/>
      <c r="N24" s="33"/>
      <c r="O24" s="33"/>
      <c r="P24" s="64"/>
      <c r="Q24" s="64"/>
      <c r="R24" s="33"/>
      <c r="S24" s="64"/>
    </row>
    <row r="25" spans="1:19" ht="15.75" thickBot="1">
      <c r="A25" s="88"/>
      <c r="B25" s="64"/>
      <c r="C25" s="66"/>
      <c r="D25" s="66"/>
      <c r="E25" s="41"/>
      <c r="F25" s="33"/>
      <c r="G25" s="64"/>
      <c r="H25" s="64"/>
      <c r="I25" s="33"/>
      <c r="J25" s="160"/>
      <c r="K25" s="33"/>
      <c r="L25" s="66"/>
      <c r="M25" s="66"/>
      <c r="N25" s="41"/>
      <c r="O25" s="33"/>
      <c r="P25" s="64"/>
      <c r="Q25" s="64"/>
      <c r="R25" s="33"/>
      <c r="S25" s="64"/>
    </row>
    <row r="26" spans="1:19">
      <c r="A26" s="88"/>
      <c r="B26" s="62" t="s">
        <v>143</v>
      </c>
      <c r="C26" s="69">
        <v>253251029</v>
      </c>
      <c r="D26" s="69"/>
      <c r="E26" s="29"/>
      <c r="F26" s="24"/>
      <c r="G26" s="102">
        <v>0.79</v>
      </c>
      <c r="H26" s="62" t="s">
        <v>413</v>
      </c>
      <c r="I26" s="24"/>
      <c r="J26" s="102" t="s">
        <v>560</v>
      </c>
      <c r="K26" s="24"/>
      <c r="L26" s="69">
        <v>256883540</v>
      </c>
      <c r="M26" s="69"/>
      <c r="N26" s="29"/>
      <c r="O26" s="24"/>
      <c r="P26" s="102">
        <v>0.83</v>
      </c>
      <c r="Q26" s="62" t="s">
        <v>413</v>
      </c>
      <c r="R26" s="24"/>
      <c r="S26" s="102" t="s">
        <v>561</v>
      </c>
    </row>
    <row r="27" spans="1:19" ht="15.75" thickBot="1">
      <c r="A27" s="88"/>
      <c r="B27" s="62"/>
      <c r="C27" s="112"/>
      <c r="D27" s="112"/>
      <c r="E27" s="37"/>
      <c r="F27" s="24"/>
      <c r="G27" s="139"/>
      <c r="H27" s="159"/>
      <c r="I27" s="24"/>
      <c r="J27" s="139"/>
      <c r="K27" s="24"/>
      <c r="L27" s="112"/>
      <c r="M27" s="112"/>
      <c r="N27" s="37"/>
      <c r="O27" s="24"/>
      <c r="P27" s="139"/>
      <c r="Q27" s="159"/>
      <c r="R27" s="24"/>
      <c r="S27" s="139"/>
    </row>
    <row r="28" spans="1:19">
      <c r="A28" s="88"/>
      <c r="B28" s="64" t="s">
        <v>562</v>
      </c>
      <c r="C28" s="75" t="s">
        <v>229</v>
      </c>
      <c r="D28" s="76">
        <v>660115164</v>
      </c>
      <c r="E28" s="39"/>
      <c r="F28" s="33"/>
      <c r="G28" s="78">
        <v>0.38</v>
      </c>
      <c r="H28" s="75" t="s">
        <v>413</v>
      </c>
      <c r="I28" s="33"/>
      <c r="J28" s="78" t="s">
        <v>563</v>
      </c>
      <c r="K28" s="33"/>
      <c r="L28" s="75" t="s">
        <v>229</v>
      </c>
      <c r="M28" s="76">
        <v>658696772</v>
      </c>
      <c r="N28" s="39"/>
      <c r="O28" s="33"/>
      <c r="P28" s="78">
        <v>0.44</v>
      </c>
      <c r="Q28" s="75" t="s">
        <v>413</v>
      </c>
      <c r="R28" s="33"/>
      <c r="S28" s="78" t="s">
        <v>564</v>
      </c>
    </row>
    <row r="29" spans="1:19" ht="15.75" thickBot="1">
      <c r="A29" s="88"/>
      <c r="B29" s="64"/>
      <c r="C29" s="117"/>
      <c r="D29" s="118"/>
      <c r="E29" s="119"/>
      <c r="F29" s="33"/>
      <c r="G29" s="140"/>
      <c r="H29" s="117"/>
      <c r="I29" s="33"/>
      <c r="J29" s="140"/>
      <c r="K29" s="33"/>
      <c r="L29" s="117"/>
      <c r="M29" s="118"/>
      <c r="N29" s="119"/>
      <c r="O29" s="33"/>
      <c r="P29" s="140"/>
      <c r="Q29" s="117"/>
      <c r="R29" s="33"/>
      <c r="S29" s="140"/>
    </row>
    <row r="30" spans="1:19" ht="15.75" thickTop="1">
      <c r="A30" s="88" t="s">
        <v>922</v>
      </c>
      <c r="B30" s="90" t="s">
        <v>568</v>
      </c>
      <c r="C30" s="90"/>
      <c r="D30" s="90"/>
      <c r="E30" s="90"/>
      <c r="F30" s="90"/>
      <c r="G30" s="90"/>
      <c r="H30" s="90"/>
      <c r="I30" s="90"/>
      <c r="J30" s="90"/>
      <c r="K30" s="90"/>
      <c r="L30" s="90"/>
      <c r="M30" s="90"/>
      <c r="N30" s="90"/>
      <c r="O30" s="90"/>
      <c r="P30" s="90"/>
      <c r="Q30" s="90"/>
      <c r="R30" s="90"/>
      <c r="S30" s="90"/>
    </row>
    <row r="31" spans="1:19">
      <c r="A31" s="88"/>
      <c r="B31" s="23"/>
      <c r="C31" s="23"/>
      <c r="D31" s="23"/>
      <c r="E31" s="23"/>
      <c r="F31" s="23"/>
      <c r="G31" s="23"/>
      <c r="H31" s="23"/>
      <c r="I31" s="23"/>
    </row>
    <row r="32" spans="1:19">
      <c r="A32" s="88"/>
      <c r="B32" s="13"/>
      <c r="C32" s="13"/>
      <c r="D32" s="13"/>
      <c r="E32" s="13"/>
      <c r="F32" s="13"/>
      <c r="G32" s="13"/>
      <c r="H32" s="13"/>
      <c r="I32" s="13"/>
    </row>
    <row r="33" spans="1:9" ht="15.75" thickBot="1">
      <c r="A33" s="88"/>
      <c r="B33" s="110"/>
      <c r="C33" s="27" t="s">
        <v>569</v>
      </c>
      <c r="D33" s="27"/>
      <c r="E33" s="27"/>
      <c r="F33" s="27"/>
      <c r="G33" s="27"/>
      <c r="H33" s="27"/>
      <c r="I33" s="27"/>
    </row>
    <row r="34" spans="1:9" ht="15.75" thickBot="1">
      <c r="A34" s="88"/>
      <c r="B34" s="110"/>
      <c r="C34" s="28">
        <v>2014</v>
      </c>
      <c r="D34" s="28"/>
      <c r="E34" s="28"/>
      <c r="F34" s="12"/>
      <c r="G34" s="28">
        <v>2013</v>
      </c>
      <c r="H34" s="28"/>
      <c r="I34" s="28"/>
    </row>
    <row r="35" spans="1:9">
      <c r="A35" s="88"/>
      <c r="B35" s="103" t="s">
        <v>570</v>
      </c>
      <c r="C35" s="75" t="s">
        <v>229</v>
      </c>
      <c r="D35" s="76">
        <v>142490027</v>
      </c>
      <c r="E35" s="39"/>
      <c r="F35" s="33"/>
      <c r="G35" s="75" t="s">
        <v>229</v>
      </c>
      <c r="H35" s="76">
        <v>163680585</v>
      </c>
      <c r="I35" s="39"/>
    </row>
    <row r="36" spans="1:9">
      <c r="A36" s="88"/>
      <c r="B36" s="103"/>
      <c r="C36" s="64"/>
      <c r="D36" s="65"/>
      <c r="E36" s="33"/>
      <c r="F36" s="33"/>
      <c r="G36" s="64"/>
      <c r="H36" s="65"/>
      <c r="I36" s="33"/>
    </row>
    <row r="37" spans="1:9">
      <c r="A37" s="88"/>
      <c r="B37" s="101" t="s">
        <v>571</v>
      </c>
      <c r="C37" s="63">
        <v>57481254</v>
      </c>
      <c r="D37" s="63"/>
      <c r="E37" s="24"/>
      <c r="F37" s="24"/>
      <c r="G37" s="63">
        <v>45089513</v>
      </c>
      <c r="H37" s="63"/>
      <c r="I37" s="24"/>
    </row>
    <row r="38" spans="1:9">
      <c r="A38" s="88"/>
      <c r="B38" s="101"/>
      <c r="C38" s="63"/>
      <c r="D38" s="63"/>
      <c r="E38" s="24"/>
      <c r="F38" s="24"/>
      <c r="G38" s="63"/>
      <c r="H38" s="63"/>
      <c r="I38" s="24"/>
    </row>
    <row r="39" spans="1:9">
      <c r="A39" s="88"/>
      <c r="B39" s="103" t="s">
        <v>572</v>
      </c>
      <c r="C39" s="65">
        <v>22273310</v>
      </c>
      <c r="D39" s="65"/>
      <c r="E39" s="33"/>
      <c r="F39" s="33"/>
      <c r="G39" s="65">
        <v>22483793</v>
      </c>
      <c r="H39" s="65"/>
      <c r="I39" s="33"/>
    </row>
    <row r="40" spans="1:9">
      <c r="A40" s="88"/>
      <c r="B40" s="103"/>
      <c r="C40" s="65"/>
      <c r="D40" s="65"/>
      <c r="E40" s="33"/>
      <c r="F40" s="33"/>
      <c r="G40" s="65"/>
      <c r="H40" s="65"/>
      <c r="I40" s="33"/>
    </row>
    <row r="41" spans="1:9">
      <c r="A41" s="88"/>
      <c r="B41" s="101" t="s">
        <v>573</v>
      </c>
      <c r="C41" s="63">
        <v>18114738</v>
      </c>
      <c r="D41" s="63"/>
      <c r="E41" s="24"/>
      <c r="F41" s="24"/>
      <c r="G41" s="63">
        <v>8996498</v>
      </c>
      <c r="H41" s="63"/>
      <c r="I41" s="24"/>
    </row>
    <row r="42" spans="1:9">
      <c r="A42" s="88"/>
      <c r="B42" s="101"/>
      <c r="C42" s="63"/>
      <c r="D42" s="63"/>
      <c r="E42" s="24"/>
      <c r="F42" s="24"/>
      <c r="G42" s="63"/>
      <c r="H42" s="63"/>
      <c r="I42" s="24"/>
    </row>
    <row r="43" spans="1:9">
      <c r="A43" s="88"/>
      <c r="B43" s="103" t="s">
        <v>574</v>
      </c>
      <c r="C43" s="65">
        <v>12891700</v>
      </c>
      <c r="D43" s="65"/>
      <c r="E43" s="33"/>
      <c r="F43" s="33"/>
      <c r="G43" s="65">
        <v>16633151</v>
      </c>
      <c r="H43" s="65"/>
      <c r="I43" s="33"/>
    </row>
    <row r="44" spans="1:9">
      <c r="A44" s="88"/>
      <c r="B44" s="103"/>
      <c r="C44" s="65"/>
      <c r="D44" s="65"/>
      <c r="E44" s="33"/>
      <c r="F44" s="33"/>
      <c r="G44" s="65"/>
      <c r="H44" s="65"/>
      <c r="I44" s="33"/>
    </row>
    <row r="45" spans="1:9">
      <c r="A45" s="88"/>
      <c r="B45" s="101" t="s">
        <v>508</v>
      </c>
      <c r="C45" s="102" t="s">
        <v>329</v>
      </c>
      <c r="D45" s="102"/>
      <c r="E45" s="24"/>
      <c r="F45" s="24"/>
      <c r="G45" s="102" t="s">
        <v>329</v>
      </c>
      <c r="H45" s="102"/>
      <c r="I45" s="24"/>
    </row>
    <row r="46" spans="1:9" ht="15.75" thickBot="1">
      <c r="A46" s="88"/>
      <c r="B46" s="101"/>
      <c r="C46" s="139"/>
      <c r="D46" s="139"/>
      <c r="E46" s="37"/>
      <c r="F46" s="24"/>
      <c r="G46" s="139"/>
      <c r="H46" s="139"/>
      <c r="I46" s="37"/>
    </row>
    <row r="47" spans="1:9">
      <c r="A47" s="88"/>
      <c r="B47" s="160"/>
      <c r="C47" s="75" t="s">
        <v>229</v>
      </c>
      <c r="D47" s="76">
        <v>253251029</v>
      </c>
      <c r="E47" s="39"/>
      <c r="F47" s="33"/>
      <c r="G47" s="75" t="s">
        <v>229</v>
      </c>
      <c r="H47" s="76">
        <v>256883540</v>
      </c>
      <c r="I47" s="39"/>
    </row>
    <row r="48" spans="1:9" ht="15.75" thickBot="1">
      <c r="A48" s="88"/>
      <c r="B48" s="160"/>
      <c r="C48" s="117"/>
      <c r="D48" s="118"/>
      <c r="E48" s="119"/>
      <c r="F48" s="33"/>
      <c r="G48" s="117"/>
      <c r="H48" s="118"/>
      <c r="I48" s="119"/>
    </row>
    <row r="49" ht="15.75" thickTop="1"/>
  </sheetData>
  <mergeCells count="222">
    <mergeCell ref="H47:H48"/>
    <mergeCell ref="I47:I48"/>
    <mergeCell ref="A1:A2"/>
    <mergeCell ref="B1:S1"/>
    <mergeCell ref="B2:S2"/>
    <mergeCell ref="B3:S3"/>
    <mergeCell ref="A4:A29"/>
    <mergeCell ref="B4:S4"/>
    <mergeCell ref="A30:A48"/>
    <mergeCell ref="B30:S3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P28:P29"/>
    <mergeCell ref="Q28:Q29"/>
    <mergeCell ref="R28:R29"/>
    <mergeCell ref="S28:S29"/>
    <mergeCell ref="B31:I31"/>
    <mergeCell ref="C33:I33"/>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K26:K27"/>
    <mergeCell ref="L26:M27"/>
    <mergeCell ref="N26:N27"/>
    <mergeCell ref="O26:O27"/>
    <mergeCell ref="P26:P27"/>
    <mergeCell ref="Q26:Q27"/>
    <mergeCell ref="R24:R25"/>
    <mergeCell ref="S24:S25"/>
    <mergeCell ref="B26:B27"/>
    <mergeCell ref="C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D25"/>
    <mergeCell ref="E24:E25"/>
    <mergeCell ref="F24:F25"/>
    <mergeCell ref="G24:H25"/>
    <mergeCell ref="I24:I25"/>
    <mergeCell ref="L22:M23"/>
    <mergeCell ref="N22:N23"/>
    <mergeCell ref="O22:O23"/>
    <mergeCell ref="P22:Q23"/>
    <mergeCell ref="R22:R23"/>
    <mergeCell ref="S22:S23"/>
    <mergeCell ref="R20:R21"/>
    <mergeCell ref="S20:S21"/>
    <mergeCell ref="B22:B23"/>
    <mergeCell ref="C22:D23"/>
    <mergeCell ref="E22:E23"/>
    <mergeCell ref="F22:F23"/>
    <mergeCell ref="G22:H23"/>
    <mergeCell ref="I22:I23"/>
    <mergeCell ref="J22:J23"/>
    <mergeCell ref="K22:K23"/>
    <mergeCell ref="J20:J21"/>
    <mergeCell ref="K20:K21"/>
    <mergeCell ref="L20:M21"/>
    <mergeCell ref="N20:N21"/>
    <mergeCell ref="O20:O21"/>
    <mergeCell ref="P20:Q21"/>
    <mergeCell ref="B20:B21"/>
    <mergeCell ref="C20:D21"/>
    <mergeCell ref="E20:E21"/>
    <mergeCell ref="F20:F21"/>
    <mergeCell ref="G20:H21"/>
    <mergeCell ref="I20:I21"/>
    <mergeCell ref="C18:E18"/>
    <mergeCell ref="G18:H18"/>
    <mergeCell ref="L18:N18"/>
    <mergeCell ref="P18:Q18"/>
    <mergeCell ref="C19:E19"/>
    <mergeCell ref="G19:H19"/>
    <mergeCell ref="L19:N19"/>
    <mergeCell ref="P19:Q19"/>
    <mergeCell ref="N16:N17"/>
    <mergeCell ref="O16:O17"/>
    <mergeCell ref="P16:P17"/>
    <mergeCell ref="Q16:Q17"/>
    <mergeCell ref="R16:R17"/>
    <mergeCell ref="S16:S17"/>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S12:S13"/>
    <mergeCell ref="C14:D15"/>
    <mergeCell ref="E14:E15"/>
    <mergeCell ref="F14:F15"/>
    <mergeCell ref="G14:G15"/>
    <mergeCell ref="H14:H15"/>
    <mergeCell ref="I14:I15"/>
    <mergeCell ref="K14:K15"/>
    <mergeCell ref="L14:M15"/>
    <mergeCell ref="N14:N15"/>
    <mergeCell ref="L12:M13"/>
    <mergeCell ref="N12:N13"/>
    <mergeCell ref="O12:O13"/>
    <mergeCell ref="P12:P13"/>
    <mergeCell ref="Q12:Q13"/>
    <mergeCell ref="R12:R13"/>
    <mergeCell ref="S10:S11"/>
    <mergeCell ref="B12:B13"/>
    <mergeCell ref="C12:D13"/>
    <mergeCell ref="E12:E13"/>
    <mergeCell ref="F12:F13"/>
    <mergeCell ref="G12:G13"/>
    <mergeCell ref="H12:H13"/>
    <mergeCell ref="I12:I13"/>
    <mergeCell ref="J12:J13"/>
    <mergeCell ref="K12:K13"/>
    <mergeCell ref="M10:M11"/>
    <mergeCell ref="N10:N11"/>
    <mergeCell ref="O10:O11"/>
    <mergeCell ref="P10:P11"/>
    <mergeCell ref="Q10:Q11"/>
    <mergeCell ref="R10:R11"/>
    <mergeCell ref="G10:G11"/>
    <mergeCell ref="H10:H11"/>
    <mergeCell ref="I10:I11"/>
    <mergeCell ref="J10:J11"/>
    <mergeCell ref="K10:K11"/>
    <mergeCell ref="L10:L11"/>
    <mergeCell ref="L8:N9"/>
    <mergeCell ref="O8:O9"/>
    <mergeCell ref="P8:Q8"/>
    <mergeCell ref="P9:Q9"/>
    <mergeCell ref="R8:R9"/>
    <mergeCell ref="B10:B11"/>
    <mergeCell ref="C10:C11"/>
    <mergeCell ref="D10:D11"/>
    <mergeCell ref="E10:E11"/>
    <mergeCell ref="F10:F11"/>
    <mergeCell ref="B5:S5"/>
    <mergeCell ref="C7:J7"/>
    <mergeCell ref="L7:S7"/>
    <mergeCell ref="B8:B9"/>
    <mergeCell ref="C8:E9"/>
    <mergeCell ref="F8:F9"/>
    <mergeCell ref="G8:H8"/>
    <mergeCell ref="G9:H9"/>
    <mergeCell ref="I8:I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4.28515625" customWidth="1"/>
    <col min="4" max="4" width="26.28515625" customWidth="1"/>
    <col min="5" max="5" width="19.85546875" customWidth="1"/>
    <col min="6" max="6" width="23.28515625" customWidth="1"/>
    <col min="7" max="7" width="10.85546875" customWidth="1"/>
    <col min="8" max="8" width="17.28515625" customWidth="1"/>
    <col min="9" max="9" width="19.85546875" customWidth="1"/>
    <col min="10" max="10" width="18.85546875" customWidth="1"/>
    <col min="11" max="11" width="19.85546875" customWidth="1"/>
    <col min="12" max="12" width="36.5703125" customWidth="1"/>
  </cols>
  <sheetData>
    <row r="1" spans="1:12" ht="15" customHeight="1">
      <c r="A1" s="9" t="s">
        <v>92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0</v>
      </c>
      <c r="B3" s="87"/>
      <c r="C3" s="87"/>
      <c r="D3" s="87"/>
      <c r="E3" s="87"/>
      <c r="F3" s="87"/>
      <c r="G3" s="87"/>
      <c r="H3" s="87"/>
      <c r="I3" s="87"/>
      <c r="J3" s="87"/>
      <c r="K3" s="87"/>
      <c r="L3" s="87"/>
    </row>
    <row r="4" spans="1:12">
      <c r="A4" s="88" t="s">
        <v>924</v>
      </c>
      <c r="B4" s="90" t="s">
        <v>578</v>
      </c>
      <c r="C4" s="90"/>
      <c r="D4" s="90"/>
      <c r="E4" s="90"/>
      <c r="F4" s="90"/>
      <c r="G4" s="90"/>
      <c r="H4" s="90"/>
      <c r="I4" s="90"/>
      <c r="J4" s="90"/>
      <c r="K4" s="90"/>
      <c r="L4" s="90"/>
    </row>
    <row r="5" spans="1:12">
      <c r="A5" s="88"/>
      <c r="B5" s="23"/>
      <c r="C5" s="23"/>
      <c r="D5" s="23"/>
      <c r="E5" s="23"/>
      <c r="F5" s="23"/>
      <c r="G5" s="23"/>
      <c r="H5" s="23"/>
    </row>
    <row r="6" spans="1:12">
      <c r="A6" s="88"/>
      <c r="B6" s="13"/>
      <c r="C6" s="13"/>
      <c r="D6" s="13"/>
      <c r="E6" s="13"/>
      <c r="F6" s="13"/>
      <c r="G6" s="13"/>
      <c r="H6" s="13"/>
    </row>
    <row r="7" spans="1:12" ht="15.75" thickBot="1">
      <c r="A7" s="88"/>
      <c r="B7" s="52"/>
      <c r="C7" s="161">
        <v>42004</v>
      </c>
      <c r="D7" s="161"/>
      <c r="E7" s="161"/>
      <c r="F7" s="161"/>
      <c r="G7" s="161"/>
      <c r="H7" s="161"/>
    </row>
    <row r="8" spans="1:12" ht="15.75" thickBot="1">
      <c r="A8" s="88"/>
      <c r="B8" s="96" t="s">
        <v>579</v>
      </c>
      <c r="C8" s="59" t="s">
        <v>414</v>
      </c>
      <c r="D8" s="59"/>
      <c r="E8" s="59"/>
      <c r="F8" s="12"/>
      <c r="G8" s="59" t="s">
        <v>580</v>
      </c>
      <c r="H8" s="59"/>
    </row>
    <row r="9" spans="1:12">
      <c r="A9" s="88"/>
      <c r="B9" s="100">
        <v>2015</v>
      </c>
      <c r="C9" s="61" t="s">
        <v>229</v>
      </c>
      <c r="D9" s="135">
        <v>15000000</v>
      </c>
      <c r="E9" s="39"/>
      <c r="F9" s="33"/>
      <c r="G9" s="150">
        <v>2.61</v>
      </c>
      <c r="H9" s="61" t="s">
        <v>413</v>
      </c>
    </row>
    <row r="10" spans="1:12">
      <c r="A10" s="88"/>
      <c r="B10" s="100"/>
      <c r="C10" s="60"/>
      <c r="D10" s="130"/>
      <c r="E10" s="33"/>
      <c r="F10" s="33"/>
      <c r="G10" s="138"/>
      <c r="H10" s="60"/>
    </row>
    <row r="11" spans="1:12">
      <c r="A11" s="88"/>
      <c r="B11" s="104">
        <v>2016</v>
      </c>
      <c r="C11" s="131">
        <v>20000000</v>
      </c>
      <c r="D11" s="131"/>
      <c r="E11" s="24"/>
      <c r="F11" s="24"/>
      <c r="G11" s="132">
        <v>4.6100000000000003</v>
      </c>
      <c r="H11" s="81" t="s">
        <v>413</v>
      </c>
    </row>
    <row r="12" spans="1:12">
      <c r="A12" s="88"/>
      <c r="B12" s="104"/>
      <c r="C12" s="131"/>
      <c r="D12" s="131"/>
      <c r="E12" s="24"/>
      <c r="F12" s="24"/>
      <c r="G12" s="132"/>
      <c r="H12" s="81"/>
    </row>
    <row r="13" spans="1:12">
      <c r="A13" s="88"/>
      <c r="B13" s="100">
        <v>2017</v>
      </c>
      <c r="C13" s="130">
        <v>12900000</v>
      </c>
      <c r="D13" s="130"/>
      <c r="E13" s="33"/>
      <c r="F13" s="33"/>
      <c r="G13" s="138">
        <v>4.38</v>
      </c>
      <c r="H13" s="60" t="s">
        <v>413</v>
      </c>
    </row>
    <row r="14" spans="1:12">
      <c r="A14" s="88"/>
      <c r="B14" s="100"/>
      <c r="C14" s="130"/>
      <c r="D14" s="130"/>
      <c r="E14" s="33"/>
      <c r="F14" s="33"/>
      <c r="G14" s="138"/>
      <c r="H14" s="60"/>
    </row>
    <row r="15" spans="1:12">
      <c r="A15" s="88"/>
      <c r="B15" s="104">
        <v>2018</v>
      </c>
      <c r="C15" s="131">
        <v>5000000</v>
      </c>
      <c r="D15" s="131"/>
      <c r="E15" s="24"/>
      <c r="F15" s="24"/>
      <c r="G15" s="132">
        <v>3.39</v>
      </c>
      <c r="H15" s="81" t="s">
        <v>413</v>
      </c>
    </row>
    <row r="16" spans="1:12" ht="15.75" thickBot="1">
      <c r="A16" s="88"/>
      <c r="B16" s="104"/>
      <c r="C16" s="133"/>
      <c r="D16" s="133"/>
      <c r="E16" s="37"/>
      <c r="F16" s="24"/>
      <c r="G16" s="149"/>
      <c r="H16" s="162"/>
    </row>
    <row r="17" spans="1:12">
      <c r="A17" s="88"/>
      <c r="B17" s="60"/>
      <c r="C17" s="61" t="s">
        <v>229</v>
      </c>
      <c r="D17" s="135">
        <v>52900000</v>
      </c>
      <c r="E17" s="39"/>
      <c r="F17" s="33"/>
      <c r="G17" s="150">
        <v>3.87</v>
      </c>
      <c r="H17" s="61" t="s">
        <v>413</v>
      </c>
    </row>
    <row r="18" spans="1:12" ht="15.75" thickBot="1">
      <c r="A18" s="88"/>
      <c r="B18" s="60"/>
      <c r="C18" s="134"/>
      <c r="D18" s="136"/>
      <c r="E18" s="119"/>
      <c r="F18" s="33"/>
      <c r="G18" s="163"/>
      <c r="H18" s="134"/>
    </row>
    <row r="19" spans="1:12" ht="15.75" thickTop="1">
      <c r="A19" s="88" t="s">
        <v>925</v>
      </c>
      <c r="B19" s="23"/>
      <c r="C19" s="23"/>
      <c r="D19" s="23"/>
      <c r="E19" s="23"/>
      <c r="F19" s="23"/>
      <c r="G19" s="23"/>
      <c r="H19" s="23"/>
      <c r="I19" s="23"/>
      <c r="J19" s="23"/>
      <c r="K19" s="23"/>
      <c r="L19" s="23"/>
    </row>
    <row r="20" spans="1:12">
      <c r="A20" s="88"/>
      <c r="B20" s="13"/>
      <c r="C20" s="13"/>
      <c r="D20" s="13"/>
      <c r="E20" s="13"/>
      <c r="F20" s="13"/>
      <c r="G20" s="13"/>
      <c r="H20" s="13"/>
      <c r="I20" s="13"/>
      <c r="J20" s="13"/>
      <c r="K20" s="13"/>
      <c r="L20" s="13"/>
    </row>
    <row r="21" spans="1:12" ht="15.75" thickBot="1">
      <c r="A21" s="88"/>
      <c r="B21" s="58" t="s">
        <v>583</v>
      </c>
      <c r="C21" s="58"/>
      <c r="D21" s="58"/>
      <c r="E21" s="58"/>
      <c r="F21" s="58"/>
      <c r="G21" s="58"/>
      <c r="H21" s="58"/>
      <c r="I21" s="58"/>
      <c r="J21" s="58"/>
      <c r="K21" s="58"/>
      <c r="L21" s="58"/>
    </row>
    <row r="22" spans="1:12" ht="15.75" thickBot="1">
      <c r="A22" s="88"/>
      <c r="B22" s="54" t="s">
        <v>584</v>
      </c>
      <c r="C22" s="12"/>
      <c r="D22" s="54" t="s">
        <v>585</v>
      </c>
      <c r="E22" s="12"/>
      <c r="F22" s="54" t="s">
        <v>414</v>
      </c>
      <c r="G22" s="12"/>
      <c r="H22" s="54" t="s">
        <v>586</v>
      </c>
      <c r="I22" s="12"/>
      <c r="J22" s="54" t="s">
        <v>587</v>
      </c>
      <c r="K22" s="12"/>
      <c r="L22" s="54" t="s">
        <v>588</v>
      </c>
    </row>
    <row r="23" spans="1:12">
      <c r="A23" s="88"/>
      <c r="B23" s="164">
        <v>38679</v>
      </c>
      <c r="C23" s="20"/>
      <c r="D23" s="164">
        <v>42331</v>
      </c>
      <c r="E23" s="20"/>
      <c r="F23" s="165">
        <v>5000000</v>
      </c>
      <c r="G23" s="20"/>
      <c r="H23" s="166">
        <v>3.9329999999999997E-2</v>
      </c>
      <c r="I23" s="20"/>
      <c r="J23" s="167" t="s">
        <v>589</v>
      </c>
      <c r="K23" s="20"/>
      <c r="L23" s="56" t="s">
        <v>590</v>
      </c>
    </row>
    <row r="24" spans="1:12">
      <c r="A24" s="88"/>
      <c r="B24" s="168">
        <v>38909</v>
      </c>
      <c r="C24" s="12"/>
      <c r="D24" s="168">
        <v>42562</v>
      </c>
      <c r="E24" s="12"/>
      <c r="F24" s="169">
        <v>5000000</v>
      </c>
      <c r="G24" s="12"/>
      <c r="H24" s="170">
        <v>4.8000000000000001E-2</v>
      </c>
      <c r="I24" s="12"/>
      <c r="J24" s="53" t="s">
        <v>589</v>
      </c>
      <c r="K24" s="12"/>
      <c r="L24" s="52" t="s">
        <v>591</v>
      </c>
    </row>
    <row r="25" spans="1:12">
      <c r="A25" s="88"/>
      <c r="B25" s="164">
        <v>39050</v>
      </c>
      <c r="C25" s="20"/>
      <c r="D25" s="164">
        <v>42703</v>
      </c>
      <c r="E25" s="20"/>
      <c r="F25" s="171">
        <v>5000000</v>
      </c>
      <c r="G25" s="20"/>
      <c r="H25" s="166">
        <v>4.0250000000000001E-2</v>
      </c>
      <c r="I25" s="20"/>
      <c r="J25" s="167" t="s">
        <v>589</v>
      </c>
      <c r="K25" s="20"/>
      <c r="L25" s="56" t="s">
        <v>592</v>
      </c>
    </row>
    <row r="26" spans="1:12">
      <c r="A26" s="88"/>
      <c r="B26" s="168">
        <v>39226</v>
      </c>
      <c r="C26" s="12"/>
      <c r="D26" s="168">
        <v>42879</v>
      </c>
      <c r="E26" s="12"/>
      <c r="F26" s="169">
        <v>7900000</v>
      </c>
      <c r="G26" s="12"/>
      <c r="H26" s="170">
        <v>4.3749999999999997E-2</v>
      </c>
      <c r="I26" s="12"/>
      <c r="J26" s="53" t="s">
        <v>589</v>
      </c>
      <c r="K26" s="12"/>
      <c r="L26" s="52" t="s">
        <v>593</v>
      </c>
    </row>
    <row r="27" spans="1:12">
      <c r="A27" s="88"/>
      <c r="B27" s="164">
        <v>39288</v>
      </c>
      <c r="C27" s="20"/>
      <c r="D27" s="164">
        <v>42941</v>
      </c>
      <c r="E27" s="20"/>
      <c r="F27" s="171">
        <v>5000000</v>
      </c>
      <c r="G27" s="20"/>
      <c r="H27" s="166">
        <v>4.3959999999999999E-2</v>
      </c>
      <c r="I27" s="20"/>
      <c r="J27" s="167" t="s">
        <v>589</v>
      </c>
      <c r="K27" s="20"/>
      <c r="L27" s="56" t="s">
        <v>594</v>
      </c>
    </row>
    <row r="28" spans="1:12">
      <c r="A28" s="88"/>
      <c r="B28" s="87"/>
      <c r="C28" s="87"/>
      <c r="D28" s="87"/>
      <c r="E28" s="87"/>
      <c r="F28" s="87"/>
      <c r="G28" s="87"/>
      <c r="H28" s="87"/>
      <c r="I28" s="87"/>
      <c r="J28" s="87"/>
      <c r="K28" s="87"/>
      <c r="L28" s="87"/>
    </row>
    <row r="29" spans="1:12" ht="25.5" customHeight="1">
      <c r="A29" s="88"/>
      <c r="B29" s="90" t="s">
        <v>595</v>
      </c>
      <c r="C29" s="90"/>
      <c r="D29" s="90"/>
      <c r="E29" s="90"/>
      <c r="F29" s="90"/>
      <c r="G29" s="90"/>
      <c r="H29" s="90"/>
      <c r="I29" s="90"/>
      <c r="J29" s="90"/>
      <c r="K29" s="90"/>
      <c r="L29" s="90"/>
    </row>
    <row r="30" spans="1:12">
      <c r="A30" s="88"/>
      <c r="B30" s="24"/>
      <c r="C30" s="24"/>
      <c r="D30" s="24"/>
      <c r="E30" s="24"/>
      <c r="F30" s="24"/>
      <c r="G30" s="24"/>
      <c r="H30" s="24"/>
      <c r="I30" s="24"/>
      <c r="J30" s="24"/>
      <c r="K30" s="24"/>
      <c r="L30" s="24"/>
    </row>
  </sheetData>
  <mergeCells count="48">
    <mergeCell ref="B28:L28"/>
    <mergeCell ref="B29:L29"/>
    <mergeCell ref="B30:L30"/>
    <mergeCell ref="H17:H18"/>
    <mergeCell ref="B19:L19"/>
    <mergeCell ref="B21:L21"/>
    <mergeCell ref="A1:A2"/>
    <mergeCell ref="B1:L1"/>
    <mergeCell ref="B2:L2"/>
    <mergeCell ref="B3:L3"/>
    <mergeCell ref="A4:A18"/>
    <mergeCell ref="B4:L4"/>
    <mergeCell ref="A19:A30"/>
    <mergeCell ref="B17:B18"/>
    <mergeCell ref="C17:C18"/>
    <mergeCell ref="D17:D18"/>
    <mergeCell ref="E17:E18"/>
    <mergeCell ref="F17:F18"/>
    <mergeCell ref="G17:G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42578125" customWidth="1"/>
    <col min="4" max="4" width="15.85546875" customWidth="1"/>
    <col min="5" max="5" width="2.5703125" customWidth="1"/>
    <col min="6" max="6" width="15.85546875" customWidth="1"/>
    <col min="7" max="7" width="3.42578125" customWidth="1"/>
    <col min="8" max="8" width="15.85546875" customWidth="1"/>
    <col min="9" max="9" width="2.5703125" customWidth="1"/>
    <col min="10" max="10" width="15.85546875" customWidth="1"/>
    <col min="11" max="11" width="6.5703125" customWidth="1"/>
    <col min="12" max="12" width="25" customWidth="1"/>
    <col min="13" max="13" width="4.8554687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5</v>
      </c>
      <c r="B3" s="87"/>
      <c r="C3" s="87"/>
      <c r="D3" s="87"/>
      <c r="E3" s="87"/>
      <c r="F3" s="87"/>
      <c r="G3" s="87"/>
      <c r="H3" s="87"/>
      <c r="I3" s="87"/>
      <c r="J3" s="87"/>
      <c r="K3" s="87"/>
      <c r="L3" s="87"/>
      <c r="M3" s="87"/>
    </row>
    <row r="4" spans="1:13">
      <c r="A4" s="88" t="s">
        <v>927</v>
      </c>
      <c r="B4" s="90" t="s">
        <v>606</v>
      </c>
      <c r="C4" s="90"/>
      <c r="D4" s="90"/>
      <c r="E4" s="90"/>
      <c r="F4" s="90"/>
      <c r="G4" s="90"/>
      <c r="H4" s="90"/>
      <c r="I4" s="90"/>
      <c r="J4" s="90"/>
      <c r="K4" s="90"/>
      <c r="L4" s="90"/>
      <c r="M4" s="90"/>
    </row>
    <row r="5" spans="1:13">
      <c r="A5" s="88"/>
      <c r="B5" s="23"/>
      <c r="C5" s="23"/>
      <c r="D5" s="23"/>
      <c r="E5" s="23"/>
      <c r="F5" s="23"/>
      <c r="G5" s="23"/>
      <c r="H5" s="23"/>
      <c r="I5" s="23"/>
      <c r="J5" s="23"/>
      <c r="K5" s="23"/>
      <c r="L5" s="23"/>
      <c r="M5" s="23"/>
    </row>
    <row r="6" spans="1:13">
      <c r="A6" s="88"/>
      <c r="B6" s="13"/>
      <c r="C6" s="13"/>
      <c r="D6" s="13"/>
      <c r="E6" s="13"/>
      <c r="F6" s="13"/>
      <c r="G6" s="13"/>
      <c r="H6" s="13"/>
      <c r="I6" s="13"/>
      <c r="J6" s="13"/>
      <c r="K6" s="13"/>
      <c r="L6" s="13"/>
      <c r="M6" s="13"/>
    </row>
    <row r="7" spans="1:13" ht="15.75" thickBot="1">
      <c r="A7" s="88"/>
      <c r="B7" s="92"/>
      <c r="C7" s="27" t="s">
        <v>225</v>
      </c>
      <c r="D7" s="27"/>
      <c r="E7" s="27"/>
      <c r="F7" s="27"/>
      <c r="G7" s="27"/>
      <c r="H7" s="27"/>
      <c r="I7" s="27"/>
      <c r="J7" s="12"/>
      <c r="K7" s="57" t="s">
        <v>226</v>
      </c>
      <c r="L7" s="57"/>
      <c r="M7" s="57"/>
    </row>
    <row r="8" spans="1:13" ht="15.75" thickBot="1">
      <c r="A8" s="88"/>
      <c r="B8" s="52"/>
      <c r="C8" s="59">
        <v>2014</v>
      </c>
      <c r="D8" s="59"/>
      <c r="E8" s="59"/>
      <c r="F8" s="12"/>
      <c r="G8" s="59">
        <v>2013</v>
      </c>
      <c r="H8" s="59"/>
      <c r="I8" s="59"/>
      <c r="J8" s="12"/>
      <c r="K8" s="58">
        <v>2012</v>
      </c>
      <c r="L8" s="58"/>
      <c r="M8" s="58"/>
    </row>
    <row r="9" spans="1:13">
      <c r="A9" s="88"/>
      <c r="B9" s="96" t="s">
        <v>607</v>
      </c>
      <c r="C9" s="137"/>
      <c r="D9" s="137"/>
      <c r="E9" s="137"/>
      <c r="F9" s="12"/>
      <c r="G9" s="129"/>
      <c r="H9" s="129"/>
      <c r="I9" s="129"/>
      <c r="J9" s="12"/>
      <c r="K9" s="129"/>
      <c r="L9" s="129"/>
      <c r="M9" s="129"/>
    </row>
    <row r="10" spans="1:13">
      <c r="A10" s="88"/>
      <c r="B10" s="175" t="s">
        <v>608</v>
      </c>
      <c r="C10" s="60" t="s">
        <v>229</v>
      </c>
      <c r="D10" s="130">
        <v>1833069</v>
      </c>
      <c r="E10" s="33"/>
      <c r="F10" s="33"/>
      <c r="G10" s="60" t="s">
        <v>229</v>
      </c>
      <c r="H10" s="130">
        <v>380143</v>
      </c>
      <c r="I10" s="33"/>
      <c r="J10" s="33"/>
      <c r="K10" s="60" t="s">
        <v>229</v>
      </c>
      <c r="L10" s="130">
        <v>348588</v>
      </c>
      <c r="M10" s="33"/>
    </row>
    <row r="11" spans="1:13">
      <c r="A11" s="88"/>
      <c r="B11" s="175"/>
      <c r="C11" s="60"/>
      <c r="D11" s="130"/>
      <c r="E11" s="33"/>
      <c r="F11" s="33"/>
      <c r="G11" s="60"/>
      <c r="H11" s="130"/>
      <c r="I11" s="33"/>
      <c r="J11" s="33"/>
      <c r="K11" s="60"/>
      <c r="L11" s="130"/>
      <c r="M11" s="33"/>
    </row>
    <row r="12" spans="1:13">
      <c r="A12" s="88"/>
      <c r="B12" s="176" t="s">
        <v>609</v>
      </c>
      <c r="C12" s="131">
        <v>267904</v>
      </c>
      <c r="D12" s="131"/>
      <c r="E12" s="24"/>
      <c r="F12" s="24"/>
      <c r="G12" s="131">
        <v>164491</v>
      </c>
      <c r="H12" s="131"/>
      <c r="I12" s="24"/>
      <c r="J12" s="24"/>
      <c r="K12" s="131">
        <v>91108</v>
      </c>
      <c r="L12" s="131"/>
      <c r="M12" s="24"/>
    </row>
    <row r="13" spans="1:13" ht="15.75" thickBot="1">
      <c r="A13" s="88"/>
      <c r="B13" s="176"/>
      <c r="C13" s="133"/>
      <c r="D13" s="133"/>
      <c r="E13" s="37"/>
      <c r="F13" s="24"/>
      <c r="G13" s="133"/>
      <c r="H13" s="133"/>
      <c r="I13" s="37"/>
      <c r="J13" s="24"/>
      <c r="K13" s="133"/>
      <c r="L13" s="133"/>
      <c r="M13" s="37"/>
    </row>
    <row r="14" spans="1:13">
      <c r="A14" s="88"/>
      <c r="B14" s="100" t="s">
        <v>610</v>
      </c>
      <c r="C14" s="135">
        <v>2100973</v>
      </c>
      <c r="D14" s="135"/>
      <c r="E14" s="39"/>
      <c r="F14" s="33"/>
      <c r="G14" s="135">
        <v>544634</v>
      </c>
      <c r="H14" s="135"/>
      <c r="I14" s="39"/>
      <c r="J14" s="33"/>
      <c r="K14" s="135">
        <v>439696</v>
      </c>
      <c r="L14" s="135"/>
      <c r="M14" s="39"/>
    </row>
    <row r="15" spans="1:13" ht="15.75" thickBot="1">
      <c r="A15" s="88"/>
      <c r="B15" s="100"/>
      <c r="C15" s="147"/>
      <c r="D15" s="147"/>
      <c r="E15" s="41"/>
      <c r="F15" s="33"/>
      <c r="G15" s="147"/>
      <c r="H15" s="147"/>
      <c r="I15" s="41"/>
      <c r="J15" s="33"/>
      <c r="K15" s="147"/>
      <c r="L15" s="147"/>
      <c r="M15" s="41"/>
    </row>
    <row r="16" spans="1:13">
      <c r="A16" s="88"/>
      <c r="B16" s="96" t="s">
        <v>611</v>
      </c>
      <c r="C16" s="137"/>
      <c r="D16" s="137"/>
      <c r="E16" s="137"/>
      <c r="F16" s="12"/>
      <c r="G16" s="137"/>
      <c r="H16" s="137"/>
      <c r="I16" s="137"/>
      <c r="J16" s="12"/>
      <c r="K16" s="137"/>
      <c r="L16" s="137"/>
      <c r="M16" s="137"/>
    </row>
    <row r="17" spans="1:13">
      <c r="A17" s="88"/>
      <c r="B17" s="175" t="s">
        <v>608</v>
      </c>
      <c r="C17" s="130">
        <v>192051</v>
      </c>
      <c r="D17" s="130"/>
      <c r="E17" s="33"/>
      <c r="F17" s="33"/>
      <c r="G17" s="130">
        <v>784814</v>
      </c>
      <c r="H17" s="130"/>
      <c r="I17" s="33"/>
      <c r="J17" s="33"/>
      <c r="K17" s="130">
        <v>266784</v>
      </c>
      <c r="L17" s="130"/>
      <c r="M17" s="33"/>
    </row>
    <row r="18" spans="1:13">
      <c r="A18" s="88"/>
      <c r="B18" s="175"/>
      <c r="C18" s="130"/>
      <c r="D18" s="130"/>
      <c r="E18" s="33"/>
      <c r="F18" s="33"/>
      <c r="G18" s="130"/>
      <c r="H18" s="130"/>
      <c r="I18" s="33"/>
      <c r="J18" s="33"/>
      <c r="K18" s="130"/>
      <c r="L18" s="130"/>
      <c r="M18" s="33"/>
    </row>
    <row r="19" spans="1:13">
      <c r="A19" s="88"/>
      <c r="B19" s="176" t="s">
        <v>609</v>
      </c>
      <c r="C19" s="131">
        <v>10144</v>
      </c>
      <c r="D19" s="131"/>
      <c r="E19" s="24"/>
      <c r="F19" s="24"/>
      <c r="G19" s="131">
        <v>10936</v>
      </c>
      <c r="H19" s="131"/>
      <c r="I19" s="24"/>
      <c r="J19" s="24"/>
      <c r="K19" s="132" t="s">
        <v>612</v>
      </c>
      <c r="L19" s="132"/>
      <c r="M19" s="81" t="s">
        <v>291</v>
      </c>
    </row>
    <row r="20" spans="1:13" ht="15.75" thickBot="1">
      <c r="A20" s="88"/>
      <c r="B20" s="176"/>
      <c r="C20" s="133"/>
      <c r="D20" s="133"/>
      <c r="E20" s="37"/>
      <c r="F20" s="24"/>
      <c r="G20" s="133"/>
      <c r="H20" s="133"/>
      <c r="I20" s="37"/>
      <c r="J20" s="24"/>
      <c r="K20" s="149"/>
      <c r="L20" s="149"/>
      <c r="M20" s="162"/>
    </row>
    <row r="21" spans="1:13">
      <c r="A21" s="88"/>
      <c r="B21" s="100" t="s">
        <v>613</v>
      </c>
      <c r="C21" s="135">
        <v>202195</v>
      </c>
      <c r="D21" s="135"/>
      <c r="E21" s="39"/>
      <c r="F21" s="33"/>
      <c r="G21" s="135">
        <v>795750</v>
      </c>
      <c r="H21" s="135"/>
      <c r="I21" s="39"/>
      <c r="J21" s="33"/>
      <c r="K21" s="135">
        <v>264063</v>
      </c>
      <c r="L21" s="135"/>
      <c r="M21" s="39"/>
    </row>
    <row r="22" spans="1:13" ht="15.75" thickBot="1">
      <c r="A22" s="88"/>
      <c r="B22" s="100"/>
      <c r="C22" s="147"/>
      <c r="D22" s="147"/>
      <c r="E22" s="41"/>
      <c r="F22" s="33"/>
      <c r="G22" s="147"/>
      <c r="H22" s="147"/>
      <c r="I22" s="41"/>
      <c r="J22" s="33"/>
      <c r="K22" s="147"/>
      <c r="L22" s="147"/>
      <c r="M22" s="41"/>
    </row>
    <row r="23" spans="1:13">
      <c r="A23" s="88"/>
      <c r="B23" s="104" t="s">
        <v>614</v>
      </c>
      <c r="C23" s="137" t="s">
        <v>229</v>
      </c>
      <c r="D23" s="82">
        <v>2303168</v>
      </c>
      <c r="E23" s="29"/>
      <c r="F23" s="24"/>
      <c r="G23" s="137" t="s">
        <v>229</v>
      </c>
      <c r="H23" s="82">
        <v>1340384</v>
      </c>
      <c r="I23" s="29"/>
      <c r="J23" s="24"/>
      <c r="K23" s="137" t="s">
        <v>229</v>
      </c>
      <c r="L23" s="82">
        <v>703759</v>
      </c>
      <c r="M23" s="29"/>
    </row>
    <row r="24" spans="1:13" ht="15.75" thickBot="1">
      <c r="A24" s="88"/>
      <c r="B24" s="104"/>
      <c r="C24" s="177"/>
      <c r="D24" s="83"/>
      <c r="E24" s="46"/>
      <c r="F24" s="24"/>
      <c r="G24" s="177"/>
      <c r="H24" s="83"/>
      <c r="I24" s="46"/>
      <c r="J24" s="24"/>
      <c r="K24" s="177"/>
      <c r="L24" s="83"/>
      <c r="M24" s="46"/>
    </row>
    <row r="25" spans="1:13" ht="15.75" thickTop="1">
      <c r="A25" s="88" t="s">
        <v>928</v>
      </c>
      <c r="B25" s="90" t="s">
        <v>616</v>
      </c>
      <c r="C25" s="90"/>
      <c r="D25" s="90"/>
      <c r="E25" s="90"/>
      <c r="F25" s="90"/>
      <c r="G25" s="90"/>
      <c r="H25" s="90"/>
      <c r="I25" s="90"/>
      <c r="J25" s="90"/>
      <c r="K25" s="90"/>
      <c r="L25" s="90"/>
      <c r="M25" s="90"/>
    </row>
    <row r="26" spans="1:13">
      <c r="A26" s="88"/>
      <c r="B26" s="23"/>
      <c r="C26" s="23"/>
      <c r="D26" s="23"/>
      <c r="E26" s="23"/>
      <c r="F26" s="23"/>
      <c r="G26" s="23"/>
      <c r="H26" s="23"/>
      <c r="I26" s="23"/>
      <c r="J26" s="23"/>
      <c r="K26" s="23"/>
      <c r="L26" s="23"/>
      <c r="M26" s="23"/>
    </row>
    <row r="27" spans="1:13">
      <c r="A27" s="88"/>
      <c r="B27" s="13"/>
      <c r="C27" s="13"/>
      <c r="D27" s="13"/>
      <c r="E27" s="13"/>
      <c r="F27" s="13"/>
      <c r="G27" s="13"/>
      <c r="H27" s="13"/>
      <c r="I27" s="13"/>
      <c r="J27" s="13"/>
      <c r="K27" s="13"/>
      <c r="L27" s="13"/>
      <c r="M27" s="13"/>
    </row>
    <row r="28" spans="1:13" ht="15.75" thickBot="1">
      <c r="A28" s="88"/>
      <c r="B28" s="92"/>
      <c r="C28" s="27" t="s">
        <v>225</v>
      </c>
      <c r="D28" s="27"/>
      <c r="E28" s="27"/>
      <c r="F28" s="27"/>
      <c r="G28" s="27"/>
      <c r="H28" s="27"/>
      <c r="I28" s="27"/>
      <c r="J28" s="12"/>
      <c r="K28" s="98" t="s">
        <v>226</v>
      </c>
      <c r="L28" s="98"/>
      <c r="M28" s="98"/>
    </row>
    <row r="29" spans="1:13" ht="15.75" thickBot="1">
      <c r="A29" s="88"/>
      <c r="B29" s="92"/>
      <c r="C29" s="59">
        <v>2014</v>
      </c>
      <c r="D29" s="59"/>
      <c r="E29" s="59"/>
      <c r="F29" s="12"/>
      <c r="G29" s="59">
        <v>2013</v>
      </c>
      <c r="H29" s="59"/>
      <c r="I29" s="59"/>
      <c r="J29" s="12"/>
      <c r="K29" s="58">
        <v>2012</v>
      </c>
      <c r="L29" s="58"/>
      <c r="M29" s="58"/>
    </row>
    <row r="30" spans="1:13">
      <c r="A30" s="88"/>
      <c r="B30" s="60" t="s">
        <v>617</v>
      </c>
      <c r="C30" s="61" t="s">
        <v>229</v>
      </c>
      <c r="D30" s="135">
        <v>2758729</v>
      </c>
      <c r="E30" s="39"/>
      <c r="F30" s="33"/>
      <c r="G30" s="61" t="s">
        <v>229</v>
      </c>
      <c r="H30" s="135">
        <v>1744725</v>
      </c>
      <c r="I30" s="39"/>
      <c r="J30" s="33"/>
      <c r="K30" s="61" t="s">
        <v>229</v>
      </c>
      <c r="L30" s="135">
        <v>903960</v>
      </c>
      <c r="M30" s="39"/>
    </row>
    <row r="31" spans="1:13">
      <c r="A31" s="88"/>
      <c r="B31" s="60"/>
      <c r="C31" s="60"/>
      <c r="D31" s="130"/>
      <c r="E31" s="33"/>
      <c r="F31" s="33"/>
      <c r="G31" s="60"/>
      <c r="H31" s="130"/>
      <c r="I31" s="33"/>
      <c r="J31" s="33"/>
      <c r="K31" s="60"/>
      <c r="L31" s="130"/>
      <c r="M31" s="33"/>
    </row>
    <row r="32" spans="1:13">
      <c r="A32" s="88"/>
      <c r="B32" s="104" t="s">
        <v>618</v>
      </c>
      <c r="C32" s="131">
        <v>66738</v>
      </c>
      <c r="D32" s="131"/>
      <c r="E32" s="24"/>
      <c r="F32" s="24"/>
      <c r="G32" s="131">
        <v>45761</v>
      </c>
      <c r="H32" s="131"/>
      <c r="I32" s="24"/>
      <c r="J32" s="24"/>
      <c r="K32" s="132" t="s">
        <v>619</v>
      </c>
      <c r="L32" s="132"/>
      <c r="M32" s="81" t="s">
        <v>291</v>
      </c>
    </row>
    <row r="33" spans="1:13">
      <c r="A33" s="88"/>
      <c r="B33" s="104"/>
      <c r="C33" s="131"/>
      <c r="D33" s="131"/>
      <c r="E33" s="24"/>
      <c r="F33" s="24"/>
      <c r="G33" s="131"/>
      <c r="H33" s="131"/>
      <c r="I33" s="24"/>
      <c r="J33" s="24"/>
      <c r="K33" s="132"/>
      <c r="L33" s="132"/>
      <c r="M33" s="81"/>
    </row>
    <row r="34" spans="1:13">
      <c r="A34" s="88"/>
      <c r="B34" s="93" t="s">
        <v>620</v>
      </c>
      <c r="C34" s="77" t="s">
        <v>621</v>
      </c>
      <c r="D34" s="77"/>
      <c r="E34" s="55" t="s">
        <v>291</v>
      </c>
      <c r="F34" s="20"/>
      <c r="G34" s="77" t="s">
        <v>622</v>
      </c>
      <c r="H34" s="77"/>
      <c r="I34" s="55" t="s">
        <v>291</v>
      </c>
      <c r="J34" s="20"/>
      <c r="K34" s="77" t="s">
        <v>623</v>
      </c>
      <c r="L34" s="77"/>
      <c r="M34" s="55" t="s">
        <v>291</v>
      </c>
    </row>
    <row r="35" spans="1:13">
      <c r="A35" s="88"/>
      <c r="B35" s="104" t="s">
        <v>624</v>
      </c>
      <c r="C35" s="131">
        <v>12026</v>
      </c>
      <c r="D35" s="131"/>
      <c r="E35" s="24"/>
      <c r="F35" s="24"/>
      <c r="G35" s="132" t="s">
        <v>625</v>
      </c>
      <c r="H35" s="132"/>
      <c r="I35" s="81" t="s">
        <v>291</v>
      </c>
      <c r="J35" s="24"/>
      <c r="K35" s="131">
        <v>12107</v>
      </c>
      <c r="L35" s="131"/>
      <c r="M35" s="24"/>
    </row>
    <row r="36" spans="1:13" ht="15.75" thickBot="1">
      <c r="A36" s="88"/>
      <c r="B36" s="104"/>
      <c r="C36" s="133"/>
      <c r="D36" s="133"/>
      <c r="E36" s="37"/>
      <c r="F36" s="24"/>
      <c r="G36" s="149"/>
      <c r="H36" s="149"/>
      <c r="I36" s="162"/>
      <c r="J36" s="24"/>
      <c r="K36" s="133"/>
      <c r="L36" s="133"/>
      <c r="M36" s="37"/>
    </row>
    <row r="37" spans="1:13">
      <c r="A37" s="88"/>
      <c r="B37" s="100" t="s">
        <v>614</v>
      </c>
      <c r="C37" s="61" t="s">
        <v>229</v>
      </c>
      <c r="D37" s="135">
        <v>2303168</v>
      </c>
      <c r="E37" s="39"/>
      <c r="F37" s="33"/>
      <c r="G37" s="61" t="s">
        <v>229</v>
      </c>
      <c r="H37" s="135">
        <v>1340384</v>
      </c>
      <c r="I37" s="39"/>
      <c r="J37" s="33"/>
      <c r="K37" s="61" t="s">
        <v>229</v>
      </c>
      <c r="L37" s="135">
        <v>703759</v>
      </c>
      <c r="M37" s="39"/>
    </row>
    <row r="38" spans="1:13" ht="15.75" thickBot="1">
      <c r="A38" s="88"/>
      <c r="B38" s="100"/>
      <c r="C38" s="134"/>
      <c r="D38" s="136"/>
      <c r="E38" s="119"/>
      <c r="F38" s="33"/>
      <c r="G38" s="134"/>
      <c r="H38" s="136"/>
      <c r="I38" s="119"/>
      <c r="J38" s="33"/>
      <c r="K38" s="134"/>
      <c r="L38" s="136"/>
      <c r="M38" s="119"/>
    </row>
    <row r="39" spans="1:13" ht="25.5" customHeight="1" thickTop="1">
      <c r="A39" s="88" t="s">
        <v>929</v>
      </c>
      <c r="B39" s="90" t="s">
        <v>626</v>
      </c>
      <c r="C39" s="90"/>
      <c r="D39" s="90"/>
      <c r="E39" s="90"/>
      <c r="F39" s="90"/>
      <c r="G39" s="90"/>
      <c r="H39" s="90"/>
      <c r="I39" s="90"/>
      <c r="J39" s="90"/>
      <c r="K39" s="90"/>
      <c r="L39" s="90"/>
      <c r="M39" s="90"/>
    </row>
    <row r="40" spans="1:13">
      <c r="A40" s="88"/>
      <c r="B40" s="23"/>
      <c r="C40" s="23"/>
      <c r="D40" s="23"/>
      <c r="E40" s="23"/>
      <c r="F40" s="23"/>
      <c r="G40" s="23"/>
      <c r="H40" s="23"/>
      <c r="I40" s="23"/>
    </row>
    <row r="41" spans="1:13">
      <c r="A41" s="88"/>
      <c r="B41" s="13"/>
      <c r="C41" s="13"/>
      <c r="D41" s="13"/>
      <c r="E41" s="13"/>
      <c r="F41" s="13"/>
      <c r="G41" s="13"/>
      <c r="H41" s="13"/>
      <c r="I41" s="13"/>
    </row>
    <row r="42" spans="1:13" ht="15.75" thickBot="1">
      <c r="A42" s="88"/>
      <c r="B42" s="52"/>
      <c r="C42" s="58" t="s">
        <v>569</v>
      </c>
      <c r="D42" s="58"/>
      <c r="E42" s="58"/>
      <c r="F42" s="58"/>
      <c r="G42" s="58"/>
      <c r="H42" s="58"/>
      <c r="I42" s="58"/>
    </row>
    <row r="43" spans="1:13" ht="15.75" thickBot="1">
      <c r="A43" s="88"/>
      <c r="B43" s="52"/>
      <c r="C43" s="59">
        <v>2014</v>
      </c>
      <c r="D43" s="59"/>
      <c r="E43" s="59"/>
      <c r="F43" s="12"/>
      <c r="G43" s="59">
        <v>2013</v>
      </c>
      <c r="H43" s="59"/>
      <c r="I43" s="59"/>
    </row>
    <row r="44" spans="1:13">
      <c r="A44" s="88"/>
      <c r="B44" s="96" t="s">
        <v>627</v>
      </c>
      <c r="C44" s="137"/>
      <c r="D44" s="137"/>
      <c r="E44" s="137"/>
      <c r="F44" s="12"/>
      <c r="G44" s="137"/>
      <c r="H44" s="137"/>
      <c r="I44" s="137"/>
    </row>
    <row r="45" spans="1:13">
      <c r="A45" s="88"/>
      <c r="B45" s="175" t="s">
        <v>628</v>
      </c>
      <c r="C45" s="60" t="s">
        <v>229</v>
      </c>
      <c r="D45" s="130">
        <v>521256</v>
      </c>
      <c r="E45" s="33"/>
      <c r="F45" s="33"/>
      <c r="G45" s="60" t="s">
        <v>229</v>
      </c>
      <c r="H45" s="130">
        <v>565577</v>
      </c>
      <c r="I45" s="33"/>
    </row>
    <row r="46" spans="1:13">
      <c r="A46" s="88"/>
      <c r="B46" s="175"/>
      <c r="C46" s="60"/>
      <c r="D46" s="130"/>
      <c r="E46" s="33"/>
      <c r="F46" s="33"/>
      <c r="G46" s="60"/>
      <c r="H46" s="130"/>
      <c r="I46" s="33"/>
    </row>
    <row r="47" spans="1:13">
      <c r="A47" s="88"/>
      <c r="B47" s="176" t="s">
        <v>97</v>
      </c>
      <c r="C47" s="131">
        <v>2872552</v>
      </c>
      <c r="D47" s="131"/>
      <c r="E47" s="24"/>
      <c r="F47" s="24"/>
      <c r="G47" s="131">
        <v>3519305</v>
      </c>
      <c r="H47" s="131"/>
      <c r="I47" s="24"/>
    </row>
    <row r="48" spans="1:13">
      <c r="A48" s="88"/>
      <c r="B48" s="176"/>
      <c r="C48" s="131"/>
      <c r="D48" s="131"/>
      <c r="E48" s="24"/>
      <c r="F48" s="24"/>
      <c r="G48" s="131"/>
      <c r="H48" s="131"/>
      <c r="I48" s="24"/>
    </row>
    <row r="49" spans="1:9">
      <c r="A49" s="88"/>
      <c r="B49" s="175" t="s">
        <v>45</v>
      </c>
      <c r="C49" s="130">
        <v>1194141</v>
      </c>
      <c r="D49" s="130"/>
      <c r="E49" s="33"/>
      <c r="F49" s="33"/>
      <c r="G49" s="130">
        <v>1125986</v>
      </c>
      <c r="H49" s="130"/>
      <c r="I49" s="33"/>
    </row>
    <row r="50" spans="1:9">
      <c r="A50" s="88"/>
      <c r="B50" s="175"/>
      <c r="C50" s="130"/>
      <c r="D50" s="130"/>
      <c r="E50" s="33"/>
      <c r="F50" s="33"/>
      <c r="G50" s="130"/>
      <c r="H50" s="130"/>
      <c r="I50" s="33"/>
    </row>
    <row r="51" spans="1:9">
      <c r="A51" s="88"/>
      <c r="B51" s="176" t="s">
        <v>629</v>
      </c>
      <c r="C51" s="131">
        <v>114924</v>
      </c>
      <c r="D51" s="131"/>
      <c r="E51" s="24"/>
      <c r="F51" s="24"/>
      <c r="G51" s="131">
        <v>120984</v>
      </c>
      <c r="H51" s="131"/>
      <c r="I51" s="24"/>
    </row>
    <row r="52" spans="1:9">
      <c r="A52" s="88"/>
      <c r="B52" s="176"/>
      <c r="C52" s="131"/>
      <c r="D52" s="131"/>
      <c r="E52" s="24"/>
      <c r="F52" s="24"/>
      <c r="G52" s="131"/>
      <c r="H52" s="131"/>
      <c r="I52" s="24"/>
    </row>
    <row r="53" spans="1:9">
      <c r="A53" s="88"/>
      <c r="B53" s="175" t="s">
        <v>630</v>
      </c>
      <c r="C53" s="130">
        <v>431696</v>
      </c>
      <c r="D53" s="130"/>
      <c r="E53" s="33"/>
      <c r="F53" s="33"/>
      <c r="G53" s="130">
        <v>167315</v>
      </c>
      <c r="H53" s="130"/>
      <c r="I53" s="33"/>
    </row>
    <row r="54" spans="1:9">
      <c r="A54" s="88"/>
      <c r="B54" s="175"/>
      <c r="C54" s="130"/>
      <c r="D54" s="130"/>
      <c r="E54" s="33"/>
      <c r="F54" s="33"/>
      <c r="G54" s="130"/>
      <c r="H54" s="130"/>
      <c r="I54" s="33"/>
    </row>
    <row r="55" spans="1:9">
      <c r="A55" s="88"/>
      <c r="B55" s="176" t="s">
        <v>631</v>
      </c>
      <c r="C55" s="131">
        <v>220211</v>
      </c>
      <c r="D55" s="131"/>
      <c r="E55" s="24"/>
      <c r="F55" s="24"/>
      <c r="G55" s="131">
        <v>208185</v>
      </c>
      <c r="H55" s="131"/>
      <c r="I55" s="24"/>
    </row>
    <row r="56" spans="1:9">
      <c r="A56" s="88"/>
      <c r="B56" s="176"/>
      <c r="C56" s="131"/>
      <c r="D56" s="131"/>
      <c r="E56" s="24"/>
      <c r="F56" s="24"/>
      <c r="G56" s="131"/>
      <c r="H56" s="131"/>
      <c r="I56" s="24"/>
    </row>
    <row r="57" spans="1:9">
      <c r="A57" s="88"/>
      <c r="B57" s="175" t="s">
        <v>88</v>
      </c>
      <c r="C57" s="130">
        <v>207423</v>
      </c>
      <c r="D57" s="130"/>
      <c r="E57" s="33"/>
      <c r="F57" s="33"/>
      <c r="G57" s="130">
        <v>47725</v>
      </c>
      <c r="H57" s="130"/>
      <c r="I57" s="33"/>
    </row>
    <row r="58" spans="1:9" ht="15.75" thickBot="1">
      <c r="A58" s="88"/>
      <c r="B58" s="175"/>
      <c r="C58" s="147"/>
      <c r="D58" s="147"/>
      <c r="E58" s="41"/>
      <c r="F58" s="33"/>
      <c r="G58" s="147"/>
      <c r="H58" s="147"/>
      <c r="I58" s="41"/>
    </row>
    <row r="59" spans="1:9">
      <c r="A59" s="88"/>
      <c r="B59" s="104" t="s">
        <v>632</v>
      </c>
      <c r="C59" s="82">
        <v>5562203</v>
      </c>
      <c r="D59" s="82"/>
      <c r="E59" s="29"/>
      <c r="F59" s="24"/>
      <c r="G59" s="82">
        <v>5755077</v>
      </c>
      <c r="H59" s="82"/>
      <c r="I59" s="29"/>
    </row>
    <row r="60" spans="1:9">
      <c r="A60" s="88"/>
      <c r="B60" s="104"/>
      <c r="C60" s="131"/>
      <c r="D60" s="131"/>
      <c r="E60" s="24"/>
      <c r="F60" s="24"/>
      <c r="G60" s="131"/>
      <c r="H60" s="131"/>
      <c r="I60" s="24"/>
    </row>
    <row r="61" spans="1:9" ht="15.75" thickBot="1">
      <c r="A61" s="88"/>
      <c r="B61" s="93" t="s">
        <v>633</v>
      </c>
      <c r="C61" s="179" t="s">
        <v>634</v>
      </c>
      <c r="D61" s="179"/>
      <c r="E61" s="178" t="s">
        <v>291</v>
      </c>
      <c r="F61" s="20"/>
      <c r="G61" s="179" t="s">
        <v>635</v>
      </c>
      <c r="H61" s="179"/>
      <c r="I61" s="178" t="s">
        <v>291</v>
      </c>
    </row>
    <row r="62" spans="1:9">
      <c r="A62" s="88"/>
      <c r="B62" s="104" t="s">
        <v>636</v>
      </c>
      <c r="C62" s="82">
        <v>5341992</v>
      </c>
      <c r="D62" s="82"/>
      <c r="E62" s="29"/>
      <c r="F62" s="24"/>
      <c r="G62" s="82">
        <v>5546892</v>
      </c>
      <c r="H62" s="82"/>
      <c r="I62" s="29"/>
    </row>
    <row r="63" spans="1:9">
      <c r="A63" s="88"/>
      <c r="B63" s="104"/>
      <c r="C63" s="131"/>
      <c r="D63" s="131"/>
      <c r="E63" s="24"/>
      <c r="F63" s="24"/>
      <c r="G63" s="131"/>
      <c r="H63" s="131"/>
      <c r="I63" s="24"/>
    </row>
    <row r="64" spans="1:9">
      <c r="A64" s="88"/>
      <c r="B64" s="93" t="s">
        <v>637</v>
      </c>
      <c r="C64" s="60"/>
      <c r="D64" s="60"/>
      <c r="E64" s="60"/>
      <c r="F64" s="20"/>
      <c r="G64" s="60"/>
      <c r="H64" s="60"/>
      <c r="I64" s="60"/>
    </row>
    <row r="65" spans="1:9">
      <c r="A65" s="88"/>
      <c r="B65" s="176" t="s">
        <v>638</v>
      </c>
      <c r="C65" s="131">
        <v>114510</v>
      </c>
      <c r="D65" s="131"/>
      <c r="E65" s="24"/>
      <c r="F65" s="24"/>
      <c r="G65" s="131">
        <v>114682</v>
      </c>
      <c r="H65" s="131"/>
      <c r="I65" s="24"/>
    </row>
    <row r="66" spans="1:9">
      <c r="A66" s="88"/>
      <c r="B66" s="176"/>
      <c r="C66" s="131"/>
      <c r="D66" s="131"/>
      <c r="E66" s="24"/>
      <c r="F66" s="24"/>
      <c r="G66" s="131"/>
      <c r="H66" s="131"/>
      <c r="I66" s="24"/>
    </row>
    <row r="67" spans="1:9">
      <c r="A67" s="88"/>
      <c r="B67" s="175" t="s">
        <v>639</v>
      </c>
      <c r="C67" s="130">
        <v>288157</v>
      </c>
      <c r="D67" s="130"/>
      <c r="E67" s="33"/>
      <c r="F67" s="33"/>
      <c r="G67" s="130">
        <v>281880</v>
      </c>
      <c r="H67" s="130"/>
      <c r="I67" s="33"/>
    </row>
    <row r="68" spans="1:9">
      <c r="A68" s="88"/>
      <c r="B68" s="175"/>
      <c r="C68" s="130"/>
      <c r="D68" s="130"/>
      <c r="E68" s="33"/>
      <c r="F68" s="33"/>
      <c r="G68" s="130"/>
      <c r="H68" s="130"/>
      <c r="I68" s="33"/>
    </row>
    <row r="69" spans="1:9">
      <c r="A69" s="88"/>
      <c r="B69" s="176" t="s">
        <v>88</v>
      </c>
      <c r="C69" s="131">
        <v>63536</v>
      </c>
      <c r="D69" s="131"/>
      <c r="E69" s="24"/>
      <c r="F69" s="24"/>
      <c r="G69" s="131">
        <v>67881</v>
      </c>
      <c r="H69" s="131"/>
      <c r="I69" s="24"/>
    </row>
    <row r="70" spans="1:9">
      <c r="A70" s="88"/>
      <c r="B70" s="176"/>
      <c r="C70" s="131"/>
      <c r="D70" s="131"/>
      <c r="E70" s="24"/>
      <c r="F70" s="24"/>
      <c r="G70" s="131"/>
      <c r="H70" s="131"/>
      <c r="I70" s="24"/>
    </row>
    <row r="71" spans="1:9">
      <c r="A71" s="88"/>
      <c r="B71" s="175" t="s">
        <v>640</v>
      </c>
      <c r="C71" s="138" t="s">
        <v>329</v>
      </c>
      <c r="D71" s="138"/>
      <c r="E71" s="33"/>
      <c r="F71" s="33"/>
      <c r="G71" s="130">
        <v>4465</v>
      </c>
      <c r="H71" s="130"/>
      <c r="I71" s="33"/>
    </row>
    <row r="72" spans="1:9">
      <c r="A72" s="88"/>
      <c r="B72" s="175"/>
      <c r="C72" s="138"/>
      <c r="D72" s="138"/>
      <c r="E72" s="33"/>
      <c r="F72" s="33"/>
      <c r="G72" s="130"/>
      <c r="H72" s="130"/>
      <c r="I72" s="33"/>
    </row>
    <row r="73" spans="1:9">
      <c r="A73" s="88"/>
      <c r="B73" s="176" t="s">
        <v>641</v>
      </c>
      <c r="C73" s="131">
        <v>3347240</v>
      </c>
      <c r="D73" s="131"/>
      <c r="E73" s="24"/>
      <c r="F73" s="24"/>
      <c r="G73" s="131">
        <v>289192</v>
      </c>
      <c r="H73" s="131"/>
      <c r="I73" s="24"/>
    </row>
    <row r="74" spans="1:9" ht="15.75" thickBot="1">
      <c r="A74" s="88"/>
      <c r="B74" s="176"/>
      <c r="C74" s="133"/>
      <c r="D74" s="133"/>
      <c r="E74" s="37"/>
      <c r="F74" s="24"/>
      <c r="G74" s="133"/>
      <c r="H74" s="133"/>
      <c r="I74" s="37"/>
    </row>
    <row r="75" spans="1:9">
      <c r="A75" s="88"/>
      <c r="B75" s="100" t="s">
        <v>642</v>
      </c>
      <c r="C75" s="135">
        <v>3813443</v>
      </c>
      <c r="D75" s="135"/>
      <c r="E75" s="39"/>
      <c r="F75" s="33"/>
      <c r="G75" s="135">
        <v>758100</v>
      </c>
      <c r="H75" s="135"/>
      <c r="I75" s="39"/>
    </row>
    <row r="76" spans="1:9" ht="15.75" thickBot="1">
      <c r="A76" s="88"/>
      <c r="B76" s="100"/>
      <c r="C76" s="147"/>
      <c r="D76" s="147"/>
      <c r="E76" s="41"/>
      <c r="F76" s="33"/>
      <c r="G76" s="147"/>
      <c r="H76" s="147"/>
      <c r="I76" s="41"/>
    </row>
    <row r="77" spans="1:9">
      <c r="A77" s="88"/>
      <c r="B77" s="104" t="s">
        <v>643</v>
      </c>
      <c r="C77" s="137" t="s">
        <v>229</v>
      </c>
      <c r="D77" s="82">
        <v>1528549</v>
      </c>
      <c r="E77" s="29"/>
      <c r="F77" s="24"/>
      <c r="G77" s="137" t="s">
        <v>229</v>
      </c>
      <c r="H77" s="82">
        <v>4788792</v>
      </c>
      <c r="I77" s="29"/>
    </row>
    <row r="78" spans="1:9" ht="15.75" thickBot="1">
      <c r="A78" s="88"/>
      <c r="B78" s="104"/>
      <c r="C78" s="177"/>
      <c r="D78" s="83"/>
      <c r="E78" s="46"/>
      <c r="F78" s="24"/>
      <c r="G78" s="177"/>
      <c r="H78" s="83"/>
      <c r="I78" s="46"/>
    </row>
    <row r="79" spans="1:9" ht="15.75" thickTop="1"/>
  </sheetData>
  <mergeCells count="252">
    <mergeCell ref="A39:A78"/>
    <mergeCell ref="B39:M39"/>
    <mergeCell ref="H77:H78"/>
    <mergeCell ref="I77:I78"/>
    <mergeCell ref="A1:A2"/>
    <mergeCell ref="B1:M1"/>
    <mergeCell ref="B2:M2"/>
    <mergeCell ref="B3:M3"/>
    <mergeCell ref="A4:A24"/>
    <mergeCell ref="B4:M4"/>
    <mergeCell ref="A25:A38"/>
    <mergeCell ref="B25:M2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2:I63"/>
    <mergeCell ref="C64:E64"/>
    <mergeCell ref="G64:I64"/>
    <mergeCell ref="B65:B66"/>
    <mergeCell ref="C65:D66"/>
    <mergeCell ref="E65:E66"/>
    <mergeCell ref="F65:F66"/>
    <mergeCell ref="G65:H66"/>
    <mergeCell ref="I65:I66"/>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I42"/>
    <mergeCell ref="C43:E43"/>
    <mergeCell ref="G43:I43"/>
    <mergeCell ref="C44:E44"/>
    <mergeCell ref="G44:I44"/>
    <mergeCell ref="B45:B46"/>
    <mergeCell ref="C45:C46"/>
    <mergeCell ref="D45:D46"/>
    <mergeCell ref="E45:E46"/>
    <mergeCell ref="F45:F46"/>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K23:K24"/>
    <mergeCell ref="L23:L24"/>
    <mergeCell ref="M23:M24"/>
    <mergeCell ref="B26:M26"/>
    <mergeCell ref="C28:I28"/>
    <mergeCell ref="K28:M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5" bestFit="1" customWidth="1"/>
    <col min="2" max="2" width="27" bestFit="1" customWidth="1"/>
    <col min="3" max="3" width="2" bestFit="1" customWidth="1"/>
    <col min="4" max="4" width="6.5703125" bestFit="1" customWidth="1"/>
    <col min="7" max="7" width="5" bestFit="1" customWidth="1"/>
    <col min="8" max="8" width="2.7109375" bestFit="1" customWidth="1"/>
    <col min="10" max="10" width="2" bestFit="1" customWidth="1"/>
    <col min="11" max="11" width="6.5703125" bestFit="1" customWidth="1"/>
    <col min="14" max="14" width="2.140625" customWidth="1"/>
    <col min="15" max="15" width="2.85546875" customWidth="1"/>
    <col min="17" max="17" width="2" bestFit="1" customWidth="1"/>
    <col min="18" max="18" width="6.5703125" bestFit="1" customWidth="1"/>
    <col min="21" max="21" width="4.140625" bestFit="1" customWidth="1"/>
    <col min="22" max="22" width="2.7109375" bestFit="1" customWidth="1"/>
  </cols>
  <sheetData>
    <row r="1" spans="1:22" ht="15" customHeight="1">
      <c r="A1" s="9" t="s">
        <v>93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40</v>
      </c>
      <c r="B3" s="87"/>
      <c r="C3" s="87"/>
      <c r="D3" s="87"/>
      <c r="E3" s="87"/>
      <c r="F3" s="87"/>
      <c r="G3" s="87"/>
      <c r="H3" s="87"/>
      <c r="I3" s="87"/>
      <c r="J3" s="87"/>
      <c r="K3" s="87"/>
      <c r="L3" s="87"/>
      <c r="M3" s="87"/>
      <c r="N3" s="87"/>
      <c r="O3" s="87"/>
      <c r="P3" s="87"/>
      <c r="Q3" s="87"/>
      <c r="R3" s="87"/>
      <c r="S3" s="87"/>
      <c r="T3" s="87"/>
      <c r="U3" s="87"/>
      <c r="V3" s="87"/>
    </row>
    <row r="4" spans="1:22">
      <c r="A4" s="88" t="s">
        <v>931</v>
      </c>
      <c r="B4" s="90" t="s">
        <v>652</v>
      </c>
      <c r="C4" s="90"/>
      <c r="D4" s="90"/>
      <c r="E4" s="90"/>
      <c r="F4" s="90"/>
      <c r="G4" s="90"/>
      <c r="H4" s="90"/>
      <c r="I4" s="90"/>
      <c r="J4" s="90"/>
      <c r="K4" s="90"/>
      <c r="L4" s="90"/>
      <c r="M4" s="90"/>
      <c r="N4" s="90"/>
      <c r="O4" s="90"/>
      <c r="P4" s="90"/>
      <c r="Q4" s="90"/>
      <c r="R4" s="90"/>
      <c r="S4" s="90"/>
      <c r="T4" s="90"/>
      <c r="U4" s="90"/>
      <c r="V4" s="90"/>
    </row>
    <row r="5" spans="1:22">
      <c r="A5" s="88"/>
      <c r="B5" s="23"/>
      <c r="C5" s="23"/>
      <c r="D5" s="23"/>
      <c r="E5" s="23"/>
      <c r="F5" s="23"/>
      <c r="G5" s="23"/>
      <c r="H5" s="23"/>
      <c r="I5" s="23"/>
      <c r="J5" s="23"/>
      <c r="K5" s="23"/>
      <c r="L5" s="23"/>
      <c r="M5" s="23"/>
      <c r="N5" s="23"/>
      <c r="O5" s="23"/>
      <c r="P5" s="23"/>
      <c r="Q5" s="23"/>
      <c r="R5" s="23"/>
      <c r="S5" s="23"/>
      <c r="T5" s="23"/>
      <c r="U5" s="23"/>
      <c r="V5" s="23"/>
    </row>
    <row r="6" spans="1:22">
      <c r="A6" s="88"/>
      <c r="B6" s="23"/>
      <c r="C6" s="23"/>
      <c r="D6" s="23"/>
      <c r="E6" s="23"/>
      <c r="F6" s="23"/>
      <c r="G6" s="23"/>
      <c r="H6" s="23"/>
      <c r="I6" s="23"/>
      <c r="J6" s="23"/>
      <c r="K6" s="23"/>
      <c r="L6" s="23"/>
      <c r="M6" s="23"/>
      <c r="N6" s="23"/>
      <c r="O6" s="23"/>
      <c r="P6" s="23"/>
      <c r="Q6" s="23"/>
      <c r="R6" s="23"/>
      <c r="S6" s="23"/>
      <c r="T6" s="23"/>
      <c r="U6" s="23"/>
      <c r="V6" s="23"/>
    </row>
    <row r="7" spans="1:22">
      <c r="A7" s="88"/>
      <c r="B7" s="13"/>
      <c r="C7" s="13"/>
      <c r="D7" s="13"/>
      <c r="E7" s="13"/>
      <c r="F7" s="13"/>
      <c r="G7" s="13"/>
      <c r="H7" s="13"/>
      <c r="I7" s="13"/>
      <c r="J7" s="13"/>
      <c r="K7" s="13"/>
      <c r="L7" s="13"/>
      <c r="M7" s="13"/>
      <c r="N7" s="13"/>
      <c r="O7" s="13"/>
      <c r="P7" s="13"/>
      <c r="Q7" s="13"/>
      <c r="R7" s="13"/>
      <c r="S7" s="13"/>
      <c r="T7" s="13"/>
      <c r="U7" s="13"/>
      <c r="V7" s="13"/>
    </row>
    <row r="8" spans="1:22">
      <c r="A8" s="88"/>
      <c r="B8" s="81"/>
      <c r="C8" s="24"/>
      <c r="D8" s="24"/>
      <c r="E8" s="24"/>
      <c r="F8" s="24"/>
      <c r="G8" s="24"/>
      <c r="H8" s="24"/>
      <c r="I8" s="24"/>
      <c r="J8" s="24"/>
      <c r="K8" s="24"/>
      <c r="L8" s="24"/>
      <c r="M8" s="24"/>
      <c r="N8" s="24"/>
      <c r="O8" s="24"/>
      <c r="P8" s="24"/>
      <c r="Q8" s="98" t="s">
        <v>655</v>
      </c>
      <c r="R8" s="98"/>
      <c r="S8" s="98"/>
      <c r="T8" s="98"/>
      <c r="U8" s="98"/>
      <c r="V8" s="98"/>
    </row>
    <row r="9" spans="1:22">
      <c r="A9" s="88"/>
      <c r="B9" s="81"/>
      <c r="C9" s="24"/>
      <c r="D9" s="24"/>
      <c r="E9" s="24"/>
      <c r="F9" s="24"/>
      <c r="G9" s="24"/>
      <c r="H9" s="24"/>
      <c r="I9" s="24"/>
      <c r="J9" s="24"/>
      <c r="K9" s="24"/>
      <c r="L9" s="24"/>
      <c r="M9" s="24"/>
      <c r="N9" s="24"/>
      <c r="O9" s="24"/>
      <c r="P9" s="24"/>
      <c r="Q9" s="98" t="s">
        <v>656</v>
      </c>
      <c r="R9" s="98"/>
      <c r="S9" s="98"/>
      <c r="T9" s="98"/>
      <c r="U9" s="98"/>
      <c r="V9" s="98"/>
    </row>
    <row r="10" spans="1:22" ht="15.75" thickBot="1">
      <c r="A10" s="88"/>
      <c r="B10" s="81"/>
      <c r="C10" s="27" t="s">
        <v>653</v>
      </c>
      <c r="D10" s="27"/>
      <c r="E10" s="27"/>
      <c r="F10" s="27"/>
      <c r="G10" s="27"/>
      <c r="H10" s="27"/>
      <c r="I10" s="24"/>
      <c r="J10" s="27" t="s">
        <v>654</v>
      </c>
      <c r="K10" s="27"/>
      <c r="L10" s="27"/>
      <c r="M10" s="27"/>
      <c r="N10" s="27"/>
      <c r="O10" s="27"/>
      <c r="P10" s="24"/>
      <c r="Q10" s="27" t="s">
        <v>657</v>
      </c>
      <c r="R10" s="27"/>
      <c r="S10" s="27"/>
      <c r="T10" s="27"/>
      <c r="U10" s="27"/>
      <c r="V10" s="27"/>
    </row>
    <row r="11" spans="1:22" ht="15.75" thickBot="1">
      <c r="A11" s="88"/>
      <c r="B11" s="52"/>
      <c r="C11" s="59" t="s">
        <v>414</v>
      </c>
      <c r="D11" s="59"/>
      <c r="E11" s="59"/>
      <c r="F11" s="12"/>
      <c r="G11" s="59" t="s">
        <v>658</v>
      </c>
      <c r="H11" s="59"/>
      <c r="I11" s="12"/>
      <c r="J11" s="59" t="s">
        <v>414</v>
      </c>
      <c r="K11" s="59"/>
      <c r="L11" s="59"/>
      <c r="M11" s="12"/>
      <c r="N11" s="59" t="s">
        <v>658</v>
      </c>
      <c r="O11" s="59"/>
      <c r="P11" s="12"/>
      <c r="Q11" s="59" t="s">
        <v>414</v>
      </c>
      <c r="R11" s="59"/>
      <c r="S11" s="59"/>
      <c r="T11" s="12"/>
      <c r="U11" s="59" t="s">
        <v>658</v>
      </c>
      <c r="V11" s="59"/>
    </row>
    <row r="12" spans="1:22">
      <c r="A12" s="88"/>
      <c r="B12" s="52"/>
      <c r="C12" s="57" t="s">
        <v>659</v>
      </c>
      <c r="D12" s="57"/>
      <c r="E12" s="57"/>
      <c r="F12" s="57"/>
      <c r="G12" s="57"/>
      <c r="H12" s="57"/>
      <c r="I12" s="57"/>
      <c r="J12" s="57"/>
      <c r="K12" s="57"/>
      <c r="L12" s="57"/>
      <c r="M12" s="57"/>
      <c r="N12" s="57"/>
      <c r="O12" s="57"/>
      <c r="P12" s="57"/>
      <c r="Q12" s="57"/>
      <c r="R12" s="57"/>
      <c r="S12" s="57"/>
      <c r="T12" s="57"/>
      <c r="U12" s="57"/>
      <c r="V12" s="57"/>
    </row>
    <row r="13" spans="1:22">
      <c r="A13" s="88"/>
      <c r="B13" s="183">
        <v>42004</v>
      </c>
      <c r="C13" s="97"/>
      <c r="D13" s="97"/>
      <c r="E13" s="97"/>
      <c r="F13" s="12"/>
      <c r="G13" s="97"/>
      <c r="H13" s="97"/>
      <c r="I13" s="12"/>
      <c r="J13" s="97"/>
      <c r="K13" s="97"/>
      <c r="L13" s="97"/>
      <c r="M13" s="12"/>
      <c r="N13" s="97"/>
      <c r="O13" s="97"/>
      <c r="P13" s="12"/>
      <c r="Q13" s="97"/>
      <c r="R13" s="97"/>
      <c r="S13" s="97"/>
      <c r="T13" s="12"/>
      <c r="U13" s="97"/>
      <c r="V13" s="97"/>
    </row>
    <row r="14" spans="1:22">
      <c r="A14" s="88"/>
      <c r="B14" s="184" t="s">
        <v>660</v>
      </c>
      <c r="C14" s="97"/>
      <c r="D14" s="97"/>
      <c r="E14" s="97"/>
      <c r="F14" s="12"/>
      <c r="G14" s="97"/>
      <c r="H14" s="97"/>
      <c r="I14" s="12"/>
      <c r="J14" s="97"/>
      <c r="K14" s="97"/>
      <c r="L14" s="97"/>
      <c r="M14" s="12"/>
      <c r="N14" s="97"/>
      <c r="O14" s="97"/>
      <c r="P14" s="12"/>
      <c r="Q14" s="97"/>
      <c r="R14" s="97"/>
      <c r="S14" s="97"/>
      <c r="T14" s="12"/>
      <c r="U14" s="97"/>
      <c r="V14" s="97"/>
    </row>
    <row r="15" spans="1:22">
      <c r="A15" s="88"/>
      <c r="B15" s="20" t="s">
        <v>661</v>
      </c>
      <c r="C15" s="64" t="s">
        <v>229</v>
      </c>
      <c r="D15" s="65">
        <v>77746</v>
      </c>
      <c r="E15" s="33"/>
      <c r="F15" s="33"/>
      <c r="G15" s="77">
        <v>20.6</v>
      </c>
      <c r="H15" s="64" t="s">
        <v>413</v>
      </c>
      <c r="I15" s="33"/>
      <c r="J15" s="64" t="s">
        <v>229</v>
      </c>
      <c r="K15" s="65">
        <v>15073</v>
      </c>
      <c r="L15" s="33"/>
      <c r="M15" s="33"/>
      <c r="N15" s="77">
        <v>4</v>
      </c>
      <c r="O15" s="64" t="s">
        <v>413</v>
      </c>
      <c r="P15" s="33"/>
      <c r="Q15" s="77"/>
      <c r="R15" s="77"/>
      <c r="S15" s="33"/>
      <c r="T15" s="33"/>
      <c r="U15" s="72"/>
      <c r="V15" s="33"/>
    </row>
    <row r="16" spans="1:22">
      <c r="A16" s="88"/>
      <c r="B16" s="20" t="s">
        <v>662</v>
      </c>
      <c r="C16" s="64"/>
      <c r="D16" s="65"/>
      <c r="E16" s="33"/>
      <c r="F16" s="33"/>
      <c r="G16" s="77"/>
      <c r="H16" s="64"/>
      <c r="I16" s="33"/>
      <c r="J16" s="64"/>
      <c r="K16" s="65"/>
      <c r="L16" s="33"/>
      <c r="M16" s="33"/>
      <c r="N16" s="77"/>
      <c r="O16" s="64"/>
      <c r="P16" s="33"/>
      <c r="Q16" s="77" t="s">
        <v>663</v>
      </c>
      <c r="R16" s="77"/>
      <c r="S16" s="33"/>
      <c r="T16" s="33"/>
      <c r="U16" s="72" t="s">
        <v>663</v>
      </c>
      <c r="V16" s="33"/>
    </row>
    <row r="17" spans="1:22">
      <c r="A17" s="88"/>
      <c r="B17" s="12" t="s">
        <v>664</v>
      </c>
      <c r="C17" s="63">
        <v>89915</v>
      </c>
      <c r="D17" s="63"/>
      <c r="E17" s="24"/>
      <c r="F17" s="24"/>
      <c r="G17" s="102">
        <v>23.9</v>
      </c>
      <c r="H17" s="62" t="s">
        <v>413</v>
      </c>
      <c r="I17" s="24"/>
      <c r="J17" s="63">
        <v>30147</v>
      </c>
      <c r="K17" s="63"/>
      <c r="L17" s="24"/>
      <c r="M17" s="24"/>
      <c r="N17" s="102">
        <v>8</v>
      </c>
      <c r="O17" s="62" t="s">
        <v>413</v>
      </c>
      <c r="P17" s="24"/>
      <c r="Q17" s="102"/>
      <c r="R17" s="102"/>
      <c r="S17" s="24"/>
      <c r="T17" s="24"/>
      <c r="U17" s="73"/>
      <c r="V17" s="24"/>
    </row>
    <row r="18" spans="1:22">
      <c r="A18" s="88"/>
      <c r="B18" s="12" t="s">
        <v>662</v>
      </c>
      <c r="C18" s="63"/>
      <c r="D18" s="63"/>
      <c r="E18" s="24"/>
      <c r="F18" s="24"/>
      <c r="G18" s="102"/>
      <c r="H18" s="62"/>
      <c r="I18" s="24"/>
      <c r="J18" s="63"/>
      <c r="K18" s="63"/>
      <c r="L18" s="24"/>
      <c r="M18" s="24"/>
      <c r="N18" s="102"/>
      <c r="O18" s="62"/>
      <c r="P18" s="24"/>
      <c r="Q18" s="102" t="s">
        <v>663</v>
      </c>
      <c r="R18" s="102"/>
      <c r="S18" s="24"/>
      <c r="T18" s="24"/>
      <c r="U18" s="73" t="s">
        <v>663</v>
      </c>
      <c r="V18" s="24"/>
    </row>
    <row r="19" spans="1:22">
      <c r="A19" s="88"/>
      <c r="B19" s="20" t="s">
        <v>665</v>
      </c>
      <c r="C19" s="65">
        <v>77746</v>
      </c>
      <c r="D19" s="65"/>
      <c r="E19" s="33"/>
      <c r="F19" s="33"/>
      <c r="G19" s="77">
        <v>9.5</v>
      </c>
      <c r="H19" s="64" t="s">
        <v>413</v>
      </c>
      <c r="I19" s="33"/>
      <c r="J19" s="65">
        <v>32778</v>
      </c>
      <c r="K19" s="65"/>
      <c r="L19" s="33"/>
      <c r="M19" s="33"/>
      <c r="N19" s="77">
        <v>4</v>
      </c>
      <c r="O19" s="64" t="s">
        <v>413</v>
      </c>
      <c r="P19" s="33"/>
      <c r="Q19" s="77"/>
      <c r="R19" s="77"/>
      <c r="S19" s="33"/>
      <c r="T19" s="33"/>
      <c r="U19" s="72"/>
      <c r="V19" s="33"/>
    </row>
    <row r="20" spans="1:22">
      <c r="A20" s="88"/>
      <c r="B20" s="20" t="s">
        <v>666</v>
      </c>
      <c r="C20" s="65"/>
      <c r="D20" s="65"/>
      <c r="E20" s="33"/>
      <c r="F20" s="33"/>
      <c r="G20" s="77"/>
      <c r="H20" s="64"/>
      <c r="I20" s="33"/>
      <c r="J20" s="65"/>
      <c r="K20" s="65"/>
      <c r="L20" s="33"/>
      <c r="M20" s="33"/>
      <c r="N20" s="77"/>
      <c r="O20" s="64"/>
      <c r="P20" s="33"/>
      <c r="Q20" s="77" t="s">
        <v>663</v>
      </c>
      <c r="R20" s="77"/>
      <c r="S20" s="33"/>
      <c r="T20" s="33"/>
      <c r="U20" s="72" t="s">
        <v>663</v>
      </c>
      <c r="V20" s="33"/>
    </row>
    <row r="21" spans="1:22">
      <c r="A21" s="88"/>
      <c r="B21" s="12"/>
      <c r="C21" s="24"/>
      <c r="D21" s="24"/>
      <c r="E21" s="24"/>
      <c r="F21" s="12"/>
      <c r="G21" s="24"/>
      <c r="H21" s="24"/>
      <c r="I21" s="12"/>
      <c r="J21" s="24"/>
      <c r="K21" s="24"/>
      <c r="L21" s="24"/>
      <c r="M21" s="12"/>
      <c r="N21" s="24"/>
      <c r="O21" s="24"/>
      <c r="P21" s="12"/>
      <c r="Q21" s="24"/>
      <c r="R21" s="24"/>
      <c r="S21" s="24"/>
      <c r="T21" s="12"/>
      <c r="U21" s="24"/>
      <c r="V21" s="24"/>
    </row>
    <row r="22" spans="1:22">
      <c r="A22" s="88"/>
      <c r="B22" s="185" t="s">
        <v>667</v>
      </c>
      <c r="C22" s="60"/>
      <c r="D22" s="60"/>
      <c r="E22" s="60"/>
      <c r="F22" s="20"/>
      <c r="G22" s="186"/>
      <c r="H22" s="186"/>
      <c r="I22" s="20"/>
      <c r="J22" s="186"/>
      <c r="K22" s="186"/>
      <c r="L22" s="186"/>
      <c r="M22" s="20"/>
      <c r="N22" s="186"/>
      <c r="O22" s="186"/>
      <c r="P22" s="20"/>
      <c r="Q22" s="186"/>
      <c r="R22" s="186"/>
      <c r="S22" s="186"/>
      <c r="T22" s="20"/>
      <c r="U22" s="186"/>
      <c r="V22" s="186"/>
    </row>
    <row r="23" spans="1:22">
      <c r="A23" s="88"/>
      <c r="B23" s="12" t="s">
        <v>661</v>
      </c>
      <c r="C23" s="62" t="s">
        <v>229</v>
      </c>
      <c r="D23" s="63">
        <v>87222</v>
      </c>
      <c r="E23" s="24"/>
      <c r="F23" s="24"/>
      <c r="G23" s="102">
        <v>23.2</v>
      </c>
      <c r="H23" s="62" t="s">
        <v>413</v>
      </c>
      <c r="I23" s="24"/>
      <c r="J23" s="62" t="s">
        <v>229</v>
      </c>
      <c r="K23" s="63">
        <v>15062</v>
      </c>
      <c r="L23" s="24"/>
      <c r="M23" s="24"/>
      <c r="N23" s="102">
        <v>4</v>
      </c>
      <c r="O23" s="62" t="s">
        <v>413</v>
      </c>
      <c r="P23" s="24"/>
      <c r="Q23" s="62" t="s">
        <v>229</v>
      </c>
      <c r="R23" s="63">
        <v>22593</v>
      </c>
      <c r="S23" s="24"/>
      <c r="T23" s="24"/>
      <c r="U23" s="102">
        <v>6</v>
      </c>
      <c r="V23" s="62" t="s">
        <v>413</v>
      </c>
    </row>
    <row r="24" spans="1:22">
      <c r="A24" s="88"/>
      <c r="B24" s="12" t="s">
        <v>662</v>
      </c>
      <c r="C24" s="62"/>
      <c r="D24" s="63"/>
      <c r="E24" s="24"/>
      <c r="F24" s="24"/>
      <c r="G24" s="102"/>
      <c r="H24" s="62"/>
      <c r="I24" s="24"/>
      <c r="J24" s="62"/>
      <c r="K24" s="63"/>
      <c r="L24" s="24"/>
      <c r="M24" s="24"/>
      <c r="N24" s="102"/>
      <c r="O24" s="62"/>
      <c r="P24" s="24"/>
      <c r="Q24" s="62"/>
      <c r="R24" s="63"/>
      <c r="S24" s="24"/>
      <c r="T24" s="24"/>
      <c r="U24" s="102"/>
      <c r="V24" s="62"/>
    </row>
    <row r="25" spans="1:22">
      <c r="A25" s="88"/>
      <c r="B25" s="20" t="s">
        <v>664</v>
      </c>
      <c r="C25" s="65">
        <v>91973</v>
      </c>
      <c r="D25" s="65"/>
      <c r="E25" s="33"/>
      <c r="F25" s="33"/>
      <c r="G25" s="77">
        <v>24.4</v>
      </c>
      <c r="H25" s="64" t="s">
        <v>413</v>
      </c>
      <c r="I25" s="33"/>
      <c r="J25" s="65">
        <v>30123</v>
      </c>
      <c r="K25" s="65"/>
      <c r="L25" s="33"/>
      <c r="M25" s="33"/>
      <c r="N25" s="77">
        <v>8</v>
      </c>
      <c r="O25" s="64" t="s">
        <v>413</v>
      </c>
      <c r="P25" s="33"/>
      <c r="Q25" s="65">
        <v>37654</v>
      </c>
      <c r="R25" s="65"/>
      <c r="S25" s="33"/>
      <c r="T25" s="33"/>
      <c r="U25" s="77">
        <v>10</v>
      </c>
      <c r="V25" s="64" t="s">
        <v>413</v>
      </c>
    </row>
    <row r="26" spans="1:22">
      <c r="A26" s="88"/>
      <c r="B26" s="20" t="s">
        <v>662</v>
      </c>
      <c r="C26" s="65"/>
      <c r="D26" s="65"/>
      <c r="E26" s="33"/>
      <c r="F26" s="33"/>
      <c r="G26" s="77"/>
      <c r="H26" s="64"/>
      <c r="I26" s="33"/>
      <c r="J26" s="65"/>
      <c r="K26" s="65"/>
      <c r="L26" s="33"/>
      <c r="M26" s="33"/>
      <c r="N26" s="77"/>
      <c r="O26" s="64"/>
      <c r="P26" s="33"/>
      <c r="Q26" s="65"/>
      <c r="R26" s="65"/>
      <c r="S26" s="33"/>
      <c r="T26" s="33"/>
      <c r="U26" s="77"/>
      <c r="V26" s="64"/>
    </row>
    <row r="27" spans="1:22">
      <c r="A27" s="88"/>
      <c r="B27" s="12" t="s">
        <v>665</v>
      </c>
      <c r="C27" s="63">
        <v>87222</v>
      </c>
      <c r="D27" s="63"/>
      <c r="E27" s="24"/>
      <c r="F27" s="24"/>
      <c r="G27" s="102">
        <v>10.6</v>
      </c>
      <c r="H27" s="62" t="s">
        <v>413</v>
      </c>
      <c r="I27" s="24"/>
      <c r="J27" s="63">
        <v>32792</v>
      </c>
      <c r="K27" s="63"/>
      <c r="L27" s="24"/>
      <c r="M27" s="24"/>
      <c r="N27" s="102">
        <v>4</v>
      </c>
      <c r="O27" s="62" t="s">
        <v>413</v>
      </c>
      <c r="P27" s="24"/>
      <c r="Q27" s="63">
        <v>40991</v>
      </c>
      <c r="R27" s="63"/>
      <c r="S27" s="24"/>
      <c r="T27" s="24"/>
      <c r="U27" s="102">
        <v>5</v>
      </c>
      <c r="V27" s="62" t="s">
        <v>413</v>
      </c>
    </row>
    <row r="28" spans="1:22">
      <c r="A28" s="88"/>
      <c r="B28" s="12" t="s">
        <v>666</v>
      </c>
      <c r="C28" s="63"/>
      <c r="D28" s="63"/>
      <c r="E28" s="24"/>
      <c r="F28" s="24"/>
      <c r="G28" s="102"/>
      <c r="H28" s="62"/>
      <c r="I28" s="24"/>
      <c r="J28" s="63"/>
      <c r="K28" s="63"/>
      <c r="L28" s="24"/>
      <c r="M28" s="24"/>
      <c r="N28" s="102"/>
      <c r="O28" s="62"/>
      <c r="P28" s="24"/>
      <c r="Q28" s="63"/>
      <c r="R28" s="63"/>
      <c r="S28" s="24"/>
      <c r="T28" s="24"/>
      <c r="U28" s="102"/>
      <c r="V28" s="62"/>
    </row>
    <row r="29" spans="1:22">
      <c r="A29" s="88"/>
      <c r="B29" s="20"/>
      <c r="C29" s="33"/>
      <c r="D29" s="33"/>
      <c r="E29" s="33"/>
      <c r="F29" s="20"/>
      <c r="G29" s="33"/>
      <c r="H29" s="33"/>
      <c r="I29" s="20"/>
      <c r="J29" s="33"/>
      <c r="K29" s="33"/>
      <c r="L29" s="33"/>
      <c r="M29" s="20"/>
      <c r="N29" s="33"/>
      <c r="O29" s="33"/>
      <c r="P29" s="20"/>
      <c r="Q29" s="33"/>
      <c r="R29" s="33"/>
      <c r="S29" s="33"/>
      <c r="T29" s="20"/>
      <c r="U29" s="33"/>
      <c r="V29" s="33"/>
    </row>
    <row r="30" spans="1:22">
      <c r="A30" s="88"/>
      <c r="B30" s="183">
        <v>41639</v>
      </c>
      <c r="C30" s="97"/>
      <c r="D30" s="97"/>
      <c r="E30" s="97"/>
      <c r="F30" s="12"/>
      <c r="G30" s="97"/>
      <c r="H30" s="97"/>
      <c r="I30" s="12"/>
      <c r="J30" s="97"/>
      <c r="K30" s="97"/>
      <c r="L30" s="97"/>
      <c r="M30" s="12"/>
      <c r="N30" s="97"/>
      <c r="O30" s="97"/>
      <c r="P30" s="12"/>
      <c r="Q30" s="97"/>
      <c r="R30" s="97"/>
      <c r="S30" s="97"/>
      <c r="T30" s="12"/>
      <c r="U30" s="97"/>
      <c r="V30" s="97"/>
    </row>
    <row r="31" spans="1:22">
      <c r="A31" s="88"/>
      <c r="B31" s="184" t="s">
        <v>660</v>
      </c>
      <c r="C31" s="97"/>
      <c r="D31" s="97"/>
      <c r="E31" s="97"/>
      <c r="F31" s="12"/>
      <c r="G31" s="97"/>
      <c r="H31" s="97"/>
      <c r="I31" s="12"/>
      <c r="J31" s="97"/>
      <c r="K31" s="97"/>
      <c r="L31" s="97"/>
      <c r="M31" s="12"/>
      <c r="N31" s="97"/>
      <c r="O31" s="97"/>
      <c r="P31" s="12"/>
      <c r="Q31" s="97"/>
      <c r="R31" s="97"/>
      <c r="S31" s="97"/>
      <c r="T31" s="12"/>
      <c r="U31" s="97"/>
      <c r="V31" s="97"/>
    </row>
    <row r="32" spans="1:22">
      <c r="A32" s="88"/>
      <c r="B32" s="12" t="s">
        <v>661</v>
      </c>
      <c r="C32" s="62" t="s">
        <v>229</v>
      </c>
      <c r="D32" s="63">
        <v>70598</v>
      </c>
      <c r="E32" s="24"/>
      <c r="F32" s="24"/>
      <c r="G32" s="102">
        <v>17.8</v>
      </c>
      <c r="H32" s="62" t="s">
        <v>413</v>
      </c>
      <c r="I32" s="24"/>
      <c r="J32" s="62" t="s">
        <v>229</v>
      </c>
      <c r="K32" s="63">
        <v>15894</v>
      </c>
      <c r="L32" s="24"/>
      <c r="M32" s="24"/>
      <c r="N32" s="102">
        <v>4</v>
      </c>
      <c r="O32" s="62" t="s">
        <v>413</v>
      </c>
      <c r="P32" s="24"/>
      <c r="Q32" s="102"/>
      <c r="R32" s="102"/>
      <c r="S32" s="24"/>
      <c r="T32" s="24"/>
      <c r="U32" s="73"/>
      <c r="V32" s="24"/>
    </row>
    <row r="33" spans="1:22">
      <c r="A33" s="88"/>
      <c r="B33" s="12" t="s">
        <v>662</v>
      </c>
      <c r="C33" s="62"/>
      <c r="D33" s="63"/>
      <c r="E33" s="24"/>
      <c r="F33" s="24"/>
      <c r="G33" s="102"/>
      <c r="H33" s="62"/>
      <c r="I33" s="24"/>
      <c r="J33" s="62"/>
      <c r="K33" s="63"/>
      <c r="L33" s="24"/>
      <c r="M33" s="24"/>
      <c r="N33" s="102"/>
      <c r="O33" s="62"/>
      <c r="P33" s="24"/>
      <c r="Q33" s="102" t="s">
        <v>663</v>
      </c>
      <c r="R33" s="102"/>
      <c r="S33" s="24"/>
      <c r="T33" s="24"/>
      <c r="U33" s="73" t="s">
        <v>663</v>
      </c>
      <c r="V33" s="24"/>
    </row>
    <row r="34" spans="1:22">
      <c r="A34" s="88"/>
      <c r="B34" s="20" t="s">
        <v>664</v>
      </c>
      <c r="C34" s="65">
        <v>84529</v>
      </c>
      <c r="D34" s="65"/>
      <c r="E34" s="33"/>
      <c r="F34" s="33"/>
      <c r="G34" s="77">
        <v>21.3</v>
      </c>
      <c r="H34" s="64" t="s">
        <v>413</v>
      </c>
      <c r="I34" s="33"/>
      <c r="J34" s="65">
        <v>31788</v>
      </c>
      <c r="K34" s="65"/>
      <c r="L34" s="33"/>
      <c r="M34" s="33"/>
      <c r="N34" s="77">
        <v>8</v>
      </c>
      <c r="O34" s="64" t="s">
        <v>413</v>
      </c>
      <c r="P34" s="33"/>
      <c r="Q34" s="77"/>
      <c r="R34" s="77"/>
      <c r="S34" s="33"/>
      <c r="T34" s="33"/>
      <c r="U34" s="72"/>
      <c r="V34" s="33"/>
    </row>
    <row r="35" spans="1:22">
      <c r="A35" s="88"/>
      <c r="B35" s="20" t="s">
        <v>662</v>
      </c>
      <c r="C35" s="65"/>
      <c r="D35" s="65"/>
      <c r="E35" s="33"/>
      <c r="F35" s="33"/>
      <c r="G35" s="77"/>
      <c r="H35" s="64"/>
      <c r="I35" s="33"/>
      <c r="J35" s="65"/>
      <c r="K35" s="65"/>
      <c r="L35" s="33"/>
      <c r="M35" s="33"/>
      <c r="N35" s="77"/>
      <c r="O35" s="64"/>
      <c r="P35" s="33"/>
      <c r="Q35" s="77" t="s">
        <v>663</v>
      </c>
      <c r="R35" s="77"/>
      <c r="S35" s="33"/>
      <c r="T35" s="33"/>
      <c r="U35" s="72" t="s">
        <v>663</v>
      </c>
      <c r="V35" s="33"/>
    </row>
    <row r="36" spans="1:22">
      <c r="A36" s="88"/>
      <c r="B36" s="12" t="s">
        <v>665</v>
      </c>
      <c r="C36" s="63">
        <v>70598</v>
      </c>
      <c r="D36" s="63"/>
      <c r="E36" s="24"/>
      <c r="F36" s="24"/>
      <c r="G36" s="102">
        <v>8.3000000000000007</v>
      </c>
      <c r="H36" s="62" t="s">
        <v>413</v>
      </c>
      <c r="I36" s="24"/>
      <c r="J36" s="63">
        <v>34079</v>
      </c>
      <c r="K36" s="63"/>
      <c r="L36" s="24"/>
      <c r="M36" s="24"/>
      <c r="N36" s="102">
        <v>4</v>
      </c>
      <c r="O36" s="62" t="s">
        <v>413</v>
      </c>
      <c r="P36" s="24"/>
      <c r="Q36" s="102"/>
      <c r="R36" s="102"/>
      <c r="S36" s="24"/>
      <c r="T36" s="24"/>
      <c r="U36" s="73"/>
      <c r="V36" s="24"/>
    </row>
    <row r="37" spans="1:22">
      <c r="A37" s="88"/>
      <c r="B37" s="12" t="s">
        <v>666</v>
      </c>
      <c r="C37" s="63"/>
      <c r="D37" s="63"/>
      <c r="E37" s="24"/>
      <c r="F37" s="24"/>
      <c r="G37" s="102"/>
      <c r="H37" s="62"/>
      <c r="I37" s="24"/>
      <c r="J37" s="63"/>
      <c r="K37" s="63"/>
      <c r="L37" s="24"/>
      <c r="M37" s="24"/>
      <c r="N37" s="102"/>
      <c r="O37" s="62"/>
      <c r="P37" s="24"/>
      <c r="Q37" s="102" t="s">
        <v>663</v>
      </c>
      <c r="R37" s="102"/>
      <c r="S37" s="24"/>
      <c r="T37" s="24"/>
      <c r="U37" s="73" t="s">
        <v>663</v>
      </c>
      <c r="V37" s="24"/>
    </row>
    <row r="38" spans="1:22">
      <c r="A38" s="88"/>
      <c r="B38" s="20"/>
      <c r="C38" s="33"/>
      <c r="D38" s="33"/>
      <c r="E38" s="33"/>
      <c r="F38" s="20"/>
      <c r="G38" s="33"/>
      <c r="H38" s="33"/>
      <c r="I38" s="20"/>
      <c r="J38" s="33"/>
      <c r="K38" s="33"/>
      <c r="L38" s="33"/>
      <c r="M38" s="20"/>
      <c r="N38" s="33"/>
      <c r="O38" s="33"/>
      <c r="P38" s="20"/>
      <c r="Q38" s="33"/>
      <c r="R38" s="33"/>
      <c r="S38" s="33"/>
      <c r="T38" s="20"/>
      <c r="U38" s="33"/>
      <c r="V38" s="33"/>
    </row>
    <row r="39" spans="1:22">
      <c r="A39" s="88"/>
      <c r="B39" s="184" t="s">
        <v>667</v>
      </c>
      <c r="C39" s="97"/>
      <c r="D39" s="97"/>
      <c r="E39" s="97"/>
      <c r="F39" s="12"/>
      <c r="G39" s="97"/>
      <c r="H39" s="97"/>
      <c r="I39" s="12"/>
      <c r="J39" s="97"/>
      <c r="K39" s="97"/>
      <c r="L39" s="97"/>
      <c r="M39" s="12"/>
      <c r="N39" s="81"/>
      <c r="O39" s="81"/>
      <c r="P39" s="12"/>
      <c r="Q39" s="97"/>
      <c r="R39" s="97"/>
      <c r="S39" s="97"/>
      <c r="T39" s="12"/>
      <c r="U39" s="97"/>
      <c r="V39" s="97"/>
    </row>
    <row r="40" spans="1:22">
      <c r="A40" s="88"/>
      <c r="B40" s="20" t="s">
        <v>661</v>
      </c>
      <c r="C40" s="64" t="s">
        <v>229</v>
      </c>
      <c r="D40" s="65">
        <v>81624</v>
      </c>
      <c r="E40" s="33"/>
      <c r="F40" s="33"/>
      <c r="G40" s="77">
        <v>20.6</v>
      </c>
      <c r="H40" s="64" t="s">
        <v>413</v>
      </c>
      <c r="I40" s="33"/>
      <c r="J40" s="64" t="s">
        <v>229</v>
      </c>
      <c r="K40" s="65">
        <v>15883</v>
      </c>
      <c r="L40" s="33"/>
      <c r="M40" s="33"/>
      <c r="N40" s="77">
        <v>4</v>
      </c>
      <c r="O40" s="64" t="s">
        <v>413</v>
      </c>
      <c r="P40" s="33"/>
      <c r="Q40" s="64" t="s">
        <v>229</v>
      </c>
      <c r="R40" s="65">
        <v>23825</v>
      </c>
      <c r="S40" s="33"/>
      <c r="T40" s="33"/>
      <c r="U40" s="77">
        <v>6</v>
      </c>
      <c r="V40" s="64" t="s">
        <v>413</v>
      </c>
    </row>
    <row r="41" spans="1:22">
      <c r="A41" s="88"/>
      <c r="B41" s="20" t="s">
        <v>662</v>
      </c>
      <c r="C41" s="64"/>
      <c r="D41" s="65"/>
      <c r="E41" s="33"/>
      <c r="F41" s="33"/>
      <c r="G41" s="77"/>
      <c r="H41" s="64"/>
      <c r="I41" s="33"/>
      <c r="J41" s="64"/>
      <c r="K41" s="65"/>
      <c r="L41" s="33"/>
      <c r="M41" s="33"/>
      <c r="N41" s="77"/>
      <c r="O41" s="64"/>
      <c r="P41" s="33"/>
      <c r="Q41" s="64"/>
      <c r="R41" s="65"/>
      <c r="S41" s="33"/>
      <c r="T41" s="33"/>
      <c r="U41" s="77"/>
      <c r="V41" s="64"/>
    </row>
    <row r="42" spans="1:22">
      <c r="A42" s="88"/>
      <c r="B42" s="12" t="s">
        <v>664</v>
      </c>
      <c r="C42" s="63">
        <v>86652</v>
      </c>
      <c r="D42" s="63"/>
      <c r="E42" s="24"/>
      <c r="F42" s="24"/>
      <c r="G42" s="102">
        <v>21.8</v>
      </c>
      <c r="H42" s="62" t="s">
        <v>413</v>
      </c>
      <c r="I42" s="24"/>
      <c r="J42" s="63">
        <v>31767</v>
      </c>
      <c r="K42" s="63"/>
      <c r="L42" s="24"/>
      <c r="M42" s="24"/>
      <c r="N42" s="102">
        <v>8</v>
      </c>
      <c r="O42" s="62" t="s">
        <v>413</v>
      </c>
      <c r="P42" s="24"/>
      <c r="Q42" s="63">
        <v>39709</v>
      </c>
      <c r="R42" s="63"/>
      <c r="S42" s="24"/>
      <c r="T42" s="24"/>
      <c r="U42" s="102">
        <v>10</v>
      </c>
      <c r="V42" s="62" t="s">
        <v>413</v>
      </c>
    </row>
    <row r="43" spans="1:22">
      <c r="A43" s="88"/>
      <c r="B43" s="12" t="s">
        <v>662</v>
      </c>
      <c r="C43" s="63"/>
      <c r="D43" s="63"/>
      <c r="E43" s="24"/>
      <c r="F43" s="24"/>
      <c r="G43" s="102"/>
      <c r="H43" s="62"/>
      <c r="I43" s="24"/>
      <c r="J43" s="63"/>
      <c r="K43" s="63"/>
      <c r="L43" s="24"/>
      <c r="M43" s="24"/>
      <c r="N43" s="102"/>
      <c r="O43" s="62"/>
      <c r="P43" s="24"/>
      <c r="Q43" s="63"/>
      <c r="R43" s="63"/>
      <c r="S43" s="24"/>
      <c r="T43" s="24"/>
      <c r="U43" s="102"/>
      <c r="V43" s="62"/>
    </row>
    <row r="44" spans="1:22">
      <c r="A44" s="88"/>
      <c r="B44" s="20" t="s">
        <v>665</v>
      </c>
      <c r="C44" s="65">
        <v>81624</v>
      </c>
      <c r="D44" s="65"/>
      <c r="E44" s="33"/>
      <c r="F44" s="33"/>
      <c r="G44" s="77">
        <v>9.6</v>
      </c>
      <c r="H44" s="64" t="s">
        <v>413</v>
      </c>
      <c r="I44" s="33"/>
      <c r="J44" s="65">
        <v>34069</v>
      </c>
      <c r="K44" s="65"/>
      <c r="L44" s="33"/>
      <c r="M44" s="33"/>
      <c r="N44" s="77">
        <v>4</v>
      </c>
      <c r="O44" s="64" t="s">
        <v>413</v>
      </c>
      <c r="P44" s="33"/>
      <c r="Q44" s="65">
        <v>42586</v>
      </c>
      <c r="R44" s="65"/>
      <c r="S44" s="33"/>
      <c r="T44" s="33"/>
      <c r="U44" s="77">
        <v>5</v>
      </c>
      <c r="V44" s="64" t="s">
        <v>413</v>
      </c>
    </row>
    <row r="45" spans="1:22">
      <c r="A45" s="88"/>
      <c r="B45" s="20" t="s">
        <v>666</v>
      </c>
      <c r="C45" s="65"/>
      <c r="D45" s="65"/>
      <c r="E45" s="33"/>
      <c r="F45" s="33"/>
      <c r="G45" s="77"/>
      <c r="H45" s="64"/>
      <c r="I45" s="33"/>
      <c r="J45" s="65"/>
      <c r="K45" s="65"/>
      <c r="L45" s="33"/>
      <c r="M45" s="33"/>
      <c r="N45" s="77"/>
      <c r="O45" s="64"/>
      <c r="P45" s="33"/>
      <c r="Q45" s="65"/>
      <c r="R45" s="65"/>
      <c r="S45" s="33"/>
      <c r="T45" s="33"/>
      <c r="U45" s="77"/>
      <c r="V45" s="64"/>
    </row>
  </sheetData>
  <mergeCells count="295">
    <mergeCell ref="B5:V5"/>
    <mergeCell ref="S44:S45"/>
    <mergeCell ref="T44:T45"/>
    <mergeCell ref="U44:U45"/>
    <mergeCell ref="V44:V45"/>
    <mergeCell ref="A1:A2"/>
    <mergeCell ref="B1:V1"/>
    <mergeCell ref="B2:V2"/>
    <mergeCell ref="B3:V3"/>
    <mergeCell ref="A4:A45"/>
    <mergeCell ref="B4:V4"/>
    <mergeCell ref="L44:L45"/>
    <mergeCell ref="M44:M45"/>
    <mergeCell ref="N44:N45"/>
    <mergeCell ref="O44:O45"/>
    <mergeCell ref="P44:P45"/>
    <mergeCell ref="Q44:R45"/>
    <mergeCell ref="T42:T43"/>
    <mergeCell ref="U42:U43"/>
    <mergeCell ref="V42:V43"/>
    <mergeCell ref="C44:D45"/>
    <mergeCell ref="E44:E45"/>
    <mergeCell ref="F44:F45"/>
    <mergeCell ref="G44:G45"/>
    <mergeCell ref="H44:H45"/>
    <mergeCell ref="I44:I45"/>
    <mergeCell ref="J44:K45"/>
    <mergeCell ref="M42:M43"/>
    <mergeCell ref="N42:N43"/>
    <mergeCell ref="O42:O43"/>
    <mergeCell ref="P42:P43"/>
    <mergeCell ref="Q42:R43"/>
    <mergeCell ref="S42:S43"/>
    <mergeCell ref="U40:U41"/>
    <mergeCell ref="V40:V41"/>
    <mergeCell ref="C42:D43"/>
    <mergeCell ref="E42:E43"/>
    <mergeCell ref="F42:F43"/>
    <mergeCell ref="G42:G43"/>
    <mergeCell ref="H42:H43"/>
    <mergeCell ref="I42:I43"/>
    <mergeCell ref="J42:K43"/>
    <mergeCell ref="L42:L43"/>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C39:E39"/>
    <mergeCell ref="G39:H39"/>
    <mergeCell ref="J39:L39"/>
    <mergeCell ref="N39:O39"/>
    <mergeCell ref="Q39:S39"/>
    <mergeCell ref="U39:V39"/>
    <mergeCell ref="S36:S37"/>
    <mergeCell ref="T36:T37"/>
    <mergeCell ref="V36:V37"/>
    <mergeCell ref="C38:E38"/>
    <mergeCell ref="G38:H38"/>
    <mergeCell ref="J38:L38"/>
    <mergeCell ref="N38:O38"/>
    <mergeCell ref="Q38:S38"/>
    <mergeCell ref="U38:V38"/>
    <mergeCell ref="M36:M37"/>
    <mergeCell ref="N36:N37"/>
    <mergeCell ref="O36:O37"/>
    <mergeCell ref="P36:P37"/>
    <mergeCell ref="Q36:R36"/>
    <mergeCell ref="Q37:R37"/>
    <mergeCell ref="T34:T35"/>
    <mergeCell ref="V34:V35"/>
    <mergeCell ref="C36:D37"/>
    <mergeCell ref="E36:E37"/>
    <mergeCell ref="F36:F37"/>
    <mergeCell ref="G36:G37"/>
    <mergeCell ref="H36:H37"/>
    <mergeCell ref="I36:I37"/>
    <mergeCell ref="J36:K37"/>
    <mergeCell ref="L36:L37"/>
    <mergeCell ref="N34:N35"/>
    <mergeCell ref="O34:O35"/>
    <mergeCell ref="P34:P35"/>
    <mergeCell ref="Q34:R34"/>
    <mergeCell ref="Q35:R35"/>
    <mergeCell ref="S34:S35"/>
    <mergeCell ref="V32:V33"/>
    <mergeCell ref="C34:D35"/>
    <mergeCell ref="E34:E35"/>
    <mergeCell ref="F34:F35"/>
    <mergeCell ref="G34:G35"/>
    <mergeCell ref="H34:H35"/>
    <mergeCell ref="I34:I35"/>
    <mergeCell ref="J34:K35"/>
    <mergeCell ref="L34:L35"/>
    <mergeCell ref="M34:M35"/>
    <mergeCell ref="O32:O33"/>
    <mergeCell ref="P32:P33"/>
    <mergeCell ref="Q32:R32"/>
    <mergeCell ref="Q33: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C31:E31"/>
    <mergeCell ref="G31:H31"/>
    <mergeCell ref="J31:L31"/>
    <mergeCell ref="N31:O31"/>
    <mergeCell ref="Q31:S31"/>
    <mergeCell ref="U31:V31"/>
    <mergeCell ref="C30:E30"/>
    <mergeCell ref="G30:H30"/>
    <mergeCell ref="J30:L30"/>
    <mergeCell ref="N30:O30"/>
    <mergeCell ref="Q30:S30"/>
    <mergeCell ref="U30:V30"/>
    <mergeCell ref="S27:S28"/>
    <mergeCell ref="T27:T28"/>
    <mergeCell ref="U27:U28"/>
    <mergeCell ref="V27:V28"/>
    <mergeCell ref="C29:E29"/>
    <mergeCell ref="G29:H29"/>
    <mergeCell ref="J29:L29"/>
    <mergeCell ref="N29:O29"/>
    <mergeCell ref="Q29:S29"/>
    <mergeCell ref="U29:V29"/>
    <mergeCell ref="L27:L28"/>
    <mergeCell ref="M27:M28"/>
    <mergeCell ref="N27:N28"/>
    <mergeCell ref="O27:O28"/>
    <mergeCell ref="P27:P28"/>
    <mergeCell ref="Q27:R28"/>
    <mergeCell ref="T25:T26"/>
    <mergeCell ref="U25:U26"/>
    <mergeCell ref="V25:V26"/>
    <mergeCell ref="C27:D28"/>
    <mergeCell ref="E27:E28"/>
    <mergeCell ref="F27:F28"/>
    <mergeCell ref="G27:G28"/>
    <mergeCell ref="H27:H28"/>
    <mergeCell ref="I27:I28"/>
    <mergeCell ref="J27:K28"/>
    <mergeCell ref="M25:M26"/>
    <mergeCell ref="N25:N26"/>
    <mergeCell ref="O25:O26"/>
    <mergeCell ref="P25:P26"/>
    <mergeCell ref="Q25:R26"/>
    <mergeCell ref="S25:S26"/>
    <mergeCell ref="U23:U24"/>
    <mergeCell ref="V23:V24"/>
    <mergeCell ref="C25:D26"/>
    <mergeCell ref="E25:E26"/>
    <mergeCell ref="F25:F26"/>
    <mergeCell ref="G25:G26"/>
    <mergeCell ref="H25:H26"/>
    <mergeCell ref="I25:I26"/>
    <mergeCell ref="J25:K26"/>
    <mergeCell ref="L25:L2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C22:E22"/>
    <mergeCell ref="G22:H22"/>
    <mergeCell ref="J22:L22"/>
    <mergeCell ref="N22:O22"/>
    <mergeCell ref="Q22:S22"/>
    <mergeCell ref="U22:V22"/>
    <mergeCell ref="S19:S20"/>
    <mergeCell ref="T19:T20"/>
    <mergeCell ref="V19:V20"/>
    <mergeCell ref="C21:E21"/>
    <mergeCell ref="G21:H21"/>
    <mergeCell ref="J21:L21"/>
    <mergeCell ref="N21:O21"/>
    <mergeCell ref="Q21:S21"/>
    <mergeCell ref="U21:V21"/>
    <mergeCell ref="M19:M20"/>
    <mergeCell ref="N19:N20"/>
    <mergeCell ref="O19:O20"/>
    <mergeCell ref="P19:P20"/>
    <mergeCell ref="Q19:R19"/>
    <mergeCell ref="Q20:R20"/>
    <mergeCell ref="T17:T18"/>
    <mergeCell ref="V17:V18"/>
    <mergeCell ref="C19:D20"/>
    <mergeCell ref="E19:E20"/>
    <mergeCell ref="F19:F20"/>
    <mergeCell ref="G19:G20"/>
    <mergeCell ref="H19:H20"/>
    <mergeCell ref="I19:I20"/>
    <mergeCell ref="J19:K20"/>
    <mergeCell ref="L19:L20"/>
    <mergeCell ref="N17:N18"/>
    <mergeCell ref="O17:O18"/>
    <mergeCell ref="P17:P18"/>
    <mergeCell ref="Q17:R17"/>
    <mergeCell ref="Q18:R18"/>
    <mergeCell ref="S17:S18"/>
    <mergeCell ref="V15:V16"/>
    <mergeCell ref="C17:D18"/>
    <mergeCell ref="E17:E18"/>
    <mergeCell ref="F17:F18"/>
    <mergeCell ref="G17:G18"/>
    <mergeCell ref="H17:H18"/>
    <mergeCell ref="I17:I18"/>
    <mergeCell ref="J17:K18"/>
    <mergeCell ref="L17:L18"/>
    <mergeCell ref="M17:M18"/>
    <mergeCell ref="O15:O16"/>
    <mergeCell ref="P15:P16"/>
    <mergeCell ref="Q15:R15"/>
    <mergeCell ref="Q16: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C14:E14"/>
    <mergeCell ref="G14:H14"/>
    <mergeCell ref="J14:L14"/>
    <mergeCell ref="N14:O14"/>
    <mergeCell ref="Q14:S14"/>
    <mergeCell ref="U14:V14"/>
    <mergeCell ref="C12:V12"/>
    <mergeCell ref="C13:E13"/>
    <mergeCell ref="G13:H13"/>
    <mergeCell ref="J13:L13"/>
    <mergeCell ref="N13:O13"/>
    <mergeCell ref="Q13:S13"/>
    <mergeCell ref="U13:V13"/>
    <mergeCell ref="Q8:V8"/>
    <mergeCell ref="Q9:V9"/>
    <mergeCell ref="Q10:V10"/>
    <mergeCell ref="C11:E11"/>
    <mergeCell ref="G11:H11"/>
    <mergeCell ref="J11:L11"/>
    <mergeCell ref="N11:O11"/>
    <mergeCell ref="Q11:S11"/>
    <mergeCell ref="U11:V11"/>
    <mergeCell ref="B6:V6"/>
    <mergeCell ref="B8:B10"/>
    <mergeCell ref="C8:H8"/>
    <mergeCell ref="C9:H9"/>
    <mergeCell ref="C10:H10"/>
    <mergeCell ref="I8:I10"/>
    <mergeCell ref="J8:O8"/>
    <mergeCell ref="J9:O9"/>
    <mergeCell ref="J10:O10"/>
    <mergeCell ref="P8:P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8.7109375" bestFit="1" customWidth="1"/>
    <col min="4" max="4" width="11" bestFit="1" customWidth="1"/>
    <col min="6" max="6" width="11.28515625" bestFit="1" customWidth="1"/>
    <col min="7" max="7" width="6" bestFit="1" customWidth="1"/>
    <col min="8" max="8" width="13.85546875" bestFit="1" customWidth="1"/>
    <col min="10" max="10" width="8.7109375" bestFit="1" customWidth="1"/>
    <col min="13" max="13" width="2" bestFit="1" customWidth="1"/>
    <col min="14" max="14" width="6" bestFit="1" customWidth="1"/>
    <col min="17" max="17" width="8.7109375" bestFit="1" customWidth="1"/>
    <col min="20" max="20" width="2" bestFit="1" customWidth="1"/>
    <col min="21" max="21" width="6" bestFit="1" customWidth="1"/>
  </cols>
  <sheetData>
    <row r="1" spans="1:22" ht="15" customHeight="1">
      <c r="A1" s="9" t="s">
        <v>9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70</v>
      </c>
      <c r="B3" s="87"/>
      <c r="C3" s="87"/>
      <c r="D3" s="87"/>
      <c r="E3" s="87"/>
      <c r="F3" s="87"/>
      <c r="G3" s="87"/>
      <c r="H3" s="87"/>
      <c r="I3" s="87"/>
      <c r="J3" s="87"/>
      <c r="K3" s="87"/>
      <c r="L3" s="87"/>
      <c r="M3" s="87"/>
      <c r="N3" s="87"/>
      <c r="O3" s="87"/>
      <c r="P3" s="87"/>
      <c r="Q3" s="87"/>
      <c r="R3" s="87"/>
      <c r="S3" s="87"/>
      <c r="T3" s="87"/>
      <c r="U3" s="87"/>
      <c r="V3" s="87"/>
    </row>
    <row r="4" spans="1:22">
      <c r="A4" s="88" t="s">
        <v>933</v>
      </c>
      <c r="B4" s="90" t="s">
        <v>677</v>
      </c>
      <c r="C4" s="90"/>
      <c r="D4" s="90"/>
      <c r="E4" s="90"/>
      <c r="F4" s="90"/>
      <c r="G4" s="90"/>
      <c r="H4" s="90"/>
      <c r="I4" s="90"/>
      <c r="J4" s="90"/>
      <c r="K4" s="90"/>
      <c r="L4" s="90"/>
      <c r="M4" s="90"/>
      <c r="N4" s="90"/>
      <c r="O4" s="90"/>
      <c r="P4" s="90"/>
      <c r="Q4" s="90"/>
      <c r="R4" s="90"/>
      <c r="S4" s="90"/>
      <c r="T4" s="90"/>
      <c r="U4" s="90"/>
      <c r="V4" s="90"/>
    </row>
    <row r="5" spans="1:22">
      <c r="A5" s="88"/>
      <c r="B5" s="23"/>
      <c r="C5" s="23"/>
      <c r="D5" s="23"/>
      <c r="E5" s="23"/>
      <c r="F5" s="23"/>
      <c r="G5" s="23"/>
      <c r="H5" s="23"/>
      <c r="I5" s="23"/>
      <c r="J5" s="23"/>
      <c r="K5" s="23"/>
      <c r="L5" s="23"/>
      <c r="M5" s="23"/>
      <c r="N5" s="23"/>
      <c r="O5" s="23"/>
      <c r="P5" s="23"/>
      <c r="Q5" s="23"/>
      <c r="R5" s="23"/>
      <c r="S5" s="23"/>
      <c r="T5" s="23"/>
      <c r="U5" s="23"/>
      <c r="V5" s="23"/>
    </row>
    <row r="6" spans="1:22">
      <c r="A6" s="88"/>
      <c r="B6" s="13"/>
      <c r="C6" s="13"/>
      <c r="D6" s="13"/>
      <c r="E6" s="13"/>
      <c r="F6" s="13"/>
      <c r="G6" s="13"/>
      <c r="H6" s="13"/>
      <c r="I6" s="13"/>
      <c r="J6" s="13"/>
      <c r="K6" s="13"/>
      <c r="L6" s="13"/>
      <c r="M6" s="13"/>
      <c r="N6" s="13"/>
      <c r="O6" s="13"/>
      <c r="P6" s="13"/>
      <c r="Q6" s="13"/>
      <c r="R6" s="13"/>
      <c r="S6" s="13"/>
      <c r="T6" s="13"/>
      <c r="U6" s="13"/>
      <c r="V6" s="13"/>
    </row>
    <row r="7" spans="1:22" ht="15.75" thickBot="1">
      <c r="A7" s="88"/>
      <c r="B7" s="12"/>
      <c r="C7" s="27" t="s">
        <v>487</v>
      </c>
      <c r="D7" s="27"/>
      <c r="E7" s="27"/>
      <c r="F7" s="27"/>
      <c r="G7" s="27"/>
      <c r="H7" s="27"/>
      <c r="I7" s="27"/>
      <c r="J7" s="27"/>
      <c r="K7" s="27"/>
      <c r="L7" s="27"/>
      <c r="M7" s="27"/>
      <c r="N7" s="27"/>
      <c r="O7" s="27"/>
      <c r="P7" s="12"/>
      <c r="Q7" s="98" t="s">
        <v>226</v>
      </c>
      <c r="R7" s="98"/>
      <c r="S7" s="98"/>
      <c r="T7" s="98"/>
      <c r="U7" s="98"/>
      <c r="V7" s="98"/>
    </row>
    <row r="8" spans="1:22" ht="15.75" thickBot="1">
      <c r="A8" s="88"/>
      <c r="B8" s="92"/>
      <c r="C8" s="28">
        <v>2014</v>
      </c>
      <c r="D8" s="28"/>
      <c r="E8" s="28"/>
      <c r="F8" s="28"/>
      <c r="G8" s="28"/>
      <c r="H8" s="28"/>
      <c r="I8" s="12"/>
      <c r="J8" s="28">
        <v>2013</v>
      </c>
      <c r="K8" s="28"/>
      <c r="L8" s="28"/>
      <c r="M8" s="28"/>
      <c r="N8" s="28"/>
      <c r="O8" s="28"/>
      <c r="P8" s="12"/>
      <c r="Q8" s="27">
        <v>2012</v>
      </c>
      <c r="R8" s="27"/>
      <c r="S8" s="27"/>
      <c r="T8" s="27"/>
      <c r="U8" s="27"/>
      <c r="V8" s="27"/>
    </row>
    <row r="9" spans="1:22">
      <c r="A9" s="88"/>
      <c r="B9" s="97"/>
      <c r="C9" s="29"/>
      <c r="D9" s="29"/>
      <c r="E9" s="29"/>
      <c r="F9" s="99" t="s">
        <v>678</v>
      </c>
      <c r="G9" s="99"/>
      <c r="H9" s="99"/>
      <c r="I9" s="24"/>
      <c r="J9" s="29"/>
      <c r="K9" s="29"/>
      <c r="L9" s="29"/>
      <c r="M9" s="99" t="s">
        <v>678</v>
      </c>
      <c r="N9" s="99"/>
      <c r="O9" s="99"/>
      <c r="P9" s="24"/>
      <c r="Q9" s="29"/>
      <c r="R9" s="29"/>
      <c r="S9" s="29"/>
      <c r="T9" s="99" t="s">
        <v>678</v>
      </c>
      <c r="U9" s="99"/>
      <c r="V9" s="99"/>
    </row>
    <row r="10" spans="1:22" ht="15.75" thickBot="1">
      <c r="A10" s="88"/>
      <c r="B10" s="97"/>
      <c r="C10" s="27" t="s">
        <v>285</v>
      </c>
      <c r="D10" s="27"/>
      <c r="E10" s="24"/>
      <c r="F10" s="27" t="s">
        <v>679</v>
      </c>
      <c r="G10" s="27"/>
      <c r="H10" s="27"/>
      <c r="I10" s="24"/>
      <c r="J10" s="27" t="s">
        <v>285</v>
      </c>
      <c r="K10" s="27"/>
      <c r="L10" s="24"/>
      <c r="M10" s="27" t="s">
        <v>679</v>
      </c>
      <c r="N10" s="27"/>
      <c r="O10" s="27"/>
      <c r="P10" s="24"/>
      <c r="Q10" s="27" t="s">
        <v>285</v>
      </c>
      <c r="R10" s="27"/>
      <c r="S10" s="24"/>
      <c r="T10" s="27" t="s">
        <v>679</v>
      </c>
      <c r="U10" s="27"/>
      <c r="V10" s="27"/>
    </row>
    <row r="11" spans="1:22">
      <c r="A11" s="88"/>
      <c r="B11" s="157" t="s">
        <v>680</v>
      </c>
      <c r="C11" s="82">
        <v>61500</v>
      </c>
      <c r="D11" s="29"/>
      <c r="E11" s="24"/>
      <c r="F11" s="137" t="s">
        <v>229</v>
      </c>
      <c r="G11" s="148">
        <v>22.49</v>
      </c>
      <c r="H11" s="29"/>
      <c r="I11" s="24"/>
      <c r="J11" s="82">
        <v>68400</v>
      </c>
      <c r="K11" s="29"/>
      <c r="L11" s="24"/>
      <c r="M11" s="137" t="s">
        <v>229</v>
      </c>
      <c r="N11" s="148">
        <v>22.63</v>
      </c>
      <c r="O11" s="29"/>
      <c r="P11" s="24"/>
      <c r="Q11" s="82">
        <v>72900</v>
      </c>
      <c r="R11" s="29"/>
      <c r="S11" s="24"/>
      <c r="T11" s="137" t="s">
        <v>229</v>
      </c>
      <c r="U11" s="148">
        <v>22.62</v>
      </c>
      <c r="V11" s="29"/>
    </row>
    <row r="12" spans="1:22">
      <c r="A12" s="88"/>
      <c r="B12" s="157"/>
      <c r="C12" s="131"/>
      <c r="D12" s="24"/>
      <c r="E12" s="24"/>
      <c r="F12" s="81"/>
      <c r="G12" s="132"/>
      <c r="H12" s="24"/>
      <c r="I12" s="24"/>
      <c r="J12" s="131"/>
      <c r="K12" s="24"/>
      <c r="L12" s="24"/>
      <c r="M12" s="81"/>
      <c r="N12" s="132"/>
      <c r="O12" s="24"/>
      <c r="P12" s="24"/>
      <c r="Q12" s="188"/>
      <c r="R12" s="123"/>
      <c r="S12" s="24"/>
      <c r="T12" s="189"/>
      <c r="U12" s="190"/>
      <c r="V12" s="123"/>
    </row>
    <row r="13" spans="1:22">
      <c r="A13" s="88"/>
      <c r="B13" s="154" t="s">
        <v>681</v>
      </c>
      <c r="C13" s="138" t="s">
        <v>329</v>
      </c>
      <c r="D13" s="33"/>
      <c r="E13" s="33"/>
      <c r="F13" s="138" t="s">
        <v>329</v>
      </c>
      <c r="G13" s="138"/>
      <c r="H13" s="33"/>
      <c r="I13" s="33"/>
      <c r="J13" s="138" t="s">
        <v>329</v>
      </c>
      <c r="K13" s="33"/>
      <c r="L13" s="33"/>
      <c r="M13" s="138" t="s">
        <v>329</v>
      </c>
      <c r="N13" s="138"/>
      <c r="O13" s="33"/>
      <c r="P13" s="33"/>
      <c r="Q13" s="138" t="s">
        <v>329</v>
      </c>
      <c r="R13" s="33"/>
      <c r="S13" s="33"/>
      <c r="T13" s="138" t="s">
        <v>329</v>
      </c>
      <c r="U13" s="138"/>
      <c r="V13" s="33"/>
    </row>
    <row r="14" spans="1:22">
      <c r="A14" s="88"/>
      <c r="B14" s="154"/>
      <c r="C14" s="138"/>
      <c r="D14" s="33"/>
      <c r="E14" s="33"/>
      <c r="F14" s="138"/>
      <c r="G14" s="138"/>
      <c r="H14" s="33"/>
      <c r="I14" s="33"/>
      <c r="J14" s="138"/>
      <c r="K14" s="33"/>
      <c r="L14" s="33"/>
      <c r="M14" s="138"/>
      <c r="N14" s="138"/>
      <c r="O14" s="33"/>
      <c r="P14" s="33"/>
      <c r="Q14" s="138"/>
      <c r="R14" s="33"/>
      <c r="S14" s="33"/>
      <c r="T14" s="138"/>
      <c r="U14" s="138"/>
      <c r="V14" s="33"/>
    </row>
    <row r="15" spans="1:22">
      <c r="A15" s="88"/>
      <c r="B15" s="157" t="s">
        <v>682</v>
      </c>
      <c r="C15" s="132" t="s">
        <v>329</v>
      </c>
      <c r="D15" s="24"/>
      <c r="E15" s="24"/>
      <c r="F15" s="132" t="s">
        <v>329</v>
      </c>
      <c r="G15" s="132"/>
      <c r="H15" s="24"/>
      <c r="I15" s="24"/>
      <c r="J15" s="132" t="s">
        <v>329</v>
      </c>
      <c r="K15" s="24"/>
      <c r="L15" s="24"/>
      <c r="M15" s="132" t="s">
        <v>329</v>
      </c>
      <c r="N15" s="132"/>
      <c r="O15" s="24"/>
      <c r="P15" s="24"/>
      <c r="Q15" s="132" t="s">
        <v>329</v>
      </c>
      <c r="R15" s="24"/>
      <c r="S15" s="24"/>
      <c r="T15" s="132" t="s">
        <v>329</v>
      </c>
      <c r="U15" s="132"/>
      <c r="V15" s="24"/>
    </row>
    <row r="16" spans="1:22">
      <c r="A16" s="88"/>
      <c r="B16" s="157"/>
      <c r="C16" s="132"/>
      <c r="D16" s="24"/>
      <c r="E16" s="24"/>
      <c r="F16" s="132"/>
      <c r="G16" s="132"/>
      <c r="H16" s="24"/>
      <c r="I16" s="24"/>
      <c r="J16" s="132"/>
      <c r="K16" s="24"/>
      <c r="L16" s="24"/>
      <c r="M16" s="132"/>
      <c r="N16" s="132"/>
      <c r="O16" s="24"/>
      <c r="P16" s="24"/>
      <c r="Q16" s="132"/>
      <c r="R16" s="24"/>
      <c r="S16" s="24"/>
      <c r="T16" s="132"/>
      <c r="U16" s="132"/>
      <c r="V16" s="24"/>
    </row>
    <row r="17" spans="1:22">
      <c r="A17" s="88"/>
      <c r="B17" s="154" t="s">
        <v>683</v>
      </c>
      <c r="C17" s="130">
        <v>14000</v>
      </c>
      <c r="D17" s="33"/>
      <c r="E17" s="33"/>
      <c r="F17" s="138">
        <v>22.74</v>
      </c>
      <c r="G17" s="138"/>
      <c r="H17" s="33"/>
      <c r="I17" s="33"/>
      <c r="J17" s="130">
        <v>6900</v>
      </c>
      <c r="K17" s="33"/>
      <c r="L17" s="33"/>
      <c r="M17" s="138">
        <v>23.87</v>
      </c>
      <c r="N17" s="138"/>
      <c r="O17" s="33"/>
      <c r="P17" s="33"/>
      <c r="Q17" s="130">
        <v>4500</v>
      </c>
      <c r="R17" s="33"/>
      <c r="S17" s="33"/>
      <c r="T17" s="138">
        <v>22.58</v>
      </c>
      <c r="U17" s="138"/>
      <c r="V17" s="33"/>
    </row>
    <row r="18" spans="1:22" ht="15.75" thickBot="1">
      <c r="A18" s="88"/>
      <c r="B18" s="154"/>
      <c r="C18" s="147"/>
      <c r="D18" s="41"/>
      <c r="E18" s="33"/>
      <c r="F18" s="138"/>
      <c r="G18" s="138"/>
      <c r="H18" s="33"/>
      <c r="I18" s="33"/>
      <c r="J18" s="147"/>
      <c r="K18" s="41"/>
      <c r="L18" s="33"/>
      <c r="M18" s="138"/>
      <c r="N18" s="138"/>
      <c r="O18" s="33"/>
      <c r="P18" s="33"/>
      <c r="Q18" s="147"/>
      <c r="R18" s="41"/>
      <c r="S18" s="33"/>
      <c r="T18" s="138"/>
      <c r="U18" s="138"/>
      <c r="V18" s="33"/>
    </row>
    <row r="19" spans="1:22">
      <c r="A19" s="88"/>
      <c r="B19" s="157" t="s">
        <v>684</v>
      </c>
      <c r="C19" s="82">
        <v>47500</v>
      </c>
      <c r="D19" s="29"/>
      <c r="E19" s="24"/>
      <c r="F19" s="81" t="s">
        <v>229</v>
      </c>
      <c r="G19" s="132">
        <v>22.41</v>
      </c>
      <c r="H19" s="24"/>
      <c r="I19" s="24"/>
      <c r="J19" s="82">
        <v>61500</v>
      </c>
      <c r="K19" s="29"/>
      <c r="L19" s="24"/>
      <c r="M19" s="81" t="s">
        <v>229</v>
      </c>
      <c r="N19" s="132">
        <v>22.49</v>
      </c>
      <c r="O19" s="24"/>
      <c r="P19" s="24"/>
      <c r="Q19" s="82">
        <v>68400</v>
      </c>
      <c r="R19" s="29"/>
      <c r="S19" s="24"/>
      <c r="T19" s="81" t="s">
        <v>229</v>
      </c>
      <c r="U19" s="132">
        <v>22.63</v>
      </c>
      <c r="V19" s="24"/>
    </row>
    <row r="20" spans="1:22" ht="15.75" thickBot="1">
      <c r="A20" s="88"/>
      <c r="B20" s="157"/>
      <c r="C20" s="83"/>
      <c r="D20" s="46"/>
      <c r="E20" s="24"/>
      <c r="F20" s="81"/>
      <c r="G20" s="132"/>
      <c r="H20" s="24"/>
      <c r="I20" s="24"/>
      <c r="J20" s="83"/>
      <c r="K20" s="46"/>
      <c r="L20" s="24"/>
      <c r="M20" s="81"/>
      <c r="N20" s="132"/>
      <c r="O20" s="24"/>
      <c r="P20" s="24"/>
      <c r="Q20" s="83"/>
      <c r="R20" s="46"/>
      <c r="S20" s="24"/>
      <c r="T20" s="81"/>
      <c r="U20" s="132"/>
      <c r="V20" s="24"/>
    </row>
    <row r="21" spans="1:22" ht="15.75" thickTop="1">
      <c r="A21" s="88"/>
      <c r="B21" s="20"/>
      <c r="C21" s="47"/>
      <c r="D21" s="47"/>
      <c r="E21" s="20"/>
      <c r="F21" s="33"/>
      <c r="G21" s="33"/>
      <c r="H21" s="33"/>
      <c r="I21" s="20"/>
      <c r="J21" s="47"/>
      <c r="K21" s="47"/>
      <c r="L21" s="20"/>
      <c r="M21" s="33"/>
      <c r="N21" s="33"/>
      <c r="O21" s="33"/>
      <c r="P21" s="20"/>
      <c r="Q21" s="47"/>
      <c r="R21" s="47"/>
      <c r="S21" s="20"/>
      <c r="T21" s="33"/>
      <c r="U21" s="33"/>
      <c r="V21" s="33"/>
    </row>
    <row r="22" spans="1:22">
      <c r="A22" s="88"/>
      <c r="B22" s="157" t="s">
        <v>685</v>
      </c>
      <c r="C22" s="131">
        <v>34300</v>
      </c>
      <c r="D22" s="24"/>
      <c r="E22" s="24"/>
      <c r="F22" s="81" t="s">
        <v>229</v>
      </c>
      <c r="G22" s="132">
        <v>22</v>
      </c>
      <c r="H22" s="24"/>
      <c r="I22" s="24"/>
      <c r="J22" s="131">
        <v>42300</v>
      </c>
      <c r="K22" s="24"/>
      <c r="L22" s="24"/>
      <c r="M22" s="81" t="s">
        <v>229</v>
      </c>
      <c r="N22" s="132">
        <v>22.03</v>
      </c>
      <c r="O22" s="24"/>
      <c r="P22" s="24"/>
      <c r="Q22" s="131">
        <v>43800</v>
      </c>
      <c r="R22" s="24"/>
      <c r="S22" s="24"/>
      <c r="T22" s="81" t="s">
        <v>229</v>
      </c>
      <c r="U22" s="132">
        <v>22.14</v>
      </c>
      <c r="V22" s="24"/>
    </row>
    <row r="23" spans="1:22">
      <c r="A23" s="88"/>
      <c r="B23" s="157"/>
      <c r="C23" s="131"/>
      <c r="D23" s="24"/>
      <c r="E23" s="24"/>
      <c r="F23" s="81"/>
      <c r="G23" s="132"/>
      <c r="H23" s="24"/>
      <c r="I23" s="24"/>
      <c r="J23" s="131"/>
      <c r="K23" s="24"/>
      <c r="L23" s="24"/>
      <c r="M23" s="81"/>
      <c r="N23" s="132"/>
      <c r="O23" s="24"/>
      <c r="P23" s="24"/>
      <c r="Q23" s="131"/>
      <c r="R23" s="24"/>
      <c r="S23" s="24"/>
      <c r="T23" s="81"/>
      <c r="U23" s="132"/>
      <c r="V23" s="24"/>
    </row>
    <row r="24" spans="1:22">
      <c r="A24" s="88"/>
      <c r="B24" s="122" t="s">
        <v>686</v>
      </c>
      <c r="C24" s="77" t="s">
        <v>687</v>
      </c>
      <c r="D24" s="33"/>
      <c r="E24" s="33"/>
      <c r="F24" s="191"/>
      <c r="G24" s="191"/>
      <c r="H24" s="191"/>
      <c r="I24" s="33"/>
      <c r="J24" s="77" t="s">
        <v>688</v>
      </c>
      <c r="K24" s="33"/>
      <c r="L24" s="33"/>
      <c r="M24" s="60"/>
      <c r="N24" s="60"/>
      <c r="O24" s="60"/>
      <c r="P24" s="33"/>
      <c r="Q24" s="77" t="s">
        <v>689</v>
      </c>
      <c r="R24" s="33"/>
      <c r="S24" s="33"/>
      <c r="T24" s="60"/>
      <c r="U24" s="60"/>
      <c r="V24" s="60"/>
    </row>
    <row r="25" spans="1:22">
      <c r="A25" s="88"/>
      <c r="B25" s="122"/>
      <c r="C25" s="77"/>
      <c r="D25" s="33"/>
      <c r="E25" s="33"/>
      <c r="F25" s="191"/>
      <c r="G25" s="191"/>
      <c r="H25" s="191"/>
      <c r="I25" s="33"/>
      <c r="J25" s="77"/>
      <c r="K25" s="33"/>
      <c r="L25" s="33"/>
      <c r="M25" s="60"/>
      <c r="N25" s="60"/>
      <c r="O25" s="60"/>
      <c r="P25" s="33"/>
      <c r="Q25" s="77"/>
      <c r="R25" s="33"/>
      <c r="S25" s="33"/>
      <c r="T25" s="60"/>
      <c r="U25" s="60"/>
      <c r="V25" s="60"/>
    </row>
    <row r="26" spans="1:22">
      <c r="A26" s="88"/>
      <c r="B26" s="157" t="s">
        <v>690</v>
      </c>
      <c r="C26" s="131">
        <v>50000</v>
      </c>
      <c r="D26" s="24"/>
      <c r="E26" s="24"/>
      <c r="F26" s="97"/>
      <c r="G26" s="97"/>
      <c r="H26" s="97"/>
      <c r="I26" s="24"/>
      <c r="J26" s="131">
        <v>50000</v>
      </c>
      <c r="K26" s="24"/>
      <c r="L26" s="24"/>
      <c r="M26" s="81"/>
      <c r="N26" s="81"/>
      <c r="O26" s="81"/>
      <c r="P26" s="24"/>
      <c r="Q26" s="131">
        <v>50000</v>
      </c>
      <c r="R26" s="24"/>
      <c r="S26" s="24"/>
      <c r="T26" s="81"/>
      <c r="U26" s="81"/>
      <c r="V26" s="81"/>
    </row>
    <row r="27" spans="1:22">
      <c r="A27" s="88"/>
      <c r="B27" s="157"/>
      <c r="C27" s="131"/>
      <c r="D27" s="24"/>
      <c r="E27" s="24"/>
      <c r="F27" s="97"/>
      <c r="G27" s="97"/>
      <c r="H27" s="97"/>
      <c r="I27" s="24"/>
      <c r="J27" s="131"/>
      <c r="K27" s="24"/>
      <c r="L27" s="24"/>
      <c r="M27" s="81"/>
      <c r="N27" s="81"/>
      <c r="O27" s="81"/>
      <c r="P27" s="24"/>
      <c r="Q27" s="131"/>
      <c r="R27" s="24"/>
      <c r="S27" s="24"/>
      <c r="T27" s="81"/>
      <c r="U27" s="81"/>
      <c r="V27" s="81"/>
    </row>
    <row r="28" spans="1:22">
      <c r="A28" s="88" t="s">
        <v>934</v>
      </c>
      <c r="B28" s="90" t="s">
        <v>935</v>
      </c>
      <c r="C28" s="90"/>
      <c r="D28" s="90"/>
      <c r="E28" s="90"/>
      <c r="F28" s="90"/>
      <c r="G28" s="90"/>
      <c r="H28" s="90"/>
      <c r="I28" s="90"/>
      <c r="J28" s="90"/>
      <c r="K28" s="90"/>
      <c r="L28" s="90"/>
      <c r="M28" s="90"/>
      <c r="N28" s="90"/>
      <c r="O28" s="90"/>
      <c r="P28" s="90"/>
      <c r="Q28" s="90"/>
      <c r="R28" s="90"/>
      <c r="S28" s="90"/>
      <c r="T28" s="90"/>
      <c r="U28" s="90"/>
      <c r="V28" s="90"/>
    </row>
    <row r="29" spans="1:22">
      <c r="A29" s="88"/>
      <c r="B29" s="23"/>
      <c r="C29" s="23"/>
      <c r="D29" s="23"/>
      <c r="E29" s="23"/>
      <c r="F29" s="23"/>
      <c r="G29" s="23"/>
      <c r="H29" s="23"/>
    </row>
    <row r="30" spans="1:22">
      <c r="A30" s="88"/>
      <c r="B30" s="13"/>
      <c r="C30" s="13"/>
      <c r="D30" s="13"/>
      <c r="E30" s="13"/>
      <c r="F30" s="13"/>
      <c r="G30" s="13"/>
      <c r="H30" s="13"/>
    </row>
    <row r="31" spans="1:22">
      <c r="A31" s="88"/>
      <c r="B31" s="17"/>
      <c r="C31" s="24"/>
      <c r="D31" s="17" t="s">
        <v>483</v>
      </c>
      <c r="E31" s="24"/>
      <c r="F31" s="17"/>
      <c r="G31" s="24"/>
      <c r="H31" s="17"/>
    </row>
    <row r="32" spans="1:22" ht="15.75" thickBot="1">
      <c r="A32" s="88"/>
      <c r="B32" s="18" t="s">
        <v>693</v>
      </c>
      <c r="C32" s="24"/>
      <c r="D32" s="18" t="s">
        <v>694</v>
      </c>
      <c r="E32" s="24"/>
      <c r="F32" s="18" t="s">
        <v>695</v>
      </c>
      <c r="G32" s="24"/>
      <c r="H32" s="18" t="s">
        <v>696</v>
      </c>
    </row>
    <row r="33" spans="1:8">
      <c r="A33" s="88"/>
      <c r="B33" s="192">
        <v>38353</v>
      </c>
      <c r="C33" s="20"/>
      <c r="D33" s="193">
        <v>18000</v>
      </c>
      <c r="E33" s="20"/>
      <c r="F33" s="194">
        <v>20.55</v>
      </c>
      <c r="G33" s="20"/>
      <c r="H33" s="195">
        <v>42005</v>
      </c>
    </row>
    <row r="34" spans="1:8">
      <c r="A34" s="88"/>
      <c r="B34" s="196">
        <v>38718</v>
      </c>
      <c r="C34" s="12"/>
      <c r="D34" s="197">
        <v>3500</v>
      </c>
      <c r="E34" s="12"/>
      <c r="F34" s="198">
        <v>23.91</v>
      </c>
      <c r="G34" s="12"/>
      <c r="H34" s="196">
        <v>42370</v>
      </c>
    </row>
    <row r="35" spans="1:8">
      <c r="A35" s="88"/>
      <c r="B35" s="192">
        <v>38953</v>
      </c>
      <c r="C35" s="20"/>
      <c r="D35" s="193">
        <v>3500</v>
      </c>
      <c r="E35" s="20"/>
      <c r="F35" s="194">
        <v>23.03</v>
      </c>
      <c r="G35" s="20"/>
      <c r="H35" s="192">
        <v>42606</v>
      </c>
    </row>
    <row r="36" spans="1:8">
      <c r="A36" s="88"/>
      <c r="B36" s="196">
        <v>39226</v>
      </c>
      <c r="C36" s="12"/>
      <c r="D36" s="197">
        <v>2000</v>
      </c>
      <c r="E36" s="12"/>
      <c r="F36" s="198">
        <v>24.34</v>
      </c>
      <c r="G36" s="12"/>
      <c r="H36" s="196">
        <v>42879</v>
      </c>
    </row>
    <row r="37" spans="1:8">
      <c r="A37" s="88"/>
      <c r="B37" s="192">
        <v>39272</v>
      </c>
      <c r="C37" s="20"/>
      <c r="D37" s="193">
        <v>1000</v>
      </c>
      <c r="E37" s="20"/>
      <c r="F37" s="194">
        <v>24.61</v>
      </c>
      <c r="G37" s="20"/>
      <c r="H37" s="192">
        <v>42925</v>
      </c>
    </row>
    <row r="38" spans="1:8">
      <c r="A38" s="88"/>
      <c r="B38" s="196">
        <v>39356</v>
      </c>
      <c r="C38" s="12"/>
      <c r="D38" s="197">
        <v>2000</v>
      </c>
      <c r="E38" s="12"/>
      <c r="F38" s="198">
        <v>24.28</v>
      </c>
      <c r="G38" s="12"/>
      <c r="H38" s="196">
        <v>43009</v>
      </c>
    </row>
    <row r="39" spans="1:8">
      <c r="A39" s="88"/>
      <c r="B39" s="192">
        <v>39448</v>
      </c>
      <c r="C39" s="20"/>
      <c r="D39" s="193">
        <v>13000</v>
      </c>
      <c r="E39" s="20"/>
      <c r="F39" s="194">
        <v>23.49</v>
      </c>
      <c r="G39" s="20"/>
      <c r="H39" s="192">
        <v>43101</v>
      </c>
    </row>
    <row r="40" spans="1:8">
      <c r="A40" s="88"/>
      <c r="B40" s="196">
        <v>39587</v>
      </c>
      <c r="C40" s="12"/>
      <c r="D40" s="197">
        <v>2500</v>
      </c>
      <c r="E40" s="12"/>
      <c r="F40" s="198">
        <v>22.91</v>
      </c>
      <c r="G40" s="12"/>
      <c r="H40" s="196">
        <v>43239</v>
      </c>
    </row>
    <row r="41" spans="1:8">
      <c r="A41" s="88"/>
      <c r="B41" s="192">
        <v>39630</v>
      </c>
      <c r="C41" s="20"/>
      <c r="D41" s="193">
        <v>2000</v>
      </c>
      <c r="E41" s="20"/>
      <c r="F41" s="194">
        <v>22.91</v>
      </c>
      <c r="G41" s="20"/>
      <c r="H41" s="192">
        <v>43282</v>
      </c>
    </row>
  </sheetData>
  <mergeCells count="189">
    <mergeCell ref="B4:V4"/>
    <mergeCell ref="A28:A41"/>
    <mergeCell ref="B28:V28"/>
    <mergeCell ref="T26:V27"/>
    <mergeCell ref="B29:H29"/>
    <mergeCell ref="C31:C32"/>
    <mergeCell ref="E31:E32"/>
    <mergeCell ref="G31:G32"/>
    <mergeCell ref="A1:A2"/>
    <mergeCell ref="B1:V1"/>
    <mergeCell ref="B2:V2"/>
    <mergeCell ref="B3:V3"/>
    <mergeCell ref="A4:A27"/>
    <mergeCell ref="L26:L27"/>
    <mergeCell ref="M26:O27"/>
    <mergeCell ref="P26:P27"/>
    <mergeCell ref="Q26:Q27"/>
    <mergeCell ref="R26:R27"/>
    <mergeCell ref="S26:S27"/>
    <mergeCell ref="S24:S25"/>
    <mergeCell ref="T24:V25"/>
    <mergeCell ref="B26:B27"/>
    <mergeCell ref="C26:C27"/>
    <mergeCell ref="D26:D27"/>
    <mergeCell ref="E26:E27"/>
    <mergeCell ref="F26:H27"/>
    <mergeCell ref="I26:I27"/>
    <mergeCell ref="J26:J27"/>
    <mergeCell ref="K26:K27"/>
    <mergeCell ref="K24:K25"/>
    <mergeCell ref="L24:L25"/>
    <mergeCell ref="M24:O25"/>
    <mergeCell ref="P24:P25"/>
    <mergeCell ref="Q24:Q25"/>
    <mergeCell ref="R24:R25"/>
    <mergeCell ref="T22:T23"/>
    <mergeCell ref="U22:U23"/>
    <mergeCell ref="V22:V23"/>
    <mergeCell ref="B24:B25"/>
    <mergeCell ref="C24:C25"/>
    <mergeCell ref="D24:D25"/>
    <mergeCell ref="E24:E25"/>
    <mergeCell ref="F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C21:D21"/>
    <mergeCell ref="F21:H21"/>
    <mergeCell ref="J21:K21"/>
    <mergeCell ref="M21:O21"/>
    <mergeCell ref="Q21:R21"/>
    <mergeCell ref="T21:V21"/>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9:P10"/>
    <mergeCell ref="Q9:R9"/>
    <mergeCell ref="Q10:R10"/>
    <mergeCell ref="S9:S10"/>
    <mergeCell ref="T9:V9"/>
    <mergeCell ref="T10:V10"/>
    <mergeCell ref="I9:I10"/>
    <mergeCell ref="J9:K9"/>
    <mergeCell ref="J10:K10"/>
    <mergeCell ref="L9:L10"/>
    <mergeCell ref="M9:O9"/>
    <mergeCell ref="M10:O10"/>
    <mergeCell ref="B9:B10"/>
    <mergeCell ref="C9:D9"/>
    <mergeCell ref="C10:D10"/>
    <mergeCell ref="E9:E10"/>
    <mergeCell ref="F9:H9"/>
    <mergeCell ref="F10:H10"/>
    <mergeCell ref="B5:V5"/>
    <mergeCell ref="C7:O7"/>
    <mergeCell ref="Q7:V7"/>
    <mergeCell ref="C8:H8"/>
    <mergeCell ref="J8:O8"/>
    <mergeCell ref="Q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5.28515625" bestFit="1" customWidth="1"/>
    <col min="3" max="3" width="2" customWidth="1"/>
    <col min="4" max="4" width="7.5703125" customWidth="1"/>
    <col min="7" max="7" width="2" customWidth="1"/>
    <col min="8" max="8" width="7.5703125" customWidth="1"/>
    <col min="11" max="11" width="3.85546875" customWidth="1"/>
    <col min="12" max="12" width="14.7109375" customWidth="1"/>
    <col min="13" max="13" width="17.85546875" customWidth="1"/>
  </cols>
  <sheetData>
    <row r="1" spans="1:13" ht="15" customHeight="1">
      <c r="A1" s="9" t="s">
        <v>9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1</v>
      </c>
      <c r="B3" s="87"/>
      <c r="C3" s="87"/>
      <c r="D3" s="87"/>
      <c r="E3" s="87"/>
      <c r="F3" s="87"/>
      <c r="G3" s="87"/>
      <c r="H3" s="87"/>
      <c r="I3" s="87"/>
      <c r="J3" s="87"/>
      <c r="K3" s="87"/>
      <c r="L3" s="87"/>
      <c r="M3" s="87"/>
    </row>
    <row r="4" spans="1:13">
      <c r="A4" s="88" t="s">
        <v>937</v>
      </c>
      <c r="B4" s="90" t="s">
        <v>938</v>
      </c>
      <c r="C4" s="90"/>
      <c r="D4" s="90"/>
      <c r="E4" s="90"/>
      <c r="F4" s="90"/>
      <c r="G4" s="90"/>
      <c r="H4" s="90"/>
      <c r="I4" s="90"/>
      <c r="J4" s="90"/>
      <c r="K4" s="90"/>
      <c r="L4" s="90"/>
      <c r="M4" s="90"/>
    </row>
    <row r="5" spans="1:13">
      <c r="A5" s="88"/>
      <c r="B5" s="23"/>
      <c r="C5" s="23"/>
      <c r="D5" s="23"/>
      <c r="E5" s="23"/>
      <c r="F5" s="23"/>
      <c r="G5" s="23"/>
      <c r="H5" s="23"/>
      <c r="I5" s="23"/>
      <c r="J5" s="23"/>
      <c r="K5" s="23"/>
      <c r="L5" s="23"/>
      <c r="M5" s="23"/>
    </row>
    <row r="6" spans="1:13">
      <c r="A6" s="88"/>
      <c r="B6" s="13"/>
      <c r="C6" s="13"/>
      <c r="D6" s="13"/>
      <c r="E6" s="13"/>
      <c r="F6" s="13"/>
      <c r="G6" s="13"/>
      <c r="H6" s="13"/>
      <c r="I6" s="13"/>
      <c r="J6" s="13"/>
      <c r="K6" s="13"/>
      <c r="L6" s="13"/>
      <c r="M6" s="13"/>
    </row>
    <row r="7" spans="1:13" ht="15.75" thickBot="1">
      <c r="A7" s="88"/>
      <c r="B7" s="52"/>
      <c r="C7" s="27" t="s">
        <v>225</v>
      </c>
      <c r="D7" s="27"/>
      <c r="E7" s="27"/>
      <c r="F7" s="27"/>
      <c r="G7" s="27"/>
      <c r="H7" s="27"/>
      <c r="I7" s="27"/>
      <c r="J7" s="12"/>
      <c r="K7" s="58" t="s">
        <v>226</v>
      </c>
      <c r="L7" s="58"/>
      <c r="M7" s="58"/>
    </row>
    <row r="8" spans="1:13" ht="15.75" thickBot="1">
      <c r="A8" s="88"/>
      <c r="B8" s="52"/>
      <c r="C8" s="74">
        <v>2014</v>
      </c>
      <c r="D8" s="74"/>
      <c r="E8" s="74"/>
      <c r="F8" s="12"/>
      <c r="G8" s="74">
        <v>2013</v>
      </c>
      <c r="H8" s="74"/>
      <c r="I8" s="74"/>
      <c r="J8" s="12"/>
      <c r="K8" s="74">
        <v>2012</v>
      </c>
      <c r="L8" s="74"/>
      <c r="M8" s="74"/>
    </row>
    <row r="9" spans="1:13">
      <c r="A9" s="88"/>
      <c r="B9" s="154" t="s">
        <v>680</v>
      </c>
      <c r="C9" s="61" t="s">
        <v>229</v>
      </c>
      <c r="D9" s="135">
        <v>230722</v>
      </c>
      <c r="E9" s="39"/>
      <c r="F9" s="33"/>
      <c r="G9" s="61" t="s">
        <v>229</v>
      </c>
      <c r="H9" s="135">
        <v>273330</v>
      </c>
      <c r="I9" s="39"/>
      <c r="J9" s="33"/>
      <c r="K9" s="61" t="s">
        <v>229</v>
      </c>
      <c r="L9" s="135">
        <v>315338</v>
      </c>
      <c r="M9" s="39"/>
    </row>
    <row r="10" spans="1:13">
      <c r="A10" s="88"/>
      <c r="B10" s="154"/>
      <c r="C10" s="60"/>
      <c r="D10" s="130"/>
      <c r="E10" s="33"/>
      <c r="F10" s="33"/>
      <c r="G10" s="60"/>
      <c r="H10" s="130"/>
      <c r="I10" s="33"/>
      <c r="J10" s="33"/>
      <c r="K10" s="60"/>
      <c r="L10" s="130"/>
      <c r="M10" s="33"/>
    </row>
    <row r="11" spans="1:13">
      <c r="A11" s="88"/>
      <c r="B11" s="157" t="s">
        <v>713</v>
      </c>
      <c r="C11" s="131">
        <v>1116</v>
      </c>
      <c r="D11" s="131"/>
      <c r="E11" s="24"/>
      <c r="F11" s="24"/>
      <c r="G11" s="131">
        <v>10956</v>
      </c>
      <c r="H11" s="131"/>
      <c r="I11" s="24"/>
      <c r="J11" s="24"/>
      <c r="K11" s="131">
        <v>5364</v>
      </c>
      <c r="L11" s="131"/>
      <c r="M11" s="24"/>
    </row>
    <row r="12" spans="1:13">
      <c r="A12" s="88"/>
      <c r="B12" s="157"/>
      <c r="C12" s="131"/>
      <c r="D12" s="131"/>
      <c r="E12" s="24"/>
      <c r="F12" s="24"/>
      <c r="G12" s="131"/>
      <c r="H12" s="131"/>
      <c r="I12" s="24"/>
      <c r="J12" s="24"/>
      <c r="K12" s="131"/>
      <c r="L12" s="131"/>
      <c r="M12" s="24"/>
    </row>
    <row r="13" spans="1:13">
      <c r="A13" s="88"/>
      <c r="B13" s="154" t="s">
        <v>714</v>
      </c>
      <c r="C13" s="130">
        <v>29641</v>
      </c>
      <c r="D13" s="130"/>
      <c r="E13" s="33"/>
      <c r="F13" s="33"/>
      <c r="G13" s="130">
        <v>53564</v>
      </c>
      <c r="H13" s="130"/>
      <c r="I13" s="33"/>
      <c r="J13" s="33"/>
      <c r="K13" s="130">
        <v>47372</v>
      </c>
      <c r="L13" s="130"/>
      <c r="M13" s="33"/>
    </row>
    <row r="14" spans="1:13" ht="15.75" thickBot="1">
      <c r="A14" s="88"/>
      <c r="B14" s="154"/>
      <c r="C14" s="147"/>
      <c r="D14" s="147"/>
      <c r="E14" s="41"/>
      <c r="F14" s="33"/>
      <c r="G14" s="147"/>
      <c r="H14" s="147"/>
      <c r="I14" s="41"/>
      <c r="J14" s="33"/>
      <c r="K14" s="147"/>
      <c r="L14" s="147"/>
      <c r="M14" s="41"/>
    </row>
    <row r="15" spans="1:13">
      <c r="A15" s="88"/>
      <c r="B15" s="157" t="s">
        <v>684</v>
      </c>
      <c r="C15" s="137" t="s">
        <v>229</v>
      </c>
      <c r="D15" s="82">
        <v>202197</v>
      </c>
      <c r="E15" s="29"/>
      <c r="F15" s="24"/>
      <c r="G15" s="137" t="s">
        <v>229</v>
      </c>
      <c r="H15" s="82">
        <v>230722</v>
      </c>
      <c r="I15" s="29"/>
      <c r="J15" s="24"/>
      <c r="K15" s="137" t="s">
        <v>229</v>
      </c>
      <c r="L15" s="82">
        <v>273330</v>
      </c>
      <c r="M15" s="29"/>
    </row>
    <row r="16" spans="1:13" ht="15.75" thickBot="1">
      <c r="A16" s="88"/>
      <c r="B16" s="157"/>
      <c r="C16" s="177"/>
      <c r="D16" s="83"/>
      <c r="E16" s="46"/>
      <c r="F16" s="24"/>
      <c r="G16" s="177"/>
      <c r="H16" s="83"/>
      <c r="I16" s="46"/>
      <c r="J16" s="24"/>
      <c r="K16" s="177"/>
      <c r="L16" s="83"/>
      <c r="M16" s="46"/>
    </row>
    <row r="17" ht="15.75" thickTop="1"/>
  </sheetData>
  <mergeCells count="54">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5.7109375" customWidth="1"/>
    <col min="12" max="12" width="26.28515625" customWidth="1"/>
    <col min="13" max="13" width="4.42578125" customWidth="1"/>
  </cols>
  <sheetData>
    <row r="1" spans="1:13" ht="30" customHeight="1">
      <c r="A1" s="9" t="s">
        <v>9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25</v>
      </c>
      <c r="B3" s="87"/>
      <c r="C3" s="87"/>
      <c r="D3" s="87"/>
      <c r="E3" s="87"/>
      <c r="F3" s="87"/>
      <c r="G3" s="87"/>
      <c r="H3" s="87"/>
      <c r="I3" s="87"/>
      <c r="J3" s="87"/>
      <c r="K3" s="87"/>
      <c r="L3" s="87"/>
      <c r="M3" s="87"/>
    </row>
    <row r="4" spans="1:13">
      <c r="A4" s="88" t="s">
        <v>727</v>
      </c>
      <c r="B4" s="98" t="s">
        <v>727</v>
      </c>
      <c r="C4" s="98"/>
      <c r="D4" s="98"/>
      <c r="E4" s="98"/>
      <c r="F4" s="98"/>
      <c r="G4" s="98"/>
      <c r="H4" s="98"/>
      <c r="I4" s="98"/>
      <c r="J4" s="98"/>
      <c r="K4" s="98"/>
      <c r="L4" s="98"/>
      <c r="M4" s="98"/>
    </row>
    <row r="5" spans="1:13">
      <c r="A5" s="88"/>
      <c r="B5" s="23"/>
      <c r="C5" s="23"/>
      <c r="D5" s="23"/>
      <c r="E5" s="23"/>
      <c r="F5" s="23"/>
      <c r="G5" s="23"/>
      <c r="H5" s="23"/>
      <c r="I5" s="23"/>
    </row>
    <row r="6" spans="1:13">
      <c r="A6" s="88"/>
      <c r="B6" s="13"/>
      <c r="C6" s="13"/>
      <c r="D6" s="13"/>
      <c r="E6" s="13"/>
      <c r="F6" s="13"/>
      <c r="G6" s="13"/>
      <c r="H6" s="13"/>
      <c r="I6" s="13"/>
    </row>
    <row r="7" spans="1:13" ht="15.75" thickBot="1">
      <c r="A7" s="88"/>
      <c r="B7" s="110"/>
      <c r="C7" s="27" t="s">
        <v>569</v>
      </c>
      <c r="D7" s="27"/>
      <c r="E7" s="27"/>
      <c r="F7" s="27"/>
      <c r="G7" s="27"/>
      <c r="H7" s="27"/>
      <c r="I7" s="27"/>
    </row>
    <row r="8" spans="1:13" ht="15.75" thickBot="1">
      <c r="A8" s="88"/>
      <c r="B8" s="110"/>
      <c r="C8" s="28">
        <v>2014</v>
      </c>
      <c r="D8" s="28"/>
      <c r="E8" s="28"/>
      <c r="F8" s="12"/>
      <c r="G8" s="28">
        <v>2013</v>
      </c>
      <c r="H8" s="28"/>
      <c r="I8" s="28"/>
    </row>
    <row r="9" spans="1:13">
      <c r="A9" s="88"/>
      <c r="B9" s="95" t="s">
        <v>728</v>
      </c>
      <c r="C9" s="200"/>
      <c r="D9" s="200"/>
      <c r="E9" s="200"/>
      <c r="F9" s="20"/>
      <c r="G9" s="75"/>
      <c r="H9" s="75"/>
      <c r="I9" s="75"/>
    </row>
    <row r="10" spans="1:13">
      <c r="A10" s="88"/>
      <c r="B10" s="116" t="s">
        <v>729</v>
      </c>
      <c r="C10" s="62" t="s">
        <v>229</v>
      </c>
      <c r="D10" s="63">
        <v>4542778</v>
      </c>
      <c r="E10" s="24"/>
      <c r="F10" s="24"/>
      <c r="G10" s="62" t="s">
        <v>229</v>
      </c>
      <c r="H10" s="63">
        <v>3880433</v>
      </c>
      <c r="I10" s="24"/>
    </row>
    <row r="11" spans="1:13">
      <c r="A11" s="88"/>
      <c r="B11" s="116"/>
      <c r="C11" s="62"/>
      <c r="D11" s="63"/>
      <c r="E11" s="24"/>
      <c r="F11" s="24"/>
      <c r="G11" s="62"/>
      <c r="H11" s="63"/>
      <c r="I11" s="24"/>
    </row>
    <row r="12" spans="1:13">
      <c r="A12" s="88"/>
      <c r="B12" s="115" t="s">
        <v>730</v>
      </c>
      <c r="C12" s="65">
        <v>151674</v>
      </c>
      <c r="D12" s="65"/>
      <c r="E12" s="33"/>
      <c r="F12" s="33"/>
      <c r="G12" s="65">
        <v>101250</v>
      </c>
      <c r="H12" s="65"/>
      <c r="I12" s="33"/>
    </row>
    <row r="13" spans="1:13">
      <c r="A13" s="88"/>
      <c r="B13" s="115"/>
      <c r="C13" s="65"/>
      <c r="D13" s="65"/>
      <c r="E13" s="33"/>
      <c r="F13" s="33"/>
      <c r="G13" s="65"/>
      <c r="H13" s="65"/>
      <c r="I13" s="33"/>
    </row>
    <row r="14" spans="1:13">
      <c r="A14" s="88"/>
      <c r="B14" s="116" t="s">
        <v>731</v>
      </c>
      <c r="C14" s="63">
        <v>155000</v>
      </c>
      <c r="D14" s="63"/>
      <c r="E14" s="24"/>
      <c r="F14" s="24"/>
      <c r="G14" s="63">
        <v>155000</v>
      </c>
      <c r="H14" s="63"/>
      <c r="I14" s="24"/>
    </row>
    <row r="15" spans="1:13">
      <c r="A15" s="88"/>
      <c r="B15" s="116"/>
      <c r="C15" s="63"/>
      <c r="D15" s="63"/>
      <c r="E15" s="24"/>
      <c r="F15" s="24"/>
      <c r="G15" s="63"/>
      <c r="H15" s="63"/>
      <c r="I15" s="24"/>
    </row>
    <row r="16" spans="1:13">
      <c r="A16" s="88"/>
      <c r="B16" s="115" t="s">
        <v>732</v>
      </c>
      <c r="C16" s="65">
        <v>93860841</v>
      </c>
      <c r="D16" s="65"/>
      <c r="E16" s="33"/>
      <c r="F16" s="33"/>
      <c r="G16" s="65">
        <v>85115889</v>
      </c>
      <c r="H16" s="65"/>
      <c r="I16" s="33"/>
    </row>
    <row r="17" spans="1:9">
      <c r="A17" s="88"/>
      <c r="B17" s="115"/>
      <c r="C17" s="65"/>
      <c r="D17" s="65"/>
      <c r="E17" s="33"/>
      <c r="F17" s="33"/>
      <c r="G17" s="65"/>
      <c r="H17" s="65"/>
      <c r="I17" s="33"/>
    </row>
    <row r="18" spans="1:9">
      <c r="A18" s="88"/>
      <c r="B18" s="116" t="s">
        <v>733</v>
      </c>
      <c r="C18" s="63">
        <v>8023</v>
      </c>
      <c r="D18" s="63"/>
      <c r="E18" s="24"/>
      <c r="F18" s="24"/>
      <c r="G18" s="63">
        <v>20167</v>
      </c>
      <c r="H18" s="63"/>
      <c r="I18" s="24"/>
    </row>
    <row r="19" spans="1:9" ht="15.75" thickBot="1">
      <c r="A19" s="88"/>
      <c r="B19" s="116"/>
      <c r="C19" s="112"/>
      <c r="D19" s="112"/>
      <c r="E19" s="37"/>
      <c r="F19" s="24"/>
      <c r="G19" s="112"/>
      <c r="H19" s="112"/>
      <c r="I19" s="37"/>
    </row>
    <row r="20" spans="1:9">
      <c r="A20" s="88"/>
      <c r="B20" s="103" t="s">
        <v>50</v>
      </c>
      <c r="C20" s="75" t="s">
        <v>229</v>
      </c>
      <c r="D20" s="76">
        <v>98718316</v>
      </c>
      <c r="E20" s="39"/>
      <c r="F20" s="33"/>
      <c r="G20" s="75" t="s">
        <v>229</v>
      </c>
      <c r="H20" s="76">
        <v>89272739</v>
      </c>
      <c r="I20" s="39"/>
    </row>
    <row r="21" spans="1:9" ht="15.75" thickBot="1">
      <c r="A21" s="88"/>
      <c r="B21" s="103"/>
      <c r="C21" s="117"/>
      <c r="D21" s="118"/>
      <c r="E21" s="119"/>
      <c r="F21" s="33"/>
      <c r="G21" s="117"/>
      <c r="H21" s="118"/>
      <c r="I21" s="119"/>
    </row>
    <row r="22" spans="1:9" ht="15.75" thickTop="1">
      <c r="A22" s="88"/>
      <c r="B22" s="94" t="s">
        <v>734</v>
      </c>
      <c r="C22" s="201"/>
      <c r="D22" s="201"/>
      <c r="E22" s="201"/>
      <c r="F22" s="12"/>
      <c r="G22" s="202"/>
      <c r="H22" s="202"/>
      <c r="I22" s="202"/>
    </row>
    <row r="23" spans="1:9">
      <c r="A23" s="88"/>
      <c r="B23" s="115" t="s">
        <v>735</v>
      </c>
      <c r="C23" s="64" t="s">
        <v>229</v>
      </c>
      <c r="D23" s="65">
        <v>45229</v>
      </c>
      <c r="E23" s="33"/>
      <c r="F23" s="33"/>
      <c r="G23" s="64" t="s">
        <v>229</v>
      </c>
      <c r="H23" s="65">
        <v>44959</v>
      </c>
      <c r="I23" s="33"/>
    </row>
    <row r="24" spans="1:9">
      <c r="A24" s="88"/>
      <c r="B24" s="115"/>
      <c r="C24" s="64"/>
      <c r="D24" s="65"/>
      <c r="E24" s="33"/>
      <c r="F24" s="33"/>
      <c r="G24" s="64"/>
      <c r="H24" s="65"/>
      <c r="I24" s="33"/>
    </row>
    <row r="25" spans="1:9">
      <c r="A25" s="88"/>
      <c r="B25" s="116" t="s">
        <v>55</v>
      </c>
      <c r="C25" s="63">
        <v>5155000</v>
      </c>
      <c r="D25" s="63"/>
      <c r="E25" s="24"/>
      <c r="F25" s="24"/>
      <c r="G25" s="63">
        <v>5155000</v>
      </c>
      <c r="H25" s="63"/>
      <c r="I25" s="24"/>
    </row>
    <row r="26" spans="1:9">
      <c r="A26" s="88"/>
      <c r="B26" s="116"/>
      <c r="C26" s="63"/>
      <c r="D26" s="63"/>
      <c r="E26" s="24"/>
      <c r="F26" s="24"/>
      <c r="G26" s="63"/>
      <c r="H26" s="63"/>
      <c r="I26" s="24"/>
    </row>
    <row r="27" spans="1:9">
      <c r="A27" s="88"/>
      <c r="B27" s="115" t="s">
        <v>57</v>
      </c>
      <c r="C27" s="65">
        <v>6084000</v>
      </c>
      <c r="D27" s="65"/>
      <c r="E27" s="33"/>
      <c r="F27" s="33"/>
      <c r="G27" s="65">
        <v>6084000</v>
      </c>
      <c r="H27" s="65"/>
      <c r="I27" s="33"/>
    </row>
    <row r="28" spans="1:9">
      <c r="A28" s="88"/>
      <c r="B28" s="115"/>
      <c r="C28" s="65"/>
      <c r="D28" s="65"/>
      <c r="E28" s="33"/>
      <c r="F28" s="33"/>
      <c r="G28" s="65"/>
      <c r="H28" s="65"/>
      <c r="I28" s="33"/>
    </row>
    <row r="29" spans="1:9">
      <c r="A29" s="88"/>
      <c r="B29" s="116" t="s">
        <v>736</v>
      </c>
      <c r="C29" s="63">
        <v>87434087</v>
      </c>
      <c r="D29" s="63"/>
      <c r="E29" s="24"/>
      <c r="F29" s="24"/>
      <c r="G29" s="63">
        <v>77988780</v>
      </c>
      <c r="H29" s="63"/>
      <c r="I29" s="24"/>
    </row>
    <row r="30" spans="1:9" ht="15.75" thickBot="1">
      <c r="A30" s="88"/>
      <c r="B30" s="116"/>
      <c r="C30" s="112"/>
      <c r="D30" s="112"/>
      <c r="E30" s="37"/>
      <c r="F30" s="24"/>
      <c r="G30" s="112"/>
      <c r="H30" s="112"/>
      <c r="I30" s="37"/>
    </row>
    <row r="31" spans="1:9">
      <c r="A31" s="88"/>
      <c r="B31" s="103" t="s">
        <v>737</v>
      </c>
      <c r="C31" s="75" t="s">
        <v>229</v>
      </c>
      <c r="D31" s="76">
        <v>98718316</v>
      </c>
      <c r="E31" s="39"/>
      <c r="F31" s="33"/>
      <c r="G31" s="75" t="s">
        <v>229</v>
      </c>
      <c r="H31" s="76">
        <v>89272739</v>
      </c>
      <c r="I31" s="39"/>
    </row>
    <row r="32" spans="1:9" ht="15.75" thickBot="1">
      <c r="A32" s="88"/>
      <c r="B32" s="103"/>
      <c r="C32" s="117"/>
      <c r="D32" s="118"/>
      <c r="E32" s="119"/>
      <c r="F32" s="33"/>
      <c r="G32" s="117"/>
      <c r="H32" s="118"/>
      <c r="I32" s="119"/>
    </row>
    <row r="33" spans="1:13" ht="15.75" thickTop="1">
      <c r="A33" s="88" t="s">
        <v>738</v>
      </c>
      <c r="B33" s="98" t="s">
        <v>738</v>
      </c>
      <c r="C33" s="98"/>
      <c r="D33" s="98"/>
      <c r="E33" s="98"/>
      <c r="F33" s="98"/>
      <c r="G33" s="98"/>
      <c r="H33" s="98"/>
      <c r="I33" s="98"/>
      <c r="J33" s="98"/>
      <c r="K33" s="98"/>
      <c r="L33" s="98"/>
      <c r="M33" s="98"/>
    </row>
    <row r="34" spans="1:13">
      <c r="A34" s="88"/>
      <c r="B34" s="23"/>
      <c r="C34" s="23"/>
      <c r="D34" s="23"/>
      <c r="E34" s="23"/>
      <c r="F34" s="23"/>
      <c r="G34" s="23"/>
      <c r="H34" s="23"/>
      <c r="I34" s="23"/>
      <c r="J34" s="23"/>
      <c r="K34" s="23"/>
      <c r="L34" s="23"/>
      <c r="M34" s="23"/>
    </row>
    <row r="35" spans="1:13">
      <c r="A35" s="88"/>
      <c r="B35" s="13"/>
      <c r="C35" s="13"/>
      <c r="D35" s="13"/>
      <c r="E35" s="13"/>
      <c r="F35" s="13"/>
      <c r="G35" s="13"/>
      <c r="H35" s="13"/>
      <c r="I35" s="13"/>
      <c r="J35" s="13"/>
      <c r="K35" s="13"/>
      <c r="L35" s="13"/>
      <c r="M35" s="13"/>
    </row>
    <row r="36" spans="1:13" ht="15.75" thickBot="1">
      <c r="A36" s="88"/>
      <c r="B36" s="110"/>
      <c r="C36" s="27" t="s">
        <v>225</v>
      </c>
      <c r="D36" s="27"/>
      <c r="E36" s="27"/>
      <c r="F36" s="27"/>
      <c r="G36" s="27"/>
      <c r="H36" s="27"/>
      <c r="I36" s="27"/>
      <c r="J36" s="12"/>
      <c r="K36" s="27" t="s">
        <v>226</v>
      </c>
      <c r="L36" s="27"/>
      <c r="M36" s="27"/>
    </row>
    <row r="37" spans="1:13" ht="15.75" thickBot="1">
      <c r="A37" s="88"/>
      <c r="B37" s="110"/>
      <c r="C37" s="74">
        <v>2014</v>
      </c>
      <c r="D37" s="74"/>
      <c r="E37" s="74"/>
      <c r="F37" s="12"/>
      <c r="G37" s="74">
        <v>2013</v>
      </c>
      <c r="H37" s="74"/>
      <c r="I37" s="74"/>
      <c r="J37" s="12"/>
      <c r="K37" s="74">
        <v>2012</v>
      </c>
      <c r="L37" s="74"/>
      <c r="M37" s="74"/>
    </row>
    <row r="38" spans="1:13">
      <c r="A38" s="88"/>
      <c r="B38" s="95" t="s">
        <v>739</v>
      </c>
      <c r="C38" s="200"/>
      <c r="D38" s="200"/>
      <c r="E38" s="200"/>
      <c r="F38" s="20"/>
      <c r="G38" s="75"/>
      <c r="H38" s="75"/>
      <c r="I38" s="75"/>
      <c r="J38" s="20"/>
      <c r="K38" s="75"/>
      <c r="L38" s="75"/>
      <c r="M38" s="75"/>
    </row>
    <row r="39" spans="1:13">
      <c r="A39" s="88"/>
      <c r="B39" s="205" t="s">
        <v>740</v>
      </c>
      <c r="C39" s="62" t="s">
        <v>229</v>
      </c>
      <c r="D39" s="63">
        <v>3779212</v>
      </c>
      <c r="E39" s="24"/>
      <c r="F39" s="24"/>
      <c r="G39" s="62" t="s">
        <v>229</v>
      </c>
      <c r="H39" s="63">
        <v>2558986</v>
      </c>
      <c r="I39" s="24"/>
      <c r="J39" s="24"/>
      <c r="K39" s="62" t="s">
        <v>229</v>
      </c>
      <c r="L39" s="63">
        <v>2229630</v>
      </c>
      <c r="M39" s="24"/>
    </row>
    <row r="40" spans="1:13">
      <c r="A40" s="88"/>
      <c r="B40" s="205"/>
      <c r="C40" s="62"/>
      <c r="D40" s="63"/>
      <c r="E40" s="24"/>
      <c r="F40" s="24"/>
      <c r="G40" s="62"/>
      <c r="H40" s="63"/>
      <c r="I40" s="24"/>
      <c r="J40" s="24"/>
      <c r="K40" s="62"/>
      <c r="L40" s="63"/>
      <c r="M40" s="24"/>
    </row>
    <row r="41" spans="1:13">
      <c r="A41" s="88"/>
      <c r="B41" s="206" t="s">
        <v>741</v>
      </c>
      <c r="C41" s="65">
        <v>2400000</v>
      </c>
      <c r="D41" s="65"/>
      <c r="E41" s="33"/>
      <c r="F41" s="33"/>
      <c r="G41" s="65">
        <v>1600000</v>
      </c>
      <c r="H41" s="65"/>
      <c r="I41" s="33"/>
      <c r="J41" s="33"/>
      <c r="K41" s="77" t="s">
        <v>329</v>
      </c>
      <c r="L41" s="77"/>
      <c r="M41" s="33"/>
    </row>
    <row r="42" spans="1:13">
      <c r="A42" s="88"/>
      <c r="B42" s="206"/>
      <c r="C42" s="65"/>
      <c r="D42" s="65"/>
      <c r="E42" s="33"/>
      <c r="F42" s="33"/>
      <c r="G42" s="65"/>
      <c r="H42" s="65"/>
      <c r="I42" s="33"/>
      <c r="J42" s="33"/>
      <c r="K42" s="77"/>
      <c r="L42" s="77"/>
      <c r="M42" s="33"/>
    </row>
    <row r="43" spans="1:13">
      <c r="A43" s="88"/>
      <c r="B43" s="205" t="s">
        <v>228</v>
      </c>
      <c r="C43" s="102" t="s">
        <v>329</v>
      </c>
      <c r="D43" s="102"/>
      <c r="E43" s="24"/>
      <c r="F43" s="24"/>
      <c r="G43" s="102" t="s">
        <v>329</v>
      </c>
      <c r="H43" s="102"/>
      <c r="I43" s="24"/>
      <c r="J43" s="24"/>
      <c r="K43" s="63">
        <v>22941</v>
      </c>
      <c r="L43" s="63"/>
      <c r="M43" s="24"/>
    </row>
    <row r="44" spans="1:13">
      <c r="A44" s="88"/>
      <c r="B44" s="205"/>
      <c r="C44" s="102"/>
      <c r="D44" s="102"/>
      <c r="E44" s="24"/>
      <c r="F44" s="24"/>
      <c r="G44" s="102"/>
      <c r="H44" s="102"/>
      <c r="I44" s="24"/>
      <c r="J44" s="24"/>
      <c r="K44" s="63"/>
      <c r="L44" s="63"/>
      <c r="M44" s="24"/>
    </row>
    <row r="45" spans="1:13">
      <c r="A45" s="88"/>
      <c r="B45" s="206" t="s">
        <v>742</v>
      </c>
      <c r="C45" s="65">
        <v>12937</v>
      </c>
      <c r="D45" s="65"/>
      <c r="E45" s="33"/>
      <c r="F45" s="33"/>
      <c r="G45" s="65">
        <v>15771</v>
      </c>
      <c r="H45" s="65"/>
      <c r="I45" s="33"/>
      <c r="J45" s="33"/>
      <c r="K45" s="77" t="s">
        <v>329</v>
      </c>
      <c r="L45" s="77"/>
      <c r="M45" s="33"/>
    </row>
    <row r="46" spans="1:13" ht="15.75" thickBot="1">
      <c r="A46" s="88"/>
      <c r="B46" s="206"/>
      <c r="C46" s="66"/>
      <c r="D46" s="66"/>
      <c r="E46" s="41"/>
      <c r="F46" s="33"/>
      <c r="G46" s="66"/>
      <c r="H46" s="66"/>
      <c r="I46" s="41"/>
      <c r="J46" s="33"/>
      <c r="K46" s="80"/>
      <c r="L46" s="80"/>
      <c r="M46" s="41"/>
    </row>
    <row r="47" spans="1:13">
      <c r="A47" s="88"/>
      <c r="B47" s="101" t="s">
        <v>743</v>
      </c>
      <c r="C47" s="69">
        <v>6192149</v>
      </c>
      <c r="D47" s="69"/>
      <c r="E47" s="29"/>
      <c r="F47" s="24"/>
      <c r="G47" s="69">
        <v>4174757</v>
      </c>
      <c r="H47" s="69"/>
      <c r="I47" s="29"/>
      <c r="J47" s="24"/>
      <c r="K47" s="69">
        <v>2252571</v>
      </c>
      <c r="L47" s="69"/>
      <c r="M47" s="29"/>
    </row>
    <row r="48" spans="1:13" ht="15.75" thickBot="1">
      <c r="A48" s="88"/>
      <c r="B48" s="101"/>
      <c r="C48" s="112"/>
      <c r="D48" s="112"/>
      <c r="E48" s="37"/>
      <c r="F48" s="24"/>
      <c r="G48" s="112"/>
      <c r="H48" s="112"/>
      <c r="I48" s="37"/>
      <c r="J48" s="24"/>
      <c r="K48" s="112"/>
      <c r="L48" s="112"/>
      <c r="M48" s="37"/>
    </row>
    <row r="49" spans="1:13">
      <c r="A49" s="88"/>
      <c r="B49" s="95" t="s">
        <v>744</v>
      </c>
      <c r="C49" s="200"/>
      <c r="D49" s="200"/>
      <c r="E49" s="200"/>
      <c r="F49" s="20"/>
      <c r="G49" s="75"/>
      <c r="H49" s="75"/>
      <c r="I49" s="75"/>
      <c r="J49" s="20"/>
      <c r="K49" s="75"/>
      <c r="L49" s="75"/>
      <c r="M49" s="75"/>
    </row>
    <row r="50" spans="1:13">
      <c r="A50" s="88"/>
      <c r="B50" s="205" t="s">
        <v>230</v>
      </c>
      <c r="C50" s="63">
        <v>587859</v>
      </c>
      <c r="D50" s="63"/>
      <c r="E50" s="24"/>
      <c r="F50" s="24"/>
      <c r="G50" s="63">
        <v>589988</v>
      </c>
      <c r="H50" s="63"/>
      <c r="I50" s="24"/>
      <c r="J50" s="24"/>
      <c r="K50" s="63">
        <v>449049</v>
      </c>
      <c r="L50" s="63"/>
      <c r="M50" s="24"/>
    </row>
    <row r="51" spans="1:13">
      <c r="A51" s="88"/>
      <c r="B51" s="205"/>
      <c r="C51" s="63"/>
      <c r="D51" s="63"/>
      <c r="E51" s="24"/>
      <c r="F51" s="24"/>
      <c r="G51" s="63"/>
      <c r="H51" s="63"/>
      <c r="I51" s="24"/>
      <c r="J51" s="24"/>
      <c r="K51" s="63"/>
      <c r="L51" s="63"/>
      <c r="M51" s="24"/>
    </row>
    <row r="52" spans="1:13">
      <c r="A52" s="88"/>
      <c r="B52" s="206" t="s">
        <v>745</v>
      </c>
      <c r="C52" s="65">
        <v>19382</v>
      </c>
      <c r="D52" s="65"/>
      <c r="E52" s="33"/>
      <c r="F52" s="33"/>
      <c r="G52" s="65">
        <v>18223</v>
      </c>
      <c r="H52" s="65"/>
      <c r="I52" s="33"/>
      <c r="J52" s="33"/>
      <c r="K52" s="65">
        <v>16814</v>
      </c>
      <c r="L52" s="65"/>
      <c r="M52" s="33"/>
    </row>
    <row r="53" spans="1:13" ht="15.75" thickBot="1">
      <c r="A53" s="88"/>
      <c r="B53" s="206"/>
      <c r="C53" s="66"/>
      <c r="D53" s="66"/>
      <c r="E53" s="41"/>
      <c r="F53" s="33"/>
      <c r="G53" s="66"/>
      <c r="H53" s="66"/>
      <c r="I53" s="41"/>
      <c r="J53" s="33"/>
      <c r="K53" s="66"/>
      <c r="L53" s="66"/>
      <c r="M53" s="41"/>
    </row>
    <row r="54" spans="1:13">
      <c r="A54" s="88"/>
      <c r="B54" s="101" t="s">
        <v>746</v>
      </c>
      <c r="C54" s="69">
        <v>607241</v>
      </c>
      <c r="D54" s="69"/>
      <c r="E54" s="29"/>
      <c r="F54" s="24"/>
      <c r="G54" s="69">
        <v>608211</v>
      </c>
      <c r="H54" s="69"/>
      <c r="I54" s="29"/>
      <c r="J54" s="24"/>
      <c r="K54" s="69">
        <v>465863</v>
      </c>
      <c r="L54" s="69"/>
      <c r="M54" s="29"/>
    </row>
    <row r="55" spans="1:13" ht="15.75" thickBot="1">
      <c r="A55" s="88"/>
      <c r="B55" s="101"/>
      <c r="C55" s="112"/>
      <c r="D55" s="112"/>
      <c r="E55" s="37"/>
      <c r="F55" s="24"/>
      <c r="G55" s="112"/>
      <c r="H55" s="112"/>
      <c r="I55" s="37"/>
      <c r="J55" s="24"/>
      <c r="K55" s="112"/>
      <c r="L55" s="112"/>
      <c r="M55" s="37"/>
    </row>
    <row r="56" spans="1:13">
      <c r="A56" s="88"/>
      <c r="B56" s="103" t="s">
        <v>119</v>
      </c>
      <c r="C56" s="76">
        <v>5584908</v>
      </c>
      <c r="D56" s="76"/>
      <c r="E56" s="39"/>
      <c r="F56" s="33"/>
      <c r="G56" s="76">
        <v>3566546</v>
      </c>
      <c r="H56" s="76"/>
      <c r="I56" s="39"/>
      <c r="J56" s="33"/>
      <c r="K56" s="76">
        <v>1786708</v>
      </c>
      <c r="L56" s="76"/>
      <c r="M56" s="39"/>
    </row>
    <row r="57" spans="1:13">
      <c r="A57" s="88"/>
      <c r="B57" s="103"/>
      <c r="C57" s="65"/>
      <c r="D57" s="65"/>
      <c r="E57" s="33"/>
      <c r="F57" s="33"/>
      <c r="G57" s="65"/>
      <c r="H57" s="65"/>
      <c r="I57" s="33"/>
      <c r="J57" s="33"/>
      <c r="K57" s="65"/>
      <c r="L57" s="65"/>
      <c r="M57" s="33"/>
    </row>
    <row r="58" spans="1:13" ht="15.75" thickBot="1">
      <c r="A58" s="88"/>
      <c r="B58" s="94" t="s">
        <v>747</v>
      </c>
      <c r="C58" s="139" t="s">
        <v>748</v>
      </c>
      <c r="D58" s="139"/>
      <c r="E58" s="204" t="s">
        <v>291</v>
      </c>
      <c r="F58" s="12"/>
      <c r="G58" s="139" t="s">
        <v>749</v>
      </c>
      <c r="H58" s="139"/>
      <c r="I58" s="204" t="s">
        <v>291</v>
      </c>
      <c r="J58" s="12"/>
      <c r="K58" s="139" t="s">
        <v>750</v>
      </c>
      <c r="L58" s="139"/>
      <c r="M58" s="204" t="s">
        <v>291</v>
      </c>
    </row>
    <row r="59" spans="1:13">
      <c r="A59" s="88"/>
      <c r="B59" s="103" t="s">
        <v>121</v>
      </c>
      <c r="C59" s="76">
        <v>5810740</v>
      </c>
      <c r="D59" s="76"/>
      <c r="E59" s="39"/>
      <c r="F59" s="33"/>
      <c r="G59" s="76">
        <v>3791162</v>
      </c>
      <c r="H59" s="76"/>
      <c r="I59" s="39"/>
      <c r="J59" s="33"/>
      <c r="K59" s="76">
        <v>1954949</v>
      </c>
      <c r="L59" s="76"/>
      <c r="M59" s="39"/>
    </row>
    <row r="60" spans="1:13">
      <c r="A60" s="88"/>
      <c r="B60" s="103"/>
      <c r="C60" s="65"/>
      <c r="D60" s="65"/>
      <c r="E60" s="33"/>
      <c r="F60" s="33"/>
      <c r="G60" s="65"/>
      <c r="H60" s="65"/>
      <c r="I60" s="33"/>
      <c r="J60" s="33"/>
      <c r="K60" s="65"/>
      <c r="L60" s="65"/>
      <c r="M60" s="33"/>
    </row>
    <row r="61" spans="1:13">
      <c r="A61" s="88"/>
      <c r="B61" s="101" t="s">
        <v>122</v>
      </c>
      <c r="C61" s="63">
        <v>440000</v>
      </c>
      <c r="D61" s="63"/>
      <c r="E61" s="24"/>
      <c r="F61" s="24"/>
      <c r="G61" s="63">
        <v>440000</v>
      </c>
      <c r="H61" s="63"/>
      <c r="I61" s="24"/>
      <c r="J61" s="24"/>
      <c r="K61" s="63">
        <v>330000</v>
      </c>
      <c r="L61" s="63"/>
      <c r="M61" s="24"/>
    </row>
    <row r="62" spans="1:13" ht="15.75" thickBot="1">
      <c r="A62" s="88"/>
      <c r="B62" s="101"/>
      <c r="C62" s="112"/>
      <c r="D62" s="112"/>
      <c r="E62" s="37"/>
      <c r="F62" s="24"/>
      <c r="G62" s="112"/>
      <c r="H62" s="112"/>
      <c r="I62" s="37"/>
      <c r="J62" s="24"/>
      <c r="K62" s="112"/>
      <c r="L62" s="112"/>
      <c r="M62" s="37"/>
    </row>
    <row r="63" spans="1:13">
      <c r="A63" s="88"/>
      <c r="B63" s="103" t="s">
        <v>751</v>
      </c>
      <c r="C63" s="75" t="s">
        <v>229</v>
      </c>
      <c r="D63" s="76">
        <v>5370740</v>
      </c>
      <c r="E63" s="39"/>
      <c r="F63" s="33"/>
      <c r="G63" s="75" t="s">
        <v>229</v>
      </c>
      <c r="H63" s="76">
        <v>3351162</v>
      </c>
      <c r="I63" s="39"/>
      <c r="J63" s="33"/>
      <c r="K63" s="75" t="s">
        <v>229</v>
      </c>
      <c r="L63" s="76">
        <v>1624949</v>
      </c>
      <c r="M63" s="39"/>
    </row>
    <row r="64" spans="1:13" ht="15.75" thickBot="1">
      <c r="A64" s="88"/>
      <c r="B64" s="103"/>
      <c r="C64" s="117"/>
      <c r="D64" s="118"/>
      <c r="E64" s="119"/>
      <c r="F64" s="33"/>
      <c r="G64" s="117"/>
      <c r="H64" s="118"/>
      <c r="I64" s="119"/>
      <c r="J64" s="33"/>
      <c r="K64" s="117"/>
      <c r="L64" s="118"/>
      <c r="M64" s="119"/>
    </row>
    <row r="65" spans="1:13" ht="15.75" thickTop="1">
      <c r="A65" s="88" t="s">
        <v>753</v>
      </c>
      <c r="B65" s="98" t="s">
        <v>753</v>
      </c>
      <c r="C65" s="98"/>
      <c r="D65" s="98"/>
      <c r="E65" s="98"/>
      <c r="F65" s="98"/>
      <c r="G65" s="98"/>
      <c r="H65" s="98"/>
      <c r="I65" s="98"/>
      <c r="J65" s="98"/>
      <c r="K65" s="98"/>
      <c r="L65" s="98"/>
      <c r="M65" s="98"/>
    </row>
    <row r="66" spans="1:13">
      <c r="A66" s="88"/>
      <c r="B66" s="23"/>
      <c r="C66" s="23"/>
      <c r="D66" s="23"/>
      <c r="E66" s="23"/>
      <c r="F66" s="23"/>
      <c r="G66" s="23"/>
      <c r="H66" s="23"/>
      <c r="I66" s="23"/>
      <c r="J66" s="23"/>
      <c r="K66" s="23"/>
      <c r="L66" s="23"/>
      <c r="M66" s="23"/>
    </row>
    <row r="67" spans="1:13">
      <c r="A67" s="88"/>
      <c r="B67" s="13"/>
      <c r="C67" s="13"/>
      <c r="D67" s="13"/>
      <c r="E67" s="13"/>
      <c r="F67" s="13"/>
      <c r="G67" s="13"/>
      <c r="H67" s="13"/>
      <c r="I67" s="13"/>
      <c r="J67" s="13"/>
      <c r="K67" s="13"/>
      <c r="L67" s="13"/>
      <c r="M67" s="13"/>
    </row>
    <row r="68" spans="1:13" ht="15.75" thickBot="1">
      <c r="A68" s="88"/>
      <c r="B68" s="92"/>
      <c r="C68" s="27" t="s">
        <v>225</v>
      </c>
      <c r="D68" s="27"/>
      <c r="E68" s="27"/>
      <c r="F68" s="27"/>
      <c r="G68" s="27"/>
      <c r="H68" s="27"/>
      <c r="I68" s="27"/>
      <c r="J68" s="12"/>
      <c r="K68" s="58" t="s">
        <v>226</v>
      </c>
      <c r="L68" s="58"/>
      <c r="M68" s="58"/>
    </row>
    <row r="69" spans="1:13" ht="15.75" thickBot="1">
      <c r="A69" s="88"/>
      <c r="B69" s="92"/>
      <c r="C69" s="59">
        <v>2014</v>
      </c>
      <c r="D69" s="59"/>
      <c r="E69" s="59"/>
      <c r="F69" s="12"/>
      <c r="G69" s="59">
        <v>2013</v>
      </c>
      <c r="H69" s="59"/>
      <c r="I69" s="59"/>
      <c r="J69" s="12"/>
      <c r="K69" s="59">
        <v>2012</v>
      </c>
      <c r="L69" s="59"/>
      <c r="M69" s="59"/>
    </row>
    <row r="70" spans="1:13">
      <c r="A70" s="88"/>
      <c r="B70" s="56" t="s">
        <v>754</v>
      </c>
      <c r="C70" s="61"/>
      <c r="D70" s="61"/>
      <c r="E70" s="61"/>
      <c r="F70" s="20"/>
      <c r="G70" s="61"/>
      <c r="H70" s="61"/>
      <c r="I70" s="61"/>
      <c r="J70" s="20"/>
      <c r="K70" s="61"/>
      <c r="L70" s="61"/>
      <c r="M70" s="61"/>
    </row>
    <row r="71" spans="1:13">
      <c r="A71" s="88"/>
      <c r="B71" s="104" t="s">
        <v>121</v>
      </c>
      <c r="C71" s="81" t="s">
        <v>229</v>
      </c>
      <c r="D71" s="131">
        <v>5810740</v>
      </c>
      <c r="E71" s="24"/>
      <c r="F71" s="24"/>
      <c r="G71" s="81" t="s">
        <v>229</v>
      </c>
      <c r="H71" s="131">
        <v>3791162</v>
      </c>
      <c r="I71" s="24"/>
      <c r="J71" s="24"/>
      <c r="K71" s="81" t="s">
        <v>229</v>
      </c>
      <c r="L71" s="131">
        <v>1954949</v>
      </c>
      <c r="M71" s="24"/>
    </row>
    <row r="72" spans="1:13">
      <c r="A72" s="88"/>
      <c r="B72" s="104"/>
      <c r="C72" s="81"/>
      <c r="D72" s="131"/>
      <c r="E72" s="24"/>
      <c r="F72" s="24"/>
      <c r="G72" s="81"/>
      <c r="H72" s="131"/>
      <c r="I72" s="24"/>
      <c r="J72" s="24"/>
      <c r="K72" s="81"/>
      <c r="L72" s="131"/>
      <c r="M72" s="24"/>
    </row>
    <row r="73" spans="1:13" ht="39">
      <c r="A73" s="88"/>
      <c r="B73" s="203" t="s">
        <v>159</v>
      </c>
      <c r="C73" s="191"/>
      <c r="D73" s="191"/>
      <c r="E73" s="191"/>
      <c r="F73" s="20"/>
      <c r="G73" s="60"/>
      <c r="H73" s="60"/>
      <c r="I73" s="60"/>
      <c r="J73" s="20"/>
      <c r="K73" s="60"/>
      <c r="L73" s="60"/>
      <c r="M73" s="60"/>
    </row>
    <row r="74" spans="1:13" ht="25.5">
      <c r="A74" s="88"/>
      <c r="B74" s="174" t="s">
        <v>740</v>
      </c>
      <c r="C74" s="132" t="s">
        <v>755</v>
      </c>
      <c r="D74" s="132"/>
      <c r="E74" s="52" t="s">
        <v>291</v>
      </c>
      <c r="F74" s="12"/>
      <c r="G74" s="132" t="s">
        <v>756</v>
      </c>
      <c r="H74" s="132"/>
      <c r="I74" s="52" t="s">
        <v>291</v>
      </c>
      <c r="J74" s="12"/>
      <c r="K74" s="132" t="s">
        <v>757</v>
      </c>
      <c r="L74" s="132"/>
      <c r="M74" s="52" t="s">
        <v>291</v>
      </c>
    </row>
    <row r="75" spans="1:13">
      <c r="A75" s="88"/>
      <c r="B75" s="175" t="s">
        <v>151</v>
      </c>
      <c r="C75" s="130">
        <v>12676</v>
      </c>
      <c r="D75" s="130"/>
      <c r="E75" s="33"/>
      <c r="F75" s="33"/>
      <c r="G75" s="138" t="s">
        <v>758</v>
      </c>
      <c r="H75" s="138"/>
      <c r="I75" s="60" t="s">
        <v>291</v>
      </c>
      <c r="J75" s="33"/>
      <c r="K75" s="130">
        <v>4472</v>
      </c>
      <c r="L75" s="130"/>
      <c r="M75" s="33"/>
    </row>
    <row r="76" spans="1:13">
      <c r="A76" s="88"/>
      <c r="B76" s="175"/>
      <c r="C76" s="130"/>
      <c r="D76" s="130"/>
      <c r="E76" s="33"/>
      <c r="F76" s="33"/>
      <c r="G76" s="138"/>
      <c r="H76" s="138"/>
      <c r="I76" s="60"/>
      <c r="J76" s="33"/>
      <c r="K76" s="130"/>
      <c r="L76" s="130"/>
      <c r="M76" s="33"/>
    </row>
    <row r="77" spans="1:13">
      <c r="A77" s="88"/>
      <c r="B77" s="176" t="s">
        <v>759</v>
      </c>
      <c r="C77" s="132" t="s">
        <v>760</v>
      </c>
      <c r="D77" s="132"/>
      <c r="E77" s="81" t="s">
        <v>291</v>
      </c>
      <c r="F77" s="24"/>
      <c r="G77" s="132" t="s">
        <v>761</v>
      </c>
      <c r="H77" s="132"/>
      <c r="I77" s="81" t="s">
        <v>291</v>
      </c>
      <c r="J77" s="24"/>
      <c r="K77" s="131">
        <v>56203</v>
      </c>
      <c r="L77" s="131"/>
      <c r="M77" s="24"/>
    </row>
    <row r="78" spans="1:13">
      <c r="A78" s="88"/>
      <c r="B78" s="176"/>
      <c r="C78" s="132"/>
      <c r="D78" s="132"/>
      <c r="E78" s="81"/>
      <c r="F78" s="24"/>
      <c r="G78" s="132"/>
      <c r="H78" s="132"/>
      <c r="I78" s="81"/>
      <c r="J78" s="24"/>
      <c r="K78" s="131"/>
      <c r="L78" s="131"/>
      <c r="M78" s="24"/>
    </row>
    <row r="79" spans="1:13">
      <c r="A79" s="88"/>
      <c r="B79" s="175" t="s">
        <v>762</v>
      </c>
      <c r="C79" s="138">
        <v>270</v>
      </c>
      <c r="D79" s="138"/>
      <c r="E79" s="33"/>
      <c r="F79" s="33"/>
      <c r="G79" s="138">
        <v>132</v>
      </c>
      <c r="H79" s="138"/>
      <c r="I79" s="33"/>
      <c r="J79" s="33"/>
      <c r="K79" s="138" t="s">
        <v>763</v>
      </c>
      <c r="L79" s="138"/>
      <c r="M79" s="60" t="s">
        <v>291</v>
      </c>
    </row>
    <row r="80" spans="1:13" ht="15.75" thickBot="1">
      <c r="A80" s="88"/>
      <c r="B80" s="175"/>
      <c r="C80" s="179"/>
      <c r="D80" s="179"/>
      <c r="E80" s="41"/>
      <c r="F80" s="33"/>
      <c r="G80" s="179"/>
      <c r="H80" s="179"/>
      <c r="I80" s="41"/>
      <c r="J80" s="33"/>
      <c r="K80" s="179"/>
      <c r="L80" s="179"/>
      <c r="M80" s="208"/>
    </row>
    <row r="81" spans="1:13">
      <c r="A81" s="88"/>
      <c r="B81" s="81" t="s">
        <v>764</v>
      </c>
      <c r="C81" s="82">
        <v>2044425</v>
      </c>
      <c r="D81" s="82"/>
      <c r="E81" s="29"/>
      <c r="F81" s="24"/>
      <c r="G81" s="82">
        <v>1214480</v>
      </c>
      <c r="H81" s="82"/>
      <c r="I81" s="29"/>
      <c r="J81" s="24"/>
      <c r="K81" s="148" t="s">
        <v>765</v>
      </c>
      <c r="L81" s="148"/>
      <c r="M81" s="137" t="s">
        <v>291</v>
      </c>
    </row>
    <row r="82" spans="1:13" ht="15.75" thickBot="1">
      <c r="A82" s="88"/>
      <c r="B82" s="81"/>
      <c r="C82" s="133"/>
      <c r="D82" s="133"/>
      <c r="E82" s="37"/>
      <c r="F82" s="24"/>
      <c r="G82" s="133"/>
      <c r="H82" s="133"/>
      <c r="I82" s="37"/>
      <c r="J82" s="24"/>
      <c r="K82" s="149"/>
      <c r="L82" s="149"/>
      <c r="M82" s="162"/>
    </row>
    <row r="83" spans="1:13">
      <c r="A83" s="88"/>
      <c r="B83" s="56" t="s">
        <v>766</v>
      </c>
      <c r="C83" s="209"/>
      <c r="D83" s="209"/>
      <c r="E83" s="209"/>
      <c r="F83" s="20"/>
      <c r="G83" s="61"/>
      <c r="H83" s="61"/>
      <c r="I83" s="61"/>
      <c r="J83" s="20"/>
      <c r="K83" s="61"/>
      <c r="L83" s="61"/>
      <c r="M83" s="61"/>
    </row>
    <row r="84" spans="1:13">
      <c r="A84" s="88"/>
      <c r="B84" s="104" t="s">
        <v>203</v>
      </c>
      <c r="C84" s="102" t="s">
        <v>329</v>
      </c>
      <c r="D84" s="102"/>
      <c r="E84" s="24"/>
      <c r="F84" s="24"/>
      <c r="G84" s="102" t="s">
        <v>767</v>
      </c>
      <c r="H84" s="102"/>
      <c r="I84" s="62" t="s">
        <v>291</v>
      </c>
      <c r="J84" s="24"/>
      <c r="K84" s="102" t="s">
        <v>329</v>
      </c>
      <c r="L84" s="102"/>
      <c r="M84" s="24"/>
    </row>
    <row r="85" spans="1:13">
      <c r="A85" s="88"/>
      <c r="B85" s="104"/>
      <c r="C85" s="102"/>
      <c r="D85" s="102"/>
      <c r="E85" s="24"/>
      <c r="F85" s="24"/>
      <c r="G85" s="102"/>
      <c r="H85" s="102"/>
      <c r="I85" s="62"/>
      <c r="J85" s="24"/>
      <c r="K85" s="102"/>
      <c r="L85" s="102"/>
      <c r="M85" s="24"/>
    </row>
    <row r="86" spans="1:13" ht="25.5">
      <c r="A86" s="88"/>
      <c r="B86" s="93" t="s">
        <v>768</v>
      </c>
      <c r="C86" s="138" t="s">
        <v>769</v>
      </c>
      <c r="D86" s="138"/>
      <c r="E86" s="56" t="s">
        <v>291</v>
      </c>
      <c r="F86" s="20"/>
      <c r="G86" s="138" t="s">
        <v>769</v>
      </c>
      <c r="H86" s="138"/>
      <c r="I86" s="56" t="s">
        <v>291</v>
      </c>
      <c r="J86" s="20"/>
      <c r="K86" s="138" t="s">
        <v>770</v>
      </c>
      <c r="L86" s="138"/>
      <c r="M86" s="56" t="s">
        <v>291</v>
      </c>
    </row>
    <row r="87" spans="1:13" ht="26.25" thickBot="1">
      <c r="A87" s="88"/>
      <c r="B87" s="96" t="s">
        <v>771</v>
      </c>
      <c r="C87" s="149" t="s">
        <v>772</v>
      </c>
      <c r="D87" s="149"/>
      <c r="E87" s="207" t="s">
        <v>291</v>
      </c>
      <c r="F87" s="12"/>
      <c r="G87" s="149" t="s">
        <v>773</v>
      </c>
      <c r="H87" s="149"/>
      <c r="I87" s="207" t="s">
        <v>291</v>
      </c>
      <c r="J87" s="12"/>
      <c r="K87" s="149" t="s">
        <v>774</v>
      </c>
      <c r="L87" s="149"/>
      <c r="M87" s="207" t="s">
        <v>291</v>
      </c>
    </row>
    <row r="88" spans="1:13" ht="15.75" thickBot="1">
      <c r="A88" s="88"/>
      <c r="B88" s="56" t="s">
        <v>775</v>
      </c>
      <c r="C88" s="210" t="s">
        <v>776</v>
      </c>
      <c r="D88" s="210"/>
      <c r="E88" s="178" t="s">
        <v>291</v>
      </c>
      <c r="F88" s="20"/>
      <c r="G88" s="210" t="s">
        <v>777</v>
      </c>
      <c r="H88" s="210"/>
      <c r="I88" s="178" t="s">
        <v>291</v>
      </c>
      <c r="J88" s="20"/>
      <c r="K88" s="210" t="s">
        <v>778</v>
      </c>
      <c r="L88" s="210"/>
      <c r="M88" s="178" t="s">
        <v>291</v>
      </c>
    </row>
    <row r="89" spans="1:13">
      <c r="A89" s="88"/>
      <c r="B89" s="81" t="s">
        <v>779</v>
      </c>
      <c r="C89" s="82">
        <v>662345</v>
      </c>
      <c r="D89" s="82"/>
      <c r="E89" s="29"/>
      <c r="F89" s="24"/>
      <c r="G89" s="148" t="s">
        <v>780</v>
      </c>
      <c r="H89" s="148"/>
      <c r="I89" s="137" t="s">
        <v>291</v>
      </c>
      <c r="J89" s="24"/>
      <c r="K89" s="148" t="s">
        <v>781</v>
      </c>
      <c r="L89" s="148"/>
      <c r="M89" s="137" t="s">
        <v>291</v>
      </c>
    </row>
    <row r="90" spans="1:13">
      <c r="A90" s="88"/>
      <c r="B90" s="81"/>
      <c r="C90" s="131"/>
      <c r="D90" s="131"/>
      <c r="E90" s="24"/>
      <c r="F90" s="24"/>
      <c r="G90" s="132"/>
      <c r="H90" s="132"/>
      <c r="I90" s="81"/>
      <c r="J90" s="24"/>
      <c r="K90" s="132"/>
      <c r="L90" s="132"/>
      <c r="M90" s="81"/>
    </row>
    <row r="91" spans="1:13">
      <c r="A91" s="88"/>
      <c r="B91" s="60" t="s">
        <v>782</v>
      </c>
      <c r="C91" s="130">
        <v>3880433</v>
      </c>
      <c r="D91" s="130"/>
      <c r="E91" s="33"/>
      <c r="F91" s="33"/>
      <c r="G91" s="130">
        <v>4098035</v>
      </c>
      <c r="H91" s="130"/>
      <c r="I91" s="33"/>
      <c r="J91" s="33"/>
      <c r="K91" s="130">
        <v>5471308</v>
      </c>
      <c r="L91" s="130"/>
      <c r="M91" s="33"/>
    </row>
    <row r="92" spans="1:13" ht="15.75" thickBot="1">
      <c r="A92" s="88"/>
      <c r="B92" s="60"/>
      <c r="C92" s="147"/>
      <c r="D92" s="147"/>
      <c r="E92" s="41"/>
      <c r="F92" s="33"/>
      <c r="G92" s="147"/>
      <c r="H92" s="147"/>
      <c r="I92" s="41"/>
      <c r="J92" s="33"/>
      <c r="K92" s="147"/>
      <c r="L92" s="147"/>
      <c r="M92" s="41"/>
    </row>
    <row r="93" spans="1:13">
      <c r="A93" s="88"/>
      <c r="B93" s="81" t="s">
        <v>783</v>
      </c>
      <c r="C93" s="137" t="s">
        <v>229</v>
      </c>
      <c r="D93" s="82">
        <v>4542778</v>
      </c>
      <c r="E93" s="29"/>
      <c r="F93" s="24"/>
      <c r="G93" s="137" t="s">
        <v>229</v>
      </c>
      <c r="H93" s="82">
        <v>3880433</v>
      </c>
      <c r="I93" s="29"/>
      <c r="J93" s="24"/>
      <c r="K93" s="137" t="s">
        <v>229</v>
      </c>
      <c r="L93" s="82">
        <v>4098035</v>
      </c>
      <c r="M93" s="29"/>
    </row>
    <row r="94" spans="1:13" ht="15.75" thickBot="1">
      <c r="A94" s="88"/>
      <c r="B94" s="81"/>
      <c r="C94" s="177"/>
      <c r="D94" s="83"/>
      <c r="E94" s="46"/>
      <c r="F94" s="24"/>
      <c r="G94" s="177"/>
      <c r="H94" s="83"/>
      <c r="I94" s="46"/>
      <c r="J94" s="24"/>
      <c r="K94" s="177"/>
      <c r="L94" s="83"/>
      <c r="M94" s="46"/>
    </row>
    <row r="95" spans="1:13" ht="15.75" thickTop="1"/>
  </sheetData>
  <mergeCells count="335">
    <mergeCell ref="A65:A94"/>
    <mergeCell ref="B65:M65"/>
    <mergeCell ref="K93:K94"/>
    <mergeCell ref="L93:L94"/>
    <mergeCell ref="M93:M94"/>
    <mergeCell ref="A1:A2"/>
    <mergeCell ref="B1:M1"/>
    <mergeCell ref="B2:M2"/>
    <mergeCell ref="B3:M3"/>
    <mergeCell ref="A4:A32"/>
    <mergeCell ref="B4:M4"/>
    <mergeCell ref="A33:A64"/>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K84:L85"/>
    <mergeCell ref="M84:M85"/>
    <mergeCell ref="C86:D86"/>
    <mergeCell ref="G86:H86"/>
    <mergeCell ref="K86:L86"/>
    <mergeCell ref="C87:D87"/>
    <mergeCell ref="G87:H87"/>
    <mergeCell ref="K87:L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73:E73"/>
    <mergeCell ref="G73:I73"/>
    <mergeCell ref="K73:M73"/>
    <mergeCell ref="C74:D74"/>
    <mergeCell ref="G74:H74"/>
    <mergeCell ref="K74:L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K63:K64"/>
    <mergeCell ref="L63:L64"/>
    <mergeCell ref="M63:M64"/>
    <mergeCell ref="B66:M66"/>
    <mergeCell ref="C68:I68"/>
    <mergeCell ref="K68:M68"/>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1:H32"/>
    <mergeCell ref="I31:I32"/>
    <mergeCell ref="B34:M34"/>
    <mergeCell ref="C36:I36"/>
    <mergeCell ref="K36:M36"/>
    <mergeCell ref="C37:E37"/>
    <mergeCell ref="G37:I37"/>
    <mergeCell ref="K37:M37"/>
    <mergeCell ref="B33:M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2" bestFit="1" customWidth="1"/>
    <col min="4" max="4" width="10.140625" bestFit="1" customWidth="1"/>
    <col min="6" max="6" width="2.140625" bestFit="1" customWidth="1"/>
    <col min="7" max="7" width="31" bestFit="1" customWidth="1"/>
    <col min="8" max="8" width="11.140625" bestFit="1" customWidth="1"/>
    <col min="9" max="9" width="36.5703125" bestFit="1" customWidth="1"/>
    <col min="10" max="10" width="2.140625" bestFit="1" customWidth="1"/>
    <col min="11" max="12" width="10.140625" bestFit="1" customWidth="1"/>
    <col min="15" max="15" width="2" bestFit="1" customWidth="1"/>
    <col min="16" max="16" width="10.140625" bestFit="1" customWidth="1"/>
    <col min="19" max="19" width="3" customWidth="1"/>
    <col min="20" max="20" width="4.28515625" customWidth="1"/>
  </cols>
  <sheetData>
    <row r="1" spans="1:21" ht="15" customHeight="1">
      <c r="A1" s="9" t="s">
        <v>9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85</v>
      </c>
      <c r="B3" s="87"/>
      <c r="C3" s="87"/>
      <c r="D3" s="87"/>
      <c r="E3" s="87"/>
      <c r="F3" s="87"/>
      <c r="G3" s="87"/>
      <c r="H3" s="87"/>
      <c r="I3" s="87"/>
      <c r="J3" s="87"/>
      <c r="K3" s="87"/>
      <c r="L3" s="87"/>
      <c r="M3" s="87"/>
      <c r="N3" s="87"/>
      <c r="O3" s="87"/>
      <c r="P3" s="87"/>
      <c r="Q3" s="87"/>
      <c r="R3" s="87"/>
      <c r="S3" s="87"/>
      <c r="T3" s="87"/>
      <c r="U3" s="87"/>
    </row>
    <row r="4" spans="1:21">
      <c r="A4" s="88" t="s">
        <v>941</v>
      </c>
      <c r="B4" s="90" t="s">
        <v>807</v>
      </c>
      <c r="C4" s="90"/>
      <c r="D4" s="90"/>
      <c r="E4" s="90"/>
      <c r="F4" s="90"/>
      <c r="G4" s="90"/>
      <c r="H4" s="90"/>
      <c r="I4" s="90"/>
      <c r="J4" s="90"/>
      <c r="K4" s="90"/>
      <c r="L4" s="90"/>
      <c r="M4" s="90"/>
      <c r="N4" s="90"/>
      <c r="O4" s="90"/>
      <c r="P4" s="90"/>
      <c r="Q4" s="90"/>
      <c r="R4" s="90"/>
      <c r="S4" s="90"/>
      <c r="T4" s="90"/>
      <c r="U4" s="90"/>
    </row>
    <row r="5" spans="1:21">
      <c r="A5" s="88"/>
      <c r="B5" s="23"/>
      <c r="C5" s="23"/>
      <c r="D5" s="23"/>
      <c r="E5" s="23"/>
      <c r="F5" s="23"/>
      <c r="G5" s="23"/>
      <c r="H5" s="23"/>
      <c r="I5" s="23"/>
      <c r="J5" s="23"/>
      <c r="K5" s="23"/>
      <c r="L5" s="23"/>
      <c r="M5" s="23"/>
    </row>
    <row r="6" spans="1:21">
      <c r="A6" s="88"/>
      <c r="B6" s="13"/>
      <c r="C6" s="13"/>
      <c r="D6" s="13"/>
      <c r="E6" s="13"/>
      <c r="F6" s="13"/>
      <c r="G6" s="13"/>
      <c r="H6" s="13"/>
      <c r="I6" s="13"/>
      <c r="J6" s="13"/>
      <c r="K6" s="13"/>
      <c r="L6" s="13"/>
      <c r="M6" s="13"/>
    </row>
    <row r="7" spans="1:21">
      <c r="A7" s="88"/>
      <c r="B7" s="16"/>
      <c r="C7" s="98" t="s">
        <v>808</v>
      </c>
      <c r="D7" s="98"/>
      <c r="E7" s="98"/>
      <c r="F7" s="24"/>
      <c r="G7" s="98" t="s">
        <v>811</v>
      </c>
      <c r="H7" s="98"/>
      <c r="I7" s="98"/>
      <c r="J7" s="24"/>
      <c r="K7" s="98" t="s">
        <v>814</v>
      </c>
      <c r="L7" s="98"/>
      <c r="M7" s="98"/>
    </row>
    <row r="8" spans="1:21">
      <c r="A8" s="88"/>
      <c r="B8" s="16"/>
      <c r="C8" s="98" t="s">
        <v>809</v>
      </c>
      <c r="D8" s="98"/>
      <c r="E8" s="98"/>
      <c r="F8" s="24"/>
      <c r="G8" s="98" t="s">
        <v>812</v>
      </c>
      <c r="H8" s="98"/>
      <c r="I8" s="98"/>
      <c r="J8" s="24"/>
      <c r="K8" s="98" t="s">
        <v>815</v>
      </c>
      <c r="L8" s="98"/>
      <c r="M8" s="98"/>
    </row>
    <row r="9" spans="1:21" ht="15.75" thickBot="1">
      <c r="A9" s="88"/>
      <c r="B9" s="213" t="s">
        <v>728</v>
      </c>
      <c r="C9" s="27" t="s">
        <v>810</v>
      </c>
      <c r="D9" s="27"/>
      <c r="E9" s="27"/>
      <c r="F9" s="24"/>
      <c r="G9" s="27" t="s">
        <v>813</v>
      </c>
      <c r="H9" s="27"/>
      <c r="I9" s="27"/>
      <c r="J9" s="24"/>
      <c r="K9" s="27" t="s">
        <v>816</v>
      </c>
      <c r="L9" s="27"/>
      <c r="M9" s="27"/>
    </row>
    <row r="10" spans="1:21">
      <c r="A10" s="88"/>
      <c r="B10" s="75" t="s">
        <v>327</v>
      </c>
      <c r="C10" s="75" t="s">
        <v>229</v>
      </c>
      <c r="D10" s="78" t="s">
        <v>329</v>
      </c>
      <c r="E10" s="39"/>
      <c r="F10" s="33"/>
      <c r="G10" s="75" t="s">
        <v>229</v>
      </c>
      <c r="H10" s="76">
        <v>13246661</v>
      </c>
      <c r="I10" s="39"/>
      <c r="J10" s="33"/>
      <c r="K10" s="75" t="s">
        <v>229</v>
      </c>
      <c r="L10" s="78" t="s">
        <v>329</v>
      </c>
      <c r="M10" s="39"/>
    </row>
    <row r="11" spans="1:21">
      <c r="A11" s="88"/>
      <c r="B11" s="64"/>
      <c r="C11" s="64"/>
      <c r="D11" s="77"/>
      <c r="E11" s="33"/>
      <c r="F11" s="33"/>
      <c r="G11" s="107"/>
      <c r="H11" s="108"/>
      <c r="I11" s="109"/>
      <c r="J11" s="33"/>
      <c r="K11" s="64"/>
      <c r="L11" s="77"/>
      <c r="M11" s="33"/>
    </row>
    <row r="12" spans="1:21">
      <c r="A12" s="88"/>
      <c r="B12" s="62" t="s">
        <v>334</v>
      </c>
      <c r="C12" s="102" t="s">
        <v>329</v>
      </c>
      <c r="D12" s="102"/>
      <c r="E12" s="24"/>
      <c r="F12" s="24"/>
      <c r="G12" s="63">
        <v>5667994</v>
      </c>
      <c r="H12" s="63"/>
      <c r="I12" s="24"/>
      <c r="J12" s="24"/>
      <c r="K12" s="102" t="s">
        <v>329</v>
      </c>
      <c r="L12" s="102"/>
      <c r="M12" s="24"/>
    </row>
    <row r="13" spans="1:21">
      <c r="A13" s="88"/>
      <c r="B13" s="62"/>
      <c r="C13" s="102"/>
      <c r="D13" s="102"/>
      <c r="E13" s="24"/>
      <c r="F13" s="24"/>
      <c r="G13" s="63"/>
      <c r="H13" s="63"/>
      <c r="I13" s="24"/>
      <c r="J13" s="24"/>
      <c r="K13" s="102"/>
      <c r="L13" s="102"/>
      <c r="M13" s="24"/>
    </row>
    <row r="14" spans="1:21">
      <c r="A14" s="88"/>
      <c r="B14" s="64" t="s">
        <v>335</v>
      </c>
      <c r="C14" s="77" t="s">
        <v>329</v>
      </c>
      <c r="D14" s="77"/>
      <c r="E14" s="33"/>
      <c r="F14" s="33"/>
      <c r="G14" s="65">
        <v>1004381</v>
      </c>
      <c r="H14" s="65"/>
      <c r="I14" s="33"/>
      <c r="J14" s="33"/>
      <c r="K14" s="77" t="s">
        <v>329</v>
      </c>
      <c r="L14" s="77"/>
      <c r="M14" s="33"/>
    </row>
    <row r="15" spans="1:21">
      <c r="A15" s="88"/>
      <c r="B15" s="64"/>
      <c r="C15" s="77"/>
      <c r="D15" s="77"/>
      <c r="E15" s="33"/>
      <c r="F15" s="33"/>
      <c r="G15" s="65"/>
      <c r="H15" s="65"/>
      <c r="I15" s="33"/>
      <c r="J15" s="33"/>
      <c r="K15" s="77"/>
      <c r="L15" s="77"/>
      <c r="M15" s="33"/>
    </row>
    <row r="16" spans="1:21">
      <c r="A16" s="88"/>
      <c r="B16" s="62" t="s">
        <v>336</v>
      </c>
      <c r="C16" s="102" t="s">
        <v>329</v>
      </c>
      <c r="D16" s="102"/>
      <c r="E16" s="24"/>
      <c r="F16" s="24"/>
      <c r="G16" s="63">
        <v>108126694</v>
      </c>
      <c r="H16" s="63"/>
      <c r="I16" s="24"/>
      <c r="J16" s="24"/>
      <c r="K16" s="102" t="s">
        <v>329</v>
      </c>
      <c r="L16" s="102"/>
      <c r="M16" s="24"/>
    </row>
    <row r="17" spans="1:21">
      <c r="A17" s="88"/>
      <c r="B17" s="62"/>
      <c r="C17" s="102"/>
      <c r="D17" s="102"/>
      <c r="E17" s="24"/>
      <c r="F17" s="24"/>
      <c r="G17" s="63"/>
      <c r="H17" s="63"/>
      <c r="I17" s="24"/>
      <c r="J17" s="24"/>
      <c r="K17" s="102"/>
      <c r="L17" s="102"/>
      <c r="M17" s="24"/>
    </row>
    <row r="18" spans="1:21">
      <c r="A18" s="88"/>
      <c r="B18" s="64" t="s">
        <v>332</v>
      </c>
      <c r="C18" s="77" t="s">
        <v>329</v>
      </c>
      <c r="D18" s="77"/>
      <c r="E18" s="33"/>
      <c r="F18" s="33"/>
      <c r="G18" s="65">
        <v>62495423</v>
      </c>
      <c r="H18" s="65"/>
      <c r="I18" s="33"/>
      <c r="J18" s="33"/>
      <c r="K18" s="77" t="s">
        <v>329</v>
      </c>
      <c r="L18" s="77"/>
      <c r="M18" s="33"/>
    </row>
    <row r="19" spans="1:21">
      <c r="A19" s="88"/>
      <c r="B19" s="64"/>
      <c r="C19" s="77"/>
      <c r="D19" s="77"/>
      <c r="E19" s="33"/>
      <c r="F19" s="33"/>
      <c r="G19" s="65"/>
      <c r="H19" s="65"/>
      <c r="I19" s="33"/>
      <c r="J19" s="33"/>
      <c r="K19" s="77"/>
      <c r="L19" s="77"/>
      <c r="M19" s="33"/>
    </row>
    <row r="20" spans="1:21">
      <c r="A20" s="88"/>
      <c r="B20" s="62" t="s">
        <v>40</v>
      </c>
      <c r="C20" s="102" t="s">
        <v>329</v>
      </c>
      <c r="D20" s="102"/>
      <c r="E20" s="24"/>
      <c r="F20" s="24"/>
      <c r="G20" s="63">
        <v>238852713</v>
      </c>
      <c r="H20" s="63"/>
      <c r="I20" s="24"/>
      <c r="J20" s="24"/>
      <c r="K20" s="102" t="s">
        <v>329</v>
      </c>
      <c r="L20" s="102"/>
      <c r="M20" s="24"/>
    </row>
    <row r="21" spans="1:21">
      <c r="A21" s="88"/>
      <c r="B21" s="62"/>
      <c r="C21" s="102"/>
      <c r="D21" s="102"/>
      <c r="E21" s="24"/>
      <c r="F21" s="24"/>
      <c r="G21" s="63"/>
      <c r="H21" s="63"/>
      <c r="I21" s="24"/>
      <c r="J21" s="24"/>
      <c r="K21" s="102"/>
      <c r="L21" s="102"/>
      <c r="M21" s="24"/>
    </row>
    <row r="22" spans="1:21">
      <c r="A22" s="88"/>
      <c r="B22" s="64" t="s">
        <v>333</v>
      </c>
      <c r="C22" s="77" t="s">
        <v>329</v>
      </c>
      <c r="D22" s="77"/>
      <c r="E22" s="33"/>
      <c r="F22" s="33"/>
      <c r="G22" s="65">
        <v>306674</v>
      </c>
      <c r="H22" s="65"/>
      <c r="I22" s="33"/>
      <c r="J22" s="33"/>
      <c r="K22" s="77" t="s">
        <v>329</v>
      </c>
      <c r="L22" s="77"/>
      <c r="M22" s="33"/>
    </row>
    <row r="23" spans="1:21" ht="15.75" thickBot="1">
      <c r="A23" s="88"/>
      <c r="B23" s="64"/>
      <c r="C23" s="80"/>
      <c r="D23" s="80"/>
      <c r="E23" s="41"/>
      <c r="F23" s="33"/>
      <c r="G23" s="66"/>
      <c r="H23" s="66"/>
      <c r="I23" s="41"/>
      <c r="J23" s="33"/>
      <c r="K23" s="80"/>
      <c r="L23" s="80"/>
      <c r="M23" s="41"/>
    </row>
    <row r="24" spans="1:21">
      <c r="A24" s="88"/>
      <c r="B24" s="62" t="s">
        <v>143</v>
      </c>
      <c r="C24" s="67" t="s">
        <v>229</v>
      </c>
      <c r="D24" s="84" t="s">
        <v>329</v>
      </c>
      <c r="E24" s="29"/>
      <c r="F24" s="24"/>
      <c r="G24" s="67" t="s">
        <v>229</v>
      </c>
      <c r="H24" s="69">
        <v>429700540</v>
      </c>
      <c r="I24" s="29"/>
      <c r="J24" s="24"/>
      <c r="K24" s="67" t="s">
        <v>229</v>
      </c>
      <c r="L24" s="84" t="s">
        <v>329</v>
      </c>
      <c r="M24" s="29"/>
    </row>
    <row r="25" spans="1:21" ht="15.75" thickBot="1">
      <c r="A25" s="88"/>
      <c r="B25" s="62"/>
      <c r="C25" s="68"/>
      <c r="D25" s="85"/>
      <c r="E25" s="46"/>
      <c r="F25" s="24"/>
      <c r="G25" s="68"/>
      <c r="H25" s="70"/>
      <c r="I25" s="46"/>
      <c r="J25" s="24"/>
      <c r="K25" s="68"/>
      <c r="L25" s="85"/>
      <c r="M25" s="46"/>
    </row>
    <row r="26" spans="1:21" ht="15.75" thickTop="1">
      <c r="A26" s="88"/>
      <c r="B26" s="87"/>
      <c r="C26" s="87"/>
      <c r="D26" s="87"/>
      <c r="E26" s="87"/>
      <c r="F26" s="87"/>
      <c r="G26" s="87"/>
      <c r="H26" s="87"/>
      <c r="I26" s="87"/>
      <c r="J26" s="87"/>
      <c r="K26" s="87"/>
      <c r="L26" s="87"/>
      <c r="M26" s="87"/>
      <c r="N26" s="87"/>
      <c r="O26" s="87"/>
      <c r="P26" s="87"/>
      <c r="Q26" s="87"/>
      <c r="R26" s="87"/>
      <c r="S26" s="87"/>
      <c r="T26" s="87"/>
      <c r="U26" s="87"/>
    </row>
    <row r="27" spans="1:21">
      <c r="A27" s="88"/>
      <c r="B27" s="87"/>
      <c r="C27" s="87"/>
      <c r="D27" s="87"/>
      <c r="E27" s="87"/>
      <c r="F27" s="87"/>
      <c r="G27" s="87"/>
      <c r="H27" s="87"/>
      <c r="I27" s="87"/>
      <c r="J27" s="87"/>
      <c r="K27" s="87"/>
      <c r="L27" s="87"/>
      <c r="M27" s="87"/>
      <c r="N27" s="87"/>
      <c r="O27" s="87"/>
      <c r="P27" s="87"/>
      <c r="Q27" s="87"/>
      <c r="R27" s="87"/>
      <c r="S27" s="87"/>
      <c r="T27" s="87"/>
      <c r="U27" s="87"/>
    </row>
    <row r="28" spans="1:21">
      <c r="A28" s="88"/>
      <c r="B28" s="90" t="s">
        <v>817</v>
      </c>
      <c r="C28" s="90"/>
      <c r="D28" s="90"/>
      <c r="E28" s="90"/>
      <c r="F28" s="90"/>
      <c r="G28" s="90"/>
      <c r="H28" s="90"/>
      <c r="I28" s="90"/>
      <c r="J28" s="90"/>
      <c r="K28" s="90"/>
      <c r="L28" s="90"/>
      <c r="M28" s="90"/>
      <c r="N28" s="90"/>
      <c r="O28" s="90"/>
      <c r="P28" s="90"/>
      <c r="Q28" s="90"/>
      <c r="R28" s="90"/>
      <c r="S28" s="90"/>
      <c r="T28" s="90"/>
      <c r="U28" s="90"/>
    </row>
    <row r="29" spans="1:21">
      <c r="A29" s="88"/>
      <c r="B29" s="23"/>
      <c r="C29" s="23"/>
      <c r="D29" s="23"/>
      <c r="E29" s="23"/>
      <c r="F29" s="23"/>
      <c r="G29" s="23"/>
      <c r="H29" s="23"/>
      <c r="I29" s="23"/>
      <c r="J29" s="23"/>
      <c r="K29" s="23"/>
      <c r="L29" s="23"/>
      <c r="M29" s="23"/>
    </row>
    <row r="30" spans="1:21">
      <c r="A30" s="88"/>
      <c r="B30" s="13"/>
      <c r="C30" s="13"/>
      <c r="D30" s="13"/>
      <c r="E30" s="13"/>
      <c r="F30" s="13"/>
      <c r="G30" s="13"/>
      <c r="H30" s="13"/>
      <c r="I30" s="13"/>
      <c r="J30" s="13"/>
      <c r="K30" s="13"/>
      <c r="L30" s="13"/>
      <c r="M30" s="13"/>
    </row>
    <row r="31" spans="1:21">
      <c r="A31" s="88"/>
      <c r="B31" s="16"/>
      <c r="C31" s="98" t="s">
        <v>808</v>
      </c>
      <c r="D31" s="98"/>
      <c r="E31" s="98"/>
      <c r="F31" s="24"/>
      <c r="G31" s="98" t="s">
        <v>811</v>
      </c>
      <c r="H31" s="98"/>
      <c r="I31" s="98"/>
      <c r="J31" s="24"/>
      <c r="K31" s="98" t="s">
        <v>814</v>
      </c>
      <c r="L31" s="98"/>
      <c r="M31" s="98"/>
    </row>
    <row r="32" spans="1:21">
      <c r="A32" s="88"/>
      <c r="B32" s="16"/>
      <c r="C32" s="98" t="s">
        <v>809</v>
      </c>
      <c r="D32" s="98"/>
      <c r="E32" s="98"/>
      <c r="F32" s="24"/>
      <c r="G32" s="98" t="s">
        <v>812</v>
      </c>
      <c r="H32" s="98"/>
      <c r="I32" s="98"/>
      <c r="J32" s="24"/>
      <c r="K32" s="98" t="s">
        <v>815</v>
      </c>
      <c r="L32" s="98"/>
      <c r="M32" s="98"/>
    </row>
    <row r="33" spans="1:13" ht="15.75" thickBot="1">
      <c r="A33" s="88"/>
      <c r="B33" s="213" t="s">
        <v>728</v>
      </c>
      <c r="C33" s="27" t="s">
        <v>810</v>
      </c>
      <c r="D33" s="27"/>
      <c r="E33" s="27"/>
      <c r="F33" s="24"/>
      <c r="G33" s="27" t="s">
        <v>813</v>
      </c>
      <c r="H33" s="27"/>
      <c r="I33" s="27"/>
      <c r="J33" s="24"/>
      <c r="K33" s="27" t="s">
        <v>816</v>
      </c>
      <c r="L33" s="27"/>
      <c r="M33" s="27"/>
    </row>
    <row r="34" spans="1:13">
      <c r="A34" s="88"/>
      <c r="B34" s="75" t="s">
        <v>327</v>
      </c>
      <c r="C34" s="75" t="s">
        <v>229</v>
      </c>
      <c r="D34" s="78" t="s">
        <v>329</v>
      </c>
      <c r="E34" s="39"/>
      <c r="F34" s="33"/>
      <c r="G34" s="75" t="s">
        <v>229</v>
      </c>
      <c r="H34" s="76">
        <v>12670450</v>
      </c>
      <c r="I34" s="39"/>
      <c r="J34" s="33"/>
      <c r="K34" s="75" t="s">
        <v>229</v>
      </c>
      <c r="L34" s="78" t="s">
        <v>329</v>
      </c>
      <c r="M34" s="39"/>
    </row>
    <row r="35" spans="1:13">
      <c r="A35" s="88"/>
      <c r="B35" s="64"/>
      <c r="C35" s="64"/>
      <c r="D35" s="77"/>
      <c r="E35" s="33"/>
      <c r="F35" s="33"/>
      <c r="G35" s="107"/>
      <c r="H35" s="108"/>
      <c r="I35" s="109"/>
      <c r="J35" s="33"/>
      <c r="K35" s="64"/>
      <c r="L35" s="77"/>
      <c r="M35" s="33"/>
    </row>
    <row r="36" spans="1:13">
      <c r="A36" s="88"/>
      <c r="B36" s="62" t="s">
        <v>334</v>
      </c>
      <c r="C36" s="102" t="s">
        <v>329</v>
      </c>
      <c r="D36" s="102"/>
      <c r="E36" s="24"/>
      <c r="F36" s="24"/>
      <c r="G36" s="63">
        <v>5366180</v>
      </c>
      <c r="H36" s="63"/>
      <c r="I36" s="24"/>
      <c r="J36" s="24"/>
      <c r="K36" s="102" t="s">
        <v>329</v>
      </c>
      <c r="L36" s="102"/>
      <c r="M36" s="24"/>
    </row>
    <row r="37" spans="1:13">
      <c r="A37" s="88"/>
      <c r="B37" s="62"/>
      <c r="C37" s="102"/>
      <c r="D37" s="102"/>
      <c r="E37" s="24"/>
      <c r="F37" s="24"/>
      <c r="G37" s="63"/>
      <c r="H37" s="63"/>
      <c r="I37" s="24"/>
      <c r="J37" s="24"/>
      <c r="K37" s="102"/>
      <c r="L37" s="102"/>
      <c r="M37" s="24"/>
    </row>
    <row r="38" spans="1:13">
      <c r="A38" s="88"/>
      <c r="B38" s="64" t="s">
        <v>335</v>
      </c>
      <c r="C38" s="77" t="s">
        <v>329</v>
      </c>
      <c r="D38" s="77"/>
      <c r="E38" s="33"/>
      <c r="F38" s="33"/>
      <c r="G38" s="65">
        <v>1974930</v>
      </c>
      <c r="H38" s="65"/>
      <c r="I38" s="33"/>
      <c r="J38" s="33"/>
      <c r="K38" s="77" t="s">
        <v>329</v>
      </c>
      <c r="L38" s="77"/>
      <c r="M38" s="33"/>
    </row>
    <row r="39" spans="1:13">
      <c r="A39" s="88"/>
      <c r="B39" s="64"/>
      <c r="C39" s="77"/>
      <c r="D39" s="77"/>
      <c r="E39" s="33"/>
      <c r="F39" s="33"/>
      <c r="G39" s="65"/>
      <c r="H39" s="65"/>
      <c r="I39" s="33"/>
      <c r="J39" s="33"/>
      <c r="K39" s="77"/>
      <c r="L39" s="77"/>
      <c r="M39" s="33"/>
    </row>
    <row r="40" spans="1:13">
      <c r="A40" s="88"/>
      <c r="B40" s="62" t="s">
        <v>336</v>
      </c>
      <c r="C40" s="102" t="s">
        <v>329</v>
      </c>
      <c r="D40" s="102"/>
      <c r="E40" s="24"/>
      <c r="F40" s="24"/>
      <c r="G40" s="63">
        <v>100823985</v>
      </c>
      <c r="H40" s="63"/>
      <c r="I40" s="24"/>
      <c r="J40" s="24"/>
      <c r="K40" s="102" t="s">
        <v>329</v>
      </c>
      <c r="L40" s="102"/>
      <c r="M40" s="24"/>
    </row>
    <row r="41" spans="1:13">
      <c r="A41" s="88"/>
      <c r="B41" s="62"/>
      <c r="C41" s="102"/>
      <c r="D41" s="102"/>
      <c r="E41" s="24"/>
      <c r="F41" s="24"/>
      <c r="G41" s="63"/>
      <c r="H41" s="63"/>
      <c r="I41" s="24"/>
      <c r="J41" s="24"/>
      <c r="K41" s="102"/>
      <c r="L41" s="102"/>
      <c r="M41" s="24"/>
    </row>
    <row r="42" spans="1:13">
      <c r="A42" s="88"/>
      <c r="B42" s="64" t="s">
        <v>332</v>
      </c>
      <c r="C42" s="77" t="s">
        <v>329</v>
      </c>
      <c r="D42" s="77"/>
      <c r="E42" s="33"/>
      <c r="F42" s="33"/>
      <c r="G42" s="65">
        <v>61315122</v>
      </c>
      <c r="H42" s="65"/>
      <c r="I42" s="33"/>
      <c r="J42" s="33"/>
      <c r="K42" s="77" t="s">
        <v>329</v>
      </c>
      <c r="L42" s="77"/>
      <c r="M42" s="33"/>
    </row>
    <row r="43" spans="1:13">
      <c r="A43" s="88"/>
      <c r="B43" s="64"/>
      <c r="C43" s="77"/>
      <c r="D43" s="77"/>
      <c r="E43" s="33"/>
      <c r="F43" s="33"/>
      <c r="G43" s="65"/>
      <c r="H43" s="65"/>
      <c r="I43" s="33"/>
      <c r="J43" s="33"/>
      <c r="K43" s="77"/>
      <c r="L43" s="77"/>
      <c r="M43" s="33"/>
    </row>
    <row r="44" spans="1:13">
      <c r="A44" s="88"/>
      <c r="B44" s="62" t="s">
        <v>40</v>
      </c>
      <c r="C44" s="102" t="s">
        <v>329</v>
      </c>
      <c r="D44" s="102"/>
      <c r="E44" s="24"/>
      <c r="F44" s="24"/>
      <c r="G44" s="63">
        <v>248596535</v>
      </c>
      <c r="H44" s="63"/>
      <c r="I44" s="24"/>
      <c r="J44" s="24"/>
      <c r="K44" s="102" t="s">
        <v>329</v>
      </c>
      <c r="L44" s="102"/>
      <c r="M44" s="24"/>
    </row>
    <row r="45" spans="1:13">
      <c r="A45" s="88"/>
      <c r="B45" s="62"/>
      <c r="C45" s="102"/>
      <c r="D45" s="102"/>
      <c r="E45" s="24"/>
      <c r="F45" s="24"/>
      <c r="G45" s="63"/>
      <c r="H45" s="63"/>
      <c r="I45" s="24"/>
      <c r="J45" s="24"/>
      <c r="K45" s="102"/>
      <c r="L45" s="102"/>
      <c r="M45" s="24"/>
    </row>
    <row r="46" spans="1:13">
      <c r="A46" s="88"/>
      <c r="B46" s="64" t="s">
        <v>333</v>
      </c>
      <c r="C46" s="77" t="s">
        <v>329</v>
      </c>
      <c r="D46" s="77"/>
      <c r="E46" s="33"/>
      <c r="F46" s="33"/>
      <c r="G46" s="65">
        <v>256250</v>
      </c>
      <c r="H46" s="65"/>
      <c r="I46" s="33"/>
      <c r="J46" s="33"/>
      <c r="K46" s="77" t="s">
        <v>329</v>
      </c>
      <c r="L46" s="77"/>
      <c r="M46" s="33"/>
    </row>
    <row r="47" spans="1:13" ht="15.75" thickBot="1">
      <c r="A47" s="88"/>
      <c r="B47" s="64"/>
      <c r="C47" s="80"/>
      <c r="D47" s="80"/>
      <c r="E47" s="41"/>
      <c r="F47" s="33"/>
      <c r="G47" s="66"/>
      <c r="H47" s="66"/>
      <c r="I47" s="41"/>
      <c r="J47" s="33"/>
      <c r="K47" s="80"/>
      <c r="L47" s="80"/>
      <c r="M47" s="41"/>
    </row>
    <row r="48" spans="1:13">
      <c r="A48" s="88"/>
      <c r="B48" s="62" t="s">
        <v>143</v>
      </c>
      <c r="C48" s="67" t="s">
        <v>229</v>
      </c>
      <c r="D48" s="84" t="s">
        <v>329</v>
      </c>
      <c r="E48" s="29"/>
      <c r="F48" s="24"/>
      <c r="G48" s="67" t="s">
        <v>229</v>
      </c>
      <c r="H48" s="69">
        <v>431003452</v>
      </c>
      <c r="I48" s="29"/>
      <c r="J48" s="24"/>
      <c r="K48" s="67" t="s">
        <v>229</v>
      </c>
      <c r="L48" s="84" t="s">
        <v>329</v>
      </c>
      <c r="M48" s="29"/>
    </row>
    <row r="49" spans="1:21" ht="15.75" thickBot="1">
      <c r="A49" s="88"/>
      <c r="B49" s="62"/>
      <c r="C49" s="68"/>
      <c r="D49" s="85"/>
      <c r="E49" s="46"/>
      <c r="F49" s="24"/>
      <c r="G49" s="68"/>
      <c r="H49" s="70"/>
      <c r="I49" s="46"/>
      <c r="J49" s="24"/>
      <c r="K49" s="68"/>
      <c r="L49" s="85"/>
      <c r="M49" s="46"/>
    </row>
    <row r="50" spans="1:21" ht="15.75" thickTop="1">
      <c r="A50" s="88" t="s">
        <v>942</v>
      </c>
      <c r="B50" s="90" t="s">
        <v>943</v>
      </c>
      <c r="C50" s="90"/>
      <c r="D50" s="90"/>
      <c r="E50" s="90"/>
      <c r="F50" s="90"/>
      <c r="G50" s="90"/>
      <c r="H50" s="90"/>
      <c r="I50" s="90"/>
      <c r="J50" s="90"/>
      <c r="K50" s="90"/>
      <c r="L50" s="90"/>
      <c r="M50" s="90"/>
      <c r="N50" s="90"/>
      <c r="O50" s="90"/>
      <c r="P50" s="90"/>
      <c r="Q50" s="90"/>
      <c r="R50" s="90"/>
      <c r="S50" s="90"/>
      <c r="T50" s="90"/>
      <c r="U50" s="90"/>
    </row>
    <row r="51" spans="1:21">
      <c r="A51" s="88"/>
      <c r="B51" s="23"/>
      <c r="C51" s="23"/>
      <c r="D51" s="23"/>
      <c r="E51" s="23"/>
      <c r="F51" s="23"/>
      <c r="G51" s="23"/>
      <c r="H51" s="23"/>
      <c r="I51" s="23"/>
      <c r="J51" s="23"/>
      <c r="K51" s="23"/>
      <c r="L51" s="23"/>
      <c r="M51" s="23"/>
      <c r="N51" s="23"/>
      <c r="O51" s="23"/>
      <c r="P51" s="23"/>
      <c r="Q51" s="23"/>
    </row>
    <row r="52" spans="1:21">
      <c r="A52" s="88"/>
      <c r="B52" s="13"/>
      <c r="C52" s="13"/>
      <c r="D52" s="13"/>
      <c r="E52" s="13"/>
      <c r="F52" s="13"/>
      <c r="G52" s="13"/>
      <c r="H52" s="13"/>
      <c r="I52" s="13"/>
      <c r="J52" s="13"/>
      <c r="K52" s="13"/>
      <c r="L52" s="13"/>
      <c r="M52" s="13"/>
      <c r="N52" s="13"/>
      <c r="O52" s="13"/>
      <c r="P52" s="13"/>
      <c r="Q52" s="13"/>
    </row>
    <row r="53" spans="1:21">
      <c r="A53" s="88"/>
      <c r="B53" s="17"/>
      <c r="C53" s="98"/>
      <c r="D53" s="98"/>
      <c r="E53" s="98"/>
      <c r="F53" s="24"/>
      <c r="G53" s="98"/>
      <c r="H53" s="98"/>
      <c r="I53" s="98"/>
      <c r="J53" s="24"/>
      <c r="K53" s="98"/>
      <c r="L53" s="98"/>
      <c r="M53" s="98"/>
      <c r="N53" s="24"/>
      <c r="O53" s="98" t="s">
        <v>411</v>
      </c>
      <c r="P53" s="98"/>
      <c r="Q53" s="98"/>
    </row>
    <row r="54" spans="1:21" ht="15.75" thickBot="1">
      <c r="A54" s="88"/>
      <c r="B54" s="214" t="s">
        <v>728</v>
      </c>
      <c r="C54" s="27" t="s">
        <v>788</v>
      </c>
      <c r="D54" s="27"/>
      <c r="E54" s="27"/>
      <c r="F54" s="24"/>
      <c r="G54" s="27" t="s">
        <v>790</v>
      </c>
      <c r="H54" s="27"/>
      <c r="I54" s="27"/>
      <c r="J54" s="24"/>
      <c r="K54" s="27" t="s">
        <v>792</v>
      </c>
      <c r="L54" s="27"/>
      <c r="M54" s="27"/>
      <c r="N54" s="24"/>
      <c r="O54" s="27"/>
      <c r="P54" s="27"/>
      <c r="Q54" s="27"/>
    </row>
    <row r="55" spans="1:21">
      <c r="A55" s="88"/>
      <c r="B55" s="215" t="s">
        <v>820</v>
      </c>
      <c r="C55" s="61" t="s">
        <v>229</v>
      </c>
      <c r="D55" s="150" t="s">
        <v>329</v>
      </c>
      <c r="E55" s="39"/>
      <c r="F55" s="33"/>
      <c r="G55" s="61" t="s">
        <v>229</v>
      </c>
      <c r="H55" s="135">
        <v>1864999</v>
      </c>
      <c r="I55" s="39"/>
      <c r="J55" s="33"/>
      <c r="K55" s="61" t="s">
        <v>229</v>
      </c>
      <c r="L55" s="150" t="s">
        <v>329</v>
      </c>
      <c r="M55" s="39"/>
      <c r="N55" s="33"/>
      <c r="O55" s="61" t="s">
        <v>229</v>
      </c>
      <c r="P55" s="135">
        <v>1864999</v>
      </c>
      <c r="Q55" s="39"/>
    </row>
    <row r="56" spans="1:21">
      <c r="A56" s="88"/>
      <c r="B56" s="154"/>
      <c r="C56" s="60"/>
      <c r="D56" s="138"/>
      <c r="E56" s="33"/>
      <c r="F56" s="33"/>
      <c r="G56" s="155"/>
      <c r="H56" s="156"/>
      <c r="I56" s="109"/>
      <c r="J56" s="33"/>
      <c r="K56" s="60"/>
      <c r="L56" s="138"/>
      <c r="M56" s="33"/>
      <c r="N56" s="33"/>
      <c r="O56" s="60"/>
      <c r="P56" s="130"/>
      <c r="Q56" s="33"/>
    </row>
    <row r="57" spans="1:21">
      <c r="A57" s="88"/>
      <c r="B57" s="90" t="s">
        <v>821</v>
      </c>
      <c r="C57" s="132" t="s">
        <v>329</v>
      </c>
      <c r="D57" s="132"/>
      <c r="E57" s="24"/>
      <c r="F57" s="24"/>
      <c r="G57" s="132" t="s">
        <v>329</v>
      </c>
      <c r="H57" s="132"/>
      <c r="I57" s="24"/>
      <c r="J57" s="24"/>
      <c r="K57" s="131">
        <v>19772955</v>
      </c>
      <c r="L57" s="131"/>
      <c r="M57" s="24"/>
      <c r="N57" s="24"/>
      <c r="O57" s="131">
        <v>19772955</v>
      </c>
      <c r="P57" s="131"/>
      <c r="Q57" s="24"/>
    </row>
    <row r="58" spans="1:21">
      <c r="A58" s="88"/>
      <c r="B58" s="90"/>
      <c r="C58" s="132"/>
      <c r="D58" s="132"/>
      <c r="E58" s="24"/>
      <c r="F58" s="24"/>
      <c r="G58" s="132"/>
      <c r="H58" s="132"/>
      <c r="I58" s="24"/>
      <c r="J58" s="24"/>
      <c r="K58" s="131"/>
      <c r="L58" s="131"/>
      <c r="M58" s="24"/>
      <c r="N58" s="24"/>
      <c r="O58" s="131"/>
      <c r="P58" s="131"/>
      <c r="Q58" s="24"/>
    </row>
    <row r="59" spans="1:21">
      <c r="A59" s="88"/>
      <c r="B59" s="154" t="s">
        <v>805</v>
      </c>
      <c r="C59" s="138" t="s">
        <v>329</v>
      </c>
      <c r="D59" s="138"/>
      <c r="E59" s="33"/>
      <c r="F59" s="33"/>
      <c r="G59" s="138" t="s">
        <v>329</v>
      </c>
      <c r="H59" s="138"/>
      <c r="I59" s="33"/>
      <c r="J59" s="33"/>
      <c r="K59" s="130">
        <v>3229710</v>
      </c>
      <c r="L59" s="130"/>
      <c r="M59" s="33"/>
      <c r="N59" s="33"/>
      <c r="O59" s="130">
        <v>3229710</v>
      </c>
      <c r="P59" s="130"/>
      <c r="Q59" s="33"/>
    </row>
    <row r="60" spans="1:21" ht="15.75" thickBot="1">
      <c r="A60" s="88"/>
      <c r="B60" s="154"/>
      <c r="C60" s="179"/>
      <c r="D60" s="179"/>
      <c r="E60" s="41"/>
      <c r="F60" s="33"/>
      <c r="G60" s="179"/>
      <c r="H60" s="179"/>
      <c r="I60" s="41"/>
      <c r="J60" s="33"/>
      <c r="K60" s="147"/>
      <c r="L60" s="147"/>
      <c r="M60" s="41"/>
      <c r="N60" s="33"/>
      <c r="O60" s="147"/>
      <c r="P60" s="147"/>
      <c r="Q60" s="41"/>
    </row>
    <row r="61" spans="1:21">
      <c r="A61" s="88"/>
      <c r="B61" s="157" t="s">
        <v>143</v>
      </c>
      <c r="C61" s="67" t="s">
        <v>229</v>
      </c>
      <c r="D61" s="84" t="s">
        <v>329</v>
      </c>
      <c r="E61" s="29"/>
      <c r="F61" s="24"/>
      <c r="G61" s="137" t="s">
        <v>229</v>
      </c>
      <c r="H61" s="82">
        <v>1864999</v>
      </c>
      <c r="I61" s="29"/>
      <c r="J61" s="24"/>
      <c r="K61" s="137" t="s">
        <v>229</v>
      </c>
      <c r="L61" s="82">
        <v>23002665</v>
      </c>
      <c r="M61" s="29"/>
      <c r="N61" s="24"/>
      <c r="O61" s="137" t="s">
        <v>229</v>
      </c>
      <c r="P61" s="82">
        <v>24867664</v>
      </c>
      <c r="Q61" s="29"/>
    </row>
    <row r="62" spans="1:21" ht="15.75" thickBot="1">
      <c r="A62" s="88"/>
      <c r="B62" s="157"/>
      <c r="C62" s="68"/>
      <c r="D62" s="85"/>
      <c r="E62" s="46"/>
      <c r="F62" s="24"/>
      <c r="G62" s="177"/>
      <c r="H62" s="83"/>
      <c r="I62" s="46"/>
      <c r="J62" s="24"/>
      <c r="K62" s="177"/>
      <c r="L62" s="83"/>
      <c r="M62" s="46"/>
      <c r="N62" s="24"/>
      <c r="O62" s="177"/>
      <c r="P62" s="83"/>
      <c r="Q62" s="46"/>
    </row>
    <row r="63" spans="1:21" ht="15.75" thickTop="1">
      <c r="A63" s="88"/>
      <c r="B63" s="87"/>
      <c r="C63" s="87"/>
      <c r="D63" s="87"/>
      <c r="E63" s="87"/>
      <c r="F63" s="87"/>
      <c r="G63" s="87"/>
      <c r="H63" s="87"/>
      <c r="I63" s="87"/>
      <c r="J63" s="87"/>
      <c r="K63" s="87"/>
      <c r="L63" s="87"/>
      <c r="M63" s="87"/>
      <c r="N63" s="87"/>
      <c r="O63" s="87"/>
      <c r="P63" s="87"/>
      <c r="Q63" s="87"/>
      <c r="R63" s="87"/>
      <c r="S63" s="87"/>
      <c r="T63" s="87"/>
      <c r="U63" s="87"/>
    </row>
    <row r="64" spans="1:21">
      <c r="A64" s="88"/>
      <c r="B64" s="233" t="s">
        <v>822</v>
      </c>
      <c r="C64" s="233"/>
      <c r="D64" s="233"/>
      <c r="E64" s="233"/>
      <c r="F64" s="233"/>
      <c r="G64" s="233"/>
      <c r="H64" s="233"/>
      <c r="I64" s="233"/>
      <c r="J64" s="233"/>
      <c r="K64" s="233"/>
      <c r="L64" s="233"/>
      <c r="M64" s="233"/>
      <c r="N64" s="233"/>
      <c r="O64" s="233"/>
      <c r="P64" s="233"/>
      <c r="Q64" s="233"/>
      <c r="R64" s="233"/>
      <c r="S64" s="233"/>
      <c r="T64" s="233"/>
      <c r="U64" s="233"/>
    </row>
    <row r="65" spans="1:21">
      <c r="A65" s="88"/>
      <c r="B65" s="23"/>
      <c r="C65" s="23"/>
      <c r="D65" s="23"/>
      <c r="E65" s="23"/>
      <c r="F65" s="23"/>
      <c r="G65" s="23"/>
      <c r="H65" s="23"/>
      <c r="I65" s="23"/>
      <c r="J65" s="23"/>
      <c r="K65" s="23"/>
      <c r="L65" s="23"/>
      <c r="M65" s="23"/>
      <c r="N65" s="23"/>
      <c r="O65" s="23"/>
      <c r="P65" s="23"/>
      <c r="Q65" s="23"/>
    </row>
    <row r="66" spans="1:21">
      <c r="A66" s="88"/>
      <c r="B66" s="13"/>
      <c r="C66" s="13"/>
      <c r="D66" s="13"/>
      <c r="E66" s="13"/>
      <c r="F66" s="13"/>
      <c r="G66" s="13"/>
      <c r="H66" s="13"/>
      <c r="I66" s="13"/>
      <c r="J66" s="13"/>
      <c r="K66" s="13"/>
      <c r="L66" s="13"/>
      <c r="M66" s="13"/>
      <c r="N66" s="13"/>
      <c r="O66" s="13"/>
      <c r="P66" s="13"/>
      <c r="Q66" s="13"/>
    </row>
    <row r="67" spans="1:21">
      <c r="A67" s="88"/>
      <c r="B67" s="17"/>
      <c r="C67" s="98"/>
      <c r="D67" s="98"/>
      <c r="E67" s="98"/>
      <c r="F67" s="24"/>
      <c r="G67" s="98"/>
      <c r="H67" s="98"/>
      <c r="I67" s="98"/>
      <c r="J67" s="24"/>
      <c r="K67" s="98"/>
      <c r="L67" s="98"/>
      <c r="M67" s="98"/>
      <c r="N67" s="24"/>
      <c r="O67" s="98" t="s">
        <v>412</v>
      </c>
      <c r="P67" s="98"/>
      <c r="Q67" s="98"/>
    </row>
    <row r="68" spans="1:21" ht="15.75" thickBot="1">
      <c r="A68" s="88"/>
      <c r="B68" s="214" t="s">
        <v>728</v>
      </c>
      <c r="C68" s="27" t="s">
        <v>788</v>
      </c>
      <c r="D68" s="27"/>
      <c r="E68" s="27"/>
      <c r="F68" s="24"/>
      <c r="G68" s="27" t="s">
        <v>790</v>
      </c>
      <c r="H68" s="27"/>
      <c r="I68" s="27"/>
      <c r="J68" s="24"/>
      <c r="K68" s="27" t="s">
        <v>792</v>
      </c>
      <c r="L68" s="27"/>
      <c r="M68" s="27"/>
      <c r="N68" s="24"/>
      <c r="O68" s="27"/>
      <c r="P68" s="27"/>
      <c r="Q68" s="27"/>
    </row>
    <row r="69" spans="1:21">
      <c r="A69" s="88"/>
      <c r="B69" s="215" t="s">
        <v>820</v>
      </c>
      <c r="C69" s="61" t="s">
        <v>229</v>
      </c>
      <c r="D69" s="150" t="s">
        <v>329</v>
      </c>
      <c r="E69" s="39"/>
      <c r="F69" s="33"/>
      <c r="G69" s="61" t="s">
        <v>229</v>
      </c>
      <c r="H69" s="135">
        <v>1234158</v>
      </c>
      <c r="I69" s="39"/>
      <c r="J69" s="33"/>
      <c r="K69" s="61" t="s">
        <v>229</v>
      </c>
      <c r="L69" s="150" t="s">
        <v>329</v>
      </c>
      <c r="M69" s="39"/>
      <c r="N69" s="33"/>
      <c r="O69" s="61" t="s">
        <v>229</v>
      </c>
      <c r="P69" s="135">
        <v>1234158</v>
      </c>
      <c r="Q69" s="39"/>
    </row>
    <row r="70" spans="1:21">
      <c r="A70" s="88"/>
      <c r="B70" s="154"/>
      <c r="C70" s="60"/>
      <c r="D70" s="138"/>
      <c r="E70" s="33"/>
      <c r="F70" s="33"/>
      <c r="G70" s="60"/>
      <c r="H70" s="130"/>
      <c r="I70" s="33"/>
      <c r="J70" s="33"/>
      <c r="K70" s="60"/>
      <c r="L70" s="138"/>
      <c r="M70" s="33"/>
      <c r="N70" s="33"/>
      <c r="O70" s="60"/>
      <c r="P70" s="130"/>
      <c r="Q70" s="33"/>
    </row>
    <row r="71" spans="1:21">
      <c r="A71" s="88"/>
      <c r="B71" s="90" t="s">
        <v>821</v>
      </c>
      <c r="C71" s="132" t="s">
        <v>329</v>
      </c>
      <c r="D71" s="132"/>
      <c r="E71" s="24"/>
      <c r="F71" s="24"/>
      <c r="G71" s="132" t="s">
        <v>329</v>
      </c>
      <c r="H71" s="132"/>
      <c r="I71" s="24"/>
      <c r="J71" s="24"/>
      <c r="K71" s="131">
        <v>30252256</v>
      </c>
      <c r="L71" s="131"/>
      <c r="M71" s="24"/>
      <c r="N71" s="24"/>
      <c r="O71" s="131">
        <v>30252256</v>
      </c>
      <c r="P71" s="131"/>
      <c r="Q71" s="24"/>
    </row>
    <row r="72" spans="1:21">
      <c r="A72" s="88"/>
      <c r="B72" s="90"/>
      <c r="C72" s="132"/>
      <c r="D72" s="132"/>
      <c r="E72" s="24"/>
      <c r="F72" s="24"/>
      <c r="G72" s="132"/>
      <c r="H72" s="132"/>
      <c r="I72" s="24"/>
      <c r="J72" s="24"/>
      <c r="K72" s="131"/>
      <c r="L72" s="131"/>
      <c r="M72" s="24"/>
      <c r="N72" s="24"/>
      <c r="O72" s="131"/>
      <c r="P72" s="131"/>
      <c r="Q72" s="24"/>
    </row>
    <row r="73" spans="1:21">
      <c r="A73" s="88"/>
      <c r="B73" s="154" t="s">
        <v>805</v>
      </c>
      <c r="C73" s="138" t="s">
        <v>329</v>
      </c>
      <c r="D73" s="138"/>
      <c r="E73" s="33"/>
      <c r="F73" s="33"/>
      <c r="G73" s="138" t="s">
        <v>329</v>
      </c>
      <c r="H73" s="138"/>
      <c r="I73" s="33"/>
      <c r="J73" s="33"/>
      <c r="K73" s="130">
        <v>3947226</v>
      </c>
      <c r="L73" s="130"/>
      <c r="M73" s="33"/>
      <c r="N73" s="33"/>
      <c r="O73" s="130">
        <v>3947226</v>
      </c>
      <c r="P73" s="130"/>
      <c r="Q73" s="33"/>
    </row>
    <row r="74" spans="1:21" ht="15.75" thickBot="1">
      <c r="A74" s="88"/>
      <c r="B74" s="154"/>
      <c r="C74" s="179"/>
      <c r="D74" s="179"/>
      <c r="E74" s="41"/>
      <c r="F74" s="33"/>
      <c r="G74" s="179"/>
      <c r="H74" s="179"/>
      <c r="I74" s="41"/>
      <c r="J74" s="33"/>
      <c r="K74" s="147"/>
      <c r="L74" s="147"/>
      <c r="M74" s="41"/>
      <c r="N74" s="33"/>
      <c r="O74" s="147"/>
      <c r="P74" s="147"/>
      <c r="Q74" s="41"/>
    </row>
    <row r="75" spans="1:21">
      <c r="A75" s="88"/>
      <c r="B75" s="157" t="s">
        <v>143</v>
      </c>
      <c r="C75" s="67" t="s">
        <v>229</v>
      </c>
      <c r="D75" s="84" t="s">
        <v>329</v>
      </c>
      <c r="E75" s="29"/>
      <c r="F75" s="24"/>
      <c r="G75" s="137" t="s">
        <v>229</v>
      </c>
      <c r="H75" s="82">
        <v>1234158</v>
      </c>
      <c r="I75" s="29"/>
      <c r="J75" s="24"/>
      <c r="K75" s="137" t="s">
        <v>229</v>
      </c>
      <c r="L75" s="82">
        <v>34199482</v>
      </c>
      <c r="M75" s="29"/>
      <c r="N75" s="24"/>
      <c r="O75" s="137" t="s">
        <v>229</v>
      </c>
      <c r="P75" s="82">
        <v>35433640</v>
      </c>
      <c r="Q75" s="29"/>
    </row>
    <row r="76" spans="1:21" ht="15.75" thickBot="1">
      <c r="A76" s="88"/>
      <c r="B76" s="157"/>
      <c r="C76" s="68"/>
      <c r="D76" s="85"/>
      <c r="E76" s="46"/>
      <c r="F76" s="24"/>
      <c r="G76" s="177"/>
      <c r="H76" s="83"/>
      <c r="I76" s="46"/>
      <c r="J76" s="24"/>
      <c r="K76" s="177"/>
      <c r="L76" s="83"/>
      <c r="M76" s="46"/>
      <c r="N76" s="24"/>
      <c r="O76" s="177"/>
      <c r="P76" s="83"/>
      <c r="Q76" s="46"/>
    </row>
    <row r="77" spans="1:21" ht="15.75" thickTop="1">
      <c r="A77" s="88"/>
      <c r="B77" s="87"/>
      <c r="C77" s="87"/>
      <c r="D77" s="87"/>
      <c r="E77" s="87"/>
      <c r="F77" s="87"/>
      <c r="G77" s="87"/>
      <c r="H77" s="87"/>
      <c r="I77" s="87"/>
      <c r="J77" s="87"/>
      <c r="K77" s="87"/>
      <c r="L77" s="87"/>
      <c r="M77" s="87"/>
      <c r="N77" s="87"/>
      <c r="O77" s="87"/>
      <c r="P77" s="87"/>
      <c r="Q77" s="87"/>
      <c r="R77" s="87"/>
      <c r="S77" s="87"/>
      <c r="T77" s="87"/>
      <c r="U77" s="87"/>
    </row>
    <row r="78" spans="1:21">
      <c r="A78" s="88"/>
      <c r="B78" s="233" t="s">
        <v>944</v>
      </c>
      <c r="C78" s="233"/>
      <c r="D78" s="233"/>
      <c r="E78" s="233"/>
      <c r="F78" s="233"/>
      <c r="G78" s="233"/>
      <c r="H78" s="233"/>
      <c r="I78" s="233"/>
      <c r="J78" s="233"/>
      <c r="K78" s="233"/>
      <c r="L78" s="233"/>
      <c r="M78" s="233"/>
      <c r="N78" s="233"/>
      <c r="O78" s="233"/>
      <c r="P78" s="233"/>
      <c r="Q78" s="233"/>
      <c r="R78" s="233"/>
      <c r="S78" s="233"/>
      <c r="T78" s="233"/>
      <c r="U78" s="233"/>
    </row>
    <row r="79" spans="1:21">
      <c r="A79" s="88" t="s">
        <v>945</v>
      </c>
      <c r="B79" s="90" t="s">
        <v>825</v>
      </c>
      <c r="C79" s="90"/>
      <c r="D79" s="90"/>
      <c r="E79" s="90"/>
      <c r="F79" s="90"/>
      <c r="G79" s="90"/>
      <c r="H79" s="90"/>
      <c r="I79" s="90"/>
      <c r="J79" s="90"/>
      <c r="K79" s="90"/>
      <c r="L79" s="90"/>
      <c r="M79" s="90"/>
      <c r="N79" s="90"/>
      <c r="O79" s="90"/>
      <c r="P79" s="90"/>
      <c r="Q79" s="90"/>
      <c r="R79" s="90"/>
      <c r="S79" s="90"/>
      <c r="T79" s="90"/>
      <c r="U79" s="90"/>
    </row>
    <row r="80" spans="1:21">
      <c r="A80" s="88"/>
      <c r="B80" s="23"/>
      <c r="C80" s="23"/>
      <c r="D80" s="23"/>
      <c r="E80" s="23"/>
      <c r="F80" s="23"/>
      <c r="G80" s="23"/>
      <c r="H80" s="23"/>
      <c r="I80" s="23"/>
      <c r="J80" s="23"/>
      <c r="K80" s="23"/>
    </row>
    <row r="81" spans="1:21">
      <c r="A81" s="88"/>
      <c r="B81" s="13"/>
      <c r="C81" s="13"/>
      <c r="D81" s="13"/>
      <c r="E81" s="13"/>
      <c r="F81" s="13"/>
      <c r="G81" s="13"/>
      <c r="H81" s="13"/>
      <c r="I81" s="13"/>
      <c r="J81" s="13"/>
      <c r="K81" s="13"/>
    </row>
    <row r="82" spans="1:21">
      <c r="A82" s="88"/>
      <c r="B82" s="12"/>
      <c r="C82" s="98" t="s">
        <v>340</v>
      </c>
      <c r="D82" s="98"/>
      <c r="E82" s="98"/>
      <c r="F82" s="12"/>
      <c r="G82" s="12"/>
      <c r="H82" s="12"/>
      <c r="I82" s="17" t="s">
        <v>814</v>
      </c>
      <c r="J82" s="12"/>
      <c r="K82" s="12"/>
    </row>
    <row r="83" spans="1:21">
      <c r="A83" s="88"/>
      <c r="B83" s="12"/>
      <c r="C83" s="98" t="s">
        <v>497</v>
      </c>
      <c r="D83" s="98"/>
      <c r="E83" s="98"/>
      <c r="F83" s="12"/>
      <c r="G83" s="17" t="s">
        <v>826</v>
      </c>
      <c r="H83" s="12"/>
      <c r="I83" s="17" t="s">
        <v>827</v>
      </c>
      <c r="J83" s="12"/>
      <c r="K83" s="12"/>
    </row>
    <row r="84" spans="1:21" ht="15.75" thickBot="1">
      <c r="A84" s="88"/>
      <c r="B84" s="12"/>
      <c r="C84" s="219">
        <v>2014</v>
      </c>
      <c r="D84" s="219"/>
      <c r="E84" s="219"/>
      <c r="F84" s="17" t="s">
        <v>61</v>
      </c>
      <c r="G84" s="216" t="s">
        <v>828</v>
      </c>
      <c r="H84" s="12"/>
      <c r="I84" s="216" t="s">
        <v>829</v>
      </c>
      <c r="J84" s="12"/>
      <c r="K84" s="216" t="s">
        <v>545</v>
      </c>
    </row>
    <row r="85" spans="1:21" ht="15.75" thickTop="1">
      <c r="A85" s="88"/>
      <c r="B85" s="64" t="s">
        <v>830</v>
      </c>
      <c r="C85" s="220" t="s">
        <v>229</v>
      </c>
      <c r="D85" s="221">
        <v>19772955</v>
      </c>
      <c r="E85" s="222"/>
      <c r="F85" s="33"/>
      <c r="G85" s="220" t="s">
        <v>831</v>
      </c>
      <c r="H85" s="64" t="s">
        <v>61</v>
      </c>
      <c r="I85" s="220" t="s">
        <v>832</v>
      </c>
      <c r="J85" s="160" t="s">
        <v>61</v>
      </c>
      <c r="K85" s="217"/>
    </row>
    <row r="86" spans="1:21">
      <c r="A86" s="88"/>
      <c r="B86" s="64"/>
      <c r="C86" s="107"/>
      <c r="D86" s="108"/>
      <c r="E86" s="109"/>
      <c r="F86" s="33"/>
      <c r="G86" s="64"/>
      <c r="H86" s="64"/>
      <c r="I86" s="64"/>
      <c r="J86" s="160"/>
      <c r="K86" s="217" t="s">
        <v>833</v>
      </c>
    </row>
    <row r="87" spans="1:21">
      <c r="A87" s="88"/>
      <c r="B87" s="62" t="s">
        <v>805</v>
      </c>
      <c r="C87" s="63">
        <v>3229710</v>
      </c>
      <c r="D87" s="63"/>
      <c r="E87" s="24"/>
      <c r="F87" s="24"/>
      <c r="G87" s="62" t="s">
        <v>834</v>
      </c>
      <c r="H87" s="24"/>
      <c r="I87" s="62" t="s">
        <v>832</v>
      </c>
      <c r="J87" s="24"/>
      <c r="K87" s="218"/>
    </row>
    <row r="88" spans="1:21">
      <c r="A88" s="88"/>
      <c r="B88" s="62"/>
      <c r="C88" s="63"/>
      <c r="D88" s="63"/>
      <c r="E88" s="24"/>
      <c r="F88" s="24"/>
      <c r="G88" s="62"/>
      <c r="H88" s="24"/>
      <c r="I88" s="62"/>
      <c r="J88" s="24"/>
      <c r="K88" s="218" t="s">
        <v>835</v>
      </c>
    </row>
    <row r="89" spans="1:21">
      <c r="A89" s="88" t="s">
        <v>946</v>
      </c>
      <c r="B89" s="90" t="s">
        <v>847</v>
      </c>
      <c r="C89" s="90"/>
      <c r="D89" s="90"/>
      <c r="E89" s="90"/>
      <c r="F89" s="90"/>
      <c r="G89" s="90"/>
      <c r="H89" s="90"/>
      <c r="I89" s="90"/>
      <c r="J89" s="90"/>
      <c r="K89" s="90"/>
      <c r="L89" s="90"/>
      <c r="M89" s="90"/>
      <c r="N89" s="90"/>
      <c r="O89" s="90"/>
      <c r="P89" s="90"/>
      <c r="Q89" s="90"/>
      <c r="R89" s="90"/>
      <c r="S89" s="90"/>
      <c r="T89" s="90"/>
      <c r="U89" s="90"/>
    </row>
    <row r="90" spans="1:21">
      <c r="A90" s="88"/>
      <c r="B90" s="23"/>
      <c r="C90" s="23"/>
      <c r="D90" s="23"/>
      <c r="E90" s="23"/>
      <c r="F90" s="23"/>
      <c r="G90" s="23"/>
      <c r="H90" s="23"/>
      <c r="I90" s="23"/>
      <c r="J90" s="23"/>
      <c r="K90" s="23"/>
      <c r="L90" s="23"/>
      <c r="M90" s="23"/>
      <c r="N90" s="23"/>
      <c r="O90" s="23"/>
      <c r="P90" s="23"/>
      <c r="Q90" s="23"/>
      <c r="R90" s="23"/>
      <c r="S90" s="23"/>
      <c r="T90" s="23"/>
      <c r="U90" s="23"/>
    </row>
    <row r="91" spans="1:21">
      <c r="A91" s="88"/>
      <c r="B91" s="13"/>
      <c r="C91" s="13"/>
      <c r="D91" s="13"/>
      <c r="E91" s="13"/>
      <c r="F91" s="13"/>
      <c r="G91" s="13"/>
      <c r="H91" s="13"/>
      <c r="I91" s="13"/>
      <c r="J91" s="13"/>
      <c r="K91" s="13"/>
      <c r="L91" s="13"/>
      <c r="M91" s="13"/>
      <c r="N91" s="13"/>
      <c r="O91" s="13"/>
      <c r="P91" s="13"/>
      <c r="Q91" s="13"/>
      <c r="R91" s="13"/>
      <c r="S91" s="13"/>
      <c r="T91" s="13"/>
      <c r="U91" s="13"/>
    </row>
    <row r="92" spans="1:21" ht="15.75" thickBot="1">
      <c r="A92" s="88"/>
      <c r="B92" s="12"/>
      <c r="C92" s="106">
        <v>42004</v>
      </c>
      <c r="D92" s="106"/>
      <c r="E92" s="106"/>
      <c r="F92" s="106"/>
      <c r="G92" s="106"/>
      <c r="H92" s="106"/>
      <c r="I92" s="106"/>
      <c r="J92" s="106"/>
      <c r="K92" s="106"/>
      <c r="L92" s="106"/>
      <c r="M92" s="106"/>
      <c r="N92" s="106"/>
      <c r="O92" s="106"/>
      <c r="P92" s="106"/>
      <c r="Q92" s="106"/>
      <c r="R92" s="106"/>
      <c r="S92" s="106"/>
      <c r="T92" s="106"/>
      <c r="U92" s="106"/>
    </row>
    <row r="93" spans="1:21" ht="15.75" thickBot="1">
      <c r="A93" s="88"/>
      <c r="B93" s="12"/>
      <c r="C93" s="99" t="s">
        <v>848</v>
      </c>
      <c r="D93" s="99"/>
      <c r="E93" s="99"/>
      <c r="F93" s="12"/>
      <c r="G93" s="28" t="s">
        <v>340</v>
      </c>
      <c r="H93" s="28"/>
      <c r="I93" s="28"/>
      <c r="J93" s="28"/>
      <c r="K93" s="28"/>
      <c r="L93" s="28"/>
      <c r="M93" s="28"/>
      <c r="N93" s="28"/>
      <c r="O93" s="28"/>
      <c r="P93" s="28"/>
      <c r="Q93" s="28"/>
      <c r="R93" s="28"/>
      <c r="S93" s="28"/>
      <c r="T93" s="28"/>
      <c r="U93" s="28"/>
    </row>
    <row r="94" spans="1:21" ht="15.75" thickBot="1">
      <c r="A94" s="88"/>
      <c r="B94" s="16" t="s">
        <v>849</v>
      </c>
      <c r="C94" s="27" t="s">
        <v>414</v>
      </c>
      <c r="D94" s="27"/>
      <c r="E94" s="27"/>
      <c r="F94" s="12"/>
      <c r="G94" s="28" t="s">
        <v>143</v>
      </c>
      <c r="H94" s="28"/>
      <c r="I94" s="28"/>
      <c r="J94" s="12"/>
      <c r="K94" s="28" t="s">
        <v>788</v>
      </c>
      <c r="L94" s="28"/>
      <c r="M94" s="28"/>
      <c r="N94" s="12"/>
      <c r="O94" s="28" t="s">
        <v>790</v>
      </c>
      <c r="P94" s="28"/>
      <c r="Q94" s="28"/>
      <c r="R94" s="12"/>
      <c r="S94" s="28" t="s">
        <v>792</v>
      </c>
      <c r="T94" s="28"/>
      <c r="U94" s="28"/>
    </row>
    <row r="95" spans="1:21">
      <c r="A95" s="88"/>
      <c r="B95" s="16" t="s">
        <v>850</v>
      </c>
      <c r="C95" s="29"/>
      <c r="D95" s="29"/>
      <c r="E95" s="29"/>
      <c r="F95" s="12"/>
      <c r="G95" s="29"/>
      <c r="H95" s="29"/>
      <c r="I95" s="29"/>
      <c r="J95" s="12"/>
      <c r="K95" s="29"/>
      <c r="L95" s="29"/>
      <c r="M95" s="29"/>
      <c r="N95" s="12"/>
      <c r="O95" s="29"/>
      <c r="P95" s="29"/>
      <c r="Q95" s="29"/>
      <c r="R95" s="12"/>
      <c r="S95" s="29"/>
      <c r="T95" s="29"/>
      <c r="U95" s="29"/>
    </row>
    <row r="96" spans="1:21">
      <c r="A96" s="88"/>
      <c r="B96" s="64" t="s">
        <v>30</v>
      </c>
      <c r="C96" s="64" t="s">
        <v>229</v>
      </c>
      <c r="D96" s="65">
        <v>10193</v>
      </c>
      <c r="E96" s="33"/>
      <c r="F96" s="33"/>
      <c r="G96" s="64" t="s">
        <v>229</v>
      </c>
      <c r="H96" s="65">
        <v>10193</v>
      </c>
      <c r="I96" s="33"/>
      <c r="J96" s="33"/>
      <c r="K96" s="64" t="s">
        <v>229</v>
      </c>
      <c r="L96" s="65">
        <v>10193</v>
      </c>
      <c r="M96" s="33"/>
      <c r="N96" s="33"/>
      <c r="O96" s="64" t="s">
        <v>229</v>
      </c>
      <c r="P96" s="77" t="s">
        <v>329</v>
      </c>
      <c r="Q96" s="33"/>
      <c r="R96" s="33"/>
      <c r="S96" s="64" t="s">
        <v>229</v>
      </c>
      <c r="T96" s="77" t="s">
        <v>329</v>
      </c>
      <c r="U96" s="33"/>
    </row>
    <row r="97" spans="1:21">
      <c r="A97" s="88"/>
      <c r="B97" s="64"/>
      <c r="C97" s="64"/>
      <c r="D97" s="65"/>
      <c r="E97" s="33"/>
      <c r="F97" s="33"/>
      <c r="G97" s="64"/>
      <c r="H97" s="65"/>
      <c r="I97" s="33"/>
      <c r="J97" s="33"/>
      <c r="K97" s="64"/>
      <c r="L97" s="65"/>
      <c r="M97" s="33"/>
      <c r="N97" s="33"/>
      <c r="O97" s="64"/>
      <c r="P97" s="77"/>
      <c r="Q97" s="33"/>
      <c r="R97" s="33"/>
      <c r="S97" s="64"/>
      <c r="T97" s="77"/>
      <c r="U97" s="33"/>
    </row>
    <row r="98" spans="1:21">
      <c r="A98" s="88"/>
      <c r="B98" s="62" t="s">
        <v>851</v>
      </c>
      <c r="C98" s="63">
        <v>2095</v>
      </c>
      <c r="D98" s="63"/>
      <c r="E98" s="24"/>
      <c r="F98" s="24"/>
      <c r="G98" s="63">
        <v>2095</v>
      </c>
      <c r="H98" s="63"/>
      <c r="I98" s="24"/>
      <c r="J98" s="24"/>
      <c r="K98" s="102" t="s">
        <v>329</v>
      </c>
      <c r="L98" s="102"/>
      <c r="M98" s="24"/>
      <c r="N98" s="24"/>
      <c r="O98" s="63">
        <v>2095</v>
      </c>
      <c r="P98" s="63"/>
      <c r="Q98" s="24"/>
      <c r="R98" s="24"/>
      <c r="S98" s="102" t="s">
        <v>329</v>
      </c>
      <c r="T98" s="102"/>
      <c r="U98" s="24"/>
    </row>
    <row r="99" spans="1:21">
      <c r="A99" s="88"/>
      <c r="B99" s="62"/>
      <c r="C99" s="63"/>
      <c r="D99" s="63"/>
      <c r="E99" s="24"/>
      <c r="F99" s="24"/>
      <c r="G99" s="63"/>
      <c r="H99" s="63"/>
      <c r="I99" s="24"/>
      <c r="J99" s="24"/>
      <c r="K99" s="102"/>
      <c r="L99" s="102"/>
      <c r="M99" s="24"/>
      <c r="N99" s="24"/>
      <c r="O99" s="63"/>
      <c r="P99" s="63"/>
      <c r="Q99" s="24"/>
      <c r="R99" s="24"/>
      <c r="S99" s="102"/>
      <c r="T99" s="102"/>
      <c r="U99" s="24"/>
    </row>
    <row r="100" spans="1:21">
      <c r="A100" s="88"/>
      <c r="B100" s="64" t="s">
        <v>852</v>
      </c>
      <c r="C100" s="65">
        <v>429701</v>
      </c>
      <c r="D100" s="65"/>
      <c r="E100" s="33"/>
      <c r="F100" s="33"/>
      <c r="G100" s="65">
        <v>429701</v>
      </c>
      <c r="H100" s="65"/>
      <c r="I100" s="33"/>
      <c r="J100" s="33"/>
      <c r="K100" s="77" t="s">
        <v>329</v>
      </c>
      <c r="L100" s="77"/>
      <c r="M100" s="33"/>
      <c r="N100" s="33"/>
      <c r="O100" s="65">
        <v>429701</v>
      </c>
      <c r="P100" s="65"/>
      <c r="Q100" s="33"/>
      <c r="R100" s="33"/>
      <c r="S100" s="77" t="s">
        <v>329</v>
      </c>
      <c r="T100" s="77"/>
      <c r="U100" s="33"/>
    </row>
    <row r="101" spans="1:21">
      <c r="A101" s="88"/>
      <c r="B101" s="64"/>
      <c r="C101" s="65"/>
      <c r="D101" s="65"/>
      <c r="E101" s="33"/>
      <c r="F101" s="33"/>
      <c r="G101" s="65"/>
      <c r="H101" s="65"/>
      <c r="I101" s="33"/>
      <c r="J101" s="33"/>
      <c r="K101" s="77"/>
      <c r="L101" s="77"/>
      <c r="M101" s="33"/>
      <c r="N101" s="33"/>
      <c r="O101" s="65"/>
      <c r="P101" s="65"/>
      <c r="Q101" s="33"/>
      <c r="R101" s="33"/>
      <c r="S101" s="77"/>
      <c r="T101" s="77"/>
      <c r="U101" s="33"/>
    </row>
    <row r="102" spans="1:21">
      <c r="A102" s="88"/>
      <c r="B102" s="226" t="s">
        <v>359</v>
      </c>
      <c r="C102" s="63">
        <v>339874</v>
      </c>
      <c r="D102" s="63"/>
      <c r="E102" s="24"/>
      <c r="F102" s="24"/>
      <c r="G102" s="227">
        <v>340368</v>
      </c>
      <c r="H102" s="227"/>
      <c r="I102" s="24"/>
      <c r="J102" s="24"/>
      <c r="K102" s="228" t="s">
        <v>329</v>
      </c>
      <c r="L102" s="228"/>
      <c r="M102" s="24"/>
      <c r="N102" s="24"/>
      <c r="O102" s="228" t="s">
        <v>329</v>
      </c>
      <c r="P102" s="228"/>
      <c r="Q102" s="24"/>
      <c r="R102" s="24"/>
      <c r="S102" s="227">
        <v>340368</v>
      </c>
      <c r="T102" s="227"/>
      <c r="U102" s="24"/>
    </row>
    <row r="103" spans="1:21">
      <c r="A103" s="88"/>
      <c r="B103" s="226"/>
      <c r="C103" s="63"/>
      <c r="D103" s="63"/>
      <c r="E103" s="24"/>
      <c r="F103" s="24"/>
      <c r="G103" s="227"/>
      <c r="H103" s="227"/>
      <c r="I103" s="24"/>
      <c r="J103" s="24"/>
      <c r="K103" s="228"/>
      <c r="L103" s="228"/>
      <c r="M103" s="24"/>
      <c r="N103" s="24"/>
      <c r="O103" s="228"/>
      <c r="P103" s="228"/>
      <c r="Q103" s="24"/>
      <c r="R103" s="24"/>
      <c r="S103" s="227"/>
      <c r="T103" s="227"/>
      <c r="U103" s="24"/>
    </row>
    <row r="104" spans="1:21">
      <c r="A104" s="88"/>
      <c r="B104" s="64" t="s">
        <v>519</v>
      </c>
      <c r="C104" s="65">
        <v>3145</v>
      </c>
      <c r="D104" s="65"/>
      <c r="E104" s="33"/>
      <c r="F104" s="33"/>
      <c r="G104" s="65">
        <v>3145</v>
      </c>
      <c r="H104" s="65"/>
      <c r="I104" s="33"/>
      <c r="J104" s="33"/>
      <c r="K104" s="65">
        <v>3145</v>
      </c>
      <c r="L104" s="65"/>
      <c r="M104" s="33"/>
      <c r="N104" s="33"/>
      <c r="O104" s="77" t="s">
        <v>329</v>
      </c>
      <c r="P104" s="77"/>
      <c r="Q104" s="33"/>
      <c r="R104" s="33"/>
      <c r="S104" s="77" t="s">
        <v>329</v>
      </c>
      <c r="T104" s="77"/>
      <c r="U104" s="33"/>
    </row>
    <row r="105" spans="1:21">
      <c r="A105" s="88"/>
      <c r="B105" s="64"/>
      <c r="C105" s="65"/>
      <c r="D105" s="65"/>
      <c r="E105" s="33"/>
      <c r="F105" s="33"/>
      <c r="G105" s="65"/>
      <c r="H105" s="65"/>
      <c r="I105" s="33"/>
      <c r="J105" s="33"/>
      <c r="K105" s="65"/>
      <c r="L105" s="65"/>
      <c r="M105" s="33"/>
      <c r="N105" s="33"/>
      <c r="O105" s="77"/>
      <c r="P105" s="77"/>
      <c r="Q105" s="33"/>
      <c r="R105" s="33"/>
      <c r="S105" s="77"/>
      <c r="T105" s="77"/>
      <c r="U105" s="33"/>
    </row>
    <row r="106" spans="1:21">
      <c r="A106" s="88"/>
      <c r="B106" s="12"/>
      <c r="C106" s="24"/>
      <c r="D106" s="24"/>
      <c r="E106" s="24"/>
      <c r="F106" s="12"/>
      <c r="G106" s="24"/>
      <c r="H106" s="24"/>
      <c r="I106" s="24"/>
      <c r="J106" s="12"/>
      <c r="K106" s="24"/>
      <c r="L106" s="24"/>
      <c r="M106" s="24"/>
      <c r="N106" s="12"/>
      <c r="O106" s="24"/>
      <c r="P106" s="24"/>
      <c r="Q106" s="24"/>
      <c r="R106" s="12"/>
      <c r="S106" s="24"/>
      <c r="T106" s="24"/>
      <c r="U106" s="24"/>
    </row>
    <row r="107" spans="1:21">
      <c r="A107" s="88"/>
      <c r="B107" s="224" t="s">
        <v>853</v>
      </c>
      <c r="C107" s="33"/>
      <c r="D107" s="33"/>
      <c r="E107" s="33"/>
      <c r="F107" s="20"/>
      <c r="G107" s="33"/>
      <c r="H107" s="33"/>
      <c r="I107" s="33"/>
      <c r="J107" s="20"/>
      <c r="K107" s="33"/>
      <c r="L107" s="33"/>
      <c r="M107" s="33"/>
      <c r="N107" s="20"/>
      <c r="O107" s="33"/>
      <c r="P107" s="33"/>
      <c r="Q107" s="33"/>
      <c r="R107" s="20"/>
      <c r="S107" s="33"/>
      <c r="T107" s="33"/>
      <c r="U107" s="33"/>
    </row>
    <row r="108" spans="1:21">
      <c r="A108" s="88"/>
      <c r="B108" s="223" t="s">
        <v>854</v>
      </c>
      <c r="C108" s="24"/>
      <c r="D108" s="24"/>
      <c r="E108" s="24"/>
      <c r="F108" s="12"/>
      <c r="G108" s="24"/>
      <c r="H108" s="24"/>
      <c r="I108" s="24"/>
      <c r="J108" s="12"/>
      <c r="K108" s="24"/>
      <c r="L108" s="24"/>
      <c r="M108" s="24"/>
      <c r="N108" s="12"/>
      <c r="O108" s="24"/>
      <c r="P108" s="24"/>
      <c r="Q108" s="24"/>
      <c r="R108" s="12"/>
      <c r="S108" s="24"/>
      <c r="T108" s="24"/>
      <c r="U108" s="24"/>
    </row>
    <row r="109" spans="1:21">
      <c r="A109" s="88"/>
      <c r="B109" s="225" t="s">
        <v>855</v>
      </c>
      <c r="C109" s="229" t="s">
        <v>229</v>
      </c>
      <c r="D109" s="230">
        <v>406864</v>
      </c>
      <c r="E109" s="33"/>
      <c r="F109" s="33"/>
      <c r="G109" s="229" t="s">
        <v>229</v>
      </c>
      <c r="H109" s="230">
        <v>406864</v>
      </c>
      <c r="I109" s="33"/>
      <c r="J109" s="33"/>
      <c r="K109" s="229" t="s">
        <v>229</v>
      </c>
      <c r="L109" s="230">
        <v>406864</v>
      </c>
      <c r="M109" s="33"/>
      <c r="N109" s="33"/>
      <c r="O109" s="229" t="s">
        <v>229</v>
      </c>
      <c r="P109" s="231" t="s">
        <v>329</v>
      </c>
      <c r="Q109" s="33"/>
      <c r="R109" s="33"/>
      <c r="S109" s="229" t="s">
        <v>229</v>
      </c>
      <c r="T109" s="231" t="s">
        <v>329</v>
      </c>
      <c r="U109" s="33"/>
    </row>
    <row r="110" spans="1:21">
      <c r="A110" s="88"/>
      <c r="B110" s="225" t="s">
        <v>856</v>
      </c>
      <c r="C110" s="229"/>
      <c r="D110" s="230"/>
      <c r="E110" s="33"/>
      <c r="F110" s="33"/>
      <c r="G110" s="229"/>
      <c r="H110" s="230"/>
      <c r="I110" s="33"/>
      <c r="J110" s="33"/>
      <c r="K110" s="229"/>
      <c r="L110" s="230"/>
      <c r="M110" s="33"/>
      <c r="N110" s="33"/>
      <c r="O110" s="229"/>
      <c r="P110" s="231"/>
      <c r="Q110" s="33"/>
      <c r="R110" s="33"/>
      <c r="S110" s="229"/>
      <c r="T110" s="231"/>
      <c r="U110" s="33"/>
    </row>
    <row r="111" spans="1:21">
      <c r="A111" s="88"/>
      <c r="B111" s="226" t="s">
        <v>857</v>
      </c>
      <c r="C111" s="63">
        <v>253251</v>
      </c>
      <c r="D111" s="63"/>
      <c r="E111" s="24"/>
      <c r="F111" s="24"/>
      <c r="G111" s="227">
        <v>253300</v>
      </c>
      <c r="H111" s="227"/>
      <c r="I111" s="24"/>
      <c r="J111" s="24"/>
      <c r="K111" s="228" t="s">
        <v>329</v>
      </c>
      <c r="L111" s="228"/>
      <c r="M111" s="24"/>
      <c r="N111" s="24"/>
      <c r="O111" s="227">
        <v>253300</v>
      </c>
      <c r="P111" s="227"/>
      <c r="Q111" s="24"/>
      <c r="R111" s="24"/>
      <c r="S111" s="228" t="s">
        <v>329</v>
      </c>
      <c r="T111" s="228"/>
      <c r="U111" s="24"/>
    </row>
    <row r="112" spans="1:21">
      <c r="A112" s="88"/>
      <c r="B112" s="226"/>
      <c r="C112" s="63"/>
      <c r="D112" s="63"/>
      <c r="E112" s="24"/>
      <c r="F112" s="24"/>
      <c r="G112" s="227"/>
      <c r="H112" s="227"/>
      <c r="I112" s="24"/>
      <c r="J112" s="24"/>
      <c r="K112" s="228"/>
      <c r="L112" s="228"/>
      <c r="M112" s="24"/>
      <c r="N112" s="24"/>
      <c r="O112" s="227"/>
      <c r="P112" s="227"/>
      <c r="Q112" s="24"/>
      <c r="R112" s="24"/>
      <c r="S112" s="228"/>
      <c r="T112" s="228"/>
      <c r="U112" s="24"/>
    </row>
    <row r="113" spans="1:21">
      <c r="A113" s="88"/>
      <c r="B113" s="229" t="s">
        <v>53</v>
      </c>
      <c r="C113" s="65">
        <v>52900</v>
      </c>
      <c r="D113" s="65"/>
      <c r="E113" s="33"/>
      <c r="F113" s="33"/>
      <c r="G113" s="230">
        <v>55646</v>
      </c>
      <c r="H113" s="230"/>
      <c r="I113" s="33"/>
      <c r="J113" s="33"/>
      <c r="K113" s="231" t="s">
        <v>329</v>
      </c>
      <c r="L113" s="231"/>
      <c r="M113" s="33"/>
      <c r="N113" s="33"/>
      <c r="O113" s="230">
        <v>55646</v>
      </c>
      <c r="P113" s="230"/>
      <c r="Q113" s="33"/>
      <c r="R113" s="33"/>
      <c r="S113" s="231" t="s">
        <v>329</v>
      </c>
      <c r="T113" s="231"/>
      <c r="U113" s="33"/>
    </row>
    <row r="114" spans="1:21">
      <c r="A114" s="88"/>
      <c r="B114" s="229"/>
      <c r="C114" s="65"/>
      <c r="D114" s="65"/>
      <c r="E114" s="33"/>
      <c r="F114" s="33"/>
      <c r="G114" s="230"/>
      <c r="H114" s="230"/>
      <c r="I114" s="33"/>
      <c r="J114" s="33"/>
      <c r="K114" s="231"/>
      <c r="L114" s="231"/>
      <c r="M114" s="33"/>
      <c r="N114" s="33"/>
      <c r="O114" s="230"/>
      <c r="P114" s="230"/>
      <c r="Q114" s="33"/>
      <c r="R114" s="33"/>
      <c r="S114" s="231"/>
      <c r="T114" s="231"/>
      <c r="U114" s="33"/>
    </row>
    <row r="115" spans="1:21">
      <c r="A115" s="88"/>
      <c r="B115" s="62" t="s">
        <v>858</v>
      </c>
      <c r="C115" s="63">
        <v>8523</v>
      </c>
      <c r="D115" s="63"/>
      <c r="E115" s="24"/>
      <c r="F115" s="24"/>
      <c r="G115" s="63">
        <v>8523</v>
      </c>
      <c r="H115" s="63"/>
      <c r="I115" s="24"/>
      <c r="J115" s="24"/>
      <c r="K115" s="63">
        <v>8523</v>
      </c>
      <c r="L115" s="63"/>
      <c r="M115" s="24"/>
      <c r="N115" s="24"/>
      <c r="O115" s="102" t="s">
        <v>329</v>
      </c>
      <c r="P115" s="102"/>
      <c r="Q115" s="24"/>
      <c r="R115" s="24"/>
      <c r="S115" s="102" t="s">
        <v>329</v>
      </c>
      <c r="T115" s="102"/>
      <c r="U115" s="24"/>
    </row>
    <row r="116" spans="1:21">
      <c r="A116" s="88"/>
      <c r="B116" s="62"/>
      <c r="C116" s="63"/>
      <c r="D116" s="63"/>
      <c r="E116" s="24"/>
      <c r="F116" s="24"/>
      <c r="G116" s="63"/>
      <c r="H116" s="63"/>
      <c r="I116" s="24"/>
      <c r="J116" s="24"/>
      <c r="K116" s="63"/>
      <c r="L116" s="63"/>
      <c r="M116" s="24"/>
      <c r="N116" s="24"/>
      <c r="O116" s="102"/>
      <c r="P116" s="102"/>
      <c r="Q116" s="24"/>
      <c r="R116" s="24"/>
      <c r="S116" s="102"/>
      <c r="T116" s="102"/>
      <c r="U116" s="24"/>
    </row>
    <row r="117" spans="1:21">
      <c r="A117" s="88"/>
      <c r="B117" s="64" t="s">
        <v>55</v>
      </c>
      <c r="C117" s="65">
        <v>5155</v>
      </c>
      <c r="D117" s="65"/>
      <c r="E117" s="33"/>
      <c r="F117" s="33"/>
      <c r="G117" s="65">
        <v>5155</v>
      </c>
      <c r="H117" s="65"/>
      <c r="I117" s="33"/>
      <c r="J117" s="33"/>
      <c r="K117" s="77" t="s">
        <v>329</v>
      </c>
      <c r="L117" s="77"/>
      <c r="M117" s="33"/>
      <c r="N117" s="33"/>
      <c r="O117" s="65">
        <v>5155</v>
      </c>
      <c r="P117" s="65"/>
      <c r="Q117" s="33"/>
      <c r="R117" s="33"/>
      <c r="S117" s="77" t="s">
        <v>329</v>
      </c>
      <c r="T117" s="77"/>
      <c r="U117" s="33"/>
    </row>
    <row r="118" spans="1:21">
      <c r="A118" s="88"/>
      <c r="B118" s="64"/>
      <c r="C118" s="65"/>
      <c r="D118" s="65"/>
      <c r="E118" s="33"/>
      <c r="F118" s="33"/>
      <c r="G118" s="65"/>
      <c r="H118" s="65"/>
      <c r="I118" s="33"/>
      <c r="J118" s="33"/>
      <c r="K118" s="77"/>
      <c r="L118" s="77"/>
      <c r="M118" s="33"/>
      <c r="N118" s="33"/>
      <c r="O118" s="65"/>
      <c r="P118" s="65"/>
      <c r="Q118" s="33"/>
      <c r="R118" s="33"/>
      <c r="S118" s="77"/>
      <c r="T118" s="77"/>
      <c r="U118" s="33"/>
    </row>
    <row r="119" spans="1:21">
      <c r="A119" s="88"/>
      <c r="B119" s="62" t="s">
        <v>57</v>
      </c>
      <c r="C119" s="63">
        <v>6084</v>
      </c>
      <c r="D119" s="63"/>
      <c r="E119" s="24"/>
      <c r="F119" s="24"/>
      <c r="G119" s="63">
        <v>6084</v>
      </c>
      <c r="H119" s="63"/>
      <c r="I119" s="24"/>
      <c r="J119" s="24"/>
      <c r="K119" s="102" t="s">
        <v>329</v>
      </c>
      <c r="L119" s="102"/>
      <c r="M119" s="24"/>
      <c r="N119" s="24"/>
      <c r="O119" s="63">
        <v>6084</v>
      </c>
      <c r="P119" s="63"/>
      <c r="Q119" s="24"/>
      <c r="R119" s="24"/>
      <c r="S119" s="102" t="s">
        <v>329</v>
      </c>
      <c r="T119" s="102"/>
      <c r="U119" s="24"/>
    </row>
    <row r="120" spans="1:21">
      <c r="A120" s="88"/>
      <c r="B120" s="62"/>
      <c r="C120" s="63"/>
      <c r="D120" s="63"/>
      <c r="E120" s="24"/>
      <c r="F120" s="24"/>
      <c r="G120" s="63"/>
      <c r="H120" s="63"/>
      <c r="I120" s="24"/>
      <c r="J120" s="24"/>
      <c r="K120" s="102"/>
      <c r="L120" s="102"/>
      <c r="M120" s="24"/>
      <c r="N120" s="24"/>
      <c r="O120" s="63"/>
      <c r="P120" s="63"/>
      <c r="Q120" s="24"/>
      <c r="R120" s="24"/>
      <c r="S120" s="102"/>
      <c r="T120" s="102"/>
      <c r="U120" s="24"/>
    </row>
  </sheetData>
  <mergeCells count="557">
    <mergeCell ref="A79:A88"/>
    <mergeCell ref="B79:U79"/>
    <mergeCell ref="A89:A120"/>
    <mergeCell ref="B89:U89"/>
    <mergeCell ref="A50:A78"/>
    <mergeCell ref="B50:U50"/>
    <mergeCell ref="B63:U63"/>
    <mergeCell ref="B64:U64"/>
    <mergeCell ref="B77:U77"/>
    <mergeCell ref="B78:U78"/>
    <mergeCell ref="A1:A2"/>
    <mergeCell ref="B1:U1"/>
    <mergeCell ref="B2:U2"/>
    <mergeCell ref="B3:U3"/>
    <mergeCell ref="A4:A49"/>
    <mergeCell ref="B4:U4"/>
    <mergeCell ref="B26:U26"/>
    <mergeCell ref="B27:U27"/>
    <mergeCell ref="B28:U28"/>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C107:E107"/>
    <mergeCell ref="G107:I107"/>
    <mergeCell ref="K107:M107"/>
    <mergeCell ref="O107:Q107"/>
    <mergeCell ref="S107:U107"/>
    <mergeCell ref="C108:E108"/>
    <mergeCell ref="G108:I108"/>
    <mergeCell ref="K108:M108"/>
    <mergeCell ref="O108:Q108"/>
    <mergeCell ref="S108:U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H87:H88"/>
    <mergeCell ref="I87:I88"/>
    <mergeCell ref="J87:J88"/>
    <mergeCell ref="B90:U90"/>
    <mergeCell ref="C92:U92"/>
    <mergeCell ref="C93:E93"/>
    <mergeCell ref="G93:U93"/>
    <mergeCell ref="F85:F86"/>
    <mergeCell ref="G85:G86"/>
    <mergeCell ref="H85:H86"/>
    <mergeCell ref="I85:I86"/>
    <mergeCell ref="J85:J86"/>
    <mergeCell ref="B87:B88"/>
    <mergeCell ref="C87:D88"/>
    <mergeCell ref="E87:E88"/>
    <mergeCell ref="F87:F88"/>
    <mergeCell ref="G87:G88"/>
    <mergeCell ref="C83:E83"/>
    <mergeCell ref="C84:E84"/>
    <mergeCell ref="B85:B86"/>
    <mergeCell ref="C85:C86"/>
    <mergeCell ref="D85:D86"/>
    <mergeCell ref="E85:E86"/>
    <mergeCell ref="N75:N76"/>
    <mergeCell ref="O75:O76"/>
    <mergeCell ref="P75:P76"/>
    <mergeCell ref="Q75:Q76"/>
    <mergeCell ref="B80:K80"/>
    <mergeCell ref="C82:E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8:E68"/>
    <mergeCell ref="F67:F68"/>
    <mergeCell ref="G67:I67"/>
    <mergeCell ref="G68:I68"/>
    <mergeCell ref="J67:J68"/>
    <mergeCell ref="K67:M67"/>
    <mergeCell ref="K68:M68"/>
    <mergeCell ref="N61:N62"/>
    <mergeCell ref="O61:O62"/>
    <mergeCell ref="P61:P62"/>
    <mergeCell ref="Q61:Q62"/>
    <mergeCell ref="B65:Q65"/>
    <mergeCell ref="C67:E67"/>
    <mergeCell ref="N67:N68"/>
    <mergeCell ref="O67:Q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4:E54"/>
    <mergeCell ref="F53:F54"/>
    <mergeCell ref="G53:I53"/>
    <mergeCell ref="G54:I54"/>
    <mergeCell ref="J53:J54"/>
    <mergeCell ref="K53:M53"/>
    <mergeCell ref="K54:M54"/>
    <mergeCell ref="J48:J49"/>
    <mergeCell ref="K48:K49"/>
    <mergeCell ref="L48:L49"/>
    <mergeCell ref="M48:M49"/>
    <mergeCell ref="B51:Q51"/>
    <mergeCell ref="C53:E53"/>
    <mergeCell ref="N53:N54"/>
    <mergeCell ref="O53:Q5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C33:E33"/>
    <mergeCell ref="F31:F33"/>
    <mergeCell ref="G31:I31"/>
    <mergeCell ref="G32:I32"/>
    <mergeCell ref="G33:I33"/>
    <mergeCell ref="J24:J25"/>
    <mergeCell ref="K24:K25"/>
    <mergeCell ref="L24:L25"/>
    <mergeCell ref="M24:M25"/>
    <mergeCell ref="B29:M29"/>
    <mergeCell ref="C31:E31"/>
    <mergeCell ref="J31:J33"/>
    <mergeCell ref="K31:M31"/>
    <mergeCell ref="K32:M32"/>
    <mergeCell ref="K33:M3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8:M8"/>
    <mergeCell ref="K9:M9"/>
    <mergeCell ref="B10:B11"/>
    <mergeCell ref="C10:C11"/>
    <mergeCell ref="D10:D11"/>
    <mergeCell ref="E10:E11"/>
    <mergeCell ref="F10:F11"/>
    <mergeCell ref="G10:G11"/>
    <mergeCell ref="H10:H11"/>
    <mergeCell ref="I10:I11"/>
    <mergeCell ref="B5:M5"/>
    <mergeCell ref="C7:E7"/>
    <mergeCell ref="C8:E8"/>
    <mergeCell ref="C9:E9"/>
    <mergeCell ref="F7:F9"/>
    <mergeCell ref="G7:I7"/>
    <mergeCell ref="G8:I8"/>
    <mergeCell ref="G9:I9"/>
    <mergeCell ref="J7:J9"/>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28515625" customWidth="1"/>
    <col min="4" max="4" width="6.5703125" customWidth="1"/>
    <col min="5" max="6" width="9.28515625" customWidth="1"/>
    <col min="7" max="7" width="2.28515625" customWidth="1"/>
    <col min="8" max="8" width="6.5703125" customWidth="1"/>
    <col min="9" max="10" width="9.28515625" customWidth="1"/>
    <col min="11" max="11" width="2.28515625" customWidth="1"/>
    <col min="12" max="12" width="6.5703125" customWidth="1"/>
    <col min="13" max="14" width="9.28515625" customWidth="1"/>
    <col min="15" max="15" width="2.28515625" customWidth="1"/>
    <col min="16" max="16" width="6.5703125" customWidth="1"/>
    <col min="17" max="17" width="9.28515625" customWidth="1"/>
  </cols>
  <sheetData>
    <row r="1" spans="1:17" ht="15" customHeight="1">
      <c r="A1" s="9" t="s">
        <v>9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4</v>
      </c>
      <c r="B3" s="87"/>
      <c r="C3" s="87"/>
      <c r="D3" s="87"/>
      <c r="E3" s="87"/>
      <c r="F3" s="87"/>
      <c r="G3" s="87"/>
      <c r="H3" s="87"/>
      <c r="I3" s="87"/>
      <c r="J3" s="87"/>
      <c r="K3" s="87"/>
      <c r="L3" s="87"/>
      <c r="M3" s="87"/>
      <c r="N3" s="87"/>
      <c r="O3" s="87"/>
      <c r="P3" s="87"/>
      <c r="Q3" s="87"/>
    </row>
    <row r="4" spans="1:17">
      <c r="A4" s="88" t="s">
        <v>948</v>
      </c>
      <c r="B4" s="90" t="s">
        <v>866</v>
      </c>
      <c r="C4" s="90"/>
      <c r="D4" s="90"/>
      <c r="E4" s="90"/>
      <c r="F4" s="90"/>
      <c r="G4" s="90"/>
      <c r="H4" s="90"/>
      <c r="I4" s="90"/>
      <c r="J4" s="90"/>
      <c r="K4" s="90"/>
      <c r="L4" s="90"/>
      <c r="M4" s="90"/>
      <c r="N4" s="90"/>
      <c r="O4" s="90"/>
      <c r="P4" s="90"/>
      <c r="Q4" s="90"/>
    </row>
    <row r="5" spans="1:17">
      <c r="A5" s="88"/>
      <c r="B5" s="23"/>
      <c r="C5" s="23"/>
      <c r="D5" s="23"/>
      <c r="E5" s="23"/>
      <c r="F5" s="23"/>
      <c r="G5" s="23"/>
      <c r="H5" s="23"/>
      <c r="I5" s="23"/>
      <c r="J5" s="23"/>
      <c r="K5" s="23"/>
      <c r="L5" s="23"/>
      <c r="M5" s="23"/>
      <c r="N5" s="23"/>
      <c r="O5" s="23"/>
      <c r="P5" s="23"/>
      <c r="Q5" s="23"/>
    </row>
    <row r="6" spans="1:17">
      <c r="A6" s="88"/>
      <c r="B6" s="13"/>
      <c r="C6" s="13"/>
      <c r="D6" s="13"/>
      <c r="E6" s="13"/>
      <c r="F6" s="13"/>
      <c r="G6" s="13"/>
      <c r="H6" s="13"/>
      <c r="I6" s="13"/>
      <c r="J6" s="13"/>
      <c r="K6" s="13"/>
      <c r="L6" s="13"/>
      <c r="M6" s="13"/>
      <c r="N6" s="13"/>
      <c r="O6" s="13"/>
      <c r="P6" s="13"/>
      <c r="Q6" s="13"/>
    </row>
    <row r="7" spans="1:17">
      <c r="A7" s="88"/>
      <c r="B7" s="97"/>
      <c r="C7" s="24"/>
      <c r="D7" s="24"/>
      <c r="E7" s="24"/>
      <c r="F7" s="24"/>
      <c r="G7" s="24"/>
      <c r="H7" s="24"/>
      <c r="I7" s="24"/>
      <c r="J7" s="24"/>
      <c r="K7" s="24"/>
      <c r="L7" s="24"/>
      <c r="M7" s="24"/>
      <c r="N7" s="24"/>
      <c r="O7" s="24"/>
      <c r="P7" s="24"/>
      <c r="Q7" s="24"/>
    </row>
    <row r="8" spans="1:17" ht="15.75" thickBot="1">
      <c r="A8" s="88"/>
      <c r="B8" s="97"/>
      <c r="C8" s="27" t="s">
        <v>867</v>
      </c>
      <c r="D8" s="27"/>
      <c r="E8" s="27"/>
      <c r="F8" s="27"/>
      <c r="G8" s="27"/>
      <c r="H8" s="27"/>
      <c r="I8" s="27"/>
      <c r="J8" s="27"/>
      <c r="K8" s="27"/>
      <c r="L8" s="27"/>
      <c r="M8" s="27"/>
      <c r="N8" s="27"/>
      <c r="O8" s="27"/>
      <c r="P8" s="27"/>
      <c r="Q8" s="27"/>
    </row>
    <row r="9" spans="1:17" ht="15.75" thickBot="1">
      <c r="A9" s="88"/>
      <c r="B9" s="96" t="s">
        <v>868</v>
      </c>
      <c r="C9" s="234">
        <v>41729</v>
      </c>
      <c r="D9" s="234"/>
      <c r="E9" s="234"/>
      <c r="F9" s="12"/>
      <c r="G9" s="234">
        <v>41820</v>
      </c>
      <c r="H9" s="234"/>
      <c r="I9" s="234"/>
      <c r="J9" s="12"/>
      <c r="K9" s="59" t="s">
        <v>869</v>
      </c>
      <c r="L9" s="59"/>
      <c r="M9" s="59"/>
      <c r="N9" s="12"/>
      <c r="O9" s="59" t="s">
        <v>3</v>
      </c>
      <c r="P9" s="59"/>
      <c r="Q9" s="59"/>
    </row>
    <row r="10" spans="1:17">
      <c r="A10" s="88"/>
      <c r="B10" s="100" t="s">
        <v>228</v>
      </c>
      <c r="C10" s="61" t="s">
        <v>229</v>
      </c>
      <c r="D10" s="135">
        <v>7193</v>
      </c>
      <c r="E10" s="39"/>
      <c r="F10" s="33"/>
      <c r="G10" s="61" t="s">
        <v>229</v>
      </c>
      <c r="H10" s="135">
        <v>7637</v>
      </c>
      <c r="I10" s="39"/>
      <c r="J10" s="33"/>
      <c r="K10" s="61" t="s">
        <v>229</v>
      </c>
      <c r="L10" s="135">
        <v>7389</v>
      </c>
      <c r="M10" s="39"/>
      <c r="N10" s="33"/>
      <c r="O10" s="61" t="s">
        <v>229</v>
      </c>
      <c r="P10" s="135">
        <v>7263</v>
      </c>
      <c r="Q10" s="39"/>
    </row>
    <row r="11" spans="1:17">
      <c r="A11" s="88"/>
      <c r="B11" s="100"/>
      <c r="C11" s="60"/>
      <c r="D11" s="130"/>
      <c r="E11" s="33"/>
      <c r="F11" s="33"/>
      <c r="G11" s="155"/>
      <c r="H11" s="156"/>
      <c r="I11" s="109"/>
      <c r="J11" s="33"/>
      <c r="K11" s="60"/>
      <c r="L11" s="130"/>
      <c r="M11" s="33"/>
      <c r="N11" s="33"/>
      <c r="O11" s="60"/>
      <c r="P11" s="130"/>
      <c r="Q11" s="33"/>
    </row>
    <row r="12" spans="1:17">
      <c r="A12" s="88"/>
      <c r="B12" s="104" t="s">
        <v>230</v>
      </c>
      <c r="C12" s="131">
        <v>1550</v>
      </c>
      <c r="D12" s="131"/>
      <c r="E12" s="24"/>
      <c r="F12" s="24"/>
      <c r="G12" s="131">
        <v>1507</v>
      </c>
      <c r="H12" s="131"/>
      <c r="I12" s="24"/>
      <c r="J12" s="24"/>
      <c r="K12" s="131">
        <v>1385</v>
      </c>
      <c r="L12" s="131"/>
      <c r="M12" s="24"/>
      <c r="N12" s="24"/>
      <c r="O12" s="131">
        <v>1370</v>
      </c>
      <c r="P12" s="131"/>
      <c r="Q12" s="24"/>
    </row>
    <row r="13" spans="1:17" ht="15.75" thickBot="1">
      <c r="A13" s="88"/>
      <c r="B13" s="104"/>
      <c r="C13" s="133"/>
      <c r="D13" s="133"/>
      <c r="E13" s="37"/>
      <c r="F13" s="24"/>
      <c r="G13" s="133"/>
      <c r="H13" s="133"/>
      <c r="I13" s="37"/>
      <c r="J13" s="24"/>
      <c r="K13" s="133"/>
      <c r="L13" s="133"/>
      <c r="M13" s="37"/>
      <c r="N13" s="24"/>
      <c r="O13" s="133"/>
      <c r="P13" s="133"/>
      <c r="Q13" s="37"/>
    </row>
    <row r="14" spans="1:17">
      <c r="A14" s="88"/>
      <c r="B14" s="175" t="s">
        <v>96</v>
      </c>
      <c r="C14" s="135">
        <v>5643</v>
      </c>
      <c r="D14" s="135"/>
      <c r="E14" s="39"/>
      <c r="F14" s="33"/>
      <c r="G14" s="135">
        <v>6130</v>
      </c>
      <c r="H14" s="135"/>
      <c r="I14" s="39"/>
      <c r="J14" s="33"/>
      <c r="K14" s="135">
        <v>6004</v>
      </c>
      <c r="L14" s="135"/>
      <c r="M14" s="39"/>
      <c r="N14" s="33"/>
      <c r="O14" s="135">
        <v>5893</v>
      </c>
      <c r="P14" s="135"/>
      <c r="Q14" s="39"/>
    </row>
    <row r="15" spans="1:17">
      <c r="A15" s="88"/>
      <c r="B15" s="175"/>
      <c r="C15" s="130"/>
      <c r="D15" s="130"/>
      <c r="E15" s="33"/>
      <c r="F15" s="33"/>
      <c r="G15" s="130"/>
      <c r="H15" s="130"/>
      <c r="I15" s="33"/>
      <c r="J15" s="33"/>
      <c r="K15" s="130"/>
      <c r="L15" s="130"/>
      <c r="M15" s="33"/>
      <c r="N15" s="33"/>
      <c r="O15" s="130"/>
      <c r="P15" s="130"/>
      <c r="Q15" s="33"/>
    </row>
    <row r="16" spans="1:17">
      <c r="A16" s="88"/>
      <c r="B16" s="104" t="s">
        <v>97</v>
      </c>
      <c r="C16" s="132">
        <v>100</v>
      </c>
      <c r="D16" s="132"/>
      <c r="E16" s="24"/>
      <c r="F16" s="24"/>
      <c r="G16" s="132">
        <v>100</v>
      </c>
      <c r="H16" s="132"/>
      <c r="I16" s="24"/>
      <c r="J16" s="24"/>
      <c r="K16" s="132" t="s">
        <v>329</v>
      </c>
      <c r="L16" s="132"/>
      <c r="M16" s="24"/>
      <c r="N16" s="24"/>
      <c r="O16" s="132">
        <v>250</v>
      </c>
      <c r="P16" s="132"/>
      <c r="Q16" s="24"/>
    </row>
    <row r="17" spans="1:17" ht="15.75" thickBot="1">
      <c r="A17" s="88"/>
      <c r="B17" s="104"/>
      <c r="C17" s="149"/>
      <c r="D17" s="149"/>
      <c r="E17" s="37"/>
      <c r="F17" s="24"/>
      <c r="G17" s="149"/>
      <c r="H17" s="149"/>
      <c r="I17" s="37"/>
      <c r="J17" s="24"/>
      <c r="K17" s="149"/>
      <c r="L17" s="149"/>
      <c r="M17" s="37"/>
      <c r="N17" s="24"/>
      <c r="O17" s="149"/>
      <c r="P17" s="149"/>
      <c r="Q17" s="37"/>
    </row>
    <row r="18" spans="1:17" ht="26.25">
      <c r="A18" s="88"/>
      <c r="B18" s="20" t="s">
        <v>870</v>
      </c>
      <c r="C18" s="76">
        <v>5543</v>
      </c>
      <c r="D18" s="76"/>
      <c r="E18" s="39"/>
      <c r="F18" s="33"/>
      <c r="G18" s="76">
        <v>6030</v>
      </c>
      <c r="H18" s="76"/>
      <c r="I18" s="39"/>
      <c r="J18" s="33"/>
      <c r="K18" s="76">
        <v>6004</v>
      </c>
      <c r="L18" s="76"/>
      <c r="M18" s="39"/>
      <c r="N18" s="33"/>
      <c r="O18" s="76">
        <v>5643</v>
      </c>
      <c r="P18" s="76"/>
      <c r="Q18" s="39"/>
    </row>
    <row r="19" spans="1:17">
      <c r="A19" s="88"/>
      <c r="B19" s="20" t="s">
        <v>325</v>
      </c>
      <c r="C19" s="65"/>
      <c r="D19" s="65"/>
      <c r="E19" s="33"/>
      <c r="F19" s="33"/>
      <c r="G19" s="65"/>
      <c r="H19" s="65"/>
      <c r="I19" s="33"/>
      <c r="J19" s="33"/>
      <c r="K19" s="65"/>
      <c r="L19" s="65"/>
      <c r="M19" s="33"/>
      <c r="N19" s="33"/>
      <c r="O19" s="65"/>
      <c r="P19" s="65"/>
      <c r="Q19" s="33"/>
    </row>
    <row r="20" spans="1:17">
      <c r="A20" s="88"/>
      <c r="B20" s="104" t="s">
        <v>871</v>
      </c>
      <c r="C20" s="131">
        <v>1536</v>
      </c>
      <c r="D20" s="131"/>
      <c r="E20" s="24"/>
      <c r="F20" s="24"/>
      <c r="G20" s="131">
        <v>1332</v>
      </c>
      <c r="H20" s="131"/>
      <c r="I20" s="24"/>
      <c r="J20" s="24"/>
      <c r="K20" s="131">
        <v>1486</v>
      </c>
      <c r="L20" s="131"/>
      <c r="M20" s="24"/>
      <c r="N20" s="24"/>
      <c r="O20" s="131">
        <v>1808</v>
      </c>
      <c r="P20" s="131"/>
      <c r="Q20" s="24"/>
    </row>
    <row r="21" spans="1:17">
      <c r="A21" s="88"/>
      <c r="B21" s="104"/>
      <c r="C21" s="131"/>
      <c r="D21" s="131"/>
      <c r="E21" s="24"/>
      <c r="F21" s="24"/>
      <c r="G21" s="131"/>
      <c r="H21" s="131"/>
      <c r="I21" s="24"/>
      <c r="J21" s="24"/>
      <c r="K21" s="131"/>
      <c r="L21" s="131"/>
      <c r="M21" s="24"/>
      <c r="N21" s="24"/>
      <c r="O21" s="131"/>
      <c r="P21" s="131"/>
      <c r="Q21" s="24"/>
    </row>
    <row r="22" spans="1:17">
      <c r="A22" s="88"/>
      <c r="B22" s="100" t="s">
        <v>872</v>
      </c>
      <c r="C22" s="130">
        <v>5326</v>
      </c>
      <c r="D22" s="130"/>
      <c r="E22" s="33"/>
      <c r="F22" s="33"/>
      <c r="G22" s="130">
        <v>5317</v>
      </c>
      <c r="H22" s="130"/>
      <c r="I22" s="33"/>
      <c r="J22" s="33"/>
      <c r="K22" s="130">
        <v>5023</v>
      </c>
      <c r="L22" s="130"/>
      <c r="M22" s="33"/>
      <c r="N22" s="33"/>
      <c r="O22" s="130">
        <v>5602</v>
      </c>
      <c r="P22" s="130"/>
      <c r="Q22" s="33"/>
    </row>
    <row r="23" spans="1:17" ht="15.75" thickBot="1">
      <c r="A23" s="88"/>
      <c r="B23" s="100"/>
      <c r="C23" s="147"/>
      <c r="D23" s="147"/>
      <c r="E23" s="41"/>
      <c r="F23" s="33"/>
      <c r="G23" s="147"/>
      <c r="H23" s="147"/>
      <c r="I23" s="41"/>
      <c r="J23" s="33"/>
      <c r="K23" s="147"/>
      <c r="L23" s="147"/>
      <c r="M23" s="41"/>
      <c r="N23" s="33"/>
      <c r="O23" s="147"/>
      <c r="P23" s="147"/>
      <c r="Q23" s="41"/>
    </row>
    <row r="24" spans="1:17">
      <c r="A24" s="88"/>
      <c r="B24" s="145" t="s">
        <v>873</v>
      </c>
      <c r="C24" s="82">
        <v>1753</v>
      </c>
      <c r="D24" s="82"/>
      <c r="E24" s="29"/>
      <c r="F24" s="24"/>
      <c r="G24" s="82">
        <v>2045</v>
      </c>
      <c r="H24" s="82"/>
      <c r="I24" s="29"/>
      <c r="J24" s="24"/>
      <c r="K24" s="82">
        <v>2467</v>
      </c>
      <c r="L24" s="82"/>
      <c r="M24" s="29"/>
      <c r="N24" s="24"/>
      <c r="O24" s="82">
        <v>1849</v>
      </c>
      <c r="P24" s="82"/>
      <c r="Q24" s="29"/>
    </row>
    <row r="25" spans="1:17">
      <c r="A25" s="88"/>
      <c r="B25" s="145"/>
      <c r="C25" s="131"/>
      <c r="D25" s="131"/>
      <c r="E25" s="24"/>
      <c r="F25" s="24"/>
      <c r="G25" s="131"/>
      <c r="H25" s="131"/>
      <c r="I25" s="24"/>
      <c r="J25" s="24"/>
      <c r="K25" s="131"/>
      <c r="L25" s="131"/>
      <c r="M25" s="24"/>
      <c r="N25" s="24"/>
      <c r="O25" s="131"/>
      <c r="P25" s="131"/>
      <c r="Q25" s="24"/>
    </row>
    <row r="26" spans="1:17">
      <c r="A26" s="88"/>
      <c r="B26" s="100" t="s">
        <v>874</v>
      </c>
      <c r="C26" s="138">
        <v>451</v>
      </c>
      <c r="D26" s="138"/>
      <c r="E26" s="33"/>
      <c r="F26" s="33"/>
      <c r="G26" s="138">
        <v>568</v>
      </c>
      <c r="H26" s="138"/>
      <c r="I26" s="33"/>
      <c r="J26" s="33"/>
      <c r="K26" s="138">
        <v>756</v>
      </c>
      <c r="L26" s="138"/>
      <c r="M26" s="33"/>
      <c r="N26" s="33"/>
      <c r="O26" s="138">
        <v>528</v>
      </c>
      <c r="P26" s="138"/>
      <c r="Q26" s="33"/>
    </row>
    <row r="27" spans="1:17" ht="15.75" thickBot="1">
      <c r="A27" s="88"/>
      <c r="B27" s="100"/>
      <c r="C27" s="179"/>
      <c r="D27" s="179"/>
      <c r="E27" s="41"/>
      <c r="F27" s="33"/>
      <c r="G27" s="179"/>
      <c r="H27" s="179"/>
      <c r="I27" s="41"/>
      <c r="J27" s="33"/>
      <c r="K27" s="179"/>
      <c r="L27" s="179"/>
      <c r="M27" s="41"/>
      <c r="N27" s="33"/>
      <c r="O27" s="179"/>
      <c r="P27" s="179"/>
      <c r="Q27" s="41"/>
    </row>
    <row r="28" spans="1:17">
      <c r="A28" s="88"/>
      <c r="B28" s="176" t="s">
        <v>121</v>
      </c>
      <c r="C28" s="82">
        <v>1302</v>
      </c>
      <c r="D28" s="82"/>
      <c r="E28" s="29"/>
      <c r="F28" s="24"/>
      <c r="G28" s="82">
        <v>1477</v>
      </c>
      <c r="H28" s="82"/>
      <c r="I28" s="29"/>
      <c r="J28" s="24"/>
      <c r="K28" s="82">
        <v>1711</v>
      </c>
      <c r="L28" s="82"/>
      <c r="M28" s="29"/>
      <c r="N28" s="24"/>
      <c r="O28" s="82">
        <v>1321</v>
      </c>
      <c r="P28" s="82"/>
      <c r="Q28" s="29"/>
    </row>
    <row r="29" spans="1:17">
      <c r="A29" s="88"/>
      <c r="B29" s="176"/>
      <c r="C29" s="131"/>
      <c r="D29" s="131"/>
      <c r="E29" s="24"/>
      <c r="F29" s="24"/>
      <c r="G29" s="131"/>
      <c r="H29" s="131"/>
      <c r="I29" s="24"/>
      <c r="J29" s="24"/>
      <c r="K29" s="131"/>
      <c r="L29" s="131"/>
      <c r="M29" s="24"/>
      <c r="N29" s="24"/>
      <c r="O29" s="131"/>
      <c r="P29" s="131"/>
      <c r="Q29" s="24"/>
    </row>
    <row r="30" spans="1:17">
      <c r="A30" s="88"/>
      <c r="B30" s="100" t="s">
        <v>122</v>
      </c>
      <c r="C30" s="138">
        <v>110</v>
      </c>
      <c r="D30" s="138"/>
      <c r="E30" s="33"/>
      <c r="F30" s="33"/>
      <c r="G30" s="138">
        <v>110</v>
      </c>
      <c r="H30" s="138"/>
      <c r="I30" s="33"/>
      <c r="J30" s="33"/>
      <c r="K30" s="138">
        <v>110</v>
      </c>
      <c r="L30" s="138"/>
      <c r="M30" s="33"/>
      <c r="N30" s="33"/>
      <c r="O30" s="138">
        <v>110</v>
      </c>
      <c r="P30" s="138"/>
      <c r="Q30" s="33"/>
    </row>
    <row r="31" spans="1:17" ht="15.75" thickBot="1">
      <c r="A31" s="88"/>
      <c r="B31" s="100"/>
      <c r="C31" s="179"/>
      <c r="D31" s="179"/>
      <c r="E31" s="41"/>
      <c r="F31" s="33"/>
      <c r="G31" s="179"/>
      <c r="H31" s="179"/>
      <c r="I31" s="41"/>
      <c r="J31" s="33"/>
      <c r="K31" s="179"/>
      <c r="L31" s="179"/>
      <c r="M31" s="41"/>
      <c r="N31" s="33"/>
      <c r="O31" s="179"/>
      <c r="P31" s="179"/>
      <c r="Q31" s="41"/>
    </row>
    <row r="32" spans="1:17">
      <c r="A32" s="88"/>
      <c r="B32" s="62" t="s">
        <v>123</v>
      </c>
      <c r="C32" s="67" t="s">
        <v>229</v>
      </c>
      <c r="D32" s="69">
        <v>1192</v>
      </c>
      <c r="E32" s="29"/>
      <c r="F32" s="24"/>
      <c r="G32" s="67" t="s">
        <v>229</v>
      </c>
      <c r="H32" s="69">
        <v>1367</v>
      </c>
      <c r="I32" s="29"/>
      <c r="J32" s="24"/>
      <c r="K32" s="67" t="s">
        <v>229</v>
      </c>
      <c r="L32" s="69">
        <v>1601</v>
      </c>
      <c r="M32" s="29"/>
      <c r="N32" s="24"/>
      <c r="O32" s="67" t="s">
        <v>229</v>
      </c>
      <c r="P32" s="69">
        <v>1211</v>
      </c>
      <c r="Q32" s="29"/>
    </row>
    <row r="33" spans="1:17" ht="15.75" thickBot="1">
      <c r="A33" s="88"/>
      <c r="B33" s="62"/>
      <c r="C33" s="68"/>
      <c r="D33" s="70"/>
      <c r="E33" s="46"/>
      <c r="F33" s="24"/>
      <c r="G33" s="68"/>
      <c r="H33" s="70"/>
      <c r="I33" s="46"/>
      <c r="J33" s="24"/>
      <c r="K33" s="68"/>
      <c r="L33" s="70"/>
      <c r="M33" s="46"/>
      <c r="N33" s="24"/>
      <c r="O33" s="68"/>
      <c r="P33" s="70"/>
      <c r="Q33" s="46"/>
    </row>
    <row r="34" spans="1:17" ht="15.75" thickTop="1">
      <c r="A34" s="88"/>
      <c r="B34" s="235" t="s">
        <v>875</v>
      </c>
      <c r="C34" s="236" t="s">
        <v>229</v>
      </c>
      <c r="D34" s="238">
        <v>0.41</v>
      </c>
      <c r="E34" s="47"/>
      <c r="F34" s="33"/>
      <c r="G34" s="236" t="s">
        <v>229</v>
      </c>
      <c r="H34" s="238">
        <v>0.46</v>
      </c>
      <c r="I34" s="47"/>
      <c r="J34" s="33"/>
      <c r="K34" s="236" t="s">
        <v>229</v>
      </c>
      <c r="L34" s="238">
        <v>0.54</v>
      </c>
      <c r="M34" s="47"/>
      <c r="N34" s="33"/>
      <c r="O34" s="236" t="s">
        <v>229</v>
      </c>
      <c r="P34" s="238">
        <v>0.41</v>
      </c>
      <c r="Q34" s="47"/>
    </row>
    <row r="35" spans="1:17" ht="15.75" thickBot="1">
      <c r="A35" s="88"/>
      <c r="B35" s="235"/>
      <c r="C35" s="237"/>
      <c r="D35" s="239"/>
      <c r="E35" s="119"/>
      <c r="F35" s="33"/>
      <c r="G35" s="237"/>
      <c r="H35" s="239"/>
      <c r="I35" s="119"/>
      <c r="J35" s="33"/>
      <c r="K35" s="237"/>
      <c r="L35" s="239"/>
      <c r="M35" s="119"/>
      <c r="N35" s="33"/>
      <c r="O35" s="237"/>
      <c r="P35" s="239"/>
      <c r="Q35" s="119"/>
    </row>
    <row r="36" spans="1:17" ht="15.75" thickTop="1">
      <c r="A36" s="88"/>
      <c r="B36" s="240" t="s">
        <v>876</v>
      </c>
      <c r="C36" s="241" t="s">
        <v>229</v>
      </c>
      <c r="D36" s="243">
        <v>0.39</v>
      </c>
      <c r="E36" s="105"/>
      <c r="F36" s="24"/>
      <c r="G36" s="241" t="s">
        <v>229</v>
      </c>
      <c r="H36" s="243">
        <v>0.44</v>
      </c>
      <c r="I36" s="105"/>
      <c r="J36" s="24"/>
      <c r="K36" s="241" t="s">
        <v>229</v>
      </c>
      <c r="L36" s="243">
        <v>0.52</v>
      </c>
      <c r="M36" s="105"/>
      <c r="N36" s="24"/>
      <c r="O36" s="241" t="s">
        <v>229</v>
      </c>
      <c r="P36" s="243">
        <v>0.4</v>
      </c>
      <c r="Q36" s="105"/>
    </row>
    <row r="37" spans="1:17" ht="15.75" thickBot="1">
      <c r="A37" s="88"/>
      <c r="B37" s="240"/>
      <c r="C37" s="242"/>
      <c r="D37" s="244"/>
      <c r="E37" s="46"/>
      <c r="F37" s="24"/>
      <c r="G37" s="242"/>
      <c r="H37" s="244"/>
      <c r="I37" s="46"/>
      <c r="J37" s="24"/>
      <c r="K37" s="242"/>
      <c r="L37" s="244"/>
      <c r="M37" s="46"/>
      <c r="N37" s="24"/>
      <c r="O37" s="242"/>
      <c r="P37" s="244"/>
      <c r="Q37" s="46"/>
    </row>
    <row r="38" spans="1:17" ht="15.75" thickTop="1">
      <c r="A38" s="88"/>
      <c r="B38" s="235" t="s">
        <v>877</v>
      </c>
      <c r="C38" s="245">
        <v>2944001</v>
      </c>
      <c r="D38" s="245"/>
      <c r="E38" s="47"/>
      <c r="F38" s="33"/>
      <c r="G38" s="245">
        <v>2944001</v>
      </c>
      <c r="H38" s="245"/>
      <c r="I38" s="47"/>
      <c r="J38" s="33"/>
      <c r="K38" s="245">
        <v>2944001</v>
      </c>
      <c r="L38" s="245"/>
      <c r="M38" s="47"/>
      <c r="N38" s="33"/>
      <c r="O38" s="245">
        <v>2944001</v>
      </c>
      <c r="P38" s="245"/>
      <c r="Q38" s="47"/>
    </row>
    <row r="39" spans="1:17" ht="15.75" thickBot="1">
      <c r="A39" s="88"/>
      <c r="B39" s="235"/>
      <c r="C39" s="246"/>
      <c r="D39" s="246"/>
      <c r="E39" s="119"/>
      <c r="F39" s="33"/>
      <c r="G39" s="246"/>
      <c r="H39" s="246"/>
      <c r="I39" s="119"/>
      <c r="J39" s="33"/>
      <c r="K39" s="246"/>
      <c r="L39" s="246"/>
      <c r="M39" s="119"/>
      <c r="N39" s="33"/>
      <c r="O39" s="246"/>
      <c r="P39" s="246"/>
      <c r="Q39" s="119"/>
    </row>
    <row r="40" spans="1:17" ht="15.75" thickTop="1">
      <c r="A40" s="88"/>
      <c r="B40" s="240" t="s">
        <v>878</v>
      </c>
      <c r="C40" s="247">
        <v>3248201</v>
      </c>
      <c r="D40" s="247"/>
      <c r="E40" s="105"/>
      <c r="F40" s="24"/>
      <c r="G40" s="247">
        <v>3248201</v>
      </c>
      <c r="H40" s="247"/>
      <c r="I40" s="105"/>
      <c r="J40" s="24"/>
      <c r="K40" s="247">
        <v>3248201</v>
      </c>
      <c r="L40" s="247"/>
      <c r="M40" s="105"/>
      <c r="N40" s="24"/>
      <c r="O40" s="247">
        <v>3248201</v>
      </c>
      <c r="P40" s="247"/>
      <c r="Q40" s="105"/>
    </row>
    <row r="41" spans="1:17" ht="15.75" thickBot="1">
      <c r="A41" s="88"/>
      <c r="B41" s="240"/>
      <c r="C41" s="248"/>
      <c r="D41" s="248"/>
      <c r="E41" s="46"/>
      <c r="F41" s="24"/>
      <c r="G41" s="248"/>
      <c r="H41" s="248"/>
      <c r="I41" s="46"/>
      <c r="J41" s="24"/>
      <c r="K41" s="248"/>
      <c r="L41" s="248"/>
      <c r="M41" s="46"/>
      <c r="N41" s="24"/>
      <c r="O41" s="248"/>
      <c r="P41" s="248"/>
      <c r="Q41" s="46"/>
    </row>
    <row r="42" spans="1:17" ht="15.75" thickTop="1">
      <c r="A42" s="88"/>
      <c r="B42" s="23"/>
      <c r="C42" s="23"/>
      <c r="D42" s="23"/>
      <c r="E42" s="23"/>
      <c r="F42" s="23"/>
      <c r="G42" s="23"/>
      <c r="H42" s="23"/>
      <c r="I42" s="23"/>
      <c r="J42" s="23"/>
      <c r="K42" s="23"/>
      <c r="L42" s="23"/>
      <c r="M42" s="23"/>
      <c r="N42" s="23"/>
      <c r="O42" s="23"/>
      <c r="P42" s="23"/>
      <c r="Q42" s="23"/>
    </row>
    <row r="43" spans="1:17">
      <c r="A43" s="88"/>
      <c r="B43" s="13"/>
      <c r="C43" s="13"/>
      <c r="D43" s="13"/>
      <c r="E43" s="13"/>
      <c r="F43" s="13"/>
      <c r="G43" s="13"/>
      <c r="H43" s="13"/>
      <c r="I43" s="13"/>
      <c r="J43" s="13"/>
      <c r="K43" s="13"/>
      <c r="L43" s="13"/>
      <c r="M43" s="13"/>
      <c r="N43" s="13"/>
      <c r="O43" s="13"/>
      <c r="P43" s="13"/>
      <c r="Q43" s="13"/>
    </row>
    <row r="44" spans="1:17">
      <c r="A44" s="88"/>
      <c r="B44" s="81"/>
      <c r="C44" s="24"/>
      <c r="D44" s="24"/>
      <c r="E44" s="24"/>
      <c r="F44" s="24"/>
      <c r="G44" s="24"/>
      <c r="H44" s="24"/>
      <c r="I44" s="24"/>
      <c r="J44" s="24"/>
      <c r="K44" s="24"/>
      <c r="L44" s="24"/>
      <c r="M44" s="24"/>
      <c r="N44" s="24"/>
      <c r="O44" s="24"/>
      <c r="P44" s="24"/>
      <c r="Q44" s="24"/>
    </row>
    <row r="45" spans="1:17" ht="15.75" thickBot="1">
      <c r="A45" s="88"/>
      <c r="B45" s="81"/>
      <c r="C45" s="27" t="s">
        <v>867</v>
      </c>
      <c r="D45" s="27"/>
      <c r="E45" s="27"/>
      <c r="F45" s="27"/>
      <c r="G45" s="27"/>
      <c r="H45" s="27"/>
      <c r="I45" s="27"/>
      <c r="J45" s="27"/>
      <c r="K45" s="27"/>
      <c r="L45" s="27"/>
      <c r="M45" s="27"/>
      <c r="N45" s="27"/>
      <c r="O45" s="27"/>
      <c r="P45" s="27"/>
      <c r="Q45" s="27"/>
    </row>
    <row r="46" spans="1:17" ht="15.75" thickBot="1">
      <c r="A46" s="88"/>
      <c r="B46" s="96" t="s">
        <v>879</v>
      </c>
      <c r="C46" s="234">
        <v>41364</v>
      </c>
      <c r="D46" s="234"/>
      <c r="E46" s="234"/>
      <c r="F46" s="12"/>
      <c r="G46" s="234">
        <v>41455</v>
      </c>
      <c r="H46" s="234"/>
      <c r="I46" s="234"/>
      <c r="J46" s="12"/>
      <c r="K46" s="59" t="s">
        <v>880</v>
      </c>
      <c r="L46" s="59"/>
      <c r="M46" s="59"/>
      <c r="N46" s="12"/>
      <c r="O46" s="59" t="s">
        <v>28</v>
      </c>
      <c r="P46" s="59"/>
      <c r="Q46" s="59"/>
    </row>
    <row r="47" spans="1:17">
      <c r="A47" s="88"/>
      <c r="B47" s="100" t="s">
        <v>228</v>
      </c>
      <c r="C47" s="61" t="s">
        <v>229</v>
      </c>
      <c r="D47" s="135">
        <v>7704</v>
      </c>
      <c r="E47" s="39"/>
      <c r="F47" s="33"/>
      <c r="G47" s="61" t="s">
        <v>229</v>
      </c>
      <c r="H47" s="135">
        <v>7680</v>
      </c>
      <c r="I47" s="39"/>
      <c r="J47" s="33"/>
      <c r="K47" s="61" t="s">
        <v>229</v>
      </c>
      <c r="L47" s="135">
        <v>7706</v>
      </c>
      <c r="M47" s="39"/>
      <c r="N47" s="33"/>
      <c r="O47" s="61" t="s">
        <v>229</v>
      </c>
      <c r="P47" s="135">
        <v>7357</v>
      </c>
      <c r="Q47" s="39"/>
    </row>
    <row r="48" spans="1:17">
      <c r="A48" s="88"/>
      <c r="B48" s="100"/>
      <c r="C48" s="60"/>
      <c r="D48" s="130"/>
      <c r="E48" s="33"/>
      <c r="F48" s="33"/>
      <c r="G48" s="60"/>
      <c r="H48" s="130"/>
      <c r="I48" s="33"/>
      <c r="J48" s="33"/>
      <c r="K48" s="60"/>
      <c r="L48" s="130"/>
      <c r="M48" s="33"/>
      <c r="N48" s="33"/>
      <c r="O48" s="60"/>
      <c r="P48" s="130"/>
      <c r="Q48" s="33"/>
    </row>
    <row r="49" spans="1:17">
      <c r="A49" s="88"/>
      <c r="B49" s="104" t="s">
        <v>230</v>
      </c>
      <c r="C49" s="131">
        <v>2114</v>
      </c>
      <c r="D49" s="131"/>
      <c r="E49" s="24"/>
      <c r="F49" s="24"/>
      <c r="G49" s="131">
        <v>1959</v>
      </c>
      <c r="H49" s="131"/>
      <c r="I49" s="24"/>
      <c r="J49" s="24"/>
      <c r="K49" s="131">
        <v>1796</v>
      </c>
      <c r="L49" s="131"/>
      <c r="M49" s="24"/>
      <c r="N49" s="24"/>
      <c r="O49" s="131">
        <v>1664</v>
      </c>
      <c r="P49" s="131"/>
      <c r="Q49" s="24"/>
    </row>
    <row r="50" spans="1:17" ht="15.75" thickBot="1">
      <c r="A50" s="88"/>
      <c r="B50" s="104"/>
      <c r="C50" s="133"/>
      <c r="D50" s="133"/>
      <c r="E50" s="37"/>
      <c r="F50" s="24"/>
      <c r="G50" s="133"/>
      <c r="H50" s="133"/>
      <c r="I50" s="37"/>
      <c r="J50" s="24"/>
      <c r="K50" s="133"/>
      <c r="L50" s="133"/>
      <c r="M50" s="37"/>
      <c r="N50" s="24"/>
      <c r="O50" s="133"/>
      <c r="P50" s="133"/>
      <c r="Q50" s="37"/>
    </row>
    <row r="51" spans="1:17">
      <c r="A51" s="88"/>
      <c r="B51" s="175" t="s">
        <v>96</v>
      </c>
      <c r="C51" s="135">
        <v>5590</v>
      </c>
      <c r="D51" s="135"/>
      <c r="E51" s="39"/>
      <c r="F51" s="33"/>
      <c r="G51" s="135">
        <v>5721</v>
      </c>
      <c r="H51" s="135"/>
      <c r="I51" s="39"/>
      <c r="J51" s="33"/>
      <c r="K51" s="135">
        <v>5910</v>
      </c>
      <c r="L51" s="135"/>
      <c r="M51" s="39"/>
      <c r="N51" s="33"/>
      <c r="O51" s="135">
        <v>5693</v>
      </c>
      <c r="P51" s="135"/>
      <c r="Q51" s="39"/>
    </row>
    <row r="52" spans="1:17">
      <c r="A52" s="88"/>
      <c r="B52" s="175"/>
      <c r="C52" s="130"/>
      <c r="D52" s="130"/>
      <c r="E52" s="33"/>
      <c r="F52" s="33"/>
      <c r="G52" s="130"/>
      <c r="H52" s="130"/>
      <c r="I52" s="33"/>
      <c r="J52" s="33"/>
      <c r="K52" s="130"/>
      <c r="L52" s="130"/>
      <c r="M52" s="33"/>
      <c r="N52" s="33"/>
      <c r="O52" s="130"/>
      <c r="P52" s="130"/>
      <c r="Q52" s="33"/>
    </row>
    <row r="53" spans="1:17">
      <c r="A53" s="88"/>
      <c r="B53" s="104" t="s">
        <v>97</v>
      </c>
      <c r="C53" s="131">
        <v>1145</v>
      </c>
      <c r="D53" s="131"/>
      <c r="E53" s="24"/>
      <c r="F53" s="24"/>
      <c r="G53" s="132">
        <v>900</v>
      </c>
      <c r="H53" s="132"/>
      <c r="I53" s="24"/>
      <c r="J53" s="24"/>
      <c r="K53" s="132">
        <v>600</v>
      </c>
      <c r="L53" s="132"/>
      <c r="M53" s="24"/>
      <c r="N53" s="24"/>
      <c r="O53" s="132" t="s">
        <v>329</v>
      </c>
      <c r="P53" s="132"/>
      <c r="Q53" s="24"/>
    </row>
    <row r="54" spans="1:17" ht="15.75" thickBot="1">
      <c r="A54" s="88"/>
      <c r="B54" s="104"/>
      <c r="C54" s="133"/>
      <c r="D54" s="133"/>
      <c r="E54" s="37"/>
      <c r="F54" s="24"/>
      <c r="G54" s="149"/>
      <c r="H54" s="149"/>
      <c r="I54" s="37"/>
      <c r="J54" s="24"/>
      <c r="K54" s="149"/>
      <c r="L54" s="149"/>
      <c r="M54" s="37"/>
      <c r="N54" s="24"/>
      <c r="O54" s="149"/>
      <c r="P54" s="149"/>
      <c r="Q54" s="37"/>
    </row>
    <row r="55" spans="1:17" ht="26.25">
      <c r="A55" s="88"/>
      <c r="B55" s="20" t="s">
        <v>870</v>
      </c>
      <c r="C55" s="76">
        <v>4445</v>
      </c>
      <c r="D55" s="76"/>
      <c r="E55" s="39"/>
      <c r="F55" s="33"/>
      <c r="G55" s="76">
        <v>4821</v>
      </c>
      <c r="H55" s="76"/>
      <c r="I55" s="39"/>
      <c r="J55" s="33"/>
      <c r="K55" s="76">
        <v>5310</v>
      </c>
      <c r="L55" s="76"/>
      <c r="M55" s="39"/>
      <c r="N55" s="33"/>
      <c r="O55" s="76">
        <v>5693</v>
      </c>
      <c r="P55" s="76"/>
      <c r="Q55" s="39"/>
    </row>
    <row r="56" spans="1:17">
      <c r="A56" s="88"/>
      <c r="B56" s="20" t="s">
        <v>325</v>
      </c>
      <c r="C56" s="65"/>
      <c r="D56" s="65"/>
      <c r="E56" s="33"/>
      <c r="F56" s="33"/>
      <c r="G56" s="65"/>
      <c r="H56" s="65"/>
      <c r="I56" s="33"/>
      <c r="J56" s="33"/>
      <c r="K56" s="65"/>
      <c r="L56" s="65"/>
      <c r="M56" s="33"/>
      <c r="N56" s="33"/>
      <c r="O56" s="65"/>
      <c r="P56" s="65"/>
      <c r="Q56" s="33"/>
    </row>
    <row r="57" spans="1:17">
      <c r="A57" s="88"/>
      <c r="B57" s="104" t="s">
        <v>871</v>
      </c>
      <c r="C57" s="131">
        <v>1945</v>
      </c>
      <c r="D57" s="131"/>
      <c r="E57" s="24"/>
      <c r="F57" s="24"/>
      <c r="G57" s="131">
        <v>1743</v>
      </c>
      <c r="H57" s="131"/>
      <c r="I57" s="24"/>
      <c r="J57" s="24"/>
      <c r="K57" s="131">
        <v>1738</v>
      </c>
      <c r="L57" s="131"/>
      <c r="M57" s="24"/>
      <c r="N57" s="24"/>
      <c r="O57" s="131">
        <v>1470</v>
      </c>
      <c r="P57" s="131"/>
      <c r="Q57" s="24"/>
    </row>
    <row r="58" spans="1:17">
      <c r="A58" s="88"/>
      <c r="B58" s="104"/>
      <c r="C58" s="131"/>
      <c r="D58" s="131"/>
      <c r="E58" s="24"/>
      <c r="F58" s="24"/>
      <c r="G58" s="131"/>
      <c r="H58" s="131"/>
      <c r="I58" s="24"/>
      <c r="J58" s="24"/>
      <c r="K58" s="131"/>
      <c r="L58" s="131"/>
      <c r="M58" s="24"/>
      <c r="N58" s="24"/>
      <c r="O58" s="131"/>
      <c r="P58" s="131"/>
      <c r="Q58" s="24"/>
    </row>
    <row r="59" spans="1:17">
      <c r="A59" s="88"/>
      <c r="B59" s="100" t="s">
        <v>872</v>
      </c>
      <c r="C59" s="130">
        <v>5513</v>
      </c>
      <c r="D59" s="130"/>
      <c r="E59" s="33"/>
      <c r="F59" s="33"/>
      <c r="G59" s="130">
        <v>5392</v>
      </c>
      <c r="H59" s="130"/>
      <c r="I59" s="33"/>
      <c r="J59" s="33"/>
      <c r="K59" s="130">
        <v>5665</v>
      </c>
      <c r="L59" s="130"/>
      <c r="M59" s="33"/>
      <c r="N59" s="33"/>
      <c r="O59" s="130">
        <v>5464</v>
      </c>
      <c r="P59" s="130"/>
      <c r="Q59" s="33"/>
    </row>
    <row r="60" spans="1:17" ht="15.75" thickBot="1">
      <c r="A60" s="88"/>
      <c r="B60" s="100"/>
      <c r="C60" s="147"/>
      <c r="D60" s="147"/>
      <c r="E60" s="41"/>
      <c r="F60" s="33"/>
      <c r="G60" s="147"/>
      <c r="H60" s="147"/>
      <c r="I60" s="41"/>
      <c r="J60" s="33"/>
      <c r="K60" s="147"/>
      <c r="L60" s="147"/>
      <c r="M60" s="41"/>
      <c r="N60" s="33"/>
      <c r="O60" s="147"/>
      <c r="P60" s="147"/>
      <c r="Q60" s="41"/>
    </row>
    <row r="61" spans="1:17">
      <c r="A61" s="88"/>
      <c r="B61" s="145" t="s">
        <v>873</v>
      </c>
      <c r="C61" s="148">
        <v>877</v>
      </c>
      <c r="D61" s="148"/>
      <c r="E61" s="29"/>
      <c r="F61" s="24"/>
      <c r="G61" s="82">
        <v>1172</v>
      </c>
      <c r="H61" s="82"/>
      <c r="I61" s="29"/>
      <c r="J61" s="24"/>
      <c r="K61" s="82">
        <v>1383</v>
      </c>
      <c r="L61" s="82"/>
      <c r="M61" s="29"/>
      <c r="N61" s="24"/>
      <c r="O61" s="82">
        <v>1699</v>
      </c>
      <c r="P61" s="82"/>
      <c r="Q61" s="29"/>
    </row>
    <row r="62" spans="1:17">
      <c r="A62" s="88"/>
      <c r="B62" s="145"/>
      <c r="C62" s="132"/>
      <c r="D62" s="132"/>
      <c r="E62" s="24"/>
      <c r="F62" s="24"/>
      <c r="G62" s="131"/>
      <c r="H62" s="131"/>
      <c r="I62" s="24"/>
      <c r="J62" s="24"/>
      <c r="K62" s="131"/>
      <c r="L62" s="131"/>
      <c r="M62" s="24"/>
      <c r="N62" s="24"/>
      <c r="O62" s="131"/>
      <c r="P62" s="131"/>
      <c r="Q62" s="24"/>
    </row>
    <row r="63" spans="1:17">
      <c r="A63" s="88"/>
      <c r="B63" s="100" t="s">
        <v>874</v>
      </c>
      <c r="C63" s="138">
        <v>206</v>
      </c>
      <c r="D63" s="138"/>
      <c r="E63" s="33"/>
      <c r="F63" s="33"/>
      <c r="G63" s="138">
        <v>293</v>
      </c>
      <c r="H63" s="138"/>
      <c r="I63" s="33"/>
      <c r="J63" s="33"/>
      <c r="K63" s="138">
        <v>361</v>
      </c>
      <c r="L63" s="138"/>
      <c r="M63" s="33"/>
      <c r="N63" s="33"/>
      <c r="O63" s="138">
        <v>480</v>
      </c>
      <c r="P63" s="138"/>
      <c r="Q63" s="33"/>
    </row>
    <row r="64" spans="1:17" ht="15.75" thickBot="1">
      <c r="A64" s="88"/>
      <c r="B64" s="100"/>
      <c r="C64" s="179"/>
      <c r="D64" s="179"/>
      <c r="E64" s="41"/>
      <c r="F64" s="33"/>
      <c r="G64" s="179"/>
      <c r="H64" s="179"/>
      <c r="I64" s="41"/>
      <c r="J64" s="33"/>
      <c r="K64" s="179"/>
      <c r="L64" s="179"/>
      <c r="M64" s="41"/>
      <c r="N64" s="33"/>
      <c r="O64" s="179"/>
      <c r="P64" s="179"/>
      <c r="Q64" s="41"/>
    </row>
    <row r="65" spans="1:17">
      <c r="A65" s="88"/>
      <c r="B65" s="176" t="s">
        <v>121</v>
      </c>
      <c r="C65" s="148">
        <v>671</v>
      </c>
      <c r="D65" s="148"/>
      <c r="E65" s="29"/>
      <c r="F65" s="24"/>
      <c r="G65" s="148">
        <v>879</v>
      </c>
      <c r="H65" s="148"/>
      <c r="I65" s="29"/>
      <c r="J65" s="24"/>
      <c r="K65" s="82">
        <v>1022</v>
      </c>
      <c r="L65" s="82"/>
      <c r="M65" s="29"/>
      <c r="N65" s="24"/>
      <c r="O65" s="82">
        <v>1219</v>
      </c>
      <c r="P65" s="82"/>
      <c r="Q65" s="29"/>
    </row>
    <row r="66" spans="1:17">
      <c r="A66" s="88"/>
      <c r="B66" s="176"/>
      <c r="C66" s="132"/>
      <c r="D66" s="132"/>
      <c r="E66" s="24"/>
      <c r="F66" s="24"/>
      <c r="G66" s="132"/>
      <c r="H66" s="132"/>
      <c r="I66" s="24"/>
      <c r="J66" s="24"/>
      <c r="K66" s="131"/>
      <c r="L66" s="131"/>
      <c r="M66" s="24"/>
      <c r="N66" s="24"/>
      <c r="O66" s="131"/>
      <c r="P66" s="131"/>
      <c r="Q66" s="24"/>
    </row>
    <row r="67" spans="1:17">
      <c r="A67" s="88"/>
      <c r="B67" s="100" t="s">
        <v>122</v>
      </c>
      <c r="C67" s="138">
        <v>110</v>
      </c>
      <c r="D67" s="138"/>
      <c r="E67" s="33"/>
      <c r="F67" s="33"/>
      <c r="G67" s="138">
        <v>110</v>
      </c>
      <c r="H67" s="138"/>
      <c r="I67" s="33"/>
      <c r="J67" s="33"/>
      <c r="K67" s="138">
        <v>110</v>
      </c>
      <c r="L67" s="138"/>
      <c r="M67" s="33"/>
      <c r="N67" s="33"/>
      <c r="O67" s="138">
        <v>110</v>
      </c>
      <c r="P67" s="138"/>
      <c r="Q67" s="33"/>
    </row>
    <row r="68" spans="1:17" ht="15.75" thickBot="1">
      <c r="A68" s="88"/>
      <c r="B68" s="100"/>
      <c r="C68" s="179"/>
      <c r="D68" s="179"/>
      <c r="E68" s="41"/>
      <c r="F68" s="33"/>
      <c r="G68" s="179"/>
      <c r="H68" s="179"/>
      <c r="I68" s="41"/>
      <c r="J68" s="33"/>
      <c r="K68" s="179"/>
      <c r="L68" s="179"/>
      <c r="M68" s="41"/>
      <c r="N68" s="33"/>
      <c r="O68" s="179"/>
      <c r="P68" s="179"/>
      <c r="Q68" s="41"/>
    </row>
    <row r="69" spans="1:17">
      <c r="A69" s="88"/>
      <c r="B69" s="62" t="s">
        <v>123</v>
      </c>
      <c r="C69" s="67" t="s">
        <v>229</v>
      </c>
      <c r="D69" s="84">
        <v>561</v>
      </c>
      <c r="E69" s="29"/>
      <c r="F69" s="24"/>
      <c r="G69" s="67" t="s">
        <v>229</v>
      </c>
      <c r="H69" s="84">
        <v>769</v>
      </c>
      <c r="I69" s="29"/>
      <c r="J69" s="24"/>
      <c r="K69" s="67" t="s">
        <v>229</v>
      </c>
      <c r="L69" s="84">
        <v>912</v>
      </c>
      <c r="M69" s="29"/>
      <c r="N69" s="24"/>
      <c r="O69" s="67" t="s">
        <v>229</v>
      </c>
      <c r="P69" s="69">
        <v>1109</v>
      </c>
      <c r="Q69" s="29"/>
    </row>
    <row r="70" spans="1:17" ht="15.75" thickBot="1">
      <c r="A70" s="88"/>
      <c r="B70" s="62"/>
      <c r="C70" s="68"/>
      <c r="D70" s="85"/>
      <c r="E70" s="46"/>
      <c r="F70" s="24"/>
      <c r="G70" s="68"/>
      <c r="H70" s="85"/>
      <c r="I70" s="46"/>
      <c r="J70" s="24"/>
      <c r="K70" s="68"/>
      <c r="L70" s="85"/>
      <c r="M70" s="46"/>
      <c r="N70" s="24"/>
      <c r="O70" s="68"/>
      <c r="P70" s="70"/>
      <c r="Q70" s="46"/>
    </row>
    <row r="71" spans="1:17" ht="15.75" thickTop="1">
      <c r="A71" s="88"/>
      <c r="B71" s="235" t="s">
        <v>875</v>
      </c>
      <c r="C71" s="236" t="s">
        <v>229</v>
      </c>
      <c r="D71" s="238">
        <v>0.19</v>
      </c>
      <c r="E71" s="47"/>
      <c r="F71" s="33"/>
      <c r="G71" s="236" t="s">
        <v>229</v>
      </c>
      <c r="H71" s="238">
        <v>0.26</v>
      </c>
      <c r="I71" s="47"/>
      <c r="J71" s="33"/>
      <c r="K71" s="236" t="s">
        <v>229</v>
      </c>
      <c r="L71" s="238">
        <v>0.31</v>
      </c>
      <c r="M71" s="47"/>
      <c r="N71" s="33"/>
      <c r="O71" s="236" t="s">
        <v>229</v>
      </c>
      <c r="P71" s="238">
        <v>0.38</v>
      </c>
      <c r="Q71" s="47"/>
    </row>
    <row r="72" spans="1:17" ht="15.75" thickBot="1">
      <c r="A72" s="88"/>
      <c r="B72" s="235"/>
      <c r="C72" s="237"/>
      <c r="D72" s="239"/>
      <c r="E72" s="119"/>
      <c r="F72" s="33"/>
      <c r="G72" s="237"/>
      <c r="H72" s="239"/>
      <c r="I72" s="119"/>
      <c r="J72" s="33"/>
      <c r="K72" s="237"/>
      <c r="L72" s="239"/>
      <c r="M72" s="119"/>
      <c r="N72" s="33"/>
      <c r="O72" s="237"/>
      <c r="P72" s="239"/>
      <c r="Q72" s="119"/>
    </row>
    <row r="73" spans="1:17" ht="15.75" thickTop="1">
      <c r="A73" s="88"/>
      <c r="B73" s="240" t="s">
        <v>876</v>
      </c>
      <c r="C73" s="241" t="s">
        <v>229</v>
      </c>
      <c r="D73" s="243">
        <v>0.2</v>
      </c>
      <c r="E73" s="105"/>
      <c r="F73" s="24"/>
      <c r="G73" s="241" t="s">
        <v>229</v>
      </c>
      <c r="H73" s="243">
        <v>0.26</v>
      </c>
      <c r="I73" s="105"/>
      <c r="J73" s="24"/>
      <c r="K73" s="241" t="s">
        <v>229</v>
      </c>
      <c r="L73" s="243">
        <v>0.3</v>
      </c>
      <c r="M73" s="105"/>
      <c r="N73" s="24"/>
      <c r="O73" s="241" t="s">
        <v>229</v>
      </c>
      <c r="P73" s="243">
        <v>0.36</v>
      </c>
      <c r="Q73" s="105"/>
    </row>
    <row r="74" spans="1:17" ht="15.75" thickBot="1">
      <c r="A74" s="88"/>
      <c r="B74" s="240"/>
      <c r="C74" s="242"/>
      <c r="D74" s="244"/>
      <c r="E74" s="46"/>
      <c r="F74" s="24"/>
      <c r="G74" s="242"/>
      <c r="H74" s="244"/>
      <c r="I74" s="46"/>
      <c r="J74" s="24"/>
      <c r="K74" s="242"/>
      <c r="L74" s="244"/>
      <c r="M74" s="46"/>
      <c r="N74" s="24"/>
      <c r="O74" s="242"/>
      <c r="P74" s="244"/>
      <c r="Q74" s="46"/>
    </row>
    <row r="75" spans="1:17" ht="15.75" thickTop="1">
      <c r="A75" s="88"/>
      <c r="B75" s="235" t="s">
        <v>877</v>
      </c>
      <c r="C75" s="245">
        <v>2944001</v>
      </c>
      <c r="D75" s="245"/>
      <c r="E75" s="47"/>
      <c r="F75" s="33"/>
      <c r="G75" s="245">
        <v>2944001</v>
      </c>
      <c r="H75" s="245"/>
      <c r="I75" s="47"/>
      <c r="J75" s="33"/>
      <c r="K75" s="245">
        <v>2944001</v>
      </c>
      <c r="L75" s="245"/>
      <c r="M75" s="47"/>
      <c r="N75" s="33"/>
      <c r="O75" s="245">
        <v>2944001</v>
      </c>
      <c r="P75" s="245"/>
      <c r="Q75" s="47"/>
    </row>
    <row r="76" spans="1:17" ht="15.75" thickBot="1">
      <c r="A76" s="88"/>
      <c r="B76" s="235"/>
      <c r="C76" s="246"/>
      <c r="D76" s="246"/>
      <c r="E76" s="119"/>
      <c r="F76" s="33"/>
      <c r="G76" s="246"/>
      <c r="H76" s="246"/>
      <c r="I76" s="119"/>
      <c r="J76" s="33"/>
      <c r="K76" s="246"/>
      <c r="L76" s="246"/>
      <c r="M76" s="119"/>
      <c r="N76" s="33"/>
      <c r="O76" s="246"/>
      <c r="P76" s="246"/>
      <c r="Q76" s="119"/>
    </row>
    <row r="77" spans="1:17" ht="15.75" thickTop="1">
      <c r="A77" s="88"/>
      <c r="B77" s="240" t="s">
        <v>878</v>
      </c>
      <c r="C77" s="247">
        <v>3248201</v>
      </c>
      <c r="D77" s="247"/>
      <c r="E77" s="105"/>
      <c r="F77" s="24"/>
      <c r="G77" s="247">
        <v>3248201</v>
      </c>
      <c r="H77" s="247"/>
      <c r="I77" s="105"/>
      <c r="J77" s="24"/>
      <c r="K77" s="247">
        <v>3248201</v>
      </c>
      <c r="L77" s="247"/>
      <c r="M77" s="105"/>
      <c r="N77" s="24"/>
      <c r="O77" s="247">
        <v>3248201</v>
      </c>
      <c r="P77" s="247"/>
      <c r="Q77" s="105"/>
    </row>
    <row r="78" spans="1:17" ht="15.75" thickBot="1">
      <c r="A78" s="88"/>
      <c r="B78" s="240"/>
      <c r="C78" s="248"/>
      <c r="D78" s="248"/>
      <c r="E78" s="46"/>
      <c r="F78" s="24"/>
      <c r="G78" s="248"/>
      <c r="H78" s="248"/>
      <c r="I78" s="46"/>
      <c r="J78" s="24"/>
      <c r="K78" s="248"/>
      <c r="L78" s="248"/>
      <c r="M78" s="46"/>
      <c r="N78" s="24"/>
      <c r="O78" s="248"/>
      <c r="P78" s="248"/>
      <c r="Q78" s="46"/>
    </row>
    <row r="79" spans="1:17" ht="15.75" thickTop="1"/>
  </sheetData>
  <mergeCells count="436">
    <mergeCell ref="N77:N78"/>
    <mergeCell ref="O77:P78"/>
    <mergeCell ref="Q77:Q78"/>
    <mergeCell ref="A1:A2"/>
    <mergeCell ref="B1:Q1"/>
    <mergeCell ref="B2:Q2"/>
    <mergeCell ref="B3:Q3"/>
    <mergeCell ref="A4:A78"/>
    <mergeCell ref="B4:Q4"/>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M69:M70"/>
    <mergeCell ref="N69:N70"/>
    <mergeCell ref="O69:O70"/>
    <mergeCell ref="P69:P70"/>
    <mergeCell ref="Q69:Q70"/>
    <mergeCell ref="B71:B72"/>
    <mergeCell ref="C71:C72"/>
    <mergeCell ref="D71:D72"/>
    <mergeCell ref="E71:E72"/>
    <mergeCell ref="F71:F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P41"/>
    <mergeCell ref="Q40:Q41"/>
    <mergeCell ref="B42:Q42"/>
    <mergeCell ref="B44:B45"/>
    <mergeCell ref="C44:Q44"/>
    <mergeCell ref="C45:Q45"/>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B7:B8"/>
    <mergeCell ref="C7:Q7"/>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c r="A1" s="9" t="s">
        <v>949</v>
      </c>
      <c r="B1" s="9" t="s">
        <v>138</v>
      </c>
      <c r="C1" s="9"/>
      <c r="D1" s="9"/>
      <c r="E1" s="9"/>
      <c r="F1" s="9"/>
      <c r="G1" s="9"/>
      <c r="H1" s="9"/>
      <c r="I1" s="9"/>
      <c r="J1" s="9" t="s">
        <v>85</v>
      </c>
      <c r="K1" s="9"/>
      <c r="L1" s="9"/>
      <c r="M1" s="9" t="s">
        <v>2</v>
      </c>
      <c r="N1" s="9"/>
      <c r="O1" s="9"/>
    </row>
    <row r="2" spans="1:15">
      <c r="A2" s="9"/>
      <c r="B2" s="1" t="s">
        <v>3</v>
      </c>
      <c r="C2" s="1" t="s">
        <v>950</v>
      </c>
      <c r="D2" s="1" t="s">
        <v>5</v>
      </c>
      <c r="E2" s="1" t="s">
        <v>951</v>
      </c>
      <c r="F2" s="1" t="s">
        <v>28</v>
      </c>
      <c r="G2" s="1" t="s">
        <v>952</v>
      </c>
      <c r="H2" s="1" t="s">
        <v>953</v>
      </c>
      <c r="I2" s="1" t="s">
        <v>139</v>
      </c>
      <c r="J2" s="1" t="s">
        <v>3</v>
      </c>
      <c r="K2" s="1" t="s">
        <v>28</v>
      </c>
      <c r="L2" s="1" t="s">
        <v>86</v>
      </c>
      <c r="M2" s="1" t="s">
        <v>3</v>
      </c>
      <c r="N2" s="1" t="s">
        <v>28</v>
      </c>
      <c r="O2" s="1" t="s">
        <v>86</v>
      </c>
    </row>
    <row r="3" spans="1:15">
      <c r="A3" s="3" t="s">
        <v>217</v>
      </c>
      <c r="B3" s="4"/>
      <c r="C3" s="4"/>
      <c r="D3" s="4"/>
      <c r="E3" s="4"/>
      <c r="F3" s="4"/>
      <c r="G3" s="4"/>
      <c r="H3" s="4"/>
      <c r="I3" s="4"/>
      <c r="J3" s="4"/>
      <c r="K3" s="4"/>
      <c r="L3" s="4"/>
      <c r="M3" s="4"/>
      <c r="N3" s="4"/>
      <c r="O3" s="4"/>
    </row>
    <row r="4" spans="1:15">
      <c r="A4" s="2" t="s">
        <v>228</v>
      </c>
      <c r="B4" s="8">
        <v>7263000</v>
      </c>
      <c r="C4" s="8">
        <v>7389000</v>
      </c>
      <c r="D4" s="4"/>
      <c r="E4" s="8">
        <v>7193000</v>
      </c>
      <c r="F4" s="8">
        <v>7357000</v>
      </c>
      <c r="G4" s="8">
        <v>7706000</v>
      </c>
      <c r="H4" s="8">
        <v>7680000</v>
      </c>
      <c r="I4" s="8">
        <v>7704000</v>
      </c>
      <c r="J4" s="8">
        <v>22288689</v>
      </c>
      <c r="K4" s="8">
        <v>22743098</v>
      </c>
      <c r="L4" s="8">
        <v>24791224</v>
      </c>
      <c r="M4" s="8">
        <v>29482164</v>
      </c>
      <c r="N4" s="8">
        <v>30447367</v>
      </c>
      <c r="O4" s="8">
        <v>33742799</v>
      </c>
    </row>
    <row r="5" spans="1:15">
      <c r="A5" s="2" t="s">
        <v>230</v>
      </c>
      <c r="B5" s="6">
        <v>1370000</v>
      </c>
      <c r="C5" s="6">
        <v>1385000</v>
      </c>
      <c r="D5" s="4"/>
      <c r="E5" s="6">
        <v>1550000</v>
      </c>
      <c r="F5" s="6">
        <v>1664000</v>
      </c>
      <c r="G5" s="6">
        <v>1796000</v>
      </c>
      <c r="H5" s="6">
        <v>1959000</v>
      </c>
      <c r="I5" s="6">
        <v>2114000</v>
      </c>
      <c r="J5" s="6">
        <v>4262965</v>
      </c>
      <c r="K5" s="6">
        <v>5419314</v>
      </c>
      <c r="L5" s="6">
        <v>7459816</v>
      </c>
      <c r="M5" s="6">
        <v>5813056</v>
      </c>
      <c r="N5" s="6">
        <v>7532936</v>
      </c>
      <c r="O5" s="6">
        <v>10273737</v>
      </c>
    </row>
    <row r="6" spans="1:15">
      <c r="A6" s="2" t="s">
        <v>96</v>
      </c>
      <c r="B6" s="6">
        <v>5893000</v>
      </c>
      <c r="C6" s="6">
        <v>6004000</v>
      </c>
      <c r="D6" s="6">
        <v>6130000</v>
      </c>
      <c r="E6" s="6">
        <v>5643000</v>
      </c>
      <c r="F6" s="6">
        <v>5693000</v>
      </c>
      <c r="G6" s="6">
        <v>5910000</v>
      </c>
      <c r="H6" s="6">
        <v>5721000</v>
      </c>
      <c r="I6" s="6">
        <v>5590000</v>
      </c>
      <c r="J6" s="6">
        <v>18025724</v>
      </c>
      <c r="K6" s="6">
        <v>17323784</v>
      </c>
      <c r="L6" s="6">
        <v>17331408</v>
      </c>
      <c r="M6" s="6">
        <v>23669108</v>
      </c>
      <c r="N6" s="6">
        <v>22914431</v>
      </c>
      <c r="O6" s="6">
        <v>23469062</v>
      </c>
    </row>
    <row r="7" spans="1:15">
      <c r="A7" s="2" t="s">
        <v>97</v>
      </c>
      <c r="B7" s="6">
        <v>250000</v>
      </c>
      <c r="C7" s="4">
        <v>0</v>
      </c>
      <c r="D7" s="4"/>
      <c r="E7" s="6">
        <v>100000</v>
      </c>
      <c r="F7" s="4">
        <v>0</v>
      </c>
      <c r="G7" s="6">
        <v>600000</v>
      </c>
      <c r="H7" s="6">
        <v>900000</v>
      </c>
      <c r="I7" s="6">
        <v>1145000</v>
      </c>
      <c r="J7" s="6">
        <v>350000</v>
      </c>
      <c r="K7" s="6">
        <v>1500000</v>
      </c>
      <c r="L7" s="6">
        <v>1975000</v>
      </c>
      <c r="M7" s="6">
        <v>450000</v>
      </c>
      <c r="N7" s="6">
        <v>2645381</v>
      </c>
      <c r="O7" s="6">
        <v>3925000</v>
      </c>
    </row>
    <row r="8" spans="1:15" ht="30">
      <c r="A8" s="2" t="s">
        <v>98</v>
      </c>
      <c r="B8" s="6">
        <v>5643000</v>
      </c>
      <c r="C8" s="6">
        <v>6004000</v>
      </c>
      <c r="D8" s="6">
        <v>6030000</v>
      </c>
      <c r="E8" s="6">
        <v>5543000</v>
      </c>
      <c r="F8" s="6">
        <v>5693000</v>
      </c>
      <c r="G8" s="6">
        <v>5310000</v>
      </c>
      <c r="H8" s="6">
        <v>4821000</v>
      </c>
      <c r="I8" s="6">
        <v>4445000</v>
      </c>
      <c r="J8" s="6">
        <v>17675724</v>
      </c>
      <c r="K8" s="6">
        <v>15823784</v>
      </c>
      <c r="L8" s="6">
        <v>15356408</v>
      </c>
      <c r="M8" s="6">
        <v>23219108</v>
      </c>
      <c r="N8" s="6">
        <v>20269050</v>
      </c>
      <c r="O8" s="6">
        <v>19544062</v>
      </c>
    </row>
    <row r="9" spans="1:15">
      <c r="A9" s="2" t="s">
        <v>231</v>
      </c>
      <c r="B9" s="6">
        <v>1808000</v>
      </c>
      <c r="C9" s="6">
        <v>1486000</v>
      </c>
      <c r="D9" s="4"/>
      <c r="E9" s="6">
        <v>1536000</v>
      </c>
      <c r="F9" s="6">
        <v>1470000</v>
      </c>
      <c r="G9" s="6">
        <v>1738000</v>
      </c>
      <c r="H9" s="6">
        <v>1743000</v>
      </c>
      <c r="I9" s="6">
        <v>1945000</v>
      </c>
      <c r="J9" s="6">
        <v>4626384</v>
      </c>
      <c r="K9" s="6">
        <v>4950822</v>
      </c>
      <c r="L9" s="6">
        <v>4364854</v>
      </c>
      <c r="M9" s="6">
        <v>6162783</v>
      </c>
      <c r="N9" s="6">
        <v>6895804</v>
      </c>
      <c r="O9" s="6">
        <v>5979341</v>
      </c>
    </row>
    <row r="10" spans="1:15">
      <c r="A10" s="2" t="s">
        <v>232</v>
      </c>
      <c r="B10" s="6">
        <v>5602000</v>
      </c>
      <c r="C10" s="6">
        <v>5023000</v>
      </c>
      <c r="D10" s="4"/>
      <c r="E10" s="6">
        <v>5326000</v>
      </c>
      <c r="F10" s="6">
        <v>5464000</v>
      </c>
      <c r="G10" s="6">
        <v>5665000</v>
      </c>
      <c r="H10" s="6">
        <v>5392000</v>
      </c>
      <c r="I10" s="6">
        <v>5513000</v>
      </c>
      <c r="J10" s="6">
        <v>15941304</v>
      </c>
      <c r="K10" s="6">
        <v>16520424</v>
      </c>
      <c r="L10" s="6">
        <v>17062554</v>
      </c>
      <c r="M10" s="6">
        <v>21267983</v>
      </c>
      <c r="N10" s="6">
        <v>22033308</v>
      </c>
      <c r="O10" s="6">
        <v>22187423</v>
      </c>
    </row>
    <row r="11" spans="1:15">
      <c r="A11" s="2" t="s">
        <v>119</v>
      </c>
      <c r="B11" s="6">
        <v>1849000</v>
      </c>
      <c r="C11" s="6">
        <v>2467000</v>
      </c>
      <c r="D11" s="6">
        <v>2045000</v>
      </c>
      <c r="E11" s="6">
        <v>1753000</v>
      </c>
      <c r="F11" s="6">
        <v>1699000</v>
      </c>
      <c r="G11" s="6">
        <v>1383000</v>
      </c>
      <c r="H11" s="6">
        <v>1172000</v>
      </c>
      <c r="I11" s="6">
        <v>877000</v>
      </c>
      <c r="J11" s="6">
        <v>6360804</v>
      </c>
      <c r="K11" s="6">
        <v>4254182</v>
      </c>
      <c r="L11" s="6">
        <v>2658708</v>
      </c>
      <c r="M11" s="6">
        <v>8113908</v>
      </c>
      <c r="N11" s="6">
        <v>5131546</v>
      </c>
      <c r="O11" s="6">
        <v>3335980</v>
      </c>
    </row>
    <row r="12" spans="1:15">
      <c r="A12" s="2" t="s">
        <v>120</v>
      </c>
      <c r="B12" s="6">
        <v>528000</v>
      </c>
      <c r="C12" s="6">
        <v>756000</v>
      </c>
      <c r="D12" s="4"/>
      <c r="E12" s="6">
        <v>451000</v>
      </c>
      <c r="F12" s="6">
        <v>480000</v>
      </c>
      <c r="G12" s="6">
        <v>361000</v>
      </c>
      <c r="H12" s="6">
        <v>293000</v>
      </c>
      <c r="I12" s="6">
        <v>206000</v>
      </c>
      <c r="J12" s="6">
        <v>1852584</v>
      </c>
      <c r="K12" s="6">
        <v>1134389</v>
      </c>
      <c r="L12" s="6">
        <v>703759</v>
      </c>
      <c r="M12" s="6">
        <v>2303168</v>
      </c>
      <c r="N12" s="6">
        <v>1340384</v>
      </c>
      <c r="O12" s="6">
        <v>951084</v>
      </c>
    </row>
    <row r="13" spans="1:15">
      <c r="A13" s="2" t="s">
        <v>121</v>
      </c>
      <c r="B13" s="6">
        <v>1321000</v>
      </c>
      <c r="C13" s="6">
        <v>1711000</v>
      </c>
      <c r="D13" s="6">
        <v>1477000</v>
      </c>
      <c r="E13" s="6">
        <v>1302000</v>
      </c>
      <c r="F13" s="6">
        <v>1219000</v>
      </c>
      <c r="G13" s="6">
        <v>1022000</v>
      </c>
      <c r="H13" s="6">
        <v>879000</v>
      </c>
      <c r="I13" s="6">
        <v>671000</v>
      </c>
      <c r="J13" s="6">
        <v>4508220</v>
      </c>
      <c r="K13" s="6">
        <v>3119793</v>
      </c>
      <c r="L13" s="6">
        <v>1954949</v>
      </c>
      <c r="M13" s="6">
        <v>5810740</v>
      </c>
      <c r="N13" s="6">
        <v>3791162</v>
      </c>
      <c r="O13" s="6">
        <v>2384896</v>
      </c>
    </row>
    <row r="14" spans="1:15">
      <c r="A14" s="2" t="s">
        <v>122</v>
      </c>
      <c r="B14" s="6">
        <v>110000</v>
      </c>
      <c r="C14" s="6">
        <v>110000</v>
      </c>
      <c r="D14" s="6">
        <v>110000</v>
      </c>
      <c r="E14" s="6">
        <v>110000</v>
      </c>
      <c r="F14" s="6">
        <v>110000</v>
      </c>
      <c r="G14" s="6">
        <v>110000</v>
      </c>
      <c r="H14" s="6">
        <v>110000</v>
      </c>
      <c r="I14" s="6">
        <v>110000</v>
      </c>
      <c r="J14" s="6">
        <v>330000</v>
      </c>
      <c r="K14" s="6">
        <v>330000</v>
      </c>
      <c r="L14" s="6">
        <v>330000</v>
      </c>
      <c r="M14" s="6">
        <v>440000</v>
      </c>
      <c r="N14" s="6">
        <v>440000</v>
      </c>
      <c r="O14" s="6">
        <v>440000</v>
      </c>
    </row>
    <row r="15" spans="1:15" ht="30">
      <c r="A15" s="2" t="s">
        <v>123</v>
      </c>
      <c r="B15" s="8">
        <v>1211000</v>
      </c>
      <c r="C15" s="8">
        <v>1601000</v>
      </c>
      <c r="D15" s="8">
        <v>1367000</v>
      </c>
      <c r="E15" s="8">
        <v>1192000</v>
      </c>
      <c r="F15" s="8">
        <v>1109000</v>
      </c>
      <c r="G15" s="8">
        <v>912000</v>
      </c>
      <c r="H15" s="8">
        <v>769000</v>
      </c>
      <c r="I15" s="8">
        <v>561000</v>
      </c>
      <c r="J15" s="8">
        <v>4178220</v>
      </c>
      <c r="K15" s="8">
        <v>2789793</v>
      </c>
      <c r="L15" s="8">
        <v>1624949</v>
      </c>
      <c r="M15" s="8">
        <v>5370740</v>
      </c>
      <c r="N15" s="8">
        <v>3351162</v>
      </c>
      <c r="O15" s="8">
        <v>1944896</v>
      </c>
    </row>
    <row r="16" spans="1:15">
      <c r="A16" s="2" t="s">
        <v>124</v>
      </c>
      <c r="B16" s="7">
        <v>0.41</v>
      </c>
      <c r="C16" s="7">
        <v>0.54</v>
      </c>
      <c r="D16" s="7">
        <v>0.46</v>
      </c>
      <c r="E16" s="7">
        <v>0.41</v>
      </c>
      <c r="F16" s="7">
        <v>0.38</v>
      </c>
      <c r="G16" s="7">
        <v>0.31</v>
      </c>
      <c r="H16" s="7">
        <v>0.26</v>
      </c>
      <c r="I16" s="7">
        <v>0.19</v>
      </c>
      <c r="J16" s="7">
        <v>1.42</v>
      </c>
      <c r="K16" s="7">
        <v>0.95</v>
      </c>
      <c r="L16" s="7">
        <v>0.55000000000000004</v>
      </c>
      <c r="M16" s="7">
        <v>1.82</v>
      </c>
      <c r="N16" s="7">
        <v>1.1399999999999999</v>
      </c>
      <c r="O16" s="7">
        <v>0.66</v>
      </c>
    </row>
    <row r="17" spans="1:15" ht="30">
      <c r="A17" s="2" t="s">
        <v>125</v>
      </c>
      <c r="B17" s="7">
        <v>0.4</v>
      </c>
      <c r="C17" s="7">
        <v>0.52</v>
      </c>
      <c r="D17" s="7">
        <v>0.44</v>
      </c>
      <c r="E17" s="7">
        <v>0.39</v>
      </c>
      <c r="F17" s="7">
        <v>0.36</v>
      </c>
      <c r="G17" s="7">
        <v>0.3</v>
      </c>
      <c r="H17" s="7">
        <v>0.26</v>
      </c>
      <c r="I17" s="7">
        <v>0.2</v>
      </c>
      <c r="J17" s="7">
        <v>1.36</v>
      </c>
      <c r="K17" s="7">
        <v>0.93</v>
      </c>
      <c r="L17" s="7">
        <v>0.55000000000000004</v>
      </c>
      <c r="M17" s="7">
        <v>1.75</v>
      </c>
      <c r="N17" s="7">
        <v>1.1200000000000001</v>
      </c>
      <c r="O17" s="7">
        <v>0.66</v>
      </c>
    </row>
    <row r="18" spans="1:15" ht="30">
      <c r="A18" s="2" t="s">
        <v>126</v>
      </c>
      <c r="B18" s="4"/>
      <c r="C18" s="4"/>
      <c r="D18" s="4"/>
      <c r="E18" s="4"/>
      <c r="F18" s="4"/>
      <c r="G18" s="4"/>
      <c r="H18" s="4"/>
      <c r="I18" s="4"/>
      <c r="J18" s="7">
        <v>0.24</v>
      </c>
      <c r="K18" s="7">
        <v>0.24</v>
      </c>
      <c r="L18" s="7">
        <v>0.24</v>
      </c>
      <c r="M18" s="7">
        <v>0.32</v>
      </c>
      <c r="N18" s="7">
        <v>0.32</v>
      </c>
      <c r="O18" s="7">
        <v>0.32</v>
      </c>
    </row>
  </sheetData>
  <mergeCells count="4">
    <mergeCell ref="A1:A2"/>
    <mergeCell ref="B1:I1"/>
    <mergeCell ref="J1:L1"/>
    <mergeCell ref="M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29</v>
      </c>
      <c r="B1" s="1" t="s">
        <v>85</v>
      </c>
      <c r="C1" s="9" t="s">
        <v>2</v>
      </c>
      <c r="D1" s="9"/>
    </row>
    <row r="2" spans="1:4">
      <c r="A2" s="9"/>
      <c r="B2" s="1" t="s">
        <v>86</v>
      </c>
      <c r="C2" s="1" t="s">
        <v>3</v>
      </c>
      <c r="D2" s="1" t="s">
        <v>28</v>
      </c>
    </row>
    <row r="3" spans="1:4" ht="30">
      <c r="A3" s="3" t="s">
        <v>130</v>
      </c>
      <c r="B3" s="4"/>
      <c r="C3" s="4"/>
      <c r="D3" s="4"/>
    </row>
    <row r="4" spans="1:4">
      <c r="A4" s="2" t="s">
        <v>121</v>
      </c>
      <c r="B4" s="8">
        <v>1954949</v>
      </c>
      <c r="C4" s="8">
        <v>5810740</v>
      </c>
      <c r="D4" s="8">
        <v>3791162</v>
      </c>
    </row>
    <row r="5" spans="1:4">
      <c r="A5" s="3" t="s">
        <v>131</v>
      </c>
      <c r="B5" s="4"/>
      <c r="C5" s="4"/>
      <c r="D5" s="4"/>
    </row>
    <row r="6" spans="1:4" ht="75">
      <c r="A6" s="2" t="s">
        <v>132</v>
      </c>
      <c r="B6" s="6">
        <v>1483932</v>
      </c>
      <c r="C6" s="6">
        <v>5274829</v>
      </c>
      <c r="D6" s="6">
        <v>-7002827</v>
      </c>
    </row>
    <row r="7" spans="1:4" ht="75">
      <c r="A7" s="2" t="s">
        <v>133</v>
      </c>
      <c r="B7" s="6">
        <v>-586195</v>
      </c>
      <c r="C7" s="6">
        <v>-270860</v>
      </c>
      <c r="D7" s="6">
        <v>-822010</v>
      </c>
    </row>
    <row r="8" spans="1:4" ht="60">
      <c r="A8" s="2" t="s">
        <v>134</v>
      </c>
      <c r="B8" s="4">
        <v>0</v>
      </c>
      <c r="C8" s="4">
        <v>0</v>
      </c>
      <c r="D8" s="6">
        <v>865933</v>
      </c>
    </row>
    <row r="9" spans="1:4">
      <c r="A9" s="2" t="s">
        <v>135</v>
      </c>
      <c r="B9" s="6">
        <v>897737</v>
      </c>
      <c r="C9" s="6">
        <v>5003969</v>
      </c>
      <c r="D9" s="6">
        <v>-6958904</v>
      </c>
    </row>
    <row r="10" spans="1:4">
      <c r="A10" s="2" t="s">
        <v>136</v>
      </c>
      <c r="B10" s="8">
        <v>2852686</v>
      </c>
      <c r="C10" s="8">
        <v>10814709</v>
      </c>
      <c r="D10" s="8">
        <v>-316774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954</v>
      </c>
      <c r="B1" s="1" t="s">
        <v>2</v>
      </c>
    </row>
    <row r="2" spans="1:2">
      <c r="A2" s="9"/>
      <c r="B2" s="1" t="s">
        <v>3</v>
      </c>
    </row>
    <row r="3" spans="1:2" ht="30">
      <c r="A3" s="2" t="s">
        <v>955</v>
      </c>
      <c r="B3" s="4"/>
    </row>
    <row r="4" spans="1:2" ht="30">
      <c r="A4" s="3" t="s">
        <v>956</v>
      </c>
      <c r="B4" s="4"/>
    </row>
    <row r="5" spans="1:2" ht="30">
      <c r="A5" s="2" t="s">
        <v>957</v>
      </c>
      <c r="B5" s="4" t="s">
        <v>958</v>
      </c>
    </row>
    <row r="6" spans="1:2" ht="30">
      <c r="A6" s="2" t="s">
        <v>959</v>
      </c>
      <c r="B6" s="4"/>
    </row>
    <row r="7" spans="1:2" ht="30">
      <c r="A7" s="3" t="s">
        <v>956</v>
      </c>
      <c r="B7" s="4"/>
    </row>
    <row r="8" spans="1:2" ht="30">
      <c r="A8" s="2" t="s">
        <v>957</v>
      </c>
      <c r="B8" s="4" t="s">
        <v>960</v>
      </c>
    </row>
    <row r="9" spans="1:2" ht="30">
      <c r="A9" s="2" t="s">
        <v>961</v>
      </c>
      <c r="B9" s="4"/>
    </row>
    <row r="10" spans="1:2" ht="30">
      <c r="A10" s="3" t="s">
        <v>956</v>
      </c>
      <c r="B10" s="4"/>
    </row>
    <row r="11" spans="1:2" ht="30">
      <c r="A11" s="2" t="s">
        <v>957</v>
      </c>
      <c r="B11" s="4" t="s">
        <v>962</v>
      </c>
    </row>
    <row r="12" spans="1:2" ht="30">
      <c r="A12" s="2" t="s">
        <v>963</v>
      </c>
      <c r="B12" s="4"/>
    </row>
    <row r="13" spans="1:2" ht="30">
      <c r="A13" s="3" t="s">
        <v>956</v>
      </c>
      <c r="B13" s="4"/>
    </row>
    <row r="14" spans="1:2" ht="30">
      <c r="A14" s="2" t="s">
        <v>957</v>
      </c>
      <c r="B14" s="4" t="s">
        <v>9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45" customHeight="1">
      <c r="A1" s="9" t="s">
        <v>965</v>
      </c>
      <c r="B1" s="9" t="s">
        <v>138</v>
      </c>
      <c r="C1" s="9"/>
      <c r="D1" s="9"/>
      <c r="E1" s="9"/>
      <c r="F1" s="9"/>
      <c r="G1" s="9"/>
      <c r="H1" s="9"/>
      <c r="I1" s="9"/>
      <c r="J1" s="9" t="s">
        <v>85</v>
      </c>
      <c r="K1" s="9"/>
      <c r="L1" s="9"/>
      <c r="M1" s="9" t="s">
        <v>2</v>
      </c>
      <c r="N1" s="9"/>
      <c r="O1" s="9"/>
    </row>
    <row r="2" spans="1:15">
      <c r="A2" s="9"/>
      <c r="B2" s="1" t="s">
        <v>3</v>
      </c>
      <c r="C2" s="1" t="s">
        <v>950</v>
      </c>
      <c r="D2" s="1" t="s">
        <v>5</v>
      </c>
      <c r="E2" s="1" t="s">
        <v>951</v>
      </c>
      <c r="F2" s="1" t="s">
        <v>28</v>
      </c>
      <c r="G2" s="1" t="s">
        <v>952</v>
      </c>
      <c r="H2" s="1" t="s">
        <v>953</v>
      </c>
      <c r="I2" s="1" t="s">
        <v>139</v>
      </c>
      <c r="J2" s="1" t="s">
        <v>3</v>
      </c>
      <c r="K2" s="1" t="s">
        <v>28</v>
      </c>
      <c r="L2" s="1" t="s">
        <v>86</v>
      </c>
      <c r="M2" s="1" t="s">
        <v>3</v>
      </c>
      <c r="N2" s="1" t="s">
        <v>28</v>
      </c>
      <c r="O2" s="1" t="s">
        <v>86</v>
      </c>
    </row>
    <row r="3" spans="1:15" ht="30">
      <c r="A3" s="3" t="s">
        <v>281</v>
      </c>
      <c r="B3" s="4"/>
      <c r="C3" s="4"/>
      <c r="D3" s="4"/>
      <c r="E3" s="4"/>
      <c r="F3" s="4"/>
      <c r="G3" s="4"/>
      <c r="H3" s="4"/>
      <c r="I3" s="4"/>
      <c r="J3" s="4"/>
      <c r="K3" s="4"/>
      <c r="L3" s="4"/>
      <c r="M3" s="4"/>
      <c r="N3" s="4"/>
      <c r="O3" s="4"/>
    </row>
    <row r="4" spans="1:15">
      <c r="A4" s="2" t="s">
        <v>121</v>
      </c>
      <c r="B4" s="8">
        <v>1321000</v>
      </c>
      <c r="C4" s="8">
        <v>1711000</v>
      </c>
      <c r="D4" s="8">
        <v>1477000</v>
      </c>
      <c r="E4" s="8">
        <v>1302000</v>
      </c>
      <c r="F4" s="8">
        <v>1219000</v>
      </c>
      <c r="G4" s="8">
        <v>1022000</v>
      </c>
      <c r="H4" s="8">
        <v>879000</v>
      </c>
      <c r="I4" s="8">
        <v>671000</v>
      </c>
      <c r="J4" s="8">
        <v>4508220</v>
      </c>
      <c r="K4" s="8">
        <v>3119793</v>
      </c>
      <c r="L4" s="8">
        <v>1954949</v>
      </c>
      <c r="M4" s="8">
        <v>5810740</v>
      </c>
      <c r="N4" s="8">
        <v>3791162</v>
      </c>
      <c r="O4" s="8">
        <v>2384896</v>
      </c>
    </row>
    <row r="5" spans="1:15">
      <c r="A5" s="2" t="s">
        <v>122</v>
      </c>
      <c r="B5" s="6">
        <v>110000</v>
      </c>
      <c r="C5" s="6">
        <v>110000</v>
      </c>
      <c r="D5" s="6">
        <v>110000</v>
      </c>
      <c r="E5" s="6">
        <v>110000</v>
      </c>
      <c r="F5" s="6">
        <v>110000</v>
      </c>
      <c r="G5" s="6">
        <v>110000</v>
      </c>
      <c r="H5" s="6">
        <v>110000</v>
      </c>
      <c r="I5" s="6">
        <v>110000</v>
      </c>
      <c r="J5" s="6">
        <v>330000</v>
      </c>
      <c r="K5" s="6">
        <v>330000</v>
      </c>
      <c r="L5" s="6">
        <v>330000</v>
      </c>
      <c r="M5" s="6">
        <v>440000</v>
      </c>
      <c r="N5" s="6">
        <v>440000</v>
      </c>
      <c r="O5" s="6">
        <v>440000</v>
      </c>
    </row>
    <row r="6" spans="1:15">
      <c r="A6" s="2" t="s">
        <v>467</v>
      </c>
      <c r="B6" s="8">
        <v>1211000</v>
      </c>
      <c r="C6" s="8">
        <v>1601000</v>
      </c>
      <c r="D6" s="8">
        <v>1367000</v>
      </c>
      <c r="E6" s="8">
        <v>1192000</v>
      </c>
      <c r="F6" s="8">
        <v>1109000</v>
      </c>
      <c r="G6" s="8">
        <v>912000</v>
      </c>
      <c r="H6" s="8">
        <v>769000</v>
      </c>
      <c r="I6" s="8">
        <v>561000</v>
      </c>
      <c r="J6" s="8">
        <v>4178220</v>
      </c>
      <c r="K6" s="8">
        <v>2789793</v>
      </c>
      <c r="L6" s="8">
        <v>1624949</v>
      </c>
      <c r="M6" s="8">
        <v>5370740</v>
      </c>
      <c r="N6" s="8">
        <v>3351162</v>
      </c>
      <c r="O6" s="8">
        <v>1944896</v>
      </c>
    </row>
  </sheetData>
  <mergeCells count="4">
    <mergeCell ref="A1:A2"/>
    <mergeCell ref="B1:I1"/>
    <mergeCell ref="J1:L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30" customHeight="1">
      <c r="A1" s="9" t="s">
        <v>966</v>
      </c>
      <c r="B1" s="9" t="s">
        <v>138</v>
      </c>
      <c r="C1" s="9"/>
      <c r="D1" s="9"/>
      <c r="E1" s="9"/>
      <c r="F1" s="9"/>
      <c r="G1" s="9"/>
      <c r="H1" s="9"/>
      <c r="I1" s="9"/>
      <c r="J1" s="9" t="s">
        <v>85</v>
      </c>
      <c r="K1" s="9"/>
      <c r="L1" s="9"/>
      <c r="M1" s="9" t="s">
        <v>2</v>
      </c>
      <c r="N1" s="9"/>
      <c r="O1" s="9"/>
    </row>
    <row r="2" spans="1:15">
      <c r="A2" s="9"/>
      <c r="B2" s="1" t="s">
        <v>3</v>
      </c>
      <c r="C2" s="1" t="s">
        <v>950</v>
      </c>
      <c r="D2" s="1" t="s">
        <v>5</v>
      </c>
      <c r="E2" s="1" t="s">
        <v>951</v>
      </c>
      <c r="F2" s="1" t="s">
        <v>28</v>
      </c>
      <c r="G2" s="1" t="s">
        <v>952</v>
      </c>
      <c r="H2" s="1" t="s">
        <v>953</v>
      </c>
      <c r="I2" s="1" t="s">
        <v>139</v>
      </c>
      <c r="J2" s="1" t="s">
        <v>3</v>
      </c>
      <c r="K2" s="1" t="s">
        <v>28</v>
      </c>
      <c r="L2" s="1" t="s">
        <v>86</v>
      </c>
      <c r="M2" s="1" t="s">
        <v>3</v>
      </c>
      <c r="N2" s="1" t="s">
        <v>28</v>
      </c>
      <c r="O2" s="1" t="s">
        <v>86</v>
      </c>
    </row>
    <row r="3" spans="1:15">
      <c r="A3" s="3" t="s">
        <v>287</v>
      </c>
      <c r="B3" s="4"/>
      <c r="C3" s="4"/>
      <c r="D3" s="4"/>
      <c r="E3" s="4"/>
      <c r="F3" s="4"/>
      <c r="G3" s="4"/>
      <c r="H3" s="4"/>
      <c r="I3" s="4"/>
      <c r="J3" s="4"/>
      <c r="K3" s="4"/>
      <c r="L3" s="4"/>
      <c r="M3" s="4"/>
      <c r="N3" s="4"/>
      <c r="O3" s="4"/>
    </row>
    <row r="4" spans="1:15">
      <c r="A4" s="2" t="s">
        <v>467</v>
      </c>
      <c r="B4" s="8">
        <v>1211000</v>
      </c>
      <c r="C4" s="8">
        <v>1601000</v>
      </c>
      <c r="D4" s="8">
        <v>1367000</v>
      </c>
      <c r="E4" s="8">
        <v>1192000</v>
      </c>
      <c r="F4" s="8">
        <v>1109000</v>
      </c>
      <c r="G4" s="8">
        <v>912000</v>
      </c>
      <c r="H4" s="8">
        <v>769000</v>
      </c>
      <c r="I4" s="8">
        <v>561000</v>
      </c>
      <c r="J4" s="8">
        <v>4178220</v>
      </c>
      <c r="K4" s="8">
        <v>2789793</v>
      </c>
      <c r="L4" s="8">
        <v>1624949</v>
      </c>
      <c r="M4" s="8">
        <v>5370740</v>
      </c>
      <c r="N4" s="8">
        <v>3351162</v>
      </c>
      <c r="O4" s="8">
        <v>1944896</v>
      </c>
    </row>
    <row r="5" spans="1:15">
      <c r="A5" s="2" t="s">
        <v>285</v>
      </c>
      <c r="B5" s="6">
        <v>2944001</v>
      </c>
      <c r="C5" s="6">
        <v>2944001</v>
      </c>
      <c r="D5" s="6">
        <v>2944001</v>
      </c>
      <c r="E5" s="6">
        <v>2944001</v>
      </c>
      <c r="F5" s="6">
        <v>2944001</v>
      </c>
      <c r="G5" s="6">
        <v>2944001</v>
      </c>
      <c r="H5" s="6">
        <v>2944001</v>
      </c>
      <c r="I5" s="6">
        <v>2944001</v>
      </c>
      <c r="J5" s="4"/>
      <c r="K5" s="4"/>
      <c r="L5" s="6">
        <v>2944001</v>
      </c>
      <c r="M5" s="6">
        <v>2944001</v>
      </c>
      <c r="N5" s="6">
        <v>2944001</v>
      </c>
      <c r="O5" s="4"/>
    </row>
    <row r="6" spans="1:15">
      <c r="A6" s="2" t="s">
        <v>286</v>
      </c>
      <c r="B6" s="7">
        <v>0.41</v>
      </c>
      <c r="C6" s="7">
        <v>0.54</v>
      </c>
      <c r="D6" s="7">
        <v>0.46</v>
      </c>
      <c r="E6" s="7">
        <v>0.41</v>
      </c>
      <c r="F6" s="7">
        <v>0.38</v>
      </c>
      <c r="G6" s="7">
        <v>0.31</v>
      </c>
      <c r="H6" s="7">
        <v>0.26</v>
      </c>
      <c r="I6" s="7">
        <v>0.19</v>
      </c>
      <c r="J6" s="7">
        <v>1.42</v>
      </c>
      <c r="K6" s="7">
        <v>0.95</v>
      </c>
      <c r="L6" s="7">
        <v>0.55000000000000004</v>
      </c>
      <c r="M6" s="7">
        <v>1.82</v>
      </c>
      <c r="N6" s="7">
        <v>1.1399999999999999</v>
      </c>
      <c r="O6" s="7">
        <v>0.66</v>
      </c>
    </row>
    <row r="7" spans="1:15">
      <c r="A7" s="2" t="s">
        <v>967</v>
      </c>
      <c r="B7" s="4"/>
      <c r="C7" s="4"/>
      <c r="D7" s="4"/>
      <c r="E7" s="4"/>
      <c r="F7" s="4"/>
      <c r="G7" s="4"/>
      <c r="H7" s="4"/>
      <c r="I7" s="4"/>
      <c r="J7" s="4"/>
      <c r="K7" s="4"/>
      <c r="L7" s="4"/>
      <c r="M7" s="4"/>
      <c r="N7" s="6">
        <v>301766</v>
      </c>
      <c r="O7" s="4"/>
    </row>
    <row r="8" spans="1:15">
      <c r="A8" s="3" t="s">
        <v>968</v>
      </c>
      <c r="B8" s="4"/>
      <c r="C8" s="4"/>
      <c r="D8" s="4"/>
      <c r="E8" s="4"/>
      <c r="F8" s="4"/>
      <c r="G8" s="4"/>
      <c r="H8" s="4"/>
      <c r="I8" s="4"/>
      <c r="J8" s="4"/>
      <c r="K8" s="4"/>
      <c r="L8" s="4"/>
      <c r="M8" s="4"/>
      <c r="N8" s="4"/>
      <c r="O8" s="4"/>
    </row>
    <row r="9" spans="1:15">
      <c r="A9" s="2" t="s">
        <v>57</v>
      </c>
      <c r="B9" s="4"/>
      <c r="C9" s="4"/>
      <c r="D9" s="4"/>
      <c r="E9" s="4"/>
      <c r="F9" s="4"/>
      <c r="G9" s="4"/>
      <c r="H9" s="4"/>
      <c r="I9" s="4"/>
      <c r="J9" s="4"/>
      <c r="K9" s="4"/>
      <c r="L9" s="4"/>
      <c r="M9" s="4"/>
      <c r="N9" s="6">
        <v>304200</v>
      </c>
      <c r="O9" s="4"/>
    </row>
    <row r="10" spans="1:15" ht="30">
      <c r="A10" s="2" t="s">
        <v>969</v>
      </c>
      <c r="B10" s="4"/>
      <c r="C10" s="4"/>
      <c r="D10" s="4"/>
      <c r="E10" s="4"/>
      <c r="F10" s="4"/>
      <c r="G10" s="4"/>
      <c r="H10" s="4"/>
      <c r="I10" s="4"/>
      <c r="J10" s="4"/>
      <c r="K10" s="4"/>
      <c r="L10" s="4"/>
      <c r="M10" s="4"/>
      <c r="N10" s="7">
        <v>-0.02</v>
      </c>
      <c r="O10" s="4"/>
    </row>
    <row r="11" spans="1:15">
      <c r="A11" s="3" t="s">
        <v>292</v>
      </c>
      <c r="B11" s="4"/>
      <c r="C11" s="4"/>
      <c r="D11" s="4"/>
      <c r="E11" s="4"/>
      <c r="F11" s="4"/>
      <c r="G11" s="4"/>
      <c r="H11" s="4"/>
      <c r="I11" s="4"/>
      <c r="J11" s="4"/>
      <c r="K11" s="4"/>
      <c r="L11" s="4"/>
      <c r="M11" s="4"/>
      <c r="N11" s="4"/>
      <c r="O11" s="4"/>
    </row>
    <row r="12" spans="1:15">
      <c r="A12" s="2" t="s">
        <v>467</v>
      </c>
      <c r="B12" s="4"/>
      <c r="C12" s="4"/>
      <c r="D12" s="4"/>
      <c r="E12" s="4"/>
      <c r="F12" s="4"/>
      <c r="G12" s="4"/>
      <c r="H12" s="4"/>
      <c r="I12" s="4"/>
      <c r="J12" s="4"/>
      <c r="K12" s="4"/>
      <c r="L12" s="4"/>
      <c r="M12" s="4"/>
      <c r="N12" s="8">
        <v>3652928</v>
      </c>
      <c r="O12" s="4"/>
    </row>
    <row r="13" spans="1:15">
      <c r="A13" s="2" t="s">
        <v>285</v>
      </c>
      <c r="B13" s="6">
        <v>3248201</v>
      </c>
      <c r="C13" s="6">
        <v>3248201</v>
      </c>
      <c r="D13" s="6">
        <v>3248201</v>
      </c>
      <c r="E13" s="4"/>
      <c r="F13" s="6">
        <v>3248201</v>
      </c>
      <c r="G13" s="6">
        <v>3248201</v>
      </c>
      <c r="H13" s="6">
        <v>3248201</v>
      </c>
      <c r="I13" s="6">
        <v>3248201</v>
      </c>
      <c r="J13" s="4"/>
      <c r="K13" s="4"/>
      <c r="L13" s="6">
        <v>2944001</v>
      </c>
      <c r="M13" s="6">
        <v>3248201</v>
      </c>
      <c r="N13" s="6">
        <v>3248201</v>
      </c>
      <c r="O13" s="4"/>
    </row>
    <row r="14" spans="1:15">
      <c r="A14" s="2" t="s">
        <v>286</v>
      </c>
      <c r="B14" s="7">
        <v>0.4</v>
      </c>
      <c r="C14" s="7">
        <v>0.52</v>
      </c>
      <c r="D14" s="7">
        <v>0.44</v>
      </c>
      <c r="E14" s="7">
        <v>0.39</v>
      </c>
      <c r="F14" s="7">
        <v>0.36</v>
      </c>
      <c r="G14" s="7">
        <v>0.3</v>
      </c>
      <c r="H14" s="7">
        <v>0.26</v>
      </c>
      <c r="I14" s="7">
        <v>0.2</v>
      </c>
      <c r="J14" s="7">
        <v>1.36</v>
      </c>
      <c r="K14" s="7">
        <v>0.93</v>
      </c>
      <c r="L14" s="7">
        <v>0.55000000000000004</v>
      </c>
      <c r="M14" s="7">
        <v>1.75</v>
      </c>
      <c r="N14" s="7">
        <v>1.1200000000000001</v>
      </c>
      <c r="O14" s="7">
        <v>0.66</v>
      </c>
    </row>
    <row r="15" spans="1:15">
      <c r="A15" s="2" t="s">
        <v>970</v>
      </c>
      <c r="B15" s="4"/>
      <c r="C15" s="4"/>
      <c r="D15" s="4"/>
      <c r="E15" s="4"/>
      <c r="F15" s="4"/>
      <c r="G15" s="4"/>
      <c r="H15" s="4"/>
      <c r="I15" s="4"/>
      <c r="J15" s="4"/>
      <c r="K15" s="4"/>
      <c r="L15" s="4"/>
      <c r="M15" s="4"/>
      <c r="N15" s="4"/>
      <c r="O15" s="4"/>
    </row>
    <row r="16" spans="1:15">
      <c r="A16" s="3" t="s">
        <v>292</v>
      </c>
      <c r="B16" s="4"/>
      <c r="C16" s="4"/>
      <c r="D16" s="4"/>
      <c r="E16" s="4"/>
      <c r="F16" s="4"/>
      <c r="G16" s="4"/>
      <c r="H16" s="4"/>
      <c r="I16" s="4"/>
      <c r="J16" s="4"/>
      <c r="K16" s="4"/>
      <c r="L16" s="4"/>
      <c r="M16" s="4"/>
      <c r="N16" s="4"/>
      <c r="O16" s="4"/>
    </row>
    <row r="17" spans="1:15">
      <c r="A17" s="2" t="s">
        <v>971</v>
      </c>
      <c r="B17" s="7">
        <v>14.56</v>
      </c>
      <c r="C17" s="4"/>
      <c r="D17" s="4"/>
      <c r="E17" s="4"/>
      <c r="F17" s="7">
        <v>11.37</v>
      </c>
      <c r="G17" s="4"/>
      <c r="H17" s="4"/>
      <c r="I17" s="7">
        <v>8.6300000000000008</v>
      </c>
      <c r="J17" s="7">
        <v>14.56</v>
      </c>
      <c r="K17" s="7">
        <v>11.37</v>
      </c>
      <c r="L17" s="4"/>
      <c r="M17" s="7">
        <v>14.56</v>
      </c>
      <c r="N17" s="7">
        <v>11.37</v>
      </c>
      <c r="O17" s="4"/>
    </row>
  </sheetData>
  <mergeCells count="4">
    <mergeCell ref="A1:A2"/>
    <mergeCell ref="B1:I1"/>
    <mergeCell ref="J1:L1"/>
    <mergeCell ref="M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972</v>
      </c>
      <c r="B1" s="1" t="s">
        <v>85</v>
      </c>
      <c r="C1" s="9" t="s">
        <v>2</v>
      </c>
      <c r="D1" s="9"/>
    </row>
    <row r="2" spans="1:4">
      <c r="A2" s="9"/>
      <c r="B2" s="1" t="s">
        <v>86</v>
      </c>
      <c r="C2" s="1" t="s">
        <v>3</v>
      </c>
      <c r="D2" s="1" t="s">
        <v>28</v>
      </c>
    </row>
    <row r="3" spans="1:4">
      <c r="A3" s="3" t="s">
        <v>217</v>
      </c>
      <c r="B3" s="4"/>
      <c r="C3" s="4"/>
      <c r="D3" s="4"/>
    </row>
    <row r="4" spans="1:4" ht="30">
      <c r="A4" s="2" t="s">
        <v>973</v>
      </c>
      <c r="B4" s="4"/>
      <c r="C4" s="4" t="s">
        <v>974</v>
      </c>
      <c r="D4" s="4"/>
    </row>
    <row r="5" spans="1:4" ht="30">
      <c r="A5" s="2" t="s">
        <v>975</v>
      </c>
      <c r="B5" s="4"/>
      <c r="C5" s="4" t="s">
        <v>976</v>
      </c>
      <c r="D5" s="4"/>
    </row>
    <row r="6" spans="1:4">
      <c r="A6" s="2" t="s">
        <v>112</v>
      </c>
      <c r="B6" s="8">
        <v>303754</v>
      </c>
      <c r="C6" s="8">
        <v>484056</v>
      </c>
      <c r="D6" s="8">
        <v>35567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6" width="12.5703125" bestFit="1" customWidth="1"/>
  </cols>
  <sheetData>
    <row r="1" spans="1:6" ht="45" customHeight="1">
      <c r="A1" s="9" t="s">
        <v>977</v>
      </c>
      <c r="B1" s="1" t="s">
        <v>85</v>
      </c>
      <c r="C1" s="9" t="s">
        <v>2</v>
      </c>
      <c r="D1" s="9"/>
      <c r="E1" s="1"/>
      <c r="F1" s="1"/>
    </row>
    <row r="2" spans="1:6">
      <c r="A2" s="9"/>
      <c r="B2" s="1" t="s">
        <v>86</v>
      </c>
      <c r="C2" s="1" t="s">
        <v>3</v>
      </c>
      <c r="D2" s="1" t="s">
        <v>28</v>
      </c>
      <c r="E2" s="1" t="s">
        <v>951</v>
      </c>
      <c r="F2" s="1" t="s">
        <v>139</v>
      </c>
    </row>
    <row r="3" spans="1:6" ht="30">
      <c r="A3" s="3" t="s">
        <v>978</v>
      </c>
      <c r="B3" s="4"/>
      <c r="C3" s="4"/>
      <c r="D3" s="4"/>
      <c r="E3" s="4"/>
      <c r="F3" s="4"/>
    </row>
    <row r="4" spans="1:6" ht="45">
      <c r="A4" s="2" t="s">
        <v>72</v>
      </c>
      <c r="B4" s="4"/>
      <c r="C4" s="8">
        <v>420876924</v>
      </c>
      <c r="D4" s="8">
        <v>430241854</v>
      </c>
      <c r="E4" s="4"/>
      <c r="F4" s="4"/>
    </row>
    <row r="5" spans="1:6" ht="30">
      <c r="A5" s="2" t="s">
        <v>979</v>
      </c>
      <c r="B5" s="4"/>
      <c r="C5" s="6">
        <v>10228827</v>
      </c>
      <c r="D5" s="6">
        <v>8193931</v>
      </c>
      <c r="E5" s="4"/>
      <c r="F5" s="4"/>
    </row>
    <row r="6" spans="1:6" ht="30">
      <c r="A6" s="2" t="s">
        <v>980</v>
      </c>
      <c r="B6" s="4"/>
      <c r="C6" s="6">
        <v>1405211</v>
      </c>
      <c r="D6" s="6">
        <v>7432333</v>
      </c>
      <c r="E6" s="4"/>
      <c r="F6" s="4"/>
    </row>
    <row r="7" spans="1:6" ht="30">
      <c r="A7" s="2" t="s">
        <v>981</v>
      </c>
      <c r="B7" s="4"/>
      <c r="C7" s="6">
        <v>429700540</v>
      </c>
      <c r="D7" s="6">
        <v>431003452</v>
      </c>
      <c r="E7" s="4"/>
      <c r="F7" s="4"/>
    </row>
    <row r="8" spans="1:6" ht="45">
      <c r="A8" s="2" t="s">
        <v>982</v>
      </c>
      <c r="B8" s="6">
        <v>40000000</v>
      </c>
      <c r="C8" s="6">
        <v>69600000</v>
      </c>
      <c r="D8" s="6">
        <v>62800000</v>
      </c>
      <c r="E8" s="4"/>
      <c r="F8" s="4"/>
    </row>
    <row r="9" spans="1:6" ht="30">
      <c r="A9" s="2" t="s">
        <v>983</v>
      </c>
      <c r="B9" s="4"/>
      <c r="C9" s="4"/>
      <c r="D9" s="4"/>
      <c r="E9" s="6">
        <v>120700000</v>
      </c>
      <c r="F9" s="6">
        <v>118300000</v>
      </c>
    </row>
    <row r="10" spans="1:6" ht="30">
      <c r="A10" s="2" t="s">
        <v>984</v>
      </c>
      <c r="B10" s="4"/>
      <c r="C10" s="4"/>
      <c r="D10" s="4"/>
      <c r="E10" s="6">
        <v>124400000</v>
      </c>
      <c r="F10" s="6">
        <v>121100000</v>
      </c>
    </row>
    <row r="11" spans="1:6" ht="30">
      <c r="A11" s="2" t="s">
        <v>985</v>
      </c>
      <c r="B11" s="6">
        <v>900000</v>
      </c>
      <c r="C11" s="6">
        <v>1058000</v>
      </c>
      <c r="D11" s="6">
        <v>1600000</v>
      </c>
      <c r="E11" s="4"/>
      <c r="F11" s="4"/>
    </row>
    <row r="12" spans="1:6" ht="30">
      <c r="A12" s="2" t="s">
        <v>986</v>
      </c>
      <c r="B12" s="4">
        <v>0</v>
      </c>
      <c r="C12" s="6">
        <v>623000</v>
      </c>
      <c r="D12" s="6">
        <v>279000</v>
      </c>
      <c r="E12" s="4"/>
      <c r="F12" s="4"/>
    </row>
    <row r="13" spans="1:6">
      <c r="A13" s="2" t="s">
        <v>327</v>
      </c>
      <c r="B13" s="4"/>
      <c r="C13" s="4"/>
      <c r="D13" s="4"/>
      <c r="E13" s="4"/>
      <c r="F13" s="4"/>
    </row>
    <row r="14" spans="1:6" ht="30">
      <c r="A14" s="3" t="s">
        <v>978</v>
      </c>
      <c r="B14" s="4"/>
      <c r="C14" s="4"/>
      <c r="D14" s="4"/>
      <c r="E14" s="4"/>
      <c r="F14" s="4"/>
    </row>
    <row r="15" spans="1:6" ht="45">
      <c r="A15" s="2" t="s">
        <v>72</v>
      </c>
      <c r="B15" s="4"/>
      <c r="C15" s="6">
        <v>13317462</v>
      </c>
      <c r="D15" s="6">
        <v>13538723</v>
      </c>
      <c r="E15" s="4"/>
      <c r="F15" s="4"/>
    </row>
    <row r="16" spans="1:6" ht="30">
      <c r="A16" s="2" t="s">
        <v>979</v>
      </c>
      <c r="B16" s="4"/>
      <c r="C16" s="6">
        <v>83691</v>
      </c>
      <c r="D16" s="6">
        <v>25695</v>
      </c>
      <c r="E16" s="4"/>
      <c r="F16" s="4"/>
    </row>
    <row r="17" spans="1:6" ht="30">
      <c r="A17" s="2" t="s">
        <v>980</v>
      </c>
      <c r="B17" s="4"/>
      <c r="C17" s="6">
        <v>154492</v>
      </c>
      <c r="D17" s="6">
        <v>893968</v>
      </c>
      <c r="E17" s="4"/>
      <c r="F17" s="4"/>
    </row>
    <row r="18" spans="1:6" ht="30">
      <c r="A18" s="2" t="s">
        <v>981</v>
      </c>
      <c r="B18" s="4"/>
      <c r="C18" s="6">
        <v>13246661</v>
      </c>
      <c r="D18" s="6">
        <v>12670450</v>
      </c>
      <c r="E18" s="4"/>
      <c r="F18" s="4"/>
    </row>
    <row r="19" spans="1:6" ht="30">
      <c r="A19" s="2" t="s">
        <v>987</v>
      </c>
      <c r="B19" s="4"/>
      <c r="C19" s="4"/>
      <c r="D19" s="4"/>
      <c r="E19" s="4"/>
      <c r="F19" s="4"/>
    </row>
    <row r="20" spans="1:6" ht="30">
      <c r="A20" s="3" t="s">
        <v>978</v>
      </c>
      <c r="B20" s="4"/>
      <c r="C20" s="4"/>
      <c r="D20" s="4"/>
      <c r="E20" s="4"/>
      <c r="F20" s="4"/>
    </row>
    <row r="21" spans="1:6" ht="45">
      <c r="A21" s="2" t="s">
        <v>72</v>
      </c>
      <c r="B21" s="4"/>
      <c r="C21" s="6">
        <v>5750000</v>
      </c>
      <c r="D21" s="6">
        <v>5750000</v>
      </c>
      <c r="E21" s="4"/>
      <c r="F21" s="4"/>
    </row>
    <row r="22" spans="1:6" ht="30">
      <c r="A22" s="2" t="s">
        <v>979</v>
      </c>
      <c r="B22" s="4"/>
      <c r="C22" s="4">
        <v>0</v>
      </c>
      <c r="D22" s="4">
        <v>0</v>
      </c>
      <c r="E22" s="4"/>
      <c r="F22" s="4"/>
    </row>
    <row r="23" spans="1:6" ht="30">
      <c r="A23" s="2" t="s">
        <v>980</v>
      </c>
      <c r="B23" s="4"/>
      <c r="C23" s="6">
        <v>82006</v>
      </c>
      <c r="D23" s="6">
        <v>383820</v>
      </c>
      <c r="E23" s="4"/>
      <c r="F23" s="4"/>
    </row>
    <row r="24" spans="1:6" ht="30">
      <c r="A24" s="2" t="s">
        <v>981</v>
      </c>
      <c r="B24" s="4"/>
      <c r="C24" s="6">
        <v>5667994</v>
      </c>
      <c r="D24" s="6">
        <v>5366180</v>
      </c>
      <c r="E24" s="4"/>
      <c r="F24" s="4"/>
    </row>
    <row r="25" spans="1:6">
      <c r="A25" s="2" t="s">
        <v>988</v>
      </c>
      <c r="B25" s="4"/>
      <c r="C25" s="4"/>
      <c r="D25" s="4"/>
      <c r="E25" s="4"/>
      <c r="F25" s="4"/>
    </row>
    <row r="26" spans="1:6" ht="30">
      <c r="A26" s="3" t="s">
        <v>978</v>
      </c>
      <c r="B26" s="4"/>
      <c r="C26" s="4"/>
      <c r="D26" s="4"/>
      <c r="E26" s="4"/>
      <c r="F26" s="4"/>
    </row>
    <row r="27" spans="1:6" ht="45">
      <c r="A27" s="2" t="s">
        <v>72</v>
      </c>
      <c r="B27" s="4"/>
      <c r="C27" s="6">
        <v>996822</v>
      </c>
      <c r="D27" s="6">
        <v>1993473</v>
      </c>
      <c r="E27" s="4"/>
      <c r="F27" s="4"/>
    </row>
    <row r="28" spans="1:6" ht="30">
      <c r="A28" s="2" t="s">
        <v>979</v>
      </c>
      <c r="B28" s="4"/>
      <c r="C28" s="6">
        <v>7559</v>
      </c>
      <c r="D28" s="4">
        <v>0</v>
      </c>
      <c r="E28" s="4"/>
      <c r="F28" s="4"/>
    </row>
    <row r="29" spans="1:6" ht="30">
      <c r="A29" s="2" t="s">
        <v>980</v>
      </c>
      <c r="B29" s="4"/>
      <c r="C29" s="4">
        <v>0</v>
      </c>
      <c r="D29" s="6">
        <v>18543</v>
      </c>
      <c r="E29" s="4"/>
      <c r="F29" s="4"/>
    </row>
    <row r="30" spans="1:6" ht="30">
      <c r="A30" s="2" t="s">
        <v>981</v>
      </c>
      <c r="B30" s="4"/>
      <c r="C30" s="6">
        <v>1004381</v>
      </c>
      <c r="D30" s="6">
        <v>1974930</v>
      </c>
      <c r="E30" s="4"/>
      <c r="F30" s="4"/>
    </row>
    <row r="31" spans="1:6">
      <c r="A31" s="2" t="s">
        <v>336</v>
      </c>
      <c r="B31" s="4"/>
      <c r="C31" s="4"/>
      <c r="D31" s="4"/>
      <c r="E31" s="4"/>
      <c r="F31" s="4"/>
    </row>
    <row r="32" spans="1:6" ht="30">
      <c r="A32" s="3" t="s">
        <v>978</v>
      </c>
      <c r="B32" s="4"/>
      <c r="C32" s="4"/>
      <c r="D32" s="4"/>
      <c r="E32" s="4"/>
      <c r="F32" s="4"/>
    </row>
    <row r="33" spans="1:6" ht="45">
      <c r="A33" s="2" t="s">
        <v>72</v>
      </c>
      <c r="B33" s="4"/>
      <c r="C33" s="6">
        <v>106637400</v>
      </c>
      <c r="D33" s="6">
        <v>99228708</v>
      </c>
      <c r="E33" s="4"/>
      <c r="F33" s="4"/>
    </row>
    <row r="34" spans="1:6" ht="30">
      <c r="A34" s="2" t="s">
        <v>979</v>
      </c>
      <c r="B34" s="4"/>
      <c r="C34" s="6">
        <v>1796943</v>
      </c>
      <c r="D34" s="6">
        <v>1914720</v>
      </c>
      <c r="E34" s="4"/>
      <c r="F34" s="4"/>
    </row>
    <row r="35" spans="1:6" ht="30">
      <c r="A35" s="2" t="s">
        <v>980</v>
      </c>
      <c r="B35" s="4"/>
      <c r="C35" s="6">
        <v>307649</v>
      </c>
      <c r="D35" s="6">
        <v>319443</v>
      </c>
      <c r="E35" s="4"/>
      <c r="F35" s="4"/>
    </row>
    <row r="36" spans="1:6" ht="30">
      <c r="A36" s="2" t="s">
        <v>981</v>
      </c>
      <c r="B36" s="4"/>
      <c r="C36" s="6">
        <v>108126694</v>
      </c>
      <c r="D36" s="6">
        <v>100823985</v>
      </c>
      <c r="E36" s="4"/>
      <c r="F36" s="4"/>
    </row>
    <row r="37" spans="1:6">
      <c r="A37" s="2" t="s">
        <v>332</v>
      </c>
      <c r="B37" s="4"/>
      <c r="C37" s="4"/>
      <c r="D37" s="4"/>
      <c r="E37" s="4"/>
      <c r="F37" s="4"/>
    </row>
    <row r="38" spans="1:6" ht="30">
      <c r="A38" s="3" t="s">
        <v>978</v>
      </c>
      <c r="B38" s="4"/>
      <c r="C38" s="4"/>
      <c r="D38" s="4"/>
      <c r="E38" s="4"/>
      <c r="F38" s="4"/>
    </row>
    <row r="39" spans="1:6" ht="45">
      <c r="A39" s="2" t="s">
        <v>72</v>
      </c>
      <c r="B39" s="4"/>
      <c r="C39" s="6">
        <v>59960960</v>
      </c>
      <c r="D39" s="6">
        <v>63590959</v>
      </c>
      <c r="E39" s="4"/>
      <c r="F39" s="4"/>
    </row>
    <row r="40" spans="1:6" ht="30">
      <c r="A40" s="2" t="s">
        <v>979</v>
      </c>
      <c r="B40" s="4"/>
      <c r="C40" s="6">
        <v>2579543</v>
      </c>
      <c r="D40" s="6">
        <v>410151</v>
      </c>
      <c r="E40" s="4"/>
      <c r="F40" s="4"/>
    </row>
    <row r="41" spans="1:6" ht="30">
      <c r="A41" s="2" t="s">
        <v>980</v>
      </c>
      <c r="B41" s="4"/>
      <c r="C41" s="6">
        <v>45080</v>
      </c>
      <c r="D41" s="6">
        <v>2685988</v>
      </c>
      <c r="E41" s="4"/>
      <c r="F41" s="4"/>
    </row>
    <row r="42" spans="1:6" ht="30">
      <c r="A42" s="2" t="s">
        <v>981</v>
      </c>
      <c r="B42" s="4"/>
      <c r="C42" s="6">
        <v>62495423</v>
      </c>
      <c r="D42" s="6">
        <v>61315122</v>
      </c>
      <c r="E42" s="4"/>
      <c r="F42" s="4"/>
    </row>
    <row r="43" spans="1:6">
      <c r="A43" s="2" t="s">
        <v>333</v>
      </c>
      <c r="B43" s="4"/>
      <c r="C43" s="4"/>
      <c r="D43" s="4"/>
      <c r="E43" s="4"/>
      <c r="F43" s="4"/>
    </row>
    <row r="44" spans="1:6" ht="30">
      <c r="A44" s="3" t="s">
        <v>978</v>
      </c>
      <c r="B44" s="4"/>
      <c r="C44" s="4"/>
      <c r="D44" s="4"/>
      <c r="E44" s="4"/>
      <c r="F44" s="4"/>
    </row>
    <row r="45" spans="1:6" ht="45">
      <c r="A45" s="2" t="s">
        <v>72</v>
      </c>
      <c r="B45" s="4"/>
      <c r="C45" s="6">
        <v>233963842</v>
      </c>
      <c r="D45" s="6">
        <v>245882053</v>
      </c>
      <c r="E45" s="4"/>
      <c r="F45" s="4"/>
    </row>
    <row r="46" spans="1:6" ht="30">
      <c r="A46" s="2" t="s">
        <v>979</v>
      </c>
      <c r="B46" s="4"/>
      <c r="C46" s="6">
        <v>5704855</v>
      </c>
      <c r="D46" s="6">
        <v>5843365</v>
      </c>
      <c r="E46" s="4"/>
      <c r="F46" s="4"/>
    </row>
    <row r="47" spans="1:6" ht="30">
      <c r="A47" s="2" t="s">
        <v>980</v>
      </c>
      <c r="B47" s="4"/>
      <c r="C47" s="6">
        <v>815984</v>
      </c>
      <c r="D47" s="6">
        <v>3128883</v>
      </c>
      <c r="E47" s="4"/>
      <c r="F47" s="4"/>
    </row>
    <row r="48" spans="1:6" ht="30">
      <c r="A48" s="2" t="s">
        <v>981</v>
      </c>
      <c r="B48" s="4"/>
      <c r="C48" s="6">
        <v>238852713</v>
      </c>
      <c r="D48" s="6">
        <v>248596535</v>
      </c>
      <c r="E48" s="4"/>
      <c r="F48" s="4"/>
    </row>
    <row r="49" spans="1:6">
      <c r="A49" s="2" t="s">
        <v>333</v>
      </c>
      <c r="B49" s="4"/>
      <c r="C49" s="4"/>
      <c r="D49" s="4"/>
      <c r="E49" s="4"/>
      <c r="F49" s="4"/>
    </row>
    <row r="50" spans="1:6" ht="30">
      <c r="A50" s="3" t="s">
        <v>978</v>
      </c>
      <c r="B50" s="4"/>
      <c r="C50" s="4"/>
      <c r="D50" s="4"/>
      <c r="E50" s="4"/>
      <c r="F50" s="4"/>
    </row>
    <row r="51" spans="1:6" ht="45">
      <c r="A51" s="2" t="s">
        <v>72</v>
      </c>
      <c r="B51" s="4"/>
      <c r="C51" s="6">
        <v>250438</v>
      </c>
      <c r="D51" s="6">
        <v>257938</v>
      </c>
      <c r="E51" s="4"/>
      <c r="F51" s="4"/>
    </row>
    <row r="52" spans="1:6" ht="30">
      <c r="A52" s="2" t="s">
        <v>979</v>
      </c>
      <c r="B52" s="4"/>
      <c r="C52" s="6">
        <v>56236</v>
      </c>
      <c r="D52" s="4">
        <v>0</v>
      </c>
      <c r="E52" s="4"/>
      <c r="F52" s="4"/>
    </row>
    <row r="53" spans="1:6" ht="30">
      <c r="A53" s="2" t="s">
        <v>980</v>
      </c>
      <c r="B53" s="4"/>
      <c r="C53" s="4">
        <v>0</v>
      </c>
      <c r="D53" s="6">
        <v>1688</v>
      </c>
      <c r="E53" s="4"/>
      <c r="F53" s="4"/>
    </row>
    <row r="54" spans="1:6" ht="30">
      <c r="A54" s="2" t="s">
        <v>981</v>
      </c>
      <c r="B54" s="4"/>
      <c r="C54" s="6">
        <v>306674</v>
      </c>
      <c r="D54" s="6">
        <v>256250</v>
      </c>
      <c r="E54" s="4"/>
      <c r="F54" s="4"/>
    </row>
    <row r="55" spans="1:6">
      <c r="A55" s="2" t="s">
        <v>989</v>
      </c>
      <c r="B55" s="4"/>
      <c r="C55" s="4"/>
      <c r="D55" s="4"/>
      <c r="E55" s="4"/>
      <c r="F55" s="4"/>
    </row>
    <row r="56" spans="1:6" ht="30">
      <c r="A56" s="3" t="s">
        <v>978</v>
      </c>
      <c r="B56" s="4"/>
      <c r="C56" s="4"/>
      <c r="D56" s="4"/>
      <c r="E56" s="4"/>
      <c r="F56" s="4"/>
    </row>
    <row r="57" spans="1:6" ht="45">
      <c r="A57" s="2" t="s">
        <v>72</v>
      </c>
      <c r="B57" s="4"/>
      <c r="C57" s="6">
        <v>156800000</v>
      </c>
      <c r="D57" s="6">
        <v>170400000</v>
      </c>
      <c r="E57" s="4"/>
      <c r="F57" s="4"/>
    </row>
    <row r="58" spans="1:6" ht="30">
      <c r="A58" s="2" t="s">
        <v>981</v>
      </c>
      <c r="B58" s="4"/>
      <c r="C58" s="8">
        <v>160600000</v>
      </c>
      <c r="D58" s="8">
        <v>173500000</v>
      </c>
      <c r="E58" s="4"/>
      <c r="F58"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75">
      <c r="A1" s="1" t="s">
        <v>990</v>
      </c>
      <c r="B1" s="1" t="s">
        <v>3</v>
      </c>
      <c r="C1" s="1" t="s">
        <v>28</v>
      </c>
    </row>
    <row r="2" spans="1:3" ht="45">
      <c r="A2" s="3" t="s">
        <v>991</v>
      </c>
      <c r="B2" s="4"/>
      <c r="C2" s="4"/>
    </row>
    <row r="3" spans="1:3">
      <c r="A3" s="2" t="s">
        <v>992</v>
      </c>
      <c r="B3" s="8">
        <v>760264</v>
      </c>
      <c r="C3" s="4"/>
    </row>
    <row r="4" spans="1:3">
      <c r="A4" s="2" t="s">
        <v>993</v>
      </c>
      <c r="B4" s="6">
        <v>13588753</v>
      </c>
      <c r="C4" s="4"/>
    </row>
    <row r="5" spans="1:3">
      <c r="A5" s="2" t="s">
        <v>994</v>
      </c>
      <c r="B5" s="6">
        <v>68880177</v>
      </c>
      <c r="C5" s="4"/>
    </row>
    <row r="6" spans="1:3">
      <c r="A6" s="2" t="s">
        <v>995</v>
      </c>
      <c r="B6" s="6">
        <v>103683888</v>
      </c>
      <c r="C6" s="4"/>
    </row>
    <row r="7" spans="1:3" ht="45">
      <c r="A7" s="2" t="s">
        <v>72</v>
      </c>
      <c r="B7" s="6">
        <v>420876924</v>
      </c>
      <c r="C7" s="6">
        <v>430241854</v>
      </c>
    </row>
    <row r="8" spans="1:3" ht="30">
      <c r="A8" s="2" t="s">
        <v>996</v>
      </c>
      <c r="B8" s="6">
        <v>420876924</v>
      </c>
      <c r="C8" s="4"/>
    </row>
    <row r="9" spans="1:3" ht="45">
      <c r="A9" s="3" t="s">
        <v>997</v>
      </c>
      <c r="B9" s="4"/>
      <c r="C9" s="4"/>
    </row>
    <row r="10" spans="1:3">
      <c r="A10" s="2" t="s">
        <v>998</v>
      </c>
      <c r="B10" s="6">
        <v>773573</v>
      </c>
      <c r="C10" s="4"/>
    </row>
    <row r="11" spans="1:3">
      <c r="A11" s="2" t="s">
        <v>999</v>
      </c>
      <c r="B11" s="6">
        <v>13819295</v>
      </c>
      <c r="C11" s="4"/>
    </row>
    <row r="12" spans="1:3">
      <c r="A12" s="2" t="s">
        <v>1000</v>
      </c>
      <c r="B12" s="6">
        <v>69887727</v>
      </c>
      <c r="C12" s="4"/>
    </row>
    <row r="13" spans="1:3">
      <c r="A13" s="2" t="s">
        <v>1001</v>
      </c>
      <c r="B13" s="6">
        <v>106367232</v>
      </c>
      <c r="C13" s="4"/>
    </row>
    <row r="14" spans="1:3" ht="30">
      <c r="A14" s="2" t="s">
        <v>981</v>
      </c>
      <c r="B14" s="6">
        <v>429700540</v>
      </c>
      <c r="C14" s="6">
        <v>431003452</v>
      </c>
    </row>
    <row r="15" spans="1:3" ht="45">
      <c r="A15" s="2" t="s">
        <v>1002</v>
      </c>
      <c r="B15" s="6">
        <v>429700540</v>
      </c>
      <c r="C15" s="4"/>
    </row>
    <row r="16" spans="1:3">
      <c r="A16" s="2" t="s">
        <v>333</v>
      </c>
      <c r="B16" s="4"/>
      <c r="C16" s="4"/>
    </row>
    <row r="17" spans="1:3" ht="45">
      <c r="A17" s="3" t="s">
        <v>991</v>
      </c>
      <c r="B17" s="4"/>
      <c r="C17" s="4"/>
    </row>
    <row r="18" spans="1:3" ht="45">
      <c r="A18" s="2" t="s">
        <v>72</v>
      </c>
      <c r="B18" s="6">
        <v>233963842</v>
      </c>
      <c r="C18" s="6">
        <v>245882053</v>
      </c>
    </row>
    <row r="19" spans="1:3" ht="45">
      <c r="A19" s="3" t="s">
        <v>997</v>
      </c>
      <c r="B19" s="4"/>
      <c r="C19" s="4"/>
    </row>
    <row r="20" spans="1:3" ht="30">
      <c r="A20" s="2" t="s">
        <v>981</v>
      </c>
      <c r="B20" s="8">
        <v>238852713</v>
      </c>
      <c r="C20" s="8">
        <v>2485965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ustomHeight="1">
      <c r="A1" s="9" t="s">
        <v>1003</v>
      </c>
      <c r="B1" s="9" t="s">
        <v>2</v>
      </c>
      <c r="C1" s="9"/>
    </row>
    <row r="2" spans="1:3">
      <c r="A2" s="9"/>
      <c r="B2" s="1" t="s">
        <v>3</v>
      </c>
      <c r="C2" s="1" t="s">
        <v>28</v>
      </c>
    </row>
    <row r="3" spans="1:3">
      <c r="A3" s="9"/>
      <c r="B3" s="1" t="s">
        <v>1004</v>
      </c>
      <c r="C3" s="1" t="s">
        <v>1004</v>
      </c>
    </row>
    <row r="4" spans="1:3" ht="45">
      <c r="A4" s="3" t="s">
        <v>1005</v>
      </c>
      <c r="B4" s="4"/>
      <c r="C4" s="4"/>
    </row>
    <row r="5" spans="1:3" ht="45">
      <c r="A5" s="2" t="s">
        <v>1006</v>
      </c>
      <c r="B5" s="8">
        <v>67300430</v>
      </c>
      <c r="C5" s="8">
        <v>157246307</v>
      </c>
    </row>
    <row r="6" spans="1:3" ht="45">
      <c r="A6" s="2" t="s">
        <v>1007</v>
      </c>
      <c r="B6" s="6">
        <v>47048976</v>
      </c>
      <c r="C6" s="6">
        <v>14776094</v>
      </c>
    </row>
    <row r="7" spans="1:3" ht="45">
      <c r="A7" s="2" t="s">
        <v>1008</v>
      </c>
      <c r="B7" s="6">
        <v>114349406</v>
      </c>
      <c r="C7" s="6">
        <v>172022401</v>
      </c>
    </row>
    <row r="8" spans="1:3" ht="45">
      <c r="A8" s="3" t="s">
        <v>1009</v>
      </c>
      <c r="B8" s="4"/>
      <c r="C8" s="4"/>
    </row>
    <row r="9" spans="1:3" ht="45">
      <c r="A9" s="2" t="s">
        <v>1010</v>
      </c>
      <c r="B9" s="6">
        <v>452533</v>
      </c>
      <c r="C9" s="6">
        <v>6585989</v>
      </c>
    </row>
    <row r="10" spans="1:3" ht="45">
      <c r="A10" s="2" t="s">
        <v>1011</v>
      </c>
      <c r="B10" s="6">
        <v>952678</v>
      </c>
      <c r="C10" s="6">
        <v>846344</v>
      </c>
    </row>
    <row r="11" spans="1:3" ht="45">
      <c r="A11" s="2" t="s">
        <v>1012</v>
      </c>
      <c r="B11" s="6">
        <v>1405211</v>
      </c>
      <c r="C11" s="6">
        <v>7432333</v>
      </c>
    </row>
    <row r="12" spans="1:3" ht="60">
      <c r="A12" s="2" t="s">
        <v>1013</v>
      </c>
      <c r="B12" s="4">
        <v>24</v>
      </c>
      <c r="C12" s="4">
        <v>11</v>
      </c>
    </row>
    <row r="13" spans="1:3" ht="45">
      <c r="A13" s="2" t="s">
        <v>1014</v>
      </c>
      <c r="B13" s="250">
        <v>0.67800000000000005</v>
      </c>
      <c r="C13" s="250">
        <v>0.114</v>
      </c>
    </row>
    <row r="14" spans="1:3">
      <c r="A14" s="2" t="s">
        <v>327</v>
      </c>
      <c r="B14" s="4"/>
      <c r="C14" s="4"/>
    </row>
    <row r="15" spans="1:3" ht="45">
      <c r="A15" s="3" t="s">
        <v>1005</v>
      </c>
      <c r="B15" s="4"/>
      <c r="C15" s="4"/>
    </row>
    <row r="16" spans="1:3" ht="45">
      <c r="A16" s="2" t="s">
        <v>1006</v>
      </c>
      <c r="B16" s="6">
        <v>994818</v>
      </c>
      <c r="C16" s="6">
        <v>10288110</v>
      </c>
    </row>
    <row r="17" spans="1:3" ht="45">
      <c r="A17" s="2" t="s">
        <v>1007</v>
      </c>
      <c r="B17" s="6">
        <v>3850690</v>
      </c>
      <c r="C17" s="6">
        <v>1757640</v>
      </c>
    </row>
    <row r="18" spans="1:3" ht="45">
      <c r="A18" s="2" t="s">
        <v>1008</v>
      </c>
      <c r="B18" s="6">
        <v>4845508</v>
      </c>
      <c r="C18" s="6">
        <v>12045750</v>
      </c>
    </row>
    <row r="19" spans="1:3" ht="45">
      <c r="A19" s="3" t="s">
        <v>1009</v>
      </c>
      <c r="B19" s="4"/>
      <c r="C19" s="4"/>
    </row>
    <row r="20" spans="1:3" ht="45">
      <c r="A20" s="2" t="s">
        <v>1010</v>
      </c>
      <c r="B20" s="6">
        <v>5182</v>
      </c>
      <c r="C20" s="6">
        <v>651608</v>
      </c>
    </row>
    <row r="21" spans="1:3" ht="45">
      <c r="A21" s="2" t="s">
        <v>1011</v>
      </c>
      <c r="B21" s="6">
        <v>149310</v>
      </c>
      <c r="C21" s="6">
        <v>242360</v>
      </c>
    </row>
    <row r="22" spans="1:3" ht="45">
      <c r="A22" s="2" t="s">
        <v>1012</v>
      </c>
      <c r="B22" s="6">
        <v>154492</v>
      </c>
      <c r="C22" s="6">
        <v>893968</v>
      </c>
    </row>
    <row r="23" spans="1:3">
      <c r="A23" s="2" t="s">
        <v>1015</v>
      </c>
      <c r="B23" s="4"/>
      <c r="C23" s="4"/>
    </row>
    <row r="24" spans="1:3" ht="45">
      <c r="A24" s="3" t="s">
        <v>1005</v>
      </c>
      <c r="B24" s="4"/>
      <c r="C24" s="4"/>
    </row>
    <row r="25" spans="1:3" ht="45">
      <c r="A25" s="2" t="s">
        <v>1006</v>
      </c>
      <c r="B25" s="4">
        <v>0</v>
      </c>
      <c r="C25" s="6">
        <v>4435070</v>
      </c>
    </row>
    <row r="26" spans="1:3" ht="45">
      <c r="A26" s="2" t="s">
        <v>1007</v>
      </c>
      <c r="B26" s="6">
        <v>5667994</v>
      </c>
      <c r="C26" s="6">
        <v>931110</v>
      </c>
    </row>
    <row r="27" spans="1:3" ht="45">
      <c r="A27" s="2" t="s">
        <v>1008</v>
      </c>
      <c r="B27" s="6">
        <v>5667994</v>
      </c>
      <c r="C27" s="6">
        <v>5366180</v>
      </c>
    </row>
    <row r="28" spans="1:3" ht="45">
      <c r="A28" s="3" t="s">
        <v>1009</v>
      </c>
      <c r="B28" s="4"/>
      <c r="C28" s="4"/>
    </row>
    <row r="29" spans="1:3" ht="45">
      <c r="A29" s="2" t="s">
        <v>1010</v>
      </c>
      <c r="B29" s="4">
        <v>0</v>
      </c>
      <c r="C29" s="6">
        <v>314930</v>
      </c>
    </row>
    <row r="30" spans="1:3" ht="45">
      <c r="A30" s="2" t="s">
        <v>1011</v>
      </c>
      <c r="B30" s="6">
        <v>82006</v>
      </c>
      <c r="C30" s="6">
        <v>68890</v>
      </c>
    </row>
    <row r="31" spans="1:3" ht="45">
      <c r="A31" s="2" t="s">
        <v>1012</v>
      </c>
      <c r="B31" s="6">
        <v>82006</v>
      </c>
      <c r="C31" s="6">
        <v>383820</v>
      </c>
    </row>
    <row r="32" spans="1:3">
      <c r="A32" s="2" t="s">
        <v>988</v>
      </c>
      <c r="B32" s="4"/>
      <c r="C32" s="4"/>
    </row>
    <row r="33" spans="1:3" ht="45">
      <c r="A33" s="3" t="s">
        <v>1005</v>
      </c>
      <c r="B33" s="4"/>
      <c r="C33" s="4"/>
    </row>
    <row r="34" spans="1:3" ht="45">
      <c r="A34" s="2" t="s">
        <v>1006</v>
      </c>
      <c r="B34" s="4">
        <v>0</v>
      </c>
      <c r="C34" s="6">
        <v>1974930</v>
      </c>
    </row>
    <row r="35" spans="1:3" ht="45">
      <c r="A35" s="2" t="s">
        <v>1007</v>
      </c>
      <c r="B35" s="4">
        <v>0</v>
      </c>
      <c r="C35" s="4">
        <v>0</v>
      </c>
    </row>
    <row r="36" spans="1:3" ht="45">
      <c r="A36" s="2" t="s">
        <v>1008</v>
      </c>
      <c r="B36" s="4">
        <v>0</v>
      </c>
      <c r="C36" s="6">
        <v>1974930</v>
      </c>
    </row>
    <row r="37" spans="1:3" ht="45">
      <c r="A37" s="3" t="s">
        <v>1009</v>
      </c>
      <c r="B37" s="4"/>
      <c r="C37" s="4"/>
    </row>
    <row r="38" spans="1:3" ht="45">
      <c r="A38" s="2" t="s">
        <v>1010</v>
      </c>
      <c r="B38" s="4">
        <v>0</v>
      </c>
      <c r="C38" s="6">
        <v>18543</v>
      </c>
    </row>
    <row r="39" spans="1:3" ht="45">
      <c r="A39" s="2" t="s">
        <v>1011</v>
      </c>
      <c r="B39" s="4">
        <v>0</v>
      </c>
      <c r="C39" s="4">
        <v>0</v>
      </c>
    </row>
    <row r="40" spans="1:3" ht="45">
      <c r="A40" s="2" t="s">
        <v>1012</v>
      </c>
      <c r="B40" s="4">
        <v>0</v>
      </c>
      <c r="C40" s="6">
        <v>18543</v>
      </c>
    </row>
    <row r="41" spans="1:3">
      <c r="A41" s="2" t="s">
        <v>336</v>
      </c>
      <c r="B41" s="4"/>
      <c r="C41" s="4"/>
    </row>
    <row r="42" spans="1:3" ht="45">
      <c r="A42" s="3" t="s">
        <v>1005</v>
      </c>
      <c r="B42" s="4"/>
      <c r="C42" s="4"/>
    </row>
    <row r="43" spans="1:3" ht="45">
      <c r="A43" s="2" t="s">
        <v>1006</v>
      </c>
      <c r="B43" s="6">
        <v>27859461</v>
      </c>
      <c r="C43" s="6">
        <v>12183961</v>
      </c>
    </row>
    <row r="44" spans="1:3" ht="45">
      <c r="A44" s="2" t="s">
        <v>1007</v>
      </c>
      <c r="B44" s="6">
        <v>4920631</v>
      </c>
      <c r="C44" s="6">
        <v>3541453</v>
      </c>
    </row>
    <row r="45" spans="1:3" ht="45">
      <c r="A45" s="2" t="s">
        <v>1008</v>
      </c>
      <c r="B45" s="6">
        <v>32780092</v>
      </c>
      <c r="C45" s="6">
        <v>15725414</v>
      </c>
    </row>
    <row r="46" spans="1:3" ht="45">
      <c r="A46" s="3" t="s">
        <v>1009</v>
      </c>
      <c r="B46" s="4"/>
      <c r="C46" s="4"/>
    </row>
    <row r="47" spans="1:3" ht="45">
      <c r="A47" s="2" t="s">
        <v>1010</v>
      </c>
      <c r="B47" s="6">
        <v>223070</v>
      </c>
      <c r="C47" s="6">
        <v>288678</v>
      </c>
    </row>
    <row r="48" spans="1:3" ht="45">
      <c r="A48" s="2" t="s">
        <v>1011</v>
      </c>
      <c r="B48" s="6">
        <v>84579</v>
      </c>
      <c r="C48" s="6">
        <v>30765</v>
      </c>
    </row>
    <row r="49" spans="1:3" ht="45">
      <c r="A49" s="2" t="s">
        <v>1012</v>
      </c>
      <c r="B49" s="6">
        <v>307649</v>
      </c>
      <c r="C49" s="6">
        <v>319443</v>
      </c>
    </row>
    <row r="50" spans="1:3">
      <c r="A50" s="2" t="s">
        <v>332</v>
      </c>
      <c r="B50" s="4"/>
      <c r="C50" s="4"/>
    </row>
    <row r="51" spans="1:3" ht="45">
      <c r="A51" s="3" t="s">
        <v>1005</v>
      </c>
      <c r="B51" s="4"/>
      <c r="C51" s="4"/>
    </row>
    <row r="52" spans="1:3" ht="45">
      <c r="A52" s="2" t="s">
        <v>1006</v>
      </c>
      <c r="B52" s="6">
        <v>3605319</v>
      </c>
      <c r="C52" s="6">
        <v>39848206</v>
      </c>
    </row>
    <row r="53" spans="1:3" ht="45">
      <c r="A53" s="2" t="s">
        <v>1007</v>
      </c>
      <c r="B53" s="6">
        <v>1710586</v>
      </c>
      <c r="C53" s="6">
        <v>2008272</v>
      </c>
    </row>
    <row r="54" spans="1:3" ht="45">
      <c r="A54" s="2" t="s">
        <v>1008</v>
      </c>
      <c r="B54" s="6">
        <v>5315905</v>
      </c>
      <c r="C54" s="6">
        <v>41856478</v>
      </c>
    </row>
    <row r="55" spans="1:3" ht="45">
      <c r="A55" s="3" t="s">
        <v>1009</v>
      </c>
      <c r="B55" s="4"/>
      <c r="C55" s="4"/>
    </row>
    <row r="56" spans="1:3" ht="45">
      <c r="A56" s="2" t="s">
        <v>1010</v>
      </c>
      <c r="B56" s="6">
        <v>16039</v>
      </c>
      <c r="C56" s="6">
        <v>2556014</v>
      </c>
    </row>
    <row r="57" spans="1:3" ht="45">
      <c r="A57" s="2" t="s">
        <v>1011</v>
      </c>
      <c r="B57" s="6">
        <v>29041</v>
      </c>
      <c r="C57" s="6">
        <v>129974</v>
      </c>
    </row>
    <row r="58" spans="1:3" ht="45">
      <c r="A58" s="2" t="s">
        <v>1012</v>
      </c>
      <c r="B58" s="6">
        <v>45080</v>
      </c>
      <c r="C58" s="6">
        <v>2685988</v>
      </c>
    </row>
    <row r="59" spans="1:3">
      <c r="A59" s="2" t="s">
        <v>333</v>
      </c>
      <c r="B59" s="4"/>
      <c r="C59" s="4"/>
    </row>
    <row r="60" spans="1:3" ht="45">
      <c r="A60" s="3" t="s">
        <v>1005</v>
      </c>
      <c r="B60" s="4"/>
      <c r="C60" s="4"/>
    </row>
    <row r="61" spans="1:3" ht="45">
      <c r="A61" s="2" t="s">
        <v>1006</v>
      </c>
      <c r="B61" s="6">
        <v>34840832</v>
      </c>
      <c r="C61" s="6">
        <v>88516030</v>
      </c>
    </row>
    <row r="62" spans="1:3" ht="45">
      <c r="A62" s="2" t="s">
        <v>1007</v>
      </c>
      <c r="B62" s="6">
        <v>30899075</v>
      </c>
      <c r="C62" s="6">
        <v>6436369</v>
      </c>
    </row>
    <row r="63" spans="1:3" ht="45">
      <c r="A63" s="2" t="s">
        <v>1008</v>
      </c>
      <c r="B63" s="6">
        <v>65739907</v>
      </c>
      <c r="C63" s="6">
        <v>94952399</v>
      </c>
    </row>
    <row r="64" spans="1:3" ht="45">
      <c r="A64" s="3" t="s">
        <v>1009</v>
      </c>
      <c r="B64" s="4"/>
      <c r="C64" s="4"/>
    </row>
    <row r="65" spans="1:3" ht="45">
      <c r="A65" s="2" t="s">
        <v>1010</v>
      </c>
      <c r="B65" s="6">
        <v>208242</v>
      </c>
      <c r="C65" s="6">
        <v>2756216</v>
      </c>
    </row>
    <row r="66" spans="1:3" ht="45">
      <c r="A66" s="2" t="s">
        <v>1011</v>
      </c>
      <c r="B66" s="6">
        <v>607742</v>
      </c>
      <c r="C66" s="6">
        <v>372667</v>
      </c>
    </row>
    <row r="67" spans="1:3" ht="45">
      <c r="A67" s="2" t="s">
        <v>1012</v>
      </c>
      <c r="B67" s="6">
        <v>815984</v>
      </c>
      <c r="C67" s="6">
        <v>3128883</v>
      </c>
    </row>
    <row r="68" spans="1:3">
      <c r="A68" s="2" t="s">
        <v>333</v>
      </c>
      <c r="B68" s="4"/>
      <c r="C68" s="4"/>
    </row>
    <row r="69" spans="1:3" ht="45">
      <c r="A69" s="3" t="s">
        <v>1005</v>
      </c>
      <c r="B69" s="4"/>
      <c r="C69" s="4"/>
    </row>
    <row r="70" spans="1:3" ht="45">
      <c r="A70" s="2" t="s">
        <v>1006</v>
      </c>
      <c r="B70" s="4"/>
      <c r="C70" s="4">
        <v>0</v>
      </c>
    </row>
    <row r="71" spans="1:3" ht="45">
      <c r="A71" s="2" t="s">
        <v>1007</v>
      </c>
      <c r="B71" s="4"/>
      <c r="C71" s="6">
        <v>101250</v>
      </c>
    </row>
    <row r="72" spans="1:3" ht="45">
      <c r="A72" s="2" t="s">
        <v>1008</v>
      </c>
      <c r="B72" s="4"/>
      <c r="C72" s="6">
        <v>101250</v>
      </c>
    </row>
    <row r="73" spans="1:3" ht="45">
      <c r="A73" s="3" t="s">
        <v>1009</v>
      </c>
      <c r="B73" s="4"/>
      <c r="C73" s="4"/>
    </row>
    <row r="74" spans="1:3" ht="45">
      <c r="A74" s="2" t="s">
        <v>1010</v>
      </c>
      <c r="B74" s="4"/>
      <c r="C74" s="4">
        <v>0</v>
      </c>
    </row>
    <row r="75" spans="1:3" ht="45">
      <c r="A75" s="2" t="s">
        <v>1011</v>
      </c>
      <c r="B75" s="4"/>
      <c r="C75" s="6">
        <v>1688</v>
      </c>
    </row>
    <row r="76" spans="1:3" ht="45">
      <c r="A76" s="2" t="s">
        <v>1012</v>
      </c>
      <c r="B76" s="4"/>
      <c r="C76" s="8">
        <v>1688</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016</v>
      </c>
      <c r="B1" s="1" t="s">
        <v>1018</v>
      </c>
    </row>
    <row r="2" spans="1:2">
      <c r="A2" s="1" t="s">
        <v>1017</v>
      </c>
      <c r="B2" s="1" t="s">
        <v>953</v>
      </c>
    </row>
    <row r="3" spans="1:2" ht="30">
      <c r="A3" s="3" t="s">
        <v>1019</v>
      </c>
      <c r="B3" s="4"/>
    </row>
    <row r="4" spans="1:2" ht="45">
      <c r="A4" s="2" t="s">
        <v>1020</v>
      </c>
      <c r="B4" s="7">
        <v>1.4</v>
      </c>
    </row>
    <row r="5" spans="1:2">
      <c r="A5" s="2" t="s">
        <v>989</v>
      </c>
      <c r="B5" s="4"/>
    </row>
    <row r="6" spans="1:2" ht="30">
      <c r="A6" s="3" t="s">
        <v>1019</v>
      </c>
      <c r="B6" s="4"/>
    </row>
    <row r="7" spans="1:2">
      <c r="A7" s="2" t="s">
        <v>1021</v>
      </c>
      <c r="B7" s="8">
        <v>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1022</v>
      </c>
      <c r="B1" s="1" t="s">
        <v>3</v>
      </c>
      <c r="C1" s="1" t="s">
        <v>28</v>
      </c>
    </row>
    <row r="2" spans="1:3" ht="30">
      <c r="A2" s="3" t="s">
        <v>1023</v>
      </c>
      <c r="B2" s="4"/>
      <c r="C2" s="4"/>
    </row>
    <row r="3" spans="1:3">
      <c r="A3" s="2" t="s">
        <v>143</v>
      </c>
      <c r="B3" s="8">
        <v>347768717</v>
      </c>
      <c r="C3" s="8">
        <v>371385036</v>
      </c>
    </row>
    <row r="4" spans="1:3">
      <c r="A4" s="2" t="s">
        <v>367</v>
      </c>
      <c r="B4" s="6">
        <v>1864999</v>
      </c>
      <c r="C4" s="6">
        <v>1234158</v>
      </c>
    </row>
    <row r="5" spans="1:3">
      <c r="A5" s="2" t="s">
        <v>368</v>
      </c>
      <c r="B5" s="6">
        <v>349633716</v>
      </c>
      <c r="C5" s="6">
        <v>372619194</v>
      </c>
    </row>
    <row r="6" spans="1:3">
      <c r="A6" s="2" t="s">
        <v>74</v>
      </c>
      <c r="B6" s="6">
        <v>8357496</v>
      </c>
      <c r="C6" s="6">
        <v>10241970</v>
      </c>
    </row>
    <row r="7" spans="1:3">
      <c r="A7" s="2" t="s">
        <v>370</v>
      </c>
      <c r="B7" s="6">
        <v>1379114</v>
      </c>
      <c r="C7" s="6">
        <v>3465072</v>
      </c>
    </row>
    <row r="8" spans="1:3">
      <c r="A8" s="2" t="s">
        <v>371</v>
      </c>
      <c r="B8" s="6">
        <v>22611</v>
      </c>
      <c r="C8" s="6">
        <v>-4513</v>
      </c>
    </row>
    <row r="9" spans="1:3">
      <c r="A9" s="2" t="s">
        <v>1024</v>
      </c>
      <c r="B9" s="6">
        <v>9759221</v>
      </c>
      <c r="C9" s="6">
        <v>13702529</v>
      </c>
    </row>
    <row r="10" spans="1:3">
      <c r="A10" s="2" t="s">
        <v>37</v>
      </c>
      <c r="B10" s="6">
        <v>339874495</v>
      </c>
      <c r="C10" s="6">
        <v>358916665</v>
      </c>
    </row>
    <row r="11" spans="1:3">
      <c r="A11" s="2" t="s">
        <v>362</v>
      </c>
      <c r="B11" s="4"/>
      <c r="C11" s="4"/>
    </row>
    <row r="12" spans="1:3" ht="30">
      <c r="A12" s="3" t="s">
        <v>1023</v>
      </c>
      <c r="B12" s="4"/>
      <c r="C12" s="4"/>
    </row>
    <row r="13" spans="1:3">
      <c r="A13" s="2" t="s">
        <v>143</v>
      </c>
      <c r="B13" s="6">
        <v>77282817</v>
      </c>
      <c r="C13" s="6">
        <v>83004482</v>
      </c>
    </row>
    <row r="14" spans="1:3">
      <c r="A14" s="2" t="s">
        <v>363</v>
      </c>
      <c r="B14" s="4"/>
      <c r="C14" s="4"/>
    </row>
    <row r="15" spans="1:3" ht="30">
      <c r="A15" s="3" t="s">
        <v>1023</v>
      </c>
      <c r="B15" s="4"/>
      <c r="C15" s="4"/>
    </row>
    <row r="16" spans="1:3">
      <c r="A16" s="2" t="s">
        <v>143</v>
      </c>
      <c r="B16" s="6">
        <v>50391224</v>
      </c>
      <c r="C16" s="6">
        <v>52205901</v>
      </c>
    </row>
    <row r="17" spans="1:3">
      <c r="A17" s="2" t="s">
        <v>364</v>
      </c>
      <c r="B17" s="4"/>
      <c r="C17" s="4"/>
    </row>
    <row r="18" spans="1:3" ht="30">
      <c r="A18" s="3" t="s">
        <v>1023</v>
      </c>
      <c r="B18" s="4"/>
      <c r="C18" s="4"/>
    </row>
    <row r="19" spans="1:3">
      <c r="A19" s="2" t="s">
        <v>143</v>
      </c>
      <c r="B19" s="6">
        <v>10564467</v>
      </c>
      <c r="C19" s="6">
        <v>7775098</v>
      </c>
    </row>
    <row r="20" spans="1:3">
      <c r="A20" s="2" t="s">
        <v>365</v>
      </c>
      <c r="B20" s="4"/>
      <c r="C20" s="4"/>
    </row>
    <row r="21" spans="1:3" ht="30">
      <c r="A21" s="3" t="s">
        <v>1023</v>
      </c>
      <c r="B21" s="4"/>
      <c r="C21" s="4"/>
    </row>
    <row r="22" spans="1:3">
      <c r="A22" s="2" t="s">
        <v>143</v>
      </c>
      <c r="B22" s="8">
        <v>209530209</v>
      </c>
      <c r="C22" s="8">
        <v>2283995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45">
      <c r="A1" s="1" t="s">
        <v>1025</v>
      </c>
      <c r="B1" s="1" t="s">
        <v>3</v>
      </c>
      <c r="C1" s="1" t="s">
        <v>28</v>
      </c>
    </row>
    <row r="2" spans="1:3" ht="30">
      <c r="A2" s="3" t="s">
        <v>1026</v>
      </c>
      <c r="B2" s="4"/>
      <c r="C2" s="4"/>
    </row>
    <row r="3" spans="1:3">
      <c r="A3" s="2" t="s">
        <v>143</v>
      </c>
      <c r="B3" s="8">
        <v>347768717</v>
      </c>
      <c r="C3" s="8">
        <v>371385036</v>
      </c>
    </row>
    <row r="4" spans="1:3">
      <c r="A4" s="2" t="s">
        <v>393</v>
      </c>
      <c r="B4" s="4"/>
      <c r="C4" s="4"/>
    </row>
    <row r="5" spans="1:3" ht="30">
      <c r="A5" s="3" t="s">
        <v>1026</v>
      </c>
      <c r="B5" s="4"/>
      <c r="C5" s="4"/>
    </row>
    <row r="6" spans="1:3">
      <c r="A6" s="2" t="s">
        <v>143</v>
      </c>
      <c r="B6" s="6">
        <v>77282817</v>
      </c>
      <c r="C6" s="6">
        <v>83004482</v>
      </c>
    </row>
    <row r="7" spans="1:3">
      <c r="A7" s="2" t="s">
        <v>394</v>
      </c>
      <c r="B7" s="4"/>
      <c r="C7" s="4"/>
    </row>
    <row r="8" spans="1:3" ht="30">
      <c r="A8" s="3" t="s">
        <v>1026</v>
      </c>
      <c r="B8" s="4"/>
      <c r="C8" s="4"/>
    </row>
    <row r="9" spans="1:3">
      <c r="A9" s="2" t="s">
        <v>143</v>
      </c>
      <c r="B9" s="6">
        <v>50391224</v>
      </c>
      <c r="C9" s="6">
        <v>52205901</v>
      </c>
    </row>
    <row r="10" spans="1:3">
      <c r="A10" s="2" t="s">
        <v>364</v>
      </c>
      <c r="B10" s="4"/>
      <c r="C10" s="4"/>
    </row>
    <row r="11" spans="1:3" ht="30">
      <c r="A11" s="3" t="s">
        <v>1026</v>
      </c>
      <c r="B11" s="4"/>
      <c r="C11" s="4"/>
    </row>
    <row r="12" spans="1:3">
      <c r="A12" s="2" t="s">
        <v>143</v>
      </c>
      <c r="B12" s="6">
        <v>10564467</v>
      </c>
      <c r="C12" s="6">
        <v>7775098</v>
      </c>
    </row>
    <row r="13" spans="1:3">
      <c r="A13" s="2" t="s">
        <v>365</v>
      </c>
      <c r="B13" s="4"/>
      <c r="C13" s="4"/>
    </row>
    <row r="14" spans="1:3" ht="30">
      <c r="A14" s="3" t="s">
        <v>1026</v>
      </c>
      <c r="B14" s="4"/>
      <c r="C14" s="4"/>
    </row>
    <row r="15" spans="1:3">
      <c r="A15" s="2" t="s">
        <v>143</v>
      </c>
      <c r="B15" s="6">
        <v>209530209</v>
      </c>
      <c r="C15" s="6">
        <v>228399555</v>
      </c>
    </row>
    <row r="16" spans="1:3">
      <c r="A16" s="2" t="s">
        <v>1027</v>
      </c>
      <c r="B16" s="4"/>
      <c r="C16" s="4"/>
    </row>
    <row r="17" spans="1:3" ht="30">
      <c r="A17" s="3" t="s">
        <v>1026</v>
      </c>
      <c r="B17" s="4"/>
      <c r="C17" s="4"/>
    </row>
    <row r="18" spans="1:3">
      <c r="A18" s="2" t="s">
        <v>143</v>
      </c>
      <c r="B18" s="6">
        <v>252478429</v>
      </c>
      <c r="C18" s="6">
        <v>267476997</v>
      </c>
    </row>
    <row r="19" spans="1:3" ht="30">
      <c r="A19" s="2" t="s">
        <v>1028</v>
      </c>
      <c r="B19" s="4"/>
      <c r="C19" s="4"/>
    </row>
    <row r="20" spans="1:3" ht="30">
      <c r="A20" s="3" t="s">
        <v>1026</v>
      </c>
      <c r="B20" s="4"/>
      <c r="C20" s="4"/>
    </row>
    <row r="21" spans="1:3">
      <c r="A21" s="2" t="s">
        <v>143</v>
      </c>
      <c r="B21" s="6">
        <v>69163911</v>
      </c>
      <c r="C21" s="6">
        <v>74505587</v>
      </c>
    </row>
    <row r="22" spans="1:3">
      <c r="A22" s="2" t="s">
        <v>1029</v>
      </c>
      <c r="B22" s="4"/>
      <c r="C22" s="4"/>
    </row>
    <row r="23" spans="1:3" ht="30">
      <c r="A23" s="3" t="s">
        <v>1026</v>
      </c>
      <c r="B23" s="4"/>
      <c r="C23" s="4"/>
    </row>
    <row r="24" spans="1:3">
      <c r="A24" s="2" t="s">
        <v>143</v>
      </c>
      <c r="B24" s="6">
        <v>48283560</v>
      </c>
      <c r="C24" s="6">
        <v>50370640</v>
      </c>
    </row>
    <row r="25" spans="1:3">
      <c r="A25" s="2" t="s">
        <v>1030</v>
      </c>
      <c r="B25" s="4"/>
      <c r="C25" s="4"/>
    </row>
    <row r="26" spans="1:3" ht="30">
      <c r="A26" s="3" t="s">
        <v>1026</v>
      </c>
      <c r="B26" s="4"/>
      <c r="C26" s="4"/>
    </row>
    <row r="27" spans="1:3">
      <c r="A27" s="2" t="s">
        <v>143</v>
      </c>
      <c r="B27" s="6">
        <v>9691685</v>
      </c>
      <c r="C27" s="6">
        <v>6807620</v>
      </c>
    </row>
    <row r="28" spans="1:3" ht="30">
      <c r="A28" s="2" t="s">
        <v>1031</v>
      </c>
      <c r="B28" s="4"/>
      <c r="C28" s="4"/>
    </row>
    <row r="29" spans="1:3" ht="30">
      <c r="A29" s="3" t="s">
        <v>1026</v>
      </c>
      <c r="B29" s="4"/>
      <c r="C29" s="4"/>
    </row>
    <row r="30" spans="1:3">
      <c r="A30" s="2" t="s">
        <v>143</v>
      </c>
      <c r="B30" s="6">
        <v>125339273</v>
      </c>
      <c r="C30" s="6">
        <v>135793150</v>
      </c>
    </row>
    <row r="31" spans="1:3">
      <c r="A31" s="2" t="s">
        <v>1032</v>
      </c>
      <c r="B31" s="4"/>
      <c r="C31" s="4"/>
    </row>
    <row r="32" spans="1:3" ht="30">
      <c r="A32" s="3" t="s">
        <v>1026</v>
      </c>
      <c r="B32" s="4"/>
      <c r="C32" s="4"/>
    </row>
    <row r="33" spans="1:3">
      <c r="A33" s="2" t="s">
        <v>143</v>
      </c>
      <c r="B33" s="6">
        <v>34893641</v>
      </c>
      <c r="C33" s="6">
        <v>45355184</v>
      </c>
    </row>
    <row r="34" spans="1:3" ht="30">
      <c r="A34" s="2" t="s">
        <v>1033</v>
      </c>
      <c r="B34" s="4"/>
      <c r="C34" s="4"/>
    </row>
    <row r="35" spans="1:3" ht="30">
      <c r="A35" s="3" t="s">
        <v>1026</v>
      </c>
      <c r="B35" s="4"/>
      <c r="C35" s="4"/>
    </row>
    <row r="36" spans="1:3">
      <c r="A36" s="2" t="s">
        <v>143</v>
      </c>
      <c r="B36" s="6">
        <v>956976</v>
      </c>
      <c r="C36" s="6">
        <v>890902</v>
      </c>
    </row>
    <row r="37" spans="1:3">
      <c r="A37" s="2" t="s">
        <v>1034</v>
      </c>
      <c r="B37" s="4"/>
      <c r="C37" s="4"/>
    </row>
    <row r="38" spans="1:3" ht="30">
      <c r="A38" s="3" t="s">
        <v>1026</v>
      </c>
      <c r="B38" s="4"/>
      <c r="C38" s="4"/>
    </row>
    <row r="39" spans="1:3">
      <c r="A39" s="2" t="s">
        <v>143</v>
      </c>
      <c r="B39" s="6">
        <v>1046624</v>
      </c>
      <c r="C39" s="6">
        <v>843799</v>
      </c>
    </row>
    <row r="40" spans="1:3" ht="30">
      <c r="A40" s="2" t="s">
        <v>1035</v>
      </c>
      <c r="B40" s="4"/>
      <c r="C40" s="4"/>
    </row>
    <row r="41" spans="1:3" ht="30">
      <c r="A41" s="3" t="s">
        <v>1026</v>
      </c>
      <c r="B41" s="4"/>
      <c r="C41" s="4"/>
    </row>
    <row r="42" spans="1:3">
      <c r="A42" s="2" t="s">
        <v>143</v>
      </c>
      <c r="B42" s="6">
        <v>340706</v>
      </c>
      <c r="C42" s="6">
        <v>368019</v>
      </c>
    </row>
    <row r="43" spans="1:3" ht="30">
      <c r="A43" s="2" t="s">
        <v>1036</v>
      </c>
      <c r="B43" s="4"/>
      <c r="C43" s="4"/>
    </row>
    <row r="44" spans="1:3" ht="30">
      <c r="A44" s="3" t="s">
        <v>1026</v>
      </c>
      <c r="B44" s="4"/>
      <c r="C44" s="4"/>
    </row>
    <row r="45" spans="1:3">
      <c r="A45" s="2" t="s">
        <v>143</v>
      </c>
      <c r="B45" s="6">
        <v>32549335</v>
      </c>
      <c r="C45" s="6">
        <v>43252464</v>
      </c>
    </row>
    <row r="46" spans="1:3">
      <c r="A46" s="2" t="s">
        <v>1037</v>
      </c>
      <c r="B46" s="4"/>
      <c r="C46" s="4"/>
    </row>
    <row r="47" spans="1:3" ht="30">
      <c r="A47" s="3" t="s">
        <v>1026</v>
      </c>
      <c r="B47" s="4"/>
      <c r="C47" s="4"/>
    </row>
    <row r="48" spans="1:3">
      <c r="A48" s="2" t="s">
        <v>143</v>
      </c>
      <c r="B48" s="6">
        <v>36139924</v>
      </c>
      <c r="C48" s="6">
        <v>26652950</v>
      </c>
    </row>
    <row r="49" spans="1:3" ht="30">
      <c r="A49" s="2" t="s">
        <v>1038</v>
      </c>
      <c r="B49" s="4"/>
      <c r="C49" s="4"/>
    </row>
    <row r="50" spans="1:3" ht="30">
      <c r="A50" s="3" t="s">
        <v>1026</v>
      </c>
      <c r="B50" s="4"/>
      <c r="C50" s="4"/>
    </row>
    <row r="51" spans="1:3">
      <c r="A51" s="2" t="s">
        <v>143</v>
      </c>
      <c r="B51" s="6">
        <v>639638</v>
      </c>
      <c r="C51" s="6">
        <v>403138</v>
      </c>
    </row>
    <row r="52" spans="1:3">
      <c r="A52" s="2" t="s">
        <v>1039</v>
      </c>
      <c r="B52" s="4"/>
      <c r="C52" s="4"/>
    </row>
    <row r="53" spans="1:3" ht="30">
      <c r="A53" s="3" t="s">
        <v>1026</v>
      </c>
      <c r="B53" s="4"/>
      <c r="C53" s="4"/>
    </row>
    <row r="54" spans="1:3">
      <c r="A54" s="2" t="s">
        <v>143</v>
      </c>
      <c r="B54" s="6">
        <v>128033</v>
      </c>
      <c r="C54" s="6">
        <v>143649</v>
      </c>
    </row>
    <row r="55" spans="1:3" ht="30">
      <c r="A55" s="2" t="s">
        <v>1040</v>
      </c>
      <c r="B55" s="4"/>
      <c r="C55" s="4"/>
    </row>
    <row r="56" spans="1:3" ht="30">
      <c r="A56" s="3" t="s">
        <v>1026</v>
      </c>
      <c r="B56" s="4"/>
      <c r="C56" s="4"/>
    </row>
    <row r="57" spans="1:3">
      <c r="A57" s="2" t="s">
        <v>143</v>
      </c>
      <c r="B57" s="6">
        <v>202895</v>
      </c>
      <c r="C57" s="6">
        <v>524928</v>
      </c>
    </row>
    <row r="58" spans="1:3" ht="30">
      <c r="A58" s="2" t="s">
        <v>1041</v>
      </c>
      <c r="B58" s="4"/>
      <c r="C58" s="4"/>
    </row>
    <row r="59" spans="1:3" ht="30">
      <c r="A59" s="3" t="s">
        <v>1026</v>
      </c>
      <c r="B59" s="4"/>
      <c r="C59" s="4"/>
    </row>
    <row r="60" spans="1:3">
      <c r="A60" s="2" t="s">
        <v>143</v>
      </c>
      <c r="B60" s="6">
        <v>35169358</v>
      </c>
      <c r="C60" s="6">
        <v>25581235</v>
      </c>
    </row>
    <row r="61" spans="1:3">
      <c r="A61" s="2" t="s">
        <v>1042</v>
      </c>
      <c r="B61" s="4"/>
      <c r="C61" s="4"/>
    </row>
    <row r="62" spans="1:3" ht="30">
      <c r="A62" s="3" t="s">
        <v>1026</v>
      </c>
      <c r="B62" s="4"/>
      <c r="C62" s="4"/>
    </row>
    <row r="63" spans="1:3">
      <c r="A63" s="2" t="s">
        <v>143</v>
      </c>
      <c r="B63" s="6">
        <v>24256723</v>
      </c>
      <c r="C63" s="6">
        <v>31899905</v>
      </c>
    </row>
    <row r="64" spans="1:3" ht="30">
      <c r="A64" s="2" t="s">
        <v>1043</v>
      </c>
      <c r="B64" s="4"/>
      <c r="C64" s="4"/>
    </row>
    <row r="65" spans="1:3" ht="30">
      <c r="A65" s="3" t="s">
        <v>1026</v>
      </c>
      <c r="B65" s="4"/>
      <c r="C65" s="4"/>
    </row>
    <row r="66" spans="1:3">
      <c r="A66" s="2" t="s">
        <v>143</v>
      </c>
      <c r="B66" s="6">
        <v>6522292</v>
      </c>
      <c r="C66" s="6">
        <v>7204855</v>
      </c>
    </row>
    <row r="67" spans="1:3">
      <c r="A67" s="2" t="s">
        <v>1044</v>
      </c>
      <c r="B67" s="4"/>
      <c r="C67" s="4"/>
    </row>
    <row r="68" spans="1:3" ht="30">
      <c r="A68" s="3" t="s">
        <v>1026</v>
      </c>
      <c r="B68" s="4"/>
      <c r="C68" s="4"/>
    </row>
    <row r="69" spans="1:3">
      <c r="A69" s="2" t="s">
        <v>143</v>
      </c>
      <c r="B69" s="6">
        <v>933007</v>
      </c>
      <c r="C69" s="6">
        <v>847813</v>
      </c>
    </row>
    <row r="70" spans="1:3" ht="30">
      <c r="A70" s="2" t="s">
        <v>1045</v>
      </c>
      <c r="B70" s="4"/>
      <c r="C70" s="4"/>
    </row>
    <row r="71" spans="1:3" ht="30">
      <c r="A71" s="3" t="s">
        <v>1026</v>
      </c>
      <c r="B71" s="4"/>
      <c r="C71" s="4"/>
    </row>
    <row r="72" spans="1:3">
      <c r="A72" s="2" t="s">
        <v>143</v>
      </c>
      <c r="B72" s="6">
        <v>329181</v>
      </c>
      <c r="C72" s="6">
        <v>74531</v>
      </c>
    </row>
    <row r="73" spans="1:3" ht="30">
      <c r="A73" s="2" t="s">
        <v>1046</v>
      </c>
      <c r="B73" s="4"/>
      <c r="C73" s="4"/>
    </row>
    <row r="74" spans="1:3" ht="30">
      <c r="A74" s="3" t="s">
        <v>1026</v>
      </c>
      <c r="B74" s="4"/>
      <c r="C74" s="4"/>
    </row>
    <row r="75" spans="1:3">
      <c r="A75" s="2" t="s">
        <v>143</v>
      </c>
      <c r="B75" s="8">
        <v>16472243</v>
      </c>
      <c r="C75" s="8">
        <v>237727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9" t="s">
        <v>137</v>
      </c>
      <c r="B1" s="1" t="s">
        <v>138</v>
      </c>
      <c r="C1" s="1" t="s">
        <v>85</v>
      </c>
      <c r="D1" s="1" t="s">
        <v>2</v>
      </c>
    </row>
    <row r="2" spans="1:4">
      <c r="A2" s="9"/>
      <c r="B2" s="1" t="s">
        <v>139</v>
      </c>
      <c r="C2" s="1" t="s">
        <v>86</v>
      </c>
      <c r="D2" s="1" t="s">
        <v>3</v>
      </c>
    </row>
    <row r="3" spans="1:4" ht="30">
      <c r="A3" s="3" t="s">
        <v>130</v>
      </c>
      <c r="B3" s="4"/>
      <c r="C3" s="4"/>
      <c r="D3" s="4"/>
    </row>
    <row r="4" spans="1:4" ht="30">
      <c r="A4" s="2" t="s">
        <v>140</v>
      </c>
      <c r="B4" s="8">
        <v>909507</v>
      </c>
      <c r="C4" s="8">
        <v>4286481</v>
      </c>
      <c r="D4" s="8">
        <v>3224059</v>
      </c>
    </row>
    <row r="5" spans="1:4" ht="30">
      <c r="A5" s="2" t="s">
        <v>141</v>
      </c>
      <c r="B5" s="8">
        <v>359281</v>
      </c>
      <c r="C5" s="8">
        <v>503813</v>
      </c>
      <c r="D5" s="8">
        <v>16601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047</v>
      </c>
      <c r="B1" s="1" t="s">
        <v>85</v>
      </c>
      <c r="C1" s="9" t="s">
        <v>2</v>
      </c>
      <c r="D1" s="9"/>
    </row>
    <row r="2" spans="1:4">
      <c r="A2" s="9"/>
      <c r="B2" s="1" t="s">
        <v>86</v>
      </c>
      <c r="C2" s="1" t="s">
        <v>3</v>
      </c>
      <c r="D2" s="1" t="s">
        <v>28</v>
      </c>
    </row>
    <row r="3" spans="1:4" ht="30">
      <c r="A3" s="3" t="s">
        <v>1048</v>
      </c>
      <c r="B3" s="4"/>
      <c r="C3" s="4"/>
      <c r="D3" s="4"/>
    </row>
    <row r="4" spans="1:4">
      <c r="A4" s="2" t="s">
        <v>427</v>
      </c>
      <c r="B4" s="8">
        <v>14615198</v>
      </c>
      <c r="C4" s="8">
        <v>10241970</v>
      </c>
      <c r="D4" s="8">
        <v>11318371</v>
      </c>
    </row>
    <row r="5" spans="1:4">
      <c r="A5" s="2" t="s">
        <v>97</v>
      </c>
      <c r="B5" s="6">
        <v>1975000</v>
      </c>
      <c r="C5" s="6">
        <v>450000</v>
      </c>
      <c r="D5" s="6">
        <v>2645381</v>
      </c>
    </row>
    <row r="6" spans="1:4">
      <c r="A6" s="2" t="s">
        <v>431</v>
      </c>
      <c r="B6" s="6">
        <v>-7422393</v>
      </c>
      <c r="C6" s="6">
        <v>-3114833</v>
      </c>
      <c r="D6" s="6">
        <v>-5209830</v>
      </c>
    </row>
    <row r="7" spans="1:4">
      <c r="A7" s="2" t="s">
        <v>381</v>
      </c>
      <c r="B7" s="6">
        <v>2150566</v>
      </c>
      <c r="C7" s="6">
        <v>780359</v>
      </c>
      <c r="D7" s="6">
        <v>1488048</v>
      </c>
    </row>
    <row r="8" spans="1:4">
      <c r="A8" s="2" t="s">
        <v>436</v>
      </c>
      <c r="B8" s="6">
        <v>11318371</v>
      </c>
      <c r="C8" s="6">
        <v>8357496</v>
      </c>
      <c r="D8" s="6">
        <v>10241970</v>
      </c>
    </row>
    <row r="9" spans="1:4">
      <c r="A9" s="2" t="s">
        <v>393</v>
      </c>
      <c r="B9" s="4"/>
      <c r="C9" s="4"/>
      <c r="D9" s="4"/>
    </row>
    <row r="10" spans="1:4" ht="30">
      <c r="A10" s="3" t="s">
        <v>1048</v>
      </c>
      <c r="B10" s="4"/>
      <c r="C10" s="4"/>
      <c r="D10" s="4"/>
    </row>
    <row r="11" spans="1:4">
      <c r="A11" s="2" t="s">
        <v>427</v>
      </c>
      <c r="B11" s="6">
        <v>1928625</v>
      </c>
      <c r="C11" s="6">
        <v>1706643</v>
      </c>
      <c r="D11" s="6">
        <v>1521559</v>
      </c>
    </row>
    <row r="12" spans="1:4">
      <c r="A12" s="2" t="s">
        <v>97</v>
      </c>
      <c r="B12" s="6">
        <v>183236</v>
      </c>
      <c r="C12" s="6">
        <v>-91991</v>
      </c>
      <c r="D12" s="6">
        <v>1030237</v>
      </c>
    </row>
    <row r="13" spans="1:4">
      <c r="A13" s="2" t="s">
        <v>431</v>
      </c>
      <c r="B13" s="6">
        <v>-647161</v>
      </c>
      <c r="C13" s="6">
        <v>-359021</v>
      </c>
      <c r="D13" s="6">
        <v>-1118168</v>
      </c>
    </row>
    <row r="14" spans="1:4">
      <c r="A14" s="2" t="s">
        <v>381</v>
      </c>
      <c r="B14" s="6">
        <v>56859</v>
      </c>
      <c r="C14" s="6">
        <v>136434</v>
      </c>
      <c r="D14" s="6">
        <v>273015</v>
      </c>
    </row>
    <row r="15" spans="1:4">
      <c r="A15" s="2" t="s">
        <v>436</v>
      </c>
      <c r="B15" s="6">
        <v>1521559</v>
      </c>
      <c r="C15" s="6">
        <v>1392065</v>
      </c>
      <c r="D15" s="6">
        <v>1706643</v>
      </c>
    </row>
    <row r="16" spans="1:4">
      <c r="A16" s="2" t="s">
        <v>394</v>
      </c>
      <c r="B16" s="4"/>
      <c r="C16" s="4"/>
      <c r="D16" s="4"/>
    </row>
    <row r="17" spans="1:4" ht="30">
      <c r="A17" s="3" t="s">
        <v>1048</v>
      </c>
      <c r="B17" s="4"/>
      <c r="C17" s="4"/>
      <c r="D17" s="4"/>
    </row>
    <row r="18" spans="1:4">
      <c r="A18" s="2" t="s">
        <v>427</v>
      </c>
      <c r="B18" s="6">
        <v>1498111</v>
      </c>
      <c r="C18" s="6">
        <v>847777</v>
      </c>
      <c r="D18" s="6">
        <v>1001271</v>
      </c>
    </row>
    <row r="19" spans="1:4">
      <c r="A19" s="2" t="s">
        <v>97</v>
      </c>
      <c r="B19" s="6">
        <v>-227872</v>
      </c>
      <c r="C19" s="6">
        <v>352305</v>
      </c>
      <c r="D19" s="6">
        <v>-5306</v>
      </c>
    </row>
    <row r="20" spans="1:4">
      <c r="A20" s="2" t="s">
        <v>431</v>
      </c>
      <c r="B20" s="6">
        <v>-286612</v>
      </c>
      <c r="C20" s="6">
        <v>-372460</v>
      </c>
      <c r="D20" s="6">
        <v>-207230</v>
      </c>
    </row>
    <row r="21" spans="1:4">
      <c r="A21" s="2" t="s">
        <v>381</v>
      </c>
      <c r="B21" s="6">
        <v>17644</v>
      </c>
      <c r="C21" s="6">
        <v>59094</v>
      </c>
      <c r="D21" s="6">
        <v>59042</v>
      </c>
    </row>
    <row r="22" spans="1:4">
      <c r="A22" s="2" t="s">
        <v>436</v>
      </c>
      <c r="B22" s="6">
        <v>1001271</v>
      </c>
      <c r="C22" s="6">
        <v>886716</v>
      </c>
      <c r="D22" s="6">
        <v>847777</v>
      </c>
    </row>
    <row r="23" spans="1:4">
      <c r="A23" s="2" t="s">
        <v>364</v>
      </c>
      <c r="B23" s="4"/>
      <c r="C23" s="4"/>
      <c r="D23" s="4"/>
    </row>
    <row r="24" spans="1:4" ht="30">
      <c r="A24" s="3" t="s">
        <v>1048</v>
      </c>
      <c r="B24" s="4"/>
      <c r="C24" s="4"/>
      <c r="D24" s="4"/>
    </row>
    <row r="25" spans="1:4">
      <c r="A25" s="2" t="s">
        <v>427</v>
      </c>
      <c r="B25" s="6">
        <v>644855</v>
      </c>
      <c r="C25" s="6">
        <v>426658</v>
      </c>
      <c r="D25" s="6">
        <v>618919</v>
      </c>
    </row>
    <row r="26" spans="1:4">
      <c r="A26" s="2" t="s">
        <v>97</v>
      </c>
      <c r="B26" s="6">
        <v>175141</v>
      </c>
      <c r="C26" s="6">
        <v>-53435</v>
      </c>
      <c r="D26" s="6">
        <v>-187377</v>
      </c>
    </row>
    <row r="27" spans="1:4">
      <c r="A27" s="2" t="s">
        <v>431</v>
      </c>
      <c r="B27" s="6">
        <v>-209898</v>
      </c>
      <c r="C27" s="6">
        <v>-328094</v>
      </c>
      <c r="D27" s="6">
        <v>-31831</v>
      </c>
    </row>
    <row r="28" spans="1:4">
      <c r="A28" s="2" t="s">
        <v>381</v>
      </c>
      <c r="B28" s="6">
        <v>8821</v>
      </c>
      <c r="C28" s="6">
        <v>114224</v>
      </c>
      <c r="D28" s="6">
        <v>26947</v>
      </c>
    </row>
    <row r="29" spans="1:4">
      <c r="A29" s="2" t="s">
        <v>436</v>
      </c>
      <c r="B29" s="6">
        <v>618919</v>
      </c>
      <c r="C29" s="6">
        <v>159353</v>
      </c>
      <c r="D29" s="6">
        <v>426658</v>
      </c>
    </row>
    <row r="30" spans="1:4">
      <c r="A30" s="2" t="s">
        <v>365</v>
      </c>
      <c r="B30" s="4"/>
      <c r="C30" s="4"/>
      <c r="D30" s="4"/>
    </row>
    <row r="31" spans="1:4" ht="30">
      <c r="A31" s="3" t="s">
        <v>1048</v>
      </c>
      <c r="B31" s="4"/>
      <c r="C31" s="4"/>
      <c r="D31" s="4"/>
    </row>
    <row r="32" spans="1:4">
      <c r="A32" s="2" t="s">
        <v>427</v>
      </c>
      <c r="B32" s="6">
        <v>10543607</v>
      </c>
      <c r="C32" s="6">
        <v>7260892</v>
      </c>
      <c r="D32" s="6">
        <v>8176622</v>
      </c>
    </row>
    <row r="33" spans="1:4">
      <c r="A33" s="2" t="s">
        <v>97</v>
      </c>
      <c r="B33" s="6">
        <v>1844495</v>
      </c>
      <c r="C33" s="6">
        <v>243121</v>
      </c>
      <c r="D33" s="6">
        <v>1807827</v>
      </c>
    </row>
    <row r="34" spans="1:4">
      <c r="A34" s="2" t="s">
        <v>431</v>
      </c>
      <c r="B34" s="6">
        <v>-6278722</v>
      </c>
      <c r="C34" s="6">
        <v>-2055258</v>
      </c>
      <c r="D34" s="6">
        <v>-3852601</v>
      </c>
    </row>
    <row r="35" spans="1:4">
      <c r="A35" s="2" t="s">
        <v>381</v>
      </c>
      <c r="B35" s="6">
        <v>2067242</v>
      </c>
      <c r="C35" s="6">
        <v>470607</v>
      </c>
      <c r="D35" s="6">
        <v>1129044</v>
      </c>
    </row>
    <row r="36" spans="1:4">
      <c r="A36" s="2" t="s">
        <v>436</v>
      </c>
      <c r="B36" s="8">
        <v>8176622</v>
      </c>
      <c r="C36" s="8">
        <v>5919362</v>
      </c>
      <c r="D36" s="8">
        <v>726089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45">
      <c r="A1" s="1" t="s">
        <v>1049</v>
      </c>
      <c r="B1" s="1" t="s">
        <v>3</v>
      </c>
      <c r="C1" s="1" t="s">
        <v>28</v>
      </c>
    </row>
    <row r="2" spans="1:3" ht="30">
      <c r="A2" s="3" t="s">
        <v>1050</v>
      </c>
      <c r="B2" s="4"/>
      <c r="C2" s="4"/>
    </row>
    <row r="3" spans="1:3">
      <c r="A3" s="2" t="s">
        <v>1051</v>
      </c>
      <c r="B3" s="8">
        <v>6576081</v>
      </c>
      <c r="C3" s="8">
        <v>6713137</v>
      </c>
    </row>
    <row r="4" spans="1:3">
      <c r="A4" s="2" t="s">
        <v>1052</v>
      </c>
      <c r="B4" s="6">
        <v>2373007</v>
      </c>
      <c r="C4" s="6">
        <v>3644676</v>
      </c>
    </row>
    <row r="5" spans="1:3">
      <c r="A5" s="2" t="s">
        <v>1053</v>
      </c>
      <c r="B5" s="6">
        <v>13741649</v>
      </c>
      <c r="C5" s="6">
        <v>10012397</v>
      </c>
    </row>
    <row r="6" spans="1:3">
      <c r="A6" s="2" t="s">
        <v>1054</v>
      </c>
      <c r="B6" s="6">
        <v>22690737</v>
      </c>
      <c r="C6" s="6">
        <v>20370210</v>
      </c>
    </row>
    <row r="7" spans="1:3">
      <c r="A7" s="2" t="s">
        <v>403</v>
      </c>
      <c r="B7" s="6">
        <v>325077980</v>
      </c>
      <c r="C7" s="6">
        <v>351014826</v>
      </c>
    </row>
    <row r="8" spans="1:3">
      <c r="A8" s="2" t="s">
        <v>143</v>
      </c>
      <c r="B8" s="6">
        <v>347768717</v>
      </c>
      <c r="C8" s="6">
        <v>371385036</v>
      </c>
    </row>
    <row r="9" spans="1:3">
      <c r="A9" s="2" t="s">
        <v>393</v>
      </c>
      <c r="B9" s="4"/>
      <c r="C9" s="4"/>
    </row>
    <row r="10" spans="1:3" ht="30">
      <c r="A10" s="3" t="s">
        <v>1050</v>
      </c>
      <c r="B10" s="4"/>
      <c r="C10" s="4"/>
    </row>
    <row r="11" spans="1:3">
      <c r="A11" s="2" t="s">
        <v>1051</v>
      </c>
      <c r="B11" s="4">
        <v>0</v>
      </c>
      <c r="C11" s="4">
        <v>0</v>
      </c>
    </row>
    <row r="12" spans="1:3">
      <c r="A12" s="2" t="s">
        <v>1052</v>
      </c>
      <c r="B12" s="6">
        <v>1087299</v>
      </c>
      <c r="C12" s="6">
        <v>1363132</v>
      </c>
    </row>
    <row r="13" spans="1:3">
      <c r="A13" s="2" t="s">
        <v>1053</v>
      </c>
      <c r="B13" s="6">
        <v>3061339</v>
      </c>
      <c r="C13" s="6">
        <v>4607613</v>
      </c>
    </row>
    <row r="14" spans="1:3">
      <c r="A14" s="2" t="s">
        <v>1054</v>
      </c>
      <c r="B14" s="6">
        <v>4148638</v>
      </c>
      <c r="C14" s="6">
        <v>5970745</v>
      </c>
    </row>
    <row r="15" spans="1:3">
      <c r="A15" s="2" t="s">
        <v>403</v>
      </c>
      <c r="B15" s="6">
        <v>73134179</v>
      </c>
      <c r="C15" s="6">
        <v>77033737</v>
      </c>
    </row>
    <row r="16" spans="1:3">
      <c r="A16" s="2" t="s">
        <v>143</v>
      </c>
      <c r="B16" s="6">
        <v>77282817</v>
      </c>
      <c r="C16" s="6">
        <v>83004482</v>
      </c>
    </row>
    <row r="17" spans="1:3">
      <c r="A17" s="2" t="s">
        <v>394</v>
      </c>
      <c r="B17" s="4"/>
      <c r="C17" s="4"/>
    </row>
    <row r="18" spans="1:3" ht="30">
      <c r="A18" s="3" t="s">
        <v>1050</v>
      </c>
      <c r="B18" s="4"/>
      <c r="C18" s="4"/>
    </row>
    <row r="19" spans="1:3">
      <c r="A19" s="2" t="s">
        <v>1051</v>
      </c>
      <c r="B19" s="6">
        <v>1868787</v>
      </c>
      <c r="C19" s="6">
        <v>1494429</v>
      </c>
    </row>
    <row r="20" spans="1:3">
      <c r="A20" s="2" t="s">
        <v>1052</v>
      </c>
      <c r="B20" s="6">
        <v>91223</v>
      </c>
      <c r="C20" s="6">
        <v>234878</v>
      </c>
    </row>
    <row r="21" spans="1:3">
      <c r="A21" s="2" t="s">
        <v>1053</v>
      </c>
      <c r="B21" s="6">
        <v>573644</v>
      </c>
      <c r="C21" s="6">
        <v>399062</v>
      </c>
    </row>
    <row r="22" spans="1:3">
      <c r="A22" s="2" t="s">
        <v>1054</v>
      </c>
      <c r="B22" s="6">
        <v>2533654</v>
      </c>
      <c r="C22" s="6">
        <v>2128369</v>
      </c>
    </row>
    <row r="23" spans="1:3">
      <c r="A23" s="2" t="s">
        <v>403</v>
      </c>
      <c r="B23" s="6">
        <v>47857570</v>
      </c>
      <c r="C23" s="6">
        <v>50077532</v>
      </c>
    </row>
    <row r="24" spans="1:3">
      <c r="A24" s="2" t="s">
        <v>143</v>
      </c>
      <c r="B24" s="6">
        <v>50391224</v>
      </c>
      <c r="C24" s="6">
        <v>52205901</v>
      </c>
    </row>
    <row r="25" spans="1:3">
      <c r="A25" s="2" t="s">
        <v>364</v>
      </c>
      <c r="B25" s="4"/>
      <c r="C25" s="4"/>
    </row>
    <row r="26" spans="1:3" ht="30">
      <c r="A26" s="3" t="s">
        <v>1050</v>
      </c>
      <c r="B26" s="4"/>
      <c r="C26" s="4"/>
    </row>
    <row r="27" spans="1:3">
      <c r="A27" s="2" t="s">
        <v>1051</v>
      </c>
      <c r="B27" s="6">
        <v>162481</v>
      </c>
      <c r="C27" s="6">
        <v>115186</v>
      </c>
    </row>
    <row r="28" spans="1:3">
      <c r="A28" s="2" t="s">
        <v>1052</v>
      </c>
      <c r="B28" s="6">
        <v>99784</v>
      </c>
      <c r="C28" s="4">
        <v>0</v>
      </c>
    </row>
    <row r="29" spans="1:3">
      <c r="A29" s="2" t="s">
        <v>1053</v>
      </c>
      <c r="B29" s="6">
        <v>246977</v>
      </c>
      <c r="C29" s="6">
        <v>33055</v>
      </c>
    </row>
    <row r="30" spans="1:3">
      <c r="A30" s="2" t="s">
        <v>1054</v>
      </c>
      <c r="B30" s="6">
        <v>509242</v>
      </c>
      <c r="C30" s="6">
        <v>148241</v>
      </c>
    </row>
    <row r="31" spans="1:3">
      <c r="A31" s="2" t="s">
        <v>403</v>
      </c>
      <c r="B31" s="6">
        <v>10055225</v>
      </c>
      <c r="C31" s="6">
        <v>7626857</v>
      </c>
    </row>
    <row r="32" spans="1:3">
      <c r="A32" s="2" t="s">
        <v>143</v>
      </c>
      <c r="B32" s="6">
        <v>10564467</v>
      </c>
      <c r="C32" s="6">
        <v>7775098</v>
      </c>
    </row>
    <row r="33" spans="1:3">
      <c r="A33" s="2" t="s">
        <v>365</v>
      </c>
      <c r="B33" s="4"/>
      <c r="C33" s="4"/>
    </row>
    <row r="34" spans="1:3" ht="30">
      <c r="A34" s="3" t="s">
        <v>1050</v>
      </c>
      <c r="B34" s="4"/>
      <c r="C34" s="4"/>
    </row>
    <row r="35" spans="1:3">
      <c r="A35" s="2" t="s">
        <v>1051</v>
      </c>
      <c r="B35" s="6">
        <v>4544813</v>
      </c>
      <c r="C35" s="6">
        <v>5103522</v>
      </c>
    </row>
    <row r="36" spans="1:3">
      <c r="A36" s="2" t="s">
        <v>1052</v>
      </c>
      <c r="B36" s="6">
        <v>1094701</v>
      </c>
      <c r="C36" s="6">
        <v>2046666</v>
      </c>
    </row>
    <row r="37" spans="1:3">
      <c r="A37" s="2" t="s">
        <v>1053</v>
      </c>
      <c r="B37" s="6">
        <v>9859689</v>
      </c>
      <c r="C37" s="6">
        <v>4972667</v>
      </c>
    </row>
    <row r="38" spans="1:3">
      <c r="A38" s="2" t="s">
        <v>1054</v>
      </c>
      <c r="B38" s="6">
        <v>15499203</v>
      </c>
      <c r="C38" s="6">
        <v>12122855</v>
      </c>
    </row>
    <row r="39" spans="1:3">
      <c r="A39" s="2" t="s">
        <v>403</v>
      </c>
      <c r="B39" s="6">
        <v>194031006</v>
      </c>
      <c r="C39" s="6">
        <v>216276700</v>
      </c>
    </row>
    <row r="40" spans="1:3">
      <c r="A40" s="2" t="s">
        <v>143</v>
      </c>
      <c r="B40" s="8">
        <v>209530209</v>
      </c>
      <c r="C40" s="8">
        <v>2283995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8.5703125" customWidth="1"/>
  </cols>
  <sheetData>
    <row r="1" spans="1:5" ht="30" customHeight="1">
      <c r="A1" s="9" t="s">
        <v>1055</v>
      </c>
      <c r="B1" s="9" t="s">
        <v>2</v>
      </c>
      <c r="C1" s="9"/>
      <c r="D1" s="9"/>
      <c r="E1" s="9"/>
    </row>
    <row r="2" spans="1:5" ht="15" customHeight="1">
      <c r="A2" s="9"/>
      <c r="B2" s="9" t="s">
        <v>3</v>
      </c>
      <c r="C2" s="9"/>
      <c r="D2" s="9" t="s">
        <v>28</v>
      </c>
      <c r="E2" s="9"/>
    </row>
    <row r="3" spans="1:5" ht="30">
      <c r="A3" s="3" t="s">
        <v>1050</v>
      </c>
      <c r="B3" s="4"/>
      <c r="C3" s="4"/>
      <c r="D3" s="4"/>
      <c r="E3" s="4"/>
    </row>
    <row r="4" spans="1:5" ht="45">
      <c r="A4" s="2" t="s">
        <v>1056</v>
      </c>
      <c r="B4" s="8">
        <v>13741649</v>
      </c>
      <c r="C4" s="4"/>
      <c r="D4" s="8">
        <v>10012397</v>
      </c>
      <c r="E4" s="4"/>
    </row>
    <row r="5" spans="1:5" ht="45">
      <c r="A5" s="2" t="s">
        <v>1057</v>
      </c>
      <c r="B5" s="250">
        <v>0.04</v>
      </c>
      <c r="C5" s="251" t="s">
        <v>1058</v>
      </c>
      <c r="D5" s="250">
        <v>2.7E-2</v>
      </c>
      <c r="E5" s="251" t="s">
        <v>1058</v>
      </c>
    </row>
    <row r="6" spans="1:5" ht="45">
      <c r="A6" s="2" t="s">
        <v>1059</v>
      </c>
      <c r="B6" s="6">
        <v>3729252</v>
      </c>
      <c r="C6" s="4"/>
      <c r="D6" s="4"/>
      <c r="E6" s="4"/>
    </row>
    <row r="7" spans="1:5" ht="45">
      <c r="A7" s="2" t="s">
        <v>1060</v>
      </c>
      <c r="B7" s="250">
        <v>0.372</v>
      </c>
      <c r="C7" s="4"/>
      <c r="D7" s="4"/>
      <c r="E7" s="4"/>
    </row>
    <row r="8" spans="1:5">
      <c r="A8" s="2" t="s">
        <v>393</v>
      </c>
      <c r="B8" s="4"/>
      <c r="C8" s="4"/>
      <c r="D8" s="4"/>
      <c r="E8" s="4"/>
    </row>
    <row r="9" spans="1:5" ht="30">
      <c r="A9" s="3" t="s">
        <v>1050</v>
      </c>
      <c r="B9" s="4"/>
      <c r="C9" s="4"/>
      <c r="D9" s="4"/>
      <c r="E9" s="4"/>
    </row>
    <row r="10" spans="1:5" ht="45">
      <c r="A10" s="2" t="s">
        <v>1056</v>
      </c>
      <c r="B10" s="4"/>
      <c r="C10" s="4"/>
      <c r="D10" s="6">
        <v>4607613</v>
      </c>
      <c r="E10" s="4"/>
    </row>
    <row r="11" spans="1:5" ht="45">
      <c r="A11" s="2" t="s">
        <v>1057</v>
      </c>
      <c r="B11" s="250">
        <v>8.9999999999999993E-3</v>
      </c>
      <c r="C11" s="251" t="s">
        <v>1058</v>
      </c>
      <c r="D11" s="250">
        <v>1.2999999999999999E-2</v>
      </c>
      <c r="E11" s="251" t="s">
        <v>1058</v>
      </c>
    </row>
    <row r="12" spans="1:5" ht="45">
      <c r="A12" s="2" t="s">
        <v>1059</v>
      </c>
      <c r="B12" s="6">
        <v>-1546274</v>
      </c>
      <c r="C12" s="4"/>
      <c r="D12" s="4"/>
      <c r="E12" s="4"/>
    </row>
    <row r="13" spans="1:5" ht="45">
      <c r="A13" s="2" t="s">
        <v>1060</v>
      </c>
      <c r="B13" s="250">
        <v>-0.33600000000000002</v>
      </c>
      <c r="C13" s="4"/>
      <c r="D13" s="4"/>
      <c r="E13" s="4"/>
    </row>
    <row r="14" spans="1:5">
      <c r="A14" s="2" t="s">
        <v>364</v>
      </c>
      <c r="B14" s="4"/>
      <c r="C14" s="4"/>
      <c r="D14" s="4"/>
      <c r="E14" s="4"/>
    </row>
    <row r="15" spans="1:5" ht="30">
      <c r="A15" s="3" t="s">
        <v>1050</v>
      </c>
      <c r="B15" s="4"/>
      <c r="C15" s="4"/>
      <c r="D15" s="4"/>
      <c r="E15" s="4"/>
    </row>
    <row r="16" spans="1:5" ht="45">
      <c r="A16" s="2" t="s">
        <v>1056</v>
      </c>
      <c r="B16" s="4"/>
      <c r="C16" s="4"/>
      <c r="D16" s="6">
        <v>33055</v>
      </c>
      <c r="E16" s="4"/>
    </row>
    <row r="17" spans="1:5" ht="45">
      <c r="A17" s="2" t="s">
        <v>1057</v>
      </c>
      <c r="B17" s="250">
        <v>1E-3</v>
      </c>
      <c r="C17" s="251" t="s">
        <v>1058</v>
      </c>
      <c r="D17" s="250">
        <v>0</v>
      </c>
      <c r="E17" s="251" t="s">
        <v>1058</v>
      </c>
    </row>
    <row r="18" spans="1:5" ht="45">
      <c r="A18" s="2" t="s">
        <v>1059</v>
      </c>
      <c r="B18" s="6">
        <v>213922</v>
      </c>
      <c r="C18" s="4"/>
      <c r="D18" s="4"/>
      <c r="E18" s="4"/>
    </row>
    <row r="19" spans="1:5" ht="45">
      <c r="A19" s="2" t="s">
        <v>1060</v>
      </c>
      <c r="B19" s="250">
        <v>6.4720000000000004</v>
      </c>
      <c r="C19" s="4"/>
      <c r="D19" s="4"/>
      <c r="E19" s="4"/>
    </row>
    <row r="20" spans="1:5">
      <c r="A20" s="2" t="s">
        <v>365</v>
      </c>
      <c r="B20" s="4"/>
      <c r="C20" s="4"/>
      <c r="D20" s="4"/>
      <c r="E20" s="4"/>
    </row>
    <row r="21" spans="1:5" ht="30">
      <c r="A21" s="3" t="s">
        <v>1050</v>
      </c>
      <c r="B21" s="4"/>
      <c r="C21" s="4"/>
      <c r="D21" s="4"/>
      <c r="E21" s="4"/>
    </row>
    <row r="22" spans="1:5" ht="45">
      <c r="A22" s="2" t="s">
        <v>1056</v>
      </c>
      <c r="B22" s="4"/>
      <c r="C22" s="4"/>
      <c r="D22" s="6">
        <v>4972667</v>
      </c>
      <c r="E22" s="4"/>
    </row>
    <row r="23" spans="1:5" ht="45">
      <c r="A23" s="2" t="s">
        <v>1057</v>
      </c>
      <c r="B23" s="250">
        <v>2.8000000000000001E-2</v>
      </c>
      <c r="C23" s="251" t="s">
        <v>1058</v>
      </c>
      <c r="D23" s="250">
        <v>1.4E-2</v>
      </c>
      <c r="E23" s="251" t="s">
        <v>1058</v>
      </c>
    </row>
    <row r="24" spans="1:5" ht="45">
      <c r="A24" s="2" t="s">
        <v>1059</v>
      </c>
      <c r="B24" s="6">
        <v>4887022</v>
      </c>
      <c r="C24" s="4"/>
      <c r="D24" s="4"/>
      <c r="E24" s="4"/>
    </row>
    <row r="25" spans="1:5" ht="45">
      <c r="A25" s="2" t="s">
        <v>1060</v>
      </c>
      <c r="B25" s="250">
        <v>0.98299999999999998</v>
      </c>
      <c r="C25" s="4"/>
      <c r="D25" s="4"/>
      <c r="E25" s="4"/>
    </row>
    <row r="26" spans="1:5">
      <c r="A26" s="2" t="s">
        <v>394</v>
      </c>
      <c r="B26" s="4"/>
      <c r="C26" s="4"/>
      <c r="D26" s="4"/>
      <c r="E26" s="4"/>
    </row>
    <row r="27" spans="1:5" ht="30">
      <c r="A27" s="3" t="s">
        <v>1050</v>
      </c>
      <c r="B27" s="4"/>
      <c r="C27" s="4"/>
      <c r="D27" s="4"/>
      <c r="E27" s="4"/>
    </row>
    <row r="28" spans="1:5" ht="45">
      <c r="A28" s="2" t="s">
        <v>1056</v>
      </c>
      <c r="B28" s="4"/>
      <c r="C28" s="4"/>
      <c r="D28" s="6">
        <v>399062</v>
      </c>
      <c r="E28" s="4"/>
    </row>
    <row r="29" spans="1:5" ht="45">
      <c r="A29" s="2" t="s">
        <v>1057</v>
      </c>
      <c r="B29" s="250">
        <v>2E-3</v>
      </c>
      <c r="C29" s="251" t="s">
        <v>1058</v>
      </c>
      <c r="D29" s="250">
        <v>1E-3</v>
      </c>
      <c r="E29" s="251" t="s">
        <v>1058</v>
      </c>
    </row>
    <row r="30" spans="1:5" ht="45">
      <c r="A30" s="2" t="s">
        <v>1059</v>
      </c>
      <c r="B30" s="8">
        <v>174582</v>
      </c>
      <c r="C30" s="4"/>
      <c r="D30" s="4"/>
      <c r="E30" s="4"/>
    </row>
    <row r="31" spans="1:5" ht="45">
      <c r="A31" s="2" t="s">
        <v>1060</v>
      </c>
      <c r="B31" s="250">
        <v>0.437</v>
      </c>
      <c r="C31" s="4"/>
      <c r="D31" s="4"/>
      <c r="E31" s="4"/>
    </row>
    <row r="32" spans="1:5">
      <c r="A32" s="87"/>
      <c r="B32" s="87"/>
      <c r="C32" s="87"/>
      <c r="D32" s="87"/>
      <c r="E32" s="87"/>
    </row>
    <row r="33" spans="1:5" ht="30" customHeight="1">
      <c r="A33" s="2" t="s">
        <v>1058</v>
      </c>
      <c r="B33" s="88" t="s">
        <v>1061</v>
      </c>
      <c r="C33" s="88"/>
      <c r="D33" s="88"/>
      <c r="E33" s="88"/>
    </row>
  </sheetData>
  <mergeCells count="7">
    <mergeCell ref="B33:E33"/>
    <mergeCell ref="A1:A2"/>
    <mergeCell ref="B1:C1"/>
    <mergeCell ref="D1:E1"/>
    <mergeCell ref="B2:C2"/>
    <mergeCell ref="D2:E2"/>
    <mergeCell ref="A32:E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062</v>
      </c>
      <c r="B1" s="1" t="s">
        <v>3</v>
      </c>
      <c r="C1" s="1" t="s">
        <v>28</v>
      </c>
    </row>
    <row r="2" spans="1:3" ht="30">
      <c r="A2" s="3" t="s">
        <v>1063</v>
      </c>
      <c r="B2" s="4"/>
      <c r="C2" s="4"/>
    </row>
    <row r="3" spans="1:3">
      <c r="A3" s="2" t="s">
        <v>1064</v>
      </c>
      <c r="B3" s="8">
        <v>475000</v>
      </c>
      <c r="C3" s="8">
        <v>1102558</v>
      </c>
    </row>
    <row r="4" spans="1:3">
      <c r="A4" s="2" t="s">
        <v>1065</v>
      </c>
      <c r="B4" s="6">
        <v>7882496</v>
      </c>
      <c r="C4" s="6">
        <v>9139412</v>
      </c>
    </row>
    <row r="5" spans="1:3">
      <c r="A5" s="2" t="s">
        <v>143</v>
      </c>
      <c r="B5" s="6">
        <v>8357496</v>
      </c>
      <c r="C5" s="6">
        <v>10241970</v>
      </c>
    </row>
    <row r="6" spans="1:3">
      <c r="A6" s="2" t="s">
        <v>393</v>
      </c>
      <c r="B6" s="4"/>
      <c r="C6" s="4"/>
    </row>
    <row r="7" spans="1:3" ht="30">
      <c r="A7" s="3" t="s">
        <v>1063</v>
      </c>
      <c r="B7" s="4"/>
      <c r="C7" s="4"/>
    </row>
    <row r="8" spans="1:3">
      <c r="A8" s="2" t="s">
        <v>1064</v>
      </c>
      <c r="B8" s="4">
        <v>0</v>
      </c>
      <c r="C8" s="6">
        <v>158791</v>
      </c>
    </row>
    <row r="9" spans="1:3">
      <c r="A9" s="2" t="s">
        <v>1065</v>
      </c>
      <c r="B9" s="6">
        <v>1392065</v>
      </c>
      <c r="C9" s="6">
        <v>1547852</v>
      </c>
    </row>
    <row r="10" spans="1:3">
      <c r="A10" s="2" t="s">
        <v>143</v>
      </c>
      <c r="B10" s="6">
        <v>1392065</v>
      </c>
      <c r="C10" s="6">
        <v>1706643</v>
      </c>
    </row>
    <row r="11" spans="1:3">
      <c r="A11" s="2" t="s">
        <v>394</v>
      </c>
      <c r="B11" s="4"/>
      <c r="C11" s="4"/>
    </row>
    <row r="12" spans="1:3" ht="30">
      <c r="A12" s="3" t="s">
        <v>1063</v>
      </c>
      <c r="B12" s="4"/>
      <c r="C12" s="4"/>
    </row>
    <row r="13" spans="1:3">
      <c r="A13" s="2" t="s">
        <v>1064</v>
      </c>
      <c r="B13" s="6">
        <v>2600</v>
      </c>
      <c r="C13" s="6">
        <v>103109</v>
      </c>
    </row>
    <row r="14" spans="1:3">
      <c r="A14" s="2" t="s">
        <v>1065</v>
      </c>
      <c r="B14" s="6">
        <v>884116</v>
      </c>
      <c r="C14" s="6">
        <v>744668</v>
      </c>
    </row>
    <row r="15" spans="1:3">
      <c r="A15" s="2" t="s">
        <v>143</v>
      </c>
      <c r="B15" s="6">
        <v>886716</v>
      </c>
      <c r="C15" s="6">
        <v>847777</v>
      </c>
    </row>
    <row r="16" spans="1:3">
      <c r="A16" s="2" t="s">
        <v>364</v>
      </c>
      <c r="B16" s="4"/>
      <c r="C16" s="4"/>
    </row>
    <row r="17" spans="1:3" ht="30">
      <c r="A17" s="3" t="s">
        <v>1063</v>
      </c>
      <c r="B17" s="4"/>
      <c r="C17" s="4"/>
    </row>
    <row r="18" spans="1:3">
      <c r="A18" s="2" t="s">
        <v>1064</v>
      </c>
      <c r="B18" s="4">
        <v>0</v>
      </c>
      <c r="C18" s="4">
        <v>0</v>
      </c>
    </row>
    <row r="19" spans="1:3">
      <c r="A19" s="2" t="s">
        <v>1065</v>
      </c>
      <c r="B19" s="6">
        <v>159353</v>
      </c>
      <c r="C19" s="6">
        <v>426658</v>
      </c>
    </row>
    <row r="20" spans="1:3">
      <c r="A20" s="2" t="s">
        <v>143</v>
      </c>
      <c r="B20" s="6">
        <v>159353</v>
      </c>
      <c r="C20" s="6">
        <v>426658</v>
      </c>
    </row>
    <row r="21" spans="1:3">
      <c r="A21" s="2" t="s">
        <v>365</v>
      </c>
      <c r="B21" s="4"/>
      <c r="C21" s="4"/>
    </row>
    <row r="22" spans="1:3" ht="30">
      <c r="A22" s="3" t="s">
        <v>1063</v>
      </c>
      <c r="B22" s="4"/>
      <c r="C22" s="4"/>
    </row>
    <row r="23" spans="1:3">
      <c r="A23" s="2" t="s">
        <v>1064</v>
      </c>
      <c r="B23" s="6">
        <v>472400</v>
      </c>
      <c r="C23" s="6">
        <v>840658</v>
      </c>
    </row>
    <row r="24" spans="1:3">
      <c r="A24" s="2" t="s">
        <v>1065</v>
      </c>
      <c r="B24" s="6">
        <v>5446962</v>
      </c>
      <c r="C24" s="6">
        <v>6420234</v>
      </c>
    </row>
    <row r="25" spans="1:3">
      <c r="A25" s="2" t="s">
        <v>143</v>
      </c>
      <c r="B25" s="8">
        <v>5919362</v>
      </c>
      <c r="C25" s="8">
        <v>72608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75">
      <c r="A1" s="1" t="s">
        <v>1066</v>
      </c>
      <c r="B1" s="1" t="s">
        <v>3</v>
      </c>
      <c r="C1" s="1" t="s">
        <v>28</v>
      </c>
    </row>
    <row r="2" spans="1:3" ht="30">
      <c r="A2" s="3" t="s">
        <v>1063</v>
      </c>
      <c r="B2" s="4"/>
      <c r="C2" s="4"/>
    </row>
    <row r="3" spans="1:3">
      <c r="A3" s="2" t="s">
        <v>1064</v>
      </c>
      <c r="B3" s="8">
        <v>20247955</v>
      </c>
      <c r="C3" s="8">
        <v>31354814</v>
      </c>
    </row>
    <row r="4" spans="1:3">
      <c r="A4" s="2" t="s">
        <v>1065</v>
      </c>
      <c r="B4" s="6">
        <v>327520762</v>
      </c>
      <c r="C4" s="6">
        <v>340030222</v>
      </c>
    </row>
    <row r="5" spans="1:3">
      <c r="A5" s="2" t="s">
        <v>143</v>
      </c>
      <c r="B5" s="6">
        <v>347768717</v>
      </c>
      <c r="C5" s="6">
        <v>371385036</v>
      </c>
    </row>
    <row r="6" spans="1:3">
      <c r="A6" s="2" t="s">
        <v>393</v>
      </c>
      <c r="B6" s="4"/>
      <c r="C6" s="4"/>
    </row>
    <row r="7" spans="1:3" ht="30">
      <c r="A7" s="3" t="s">
        <v>1063</v>
      </c>
      <c r="B7" s="4"/>
      <c r="C7" s="4"/>
    </row>
    <row r="8" spans="1:3">
      <c r="A8" s="2" t="s">
        <v>1064</v>
      </c>
      <c r="B8" s="6">
        <v>2519814</v>
      </c>
      <c r="C8" s="6">
        <v>4838236</v>
      </c>
    </row>
    <row r="9" spans="1:3">
      <c r="A9" s="2" t="s">
        <v>1065</v>
      </c>
      <c r="B9" s="6">
        <v>74763003</v>
      </c>
      <c r="C9" s="6">
        <v>78166246</v>
      </c>
    </row>
    <row r="10" spans="1:3">
      <c r="A10" s="2" t="s">
        <v>143</v>
      </c>
      <c r="B10" s="6">
        <v>77282817</v>
      </c>
      <c r="C10" s="6">
        <v>83004482</v>
      </c>
    </row>
    <row r="11" spans="1:3">
      <c r="A11" s="2" t="s">
        <v>394</v>
      </c>
      <c r="B11" s="4"/>
      <c r="C11" s="4"/>
    </row>
    <row r="12" spans="1:3" ht="30">
      <c r="A12" s="3" t="s">
        <v>1063</v>
      </c>
      <c r="B12" s="4"/>
      <c r="C12" s="4"/>
    </row>
    <row r="13" spans="1:3">
      <c r="A13" s="2" t="s">
        <v>1064</v>
      </c>
      <c r="B13" s="6">
        <v>218232</v>
      </c>
      <c r="C13" s="6">
        <v>275491</v>
      </c>
    </row>
    <row r="14" spans="1:3">
      <c r="A14" s="2" t="s">
        <v>1065</v>
      </c>
      <c r="B14" s="6">
        <v>50172992</v>
      </c>
      <c r="C14" s="6">
        <v>51930410</v>
      </c>
    </row>
    <row r="15" spans="1:3">
      <c r="A15" s="2" t="s">
        <v>143</v>
      </c>
      <c r="B15" s="6">
        <v>50391224</v>
      </c>
      <c r="C15" s="6">
        <v>52205901</v>
      </c>
    </row>
    <row r="16" spans="1:3">
      <c r="A16" s="2" t="s">
        <v>364</v>
      </c>
      <c r="B16" s="4"/>
      <c r="C16" s="4"/>
    </row>
    <row r="17" spans="1:3" ht="30">
      <c r="A17" s="3" t="s">
        <v>1063</v>
      </c>
      <c r="B17" s="4"/>
      <c r="C17" s="4"/>
    </row>
    <row r="18" spans="1:3">
      <c r="A18" s="2" t="s">
        <v>1064</v>
      </c>
      <c r="B18" s="6">
        <v>236030</v>
      </c>
      <c r="C18" s="6">
        <v>19775</v>
      </c>
    </row>
    <row r="19" spans="1:3">
      <c r="A19" s="2" t="s">
        <v>1065</v>
      </c>
      <c r="B19" s="6">
        <v>10328437</v>
      </c>
      <c r="C19" s="6">
        <v>7755323</v>
      </c>
    </row>
    <row r="20" spans="1:3">
      <c r="A20" s="2" t="s">
        <v>143</v>
      </c>
      <c r="B20" s="6">
        <v>10564467</v>
      </c>
      <c r="C20" s="6">
        <v>7775098</v>
      </c>
    </row>
    <row r="21" spans="1:3">
      <c r="A21" s="2" t="s">
        <v>365</v>
      </c>
      <c r="B21" s="4"/>
      <c r="C21" s="4"/>
    </row>
    <row r="22" spans="1:3" ht="30">
      <c r="A22" s="3" t="s">
        <v>1063</v>
      </c>
      <c r="B22" s="4"/>
      <c r="C22" s="4"/>
    </row>
    <row r="23" spans="1:3">
      <c r="A23" s="2" t="s">
        <v>1064</v>
      </c>
      <c r="B23" s="6">
        <v>17273879</v>
      </c>
      <c r="C23" s="6">
        <v>26221312</v>
      </c>
    </row>
    <row r="24" spans="1:3">
      <c r="A24" s="2" t="s">
        <v>1065</v>
      </c>
      <c r="B24" s="6">
        <v>192256330</v>
      </c>
      <c r="C24" s="6">
        <v>202178243</v>
      </c>
    </row>
    <row r="25" spans="1:3">
      <c r="A25" s="2" t="s">
        <v>143</v>
      </c>
      <c r="B25" s="8">
        <v>209530209</v>
      </c>
      <c r="C25" s="8">
        <v>22839955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67</v>
      </c>
      <c r="B1" s="1" t="s">
        <v>85</v>
      </c>
      <c r="C1" s="9" t="s">
        <v>2</v>
      </c>
      <c r="D1" s="9"/>
    </row>
    <row r="2" spans="1:4">
      <c r="A2" s="9"/>
      <c r="B2" s="1" t="s">
        <v>86</v>
      </c>
      <c r="C2" s="1" t="s">
        <v>3</v>
      </c>
      <c r="D2" s="1" t="s">
        <v>28</v>
      </c>
    </row>
    <row r="3" spans="1:4" ht="30">
      <c r="A3" s="3" t="s">
        <v>1068</v>
      </c>
      <c r="B3" s="4"/>
      <c r="C3" s="4"/>
      <c r="D3" s="4"/>
    </row>
    <row r="4" spans="1:4" ht="30">
      <c r="A4" s="2" t="s">
        <v>1069</v>
      </c>
      <c r="B4" s="8">
        <v>440000</v>
      </c>
      <c r="C4" s="8">
        <v>475000</v>
      </c>
      <c r="D4" s="8">
        <v>1102558</v>
      </c>
    </row>
    <row r="5" spans="1:4" ht="30">
      <c r="A5" s="2" t="s">
        <v>1070</v>
      </c>
      <c r="B5" s="6">
        <v>39946538</v>
      </c>
      <c r="C5" s="6">
        <v>20247955</v>
      </c>
      <c r="D5" s="6">
        <v>31354814</v>
      </c>
    </row>
    <row r="6" spans="1:4" ht="30">
      <c r="A6" s="2" t="s">
        <v>1071</v>
      </c>
      <c r="B6" s="6">
        <v>45146178</v>
      </c>
      <c r="C6" s="6">
        <v>24950379</v>
      </c>
      <c r="D6" s="6">
        <v>37515743</v>
      </c>
    </row>
    <row r="7" spans="1:4" ht="30">
      <c r="A7" s="2" t="s">
        <v>1072</v>
      </c>
      <c r="B7" s="6">
        <v>41555434</v>
      </c>
      <c r="C7" s="6">
        <v>22211689</v>
      </c>
      <c r="D7" s="6">
        <v>33574855</v>
      </c>
    </row>
    <row r="8" spans="1:4" ht="30">
      <c r="A8" s="2" t="s">
        <v>1073</v>
      </c>
      <c r="B8" s="6">
        <v>1195659</v>
      </c>
      <c r="C8" s="6">
        <v>364423</v>
      </c>
      <c r="D8" s="6">
        <v>1176461</v>
      </c>
    </row>
    <row r="9" spans="1:4">
      <c r="A9" s="2" t="s">
        <v>393</v>
      </c>
      <c r="B9" s="4"/>
      <c r="C9" s="4"/>
      <c r="D9" s="4"/>
    </row>
    <row r="10" spans="1:4" ht="30">
      <c r="A10" s="3" t="s">
        <v>1068</v>
      </c>
      <c r="B10" s="4"/>
      <c r="C10" s="4"/>
      <c r="D10" s="4"/>
    </row>
    <row r="11" spans="1:4" ht="45">
      <c r="A11" s="2" t="s">
        <v>1074</v>
      </c>
      <c r="B11" s="6">
        <v>4500902</v>
      </c>
      <c r="C11" s="6">
        <v>2519814</v>
      </c>
      <c r="D11" s="6">
        <v>3936316</v>
      </c>
    </row>
    <row r="12" spans="1:4" ht="45">
      <c r="A12" s="2" t="s">
        <v>1075</v>
      </c>
      <c r="B12" s="6">
        <v>4611873</v>
      </c>
      <c r="C12" s="6">
        <v>2618003</v>
      </c>
      <c r="D12" s="6">
        <v>4588645</v>
      </c>
    </row>
    <row r="13" spans="1:4" ht="45">
      <c r="A13" s="2" t="s">
        <v>1076</v>
      </c>
      <c r="B13" s="6">
        <v>4531543</v>
      </c>
      <c r="C13" s="6">
        <v>2642156</v>
      </c>
      <c r="D13" s="6">
        <v>4044142</v>
      </c>
    </row>
    <row r="14" spans="1:4" ht="45">
      <c r="A14" s="2" t="s">
        <v>1077</v>
      </c>
      <c r="B14" s="6">
        <v>130896</v>
      </c>
      <c r="C14" s="4">
        <v>0</v>
      </c>
      <c r="D14" s="6">
        <v>31704</v>
      </c>
    </row>
    <row r="15" spans="1:4" ht="45">
      <c r="A15" s="2" t="s">
        <v>1078</v>
      </c>
      <c r="B15" s="4">
        <v>0</v>
      </c>
      <c r="C15" s="4">
        <v>0</v>
      </c>
      <c r="D15" s="6">
        <v>901920</v>
      </c>
    </row>
    <row r="16" spans="1:4" ht="45">
      <c r="A16" s="2" t="s">
        <v>1079</v>
      </c>
      <c r="B16" s="4">
        <v>0</v>
      </c>
      <c r="C16" s="4">
        <v>0</v>
      </c>
      <c r="D16" s="6">
        <v>901920</v>
      </c>
    </row>
    <row r="17" spans="1:4" ht="30">
      <c r="A17" s="2" t="s">
        <v>1069</v>
      </c>
      <c r="B17" s="4">
        <v>0</v>
      </c>
      <c r="C17" s="4">
        <v>0</v>
      </c>
      <c r="D17" s="6">
        <v>158791</v>
      </c>
    </row>
    <row r="18" spans="1:4" ht="45">
      <c r="A18" s="2" t="s">
        <v>1080</v>
      </c>
      <c r="B18" s="4">
        <v>0</v>
      </c>
      <c r="C18" s="4">
        <v>0</v>
      </c>
      <c r="D18" s="6">
        <v>909473</v>
      </c>
    </row>
    <row r="19" spans="1:4" ht="45">
      <c r="A19" s="2" t="s">
        <v>1081</v>
      </c>
      <c r="B19" s="4">
        <v>0</v>
      </c>
      <c r="C19" s="4">
        <v>0</v>
      </c>
      <c r="D19" s="4">
        <v>0</v>
      </c>
    </row>
    <row r="20" spans="1:4" ht="30">
      <c r="A20" s="2" t="s">
        <v>1070</v>
      </c>
      <c r="B20" s="6">
        <v>4500902</v>
      </c>
      <c r="C20" s="6">
        <v>2519814</v>
      </c>
      <c r="D20" s="6">
        <v>4838236</v>
      </c>
    </row>
    <row r="21" spans="1:4" ht="30">
      <c r="A21" s="2" t="s">
        <v>1071</v>
      </c>
      <c r="B21" s="6">
        <v>4611873</v>
      </c>
      <c r="C21" s="6">
        <v>2618003</v>
      </c>
      <c r="D21" s="6">
        <v>5490565</v>
      </c>
    </row>
    <row r="22" spans="1:4" ht="30">
      <c r="A22" s="2" t="s">
        <v>1072</v>
      </c>
      <c r="B22" s="6">
        <v>4531543</v>
      </c>
      <c r="C22" s="6">
        <v>2642156</v>
      </c>
      <c r="D22" s="6">
        <v>4953615</v>
      </c>
    </row>
    <row r="23" spans="1:4" ht="30">
      <c r="A23" s="2" t="s">
        <v>1073</v>
      </c>
      <c r="B23" s="6">
        <v>130896</v>
      </c>
      <c r="C23" s="4">
        <v>0</v>
      </c>
      <c r="D23" s="6">
        <v>31704</v>
      </c>
    </row>
    <row r="24" spans="1:4">
      <c r="A24" s="2" t="s">
        <v>363</v>
      </c>
      <c r="B24" s="4"/>
      <c r="C24" s="4"/>
      <c r="D24" s="4"/>
    </row>
    <row r="25" spans="1:4" ht="30">
      <c r="A25" s="3" t="s">
        <v>1068</v>
      </c>
      <c r="B25" s="4"/>
      <c r="C25" s="4"/>
      <c r="D25" s="4"/>
    </row>
    <row r="26" spans="1:4" ht="45">
      <c r="A26" s="2" t="s">
        <v>1074</v>
      </c>
      <c r="B26" s="6">
        <v>322588</v>
      </c>
      <c r="C26" s="6">
        <v>152029</v>
      </c>
      <c r="D26" s="6">
        <v>106197</v>
      </c>
    </row>
    <row r="27" spans="1:4" ht="45">
      <c r="A27" s="2" t="s">
        <v>1075</v>
      </c>
      <c r="B27" s="6">
        <v>386588</v>
      </c>
      <c r="C27" s="6">
        <v>159529</v>
      </c>
      <c r="D27" s="6">
        <v>106198</v>
      </c>
    </row>
    <row r="28" spans="1:4" ht="45">
      <c r="A28" s="2" t="s">
        <v>1076</v>
      </c>
      <c r="B28" s="6">
        <v>342916</v>
      </c>
      <c r="C28" s="6">
        <v>155602</v>
      </c>
      <c r="D28" s="6">
        <v>104539</v>
      </c>
    </row>
    <row r="29" spans="1:4" ht="45">
      <c r="A29" s="2" t="s">
        <v>1077</v>
      </c>
      <c r="B29" s="6">
        <v>28419</v>
      </c>
      <c r="C29" s="6">
        <v>1510</v>
      </c>
      <c r="D29" s="4">
        <v>953</v>
      </c>
    </row>
    <row r="30" spans="1:4" ht="45">
      <c r="A30" s="2" t="s">
        <v>1078</v>
      </c>
      <c r="B30" s="4">
        <v>0</v>
      </c>
      <c r="C30" s="6">
        <v>66203</v>
      </c>
      <c r="D30" s="6">
        <v>169294</v>
      </c>
    </row>
    <row r="31" spans="1:4" ht="45">
      <c r="A31" s="2" t="s">
        <v>1079</v>
      </c>
      <c r="B31" s="4">
        <v>0</v>
      </c>
      <c r="C31" s="6">
        <v>66203</v>
      </c>
      <c r="D31" s="6">
        <v>169294</v>
      </c>
    </row>
    <row r="32" spans="1:4" ht="30">
      <c r="A32" s="2" t="s">
        <v>1069</v>
      </c>
      <c r="B32" s="4">
        <v>0</v>
      </c>
      <c r="C32" s="6">
        <v>2600</v>
      </c>
      <c r="D32" s="6">
        <v>103109</v>
      </c>
    </row>
    <row r="33" spans="1:4" ht="45">
      <c r="A33" s="2" t="s">
        <v>1080</v>
      </c>
      <c r="B33" s="4">
        <v>0</v>
      </c>
      <c r="C33" s="6">
        <v>67522</v>
      </c>
      <c r="D33" s="6">
        <v>170499</v>
      </c>
    </row>
    <row r="34" spans="1:4" ht="45">
      <c r="A34" s="2" t="s">
        <v>1081</v>
      </c>
      <c r="B34" s="4">
        <v>0</v>
      </c>
      <c r="C34" s="6">
        <v>4867</v>
      </c>
      <c r="D34" s="6">
        <v>5173</v>
      </c>
    </row>
    <row r="35" spans="1:4" ht="30">
      <c r="A35" s="2" t="s">
        <v>1070</v>
      </c>
      <c r="B35" s="6">
        <v>322588</v>
      </c>
      <c r="C35" s="6">
        <v>218232</v>
      </c>
      <c r="D35" s="6">
        <v>275491</v>
      </c>
    </row>
    <row r="36" spans="1:4" ht="30">
      <c r="A36" s="2" t="s">
        <v>1071</v>
      </c>
      <c r="B36" s="6">
        <v>386588</v>
      </c>
      <c r="C36" s="6">
        <v>225732</v>
      </c>
      <c r="D36" s="6">
        <v>275492</v>
      </c>
    </row>
    <row r="37" spans="1:4" ht="30">
      <c r="A37" s="2" t="s">
        <v>1072</v>
      </c>
      <c r="B37" s="6">
        <v>342916</v>
      </c>
      <c r="C37" s="6">
        <v>223124</v>
      </c>
      <c r="D37" s="6">
        <v>275038</v>
      </c>
    </row>
    <row r="38" spans="1:4" ht="30">
      <c r="A38" s="2" t="s">
        <v>1073</v>
      </c>
      <c r="B38" s="6">
        <v>28419</v>
      </c>
      <c r="C38" s="6">
        <v>6377</v>
      </c>
      <c r="D38" s="6">
        <v>6126</v>
      </c>
    </row>
    <row r="39" spans="1:4">
      <c r="A39" s="2" t="s">
        <v>364</v>
      </c>
      <c r="B39" s="4"/>
      <c r="C39" s="4"/>
      <c r="D39" s="4"/>
    </row>
    <row r="40" spans="1:4" ht="30">
      <c r="A40" s="3" t="s">
        <v>1068</v>
      </c>
      <c r="B40" s="4"/>
      <c r="C40" s="4"/>
      <c r="D40" s="4"/>
    </row>
    <row r="41" spans="1:4" ht="45">
      <c r="A41" s="2" t="s">
        <v>1074</v>
      </c>
      <c r="B41" s="6">
        <v>7853</v>
      </c>
      <c r="C41" s="6">
        <v>236030</v>
      </c>
      <c r="D41" s="6">
        <v>19775</v>
      </c>
    </row>
    <row r="42" spans="1:4" ht="45">
      <c r="A42" s="2" t="s">
        <v>1075</v>
      </c>
      <c r="B42" s="6">
        <v>7853</v>
      </c>
      <c r="C42" s="6">
        <v>436030</v>
      </c>
      <c r="D42" s="6">
        <v>19775</v>
      </c>
    </row>
    <row r="43" spans="1:4" ht="45">
      <c r="A43" s="2" t="s">
        <v>1076</v>
      </c>
      <c r="B43" s="6">
        <v>12236</v>
      </c>
      <c r="C43" s="6">
        <v>413653</v>
      </c>
      <c r="D43" s="6">
        <v>19896</v>
      </c>
    </row>
    <row r="44" spans="1:4" ht="45">
      <c r="A44" s="2" t="s">
        <v>1077</v>
      </c>
      <c r="B44" s="4">
        <v>0</v>
      </c>
      <c r="C44" s="4">
        <v>0</v>
      </c>
      <c r="D44" s="4">
        <v>389</v>
      </c>
    </row>
    <row r="45" spans="1:4" ht="45">
      <c r="A45" s="2" t="s">
        <v>1078</v>
      </c>
      <c r="B45" s="4">
        <v>0</v>
      </c>
      <c r="C45" s="4">
        <v>0</v>
      </c>
      <c r="D45" s="4">
        <v>0</v>
      </c>
    </row>
    <row r="46" spans="1:4" ht="45">
      <c r="A46" s="2" t="s">
        <v>1079</v>
      </c>
      <c r="B46" s="4">
        <v>0</v>
      </c>
      <c r="C46" s="4">
        <v>0</v>
      </c>
      <c r="D46" s="4">
        <v>0</v>
      </c>
    </row>
    <row r="47" spans="1:4" ht="30">
      <c r="A47" s="2" t="s">
        <v>1069</v>
      </c>
      <c r="B47" s="4">
        <v>0</v>
      </c>
      <c r="C47" s="4">
        <v>0</v>
      </c>
      <c r="D47" s="4">
        <v>0</v>
      </c>
    </row>
    <row r="48" spans="1:4" ht="45">
      <c r="A48" s="2" t="s">
        <v>1080</v>
      </c>
      <c r="B48" s="4">
        <v>0</v>
      </c>
      <c r="C48" s="4">
        <v>0</v>
      </c>
      <c r="D48" s="4">
        <v>0</v>
      </c>
    </row>
    <row r="49" spans="1:4" ht="45">
      <c r="A49" s="2" t="s">
        <v>1081</v>
      </c>
      <c r="B49" s="4">
        <v>0</v>
      </c>
      <c r="C49" s="4">
        <v>0</v>
      </c>
      <c r="D49" s="4">
        <v>0</v>
      </c>
    </row>
    <row r="50" spans="1:4" ht="30">
      <c r="A50" s="2" t="s">
        <v>1070</v>
      </c>
      <c r="B50" s="6">
        <v>7853</v>
      </c>
      <c r="C50" s="6">
        <v>236030</v>
      </c>
      <c r="D50" s="6">
        <v>19775</v>
      </c>
    </row>
    <row r="51" spans="1:4" ht="30">
      <c r="A51" s="2" t="s">
        <v>1071</v>
      </c>
      <c r="B51" s="6">
        <v>7853</v>
      </c>
      <c r="C51" s="6">
        <v>436030</v>
      </c>
      <c r="D51" s="6">
        <v>19775</v>
      </c>
    </row>
    <row r="52" spans="1:4" ht="30">
      <c r="A52" s="2" t="s">
        <v>1072</v>
      </c>
      <c r="B52" s="6">
        <v>12236</v>
      </c>
      <c r="C52" s="6">
        <v>413653</v>
      </c>
      <c r="D52" s="6">
        <v>19896</v>
      </c>
    </row>
    <row r="53" spans="1:4" ht="30">
      <c r="A53" s="2" t="s">
        <v>1073</v>
      </c>
      <c r="B53" s="4">
        <v>0</v>
      </c>
      <c r="C53" s="4">
        <v>0</v>
      </c>
      <c r="D53" s="4">
        <v>389</v>
      </c>
    </row>
    <row r="54" spans="1:4">
      <c r="A54" s="2" t="s">
        <v>365</v>
      </c>
      <c r="B54" s="4"/>
      <c r="C54" s="4"/>
      <c r="D54" s="4"/>
    </row>
    <row r="55" spans="1:4" ht="30">
      <c r="A55" s="3" t="s">
        <v>1068</v>
      </c>
      <c r="B55" s="4"/>
      <c r="C55" s="4"/>
      <c r="D55" s="4"/>
    </row>
    <row r="56" spans="1:4" ht="45">
      <c r="A56" s="2" t="s">
        <v>1074</v>
      </c>
      <c r="B56" s="6">
        <v>31808577</v>
      </c>
      <c r="C56" s="6">
        <v>13721964</v>
      </c>
      <c r="D56" s="6">
        <v>21810347</v>
      </c>
    </row>
    <row r="57" spans="1:4" ht="45">
      <c r="A57" s="2" t="s">
        <v>1075</v>
      </c>
      <c r="B57" s="6">
        <v>35373833</v>
      </c>
      <c r="C57" s="6">
        <v>18088149</v>
      </c>
      <c r="D57" s="6">
        <v>26775853</v>
      </c>
    </row>
    <row r="58" spans="1:4" ht="45">
      <c r="A58" s="2" t="s">
        <v>1076</v>
      </c>
      <c r="B58" s="6">
        <v>32963079</v>
      </c>
      <c r="C58" s="6">
        <v>14980690</v>
      </c>
      <c r="D58" s="6">
        <v>23618648</v>
      </c>
    </row>
    <row r="59" spans="1:4" ht="45">
      <c r="A59" s="2" t="s">
        <v>1077</v>
      </c>
      <c r="B59" s="6">
        <v>1036344</v>
      </c>
      <c r="C59" s="6">
        <v>297839</v>
      </c>
      <c r="D59" s="6">
        <v>886737</v>
      </c>
    </row>
    <row r="60" spans="1:4" ht="45">
      <c r="A60" s="2" t="s">
        <v>1078</v>
      </c>
      <c r="B60" s="6">
        <v>3306618</v>
      </c>
      <c r="C60" s="6">
        <v>3551915</v>
      </c>
      <c r="D60" s="6">
        <v>4410965</v>
      </c>
    </row>
    <row r="61" spans="1:4" ht="45">
      <c r="A61" s="2" t="s">
        <v>1079</v>
      </c>
      <c r="B61" s="6">
        <v>4766031</v>
      </c>
      <c r="C61" s="6">
        <v>3582465</v>
      </c>
      <c r="D61" s="6">
        <v>4954058</v>
      </c>
    </row>
    <row r="62" spans="1:4" ht="30">
      <c r="A62" s="2" t="s">
        <v>1069</v>
      </c>
      <c r="B62" s="6">
        <v>440000</v>
      </c>
      <c r="C62" s="6">
        <v>472400</v>
      </c>
      <c r="D62" s="6">
        <v>840658</v>
      </c>
    </row>
    <row r="63" spans="1:4" ht="45">
      <c r="A63" s="2" t="s">
        <v>1080</v>
      </c>
      <c r="B63" s="6">
        <v>3705660</v>
      </c>
      <c r="C63" s="6">
        <v>3952066</v>
      </c>
      <c r="D63" s="6">
        <v>4707658</v>
      </c>
    </row>
    <row r="64" spans="1:4" ht="45">
      <c r="A64" s="2" t="s">
        <v>1081</v>
      </c>
      <c r="B64" s="4">
        <v>0</v>
      </c>
      <c r="C64" s="6">
        <v>60207</v>
      </c>
      <c r="D64" s="6">
        <v>251505</v>
      </c>
    </row>
    <row r="65" spans="1:4" ht="30">
      <c r="A65" s="2" t="s">
        <v>1070</v>
      </c>
      <c r="B65" s="6">
        <v>35115195</v>
      </c>
      <c r="C65" s="6">
        <v>17273879</v>
      </c>
      <c r="D65" s="6">
        <v>26221312</v>
      </c>
    </row>
    <row r="66" spans="1:4" ht="30">
      <c r="A66" s="2" t="s">
        <v>1071</v>
      </c>
      <c r="B66" s="6">
        <v>40139864</v>
      </c>
      <c r="C66" s="6">
        <v>21670614</v>
      </c>
      <c r="D66" s="6">
        <v>31729911</v>
      </c>
    </row>
    <row r="67" spans="1:4" ht="30">
      <c r="A67" s="2" t="s">
        <v>1072</v>
      </c>
      <c r="B67" s="6">
        <v>36668739</v>
      </c>
      <c r="C67" s="6">
        <v>18932756</v>
      </c>
      <c r="D67" s="6">
        <v>28326306</v>
      </c>
    </row>
    <row r="68" spans="1:4" ht="30">
      <c r="A68" s="2" t="s">
        <v>1073</v>
      </c>
      <c r="B68" s="8">
        <v>1036344</v>
      </c>
      <c r="C68" s="8">
        <v>358046</v>
      </c>
      <c r="D68" s="8">
        <v>113824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82</v>
      </c>
      <c r="B1" s="1" t="s">
        <v>85</v>
      </c>
      <c r="C1" s="9" t="s">
        <v>2</v>
      </c>
      <c r="D1" s="9"/>
    </row>
    <row r="2" spans="1:4">
      <c r="A2" s="9"/>
      <c r="B2" s="1" t="s">
        <v>86</v>
      </c>
      <c r="C2" s="1" t="s">
        <v>3</v>
      </c>
      <c r="D2" s="1" t="s">
        <v>28</v>
      </c>
    </row>
    <row r="3" spans="1:4">
      <c r="A3" s="9"/>
      <c r="B3" s="1" t="s">
        <v>1083</v>
      </c>
      <c r="C3" s="1" t="s">
        <v>1083</v>
      </c>
      <c r="D3" s="1" t="s">
        <v>1083</v>
      </c>
    </row>
    <row r="4" spans="1:4" ht="30">
      <c r="A4" s="3" t="s">
        <v>1084</v>
      </c>
      <c r="B4" s="4"/>
      <c r="C4" s="4"/>
      <c r="D4" s="4"/>
    </row>
    <row r="5" spans="1:4" ht="30">
      <c r="A5" s="2" t="s">
        <v>1085</v>
      </c>
      <c r="B5" s="4">
        <v>1</v>
      </c>
      <c r="C5" s="4">
        <v>2</v>
      </c>
      <c r="D5" s="4">
        <v>5</v>
      </c>
    </row>
    <row r="6" spans="1:4" ht="45">
      <c r="A6" s="2" t="s">
        <v>1086</v>
      </c>
      <c r="B6" s="8">
        <v>257452</v>
      </c>
      <c r="C6" s="8">
        <v>186188</v>
      </c>
      <c r="D6" s="8">
        <v>1442543</v>
      </c>
    </row>
    <row r="7" spans="1:4" ht="45">
      <c r="A7" s="2" t="s">
        <v>1087</v>
      </c>
      <c r="B7" s="6">
        <v>257452</v>
      </c>
      <c r="C7" s="6">
        <v>186188</v>
      </c>
      <c r="D7" s="6">
        <v>1442543</v>
      </c>
    </row>
    <row r="8" spans="1:4" ht="45">
      <c r="A8" s="2" t="s">
        <v>1088</v>
      </c>
      <c r="B8" s="4">
        <v>4</v>
      </c>
      <c r="C8" s="4">
        <v>1</v>
      </c>
      <c r="D8" s="4">
        <v>1</v>
      </c>
    </row>
    <row r="9" spans="1:4" ht="45">
      <c r="A9" s="2" t="s">
        <v>1089</v>
      </c>
      <c r="B9" s="6">
        <v>880745</v>
      </c>
      <c r="C9" s="6">
        <v>66138</v>
      </c>
      <c r="D9" s="6">
        <v>146267</v>
      </c>
    </row>
    <row r="10" spans="1:4">
      <c r="A10" s="2" t="s">
        <v>393</v>
      </c>
      <c r="B10" s="4"/>
      <c r="C10" s="4"/>
      <c r="D10" s="4"/>
    </row>
    <row r="11" spans="1:4" ht="30">
      <c r="A11" s="3" t="s">
        <v>1084</v>
      </c>
      <c r="B11" s="4"/>
      <c r="C11" s="4"/>
      <c r="D11" s="4"/>
    </row>
    <row r="12" spans="1:4" ht="30">
      <c r="A12" s="2" t="s">
        <v>1085</v>
      </c>
      <c r="B12" s="4">
        <v>0</v>
      </c>
      <c r="C12" s="4">
        <v>0</v>
      </c>
      <c r="D12" s="4">
        <v>0</v>
      </c>
    </row>
    <row r="13" spans="1:4" ht="45">
      <c r="A13" s="2" t="s">
        <v>1086</v>
      </c>
      <c r="B13" s="4">
        <v>0</v>
      </c>
      <c r="C13" s="4">
        <v>0</v>
      </c>
      <c r="D13" s="4">
        <v>0</v>
      </c>
    </row>
    <row r="14" spans="1:4" ht="45">
      <c r="A14" s="2" t="s">
        <v>1087</v>
      </c>
      <c r="B14" s="4">
        <v>0</v>
      </c>
      <c r="C14" s="4">
        <v>0</v>
      </c>
      <c r="D14" s="4">
        <v>0</v>
      </c>
    </row>
    <row r="15" spans="1:4" ht="45">
      <c r="A15" s="2" t="s">
        <v>1088</v>
      </c>
      <c r="B15" s="4">
        <v>0</v>
      </c>
      <c r="C15" s="4">
        <v>0</v>
      </c>
      <c r="D15" s="4">
        <v>0</v>
      </c>
    </row>
    <row r="16" spans="1:4" ht="45">
      <c r="A16" s="2" t="s">
        <v>1089</v>
      </c>
      <c r="B16" s="4">
        <v>0</v>
      </c>
      <c r="C16" s="4">
        <v>0</v>
      </c>
      <c r="D16" s="4">
        <v>0</v>
      </c>
    </row>
    <row r="17" spans="1:4">
      <c r="A17" s="2" t="s">
        <v>363</v>
      </c>
      <c r="B17" s="4"/>
      <c r="C17" s="4"/>
      <c r="D17" s="4"/>
    </row>
    <row r="18" spans="1:4" ht="30">
      <c r="A18" s="3" t="s">
        <v>1084</v>
      </c>
      <c r="B18" s="4"/>
      <c r="C18" s="4"/>
      <c r="D18" s="4"/>
    </row>
    <row r="19" spans="1:4" ht="30">
      <c r="A19" s="2" t="s">
        <v>1085</v>
      </c>
      <c r="B19" s="4">
        <v>0</v>
      </c>
      <c r="C19" s="4">
        <v>0</v>
      </c>
      <c r="D19" s="4">
        <v>0</v>
      </c>
    </row>
    <row r="20" spans="1:4" ht="45">
      <c r="A20" s="2" t="s">
        <v>1086</v>
      </c>
      <c r="B20" s="4">
        <v>0</v>
      </c>
      <c r="C20" s="4">
        <v>0</v>
      </c>
      <c r="D20" s="4">
        <v>0</v>
      </c>
    </row>
    <row r="21" spans="1:4" ht="45">
      <c r="A21" s="2" t="s">
        <v>1087</v>
      </c>
      <c r="B21" s="4">
        <v>0</v>
      </c>
      <c r="C21" s="4">
        <v>0</v>
      </c>
      <c r="D21" s="4">
        <v>0</v>
      </c>
    </row>
    <row r="22" spans="1:4" ht="45">
      <c r="A22" s="2" t="s">
        <v>1088</v>
      </c>
      <c r="B22" s="4">
        <v>0</v>
      </c>
      <c r="C22" s="4">
        <v>0</v>
      </c>
      <c r="D22" s="4">
        <v>0</v>
      </c>
    </row>
    <row r="23" spans="1:4" ht="45">
      <c r="A23" s="2" t="s">
        <v>1089</v>
      </c>
      <c r="B23" s="4">
        <v>0</v>
      </c>
      <c r="C23" s="4">
        <v>0</v>
      </c>
      <c r="D23" s="4">
        <v>0</v>
      </c>
    </row>
    <row r="24" spans="1:4">
      <c r="A24" s="2" t="s">
        <v>364</v>
      </c>
      <c r="B24" s="4"/>
      <c r="C24" s="4"/>
      <c r="D24" s="4"/>
    </row>
    <row r="25" spans="1:4" ht="30">
      <c r="A25" s="3" t="s">
        <v>1084</v>
      </c>
      <c r="B25" s="4"/>
      <c r="C25" s="4"/>
      <c r="D25" s="4"/>
    </row>
    <row r="26" spans="1:4" ht="30">
      <c r="A26" s="2" t="s">
        <v>1085</v>
      </c>
      <c r="B26" s="4">
        <v>0</v>
      </c>
      <c r="C26" s="4">
        <v>0</v>
      </c>
      <c r="D26" s="4">
        <v>1</v>
      </c>
    </row>
    <row r="27" spans="1:4" ht="45">
      <c r="A27" s="2" t="s">
        <v>1086</v>
      </c>
      <c r="B27" s="4">
        <v>0</v>
      </c>
      <c r="C27" s="4">
        <v>0</v>
      </c>
      <c r="D27" s="6">
        <v>32850</v>
      </c>
    </row>
    <row r="28" spans="1:4" ht="45">
      <c r="A28" s="2" t="s">
        <v>1087</v>
      </c>
      <c r="B28" s="4">
        <v>0</v>
      </c>
      <c r="C28" s="4">
        <v>0</v>
      </c>
      <c r="D28" s="6">
        <v>32850</v>
      </c>
    </row>
    <row r="29" spans="1:4" ht="45">
      <c r="A29" s="2" t="s">
        <v>1088</v>
      </c>
      <c r="B29" s="4">
        <v>0</v>
      </c>
      <c r="C29" s="4">
        <v>0</v>
      </c>
      <c r="D29" s="4">
        <v>0</v>
      </c>
    </row>
    <row r="30" spans="1:4" ht="45">
      <c r="A30" s="2" t="s">
        <v>1089</v>
      </c>
      <c r="B30" s="4">
        <v>0</v>
      </c>
      <c r="C30" s="4">
        <v>0</v>
      </c>
      <c r="D30" s="4">
        <v>0</v>
      </c>
    </row>
    <row r="31" spans="1:4">
      <c r="A31" s="2" t="s">
        <v>365</v>
      </c>
      <c r="B31" s="4"/>
      <c r="C31" s="4"/>
      <c r="D31" s="4"/>
    </row>
    <row r="32" spans="1:4" ht="30">
      <c r="A32" s="3" t="s">
        <v>1084</v>
      </c>
      <c r="B32" s="4"/>
      <c r="C32" s="4"/>
      <c r="D32" s="4"/>
    </row>
    <row r="33" spans="1:4" ht="30">
      <c r="A33" s="2" t="s">
        <v>1085</v>
      </c>
      <c r="B33" s="4">
        <v>1</v>
      </c>
      <c r="C33" s="4">
        <v>2</v>
      </c>
      <c r="D33" s="4">
        <v>4</v>
      </c>
    </row>
    <row r="34" spans="1:4" ht="45">
      <c r="A34" s="2" t="s">
        <v>1086</v>
      </c>
      <c r="B34" s="6">
        <v>257452</v>
      </c>
      <c r="C34" s="6">
        <v>186188</v>
      </c>
      <c r="D34" s="6">
        <v>1409693</v>
      </c>
    </row>
    <row r="35" spans="1:4" ht="45">
      <c r="A35" s="2" t="s">
        <v>1087</v>
      </c>
      <c r="B35" s="6">
        <v>257452</v>
      </c>
      <c r="C35" s="6">
        <v>186188</v>
      </c>
      <c r="D35" s="6">
        <v>1409693</v>
      </c>
    </row>
    <row r="36" spans="1:4" ht="45">
      <c r="A36" s="2" t="s">
        <v>1088</v>
      </c>
      <c r="B36" s="4">
        <v>4</v>
      </c>
      <c r="C36" s="4">
        <v>1</v>
      </c>
      <c r="D36" s="4">
        <v>1</v>
      </c>
    </row>
    <row r="37" spans="1:4" ht="45">
      <c r="A37" s="2" t="s">
        <v>1089</v>
      </c>
      <c r="B37" s="8">
        <v>880745</v>
      </c>
      <c r="C37" s="8">
        <v>66138</v>
      </c>
      <c r="D37" s="8">
        <v>146267</v>
      </c>
    </row>
  </sheetData>
  <mergeCells count="2">
    <mergeCell ref="A1:A3"/>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90</v>
      </c>
      <c r="B1" s="1" t="s">
        <v>85</v>
      </c>
      <c r="C1" s="9" t="s">
        <v>2</v>
      </c>
      <c r="D1" s="9"/>
    </row>
    <row r="2" spans="1:4">
      <c r="A2" s="9"/>
      <c r="B2" s="1" t="s">
        <v>86</v>
      </c>
      <c r="C2" s="1" t="s">
        <v>3</v>
      </c>
      <c r="D2" s="1" t="s">
        <v>28</v>
      </c>
    </row>
    <row r="3" spans="1:4">
      <c r="A3" s="9"/>
      <c r="B3" s="1" t="s">
        <v>1083</v>
      </c>
      <c r="C3" s="1" t="s">
        <v>1091</v>
      </c>
      <c r="D3" s="1" t="s">
        <v>1083</v>
      </c>
    </row>
    <row r="4" spans="1:4">
      <c r="A4" s="9"/>
      <c r="B4" s="1"/>
      <c r="C4" s="1" t="s">
        <v>1083</v>
      </c>
      <c r="D4" s="1"/>
    </row>
    <row r="5" spans="1:4">
      <c r="A5" s="3" t="s">
        <v>360</v>
      </c>
      <c r="B5" s="4"/>
      <c r="C5" s="4"/>
      <c r="D5" s="4"/>
    </row>
    <row r="6" spans="1:4" ht="30">
      <c r="A6" s="2" t="s">
        <v>1092</v>
      </c>
      <c r="B6" s="4"/>
      <c r="C6" s="4" t="s">
        <v>1093</v>
      </c>
      <c r="D6" s="4"/>
    </row>
    <row r="7" spans="1:4" ht="30">
      <c r="A7" s="2" t="s">
        <v>1072</v>
      </c>
      <c r="B7" s="8">
        <v>41555434</v>
      </c>
      <c r="C7" s="8">
        <v>22211689</v>
      </c>
      <c r="D7" s="8">
        <v>33574855</v>
      </c>
    </row>
    <row r="8" spans="1:4">
      <c r="A8" s="2" t="s">
        <v>1094</v>
      </c>
      <c r="B8" s="4"/>
      <c r="C8" s="8">
        <v>9600000</v>
      </c>
      <c r="D8" s="8">
        <v>12400000</v>
      </c>
    </row>
    <row r="9" spans="1:4" ht="30">
      <c r="A9" s="2" t="s">
        <v>1085</v>
      </c>
      <c r="B9" s="4">
        <v>1</v>
      </c>
      <c r="C9" s="4">
        <v>2</v>
      </c>
      <c r="D9" s="4">
        <v>5</v>
      </c>
    </row>
    <row r="10" spans="1:4" ht="45">
      <c r="A10" s="2" t="s">
        <v>1095</v>
      </c>
      <c r="B10" s="4">
        <v>6</v>
      </c>
      <c r="C10" s="4">
        <v>7</v>
      </c>
      <c r="D10" s="6">
        <v>5000</v>
      </c>
    </row>
    <row r="11" spans="1:4" ht="45">
      <c r="A11" s="2" t="s">
        <v>1088</v>
      </c>
      <c r="B11" s="4">
        <v>4</v>
      </c>
      <c r="C11" s="4">
        <v>1</v>
      </c>
      <c r="D11" s="4">
        <v>1</v>
      </c>
    </row>
    <row r="12" spans="1:4" ht="30">
      <c r="A12" s="2" t="s">
        <v>1096</v>
      </c>
      <c r="B12" s="4"/>
      <c r="C12" s="4">
        <v>6</v>
      </c>
      <c r="D12" s="4"/>
    </row>
  </sheetData>
  <mergeCells count="2">
    <mergeCell ref="A1:A4"/>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097</v>
      </c>
      <c r="B1" s="1" t="s">
        <v>85</v>
      </c>
      <c r="C1" s="9" t="s">
        <v>2</v>
      </c>
      <c r="D1" s="9"/>
    </row>
    <row r="2" spans="1:4">
      <c r="A2" s="9"/>
      <c r="B2" s="1" t="s">
        <v>86</v>
      </c>
      <c r="C2" s="1" t="s">
        <v>3</v>
      </c>
      <c r="D2" s="1" t="s">
        <v>28</v>
      </c>
    </row>
    <row r="3" spans="1:4" ht="30">
      <c r="A3" s="3" t="s">
        <v>956</v>
      </c>
      <c r="B3" s="4"/>
      <c r="C3" s="4"/>
      <c r="D3" s="4"/>
    </row>
    <row r="4" spans="1:4">
      <c r="A4" s="2" t="s">
        <v>1098</v>
      </c>
      <c r="B4" s="4"/>
      <c r="C4" s="8">
        <v>35777374</v>
      </c>
      <c r="D4" s="8">
        <v>33708822</v>
      </c>
    </row>
    <row r="5" spans="1:4">
      <c r="A5" s="2" t="s">
        <v>503</v>
      </c>
      <c r="B5" s="4"/>
      <c r="C5" s="6">
        <v>-17544148</v>
      </c>
      <c r="D5" s="6">
        <v>-16465432</v>
      </c>
    </row>
    <row r="6" spans="1:4">
      <c r="A6" s="2" t="s">
        <v>506</v>
      </c>
      <c r="B6" s="4"/>
      <c r="C6" s="6">
        <v>18233226</v>
      </c>
      <c r="D6" s="6">
        <v>17243390</v>
      </c>
    </row>
    <row r="7" spans="1:4">
      <c r="A7" s="2" t="s">
        <v>160</v>
      </c>
      <c r="B7" s="6">
        <v>1055662</v>
      </c>
      <c r="C7" s="6">
        <v>1214912</v>
      </c>
      <c r="D7" s="6">
        <v>1243839</v>
      </c>
    </row>
    <row r="8" spans="1:4">
      <c r="A8" s="2" t="s">
        <v>1099</v>
      </c>
      <c r="B8" s="4"/>
      <c r="C8" s="4"/>
      <c r="D8" s="4"/>
    </row>
    <row r="9" spans="1:4" ht="30">
      <c r="A9" s="3" t="s">
        <v>956</v>
      </c>
      <c r="B9" s="4"/>
      <c r="C9" s="4"/>
      <c r="D9" s="4"/>
    </row>
    <row r="10" spans="1:4">
      <c r="A10" s="2" t="s">
        <v>1098</v>
      </c>
      <c r="B10" s="4"/>
      <c r="C10" s="6">
        <v>6729097</v>
      </c>
      <c r="D10" s="6">
        <v>5471503</v>
      </c>
    </row>
    <row r="11" spans="1:4">
      <c r="A11" s="2" t="s">
        <v>1100</v>
      </c>
      <c r="B11" s="4"/>
      <c r="C11" s="4"/>
      <c r="D11" s="4"/>
    </row>
    <row r="12" spans="1:4" ht="30">
      <c r="A12" s="3" t="s">
        <v>956</v>
      </c>
      <c r="B12" s="4"/>
      <c r="C12" s="4"/>
      <c r="D12" s="4"/>
    </row>
    <row r="13" spans="1:4">
      <c r="A13" s="2" t="s">
        <v>1098</v>
      </c>
      <c r="B13" s="4"/>
      <c r="C13" s="6">
        <v>17796209</v>
      </c>
      <c r="D13" s="6">
        <v>17635363</v>
      </c>
    </row>
    <row r="14" spans="1:4">
      <c r="A14" s="2" t="s">
        <v>1101</v>
      </c>
      <c r="B14" s="4"/>
      <c r="C14" s="4"/>
      <c r="D14" s="4"/>
    </row>
    <row r="15" spans="1:4" ht="30">
      <c r="A15" s="3" t="s">
        <v>956</v>
      </c>
      <c r="B15" s="4"/>
      <c r="C15" s="4"/>
      <c r="D15" s="4"/>
    </row>
    <row r="16" spans="1:4">
      <c r="A16" s="2" t="s">
        <v>1098</v>
      </c>
      <c r="B16" s="4"/>
      <c r="C16" s="6">
        <v>11068028</v>
      </c>
      <c r="D16" s="6">
        <v>10395793</v>
      </c>
    </row>
    <row r="17" spans="1:4">
      <c r="A17" s="2" t="s">
        <v>1102</v>
      </c>
      <c r="B17" s="4"/>
      <c r="C17" s="4"/>
      <c r="D17" s="4"/>
    </row>
    <row r="18" spans="1:4" ht="30">
      <c r="A18" s="3" t="s">
        <v>956</v>
      </c>
      <c r="B18" s="4"/>
      <c r="C18" s="4"/>
      <c r="D18" s="4"/>
    </row>
    <row r="19" spans="1:4">
      <c r="A19" s="2" t="s">
        <v>1098</v>
      </c>
      <c r="B19" s="4"/>
      <c r="C19" s="8">
        <v>184040</v>
      </c>
      <c r="D19" s="8">
        <v>206163</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5703125" bestFit="1" customWidth="1"/>
    <col min="4" max="4" width="12.28515625" bestFit="1" customWidth="1"/>
  </cols>
  <sheetData>
    <row r="1" spans="1:4" ht="30" customHeight="1">
      <c r="A1" s="9" t="s">
        <v>1103</v>
      </c>
      <c r="B1" s="1" t="s">
        <v>85</v>
      </c>
      <c r="C1" s="9" t="s">
        <v>2</v>
      </c>
      <c r="D1" s="9"/>
    </row>
    <row r="2" spans="1:4">
      <c r="A2" s="9"/>
      <c r="B2" s="9" t="s">
        <v>86</v>
      </c>
      <c r="C2" s="1" t="s">
        <v>3</v>
      </c>
      <c r="D2" s="9" t="s">
        <v>28</v>
      </c>
    </row>
    <row r="3" spans="1:4">
      <c r="A3" s="9"/>
      <c r="B3" s="9"/>
      <c r="C3" s="1" t="s">
        <v>1104</v>
      </c>
      <c r="D3" s="9"/>
    </row>
    <row r="4" spans="1:4" ht="45">
      <c r="A4" s="3" t="s">
        <v>1105</v>
      </c>
      <c r="B4" s="4"/>
      <c r="C4" s="4"/>
      <c r="D4" s="4"/>
    </row>
    <row r="5" spans="1:4">
      <c r="A5" s="2">
        <v>2013</v>
      </c>
      <c r="B5" s="4"/>
      <c r="C5" s="8">
        <v>360106</v>
      </c>
      <c r="D5" s="4"/>
    </row>
    <row r="6" spans="1:4">
      <c r="A6" s="2">
        <v>2014</v>
      </c>
      <c r="B6" s="4"/>
      <c r="C6" s="6">
        <v>261736</v>
      </c>
      <c r="D6" s="4"/>
    </row>
    <row r="7" spans="1:4">
      <c r="A7" s="2">
        <v>2015</v>
      </c>
      <c r="B7" s="4"/>
      <c r="C7" s="6">
        <v>231332</v>
      </c>
      <c r="D7" s="4"/>
    </row>
    <row r="8" spans="1:4">
      <c r="A8" s="2">
        <v>2016</v>
      </c>
      <c r="B8" s="4"/>
      <c r="C8" s="6">
        <v>128361</v>
      </c>
      <c r="D8" s="4"/>
    </row>
    <row r="9" spans="1:4">
      <c r="A9" s="2">
        <v>2017</v>
      </c>
      <c r="B9" s="4"/>
      <c r="C9" s="6">
        <v>119790</v>
      </c>
      <c r="D9" s="4"/>
    </row>
    <row r="10" spans="1:4">
      <c r="A10" s="2" t="s">
        <v>508</v>
      </c>
      <c r="B10" s="4"/>
      <c r="C10" s="6">
        <v>908408</v>
      </c>
      <c r="D10" s="4"/>
    </row>
    <row r="11" spans="1:4">
      <c r="A11" s="2" t="s">
        <v>1106</v>
      </c>
      <c r="B11" s="4"/>
      <c r="C11" s="6">
        <v>2009733</v>
      </c>
      <c r="D11" s="4"/>
    </row>
    <row r="12" spans="1:4">
      <c r="A12" s="2" t="s">
        <v>1107</v>
      </c>
      <c r="B12" s="6">
        <v>306000</v>
      </c>
      <c r="C12" s="6">
        <v>424000</v>
      </c>
      <c r="D12" s="6">
        <v>415000</v>
      </c>
    </row>
    <row r="13" spans="1:4">
      <c r="A13" s="2" t="s">
        <v>1108</v>
      </c>
      <c r="B13" s="4"/>
      <c r="C13" s="4">
        <v>4</v>
      </c>
      <c r="D13" s="4"/>
    </row>
    <row r="14" spans="1:4">
      <c r="A14" s="2" t="s">
        <v>1109</v>
      </c>
      <c r="B14" s="4"/>
      <c r="C14" s="4"/>
      <c r="D14" s="4"/>
    </row>
    <row r="15" spans="1:4" ht="45">
      <c r="A15" s="3" t="s">
        <v>1105</v>
      </c>
      <c r="B15" s="4"/>
      <c r="C15" s="4"/>
      <c r="D15" s="4"/>
    </row>
    <row r="16" spans="1:4">
      <c r="A16" s="2" t="s">
        <v>1110</v>
      </c>
      <c r="B16" s="4"/>
      <c r="C16" s="6">
        <v>6593</v>
      </c>
      <c r="D16" s="4"/>
    </row>
    <row r="17" spans="1:4">
      <c r="A17" s="2" t="s">
        <v>1111</v>
      </c>
      <c r="B17" s="4"/>
      <c r="C17" s="4" t="s">
        <v>1112</v>
      </c>
      <c r="D17" s="4"/>
    </row>
    <row r="18" spans="1:4">
      <c r="A18" s="2" t="s">
        <v>1113</v>
      </c>
      <c r="B18" s="4"/>
      <c r="C18" s="4"/>
      <c r="D18" s="4"/>
    </row>
    <row r="19" spans="1:4" ht="45">
      <c r="A19" s="3" t="s">
        <v>1105</v>
      </c>
      <c r="B19" s="4"/>
      <c r="C19" s="4"/>
      <c r="D19" s="4"/>
    </row>
    <row r="20" spans="1:4">
      <c r="A20" s="2" t="s">
        <v>1110</v>
      </c>
      <c r="B20" s="4"/>
      <c r="C20" s="4">
        <v>800</v>
      </c>
      <c r="D20" s="4"/>
    </row>
    <row r="21" spans="1:4">
      <c r="A21" s="2" t="s">
        <v>1111</v>
      </c>
      <c r="B21" s="4"/>
      <c r="C21" s="4" t="s">
        <v>962</v>
      </c>
      <c r="D21" s="4"/>
    </row>
    <row r="22" spans="1:4">
      <c r="A22" s="2" t="s">
        <v>1114</v>
      </c>
      <c r="B22" s="4"/>
      <c r="C22" s="4"/>
      <c r="D22" s="4"/>
    </row>
    <row r="23" spans="1:4" ht="45">
      <c r="A23" s="3" t="s">
        <v>1105</v>
      </c>
      <c r="B23" s="4"/>
      <c r="C23" s="4"/>
      <c r="D23" s="4"/>
    </row>
    <row r="24" spans="1:4">
      <c r="A24" s="2" t="s">
        <v>1110</v>
      </c>
      <c r="B24" s="4"/>
      <c r="C24" s="6">
        <v>8571</v>
      </c>
      <c r="D24" s="4"/>
    </row>
    <row r="25" spans="1:4">
      <c r="A25" s="2" t="s">
        <v>1111</v>
      </c>
      <c r="B25" s="4"/>
      <c r="C25" s="4" t="s">
        <v>1115</v>
      </c>
      <c r="D25" s="4"/>
    </row>
    <row r="26" spans="1:4">
      <c r="A26" s="2" t="s">
        <v>1116</v>
      </c>
      <c r="B26" s="4"/>
      <c r="C26" s="4"/>
      <c r="D26" s="4"/>
    </row>
    <row r="27" spans="1:4" ht="45">
      <c r="A27" s="3" t="s">
        <v>1105</v>
      </c>
      <c r="B27" s="4"/>
      <c r="C27" s="4"/>
      <c r="D27" s="4"/>
    </row>
    <row r="28" spans="1:4">
      <c r="A28" s="2" t="s">
        <v>1110</v>
      </c>
      <c r="B28" s="4"/>
      <c r="C28" s="8">
        <v>9075</v>
      </c>
      <c r="D28" s="4"/>
    </row>
    <row r="29" spans="1:4">
      <c r="A29" s="2" t="s">
        <v>1111</v>
      </c>
      <c r="B29" s="4"/>
      <c r="C29" s="4" t="s">
        <v>1117</v>
      </c>
      <c r="D29" s="4"/>
    </row>
  </sheetData>
  <mergeCells count="4">
    <mergeCell ref="A1:A3"/>
    <mergeCell ref="C1:D1"/>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1.5703125" bestFit="1" customWidth="1"/>
    <col min="3" max="3" width="14.85546875" bestFit="1" customWidth="1"/>
    <col min="5" max="5" width="14.28515625" bestFit="1" customWidth="1"/>
    <col min="6" max="6" width="24" bestFit="1" customWidth="1"/>
    <col min="7" max="7" width="13.85546875" bestFit="1" customWidth="1"/>
    <col min="8" max="8" width="36.5703125" bestFit="1" customWidth="1"/>
    <col min="9" max="9" width="17" bestFit="1" customWidth="1"/>
  </cols>
  <sheetData>
    <row r="1" spans="1:9" ht="45">
      <c r="A1" s="1" t="s">
        <v>142</v>
      </c>
      <c r="B1" s="1" t="s">
        <v>143</v>
      </c>
      <c r="C1" s="1" t="s">
        <v>144</v>
      </c>
      <c r="D1" s="1" t="s">
        <v>145</v>
      </c>
      <c r="E1" s="1" t="s">
        <v>146</v>
      </c>
      <c r="F1" s="1" t="s">
        <v>65</v>
      </c>
      <c r="G1" s="1" t="s">
        <v>147</v>
      </c>
      <c r="H1" s="1" t="s">
        <v>67</v>
      </c>
      <c r="I1" s="1" t="s">
        <v>68</v>
      </c>
    </row>
    <row r="2" spans="1:9">
      <c r="A2" s="2" t="s">
        <v>148</v>
      </c>
      <c r="B2" s="8">
        <v>80771886</v>
      </c>
      <c r="C2" s="8">
        <v>22000000</v>
      </c>
      <c r="D2" s="8">
        <v>400000</v>
      </c>
      <c r="E2" s="8">
        <v>31449</v>
      </c>
      <c r="F2" s="8">
        <v>11626245</v>
      </c>
      <c r="G2" s="8">
        <v>-4330712</v>
      </c>
      <c r="H2" s="8">
        <v>6533573</v>
      </c>
      <c r="I2" s="8">
        <v>44511331</v>
      </c>
    </row>
    <row r="3" spans="1:9" ht="30">
      <c r="A3" s="3" t="s">
        <v>149</v>
      </c>
      <c r="B3" s="4"/>
      <c r="C3" s="4"/>
      <c r="D3" s="4"/>
      <c r="E3" s="4"/>
      <c r="F3" s="4"/>
      <c r="G3" s="4"/>
      <c r="H3" s="4"/>
      <c r="I3" s="4"/>
    </row>
    <row r="4" spans="1:9">
      <c r="A4" s="2" t="s">
        <v>121</v>
      </c>
      <c r="B4" s="6">
        <v>1954949</v>
      </c>
      <c r="C4" s="4"/>
      <c r="D4" s="4"/>
      <c r="E4" s="4"/>
      <c r="F4" s="4"/>
      <c r="G4" s="4"/>
      <c r="H4" s="4"/>
      <c r="I4" s="6">
        <v>1954949</v>
      </c>
    </row>
    <row r="5" spans="1:9" ht="30">
      <c r="A5" s="2" t="s">
        <v>150</v>
      </c>
      <c r="B5" s="6">
        <v>897737</v>
      </c>
      <c r="C5" s="4"/>
      <c r="D5" s="4"/>
      <c r="E5" s="4"/>
      <c r="F5" s="4"/>
      <c r="G5" s="4"/>
      <c r="H5" s="6">
        <v>897737</v>
      </c>
      <c r="I5" s="4"/>
    </row>
    <row r="6" spans="1:9">
      <c r="A6" s="2" t="s">
        <v>151</v>
      </c>
      <c r="B6" s="6">
        <v>4472</v>
      </c>
      <c r="C6" s="4"/>
      <c r="D6" s="4"/>
      <c r="E6" s="4"/>
      <c r="F6" s="4"/>
      <c r="G6" s="4"/>
      <c r="H6" s="4"/>
      <c r="I6" s="4">
        <v>0</v>
      </c>
    </row>
    <row r="7" spans="1:9">
      <c r="A7" s="2" t="s">
        <v>152</v>
      </c>
      <c r="B7" s="6">
        <v>-330000</v>
      </c>
      <c r="C7" s="4"/>
      <c r="D7" s="4"/>
      <c r="E7" s="4"/>
      <c r="F7" s="4"/>
      <c r="G7" s="4"/>
      <c r="H7" s="4"/>
      <c r="I7" s="6">
        <v>-330000</v>
      </c>
    </row>
    <row r="8" spans="1:9">
      <c r="A8" s="2" t="s">
        <v>153</v>
      </c>
      <c r="B8" s="6">
        <v>-706560</v>
      </c>
      <c r="C8" s="4"/>
      <c r="D8" s="4"/>
      <c r="E8" s="4"/>
      <c r="F8" s="4"/>
      <c r="G8" s="4"/>
      <c r="H8" s="4"/>
      <c r="I8" s="6">
        <v>-706560</v>
      </c>
    </row>
    <row r="9" spans="1:9">
      <c r="A9" s="2" t="s">
        <v>154</v>
      </c>
      <c r="B9" s="6">
        <v>82592484</v>
      </c>
      <c r="C9" s="6">
        <v>22000000</v>
      </c>
      <c r="D9" s="6">
        <v>400000</v>
      </c>
      <c r="E9" s="6">
        <v>31449</v>
      </c>
      <c r="F9" s="6">
        <v>11630717</v>
      </c>
      <c r="G9" s="6">
        <v>-4330712</v>
      </c>
      <c r="H9" s="6">
        <v>7431310</v>
      </c>
      <c r="I9" s="6">
        <v>45429720</v>
      </c>
    </row>
    <row r="10" spans="1:9" ht="30">
      <c r="A10" s="3" t="s">
        <v>149</v>
      </c>
      <c r="B10" s="4"/>
      <c r="C10" s="4"/>
      <c r="D10" s="4"/>
      <c r="E10" s="4"/>
      <c r="F10" s="4"/>
      <c r="G10" s="4"/>
      <c r="H10" s="4"/>
      <c r="I10" s="4"/>
    </row>
    <row r="11" spans="1:9">
      <c r="A11" s="2" t="s">
        <v>121</v>
      </c>
      <c r="B11" s="6">
        <v>3791162</v>
      </c>
      <c r="C11" s="4"/>
      <c r="D11" s="4"/>
      <c r="E11" s="4"/>
      <c r="F11" s="4"/>
      <c r="G11" s="4"/>
      <c r="H11" s="4"/>
      <c r="I11" s="6">
        <v>3791162</v>
      </c>
    </row>
    <row r="12" spans="1:9" ht="30">
      <c r="A12" s="2" t="s">
        <v>150</v>
      </c>
      <c r="B12" s="6">
        <v>-6958904</v>
      </c>
      <c r="C12" s="4"/>
      <c r="D12" s="4"/>
      <c r="E12" s="4"/>
      <c r="F12" s="4"/>
      <c r="G12" s="4"/>
      <c r="H12" s="6">
        <v>-6958904</v>
      </c>
      <c r="I12" s="4"/>
    </row>
    <row r="13" spans="1:9">
      <c r="A13" s="2" t="s">
        <v>151</v>
      </c>
      <c r="B13" s="6">
        <v>-2580</v>
      </c>
      <c r="C13" s="4"/>
      <c r="D13" s="4"/>
      <c r="E13" s="4"/>
      <c r="F13" s="6">
        <v>-2580</v>
      </c>
      <c r="G13" s="4"/>
      <c r="H13" s="4"/>
      <c r="I13" s="4"/>
    </row>
    <row r="14" spans="1:9">
      <c r="A14" s="2" t="s">
        <v>152</v>
      </c>
      <c r="B14" s="6">
        <v>-440000</v>
      </c>
      <c r="C14" s="4"/>
      <c r="D14" s="4"/>
      <c r="E14" s="4"/>
      <c r="F14" s="4"/>
      <c r="G14" s="4"/>
      <c r="H14" s="4"/>
      <c r="I14" s="6">
        <v>-440000</v>
      </c>
    </row>
    <row r="15" spans="1:9">
      <c r="A15" s="2" t="s">
        <v>153</v>
      </c>
      <c r="B15" s="6">
        <v>-942082</v>
      </c>
      <c r="C15" s="4"/>
      <c r="D15" s="4"/>
      <c r="E15" s="4"/>
      <c r="F15" s="4"/>
      <c r="G15" s="4"/>
      <c r="H15" s="4"/>
      <c r="I15" s="6">
        <v>-942082</v>
      </c>
    </row>
    <row r="16" spans="1:9">
      <c r="A16" s="2" t="s">
        <v>155</v>
      </c>
      <c r="B16" s="6">
        <v>77990080</v>
      </c>
      <c r="C16" s="6">
        <v>22000000</v>
      </c>
      <c r="D16" s="4">
        <v>0</v>
      </c>
      <c r="E16" s="6">
        <v>31449</v>
      </c>
      <c r="F16" s="6">
        <v>11978137</v>
      </c>
      <c r="G16" s="6">
        <v>-4330712</v>
      </c>
      <c r="H16" s="6">
        <v>472406</v>
      </c>
      <c r="I16" s="6">
        <v>47838800</v>
      </c>
    </row>
    <row r="17" spans="1:9" ht="30">
      <c r="A17" s="3" t="s">
        <v>149</v>
      </c>
      <c r="B17" s="4"/>
      <c r="C17" s="4"/>
      <c r="D17" s="4"/>
      <c r="E17" s="4"/>
      <c r="F17" s="4"/>
      <c r="G17" s="4"/>
      <c r="H17" s="4"/>
      <c r="I17" s="4"/>
    </row>
    <row r="18" spans="1:9">
      <c r="A18" s="2" t="s">
        <v>121</v>
      </c>
      <c r="B18" s="6">
        <v>5810740</v>
      </c>
      <c r="C18" s="4"/>
      <c r="D18" s="4"/>
      <c r="E18" s="4"/>
      <c r="F18" s="4"/>
      <c r="G18" s="4"/>
      <c r="H18" s="4"/>
      <c r="I18" s="6">
        <v>5810740</v>
      </c>
    </row>
    <row r="19" spans="1:9" ht="30">
      <c r="A19" s="2" t="s">
        <v>150</v>
      </c>
      <c r="B19" s="6">
        <v>5003969</v>
      </c>
      <c r="C19" s="4"/>
      <c r="D19" s="4"/>
      <c r="E19" s="4"/>
      <c r="F19" s="4"/>
      <c r="G19" s="4"/>
      <c r="H19" s="6">
        <v>5003969</v>
      </c>
      <c r="I19" s="4"/>
    </row>
    <row r="20" spans="1:9">
      <c r="A20" s="2" t="s">
        <v>151</v>
      </c>
      <c r="B20" s="6">
        <v>12676</v>
      </c>
      <c r="C20" s="4"/>
      <c r="D20" s="4"/>
      <c r="E20" s="4"/>
      <c r="F20" s="6">
        <v>12676</v>
      </c>
      <c r="G20" s="4"/>
      <c r="H20" s="4"/>
      <c r="I20" s="4"/>
    </row>
    <row r="21" spans="1:9">
      <c r="A21" s="2" t="s">
        <v>152</v>
      </c>
      <c r="B21" s="6">
        <v>-440000</v>
      </c>
      <c r="C21" s="4"/>
      <c r="D21" s="4"/>
      <c r="E21" s="4"/>
      <c r="F21" s="4"/>
      <c r="G21" s="4"/>
      <c r="H21" s="4"/>
      <c r="I21" s="6">
        <v>-440000</v>
      </c>
    </row>
    <row r="22" spans="1:9">
      <c r="A22" s="2" t="s">
        <v>153</v>
      </c>
      <c r="B22" s="6">
        <v>-942080</v>
      </c>
      <c r="C22" s="4"/>
      <c r="D22" s="4"/>
      <c r="E22" s="4"/>
      <c r="F22" s="4"/>
      <c r="G22" s="4"/>
      <c r="H22" s="4"/>
      <c r="I22" s="6">
        <v>-942080</v>
      </c>
    </row>
    <row r="23" spans="1:9">
      <c r="A23" s="2" t="s">
        <v>156</v>
      </c>
      <c r="B23" s="8">
        <v>87435385</v>
      </c>
      <c r="C23" s="8">
        <v>22000000</v>
      </c>
      <c r="D23" s="4"/>
      <c r="E23" s="8">
        <v>31449</v>
      </c>
      <c r="F23" s="8">
        <v>11990813</v>
      </c>
      <c r="G23" s="8">
        <v>-4330712</v>
      </c>
      <c r="H23" s="8">
        <v>5476375</v>
      </c>
      <c r="I23" s="8">
        <v>5226746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118</v>
      </c>
      <c r="B1" s="1" t="s">
        <v>85</v>
      </c>
      <c r="C1" s="9" t="s">
        <v>2</v>
      </c>
      <c r="D1" s="9"/>
    </row>
    <row r="2" spans="1:4">
      <c r="A2" s="9"/>
      <c r="B2" s="1" t="s">
        <v>86</v>
      </c>
      <c r="C2" s="1" t="s">
        <v>3</v>
      </c>
      <c r="D2" s="1" t="s">
        <v>28</v>
      </c>
    </row>
    <row r="3" spans="1:4" ht="30">
      <c r="A3" s="3" t="s">
        <v>1119</v>
      </c>
      <c r="B3" s="4"/>
      <c r="C3" s="4"/>
      <c r="D3" s="4"/>
    </row>
    <row r="4" spans="1:4">
      <c r="A4" s="2" t="s">
        <v>514</v>
      </c>
      <c r="B4" s="4"/>
      <c r="C4" s="8">
        <v>11970</v>
      </c>
      <c r="D4" s="4"/>
    </row>
    <row r="5" spans="1:4">
      <c r="A5" s="2" t="s">
        <v>161</v>
      </c>
      <c r="B5" s="6">
        <v>37503</v>
      </c>
      <c r="C5" s="6">
        <v>11970</v>
      </c>
      <c r="D5" s="6">
        <v>50004</v>
      </c>
    </row>
    <row r="6" spans="1:4">
      <c r="A6" s="2" t="s">
        <v>516</v>
      </c>
      <c r="B6" s="4"/>
      <c r="C6" s="4">
        <v>0</v>
      </c>
      <c r="D6" s="6">
        <v>11970</v>
      </c>
    </row>
    <row r="7" spans="1:4" ht="30">
      <c r="A7" s="3" t="s">
        <v>1120</v>
      </c>
      <c r="B7" s="4"/>
      <c r="C7" s="4"/>
      <c r="D7" s="4"/>
    </row>
    <row r="8" spans="1:4">
      <c r="A8" s="2" t="s">
        <v>48</v>
      </c>
      <c r="B8" s="4"/>
      <c r="C8" s="6">
        <v>1199754</v>
      </c>
      <c r="D8" s="6">
        <v>1199754</v>
      </c>
    </row>
    <row r="9" spans="1:4">
      <c r="A9" s="2" t="s">
        <v>143</v>
      </c>
      <c r="B9" s="4"/>
      <c r="C9" s="6">
        <v>1199754</v>
      </c>
      <c r="D9" s="6">
        <v>1211724</v>
      </c>
    </row>
    <row r="10" spans="1:4">
      <c r="A10" s="2" t="s">
        <v>1121</v>
      </c>
      <c r="B10" s="4"/>
      <c r="C10" s="4"/>
      <c r="D10" s="4"/>
    </row>
    <row r="11" spans="1:4" ht="30">
      <c r="A11" s="3" t="s">
        <v>1119</v>
      </c>
      <c r="B11" s="4"/>
      <c r="C11" s="4"/>
      <c r="D11" s="4"/>
    </row>
    <row r="12" spans="1:4">
      <c r="A12" s="2" t="s">
        <v>514</v>
      </c>
      <c r="B12" s="4"/>
      <c r="C12" s="6">
        <v>11970</v>
      </c>
      <c r="D12" s="6">
        <v>61974</v>
      </c>
    </row>
    <row r="13" spans="1:4">
      <c r="A13" s="2" t="s">
        <v>161</v>
      </c>
      <c r="B13" s="4"/>
      <c r="C13" s="6">
        <v>11970</v>
      </c>
      <c r="D13" s="6">
        <v>50004</v>
      </c>
    </row>
    <row r="14" spans="1:4">
      <c r="A14" s="2" t="s">
        <v>516</v>
      </c>
      <c r="B14" s="4"/>
      <c r="C14" s="8">
        <v>0</v>
      </c>
      <c r="D14" s="8">
        <v>1197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22</v>
      </c>
      <c r="B1" s="1" t="s">
        <v>3</v>
      </c>
      <c r="C1" s="1" t="s">
        <v>28</v>
      </c>
    </row>
    <row r="2" spans="1:3" ht="45">
      <c r="A2" s="3" t="s">
        <v>1123</v>
      </c>
      <c r="B2" s="4"/>
      <c r="C2" s="4"/>
    </row>
    <row r="3" spans="1:3">
      <c r="A3" s="2" t="s">
        <v>1124</v>
      </c>
      <c r="B3" s="8">
        <v>0</v>
      </c>
      <c r="C3" s="8">
        <v>1197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c r="A1" s="1" t="s">
        <v>1125</v>
      </c>
      <c r="B1" s="1" t="s">
        <v>3</v>
      </c>
      <c r="C1" s="1" t="s">
        <v>950</v>
      </c>
      <c r="D1" s="1" t="s">
        <v>28</v>
      </c>
    </row>
    <row r="2" spans="1:4" ht="30">
      <c r="A2" s="3" t="s">
        <v>1126</v>
      </c>
      <c r="B2" s="4"/>
      <c r="C2" s="4"/>
      <c r="D2" s="4"/>
    </row>
    <row r="3" spans="1:4" ht="30">
      <c r="A3" s="2" t="s">
        <v>44</v>
      </c>
      <c r="B3" s="8">
        <v>3144600</v>
      </c>
      <c r="C3" s="4"/>
      <c r="D3" s="8">
        <v>5016600</v>
      </c>
    </row>
    <row r="4" spans="1:4" ht="30">
      <c r="A4" s="2" t="s">
        <v>1127</v>
      </c>
      <c r="B4" s="4"/>
      <c r="C4" s="4"/>
      <c r="D4" s="4"/>
    </row>
    <row r="5" spans="1:4" ht="30">
      <c r="A5" s="3" t="s">
        <v>1126</v>
      </c>
      <c r="B5" s="4"/>
      <c r="C5" s="4"/>
      <c r="D5" s="4"/>
    </row>
    <row r="6" spans="1:4" ht="45">
      <c r="A6" s="2" t="s">
        <v>1128</v>
      </c>
      <c r="B6" s="250">
        <v>1.5E-3</v>
      </c>
      <c r="C6" s="250">
        <v>1.5E-3</v>
      </c>
      <c r="D6" s="250">
        <v>1.5E-3</v>
      </c>
    </row>
    <row r="7" spans="1:4" ht="45">
      <c r="A7" s="2" t="s">
        <v>1129</v>
      </c>
      <c r="B7" s="250">
        <v>4.4999999999999998E-2</v>
      </c>
      <c r="C7" s="4"/>
      <c r="D7" s="4"/>
    </row>
    <row r="8" spans="1:4" ht="30">
      <c r="A8" s="2" t="s">
        <v>44</v>
      </c>
      <c r="B8" s="8">
        <v>3100000</v>
      </c>
      <c r="C8" s="4"/>
      <c r="D8" s="8">
        <v>50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130</v>
      </c>
      <c r="B1" s="1" t="s">
        <v>85</v>
      </c>
      <c r="C1" s="9" t="s">
        <v>2</v>
      </c>
      <c r="D1" s="9"/>
    </row>
    <row r="2" spans="1:4">
      <c r="A2" s="9"/>
      <c r="B2" s="1" t="s">
        <v>86</v>
      </c>
      <c r="C2" s="1" t="s">
        <v>3</v>
      </c>
      <c r="D2" s="1" t="s">
        <v>28</v>
      </c>
    </row>
    <row r="3" spans="1:4" ht="30">
      <c r="A3" s="3" t="s">
        <v>1131</v>
      </c>
      <c r="B3" s="4"/>
      <c r="C3" s="4"/>
      <c r="D3" s="4"/>
    </row>
    <row r="4" spans="1:4">
      <c r="A4" s="2" t="s">
        <v>528</v>
      </c>
      <c r="B4" s="8">
        <v>14160099</v>
      </c>
      <c r="C4" s="8">
        <v>3947226</v>
      </c>
      <c r="D4" s="8">
        <v>6754425</v>
      </c>
    </row>
    <row r="5" spans="1:4">
      <c r="A5" s="2" t="s">
        <v>529</v>
      </c>
      <c r="B5" s="6">
        <v>2456478</v>
      </c>
      <c r="C5" s="6">
        <v>1638135</v>
      </c>
      <c r="D5" s="6">
        <v>3861182</v>
      </c>
    </row>
    <row r="6" spans="1:4">
      <c r="A6" s="2" t="s">
        <v>530</v>
      </c>
      <c r="B6" s="6">
        <v>-6929152</v>
      </c>
      <c r="C6" s="6">
        <v>-1850651</v>
      </c>
      <c r="D6" s="6">
        <v>-5274003</v>
      </c>
    </row>
    <row r="7" spans="1:4">
      <c r="A7" s="2" t="s">
        <v>534</v>
      </c>
      <c r="B7" s="6">
        <v>-2933000</v>
      </c>
      <c r="C7" s="6">
        <v>-505000</v>
      </c>
      <c r="D7" s="6">
        <v>-1394378</v>
      </c>
    </row>
    <row r="8" spans="1:4">
      <c r="A8" s="2" t="s">
        <v>538</v>
      </c>
      <c r="B8" s="8">
        <v>6754425</v>
      </c>
      <c r="C8" s="8">
        <v>3229710</v>
      </c>
      <c r="D8" s="8">
        <v>394722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30">
      <c r="A1" s="1" t="s">
        <v>1132</v>
      </c>
      <c r="B1" s="1" t="s">
        <v>3</v>
      </c>
      <c r="C1" s="1" t="s">
        <v>28</v>
      </c>
    </row>
    <row r="2" spans="1:3">
      <c r="A2" s="3" t="s">
        <v>1133</v>
      </c>
      <c r="B2" s="4"/>
      <c r="C2" s="4"/>
    </row>
    <row r="3" spans="1:3">
      <c r="A3" s="2" t="s">
        <v>546</v>
      </c>
      <c r="B3" s="8">
        <v>143422150</v>
      </c>
      <c r="C3" s="8">
        <v>136695876</v>
      </c>
    </row>
    <row r="4" spans="1:3">
      <c r="A4" s="2" t="s">
        <v>548</v>
      </c>
      <c r="B4" s="6">
        <v>234819052</v>
      </c>
      <c r="C4" s="6">
        <v>240631708</v>
      </c>
    </row>
    <row r="5" spans="1:3">
      <c r="A5" s="2" t="s">
        <v>92</v>
      </c>
      <c r="B5" s="6">
        <v>28622933</v>
      </c>
      <c r="C5" s="6">
        <v>24485648</v>
      </c>
    </row>
    <row r="6" spans="1:3">
      <c r="A6" s="2" t="s">
        <v>143</v>
      </c>
      <c r="B6" s="6">
        <v>406864135</v>
      </c>
      <c r="C6" s="6">
        <v>401813232</v>
      </c>
    </row>
    <row r="7" spans="1:3">
      <c r="A7" s="2" t="s">
        <v>93</v>
      </c>
      <c r="B7" s="6">
        <v>253251029</v>
      </c>
      <c r="C7" s="6">
        <v>256883540</v>
      </c>
    </row>
    <row r="8" spans="1:3">
      <c r="A8" s="2" t="s">
        <v>562</v>
      </c>
      <c r="B8" s="6">
        <v>660115164</v>
      </c>
      <c r="C8" s="6">
        <v>658696772</v>
      </c>
    </row>
    <row r="9" spans="1:3" ht="30">
      <c r="A9" s="3" t="s">
        <v>1134</v>
      </c>
      <c r="B9" s="4"/>
      <c r="C9" s="4"/>
    </row>
    <row r="10" spans="1:3">
      <c r="A10" s="2" t="s">
        <v>1135</v>
      </c>
      <c r="B10" s="250">
        <v>2.9999999999999997E-4</v>
      </c>
      <c r="C10" s="250">
        <v>4.0000000000000002E-4</v>
      </c>
    </row>
    <row r="11" spans="1:3" ht="30">
      <c r="A11" s="2" t="s">
        <v>1136</v>
      </c>
      <c r="B11" s="250">
        <v>1.9E-3</v>
      </c>
      <c r="C11" s="250">
        <v>2.8E-3</v>
      </c>
    </row>
    <row r="12" spans="1:3" ht="30">
      <c r="A12" s="2" t="s">
        <v>1137</v>
      </c>
      <c r="B12" s="250">
        <v>1E-3</v>
      </c>
      <c r="C12" s="250">
        <v>1E-3</v>
      </c>
    </row>
    <row r="13" spans="1:3">
      <c r="A13" s="2" t="s">
        <v>1138</v>
      </c>
      <c r="B13" s="250">
        <v>1.2999999999999999E-3</v>
      </c>
      <c r="C13" s="250">
        <v>1.9E-3</v>
      </c>
    </row>
    <row r="14" spans="1:3">
      <c r="A14" s="2" t="s">
        <v>1139</v>
      </c>
      <c r="B14" s="250">
        <v>7.9000000000000008E-3</v>
      </c>
      <c r="C14" s="250">
        <v>8.3000000000000001E-3</v>
      </c>
    </row>
    <row r="15" spans="1:3">
      <c r="A15" s="2" t="s">
        <v>1140</v>
      </c>
      <c r="B15" s="250">
        <v>3.8E-3</v>
      </c>
      <c r="C15" s="250">
        <v>4.4000000000000003E-3</v>
      </c>
    </row>
    <row r="16" spans="1:3" ht="30">
      <c r="A16" s="3" t="s">
        <v>1141</v>
      </c>
      <c r="B16" s="4"/>
      <c r="C16" s="4"/>
    </row>
    <row r="17" spans="1:3" ht="30">
      <c r="A17" s="2" t="s">
        <v>1142</v>
      </c>
      <c r="B17" s="6">
        <v>38800000</v>
      </c>
      <c r="C17" s="6">
        <v>25600000</v>
      </c>
    </row>
    <row r="18" spans="1:3" ht="30">
      <c r="A18" s="2" t="s">
        <v>1143</v>
      </c>
      <c r="B18" s="250">
        <v>1.14E-2</v>
      </c>
      <c r="C18" s="250">
        <v>1.23E-2</v>
      </c>
    </row>
    <row r="19" spans="1:3" ht="45">
      <c r="A19" s="2" t="s">
        <v>1144</v>
      </c>
      <c r="B19" s="6">
        <v>1900000</v>
      </c>
      <c r="C19" s="4"/>
    </row>
    <row r="20" spans="1:3">
      <c r="A20" s="2" t="s">
        <v>1145</v>
      </c>
      <c r="B20" s="6">
        <v>140000000</v>
      </c>
      <c r="C20" s="6">
        <v>129900000</v>
      </c>
    </row>
    <row r="21" spans="1:3">
      <c r="A21" s="2" t="s">
        <v>1146</v>
      </c>
      <c r="B21" s="6">
        <v>132000</v>
      </c>
      <c r="C21" s="6">
        <v>133000</v>
      </c>
    </row>
    <row r="22" spans="1:3">
      <c r="A22" s="2" t="s">
        <v>1147</v>
      </c>
      <c r="B22" s="4"/>
      <c r="C22" s="4"/>
    </row>
    <row r="23" spans="1:3" ht="30">
      <c r="A23" s="3" t="s">
        <v>1141</v>
      </c>
      <c r="B23" s="4"/>
      <c r="C23" s="4"/>
    </row>
    <row r="24" spans="1:3" ht="30">
      <c r="A24" s="2" t="s">
        <v>1148</v>
      </c>
      <c r="B24" s="250">
        <v>0</v>
      </c>
      <c r="C24" s="250">
        <v>0</v>
      </c>
    </row>
    <row r="25" spans="1:3" ht="30">
      <c r="A25" s="2" t="s">
        <v>1149</v>
      </c>
      <c r="B25" s="250">
        <v>1E-3</v>
      </c>
      <c r="C25" s="250">
        <v>1E-3</v>
      </c>
    </row>
    <row r="26" spans="1:3" ht="30">
      <c r="A26" s="2" t="s">
        <v>1150</v>
      </c>
      <c r="B26" s="250">
        <v>0</v>
      </c>
      <c r="C26" s="250">
        <v>0</v>
      </c>
    </row>
    <row r="27" spans="1:3" ht="30">
      <c r="A27" s="2" t="s">
        <v>1151</v>
      </c>
      <c r="B27" s="250">
        <v>0</v>
      </c>
      <c r="C27" s="250">
        <v>0</v>
      </c>
    </row>
    <row r="28" spans="1:3" ht="30">
      <c r="A28" s="2" t="s">
        <v>1152</v>
      </c>
      <c r="B28" s="250">
        <v>5.0000000000000001E-4</v>
      </c>
      <c r="C28" s="250">
        <v>5.0000000000000001E-4</v>
      </c>
    </row>
    <row r="29" spans="1:3">
      <c r="A29" s="2" t="s">
        <v>1153</v>
      </c>
      <c r="B29" s="250">
        <v>0</v>
      </c>
      <c r="C29" s="250">
        <v>0</v>
      </c>
    </row>
    <row r="30" spans="1:3">
      <c r="A30" s="2" t="s">
        <v>1154</v>
      </c>
      <c r="B30" s="4"/>
      <c r="C30" s="4"/>
    </row>
    <row r="31" spans="1:3" ht="30">
      <c r="A31" s="3" t="s">
        <v>1141</v>
      </c>
      <c r="B31" s="4"/>
      <c r="C31" s="4"/>
    </row>
    <row r="32" spans="1:3" ht="30">
      <c r="A32" s="2" t="s">
        <v>1148</v>
      </c>
      <c r="B32" s="250">
        <v>1.5E-3</v>
      </c>
      <c r="C32" s="250">
        <v>1.5E-3</v>
      </c>
    </row>
    <row r="33" spans="1:3" ht="30">
      <c r="A33" s="2" t="s">
        <v>1149</v>
      </c>
      <c r="B33" s="250">
        <v>2E-3</v>
      </c>
      <c r="C33" s="250">
        <v>3.0000000000000001E-3</v>
      </c>
    </row>
    <row r="34" spans="1:3" ht="30">
      <c r="A34" s="2" t="s">
        <v>1150</v>
      </c>
      <c r="B34" s="250">
        <v>1E-3</v>
      </c>
      <c r="C34" s="250">
        <v>1E-3</v>
      </c>
    </row>
    <row r="35" spans="1:3" ht="30">
      <c r="A35" s="2" t="s">
        <v>1151</v>
      </c>
      <c r="B35" s="250">
        <v>2E-3</v>
      </c>
      <c r="C35" s="250">
        <v>3.0000000000000001E-3</v>
      </c>
    </row>
    <row r="36" spans="1:3" ht="30">
      <c r="A36" s="2" t="s">
        <v>1152</v>
      </c>
      <c r="B36" s="250">
        <v>3.0099999999999998E-2</v>
      </c>
      <c r="C36" s="250">
        <v>3.2500000000000001E-2</v>
      </c>
    </row>
    <row r="37" spans="1:3">
      <c r="A37" s="2" t="s">
        <v>1153</v>
      </c>
      <c r="B37" s="250">
        <v>3.0099999999999998E-2</v>
      </c>
      <c r="C37" s="250">
        <v>3.2500000000000001E-2</v>
      </c>
    </row>
    <row r="38" spans="1:3">
      <c r="A38" s="2" t="s">
        <v>1155</v>
      </c>
      <c r="B38" s="4"/>
      <c r="C38" s="4"/>
    </row>
    <row r="39" spans="1:3">
      <c r="A39" s="3" t="s">
        <v>1133</v>
      </c>
      <c r="B39" s="4"/>
      <c r="C39" s="4"/>
    </row>
    <row r="40" spans="1:3">
      <c r="A40" s="2" t="s">
        <v>93</v>
      </c>
      <c r="B40" s="6">
        <v>227473082</v>
      </c>
      <c r="C40" s="6">
        <v>226750180</v>
      </c>
    </row>
    <row r="41" spans="1:3">
      <c r="A41" s="2" t="s">
        <v>1156</v>
      </c>
      <c r="B41" s="4"/>
      <c r="C41" s="4"/>
    </row>
    <row r="42" spans="1:3" ht="30">
      <c r="A42" s="3" t="s">
        <v>1141</v>
      </c>
      <c r="B42" s="4"/>
      <c r="C42" s="4"/>
    </row>
    <row r="43" spans="1:3" ht="30">
      <c r="A43" s="2" t="s">
        <v>1152</v>
      </c>
      <c r="B43" s="250">
        <v>0</v>
      </c>
      <c r="C43" s="4"/>
    </row>
    <row r="44" spans="1:3">
      <c r="A44" s="2" t="s">
        <v>1157</v>
      </c>
      <c r="B44" s="4"/>
      <c r="C44" s="4"/>
    </row>
    <row r="45" spans="1:3" ht="30">
      <c r="A45" s="3" t="s">
        <v>1141</v>
      </c>
      <c r="B45" s="4"/>
      <c r="C45" s="4"/>
    </row>
    <row r="46" spans="1:3" ht="30">
      <c r="A46" s="2" t="s">
        <v>1152</v>
      </c>
      <c r="B46" s="250">
        <v>1.9900000000000001E-2</v>
      </c>
      <c r="C46" s="4"/>
    </row>
    <row r="47" spans="1:3">
      <c r="A47" s="2" t="s">
        <v>1158</v>
      </c>
      <c r="B47" s="4"/>
      <c r="C47" s="4"/>
    </row>
    <row r="48" spans="1:3">
      <c r="A48" s="3" t="s">
        <v>1133</v>
      </c>
      <c r="B48" s="4"/>
      <c r="C48" s="4"/>
    </row>
    <row r="49" spans="1:3">
      <c r="A49" s="2" t="s">
        <v>93</v>
      </c>
      <c r="B49" s="6">
        <v>25605349</v>
      </c>
      <c r="C49" s="6">
        <v>28848252</v>
      </c>
    </row>
    <row r="50" spans="1:3">
      <c r="A50" s="2" t="s">
        <v>1159</v>
      </c>
      <c r="B50" s="4"/>
      <c r="C50" s="4"/>
    </row>
    <row r="51" spans="1:3" ht="30">
      <c r="A51" s="3" t="s">
        <v>1141</v>
      </c>
      <c r="B51" s="4"/>
      <c r="C51" s="4"/>
    </row>
    <row r="52" spans="1:3" ht="30">
      <c r="A52" s="2" t="s">
        <v>1152</v>
      </c>
      <c r="B52" s="250">
        <v>0.02</v>
      </c>
      <c r="C52" s="4"/>
    </row>
    <row r="53" spans="1:3">
      <c r="A53" s="2" t="s">
        <v>1160</v>
      </c>
      <c r="B53" s="4"/>
      <c r="C53" s="4"/>
    </row>
    <row r="54" spans="1:3" ht="30">
      <c r="A54" s="3" t="s">
        <v>1141</v>
      </c>
      <c r="B54" s="4"/>
      <c r="C54" s="4"/>
    </row>
    <row r="55" spans="1:3" ht="30">
      <c r="A55" s="2" t="s">
        <v>1152</v>
      </c>
      <c r="B55" s="250">
        <v>2.9899999999999999E-2</v>
      </c>
      <c r="C55" s="4"/>
    </row>
    <row r="56" spans="1:3">
      <c r="A56" s="2" t="s">
        <v>1161</v>
      </c>
      <c r="B56" s="4"/>
      <c r="C56" s="4"/>
    </row>
    <row r="57" spans="1:3">
      <c r="A57" s="3" t="s">
        <v>1133</v>
      </c>
      <c r="B57" s="4"/>
      <c r="C57" s="4"/>
    </row>
    <row r="58" spans="1:3">
      <c r="A58" s="2" t="s">
        <v>93</v>
      </c>
      <c r="B58" s="8">
        <v>172598</v>
      </c>
      <c r="C58" s="8">
        <v>1285108</v>
      </c>
    </row>
    <row r="59" spans="1:3">
      <c r="A59" s="2" t="s">
        <v>1162</v>
      </c>
      <c r="B59" s="4"/>
      <c r="C59" s="4"/>
    </row>
    <row r="60" spans="1:3" ht="30">
      <c r="A60" s="3" t="s">
        <v>1141</v>
      </c>
      <c r="B60" s="4"/>
      <c r="C60" s="4"/>
    </row>
    <row r="61" spans="1:3" ht="30">
      <c r="A61" s="2" t="s">
        <v>1152</v>
      </c>
      <c r="B61" s="250">
        <v>0.03</v>
      </c>
      <c r="C61" s="4"/>
    </row>
    <row r="62" spans="1:3">
      <c r="A62" s="2" t="s">
        <v>1163</v>
      </c>
      <c r="B62" s="4"/>
      <c r="C62" s="4"/>
    </row>
    <row r="63" spans="1:3" ht="30">
      <c r="A63" s="3" t="s">
        <v>1141</v>
      </c>
      <c r="B63" s="4"/>
      <c r="C63" s="4"/>
    </row>
    <row r="64" spans="1:3" ht="30">
      <c r="A64" s="2" t="s">
        <v>1152</v>
      </c>
      <c r="B64" s="250">
        <v>3.9899999999999998E-2</v>
      </c>
      <c r="C64"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164</v>
      </c>
      <c r="B1" s="1" t="s">
        <v>3</v>
      </c>
      <c r="C1" s="1" t="s">
        <v>28</v>
      </c>
    </row>
    <row r="2" spans="1:3">
      <c r="A2" s="3" t="s">
        <v>540</v>
      </c>
      <c r="B2" s="4"/>
      <c r="C2" s="4"/>
    </row>
    <row r="3" spans="1:3">
      <c r="A3" s="2" t="s">
        <v>1165</v>
      </c>
      <c r="B3" s="8">
        <v>69600000</v>
      </c>
      <c r="C3" s="8">
        <v>53100000</v>
      </c>
    </row>
    <row r="4" spans="1:3" ht="30">
      <c r="A4" s="3" t="s">
        <v>1166</v>
      </c>
      <c r="B4" s="4"/>
      <c r="C4" s="4"/>
    </row>
    <row r="5" spans="1:3">
      <c r="A5" s="2" t="s">
        <v>570</v>
      </c>
      <c r="B5" s="6">
        <v>142490027</v>
      </c>
      <c r="C5" s="6">
        <v>163680585</v>
      </c>
    </row>
    <row r="6" spans="1:3">
      <c r="A6" s="2" t="s">
        <v>571</v>
      </c>
      <c r="B6" s="6">
        <v>57481254</v>
      </c>
      <c r="C6" s="6">
        <v>45089513</v>
      </c>
    </row>
    <row r="7" spans="1:3">
      <c r="A7" s="2" t="s">
        <v>572</v>
      </c>
      <c r="B7" s="6">
        <v>22273310</v>
      </c>
      <c r="C7" s="6">
        <v>22483793</v>
      </c>
    </row>
    <row r="8" spans="1:3">
      <c r="A8" s="2" t="s">
        <v>573</v>
      </c>
      <c r="B8" s="6">
        <v>18114738</v>
      </c>
      <c r="C8" s="6">
        <v>8996498</v>
      </c>
    </row>
    <row r="9" spans="1:3">
      <c r="A9" s="2" t="s">
        <v>574</v>
      </c>
      <c r="B9" s="6">
        <v>12891700</v>
      </c>
      <c r="C9" s="6">
        <v>16633151</v>
      </c>
    </row>
    <row r="10" spans="1:3">
      <c r="A10" s="2" t="s">
        <v>508</v>
      </c>
      <c r="B10" s="4">
        <v>0</v>
      </c>
      <c r="C10" s="4">
        <v>0</v>
      </c>
    </row>
    <row r="11" spans="1:3">
      <c r="A11" s="2" t="s">
        <v>1167</v>
      </c>
      <c r="B11" s="8">
        <v>253251029</v>
      </c>
      <c r="C11" s="8">
        <v>25688354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168</v>
      </c>
      <c r="B1" s="1" t="s">
        <v>3</v>
      </c>
      <c r="C1" s="1" t="s">
        <v>28</v>
      </c>
    </row>
    <row r="2" spans="1:3" ht="30">
      <c r="A2" s="3" t="s">
        <v>1169</v>
      </c>
      <c r="B2" s="4"/>
      <c r="C2" s="4"/>
    </row>
    <row r="3" spans="1:3">
      <c r="A3" s="2" t="s">
        <v>1170</v>
      </c>
      <c r="B3" s="8">
        <v>15000000</v>
      </c>
      <c r="C3" s="4"/>
    </row>
    <row r="4" spans="1:3">
      <c r="A4" s="2" t="s">
        <v>1171</v>
      </c>
      <c r="B4" s="6">
        <v>20000000</v>
      </c>
      <c r="C4" s="4"/>
    </row>
    <row r="5" spans="1:3">
      <c r="A5" s="2" t="s">
        <v>1172</v>
      </c>
      <c r="B5" s="6">
        <v>12900000</v>
      </c>
      <c r="C5" s="4"/>
    </row>
    <row r="6" spans="1:3">
      <c r="A6" s="2" t="s">
        <v>1173</v>
      </c>
      <c r="B6" s="6">
        <v>5000000</v>
      </c>
      <c r="C6" s="4"/>
    </row>
    <row r="7" spans="1:3">
      <c r="A7" s="2" t="s">
        <v>1174</v>
      </c>
      <c r="B7" s="6">
        <v>52900000</v>
      </c>
      <c r="C7" s="6">
        <v>87740058</v>
      </c>
    </row>
    <row r="8" spans="1:3" ht="45">
      <c r="A8" s="3" t="s">
        <v>1175</v>
      </c>
      <c r="B8" s="4"/>
      <c r="C8" s="4"/>
    </row>
    <row r="9" spans="1:3" ht="30">
      <c r="A9" s="2" t="s">
        <v>1176</v>
      </c>
      <c r="B9" s="250">
        <v>2.6100000000000002E-2</v>
      </c>
      <c r="C9" s="4"/>
    </row>
    <row r="10" spans="1:3" ht="30">
      <c r="A10" s="2" t="s">
        <v>1177</v>
      </c>
      <c r="B10" s="250">
        <v>4.6100000000000002E-2</v>
      </c>
      <c r="C10" s="4"/>
    </row>
    <row r="11" spans="1:3" ht="30">
      <c r="A11" s="2" t="s">
        <v>1178</v>
      </c>
      <c r="B11" s="250">
        <v>4.3799999999999999E-2</v>
      </c>
      <c r="C11" s="4"/>
    </row>
    <row r="12" spans="1:3" ht="30">
      <c r="A12" s="2" t="s">
        <v>1179</v>
      </c>
      <c r="B12" s="250">
        <v>3.39E-2</v>
      </c>
      <c r="C12" s="4"/>
    </row>
    <row r="13" spans="1:3" ht="30">
      <c r="A13" s="2" t="s">
        <v>1180</v>
      </c>
      <c r="B13" s="250">
        <v>3.8699999999999998E-2</v>
      </c>
      <c r="C13" s="4"/>
    </row>
    <row r="14" spans="1:3" ht="45">
      <c r="A14" s="3" t="s">
        <v>1181</v>
      </c>
      <c r="B14" s="4"/>
      <c r="C14" s="4"/>
    </row>
    <row r="15" spans="1:3" ht="30">
      <c r="A15" s="2" t="s">
        <v>1182</v>
      </c>
      <c r="B15" s="6">
        <v>99900000</v>
      </c>
      <c r="C15" s="6">
        <v>111600000</v>
      </c>
    </row>
    <row r="16" spans="1:3" ht="30">
      <c r="A16" s="2" t="s">
        <v>1183</v>
      </c>
      <c r="B16" s="8">
        <v>99300000</v>
      </c>
      <c r="C16" s="8">
        <v>1027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184</v>
      </c>
      <c r="B1" s="1" t="s">
        <v>3</v>
      </c>
      <c r="C1" s="1" t="s">
        <v>28</v>
      </c>
    </row>
    <row r="2" spans="1:3" ht="30">
      <c r="A2" s="3" t="s">
        <v>1185</v>
      </c>
      <c r="B2" s="4"/>
      <c r="C2" s="4"/>
    </row>
    <row r="3" spans="1:3">
      <c r="A3" s="2" t="s">
        <v>53</v>
      </c>
      <c r="B3" s="8">
        <v>52900000</v>
      </c>
      <c r="C3" s="8">
        <v>87740058</v>
      </c>
    </row>
    <row r="4" spans="1:3" ht="30">
      <c r="A4" s="2" t="s">
        <v>1186</v>
      </c>
      <c r="B4" s="6">
        <v>195700000</v>
      </c>
      <c r="C4" s="6">
        <v>167900000</v>
      </c>
    </row>
    <row r="5" spans="1:3" ht="30">
      <c r="A5" s="2" t="s">
        <v>1187</v>
      </c>
      <c r="B5" s="4"/>
      <c r="C5" s="4"/>
    </row>
    <row r="6" spans="1:3" ht="30">
      <c r="A6" s="3" t="s">
        <v>1185</v>
      </c>
      <c r="B6" s="4"/>
      <c r="C6" s="4"/>
    </row>
    <row r="7" spans="1:3">
      <c r="A7" s="2" t="s">
        <v>53</v>
      </c>
      <c r="B7" s="6">
        <v>5000000</v>
      </c>
      <c r="C7" s="4"/>
    </row>
    <row r="8" spans="1:3" ht="30">
      <c r="A8" s="2" t="s">
        <v>1188</v>
      </c>
      <c r="B8" s="250">
        <v>3.9300000000000002E-2</v>
      </c>
      <c r="C8" s="4"/>
    </row>
    <row r="9" spans="1:3" ht="30">
      <c r="A9" s="2" t="s">
        <v>1189</v>
      </c>
      <c r="B9" s="4"/>
      <c r="C9" s="4"/>
    </row>
    <row r="10" spans="1:3" ht="30">
      <c r="A10" s="3" t="s">
        <v>1185</v>
      </c>
      <c r="B10" s="4"/>
      <c r="C10" s="4"/>
    </row>
    <row r="11" spans="1:3">
      <c r="A11" s="2" t="s">
        <v>53</v>
      </c>
      <c r="B11" s="6">
        <v>5000000</v>
      </c>
      <c r="C11" s="4"/>
    </row>
    <row r="12" spans="1:3" ht="30">
      <c r="A12" s="2" t="s">
        <v>1188</v>
      </c>
      <c r="B12" s="250">
        <v>4.8000000000000001E-2</v>
      </c>
      <c r="C12" s="4"/>
    </row>
    <row r="13" spans="1:3" ht="30">
      <c r="A13" s="2" t="s">
        <v>1190</v>
      </c>
      <c r="B13" s="4"/>
      <c r="C13" s="4"/>
    </row>
    <row r="14" spans="1:3" ht="30">
      <c r="A14" s="3" t="s">
        <v>1185</v>
      </c>
      <c r="B14" s="4"/>
      <c r="C14" s="4"/>
    </row>
    <row r="15" spans="1:3">
      <c r="A15" s="2" t="s">
        <v>53</v>
      </c>
      <c r="B15" s="6">
        <v>5000000</v>
      </c>
      <c r="C15" s="4"/>
    </row>
    <row r="16" spans="1:3" ht="30">
      <c r="A16" s="2" t="s">
        <v>1188</v>
      </c>
      <c r="B16" s="250">
        <v>4.0300000000000002E-2</v>
      </c>
      <c r="C16" s="4"/>
    </row>
    <row r="17" spans="1:3" ht="30">
      <c r="A17" s="2" t="s">
        <v>1191</v>
      </c>
      <c r="B17" s="4"/>
      <c r="C17" s="4"/>
    </row>
    <row r="18" spans="1:3" ht="30">
      <c r="A18" s="3" t="s">
        <v>1185</v>
      </c>
      <c r="B18" s="4"/>
      <c r="C18" s="4"/>
    </row>
    <row r="19" spans="1:3">
      <c r="A19" s="2" t="s">
        <v>53</v>
      </c>
      <c r="B19" s="6">
        <v>7900000</v>
      </c>
      <c r="C19" s="4"/>
    </row>
    <row r="20" spans="1:3" ht="30">
      <c r="A20" s="2" t="s">
        <v>1188</v>
      </c>
      <c r="B20" s="250">
        <v>4.3799999999999999E-2</v>
      </c>
      <c r="C20" s="4"/>
    </row>
    <row r="21" spans="1:3" ht="30">
      <c r="A21" s="2" t="s">
        <v>1192</v>
      </c>
      <c r="B21" s="4"/>
      <c r="C21" s="4"/>
    </row>
    <row r="22" spans="1:3" ht="30">
      <c r="A22" s="3" t="s">
        <v>1185</v>
      </c>
      <c r="B22" s="4"/>
      <c r="C22" s="4"/>
    </row>
    <row r="23" spans="1:3">
      <c r="A23" s="2" t="s">
        <v>53</v>
      </c>
      <c r="B23" s="8">
        <v>5000000</v>
      </c>
      <c r="C23" s="4"/>
    </row>
    <row r="24" spans="1:3" ht="30">
      <c r="A24" s="2" t="s">
        <v>1188</v>
      </c>
      <c r="B24" s="250">
        <v>4.3999999999999997E-2</v>
      </c>
      <c r="C2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9" t="s">
        <v>1193</v>
      </c>
      <c r="B1" s="9" t="s">
        <v>2</v>
      </c>
      <c r="C1" s="9"/>
    </row>
    <row r="2" spans="1:3">
      <c r="A2" s="9"/>
      <c r="B2" s="1" t="s">
        <v>3</v>
      </c>
      <c r="C2" s="1" t="s">
        <v>28</v>
      </c>
    </row>
    <row r="3" spans="1:3">
      <c r="A3" s="3" t="s">
        <v>1194</v>
      </c>
      <c r="B3" s="4"/>
      <c r="C3" s="4"/>
    </row>
    <row r="4" spans="1:3">
      <c r="A4" s="2" t="s">
        <v>54</v>
      </c>
      <c r="B4" s="8">
        <v>8523348</v>
      </c>
      <c r="C4" s="8">
        <v>8002739</v>
      </c>
    </row>
    <row r="5" spans="1:3" ht="45">
      <c r="A5" s="2" t="s">
        <v>1195</v>
      </c>
      <c r="B5" s="6">
        <v>17300000</v>
      </c>
      <c r="C5" s="6">
        <v>14800000</v>
      </c>
    </row>
    <row r="6" spans="1:3" ht="30">
      <c r="A6" s="2" t="s">
        <v>1196</v>
      </c>
      <c r="B6" s="6">
        <v>18000000</v>
      </c>
      <c r="C6" s="6">
        <v>15400000</v>
      </c>
    </row>
    <row r="7" spans="1:3">
      <c r="A7" s="2" t="s">
        <v>1147</v>
      </c>
      <c r="B7" s="4"/>
      <c r="C7" s="4"/>
    </row>
    <row r="8" spans="1:3">
      <c r="A8" s="3" t="s">
        <v>1194</v>
      </c>
      <c r="B8" s="4"/>
      <c r="C8" s="4"/>
    </row>
    <row r="9" spans="1:3">
      <c r="A9" s="2" t="s">
        <v>1197</v>
      </c>
      <c r="B9" s="4" t="s">
        <v>1198</v>
      </c>
      <c r="C9" s="4"/>
    </row>
    <row r="10" spans="1:3">
      <c r="A10" s="2" t="s">
        <v>1154</v>
      </c>
      <c r="B10" s="4"/>
      <c r="C10" s="4"/>
    </row>
    <row r="11" spans="1:3">
      <c r="A11" s="3" t="s">
        <v>1194</v>
      </c>
      <c r="B11" s="4"/>
      <c r="C11" s="4"/>
    </row>
    <row r="12" spans="1:3">
      <c r="A12" s="2" t="s">
        <v>1197</v>
      </c>
      <c r="B12" s="4" t="s">
        <v>1199</v>
      </c>
      <c r="C12" s="4"/>
    </row>
    <row r="13" spans="1:3" ht="30">
      <c r="A13" s="2" t="s">
        <v>1200</v>
      </c>
      <c r="B13" s="4"/>
      <c r="C13" s="4"/>
    </row>
    <row r="14" spans="1:3">
      <c r="A14" s="3" t="s">
        <v>1194</v>
      </c>
      <c r="B14" s="4"/>
      <c r="C14" s="4"/>
    </row>
    <row r="15" spans="1:3" ht="30">
      <c r="A15" s="2" t="s">
        <v>1201</v>
      </c>
      <c r="B15" s="250">
        <v>1.5E-3</v>
      </c>
      <c r="C15" s="4"/>
    </row>
    <row r="16" spans="1:3" ht="30">
      <c r="A16" s="2" t="s">
        <v>1202</v>
      </c>
      <c r="B16" s="8">
        <v>10800000</v>
      </c>
      <c r="C16" s="8">
        <v>99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9" t="s">
        <v>1203</v>
      </c>
      <c r="B1" s="9" t="s">
        <v>2</v>
      </c>
      <c r="C1" s="9"/>
    </row>
    <row r="2" spans="1:3">
      <c r="A2" s="9"/>
      <c r="B2" s="1" t="s">
        <v>3</v>
      </c>
      <c r="C2" s="1" t="s">
        <v>28</v>
      </c>
    </row>
    <row r="3" spans="1:3">
      <c r="A3" s="3" t="s">
        <v>598</v>
      </c>
      <c r="B3" s="4"/>
      <c r="C3" s="4"/>
    </row>
    <row r="4" spans="1:3" ht="30">
      <c r="A4" s="2" t="s">
        <v>1204</v>
      </c>
      <c r="B4" s="8">
        <v>5000000</v>
      </c>
      <c r="C4" s="8">
        <v>30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57</v>
      </c>
      <c r="B1" s="1" t="s">
        <v>85</v>
      </c>
      <c r="C1" s="9" t="s">
        <v>2</v>
      </c>
      <c r="D1" s="9"/>
    </row>
    <row r="2" spans="1:4">
      <c r="A2" s="9"/>
      <c r="B2" s="1" t="s">
        <v>86</v>
      </c>
      <c r="C2" s="1" t="s">
        <v>3</v>
      </c>
      <c r="D2" s="1" t="s">
        <v>28</v>
      </c>
    </row>
    <row r="3" spans="1:4" ht="30">
      <c r="A3" s="3" t="s">
        <v>158</v>
      </c>
      <c r="B3" s="4"/>
      <c r="C3" s="4"/>
      <c r="D3" s="4"/>
    </row>
    <row r="4" spans="1:4">
      <c r="A4" s="2" t="s">
        <v>121</v>
      </c>
      <c r="B4" s="8">
        <v>1954949</v>
      </c>
      <c r="C4" s="8">
        <v>5810740</v>
      </c>
      <c r="D4" s="8">
        <v>3791162</v>
      </c>
    </row>
    <row r="5" spans="1:4" ht="45">
      <c r="A5" s="3" t="s">
        <v>159</v>
      </c>
      <c r="B5" s="4"/>
      <c r="C5" s="4"/>
      <c r="D5" s="4"/>
    </row>
    <row r="6" spans="1:4">
      <c r="A6" s="2" t="s">
        <v>160</v>
      </c>
      <c r="B6" s="6">
        <v>1055662</v>
      </c>
      <c r="C6" s="6">
        <v>1214912</v>
      </c>
      <c r="D6" s="6">
        <v>1243839</v>
      </c>
    </row>
    <row r="7" spans="1:4">
      <c r="A7" s="2" t="s">
        <v>161</v>
      </c>
      <c r="B7" s="6">
        <v>37503</v>
      </c>
      <c r="C7" s="6">
        <v>11970</v>
      </c>
      <c r="D7" s="6">
        <v>50004</v>
      </c>
    </row>
    <row r="8" spans="1:4">
      <c r="A8" s="2" t="s">
        <v>162</v>
      </c>
      <c r="B8" s="6">
        <v>4472</v>
      </c>
      <c r="C8" s="6">
        <v>12676</v>
      </c>
      <c r="D8" s="6">
        <v>-2580</v>
      </c>
    </row>
    <row r="9" spans="1:4" ht="30">
      <c r="A9" s="2" t="s">
        <v>163</v>
      </c>
      <c r="B9" s="6">
        <v>5712398</v>
      </c>
      <c r="C9" s="6">
        <v>5180338</v>
      </c>
      <c r="D9" s="6">
        <v>7162479</v>
      </c>
    </row>
    <row r="10" spans="1:4">
      <c r="A10" s="2" t="s">
        <v>164</v>
      </c>
      <c r="B10" s="6">
        <v>1975000</v>
      </c>
      <c r="C10" s="6">
        <v>450000</v>
      </c>
      <c r="D10" s="6">
        <v>2645381</v>
      </c>
    </row>
    <row r="11" spans="1:4" ht="30">
      <c r="A11" s="2" t="s">
        <v>165</v>
      </c>
      <c r="B11" s="6">
        <v>-315000</v>
      </c>
      <c r="C11" s="6">
        <v>-300000</v>
      </c>
      <c r="D11" s="6">
        <v>-339000</v>
      </c>
    </row>
    <row r="12" spans="1:4">
      <c r="A12" s="2" t="s">
        <v>166</v>
      </c>
      <c r="B12" s="6">
        <v>-498879</v>
      </c>
      <c r="C12" s="6">
        <v>-620994</v>
      </c>
      <c r="D12" s="6">
        <v>-779554</v>
      </c>
    </row>
    <row r="13" spans="1:4" ht="30">
      <c r="A13" s="2" t="s">
        <v>167</v>
      </c>
      <c r="B13" s="6">
        <v>-804959</v>
      </c>
      <c r="C13" s="6">
        <v>-503288</v>
      </c>
      <c r="D13" s="6">
        <v>-1104491</v>
      </c>
    </row>
    <row r="14" spans="1:4" ht="30">
      <c r="A14" s="2" t="s">
        <v>168</v>
      </c>
      <c r="B14" s="6">
        <v>-140517</v>
      </c>
      <c r="C14" s="6">
        <v>66417</v>
      </c>
      <c r="D14" s="6">
        <v>-221332</v>
      </c>
    </row>
    <row r="15" spans="1:4">
      <c r="A15" s="2" t="s">
        <v>169</v>
      </c>
      <c r="B15" s="6">
        <v>-694650</v>
      </c>
      <c r="C15" s="6">
        <v>-303440</v>
      </c>
      <c r="D15" s="6">
        <v>-101645</v>
      </c>
    </row>
    <row r="16" spans="1:4" ht="30">
      <c r="A16" s="2" t="s">
        <v>170</v>
      </c>
      <c r="B16" s="6">
        <v>2933000</v>
      </c>
      <c r="C16" s="6">
        <v>505000</v>
      </c>
      <c r="D16" s="6">
        <v>1394378</v>
      </c>
    </row>
    <row r="17" spans="1:4" ht="30">
      <c r="A17" s="2" t="s">
        <v>171</v>
      </c>
      <c r="B17" s="6">
        <v>-8994</v>
      </c>
      <c r="C17" s="6">
        <v>6154</v>
      </c>
      <c r="D17" s="6">
        <v>6589</v>
      </c>
    </row>
    <row r="18" spans="1:4" ht="30">
      <c r="A18" s="2" t="s">
        <v>172</v>
      </c>
      <c r="B18" s="6">
        <v>22536178</v>
      </c>
      <c r="C18" s="6">
        <v>23607017</v>
      </c>
      <c r="D18" s="6">
        <v>33207780</v>
      </c>
    </row>
    <row r="19" spans="1:4">
      <c r="A19" s="2" t="s">
        <v>173</v>
      </c>
      <c r="B19" s="6">
        <v>-24136288</v>
      </c>
      <c r="C19" s="6">
        <v>-23616864</v>
      </c>
      <c r="D19" s="6">
        <v>-28891624</v>
      </c>
    </row>
    <row r="20" spans="1:4" ht="30">
      <c r="A20" s="3" t="s">
        <v>174</v>
      </c>
      <c r="B20" s="4"/>
      <c r="C20" s="4"/>
      <c r="D20" s="4"/>
    </row>
    <row r="21" spans="1:4">
      <c r="A21" s="2" t="s">
        <v>39</v>
      </c>
      <c r="B21" s="6">
        <v>476180</v>
      </c>
      <c r="C21" s="6">
        <v>60178</v>
      </c>
      <c r="D21" s="6">
        <v>210325</v>
      </c>
    </row>
    <row r="22" spans="1:4">
      <c r="A22" s="2" t="s">
        <v>40</v>
      </c>
      <c r="B22" s="6">
        <v>86488</v>
      </c>
      <c r="C22" s="6">
        <v>49515</v>
      </c>
      <c r="D22" s="6">
        <v>169323</v>
      </c>
    </row>
    <row r="23" spans="1:4">
      <c r="A23" s="2" t="s">
        <v>41</v>
      </c>
      <c r="B23" s="6">
        <v>-337607</v>
      </c>
      <c r="C23" s="6">
        <v>-15768</v>
      </c>
      <c r="D23" s="6">
        <v>-261894</v>
      </c>
    </row>
    <row r="24" spans="1:4" ht="30">
      <c r="A24" s="2" t="s">
        <v>175</v>
      </c>
      <c r="B24" s="6">
        <v>-161040</v>
      </c>
      <c r="C24" s="6">
        <v>10988</v>
      </c>
      <c r="D24" s="6">
        <v>65940</v>
      </c>
    </row>
    <row r="25" spans="1:4">
      <c r="A25" s="2" t="s">
        <v>176</v>
      </c>
      <c r="B25" s="6">
        <v>359681</v>
      </c>
      <c r="C25" s="4">
        <v>0</v>
      </c>
      <c r="D25" s="6">
        <v>1781476</v>
      </c>
    </row>
    <row r="26" spans="1:4">
      <c r="A26" s="2" t="s">
        <v>177</v>
      </c>
      <c r="B26" s="6">
        <v>1261763</v>
      </c>
      <c r="C26" s="6">
        <v>575230</v>
      </c>
      <c r="D26" s="6">
        <v>335386</v>
      </c>
    </row>
    <row r="27" spans="1:4" ht="30">
      <c r="A27" s="2" t="s">
        <v>178</v>
      </c>
      <c r="B27" s="6">
        <v>11295340</v>
      </c>
      <c r="C27" s="6">
        <v>12200781</v>
      </c>
      <c r="D27" s="6">
        <v>20361942</v>
      </c>
    </row>
    <row r="28" spans="1:4" ht="30">
      <c r="A28" s="3" t="s">
        <v>179</v>
      </c>
      <c r="B28" s="4"/>
      <c r="C28" s="4"/>
      <c r="D28" s="4"/>
    </row>
    <row r="29" spans="1:4" ht="30">
      <c r="A29" s="2" t="s">
        <v>180</v>
      </c>
      <c r="B29" s="6">
        <v>-57808416</v>
      </c>
      <c r="C29" s="6">
        <v>-54673351</v>
      </c>
      <c r="D29" s="6">
        <v>-88844145</v>
      </c>
    </row>
    <row r="30" spans="1:4" ht="30">
      <c r="A30" s="2" t="s">
        <v>181</v>
      </c>
      <c r="B30" s="6">
        <v>43332870</v>
      </c>
      <c r="C30" s="6">
        <v>32752039</v>
      </c>
      <c r="D30" s="6">
        <v>56166594</v>
      </c>
    </row>
    <row r="31" spans="1:4" ht="30">
      <c r="A31" s="2" t="s">
        <v>182</v>
      </c>
      <c r="B31" s="6">
        <v>-9130181</v>
      </c>
      <c r="C31" s="4">
        <v>0</v>
      </c>
      <c r="D31" s="4">
        <v>0</v>
      </c>
    </row>
    <row r="32" spans="1:4" ht="30">
      <c r="A32" s="2" t="s">
        <v>183</v>
      </c>
      <c r="B32" s="6">
        <v>1144542</v>
      </c>
      <c r="C32" s="4">
        <v>0</v>
      </c>
      <c r="D32" s="6">
        <v>942806</v>
      </c>
    </row>
    <row r="33" spans="1:4" ht="30">
      <c r="A33" s="2" t="s">
        <v>184</v>
      </c>
      <c r="B33" s="6">
        <v>-44272326</v>
      </c>
      <c r="C33" s="6">
        <v>-64593473</v>
      </c>
      <c r="D33" s="6">
        <v>-72626491</v>
      </c>
    </row>
    <row r="34" spans="1:4" ht="30">
      <c r="A34" s="2" t="s">
        <v>185</v>
      </c>
      <c r="B34" s="6">
        <v>14662340</v>
      </c>
      <c r="C34" s="6">
        <v>21531825</v>
      </c>
      <c r="D34" s="6">
        <v>22028941</v>
      </c>
    </row>
    <row r="35" spans="1:4" ht="30">
      <c r="A35" s="2" t="s">
        <v>186</v>
      </c>
      <c r="B35" s="6">
        <v>-14513829</v>
      </c>
      <c r="C35" s="4">
        <v>0</v>
      </c>
      <c r="D35" s="6">
        <v>-1000000</v>
      </c>
    </row>
    <row r="36" spans="1:4" ht="30">
      <c r="A36" s="2" t="s">
        <v>187</v>
      </c>
      <c r="B36" s="6">
        <v>13592535</v>
      </c>
      <c r="C36" s="4">
        <v>0</v>
      </c>
      <c r="D36" s="6">
        <v>3501978</v>
      </c>
    </row>
    <row r="37" spans="1:4" ht="30">
      <c r="A37" s="2" t="s">
        <v>188</v>
      </c>
      <c r="B37" s="6">
        <v>5441135</v>
      </c>
      <c r="C37" s="6">
        <v>37842271</v>
      </c>
      <c r="D37" s="6">
        <v>21957851</v>
      </c>
    </row>
    <row r="38" spans="1:4" ht="30">
      <c r="A38" s="2" t="s">
        <v>189</v>
      </c>
      <c r="B38" s="6">
        <v>34874060</v>
      </c>
      <c r="C38" s="6">
        <v>31762151</v>
      </c>
      <c r="D38" s="6">
        <v>40802371</v>
      </c>
    </row>
    <row r="39" spans="1:4" ht="30">
      <c r="A39" s="2" t="s">
        <v>190</v>
      </c>
      <c r="B39" s="4">
        <v>0</v>
      </c>
      <c r="C39" s="4">
        <v>0</v>
      </c>
      <c r="D39" s="6">
        <v>-370000</v>
      </c>
    </row>
    <row r="40" spans="1:4">
      <c r="A40" s="2" t="s">
        <v>191</v>
      </c>
      <c r="B40" s="6">
        <v>-657887</v>
      </c>
      <c r="C40" s="6">
        <v>-5905180</v>
      </c>
      <c r="D40" s="6">
        <v>-4950606</v>
      </c>
    </row>
    <row r="41" spans="1:4">
      <c r="A41" s="2" t="s">
        <v>192</v>
      </c>
      <c r="B41" s="6">
        <v>2950287</v>
      </c>
      <c r="C41" s="6">
        <v>7777180</v>
      </c>
      <c r="D41" s="6">
        <v>6112706</v>
      </c>
    </row>
    <row r="42" spans="1:4">
      <c r="A42" s="2" t="s">
        <v>193</v>
      </c>
      <c r="B42" s="4">
        <v>0</v>
      </c>
      <c r="C42" s="6">
        <v>624260</v>
      </c>
      <c r="D42" s="4">
        <v>0</v>
      </c>
    </row>
    <row r="43" spans="1:4">
      <c r="A43" s="2" t="s">
        <v>194</v>
      </c>
      <c r="B43" s="6">
        <v>28481291</v>
      </c>
      <c r="C43" s="6">
        <v>17578222</v>
      </c>
      <c r="D43" s="6">
        <v>28739400</v>
      </c>
    </row>
    <row r="44" spans="1:4" ht="30">
      <c r="A44" s="2" t="s">
        <v>195</v>
      </c>
      <c r="B44" s="6">
        <v>7623802</v>
      </c>
      <c r="C44" s="6">
        <v>2154091</v>
      </c>
      <c r="D44" s="6">
        <v>5375648</v>
      </c>
    </row>
    <row r="45" spans="1:4" ht="30">
      <c r="A45" s="2" t="s">
        <v>196</v>
      </c>
      <c r="B45" s="6">
        <v>-247260</v>
      </c>
      <c r="C45" s="6">
        <v>-2204748</v>
      </c>
      <c r="D45" s="6">
        <v>-567582</v>
      </c>
    </row>
    <row r="46" spans="1:4" ht="30">
      <c r="A46" s="2" t="s">
        <v>197</v>
      </c>
      <c r="B46" s="6">
        <v>25472963</v>
      </c>
      <c r="C46" s="6">
        <v>24645287</v>
      </c>
      <c r="D46" s="6">
        <v>17269471</v>
      </c>
    </row>
    <row r="47" spans="1:4" ht="30">
      <c r="A47" s="3" t="s">
        <v>198</v>
      </c>
      <c r="B47" s="4"/>
      <c r="C47" s="4"/>
      <c r="D47" s="4"/>
    </row>
    <row r="48" spans="1:4" ht="30">
      <c r="A48" s="2" t="s">
        <v>199</v>
      </c>
      <c r="B48" s="6">
        <v>-19862403</v>
      </c>
      <c r="C48" s="6">
        <v>1418392</v>
      </c>
      <c r="D48" s="6">
        <v>-17641881</v>
      </c>
    </row>
    <row r="49" spans="1:4">
      <c r="A49" s="2" t="s">
        <v>200</v>
      </c>
      <c r="B49" s="6">
        <v>60400000</v>
      </c>
      <c r="C49" s="6">
        <v>253630000</v>
      </c>
      <c r="D49" s="6">
        <v>150800000</v>
      </c>
    </row>
    <row r="50" spans="1:4">
      <c r="A50" s="2" t="s">
        <v>201</v>
      </c>
      <c r="B50" s="6">
        <v>-77212620</v>
      </c>
      <c r="C50" s="6">
        <v>-288470058</v>
      </c>
      <c r="D50" s="6">
        <v>-168317124</v>
      </c>
    </row>
    <row r="51" spans="1:4" ht="30">
      <c r="A51" s="2" t="s">
        <v>202</v>
      </c>
      <c r="B51" s="6">
        <v>-484142</v>
      </c>
      <c r="C51" s="6">
        <v>520609</v>
      </c>
      <c r="D51" s="6">
        <v>-1314505</v>
      </c>
    </row>
    <row r="52" spans="1:4" ht="30">
      <c r="A52" s="2" t="s">
        <v>203</v>
      </c>
      <c r="B52" s="4">
        <v>0</v>
      </c>
      <c r="C52" s="4">
        <v>0</v>
      </c>
      <c r="D52" s="6">
        <v>-50000</v>
      </c>
    </row>
    <row r="53" spans="1:4" ht="30">
      <c r="A53" s="2" t="s">
        <v>204</v>
      </c>
      <c r="B53" s="6">
        <v>-330000</v>
      </c>
      <c r="C53" s="6">
        <v>-440000</v>
      </c>
      <c r="D53" s="6">
        <v>-440000</v>
      </c>
    </row>
    <row r="54" spans="1:4" ht="30">
      <c r="A54" s="2" t="s">
        <v>205</v>
      </c>
      <c r="B54" s="6">
        <v>-706560</v>
      </c>
      <c r="C54" s="6">
        <v>-942080</v>
      </c>
      <c r="D54" s="6">
        <v>-942082</v>
      </c>
    </row>
    <row r="55" spans="1:4">
      <c r="A55" s="2" t="s">
        <v>206</v>
      </c>
      <c r="B55" s="6">
        <v>-38195725</v>
      </c>
      <c r="C55" s="6">
        <v>-34283137</v>
      </c>
      <c r="D55" s="6">
        <v>-37905592</v>
      </c>
    </row>
    <row r="56" spans="1:4" ht="30">
      <c r="A56" s="2" t="s">
        <v>207</v>
      </c>
      <c r="B56" s="6">
        <v>-1427422</v>
      </c>
      <c r="C56" s="6">
        <v>2562931</v>
      </c>
      <c r="D56" s="6">
        <v>-274179</v>
      </c>
    </row>
    <row r="57" spans="1:4" ht="30">
      <c r="A57" s="2" t="s">
        <v>208</v>
      </c>
      <c r="B57" s="6">
        <v>9331372</v>
      </c>
      <c r="C57" s="6">
        <v>7629771</v>
      </c>
      <c r="D57" s="6">
        <v>7903950</v>
      </c>
    </row>
    <row r="58" spans="1:4" ht="30">
      <c r="A58" s="2" t="s">
        <v>209</v>
      </c>
      <c r="B58" s="6">
        <v>7903950</v>
      </c>
      <c r="C58" s="6">
        <v>10192702</v>
      </c>
      <c r="D58" s="6">
        <v>7629771</v>
      </c>
    </row>
    <row r="59" spans="1:4" ht="30">
      <c r="A59" s="3" t="s">
        <v>210</v>
      </c>
      <c r="B59" s="4"/>
      <c r="C59" s="4"/>
      <c r="D59" s="4"/>
    </row>
    <row r="60" spans="1:4">
      <c r="A60" s="2" t="s">
        <v>211</v>
      </c>
      <c r="B60" s="6">
        <v>7692965</v>
      </c>
      <c r="C60" s="6">
        <v>5969581</v>
      </c>
      <c r="D60" s="6">
        <v>7728772</v>
      </c>
    </row>
    <row r="61" spans="1:4">
      <c r="A61" s="2" t="s">
        <v>212</v>
      </c>
      <c r="B61" s="6">
        <v>274656</v>
      </c>
      <c r="C61" s="6">
        <v>1464350</v>
      </c>
      <c r="D61" s="6">
        <v>448419</v>
      </c>
    </row>
    <row r="62" spans="1:4" ht="30">
      <c r="A62" s="3" t="s">
        <v>213</v>
      </c>
      <c r="B62" s="4"/>
      <c r="C62" s="4"/>
      <c r="D62" s="4"/>
    </row>
    <row r="63" spans="1:4">
      <c r="A63" s="2" t="s">
        <v>214</v>
      </c>
      <c r="B63" s="6">
        <v>2456478</v>
      </c>
      <c r="C63" s="6">
        <v>1638135</v>
      </c>
      <c r="D63" s="6">
        <v>3861182</v>
      </c>
    </row>
    <row r="64" spans="1:4" ht="45">
      <c r="A64" s="2" t="s">
        <v>215</v>
      </c>
      <c r="B64" s="8">
        <v>897737</v>
      </c>
      <c r="C64" s="8">
        <v>5003969</v>
      </c>
      <c r="D64" s="8">
        <v>-695890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1205</v>
      </c>
      <c r="B1" s="1" t="s">
        <v>1206</v>
      </c>
      <c r="C1" s="1" t="s">
        <v>85</v>
      </c>
      <c r="D1" s="1" t="s">
        <v>2</v>
      </c>
    </row>
    <row r="2" spans="1:4">
      <c r="A2" s="1" t="s">
        <v>1017</v>
      </c>
      <c r="B2" s="9" t="s">
        <v>1207</v>
      </c>
      <c r="C2" s="9" t="s">
        <v>86</v>
      </c>
      <c r="D2" s="1" t="s">
        <v>3</v>
      </c>
    </row>
    <row r="3" spans="1:4">
      <c r="A3" s="1"/>
      <c r="B3" s="9"/>
      <c r="C3" s="9"/>
      <c r="D3" s="1" t="s">
        <v>1208</v>
      </c>
    </row>
    <row r="4" spans="1:4" ht="30">
      <c r="A4" s="2" t="s">
        <v>1209</v>
      </c>
      <c r="B4" s="4"/>
      <c r="C4" s="4"/>
      <c r="D4" s="4"/>
    </row>
    <row r="5" spans="1:4">
      <c r="A5" s="3" t="s">
        <v>1210</v>
      </c>
      <c r="B5" s="4"/>
      <c r="C5" s="4"/>
      <c r="D5" s="4"/>
    </row>
    <row r="6" spans="1:4" ht="30">
      <c r="A6" s="2" t="s">
        <v>1211</v>
      </c>
      <c r="B6" s="7">
        <v>5.2</v>
      </c>
      <c r="C6" s="4"/>
      <c r="D6" s="4"/>
    </row>
    <row r="7" spans="1:4">
      <c r="A7" s="2" t="s">
        <v>1212</v>
      </c>
      <c r="B7" s="4"/>
      <c r="C7" s="4"/>
      <c r="D7" s="250">
        <v>1.9400000000000001E-2</v>
      </c>
    </row>
    <row r="8" spans="1:4">
      <c r="A8" s="2" t="s">
        <v>1213</v>
      </c>
      <c r="B8" s="4"/>
      <c r="C8" s="250">
        <v>1.7000000000000001E-2</v>
      </c>
      <c r="D8" s="250">
        <v>1.7000000000000001E-2</v>
      </c>
    </row>
    <row r="9" spans="1:4" ht="45">
      <c r="A9" s="2" t="s">
        <v>1214</v>
      </c>
      <c r="B9" s="4"/>
      <c r="C9" s="4"/>
      <c r="D9" s="4">
        <v>20</v>
      </c>
    </row>
  </sheetData>
  <mergeCells count="2">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215</v>
      </c>
      <c r="B1" s="1" t="s">
        <v>2</v>
      </c>
      <c r="C1" s="1"/>
      <c r="D1" s="1"/>
    </row>
    <row r="2" spans="1:4">
      <c r="A2" s="9"/>
      <c r="B2" s="1" t="s">
        <v>3</v>
      </c>
      <c r="C2" s="1" t="s">
        <v>28</v>
      </c>
      <c r="D2" s="1" t="s">
        <v>1216</v>
      </c>
    </row>
    <row r="3" spans="1:4">
      <c r="A3" s="3" t="s">
        <v>1210</v>
      </c>
      <c r="B3" s="4"/>
      <c r="C3" s="4"/>
      <c r="D3" s="4"/>
    </row>
    <row r="4" spans="1:4">
      <c r="A4" s="2" t="s">
        <v>57</v>
      </c>
      <c r="B4" s="6">
        <v>6084000</v>
      </c>
      <c r="C4" s="8">
        <v>6084000</v>
      </c>
      <c r="D4" s="4"/>
    </row>
    <row r="5" spans="1:4" ht="45">
      <c r="A5" s="2" t="s">
        <v>1217</v>
      </c>
      <c r="B5" s="4"/>
      <c r="C5" s="4"/>
      <c r="D5" s="4"/>
    </row>
    <row r="6" spans="1:4">
      <c r="A6" s="3" t="s">
        <v>1210</v>
      </c>
      <c r="B6" s="4"/>
      <c r="C6" s="4"/>
      <c r="D6" s="4"/>
    </row>
    <row r="7" spans="1:4">
      <c r="A7" s="2" t="s">
        <v>57</v>
      </c>
      <c r="B7" s="4"/>
      <c r="C7" s="4"/>
      <c r="D7" s="8">
        <v>6100000</v>
      </c>
    </row>
    <row r="8" spans="1:4">
      <c r="A8" s="2" t="s">
        <v>1218</v>
      </c>
      <c r="B8" s="4"/>
      <c r="C8" s="4"/>
      <c r="D8" s="250">
        <v>0.08</v>
      </c>
    </row>
    <row r="9" spans="1:4" ht="30">
      <c r="A9" s="2" t="s">
        <v>1219</v>
      </c>
      <c r="B9" s="4"/>
      <c r="C9" s="4"/>
      <c r="D9" s="8">
        <v>20</v>
      </c>
    </row>
    <row r="10" spans="1:4" ht="30">
      <c r="A10" s="2" t="s">
        <v>1220</v>
      </c>
      <c r="B10" s="250">
        <v>1</v>
      </c>
      <c r="C10" s="4"/>
      <c r="D10"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4" width="12.28515625" bestFit="1" customWidth="1"/>
  </cols>
  <sheetData>
    <row r="1" spans="1:14" ht="15" customHeight="1">
      <c r="A1" s="9" t="s">
        <v>1221</v>
      </c>
      <c r="B1" s="9" t="s">
        <v>138</v>
      </c>
      <c r="C1" s="9"/>
      <c r="D1" s="9"/>
      <c r="E1" s="9"/>
      <c r="F1" s="9"/>
      <c r="G1" s="9"/>
      <c r="H1" s="9"/>
      <c r="I1" s="9" t="s">
        <v>85</v>
      </c>
      <c r="J1" s="9"/>
      <c r="K1" s="9"/>
      <c r="L1" s="9" t="s">
        <v>2</v>
      </c>
      <c r="M1" s="9"/>
      <c r="N1" s="9"/>
    </row>
    <row r="2" spans="1:14">
      <c r="A2" s="9"/>
      <c r="B2" s="1" t="s">
        <v>3</v>
      </c>
      <c r="C2" s="1" t="s">
        <v>950</v>
      </c>
      <c r="D2" s="1" t="s">
        <v>951</v>
      </c>
      <c r="E2" s="1" t="s">
        <v>28</v>
      </c>
      <c r="F2" s="1" t="s">
        <v>952</v>
      </c>
      <c r="G2" s="1" t="s">
        <v>953</v>
      </c>
      <c r="H2" s="1" t="s">
        <v>139</v>
      </c>
      <c r="I2" s="1" t="s">
        <v>3</v>
      </c>
      <c r="J2" s="1" t="s">
        <v>28</v>
      </c>
      <c r="K2" s="1" t="s">
        <v>86</v>
      </c>
      <c r="L2" s="1" t="s">
        <v>3</v>
      </c>
      <c r="M2" s="1" t="s">
        <v>28</v>
      </c>
      <c r="N2" s="1" t="s">
        <v>86</v>
      </c>
    </row>
    <row r="3" spans="1:14" ht="30">
      <c r="A3" s="3" t="s">
        <v>1222</v>
      </c>
      <c r="B3" s="4"/>
      <c r="C3" s="4"/>
      <c r="D3" s="4"/>
      <c r="E3" s="4"/>
      <c r="F3" s="4"/>
      <c r="G3" s="4"/>
      <c r="H3" s="4"/>
      <c r="I3" s="4"/>
      <c r="J3" s="4"/>
      <c r="K3" s="4"/>
      <c r="L3" s="4"/>
      <c r="M3" s="4"/>
      <c r="N3" s="4"/>
    </row>
    <row r="4" spans="1:14">
      <c r="A4" s="2" t="s">
        <v>608</v>
      </c>
      <c r="B4" s="4"/>
      <c r="C4" s="4"/>
      <c r="D4" s="4"/>
      <c r="E4" s="4"/>
      <c r="F4" s="4"/>
      <c r="G4" s="4"/>
      <c r="H4" s="4"/>
      <c r="I4" s="4"/>
      <c r="J4" s="4"/>
      <c r="K4" s="8">
        <v>348588</v>
      </c>
      <c r="L4" s="8">
        <v>1833069</v>
      </c>
      <c r="M4" s="8">
        <v>380143</v>
      </c>
      <c r="N4" s="4"/>
    </row>
    <row r="5" spans="1:14">
      <c r="A5" s="2" t="s">
        <v>609</v>
      </c>
      <c r="B5" s="4"/>
      <c r="C5" s="4"/>
      <c r="D5" s="4"/>
      <c r="E5" s="4"/>
      <c r="F5" s="4"/>
      <c r="G5" s="4"/>
      <c r="H5" s="4"/>
      <c r="I5" s="4"/>
      <c r="J5" s="4"/>
      <c r="K5" s="6">
        <v>91108</v>
      </c>
      <c r="L5" s="6">
        <v>267904</v>
      </c>
      <c r="M5" s="6">
        <v>164491</v>
      </c>
      <c r="N5" s="4"/>
    </row>
    <row r="6" spans="1:14">
      <c r="A6" s="2" t="s">
        <v>610</v>
      </c>
      <c r="B6" s="4"/>
      <c r="C6" s="4"/>
      <c r="D6" s="4"/>
      <c r="E6" s="4"/>
      <c r="F6" s="4"/>
      <c r="G6" s="4"/>
      <c r="H6" s="4"/>
      <c r="I6" s="4"/>
      <c r="J6" s="4"/>
      <c r="K6" s="6">
        <v>439696</v>
      </c>
      <c r="L6" s="6">
        <v>2100973</v>
      </c>
      <c r="M6" s="6">
        <v>544634</v>
      </c>
      <c r="N6" s="4"/>
    </row>
    <row r="7" spans="1:14" ht="45">
      <c r="A7" s="3" t="s">
        <v>1223</v>
      </c>
      <c r="B7" s="4"/>
      <c r="C7" s="4"/>
      <c r="D7" s="4"/>
      <c r="E7" s="4"/>
      <c r="F7" s="4"/>
      <c r="G7" s="4"/>
      <c r="H7" s="4"/>
      <c r="I7" s="4"/>
      <c r="J7" s="4"/>
      <c r="K7" s="4"/>
      <c r="L7" s="4"/>
      <c r="M7" s="4"/>
      <c r="N7" s="4"/>
    </row>
    <row r="8" spans="1:14">
      <c r="A8" s="2" t="s">
        <v>608</v>
      </c>
      <c r="B8" s="4"/>
      <c r="C8" s="4"/>
      <c r="D8" s="4"/>
      <c r="E8" s="4"/>
      <c r="F8" s="4"/>
      <c r="G8" s="4"/>
      <c r="H8" s="4"/>
      <c r="I8" s="4"/>
      <c r="J8" s="4"/>
      <c r="K8" s="6">
        <v>266784</v>
      </c>
      <c r="L8" s="6">
        <v>192051</v>
      </c>
      <c r="M8" s="6">
        <v>784814</v>
      </c>
      <c r="N8" s="4"/>
    </row>
    <row r="9" spans="1:14">
      <c r="A9" s="2" t="s">
        <v>609</v>
      </c>
      <c r="B9" s="4"/>
      <c r="C9" s="4"/>
      <c r="D9" s="4"/>
      <c r="E9" s="4"/>
      <c r="F9" s="4"/>
      <c r="G9" s="4"/>
      <c r="H9" s="4"/>
      <c r="I9" s="4"/>
      <c r="J9" s="4"/>
      <c r="K9" s="6">
        <v>-2721</v>
      </c>
      <c r="L9" s="6">
        <v>10144</v>
      </c>
      <c r="M9" s="6">
        <v>10936</v>
      </c>
      <c r="N9" s="4"/>
    </row>
    <row r="10" spans="1:14">
      <c r="A10" s="2" t="s">
        <v>613</v>
      </c>
      <c r="B10" s="4"/>
      <c r="C10" s="4"/>
      <c r="D10" s="4"/>
      <c r="E10" s="4"/>
      <c r="F10" s="4"/>
      <c r="G10" s="4"/>
      <c r="H10" s="4"/>
      <c r="I10" s="4"/>
      <c r="J10" s="4"/>
      <c r="K10" s="6">
        <v>264063</v>
      </c>
      <c r="L10" s="6">
        <v>202195</v>
      </c>
      <c r="M10" s="6">
        <v>795750</v>
      </c>
      <c r="N10" s="4"/>
    </row>
    <row r="11" spans="1:14">
      <c r="A11" s="2" t="s">
        <v>614</v>
      </c>
      <c r="B11" s="8">
        <v>528000</v>
      </c>
      <c r="C11" s="8">
        <v>756000</v>
      </c>
      <c r="D11" s="8">
        <v>451000</v>
      </c>
      <c r="E11" s="8">
        <v>480000</v>
      </c>
      <c r="F11" s="8">
        <v>361000</v>
      </c>
      <c r="G11" s="8">
        <v>293000</v>
      </c>
      <c r="H11" s="8">
        <v>206000</v>
      </c>
      <c r="I11" s="8">
        <v>1852584</v>
      </c>
      <c r="J11" s="8">
        <v>1134389</v>
      </c>
      <c r="K11" s="8">
        <v>703759</v>
      </c>
      <c r="L11" s="8">
        <v>2303168</v>
      </c>
      <c r="M11" s="8">
        <v>1340384</v>
      </c>
      <c r="N11" s="8">
        <v>951084</v>
      </c>
    </row>
  </sheetData>
  <mergeCells count="4">
    <mergeCell ref="A1:A2"/>
    <mergeCell ref="B1:H1"/>
    <mergeCell ref="I1:K1"/>
    <mergeCell ref="L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4" width="12.28515625" bestFit="1" customWidth="1"/>
  </cols>
  <sheetData>
    <row r="1" spans="1:14" ht="15" customHeight="1">
      <c r="A1" s="9" t="s">
        <v>1224</v>
      </c>
      <c r="B1" s="9" t="s">
        <v>138</v>
      </c>
      <c r="C1" s="9"/>
      <c r="D1" s="9"/>
      <c r="E1" s="9"/>
      <c r="F1" s="9"/>
      <c r="G1" s="9"/>
      <c r="H1" s="9"/>
      <c r="I1" s="9" t="s">
        <v>85</v>
      </c>
      <c r="J1" s="9"/>
      <c r="K1" s="9"/>
      <c r="L1" s="9" t="s">
        <v>2</v>
      </c>
      <c r="M1" s="9"/>
      <c r="N1" s="9"/>
    </row>
    <row r="2" spans="1:14">
      <c r="A2" s="9"/>
      <c r="B2" s="1" t="s">
        <v>3</v>
      </c>
      <c r="C2" s="1" t="s">
        <v>950</v>
      </c>
      <c r="D2" s="1" t="s">
        <v>951</v>
      </c>
      <c r="E2" s="1" t="s">
        <v>28</v>
      </c>
      <c r="F2" s="1" t="s">
        <v>952</v>
      </c>
      <c r="G2" s="1" t="s">
        <v>953</v>
      </c>
      <c r="H2" s="1" t="s">
        <v>139</v>
      </c>
      <c r="I2" s="1" t="s">
        <v>3</v>
      </c>
      <c r="J2" s="1" t="s">
        <v>28</v>
      </c>
      <c r="K2" s="1" t="s">
        <v>86</v>
      </c>
      <c r="L2" s="1" t="s">
        <v>3</v>
      </c>
      <c r="M2" s="1" t="s">
        <v>28</v>
      </c>
      <c r="N2" s="1" t="s">
        <v>86</v>
      </c>
    </row>
    <row r="3" spans="1:14">
      <c r="A3" s="3" t="s">
        <v>605</v>
      </c>
      <c r="B3" s="4"/>
      <c r="C3" s="4"/>
      <c r="D3" s="4"/>
      <c r="E3" s="4"/>
      <c r="F3" s="4"/>
      <c r="G3" s="4"/>
      <c r="H3" s="4"/>
      <c r="I3" s="4"/>
      <c r="J3" s="4"/>
      <c r="K3" s="4"/>
      <c r="L3" s="4"/>
      <c r="M3" s="4"/>
      <c r="N3" s="4"/>
    </row>
    <row r="4" spans="1:14">
      <c r="A4" s="2" t="s">
        <v>617</v>
      </c>
      <c r="B4" s="4"/>
      <c r="C4" s="4"/>
      <c r="D4" s="4"/>
      <c r="E4" s="4"/>
      <c r="F4" s="4"/>
      <c r="G4" s="4"/>
      <c r="H4" s="4"/>
      <c r="I4" s="4"/>
      <c r="J4" s="4"/>
      <c r="K4" s="8">
        <v>903960</v>
      </c>
      <c r="L4" s="8">
        <v>2758729</v>
      </c>
      <c r="M4" s="8">
        <v>1744725</v>
      </c>
      <c r="N4" s="4"/>
    </row>
    <row r="5" spans="1:14">
      <c r="A5" s="2" t="s">
        <v>618</v>
      </c>
      <c r="B5" s="4"/>
      <c r="C5" s="4"/>
      <c r="D5" s="4"/>
      <c r="E5" s="4"/>
      <c r="F5" s="4"/>
      <c r="G5" s="4"/>
      <c r="H5" s="4"/>
      <c r="I5" s="4"/>
      <c r="J5" s="4"/>
      <c r="K5" s="6">
        <v>-31391</v>
      </c>
      <c r="L5" s="6">
        <v>66738</v>
      </c>
      <c r="M5" s="6">
        <v>45761</v>
      </c>
      <c r="N5" s="4"/>
    </row>
    <row r="6" spans="1:14">
      <c r="A6" s="2" t="s">
        <v>620</v>
      </c>
      <c r="B6" s="4"/>
      <c r="C6" s="4"/>
      <c r="D6" s="4"/>
      <c r="E6" s="4"/>
      <c r="F6" s="4"/>
      <c r="G6" s="4"/>
      <c r="H6" s="4"/>
      <c r="I6" s="4"/>
      <c r="J6" s="4"/>
      <c r="K6" s="6">
        <v>-180917</v>
      </c>
      <c r="L6" s="6">
        <v>-534325</v>
      </c>
      <c r="M6" s="6">
        <v>-425450</v>
      </c>
      <c r="N6" s="4"/>
    </row>
    <row r="7" spans="1:14">
      <c r="A7" s="2" t="s">
        <v>624</v>
      </c>
      <c r="B7" s="4"/>
      <c r="C7" s="4"/>
      <c r="D7" s="4"/>
      <c r="E7" s="4"/>
      <c r="F7" s="4"/>
      <c r="G7" s="4"/>
      <c r="H7" s="4"/>
      <c r="I7" s="4"/>
      <c r="J7" s="4"/>
      <c r="K7" s="6">
        <v>12107</v>
      </c>
      <c r="L7" s="6">
        <v>12026</v>
      </c>
      <c r="M7" s="6">
        <v>-24652</v>
      </c>
      <c r="N7" s="4"/>
    </row>
    <row r="8" spans="1:14">
      <c r="A8" s="2" t="s">
        <v>614</v>
      </c>
      <c r="B8" s="8">
        <v>528000</v>
      </c>
      <c r="C8" s="8">
        <v>756000</v>
      </c>
      <c r="D8" s="8">
        <v>451000</v>
      </c>
      <c r="E8" s="8">
        <v>480000</v>
      </c>
      <c r="F8" s="8">
        <v>361000</v>
      </c>
      <c r="G8" s="8">
        <v>293000</v>
      </c>
      <c r="H8" s="8">
        <v>206000</v>
      </c>
      <c r="I8" s="8">
        <v>1852584</v>
      </c>
      <c r="J8" s="8">
        <v>1134389</v>
      </c>
      <c r="K8" s="8">
        <v>703759</v>
      </c>
      <c r="L8" s="8">
        <v>2303168</v>
      </c>
      <c r="M8" s="8">
        <v>1340384</v>
      </c>
      <c r="N8" s="8">
        <v>951084</v>
      </c>
    </row>
  </sheetData>
  <mergeCells count="4">
    <mergeCell ref="A1:A2"/>
    <mergeCell ref="B1:H1"/>
    <mergeCell ref="I1:K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225</v>
      </c>
      <c r="B1" s="1" t="s">
        <v>2</v>
      </c>
      <c r="C1" s="1"/>
    </row>
    <row r="2" spans="1:3">
      <c r="A2" s="9"/>
      <c r="B2" s="1" t="s">
        <v>3</v>
      </c>
      <c r="C2" s="1" t="s">
        <v>28</v>
      </c>
    </row>
    <row r="3" spans="1:3">
      <c r="A3" s="3" t="s">
        <v>627</v>
      </c>
      <c r="B3" s="4"/>
      <c r="C3" s="4"/>
    </row>
    <row r="4" spans="1:3">
      <c r="A4" s="2" t="s">
        <v>628</v>
      </c>
      <c r="B4" s="8">
        <v>521256</v>
      </c>
      <c r="C4" s="8">
        <v>565577</v>
      </c>
    </row>
    <row r="5" spans="1:3">
      <c r="A5" s="2" t="s">
        <v>97</v>
      </c>
      <c r="B5" s="6">
        <v>2872552</v>
      </c>
      <c r="C5" s="6">
        <v>3519305</v>
      </c>
    </row>
    <row r="6" spans="1:3">
      <c r="A6" s="2" t="s">
        <v>45</v>
      </c>
      <c r="B6" s="6">
        <v>1194141</v>
      </c>
      <c r="C6" s="6">
        <v>1125986</v>
      </c>
    </row>
    <row r="7" spans="1:3" ht="30">
      <c r="A7" s="2" t="s">
        <v>629</v>
      </c>
      <c r="B7" s="6">
        <v>114924</v>
      </c>
      <c r="C7" s="6">
        <v>120984</v>
      </c>
    </row>
    <row r="8" spans="1:3">
      <c r="A8" s="2" t="s">
        <v>630</v>
      </c>
      <c r="B8" s="6">
        <v>431696</v>
      </c>
      <c r="C8" s="6">
        <v>167315</v>
      </c>
    </row>
    <row r="9" spans="1:3">
      <c r="A9" s="2" t="s">
        <v>631</v>
      </c>
      <c r="B9" s="6">
        <v>220211</v>
      </c>
      <c r="C9" s="6">
        <v>208185</v>
      </c>
    </row>
    <row r="10" spans="1:3">
      <c r="A10" s="2" t="s">
        <v>88</v>
      </c>
      <c r="B10" s="6">
        <v>207423</v>
      </c>
      <c r="C10" s="6">
        <v>47725</v>
      </c>
    </row>
    <row r="11" spans="1:3">
      <c r="A11" s="2" t="s">
        <v>632</v>
      </c>
      <c r="B11" s="6">
        <v>5562203</v>
      </c>
      <c r="C11" s="6">
        <v>5755077</v>
      </c>
    </row>
    <row r="12" spans="1:3">
      <c r="A12" s="2" t="s">
        <v>633</v>
      </c>
      <c r="B12" s="6">
        <v>-220211</v>
      </c>
      <c r="C12" s="6">
        <v>-208185</v>
      </c>
    </row>
    <row r="13" spans="1:3">
      <c r="A13" s="2" t="s">
        <v>636</v>
      </c>
      <c r="B13" s="6">
        <v>5341992</v>
      </c>
      <c r="C13" s="6">
        <v>5546892</v>
      </c>
    </row>
    <row r="14" spans="1:3">
      <c r="A14" s="3" t="s">
        <v>637</v>
      </c>
      <c r="B14" s="4"/>
      <c r="C14" s="4"/>
    </row>
    <row r="15" spans="1:3">
      <c r="A15" s="2" t="s">
        <v>638</v>
      </c>
      <c r="B15" s="6">
        <v>114510</v>
      </c>
      <c r="C15" s="6">
        <v>114682</v>
      </c>
    </row>
    <row r="16" spans="1:3">
      <c r="A16" s="2" t="s">
        <v>639</v>
      </c>
      <c r="B16" s="6">
        <v>288157</v>
      </c>
      <c r="C16" s="6">
        <v>281880</v>
      </c>
    </row>
    <row r="17" spans="1:3">
      <c r="A17" s="2" t="s">
        <v>88</v>
      </c>
      <c r="B17" s="6">
        <v>63536</v>
      </c>
      <c r="C17" s="6">
        <v>67881</v>
      </c>
    </row>
    <row r="18" spans="1:3">
      <c r="A18" s="2" t="s">
        <v>640</v>
      </c>
      <c r="B18" s="4">
        <v>0</v>
      </c>
      <c r="C18" s="6">
        <v>4465</v>
      </c>
    </row>
    <row r="19" spans="1:3" ht="30">
      <c r="A19" s="2" t="s">
        <v>641</v>
      </c>
      <c r="B19" s="6">
        <v>3347240</v>
      </c>
      <c r="C19" s="6">
        <v>289192</v>
      </c>
    </row>
    <row r="20" spans="1:3">
      <c r="A20" s="2" t="s">
        <v>642</v>
      </c>
      <c r="B20" s="6">
        <v>3813443</v>
      </c>
      <c r="C20" s="6">
        <v>758100</v>
      </c>
    </row>
    <row r="21" spans="1:3">
      <c r="A21" s="2" t="s">
        <v>643</v>
      </c>
      <c r="B21" s="6">
        <v>1528549</v>
      </c>
      <c r="C21" s="6">
        <v>4788792</v>
      </c>
    </row>
    <row r="22" spans="1:3" ht="30">
      <c r="A22" s="2" t="s">
        <v>1226</v>
      </c>
      <c r="B22" s="6">
        <v>12026</v>
      </c>
      <c r="C22" s="4"/>
    </row>
    <row r="23" spans="1:3" ht="30">
      <c r="A23" s="2" t="s">
        <v>1227</v>
      </c>
      <c r="B23" s="8">
        <v>2200000</v>
      </c>
      <c r="C23"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28</v>
      </c>
      <c r="B1" s="9" t="s">
        <v>3</v>
      </c>
      <c r="C1" s="9" t="s">
        <v>28</v>
      </c>
    </row>
    <row r="2" spans="1:3">
      <c r="A2" s="1" t="s">
        <v>1017</v>
      </c>
      <c r="B2" s="9"/>
      <c r="C2" s="9"/>
    </row>
    <row r="3" spans="1:3">
      <c r="A3" s="2" t="s">
        <v>1229</v>
      </c>
      <c r="B3" s="4"/>
      <c r="C3" s="4"/>
    </row>
    <row r="4" spans="1:3" ht="30">
      <c r="A4" s="3" t="s">
        <v>1230</v>
      </c>
      <c r="B4" s="4"/>
      <c r="C4" s="4"/>
    </row>
    <row r="5" spans="1:3">
      <c r="A5" s="2" t="s">
        <v>1231</v>
      </c>
      <c r="B5" s="7">
        <v>6.7</v>
      </c>
      <c r="C5" s="7">
        <v>6.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232</v>
      </c>
      <c r="B1" s="1" t="s">
        <v>3</v>
      </c>
      <c r="C1" s="1" t="s">
        <v>28</v>
      </c>
    </row>
    <row r="2" spans="1:3" ht="30">
      <c r="A2" s="3" t="s">
        <v>1233</v>
      </c>
      <c r="B2" s="4"/>
      <c r="C2" s="4"/>
    </row>
    <row r="3" spans="1:3">
      <c r="A3" s="2" t="s">
        <v>1234</v>
      </c>
      <c r="B3" s="8">
        <v>77746000</v>
      </c>
      <c r="C3" s="8">
        <v>70598000</v>
      </c>
    </row>
    <row r="4" spans="1:3">
      <c r="A4" s="2" t="s">
        <v>1235</v>
      </c>
      <c r="B4" s="250">
        <v>0.20599999999999999</v>
      </c>
      <c r="C4" s="250">
        <v>0.17799999999999999</v>
      </c>
    </row>
    <row r="5" spans="1:3">
      <c r="A5" s="2" t="s">
        <v>1236</v>
      </c>
      <c r="B5" s="6">
        <v>15073400</v>
      </c>
      <c r="C5" s="6">
        <v>15893920</v>
      </c>
    </row>
    <row r="6" spans="1:3">
      <c r="A6" s="2" t="s">
        <v>1237</v>
      </c>
      <c r="B6" s="250">
        <v>0.04</v>
      </c>
      <c r="C6" s="250">
        <v>0.04</v>
      </c>
    </row>
    <row r="7" spans="1:3" ht="30">
      <c r="A7" s="3" t="s">
        <v>1238</v>
      </c>
      <c r="B7" s="4"/>
      <c r="C7" s="4"/>
    </row>
    <row r="8" spans="1:3">
      <c r="A8" s="2" t="s">
        <v>1234</v>
      </c>
      <c r="B8" s="6">
        <v>89915000</v>
      </c>
      <c r="C8" s="6">
        <v>84529000</v>
      </c>
    </row>
    <row r="9" spans="1:3">
      <c r="A9" s="2" t="s">
        <v>1235</v>
      </c>
      <c r="B9" s="250">
        <v>0.23899999999999999</v>
      </c>
      <c r="C9" s="250">
        <v>0.21299999999999999</v>
      </c>
    </row>
    <row r="10" spans="1:3">
      <c r="A10" s="2" t="s">
        <v>1236</v>
      </c>
      <c r="B10" s="6">
        <v>30146800</v>
      </c>
      <c r="C10" s="6">
        <v>31788040</v>
      </c>
    </row>
    <row r="11" spans="1:3">
      <c r="A11" s="2" t="s">
        <v>1237</v>
      </c>
      <c r="B11" s="250">
        <v>0.08</v>
      </c>
      <c r="C11" s="250">
        <v>0.08</v>
      </c>
    </row>
    <row r="12" spans="1:3" ht="30">
      <c r="A12" s="3" t="s">
        <v>1239</v>
      </c>
      <c r="B12" s="4"/>
      <c r="C12" s="4"/>
    </row>
    <row r="13" spans="1:3">
      <c r="A13" s="2" t="s">
        <v>1234</v>
      </c>
      <c r="B13" s="6">
        <v>77746000</v>
      </c>
      <c r="C13" s="6">
        <v>70598000</v>
      </c>
    </row>
    <row r="14" spans="1:3">
      <c r="A14" s="2" t="s">
        <v>1235</v>
      </c>
      <c r="B14" s="250">
        <v>9.5000000000000001E-2</v>
      </c>
      <c r="C14" s="250">
        <v>8.3000000000000004E-2</v>
      </c>
    </row>
    <row r="15" spans="1:3">
      <c r="A15" s="2" t="s">
        <v>1236</v>
      </c>
      <c r="B15" s="6">
        <v>32778400</v>
      </c>
      <c r="C15" s="6">
        <v>34078920</v>
      </c>
    </row>
    <row r="16" spans="1:3">
      <c r="A16" s="2" t="s">
        <v>1237</v>
      </c>
      <c r="B16" s="250">
        <v>0.04</v>
      </c>
      <c r="C16" s="250">
        <v>0.04</v>
      </c>
    </row>
    <row r="17" spans="1:3">
      <c r="A17" s="2" t="s">
        <v>1240</v>
      </c>
      <c r="B17" s="4"/>
      <c r="C17" s="4"/>
    </row>
    <row r="18" spans="1:3" ht="30">
      <c r="A18" s="3" t="s">
        <v>1233</v>
      </c>
      <c r="B18" s="4"/>
      <c r="C18" s="4"/>
    </row>
    <row r="19" spans="1:3">
      <c r="A19" s="2" t="s">
        <v>1234</v>
      </c>
      <c r="B19" s="6">
        <v>87222000</v>
      </c>
      <c r="C19" s="6">
        <v>81624000</v>
      </c>
    </row>
    <row r="20" spans="1:3">
      <c r="A20" s="2" t="s">
        <v>1235</v>
      </c>
      <c r="B20" s="250">
        <v>0.23200000000000001</v>
      </c>
      <c r="C20" s="250">
        <v>0.20599999999999999</v>
      </c>
    </row>
    <row r="21" spans="1:3">
      <c r="A21" s="2" t="s">
        <v>1236</v>
      </c>
      <c r="B21" s="6">
        <v>15061720</v>
      </c>
      <c r="C21" s="6">
        <v>15883000</v>
      </c>
    </row>
    <row r="22" spans="1:3">
      <c r="A22" s="2" t="s">
        <v>1237</v>
      </c>
      <c r="B22" s="250">
        <v>0.04</v>
      </c>
      <c r="C22" s="250">
        <v>0.04</v>
      </c>
    </row>
    <row r="23" spans="1:3" ht="30">
      <c r="A23" s="2" t="s">
        <v>1241</v>
      </c>
      <c r="B23" s="6">
        <v>22592580</v>
      </c>
      <c r="C23" s="6">
        <v>23825220</v>
      </c>
    </row>
    <row r="24" spans="1:3" ht="30">
      <c r="A24" s="2" t="s">
        <v>1242</v>
      </c>
      <c r="B24" s="250">
        <v>0.06</v>
      </c>
      <c r="C24" s="250">
        <v>0.06</v>
      </c>
    </row>
    <row r="25" spans="1:3" ht="30">
      <c r="A25" s="3" t="s">
        <v>1238</v>
      </c>
      <c r="B25" s="4"/>
      <c r="C25" s="4"/>
    </row>
    <row r="26" spans="1:3">
      <c r="A26" s="2" t="s">
        <v>1234</v>
      </c>
      <c r="B26" s="6">
        <v>91973000</v>
      </c>
      <c r="C26" s="6">
        <v>86652000</v>
      </c>
    </row>
    <row r="27" spans="1:3">
      <c r="A27" s="2" t="s">
        <v>1235</v>
      </c>
      <c r="B27" s="250">
        <v>0.24399999999999999</v>
      </c>
      <c r="C27" s="250">
        <v>0.218</v>
      </c>
    </row>
    <row r="28" spans="1:3">
      <c r="A28" s="2" t="s">
        <v>1236</v>
      </c>
      <c r="B28" s="6">
        <v>30123440</v>
      </c>
      <c r="C28" s="6">
        <v>31766960</v>
      </c>
    </row>
    <row r="29" spans="1:3">
      <c r="A29" s="2" t="s">
        <v>1237</v>
      </c>
      <c r="B29" s="250">
        <v>0.08</v>
      </c>
      <c r="C29" s="250">
        <v>0.08</v>
      </c>
    </row>
    <row r="30" spans="1:3" ht="30">
      <c r="A30" s="2" t="s">
        <v>1241</v>
      </c>
      <c r="B30" s="6">
        <v>37654300</v>
      </c>
      <c r="C30" s="6">
        <v>39708700</v>
      </c>
    </row>
    <row r="31" spans="1:3" ht="30">
      <c r="A31" s="2" t="s">
        <v>1242</v>
      </c>
      <c r="B31" s="250">
        <v>0.1</v>
      </c>
      <c r="C31" s="250">
        <v>0.1</v>
      </c>
    </row>
    <row r="32" spans="1:3" ht="30">
      <c r="A32" s="3" t="s">
        <v>1239</v>
      </c>
      <c r="B32" s="4"/>
      <c r="C32" s="4"/>
    </row>
    <row r="33" spans="1:3">
      <c r="A33" s="2" t="s">
        <v>1234</v>
      </c>
      <c r="B33" s="6">
        <v>87222000</v>
      </c>
      <c r="C33" s="6">
        <v>81624000</v>
      </c>
    </row>
    <row r="34" spans="1:3">
      <c r="A34" s="2" t="s">
        <v>1235</v>
      </c>
      <c r="B34" s="250">
        <v>0.106</v>
      </c>
      <c r="C34" s="250">
        <v>9.6000000000000002E-2</v>
      </c>
    </row>
    <row r="35" spans="1:3">
      <c r="A35" s="2" t="s">
        <v>1236</v>
      </c>
      <c r="B35" s="6">
        <v>32792480</v>
      </c>
      <c r="C35" s="6">
        <v>34068520</v>
      </c>
    </row>
    <row r="36" spans="1:3">
      <c r="A36" s="2" t="s">
        <v>1237</v>
      </c>
      <c r="B36" s="250">
        <v>0.04</v>
      </c>
      <c r="C36" s="250">
        <v>0.04</v>
      </c>
    </row>
    <row r="37" spans="1:3" ht="30">
      <c r="A37" s="2" t="s">
        <v>1241</v>
      </c>
      <c r="B37" s="8">
        <v>40990600</v>
      </c>
      <c r="C37" s="8">
        <v>42585650</v>
      </c>
    </row>
    <row r="38" spans="1:3" ht="30">
      <c r="A38" s="2" t="s">
        <v>1242</v>
      </c>
      <c r="B38" s="250">
        <v>0.05</v>
      </c>
      <c r="C38" s="250">
        <v>0.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4.42578125" bestFit="1" customWidth="1"/>
    <col min="4" max="4" width="12.28515625" bestFit="1" customWidth="1"/>
  </cols>
  <sheetData>
    <row r="1" spans="1:4" ht="15" customHeight="1">
      <c r="A1" s="9" t="s">
        <v>1243</v>
      </c>
      <c r="B1" s="1" t="s">
        <v>85</v>
      </c>
      <c r="C1" s="9" t="s">
        <v>2</v>
      </c>
      <c r="D1" s="9"/>
    </row>
    <row r="2" spans="1:4">
      <c r="A2" s="9"/>
      <c r="B2" s="1" t="s">
        <v>86</v>
      </c>
      <c r="C2" s="1" t="s">
        <v>3</v>
      </c>
      <c r="D2" s="1" t="s">
        <v>28</v>
      </c>
    </row>
    <row r="3" spans="1:4">
      <c r="A3" s="3" t="s">
        <v>670</v>
      </c>
      <c r="B3" s="4"/>
      <c r="C3" s="4"/>
      <c r="D3" s="4"/>
    </row>
    <row r="4" spans="1:4" ht="30">
      <c r="A4" s="2" t="s">
        <v>1244</v>
      </c>
      <c r="B4" s="4"/>
      <c r="C4" s="4" t="s">
        <v>1245</v>
      </c>
      <c r="D4" s="4"/>
    </row>
    <row r="5" spans="1:4" ht="30">
      <c r="A5" s="2" t="s">
        <v>1246</v>
      </c>
      <c r="B5" s="8">
        <v>145000</v>
      </c>
      <c r="C5" s="8">
        <v>186000</v>
      </c>
      <c r="D5" s="8">
        <v>189000</v>
      </c>
    </row>
    <row r="6" spans="1:4" ht="30">
      <c r="A6" s="2" t="s">
        <v>1247</v>
      </c>
      <c r="B6" s="6">
        <v>144000</v>
      </c>
      <c r="C6" s="6">
        <v>103000</v>
      </c>
      <c r="D6" s="6">
        <v>172000</v>
      </c>
    </row>
    <row r="7" spans="1:4" ht="45">
      <c r="A7" s="3" t="s">
        <v>1248</v>
      </c>
      <c r="B7" s="4"/>
      <c r="C7" s="4"/>
      <c r="D7" s="4"/>
    </row>
    <row r="8" spans="1:4">
      <c r="A8" s="2" t="s">
        <v>1249</v>
      </c>
      <c r="B8" s="4"/>
      <c r="C8" s="4" t="s">
        <v>1250</v>
      </c>
      <c r="D8" s="4"/>
    </row>
    <row r="9" spans="1:4">
      <c r="A9" s="2" t="s">
        <v>1251</v>
      </c>
      <c r="B9" s="4"/>
      <c r="C9" s="4" t="s">
        <v>1252</v>
      </c>
      <c r="D9" s="4"/>
    </row>
    <row r="10" spans="1:4">
      <c r="A10" s="2" t="s">
        <v>1253</v>
      </c>
      <c r="B10" s="4"/>
      <c r="C10" s="6">
        <v>335000</v>
      </c>
      <c r="D10" s="4"/>
    </row>
    <row r="11" spans="1:4" ht="30">
      <c r="A11" s="2" t="s">
        <v>1254</v>
      </c>
      <c r="B11" s="4"/>
      <c r="C11" s="4"/>
      <c r="D11" s="4"/>
    </row>
    <row r="12" spans="1:4" ht="45">
      <c r="A12" s="3" t="s">
        <v>1248</v>
      </c>
      <c r="B12" s="4"/>
      <c r="C12" s="4"/>
      <c r="D12" s="4"/>
    </row>
    <row r="13" spans="1:4" ht="30">
      <c r="A13" s="2" t="s">
        <v>1255</v>
      </c>
      <c r="B13" s="4"/>
      <c r="C13" s="250">
        <v>0.15</v>
      </c>
      <c r="D13" s="4"/>
    </row>
    <row r="14" spans="1:4" ht="45">
      <c r="A14" s="2" t="s">
        <v>1256</v>
      </c>
      <c r="B14" s="4"/>
      <c r="C14" s="8">
        <v>25000</v>
      </c>
      <c r="D14" s="4"/>
    </row>
    <row r="15" spans="1:4" ht="45">
      <c r="A15" s="2" t="s">
        <v>1257</v>
      </c>
      <c r="B15" s="4"/>
      <c r="C15" s="250">
        <v>0.05</v>
      </c>
      <c r="D15" s="4"/>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3" width="21.140625" bestFit="1" customWidth="1"/>
    <col min="4" max="4" width="22.140625" bestFit="1" customWidth="1"/>
  </cols>
  <sheetData>
    <row r="1" spans="1:4" ht="30" customHeight="1">
      <c r="A1" s="9" t="s">
        <v>1258</v>
      </c>
      <c r="B1" s="1" t="s">
        <v>85</v>
      </c>
      <c r="C1" s="9" t="s">
        <v>2</v>
      </c>
      <c r="D1" s="9"/>
    </row>
    <row r="2" spans="1:4">
      <c r="A2" s="9"/>
      <c r="B2" s="1" t="s">
        <v>86</v>
      </c>
      <c r="C2" s="1" t="s">
        <v>3</v>
      </c>
      <c r="D2" s="1" t="s">
        <v>28</v>
      </c>
    </row>
    <row r="3" spans="1:4" ht="60">
      <c r="A3" s="3" t="s">
        <v>1259</v>
      </c>
      <c r="B3" s="4"/>
      <c r="C3" s="4"/>
      <c r="D3" s="4"/>
    </row>
    <row r="4" spans="1:4">
      <c r="A4" s="2" t="s">
        <v>1260</v>
      </c>
      <c r="B4" s="6">
        <v>72900</v>
      </c>
      <c r="C4" s="6">
        <v>61500</v>
      </c>
      <c r="D4" s="6">
        <v>68400</v>
      </c>
    </row>
    <row r="5" spans="1:4">
      <c r="A5" s="2" t="s">
        <v>1261</v>
      </c>
      <c r="B5" s="4">
        <v>0</v>
      </c>
      <c r="C5" s="4">
        <v>0</v>
      </c>
      <c r="D5" s="4">
        <v>0</v>
      </c>
    </row>
    <row r="6" spans="1:4">
      <c r="A6" s="2" t="s">
        <v>1262</v>
      </c>
      <c r="B6" s="4">
        <v>0</v>
      </c>
      <c r="C6" s="4">
        <v>0</v>
      </c>
      <c r="D6" s="4">
        <v>0</v>
      </c>
    </row>
    <row r="7" spans="1:4">
      <c r="A7" s="2" t="s">
        <v>1263</v>
      </c>
      <c r="B7" s="6">
        <v>4500</v>
      </c>
      <c r="C7" s="6">
        <v>14000</v>
      </c>
      <c r="D7" s="6">
        <v>6900</v>
      </c>
    </row>
    <row r="8" spans="1:4">
      <c r="A8" s="2" t="s">
        <v>1264</v>
      </c>
      <c r="B8" s="6">
        <v>68400</v>
      </c>
      <c r="C8" s="6">
        <v>47500</v>
      </c>
      <c r="D8" s="6">
        <v>61500</v>
      </c>
    </row>
    <row r="9" spans="1:4" ht="75">
      <c r="A9" s="3" t="s">
        <v>1265</v>
      </c>
      <c r="B9" s="4"/>
      <c r="C9" s="4"/>
      <c r="D9" s="4"/>
    </row>
    <row r="10" spans="1:4" ht="30">
      <c r="A10" s="2" t="s">
        <v>1266</v>
      </c>
      <c r="B10" s="7">
        <v>22.62</v>
      </c>
      <c r="C10" s="7">
        <v>22.49</v>
      </c>
      <c r="D10" s="7">
        <v>22.63</v>
      </c>
    </row>
    <row r="11" spans="1:4" ht="30">
      <c r="A11" s="2" t="s">
        <v>1267</v>
      </c>
      <c r="B11" s="8">
        <v>0</v>
      </c>
      <c r="C11" s="8">
        <v>0</v>
      </c>
      <c r="D11" s="8">
        <v>0</v>
      </c>
    </row>
    <row r="12" spans="1:4" ht="30">
      <c r="A12" s="2" t="s">
        <v>1268</v>
      </c>
      <c r="B12" s="8">
        <v>0</v>
      </c>
      <c r="C12" s="8">
        <v>0</v>
      </c>
      <c r="D12" s="8">
        <v>0</v>
      </c>
    </row>
    <row r="13" spans="1:4" ht="30">
      <c r="A13" s="2" t="s">
        <v>1269</v>
      </c>
      <c r="B13" s="7">
        <v>22.58</v>
      </c>
      <c r="C13" s="7">
        <v>22.74</v>
      </c>
      <c r="D13" s="7">
        <v>23.87</v>
      </c>
    </row>
    <row r="14" spans="1:4" ht="30">
      <c r="A14" s="2" t="s">
        <v>1270</v>
      </c>
      <c r="B14" s="7">
        <v>22.63</v>
      </c>
      <c r="C14" s="7">
        <v>22.41</v>
      </c>
      <c r="D14" s="7">
        <v>22.49</v>
      </c>
    </row>
    <row r="15" spans="1:4" ht="60">
      <c r="A15" s="3" t="s">
        <v>1271</v>
      </c>
      <c r="B15" s="4"/>
      <c r="C15" s="4"/>
      <c r="D15" s="4"/>
    </row>
    <row r="16" spans="1:4">
      <c r="A16" s="2" t="s">
        <v>1272</v>
      </c>
      <c r="B16" s="6">
        <v>43800</v>
      </c>
      <c r="C16" s="6">
        <v>34300</v>
      </c>
      <c r="D16" s="6">
        <v>42300</v>
      </c>
    </row>
    <row r="17" spans="1:4" ht="30">
      <c r="A17" s="2" t="s">
        <v>1273</v>
      </c>
      <c r="B17" s="7">
        <v>22.14</v>
      </c>
      <c r="C17" s="8">
        <v>22</v>
      </c>
      <c r="D17" s="7">
        <v>22.03</v>
      </c>
    </row>
    <row r="18" spans="1:4" ht="30">
      <c r="A18" s="2" t="s">
        <v>686</v>
      </c>
      <c r="B18" s="4" t="s">
        <v>1274</v>
      </c>
      <c r="C18" s="4" t="s">
        <v>1275</v>
      </c>
      <c r="D18" s="4" t="s">
        <v>1276</v>
      </c>
    </row>
    <row r="19" spans="1:4">
      <c r="A19" s="2" t="s">
        <v>690</v>
      </c>
      <c r="B19" s="6">
        <v>50000</v>
      </c>
      <c r="C19" s="6">
        <v>50000</v>
      </c>
      <c r="D19" s="6">
        <v>5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5.42578125" bestFit="1" customWidth="1"/>
    <col min="4" max="4" width="17.5703125" bestFit="1" customWidth="1"/>
    <col min="5" max="5" width="12.28515625" bestFit="1" customWidth="1"/>
    <col min="6" max="9" width="12.5703125" bestFit="1" customWidth="1"/>
  </cols>
  <sheetData>
    <row r="1" spans="1:9" ht="15" customHeight="1">
      <c r="A1" s="9" t="s">
        <v>1277</v>
      </c>
      <c r="B1" s="1" t="s">
        <v>1206</v>
      </c>
      <c r="C1" s="1" t="s">
        <v>85</v>
      </c>
      <c r="D1" s="9" t="s">
        <v>2</v>
      </c>
      <c r="E1" s="9"/>
      <c r="F1" s="1"/>
      <c r="G1" s="1"/>
      <c r="H1" s="1"/>
      <c r="I1" s="1"/>
    </row>
    <row r="2" spans="1:9">
      <c r="A2" s="9"/>
      <c r="B2" s="9" t="s">
        <v>1278</v>
      </c>
      <c r="C2" s="9" t="s">
        <v>86</v>
      </c>
      <c r="D2" s="1" t="s">
        <v>3</v>
      </c>
      <c r="E2" s="9" t="s">
        <v>28</v>
      </c>
      <c r="F2" s="9" t="s">
        <v>139</v>
      </c>
      <c r="G2" s="9" t="s">
        <v>1280</v>
      </c>
      <c r="H2" s="9" t="s">
        <v>1281</v>
      </c>
      <c r="I2" s="9" t="s">
        <v>1282</v>
      </c>
    </row>
    <row r="3" spans="1:9">
      <c r="A3" s="9"/>
      <c r="B3" s="9"/>
      <c r="C3" s="9"/>
      <c r="D3" s="1" t="s">
        <v>1279</v>
      </c>
      <c r="E3" s="9"/>
      <c r="F3" s="9"/>
      <c r="G3" s="9"/>
      <c r="H3" s="9"/>
      <c r="I3" s="9"/>
    </row>
    <row r="4" spans="1:9">
      <c r="A4" s="3" t="s">
        <v>670</v>
      </c>
      <c r="B4" s="4"/>
      <c r="C4" s="4"/>
      <c r="D4" s="4"/>
      <c r="E4" s="4"/>
      <c r="F4" s="4"/>
      <c r="G4" s="4"/>
      <c r="H4" s="4"/>
      <c r="I4" s="4"/>
    </row>
    <row r="5" spans="1:9" ht="30">
      <c r="A5" s="2" t="s">
        <v>1283</v>
      </c>
      <c r="B5" s="4"/>
      <c r="C5" s="4"/>
      <c r="D5" s="4">
        <v>3</v>
      </c>
      <c r="E5" s="4"/>
      <c r="F5" s="4"/>
      <c r="G5" s="4"/>
      <c r="H5" s="4"/>
      <c r="I5" s="4"/>
    </row>
    <row r="6" spans="1:9" ht="45">
      <c r="A6" s="2" t="s">
        <v>1284</v>
      </c>
      <c r="B6" s="4"/>
      <c r="C6" s="4"/>
      <c r="D6" s="4"/>
      <c r="E6" s="4"/>
      <c r="F6" s="4"/>
      <c r="G6" s="4"/>
      <c r="H6" s="6">
        <v>150000</v>
      </c>
      <c r="I6" s="4"/>
    </row>
    <row r="7" spans="1:9" ht="45">
      <c r="A7" s="3" t="s">
        <v>1248</v>
      </c>
      <c r="B7" s="4"/>
      <c r="C7" s="4"/>
      <c r="D7" s="4"/>
      <c r="E7" s="4"/>
      <c r="F7" s="4"/>
      <c r="G7" s="4"/>
      <c r="H7" s="4"/>
      <c r="I7" s="4"/>
    </row>
    <row r="8" spans="1:9">
      <c r="A8" s="2" t="s">
        <v>1285</v>
      </c>
      <c r="B8" s="4"/>
      <c r="C8" s="6">
        <v>2200</v>
      </c>
      <c r="D8" s="6">
        <v>5400</v>
      </c>
      <c r="E8" s="6">
        <v>5400</v>
      </c>
      <c r="F8" s="4"/>
      <c r="G8" s="4"/>
      <c r="H8" s="4"/>
      <c r="I8" s="4"/>
    </row>
    <row r="9" spans="1:9" ht="30">
      <c r="A9" s="2" t="s">
        <v>1286</v>
      </c>
      <c r="B9" s="4"/>
      <c r="C9" s="7">
        <v>23.61</v>
      </c>
      <c r="D9" s="7">
        <v>23.5</v>
      </c>
      <c r="E9" s="7">
        <v>23.5</v>
      </c>
      <c r="F9" s="4"/>
      <c r="G9" s="4"/>
      <c r="H9" s="4"/>
      <c r="I9" s="4"/>
    </row>
    <row r="10" spans="1:9" ht="30">
      <c r="A10" s="2" t="s">
        <v>1287</v>
      </c>
      <c r="B10" s="4"/>
      <c r="C10" s="4"/>
      <c r="D10" s="8">
        <v>0</v>
      </c>
      <c r="E10" s="4"/>
      <c r="F10" s="8">
        <v>0</v>
      </c>
      <c r="G10" s="8">
        <v>0</v>
      </c>
      <c r="H10" s="4"/>
      <c r="I10" s="4"/>
    </row>
    <row r="11" spans="1:9" ht="30">
      <c r="A11" s="2" t="s">
        <v>1288</v>
      </c>
      <c r="B11" s="4"/>
      <c r="C11" s="6">
        <v>5000</v>
      </c>
      <c r="D11" s="6">
        <v>13000</v>
      </c>
      <c r="E11" s="6">
        <v>-3000</v>
      </c>
      <c r="F11" s="4"/>
      <c r="G11" s="4"/>
      <c r="H11" s="4"/>
      <c r="I11" s="4"/>
    </row>
    <row r="12" spans="1:9" ht="30">
      <c r="A12" s="2" t="s">
        <v>1289</v>
      </c>
      <c r="B12" s="4"/>
      <c r="C12" s="4"/>
      <c r="D12" s="8">
        <v>26000</v>
      </c>
      <c r="E12" s="4"/>
      <c r="F12" s="4"/>
      <c r="G12" s="4"/>
      <c r="H12" s="4"/>
      <c r="I12" s="4"/>
    </row>
    <row r="13" spans="1:9" ht="45">
      <c r="A13" s="2" t="s">
        <v>1290</v>
      </c>
      <c r="B13" s="4"/>
      <c r="C13" s="4"/>
      <c r="D13" s="4" t="s">
        <v>964</v>
      </c>
      <c r="E13" s="4"/>
      <c r="F13" s="4"/>
      <c r="G13" s="4"/>
      <c r="H13" s="4"/>
      <c r="I13" s="4"/>
    </row>
    <row r="14" spans="1:9">
      <c r="A14" s="2" t="s">
        <v>1291</v>
      </c>
      <c r="B14" s="250">
        <v>1</v>
      </c>
      <c r="C14" s="4"/>
      <c r="D14" s="250">
        <v>0.2</v>
      </c>
      <c r="E14" s="4"/>
      <c r="F14" s="4"/>
      <c r="G14" s="4"/>
      <c r="H14" s="4"/>
      <c r="I14" s="4"/>
    </row>
    <row r="15" spans="1:9">
      <c r="A15" s="2" t="s">
        <v>1292</v>
      </c>
      <c r="B15" s="4"/>
      <c r="C15" s="4"/>
      <c r="D15" s="4" t="s">
        <v>962</v>
      </c>
      <c r="E15" s="4"/>
      <c r="F15" s="4"/>
      <c r="G15" s="4"/>
      <c r="H15" s="4"/>
      <c r="I15" s="4"/>
    </row>
    <row r="16" spans="1:9">
      <c r="A16" s="2" t="s">
        <v>1293</v>
      </c>
      <c r="B16" s="4"/>
      <c r="C16" s="4"/>
      <c r="D16" s="4"/>
      <c r="E16" s="4"/>
      <c r="F16" s="4"/>
      <c r="G16" s="4"/>
      <c r="H16" s="4"/>
      <c r="I16" s="4"/>
    </row>
    <row r="17" spans="1:9" ht="45">
      <c r="A17" s="3" t="s">
        <v>1248</v>
      </c>
      <c r="B17" s="4"/>
      <c r="C17" s="4"/>
      <c r="D17" s="4"/>
      <c r="E17" s="4"/>
      <c r="F17" s="4"/>
      <c r="G17" s="4"/>
      <c r="H17" s="4"/>
      <c r="I17" s="4"/>
    </row>
    <row r="18" spans="1:9" ht="30">
      <c r="A18" s="2" t="s">
        <v>1294</v>
      </c>
      <c r="B18" s="4"/>
      <c r="C18" s="4"/>
      <c r="D18" s="6">
        <v>50000</v>
      </c>
      <c r="E18" s="4"/>
      <c r="F18" s="6">
        <v>50000</v>
      </c>
      <c r="G18" s="4"/>
      <c r="H18" s="4"/>
      <c r="I18" s="4"/>
    </row>
    <row r="19" spans="1:9" ht="30">
      <c r="A19" s="2" t="s">
        <v>1295</v>
      </c>
      <c r="B19" s="4"/>
      <c r="C19" s="4"/>
      <c r="D19" s="4"/>
      <c r="E19" s="4"/>
      <c r="F19" s="4"/>
      <c r="G19" s="4"/>
      <c r="H19" s="4"/>
      <c r="I19" s="4"/>
    </row>
    <row r="20" spans="1:9" ht="45">
      <c r="A20" s="3" t="s">
        <v>1248</v>
      </c>
      <c r="B20" s="4"/>
      <c r="C20" s="4"/>
      <c r="D20" s="4"/>
      <c r="E20" s="4"/>
      <c r="F20" s="4"/>
      <c r="G20" s="4"/>
      <c r="H20" s="4"/>
      <c r="I20" s="4"/>
    </row>
    <row r="21" spans="1:9" ht="30">
      <c r="A21" s="2" t="s">
        <v>1294</v>
      </c>
      <c r="B21" s="4"/>
      <c r="C21" s="4"/>
      <c r="D21" s="4"/>
      <c r="E21" s="4"/>
      <c r="F21" s="4"/>
      <c r="G21" s="4"/>
      <c r="H21" s="4"/>
      <c r="I21" s="6">
        <v>50000</v>
      </c>
    </row>
    <row r="22" spans="1:9" ht="30">
      <c r="A22" s="2" t="s">
        <v>1296</v>
      </c>
      <c r="B22" s="4"/>
      <c r="C22" s="4"/>
      <c r="D22" s="4"/>
      <c r="E22" s="4"/>
      <c r="F22" s="4"/>
      <c r="G22" s="4"/>
      <c r="H22" s="4"/>
      <c r="I22" s="4"/>
    </row>
    <row r="23" spans="1:9" ht="45">
      <c r="A23" s="3" t="s">
        <v>1248</v>
      </c>
      <c r="B23" s="4"/>
      <c r="C23" s="4"/>
      <c r="D23" s="4"/>
      <c r="E23" s="4"/>
      <c r="F23" s="4"/>
      <c r="G23" s="4"/>
      <c r="H23" s="4"/>
      <c r="I23" s="4"/>
    </row>
    <row r="24" spans="1:9" ht="30">
      <c r="A24" s="2" t="s">
        <v>1294</v>
      </c>
      <c r="B24" s="4"/>
      <c r="C24" s="4"/>
      <c r="D24" s="4"/>
      <c r="E24" s="4"/>
      <c r="F24" s="4"/>
      <c r="G24" s="4"/>
      <c r="H24" s="4"/>
      <c r="I24" s="6">
        <v>50000</v>
      </c>
    </row>
  </sheetData>
  <mergeCells count="9">
    <mergeCell ref="G2:G3"/>
    <mergeCell ref="H2:H3"/>
    <mergeCell ref="I2:I3"/>
    <mergeCell ref="A1:A3"/>
    <mergeCell ref="D1:E1"/>
    <mergeCell ref="B2:B3"/>
    <mergeCell ref="C2:C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1" width="28.42578125" bestFit="1" customWidth="1"/>
    <col min="2" max="3" width="36.5703125" bestFit="1" customWidth="1"/>
    <col min="4" max="4" width="26.28515625" customWidth="1"/>
    <col min="5" max="7" width="24.42578125" customWidth="1"/>
    <col min="8" max="8" width="26.28515625" customWidth="1"/>
    <col min="9" max="9" width="5.28515625" customWidth="1"/>
    <col min="10" max="10" width="13.7109375" customWidth="1"/>
    <col min="11" max="11" width="5.28515625" customWidth="1"/>
    <col min="12" max="12" width="26.28515625" customWidth="1"/>
    <col min="13" max="14" width="24.42578125" customWidth="1"/>
    <col min="15" max="15" width="5.28515625" customWidth="1"/>
    <col min="16" max="16" width="26.28515625" customWidth="1"/>
    <col min="17" max="18" width="24.42578125" customWidth="1"/>
    <col min="19" max="19" width="5.28515625" customWidth="1"/>
    <col min="20" max="20" width="26.28515625" customWidth="1"/>
    <col min="21" max="22" width="24.42578125" customWidth="1"/>
    <col min="23" max="23" width="5.28515625" customWidth="1"/>
    <col min="24" max="24" width="26.28515625" customWidth="1"/>
    <col min="25" max="25" width="24.42578125" customWidth="1"/>
  </cols>
  <sheetData>
    <row r="1" spans="1:25" ht="15" customHeight="1">
      <c r="A1" s="9" t="s">
        <v>2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17</v>
      </c>
      <c r="B3" s="87"/>
      <c r="C3" s="87"/>
      <c r="D3" s="87"/>
      <c r="E3" s="87"/>
      <c r="F3" s="87"/>
      <c r="G3" s="87"/>
      <c r="H3" s="87"/>
      <c r="I3" s="87"/>
      <c r="J3" s="87"/>
      <c r="K3" s="87"/>
      <c r="L3" s="87"/>
      <c r="M3" s="87"/>
      <c r="N3" s="87"/>
      <c r="O3" s="87"/>
      <c r="P3" s="87"/>
      <c r="Q3" s="87"/>
      <c r="R3" s="87"/>
      <c r="S3" s="87"/>
      <c r="T3" s="87"/>
      <c r="U3" s="87"/>
      <c r="V3" s="87"/>
      <c r="W3" s="87"/>
      <c r="X3" s="87"/>
      <c r="Y3" s="87"/>
    </row>
    <row r="4" spans="1:25">
      <c r="A4" s="88" t="s">
        <v>216</v>
      </c>
      <c r="B4" s="89" t="s">
        <v>216</v>
      </c>
      <c r="C4" s="89"/>
      <c r="D4" s="89"/>
      <c r="E4" s="89"/>
      <c r="F4" s="89"/>
      <c r="G4" s="89"/>
      <c r="H4" s="89"/>
      <c r="I4" s="89"/>
      <c r="J4" s="89"/>
      <c r="K4" s="89"/>
      <c r="L4" s="89"/>
      <c r="M4" s="89"/>
      <c r="N4" s="89"/>
      <c r="O4" s="89"/>
      <c r="P4" s="89"/>
      <c r="Q4" s="89"/>
      <c r="R4" s="89"/>
      <c r="S4" s="89"/>
      <c r="T4" s="89"/>
      <c r="U4" s="89"/>
      <c r="V4" s="89"/>
      <c r="W4" s="89"/>
      <c r="X4" s="89"/>
      <c r="Y4" s="89"/>
    </row>
    <row r="5" spans="1:25">
      <c r="A5" s="88"/>
      <c r="B5" s="87"/>
      <c r="C5" s="87"/>
      <c r="D5" s="87"/>
      <c r="E5" s="87"/>
      <c r="F5" s="87"/>
      <c r="G5" s="87"/>
      <c r="H5" s="87"/>
      <c r="I5" s="87"/>
      <c r="J5" s="87"/>
      <c r="K5" s="87"/>
      <c r="L5" s="87"/>
      <c r="M5" s="87"/>
      <c r="N5" s="87"/>
      <c r="O5" s="87"/>
      <c r="P5" s="87"/>
      <c r="Q5" s="87"/>
      <c r="R5" s="87"/>
      <c r="S5" s="87"/>
      <c r="T5" s="87"/>
      <c r="U5" s="87"/>
      <c r="V5" s="87"/>
      <c r="W5" s="87"/>
      <c r="X5" s="87"/>
      <c r="Y5" s="87"/>
    </row>
    <row r="6" spans="1:25">
      <c r="A6" s="88"/>
      <c r="B6" s="90" t="s">
        <v>218</v>
      </c>
      <c r="C6" s="90"/>
      <c r="D6" s="90"/>
      <c r="E6" s="90"/>
      <c r="F6" s="90"/>
      <c r="G6" s="90"/>
      <c r="H6" s="90"/>
      <c r="I6" s="90"/>
      <c r="J6" s="90"/>
      <c r="K6" s="90"/>
      <c r="L6" s="90"/>
      <c r="M6" s="90"/>
      <c r="N6" s="90"/>
      <c r="O6" s="90"/>
      <c r="P6" s="90"/>
      <c r="Q6" s="90"/>
      <c r="R6" s="90"/>
      <c r="S6" s="90"/>
      <c r="T6" s="90"/>
      <c r="U6" s="90"/>
      <c r="V6" s="90"/>
      <c r="W6" s="90"/>
      <c r="X6" s="90"/>
      <c r="Y6" s="90"/>
    </row>
    <row r="7" spans="1:25">
      <c r="A7" s="88"/>
      <c r="B7" s="24"/>
      <c r="C7" s="24"/>
      <c r="D7" s="24"/>
      <c r="E7" s="24"/>
      <c r="F7" s="24"/>
      <c r="G7" s="24"/>
      <c r="H7" s="24"/>
      <c r="I7" s="24"/>
      <c r="J7" s="24"/>
      <c r="K7" s="24"/>
      <c r="L7" s="24"/>
      <c r="M7" s="24"/>
      <c r="N7" s="24"/>
      <c r="O7" s="24"/>
      <c r="P7" s="24"/>
      <c r="Q7" s="24"/>
      <c r="R7" s="24"/>
      <c r="S7" s="24"/>
      <c r="T7" s="24"/>
      <c r="U7" s="24"/>
      <c r="V7" s="24"/>
      <c r="W7" s="24"/>
      <c r="X7" s="24"/>
      <c r="Y7" s="24"/>
    </row>
    <row r="8" spans="1:25">
      <c r="A8" s="88"/>
      <c r="B8" s="13"/>
      <c r="C8" s="13"/>
    </row>
    <row r="9" spans="1:25" ht="25.5">
      <c r="A9" s="88"/>
      <c r="B9" s="14" t="s">
        <v>219</v>
      </c>
      <c r="C9" s="15" t="s">
        <v>220</v>
      </c>
    </row>
    <row r="10" spans="1:25" ht="38.25" customHeight="1">
      <c r="A10" s="88"/>
      <c r="B10" s="90" t="s">
        <v>221</v>
      </c>
      <c r="C10" s="90"/>
      <c r="D10" s="90"/>
      <c r="E10" s="90"/>
      <c r="F10" s="90"/>
      <c r="G10" s="90"/>
      <c r="H10" s="90"/>
      <c r="I10" s="90"/>
      <c r="J10" s="90"/>
      <c r="K10" s="90"/>
      <c r="L10" s="90"/>
      <c r="M10" s="90"/>
      <c r="N10" s="90"/>
      <c r="O10" s="90"/>
      <c r="P10" s="90"/>
      <c r="Q10" s="90"/>
      <c r="R10" s="90"/>
      <c r="S10" s="90"/>
      <c r="T10" s="90"/>
      <c r="U10" s="90"/>
      <c r="V10" s="90"/>
      <c r="W10" s="90"/>
      <c r="X10" s="90"/>
      <c r="Y10" s="90"/>
    </row>
    <row r="11" spans="1:25">
      <c r="A11" s="88"/>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88"/>
      <c r="B12" s="13"/>
      <c r="C12" s="13"/>
    </row>
    <row r="13" spans="1:25">
      <c r="A13" s="88"/>
      <c r="B13" s="14" t="s">
        <v>222</v>
      </c>
      <c r="C13" s="15" t="s">
        <v>223</v>
      </c>
    </row>
    <row r="14" spans="1:25">
      <c r="A14" s="88"/>
      <c r="B14" s="90" t="s">
        <v>224</v>
      </c>
      <c r="C14" s="90"/>
      <c r="D14" s="90"/>
      <c r="E14" s="90"/>
      <c r="F14" s="90"/>
      <c r="G14" s="90"/>
      <c r="H14" s="90"/>
      <c r="I14" s="90"/>
      <c r="J14" s="90"/>
      <c r="K14" s="90"/>
      <c r="L14" s="90"/>
      <c r="M14" s="90"/>
      <c r="N14" s="90"/>
      <c r="O14" s="90"/>
      <c r="P14" s="90"/>
      <c r="Q14" s="90"/>
      <c r="R14" s="90"/>
      <c r="S14" s="90"/>
      <c r="T14" s="90"/>
      <c r="U14" s="90"/>
      <c r="V14" s="90"/>
      <c r="W14" s="90"/>
      <c r="X14" s="90"/>
      <c r="Y14" s="90"/>
    </row>
    <row r="15" spans="1:25">
      <c r="A15" s="88"/>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88"/>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c r="A17" s="88"/>
      <c r="B17" s="24"/>
      <c r="C17" s="25" t="s">
        <v>225</v>
      </c>
      <c r="D17" s="25"/>
      <c r="E17" s="25"/>
      <c r="F17" s="25"/>
      <c r="G17" s="25"/>
      <c r="H17" s="25"/>
      <c r="I17" s="25"/>
      <c r="J17" s="25"/>
      <c r="K17" s="25"/>
      <c r="L17" s="25"/>
      <c r="M17" s="25"/>
      <c r="N17" s="24"/>
      <c r="O17" s="25" t="s">
        <v>226</v>
      </c>
      <c r="P17" s="25"/>
      <c r="Q17" s="25"/>
      <c r="R17" s="25"/>
      <c r="S17" s="25"/>
      <c r="T17" s="25"/>
      <c r="U17" s="25"/>
      <c r="V17" s="25"/>
      <c r="W17" s="25"/>
      <c r="X17" s="25"/>
      <c r="Y17" s="25"/>
    </row>
    <row r="18" spans="1:25" ht="15.75" thickBot="1">
      <c r="A18" s="88"/>
      <c r="B18" s="24"/>
      <c r="C18" s="26"/>
      <c r="D18" s="26"/>
      <c r="E18" s="26"/>
      <c r="F18" s="26"/>
      <c r="G18" s="26"/>
      <c r="H18" s="26"/>
      <c r="I18" s="26"/>
      <c r="J18" s="26"/>
      <c r="K18" s="26"/>
      <c r="L18" s="26"/>
      <c r="M18" s="26"/>
      <c r="N18" s="24"/>
      <c r="O18" s="26"/>
      <c r="P18" s="26"/>
      <c r="Q18" s="26"/>
      <c r="R18" s="26"/>
      <c r="S18" s="26"/>
      <c r="T18" s="26"/>
      <c r="U18" s="26"/>
      <c r="V18" s="26"/>
      <c r="W18" s="26"/>
      <c r="X18" s="26"/>
      <c r="Y18" s="26"/>
    </row>
    <row r="19" spans="1:25" ht="15.75" thickBot="1">
      <c r="A19" s="88"/>
      <c r="B19" s="16"/>
      <c r="C19" s="28">
        <v>2014</v>
      </c>
      <c r="D19" s="28"/>
      <c r="E19" s="28"/>
      <c r="F19" s="12"/>
      <c r="G19" s="28">
        <v>2013</v>
      </c>
      <c r="H19" s="28"/>
      <c r="I19" s="28"/>
      <c r="J19" s="12"/>
      <c r="K19" s="28">
        <v>2012</v>
      </c>
      <c r="L19" s="28"/>
      <c r="M19" s="28"/>
      <c r="N19" s="12"/>
      <c r="O19" s="28">
        <v>2014</v>
      </c>
      <c r="P19" s="28"/>
      <c r="Q19" s="28"/>
      <c r="R19" s="12"/>
      <c r="S19" s="28">
        <v>2013</v>
      </c>
      <c r="T19" s="28"/>
      <c r="U19" s="28"/>
      <c r="V19" s="12"/>
      <c r="W19" s="28">
        <v>2012</v>
      </c>
      <c r="X19" s="28"/>
      <c r="Y19" s="28"/>
    </row>
    <row r="20" spans="1:25">
      <c r="A20" s="88"/>
      <c r="B20" s="12"/>
      <c r="C20" s="29"/>
      <c r="D20" s="29"/>
      <c r="E20" s="29"/>
      <c r="F20" s="12"/>
      <c r="G20" s="29"/>
      <c r="H20" s="29"/>
      <c r="I20" s="29"/>
      <c r="J20" s="12"/>
      <c r="K20" s="30" t="s">
        <v>227</v>
      </c>
      <c r="L20" s="30"/>
      <c r="M20" s="30"/>
      <c r="N20" s="12"/>
      <c r="O20" s="30" t="s">
        <v>227</v>
      </c>
      <c r="P20" s="30"/>
      <c r="Q20" s="30"/>
      <c r="R20" s="12"/>
      <c r="S20" s="30" t="s">
        <v>227</v>
      </c>
      <c r="T20" s="30"/>
      <c r="U20" s="30"/>
      <c r="V20" s="12"/>
      <c r="W20" s="29"/>
      <c r="X20" s="29"/>
      <c r="Y20" s="29"/>
    </row>
    <row r="21" spans="1:25">
      <c r="A21" s="88"/>
      <c r="B21" s="31" t="s">
        <v>228</v>
      </c>
      <c r="C21" s="31" t="s">
        <v>229</v>
      </c>
      <c r="D21" s="32">
        <v>29482164</v>
      </c>
      <c r="E21" s="33"/>
      <c r="F21" s="33"/>
      <c r="G21" s="31" t="s">
        <v>229</v>
      </c>
      <c r="H21" s="32">
        <v>30447367</v>
      </c>
      <c r="I21" s="33"/>
      <c r="J21" s="33"/>
      <c r="K21" s="31" t="s">
        <v>229</v>
      </c>
      <c r="L21" s="32">
        <v>33742799</v>
      </c>
      <c r="M21" s="33"/>
      <c r="N21" s="33"/>
      <c r="O21" s="31" t="s">
        <v>229</v>
      </c>
      <c r="P21" s="32">
        <v>22288689</v>
      </c>
      <c r="Q21" s="33"/>
      <c r="R21" s="33"/>
      <c r="S21" s="31" t="s">
        <v>229</v>
      </c>
      <c r="T21" s="32">
        <v>22743098</v>
      </c>
      <c r="U21" s="33"/>
      <c r="V21" s="33"/>
      <c r="W21" s="31" t="s">
        <v>229</v>
      </c>
      <c r="X21" s="32">
        <v>24791224</v>
      </c>
      <c r="Y21" s="33"/>
    </row>
    <row r="22" spans="1:25">
      <c r="A22" s="88"/>
      <c r="B22" s="31"/>
      <c r="C22" s="31"/>
      <c r="D22" s="32"/>
      <c r="E22" s="33"/>
      <c r="F22" s="33"/>
      <c r="G22" s="31"/>
      <c r="H22" s="32"/>
      <c r="I22" s="33"/>
      <c r="J22" s="33"/>
      <c r="K22" s="31"/>
      <c r="L22" s="32"/>
      <c r="M22" s="33"/>
      <c r="N22" s="33"/>
      <c r="O22" s="31"/>
      <c r="P22" s="32"/>
      <c r="Q22" s="33"/>
      <c r="R22" s="33"/>
      <c r="S22" s="31"/>
      <c r="T22" s="32"/>
      <c r="U22" s="33"/>
      <c r="V22" s="33"/>
      <c r="W22" s="31"/>
      <c r="X22" s="32"/>
      <c r="Y22" s="33"/>
    </row>
    <row r="23" spans="1:25">
      <c r="A23" s="88"/>
      <c r="B23" s="34" t="s">
        <v>230</v>
      </c>
      <c r="C23" s="35">
        <v>5813056</v>
      </c>
      <c r="D23" s="35"/>
      <c r="E23" s="24"/>
      <c r="F23" s="24"/>
      <c r="G23" s="35">
        <v>7532936</v>
      </c>
      <c r="H23" s="35"/>
      <c r="I23" s="24"/>
      <c r="J23" s="24"/>
      <c r="K23" s="35">
        <v>10273737</v>
      </c>
      <c r="L23" s="35"/>
      <c r="M23" s="24"/>
      <c r="N23" s="24"/>
      <c r="O23" s="35">
        <v>4262965</v>
      </c>
      <c r="P23" s="35"/>
      <c r="Q23" s="24"/>
      <c r="R23" s="24"/>
      <c r="S23" s="35">
        <v>5419314</v>
      </c>
      <c r="T23" s="35"/>
      <c r="U23" s="24"/>
      <c r="V23" s="24"/>
      <c r="W23" s="35">
        <v>7459816</v>
      </c>
      <c r="X23" s="35"/>
      <c r="Y23" s="24"/>
    </row>
    <row r="24" spans="1:25" ht="15.75" thickBot="1">
      <c r="A24" s="88"/>
      <c r="B24" s="34"/>
      <c r="C24" s="36"/>
      <c r="D24" s="36"/>
      <c r="E24" s="37"/>
      <c r="F24" s="24"/>
      <c r="G24" s="36"/>
      <c r="H24" s="36"/>
      <c r="I24" s="37"/>
      <c r="J24" s="24"/>
      <c r="K24" s="36"/>
      <c r="L24" s="36"/>
      <c r="M24" s="37"/>
      <c r="N24" s="24"/>
      <c r="O24" s="36"/>
      <c r="P24" s="36"/>
      <c r="Q24" s="37"/>
      <c r="R24" s="24"/>
      <c r="S24" s="36"/>
      <c r="T24" s="36"/>
      <c r="U24" s="37"/>
      <c r="V24" s="24"/>
      <c r="W24" s="36"/>
      <c r="X24" s="36"/>
      <c r="Y24" s="37"/>
    </row>
    <row r="25" spans="1:25">
      <c r="A25" s="88"/>
      <c r="B25" s="31" t="s">
        <v>96</v>
      </c>
      <c r="C25" s="38">
        <v>23669108</v>
      </c>
      <c r="D25" s="38"/>
      <c r="E25" s="39"/>
      <c r="F25" s="33"/>
      <c r="G25" s="38">
        <v>22914431</v>
      </c>
      <c r="H25" s="38"/>
      <c r="I25" s="39"/>
      <c r="J25" s="33"/>
      <c r="K25" s="38">
        <v>23469062</v>
      </c>
      <c r="L25" s="38"/>
      <c r="M25" s="39"/>
      <c r="N25" s="33"/>
      <c r="O25" s="38">
        <v>18025724</v>
      </c>
      <c r="P25" s="38"/>
      <c r="Q25" s="39"/>
      <c r="R25" s="33"/>
      <c r="S25" s="38">
        <v>17323784</v>
      </c>
      <c r="T25" s="38"/>
      <c r="U25" s="39"/>
      <c r="V25" s="33"/>
      <c r="W25" s="38">
        <v>17331408</v>
      </c>
      <c r="X25" s="38"/>
      <c r="Y25" s="39"/>
    </row>
    <row r="26" spans="1:25">
      <c r="A26" s="88"/>
      <c r="B26" s="31"/>
      <c r="C26" s="32"/>
      <c r="D26" s="32"/>
      <c r="E26" s="33"/>
      <c r="F26" s="33"/>
      <c r="G26" s="32"/>
      <c r="H26" s="32"/>
      <c r="I26" s="33"/>
      <c r="J26" s="33"/>
      <c r="K26" s="32"/>
      <c r="L26" s="32"/>
      <c r="M26" s="33"/>
      <c r="N26" s="33"/>
      <c r="O26" s="32"/>
      <c r="P26" s="32"/>
      <c r="Q26" s="33"/>
      <c r="R26" s="33"/>
      <c r="S26" s="32"/>
      <c r="T26" s="32"/>
      <c r="U26" s="33"/>
      <c r="V26" s="33"/>
      <c r="W26" s="32"/>
      <c r="X26" s="32"/>
      <c r="Y26" s="33"/>
    </row>
    <row r="27" spans="1:25">
      <c r="A27" s="88"/>
      <c r="B27" s="34" t="s">
        <v>97</v>
      </c>
      <c r="C27" s="35">
        <v>450000</v>
      </c>
      <c r="D27" s="35"/>
      <c r="E27" s="24"/>
      <c r="F27" s="24"/>
      <c r="G27" s="35">
        <v>2645381</v>
      </c>
      <c r="H27" s="35"/>
      <c r="I27" s="24"/>
      <c r="J27" s="24"/>
      <c r="K27" s="35">
        <v>3925000</v>
      </c>
      <c r="L27" s="35"/>
      <c r="M27" s="24"/>
      <c r="N27" s="24"/>
      <c r="O27" s="35">
        <v>350000</v>
      </c>
      <c r="P27" s="35"/>
      <c r="Q27" s="24"/>
      <c r="R27" s="24"/>
      <c r="S27" s="35">
        <v>1500000</v>
      </c>
      <c r="T27" s="35"/>
      <c r="U27" s="24"/>
      <c r="V27" s="24"/>
      <c r="W27" s="35">
        <v>1975000</v>
      </c>
      <c r="X27" s="35"/>
      <c r="Y27" s="24"/>
    </row>
    <row r="28" spans="1:25" ht="15.75" thickBot="1">
      <c r="A28" s="88"/>
      <c r="B28" s="34"/>
      <c r="C28" s="36"/>
      <c r="D28" s="36"/>
      <c r="E28" s="37"/>
      <c r="F28" s="24"/>
      <c r="G28" s="36"/>
      <c r="H28" s="36"/>
      <c r="I28" s="37"/>
      <c r="J28" s="24"/>
      <c r="K28" s="36"/>
      <c r="L28" s="36"/>
      <c r="M28" s="37"/>
      <c r="N28" s="24"/>
      <c r="O28" s="36"/>
      <c r="P28" s="36"/>
      <c r="Q28" s="37"/>
      <c r="R28" s="24"/>
      <c r="S28" s="36"/>
      <c r="T28" s="36"/>
      <c r="U28" s="37"/>
      <c r="V28" s="24"/>
      <c r="W28" s="36"/>
      <c r="X28" s="36"/>
      <c r="Y28" s="37"/>
    </row>
    <row r="29" spans="1:25">
      <c r="A29" s="88"/>
      <c r="B29" s="31" t="s">
        <v>98</v>
      </c>
      <c r="C29" s="38">
        <v>23219108</v>
      </c>
      <c r="D29" s="38"/>
      <c r="E29" s="39"/>
      <c r="F29" s="33"/>
      <c r="G29" s="38">
        <v>20269050</v>
      </c>
      <c r="H29" s="38"/>
      <c r="I29" s="39"/>
      <c r="J29" s="33"/>
      <c r="K29" s="38">
        <v>19544062</v>
      </c>
      <c r="L29" s="38"/>
      <c r="M29" s="39"/>
      <c r="N29" s="33"/>
      <c r="O29" s="38">
        <v>17675724</v>
      </c>
      <c r="P29" s="38"/>
      <c r="Q29" s="39"/>
      <c r="R29" s="33"/>
      <c r="S29" s="38">
        <v>15823784</v>
      </c>
      <c r="T29" s="38"/>
      <c r="U29" s="39"/>
      <c r="V29" s="33"/>
      <c r="W29" s="38">
        <v>15356408</v>
      </c>
      <c r="X29" s="38"/>
      <c r="Y29" s="39"/>
    </row>
    <row r="30" spans="1:25" ht="15.75" thickBot="1">
      <c r="A30" s="88"/>
      <c r="B30" s="31"/>
      <c r="C30" s="40"/>
      <c r="D30" s="40"/>
      <c r="E30" s="41"/>
      <c r="F30" s="33"/>
      <c r="G30" s="40"/>
      <c r="H30" s="40"/>
      <c r="I30" s="41"/>
      <c r="J30" s="33"/>
      <c r="K30" s="40"/>
      <c r="L30" s="40"/>
      <c r="M30" s="41"/>
      <c r="N30" s="33"/>
      <c r="O30" s="40"/>
      <c r="P30" s="40"/>
      <c r="Q30" s="41"/>
      <c r="R30" s="33"/>
      <c r="S30" s="40"/>
      <c r="T30" s="40"/>
      <c r="U30" s="41"/>
      <c r="V30" s="33"/>
      <c r="W30" s="40"/>
      <c r="X30" s="40"/>
      <c r="Y30" s="41"/>
    </row>
    <row r="31" spans="1:25">
      <c r="A31" s="88"/>
      <c r="B31" s="34" t="s">
        <v>231</v>
      </c>
      <c r="C31" s="42">
        <v>6162783</v>
      </c>
      <c r="D31" s="42"/>
      <c r="E31" s="29"/>
      <c r="F31" s="24"/>
      <c r="G31" s="42">
        <v>6895804</v>
      </c>
      <c r="H31" s="42"/>
      <c r="I31" s="29"/>
      <c r="J31" s="24"/>
      <c r="K31" s="42">
        <v>5979341</v>
      </c>
      <c r="L31" s="42"/>
      <c r="M31" s="29"/>
      <c r="N31" s="24"/>
      <c r="O31" s="42">
        <v>4626384</v>
      </c>
      <c r="P31" s="42"/>
      <c r="Q31" s="29"/>
      <c r="R31" s="24"/>
      <c r="S31" s="42">
        <v>4950822</v>
      </c>
      <c r="T31" s="42"/>
      <c r="U31" s="29"/>
      <c r="V31" s="24"/>
      <c r="W31" s="42">
        <v>4364854</v>
      </c>
      <c r="X31" s="42"/>
      <c r="Y31" s="29"/>
    </row>
    <row r="32" spans="1:25">
      <c r="A32" s="88"/>
      <c r="B32" s="34"/>
      <c r="C32" s="35"/>
      <c r="D32" s="35"/>
      <c r="E32" s="24"/>
      <c r="F32" s="24"/>
      <c r="G32" s="35"/>
      <c r="H32" s="35"/>
      <c r="I32" s="24"/>
      <c r="J32" s="24"/>
      <c r="K32" s="35"/>
      <c r="L32" s="35"/>
      <c r="M32" s="24"/>
      <c r="N32" s="24"/>
      <c r="O32" s="35"/>
      <c r="P32" s="35"/>
      <c r="Q32" s="24"/>
      <c r="R32" s="24"/>
      <c r="S32" s="35"/>
      <c r="T32" s="35"/>
      <c r="U32" s="24"/>
      <c r="V32" s="24"/>
      <c r="W32" s="35"/>
      <c r="X32" s="35"/>
      <c r="Y32" s="24"/>
    </row>
    <row r="33" spans="1:25">
      <c r="A33" s="88"/>
      <c r="B33" s="31" t="s">
        <v>232</v>
      </c>
      <c r="C33" s="32">
        <v>21267983</v>
      </c>
      <c r="D33" s="32"/>
      <c r="E33" s="33"/>
      <c r="F33" s="33"/>
      <c r="G33" s="32">
        <v>22033308</v>
      </c>
      <c r="H33" s="32"/>
      <c r="I33" s="33"/>
      <c r="J33" s="33"/>
      <c r="K33" s="32">
        <v>22187423</v>
      </c>
      <c r="L33" s="32"/>
      <c r="M33" s="33"/>
      <c r="N33" s="33"/>
      <c r="O33" s="32">
        <v>15941304</v>
      </c>
      <c r="P33" s="32"/>
      <c r="Q33" s="33"/>
      <c r="R33" s="33"/>
      <c r="S33" s="32">
        <v>16520424</v>
      </c>
      <c r="T33" s="32"/>
      <c r="U33" s="33"/>
      <c r="V33" s="33"/>
      <c r="W33" s="32">
        <v>17062554</v>
      </c>
      <c r="X33" s="32"/>
      <c r="Y33" s="33"/>
    </row>
    <row r="34" spans="1:25" ht="15.75" thickBot="1">
      <c r="A34" s="88"/>
      <c r="B34" s="31"/>
      <c r="C34" s="40"/>
      <c r="D34" s="40"/>
      <c r="E34" s="41"/>
      <c r="F34" s="33"/>
      <c r="G34" s="40"/>
      <c r="H34" s="40"/>
      <c r="I34" s="41"/>
      <c r="J34" s="33"/>
      <c r="K34" s="40"/>
      <c r="L34" s="40"/>
      <c r="M34" s="41"/>
      <c r="N34" s="33"/>
      <c r="O34" s="40"/>
      <c r="P34" s="40"/>
      <c r="Q34" s="41"/>
      <c r="R34" s="33"/>
      <c r="S34" s="40"/>
      <c r="T34" s="40"/>
      <c r="U34" s="41"/>
      <c r="V34" s="33"/>
      <c r="W34" s="40"/>
      <c r="X34" s="40"/>
      <c r="Y34" s="41"/>
    </row>
    <row r="35" spans="1:25">
      <c r="A35" s="88"/>
      <c r="B35" s="34" t="s">
        <v>119</v>
      </c>
      <c r="C35" s="42">
        <v>8113908</v>
      </c>
      <c r="D35" s="42"/>
      <c r="E35" s="29"/>
      <c r="F35" s="24"/>
      <c r="G35" s="42">
        <v>5131546</v>
      </c>
      <c r="H35" s="42"/>
      <c r="I35" s="29"/>
      <c r="J35" s="24"/>
      <c r="K35" s="42">
        <v>3335980</v>
      </c>
      <c r="L35" s="42"/>
      <c r="M35" s="29"/>
      <c r="N35" s="24"/>
      <c r="O35" s="42">
        <v>6360804</v>
      </c>
      <c r="P35" s="42"/>
      <c r="Q35" s="29"/>
      <c r="R35" s="24"/>
      <c r="S35" s="42">
        <v>4254182</v>
      </c>
      <c r="T35" s="42"/>
      <c r="U35" s="29"/>
      <c r="V35" s="24"/>
      <c r="W35" s="42">
        <v>2658708</v>
      </c>
      <c r="X35" s="42"/>
      <c r="Y35" s="29"/>
    </row>
    <row r="36" spans="1:25">
      <c r="A36" s="88"/>
      <c r="B36" s="34"/>
      <c r="C36" s="35"/>
      <c r="D36" s="35"/>
      <c r="E36" s="24"/>
      <c r="F36" s="24"/>
      <c r="G36" s="35"/>
      <c r="H36" s="35"/>
      <c r="I36" s="24"/>
      <c r="J36" s="24"/>
      <c r="K36" s="35"/>
      <c r="L36" s="35"/>
      <c r="M36" s="24"/>
      <c r="N36" s="24"/>
      <c r="O36" s="35"/>
      <c r="P36" s="35"/>
      <c r="Q36" s="24"/>
      <c r="R36" s="24"/>
      <c r="S36" s="35"/>
      <c r="T36" s="35"/>
      <c r="U36" s="24"/>
      <c r="V36" s="24"/>
      <c r="W36" s="35"/>
      <c r="X36" s="35"/>
      <c r="Y36" s="24"/>
    </row>
    <row r="37" spans="1:25">
      <c r="A37" s="88"/>
      <c r="B37" s="31" t="s">
        <v>120</v>
      </c>
      <c r="C37" s="32">
        <v>2303168</v>
      </c>
      <c r="D37" s="32"/>
      <c r="E37" s="33"/>
      <c r="F37" s="33"/>
      <c r="G37" s="32">
        <v>1340384</v>
      </c>
      <c r="H37" s="32"/>
      <c r="I37" s="33"/>
      <c r="J37" s="33"/>
      <c r="K37" s="32">
        <v>951084</v>
      </c>
      <c r="L37" s="32"/>
      <c r="M37" s="33"/>
      <c r="N37" s="33"/>
      <c r="O37" s="32">
        <v>1852584</v>
      </c>
      <c r="P37" s="32"/>
      <c r="Q37" s="33"/>
      <c r="R37" s="33"/>
      <c r="S37" s="32">
        <v>1134389</v>
      </c>
      <c r="T37" s="32"/>
      <c r="U37" s="33"/>
      <c r="V37" s="33"/>
      <c r="W37" s="32">
        <v>703759</v>
      </c>
      <c r="X37" s="32"/>
      <c r="Y37" s="33"/>
    </row>
    <row r="38" spans="1:25" ht="15.75" thickBot="1">
      <c r="A38" s="88"/>
      <c r="B38" s="31"/>
      <c r="C38" s="40"/>
      <c r="D38" s="40"/>
      <c r="E38" s="41"/>
      <c r="F38" s="33"/>
      <c r="G38" s="40"/>
      <c r="H38" s="40"/>
      <c r="I38" s="41"/>
      <c r="J38" s="33"/>
      <c r="K38" s="40"/>
      <c r="L38" s="40"/>
      <c r="M38" s="41"/>
      <c r="N38" s="33"/>
      <c r="O38" s="40"/>
      <c r="P38" s="40"/>
      <c r="Q38" s="41"/>
      <c r="R38" s="33"/>
      <c r="S38" s="40"/>
      <c r="T38" s="40"/>
      <c r="U38" s="41"/>
      <c r="V38" s="33"/>
      <c r="W38" s="40"/>
      <c r="X38" s="40"/>
      <c r="Y38" s="41"/>
    </row>
    <row r="39" spans="1:25">
      <c r="A39" s="88"/>
      <c r="B39" s="34" t="s">
        <v>121</v>
      </c>
      <c r="C39" s="42">
        <v>5810740</v>
      </c>
      <c r="D39" s="42"/>
      <c r="E39" s="29"/>
      <c r="F39" s="24"/>
      <c r="G39" s="42">
        <v>3791162</v>
      </c>
      <c r="H39" s="42"/>
      <c r="I39" s="29"/>
      <c r="J39" s="24"/>
      <c r="K39" s="42">
        <v>2384896</v>
      </c>
      <c r="L39" s="42"/>
      <c r="M39" s="29"/>
      <c r="N39" s="24"/>
      <c r="O39" s="42">
        <v>4508220</v>
      </c>
      <c r="P39" s="42"/>
      <c r="Q39" s="29"/>
      <c r="R39" s="24"/>
      <c r="S39" s="42">
        <v>3119793</v>
      </c>
      <c r="T39" s="42"/>
      <c r="U39" s="29"/>
      <c r="V39" s="24"/>
      <c r="W39" s="42">
        <v>1954949</v>
      </c>
      <c r="X39" s="42"/>
      <c r="Y39" s="29"/>
    </row>
    <row r="40" spans="1:25" ht="15.75" thickBot="1">
      <c r="A40" s="88"/>
      <c r="B40" s="34"/>
      <c r="C40" s="36"/>
      <c r="D40" s="36"/>
      <c r="E40" s="37"/>
      <c r="F40" s="24"/>
      <c r="G40" s="36"/>
      <c r="H40" s="36"/>
      <c r="I40" s="37"/>
      <c r="J40" s="24"/>
      <c r="K40" s="36"/>
      <c r="L40" s="36"/>
      <c r="M40" s="37"/>
      <c r="N40" s="24"/>
      <c r="O40" s="36"/>
      <c r="P40" s="36"/>
      <c r="Q40" s="37"/>
      <c r="R40" s="24"/>
      <c r="S40" s="36"/>
      <c r="T40" s="36"/>
      <c r="U40" s="37"/>
      <c r="V40" s="24"/>
      <c r="W40" s="36"/>
      <c r="X40" s="36"/>
      <c r="Y40" s="37"/>
    </row>
    <row r="41" spans="1:25">
      <c r="A41" s="88"/>
      <c r="B41" s="31" t="s">
        <v>122</v>
      </c>
      <c r="C41" s="38">
        <v>440000</v>
      </c>
      <c r="D41" s="38"/>
      <c r="E41" s="39"/>
      <c r="F41" s="33"/>
      <c r="G41" s="38">
        <v>440000</v>
      </c>
      <c r="H41" s="38"/>
      <c r="I41" s="39"/>
      <c r="J41" s="33"/>
      <c r="K41" s="38">
        <v>440000</v>
      </c>
      <c r="L41" s="38"/>
      <c r="M41" s="39"/>
      <c r="N41" s="33"/>
      <c r="O41" s="38">
        <v>330000</v>
      </c>
      <c r="P41" s="38"/>
      <c r="Q41" s="39"/>
      <c r="R41" s="33"/>
      <c r="S41" s="38">
        <v>330000</v>
      </c>
      <c r="T41" s="38"/>
      <c r="U41" s="39"/>
      <c r="V41" s="33"/>
      <c r="W41" s="38">
        <v>330000</v>
      </c>
      <c r="X41" s="38"/>
      <c r="Y41" s="39"/>
    </row>
    <row r="42" spans="1:25" ht="15.75" thickBot="1">
      <c r="A42" s="88"/>
      <c r="B42" s="31"/>
      <c r="C42" s="40"/>
      <c r="D42" s="40"/>
      <c r="E42" s="41"/>
      <c r="F42" s="33"/>
      <c r="G42" s="40"/>
      <c r="H42" s="40"/>
      <c r="I42" s="41"/>
      <c r="J42" s="33"/>
      <c r="K42" s="40"/>
      <c r="L42" s="40"/>
      <c r="M42" s="41"/>
      <c r="N42" s="33"/>
      <c r="O42" s="40"/>
      <c r="P42" s="40"/>
      <c r="Q42" s="41"/>
      <c r="R42" s="33"/>
      <c r="S42" s="40"/>
      <c r="T42" s="40"/>
      <c r="U42" s="41"/>
      <c r="V42" s="33"/>
      <c r="W42" s="40"/>
      <c r="X42" s="40"/>
      <c r="Y42" s="41"/>
    </row>
    <row r="43" spans="1:25">
      <c r="A43" s="88"/>
      <c r="B43" s="34" t="s">
        <v>123</v>
      </c>
      <c r="C43" s="43" t="s">
        <v>229</v>
      </c>
      <c r="D43" s="42">
        <v>5370740</v>
      </c>
      <c r="E43" s="29"/>
      <c r="F43" s="24"/>
      <c r="G43" s="43" t="s">
        <v>229</v>
      </c>
      <c r="H43" s="42">
        <v>3351162</v>
      </c>
      <c r="I43" s="29"/>
      <c r="J43" s="24"/>
      <c r="K43" s="43" t="s">
        <v>229</v>
      </c>
      <c r="L43" s="42">
        <v>1944896</v>
      </c>
      <c r="M43" s="29"/>
      <c r="N43" s="24"/>
      <c r="O43" s="43" t="s">
        <v>229</v>
      </c>
      <c r="P43" s="42">
        <v>4178220</v>
      </c>
      <c r="Q43" s="29"/>
      <c r="R43" s="24"/>
      <c r="S43" s="43" t="s">
        <v>229</v>
      </c>
      <c r="T43" s="42">
        <v>2789793</v>
      </c>
      <c r="U43" s="29"/>
      <c r="V43" s="24"/>
      <c r="W43" s="43" t="s">
        <v>229</v>
      </c>
      <c r="X43" s="42">
        <v>1624949</v>
      </c>
      <c r="Y43" s="29"/>
    </row>
    <row r="44" spans="1:25" ht="15.75" thickBot="1">
      <c r="A44" s="88"/>
      <c r="B44" s="34"/>
      <c r="C44" s="44"/>
      <c r="D44" s="45"/>
      <c r="E44" s="46"/>
      <c r="F44" s="24"/>
      <c r="G44" s="44"/>
      <c r="H44" s="45"/>
      <c r="I44" s="46"/>
      <c r="J44" s="24"/>
      <c r="K44" s="44"/>
      <c r="L44" s="45"/>
      <c r="M44" s="46"/>
      <c r="N44" s="24"/>
      <c r="O44" s="44"/>
      <c r="P44" s="45"/>
      <c r="Q44" s="46"/>
      <c r="R44" s="24"/>
      <c r="S44" s="44"/>
      <c r="T44" s="45"/>
      <c r="U44" s="46"/>
      <c r="V44" s="24"/>
      <c r="W44" s="44"/>
      <c r="X44" s="45"/>
      <c r="Y44" s="46"/>
    </row>
    <row r="45" spans="1:25" ht="15.75" thickTop="1">
      <c r="A45" s="88"/>
      <c r="B45" s="20"/>
      <c r="C45" s="47"/>
      <c r="D45" s="47"/>
      <c r="E45" s="47"/>
      <c r="F45" s="20"/>
      <c r="G45" s="47"/>
      <c r="H45" s="47"/>
      <c r="I45" s="47"/>
      <c r="J45" s="20"/>
      <c r="K45" s="47"/>
      <c r="L45" s="47"/>
      <c r="M45" s="47"/>
      <c r="N45" s="20"/>
      <c r="O45" s="47"/>
      <c r="P45" s="47"/>
      <c r="Q45" s="47"/>
      <c r="R45" s="20"/>
      <c r="S45" s="47"/>
      <c r="T45" s="47"/>
      <c r="U45" s="47"/>
      <c r="V45" s="20"/>
      <c r="W45" s="47"/>
      <c r="X45" s="47"/>
      <c r="Y45" s="47"/>
    </row>
    <row r="46" spans="1:25">
      <c r="A46" s="88"/>
      <c r="B46" s="21" t="s">
        <v>124</v>
      </c>
      <c r="C46" s="48">
        <v>1.82</v>
      </c>
      <c r="D46" s="48"/>
      <c r="E46" s="48"/>
      <c r="F46" s="12"/>
      <c r="G46" s="48">
        <v>1.1399999999999999</v>
      </c>
      <c r="H46" s="48"/>
      <c r="I46" s="48"/>
      <c r="J46" s="12"/>
      <c r="K46" s="48">
        <v>0.66</v>
      </c>
      <c r="L46" s="48"/>
      <c r="M46" s="48"/>
      <c r="N46" s="12"/>
      <c r="O46" s="48">
        <v>1.42</v>
      </c>
      <c r="P46" s="48"/>
      <c r="Q46" s="48"/>
      <c r="R46" s="12"/>
      <c r="S46" s="48">
        <v>0.95</v>
      </c>
      <c r="T46" s="48"/>
      <c r="U46" s="48"/>
      <c r="V46" s="12"/>
      <c r="W46" s="48">
        <v>0.55000000000000004</v>
      </c>
      <c r="X46" s="48"/>
      <c r="Y46" s="48"/>
    </row>
    <row r="47" spans="1:25">
      <c r="A47" s="88"/>
      <c r="B47" s="19" t="s">
        <v>125</v>
      </c>
      <c r="C47" s="49">
        <v>1.75</v>
      </c>
      <c r="D47" s="49"/>
      <c r="E47" s="49"/>
      <c r="F47" s="20"/>
      <c r="G47" s="49">
        <v>1.1200000000000001</v>
      </c>
      <c r="H47" s="49"/>
      <c r="I47" s="49"/>
      <c r="J47" s="20"/>
      <c r="K47" s="49">
        <v>0.66</v>
      </c>
      <c r="L47" s="49"/>
      <c r="M47" s="49"/>
      <c r="N47" s="20"/>
      <c r="O47" s="49">
        <v>1.36</v>
      </c>
      <c r="P47" s="49"/>
      <c r="Q47" s="49"/>
      <c r="R47" s="20"/>
      <c r="S47" s="49">
        <v>0.93</v>
      </c>
      <c r="T47" s="49"/>
      <c r="U47" s="49"/>
      <c r="V47" s="20"/>
      <c r="W47" s="49">
        <v>0.55000000000000004</v>
      </c>
      <c r="X47" s="49"/>
      <c r="Y47" s="49"/>
    </row>
    <row r="48" spans="1:25" ht="24.75">
      <c r="A48" s="88"/>
      <c r="B48" s="21" t="s">
        <v>126</v>
      </c>
      <c r="C48" s="48">
        <v>0.32</v>
      </c>
      <c r="D48" s="48"/>
      <c r="E48" s="48"/>
      <c r="F48" s="12"/>
      <c r="G48" s="48">
        <v>0.32</v>
      </c>
      <c r="H48" s="48"/>
      <c r="I48" s="48"/>
      <c r="J48" s="12"/>
      <c r="K48" s="48">
        <v>0.32</v>
      </c>
      <c r="L48" s="48"/>
      <c r="M48" s="48"/>
      <c r="N48" s="12"/>
      <c r="O48" s="48">
        <v>0.24</v>
      </c>
      <c r="P48" s="48"/>
      <c r="Q48" s="48"/>
      <c r="R48" s="12"/>
      <c r="S48" s="48">
        <v>0.24</v>
      </c>
      <c r="T48" s="48"/>
      <c r="U48" s="48"/>
      <c r="V48" s="12"/>
      <c r="W48" s="48">
        <v>0.24</v>
      </c>
      <c r="X48" s="48"/>
      <c r="Y48" s="48"/>
    </row>
    <row r="49" spans="1:25">
      <c r="A49" s="88"/>
      <c r="B49" s="13"/>
      <c r="C49" s="13"/>
    </row>
    <row r="50" spans="1:25" ht="25.5">
      <c r="A50" s="88"/>
      <c r="B50" s="50">
        <v>-1</v>
      </c>
      <c r="C50" s="51" t="s">
        <v>233</v>
      </c>
    </row>
    <row r="51" spans="1:25">
      <c r="A51" s="88"/>
      <c r="B51" s="24"/>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88"/>
      <c r="B52" s="13"/>
      <c r="C52" s="13"/>
    </row>
    <row r="53" spans="1:25">
      <c r="A53" s="88"/>
      <c r="B53" s="14" t="s">
        <v>234</v>
      </c>
      <c r="C53" s="15" t="s">
        <v>235</v>
      </c>
    </row>
    <row r="54" spans="1:25">
      <c r="A54" s="88"/>
      <c r="B54" s="90" t="s">
        <v>236</v>
      </c>
      <c r="C54" s="90"/>
      <c r="D54" s="90"/>
      <c r="E54" s="90"/>
      <c r="F54" s="90"/>
      <c r="G54" s="90"/>
      <c r="H54" s="90"/>
      <c r="I54" s="90"/>
      <c r="J54" s="90"/>
      <c r="K54" s="90"/>
      <c r="L54" s="90"/>
      <c r="M54" s="90"/>
      <c r="N54" s="90"/>
      <c r="O54" s="90"/>
      <c r="P54" s="90"/>
      <c r="Q54" s="90"/>
      <c r="R54" s="90"/>
      <c r="S54" s="90"/>
      <c r="T54" s="90"/>
      <c r="U54" s="90"/>
      <c r="V54" s="90"/>
      <c r="W54" s="90"/>
      <c r="X54" s="90"/>
      <c r="Y54" s="90"/>
    </row>
    <row r="55" spans="1:25">
      <c r="A55" s="88"/>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88"/>
      <c r="B56" s="13"/>
      <c r="C56" s="13"/>
    </row>
    <row r="57" spans="1:25" ht="25.5">
      <c r="A57" s="88"/>
      <c r="B57" s="14" t="s">
        <v>237</v>
      </c>
      <c r="C57" s="15" t="s">
        <v>238</v>
      </c>
    </row>
    <row r="58" spans="1:25" ht="25.5" customHeight="1">
      <c r="A58" s="88"/>
      <c r="B58" s="90" t="s">
        <v>239</v>
      </c>
      <c r="C58" s="90"/>
      <c r="D58" s="90"/>
      <c r="E58" s="90"/>
      <c r="F58" s="90"/>
      <c r="G58" s="90"/>
      <c r="H58" s="90"/>
      <c r="I58" s="90"/>
      <c r="J58" s="90"/>
      <c r="K58" s="90"/>
      <c r="L58" s="90"/>
      <c r="M58" s="90"/>
      <c r="N58" s="90"/>
      <c r="O58" s="90"/>
      <c r="P58" s="90"/>
      <c r="Q58" s="90"/>
      <c r="R58" s="90"/>
      <c r="S58" s="90"/>
      <c r="T58" s="90"/>
      <c r="U58" s="90"/>
      <c r="V58" s="90"/>
      <c r="W58" s="90"/>
      <c r="X58" s="90"/>
      <c r="Y58" s="90"/>
    </row>
    <row r="59" spans="1:25">
      <c r="A59" s="88"/>
      <c r="B59" s="87"/>
      <c r="C59" s="87"/>
      <c r="D59" s="87"/>
      <c r="E59" s="87"/>
      <c r="F59" s="87"/>
      <c r="G59" s="87"/>
      <c r="H59" s="87"/>
      <c r="I59" s="87"/>
      <c r="J59" s="87"/>
      <c r="K59" s="87"/>
      <c r="L59" s="87"/>
      <c r="M59" s="87"/>
      <c r="N59" s="87"/>
      <c r="O59" s="87"/>
      <c r="P59" s="87"/>
      <c r="Q59" s="87"/>
      <c r="R59" s="87"/>
      <c r="S59" s="87"/>
      <c r="T59" s="87"/>
      <c r="U59" s="87"/>
      <c r="V59" s="87"/>
      <c r="W59" s="87"/>
      <c r="X59" s="87"/>
      <c r="Y59" s="87"/>
    </row>
    <row r="60" spans="1:25">
      <c r="A60" s="88"/>
      <c r="B60" s="90" t="s">
        <v>240</v>
      </c>
      <c r="C60" s="90"/>
      <c r="D60" s="90"/>
      <c r="E60" s="90"/>
      <c r="F60" s="90"/>
      <c r="G60" s="90"/>
      <c r="H60" s="90"/>
      <c r="I60" s="90"/>
      <c r="J60" s="90"/>
      <c r="K60" s="90"/>
      <c r="L60" s="90"/>
      <c r="M60" s="90"/>
      <c r="N60" s="90"/>
      <c r="O60" s="90"/>
      <c r="P60" s="90"/>
      <c r="Q60" s="90"/>
      <c r="R60" s="90"/>
      <c r="S60" s="90"/>
      <c r="T60" s="90"/>
      <c r="U60" s="90"/>
      <c r="V60" s="90"/>
      <c r="W60" s="90"/>
      <c r="X60" s="90"/>
      <c r="Y60" s="90"/>
    </row>
    <row r="61" spans="1:25">
      <c r="A61" s="88"/>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88"/>
      <c r="B62" s="13"/>
      <c r="C62" s="13"/>
    </row>
    <row r="63" spans="1:25">
      <c r="A63" s="88"/>
      <c r="B63" s="14" t="s">
        <v>241</v>
      </c>
      <c r="C63" s="15" t="s">
        <v>242</v>
      </c>
    </row>
    <row r="64" spans="1:25">
      <c r="A64" s="88"/>
      <c r="B64" s="90" t="s">
        <v>243</v>
      </c>
      <c r="C64" s="90"/>
      <c r="D64" s="90"/>
      <c r="E64" s="90"/>
      <c r="F64" s="90"/>
      <c r="G64" s="90"/>
      <c r="H64" s="90"/>
      <c r="I64" s="90"/>
      <c r="J64" s="90"/>
      <c r="K64" s="90"/>
      <c r="L64" s="90"/>
      <c r="M64" s="90"/>
      <c r="N64" s="90"/>
      <c r="O64" s="90"/>
      <c r="P64" s="90"/>
      <c r="Q64" s="90"/>
      <c r="R64" s="90"/>
      <c r="S64" s="90"/>
      <c r="T64" s="90"/>
      <c r="U64" s="90"/>
      <c r="V64" s="90"/>
      <c r="W64" s="90"/>
      <c r="X64" s="90"/>
      <c r="Y64" s="90"/>
    </row>
    <row r="65" spans="1:25">
      <c r="A65" s="88"/>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88"/>
      <c r="B66" s="13"/>
      <c r="C66" s="13"/>
    </row>
    <row r="67" spans="1:25">
      <c r="A67" s="88"/>
      <c r="B67" s="14" t="s">
        <v>244</v>
      </c>
      <c r="C67" s="15" t="s">
        <v>245</v>
      </c>
    </row>
    <row r="68" spans="1:25">
      <c r="A68" s="88"/>
      <c r="B68" s="90" t="s">
        <v>246</v>
      </c>
      <c r="C68" s="90"/>
      <c r="D68" s="90"/>
      <c r="E68" s="90"/>
      <c r="F68" s="90"/>
      <c r="G68" s="90"/>
      <c r="H68" s="90"/>
      <c r="I68" s="90"/>
      <c r="J68" s="90"/>
      <c r="K68" s="90"/>
      <c r="L68" s="90"/>
      <c r="M68" s="90"/>
      <c r="N68" s="90"/>
      <c r="O68" s="90"/>
      <c r="P68" s="90"/>
      <c r="Q68" s="90"/>
      <c r="R68" s="90"/>
      <c r="S68" s="90"/>
      <c r="T68" s="90"/>
      <c r="U68" s="90"/>
      <c r="V68" s="90"/>
      <c r="W68" s="90"/>
      <c r="X68" s="90"/>
      <c r="Y68" s="90"/>
    </row>
    <row r="69" spans="1:25">
      <c r="A69" s="88"/>
      <c r="B69" s="87"/>
      <c r="C69" s="87"/>
      <c r="D69" s="87"/>
      <c r="E69" s="87"/>
      <c r="F69" s="87"/>
      <c r="G69" s="87"/>
      <c r="H69" s="87"/>
      <c r="I69" s="87"/>
      <c r="J69" s="87"/>
      <c r="K69" s="87"/>
      <c r="L69" s="87"/>
      <c r="M69" s="87"/>
      <c r="N69" s="87"/>
      <c r="O69" s="87"/>
      <c r="P69" s="87"/>
      <c r="Q69" s="87"/>
      <c r="R69" s="87"/>
      <c r="S69" s="87"/>
      <c r="T69" s="87"/>
      <c r="U69" s="87"/>
      <c r="V69" s="87"/>
      <c r="W69" s="87"/>
      <c r="X69" s="87"/>
      <c r="Y69" s="87"/>
    </row>
    <row r="70" spans="1:25" ht="25.5" customHeight="1">
      <c r="A70" s="88"/>
      <c r="B70" s="90" t="s">
        <v>247</v>
      </c>
      <c r="C70" s="90"/>
      <c r="D70" s="90"/>
      <c r="E70" s="90"/>
      <c r="F70" s="90"/>
      <c r="G70" s="90"/>
      <c r="H70" s="90"/>
      <c r="I70" s="90"/>
      <c r="J70" s="90"/>
      <c r="K70" s="90"/>
      <c r="L70" s="90"/>
      <c r="M70" s="90"/>
      <c r="N70" s="90"/>
      <c r="O70" s="90"/>
      <c r="P70" s="90"/>
      <c r="Q70" s="90"/>
      <c r="R70" s="90"/>
      <c r="S70" s="90"/>
      <c r="T70" s="90"/>
      <c r="U70" s="90"/>
      <c r="V70" s="90"/>
      <c r="W70" s="90"/>
      <c r="X70" s="90"/>
      <c r="Y70" s="90"/>
    </row>
    <row r="71" spans="1:25">
      <c r="A71" s="88"/>
      <c r="B71" s="87"/>
      <c r="C71" s="87"/>
      <c r="D71" s="87"/>
      <c r="E71" s="87"/>
      <c r="F71" s="87"/>
      <c r="G71" s="87"/>
      <c r="H71" s="87"/>
      <c r="I71" s="87"/>
      <c r="J71" s="87"/>
      <c r="K71" s="87"/>
      <c r="L71" s="87"/>
      <c r="M71" s="87"/>
      <c r="N71" s="87"/>
      <c r="O71" s="87"/>
      <c r="P71" s="87"/>
      <c r="Q71" s="87"/>
      <c r="R71" s="87"/>
      <c r="S71" s="87"/>
      <c r="T71" s="87"/>
      <c r="U71" s="87"/>
      <c r="V71" s="87"/>
      <c r="W71" s="87"/>
      <c r="X71" s="87"/>
      <c r="Y71" s="87"/>
    </row>
    <row r="72" spans="1:25" ht="25.5" customHeight="1">
      <c r="A72" s="88"/>
      <c r="B72" s="90" t="s">
        <v>248</v>
      </c>
      <c r="C72" s="90"/>
      <c r="D72" s="90"/>
      <c r="E72" s="90"/>
      <c r="F72" s="90"/>
      <c r="G72" s="90"/>
      <c r="H72" s="90"/>
      <c r="I72" s="90"/>
      <c r="J72" s="90"/>
      <c r="K72" s="90"/>
      <c r="L72" s="90"/>
      <c r="M72" s="90"/>
      <c r="N72" s="90"/>
      <c r="O72" s="90"/>
      <c r="P72" s="90"/>
      <c r="Q72" s="90"/>
      <c r="R72" s="90"/>
      <c r="S72" s="90"/>
      <c r="T72" s="90"/>
      <c r="U72" s="90"/>
      <c r="V72" s="90"/>
      <c r="W72" s="90"/>
      <c r="X72" s="90"/>
      <c r="Y72" s="90"/>
    </row>
    <row r="73" spans="1:25">
      <c r="A73" s="88"/>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88"/>
      <c r="B74" s="13"/>
      <c r="C74" s="13"/>
    </row>
    <row r="75" spans="1:25" ht="25.5">
      <c r="A75" s="88"/>
      <c r="B75" s="50">
        <v>-1</v>
      </c>
      <c r="C75" s="51" t="s">
        <v>233</v>
      </c>
    </row>
    <row r="76" spans="1:25">
      <c r="A76" s="88"/>
      <c r="B76" s="24"/>
      <c r="C76" s="24"/>
      <c r="D76" s="24"/>
      <c r="E76" s="24"/>
      <c r="F76" s="24"/>
      <c r="G76" s="24"/>
      <c r="H76" s="24"/>
      <c r="I76" s="24"/>
      <c r="J76" s="24"/>
      <c r="K76" s="24"/>
      <c r="L76" s="24"/>
      <c r="M76" s="24"/>
      <c r="N76" s="24"/>
      <c r="O76" s="24"/>
      <c r="P76" s="24"/>
      <c r="Q76" s="24"/>
      <c r="R76" s="24"/>
      <c r="S76" s="24"/>
      <c r="T76" s="24"/>
      <c r="U76" s="24"/>
      <c r="V76" s="24"/>
      <c r="W76" s="24"/>
      <c r="X76" s="24"/>
      <c r="Y76" s="24"/>
    </row>
    <row r="77" spans="1:25">
      <c r="A77" s="88"/>
      <c r="B77" s="13"/>
      <c r="C77" s="13"/>
    </row>
    <row r="78" spans="1:25">
      <c r="A78" s="88"/>
      <c r="B78" s="14" t="s">
        <v>249</v>
      </c>
      <c r="C78" s="15" t="s">
        <v>250</v>
      </c>
    </row>
    <row r="79" spans="1:25">
      <c r="A79" s="88"/>
      <c r="B79" s="90" t="s">
        <v>251</v>
      </c>
      <c r="C79" s="90"/>
      <c r="D79" s="90"/>
      <c r="E79" s="90"/>
      <c r="F79" s="90"/>
      <c r="G79" s="90"/>
      <c r="H79" s="90"/>
      <c r="I79" s="90"/>
      <c r="J79" s="90"/>
      <c r="K79" s="90"/>
      <c r="L79" s="90"/>
      <c r="M79" s="90"/>
      <c r="N79" s="90"/>
      <c r="O79" s="90"/>
      <c r="P79" s="90"/>
      <c r="Q79" s="90"/>
      <c r="R79" s="90"/>
      <c r="S79" s="90"/>
      <c r="T79" s="90"/>
      <c r="U79" s="90"/>
      <c r="V79" s="90"/>
      <c r="W79" s="90"/>
      <c r="X79" s="90"/>
      <c r="Y79" s="90"/>
    </row>
    <row r="80" spans="1:25">
      <c r="A80" s="88"/>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88"/>
      <c r="B81" s="13"/>
      <c r="C81" s="13"/>
    </row>
    <row r="82" spans="1:25">
      <c r="A82" s="88"/>
      <c r="B82" s="14" t="s">
        <v>252</v>
      </c>
      <c r="C82" s="15" t="s">
        <v>45</v>
      </c>
    </row>
    <row r="83" spans="1:25">
      <c r="A83" s="88"/>
      <c r="B83" s="90" t="s">
        <v>253</v>
      </c>
      <c r="C83" s="90"/>
      <c r="D83" s="90"/>
      <c r="E83" s="90"/>
      <c r="F83" s="90"/>
      <c r="G83" s="90"/>
      <c r="H83" s="90"/>
      <c r="I83" s="90"/>
      <c r="J83" s="90"/>
      <c r="K83" s="90"/>
      <c r="L83" s="90"/>
      <c r="M83" s="90"/>
      <c r="N83" s="90"/>
      <c r="O83" s="90"/>
      <c r="P83" s="90"/>
      <c r="Q83" s="90"/>
      <c r="R83" s="90"/>
      <c r="S83" s="90"/>
      <c r="T83" s="90"/>
      <c r="U83" s="90"/>
      <c r="V83" s="90"/>
      <c r="W83" s="90"/>
      <c r="X83" s="90"/>
      <c r="Y83" s="90"/>
    </row>
    <row r="84" spans="1:25">
      <c r="A84" s="88"/>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88"/>
      <c r="B85" s="13"/>
      <c r="C85" s="13"/>
    </row>
    <row r="86" spans="1:25">
      <c r="A86" s="88"/>
      <c r="B86" s="14" t="s">
        <v>254</v>
      </c>
      <c r="C86" s="15" t="s">
        <v>255</v>
      </c>
    </row>
    <row r="87" spans="1:25">
      <c r="A87" s="88"/>
      <c r="B87" s="90" t="s">
        <v>256</v>
      </c>
      <c r="C87" s="90"/>
      <c r="D87" s="90"/>
      <c r="E87" s="90"/>
      <c r="F87" s="90"/>
      <c r="G87" s="90"/>
      <c r="H87" s="90"/>
      <c r="I87" s="90"/>
      <c r="J87" s="90"/>
      <c r="K87" s="90"/>
      <c r="L87" s="90"/>
      <c r="M87" s="90"/>
      <c r="N87" s="90"/>
      <c r="O87" s="90"/>
      <c r="P87" s="90"/>
      <c r="Q87" s="90"/>
      <c r="R87" s="90"/>
      <c r="S87" s="90"/>
      <c r="T87" s="90"/>
      <c r="U87" s="90"/>
      <c r="V87" s="90"/>
      <c r="W87" s="90"/>
      <c r="X87" s="90"/>
      <c r="Y87" s="90"/>
    </row>
    <row r="88" spans="1:25">
      <c r="A88" s="88"/>
      <c r="B88" s="24"/>
      <c r="C88" s="24"/>
      <c r="D88" s="24"/>
      <c r="E88" s="24"/>
      <c r="F88" s="24"/>
      <c r="G88" s="24"/>
      <c r="H88" s="24"/>
      <c r="I88" s="24"/>
      <c r="J88" s="24"/>
      <c r="K88" s="24"/>
      <c r="L88" s="24"/>
      <c r="M88" s="24"/>
      <c r="N88" s="24"/>
      <c r="O88" s="24"/>
      <c r="P88" s="24"/>
      <c r="Q88" s="24"/>
      <c r="R88" s="24"/>
      <c r="S88" s="24"/>
      <c r="T88" s="24"/>
      <c r="U88" s="24"/>
      <c r="V88" s="24"/>
      <c r="W88" s="24"/>
      <c r="X88" s="24"/>
      <c r="Y88" s="24"/>
    </row>
    <row r="89" spans="1:25">
      <c r="A89" s="88"/>
      <c r="B89" s="13"/>
      <c r="C89" s="13"/>
    </row>
    <row r="90" spans="1:25">
      <c r="A90" s="88"/>
      <c r="B90" s="14" t="s">
        <v>257</v>
      </c>
      <c r="C90" s="15" t="s">
        <v>258</v>
      </c>
    </row>
    <row r="91" spans="1:25">
      <c r="A91" s="88"/>
      <c r="B91" s="90" t="s">
        <v>259</v>
      </c>
      <c r="C91" s="90"/>
      <c r="D91" s="90"/>
      <c r="E91" s="90"/>
      <c r="F91" s="90"/>
      <c r="G91" s="90"/>
      <c r="H91" s="90"/>
      <c r="I91" s="90"/>
      <c r="J91" s="90"/>
      <c r="K91" s="90"/>
      <c r="L91" s="90"/>
      <c r="M91" s="90"/>
      <c r="N91" s="90"/>
      <c r="O91" s="90"/>
      <c r="P91" s="90"/>
      <c r="Q91" s="90"/>
      <c r="R91" s="90"/>
      <c r="S91" s="90"/>
      <c r="T91" s="90"/>
      <c r="U91" s="90"/>
      <c r="V91" s="90"/>
      <c r="W91" s="90"/>
      <c r="X91" s="90"/>
      <c r="Y91" s="90"/>
    </row>
    <row r="92" spans="1:25">
      <c r="A92" s="88"/>
      <c r="B92" s="87"/>
      <c r="C92" s="87"/>
      <c r="D92" s="87"/>
      <c r="E92" s="87"/>
      <c r="F92" s="87"/>
      <c r="G92" s="87"/>
      <c r="H92" s="87"/>
      <c r="I92" s="87"/>
      <c r="J92" s="87"/>
      <c r="K92" s="87"/>
      <c r="L92" s="87"/>
      <c r="M92" s="87"/>
      <c r="N92" s="87"/>
      <c r="O92" s="87"/>
      <c r="P92" s="87"/>
      <c r="Q92" s="87"/>
      <c r="R92" s="87"/>
      <c r="S92" s="87"/>
      <c r="T92" s="87"/>
      <c r="U92" s="87"/>
      <c r="V92" s="87"/>
      <c r="W92" s="87"/>
      <c r="X92" s="87"/>
      <c r="Y92" s="87"/>
    </row>
    <row r="93" spans="1:25">
      <c r="A93" s="88"/>
      <c r="B93" s="90" t="s">
        <v>260</v>
      </c>
      <c r="C93" s="90"/>
      <c r="D93" s="90"/>
      <c r="E93" s="90"/>
      <c r="F93" s="90"/>
      <c r="G93" s="90"/>
      <c r="H93" s="90"/>
      <c r="I93" s="90"/>
      <c r="J93" s="90"/>
      <c r="K93" s="90"/>
      <c r="L93" s="90"/>
      <c r="M93" s="90"/>
      <c r="N93" s="90"/>
      <c r="O93" s="90"/>
      <c r="P93" s="90"/>
      <c r="Q93" s="90"/>
      <c r="R93" s="90"/>
      <c r="S93" s="90"/>
      <c r="T93" s="90"/>
      <c r="U93" s="90"/>
      <c r="V93" s="90"/>
      <c r="W93" s="90"/>
      <c r="X93" s="90"/>
      <c r="Y93" s="90"/>
    </row>
    <row r="94" spans="1:25">
      <c r="A94" s="88"/>
      <c r="B94" s="24"/>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88"/>
      <c r="B95" s="13"/>
      <c r="C95" s="13"/>
    </row>
    <row r="96" spans="1:25">
      <c r="A96" s="88"/>
      <c r="B96" s="14" t="s">
        <v>261</v>
      </c>
      <c r="C96" s="15" t="s">
        <v>212</v>
      </c>
    </row>
    <row r="97" spans="1:25" ht="25.5" customHeight="1">
      <c r="A97" s="88"/>
      <c r="B97" s="90" t="s">
        <v>262</v>
      </c>
      <c r="C97" s="90"/>
      <c r="D97" s="90"/>
      <c r="E97" s="90"/>
      <c r="F97" s="90"/>
      <c r="G97" s="90"/>
      <c r="H97" s="90"/>
      <c r="I97" s="90"/>
      <c r="J97" s="90"/>
      <c r="K97" s="90"/>
      <c r="L97" s="90"/>
      <c r="M97" s="90"/>
      <c r="N97" s="90"/>
      <c r="O97" s="90"/>
      <c r="P97" s="90"/>
      <c r="Q97" s="90"/>
      <c r="R97" s="90"/>
      <c r="S97" s="90"/>
      <c r="T97" s="90"/>
      <c r="U97" s="90"/>
      <c r="V97" s="90"/>
      <c r="W97" s="90"/>
      <c r="X97" s="90"/>
      <c r="Y97" s="90"/>
    </row>
    <row r="98" spans="1:25">
      <c r="A98" s="88"/>
      <c r="B98" s="87"/>
      <c r="C98" s="87"/>
      <c r="D98" s="87"/>
      <c r="E98" s="87"/>
      <c r="F98" s="87"/>
      <c r="G98" s="87"/>
      <c r="H98" s="87"/>
      <c r="I98" s="87"/>
      <c r="J98" s="87"/>
      <c r="K98" s="87"/>
      <c r="L98" s="87"/>
      <c r="M98" s="87"/>
      <c r="N98" s="87"/>
      <c r="O98" s="87"/>
      <c r="P98" s="87"/>
      <c r="Q98" s="87"/>
      <c r="R98" s="87"/>
      <c r="S98" s="87"/>
      <c r="T98" s="87"/>
      <c r="U98" s="87"/>
      <c r="V98" s="87"/>
      <c r="W98" s="87"/>
      <c r="X98" s="87"/>
      <c r="Y98" s="87"/>
    </row>
    <row r="99" spans="1:25">
      <c r="A99" s="88"/>
      <c r="B99" s="90" t="s">
        <v>263</v>
      </c>
      <c r="C99" s="90"/>
      <c r="D99" s="90"/>
      <c r="E99" s="90"/>
      <c r="F99" s="90"/>
      <c r="G99" s="90"/>
      <c r="H99" s="90"/>
      <c r="I99" s="90"/>
      <c r="J99" s="90"/>
      <c r="K99" s="90"/>
      <c r="L99" s="90"/>
      <c r="M99" s="90"/>
      <c r="N99" s="90"/>
      <c r="O99" s="90"/>
      <c r="P99" s="90"/>
      <c r="Q99" s="90"/>
      <c r="R99" s="90"/>
      <c r="S99" s="90"/>
      <c r="T99" s="90"/>
      <c r="U99" s="90"/>
      <c r="V99" s="90"/>
      <c r="W99" s="90"/>
      <c r="X99" s="90"/>
      <c r="Y99" s="90"/>
    </row>
    <row r="100" spans="1:25">
      <c r="A100" s="88"/>
      <c r="B100" s="87"/>
      <c r="C100" s="87"/>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c r="A101" s="88"/>
      <c r="B101" s="90" t="s">
        <v>264</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row>
    <row r="102" spans="1:25">
      <c r="A102" s="88"/>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5">
      <c r="A103" s="88"/>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88"/>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88"/>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c r="A106" s="88"/>
      <c r="B106" s="13"/>
      <c r="C106" s="13"/>
    </row>
    <row r="107" spans="1:25" ht="25.5">
      <c r="A107" s="88"/>
      <c r="B107" s="50">
        <v>-1</v>
      </c>
      <c r="C107" s="51" t="s">
        <v>233</v>
      </c>
    </row>
    <row r="108" spans="1:25">
      <c r="A108" s="88"/>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row>
    <row r="109" spans="1:25">
      <c r="A109" s="88"/>
      <c r="B109" s="13"/>
      <c r="C109" s="13"/>
    </row>
    <row r="110" spans="1:25" ht="25.5">
      <c r="A110" s="88"/>
      <c r="B110" s="14" t="s">
        <v>265</v>
      </c>
      <c r="C110" s="15" t="s">
        <v>266</v>
      </c>
    </row>
    <row r="111" spans="1:25">
      <c r="A111" s="88"/>
      <c r="B111" s="90" t="s">
        <v>267</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row>
    <row r="112" spans="1:25">
      <c r="A112" s="88"/>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88"/>
      <c r="B113" s="13"/>
      <c r="C113" s="13"/>
    </row>
    <row r="114" spans="1:25">
      <c r="A114" s="88"/>
      <c r="B114" s="14" t="s">
        <v>268</v>
      </c>
      <c r="C114" s="15" t="s">
        <v>228</v>
      </c>
    </row>
    <row r="115" spans="1:25" ht="25.5" customHeight="1">
      <c r="A115" s="88"/>
      <c r="B115" s="90" t="s">
        <v>269</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row>
    <row r="116" spans="1:25">
      <c r="A116" s="88"/>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88"/>
      <c r="B117" s="13"/>
      <c r="C117" s="13"/>
    </row>
    <row r="118" spans="1:25">
      <c r="A118" s="88"/>
      <c r="B118" s="14" t="s">
        <v>270</v>
      </c>
      <c r="C118" s="15" t="s">
        <v>271</v>
      </c>
    </row>
    <row r="119" spans="1:25">
      <c r="A119" s="88"/>
      <c r="B119" s="90" t="s">
        <v>272</v>
      </c>
      <c r="C119" s="90"/>
      <c r="D119" s="90"/>
      <c r="E119" s="90"/>
      <c r="F119" s="90"/>
      <c r="G119" s="90"/>
      <c r="H119" s="90"/>
      <c r="I119" s="90"/>
      <c r="J119" s="90"/>
      <c r="K119" s="90"/>
      <c r="L119" s="90"/>
      <c r="M119" s="90"/>
      <c r="N119" s="90"/>
      <c r="O119" s="90"/>
      <c r="P119" s="90"/>
      <c r="Q119" s="90"/>
      <c r="R119" s="90"/>
      <c r="S119" s="90"/>
      <c r="T119" s="90"/>
      <c r="U119" s="90"/>
      <c r="V119" s="90"/>
      <c r="W119" s="90"/>
      <c r="X119" s="90"/>
      <c r="Y119" s="90"/>
    </row>
    <row r="120" spans="1:25">
      <c r="A120" s="88"/>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c r="A121" s="88"/>
      <c r="B121" s="13"/>
      <c r="C121" s="13"/>
    </row>
    <row r="122" spans="1:25">
      <c r="A122" s="88"/>
      <c r="B122" s="14" t="s">
        <v>273</v>
      </c>
      <c r="C122" s="15" t="s">
        <v>274</v>
      </c>
    </row>
    <row r="123" spans="1:25">
      <c r="A123" s="88"/>
      <c r="B123" s="90" t="s">
        <v>275</v>
      </c>
      <c r="C123" s="90"/>
      <c r="D123" s="90"/>
      <c r="E123" s="90"/>
      <c r="F123" s="90"/>
      <c r="G123" s="90"/>
      <c r="H123" s="90"/>
      <c r="I123" s="90"/>
      <c r="J123" s="90"/>
      <c r="K123" s="90"/>
      <c r="L123" s="90"/>
      <c r="M123" s="90"/>
      <c r="N123" s="90"/>
      <c r="O123" s="90"/>
      <c r="P123" s="90"/>
      <c r="Q123" s="90"/>
      <c r="R123" s="90"/>
      <c r="S123" s="90"/>
      <c r="T123" s="90"/>
      <c r="U123" s="90"/>
      <c r="V123" s="90"/>
      <c r="W123" s="90"/>
      <c r="X123" s="90"/>
      <c r="Y123" s="90"/>
    </row>
    <row r="124" spans="1:25">
      <c r="A124" s="88"/>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88"/>
      <c r="B125" s="13"/>
      <c r="C125" s="13"/>
    </row>
    <row r="126" spans="1:25">
      <c r="A126" s="88"/>
      <c r="B126" s="14" t="s">
        <v>276</v>
      </c>
      <c r="C126" s="15" t="s">
        <v>277</v>
      </c>
    </row>
    <row r="127" spans="1:25" ht="25.5" customHeight="1">
      <c r="A127" s="88"/>
      <c r="B127" s="90" t="s">
        <v>278</v>
      </c>
      <c r="C127" s="90"/>
      <c r="D127" s="90"/>
      <c r="E127" s="90"/>
      <c r="F127" s="90"/>
      <c r="G127" s="90"/>
      <c r="H127" s="90"/>
      <c r="I127" s="90"/>
      <c r="J127" s="90"/>
      <c r="K127" s="90"/>
      <c r="L127" s="90"/>
      <c r="M127" s="90"/>
      <c r="N127" s="90"/>
      <c r="O127" s="90"/>
      <c r="P127" s="90"/>
      <c r="Q127" s="90"/>
      <c r="R127" s="90"/>
      <c r="S127" s="90"/>
      <c r="T127" s="90"/>
      <c r="U127" s="90"/>
      <c r="V127" s="90"/>
      <c r="W127" s="90"/>
      <c r="X127" s="90"/>
      <c r="Y127" s="90"/>
    </row>
    <row r="128" spans="1:25">
      <c r="A128" s="88"/>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row>
    <row r="129" spans="1:25">
      <c r="A129" s="88"/>
      <c r="B129" s="90" t="s">
        <v>279</v>
      </c>
      <c r="C129" s="90"/>
      <c r="D129" s="90"/>
      <c r="E129" s="90"/>
      <c r="F129" s="90"/>
      <c r="G129" s="90"/>
      <c r="H129" s="90"/>
      <c r="I129" s="90"/>
      <c r="J129" s="90"/>
      <c r="K129" s="90"/>
      <c r="L129" s="90"/>
      <c r="M129" s="90"/>
      <c r="N129" s="90"/>
      <c r="O129" s="90"/>
      <c r="P129" s="90"/>
      <c r="Q129" s="90"/>
      <c r="R129" s="90"/>
      <c r="S129" s="90"/>
      <c r="T129" s="90"/>
      <c r="U129" s="90"/>
      <c r="V129" s="90"/>
      <c r="W129" s="90"/>
      <c r="X129" s="90"/>
      <c r="Y129" s="90"/>
    </row>
    <row r="130" spans="1:25">
      <c r="A130" s="88"/>
      <c r="B130" s="87"/>
      <c r="C130" s="87"/>
      <c r="D130" s="87"/>
      <c r="E130" s="87"/>
      <c r="F130" s="87"/>
      <c r="G130" s="87"/>
      <c r="H130" s="87"/>
      <c r="I130" s="87"/>
      <c r="J130" s="87"/>
      <c r="K130" s="87"/>
      <c r="L130" s="87"/>
      <c r="M130" s="87"/>
      <c r="N130" s="87"/>
      <c r="O130" s="87"/>
      <c r="P130" s="87"/>
      <c r="Q130" s="87"/>
      <c r="R130" s="87"/>
      <c r="S130" s="87"/>
      <c r="T130" s="87"/>
      <c r="U130" s="87"/>
      <c r="V130" s="87"/>
      <c r="W130" s="87"/>
      <c r="X130" s="87"/>
      <c r="Y130" s="87"/>
    </row>
    <row r="131" spans="1:25">
      <c r="A131" s="88"/>
      <c r="B131" s="90" t="s">
        <v>280</v>
      </c>
      <c r="C131" s="90"/>
      <c r="D131" s="90"/>
      <c r="E131" s="90"/>
      <c r="F131" s="90"/>
      <c r="G131" s="90"/>
      <c r="H131" s="90"/>
      <c r="I131" s="90"/>
      <c r="J131" s="90"/>
      <c r="K131" s="90"/>
      <c r="L131" s="90"/>
      <c r="M131" s="90"/>
      <c r="N131" s="90"/>
      <c r="O131" s="90"/>
      <c r="P131" s="90"/>
      <c r="Q131" s="90"/>
      <c r="R131" s="90"/>
      <c r="S131" s="90"/>
      <c r="T131" s="90"/>
      <c r="U131" s="90"/>
      <c r="V131" s="90"/>
      <c r="W131" s="90"/>
      <c r="X131" s="90"/>
      <c r="Y131" s="90"/>
    </row>
    <row r="132" spans="1:25">
      <c r="A132" s="88"/>
      <c r="B132" s="23"/>
      <c r="C132" s="23"/>
      <c r="D132" s="23"/>
      <c r="E132" s="23"/>
      <c r="F132" s="23"/>
      <c r="G132" s="23"/>
      <c r="H132" s="23"/>
      <c r="I132" s="23"/>
      <c r="J132" s="23"/>
      <c r="K132" s="23"/>
      <c r="L132" s="23"/>
      <c r="M132" s="23"/>
    </row>
    <row r="133" spans="1:25">
      <c r="A133" s="88"/>
      <c r="B133" s="13"/>
      <c r="C133" s="13"/>
      <c r="D133" s="13"/>
      <c r="E133" s="13"/>
      <c r="F133" s="13"/>
      <c r="G133" s="13"/>
      <c r="H133" s="13"/>
      <c r="I133" s="13"/>
      <c r="J133" s="13"/>
      <c r="K133" s="13"/>
      <c r="L133" s="13"/>
      <c r="M133" s="13"/>
    </row>
    <row r="134" spans="1:25" ht="15.75" thickBot="1">
      <c r="A134" s="88"/>
      <c r="B134" s="52"/>
      <c r="C134" s="27" t="s">
        <v>225</v>
      </c>
      <c r="D134" s="27"/>
      <c r="E134" s="27"/>
      <c r="F134" s="27"/>
      <c r="G134" s="27"/>
      <c r="H134" s="27"/>
      <c r="I134" s="27"/>
      <c r="J134" s="12"/>
      <c r="K134" s="57" t="s">
        <v>226</v>
      </c>
      <c r="L134" s="57"/>
      <c r="M134" s="57"/>
    </row>
    <row r="135" spans="1:25" ht="15.75" thickBot="1">
      <c r="A135" s="88"/>
      <c r="B135" s="52"/>
      <c r="C135" s="59">
        <v>2014</v>
      </c>
      <c r="D135" s="59"/>
      <c r="E135" s="59"/>
      <c r="F135" s="12"/>
      <c r="G135" s="59">
        <v>2013</v>
      </c>
      <c r="H135" s="59"/>
      <c r="I135" s="59"/>
      <c r="J135" s="12"/>
      <c r="K135" s="58">
        <v>2012</v>
      </c>
      <c r="L135" s="58"/>
      <c r="M135" s="58"/>
    </row>
    <row r="136" spans="1:25" ht="26.25">
      <c r="A136" s="88"/>
      <c r="B136" s="55" t="s">
        <v>281</v>
      </c>
      <c r="C136" s="61"/>
      <c r="D136" s="61"/>
      <c r="E136" s="61"/>
      <c r="F136" s="20"/>
      <c r="G136" s="61"/>
      <c r="H136" s="61"/>
      <c r="I136" s="61"/>
      <c r="J136" s="20"/>
      <c r="K136" s="61"/>
      <c r="L136" s="61"/>
      <c r="M136" s="61"/>
    </row>
    <row r="137" spans="1:25">
      <c r="A137" s="88"/>
      <c r="B137" s="62" t="s">
        <v>121</v>
      </c>
      <c r="C137" s="62" t="s">
        <v>229</v>
      </c>
      <c r="D137" s="63">
        <v>5810740</v>
      </c>
      <c r="E137" s="24"/>
      <c r="F137" s="24"/>
      <c r="G137" s="62" t="s">
        <v>229</v>
      </c>
      <c r="H137" s="63">
        <v>3791162</v>
      </c>
      <c r="I137" s="24"/>
      <c r="J137" s="24"/>
      <c r="K137" s="62" t="s">
        <v>229</v>
      </c>
      <c r="L137" s="63">
        <v>1954949</v>
      </c>
      <c r="M137" s="24"/>
    </row>
    <row r="138" spans="1:25">
      <c r="A138" s="88"/>
      <c r="B138" s="62"/>
      <c r="C138" s="62"/>
      <c r="D138" s="63"/>
      <c r="E138" s="24"/>
      <c r="F138" s="24"/>
      <c r="G138" s="62"/>
      <c r="H138" s="63"/>
      <c r="I138" s="24"/>
      <c r="J138" s="24"/>
      <c r="K138" s="62"/>
      <c r="L138" s="63"/>
      <c r="M138" s="24"/>
    </row>
    <row r="139" spans="1:25">
      <c r="A139" s="88"/>
      <c r="B139" s="64" t="s">
        <v>122</v>
      </c>
      <c r="C139" s="65">
        <v>440000</v>
      </c>
      <c r="D139" s="65"/>
      <c r="E139" s="33"/>
      <c r="F139" s="33"/>
      <c r="G139" s="65">
        <v>440000</v>
      </c>
      <c r="H139" s="65"/>
      <c r="I139" s="33"/>
      <c r="J139" s="33"/>
      <c r="K139" s="65">
        <v>330000</v>
      </c>
      <c r="L139" s="65"/>
      <c r="M139" s="33"/>
    </row>
    <row r="140" spans="1:25" ht="15.75" thickBot="1">
      <c r="A140" s="88"/>
      <c r="B140" s="64"/>
      <c r="C140" s="66"/>
      <c r="D140" s="66"/>
      <c r="E140" s="41"/>
      <c r="F140" s="33"/>
      <c r="G140" s="66"/>
      <c r="H140" s="66"/>
      <c r="I140" s="41"/>
      <c r="J140" s="33"/>
      <c r="K140" s="66"/>
      <c r="L140" s="66"/>
      <c r="M140" s="41"/>
    </row>
    <row r="141" spans="1:25">
      <c r="A141" s="88"/>
      <c r="B141" s="62" t="s">
        <v>123</v>
      </c>
      <c r="C141" s="67" t="s">
        <v>229</v>
      </c>
      <c r="D141" s="69">
        <v>5370740</v>
      </c>
      <c r="E141" s="29"/>
      <c r="F141" s="24"/>
      <c r="G141" s="67" t="s">
        <v>229</v>
      </c>
      <c r="H141" s="69">
        <v>3351162</v>
      </c>
      <c r="I141" s="29"/>
      <c r="J141" s="24"/>
      <c r="K141" s="67" t="s">
        <v>229</v>
      </c>
      <c r="L141" s="69">
        <v>1624949</v>
      </c>
      <c r="M141" s="29"/>
    </row>
    <row r="142" spans="1:25" ht="15.75" thickBot="1">
      <c r="A142" s="88"/>
      <c r="B142" s="62"/>
      <c r="C142" s="68"/>
      <c r="D142" s="70"/>
      <c r="E142" s="46"/>
      <c r="F142" s="24"/>
      <c r="G142" s="68"/>
      <c r="H142" s="70"/>
      <c r="I142" s="46"/>
      <c r="J142" s="24"/>
      <c r="K142" s="68"/>
      <c r="L142" s="70"/>
      <c r="M142" s="46"/>
    </row>
    <row r="143" spans="1:25" ht="15.75" thickTop="1">
      <c r="A143" s="88"/>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row>
    <row r="144" spans="1:25">
      <c r="A144" s="88"/>
      <c r="B144" s="13"/>
      <c r="C144" s="13"/>
    </row>
    <row r="145" spans="1:25" ht="25.5">
      <c r="A145" s="88"/>
      <c r="B145" s="50">
        <v>-1</v>
      </c>
      <c r="C145" s="51" t="s">
        <v>233</v>
      </c>
    </row>
    <row r="146" spans="1:25">
      <c r="A146" s="88"/>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row>
    <row r="147" spans="1:25">
      <c r="A147" s="88"/>
      <c r="B147" s="90" t="s">
        <v>282</v>
      </c>
      <c r="C147" s="90"/>
      <c r="D147" s="90"/>
      <c r="E147" s="90"/>
      <c r="F147" s="90"/>
      <c r="G147" s="90"/>
      <c r="H147" s="90"/>
      <c r="I147" s="90"/>
      <c r="J147" s="90"/>
      <c r="K147" s="90"/>
      <c r="L147" s="90"/>
      <c r="M147" s="90"/>
      <c r="N147" s="90"/>
      <c r="O147" s="90"/>
      <c r="P147" s="90"/>
      <c r="Q147" s="90"/>
      <c r="R147" s="90"/>
      <c r="S147" s="90"/>
      <c r="T147" s="90"/>
      <c r="U147" s="90"/>
      <c r="V147" s="90"/>
      <c r="W147" s="90"/>
      <c r="X147" s="90"/>
      <c r="Y147" s="90"/>
    </row>
    <row r="148" spans="1:25">
      <c r="A148" s="88"/>
      <c r="B148" s="91"/>
      <c r="C148" s="91"/>
      <c r="D148" s="91"/>
      <c r="E148" s="91"/>
      <c r="F148" s="91"/>
      <c r="G148" s="91"/>
      <c r="H148" s="91"/>
      <c r="I148" s="91"/>
      <c r="J148" s="91"/>
      <c r="K148" s="91"/>
      <c r="L148" s="91"/>
      <c r="M148" s="91"/>
      <c r="N148" s="91"/>
      <c r="O148" s="91"/>
      <c r="P148" s="91"/>
      <c r="Q148" s="91"/>
      <c r="R148" s="91"/>
      <c r="S148" s="91"/>
      <c r="T148" s="91"/>
      <c r="U148" s="91"/>
      <c r="V148" s="91"/>
      <c r="W148" s="91"/>
      <c r="X148" s="91"/>
      <c r="Y148" s="91"/>
    </row>
    <row r="149" spans="1:25">
      <c r="A149" s="88"/>
      <c r="B149" s="23"/>
      <c r="C149" s="23"/>
      <c r="D149" s="23"/>
      <c r="E149" s="23"/>
      <c r="F149" s="23"/>
      <c r="G149" s="23"/>
      <c r="H149" s="23"/>
      <c r="I149" s="23"/>
      <c r="J149" s="23"/>
      <c r="K149" s="23"/>
    </row>
    <row r="150" spans="1:25">
      <c r="A150" s="88"/>
      <c r="B150" s="13"/>
      <c r="C150" s="13"/>
      <c r="D150" s="13"/>
      <c r="E150" s="13"/>
      <c r="F150" s="13"/>
      <c r="G150" s="13"/>
      <c r="H150" s="13"/>
      <c r="I150" s="13"/>
      <c r="J150" s="13"/>
      <c r="K150" s="13"/>
    </row>
    <row r="151" spans="1:25" ht="15.75" thickBot="1">
      <c r="A151" s="88"/>
      <c r="B151" s="52"/>
      <c r="C151" s="27" t="s">
        <v>283</v>
      </c>
      <c r="D151" s="27"/>
      <c r="E151" s="27"/>
      <c r="F151" s="27"/>
      <c r="G151" s="27"/>
      <c r="H151" s="27"/>
      <c r="I151" s="27"/>
      <c r="J151" s="27"/>
      <c r="K151" s="27"/>
    </row>
    <row r="152" spans="1:25" ht="15.75" thickBot="1">
      <c r="A152" s="88"/>
      <c r="B152" s="12"/>
      <c r="C152" s="74" t="s">
        <v>284</v>
      </c>
      <c r="D152" s="74"/>
      <c r="E152" s="74"/>
      <c r="F152" s="12"/>
      <c r="G152" s="71" t="s">
        <v>285</v>
      </c>
      <c r="H152" s="12"/>
      <c r="I152" s="74" t="s">
        <v>286</v>
      </c>
      <c r="J152" s="74"/>
      <c r="K152" s="74"/>
    </row>
    <row r="153" spans="1:25">
      <c r="A153" s="88"/>
      <c r="B153" s="64" t="s">
        <v>287</v>
      </c>
      <c r="C153" s="75" t="s">
        <v>229</v>
      </c>
      <c r="D153" s="76">
        <v>5370740</v>
      </c>
      <c r="E153" s="39"/>
      <c r="F153" s="33"/>
      <c r="G153" s="76">
        <v>2944001</v>
      </c>
      <c r="H153" s="33"/>
      <c r="I153" s="75" t="s">
        <v>229</v>
      </c>
      <c r="J153" s="78">
        <v>1.82</v>
      </c>
      <c r="K153" s="39"/>
    </row>
    <row r="154" spans="1:25">
      <c r="A154" s="88"/>
      <c r="B154" s="64"/>
      <c r="C154" s="64"/>
      <c r="D154" s="65"/>
      <c r="E154" s="33"/>
      <c r="F154" s="33"/>
      <c r="G154" s="65"/>
      <c r="H154" s="33"/>
      <c r="I154" s="64"/>
      <c r="J154" s="77"/>
      <c r="K154" s="33"/>
    </row>
    <row r="155" spans="1:25">
      <c r="A155" s="88"/>
      <c r="B155" s="16" t="s">
        <v>288</v>
      </c>
      <c r="C155" s="24"/>
      <c r="D155" s="24"/>
      <c r="E155" s="24"/>
      <c r="F155" s="12"/>
      <c r="G155" s="12"/>
      <c r="H155" s="12"/>
      <c r="I155" s="24"/>
      <c r="J155" s="24"/>
      <c r="K155" s="24"/>
    </row>
    <row r="156" spans="1:25">
      <c r="A156" s="88"/>
      <c r="B156" s="64" t="s">
        <v>289</v>
      </c>
      <c r="C156" s="65">
        <v>301766</v>
      </c>
      <c r="D156" s="65"/>
      <c r="E156" s="33"/>
      <c r="F156" s="33"/>
      <c r="G156" s="65">
        <v>304200</v>
      </c>
      <c r="H156" s="33"/>
      <c r="I156" s="64" t="s">
        <v>229</v>
      </c>
      <c r="J156" s="77" t="s">
        <v>290</v>
      </c>
      <c r="K156" s="64" t="s">
        <v>291</v>
      </c>
    </row>
    <row r="157" spans="1:25" ht="15.75" thickBot="1">
      <c r="A157" s="88"/>
      <c r="B157" s="64"/>
      <c r="C157" s="66"/>
      <c r="D157" s="66"/>
      <c r="E157" s="41"/>
      <c r="F157" s="33"/>
      <c r="G157" s="66"/>
      <c r="H157" s="33"/>
      <c r="I157" s="79"/>
      <c r="J157" s="80"/>
      <c r="K157" s="79"/>
    </row>
    <row r="158" spans="1:25">
      <c r="A158" s="88"/>
      <c r="B158" s="81" t="s">
        <v>292</v>
      </c>
      <c r="C158" s="67" t="s">
        <v>229</v>
      </c>
      <c r="D158" s="69">
        <v>5672506</v>
      </c>
      <c r="E158" s="29"/>
      <c r="F158" s="24"/>
      <c r="G158" s="82">
        <v>3248201</v>
      </c>
      <c r="H158" s="24"/>
      <c r="I158" s="67" t="s">
        <v>229</v>
      </c>
      <c r="J158" s="84">
        <v>1.75</v>
      </c>
      <c r="K158" s="29"/>
    </row>
    <row r="159" spans="1:25" ht="15.75" thickBot="1">
      <c r="A159" s="88"/>
      <c r="B159" s="81"/>
      <c r="C159" s="68"/>
      <c r="D159" s="70"/>
      <c r="E159" s="46"/>
      <c r="F159" s="24"/>
      <c r="G159" s="83"/>
      <c r="H159" s="24"/>
      <c r="I159" s="68"/>
      <c r="J159" s="85"/>
      <c r="K159" s="46"/>
    </row>
    <row r="160" spans="1:25" ht="15.75" thickTop="1">
      <c r="A160" s="88"/>
      <c r="B160" s="91"/>
      <c r="C160" s="91"/>
      <c r="D160" s="91"/>
      <c r="E160" s="91"/>
      <c r="F160" s="91"/>
      <c r="G160" s="91"/>
      <c r="H160" s="91"/>
      <c r="I160" s="91"/>
      <c r="J160" s="91"/>
      <c r="K160" s="91"/>
      <c r="L160" s="91"/>
      <c r="M160" s="91"/>
      <c r="N160" s="91"/>
      <c r="O160" s="91"/>
      <c r="P160" s="91"/>
      <c r="Q160" s="91"/>
      <c r="R160" s="91"/>
      <c r="S160" s="91"/>
      <c r="T160" s="91"/>
      <c r="U160" s="91"/>
      <c r="V160" s="91"/>
      <c r="W160" s="91"/>
      <c r="X160" s="91"/>
      <c r="Y160" s="91"/>
    </row>
    <row r="161" spans="1:25">
      <c r="A161" s="88"/>
      <c r="B161" s="23"/>
      <c r="C161" s="23"/>
      <c r="D161" s="23"/>
      <c r="E161" s="23"/>
      <c r="F161" s="23"/>
      <c r="G161" s="23"/>
      <c r="H161" s="23"/>
      <c r="I161" s="23"/>
      <c r="J161" s="23"/>
      <c r="K161" s="23"/>
    </row>
    <row r="162" spans="1:25">
      <c r="A162" s="88"/>
      <c r="B162" s="13"/>
      <c r="C162" s="13"/>
      <c r="D162" s="13"/>
      <c r="E162" s="13"/>
      <c r="F162" s="13"/>
      <c r="G162" s="13"/>
      <c r="H162" s="13"/>
      <c r="I162" s="13"/>
      <c r="J162" s="13"/>
      <c r="K162" s="13"/>
    </row>
    <row r="163" spans="1:25" ht="15.75" thickBot="1">
      <c r="A163" s="88"/>
      <c r="B163" s="52"/>
      <c r="C163" s="27" t="s">
        <v>293</v>
      </c>
      <c r="D163" s="27"/>
      <c r="E163" s="27"/>
      <c r="F163" s="27"/>
      <c r="G163" s="27"/>
      <c r="H163" s="27"/>
      <c r="I163" s="27"/>
      <c r="J163" s="27"/>
      <c r="K163" s="27"/>
    </row>
    <row r="164" spans="1:25" ht="15.75" thickBot="1">
      <c r="A164" s="88"/>
      <c r="B164" s="12"/>
      <c r="C164" s="74" t="s">
        <v>284</v>
      </c>
      <c r="D164" s="74"/>
      <c r="E164" s="74"/>
      <c r="F164" s="12"/>
      <c r="G164" s="71" t="s">
        <v>285</v>
      </c>
      <c r="H164" s="12"/>
      <c r="I164" s="74" t="s">
        <v>286</v>
      </c>
      <c r="J164" s="74"/>
      <c r="K164" s="74"/>
    </row>
    <row r="165" spans="1:25">
      <c r="A165" s="88"/>
      <c r="B165" s="64" t="s">
        <v>287</v>
      </c>
      <c r="C165" s="75" t="s">
        <v>229</v>
      </c>
      <c r="D165" s="76">
        <v>3351162</v>
      </c>
      <c r="E165" s="39"/>
      <c r="F165" s="33"/>
      <c r="G165" s="76">
        <v>2944001</v>
      </c>
      <c r="H165" s="33"/>
      <c r="I165" s="75" t="s">
        <v>229</v>
      </c>
      <c r="J165" s="78">
        <v>1.1399999999999999</v>
      </c>
      <c r="K165" s="39"/>
    </row>
    <row r="166" spans="1:25">
      <c r="A166" s="88"/>
      <c r="B166" s="64"/>
      <c r="C166" s="64"/>
      <c r="D166" s="65"/>
      <c r="E166" s="33"/>
      <c r="F166" s="33"/>
      <c r="G166" s="65"/>
      <c r="H166" s="33"/>
      <c r="I166" s="64"/>
      <c r="J166" s="77"/>
      <c r="K166" s="33"/>
    </row>
    <row r="167" spans="1:25">
      <c r="A167" s="88"/>
      <c r="B167" s="16" t="s">
        <v>288</v>
      </c>
      <c r="C167" s="24"/>
      <c r="D167" s="24"/>
      <c r="E167" s="24"/>
      <c r="F167" s="12"/>
      <c r="G167" s="12"/>
      <c r="H167" s="12"/>
      <c r="I167" s="24"/>
      <c r="J167" s="24"/>
      <c r="K167" s="24"/>
    </row>
    <row r="168" spans="1:25">
      <c r="A168" s="88"/>
      <c r="B168" s="64" t="s">
        <v>289</v>
      </c>
      <c r="C168" s="65">
        <v>301766</v>
      </c>
      <c r="D168" s="65"/>
      <c r="E168" s="33"/>
      <c r="F168" s="33"/>
      <c r="G168" s="65">
        <v>304200</v>
      </c>
      <c r="H168" s="33"/>
      <c r="I168" s="64" t="s">
        <v>229</v>
      </c>
      <c r="J168" s="77" t="s">
        <v>294</v>
      </c>
      <c r="K168" s="64" t="s">
        <v>291</v>
      </c>
    </row>
    <row r="169" spans="1:25" ht="15.75" thickBot="1">
      <c r="A169" s="88"/>
      <c r="B169" s="64"/>
      <c r="C169" s="66"/>
      <c r="D169" s="66"/>
      <c r="E169" s="41"/>
      <c r="F169" s="33"/>
      <c r="G169" s="66"/>
      <c r="H169" s="33"/>
      <c r="I169" s="79"/>
      <c r="J169" s="80"/>
      <c r="K169" s="79"/>
    </row>
    <row r="170" spans="1:25">
      <c r="A170" s="88"/>
      <c r="B170" s="81" t="s">
        <v>292</v>
      </c>
      <c r="C170" s="67" t="s">
        <v>229</v>
      </c>
      <c r="D170" s="69">
        <v>3652928</v>
      </c>
      <c r="E170" s="29"/>
      <c r="F170" s="24"/>
      <c r="G170" s="82">
        <v>3248201</v>
      </c>
      <c r="H170" s="24"/>
      <c r="I170" s="67" t="s">
        <v>229</v>
      </c>
      <c r="J170" s="84">
        <v>1.1200000000000001</v>
      </c>
      <c r="K170" s="29"/>
    </row>
    <row r="171" spans="1:25" ht="15.75" thickBot="1">
      <c r="A171" s="88"/>
      <c r="B171" s="81"/>
      <c r="C171" s="68"/>
      <c r="D171" s="70"/>
      <c r="E171" s="46"/>
      <c r="F171" s="24"/>
      <c r="G171" s="83"/>
      <c r="H171" s="24"/>
      <c r="I171" s="68"/>
      <c r="J171" s="85"/>
      <c r="K171" s="46"/>
    </row>
    <row r="172" spans="1:25" ht="15.75" thickTop="1">
      <c r="A172" s="88"/>
      <c r="B172" s="87"/>
      <c r="C172" s="87"/>
      <c r="D172" s="87"/>
      <c r="E172" s="87"/>
      <c r="F172" s="87"/>
      <c r="G172" s="87"/>
      <c r="H172" s="87"/>
      <c r="I172" s="87"/>
      <c r="J172" s="87"/>
      <c r="K172" s="87"/>
      <c r="L172" s="87"/>
      <c r="M172" s="87"/>
      <c r="N172" s="87"/>
      <c r="O172" s="87"/>
      <c r="P172" s="87"/>
      <c r="Q172" s="87"/>
      <c r="R172" s="87"/>
      <c r="S172" s="87"/>
      <c r="T172" s="87"/>
      <c r="U172" s="87"/>
      <c r="V172" s="87"/>
      <c r="W172" s="87"/>
      <c r="X172" s="87"/>
      <c r="Y172" s="87"/>
    </row>
    <row r="173" spans="1:25">
      <c r="A173" s="88"/>
      <c r="B173" s="90" t="s">
        <v>295</v>
      </c>
      <c r="C173" s="90"/>
      <c r="D173" s="90"/>
      <c r="E173" s="90"/>
      <c r="F173" s="90"/>
      <c r="G173" s="90"/>
      <c r="H173" s="90"/>
      <c r="I173" s="90"/>
      <c r="J173" s="90"/>
      <c r="K173" s="90"/>
      <c r="L173" s="90"/>
      <c r="M173" s="90"/>
      <c r="N173" s="90"/>
      <c r="O173" s="90"/>
      <c r="P173" s="90"/>
      <c r="Q173" s="90"/>
      <c r="R173" s="90"/>
      <c r="S173" s="90"/>
      <c r="T173" s="90"/>
      <c r="U173" s="90"/>
      <c r="V173" s="90"/>
      <c r="W173" s="90"/>
      <c r="X173" s="90"/>
      <c r="Y173" s="90"/>
    </row>
    <row r="174" spans="1:25">
      <c r="A174" s="88"/>
      <c r="B174" s="87"/>
      <c r="C174" s="87"/>
      <c r="D174" s="87"/>
      <c r="E174" s="87"/>
      <c r="F174" s="87"/>
      <c r="G174" s="87"/>
      <c r="H174" s="87"/>
      <c r="I174" s="87"/>
      <c r="J174" s="87"/>
      <c r="K174" s="87"/>
      <c r="L174" s="87"/>
      <c r="M174" s="87"/>
      <c r="N174" s="87"/>
      <c r="O174" s="87"/>
      <c r="P174" s="87"/>
      <c r="Q174" s="87"/>
      <c r="R174" s="87"/>
      <c r="S174" s="87"/>
      <c r="T174" s="87"/>
      <c r="U174" s="87"/>
      <c r="V174" s="87"/>
      <c r="W174" s="87"/>
      <c r="X174" s="87"/>
      <c r="Y174" s="87"/>
    </row>
    <row r="175" spans="1:25">
      <c r="A175" s="88"/>
      <c r="B175" s="90" t="s">
        <v>296</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row>
    <row r="176" spans="1:25">
      <c r="A176" s="88"/>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88"/>
      <c r="B177" s="13"/>
      <c r="C177" s="13"/>
    </row>
    <row r="178" spans="1:25">
      <c r="A178" s="88"/>
      <c r="B178" s="14" t="s">
        <v>297</v>
      </c>
      <c r="C178" s="15" t="s">
        <v>298</v>
      </c>
    </row>
    <row r="179" spans="1:25">
      <c r="A179" s="88"/>
      <c r="B179" s="90" t="s">
        <v>299</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row>
    <row r="180" spans="1:25">
      <c r="A180" s="88"/>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88"/>
      <c r="B181" s="13"/>
      <c r="C181" s="13"/>
    </row>
    <row r="182" spans="1:25">
      <c r="A182" s="88"/>
      <c r="B182" s="14" t="s">
        <v>300</v>
      </c>
      <c r="C182" s="86" t="s">
        <v>301</v>
      </c>
    </row>
    <row r="183" spans="1:25">
      <c r="A183" s="88"/>
      <c r="B183" s="90" t="s">
        <v>302</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row>
    <row r="184" spans="1:25">
      <c r="A184" s="88"/>
      <c r="B184" s="87"/>
      <c r="C184" s="87"/>
      <c r="D184" s="87"/>
      <c r="E184" s="87"/>
      <c r="F184" s="87"/>
      <c r="G184" s="87"/>
      <c r="H184" s="87"/>
      <c r="I184" s="87"/>
      <c r="J184" s="87"/>
      <c r="K184" s="87"/>
      <c r="L184" s="87"/>
      <c r="M184" s="87"/>
      <c r="N184" s="87"/>
      <c r="O184" s="87"/>
      <c r="P184" s="87"/>
      <c r="Q184" s="87"/>
      <c r="R184" s="87"/>
      <c r="S184" s="87"/>
      <c r="T184" s="87"/>
      <c r="U184" s="87"/>
      <c r="V184" s="87"/>
      <c r="W184" s="87"/>
      <c r="X184" s="87"/>
      <c r="Y184" s="87"/>
    </row>
    <row r="185" spans="1:25">
      <c r="A185" s="88"/>
      <c r="B185" s="90" t="s">
        <v>303</v>
      </c>
      <c r="C185" s="90"/>
      <c r="D185" s="90"/>
      <c r="E185" s="90"/>
      <c r="F185" s="90"/>
      <c r="G185" s="90"/>
      <c r="H185" s="90"/>
      <c r="I185" s="90"/>
      <c r="J185" s="90"/>
      <c r="K185" s="90"/>
      <c r="L185" s="90"/>
      <c r="M185" s="90"/>
      <c r="N185" s="90"/>
      <c r="O185" s="90"/>
      <c r="P185" s="90"/>
      <c r="Q185" s="90"/>
      <c r="R185" s="90"/>
      <c r="S185" s="90"/>
      <c r="T185" s="90"/>
      <c r="U185" s="90"/>
      <c r="V185" s="90"/>
      <c r="W185" s="90"/>
      <c r="X185" s="90"/>
      <c r="Y185" s="90"/>
    </row>
    <row r="186" spans="1:25">
      <c r="A186" s="88"/>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88"/>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88"/>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c r="A189" s="88"/>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c r="A190" s="88"/>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c r="A191" s="88"/>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c r="A192" s="88"/>
      <c r="B192" s="13"/>
      <c r="C192" s="13"/>
    </row>
    <row r="193" spans="1:25" ht="25.5">
      <c r="A193" s="88"/>
      <c r="B193" s="50">
        <v>-1</v>
      </c>
      <c r="C193" s="51" t="s">
        <v>233</v>
      </c>
    </row>
    <row r="194" spans="1:25">
      <c r="A194" s="88"/>
      <c r="B194" s="87"/>
      <c r="C194" s="87"/>
      <c r="D194" s="87"/>
      <c r="E194" s="87"/>
      <c r="F194" s="87"/>
      <c r="G194" s="87"/>
      <c r="H194" s="87"/>
      <c r="I194" s="87"/>
      <c r="J194" s="87"/>
      <c r="K194" s="87"/>
      <c r="L194" s="87"/>
      <c r="M194" s="87"/>
      <c r="N194" s="87"/>
      <c r="O194" s="87"/>
      <c r="P194" s="87"/>
      <c r="Q194" s="87"/>
      <c r="R194" s="87"/>
      <c r="S194" s="87"/>
      <c r="T194" s="87"/>
      <c r="U194" s="87"/>
      <c r="V194" s="87"/>
      <c r="W194" s="87"/>
      <c r="X194" s="87"/>
      <c r="Y194" s="87"/>
    </row>
    <row r="195" spans="1:25" ht="25.5" customHeight="1">
      <c r="A195" s="88"/>
      <c r="B195" s="90" t="s">
        <v>304</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row>
    <row r="196" spans="1:25">
      <c r="A196" s="88"/>
      <c r="B196" s="87"/>
      <c r="C196" s="87"/>
      <c r="D196" s="87"/>
      <c r="E196" s="87"/>
      <c r="F196" s="87"/>
      <c r="G196" s="87"/>
      <c r="H196" s="87"/>
      <c r="I196" s="87"/>
      <c r="J196" s="87"/>
      <c r="K196" s="87"/>
      <c r="L196" s="87"/>
      <c r="M196" s="87"/>
      <c r="N196" s="87"/>
      <c r="O196" s="87"/>
      <c r="P196" s="87"/>
      <c r="Q196" s="87"/>
      <c r="R196" s="87"/>
      <c r="S196" s="87"/>
      <c r="T196" s="87"/>
      <c r="U196" s="87"/>
      <c r="V196" s="87"/>
      <c r="W196" s="87"/>
      <c r="X196" s="87"/>
      <c r="Y196" s="87"/>
    </row>
    <row r="197" spans="1:25" ht="25.5" customHeight="1">
      <c r="A197" s="88"/>
      <c r="B197" s="90" t="s">
        <v>305</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row>
    <row r="198" spans="1:25">
      <c r="A198" s="88"/>
      <c r="B198" s="87"/>
      <c r="C198" s="87"/>
      <c r="D198" s="87"/>
      <c r="E198" s="87"/>
      <c r="F198" s="87"/>
      <c r="G198" s="87"/>
      <c r="H198" s="87"/>
      <c r="I198" s="87"/>
      <c r="J198" s="87"/>
      <c r="K198" s="87"/>
      <c r="L198" s="87"/>
      <c r="M198" s="87"/>
      <c r="N198" s="87"/>
      <c r="O198" s="87"/>
      <c r="P198" s="87"/>
      <c r="Q198" s="87"/>
      <c r="R198" s="87"/>
      <c r="S198" s="87"/>
      <c r="T198" s="87"/>
      <c r="U198" s="87"/>
      <c r="V198" s="87"/>
      <c r="W198" s="87"/>
      <c r="X198" s="87"/>
      <c r="Y198" s="87"/>
    </row>
    <row r="199" spans="1:25" ht="25.5" customHeight="1">
      <c r="A199" s="88"/>
      <c r="B199" s="90" t="s">
        <v>306</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row>
    <row r="200" spans="1:25">
      <c r="A200" s="88"/>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row>
    <row r="201" spans="1:25">
      <c r="A201" s="88"/>
      <c r="B201" s="90" t="s">
        <v>307</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row>
    <row r="202" spans="1:25">
      <c r="A202" s="88"/>
      <c r="B202" s="87"/>
      <c r="C202" s="87"/>
      <c r="D202" s="87"/>
      <c r="E202" s="87"/>
      <c r="F202" s="87"/>
      <c r="G202" s="87"/>
      <c r="H202" s="87"/>
      <c r="I202" s="87"/>
      <c r="J202" s="87"/>
      <c r="K202" s="87"/>
      <c r="L202" s="87"/>
      <c r="M202" s="87"/>
      <c r="N202" s="87"/>
      <c r="O202" s="87"/>
      <c r="P202" s="87"/>
      <c r="Q202" s="87"/>
      <c r="R202" s="87"/>
      <c r="S202" s="87"/>
      <c r="T202" s="87"/>
      <c r="U202" s="87"/>
      <c r="V202" s="87"/>
      <c r="W202" s="87"/>
      <c r="X202" s="87"/>
      <c r="Y202" s="87"/>
    </row>
    <row r="203" spans="1:25" ht="25.5" customHeight="1">
      <c r="A203" s="88"/>
      <c r="B203" s="90" t="s">
        <v>308</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row>
    <row r="204" spans="1:25">
      <c r="A204" s="88"/>
      <c r="B204" s="87"/>
      <c r="C204" s="87"/>
      <c r="D204" s="87"/>
      <c r="E204" s="87"/>
      <c r="F204" s="87"/>
      <c r="G204" s="87"/>
      <c r="H204" s="87"/>
      <c r="I204" s="87"/>
      <c r="J204" s="87"/>
      <c r="K204" s="87"/>
      <c r="L204" s="87"/>
      <c r="M204" s="87"/>
      <c r="N204" s="87"/>
      <c r="O204" s="87"/>
      <c r="P204" s="87"/>
      <c r="Q204" s="87"/>
      <c r="R204" s="87"/>
      <c r="S204" s="87"/>
      <c r="T204" s="87"/>
      <c r="U204" s="87"/>
      <c r="V204" s="87"/>
      <c r="W204" s="87"/>
      <c r="X204" s="87"/>
      <c r="Y204" s="87"/>
    </row>
    <row r="205" spans="1:25" ht="25.5" customHeight="1">
      <c r="A205" s="88"/>
      <c r="B205" s="90" t="s">
        <v>309</v>
      </c>
      <c r="C205" s="90"/>
      <c r="D205" s="90"/>
      <c r="E205" s="90"/>
      <c r="F205" s="90"/>
      <c r="G205" s="90"/>
      <c r="H205" s="90"/>
      <c r="I205" s="90"/>
      <c r="J205" s="90"/>
      <c r="K205" s="90"/>
      <c r="L205" s="90"/>
      <c r="M205" s="90"/>
      <c r="N205" s="90"/>
      <c r="O205" s="90"/>
      <c r="P205" s="90"/>
      <c r="Q205" s="90"/>
      <c r="R205" s="90"/>
      <c r="S205" s="90"/>
      <c r="T205" s="90"/>
      <c r="U205" s="90"/>
      <c r="V205" s="90"/>
      <c r="W205" s="90"/>
      <c r="X205" s="90"/>
      <c r="Y205" s="90"/>
    </row>
    <row r="206" spans="1:25">
      <c r="A206" s="88"/>
      <c r="B206" s="87"/>
      <c r="C206" s="87"/>
      <c r="D206" s="87"/>
      <c r="E206" s="87"/>
      <c r="F206" s="87"/>
      <c r="G206" s="87"/>
      <c r="H206" s="87"/>
      <c r="I206" s="87"/>
      <c r="J206" s="87"/>
      <c r="K206" s="87"/>
      <c r="L206" s="87"/>
      <c r="M206" s="87"/>
      <c r="N206" s="87"/>
      <c r="O206" s="87"/>
      <c r="P206" s="87"/>
      <c r="Q206" s="87"/>
      <c r="R206" s="87"/>
      <c r="S206" s="87"/>
      <c r="T206" s="87"/>
      <c r="U206" s="87"/>
      <c r="V206" s="87"/>
      <c r="W206" s="87"/>
      <c r="X206" s="87"/>
      <c r="Y206" s="87"/>
    </row>
    <row r="207" spans="1:25">
      <c r="A207" s="88"/>
      <c r="B207" s="90" t="s">
        <v>310</v>
      </c>
      <c r="C207" s="90"/>
      <c r="D207" s="90"/>
      <c r="E207" s="90"/>
      <c r="F207" s="90"/>
      <c r="G207" s="90"/>
      <c r="H207" s="90"/>
      <c r="I207" s="90"/>
      <c r="J207" s="90"/>
      <c r="K207" s="90"/>
      <c r="L207" s="90"/>
      <c r="M207" s="90"/>
      <c r="N207" s="90"/>
      <c r="O207" s="90"/>
      <c r="P207" s="90"/>
      <c r="Q207" s="90"/>
      <c r="R207" s="90"/>
      <c r="S207" s="90"/>
      <c r="T207" s="90"/>
      <c r="U207" s="90"/>
      <c r="V207" s="90"/>
      <c r="W207" s="90"/>
      <c r="X207" s="90"/>
      <c r="Y207" s="90"/>
    </row>
    <row r="208" spans="1:25">
      <c r="A208" s="88"/>
      <c r="B208" s="13"/>
      <c r="C208" s="13"/>
    </row>
    <row r="209" spans="1:25" ht="25.5">
      <c r="A209" s="88"/>
      <c r="B209" s="50">
        <v>-1</v>
      </c>
      <c r="C209" s="51" t="s">
        <v>233</v>
      </c>
    </row>
    <row r="210" spans="1:25">
      <c r="A210" s="88"/>
      <c r="B210" s="87"/>
      <c r="C210" s="87"/>
      <c r="D210" s="87"/>
      <c r="E210" s="87"/>
      <c r="F210" s="87"/>
      <c r="G210" s="87"/>
      <c r="H210" s="87"/>
      <c r="I210" s="87"/>
      <c r="J210" s="87"/>
      <c r="K210" s="87"/>
      <c r="L210" s="87"/>
      <c r="M210" s="87"/>
      <c r="N210" s="87"/>
      <c r="O210" s="87"/>
      <c r="P210" s="87"/>
      <c r="Q210" s="87"/>
      <c r="R210" s="87"/>
      <c r="S210" s="87"/>
      <c r="T210" s="87"/>
      <c r="U210" s="87"/>
      <c r="V210" s="87"/>
      <c r="W210" s="87"/>
      <c r="X210" s="87"/>
      <c r="Y210" s="87"/>
    </row>
    <row r="211" spans="1:25">
      <c r="A211" s="88"/>
      <c r="B211" s="90" t="s">
        <v>311</v>
      </c>
      <c r="C211" s="90"/>
      <c r="D211" s="90"/>
      <c r="E211" s="90"/>
      <c r="F211" s="90"/>
      <c r="G211" s="90"/>
      <c r="H211" s="90"/>
      <c r="I211" s="90"/>
      <c r="J211" s="90"/>
      <c r="K211" s="90"/>
      <c r="L211" s="90"/>
      <c r="M211" s="90"/>
      <c r="N211" s="90"/>
      <c r="O211" s="90"/>
      <c r="P211" s="90"/>
      <c r="Q211" s="90"/>
      <c r="R211" s="90"/>
      <c r="S211" s="90"/>
      <c r="T211" s="90"/>
      <c r="U211" s="90"/>
      <c r="V211" s="90"/>
      <c r="W211" s="90"/>
      <c r="X211" s="90"/>
      <c r="Y211" s="90"/>
    </row>
    <row r="212" spans="1:25" ht="38.25" customHeight="1">
      <c r="A212" s="88"/>
      <c r="B212" s="90" t="s">
        <v>312</v>
      </c>
      <c r="C212" s="90"/>
      <c r="D212" s="90"/>
      <c r="E212" s="90"/>
      <c r="F212" s="90"/>
      <c r="G212" s="90"/>
      <c r="H212" s="90"/>
      <c r="I212" s="90"/>
      <c r="J212" s="90"/>
      <c r="K212" s="90"/>
      <c r="L212" s="90"/>
      <c r="M212" s="90"/>
      <c r="N212" s="90"/>
      <c r="O212" s="90"/>
      <c r="P212" s="90"/>
      <c r="Q212" s="90"/>
      <c r="R212" s="90"/>
      <c r="S212" s="90"/>
      <c r="T212" s="90"/>
      <c r="U212" s="90"/>
      <c r="V212" s="90"/>
      <c r="W212" s="90"/>
      <c r="X212" s="90"/>
      <c r="Y212" s="90"/>
    </row>
    <row r="213" spans="1:25">
      <c r="A213" s="88"/>
      <c r="B213" s="24"/>
      <c r="C213" s="24"/>
      <c r="D213" s="24"/>
      <c r="E213" s="24"/>
      <c r="F213" s="24"/>
      <c r="G213" s="24"/>
      <c r="H213" s="24"/>
      <c r="I213" s="24"/>
      <c r="J213" s="24"/>
      <c r="K213" s="24"/>
      <c r="L213" s="24"/>
      <c r="M213" s="24"/>
      <c r="N213" s="24"/>
      <c r="O213" s="24"/>
      <c r="P213" s="24"/>
      <c r="Q213" s="24"/>
      <c r="R213" s="24"/>
      <c r="S213" s="24"/>
      <c r="T213" s="24"/>
      <c r="U213" s="24"/>
      <c r="V213" s="24"/>
      <c r="W213" s="24"/>
      <c r="X213" s="24"/>
      <c r="Y213" s="24"/>
    </row>
    <row r="214" spans="1:25">
      <c r="A214" s="88"/>
      <c r="B214" s="13"/>
      <c r="C214" s="13"/>
    </row>
    <row r="215" spans="1:25">
      <c r="A215" s="88"/>
      <c r="B215" s="14" t="s">
        <v>313</v>
      </c>
      <c r="C215" s="15" t="s">
        <v>314</v>
      </c>
    </row>
    <row r="216" spans="1:25">
      <c r="A216" s="88"/>
      <c r="B216" s="90" t="s">
        <v>315</v>
      </c>
      <c r="C216" s="90"/>
      <c r="D216" s="90"/>
      <c r="E216" s="90"/>
      <c r="F216" s="90"/>
      <c r="G216" s="90"/>
      <c r="H216" s="90"/>
      <c r="I216" s="90"/>
      <c r="J216" s="90"/>
      <c r="K216" s="90"/>
      <c r="L216" s="90"/>
      <c r="M216" s="90"/>
      <c r="N216" s="90"/>
      <c r="O216" s="90"/>
      <c r="P216" s="90"/>
      <c r="Q216" s="90"/>
      <c r="R216" s="90"/>
      <c r="S216" s="90"/>
      <c r="T216" s="90"/>
      <c r="U216" s="90"/>
      <c r="V216" s="90"/>
      <c r="W216" s="90"/>
      <c r="X216" s="90"/>
      <c r="Y216" s="90"/>
    </row>
  </sheetData>
  <mergeCells count="482">
    <mergeCell ref="B211:Y211"/>
    <mergeCell ref="B212:Y212"/>
    <mergeCell ref="B213:Y213"/>
    <mergeCell ref="B216:Y216"/>
    <mergeCell ref="B203:Y203"/>
    <mergeCell ref="B204:Y204"/>
    <mergeCell ref="B205:Y205"/>
    <mergeCell ref="B206:Y206"/>
    <mergeCell ref="B207:Y207"/>
    <mergeCell ref="B210:Y210"/>
    <mergeCell ref="B197:Y197"/>
    <mergeCell ref="B198:Y198"/>
    <mergeCell ref="B199:Y199"/>
    <mergeCell ref="B200:Y200"/>
    <mergeCell ref="B201:Y201"/>
    <mergeCell ref="B202:Y202"/>
    <mergeCell ref="B189:Y189"/>
    <mergeCell ref="B190:Y190"/>
    <mergeCell ref="B191:Y191"/>
    <mergeCell ref="B194:Y194"/>
    <mergeCell ref="B195:Y195"/>
    <mergeCell ref="B196:Y196"/>
    <mergeCell ref="B183:Y183"/>
    <mergeCell ref="B184:Y184"/>
    <mergeCell ref="B185:Y185"/>
    <mergeCell ref="B186:Y186"/>
    <mergeCell ref="B187:Y187"/>
    <mergeCell ref="B188:Y188"/>
    <mergeCell ref="B173:Y173"/>
    <mergeCell ref="B174:Y174"/>
    <mergeCell ref="B175:Y175"/>
    <mergeCell ref="B176:Y176"/>
    <mergeCell ref="B179:Y179"/>
    <mergeCell ref="B180:Y180"/>
    <mergeCell ref="B143:Y143"/>
    <mergeCell ref="B146:Y146"/>
    <mergeCell ref="B147:Y147"/>
    <mergeCell ref="B148:Y148"/>
    <mergeCell ref="B160:Y160"/>
    <mergeCell ref="B172:Y172"/>
    <mergeCell ref="B124:Y124"/>
    <mergeCell ref="B127:Y127"/>
    <mergeCell ref="B128:Y128"/>
    <mergeCell ref="B129:Y129"/>
    <mergeCell ref="B130:Y130"/>
    <mergeCell ref="B131:Y131"/>
    <mergeCell ref="B112:Y112"/>
    <mergeCell ref="B115:Y115"/>
    <mergeCell ref="B116:Y116"/>
    <mergeCell ref="B119:Y119"/>
    <mergeCell ref="B120:Y120"/>
    <mergeCell ref="B123:Y123"/>
    <mergeCell ref="B102:Y102"/>
    <mergeCell ref="B103:Y103"/>
    <mergeCell ref="B104:Y104"/>
    <mergeCell ref="B105:Y105"/>
    <mergeCell ref="B108:Y108"/>
    <mergeCell ref="B111:Y111"/>
    <mergeCell ref="B94:Y94"/>
    <mergeCell ref="B97:Y97"/>
    <mergeCell ref="B98:Y98"/>
    <mergeCell ref="B99:Y99"/>
    <mergeCell ref="B100:Y100"/>
    <mergeCell ref="B101:Y101"/>
    <mergeCell ref="B84:Y84"/>
    <mergeCell ref="B87:Y87"/>
    <mergeCell ref="B88:Y88"/>
    <mergeCell ref="B91:Y91"/>
    <mergeCell ref="B92:Y92"/>
    <mergeCell ref="B93:Y93"/>
    <mergeCell ref="B72:Y72"/>
    <mergeCell ref="B73:Y73"/>
    <mergeCell ref="B76:Y76"/>
    <mergeCell ref="B79:Y79"/>
    <mergeCell ref="B80:Y80"/>
    <mergeCell ref="B83:Y83"/>
    <mergeCell ref="B64:Y64"/>
    <mergeCell ref="B65:Y65"/>
    <mergeCell ref="B68:Y68"/>
    <mergeCell ref="B69:Y69"/>
    <mergeCell ref="B70:Y70"/>
    <mergeCell ref="B71:Y71"/>
    <mergeCell ref="B54:Y54"/>
    <mergeCell ref="B55:Y55"/>
    <mergeCell ref="B58:Y58"/>
    <mergeCell ref="B59:Y59"/>
    <mergeCell ref="B60:Y60"/>
    <mergeCell ref="B61:Y61"/>
    <mergeCell ref="B6:Y6"/>
    <mergeCell ref="B7:Y7"/>
    <mergeCell ref="B10:Y10"/>
    <mergeCell ref="B11:Y11"/>
    <mergeCell ref="B14:Y14"/>
    <mergeCell ref="B51:Y51"/>
    <mergeCell ref="I170:I171"/>
    <mergeCell ref="J170:J171"/>
    <mergeCell ref="K170:K171"/>
    <mergeCell ref="A1:A2"/>
    <mergeCell ref="B1:Y1"/>
    <mergeCell ref="B2:Y2"/>
    <mergeCell ref="B3:Y3"/>
    <mergeCell ref="A4:A216"/>
    <mergeCell ref="B4:Y4"/>
    <mergeCell ref="B5:Y5"/>
    <mergeCell ref="I168:I169"/>
    <mergeCell ref="J168:J169"/>
    <mergeCell ref="K168:K169"/>
    <mergeCell ref="B170:B171"/>
    <mergeCell ref="C170:C171"/>
    <mergeCell ref="D170:D171"/>
    <mergeCell ref="E170:E171"/>
    <mergeCell ref="F170:F171"/>
    <mergeCell ref="G170:G171"/>
    <mergeCell ref="H170:H171"/>
    <mergeCell ref="B168:B169"/>
    <mergeCell ref="C168:D169"/>
    <mergeCell ref="E168:E169"/>
    <mergeCell ref="F168:F169"/>
    <mergeCell ref="G168:G169"/>
    <mergeCell ref="H168:H169"/>
    <mergeCell ref="H165:H166"/>
    <mergeCell ref="I165:I166"/>
    <mergeCell ref="J165:J166"/>
    <mergeCell ref="K165:K166"/>
    <mergeCell ref="C167:E167"/>
    <mergeCell ref="I167:K167"/>
    <mergeCell ref="B165:B166"/>
    <mergeCell ref="C165:C166"/>
    <mergeCell ref="D165:D166"/>
    <mergeCell ref="E165:E166"/>
    <mergeCell ref="F165:F166"/>
    <mergeCell ref="G165:G166"/>
    <mergeCell ref="I158:I159"/>
    <mergeCell ref="J158:J159"/>
    <mergeCell ref="K158:K159"/>
    <mergeCell ref="B161:K161"/>
    <mergeCell ref="C163:K163"/>
    <mergeCell ref="C164:E164"/>
    <mergeCell ref="I164:K164"/>
    <mergeCell ref="I156:I157"/>
    <mergeCell ref="J156:J157"/>
    <mergeCell ref="K156:K157"/>
    <mergeCell ref="B158:B159"/>
    <mergeCell ref="C158:C159"/>
    <mergeCell ref="D158:D159"/>
    <mergeCell ref="E158:E159"/>
    <mergeCell ref="F158:F159"/>
    <mergeCell ref="G158:G159"/>
    <mergeCell ref="H158:H159"/>
    <mergeCell ref="B156:B157"/>
    <mergeCell ref="C156:D157"/>
    <mergeCell ref="E156:E157"/>
    <mergeCell ref="F156:F157"/>
    <mergeCell ref="G156:G157"/>
    <mergeCell ref="H156:H157"/>
    <mergeCell ref="H153:H154"/>
    <mergeCell ref="I153:I154"/>
    <mergeCell ref="J153:J154"/>
    <mergeCell ref="K153:K154"/>
    <mergeCell ref="C155:E155"/>
    <mergeCell ref="I155:K155"/>
    <mergeCell ref="B149:K149"/>
    <mergeCell ref="C151:K151"/>
    <mergeCell ref="C152:E152"/>
    <mergeCell ref="I152:K152"/>
    <mergeCell ref="B153:B154"/>
    <mergeCell ref="C153:C154"/>
    <mergeCell ref="D153:D154"/>
    <mergeCell ref="E153:E154"/>
    <mergeCell ref="F153:F154"/>
    <mergeCell ref="G153:G154"/>
    <mergeCell ref="H141:H142"/>
    <mergeCell ref="I141:I142"/>
    <mergeCell ref="J141:J142"/>
    <mergeCell ref="K141:K142"/>
    <mergeCell ref="L141:L142"/>
    <mergeCell ref="M141:M142"/>
    <mergeCell ref="I139:I140"/>
    <mergeCell ref="J139:J140"/>
    <mergeCell ref="K139:L140"/>
    <mergeCell ref="M139:M140"/>
    <mergeCell ref="B141:B142"/>
    <mergeCell ref="C141:C142"/>
    <mergeCell ref="D141:D142"/>
    <mergeCell ref="E141:E142"/>
    <mergeCell ref="F141:F142"/>
    <mergeCell ref="G141:G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B132:M132"/>
    <mergeCell ref="C134:I134"/>
    <mergeCell ref="K134:M134"/>
    <mergeCell ref="C135:E135"/>
    <mergeCell ref="G135:I135"/>
    <mergeCell ref="K135:M135"/>
    <mergeCell ref="C48:E48"/>
    <mergeCell ref="G48:I48"/>
    <mergeCell ref="K48:M48"/>
    <mergeCell ref="O48:Q48"/>
    <mergeCell ref="S48:U48"/>
    <mergeCell ref="W48:Y48"/>
    <mergeCell ref="C47:E47"/>
    <mergeCell ref="G47:I47"/>
    <mergeCell ref="K47:M47"/>
    <mergeCell ref="O47:Q47"/>
    <mergeCell ref="S47:U47"/>
    <mergeCell ref="W47:Y47"/>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Y19"/>
    <mergeCell ref="C20:E20"/>
    <mergeCell ref="G20:I20"/>
    <mergeCell ref="K20:M20"/>
    <mergeCell ref="O20:Q20"/>
    <mergeCell ref="S20:U20"/>
    <mergeCell ref="W20:Y20"/>
    <mergeCell ref="B15:Y15"/>
    <mergeCell ref="B17:B18"/>
    <mergeCell ref="C17:M18"/>
    <mergeCell ref="N17:N18"/>
    <mergeCell ref="O17:Y18"/>
    <mergeCell ref="C19:E19"/>
    <mergeCell ref="G19:I19"/>
    <mergeCell ref="K19:M19"/>
    <mergeCell ref="O19:Q19"/>
    <mergeCell ref="S19:U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297</v>
      </c>
      <c r="B1" s="1" t="s">
        <v>3</v>
      </c>
    </row>
    <row r="2" spans="1:2">
      <c r="A2" s="252">
        <v>20.55</v>
      </c>
      <c r="B2" s="4"/>
    </row>
    <row r="3" spans="1:2" ht="45">
      <c r="A3" s="3" t="s">
        <v>1298</v>
      </c>
      <c r="B3" s="4"/>
    </row>
    <row r="4" spans="1:2">
      <c r="A4" s="2" t="s">
        <v>1299</v>
      </c>
      <c r="B4" s="6">
        <v>18000</v>
      </c>
    </row>
    <row r="5" spans="1:2">
      <c r="A5" s="2" t="s">
        <v>695</v>
      </c>
      <c r="B5" s="7">
        <v>20.55</v>
      </c>
    </row>
    <row r="6" spans="1:2">
      <c r="A6" s="252">
        <v>23.91</v>
      </c>
      <c r="B6" s="4"/>
    </row>
    <row r="7" spans="1:2" ht="45">
      <c r="A7" s="3" t="s">
        <v>1298</v>
      </c>
      <c r="B7" s="4"/>
    </row>
    <row r="8" spans="1:2">
      <c r="A8" s="2" t="s">
        <v>1299</v>
      </c>
      <c r="B8" s="6">
        <v>3500</v>
      </c>
    </row>
    <row r="9" spans="1:2">
      <c r="A9" s="2" t="s">
        <v>695</v>
      </c>
      <c r="B9" s="7">
        <v>23.91</v>
      </c>
    </row>
    <row r="10" spans="1:2">
      <c r="A10" s="252">
        <v>23.03</v>
      </c>
      <c r="B10" s="4"/>
    </row>
    <row r="11" spans="1:2" ht="45">
      <c r="A11" s="3" t="s">
        <v>1298</v>
      </c>
      <c r="B11" s="4"/>
    </row>
    <row r="12" spans="1:2">
      <c r="A12" s="2" t="s">
        <v>1299</v>
      </c>
      <c r="B12" s="6">
        <v>3500</v>
      </c>
    </row>
    <row r="13" spans="1:2">
      <c r="A13" s="2" t="s">
        <v>695</v>
      </c>
      <c r="B13" s="7">
        <v>23.03</v>
      </c>
    </row>
    <row r="14" spans="1:2">
      <c r="A14" s="252">
        <v>24.34</v>
      </c>
      <c r="B14" s="4"/>
    </row>
    <row r="15" spans="1:2" ht="45">
      <c r="A15" s="3" t="s">
        <v>1298</v>
      </c>
      <c r="B15" s="4"/>
    </row>
    <row r="16" spans="1:2">
      <c r="A16" s="2" t="s">
        <v>1299</v>
      </c>
      <c r="B16" s="6">
        <v>2000</v>
      </c>
    </row>
    <row r="17" spans="1:2">
      <c r="A17" s="2" t="s">
        <v>695</v>
      </c>
      <c r="B17" s="7">
        <v>24.34</v>
      </c>
    </row>
    <row r="18" spans="1:2">
      <c r="A18" s="252">
        <v>24.61</v>
      </c>
      <c r="B18" s="4"/>
    </row>
    <row r="19" spans="1:2" ht="45">
      <c r="A19" s="3" t="s">
        <v>1298</v>
      </c>
      <c r="B19" s="4"/>
    </row>
    <row r="20" spans="1:2">
      <c r="A20" s="2" t="s">
        <v>1299</v>
      </c>
      <c r="B20" s="6">
        <v>1000</v>
      </c>
    </row>
    <row r="21" spans="1:2">
      <c r="A21" s="2" t="s">
        <v>695</v>
      </c>
      <c r="B21" s="7">
        <v>24.61</v>
      </c>
    </row>
    <row r="22" spans="1:2">
      <c r="A22" s="252">
        <v>24.28</v>
      </c>
      <c r="B22" s="4"/>
    </row>
    <row r="23" spans="1:2" ht="45">
      <c r="A23" s="3" t="s">
        <v>1298</v>
      </c>
      <c r="B23" s="4"/>
    </row>
    <row r="24" spans="1:2">
      <c r="A24" s="2" t="s">
        <v>1299</v>
      </c>
      <c r="B24" s="6">
        <v>2000</v>
      </c>
    </row>
    <row r="25" spans="1:2">
      <c r="A25" s="2" t="s">
        <v>695</v>
      </c>
      <c r="B25" s="7">
        <v>24.28</v>
      </c>
    </row>
    <row r="26" spans="1:2">
      <c r="A26" s="252">
        <v>23.49</v>
      </c>
      <c r="B26" s="4"/>
    </row>
    <row r="27" spans="1:2" ht="45">
      <c r="A27" s="3" t="s">
        <v>1298</v>
      </c>
      <c r="B27" s="4"/>
    </row>
    <row r="28" spans="1:2">
      <c r="A28" s="2" t="s">
        <v>1299</v>
      </c>
      <c r="B28" s="6">
        <v>13000</v>
      </c>
    </row>
    <row r="29" spans="1:2">
      <c r="A29" s="2" t="s">
        <v>695</v>
      </c>
      <c r="B29" s="7">
        <v>23.49</v>
      </c>
    </row>
    <row r="30" spans="1:2">
      <c r="A30" s="252">
        <v>22.91</v>
      </c>
      <c r="B30" s="4"/>
    </row>
    <row r="31" spans="1:2" ht="45">
      <c r="A31" s="3" t="s">
        <v>1298</v>
      </c>
      <c r="B31" s="4"/>
    </row>
    <row r="32" spans="1:2">
      <c r="A32" s="2" t="s">
        <v>1299</v>
      </c>
      <c r="B32" s="6">
        <v>2500</v>
      </c>
    </row>
    <row r="33" spans="1:2">
      <c r="A33" s="2" t="s">
        <v>695</v>
      </c>
      <c r="B33" s="7">
        <v>22.91</v>
      </c>
    </row>
    <row r="34" spans="1:2">
      <c r="A34" s="252">
        <v>22.91</v>
      </c>
      <c r="B34" s="4"/>
    </row>
    <row r="35" spans="1:2" ht="45">
      <c r="A35" s="3" t="s">
        <v>1298</v>
      </c>
      <c r="B35" s="4"/>
    </row>
    <row r="36" spans="1:2">
      <c r="A36" s="2" t="s">
        <v>1299</v>
      </c>
      <c r="B36" s="6">
        <v>2000</v>
      </c>
    </row>
    <row r="37" spans="1:2">
      <c r="A37" s="2" t="s">
        <v>695</v>
      </c>
      <c r="B37" s="7">
        <v>22.9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9" t="s">
        <v>1300</v>
      </c>
      <c r="B1" s="1" t="s">
        <v>1206</v>
      </c>
      <c r="C1" s="1" t="s">
        <v>2</v>
      </c>
    </row>
    <row r="2" spans="1:3">
      <c r="A2" s="9"/>
      <c r="B2" s="1" t="s">
        <v>1301</v>
      </c>
      <c r="C2" s="1" t="s">
        <v>1302</v>
      </c>
    </row>
    <row r="3" spans="1:3">
      <c r="A3" s="3" t="s">
        <v>1303</v>
      </c>
      <c r="B3" s="4"/>
      <c r="C3" s="4"/>
    </row>
    <row r="4" spans="1:3">
      <c r="A4" s="2" t="s">
        <v>1304</v>
      </c>
      <c r="B4" s="8">
        <v>50000</v>
      </c>
      <c r="C4" s="4"/>
    </row>
    <row r="5" spans="1:3" ht="30">
      <c r="A5" s="2" t="s">
        <v>1305</v>
      </c>
      <c r="B5" s="6">
        <v>400000</v>
      </c>
      <c r="C5" s="4"/>
    </row>
    <row r="6" spans="1:3" ht="30">
      <c r="A6" s="2" t="s">
        <v>1306</v>
      </c>
      <c r="B6" s="8">
        <v>350000</v>
      </c>
      <c r="C6" s="4"/>
    </row>
    <row r="7" spans="1:3" ht="30">
      <c r="A7" s="2" t="s">
        <v>1307</v>
      </c>
      <c r="B7" s="4"/>
      <c r="C7" s="4"/>
    </row>
    <row r="8" spans="1:3">
      <c r="A8" s="3" t="s">
        <v>1303</v>
      </c>
      <c r="B8" s="4"/>
      <c r="C8" s="4"/>
    </row>
    <row r="9" spans="1:3" ht="45">
      <c r="A9" s="2" t="s">
        <v>1308</v>
      </c>
      <c r="B9" s="4"/>
      <c r="C9" s="6">
        <v>137966</v>
      </c>
    </row>
    <row r="10" spans="1:3" ht="30">
      <c r="A10" s="2" t="s">
        <v>1309</v>
      </c>
      <c r="B10" s="4"/>
      <c r="C10" s="4" t="s">
        <v>96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310</v>
      </c>
      <c r="B1" s="1" t="s">
        <v>85</v>
      </c>
      <c r="C1" s="9" t="s">
        <v>2</v>
      </c>
      <c r="D1" s="9"/>
    </row>
    <row r="2" spans="1:4">
      <c r="A2" s="9"/>
      <c r="B2" s="1" t="s">
        <v>86</v>
      </c>
      <c r="C2" s="1" t="s">
        <v>3</v>
      </c>
      <c r="D2" s="1" t="s">
        <v>28</v>
      </c>
    </row>
    <row r="3" spans="1:4" ht="30">
      <c r="A3" s="3" t="s">
        <v>702</v>
      </c>
      <c r="B3" s="4"/>
      <c r="C3" s="4"/>
      <c r="D3" s="4"/>
    </row>
    <row r="4" spans="1:4">
      <c r="A4" s="2" t="s">
        <v>46</v>
      </c>
      <c r="B4" s="4"/>
      <c r="C4" s="8">
        <v>11150045</v>
      </c>
      <c r="D4" s="8">
        <v>11474305</v>
      </c>
    </row>
    <row r="5" spans="1:4" ht="30">
      <c r="A5" s="2" t="s">
        <v>1311</v>
      </c>
      <c r="B5" s="6">
        <v>315000</v>
      </c>
      <c r="C5" s="6">
        <v>300000</v>
      </c>
      <c r="D5" s="6">
        <v>339000</v>
      </c>
    </row>
    <row r="6" spans="1:4">
      <c r="A6" s="2" t="s">
        <v>105</v>
      </c>
      <c r="B6" s="6">
        <v>315000</v>
      </c>
      <c r="C6" s="6">
        <v>554364</v>
      </c>
      <c r="D6" s="6">
        <v>339000</v>
      </c>
    </row>
    <row r="7" spans="1:4">
      <c r="A7" s="2" t="s">
        <v>1312</v>
      </c>
      <c r="B7" s="4"/>
      <c r="C7" s="8">
        <v>254000</v>
      </c>
      <c r="D7" s="4"/>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13</v>
      </c>
      <c r="B1" s="9" t="s">
        <v>2</v>
      </c>
      <c r="C1" s="9"/>
    </row>
    <row r="2" spans="1:3">
      <c r="A2" s="1" t="s">
        <v>1017</v>
      </c>
      <c r="B2" s="1" t="s">
        <v>3</v>
      </c>
      <c r="C2" s="1" t="s">
        <v>28</v>
      </c>
    </row>
    <row r="3" spans="1:3" ht="30">
      <c r="A3" s="3" t="s">
        <v>1314</v>
      </c>
      <c r="B3" s="4"/>
      <c r="C3" s="4"/>
    </row>
    <row r="4" spans="1:3" ht="30">
      <c r="A4" s="2" t="s">
        <v>1315</v>
      </c>
      <c r="B4" s="4" t="s">
        <v>1316</v>
      </c>
      <c r="C4" s="4"/>
    </row>
    <row r="5" spans="1:3" ht="30">
      <c r="A5" s="2" t="s">
        <v>1317</v>
      </c>
      <c r="B5" s="7">
        <v>1.9</v>
      </c>
      <c r="C5" s="7">
        <v>1.2</v>
      </c>
    </row>
    <row r="6" spans="1:3">
      <c r="A6" s="2" t="s">
        <v>1318</v>
      </c>
      <c r="B6" s="4"/>
      <c r="C6" s="4"/>
    </row>
    <row r="7" spans="1:3" ht="30">
      <c r="A7" s="3" t="s">
        <v>1314</v>
      </c>
      <c r="B7" s="4"/>
      <c r="C7" s="4"/>
    </row>
    <row r="8" spans="1:3">
      <c r="A8" s="2" t="s">
        <v>1319</v>
      </c>
      <c r="B8" s="4">
        <v>44.5</v>
      </c>
      <c r="C8" s="4">
        <v>30.8</v>
      </c>
    </row>
    <row r="9" spans="1:3" ht="30">
      <c r="A9" s="2" t="s">
        <v>1320</v>
      </c>
      <c r="B9" s="4"/>
      <c r="C9" s="4"/>
    </row>
    <row r="10" spans="1:3" ht="30">
      <c r="A10" s="3" t="s">
        <v>1314</v>
      </c>
      <c r="B10" s="4"/>
      <c r="C10" s="4"/>
    </row>
    <row r="11" spans="1:3">
      <c r="A11" s="2" t="s">
        <v>1319</v>
      </c>
      <c r="B11" s="4">
        <v>1.4</v>
      </c>
      <c r="C11" s="4">
        <v>3.5</v>
      </c>
    </row>
    <row r="12" spans="1:3" ht="30">
      <c r="A12" s="2" t="s">
        <v>1321</v>
      </c>
      <c r="B12" s="4"/>
      <c r="C12" s="4"/>
    </row>
    <row r="13" spans="1:3" ht="30">
      <c r="A13" s="3" t="s">
        <v>1314</v>
      </c>
      <c r="B13" s="4"/>
      <c r="C13" s="4"/>
    </row>
    <row r="14" spans="1:3">
      <c r="A14" s="2" t="s">
        <v>1319</v>
      </c>
      <c r="B14" s="4">
        <v>0.8</v>
      </c>
      <c r="C14" s="4">
        <v>2.2000000000000002</v>
      </c>
    </row>
    <row r="15" spans="1:3" ht="30">
      <c r="A15" s="2" t="s">
        <v>1322</v>
      </c>
      <c r="B15" s="4"/>
      <c r="C15" s="4"/>
    </row>
    <row r="16" spans="1:3" ht="30">
      <c r="A16" s="3" t="s">
        <v>1314</v>
      </c>
      <c r="B16" s="4"/>
      <c r="C16" s="4"/>
    </row>
    <row r="17" spans="1:3">
      <c r="A17" s="2" t="s">
        <v>1319</v>
      </c>
      <c r="B17" s="4">
        <v>4.4000000000000004</v>
      </c>
      <c r="C17" s="4">
        <v>4.5</v>
      </c>
    </row>
    <row r="18" spans="1:3" ht="30">
      <c r="A18" s="2" t="s">
        <v>1323</v>
      </c>
      <c r="B18" s="4"/>
      <c r="C18" s="4"/>
    </row>
    <row r="19" spans="1:3" ht="30">
      <c r="A19" s="3" t="s">
        <v>1314</v>
      </c>
      <c r="B19" s="4"/>
      <c r="C19" s="4"/>
    </row>
    <row r="20" spans="1:3">
      <c r="A20" s="2" t="s">
        <v>1319</v>
      </c>
      <c r="B20" s="7">
        <v>0.6</v>
      </c>
      <c r="C20"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324</v>
      </c>
      <c r="B1" s="1" t="s">
        <v>85</v>
      </c>
      <c r="C1" s="9" t="s">
        <v>2</v>
      </c>
      <c r="D1" s="9"/>
    </row>
    <row r="2" spans="1:4">
      <c r="A2" s="9"/>
      <c r="B2" s="1" t="s">
        <v>86</v>
      </c>
      <c r="C2" s="1" t="s">
        <v>3</v>
      </c>
      <c r="D2" s="1" t="s">
        <v>28</v>
      </c>
    </row>
    <row r="3" spans="1:4">
      <c r="A3" s="2" t="s">
        <v>1325</v>
      </c>
      <c r="B3" s="4"/>
      <c r="C3" s="4"/>
      <c r="D3" s="4"/>
    </row>
    <row r="4" spans="1:4" ht="30">
      <c r="A4" s="3" t="s">
        <v>1326</v>
      </c>
      <c r="B4" s="4"/>
      <c r="C4" s="4"/>
      <c r="D4" s="4"/>
    </row>
    <row r="5" spans="1:4">
      <c r="A5" s="2" t="s">
        <v>680</v>
      </c>
      <c r="B5" s="8">
        <v>315338</v>
      </c>
      <c r="C5" s="8">
        <v>230722</v>
      </c>
      <c r="D5" s="8">
        <v>273330</v>
      </c>
    </row>
    <row r="6" spans="1:4">
      <c r="A6" s="2" t="s">
        <v>713</v>
      </c>
      <c r="B6" s="6">
        <v>5364</v>
      </c>
      <c r="C6" s="6">
        <v>1116</v>
      </c>
      <c r="D6" s="6">
        <v>10956</v>
      </c>
    </row>
    <row r="7" spans="1:4">
      <c r="A7" s="2" t="s">
        <v>714</v>
      </c>
      <c r="B7" s="6">
        <v>47372</v>
      </c>
      <c r="C7" s="6">
        <v>29641</v>
      </c>
      <c r="D7" s="6">
        <v>53564</v>
      </c>
    </row>
    <row r="8" spans="1:4">
      <c r="A8" s="2" t="s">
        <v>684</v>
      </c>
      <c r="B8" s="6">
        <v>273330</v>
      </c>
      <c r="C8" s="6">
        <v>202197</v>
      </c>
      <c r="D8" s="6">
        <v>230722</v>
      </c>
    </row>
    <row r="9" spans="1:4">
      <c r="A9" s="2" t="s">
        <v>1327</v>
      </c>
      <c r="B9" s="4"/>
      <c r="C9" s="6">
        <v>15100000</v>
      </c>
      <c r="D9" s="6">
        <v>6800000</v>
      </c>
    </row>
    <row r="10" spans="1:4" ht="30">
      <c r="A10" s="2" t="s">
        <v>1328</v>
      </c>
      <c r="B10" s="4"/>
      <c r="C10" s="4"/>
      <c r="D10" s="4"/>
    </row>
    <row r="11" spans="1:4" ht="30">
      <c r="A11" s="3" t="s">
        <v>1326</v>
      </c>
      <c r="B11" s="4"/>
      <c r="C11" s="4"/>
      <c r="D11" s="4"/>
    </row>
    <row r="12" spans="1:4" ht="30">
      <c r="A12" s="2" t="s">
        <v>1329</v>
      </c>
      <c r="B12" s="4"/>
      <c r="C12" s="250">
        <v>3.4000000000000002E-2</v>
      </c>
      <c r="D12" s="250">
        <v>5.7000000000000002E-2</v>
      </c>
    </row>
    <row r="13" spans="1:4">
      <c r="A13" s="2" t="s">
        <v>1330</v>
      </c>
      <c r="B13" s="4"/>
      <c r="C13" s="4"/>
      <c r="D13" s="4"/>
    </row>
    <row r="14" spans="1:4" ht="30">
      <c r="A14" s="3" t="s">
        <v>1326</v>
      </c>
      <c r="B14" s="4"/>
      <c r="C14" s="4"/>
      <c r="D14" s="4"/>
    </row>
    <row r="15" spans="1:4" ht="30">
      <c r="A15" s="2" t="s">
        <v>1331</v>
      </c>
      <c r="B15" s="8">
        <v>58000</v>
      </c>
      <c r="C15" s="8">
        <v>81000</v>
      </c>
      <c r="D15" s="8">
        <v>79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42578125" bestFit="1" customWidth="1"/>
    <col min="3" max="4" width="12.28515625" bestFit="1" customWidth="1"/>
    <col min="5" max="5" width="15.42578125" bestFit="1" customWidth="1"/>
    <col min="6" max="7" width="12.28515625" bestFit="1" customWidth="1"/>
  </cols>
  <sheetData>
    <row r="1" spans="1:7" ht="15" customHeight="1">
      <c r="A1" s="9" t="s">
        <v>1332</v>
      </c>
      <c r="B1" s="9" t="s">
        <v>1206</v>
      </c>
      <c r="C1" s="9"/>
      <c r="D1" s="9"/>
      <c r="E1" s="1" t="s">
        <v>138</v>
      </c>
      <c r="F1" s="1"/>
      <c r="G1" s="1"/>
    </row>
    <row r="2" spans="1:7">
      <c r="A2" s="9"/>
      <c r="B2" s="1" t="s">
        <v>1301</v>
      </c>
      <c r="C2" s="1" t="s">
        <v>1333</v>
      </c>
      <c r="D2" s="1" t="s">
        <v>1334</v>
      </c>
      <c r="E2" s="1" t="s">
        <v>951</v>
      </c>
      <c r="F2" s="1" t="s">
        <v>3</v>
      </c>
      <c r="G2" s="1" t="s">
        <v>28</v>
      </c>
    </row>
    <row r="3" spans="1:7">
      <c r="A3" s="3" t="s">
        <v>1335</v>
      </c>
      <c r="B3" s="4"/>
      <c r="C3" s="4"/>
      <c r="D3" s="4"/>
      <c r="E3" s="4"/>
      <c r="F3" s="4"/>
      <c r="G3" s="4"/>
    </row>
    <row r="4" spans="1:7">
      <c r="A4" s="2" t="s">
        <v>1336</v>
      </c>
      <c r="B4" s="4"/>
      <c r="C4" s="8">
        <v>8000000</v>
      </c>
      <c r="D4" s="4"/>
      <c r="E4" s="4"/>
      <c r="F4" s="4"/>
      <c r="G4" s="4"/>
    </row>
    <row r="5" spans="1:7">
      <c r="A5" s="2" t="s">
        <v>79</v>
      </c>
      <c r="B5" s="4"/>
      <c r="C5" s="4"/>
      <c r="D5" s="4"/>
      <c r="E5" s="4"/>
      <c r="F5" s="7">
        <v>0.01</v>
      </c>
      <c r="G5" s="7">
        <v>0.01</v>
      </c>
    </row>
    <row r="6" spans="1:7">
      <c r="A6" s="2" t="s">
        <v>1304</v>
      </c>
      <c r="B6" s="6">
        <v>50000</v>
      </c>
      <c r="C6" s="4"/>
      <c r="D6" s="4"/>
      <c r="E6" s="4"/>
      <c r="F6" s="4"/>
      <c r="G6" s="4"/>
    </row>
    <row r="7" spans="1:7" ht="30">
      <c r="A7" s="2" t="s">
        <v>1305</v>
      </c>
      <c r="B7" s="6">
        <v>400000</v>
      </c>
      <c r="C7" s="4"/>
      <c r="D7" s="4"/>
      <c r="E7" s="4"/>
      <c r="F7" s="4"/>
      <c r="G7" s="4"/>
    </row>
    <row r="8" spans="1:7" ht="30">
      <c r="A8" s="2" t="s">
        <v>1306</v>
      </c>
      <c r="B8" s="6">
        <v>350000</v>
      </c>
      <c r="C8" s="4"/>
      <c r="D8" s="4"/>
      <c r="E8" s="4"/>
      <c r="F8" s="4"/>
      <c r="G8" s="4"/>
    </row>
    <row r="9" spans="1:7">
      <c r="A9" s="2" t="s">
        <v>1337</v>
      </c>
      <c r="B9" s="4"/>
      <c r="C9" s="4"/>
      <c r="D9" s="4"/>
      <c r="E9" s="4"/>
      <c r="F9" s="4"/>
      <c r="G9" s="4"/>
    </row>
    <row r="10" spans="1:7">
      <c r="A10" s="3" t="s">
        <v>1335</v>
      </c>
      <c r="B10" s="4"/>
      <c r="C10" s="4"/>
      <c r="D10" s="4"/>
      <c r="E10" s="4"/>
      <c r="F10" s="4"/>
      <c r="G10" s="4"/>
    </row>
    <row r="11" spans="1:7" ht="30">
      <c r="A11" s="2" t="s">
        <v>1338</v>
      </c>
      <c r="B11" s="4"/>
      <c r="C11" s="6">
        <v>18000000</v>
      </c>
      <c r="D11" s="4"/>
      <c r="E11" s="4"/>
      <c r="F11" s="4"/>
      <c r="G11" s="4"/>
    </row>
    <row r="12" spans="1:7">
      <c r="A12" s="2" t="s">
        <v>1339</v>
      </c>
      <c r="B12" s="4"/>
      <c r="C12" s="4"/>
      <c r="D12" s="4"/>
      <c r="E12" s="4"/>
      <c r="F12" s="4"/>
      <c r="G12" s="4"/>
    </row>
    <row r="13" spans="1:7">
      <c r="A13" s="3" t="s">
        <v>1335</v>
      </c>
      <c r="B13" s="4"/>
      <c r="C13" s="4"/>
      <c r="D13" s="4"/>
      <c r="E13" s="4"/>
      <c r="F13" s="4"/>
      <c r="G13" s="4"/>
    </row>
    <row r="14" spans="1:7" ht="30">
      <c r="A14" s="2" t="s">
        <v>1338</v>
      </c>
      <c r="B14" s="4"/>
      <c r="C14" s="6">
        <v>18000000</v>
      </c>
      <c r="D14" s="4"/>
      <c r="E14" s="4"/>
      <c r="F14" s="4"/>
      <c r="G14" s="4"/>
    </row>
    <row r="15" spans="1:7" ht="30">
      <c r="A15" s="2" t="s">
        <v>1340</v>
      </c>
      <c r="B15" s="4"/>
      <c r="C15" s="6">
        <v>4000000</v>
      </c>
      <c r="D15" s="4"/>
      <c r="E15" s="4"/>
      <c r="F15" s="4"/>
      <c r="G15" s="4"/>
    </row>
    <row r="16" spans="1:7">
      <c r="A16" s="2" t="s">
        <v>1336</v>
      </c>
      <c r="B16" s="4"/>
      <c r="C16" s="6">
        <v>4000000</v>
      </c>
      <c r="D16" s="4"/>
      <c r="E16" s="4"/>
      <c r="F16" s="4"/>
      <c r="G16" s="4"/>
    </row>
    <row r="17" spans="1:7" ht="30">
      <c r="A17" s="2" t="s">
        <v>1341</v>
      </c>
      <c r="B17" s="4"/>
      <c r="C17" s="4"/>
      <c r="D17" s="4"/>
      <c r="E17" s="4"/>
      <c r="F17" s="4"/>
      <c r="G17" s="4"/>
    </row>
    <row r="18" spans="1:7">
      <c r="A18" s="3" t="s">
        <v>1335</v>
      </c>
      <c r="B18" s="4"/>
      <c r="C18" s="4"/>
      <c r="D18" s="4"/>
      <c r="E18" s="4"/>
      <c r="F18" s="4"/>
      <c r="G18" s="4"/>
    </row>
    <row r="19" spans="1:7" ht="30">
      <c r="A19" s="2" t="s">
        <v>1342</v>
      </c>
      <c r="B19" s="4"/>
      <c r="C19" s="4"/>
      <c r="D19" s="6">
        <v>82906</v>
      </c>
      <c r="E19" s="4"/>
      <c r="F19" s="4"/>
      <c r="G19" s="4"/>
    </row>
    <row r="20" spans="1:7">
      <c r="A20" s="2" t="s">
        <v>1343</v>
      </c>
      <c r="B20" s="4"/>
      <c r="C20" s="4"/>
      <c r="D20" s="8">
        <v>10</v>
      </c>
      <c r="E20" s="4"/>
      <c r="F20" s="4"/>
      <c r="G20" s="4"/>
    </row>
    <row r="21" spans="1:7" ht="30">
      <c r="A21" s="2" t="s">
        <v>1344</v>
      </c>
      <c r="B21" s="4"/>
      <c r="C21" s="4"/>
      <c r="D21" s="6">
        <v>829060</v>
      </c>
      <c r="E21" s="4"/>
      <c r="F21" s="4"/>
      <c r="G21" s="4"/>
    </row>
    <row r="22" spans="1:7">
      <c r="A22" s="2" t="s">
        <v>79</v>
      </c>
      <c r="B22" s="4"/>
      <c r="C22" s="4"/>
      <c r="D22" s="7">
        <v>0.01</v>
      </c>
      <c r="E22" s="4"/>
      <c r="F22" s="4"/>
      <c r="G22" s="4"/>
    </row>
    <row r="23" spans="1:7" ht="30">
      <c r="A23" s="2" t="s">
        <v>1345</v>
      </c>
      <c r="B23" s="4"/>
      <c r="C23" s="4"/>
      <c r="D23" s="4"/>
      <c r="E23" s="4"/>
      <c r="F23" s="4"/>
      <c r="G23" s="4"/>
    </row>
    <row r="24" spans="1:7">
      <c r="A24" s="3" t="s">
        <v>1335</v>
      </c>
      <c r="B24" s="4"/>
      <c r="C24" s="4"/>
      <c r="D24" s="4"/>
      <c r="E24" s="4"/>
      <c r="F24" s="4"/>
      <c r="G24" s="4"/>
    </row>
    <row r="25" spans="1:7" ht="30">
      <c r="A25" s="2" t="s">
        <v>1342</v>
      </c>
      <c r="B25" s="4"/>
      <c r="C25" s="6">
        <v>400000</v>
      </c>
      <c r="D25" s="4"/>
      <c r="E25" s="4"/>
      <c r="F25" s="4"/>
      <c r="G25" s="4"/>
    </row>
    <row r="26" spans="1:7">
      <c r="A26" s="2" t="s">
        <v>1343</v>
      </c>
      <c r="B26" s="4"/>
      <c r="C26" s="8">
        <v>10</v>
      </c>
      <c r="D26" s="4"/>
      <c r="E26" s="4"/>
      <c r="F26" s="4"/>
      <c r="G26" s="4"/>
    </row>
    <row r="27" spans="1:7" ht="30">
      <c r="A27" s="2" t="s">
        <v>1344</v>
      </c>
      <c r="B27" s="4"/>
      <c r="C27" s="8">
        <v>4000000</v>
      </c>
      <c r="D27" s="4"/>
      <c r="E27" s="4"/>
      <c r="F27" s="4"/>
      <c r="G27" s="4"/>
    </row>
    <row r="28" spans="1:7" ht="30">
      <c r="A28" s="2" t="s">
        <v>1346</v>
      </c>
      <c r="B28" s="4"/>
      <c r="C28" s="4"/>
      <c r="D28" s="4"/>
      <c r="E28" s="4"/>
      <c r="F28" s="4"/>
      <c r="G28" s="4"/>
    </row>
    <row r="29" spans="1:7">
      <c r="A29" s="3" t="s">
        <v>1335</v>
      </c>
      <c r="B29" s="4"/>
      <c r="C29" s="4"/>
      <c r="D29" s="4"/>
      <c r="E29" s="4"/>
      <c r="F29" s="4"/>
      <c r="G29" s="4"/>
    </row>
    <row r="30" spans="1:7" ht="30">
      <c r="A30" s="2" t="s">
        <v>1347</v>
      </c>
      <c r="B30" s="4"/>
      <c r="C30" s="4"/>
      <c r="D30" s="4"/>
      <c r="E30" s="250">
        <v>0.05</v>
      </c>
      <c r="F30" s="4"/>
      <c r="G30" s="4"/>
    </row>
    <row r="31" spans="1:7" ht="30">
      <c r="A31" s="2" t="s">
        <v>1348</v>
      </c>
      <c r="B31" s="4"/>
      <c r="C31" s="4"/>
      <c r="D31" s="4"/>
      <c r="E31" s="4"/>
      <c r="F31" s="4"/>
      <c r="G31" s="4"/>
    </row>
    <row r="32" spans="1:7">
      <c r="A32" s="3" t="s">
        <v>1335</v>
      </c>
      <c r="B32" s="4"/>
      <c r="C32" s="4"/>
      <c r="D32" s="4"/>
      <c r="E32" s="4"/>
      <c r="F32" s="4"/>
      <c r="G32" s="4"/>
    </row>
    <row r="33" spans="1:7" ht="30">
      <c r="A33" s="2" t="s">
        <v>1347</v>
      </c>
      <c r="B33" s="4"/>
      <c r="C33" s="4"/>
      <c r="D33" s="4"/>
      <c r="E33" s="250">
        <v>0.09</v>
      </c>
      <c r="F33" s="4"/>
      <c r="G33" s="4"/>
    </row>
    <row r="34" spans="1:7" ht="45">
      <c r="A34" s="2" t="s">
        <v>1349</v>
      </c>
      <c r="B34" s="4"/>
      <c r="C34" s="4"/>
      <c r="D34" s="4"/>
      <c r="E34" s="4"/>
      <c r="F34" s="4"/>
      <c r="G34" s="4"/>
    </row>
    <row r="35" spans="1:7">
      <c r="A35" s="3" t="s">
        <v>1335</v>
      </c>
      <c r="B35" s="4"/>
      <c r="C35" s="4"/>
      <c r="D35" s="4"/>
      <c r="E35" s="4"/>
      <c r="F35" s="4"/>
      <c r="G35" s="4"/>
    </row>
    <row r="36" spans="1:7" ht="30">
      <c r="A36" s="2" t="s">
        <v>1347</v>
      </c>
      <c r="B36" s="4"/>
      <c r="C36" s="4"/>
      <c r="D36" s="4"/>
      <c r="E36" s="250">
        <v>0.02</v>
      </c>
      <c r="F36" s="4"/>
      <c r="G36" s="4"/>
    </row>
    <row r="37" spans="1:7" ht="45">
      <c r="A37" s="2" t="s">
        <v>1350</v>
      </c>
      <c r="B37" s="4"/>
      <c r="C37" s="4"/>
      <c r="D37" s="4"/>
      <c r="E37" s="4"/>
      <c r="F37" s="4"/>
      <c r="G37" s="4"/>
    </row>
    <row r="38" spans="1:7">
      <c r="A38" s="3" t="s">
        <v>1335</v>
      </c>
      <c r="B38" s="4"/>
      <c r="C38" s="4"/>
      <c r="D38" s="4"/>
      <c r="E38" s="4"/>
      <c r="F38" s="4"/>
      <c r="G38" s="4"/>
    </row>
    <row r="39" spans="1:7" ht="30">
      <c r="A39" s="2" t="s">
        <v>1347</v>
      </c>
      <c r="B39" s="4"/>
      <c r="C39" s="4"/>
      <c r="D39" s="4"/>
      <c r="E39" s="250">
        <v>0.09</v>
      </c>
      <c r="F39" s="4"/>
      <c r="G39" s="4"/>
    </row>
    <row r="40" spans="1:7" ht="45">
      <c r="A40" s="2" t="s">
        <v>1351</v>
      </c>
      <c r="B40" s="4"/>
      <c r="C40" s="4"/>
      <c r="D40" s="4"/>
      <c r="E40" s="4"/>
      <c r="F40" s="4"/>
      <c r="G40" s="4"/>
    </row>
    <row r="41" spans="1:7">
      <c r="A41" s="3" t="s">
        <v>1335</v>
      </c>
      <c r="B41" s="4"/>
      <c r="C41" s="4"/>
      <c r="D41" s="4"/>
      <c r="E41" s="4"/>
      <c r="F41" s="4"/>
      <c r="G41" s="4"/>
    </row>
    <row r="42" spans="1:7" ht="30">
      <c r="A42" s="2" t="s">
        <v>1347</v>
      </c>
      <c r="B42" s="4"/>
      <c r="C42" s="4"/>
      <c r="D42" s="4"/>
      <c r="E42" s="250">
        <v>0.05</v>
      </c>
      <c r="F42" s="4"/>
      <c r="G42" s="4"/>
    </row>
    <row r="43" spans="1:7" ht="45">
      <c r="A43" s="2" t="s">
        <v>1352</v>
      </c>
      <c r="B43" s="4"/>
      <c r="C43" s="4"/>
      <c r="D43" s="4"/>
      <c r="E43" s="4"/>
      <c r="F43" s="4"/>
      <c r="G43" s="4"/>
    </row>
    <row r="44" spans="1:7">
      <c r="A44" s="3" t="s">
        <v>1335</v>
      </c>
      <c r="B44" s="4"/>
      <c r="C44" s="4"/>
      <c r="D44" s="4"/>
      <c r="E44" s="4"/>
      <c r="F44" s="4"/>
      <c r="G44" s="4"/>
    </row>
    <row r="45" spans="1:7" ht="30">
      <c r="A45" s="2" t="s">
        <v>1347</v>
      </c>
      <c r="B45" s="4"/>
      <c r="C45" s="4"/>
      <c r="D45" s="4"/>
      <c r="E45" s="250">
        <v>0.09</v>
      </c>
      <c r="F45" s="4"/>
      <c r="G45"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60">
      <c r="A1" s="1" t="s">
        <v>1353</v>
      </c>
      <c r="B1" s="1" t="s">
        <v>3</v>
      </c>
      <c r="C1" s="1" t="s">
        <v>28</v>
      </c>
      <c r="D1" s="1" t="s">
        <v>86</v>
      </c>
      <c r="E1" s="1" t="s">
        <v>1354</v>
      </c>
    </row>
    <row r="2" spans="1:5">
      <c r="A2" s="3" t="s">
        <v>29</v>
      </c>
      <c r="B2" s="4"/>
      <c r="C2" s="4"/>
      <c r="D2" s="4"/>
      <c r="E2" s="4"/>
    </row>
    <row r="3" spans="1:5">
      <c r="A3" s="2" t="s">
        <v>729</v>
      </c>
      <c r="B3" s="8">
        <v>10192702</v>
      </c>
      <c r="C3" s="8">
        <v>7629771</v>
      </c>
      <c r="D3" s="8">
        <v>7903950</v>
      </c>
      <c r="E3" s="8">
        <v>9331372</v>
      </c>
    </row>
    <row r="4" spans="1:5" ht="30">
      <c r="A4" s="2" t="s">
        <v>730</v>
      </c>
      <c r="B4" s="6">
        <v>429700540</v>
      </c>
      <c r="C4" s="6">
        <v>431003452</v>
      </c>
      <c r="D4" s="4"/>
      <c r="E4" s="4"/>
    </row>
    <row r="5" spans="1:5">
      <c r="A5" s="2" t="s">
        <v>50</v>
      </c>
      <c r="B5" s="6">
        <v>825363826</v>
      </c>
      <c r="C5" s="6">
        <v>849248059</v>
      </c>
      <c r="D5" s="4"/>
      <c r="E5" s="4"/>
    </row>
    <row r="6" spans="1:5" ht="30">
      <c r="A6" s="3" t="s">
        <v>1355</v>
      </c>
      <c r="B6" s="4"/>
      <c r="C6" s="4"/>
      <c r="D6" s="4"/>
      <c r="E6" s="4"/>
    </row>
    <row r="7" spans="1:5">
      <c r="A7" s="2" t="s">
        <v>55</v>
      </c>
      <c r="B7" s="6">
        <v>5155000</v>
      </c>
      <c r="C7" s="6">
        <v>5155000</v>
      </c>
      <c r="D7" s="4"/>
      <c r="E7" s="4"/>
    </row>
    <row r="8" spans="1:5">
      <c r="A8" s="2" t="s">
        <v>57</v>
      </c>
      <c r="B8" s="6">
        <v>6084000</v>
      </c>
      <c r="C8" s="6">
        <v>6084000</v>
      </c>
      <c r="D8" s="4"/>
      <c r="E8" s="4"/>
    </row>
    <row r="9" spans="1:5" ht="30">
      <c r="A9" s="2" t="s">
        <v>1356</v>
      </c>
      <c r="B9" s="6">
        <v>87435385</v>
      </c>
      <c r="C9" s="6">
        <v>77990080</v>
      </c>
      <c r="D9" s="6">
        <v>82592484</v>
      </c>
      <c r="E9" s="6">
        <v>80771886</v>
      </c>
    </row>
    <row r="10" spans="1:5" ht="30">
      <c r="A10" s="2" t="s">
        <v>70</v>
      </c>
      <c r="B10" s="6">
        <v>825363826</v>
      </c>
      <c r="C10" s="6">
        <v>849248059</v>
      </c>
      <c r="D10" s="4"/>
      <c r="E10" s="4"/>
    </row>
    <row r="11" spans="1:5">
      <c r="A11" s="2" t="s">
        <v>1357</v>
      </c>
      <c r="B11" s="4"/>
      <c r="C11" s="4"/>
      <c r="D11" s="4"/>
      <c r="E11" s="4"/>
    </row>
    <row r="12" spans="1:5">
      <c r="A12" s="3" t="s">
        <v>29</v>
      </c>
      <c r="B12" s="4"/>
      <c r="C12" s="4"/>
      <c r="D12" s="4"/>
      <c r="E12" s="4"/>
    </row>
    <row r="13" spans="1:5">
      <c r="A13" s="2" t="s">
        <v>729</v>
      </c>
      <c r="B13" s="6">
        <v>4542778</v>
      </c>
      <c r="C13" s="6">
        <v>3880433</v>
      </c>
      <c r="D13" s="6">
        <v>4098035</v>
      </c>
      <c r="E13" s="6">
        <v>5471308</v>
      </c>
    </row>
    <row r="14" spans="1:5" ht="30">
      <c r="A14" s="2" t="s">
        <v>730</v>
      </c>
      <c r="B14" s="6">
        <v>151674</v>
      </c>
      <c r="C14" s="6">
        <v>101250</v>
      </c>
      <c r="D14" s="4"/>
      <c r="E14" s="4"/>
    </row>
    <row r="15" spans="1:5" ht="30">
      <c r="A15" s="2" t="s">
        <v>731</v>
      </c>
      <c r="B15" s="6">
        <v>155000</v>
      </c>
      <c r="C15" s="6">
        <v>155000</v>
      </c>
      <c r="D15" s="4"/>
      <c r="E15" s="4"/>
    </row>
    <row r="16" spans="1:5">
      <c r="A16" s="2" t="s">
        <v>732</v>
      </c>
      <c r="B16" s="6">
        <v>93860841</v>
      </c>
      <c r="C16" s="6">
        <v>85115889</v>
      </c>
      <c r="D16" s="4"/>
      <c r="E16" s="4"/>
    </row>
    <row r="17" spans="1:5">
      <c r="A17" s="2" t="s">
        <v>733</v>
      </c>
      <c r="B17" s="6">
        <v>8023</v>
      </c>
      <c r="C17" s="6">
        <v>20167</v>
      </c>
      <c r="D17" s="4"/>
      <c r="E17" s="4"/>
    </row>
    <row r="18" spans="1:5">
      <c r="A18" s="2" t="s">
        <v>50</v>
      </c>
      <c r="B18" s="6">
        <v>98718316</v>
      </c>
      <c r="C18" s="6">
        <v>89272739</v>
      </c>
      <c r="D18" s="4"/>
      <c r="E18" s="4"/>
    </row>
    <row r="19" spans="1:5" ht="30">
      <c r="A19" s="3" t="s">
        <v>1355</v>
      </c>
      <c r="B19" s="4"/>
      <c r="C19" s="4"/>
      <c r="D19" s="4"/>
      <c r="E19" s="4"/>
    </row>
    <row r="20" spans="1:5">
      <c r="A20" s="2" t="s">
        <v>735</v>
      </c>
      <c r="B20" s="6">
        <v>45229</v>
      </c>
      <c r="C20" s="6">
        <v>44959</v>
      </c>
      <c r="D20" s="4"/>
      <c r="E20" s="4"/>
    </row>
    <row r="21" spans="1:5">
      <c r="A21" s="2" t="s">
        <v>55</v>
      </c>
      <c r="B21" s="6">
        <v>5155000</v>
      </c>
      <c r="C21" s="6">
        <v>5155000</v>
      </c>
      <c r="D21" s="4"/>
      <c r="E21" s="4"/>
    </row>
    <row r="22" spans="1:5">
      <c r="A22" s="2" t="s">
        <v>57</v>
      </c>
      <c r="B22" s="6">
        <v>6084000</v>
      </c>
      <c r="C22" s="6">
        <v>6084000</v>
      </c>
      <c r="D22" s="4"/>
      <c r="E22" s="4"/>
    </row>
    <row r="23" spans="1:5" ht="30">
      <c r="A23" s="2" t="s">
        <v>1356</v>
      </c>
      <c r="B23" s="6">
        <v>87434087</v>
      </c>
      <c r="C23" s="6">
        <v>77988780</v>
      </c>
      <c r="D23" s="4"/>
      <c r="E23" s="4"/>
    </row>
    <row r="24" spans="1:5" ht="30">
      <c r="A24" s="2" t="s">
        <v>70</v>
      </c>
      <c r="B24" s="8">
        <v>98718316</v>
      </c>
      <c r="C24" s="8">
        <v>89272739</v>
      </c>
      <c r="D24" s="4"/>
      <c r="E24"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45" customHeight="1">
      <c r="A1" s="9" t="s">
        <v>1358</v>
      </c>
      <c r="B1" s="9" t="s">
        <v>138</v>
      </c>
      <c r="C1" s="9"/>
      <c r="D1" s="9"/>
      <c r="E1" s="9"/>
      <c r="F1" s="9"/>
      <c r="G1" s="9"/>
      <c r="H1" s="9"/>
      <c r="I1" s="9"/>
      <c r="J1" s="9" t="s">
        <v>85</v>
      </c>
      <c r="K1" s="9"/>
      <c r="L1" s="9"/>
      <c r="M1" s="9" t="s">
        <v>2</v>
      </c>
      <c r="N1" s="9"/>
      <c r="O1" s="9"/>
    </row>
    <row r="2" spans="1:15">
      <c r="A2" s="9"/>
      <c r="B2" s="1" t="s">
        <v>3</v>
      </c>
      <c r="C2" s="1" t="s">
        <v>950</v>
      </c>
      <c r="D2" s="1" t="s">
        <v>5</v>
      </c>
      <c r="E2" s="1" t="s">
        <v>951</v>
      </c>
      <c r="F2" s="1" t="s">
        <v>28</v>
      </c>
      <c r="G2" s="1" t="s">
        <v>952</v>
      </c>
      <c r="H2" s="1" t="s">
        <v>953</v>
      </c>
      <c r="I2" s="1" t="s">
        <v>139</v>
      </c>
      <c r="J2" s="1" t="s">
        <v>3</v>
      </c>
      <c r="K2" s="1" t="s">
        <v>28</v>
      </c>
      <c r="L2" s="1" t="s">
        <v>86</v>
      </c>
      <c r="M2" s="1" t="s">
        <v>3</v>
      </c>
      <c r="N2" s="1" t="s">
        <v>28</v>
      </c>
      <c r="O2" s="1" t="s">
        <v>86</v>
      </c>
    </row>
    <row r="3" spans="1:15">
      <c r="A3" s="3" t="s">
        <v>739</v>
      </c>
      <c r="B3" s="4"/>
      <c r="C3" s="4"/>
      <c r="D3" s="4"/>
      <c r="E3" s="4"/>
      <c r="F3" s="4"/>
      <c r="G3" s="4"/>
      <c r="H3" s="4"/>
      <c r="I3" s="4"/>
      <c r="J3" s="4"/>
      <c r="K3" s="4"/>
      <c r="L3" s="4"/>
      <c r="M3" s="4"/>
      <c r="N3" s="4"/>
      <c r="O3" s="4"/>
    </row>
    <row r="4" spans="1:15" ht="30">
      <c r="A4" s="2" t="s">
        <v>1359</v>
      </c>
      <c r="B4" s="4"/>
      <c r="C4" s="4"/>
      <c r="D4" s="4"/>
      <c r="E4" s="4"/>
      <c r="F4" s="4"/>
      <c r="G4" s="4"/>
      <c r="H4" s="4"/>
      <c r="I4" s="4"/>
      <c r="J4" s="4"/>
      <c r="K4" s="4"/>
      <c r="L4" s="8">
        <v>0</v>
      </c>
      <c r="M4" s="8">
        <v>2400000</v>
      </c>
      <c r="N4" s="8">
        <v>1600000</v>
      </c>
      <c r="O4" s="4"/>
    </row>
    <row r="5" spans="1:15">
      <c r="A5" s="2" t="s">
        <v>228</v>
      </c>
      <c r="B5" s="6">
        <v>7263000</v>
      </c>
      <c r="C5" s="6">
        <v>7389000</v>
      </c>
      <c r="D5" s="4"/>
      <c r="E5" s="6">
        <v>7193000</v>
      </c>
      <c r="F5" s="6">
        <v>7357000</v>
      </c>
      <c r="G5" s="6">
        <v>7706000</v>
      </c>
      <c r="H5" s="6">
        <v>7680000</v>
      </c>
      <c r="I5" s="6">
        <v>7704000</v>
      </c>
      <c r="J5" s="6">
        <v>22288689</v>
      </c>
      <c r="K5" s="6">
        <v>22743098</v>
      </c>
      <c r="L5" s="6">
        <v>24791224</v>
      </c>
      <c r="M5" s="6">
        <v>29482164</v>
      </c>
      <c r="N5" s="6">
        <v>30447367</v>
      </c>
      <c r="O5" s="6">
        <v>33742799</v>
      </c>
    </row>
    <row r="6" spans="1:15">
      <c r="A6" s="2" t="s">
        <v>742</v>
      </c>
      <c r="B6" s="6">
        <v>1808000</v>
      </c>
      <c r="C6" s="6">
        <v>1486000</v>
      </c>
      <c r="D6" s="4"/>
      <c r="E6" s="6">
        <v>1536000</v>
      </c>
      <c r="F6" s="6">
        <v>1470000</v>
      </c>
      <c r="G6" s="6">
        <v>1738000</v>
      </c>
      <c r="H6" s="6">
        <v>1743000</v>
      </c>
      <c r="I6" s="6">
        <v>1945000</v>
      </c>
      <c r="J6" s="6">
        <v>4626384</v>
      </c>
      <c r="K6" s="6">
        <v>4950822</v>
      </c>
      <c r="L6" s="6">
        <v>4364854</v>
      </c>
      <c r="M6" s="6">
        <v>6162783</v>
      </c>
      <c r="N6" s="6">
        <v>6895804</v>
      </c>
      <c r="O6" s="6">
        <v>5979341</v>
      </c>
    </row>
    <row r="7" spans="1:15">
      <c r="A7" s="3" t="s">
        <v>744</v>
      </c>
      <c r="B7" s="4"/>
      <c r="C7" s="4"/>
      <c r="D7" s="4"/>
      <c r="E7" s="4"/>
      <c r="F7" s="4"/>
      <c r="G7" s="4"/>
      <c r="H7" s="4"/>
      <c r="I7" s="4"/>
      <c r="J7" s="4"/>
      <c r="K7" s="4"/>
      <c r="L7" s="4"/>
      <c r="M7" s="4"/>
      <c r="N7" s="4"/>
      <c r="O7" s="4"/>
    </row>
    <row r="8" spans="1:15">
      <c r="A8" s="2" t="s">
        <v>230</v>
      </c>
      <c r="B8" s="6">
        <v>1370000</v>
      </c>
      <c r="C8" s="6">
        <v>1385000</v>
      </c>
      <c r="D8" s="4"/>
      <c r="E8" s="6">
        <v>1550000</v>
      </c>
      <c r="F8" s="6">
        <v>1664000</v>
      </c>
      <c r="G8" s="6">
        <v>1796000</v>
      </c>
      <c r="H8" s="6">
        <v>1959000</v>
      </c>
      <c r="I8" s="6">
        <v>2114000</v>
      </c>
      <c r="J8" s="6">
        <v>4262965</v>
      </c>
      <c r="K8" s="6">
        <v>5419314</v>
      </c>
      <c r="L8" s="6">
        <v>7459816</v>
      </c>
      <c r="M8" s="6">
        <v>5813056</v>
      </c>
      <c r="N8" s="6">
        <v>7532936</v>
      </c>
      <c r="O8" s="6">
        <v>10273737</v>
      </c>
    </row>
    <row r="9" spans="1:15">
      <c r="A9" s="2" t="s">
        <v>745</v>
      </c>
      <c r="B9" s="4"/>
      <c r="C9" s="4"/>
      <c r="D9" s="4"/>
      <c r="E9" s="4"/>
      <c r="F9" s="4"/>
      <c r="G9" s="4"/>
      <c r="H9" s="4"/>
      <c r="I9" s="4"/>
      <c r="J9" s="4"/>
      <c r="K9" s="4"/>
      <c r="L9" s="6">
        <v>2713044</v>
      </c>
      <c r="M9" s="6">
        <v>4390766</v>
      </c>
      <c r="N9" s="6">
        <v>4177210</v>
      </c>
      <c r="O9" s="4"/>
    </row>
    <row r="10" spans="1:15">
      <c r="A10" s="2" t="s">
        <v>119</v>
      </c>
      <c r="B10" s="6">
        <v>1849000</v>
      </c>
      <c r="C10" s="6">
        <v>2467000</v>
      </c>
      <c r="D10" s="6">
        <v>2045000</v>
      </c>
      <c r="E10" s="6">
        <v>1753000</v>
      </c>
      <c r="F10" s="6">
        <v>1699000</v>
      </c>
      <c r="G10" s="6">
        <v>1383000</v>
      </c>
      <c r="H10" s="6">
        <v>1172000</v>
      </c>
      <c r="I10" s="6">
        <v>877000</v>
      </c>
      <c r="J10" s="6">
        <v>6360804</v>
      </c>
      <c r="K10" s="6">
        <v>4254182</v>
      </c>
      <c r="L10" s="6">
        <v>2658708</v>
      </c>
      <c r="M10" s="6">
        <v>8113908</v>
      </c>
      <c r="N10" s="6">
        <v>5131546</v>
      </c>
      <c r="O10" s="6">
        <v>3335980</v>
      </c>
    </row>
    <row r="11" spans="1:15">
      <c r="A11" s="2" t="s">
        <v>747</v>
      </c>
      <c r="B11" s="6">
        <v>528000</v>
      </c>
      <c r="C11" s="6">
        <v>756000</v>
      </c>
      <c r="D11" s="4"/>
      <c r="E11" s="6">
        <v>451000</v>
      </c>
      <c r="F11" s="6">
        <v>480000</v>
      </c>
      <c r="G11" s="6">
        <v>361000</v>
      </c>
      <c r="H11" s="6">
        <v>293000</v>
      </c>
      <c r="I11" s="6">
        <v>206000</v>
      </c>
      <c r="J11" s="6">
        <v>1852584</v>
      </c>
      <c r="K11" s="6">
        <v>1134389</v>
      </c>
      <c r="L11" s="6">
        <v>703759</v>
      </c>
      <c r="M11" s="6">
        <v>2303168</v>
      </c>
      <c r="N11" s="6">
        <v>1340384</v>
      </c>
      <c r="O11" s="6">
        <v>951084</v>
      </c>
    </row>
    <row r="12" spans="1:15">
      <c r="A12" s="2" t="s">
        <v>121</v>
      </c>
      <c r="B12" s="6">
        <v>1321000</v>
      </c>
      <c r="C12" s="6">
        <v>1711000</v>
      </c>
      <c r="D12" s="6">
        <v>1477000</v>
      </c>
      <c r="E12" s="6">
        <v>1302000</v>
      </c>
      <c r="F12" s="6">
        <v>1219000</v>
      </c>
      <c r="G12" s="6">
        <v>1022000</v>
      </c>
      <c r="H12" s="6">
        <v>879000</v>
      </c>
      <c r="I12" s="6">
        <v>671000</v>
      </c>
      <c r="J12" s="6">
        <v>4508220</v>
      </c>
      <c r="K12" s="6">
        <v>3119793</v>
      </c>
      <c r="L12" s="6">
        <v>1954949</v>
      </c>
      <c r="M12" s="6">
        <v>5810740</v>
      </c>
      <c r="N12" s="6">
        <v>3791162</v>
      </c>
      <c r="O12" s="6">
        <v>2384896</v>
      </c>
    </row>
    <row r="13" spans="1:15">
      <c r="A13" s="2" t="s">
        <v>122</v>
      </c>
      <c r="B13" s="6">
        <v>110000</v>
      </c>
      <c r="C13" s="6">
        <v>110000</v>
      </c>
      <c r="D13" s="6">
        <v>110000</v>
      </c>
      <c r="E13" s="6">
        <v>110000</v>
      </c>
      <c r="F13" s="6">
        <v>110000</v>
      </c>
      <c r="G13" s="6">
        <v>110000</v>
      </c>
      <c r="H13" s="6">
        <v>110000</v>
      </c>
      <c r="I13" s="6">
        <v>110000</v>
      </c>
      <c r="J13" s="6">
        <v>330000</v>
      </c>
      <c r="K13" s="6">
        <v>330000</v>
      </c>
      <c r="L13" s="6">
        <v>330000</v>
      </c>
      <c r="M13" s="6">
        <v>440000</v>
      </c>
      <c r="N13" s="6">
        <v>440000</v>
      </c>
      <c r="O13" s="6">
        <v>440000</v>
      </c>
    </row>
    <row r="14" spans="1:15" ht="30">
      <c r="A14" s="2" t="s">
        <v>123</v>
      </c>
      <c r="B14" s="6">
        <v>1211000</v>
      </c>
      <c r="C14" s="6">
        <v>1601000</v>
      </c>
      <c r="D14" s="6">
        <v>1367000</v>
      </c>
      <c r="E14" s="6">
        <v>1192000</v>
      </c>
      <c r="F14" s="6">
        <v>1109000</v>
      </c>
      <c r="G14" s="6">
        <v>912000</v>
      </c>
      <c r="H14" s="6">
        <v>769000</v>
      </c>
      <c r="I14" s="6">
        <v>561000</v>
      </c>
      <c r="J14" s="6">
        <v>4178220</v>
      </c>
      <c r="K14" s="6">
        <v>2789793</v>
      </c>
      <c r="L14" s="6">
        <v>1624949</v>
      </c>
      <c r="M14" s="6">
        <v>5370740</v>
      </c>
      <c r="N14" s="6">
        <v>3351162</v>
      </c>
      <c r="O14" s="6">
        <v>1944896</v>
      </c>
    </row>
    <row r="15" spans="1:15">
      <c r="A15" s="2" t="s">
        <v>1357</v>
      </c>
      <c r="B15" s="4"/>
      <c r="C15" s="4"/>
      <c r="D15" s="4"/>
      <c r="E15" s="4"/>
      <c r="F15" s="4"/>
      <c r="G15" s="4"/>
      <c r="H15" s="4"/>
      <c r="I15" s="4"/>
      <c r="J15" s="4"/>
      <c r="K15" s="4"/>
      <c r="L15" s="4"/>
      <c r="M15" s="4"/>
      <c r="N15" s="4"/>
      <c r="O15" s="4"/>
    </row>
    <row r="16" spans="1:15">
      <c r="A16" s="3" t="s">
        <v>739</v>
      </c>
      <c r="B16" s="4"/>
      <c r="C16" s="4"/>
      <c r="D16" s="4"/>
      <c r="E16" s="4"/>
      <c r="F16" s="4"/>
      <c r="G16" s="4"/>
      <c r="H16" s="4"/>
      <c r="I16" s="4"/>
      <c r="J16" s="4"/>
      <c r="K16" s="4"/>
      <c r="L16" s="4"/>
      <c r="M16" s="4"/>
      <c r="N16" s="4"/>
      <c r="O16" s="4"/>
    </row>
    <row r="17" spans="1:15" ht="30">
      <c r="A17" s="2" t="s">
        <v>740</v>
      </c>
      <c r="B17" s="4"/>
      <c r="C17" s="4"/>
      <c r="D17" s="4"/>
      <c r="E17" s="4"/>
      <c r="F17" s="4"/>
      <c r="G17" s="4"/>
      <c r="H17" s="4"/>
      <c r="I17" s="4"/>
      <c r="J17" s="4"/>
      <c r="K17" s="4"/>
      <c r="L17" s="6">
        <v>2229630</v>
      </c>
      <c r="M17" s="6">
        <v>3779212</v>
      </c>
      <c r="N17" s="6">
        <v>2558986</v>
      </c>
      <c r="O17" s="4"/>
    </row>
    <row r="18" spans="1:15">
      <c r="A18" s="2" t="s">
        <v>228</v>
      </c>
      <c r="B18" s="4"/>
      <c r="C18" s="4"/>
      <c r="D18" s="4"/>
      <c r="E18" s="4"/>
      <c r="F18" s="4"/>
      <c r="G18" s="4"/>
      <c r="H18" s="4"/>
      <c r="I18" s="4"/>
      <c r="J18" s="4"/>
      <c r="K18" s="4"/>
      <c r="L18" s="6">
        <v>22941</v>
      </c>
      <c r="M18" s="4">
        <v>0</v>
      </c>
      <c r="N18" s="4">
        <v>0</v>
      </c>
      <c r="O18" s="4"/>
    </row>
    <row r="19" spans="1:15">
      <c r="A19" s="2" t="s">
        <v>742</v>
      </c>
      <c r="B19" s="4"/>
      <c r="C19" s="4"/>
      <c r="D19" s="4"/>
      <c r="E19" s="4"/>
      <c r="F19" s="4"/>
      <c r="G19" s="4"/>
      <c r="H19" s="4"/>
      <c r="I19" s="4"/>
      <c r="J19" s="4"/>
      <c r="K19" s="4"/>
      <c r="L19" s="4">
        <v>0</v>
      </c>
      <c r="M19" s="6">
        <v>12937</v>
      </c>
      <c r="N19" s="6">
        <v>15771</v>
      </c>
      <c r="O19" s="4"/>
    </row>
    <row r="20" spans="1:15">
      <c r="A20" s="2" t="s">
        <v>743</v>
      </c>
      <c r="B20" s="4"/>
      <c r="C20" s="4"/>
      <c r="D20" s="4"/>
      <c r="E20" s="4"/>
      <c r="F20" s="4"/>
      <c r="G20" s="4"/>
      <c r="H20" s="4"/>
      <c r="I20" s="4"/>
      <c r="J20" s="4"/>
      <c r="K20" s="4"/>
      <c r="L20" s="6">
        <v>2252571</v>
      </c>
      <c r="M20" s="6">
        <v>6192149</v>
      </c>
      <c r="N20" s="6">
        <v>4174757</v>
      </c>
      <c r="O20" s="4"/>
    </row>
    <row r="21" spans="1:15">
      <c r="A21" s="3" t="s">
        <v>744</v>
      </c>
      <c r="B21" s="4"/>
      <c r="C21" s="4"/>
      <c r="D21" s="4"/>
      <c r="E21" s="4"/>
      <c r="F21" s="4"/>
      <c r="G21" s="4"/>
      <c r="H21" s="4"/>
      <c r="I21" s="4"/>
      <c r="J21" s="4"/>
      <c r="K21" s="4"/>
      <c r="L21" s="4"/>
      <c r="M21" s="4"/>
      <c r="N21" s="4"/>
      <c r="O21" s="4"/>
    </row>
    <row r="22" spans="1:15">
      <c r="A22" s="2" t="s">
        <v>230</v>
      </c>
      <c r="B22" s="4"/>
      <c r="C22" s="4"/>
      <c r="D22" s="4"/>
      <c r="E22" s="4"/>
      <c r="F22" s="4"/>
      <c r="G22" s="4"/>
      <c r="H22" s="4"/>
      <c r="I22" s="4"/>
      <c r="J22" s="4"/>
      <c r="K22" s="4"/>
      <c r="L22" s="6">
        <v>449049</v>
      </c>
      <c r="M22" s="6">
        <v>587859</v>
      </c>
      <c r="N22" s="6">
        <v>589988</v>
      </c>
      <c r="O22" s="4"/>
    </row>
    <row r="23" spans="1:15">
      <c r="A23" s="2" t="s">
        <v>745</v>
      </c>
      <c r="B23" s="4"/>
      <c r="C23" s="4"/>
      <c r="D23" s="4"/>
      <c r="E23" s="4"/>
      <c r="F23" s="4"/>
      <c r="G23" s="4"/>
      <c r="H23" s="4"/>
      <c r="I23" s="4"/>
      <c r="J23" s="4"/>
      <c r="K23" s="4"/>
      <c r="L23" s="6">
        <v>16814</v>
      </c>
      <c r="M23" s="6">
        <v>19382</v>
      </c>
      <c r="N23" s="6">
        <v>18223</v>
      </c>
      <c r="O23" s="4"/>
    </row>
    <row r="24" spans="1:15">
      <c r="A24" s="2" t="s">
        <v>746</v>
      </c>
      <c r="B24" s="4"/>
      <c r="C24" s="4"/>
      <c r="D24" s="4"/>
      <c r="E24" s="4"/>
      <c r="F24" s="4"/>
      <c r="G24" s="4"/>
      <c r="H24" s="4"/>
      <c r="I24" s="4"/>
      <c r="J24" s="4"/>
      <c r="K24" s="4"/>
      <c r="L24" s="6">
        <v>465863</v>
      </c>
      <c r="M24" s="6">
        <v>607241</v>
      </c>
      <c r="N24" s="6">
        <v>608211</v>
      </c>
      <c r="O24" s="4"/>
    </row>
    <row r="25" spans="1:15">
      <c r="A25" s="2" t="s">
        <v>119</v>
      </c>
      <c r="B25" s="4"/>
      <c r="C25" s="4"/>
      <c r="D25" s="4"/>
      <c r="E25" s="4"/>
      <c r="F25" s="4"/>
      <c r="G25" s="4"/>
      <c r="H25" s="4"/>
      <c r="I25" s="4"/>
      <c r="J25" s="4"/>
      <c r="K25" s="4"/>
      <c r="L25" s="6">
        <v>1786708</v>
      </c>
      <c r="M25" s="6">
        <v>5584908</v>
      </c>
      <c r="N25" s="6">
        <v>3566546</v>
      </c>
      <c r="O25" s="4"/>
    </row>
    <row r="26" spans="1:15">
      <c r="A26" s="2" t="s">
        <v>747</v>
      </c>
      <c r="B26" s="4"/>
      <c r="C26" s="4"/>
      <c r="D26" s="4"/>
      <c r="E26" s="4"/>
      <c r="F26" s="4"/>
      <c r="G26" s="4"/>
      <c r="H26" s="4"/>
      <c r="I26" s="4"/>
      <c r="J26" s="4"/>
      <c r="K26" s="4"/>
      <c r="L26" s="6">
        <v>-168241</v>
      </c>
      <c r="M26" s="6">
        <v>-225832</v>
      </c>
      <c r="N26" s="6">
        <v>-224616</v>
      </c>
      <c r="O26" s="4"/>
    </row>
    <row r="27" spans="1:15">
      <c r="A27" s="2" t="s">
        <v>121</v>
      </c>
      <c r="B27" s="4"/>
      <c r="C27" s="4"/>
      <c r="D27" s="4"/>
      <c r="E27" s="4"/>
      <c r="F27" s="4"/>
      <c r="G27" s="4"/>
      <c r="H27" s="4"/>
      <c r="I27" s="4"/>
      <c r="J27" s="4"/>
      <c r="K27" s="4"/>
      <c r="L27" s="6">
        <v>1954949</v>
      </c>
      <c r="M27" s="6">
        <v>5810740</v>
      </c>
      <c r="N27" s="6">
        <v>3791162</v>
      </c>
      <c r="O27" s="4"/>
    </row>
    <row r="28" spans="1:15">
      <c r="A28" s="2" t="s">
        <v>122</v>
      </c>
      <c r="B28" s="4"/>
      <c r="C28" s="4"/>
      <c r="D28" s="4"/>
      <c r="E28" s="4"/>
      <c r="F28" s="4"/>
      <c r="G28" s="4"/>
      <c r="H28" s="4"/>
      <c r="I28" s="4"/>
      <c r="J28" s="4"/>
      <c r="K28" s="4"/>
      <c r="L28" s="6">
        <v>330000</v>
      </c>
      <c r="M28" s="6">
        <v>440000</v>
      </c>
      <c r="N28" s="6">
        <v>440000</v>
      </c>
      <c r="O28" s="4"/>
    </row>
    <row r="29" spans="1:15" ht="30">
      <c r="A29" s="2" t="s">
        <v>123</v>
      </c>
      <c r="B29" s="4"/>
      <c r="C29" s="4"/>
      <c r="D29" s="4"/>
      <c r="E29" s="4"/>
      <c r="F29" s="4"/>
      <c r="G29" s="4"/>
      <c r="H29" s="4"/>
      <c r="I29" s="4"/>
      <c r="J29" s="4"/>
      <c r="K29" s="4"/>
      <c r="L29" s="8">
        <v>1624949</v>
      </c>
      <c r="M29" s="8">
        <v>5370740</v>
      </c>
      <c r="N29" s="8">
        <v>3351162</v>
      </c>
      <c r="O29" s="4"/>
    </row>
  </sheetData>
  <mergeCells count="4">
    <mergeCell ref="A1:A2"/>
    <mergeCell ref="B1:I1"/>
    <mergeCell ref="J1:L1"/>
    <mergeCell ref="M1:O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9" t="s">
        <v>1360</v>
      </c>
      <c r="B1" s="1" t="s">
        <v>85</v>
      </c>
      <c r="C1" s="9" t="s">
        <v>2</v>
      </c>
      <c r="D1" s="9"/>
      <c r="E1" s="9"/>
    </row>
    <row r="2" spans="1:5">
      <c r="A2" s="9"/>
      <c r="B2" s="1" t="s">
        <v>86</v>
      </c>
      <c r="C2" s="1" t="s">
        <v>3</v>
      </c>
      <c r="D2" s="1" t="s">
        <v>28</v>
      </c>
      <c r="E2" s="1" t="s">
        <v>86</v>
      </c>
    </row>
    <row r="3" spans="1:5">
      <c r="A3" s="3" t="s">
        <v>754</v>
      </c>
      <c r="B3" s="4"/>
      <c r="C3" s="4"/>
      <c r="D3" s="4"/>
      <c r="E3" s="4"/>
    </row>
    <row r="4" spans="1:5">
      <c r="A4" s="2" t="s">
        <v>121</v>
      </c>
      <c r="B4" s="8">
        <v>1954949</v>
      </c>
      <c r="C4" s="8">
        <v>5810740</v>
      </c>
      <c r="D4" s="8">
        <v>3791162</v>
      </c>
      <c r="E4" s="8">
        <v>2384896</v>
      </c>
    </row>
    <row r="5" spans="1:5" ht="45">
      <c r="A5" s="3" t="s">
        <v>159</v>
      </c>
      <c r="B5" s="4"/>
      <c r="C5" s="4"/>
      <c r="D5" s="4"/>
      <c r="E5" s="4"/>
    </row>
    <row r="6" spans="1:5">
      <c r="A6" s="2" t="s">
        <v>151</v>
      </c>
      <c r="B6" s="6">
        <v>4472</v>
      </c>
      <c r="C6" s="6">
        <v>12676</v>
      </c>
      <c r="D6" s="6">
        <v>-2580</v>
      </c>
      <c r="E6" s="4"/>
    </row>
    <row r="7" spans="1:5" ht="30">
      <c r="A7" s="2" t="s">
        <v>178</v>
      </c>
      <c r="B7" s="6">
        <v>11295340</v>
      </c>
      <c r="C7" s="6">
        <v>12200781</v>
      </c>
      <c r="D7" s="6">
        <v>20361942</v>
      </c>
      <c r="E7" s="4"/>
    </row>
    <row r="8" spans="1:5">
      <c r="A8" s="3" t="s">
        <v>1361</v>
      </c>
      <c r="B8" s="4"/>
      <c r="C8" s="4"/>
      <c r="D8" s="4"/>
      <c r="E8" s="4"/>
    </row>
    <row r="9" spans="1:5">
      <c r="A9" s="2" t="s">
        <v>194</v>
      </c>
      <c r="B9" s="6">
        <v>28481291</v>
      </c>
      <c r="C9" s="6">
        <v>17578222</v>
      </c>
      <c r="D9" s="6">
        <v>28739400</v>
      </c>
      <c r="E9" s="4"/>
    </row>
    <row r="10" spans="1:5" ht="30">
      <c r="A10" s="2" t="s">
        <v>197</v>
      </c>
      <c r="B10" s="6">
        <v>25472963</v>
      </c>
      <c r="C10" s="6">
        <v>24645287</v>
      </c>
      <c r="D10" s="6">
        <v>17269471</v>
      </c>
      <c r="E10" s="4"/>
    </row>
    <row r="11" spans="1:5">
      <c r="A11" s="3" t="s">
        <v>766</v>
      </c>
      <c r="B11" s="4"/>
      <c r="C11" s="4"/>
      <c r="D11" s="4"/>
      <c r="E11" s="4"/>
    </row>
    <row r="12" spans="1:5" ht="30">
      <c r="A12" s="2" t="s">
        <v>203</v>
      </c>
      <c r="B12" s="4">
        <v>0</v>
      </c>
      <c r="C12" s="4">
        <v>0</v>
      </c>
      <c r="D12" s="6">
        <v>-50000</v>
      </c>
      <c r="E12" s="4"/>
    </row>
    <row r="13" spans="1:5" ht="30">
      <c r="A13" s="2" t="s">
        <v>768</v>
      </c>
      <c r="B13" s="6">
        <v>-330000</v>
      </c>
      <c r="C13" s="6">
        <v>-440000</v>
      </c>
      <c r="D13" s="6">
        <v>-440000</v>
      </c>
      <c r="E13" s="4"/>
    </row>
    <row r="14" spans="1:5" ht="30">
      <c r="A14" s="2" t="s">
        <v>771</v>
      </c>
      <c r="B14" s="6">
        <v>-706560</v>
      </c>
      <c r="C14" s="6">
        <v>-942080</v>
      </c>
      <c r="D14" s="6">
        <v>-942082</v>
      </c>
      <c r="E14" s="4"/>
    </row>
    <row r="15" spans="1:5">
      <c r="A15" s="2" t="s">
        <v>206</v>
      </c>
      <c r="B15" s="6">
        <v>-38195725</v>
      </c>
      <c r="C15" s="6">
        <v>-34283137</v>
      </c>
      <c r="D15" s="6">
        <v>-37905592</v>
      </c>
      <c r="E15" s="4"/>
    </row>
    <row r="16" spans="1:5">
      <c r="A16" s="2" t="s">
        <v>779</v>
      </c>
      <c r="B16" s="6">
        <v>-1427422</v>
      </c>
      <c r="C16" s="6">
        <v>2562931</v>
      </c>
      <c r="D16" s="6">
        <v>-274179</v>
      </c>
      <c r="E16" s="4"/>
    </row>
    <row r="17" spans="1:5" ht="30">
      <c r="A17" s="2" t="s">
        <v>208</v>
      </c>
      <c r="B17" s="6">
        <v>9331372</v>
      </c>
      <c r="C17" s="6">
        <v>7629771</v>
      </c>
      <c r="D17" s="6">
        <v>7903950</v>
      </c>
      <c r="E17" s="4"/>
    </row>
    <row r="18" spans="1:5" ht="30">
      <c r="A18" s="2" t="s">
        <v>209</v>
      </c>
      <c r="B18" s="6">
        <v>7903950</v>
      </c>
      <c r="C18" s="6">
        <v>10192702</v>
      </c>
      <c r="D18" s="6">
        <v>7629771</v>
      </c>
      <c r="E18" s="6">
        <v>7903950</v>
      </c>
    </row>
    <row r="19" spans="1:5">
      <c r="A19" s="2" t="s">
        <v>1357</v>
      </c>
      <c r="B19" s="4"/>
      <c r="C19" s="4"/>
      <c r="D19" s="4"/>
      <c r="E19" s="4"/>
    </row>
    <row r="20" spans="1:5">
      <c r="A20" s="3" t="s">
        <v>754</v>
      </c>
      <c r="B20" s="4"/>
      <c r="C20" s="4"/>
      <c r="D20" s="4"/>
      <c r="E20" s="4"/>
    </row>
    <row r="21" spans="1:5">
      <c r="A21" s="2" t="s">
        <v>121</v>
      </c>
      <c r="B21" s="6">
        <v>1954949</v>
      </c>
      <c r="C21" s="6">
        <v>5810740</v>
      </c>
      <c r="D21" s="6">
        <v>3791162</v>
      </c>
      <c r="E21" s="4"/>
    </row>
    <row r="22" spans="1:5" ht="45">
      <c r="A22" s="3" t="s">
        <v>159</v>
      </c>
      <c r="B22" s="4"/>
      <c r="C22" s="4"/>
      <c r="D22" s="4"/>
      <c r="E22" s="4"/>
    </row>
    <row r="23" spans="1:5" ht="30">
      <c r="A23" s="2" t="s">
        <v>740</v>
      </c>
      <c r="B23" s="6">
        <v>-2229630</v>
      </c>
      <c r="C23" s="6">
        <v>-3779212</v>
      </c>
      <c r="D23" s="6">
        <v>-2558986</v>
      </c>
      <c r="E23" s="4"/>
    </row>
    <row r="24" spans="1:5">
      <c r="A24" s="2" t="s">
        <v>151</v>
      </c>
      <c r="B24" s="6">
        <v>4472</v>
      </c>
      <c r="C24" s="6">
        <v>12676</v>
      </c>
      <c r="D24" s="6">
        <v>-2580</v>
      </c>
      <c r="E24" s="4"/>
    </row>
    <row r="25" spans="1:5" ht="30">
      <c r="A25" s="2" t="s">
        <v>1362</v>
      </c>
      <c r="B25" s="6">
        <v>56203</v>
      </c>
      <c r="C25" s="4">
        <v>-49</v>
      </c>
      <c r="D25" s="6">
        <v>-15248</v>
      </c>
      <c r="E25" s="4"/>
    </row>
    <row r="26" spans="1:5" ht="30">
      <c r="A26" s="2" t="s">
        <v>762</v>
      </c>
      <c r="B26" s="6">
        <v>-122707</v>
      </c>
      <c r="C26" s="4">
        <v>270</v>
      </c>
      <c r="D26" s="4">
        <v>132</v>
      </c>
      <c r="E26" s="4"/>
    </row>
    <row r="27" spans="1:5" ht="30">
      <c r="A27" s="2" t="s">
        <v>178</v>
      </c>
      <c r="B27" s="6">
        <v>-336713</v>
      </c>
      <c r="C27" s="6">
        <v>2044425</v>
      </c>
      <c r="D27" s="6">
        <v>1214480</v>
      </c>
      <c r="E27" s="4"/>
    </row>
    <row r="28" spans="1:5">
      <c r="A28" s="3" t="s">
        <v>766</v>
      </c>
      <c r="B28" s="4"/>
      <c r="C28" s="4"/>
      <c r="D28" s="4"/>
      <c r="E28" s="4"/>
    </row>
    <row r="29" spans="1:5" ht="30">
      <c r="A29" s="2" t="s">
        <v>768</v>
      </c>
      <c r="B29" s="6">
        <v>-330000</v>
      </c>
      <c r="C29" s="6">
        <v>-440000</v>
      </c>
      <c r="D29" s="6">
        <v>-440000</v>
      </c>
      <c r="E29" s="4"/>
    </row>
    <row r="30" spans="1:5" ht="30">
      <c r="A30" s="2" t="s">
        <v>771</v>
      </c>
      <c r="B30" s="6">
        <v>-706560</v>
      </c>
      <c r="C30" s="6">
        <v>-942080</v>
      </c>
      <c r="D30" s="6">
        <v>-942082</v>
      </c>
      <c r="E30" s="4"/>
    </row>
    <row r="31" spans="1:5">
      <c r="A31" s="2" t="s">
        <v>206</v>
      </c>
      <c r="B31" s="6">
        <v>-1036560</v>
      </c>
      <c r="C31" s="6">
        <v>-1382080</v>
      </c>
      <c r="D31" s="6">
        <v>-1432082</v>
      </c>
      <c r="E31" s="4"/>
    </row>
    <row r="32" spans="1:5">
      <c r="A32" s="2" t="s">
        <v>779</v>
      </c>
      <c r="B32" s="6">
        <v>-1373273</v>
      </c>
      <c r="C32" s="6">
        <v>662345</v>
      </c>
      <c r="D32" s="6">
        <v>-217602</v>
      </c>
      <c r="E32" s="4"/>
    </row>
    <row r="33" spans="1:5" ht="30">
      <c r="A33" s="2" t="s">
        <v>208</v>
      </c>
      <c r="B33" s="6">
        <v>5471308</v>
      </c>
      <c r="C33" s="6">
        <v>3880433</v>
      </c>
      <c r="D33" s="6">
        <v>4098035</v>
      </c>
      <c r="E33" s="4"/>
    </row>
    <row r="34" spans="1:5" ht="30">
      <c r="A34" s="2" t="s">
        <v>209</v>
      </c>
      <c r="B34" s="8">
        <v>4098035</v>
      </c>
      <c r="C34" s="8">
        <v>4542778</v>
      </c>
      <c r="D34" s="8">
        <v>3880433</v>
      </c>
      <c r="E34" s="8">
        <v>4098035</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75">
      <c r="A1" s="1" t="s">
        <v>1363</v>
      </c>
      <c r="B1" s="1" t="s">
        <v>3</v>
      </c>
      <c r="C1" s="1" t="s">
        <v>28</v>
      </c>
    </row>
    <row r="2" spans="1:3">
      <c r="A2" s="2" t="s">
        <v>1364</v>
      </c>
      <c r="B2" s="4"/>
      <c r="C2" s="4"/>
    </row>
    <row r="3" spans="1:3" ht="45">
      <c r="A3" s="3" t="s">
        <v>1365</v>
      </c>
      <c r="B3" s="4"/>
      <c r="C3" s="4"/>
    </row>
    <row r="4" spans="1:3">
      <c r="A4" s="2" t="s">
        <v>1366</v>
      </c>
      <c r="B4" s="8">
        <v>0</v>
      </c>
      <c r="C4" s="4"/>
    </row>
    <row r="5" spans="1:3">
      <c r="A5" s="2" t="s">
        <v>1367</v>
      </c>
      <c r="B5" s="4"/>
      <c r="C5" s="4"/>
    </row>
    <row r="6" spans="1:3" ht="45">
      <c r="A6" s="3" t="s">
        <v>1365</v>
      </c>
      <c r="B6" s="4"/>
      <c r="C6" s="4"/>
    </row>
    <row r="7" spans="1:3">
      <c r="A7" s="2" t="s">
        <v>1366</v>
      </c>
      <c r="B7" s="6">
        <v>429700540</v>
      </c>
      <c r="C7" s="6">
        <v>431003452</v>
      </c>
    </row>
    <row r="8" spans="1:3">
      <c r="A8" s="2" t="s">
        <v>1368</v>
      </c>
      <c r="B8" s="4"/>
      <c r="C8" s="4"/>
    </row>
    <row r="9" spans="1:3" ht="45">
      <c r="A9" s="3" t="s">
        <v>1365</v>
      </c>
      <c r="B9" s="4"/>
      <c r="C9" s="4"/>
    </row>
    <row r="10" spans="1:3">
      <c r="A10" s="2" t="s">
        <v>1366</v>
      </c>
      <c r="B10" s="4">
        <v>0</v>
      </c>
      <c r="C10" s="4"/>
    </row>
    <row r="11" spans="1:3" ht="30">
      <c r="A11" s="2" t="s">
        <v>1369</v>
      </c>
      <c r="B11" s="4"/>
      <c r="C11" s="4"/>
    </row>
    <row r="12" spans="1:3" ht="45">
      <c r="A12" s="3" t="s">
        <v>1365</v>
      </c>
      <c r="B12" s="4"/>
      <c r="C12" s="4"/>
    </row>
    <row r="13" spans="1:3">
      <c r="A13" s="2" t="s">
        <v>1366</v>
      </c>
      <c r="B13" s="4">
        <v>0</v>
      </c>
      <c r="C13" s="4">
        <v>0</v>
      </c>
    </row>
    <row r="14" spans="1:3" ht="30">
      <c r="A14" s="2" t="s">
        <v>1370</v>
      </c>
      <c r="B14" s="4"/>
      <c r="C14" s="4"/>
    </row>
    <row r="15" spans="1:3" ht="45">
      <c r="A15" s="3" t="s">
        <v>1365</v>
      </c>
      <c r="B15" s="4"/>
      <c r="C15" s="4"/>
    </row>
    <row r="16" spans="1:3">
      <c r="A16" s="2" t="s">
        <v>1366</v>
      </c>
      <c r="B16" s="6">
        <v>13246661</v>
      </c>
      <c r="C16" s="6">
        <v>12670450</v>
      </c>
    </row>
    <row r="17" spans="1:3" ht="30">
      <c r="A17" s="2" t="s">
        <v>1371</v>
      </c>
      <c r="B17" s="4"/>
      <c r="C17" s="4"/>
    </row>
    <row r="18" spans="1:3" ht="45">
      <c r="A18" s="3" t="s">
        <v>1365</v>
      </c>
      <c r="B18" s="4"/>
      <c r="C18" s="4"/>
    </row>
    <row r="19" spans="1:3">
      <c r="A19" s="2" t="s">
        <v>1366</v>
      </c>
      <c r="B19" s="4">
        <v>0</v>
      </c>
      <c r="C19" s="4">
        <v>0</v>
      </c>
    </row>
    <row r="20" spans="1:3" ht="30">
      <c r="A20" s="2" t="s">
        <v>1372</v>
      </c>
      <c r="B20" s="4"/>
      <c r="C20" s="4"/>
    </row>
    <row r="21" spans="1:3" ht="45">
      <c r="A21" s="3" t="s">
        <v>1365</v>
      </c>
      <c r="B21" s="4"/>
      <c r="C21" s="4"/>
    </row>
    <row r="22" spans="1:3">
      <c r="A22" s="2" t="s">
        <v>1366</v>
      </c>
      <c r="B22" s="4">
        <v>0</v>
      </c>
      <c r="C22" s="4">
        <v>0</v>
      </c>
    </row>
    <row r="23" spans="1:3" ht="30">
      <c r="A23" s="2" t="s">
        <v>1373</v>
      </c>
      <c r="B23" s="4"/>
      <c r="C23" s="4"/>
    </row>
    <row r="24" spans="1:3" ht="45">
      <c r="A24" s="3" t="s">
        <v>1365</v>
      </c>
      <c r="B24" s="4"/>
      <c r="C24" s="4"/>
    </row>
    <row r="25" spans="1:3">
      <c r="A25" s="2" t="s">
        <v>1366</v>
      </c>
      <c r="B25" s="6">
        <v>5667994</v>
      </c>
      <c r="C25" s="6">
        <v>5366180</v>
      </c>
    </row>
    <row r="26" spans="1:3" ht="30">
      <c r="A26" s="2" t="s">
        <v>1374</v>
      </c>
      <c r="B26" s="4"/>
      <c r="C26" s="4"/>
    </row>
    <row r="27" spans="1:3" ht="45">
      <c r="A27" s="3" t="s">
        <v>1365</v>
      </c>
      <c r="B27" s="4"/>
      <c r="C27" s="4"/>
    </row>
    <row r="28" spans="1:3">
      <c r="A28" s="2" t="s">
        <v>1366</v>
      </c>
      <c r="B28" s="4">
        <v>0</v>
      </c>
      <c r="C28" s="4">
        <v>0</v>
      </c>
    </row>
    <row r="29" spans="1:3" ht="30">
      <c r="A29" s="2" t="s">
        <v>1375</v>
      </c>
      <c r="B29" s="4"/>
      <c r="C29" s="4"/>
    </row>
    <row r="30" spans="1:3" ht="45">
      <c r="A30" s="3" t="s">
        <v>1365</v>
      </c>
      <c r="B30" s="4"/>
      <c r="C30" s="4"/>
    </row>
    <row r="31" spans="1:3">
      <c r="A31" s="2" t="s">
        <v>1366</v>
      </c>
      <c r="B31" s="4">
        <v>0</v>
      </c>
      <c r="C31" s="4">
        <v>0</v>
      </c>
    </row>
    <row r="32" spans="1:3" ht="30">
      <c r="A32" s="2" t="s">
        <v>1376</v>
      </c>
      <c r="B32" s="4"/>
      <c r="C32" s="4"/>
    </row>
    <row r="33" spans="1:3" ht="45">
      <c r="A33" s="3" t="s">
        <v>1365</v>
      </c>
      <c r="B33" s="4"/>
      <c r="C33" s="4"/>
    </row>
    <row r="34" spans="1:3">
      <c r="A34" s="2" t="s">
        <v>1366</v>
      </c>
      <c r="B34" s="6">
        <v>1004381</v>
      </c>
      <c r="C34" s="6">
        <v>1974930</v>
      </c>
    </row>
    <row r="35" spans="1:3" ht="30">
      <c r="A35" s="2" t="s">
        <v>1377</v>
      </c>
      <c r="B35" s="4"/>
      <c r="C35" s="4"/>
    </row>
    <row r="36" spans="1:3" ht="45">
      <c r="A36" s="3" t="s">
        <v>1365</v>
      </c>
      <c r="B36" s="4"/>
      <c r="C36" s="4"/>
    </row>
    <row r="37" spans="1:3">
      <c r="A37" s="2" t="s">
        <v>1366</v>
      </c>
      <c r="B37" s="4">
        <v>0</v>
      </c>
      <c r="C37" s="4">
        <v>0</v>
      </c>
    </row>
    <row r="38" spans="1:3">
      <c r="A38" s="2" t="s">
        <v>1378</v>
      </c>
      <c r="B38" s="4"/>
      <c r="C38" s="4"/>
    </row>
    <row r="39" spans="1:3" ht="45">
      <c r="A39" s="3" t="s">
        <v>1365</v>
      </c>
      <c r="B39" s="4"/>
      <c r="C39" s="4"/>
    </row>
    <row r="40" spans="1:3">
      <c r="A40" s="2" t="s">
        <v>1366</v>
      </c>
      <c r="B40" s="4">
        <v>0</v>
      </c>
      <c r="C40" s="4">
        <v>0</v>
      </c>
    </row>
    <row r="41" spans="1:3">
      <c r="A41" s="2" t="s">
        <v>1379</v>
      </c>
      <c r="B41" s="4"/>
      <c r="C41" s="4"/>
    </row>
    <row r="42" spans="1:3" ht="45">
      <c r="A42" s="3" t="s">
        <v>1365</v>
      </c>
      <c r="B42" s="4"/>
      <c r="C42" s="4"/>
    </row>
    <row r="43" spans="1:3">
      <c r="A43" s="2" t="s">
        <v>1366</v>
      </c>
      <c r="B43" s="6">
        <v>108126694</v>
      </c>
      <c r="C43" s="6">
        <v>100823985</v>
      </c>
    </row>
    <row r="44" spans="1:3">
      <c r="A44" s="2" t="s">
        <v>1380</v>
      </c>
      <c r="B44" s="4"/>
      <c r="C44" s="4"/>
    </row>
    <row r="45" spans="1:3" ht="45">
      <c r="A45" s="3" t="s">
        <v>1365</v>
      </c>
      <c r="B45" s="4"/>
      <c r="C45" s="4"/>
    </row>
    <row r="46" spans="1:3">
      <c r="A46" s="2" t="s">
        <v>1366</v>
      </c>
      <c r="B46" s="4">
        <v>0</v>
      </c>
      <c r="C46" s="4">
        <v>0</v>
      </c>
    </row>
    <row r="47" spans="1:3" ht="30">
      <c r="A47" s="2" t="s">
        <v>1381</v>
      </c>
      <c r="B47" s="4"/>
      <c r="C47" s="4"/>
    </row>
    <row r="48" spans="1:3" ht="45">
      <c r="A48" s="3" t="s">
        <v>1365</v>
      </c>
      <c r="B48" s="4"/>
      <c r="C48" s="4"/>
    </row>
    <row r="49" spans="1:3">
      <c r="A49" s="2" t="s">
        <v>1366</v>
      </c>
      <c r="B49" s="4">
        <v>0</v>
      </c>
      <c r="C49" s="4">
        <v>0</v>
      </c>
    </row>
    <row r="50" spans="1:3" ht="30">
      <c r="A50" s="2" t="s">
        <v>1382</v>
      </c>
      <c r="B50" s="4"/>
      <c r="C50" s="4"/>
    </row>
    <row r="51" spans="1:3" ht="45">
      <c r="A51" s="3" t="s">
        <v>1365</v>
      </c>
      <c r="B51" s="4"/>
      <c r="C51" s="4"/>
    </row>
    <row r="52" spans="1:3">
      <c r="A52" s="2" t="s">
        <v>1366</v>
      </c>
      <c r="B52" s="6">
        <v>62495423</v>
      </c>
      <c r="C52" s="6">
        <v>61315122</v>
      </c>
    </row>
    <row r="53" spans="1:3" ht="30">
      <c r="A53" s="2" t="s">
        <v>1383</v>
      </c>
      <c r="B53" s="4"/>
      <c r="C53" s="4"/>
    </row>
    <row r="54" spans="1:3" ht="45">
      <c r="A54" s="3" t="s">
        <v>1365</v>
      </c>
      <c r="B54" s="4"/>
      <c r="C54" s="4"/>
    </row>
    <row r="55" spans="1:3">
      <c r="A55" s="2" t="s">
        <v>1366</v>
      </c>
      <c r="B55" s="4">
        <v>0</v>
      </c>
      <c r="C55" s="4">
        <v>0</v>
      </c>
    </row>
    <row r="56" spans="1:3" ht="30">
      <c r="A56" s="2" t="s">
        <v>1384</v>
      </c>
      <c r="B56" s="4"/>
      <c r="C56" s="4"/>
    </row>
    <row r="57" spans="1:3" ht="45">
      <c r="A57" s="3" t="s">
        <v>1365</v>
      </c>
      <c r="B57" s="4"/>
      <c r="C57" s="4"/>
    </row>
    <row r="58" spans="1:3">
      <c r="A58" s="2" t="s">
        <v>1366</v>
      </c>
      <c r="B58" s="4">
        <v>0</v>
      </c>
      <c r="C58" s="4">
        <v>0</v>
      </c>
    </row>
    <row r="59" spans="1:3" ht="30">
      <c r="A59" s="2" t="s">
        <v>1385</v>
      </c>
      <c r="B59" s="4"/>
      <c r="C59" s="4"/>
    </row>
    <row r="60" spans="1:3" ht="45">
      <c r="A60" s="3" t="s">
        <v>1365</v>
      </c>
      <c r="B60" s="4"/>
      <c r="C60" s="4"/>
    </row>
    <row r="61" spans="1:3">
      <c r="A61" s="2" t="s">
        <v>1366</v>
      </c>
      <c r="B61" s="6">
        <v>238852713</v>
      </c>
      <c r="C61" s="6">
        <v>248596535</v>
      </c>
    </row>
    <row r="62" spans="1:3" ht="30">
      <c r="A62" s="2" t="s">
        <v>1386</v>
      </c>
      <c r="B62" s="4"/>
      <c r="C62" s="4"/>
    </row>
    <row r="63" spans="1:3" ht="45">
      <c r="A63" s="3" t="s">
        <v>1365</v>
      </c>
      <c r="B63" s="4"/>
      <c r="C63" s="4"/>
    </row>
    <row r="64" spans="1:3">
      <c r="A64" s="2" t="s">
        <v>1366</v>
      </c>
      <c r="B64" s="4">
        <v>0</v>
      </c>
      <c r="C64" s="4">
        <v>0</v>
      </c>
    </row>
    <row r="65" spans="1:3" ht="30">
      <c r="A65" s="2" t="s">
        <v>1384</v>
      </c>
      <c r="B65" s="4"/>
      <c r="C65" s="4"/>
    </row>
    <row r="66" spans="1:3" ht="45">
      <c r="A66" s="3" t="s">
        <v>1365</v>
      </c>
      <c r="B66" s="4"/>
      <c r="C66" s="4"/>
    </row>
    <row r="67" spans="1:3">
      <c r="A67" s="2" t="s">
        <v>1366</v>
      </c>
      <c r="B67" s="4">
        <v>0</v>
      </c>
      <c r="C67" s="4">
        <v>0</v>
      </c>
    </row>
    <row r="68" spans="1:3" ht="30">
      <c r="A68" s="2" t="s">
        <v>1385</v>
      </c>
      <c r="B68" s="4"/>
      <c r="C68" s="4"/>
    </row>
    <row r="69" spans="1:3" ht="45">
      <c r="A69" s="3" t="s">
        <v>1365</v>
      </c>
      <c r="B69" s="4"/>
      <c r="C69" s="4"/>
    </row>
    <row r="70" spans="1:3">
      <c r="A70" s="2" t="s">
        <v>1366</v>
      </c>
      <c r="B70" s="6">
        <v>306674</v>
      </c>
      <c r="C70" s="6">
        <v>256250</v>
      </c>
    </row>
    <row r="71" spans="1:3" ht="30">
      <c r="A71" s="2" t="s">
        <v>1386</v>
      </c>
      <c r="B71" s="4"/>
      <c r="C71" s="4"/>
    </row>
    <row r="72" spans="1:3" ht="45">
      <c r="A72" s="3" t="s">
        <v>1365</v>
      </c>
      <c r="B72" s="4"/>
      <c r="C72" s="4"/>
    </row>
    <row r="73" spans="1:3">
      <c r="A73" s="2" t="s">
        <v>1366</v>
      </c>
      <c r="B73" s="8">
        <v>0</v>
      </c>
      <c r="C73" s="8">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ignificant_Accounting_Policie</vt:lpstr>
      <vt:lpstr>Investment_and_MortgageBacked_</vt:lpstr>
      <vt:lpstr>Investment_and_MortgageBacked_1</vt:lpstr>
      <vt:lpstr>Loans_Receivable_Net</vt:lpstr>
      <vt:lpstr>Premises_and_Equipment_Net</vt:lpstr>
      <vt:lpstr>Intangible_Assets_and_Goodwill</vt:lpstr>
      <vt:lpstr>FHLB_Stock</vt:lpstr>
      <vt:lpstr>Repossessed_Assets_Acquired_In</vt:lpstr>
      <vt:lpstr>Deposits</vt:lpstr>
      <vt:lpstr>Advances_From_Federal_Home_Loa</vt:lpstr>
      <vt:lpstr>Junior_Subordinated_Debentures</vt:lpstr>
      <vt:lpstr>Senior_Convertible_Debentures</vt:lpstr>
      <vt:lpstr>Income_Taxes</vt:lpstr>
      <vt:lpstr>Regulatory_Matters</vt:lpstr>
      <vt:lpstr>Employee_Benefit_Plans</vt:lpstr>
      <vt:lpstr>Stock_Warrants</vt:lpstr>
      <vt:lpstr>Bank_Owned_Life_Insurance</vt:lpstr>
      <vt:lpstr>Commitments_and_Contingencies</vt:lpstr>
      <vt:lpstr>Related_Party_Transactions</vt:lpstr>
      <vt:lpstr>Stock_Issuance_and_Exchange</vt:lpstr>
      <vt:lpstr>Security_Federal_Corporation_C</vt:lpstr>
      <vt:lpstr>Carrying_Amounts_and_Fair_Valu</vt:lpstr>
      <vt:lpstr>Quarterly_Financial_Data_Unaud</vt:lpstr>
      <vt:lpstr>Subsequent_Events</vt:lpstr>
      <vt:lpstr>Significant_Accounting_Policie1</vt:lpstr>
      <vt:lpstr>Significant_Accounting_Policie2</vt:lpstr>
      <vt:lpstr>Investment_and_MortgageBacked_2</vt:lpstr>
      <vt:lpstr>Loans_Receivable_Net_Tables</vt:lpstr>
      <vt:lpstr>Premises_and_Equipment_Net_Tab</vt:lpstr>
      <vt:lpstr>Intangible_Assets_and_Goodwill1</vt:lpstr>
      <vt:lpstr>Repossessed_Assets_Acquired_In1</vt:lpstr>
      <vt:lpstr>Deposits_Tables</vt:lpstr>
      <vt:lpstr>Advances_From_Federal_Home_Loa1</vt:lpstr>
      <vt:lpstr>Income_Taxes_Tables</vt:lpstr>
      <vt:lpstr>Regulatory_Matters_Tables</vt:lpstr>
      <vt:lpstr>Employee_Benefit_Plans_Tables</vt:lpstr>
      <vt:lpstr>Related_Party_Transactions_Tab</vt:lpstr>
      <vt:lpstr>Security_Federal_Corporation_C1</vt:lpstr>
      <vt:lpstr>Carrying_Amounts_and_Fair_Valu1</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Investment_and_MortgageBacked_3</vt:lpstr>
      <vt:lpstr>Investment_and_MortgageBacked_4</vt:lpstr>
      <vt:lpstr>Investment_and_MortgageBacked_5</vt:lpstr>
      <vt:lpstr>Investment_and_MortgageBacked_6</vt:lpstr>
      <vt:lpstr>Loans_Receivable_Net_Schedule_</vt:lpstr>
      <vt:lpstr>Loans_Receivable_Net_Financing</vt:lpstr>
      <vt:lpstr>Loans_Receivable_Net_Schedule_1</vt:lpstr>
      <vt:lpstr>Loans_Receivable_Net_Past_Due_</vt:lpstr>
      <vt:lpstr>Loans_Receivable_Net_Schedule_2</vt:lpstr>
      <vt:lpstr>Loans_Receivable_Net_Schedule_3</vt:lpstr>
      <vt:lpstr>Loans_Receivable_Net_Schedule_4</vt:lpstr>
      <vt:lpstr>Loans_Receivable_Net_Impaired_</vt:lpstr>
      <vt:lpstr>Loans_Receivable_Net_Summary_o</vt:lpstr>
      <vt:lpstr>Loans_Receivable_Net_Narrative</vt:lpstr>
      <vt:lpstr>Premises_and_Equipment_Net_Det</vt:lpstr>
      <vt:lpstr>Premises_and_Equipment_Net_Fut</vt:lpstr>
      <vt:lpstr>Intangible_Assets_and_Goodwill2</vt:lpstr>
      <vt:lpstr>Intangible_Assets_and_Goodwill3</vt:lpstr>
      <vt:lpstr>FHLB_Stock_Details</vt:lpstr>
      <vt:lpstr>Repossessed_Assets_Acquired_In2</vt:lpstr>
      <vt:lpstr>Deposits_Deposits_outstanding_</vt:lpstr>
      <vt:lpstr>Deposits_Amounts_and_scheduled</vt:lpstr>
      <vt:lpstr>Advances_From_Federal_Home_Loa2</vt:lpstr>
      <vt:lpstr>Advances_From_Federal_Home_Loa3</vt:lpstr>
      <vt:lpstr>Advances_From_Federal_Home_Loa4</vt:lpstr>
      <vt:lpstr>Advances_From_Federal_Home_Loa5</vt:lpstr>
      <vt:lpstr>Junior_Subordinated_Debentures1</vt:lpstr>
      <vt:lpstr>Senior_Convertible_Debentures_</vt:lpstr>
      <vt:lpstr>Income_Taxes_Income_tax_expens</vt:lpstr>
      <vt:lpstr>Income_Taxes_Income_tax_reconc</vt:lpstr>
      <vt:lpstr>Income_Taxes_Deferred_tax_asse</vt:lpstr>
      <vt:lpstr>Income_Taxes_Operating_Loss_Ca</vt:lpstr>
      <vt:lpstr>Regulatory_Matters_Regulatory_</vt:lpstr>
      <vt:lpstr>Employee_Benefit_Plans_Retirem</vt:lpstr>
      <vt:lpstr>Employee_Benefit_Plans_Activit</vt:lpstr>
      <vt:lpstr>Employee_Benefit_Plans_Stock_O</vt:lpstr>
      <vt:lpstr>Employee_Benefit_Plans_Options</vt:lpstr>
      <vt:lpstr>Stock_Warrants_Details</vt:lpstr>
      <vt:lpstr>Bank_Owned_Life_Insurance_Deta</vt:lpstr>
      <vt:lpstr>Commitments_and_Contingencies_</vt:lpstr>
      <vt:lpstr>Related_Party_Transactions_Det</vt:lpstr>
      <vt:lpstr>Stock_Issuance_and_Exchange_De</vt:lpstr>
      <vt:lpstr>Security_Federal_Corporation_C2</vt:lpstr>
      <vt:lpstr>Security_Federal_Corporation_C3</vt:lpstr>
      <vt:lpstr>Security_Federal_Corporation_C4</vt:lpstr>
      <vt:lpstr>Carrying_Amounts_and_Fair_Valu2</vt:lpstr>
      <vt:lpstr>Carrying_Amounts_and_Fair_Valu3</vt:lpstr>
      <vt:lpstr>Carrying_Amounts_and_Fair_Valu4</vt:lpstr>
      <vt:lpstr>Carrying_Amounts_and_Fair_Valu5</vt:lpstr>
      <vt:lpstr>Carrying_Amounts_and_Fair_Valu6</vt:lpstr>
      <vt:lpstr>Quarterly_Financial_Data_Unaud2</vt:lpstr>
      <vt:lpstr>Subsequent_Events_Securities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03:28Z</dcterms:created>
  <dcterms:modified xsi:type="dcterms:W3CDTF">2015-05-06T15:03:29Z</dcterms:modified>
</cp:coreProperties>
</file>